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0" r:id="rId4"/>
    <sheet name="CONDENSED_CONSOLIDATED_STATEME2" sheetId="5" r:id="rId5"/>
    <sheet name="Summary_of_Significant_Account" sheetId="61" r:id="rId6"/>
    <sheet name="Recently_Issued_Accounting_Pro" sheetId="62" r:id="rId7"/>
    <sheet name="Business_Combination" sheetId="63" r:id="rId8"/>
    <sheet name="Goodwill_and_Other_intangible_" sheetId="64" r:id="rId9"/>
    <sheet name="Debt" sheetId="65" r:id="rId10"/>
    <sheet name="Unconsolidated_Affiliate_Compa" sheetId="66" r:id="rId11"/>
    <sheet name="Derivative_Financial_Instrumen" sheetId="67" r:id="rId12"/>
    <sheet name="Fair_Value_Measurements" sheetId="68" r:id="rId13"/>
    <sheet name="Stockholders_Equity" sheetId="69" r:id="rId14"/>
    <sheet name="Defined_Benefit_Plans" sheetId="70" r:id="rId15"/>
    <sheet name="Other_Items" sheetId="71" r:id="rId16"/>
    <sheet name="StockBased_Compensation" sheetId="72" r:id="rId17"/>
    <sheet name="Commitments_and_Contingencies" sheetId="73" r:id="rId18"/>
    <sheet name="Income_Taxes" sheetId="74" r:id="rId19"/>
    <sheet name="Major_Customers" sheetId="75" r:id="rId20"/>
    <sheet name="Earnings_Per_Common_Share" sheetId="76" r:id="rId21"/>
    <sheet name="Business_Segment_Information" sheetId="77" r:id="rId22"/>
    <sheet name="GuarantorNonGuarantor_Financia" sheetId="78" r:id="rId23"/>
    <sheet name="Summary_of_Significant_Account1" sheetId="79" r:id="rId24"/>
    <sheet name="Summary_of_Significant_Account2" sheetId="80" r:id="rId25"/>
    <sheet name="Acquisitions_and_Divestitures_" sheetId="81" r:id="rId26"/>
    <sheet name="Goodwill_and_Other_intangible_1" sheetId="82" r:id="rId27"/>
    <sheet name="Debt_Tables" sheetId="83" r:id="rId28"/>
    <sheet name="Derivative_Financial_Instrumen1" sheetId="84" r:id="rId29"/>
    <sheet name="Fair_Value_Measurements_Tables" sheetId="85" r:id="rId30"/>
    <sheet name="Other_Items_Tables" sheetId="86" r:id="rId31"/>
    <sheet name="StockBased_Compensation_Tables" sheetId="87" r:id="rId32"/>
    <sheet name="Earnings_Per_Common_Share_Tabl" sheetId="88" r:id="rId33"/>
    <sheet name="Business_Segment_Information_T" sheetId="89" r:id="rId34"/>
    <sheet name="GuarantorNonGuarantor_Financia1" sheetId="90" r:id="rId35"/>
    <sheet name="Summary_of_Significant_Account3" sheetId="91" r:id="rId36"/>
    <sheet name="Summary_of_Significant_Account4" sheetId="37" r:id="rId37"/>
    <sheet name="Acquisitions_and_Divestitures_1" sheetId="92" r:id="rId38"/>
    <sheet name="Acquisitions_and_Divestitures_2" sheetId="93" r:id="rId39"/>
    <sheet name="Goodwill_and_Other_intangible_2" sheetId="40" r:id="rId40"/>
    <sheet name="Goodwill_and_Other_intangible_3" sheetId="41" r:id="rId41"/>
    <sheet name="Debt_Details" sheetId="94" r:id="rId42"/>
    <sheet name="Unconsolidated_Affiliate_Compa1" sheetId="95" r:id="rId43"/>
    <sheet name="Derivative_Financial_Instrumen2" sheetId="44" r:id="rId44"/>
    <sheet name="Fair_Value_Measurements_Detail" sheetId="96" r:id="rId45"/>
    <sheet name="Stockholders_Equity_Details" sheetId="46" r:id="rId46"/>
    <sheet name="Defined_Benefit_Plans_Details" sheetId="97" r:id="rId47"/>
    <sheet name="Other_Items_Accumulated_other_" sheetId="48" r:id="rId48"/>
    <sheet name="StockBased_Compensation_Compon" sheetId="49" r:id="rId49"/>
    <sheet name="StockBased_Compensation_PRSU_R" sheetId="50" r:id="rId50"/>
    <sheet name="StockBased_Compensation_Option" sheetId="51" r:id="rId51"/>
    <sheet name="StockBased_Compensation_Summar" sheetId="52" r:id="rId52"/>
    <sheet name="Commitments_and_Contingencies_" sheetId="98" r:id="rId53"/>
    <sheet name="Commitments_and_Contingencies_1" sheetId="99" r:id="rId54"/>
    <sheet name="Income_Taxes_Details" sheetId="55" r:id="rId55"/>
    <sheet name="Major_Customers_Details" sheetId="100" r:id="rId56"/>
    <sheet name="Earnings_Per_Common_Share_Deta" sheetId="57" r:id="rId57"/>
    <sheet name="Business_Segment_Information_D" sheetId="101" r:id="rId58"/>
    <sheet name="GuarantorNonGuarantor_Financia2" sheetId="59" r:id="rId59"/>
  </sheets>
  <calcPr calcId="0"/>
</workbook>
</file>

<file path=xl/sharedStrings.xml><?xml version="1.0" encoding="utf-8"?>
<sst xmlns="http://schemas.openxmlformats.org/spreadsheetml/2006/main" count="9586" uniqueCount="1102">
  <si>
    <t>Document and Entity Information</t>
  </si>
  <si>
    <t>9 Months Ended</t>
  </si>
  <si>
    <t>Sep. 30, 2014</t>
  </si>
  <si>
    <t>Nov. 04, 2014</t>
  </si>
  <si>
    <t>Document and Entity Information [Abstract]</t>
  </si>
  <si>
    <t>'</t>
  </si>
  <si>
    <t>Entity Registrant Name</t>
  </si>
  <si>
    <t>'TEMPUR SEALY INTERNATIONAL, INC.</t>
  </si>
  <si>
    <t>Entity Central Index Key</t>
  </si>
  <si>
    <t>'0001206264</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STATEMENTS OF OPERATIONS (Unaudited) (USD $)</t>
  </si>
  <si>
    <t>In Millions, except Per Share data, unless otherwise specified</t>
  </si>
  <si>
    <t>3 Months Ended</t>
  </si>
  <si>
    <t>Sep. 30, 2013</t>
  </si>
  <si>
    <t>Income Statement [Abstract]</t>
  </si>
  <si>
    <t>Net sales</t>
  </si>
  <si>
    <t>Cost of sales</t>
  </si>
  <si>
    <t>Gross profit</t>
  </si>
  <si>
    <t>Selling and marketing expenses</t>
  </si>
  <si>
    <t>General, administrative and other</t>
  </si>
  <si>
    <t>Equity income in earnings of unconsolidated affiliates</t>
  </si>
  <si>
    <t>Royalty income, net of royalty expense</t>
  </si>
  <si>
    <t>Operating (loss) income</t>
  </si>
  <si>
    <t>Other expense, net:</t>
  </si>
  <si>
    <t>Interest expense, net</t>
  </si>
  <si>
    <t>Loss on disposal of business</t>
  </si>
  <si>
    <t>Other (income) expense, net</t>
  </si>
  <si>
    <t>Total other expense</t>
  </si>
  <si>
    <t>Income before income taxes</t>
  </si>
  <si>
    <t>Income tax provision</t>
  </si>
  <si>
    <t>Net income before non-controlling interest</t>
  </si>
  <si>
    <t>Less: Net income (loss) attributable to non-controlling interest</t>
  </si>
  <si>
    <t>Net income attributable to Tempur Sealy International, Inc.</t>
  </si>
  <si>
    <t>Earnings per common share:</t>
  </si>
  <si>
    <t>Basic (in dollars per share)</t>
  </si>
  <si>
    <t>Diluted (in dollars per share)</t>
  </si>
  <si>
    <t>Weighted average common shares outstanding:</t>
  </si>
  <si>
    <t>Basic (in shares)</t>
  </si>
  <si>
    <t>Diluted (in shares)</t>
  </si>
  <si>
    <t>CONDENSED CONSOLIDATED STATEMENTS OF COMPREHENSIVE INCOME (LOSS) (Unaudited) (USD $)</t>
  </si>
  <si>
    <t>In Millions, unless otherwise specified</t>
  </si>
  <si>
    <t>Statement of Comprehensive Income [Abstract]</t>
  </si>
  <si>
    <t>Other comprehensive (loss) income before tax, net of tax</t>
  </si>
  <si>
    <t>Foreign currency translation adjustments</t>
  </si>
  <si>
    <t>Net change in unrecognized gain on interest rate swap, net of tax</t>
  </si>
  <si>
    <t>Pension benefits, net of tax</t>
  </si>
  <si>
    <t>Unrealized gain on cash flow hedging derivatives, net of tax</t>
  </si>
  <si>
    <t>Other comprehensive (loss) income, net of tax</t>
  </si>
  <si>
    <t>Comprehensive income</t>
  </si>
  <si>
    <t>Less: Comprehensive income (loss) attributable to non-controlling interest</t>
  </si>
  <si>
    <t>Comprehensive income attributable to Tempur Sealy International, Inc.</t>
  </si>
  <si>
    <t>CONDENSED CONSOLIDATED BALANCE SHEETS (Unaudited) (USD $)</t>
  </si>
  <si>
    <t>Dec. 31, 2013</t>
  </si>
  <si>
    <t>Current Assets:</t>
  </si>
  <si>
    <t>Cash and cash equivalents</t>
  </si>
  <si>
    <t>Accounts receivable, net</t>
  </si>
  <si>
    <t>Inventories</t>
  </si>
  <si>
    <t>Prepaid expenses and other current assets</t>
  </si>
  <si>
    <t>Deferred income taxes</t>
  </si>
  <si>
    <t>Total Current Assets</t>
  </si>
  <si>
    <t>Property, plant and equipment, net</t>
  </si>
  <si>
    <t>Goodwill</t>
  </si>
  <si>
    <t>Other intangible assets, net</t>
  </si>
  <si>
    <t>Other non-current assets</t>
  </si>
  <si>
    <t>Total Assets</t>
  </si>
  <si>
    <t>Current Liabilities:</t>
  </si>
  <si>
    <t>Accounts payable</t>
  </si>
  <si>
    <t>Accrued expenses and other current liabilities</t>
  </si>
  <si>
    <t>Income taxes payable</t>
  </si>
  <si>
    <t>Current portion of long-term debt</t>
  </si>
  <si>
    <t>Total Current Liabilities</t>
  </si>
  <si>
    <t>Long-term debt</t>
  </si>
  <si>
    <t>Other non-current liabilities</t>
  </si>
  <si>
    <t>Total Liabilities</t>
  </si>
  <si>
    <t>Commitments and contingenciesâ€”see Note 13</t>
  </si>
  <si>
    <t>'  </t>
  </si>
  <si>
    <t>Redeemable non-controlling interest</t>
  </si>
  <si>
    <t>Total Stockholdersâ€™ Equity</t>
  </si>
  <si>
    <t>Total Liabilities, Redeemable Non-Controlling Interest and Stockholders' Equity</t>
  </si>
  <si>
    <t>CONDENSED CONSOLIDATED STATEMENTS OF CASH FLOWS (Unaudited) (USD $)</t>
  </si>
  <si>
    <t>CASH FLOWS FROM OPERATING ACTIVITIES:</t>
  </si>
  <si>
    <t>Adjustments to reconcile net income to net cash (used in) provided by operating activities:</t>
  </si>
  <si>
    <t>Depreciation and amortization</t>
  </si>
  <si>
    <t>Amortization of stock-based compensation</t>
  </si>
  <si>
    <t>Amortization of deferred financing costs</t>
  </si>
  <si>
    <t>Write-off of deferred financing costs</t>
  </si>
  <si>
    <t>Bad debt expense</t>
  </si>
  <si>
    <t>Non-cash interest expense on convertible notes</t>
  </si>
  <si>
    <t>Loss on sale of assets</t>
  </si>
  <si>
    <t>Foreign currency adjustments and other</t>
  </si>
  <si>
    <t>Changes in operating assets and liabilities, net of effect of business acquisitions</t>
  </si>
  <si>
    <t>Net cash provided by operating activities</t>
  </si>
  <si>
    <t>CASH FLOWS FROM INVESTING ACTIVITIES:</t>
  </si>
  <si>
    <t>Acquisition of businesses, net of cash acquired</t>
  </si>
  <si>
    <t>Proceeds from disposition of business</t>
  </si>
  <si>
    <t>Purchases of property, plant and equipment</t>
  </si>
  <si>
    <t>Other</t>
  </si>
  <si>
    <t>Net cash provided by (used in) investing activities</t>
  </si>
  <si>
    <t>CASH FLOWS FROM FINANCING ACTIVITIES:</t>
  </si>
  <si>
    <t>Proceeds from 2012 Credit Agreement</t>
  </si>
  <si>
    <t>Repayments of 2012 Credit Agreement</t>
  </si>
  <si>
    <t>Proceeds from issuance of Senior Notes</t>
  </si>
  <si>
    <t>Proceeds from 2011 Credit Facility</t>
  </si>
  <si>
    <t>Repayments of 2011 Credit Facility</t>
  </si>
  <si>
    <t>Proceeds from exercise of stock options</t>
  </si>
  <si>
    <t>Excess tax benefit from stock based compensation</t>
  </si>
  <si>
    <t>Treasury shares repurchased</t>
  </si>
  <si>
    <t>Payments of deferred financing costs</t>
  </si>
  <si>
    <t>Net cash (used in) provided by financing activities</t>
  </si>
  <si>
    <t>NET EFFECT OF EXCHANGE RATE CHANGES ON CASH AND CASH EQUIVALENTS</t>
  </si>
  <si>
    <t>Increase (decrease) in cash and cash equivalents</t>
  </si>
  <si>
    <t>CASH AND CASH EQUIVALENTS, beginning of period</t>
  </si>
  <si>
    <t>CASH AND CASH EQUIVALENTS, end of period</t>
  </si>
  <si>
    <t>Cash paid during the period for:</t>
  </si>
  <si>
    <t>Interest</t>
  </si>
  <si>
    <t>Income taxes, net of refunds</t>
  </si>
  <si>
    <t>Summary of Significant Accounting Policies</t>
  </si>
  <si>
    <t>Accounting Policies [Abstract]</t>
  </si>
  <si>
    <r>
      <t xml:space="preserve">(a) </t>
    </r>
    <r>
      <rPr>
        <i/>
        <sz val="10"/>
        <color theme="1"/>
        <rFont val="Inherit"/>
      </rPr>
      <t>Basis of Presentation and Description of Business.</t>
    </r>
    <r>
      <rPr>
        <sz val="10"/>
        <color theme="1"/>
        <rFont val="Inherit"/>
      </rPr>
      <t xml:space="preserve">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t>
    </r>
  </si>
  <si>
    <r>
      <t xml:space="preserve">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Additionally, the Company participates in several joint ventures in the Asia-Pacific region as well as a joint venture in the U.S. with Comfort Revolution International, LLC ("Comfort Revolution"). The Company sells its products through </t>
    </r>
    <r>
      <rPr>
        <sz val="10"/>
        <color rgb="FF000000"/>
        <rFont val="Inherit"/>
      </rPr>
      <t>three</t>
    </r>
    <r>
      <rPr>
        <sz val="10"/>
        <color theme="1"/>
        <rFont val="Inherit"/>
      </rPr>
      <t xml:space="preserve"> sales channels: Retail, Direct and Other.</t>
    </r>
  </si>
  <si>
    <t xml:space="preserve">On March 18, 2013, the Company completed the acquisition of Sealy Corporation  and its historical subsidiaries (“Sealy”), which manufactures and markets a broad range of mattresses and foundations. The Company’s acquisition of Sealy ("Sealy Acquisition") is more fully described in Note 3, “Acquisition and Divestiture”. The 2014 and 2013 results of operations for Sealy are reported within the Company’s Sealy reportable segment and include results for the three months and nine months ended September 30, 2014 and March 18, 2013 through September 30, 2013, respectively. </t>
  </si>
  <si>
    <r>
      <t xml:space="preserve">As a result of the Sealy Acquisition, the Company’s Condensed Consolidated Financial Statements include the results of Comfort Revolution, a </t>
    </r>
    <r>
      <rPr>
        <sz val="10"/>
        <color rgb="FF000000"/>
        <rFont val="Inherit"/>
      </rPr>
      <t>45.0%</t>
    </r>
    <r>
      <rPr>
        <sz val="10"/>
        <color theme="1"/>
        <rFont val="Inherit"/>
      </rPr>
      <t xml:space="preserve"> owned joint venture. Comfort Revolution constitutes a variable interest entity (“VIE”) for which the Company is considered to be the primary beneficiary due to the Company's disproportionate share of the economic risk associated with its equity contribution, debt financing and other factors that were considered in the related-party analysis surrounding the identification of the primary beneficiary. The operations of Comfort Revolution are not material to the Company's Condensed Consolidated Financial Statements.</t>
    </r>
  </si>
  <si>
    <t xml:space="preserve">The Company also has ownership interests in a group of Asia-Pacific joint ventures, as a result of the Sealy Acquisition, to develop markets for Sealy® branded products in those regions. The equity method of accounting is used for these joint ventures over which the Company has significant influence, but does not have effective control, and consolidation is not otherwise required. The Company’s Asia-Pacific joint ventures are more fully described in Note 6, “Unconsolidated Affiliate Companies”. </t>
  </si>
  <si>
    <r>
      <t xml:space="preserve">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U.S. GAAP” or “GAAP”) for interim financial reporting. These unaudited Condensed Consolidated Financial Statements should be read in conjunction with the Consolidated Financial Statements of the Company and related footnotes for the year ended </t>
    </r>
    <r>
      <rPr>
        <sz val="10"/>
        <color rgb="FF000000"/>
        <rFont val="Inherit"/>
      </rPr>
      <t>December 31, 2013</t>
    </r>
    <r>
      <rPr>
        <sz val="10"/>
        <color theme="1"/>
        <rFont val="Inherit"/>
      </rPr>
      <t>, included in the Company’s Annual Report on Form 10-K filed on February 21, 2014.</t>
    </r>
  </si>
  <si>
    <t>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t>
  </si>
  <si>
    <r>
      <t xml:space="preserve">(b) </t>
    </r>
    <r>
      <rPr>
        <i/>
        <sz val="10"/>
        <color theme="1"/>
        <rFont val="Inherit"/>
      </rPr>
      <t>Inventories</t>
    </r>
    <r>
      <rPr>
        <sz val="10"/>
        <color theme="1"/>
        <rFont val="Inherit"/>
      </rPr>
      <t>. Inventories are stated at the lower of cost or market, determined by the first-in, first-out method, and consist of the following:</t>
    </r>
  </si>
  <si>
    <t>(in millions)</t>
  </si>
  <si>
    <t>September 30,</t>
  </si>
  <si>
    <t>December 31,</t>
  </si>
  <si>
    <t>Finished goods</t>
  </si>
  <si>
    <t>$</t>
  </si>
  <si>
    <t>Work-in-process</t>
  </si>
  <si>
    <t>Raw materials and supplies</t>
  </si>
  <si>
    <r>
      <t>(c)</t>
    </r>
    <r>
      <rPr>
        <i/>
        <sz val="10"/>
        <color theme="1"/>
        <rFont val="Inherit"/>
      </rPr>
      <t> Accrued Sales Returns</t>
    </r>
    <r>
      <rPr>
        <sz val="10"/>
        <color theme="1"/>
        <rFont val="Inherit"/>
      </rPr>
      <t>.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densed Consolidated Balance Sheets.</t>
    </r>
  </si>
  <si>
    <r>
      <t xml:space="preserve">The Company had the following activity for sales returns from </t>
    </r>
    <r>
      <rPr>
        <sz val="10"/>
        <color rgb="FF000000"/>
        <rFont val="Inherit"/>
      </rPr>
      <t>December 31, 2013</t>
    </r>
    <r>
      <rPr>
        <sz val="10"/>
        <color theme="1"/>
        <rFont val="Inherit"/>
      </rPr>
      <t xml:space="preserve"> to </t>
    </r>
    <r>
      <rPr>
        <sz val="10"/>
        <color rgb="FF000000"/>
        <rFont val="Inherit"/>
      </rPr>
      <t>September 30, 2014</t>
    </r>
    <r>
      <rPr>
        <sz val="10"/>
        <color theme="1"/>
        <rFont val="Inherit"/>
      </rPr>
      <t>:</t>
    </r>
  </si>
  <si>
    <t>Balance as of December 31, 2013</t>
  </si>
  <si>
    <t>Amounts accrued</t>
  </si>
  <si>
    <t>Returns charged to accrual</t>
  </si>
  <si>
    <t>(92.9</t>
  </si>
  <si>
    <t>)</t>
  </si>
  <si>
    <t>Balance as of September 30, 2014</t>
  </si>
  <si>
    <r>
      <t xml:space="preserve">(d) </t>
    </r>
    <r>
      <rPr>
        <i/>
        <sz val="10"/>
        <color theme="1"/>
        <rFont val="Inherit"/>
      </rPr>
      <t>Warranties</t>
    </r>
    <r>
      <rPr>
        <sz val="10"/>
        <color theme="1"/>
        <rFont val="Inherit"/>
      </rPr>
      <t xml:space="preserve">.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
    </r>
  </si>
  <si>
    <t>The following summarizes the Company’s warranty terms:</t>
  </si>
  <si>
    <t>Segment</t>
  </si>
  <si>
    <t>Product/Brand</t>
  </si>
  <si>
    <r>
      <t>Warranty Term  </t>
    </r>
    <r>
      <rPr>
        <sz val="10"/>
        <color theme="1"/>
        <rFont val="Inherit"/>
      </rPr>
      <t> </t>
    </r>
    <r>
      <rPr>
        <i/>
        <sz val="10"/>
        <color theme="1"/>
        <rFont val="Inherit"/>
      </rPr>
      <t>(in years)</t>
    </r>
  </si>
  <si>
    <t>Tempur North America</t>
  </si>
  <si>
    <t>Mattresses</t>
  </si>
  <si>
    <r>
      <t xml:space="preserve">10 - 25, prorated </t>
    </r>
    <r>
      <rPr>
        <sz val="7"/>
        <color theme="1"/>
        <rFont val="Inherit"/>
      </rPr>
      <t>(1)</t>
    </r>
  </si>
  <si>
    <t>Pillows</t>
  </si>
  <si>
    <t>Tempur International</t>
  </si>
  <si>
    <r>
      <t xml:space="preserve">15, prorated </t>
    </r>
    <r>
      <rPr>
        <sz val="7"/>
        <color theme="1"/>
        <rFont val="Inherit"/>
      </rPr>
      <t>(2)</t>
    </r>
  </si>
  <si>
    <t>Sealy</t>
  </si>
  <si>
    <r>
      <t>10 - 25, prorated</t>
    </r>
    <r>
      <rPr>
        <sz val="7"/>
        <color theme="1"/>
        <rFont val="Inherit"/>
      </rPr>
      <t>(1)</t>
    </r>
  </si>
  <si>
    <t xml:space="preserve">Products have various warranty terms, generally non-prorated for the first 10 to 15 years and then prorated for the balance of the warranty term. </t>
  </si>
  <si>
    <t>The last 10 years of warranty period are prorated on a straight-line basis.</t>
  </si>
  <si>
    <r>
      <t xml:space="preserve">The Company had the following activity for warranties from </t>
    </r>
    <r>
      <rPr>
        <sz val="10"/>
        <color rgb="FF000000"/>
        <rFont val="Inherit"/>
      </rPr>
      <t>December 31, 2013</t>
    </r>
    <r>
      <rPr>
        <sz val="10"/>
        <color theme="1"/>
        <rFont val="Inherit"/>
      </rPr>
      <t xml:space="preserve"> to </t>
    </r>
    <r>
      <rPr>
        <sz val="10"/>
        <color rgb="FF000000"/>
        <rFont val="Inherit"/>
      </rPr>
      <t>September 30, 2014</t>
    </r>
    <r>
      <rPr>
        <sz val="10"/>
        <color theme="1"/>
        <rFont val="Inherit"/>
      </rPr>
      <t>:</t>
    </r>
  </si>
  <si>
    <t>Warranties charged to accrual</t>
  </si>
  <si>
    <t>(21.1</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17.8 million</t>
    </r>
    <r>
      <rPr>
        <sz val="10"/>
        <color theme="1"/>
        <rFont val="Inherit"/>
      </rPr>
      <t xml:space="preserve"> and </t>
    </r>
    <r>
      <rPr>
        <sz val="10"/>
        <color rgb="FF000000"/>
        <rFont val="Inherit"/>
      </rPr>
      <t>$14.9 million</t>
    </r>
    <r>
      <rPr>
        <sz val="10"/>
        <color theme="1"/>
        <rFont val="Inherit"/>
      </rPr>
      <t xml:space="preserve"> are included as a component of accrued expenses and other current liabilities and </t>
    </r>
    <r>
      <rPr>
        <sz val="10"/>
        <color rgb="FF000000"/>
        <rFont val="Inherit"/>
      </rPr>
      <t>$13.2 million</t>
    </r>
    <r>
      <rPr>
        <sz val="10"/>
        <color theme="1"/>
        <rFont val="Inherit"/>
      </rPr>
      <t xml:space="preserve"> and </t>
    </r>
    <r>
      <rPr>
        <sz val="10"/>
        <color rgb="FF000000"/>
        <rFont val="Inherit"/>
      </rPr>
      <t>$11.2 million</t>
    </r>
    <r>
      <rPr>
        <sz val="10"/>
        <color theme="1"/>
        <rFont val="Inherit"/>
      </rPr>
      <t xml:space="preserve"> are included in other non-current liabilities on the Company’s accompanying Condensed Consolidated Balance Sheets, respectively. In estimating its warranty obligations, the Company considers the impact of recoverable salvage value on warranty costs by segment in determining its estimate of future warranty obligations. </t>
    </r>
  </si>
  <si>
    <r>
      <t xml:space="preserve">(e) </t>
    </r>
    <r>
      <rPr>
        <i/>
        <sz val="10"/>
        <color theme="1"/>
        <rFont val="Inherit"/>
      </rPr>
      <t>Revenue Recognition</t>
    </r>
    <r>
      <rPr>
        <sz val="10"/>
        <color theme="1"/>
        <rFont val="Inherit"/>
      </rPr>
      <t>. Sales of products are recognized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The Company also reports sales net of tax assessed by qualifying governmental authorities. The Company extends credit based on the creditworthiness of its customers. No collateral is required on sales made in the normal course of business.</t>
    </r>
  </si>
  <si>
    <r>
      <t xml:space="preserve">The allowance for doubtful accounts is the Company’s best estimate of the amount of probable credit losses in the Company’s accounts receivable. The Company regularly reviews the adequacy of its allowance for doubtful accounts. The Company determines the allowance based on historical write-off experience and current economic conditions and also considers factors such as customer credit, past transaction history with the customer and changes in customer payment terms when determining whether the collection of a receivable is reasonably assured. Account balances are charged off against the allowance after all reasonable means of collection have been exhausted and the potential for recovery is considered remote. The allowance for doubtful accounts included in accounts receivable, net in the accompanying Condensed Consolidated Balance Sheets was </t>
    </r>
    <r>
      <rPr>
        <sz val="10"/>
        <color rgb="FF000000"/>
        <rFont val="Inherit"/>
      </rPr>
      <t>$21.8 million</t>
    </r>
    <r>
      <rPr>
        <sz val="10"/>
        <color theme="1"/>
        <rFont val="Inherit"/>
      </rPr>
      <t xml:space="preserve"> and </t>
    </r>
    <r>
      <rPr>
        <sz val="10"/>
        <color rgb="FF000000"/>
        <rFont val="Inherit"/>
      </rPr>
      <t>$19.3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f) </t>
    </r>
    <r>
      <rPr>
        <i/>
        <sz val="10"/>
        <color theme="1"/>
        <rFont val="Inherit"/>
      </rPr>
      <t>Research and Development Expenses</t>
    </r>
    <r>
      <rPr>
        <sz val="10"/>
        <color theme="1"/>
        <rFont val="Inherit"/>
      </rPr>
      <t xml:space="preserve">. Research and development expenses for new products are expensed as they are incurred and included in general, administrative and other expenses in the accompanying Condensed Consolidated Statements of Operations. Research and development costs charged to expense were $4.7 million and $5.4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Research and development costs charged to expense were $16.1 million and $14.8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
    </r>
  </si>
  <si>
    <r>
      <t xml:space="preserve">(g) </t>
    </r>
    <r>
      <rPr>
        <i/>
        <sz val="10"/>
        <color theme="1"/>
        <rFont val="Inherit"/>
      </rPr>
      <t>Royalty Income and Expense.</t>
    </r>
    <r>
      <rPr>
        <sz val="10"/>
        <color theme="1"/>
        <rFont val="Inherit"/>
      </rPr>
      <t xml:space="preserve"> The Company recognizes royalty income based on sales of Sealy® and Stearns &amp; Foster® branded products by various licensees. The Company also pays royalties to other entities for the use of their names on products produced by the Company. Royalty income, net of royalty expense, was $4.4 million and $4.1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Royalty income, net of royalty expense, was $13.5 million and $9.2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h) </t>
    </r>
    <r>
      <rPr>
        <i/>
        <sz val="10"/>
        <color theme="1"/>
        <rFont val="Inherit"/>
      </rPr>
      <t>Environmental Cost</t>
    </r>
    <r>
      <rPr>
        <sz val="10"/>
        <color theme="1"/>
        <rFont val="Inherit"/>
      </rPr>
      <t>. Environmental expenditures that relate to current operations are expensed or capitalized, as appropriate, under the Financial Accounting Standards Board ("FASB") authoritative guidance on environmental remediation liabilities. Expenditures that relate to an existing condition caused by past operations and that do not provide future benefits are expensed as incurred. Liabilities are recorded when environmental assessments are made or the requirement for remedial efforts is probable, and the costs can be reasonably estimated. The timing of accruing for these remediation liabilities is generally no later than the completion of feasibility studies. The Company has an ongoing monitoring and identification process to assess how the activities, with respect to the known exposures, are progressing against the accrued cost estimates, as well as to identify other potential remediation sites that are presently unknown. </t>
    </r>
  </si>
  <si>
    <r>
      <t xml:space="preserve">(i) </t>
    </r>
    <r>
      <rPr>
        <i/>
        <sz val="10"/>
        <color theme="1"/>
        <rFont val="Inherit"/>
      </rPr>
      <t>Pension Obligations.</t>
    </r>
    <r>
      <rPr>
        <sz val="10"/>
        <color theme="1"/>
        <rFont val="Inherit"/>
      </rPr>
      <t xml:space="preserve"> The Company has a noncontributory, defined benefit pension plan covering current and former hourly employees at </t>
    </r>
    <r>
      <rPr>
        <sz val="10"/>
        <color rgb="FF000000"/>
        <rFont val="Inherit"/>
      </rPr>
      <t>three</t>
    </r>
    <r>
      <rPr>
        <sz val="10"/>
        <color theme="1"/>
        <rFont val="Inherit"/>
      </rPr>
      <t xml:space="preserve"> of its active Sealy U.S. plants, </t>
    </r>
    <r>
      <rPr>
        <sz val="10"/>
        <color rgb="FF000000"/>
        <rFont val="Inherit"/>
      </rPr>
      <t>eight</t>
    </r>
    <r>
      <rPr>
        <sz val="10"/>
        <color theme="1"/>
        <rFont val="Inherit"/>
      </rPr>
      <t xml:space="preserve"> previously closed Sealy U.S. facilities and one of the Sealy U.S. innerspring components facilities sold in June 2014. Sealy Canada, Ltd. (a </t>
    </r>
    <r>
      <rPr>
        <sz val="10"/>
        <color rgb="FF000000"/>
        <rFont val="Inherit"/>
      </rPr>
      <t>100.0%</t>
    </r>
    <r>
      <rPr>
        <sz val="10"/>
        <color theme="1"/>
        <rFont val="Inherit"/>
      </rPr>
      <t xml:space="preserve"> owned subsidiary of the Company) also sponsors a noncontributory, defined benefit pension plan covering hourly employees at one of its facilities. Both plans provide retirement and survivorship benefits based on the employees' credited years of servic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December 31, the measurement date. The benefit obligation is the projected benefit obligation (“PBO”). The PBO represents the actuarial present value of benefits expected to be paid upon retirement based on estimated future compensation levels. The fair value of plan assets represents the current market value of assets held by an irrevocable trust fund for the sole benefit of participants. The measurement of the PBO is based on the Company’s estimates and actuarial valuations. These valuations reflect the terms of the plans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t>
    </r>
  </si>
  <si>
    <t>Recently Issued Accounting Pronouncements (Notes)</t>
  </si>
  <si>
    <t>Recently Issued Accounting Pronouncements</t>
  </si>
  <si>
    <r>
      <t xml:space="preserve">In May 2014, the FASB issued Accounting Standards Update (“ASU”) No. 2014-09, </t>
    </r>
    <r>
      <rPr>
        <i/>
        <sz val="10"/>
        <color theme="1"/>
        <rFont val="Inherit"/>
      </rPr>
      <t>Revenue From Contracts With Customers</t>
    </r>
    <r>
      <rPr>
        <sz val="10"/>
        <color theme="1"/>
        <rFont val="Inherit"/>
      </rPr>
      <t xml:space="preserve">, that outlines a single comprehensive model for entities to use in accounting for revenue arising from contracts with customers and supersedes most current revenue recognition guidance, including industry-specific guidance. The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This ASU is effective for fiscal years beginning after December 15, 2016, including interim periods within that reporting period. The Company is currently evaluating the new guidance to determine the Company's adoption method and the impact it will have on the Company's Condensed Consolidated Financial Statements.  </t>
    </r>
  </si>
  <si>
    <r>
      <t xml:space="preserve">In August 2014, the FASB issued ASU No. 2014-15, </t>
    </r>
    <r>
      <rPr>
        <i/>
        <sz val="10"/>
        <color theme="1"/>
        <rFont val="Inherit"/>
      </rPr>
      <t>Presentation of Financial Statements — Going Concern (Subtopic 205-40: Disclosure of Uncertainties About an Entity's Ability to Continue as a Going Concern)</t>
    </r>
    <r>
      <rPr>
        <sz val="10"/>
        <color theme="1"/>
        <rFont val="Inherit"/>
      </rPr>
      <t>. This ASU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is ASU is effective for fiscal years beginning after December 15, 2016, including interim periods within that reporting period, with early adoption permitted. The Company does not expect to early adopt this guidance and does not believe that the adoption of this guidance will have a material impact on the Company's Condensed Consolidated Financial Statements.</t>
    </r>
  </si>
  <si>
    <t>Business Combination</t>
  </si>
  <si>
    <t>Business Combinations [Abstract]</t>
  </si>
  <si>
    <t>Acquisitions and Divestitures</t>
  </si>
  <si>
    <t>Sealy Acquisition</t>
  </si>
  <si>
    <r>
      <t xml:space="preserve">On March 18, 2013, the Company completed the Sealy Acquisition. Pursuant to the merger agreement, each share of common stock of Sealy issued and outstanding immediately prior to the effective time of the Sealy Acquisition was canceled and (other than shares held by Sealy or Tempur-Pedic or their subsidiaries or Sealy stockholders who properly exercised their appraisal rights) converted into the right to receive </t>
    </r>
    <r>
      <rPr>
        <sz val="10"/>
        <color rgb="FF000000"/>
        <rFont val="Inherit"/>
      </rPr>
      <t>$2.20</t>
    </r>
    <r>
      <rPr>
        <sz val="10"/>
        <color theme="1"/>
        <rFont val="Inherit"/>
      </rPr>
      <t xml:space="preserve"> in cash. The total purchase price was </t>
    </r>
    <r>
      <rPr>
        <sz val="10"/>
        <color rgb="FF000000"/>
        <rFont val="Inherit"/>
      </rPr>
      <t>$1,172.9 million</t>
    </r>
    <r>
      <rPr>
        <sz val="10"/>
        <color theme="1"/>
        <rFont val="Inherit"/>
      </rPr>
      <t xml:space="preserve">, which was funded using available cash and financing consisting of the Company’s 2012 Credit Agreement and Senior Notes (see Note 5, “Debt” for the definition of these terms and further discussion). </t>
    </r>
  </si>
  <si>
    <r>
      <t>Sealy owns one of the largest portfolios of bedding brands in the world, and manufactures and markets a complete line of bedding products under the Sealy®, Sealy Posturepedic®, Optimum</t>
    </r>
    <r>
      <rPr>
        <sz val="7"/>
        <color theme="1"/>
        <rFont val="Inherit"/>
      </rPr>
      <t xml:space="preserve">TM </t>
    </r>
    <r>
      <rPr>
        <sz val="10"/>
        <color theme="1"/>
        <rFont val="Inherit"/>
      </rPr>
      <t>and Stearns &amp; Foster® brands. The results of operations of Sealy and Sealy’s historical subsidiaries are reported within the Company’s Sealy reportable segment.</t>
    </r>
  </si>
  <si>
    <t>The Company incurred $1.2 million and $18.4 million of direct transaction expenses for the three and nine months ended September 30, 2013, respectively. There were no transaction expenses incurred in 2014. These expenses are included in general, administrative and other expenses in the accompanying Condensed Consolidated Statements of Operations. In addition, the Company incurred $19.9 million of incremental interest expense for the nine months ended September 30, 2013, which includes interest and other fees on the Senior Notes and the 2012 Credit Agreement for the period prior to March 18, 2013, commitment fees associated with financing for the closing of the Sealy Acquisition, and the write off of deferred financing costs associated with the 2011 Credit Facility.</t>
  </si>
  <si>
    <t>The Company accounted for the Sealy Acquisition using the acquisition method. The allocation of the purchase price is based on estimates of the fair value of assets acquired and liabilities assumed as of March 18, 2013. The components of the final purchase price allocation are as follows:</t>
  </si>
  <si>
    <t>Accounts receivable</t>
  </si>
  <si>
    <t>Inventory</t>
  </si>
  <si>
    <t>(77.9</t>
  </si>
  <si>
    <t>Accrued expenses</t>
  </si>
  <si>
    <t>(140.0</t>
  </si>
  <si>
    <t>Property, plant and equipment</t>
  </si>
  <si>
    <t>Other assets</t>
  </si>
  <si>
    <t>Identifiable intangible assets:</t>
  </si>
  <si>
    <t>Indefinite-lived trade names</t>
  </si>
  <si>
    <t>Contractual retailer/distributer relationships</t>
  </si>
  <si>
    <t>Developed technology, including patents</t>
  </si>
  <si>
    <t>Customer databases</t>
  </si>
  <si>
    <t>Optimum™ trade name</t>
  </si>
  <si>
    <t>Deferred income taxes, net</t>
  </si>
  <si>
    <t>(231.2</t>
  </si>
  <si>
    <t>Sealy 8.0% Notes</t>
  </si>
  <si>
    <t>(96.2</t>
  </si>
  <si>
    <t>(11.3</t>
  </si>
  <si>
    <t>Other liabilities</t>
  </si>
  <si>
    <t>(77.5</t>
  </si>
  <si>
    <t>Net consideration transferred</t>
  </si>
  <si>
    <t>The excess of the purchase price over the estimated fair value of the tangible net assets and identifiable intangible assets acquired was recorded as goodwill. The factors contributing to the recognition of the amount of goodwill are based on several strategic and synergistic benefits that are expected to be realized from the Sealy Acquisition. These benefits include a comprehensive portfolio of iconic brands, complementary product offerings, enhanced global footprint, and attractive synergy opportunities and value creation. None of the goodwill is expected to be deductible for income tax purposes and is entirely allocated to the Sealy reportable segment.</t>
  </si>
  <si>
    <t>The following unaudited pro forma information presents the combined financial results for the Company and Sealy as if the Sealy Acquisition had been completed at the beginning of the Company’s prior year, January 1, 2013. Prior to the Sealy Acquisition, Sealy used a 52-53 week fiscal year ending on the closest Sunday to November 30, but no later than December 2. The pro forma financial information set forth below for the nine months ended September 30, 2013 includes Sealy’s pro forma information for the combined nine month period from December 3, 2012 through March 3, 2013 and April 1, 2013 through September 29, 2013.</t>
  </si>
  <si>
    <t>(in millions, except earnings per common share)</t>
  </si>
  <si>
    <t>Nine Months Ended</t>
  </si>
  <si>
    <t>Net income</t>
  </si>
  <si>
    <t>Earnings per common share – Diluted</t>
  </si>
  <si>
    <t>The information above does not include the pro forma adjustments that would be required under Regulation S-X for pro forma financial information. Therefore, the information is not necessarily indicative of results that would have been achieved had the businesses been combined during the periods presented or the results that the Company will experience going forward.</t>
  </si>
  <si>
    <t>Other Acquisitions and Divestitures</t>
  </si>
  <si>
    <t xml:space="preserve">Effective June 30, 2014, the Company completed the sale of its three U.S. innerspring component production facilities and equipment, along with associated working capital, to Leggett &amp; Platt (“L&amp;P”) for total consideration of approximately $47.8 million, subject to customary working capital adjustments, which included $1.5 million of other non-cash consideration.  The working capital adjustment period ended during the quarter ended September 30, 2014 and resulted in a cash payment to L&amp;P of $2.8 million, which reduced the total consideration received to $45.0 million. The carrying amount of the net assets sold in this transaction was approximately $66.8 million, including an allocation of goodwill within the Sealy reportable segment, which was determined using the relative fair value method. As a result, a loss on disposal of business was recorded for $23.2 million for the nine months ended September 30, 2014, which included $1.4 million of transaction costs and the $2.8 million working capital adjustment discussed above.  In connection with the disposal, the Company entered into a long-term supply arrangement with L&amp;P at fair value prices.  With the supply arrangement in place, the operations prior to the disposition do not qualify as discontinued operations. </t>
  </si>
  <si>
    <t>Effective July 1, 2014, the Company acquired certain assets from a third party licensee in Japan. The total purchase price was $8.5 million, subject to customary working capital adjustments. The Company accounted for this acquisition using the acquisition method. The preliminary allocation of the purchase price is based on estimates of the fair value of assets acquired as of July 1, 2014. The excess of the purchase price over the estimated fair value of the assets and identifiable intangible assets acquired was recorded as goodwill, which is non-deductible for income tax purposes.</t>
  </si>
  <si>
    <t>Goodwill and Other intangible assets</t>
  </si>
  <si>
    <t>Goodwill and Intangible Assets Disclosure [Abstract]</t>
  </si>
  <si>
    <t>The following summarizes changes to the Company’s goodwill, by reportable segment:</t>
  </si>
  <si>
    <t>Total</t>
  </si>
  <si>
    <t>Tempur</t>
  </si>
  <si>
    <t>North America</t>
  </si>
  <si>
    <t> International</t>
  </si>
  <si>
    <t>Disposal of business</t>
  </si>
  <si>
    <t>(21.4</t>
  </si>
  <si>
    <t>—</t>
  </si>
  <si>
    <t>Goodwill resulting from acquisitions</t>
  </si>
  <si>
    <t>Foreign currency translation adjustments and other</t>
  </si>
  <si>
    <t>(2.1</t>
  </si>
  <si>
    <t>(0.9</t>
  </si>
  <si>
    <t>(0.5</t>
  </si>
  <si>
    <t>(0.7</t>
  </si>
  <si>
    <t>The following table summarizes information relating to the Company’s other intangible assets, net:</t>
  </si>
  <si>
    <t>September 30, 2014</t>
  </si>
  <si>
    <t>December 31, 2013</t>
  </si>
  <si>
    <t>($ in millions)</t>
  </si>
  <si>
    <t>Useful</t>
  </si>
  <si>
    <t>Lives</t>
  </si>
  <si>
    <t>(Years)</t>
  </si>
  <si>
    <t>Gross</t>
  </si>
  <si>
    <t>Carrying</t>
  </si>
  <si>
    <t>Amount</t>
  </si>
  <si>
    <t>Accumulated</t>
  </si>
  <si>
    <t>Amortization</t>
  </si>
  <si>
    <t>Net</t>
  </si>
  <si>
    <t>Unamortized indefinite life intangible assets:</t>
  </si>
  <si>
    <t>Trade names</t>
  </si>
  <si>
    <t>Amortized intangible assets:</t>
  </si>
  <si>
    <t>Contractual distributor relationships</t>
  </si>
  <si>
    <t>Technology and other</t>
  </si>
  <si>
    <t>Patents, other trademarks, &amp; other trade names</t>
  </si>
  <si>
    <t>Customer databases, relationships, and reacquired rights</t>
  </si>
  <si>
    <r>
      <t xml:space="preserve">Amortization expense relating to intangible assets for the Company was $4.6 million and $4.3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mortization expense relating to intangible assets for the Company was $13.7 million and $10.5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No impairments of goodwill or other intangible assets have adjusted the gross carrying amount of these assets in any historical period.</t>
    </r>
  </si>
  <si>
    <t>Debt</t>
  </si>
  <si>
    <t>Debt Disclosure [Abstract]</t>
  </si>
  <si>
    <r>
      <t>Debt</t>
    </r>
    <r>
      <rPr>
        <sz val="10"/>
        <color theme="1"/>
        <rFont val="Inherit"/>
      </rPr>
      <t>. Debt for the Company consists of the following:</t>
    </r>
  </si>
  <si>
    <t>September 30, </t>
  </si>
  <si>
    <t> 2014</t>
  </si>
  <si>
    <t>December 31,  </t>
  </si>
  <si>
    <t> 2013</t>
  </si>
  <si>
    <t>Debt:</t>
  </si>
  <si>
    <t>Revolving credit facility, interest at Base Rate plus applicable margin of 2.25% or LIBOR plus applicable margin of 3.00% as of September 30, 2014 and 3.25% as of December 31, 2013, commitment through and due March 18, 2018</t>
  </si>
  <si>
    <t>Term A Facility, interest at LIBOR plus applicable margin of 2.25% as of September 30, 2014 and 2.50% as of December 31, 2013, commitment through and due March 18, 2018</t>
  </si>
  <si>
    <t>Term B Facility, interest at LIBOR, subject to a 0.75% floor plus applicable margin of 2.75% as of September 30, 2014 and as of December 31, 2013, commitment through and due March 18, 2020</t>
  </si>
  <si>
    <t>$375.0 million Senior Notes, interest at 6.875%, due December 15, 2020</t>
  </si>
  <si>
    <t>8.0% Sealy Notes, due July 15, 2016</t>
  </si>
  <si>
    <t>Capital lease obligations and other</t>
  </si>
  <si>
    <t>Less: current portion</t>
  </si>
  <si>
    <t>(60.2</t>
  </si>
  <si>
    <t>(39.6</t>
  </si>
  <si>
    <t>2012 Credit Agreement</t>
  </si>
  <si>
    <t xml:space="preserve">On December 12, 2012, Tempur Sealy International and certain subsidiaries of Tempur Sealy International as borrowers and guarantors, entered into a credit agreement (the “2012 Credit Agreement”) with a syndicate of banks. The 2012 Credit Agreement initially provided for (i) a revolving credit facility of $350.0 million (the “Revolver”), (ii) a term A facility of $550.0 million (the “Term A Facility”) and (iii) a term B facility of $870.0 million (the “Term B Facility”). </t>
  </si>
  <si>
    <t>Borrowings under the Revolver bear interest at either (i) LIBOR plus applicable margin, or (ii) Base Rate plus applicable margin. As of September 30, 2014, the Revolver total LIBOR plus applicable margin interest rate was 3.15%. As of September 30, 2014, the Revolver total Base Rate plus applicable margin interest rate was 5.25%. The Revolver will mature on March 18, 2018. During the nine months ended September 30, 2014, borrowings were $239.5 million and repayments were $260.0 million. Total outstanding borrowings under the Revolver were $54.0 million with letters of credit outstanding of $17.1 million, and total availability under the Revolver was $278.9 million as of September 30, 2014.</t>
  </si>
  <si>
    <t>The Term A Facility bears interest at LIBOR plus applicable margin. As of September 30, 2014, the Term A Facility total LIBOR plus applicable margin interest rate was 2.40%. The Term A Facility will mature on March 18, 2018, and is subject to scheduled quarterly payments in accordance with the 2012 Credit Agreement. The scheduled quarterly payments are $6.8 million through December 31, 2014, and $13.5 million from March 31, 2015 through December 31, 2017. Upon maturity, the principal payment due is $322.3 million. During the nine months ended September 30, 2014, repayments with respect to the Term A Facility were $31.3 million, which includes $9.1 million of prepayments made as a result of the excess cash flow covenant in the 2012 Credit Agreement.</t>
  </si>
  <si>
    <t xml:space="preserve">The Term B Facility bears interest at LIBOR, subject to a 0.75% floor, plus applicable margin. As of September 30, 2014, the Term B Facility total LIBOR plus applicable margin was 3.50%. The Term B Facility will mature on March 18, 2020, and is subject to scheduled quarterly payments in accordance with the 2012 Credit Agreement. The scheduled quarterly payments are $1.8 million through December 31, 2019. Upon maturity, the principal payment due is $557.6 million. During the nine months ended September 30, 2014, repayments with respect to the Term B Facility were $141.4 million, which includes $12.8 million of prepayments made as a result of the excess cash flow covenant in the 2012 Credit Agreement. </t>
  </si>
  <si>
    <t>On September 30, 2014, the Company voluntarily prepaid $123.1 million on the Term B Facility and $1.9 million on the Term A Facility. In conjunction with the voluntary prepayment, the Company recorded accelerated amortization of $3.3 million of the associated deferred financing costs.</t>
  </si>
  <si>
    <t xml:space="preserve">On October 17, 2014, the Company entered into an amendment to its existing 2012 Credit Agreement. The amendment provides the Company with flexibility in the acquisition of existing and future licensees, distributors and joint ventures as well as the potential acquisition of other strategic international brands in existing Tempur Sealy markets by, among other things, providing for increased acquisition baskets and certain exceptions from such acquisition baskets and greater flexibility with respect to the requirements for guarantying the obligations under the 2012 Credit Agreement by certain existing joint ventures. In addition, the amendment provides for flexibility under the maximum consolidated total net leverage ratio going forward as well as additional flexibility in the making of certain investments and restricted payments and the payment of junior indebtedness through, among other things, an available amount basket that includes a $50.0 million starter portion. </t>
  </si>
  <si>
    <r>
      <t xml:space="preserve">The 2012 Credit Agreement requires compliance with certain financial covenants providing for maintenance of a minimum consolidated interest coverage ratio and maintenance of a maximum consolidated total net leverage ratio. The consolidated total net leverage ratio is calculated using consolidated funded debt less qualified cash. Consolidated funded debt includes debt recorded on the Condensed Consolidated Balance Sheets as of the reporting date, plus letters of credit outstanding and certain other debt and obligations. The Company is allowed to exclude 100.0% of the domestic qualified cash and 60.0% of foreign qualified cash, the aggregate of which cannot exceed $150.0 million at the end of the reporting period. As of </t>
    </r>
    <r>
      <rPr>
        <sz val="10"/>
        <color rgb="FF000000"/>
        <rFont val="Inherit"/>
      </rPr>
      <t>September 30, 2014</t>
    </r>
    <r>
      <rPr>
        <sz val="10"/>
        <color theme="1"/>
        <rFont val="Inherit"/>
      </rPr>
      <t>, domestic qualified cash was $41.0 million and foreign qualified cash was $24.5 million.</t>
    </r>
  </si>
  <si>
    <r>
      <t xml:space="preserve">The Company is in compliance with all applicable covenants as of </t>
    </r>
    <r>
      <rPr>
        <sz val="10"/>
        <color rgb="FF000000"/>
        <rFont val="Inherit"/>
      </rPr>
      <t>September 30, 2014</t>
    </r>
    <r>
      <rPr>
        <sz val="10"/>
        <color theme="1"/>
        <rFont val="Inherit"/>
      </rPr>
      <t>.</t>
    </r>
  </si>
  <si>
    <t>Senior Notes</t>
  </si>
  <si>
    <r>
      <t xml:space="preserve">On December 19, 2012, Tempur Sealy International issued </t>
    </r>
    <r>
      <rPr>
        <sz val="10"/>
        <color rgb="FF000000"/>
        <rFont val="Inherit"/>
      </rPr>
      <t>$375.0 million</t>
    </r>
    <r>
      <rPr>
        <sz val="10"/>
        <color theme="1"/>
        <rFont val="Inherit"/>
      </rPr>
      <t xml:space="preserve"> aggregate principal amount of </t>
    </r>
    <r>
      <rPr>
        <sz val="10"/>
        <color rgb="FF000000"/>
        <rFont val="Inherit"/>
      </rPr>
      <t>6.875%</t>
    </r>
    <r>
      <rPr>
        <sz val="10"/>
        <color theme="1"/>
        <rFont val="Inherit"/>
      </rPr>
      <t xml:space="preserve"> senior notes due 2020 (the “Senior Notes”) to qualified institutional buyers pursuant to Rule 144A of the Securities Act of 1933, as amended (the “Securities Act”), and to certain non-U.S. persons in accordance with Regulation S under the Securities Act. The Senior Notes were issued pursuant to an indenture, dated as of </t>
    </r>
    <r>
      <rPr>
        <sz val="10"/>
        <color rgb="FF000000"/>
        <rFont val="Inherit"/>
      </rPr>
      <t>December 19, 2012</t>
    </r>
    <r>
      <rPr>
        <sz val="10"/>
        <color theme="1"/>
        <rFont val="Inherit"/>
      </rPr>
      <t xml:space="preserve"> (the “Indenture”), among the Company, certain subsidiaries of Tempur Sealy International as guarantors (the “Guarantors”), and The Bank of New York Mellon Trust Company, N.A., as trustee (the “Trustee”). The Senior Notes are general unsecured senior obligations of Tempur Sealy International and are guaranteed on a senior unsecured basis by the Guarantors. The Senior Notes mature on </t>
    </r>
    <r>
      <rPr>
        <sz val="10"/>
        <color rgb="FF000000"/>
        <rFont val="Inherit"/>
      </rPr>
      <t>December 15, 2020</t>
    </r>
    <r>
      <rPr>
        <sz val="10"/>
        <color theme="1"/>
        <rFont val="Inherit"/>
      </rPr>
      <t>, and interest is payable semi-annually in arrears on each June 15 and December 15, beginning on June 15, 2013. The gross proceeds from the Senior Notes, were funded into escrow and these funds were released from escrow on March 18, 2013 and used as part of the funding of the Sealy Acquisition. Following the completion of the Sealy Acquisition, Sealy and certain of its subsidiaries became Guarantors of the Senior Notes.</t>
    </r>
  </si>
  <si>
    <t>8.0% Senior Secured Third Lien Convertible Notes due 2016 (“8.0% Sealy Notes”)</t>
  </si>
  <si>
    <r>
      <t xml:space="preserve">In conjunction with the Sealy Acquisition, Sealy’s obligations under its </t>
    </r>
    <r>
      <rPr>
        <sz val="10"/>
        <color rgb="FF000000"/>
        <rFont val="Inherit"/>
      </rPr>
      <t>8.0%</t>
    </r>
    <r>
      <rPr>
        <sz val="10"/>
        <color theme="1"/>
        <rFont val="Inherit"/>
      </rPr>
      <t xml:space="preserve"> Sealy Notes were amended. As a result of the Sealy Acquisition, the 8.0% Sealy Notes became convertible solely into cash, in an amount that declined slightly every day during the Make-Whole Period (as defined under the Supplemental Indenture governing the  8.0% Sealy Notes) that followed the Sealy Acquisition, and then became fixed thereafter. The Make-Whole Period effectively expired on April 12, 2013. As of April 12, 2013, approximately </t>
    </r>
    <r>
      <rPr>
        <sz val="10"/>
        <color rgb="FF000000"/>
        <rFont val="Inherit"/>
      </rPr>
      <t>83.0%</t>
    </r>
    <r>
      <rPr>
        <sz val="10"/>
        <color theme="1"/>
        <rFont val="Inherit"/>
      </rPr>
      <t xml:space="preserve"> of all the 8.0% Sealy Notes outstanding prior to the Sealy Acquisition were converted into cash and paid to the holders. Holders of the 8.0% Sealy Notes who converted on March 19, 2013 received approximately </t>
    </r>
    <r>
      <rPr>
        <sz val="10"/>
        <color rgb="FF000000"/>
        <rFont val="Inherit"/>
      </rPr>
      <t>$2,325.43</t>
    </r>
    <r>
      <rPr>
        <sz val="10"/>
        <color theme="1"/>
        <rFont val="Inherit"/>
      </rPr>
      <t xml:space="preserve"> per </t>
    </r>
    <r>
      <rPr>
        <sz val="10"/>
        <color rgb="FF000000"/>
        <rFont val="Inherit"/>
      </rPr>
      <t>$1,000</t>
    </r>
    <r>
      <rPr>
        <sz val="10"/>
        <color theme="1"/>
        <rFont val="Inherit"/>
      </rPr>
      <t xml:space="preserve"> Accreted Principal Amount of the 8.0% Sealy Notes being converted. The holders of the 8.0% Sealy Notes who convert after April 12, 2013 will receive </t>
    </r>
    <r>
      <rPr>
        <sz val="10"/>
        <color rgb="FF000000"/>
        <rFont val="Inherit"/>
      </rPr>
      <t>$2,200</t>
    </r>
    <r>
      <rPr>
        <sz val="10"/>
        <color theme="1"/>
        <rFont val="Inherit"/>
      </rPr>
      <t xml:space="preserve"> per </t>
    </r>
    <r>
      <rPr>
        <sz val="10"/>
        <color rgb="FF000000"/>
        <rFont val="Inherit"/>
      </rPr>
      <t>$1,000</t>
    </r>
    <r>
      <rPr>
        <sz val="10"/>
        <color theme="1"/>
        <rFont val="Inherit"/>
      </rPr>
      <t xml:space="preserve"> Accreted Principal Amount of the 8.0% Sealy Notes being converted. The Company calculated the preliminary fair value of the remaining 8.0% Sealy Notes as part of its purchase price allocation by first calculating the future payout of the remaining </t>
    </r>
    <r>
      <rPr>
        <sz val="10"/>
        <color rgb="FF000000"/>
        <rFont val="Inherit"/>
      </rPr>
      <t>17.0%</t>
    </r>
    <r>
      <rPr>
        <sz val="10"/>
        <color theme="1"/>
        <rFont val="Inherit"/>
      </rPr>
      <t xml:space="preserve"> aggregate principal amount of the 8.0% Sealy Notes still outstanding and the cumulative semi-annual interest payments at the July 15, 2016 maturity, and then calculated the present value using a market discount rate, which resulted in a fair value of $96.2 million at the date of the opening balance sheet. As of September 30, 2014, the fair value and carrying value of the 8.0% Sealy Notes is $103.4 million, which includes $7.5 million of accreted discount less conversion payments made to holders of certain 8.0% Sealy Notes that were tendered for conversion. The discount is accreted through non-cash interest expense over the life of the 8.0% Sealy Notes using the effective interest method.</t>
    </r>
  </si>
  <si>
    <r>
      <t xml:space="preserve">The 8.0% Sealy Notes mature on </t>
    </r>
    <r>
      <rPr>
        <sz val="10"/>
        <color rgb="FF000000"/>
        <rFont val="Inherit"/>
      </rPr>
      <t>July 15, 2016</t>
    </r>
    <r>
      <rPr>
        <sz val="10"/>
        <color theme="1"/>
        <rFont val="Inherit"/>
      </rPr>
      <t xml:space="preserve"> and bear interest at 8.0% per annum accruing semi-annually in arrears on January 15 and July 15 of each year. Sealy does not pay interest in cash to the holders of the 8.0% Sealy Notes, but instead increases the principal amount of the 8.0% Sealy Notes by an amount equal to the accrued interest for the interest period then ended (“Paid-In-Kind” or “PIK interest”). The amount of the accrued interest for each interest period is calculated on the basis of the accreted principal amount as of the first day of such interest period. Any PIK interest accrued with respect to the 8.0% Sealy Notes converted between interest payment dates is forfeited in most circumstances.</t>
    </r>
  </si>
  <si>
    <t>All material negative covenants (apart from the lien covenant and related collateral requirements) were eliminated from the supplemental indenture governing the 8.0% Sealy Notes, as well as certain events of default and certain other provisions. In addition, Tempur Sealy International and its non-Sealy subsidiaries do not provide any guarantees of any obligations with respect to the 8.0% Sealy Notes.</t>
  </si>
  <si>
    <t>Capital Leases</t>
  </si>
  <si>
    <r>
      <t xml:space="preserve">The Company is party to capital leases and has recorded the future obligations on its accompanying Condensed Consolidated Balance Sheets. The approximate remaining life of the leases is between 8 and </t>
    </r>
    <r>
      <rPr>
        <sz val="10"/>
        <color rgb="FF000000"/>
        <rFont val="Inherit"/>
      </rPr>
      <t>10</t>
    </r>
    <r>
      <rPr>
        <sz val="10"/>
        <color theme="1"/>
        <rFont val="Inherit"/>
      </rPr>
      <t xml:space="preserve"> years.</t>
    </r>
  </si>
  <si>
    <t>Interest Rate Swap</t>
  </si>
  <si>
    <r>
      <t xml:space="preserve">On August 8, 2011, the Company entered into a </t>
    </r>
    <r>
      <rPr>
        <sz val="10"/>
        <color rgb="FF000000"/>
        <rFont val="Inherit"/>
      </rPr>
      <t>four</t>
    </r>
    <r>
      <rPr>
        <sz val="10"/>
        <color theme="1"/>
        <rFont val="Inherit"/>
      </rPr>
      <t>-year interest rate swap agreement to manage interest costs and the risk associated with changing interest rates associated with variable portions of the Company’s debt outstanding. Refer to Note 7, “Derivative Financial Instruments,” for additional information regarding the Company’s interest rate swap agreement.</t>
    </r>
  </si>
  <si>
    <t>Unconsolidated Affiliate Companies</t>
  </si>
  <si>
    <t>Equity Method Investments and Joint Ventures [Abstract]</t>
  </si>
  <si>
    <r>
      <t xml:space="preserve">The Company has ownership interests in a group of Asia-Pacific joint ventures, as a result of the Sealy Acquisition, to develop markets for Sealy® branded products in those regions. The Company’s ownership interest in these joint ventures is </t>
    </r>
    <r>
      <rPr>
        <sz val="10"/>
        <color rgb="FF000000"/>
        <rFont val="Inherit"/>
      </rPr>
      <t>50.0%</t>
    </r>
    <r>
      <rPr>
        <sz val="10"/>
        <color theme="1"/>
        <rFont val="Inherit"/>
      </rPr>
      <t xml:space="preserve"> and is accounted for under the equity method. The Company's investment of $12.8 million and $7.8 million at September 30, 2014 and December 31, 2013, respectively, are recorded in other non-current assets within the accompanying Condensed Consolidated Balance Sheets. The Company’s share of earnings is recorded in equity income in earnings of unconsolidated affiliates in the accompanying Condensed Consolidated Statements of Operations.</t>
    </r>
  </si>
  <si>
    <t>Derivative Financial Instruments</t>
  </si>
  <si>
    <t>Derivative Instruments and Hedging Activities Disclosure [Abstract]</t>
  </si>
  <si>
    <t>In the normal course of business, the Company is exposed to certain risks related to fluctuations in interest rates and foreign exchange rate risk. The Company uses interest rate swaps to manage risks from interest rate market fluctuation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The Company also utilizes foreign exchange spot and forward contracts to manage the risk associated with exposures to foreign currency risk. In addition, certain foreign exchange forward contracts relate to risks associated with intercompany inventory purchases and are designated as cash flow hedging instruments. Certain foreign exchange forward contracts relate to intercompany debt and associated interest payments and certain accounts receivable and accounts payable and are considered to be economic hedges. The fair value of foreign exchange forward contracts is calculated as described in Note 8, "Fair Value Measurements," taking into consideration foreign currency rates and the current creditworthiness of the counterparties or the Company, as applicable.</t>
  </si>
  <si>
    <t>The Company is exposed to changes in interest rates on its variable rate debt. In order to manage this risk, on August 8, 2011, the Company entered into a four-year interest rate swap agreement to manage interest costs and the risk associated with changing interest rates. The Company designated this interest rate swap as a cash flow hedge of floating rate borrowings and expects the hedge to be highly effective in offsetting fluctuations in the designated interest payments resulting from changes in the benchmark interest rate. The gains and losses on the designated swap agreement will offset losses and gains on the transactions being hedged. The Company formally documented the effectiveness of this qualifying hedge instrument (both at the inception of the swap and on an ongoing basis) in offsetting changes in cash flows of the hedged transaction. The fair value of the interest rate swap is calculated as described in Note 8, “Fair Value Measurements,” taking into consideration current interest rates and the current creditworthiness of the counterparties or the Company, as applicable.</t>
  </si>
  <si>
    <t>As a result of this swap, the Company pays interest at a fixed rate and receives payments at a variable rate which began on December 30, 2011. As of this date, the swap effectively fixed the floating LIBOR-based interest rate to 1.25% plus the applicable margin on $250.0 million of the outstanding balance under the Company’s variable rate debt. On December 30, 2013, the outstanding notional principal amount of the swap reduced to $150.0 million. The interest rate swap expires on December 30, 2015. The Company has selected the LIBOR-based rate on the hedged portion of the Company’s variable rate debt during the term of the swap. The effective portion of the change in value of the swap is reflected as a component of comprehensive income and recognized as interest expense, net as payments are paid or accrued. The remaining gain or loss in excess of the cumulative change in the present value of the future cash flows of the hedged item, if any (i.e., the ineffective portion) or hedge components excluded from the assessment of effectiveness are recognized as interest expense, net during the current period.</t>
  </si>
  <si>
    <t>Foreign Exchange Forward Contracts</t>
  </si>
  <si>
    <t>Cash Flow Hedges</t>
  </si>
  <si>
    <t xml:space="preserve">The Company is exposed to foreign currency risk related to intercompany and third party inventory purchases denominated in foreign currencies. To manage the risk associated with fluctuations in foreign currencies related to these transactions, the Company enters into foreign exchange forward contracts. As of September 30, 2014, the Company had foreign exchange forward contracts designated as cash flow hedges to buy Canadian dollars and to sell U.S. dollars with a notional amount outstanding of $46.7 million. These foreign exchange forward contracts have maturities ranging from October 2014 to September 2015. The Company designates certain foreign exchange forward contracts as hedging instruments, and the contracts qualify as cash flow hedges. The effectiveness of the cash flow hedge contracts, excluding time value,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 gains or losses resulting from changes in the fair value of these hedges is initially reported, net of tax, as a component of accumulated other comprehensive income until the underlying hedged item is reflected in the Company's accompanying Condensed Consolidated Statements of Operations, at which time the effective amount in accumulated other comprehensive income is reclassified to cost of sales in accompanying Condensed Consolidated Statements of Operations. The Company expects to reclassify a gain of approximately $0.7 million, net of tax, over the next 12 months based on the September 30, 2014 exchange rate. </t>
  </si>
  <si>
    <t>In the event that the gains or losses in accumulated other comprehensive income are deemed to be ineffective, the ineffective portion of gains or losses resulting from changes in fair value, if any, is reclassified to other expense, net on the accompanying Condensed Consolidated Statements of Operations. During the current reporting period, all forecasted transactions occurred and, therefore, there were no such gains or losses reclassified to other expense, net.</t>
  </si>
  <si>
    <t>Economic Hedges</t>
  </si>
  <si>
    <t>The Company is also exposed to foreign currency risk related to intercompany debt and associated interest payments and certain accounts receivable and accounts payable. To manage the risk associated with fluctuations in foreign currencies related to these assets and liabilities, the Company enters into foreign exchange forward contracts. The Company considers these contracts to be economic hedges. Accordingly, changes in the fair value of these instruments affect earnings during the current period. These foreign exchange forward contracts protect against the reduction in value of forecasted foreign currency cash flows resulting from payments in foreign currencies. The fair value of foreign currency agreements are estimated as described in Note 8, “Fair Value Measurements,” taking into consideration foreign currency rates and the current creditworthiness of the counterparties or the Company, as applicable. These amounts are immaterial to the Condensed Consolidated Financial Statements.</t>
  </si>
  <si>
    <t>As of September 30, 2014 and December 31, 2013, the fair value of the Company’s derivative instruments included in the accompanying Condensed Consolidated Balance Sheets was recorded as follows:</t>
  </si>
  <si>
    <t>Asset Derivatives</t>
  </si>
  <si>
    <t>Balance Sheet Location</t>
  </si>
  <si>
    <t>Fair Value</t>
  </si>
  <si>
    <t>Derivatives designated as hedging instruments</t>
  </si>
  <si>
    <t>Foreign exchange forward contracts</t>
  </si>
  <si>
    <t>Derivatives not designated as hedging instruments</t>
  </si>
  <si>
    <t>  </t>
  </si>
  <si>
    <r>
      <t> </t>
    </r>
    <r>
      <rPr>
        <i/>
        <sz val="10"/>
        <color theme="1"/>
        <rFont val="Inherit"/>
      </rPr>
      <t>(in millions)</t>
    </r>
  </si>
  <si>
    <t>Liability Derivatives</t>
  </si>
  <si>
    <t>Interest rate swap - current</t>
  </si>
  <si>
    <t>Interest rate swap - non-current</t>
  </si>
  <si>
    <t>Fair Value Measurements</t>
  </si>
  <si>
    <t>Fair Value Disclosures [Abstract]</t>
  </si>
  <si>
    <t>The classification of fair value measurements within the established three-level hierarchy is based upon the lowest level of input that is significant to the measurement. There were no transfers between levels for the three and nine months ended September 30, 2014. At September 30, 2014, the Company had an interest rate swap and foreign exchange forward contracts recorded at fair value. The fair value of the interest rate swap is calculated using standard industry models based on observable forward yield curves. The fair value of the foreign exchange forward contracts is calculated using standard industry models based on observable forward points and discount curves. The fair values of all derivative instruments are adjusted for credit risk and restrictions and other terms specific to the contracts.</t>
  </si>
  <si>
    <t>The Company estimates fair value of its financial instruments utilizing an established three-level hierarchy. The hierarchy is based upon the transparency of inputs to the valuation of an asset or liability as of the measurement date as follows:</t>
  </si>
  <si>
    <t>•</t>
  </si>
  <si>
    <t>Level 1 - Valuation is based upon unadjusted quoted prices for identical assets or liabilities in active markets.</t>
  </si>
  <si>
    <t>Level 2 - Valuation is based upon quoted prices for similar assets and liabilities in active markets, or other inputs that are observable for the asset or liability, either directly or indirectly, for substantially the full term of the financial instruments.</t>
  </si>
  <si>
    <t xml:space="preserve">Level 3 - Valuation is based upon other unobservable inputs that are significant to the fair value measurements. </t>
  </si>
  <si>
    <t>The following table provides a summary by level of the fair value of financial instruments that are measured on a recurring basis:</t>
  </si>
  <si>
    <t xml:space="preserve">Fair Value Measurements at </t>
  </si>
  <si>
    <t>September 30, 2014 Using:</t>
  </si>
  <si>
    <t>Quoted Prices in</t>
  </si>
  <si>
    <t> Active Markets</t>
  </si>
  <si>
    <t>for Identical</t>
  </si>
  <si>
    <t> Assets (Level 1)</t>
  </si>
  <si>
    <t>Significant</t>
  </si>
  <si>
    <t>Observable</t>
  </si>
  <si>
    <t>Inputs (Level 2)</t>
  </si>
  <si>
    <t> Unobservable</t>
  </si>
  <si>
    <t>Inputs (Level 3)</t>
  </si>
  <si>
    <t>Assets:</t>
  </si>
  <si>
    <t>Liabilities:</t>
  </si>
  <si>
    <t>Interest rate swap</t>
  </si>
  <si>
    <t>December 31, 2013 Using:</t>
  </si>
  <si>
    <t> for Identical</t>
  </si>
  <si>
    <t> Inputs (Level 2)</t>
  </si>
  <si>
    <t>Unobservable</t>
  </si>
  <si>
    <t> Inputs (Level 3)</t>
  </si>
  <si>
    <r>
      <t xml:space="preserve">The carrying value of cash and cash equivalents, accounts receivable and accounts payable approximate fair value because of the short-term maturity of those instruments. Borrowings under the 2012 Credit Agreement are at variable interest rates and accordingly their carrying amounts approximate fair value. The fair value of the Senior Notes was approximately </t>
    </r>
    <r>
      <rPr>
        <sz val="10"/>
        <color rgb="FF000000"/>
        <rFont val="Inherit"/>
      </rPr>
      <t>$397.5 million</t>
    </r>
    <r>
      <rPr>
        <sz val="10"/>
        <color theme="1"/>
        <rFont val="Inherit"/>
      </rPr>
      <t xml:space="preserve"> and $405.0 million at </t>
    </r>
    <r>
      <rPr>
        <sz val="10"/>
        <color rgb="FF000000"/>
        <rFont val="Inherit"/>
      </rPr>
      <t>September 30, 2014</t>
    </r>
    <r>
      <rPr>
        <sz val="10"/>
        <color theme="1"/>
        <rFont val="Inherit"/>
      </rPr>
      <t xml:space="preserve"> and December 31, 2013, respectively. The fair value of the Sealy </t>
    </r>
    <r>
      <rPr>
        <sz val="10"/>
        <color rgb="FF000000"/>
        <rFont val="Inherit"/>
      </rPr>
      <t>8.0%</t>
    </r>
    <r>
      <rPr>
        <sz val="10"/>
        <color theme="1"/>
        <rFont val="Inherit"/>
      </rPr>
      <t xml:space="preserve"> Notes was approximately </t>
    </r>
    <r>
      <rPr>
        <sz val="10"/>
        <color rgb="FF000000"/>
        <rFont val="Inherit"/>
      </rPr>
      <t>$103.4 million</t>
    </r>
    <r>
      <rPr>
        <sz val="10"/>
        <color theme="1"/>
        <rFont val="Inherit"/>
      </rPr>
      <t xml:space="preserve"> and $99.9 million at </t>
    </r>
    <r>
      <rPr>
        <sz val="10"/>
        <color rgb="FF000000"/>
        <rFont val="Inherit"/>
      </rPr>
      <t>September 30, 2014</t>
    </r>
    <r>
      <rPr>
        <sz val="10"/>
        <color theme="1"/>
        <rFont val="Inherit"/>
      </rPr>
      <t xml:space="preserve"> and December 31, 2013, respectively. The fair value of the Senior Notes and the 8.0% Sealy Notes were based on Level 2 inputs such as quoted market prices or estimated using discounted cash flows and market-based expectations for interest rates, credit risk, and the contractual terms of the debt instruments.</t>
    </r>
  </si>
  <si>
    <t>Stockholders' Equity</t>
  </si>
  <si>
    <t>Stockholders' Equity Note [Abstract]</t>
  </si>
  <si>
    <t>Stockholders’ Equity</t>
  </si>
  <si>
    <r>
      <t xml:space="preserve">Tempur Sealy International has 300.0 million authorized shares of common stock with $0.01 per share par value and </t>
    </r>
    <r>
      <rPr>
        <sz val="10"/>
        <color rgb="FF000000"/>
        <rFont val="Inherit"/>
      </rPr>
      <t>0.01 million</t>
    </r>
    <r>
      <rPr>
        <sz val="10"/>
        <color theme="1"/>
        <rFont val="Inherit"/>
      </rPr>
      <t xml:space="preserve"> shares of preferred stock. Subject to preferences that may be applicable to any outstanding preferred stock, holders of the common stock are entitled to receive ratably such dividends as may be declared from time to time by the Board of Directors out of funds legally available for that purpose. In the event of liquidation, dissolution or winding up, the holders of the common stock are entitled to share ratably in all assets remaining after payment of liabilities, subject to prior distribution rights of preferred stock, if any, then outstanding.</t>
    </r>
  </si>
  <si>
    <t>Defined Benefit Plans</t>
  </si>
  <si>
    <t>Defined Contribution Pension and Other Postretirement Plans Disclosure [Abstract]</t>
  </si>
  <si>
    <t>The Company's liability related to its defined benefit plan for U.S. Sealy employees was $6.3 million and $6.7 million as of September 30, 2014 and December 31, 2013, respectively. As of September 30, 2014, the defined benefit plan for employees of Sealy Canada, Ltd. was overfunded and not material. The net periodic pension cost for the three and nine months ended September 30, 2014 and 2013 were not material.</t>
  </si>
  <si>
    <t>Other Items</t>
  </si>
  <si>
    <t>Other Items [Abstract]</t>
  </si>
  <si>
    <r>
      <t>Accumulated other comprehensive income.</t>
    </r>
    <r>
      <rPr>
        <sz val="10"/>
        <color theme="1"/>
        <rFont val="Inherit"/>
      </rPr>
      <t xml:space="preserve"> </t>
    </r>
  </si>
  <si>
    <t>Accumulated other comprehensive income consisted of the following:</t>
  </si>
  <si>
    <t>Three Months Ended</t>
  </si>
  <si>
    <t>Foreign Currency Translation</t>
  </si>
  <si>
    <t>Balance at beginning of period</t>
  </si>
  <si>
    <t>(11.4</t>
  </si>
  <si>
    <t>(22.6</t>
  </si>
  <si>
    <t>(15.6</t>
  </si>
  <si>
    <t>(4.9</t>
  </si>
  <si>
    <t>Other comprehensive (loss) income:</t>
  </si>
  <si>
    <r>
      <t xml:space="preserve">Foreign currency translation adjustments </t>
    </r>
    <r>
      <rPr>
        <sz val="5"/>
        <color theme="1"/>
        <rFont val="Inherit"/>
      </rPr>
      <t>(1)</t>
    </r>
  </si>
  <si>
    <t>(24.4</t>
  </si>
  <si>
    <t>(20.2</t>
  </si>
  <si>
    <t>(8.3</t>
  </si>
  <si>
    <t>Balance at end of period</t>
  </si>
  <si>
    <t>(35.8</t>
  </si>
  <si>
    <t>(13.2</t>
  </si>
  <si>
    <t>(1.2</t>
  </si>
  <si>
    <t>(1.6</t>
  </si>
  <si>
    <t>(1.4</t>
  </si>
  <si>
    <t>(2.7</t>
  </si>
  <si>
    <t>Other comprehensive income:</t>
  </si>
  <si>
    <t>Net change from period revaluations:</t>
  </si>
  <si>
    <r>
      <t>Tax expense</t>
    </r>
    <r>
      <rPr>
        <sz val="5"/>
        <color theme="1"/>
        <rFont val="Inherit"/>
      </rPr>
      <t>(2)</t>
    </r>
  </si>
  <si>
    <t>(0.3</t>
  </si>
  <si>
    <t>(1.1</t>
  </si>
  <si>
    <t>Total other comprehensive income before reclassifications, net of tax</t>
  </si>
  <si>
    <r>
      <t xml:space="preserve">Net amount reclassified to earnings </t>
    </r>
    <r>
      <rPr>
        <sz val="5"/>
        <color theme="1"/>
        <rFont val="Inherit"/>
      </rPr>
      <t>(3)</t>
    </r>
  </si>
  <si>
    <t>(0.8</t>
  </si>
  <si>
    <t>(1.5</t>
  </si>
  <si>
    <t>(2.4</t>
  </si>
  <si>
    <r>
      <t xml:space="preserve">Tax benefit </t>
    </r>
    <r>
      <rPr>
        <sz val="5"/>
        <color theme="1"/>
        <rFont val="Inherit"/>
      </rPr>
      <t>(2)</t>
    </r>
  </si>
  <si>
    <t>Total amount reclassified from accumulated other comprehensive loss, net of tax</t>
  </si>
  <si>
    <t>(1.8</t>
  </si>
  <si>
    <t>Total other comprehensive income</t>
  </si>
  <si>
    <t>Pension Benefits</t>
  </si>
  <si>
    <t>(0.2</t>
  </si>
  <si>
    <t>Net amount reclassified to earnings</t>
  </si>
  <si>
    <t>(0.6</t>
  </si>
  <si>
    <t xml:space="preserve">Net amount reclassified to earnings </t>
  </si>
  <si>
    <t>(0.1</t>
  </si>
  <si>
    <r>
      <t>Tax benefit</t>
    </r>
    <r>
      <rPr>
        <sz val="5"/>
        <color theme="1"/>
        <rFont val="Inherit"/>
      </rPr>
      <t>(2)</t>
    </r>
  </si>
  <si>
    <t>Total amount reclassified from accumulated other comprehensive income, net of tax</t>
  </si>
  <si>
    <r>
      <t>(1)</t>
    </r>
    <r>
      <rPr>
        <sz val="9"/>
        <color theme="1"/>
        <rFont val="Inherit"/>
      </rPr>
      <t> </t>
    </r>
  </si>
  <si>
    <t xml:space="preserve">In 2014 and 2013, there were no tax impacts related to rate changes and no amounts were reclassified to earnings. </t>
  </si>
  <si>
    <r>
      <t>(2)</t>
    </r>
    <r>
      <rPr>
        <sz val="9"/>
        <color theme="1"/>
        <rFont val="Inherit"/>
      </rPr>
      <t> </t>
    </r>
  </si>
  <si>
    <t>These amounts were included in the income tax provision on the accompanying Condensed Consolidated Statements of Operations.</t>
  </si>
  <si>
    <r>
      <t>(3)</t>
    </r>
    <r>
      <rPr>
        <sz val="9"/>
        <color theme="1"/>
        <rFont val="Inherit"/>
      </rPr>
      <t> </t>
    </r>
  </si>
  <si>
    <t>This amount was included in interest expense, net on the accompanying Condensed Consolidated Statements of Operations.</t>
  </si>
  <si>
    <t>Stock-Based Compensation</t>
  </si>
  <si>
    <t>Disclosure of Compensation Related Costs, Share-based Payments [Abstract]</t>
  </si>
  <si>
    <r>
      <t xml:space="preserve">The Company’s stock-based compensation expens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included performance-based restricted stock units (“PRSUs”), non-qualified stock options, restricted stock units ("RSUs") and deferred stock units ("DSUs"). A summary of the Company’s stock-based compensation expense is presented below:</t>
    </r>
  </si>
  <si>
    <t>Three Months Ended </t>
  </si>
  <si>
    <t> September 30,</t>
  </si>
  <si>
    <t>Nine Months Ended </t>
  </si>
  <si>
    <t xml:space="preserve">PRSU expense </t>
  </si>
  <si>
    <t>Option expense</t>
  </si>
  <si>
    <t>RSU/DSU expense</t>
  </si>
  <si>
    <t xml:space="preserve">Total stock-based compensation expense </t>
  </si>
  <si>
    <t xml:space="preserve">Actual payout under the PRSUs granted in 2013 is dependent upon the achievement of certain financial goals. The Company recorded a $3.0 million benefit in the accompanying Condensed Consolidated Statements of Income for the nine months ended September 30, 2014, after re-evaluation of the probability of meeting these grants. </t>
  </si>
  <si>
    <t>A summary of the Company’s PRSU activity and related information for the nine months ended September 30, 2014 is presented below:</t>
  </si>
  <si>
    <t>(shares and aggregate intrinsic value in millions)</t>
  </si>
  <si>
    <t>Number of</t>
  </si>
  <si>
    <t>Shares</t>
  </si>
  <si>
    <t>Weighted-</t>
  </si>
  <si>
    <t>Average Grant</t>
  </si>
  <si>
    <t>Date Fair Value</t>
  </si>
  <si>
    <t>Aggregate</t>
  </si>
  <si>
    <t>Intrinsic Value</t>
  </si>
  <si>
    <t>Awards outstanding at December 31, 2013</t>
  </si>
  <si>
    <t>Granted</t>
  </si>
  <si>
    <t>Vested</t>
  </si>
  <si>
    <t>Forfeited</t>
  </si>
  <si>
    <t>Awards outstanding at September 30, 2014</t>
  </si>
  <si>
    <r>
      <t xml:space="preserve">The maximum number of shares to be awarded under the PRSUs granted during the nine months ended </t>
    </r>
    <r>
      <rPr>
        <sz val="10"/>
        <color rgb="FF000000"/>
        <rFont val="Inherit"/>
      </rPr>
      <t>September 30, 2014</t>
    </r>
    <r>
      <rPr>
        <sz val="10"/>
        <color theme="1"/>
        <rFont val="Inherit"/>
      </rPr>
      <t xml:space="preserve"> will be 0.7 million. Approximately 0.3 million shares will vest, if earned at the end of the two-year performance period ending on December 31, 2015. Approximately 0.4 million shares will vest if earned at the end of the three-year performance period ending on December 31, 2016.</t>
    </r>
  </si>
  <si>
    <t>During the nine months ended September 30, 2014, PRSUs with an aggregate intrinsic value of $1.4 million were issued from treasury stock following the satisfaction of certain financial metrics over the one year performance period. The PRSUs were issued from treasury stock at 100.0% of the target award, the maximum payout. During the nine months ended September 30, 2013, PRSUs with an aggregate intrinsic value of $14.9 million were issued from treasury stock following the satisfaction of certain financial metrics over the performance period. The PRSUs were issued from treasury stock at 282.0% of the target award, out of a maximum payout of 300.0%.</t>
  </si>
  <si>
    <r>
      <t xml:space="preserve">A summary of the Company’s stock option activity and related informatio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is presented below:</t>
    </r>
  </si>
  <si>
    <t>Number</t>
  </si>
  <si>
    <t>of Shares</t>
  </si>
  <si>
    <t>Average</t>
  </si>
  <si>
    <t> Remaining</t>
  </si>
  <si>
    <t>Contractual</t>
  </si>
  <si>
    <t>Term (Years)</t>
  </si>
  <si>
    <t> Intrinsic Value</t>
  </si>
  <si>
    <t>Options outstanding December 31, 2013</t>
  </si>
  <si>
    <t>Exercised</t>
  </si>
  <si>
    <t>Options outstanding at September 30, 2014</t>
  </si>
  <si>
    <t>Options exercisable at September 30, 2014</t>
  </si>
  <si>
    <r>
      <t xml:space="preserve">The aggregate intrinsic value of options exercised during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0.4 million and $1.1 million, respectively. The aggregate intrinsic value of options exercised during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6.5 million and $13.4 million, respectively. </t>
    </r>
  </si>
  <si>
    <r>
      <t xml:space="preserve">A summary of the Company’s RSU and DSU activity and related information for the nine months ended </t>
    </r>
    <r>
      <rPr>
        <sz val="10"/>
        <color rgb="FF000000"/>
        <rFont val="Inherit"/>
      </rPr>
      <t>September 30, 2014</t>
    </r>
    <r>
      <rPr>
        <sz val="10"/>
        <color theme="1"/>
        <rFont val="Inherit"/>
      </rPr>
      <t xml:space="preserve"> is presented below:</t>
    </r>
  </si>
  <si>
    <t>There were no RSUs granted during the nine months ended September 30, 2014. DSUs were granted during the nine months ended September 30, 2014, and will vest over one year.</t>
  </si>
  <si>
    <r>
      <t xml:space="preserve">The aggregate intrinsic value of RSUs issued from treasury stock during the three months ended </t>
    </r>
    <r>
      <rPr>
        <sz val="10"/>
        <color rgb="FF000000"/>
        <rFont val="Inherit"/>
      </rPr>
      <t>September 30, 2014</t>
    </r>
    <r>
      <rPr>
        <sz val="10"/>
        <color theme="1"/>
        <rFont val="Inherit"/>
      </rPr>
      <t xml:space="preserve"> was $0.1 million. There were no RSUs issued from treasury stock during the three months ended September 30, 2013. The aggregate intrinsic value of RSUs issued from treasury stock during the nine months ended </t>
    </r>
    <r>
      <rPr>
        <sz val="10"/>
        <color rgb="FF000000"/>
        <rFont val="Inherit"/>
      </rPr>
      <t>September 30, 2014</t>
    </r>
    <r>
      <rPr>
        <sz val="10"/>
        <color theme="1"/>
        <rFont val="Inherit"/>
      </rPr>
      <t xml:space="preserve"> and 2013 was $5.5 million and $6.4 million, respectively.</t>
    </r>
  </si>
  <si>
    <r>
      <t xml:space="preserve">A summary of total unrecognized stock-based compensation expense based on current performance estimates related to the PRSUs, options, RSUs and DSUs grant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is presented below:</t>
    </r>
  </si>
  <si>
    <t>Weighted</t>
  </si>
  <si>
    <t> Average</t>
  </si>
  <si>
    <t> Vesting Period</t>
  </si>
  <si>
    <t>Unrecognized PRSU expense</t>
  </si>
  <si>
    <t>Unrecognized stock option expense</t>
  </si>
  <si>
    <t>Unrecognized RSU/DSU expense</t>
  </si>
  <si>
    <t>Total unrecognized stock-based compensation expense</t>
  </si>
  <si>
    <t>Commitments and Contingencies</t>
  </si>
  <si>
    <t>Commitments and Contingencies Disclosure [Abstract]</t>
  </si>
  <si>
    <r>
      <t xml:space="preserve">(a) </t>
    </r>
    <r>
      <rPr>
        <i/>
        <sz val="10"/>
        <color theme="1"/>
        <rFont val="Inherit"/>
      </rPr>
      <t>Purchase Commitments</t>
    </r>
    <r>
      <rPr>
        <sz val="10"/>
        <color theme="1"/>
        <rFont val="Inherit"/>
      </rPr>
      <t>. The Company will, from time to time, enter into limited purchase commitments for the purchase of certain raw materials and components. Amounts committed under these programs are not significant as of September 30, 2014 and December 31, 2013.</t>
    </r>
  </si>
  <si>
    <r>
      <t xml:space="preserve">(b) </t>
    </r>
    <r>
      <rPr>
        <i/>
        <sz val="10"/>
        <color theme="1"/>
        <rFont val="Inherit"/>
      </rPr>
      <t>Norfolk County Retirement System, Individually and on behalf of all others similarly situated, Plaintiff v. Tempur-Pedic International Inc., Mark A. Sarvary and Dale E. Williams; filed June 20, 2012</t>
    </r>
  </si>
  <si>
    <t>Arthur Benning, Jr., Individually and on behalf of all others similarly situated, Plaintiff v. Tempur-Pedic International Inc., Mark A. Sarvary and Dale E. Williams; filed June 25, 2012</t>
  </si>
  <si>
    <t>On June 20 and 25, 2012, the above suits were filed against the Company and two named executive officers in the United States District Court for the Eastern District of Kentucky, purportedly on behalf of a proposed class of shareholders who purchased the Company’s stock between January 25, 2012 and June 5, 2012. The complaints assert claims under Sections 10(b) and 20(a) of the Exchange Act, alleging, among other things, false and misleading statements and concealment of material information concerning the Company’s competitive position, projected net sales, earnings per diluted share and related financial performance for the Company’s 2012 fiscal year. The plaintiffs seek damages, interest, costs, attorney’s fees, expert fees and unspecified equitable/injunctive relief. On November 2, 2012, the Court consolidated the two lawsuits and on March 6, 2013, plaintiffs filed a consolidated complaint. On March 31, 2014, the Court issued an Order granting the Company’s motion to dismiss the consolidated complaint. On May 23, 2014, the Judge’s memorandum of opinion and judgment dismissing the case were entered. On June 6, 2014, the plaintiffs filed a notice of appeal. The Company intends to vigorously defend against the claims. The outcome of these matters is uncertain, however, and although the Company does not currently expect to incur a loss with respect to these matters, the Company cannot currently predict the manner and timing of the resolution of the suits, an estimate of a range of losses or any minimum loss that could result in the event of an adverse verdict in these suits, or whether the Company’s applicable insurance policies will provide sufficient coverage for these claims. Accordingly, the Company can give no assurance that these matters will not have a material adverse effect on the Company’s financial position or results of operations.  </t>
  </si>
  <si>
    <r>
      <t xml:space="preserve">(c) </t>
    </r>
    <r>
      <rPr>
        <i/>
        <sz val="10"/>
        <color theme="1"/>
        <rFont val="Inherit"/>
      </rPr>
      <t>Sealy Mattress Company of NJ, Inc., David Hertz, individually, as trustee of, respectively, the Allison Lindsay Hertz Trust, the Samuel Douglas Hertz Trust, the Sydney Lauren Hertz Trust, the U/A DTD 08/21/97 Andrew Michael Marcus Trust, the U/A DTD 08/21/97 Julia Robyn Marcus Trust, and the U/A DTD 08/21/97 James Daniel Marcus Trust, and as executor of the Estate of Walter Hertz, Lisa Marcus, Rose Naiman, Michael Shoobs, and Diane Shoobs, individually and as custodian of the Robert S. Shoobs UTMA NJ v. Sealy Corporation, filed June 27, 2013.  </t>
    </r>
    <r>
      <rPr>
        <sz val="10"/>
        <color theme="1"/>
        <rFont val="Inherit"/>
      </rPr>
      <t>With respect to the Sealy Acquisition, holders of approximately 3.1 million shares of Sealy common stock sent notices to Sealy purporting to exercise their appraisal rights in accordance with the Merger Agreement executed on September 26, 2012. In order to preserve these appraisal rights, any such former stockholder was required to commence an appraisal proceeding in the Delaware courts within 120 days after March 18, 2013. Sealy has expressly reserved its rights to contest that any or all of such notices were not delivered timely or otherwise not in the form required under Delaware law. On June 27, 2013, an appraisal proceeding was commenced in the Delaware Court of Chancery (the “Appraisal Action”).  If the fair value of the Sealy common stock formerly held by the former Sealy stockholders seeking the appraisal is determined to be greater than the $2.20 per share paid pursuant to the Merger Agreement, Sealy would be required to pay such difference, plus interest at the statutory rate, which could impact the Company’s financial condition and  liquidity.</t>
    </r>
  </si>
  <si>
    <r>
      <t xml:space="preserve">(d) </t>
    </r>
    <r>
      <rPr>
        <i/>
        <sz val="10"/>
        <color theme="1"/>
        <rFont val="Inherit"/>
      </rPr>
      <t>Alvin Todd, and Henry and Mary Thompson, individually and on behalf of all others similarly situated, Plaintiffs v. Tempur Sealy International, Inc., formerly known as Tempur-Pedic International, Inc. and Tempur-Pedic North America, LLC, Defendants; filed October 25, 2013</t>
    </r>
  </si>
  <si>
    <t>On October 25, 2013, a suit was filed against Tempur Sealy International and one of its domestic subsidiaries in the United States District Court for the Northern District of California, purportedly on behalf of a proposed class of “consumers” as defined by Cal. Civ. Code § 1761(d) who purchased, not for resale, a Tempur-Pedic mattress or pillow in the State of California. On November 19, 2013, the Company was served for the first time in the case but with an amended petition adding additional class representatives for additional states. The purported classes seek certification of claims under applicable state laws.</t>
  </si>
  <si>
    <r>
      <t>The complaint alleges that the Company engaged in unfair business practices, false advertising, and misrepresentations or omissions related to the sale of certain products. The plaintiffs seek restitution, injunctive relief and all other relief allowed under applicable state laws</t>
    </r>
    <r>
      <rPr>
        <i/>
        <sz val="10"/>
        <color theme="1"/>
        <rFont val="Inherit"/>
      </rPr>
      <t xml:space="preserve">, </t>
    </r>
    <r>
      <rPr>
        <sz val="10"/>
        <color theme="1"/>
        <rFont val="Inherit"/>
      </rPr>
      <t>interest, attorneys’ fees and costs. The purported classes do not seek damages for physical injuries. The Company believes the case lacks merit and intends to defend against the claims vigorously. This matter is at a very preliminary stage, and the outcome is uncertain. As a result, the Company is unable to reasonably estimate the possible loss or range of losses, if any, arising from this litigation, or whether the Company’s applicable insurance policies will provide sufficient coverage for these claims. Accordingly, the Company can give no assurance that this matter will not have a material adverse effect on the Company’s financial position or results of operations.</t>
    </r>
  </si>
  <si>
    <r>
      <t xml:space="preserve">(e) </t>
    </r>
    <r>
      <rPr>
        <i/>
        <sz val="10"/>
        <color theme="1"/>
        <rFont val="Inherit"/>
      </rPr>
      <t>Environmental.</t>
    </r>
    <r>
      <rPr>
        <sz val="10"/>
        <color theme="1"/>
        <rFont val="Inherit"/>
      </rPr>
      <t> The Company is currently conducting an environmental cleanup at a formerly owned facility in South Brunswick, New Jersey pursuant to the New Jersey Industrial Site Recovery Act. Sealy and one of its subsidiaries are parties to an Administrative Consent Order issued by the New Jersey Department of Environmental Protection. Pursuant to that order, Sealy and its subsidiary agreed to conduct soil and groundwater remediation at the property. The Company does not believe that its manufacturing processes were the source of contamination. The Company sold the property in 1997. The Company retained primary responsibility for the required remediation. Previously, the Company removed and disposed of contaminated soil from the site with the New Jersey Department of Environmental Protection approval, and the Company has installed a groundwater remediation system on the site. During 2005, with the approval of the New Jersey Department of Environmental Protection, the Company removed and disposed of sediment in Oakeys Brook adjoining the site. The Company continues to monitor ground water at the site. During 2012, with the approval of the New Jersey Department of Environmental Protection, the Company commenced the removal and disposal of additional contaminated soil from the site. The Company has recorded a reserve as a component of other accrued expenses and other noncurrent liabilities in the accompanying Consolidated Balance Sheets as of September 30, 2014 for $2.6 million associated with this remediation project.</t>
    </r>
  </si>
  <si>
    <t>The Company has also undertaken a remediation of soil and groundwater contamination at an inactive facility located in Oakville, Connecticut. Although the Company is conducting the remediation voluntarily, it obtained Connecticut Department of Energy and Environmental Protection (“DEEP”) approval of the remediation plan. In 2012, the Company submitted separate closure reports to the Connecticut DEEP for the lower portion of the site and the upper portion of the site.  The Connecticut DEEP approved the Company’s closure report for the upper portion of the site and also gave conditional approval to the Company’s closure report for the lower portion of the site.  The Company is continuing to work with the Connecticut DEEP and is performing additional testing to obtain closure for the lower portion of the site. The Company has recorded a liability of approximately $0.1 million associated with the completion of the closure of its remediation efforts at the site. The Company does not believe the contamination on this site is attributable to the Company’s operations.</t>
  </si>
  <si>
    <t>The Company cannot predict the ultimate timing or costs of the South Brunswick and Oakville environmental matters. Based on facts currently known, the Company believes that the accruals recorded are adequate and does not believe the resolution of these matters will have a material effect on the financial position or future operations of the Company. However, in the event of an adverse decision by the agencies involved, or an unfavorable result in the New Jersey natural resources damages matter, these matters could have a material effect on the Company’s financial position or results of operations.</t>
  </si>
  <si>
    <t>In 1998, the Company sold an inactive facility located in Putnam, Connecticut. In 2012, the Company received a letter from the attorney for the current owner of that property claiming that the Company may have some responsibility for an environmental condition on the property. The Company continues to investigate this matter, but intends to vigorously defend the claim of the current owner against the Company.</t>
  </si>
  <si>
    <r>
      <t xml:space="preserve">(f) </t>
    </r>
    <r>
      <rPr>
        <i/>
        <sz val="10"/>
        <color theme="1"/>
        <rFont val="Inherit"/>
      </rPr>
      <t>Income Tax Assessments.</t>
    </r>
    <r>
      <rPr>
        <sz val="10"/>
        <color theme="1"/>
        <rFont val="Inherit"/>
      </rPr>
      <t xml:space="preserve"> The Company has received income tax assessments from the Danish Tax Authority (“SKAT”). The Company believes it has meritorious defenses to the proposed adjustments and will oppose the assessments, as necessary, in the appropriate Danish venue. The Company believes the litigation process to reach a final resolution of this matter could potentially extend over the next five years. If the Company is not successful in defending its position that the Company owes no additional taxes, the Company could be required to pay a significant amount to SKAT, which could impair or reduce the Company's liquidity and profitability. For a description of these assessments and additional information with respect to these assessments and the various related legal proceedings, see Note 14, “Income Taxes”.</t>
    </r>
  </si>
  <si>
    <r>
      <t xml:space="preserve">(g) </t>
    </r>
    <r>
      <rPr>
        <i/>
        <sz val="10"/>
        <color theme="1"/>
        <rFont val="Inherit"/>
      </rPr>
      <t>Other.</t>
    </r>
    <r>
      <rPr>
        <sz val="10"/>
        <color theme="1"/>
        <rFont val="Inherit"/>
      </rPr>
      <t xml:space="preserve"> The Company is involved in various other legal proceedings incidental to the operations of its business. The Company believes that the outcome of all such pending legal proceedings in the aggregate will not have a material adverse effect on its business, financial condition, liquidity, or operating results.</t>
    </r>
  </si>
  <si>
    <t>Income Taxes</t>
  </si>
  <si>
    <t>Income Tax Disclosure [Abstract]</t>
  </si>
  <si>
    <t>The Company’s effective tax rate for the three months ended September 30, 2014 and 2013 was 37.4% and 27.8%, respectively. The Company’s effective tax rate for the nine months ended September 30, 2014 and 2013 was 41.0% and 34.7%, respectively. The Company’s income tax rate for the three and nine months ended September 30, 2014 and 2013 differed from the U.S. federal statutory rate of 35.0% principally due to changes in the Company’s uncertain tax positions, certain foreign income tax rate differentials, state and local income taxes, the production activities deduction, permanent differences on the goodwill write-off associated with the disposal of the component facilities, and certain other permanent differences.</t>
  </si>
  <si>
    <t>At September 30, 2014, the tax basis of the Company’s investment in its foreign subsidiaries exceeds the Company’s book basis. Accordingly, no deferred taxes have been recorded related to this basis difference as it is not apparent that the difference will reverse in the foreseeable future.</t>
  </si>
  <si>
    <t>The Company has received income tax assessments from the Danish Tax Authority (“SKAT”) with respect to the tax years 2001 through 2008 relating to the royalty paid by certain of Tempur Sealy International’s U.S. subsidiaries to a Danish subsidiary.  The royalty is paid by the U.S. subsidiaries for the right to utilize certain intangible assets owned by the Danish subsidiary in the U.S. production processes. In its assessment, SKAT asserts that the amount of royalty rate paid by the U.S. subsidiaries to the Danish subsidiary is not reflective of an arms-length transaction. Accordingly, the tax assessment received from SKAT is based, in part, on a 20% royalty rate, which is substantially higher than that historically used or deemed appropriate by the Company.</t>
  </si>
  <si>
    <t>The 2008 income tax assessment was received in March 2014. The cumulative total tax assessment for all years is approximately $222.3 million including interest and penalties. The Company filed timely protests with the Danish National Tax Tribunal (the “Tribunal”) challenging the tax assessments. The Tribunal formally agreed to place the Danish tax litigation on hold pending the outcome of a Bilateral Advance Pricing Agreement (“Bilateral APA”) between the United States and SKAT. A Bilateral APA involves an agreement between the Internal Revenue Service (“IRS”) and the taxpayer, as well as a negotiated agreement with one or more foreign competent authorities under applicable income tax treaties. During the third quarter of 2008, the Company filed the Bilateral APA with the IRS and SKAT. U.S. and Danish competent authorities have met to discuss the Company’s Bilateral APA. SKAT and the IRS met several times since 2011, most recently in February 2013, to discuss the matter. At the conclusion of the February 2013 meeting the IRS and SKAT concluded that a mutually acceptable agreement on the matter could not be reached and, as a result, the Bilateral APA process was terminated. The matter is now before the Tribunal. The Tribunal is a branch of SKAT that is independent of the discussions and negotiations that have taken place to date. If the Tribunal does not rule to the satisfaction of one or both parties, the party seeking redress may choose to litigate the issue in the Danish court system. In 2013 the Company was notified by SKAT that SKAT had granted the deferral to 2017 of the requirement to post a cash deposit or other form of security for taxes that have been assessed for the period 2001 through 2007. During the quarter ended June 30, 2014, the Company was granted a deferral of the requirement to post a cash deposit or other form of security for taxes that have been assessed for 2008 to 2018. The Company believes it has meritorious defenses to the proposed adjustments and will oppose the assessments before the Tribunal and in the Danish courts, as necessary. The impact of terminating the Bilateral APA program has been considered by the Company in its September 30, 2014 estimate of uncertain tax benefits.</t>
  </si>
  <si>
    <t>The Company maintains an uncertain tax liability associated with this matter, the amount of which is based on a royalty methodology and royalty rates that the Company considers to be reflective of market transactions. It is reasonably possible the amount of unrecognized tax benefits may change in the next twelve months. An estimate of the amount of such change cannot be made at this time. If the Company is not successful in defending its position before the Tribunal or in the Danish courts, the Company could be required to pay significant amounts to SKAT, which could impair or reduce its liquidity and profitability. In conjunction with this tax examination discussed above, during the year ended December 31, 2013 the Company received correspondence from SKAT requesting information regarding the royalty for the years 2008 through 2011. The correspondence indicated that SKAT would be evaluating the royalty paid for each of the years under examination. The Company has responded to SKAT’s request for information. During the three months ended December 31, 2013 the Company and SKAT agreed that the examination of this issue for the years 2008 - 2011 would be placed on hold pending the outcome of the Tribunal process.</t>
  </si>
  <si>
    <t>The aggregate amount of uncertain tax benefits for all matters as of September 30, 2014 and December 31, 2013 was $44.1 million and $26.1 million, respectively. Should the amount of uncertain tax benefits differ from tax benefits recognized, such difference will impact the effective rate. The Company had approximately $11.8 million and $11.0 million of accrued interest and penalties at September 30, 2014 and December 31, 2013, respectively. The increase in the reserve for uncertain income tax positions is due primarily to the recognition of reserves for uncertain tax positions associated with the filing of certain income tax returns in the U.S. and certain foreign jurisdictions.</t>
  </si>
  <si>
    <t>The Company or one of its subsidiaries files income tax returns in the U.S. federal jurisdiction, and various states and foreign jurisdictions. The 2012 U.S. IRS examination began in March 2014. The IRS is in the information gathering phase of this examination. With few exceptions, the Company is no longer subject to tax examinations by the IRS in the U.S. for periods prior to 2012, U.S. state and local municipalities for periods prior to 2006, and in non-U.S. jurisdictions for periods prior to 2001. As it relates to Sealy for years prior to the Sealy Acquisition, Sealy or one of its subsidiaries was required to file income tax returns in the U.S. federal jurisdiction, and various states and foreign jurisdictions. Sealy’s U.S. federal income tax returns and with few exceptions its foreign income tax returns are no longer subject to examination for years prior to 2004. Generally, Sealy’s state and local jurisdiction income tax returns are no longer subject to examination for years prior to 2000.</t>
  </si>
  <si>
    <t>Additionally, the Company is currently under examination by various tax authorities around the world. The Company anticipates it is reasonably possible an increase or decrease in the amount of unrecognized tax benefits could be made in the next twelve months as a result of the statute of limitations expiring and/or the examinations being concluded on these returns. However, the Company does not presently anticipate that any increase or decrease in unrecognized tax benefits will be material to the consolidated financial statements. Other than the changes discussed in the preceding paragraphs, there were no significant changes to the liability for unrecognized tax benefits during the nine months ended September 30, 2014.</t>
  </si>
  <si>
    <t>Major Customers</t>
  </si>
  <si>
    <t>Risks and Uncertainties [Abstract]</t>
  </si>
  <si>
    <r>
      <t xml:space="preserve">The top </t>
    </r>
    <r>
      <rPr>
        <sz val="10"/>
        <color rgb="FF000000"/>
        <rFont val="Inherit"/>
      </rPr>
      <t>five</t>
    </r>
    <r>
      <rPr>
        <sz val="10"/>
        <color theme="1"/>
        <rFont val="Inherit"/>
      </rPr>
      <t xml:space="preserve"> customers accounted for </t>
    </r>
    <r>
      <rPr>
        <sz val="10"/>
        <color rgb="FF000000"/>
        <rFont val="Inherit"/>
      </rPr>
      <t>35.1%</t>
    </r>
    <r>
      <rPr>
        <sz val="10"/>
        <color theme="1"/>
        <rFont val="Inherit"/>
      </rPr>
      <t xml:space="preserve"> and </t>
    </r>
    <r>
      <rPr>
        <sz val="10"/>
        <color rgb="FF000000"/>
        <rFont val="Inherit"/>
      </rPr>
      <t>33.9%</t>
    </r>
    <r>
      <rPr>
        <sz val="10"/>
        <color theme="1"/>
        <rFont val="Inherit"/>
      </rPr>
      <t xml:space="preserve"> of the Company’s net sales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 top </t>
    </r>
    <r>
      <rPr>
        <sz val="10"/>
        <color rgb="FF000000"/>
        <rFont val="Inherit"/>
      </rPr>
      <t>five</t>
    </r>
    <r>
      <rPr>
        <sz val="10"/>
        <color theme="1"/>
        <rFont val="Inherit"/>
      </rPr>
      <t xml:space="preserve"> customers accounted for 33.6% and 27.0% of the Company’s net sales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Net sales from one customer (Mattress Firm Holding Corp.) represented more than </t>
    </r>
    <r>
      <rPr>
        <sz val="10"/>
        <color rgb="FF000000"/>
        <rFont val="Inherit"/>
      </rPr>
      <t>10.0%</t>
    </r>
    <r>
      <rPr>
        <sz val="10"/>
        <color theme="1"/>
        <rFont val="Inherit"/>
      </rPr>
      <t xml:space="preserve"> of net sales for the three months and nine months ended </t>
    </r>
    <r>
      <rPr>
        <sz val="10"/>
        <color rgb="FF000000"/>
        <rFont val="Inherit"/>
      </rPr>
      <t>September 30, 2014</t>
    </r>
    <r>
      <rPr>
        <sz val="10"/>
        <color theme="1"/>
        <rFont val="Inherit"/>
      </rPr>
      <t xml:space="preserve"> and September 30, 2013.  The top five customers also accounted for </t>
    </r>
    <r>
      <rPr>
        <sz val="10"/>
        <color rgb="FF000000"/>
        <rFont val="Inherit"/>
      </rPr>
      <t>32.3%</t>
    </r>
    <r>
      <rPr>
        <sz val="10"/>
        <color theme="1"/>
        <rFont val="Inherit"/>
      </rPr>
      <t xml:space="preserve"> and </t>
    </r>
    <r>
      <rPr>
        <sz val="10"/>
        <color rgb="FF000000"/>
        <rFont val="Inherit"/>
      </rPr>
      <t>26.4%</t>
    </r>
    <r>
      <rPr>
        <sz val="10"/>
        <color theme="1"/>
        <rFont val="Inherit"/>
      </rPr>
      <t xml:space="preserve"> of accounts receivable as of </t>
    </r>
    <r>
      <rPr>
        <sz val="10"/>
        <color rgb="FF000000"/>
        <rFont val="Inherit"/>
      </rPr>
      <t>September 30, 2014</t>
    </r>
    <r>
      <rPr>
        <sz val="10"/>
        <color theme="1"/>
        <rFont val="Inherit"/>
      </rPr>
      <t xml:space="preserve"> and December 31, 2013, respectively.</t>
    </r>
  </si>
  <si>
    <t>Earnings Per Common Share</t>
  </si>
  <si>
    <t>Earnings Per Share [Abstract]</t>
  </si>
  <si>
    <t>(in millions, except per common share amounts)</t>
  </si>
  <si>
    <t>Numerator:</t>
  </si>
  <si>
    <t>Denominator:</t>
  </si>
  <si>
    <t>Denominator for basic earnings per common share-weighted average shares</t>
  </si>
  <si>
    <t>Effect of dilutive securities:</t>
  </si>
  <si>
    <t>Employee stock-based compensation</t>
  </si>
  <si>
    <t>Denominator for diluted earnings per common share-adjusted weighted average shares</t>
  </si>
  <si>
    <t>Basic earnings per common share</t>
  </si>
  <si>
    <t>Diluted earnings per common share</t>
  </si>
  <si>
    <r>
      <t xml:space="preserve">The Company excluded 0.1 million and 0.3 million shares issuable upon exercise of outstanding stock options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excluded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shares issuable upon exercise of outstanding stock option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from the diluted earnings per common share computation because their exercise price was greater than the average market price of Tempur Sealy International’s common stock or they were otherwise anti-dilutive. Holders of non-vested stock-based compensation awards do not maintain voting rights or maintain rights to receive any dividends thereon.</t>
    </r>
  </si>
  <si>
    <t>Business Segment Information</t>
  </si>
  <si>
    <t>Segment Reporting [Abstract]</t>
  </si>
  <si>
    <r>
      <t xml:space="preserve">The Company operates in </t>
    </r>
    <r>
      <rPr>
        <sz val="10"/>
        <color rgb="FF000000"/>
        <rFont val="Inherit"/>
      </rPr>
      <t>three</t>
    </r>
    <r>
      <rPr>
        <sz val="10"/>
        <color theme="1"/>
        <rFont val="Inherit"/>
      </rPr>
      <t xml:space="preserve"> business segments: Tempur North America, Tempur International and Sealy. The Tempur North America segment consists of two U.S. manufacturing facilities and the Tempur North America distribution subsidiaries. The Tempur International segment consists of a manufacturing facility in Denmark, whose customers include all of the distribution subsidiaries and third party distributors outside of the Tempur North America and Sealy segments. The Sealy segment consists of company-owned and operated bedding and component manufacturing facilities located around the world, along with distribution subsidiaries, joint ventures, and licensees. The Company evaluates segment performance based on net sales and operating income. Certain corporate operating expenses included in the Tempur North America segment for the three months ended September 30, 2014 and 2013 were </t>
    </r>
    <r>
      <rPr>
        <sz val="10"/>
        <color rgb="FF000000"/>
        <rFont val="Inherit"/>
      </rPr>
      <t>$20.3 million</t>
    </r>
    <r>
      <rPr>
        <sz val="10"/>
        <color theme="1"/>
        <rFont val="Inherit"/>
      </rPr>
      <t xml:space="preserve"> and </t>
    </r>
    <r>
      <rPr>
        <sz val="10"/>
        <color rgb="FF000000"/>
        <rFont val="Inherit"/>
      </rPr>
      <t>$16.7 million</t>
    </r>
    <r>
      <rPr>
        <sz val="10"/>
        <color theme="1"/>
        <rFont val="Inherit"/>
      </rPr>
      <t xml:space="preserve">, respectively. Certain corporate operating expenses included in the Tempur North America segment for the nine months ended September 30, 2014 and 2013 were $55.6 million and $67.0 million, respectively. Following the Sealy Acquisition, the Company consolidated certain Sealy segment corporate functions within the Tempur North America segment. The operating expenses of those corporate functions are now included in the Tempur North America segment, which increases operating expenses in the Tempur North America segment and decreases operating expenses in the Sealy segment. </t>
    </r>
  </si>
  <si>
    <t>The Company’s Tempur North America, Tempur International and Sealy segment assets include investments in subsidiaries which are appropriately eliminated in the Company’s accompanying Condensed Consolidated Financial Statements. The remaining inter-segment eliminations are comprised of intercompany accounts receivable. The effect of the elimination of the investments in subsidiaries is included in the inter-segment eliminations as shown below.</t>
  </si>
  <si>
    <t>The following table summarizes total assets by segment:</t>
  </si>
  <si>
    <t>Total assets:</t>
  </si>
  <si>
    <t>Inter-segment eliminations</t>
  </si>
  <si>
    <t>(2,271.7</t>
  </si>
  <si>
    <t>(1,815.1</t>
  </si>
  <si>
    <t>     The following table summarizes long-lived assets by segment:</t>
  </si>
  <si>
    <t>Long-lived assets:</t>
  </si>
  <si>
    <t>The following table summarizes long-lived assets by geographic region:</t>
  </si>
  <si>
    <t>United States</t>
  </si>
  <si>
    <t>Canada</t>
  </si>
  <si>
    <t>Other International</t>
  </si>
  <si>
    <t>Total International</t>
  </si>
  <si>
    <t>The following table summarizes net sales by geographic region:</t>
  </si>
  <si>
    <t>The following table summarizes segment information:</t>
  </si>
  <si>
    <t>Net sales to external customers:</t>
  </si>
  <si>
    <t>Bedding</t>
  </si>
  <si>
    <t>Other products</t>
  </si>
  <si>
    <t xml:space="preserve">Sealy </t>
  </si>
  <si>
    <t>Inter-segment sales:</t>
  </si>
  <si>
    <t>Intercompany eliminations</t>
  </si>
  <si>
    <t>(9.1</t>
  </si>
  <si>
    <t>(1.9</t>
  </si>
  <si>
    <t>(19.6</t>
  </si>
  <si>
    <t>(2.2</t>
  </si>
  <si>
    <t>Gross profit:</t>
  </si>
  <si>
    <t>Operating income:</t>
  </si>
  <si>
    <t>Income (loss) before income taxes:</t>
  </si>
  <si>
    <t>(3.3</t>
  </si>
  <si>
    <t>(11.5</t>
  </si>
  <si>
    <t>(37.9</t>
  </si>
  <si>
    <t>Depreciation and amortization (including stock-based compensation amortization):</t>
  </si>
  <si>
    <t>Intercompany royalties:</t>
  </si>
  <si>
    <t>(1.7</t>
  </si>
  <si>
    <t>(4.6</t>
  </si>
  <si>
    <t>(4.3</t>
  </si>
  <si>
    <t>Capital expenditures:</t>
  </si>
  <si>
    <t>Guarantor/Non-Guarantor Financial Information</t>
  </si>
  <si>
    <t>Condensed Financial Information of Parent Company Only Disclosure [Abstract]</t>
  </si>
  <si>
    <r>
      <t xml:space="preserve">The Senior Notes are general unsecured senior obligations of Tempur Sealy International and are fully and unconditionally guaranteed on a senior unsecured basis, jointly and severally, by all of Tempur Sealy International’s </t>
    </r>
    <r>
      <rPr>
        <sz val="10"/>
        <color rgb="FF000000"/>
        <rFont val="Inherit"/>
      </rPr>
      <t>100%</t>
    </r>
    <r>
      <rPr>
        <sz val="10"/>
        <color theme="1"/>
        <rFont val="Inherit"/>
      </rPr>
      <t xml:space="preserve"> directly or indirectly owned current and future domestic subsidiaries (the “Combined Guarantor Subsidiaries”). The foreign subsidiaries (the “Combined Non-Guarantor Subsidiaries”) represent the foreign operations of the Company and do not guarantee the Senior Notes. A subsidiary guarantor will be released from its obligations under the indenture governing the Senior Notes when: (a) the subsidiary guarantor is sold or sells all or substantially all of its assets; (b) the subsidiary is declared “unrestricted” under the indenture governing the Senior Notes; (c) the subsidiary’s guarantee of indebtedness under the 2012 Credit Agreement (as it may be amended, refinanced or replaced) is released (other than a discharge through repayment); or (d) the requirements for legal or covenant defeasance or discharge of the indenture have been satisfied. The principal elimination entries relate to investments in subsidiaries and intercompany balances and transactions, including transactions with the Company’s wholly-owned subsidiary guarantors and non-guarantor subsidiaries. The Company has accounted for its investments in its subsidiaries under the equity method.</t>
    </r>
  </si>
  <si>
    <r>
      <t xml:space="preserve">The following financial information presents Condensed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the related Condensed Consolidated Statements of Operations and Comprehensive Income and Cash Flows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for Tempur Sealy International, Combined Guarantor Subsidiaries and Combined Non-Guarantor Subsidiaries.</t>
    </r>
  </si>
  <si>
    <t>TEMPUR SEALY INTERNATIONAL, INC.</t>
  </si>
  <si>
    <t>Supplemental Condensed Consolidated Statements of Operations and Comprehensive Income</t>
  </si>
  <si>
    <r>
      <t xml:space="preserve">Three Months Ended </t>
    </r>
    <r>
      <rPr>
        <b/>
        <sz val="10"/>
        <color rgb="FF000000"/>
        <rFont val="Inherit"/>
      </rPr>
      <t>September 30, 2014</t>
    </r>
    <r>
      <rPr>
        <b/>
        <sz val="10"/>
        <color theme="1"/>
        <rFont val="Inherit"/>
      </rPr>
      <t xml:space="preserve"> </t>
    </r>
  </si>
  <si>
    <t>Tempur Sealy International, Inc. (Ultimate Parent)</t>
  </si>
  <si>
    <t>Combined Guarantor Subsidiaries</t>
  </si>
  <si>
    <t>Combined Non-Guarantor Subsidiaries</t>
  </si>
  <si>
    <t>Eliminations</t>
  </si>
  <si>
    <t>Consolidated</t>
  </si>
  <si>
    <t>(15.8</t>
  </si>
  <si>
    <t>General, administrative and other expenses</t>
  </si>
  <si>
    <t>(4.4</t>
  </si>
  <si>
    <t>Third party interest expense, net</t>
  </si>
  <si>
    <t>Intercompany interest expense (income), net</t>
  </si>
  <si>
    <t>(8.7</t>
  </si>
  <si>
    <t>Other (income), net</t>
  </si>
  <si>
    <t>Income from equity investees</t>
  </si>
  <si>
    <t>(75.3</t>
  </si>
  <si>
    <t xml:space="preserve">Income tax benefit (provision) </t>
  </si>
  <si>
    <t>(22.4</t>
  </si>
  <si>
    <t>(7.0</t>
  </si>
  <si>
    <t>Less: net income attributable to non-controlling interest</t>
  </si>
  <si>
    <t>(0.4</t>
  </si>
  <si>
    <t>(74.9</t>
  </si>
  <si>
    <t>(47.8</t>
  </si>
  <si>
    <r>
      <t xml:space="preserve">Three Months Ended </t>
    </r>
    <r>
      <rPr>
        <b/>
        <sz val="10"/>
        <color rgb="FF000000"/>
        <rFont val="Inherit"/>
      </rPr>
      <t>September 30, 2013</t>
    </r>
    <r>
      <rPr>
        <b/>
        <sz val="10"/>
        <color theme="1"/>
        <rFont val="Inherit"/>
      </rPr>
      <t xml:space="preserve"> </t>
    </r>
  </si>
  <si>
    <t>(5.9</t>
  </si>
  <si>
    <t>(4.1</t>
  </si>
  <si>
    <t>(6.2</t>
  </si>
  <si>
    <t>Intercompany interest expense, net</t>
  </si>
  <si>
    <t>Other expense, net</t>
  </si>
  <si>
    <t>(78.1</t>
  </si>
  <si>
    <t>Income tax benefit (provision)</t>
  </si>
  <si>
    <t>(14.2</t>
  </si>
  <si>
    <t>(9.6</t>
  </si>
  <si>
    <t>(15.5</t>
  </si>
  <si>
    <t>(87.4</t>
  </si>
  <si>
    <t>Supplemental Condensed Consolidated Statements of Income and Comprehensive Income</t>
  </si>
  <si>
    <r>
      <t xml:space="preserve">Nine Months Ended </t>
    </r>
    <r>
      <rPr>
        <b/>
        <sz val="10"/>
        <color rgb="FF000000"/>
        <rFont val="Inherit"/>
      </rPr>
      <t>September 30, 2014</t>
    </r>
    <r>
      <rPr>
        <b/>
        <sz val="10"/>
        <color theme="1"/>
        <rFont val="Inherit"/>
      </rPr>
      <t xml:space="preserve"> </t>
    </r>
  </si>
  <si>
    <t>(32.5</t>
  </si>
  <si>
    <t>(5.6</t>
  </si>
  <si>
    <t>(13.5</t>
  </si>
  <si>
    <t>(11.2</t>
  </si>
  <si>
    <t>(25.9</t>
  </si>
  <si>
    <t>(174.0</t>
  </si>
  <si>
    <t>(41.2</t>
  </si>
  <si>
    <t>(21.9</t>
  </si>
  <si>
    <t>(43.7</t>
  </si>
  <si>
    <t>(173.5</t>
  </si>
  <si>
    <t>(152.2</t>
  </si>
  <si>
    <r>
      <t xml:space="preserve">Nine Months Ended </t>
    </r>
    <r>
      <rPr>
        <b/>
        <sz val="10"/>
        <color rgb="FF000000"/>
        <rFont val="Inherit"/>
      </rPr>
      <t>September 30, 2013</t>
    </r>
    <r>
      <rPr>
        <b/>
        <sz val="10"/>
        <color theme="1"/>
        <rFont val="Inherit"/>
      </rPr>
      <t xml:space="preserve"> </t>
    </r>
  </si>
  <si>
    <t>(17.4</t>
  </si>
  <si>
    <t>(2.5</t>
  </si>
  <si>
    <t>(9.2</t>
  </si>
  <si>
    <t>(162.9</t>
  </si>
  <si>
    <t>(23.1</t>
  </si>
  <si>
    <t>(24.3</t>
  </si>
  <si>
    <t>(26.9</t>
  </si>
  <si>
    <t>Less: net (loss) income attributable to non-controlling interest</t>
  </si>
  <si>
    <t>(163.4</t>
  </si>
  <si>
    <t>Comprehensive (loss) income attributable to Tempur Sealy International, Inc.</t>
  </si>
  <si>
    <t>(158.8</t>
  </si>
  <si>
    <t>Supplemental Condensed Consolidated Balance Sheets</t>
  </si>
  <si>
    <r>
      <t>September 30, 2014</t>
    </r>
    <r>
      <rPr>
        <b/>
        <sz val="10"/>
        <color theme="1"/>
        <rFont val="Inherit"/>
      </rPr>
      <t xml:space="preserve"> </t>
    </r>
  </si>
  <si>
    <t>(in millions) </t>
  </si>
  <si>
    <t>ASSETS</t>
  </si>
  <si>
    <t>Income taxes receivable</t>
  </si>
  <si>
    <t>(138.6</t>
  </si>
  <si>
    <t>Property, plant and equipment,  net</t>
  </si>
  <si>
    <t>Deferred tax asset</t>
  </si>
  <si>
    <t>Net investment in subsidiaries</t>
  </si>
  <si>
    <t>(1,776.6</t>
  </si>
  <si>
    <t>Due from affiliates</t>
  </si>
  <si>
    <t>(2,300.9</t>
  </si>
  <si>
    <t>(4,216.1</t>
  </si>
  <si>
    <t>LIABILITIES AND STOCKHOLDERS’ EQUITY</t>
  </si>
  <si>
    <t>Due to affiliates</t>
  </si>
  <si>
    <t>(2,646.4</t>
  </si>
  <si>
    <t>(2,785.0</t>
  </si>
  <si>
    <t>(12.0</t>
  </si>
  <si>
    <t>Total Stockholders’ Equity</t>
  </si>
  <si>
    <t>(345.4</t>
  </si>
  <si>
    <t>(1,419.1</t>
  </si>
  <si>
    <t>Total Liabilities, Redeemable Non-Controlling Interest and Stockholders’ Equity</t>
  </si>
  <si>
    <r>
      <t>December 31, 2013</t>
    </r>
    <r>
      <rPr>
        <b/>
        <sz val="10"/>
        <color theme="1"/>
        <rFont val="Inherit"/>
      </rPr>
      <t xml:space="preserve"> </t>
    </r>
  </si>
  <si>
    <t>(118.4</t>
  </si>
  <si>
    <t>(756.0</t>
  </si>
  <si>
    <t>(3,607.3</t>
  </si>
  <si>
    <t>(4,481.7</t>
  </si>
  <si>
    <t>(4,007.4</t>
  </si>
  <si>
    <t>(4,125.8</t>
  </si>
  <si>
    <t>(400.1</t>
  </si>
  <si>
    <t>(344.4</t>
  </si>
  <si>
    <t>Supplemental Condensed Consolidated Statements of Cash Flows</t>
  </si>
  <si>
    <r>
      <t>Nine Months Ended</t>
    </r>
    <r>
      <rPr>
        <b/>
        <sz val="10"/>
        <color theme="1"/>
        <rFont val="Inherit"/>
      </rPr>
      <t xml:space="preserve"> </t>
    </r>
    <r>
      <rPr>
        <b/>
        <sz val="10"/>
        <color rgb="FF000000"/>
        <rFont val="Inherit"/>
      </rPr>
      <t>September 30, 2014</t>
    </r>
    <r>
      <rPr>
        <b/>
        <sz val="10"/>
        <color theme="1"/>
        <rFont val="Inherit"/>
      </rPr>
      <t xml:space="preserve"> </t>
    </r>
  </si>
  <si>
    <t>Net cash (used in) provided by operating activities</t>
  </si>
  <si>
    <t>(41.1</t>
  </si>
  <si>
    <t>Acquisition of businesses, net of cash acquired</t>
  </si>
  <si>
    <t>(8.5</t>
  </si>
  <si>
    <t>(20.7</t>
  </si>
  <si>
    <t>(30.3</t>
  </si>
  <si>
    <t>(19.0</t>
  </si>
  <si>
    <t>Repayments 2012 Credit Agreement</t>
  </si>
  <si>
    <t>(432.7</t>
  </si>
  <si>
    <t>Net activity in investment in and advances from (to) subsidiaries and affiliates</t>
  </si>
  <si>
    <t>(70.6</t>
  </si>
  <si>
    <t>Treasury stock repurchased</t>
  </si>
  <si>
    <t>Payment of deferred financing costs</t>
  </si>
  <si>
    <t>Net cash provided by (used in) financing activities</t>
  </si>
  <si>
    <t>(161.9</t>
  </si>
  <si>
    <t>(69.0</t>
  </si>
  <si>
    <t>(189.5</t>
  </si>
  <si>
    <t>(9.3</t>
  </si>
  <si>
    <t>CASH AND CASH EQUIVALENTS, BEGINNING OF PERIOD</t>
  </si>
  <si>
    <t>CASH AND CASH EQUIVALENTS, END OF PERIOD</t>
  </si>
  <si>
    <t>TEMPUR SEALY INTERNATIONAL, INC. </t>
  </si>
  <si>
    <r>
      <t>Nine Months Ended</t>
    </r>
    <r>
      <rPr>
        <b/>
        <sz val="10"/>
        <color theme="1"/>
        <rFont val="Inherit"/>
      </rPr>
      <t xml:space="preserve"> </t>
    </r>
    <r>
      <rPr>
        <b/>
        <sz val="10"/>
        <color rgb="FF000000"/>
        <rFont val="Inherit"/>
      </rPr>
      <t>September 30, 2013</t>
    </r>
    <r>
      <rPr>
        <b/>
        <sz val="10"/>
        <color theme="1"/>
        <rFont val="Inherit"/>
      </rPr>
      <t xml:space="preserve"> </t>
    </r>
  </si>
  <si>
    <t>(44.4</t>
  </si>
  <si>
    <t>(1,035.3</t>
  </si>
  <si>
    <t>(137.6</t>
  </si>
  <si>
    <t>(1,172.9</t>
  </si>
  <si>
    <t>(20.4</t>
  </si>
  <si>
    <t>(8.0</t>
  </si>
  <si>
    <t>(28.4</t>
  </si>
  <si>
    <t>(53.0</t>
  </si>
  <si>
    <t>Net cash (used in) investing activities</t>
  </si>
  <si>
    <t>(1,108.7</t>
  </si>
  <si>
    <t>(91.7</t>
  </si>
  <si>
    <t>(1,200.4</t>
  </si>
  <si>
    <t>(1,559.1</t>
  </si>
  <si>
    <t>(696.5</t>
  </si>
  <si>
    <t>Net activity in investment in and advances (to) from subsidiaries and affiliates</t>
  </si>
  <si>
    <t>(797.1</t>
  </si>
  <si>
    <t>(74.5</t>
  </si>
  <si>
    <t>(465.2</t>
  </si>
  <si>
    <t>(8.4</t>
  </si>
  <si>
    <t>(43.6</t>
  </si>
  <si>
    <t>(52.0</t>
  </si>
  <si>
    <t>(74.4</t>
  </si>
  <si>
    <t>(95.4</t>
  </si>
  <si>
    <t>(52.7</t>
  </si>
  <si>
    <t>Summary of Significant Accounting Policies (Policies)</t>
  </si>
  <si>
    <t>Basis of Presentation and of Business</t>
  </si>
  <si>
    <r>
      <t>Basis of Presentation and Description of Business.</t>
    </r>
    <r>
      <rPr>
        <sz val="10"/>
        <color theme="1"/>
        <rFont val="Inherit"/>
      </rPr>
      <t xml:space="preserve">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t>
    </r>
  </si>
  <si>
    <r>
      <t>Inventories</t>
    </r>
    <r>
      <rPr>
        <sz val="10"/>
        <color theme="1"/>
        <rFont val="Inherit"/>
      </rPr>
      <t>. Inventories are stated at the lower of cost or market, determined by the first-in, first-out method, and consist of the following:</t>
    </r>
  </si>
  <si>
    <t>Accrued Sales Returns</t>
  </si>
  <si>
    <r>
      <t>Accrued Sales Returns</t>
    </r>
    <r>
      <rPr>
        <sz val="10"/>
        <color theme="1"/>
        <rFont val="Inherit"/>
      </rPr>
      <t>.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densed Consolidated Balance Sheets.</t>
    </r>
  </si>
  <si>
    <t>Warranties</t>
  </si>
  <si>
    <r>
      <t>Warranties</t>
    </r>
    <r>
      <rPr>
        <sz val="10"/>
        <color theme="1"/>
        <rFont val="Inherit"/>
      </rPr>
      <t xml:space="preserve">.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
    </r>
  </si>
  <si>
    <t>Revenue Recognition</t>
  </si>
  <si>
    <r>
      <t>Revenue Recognition</t>
    </r>
    <r>
      <rPr>
        <sz val="10"/>
        <color theme="1"/>
        <rFont val="Inherit"/>
      </rPr>
      <t>. Sales of products are recognized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The Company also reports sales net of tax assessed by qualifying governmental authorities. The Company extends credit based on the creditworthiness of its customers. No collateral is required on sales made in the normal course of business.</t>
    </r>
  </si>
  <si>
    <t>Research and Development Expenses</t>
  </si>
  <si>
    <r>
      <t>Research and Development Expenses</t>
    </r>
    <r>
      <rPr>
        <sz val="10"/>
        <color theme="1"/>
        <rFont val="Inherit"/>
      </rPr>
      <t xml:space="preserve">. Research and development expenses for new products are expensed as they are incurred and included in general, administrative and other expenses in the accompanying Condensed Consolidated Statements of Operations. Research and development costs charged to expense were $4.7 million and $5.4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Research and development costs charged to expense were $16.1 million and $14.8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Royalty Income and Expense</t>
  </si>
  <si>
    <r>
      <t>Royalty Income and Expense.</t>
    </r>
    <r>
      <rPr>
        <sz val="10"/>
        <color theme="1"/>
        <rFont val="Inherit"/>
      </rPr>
      <t xml:space="preserve"> The Company recognizes royalty income based on sales of Sealy® and Stearns &amp; Foster® branded products by various licensees. The Company also pays royalties to other entities for the use of their names on products produced by the Company. Royalty income, net of royalty expense, was $4.4 million and $4.1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Royalty income, net of royalty expense, was $13.5 million and $9.2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Environmental Obligations</t>
  </si>
  <si>
    <r>
      <t>Environmental Cost</t>
    </r>
    <r>
      <rPr>
        <sz val="10"/>
        <color theme="1"/>
        <rFont val="Inherit"/>
      </rPr>
      <t>. Environmental expenditures that relate to current operations are expensed or capitalized, as appropriate, under the Financial Accounting Standards Board ("FASB") authoritative guidance on environmental remediation liabilities. Expenditures that relate to an existing condition caused by past operations and that do not provide future benefits are expensed as incurred. Liabilities are recorded when environmental assessments are made or the requirement for remedial efforts is probable, and the costs can be reasonably estimated. The timing of accruing for these remediation liabilities is generally no later than the completion of feasibility studies. The Company has an ongoing monitoring and identification process to assess how the activities, with respect to the known exposures, are progressing against the accrued cost estimates, as well as to identify other potential remediation sites that are presently unknown. </t>
    </r>
  </si>
  <si>
    <t>Pension Obligations</t>
  </si>
  <si>
    <r>
      <t>Pension Obligations.</t>
    </r>
    <r>
      <rPr>
        <sz val="10"/>
        <color theme="1"/>
        <rFont val="Inherit"/>
      </rPr>
      <t xml:space="preserve"> The Company has a noncontributory, defined benefit pension plan covering current and former hourly employees at </t>
    </r>
    <r>
      <rPr>
        <sz val="10"/>
        <color rgb="FF000000"/>
        <rFont val="Inherit"/>
      </rPr>
      <t>three</t>
    </r>
    <r>
      <rPr>
        <sz val="10"/>
        <color theme="1"/>
        <rFont val="Inherit"/>
      </rPr>
      <t xml:space="preserve"> of its active Sealy U.S. plants, </t>
    </r>
    <r>
      <rPr>
        <sz val="10"/>
        <color rgb="FF000000"/>
        <rFont val="Inherit"/>
      </rPr>
      <t>eight</t>
    </r>
    <r>
      <rPr>
        <sz val="10"/>
        <color theme="1"/>
        <rFont val="Inherit"/>
      </rPr>
      <t xml:space="preserve"> previously closed Sealy U.S. facilities and one of the Sealy U.S. innerspring components facilities sold in June 2014. Sealy Canada, Ltd. (a </t>
    </r>
    <r>
      <rPr>
        <sz val="10"/>
        <color rgb="FF000000"/>
        <rFont val="Inherit"/>
      </rPr>
      <t>100.0%</t>
    </r>
    <r>
      <rPr>
        <sz val="10"/>
        <color theme="1"/>
        <rFont val="Inherit"/>
      </rPr>
      <t xml:space="preserve"> owned subsidiary of the Company) also sponsors a noncontributory, defined benefit pension plan covering hourly employees at one of its facilities. Both plans provide retirement and survivorship benefits based on the employees' credited years of servic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December 31, the measurement date. The benefit obligation is the projected benefit obligation (“PBO”). The PBO represents the actuarial present value of benefits expected to be paid upon retirement based on estimated future compensation levels. The fair value of plan assets represents the current market value of assets held by an irrevocable trust fund for the sole benefit of participants. The measurement of the PBO is based on the Company’s estimates and actuarial valuations. These valuations reflect the terms of the plans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t>
    </r>
  </si>
  <si>
    <t>New Accounting Pronouncements</t>
  </si>
  <si>
    <t>Summary of Significant Accounting Policies (Tables)</t>
  </si>
  <si>
    <t>Schedule of Inventory, Current</t>
  </si>
  <si>
    <t>Inventories are stated at the lower of cost or market, determined by the first-in, first-out method, and consist of the following:</t>
  </si>
  <si>
    <t>Changes in accrued sales returns</t>
  </si>
  <si>
    <t>Warranty terms</t>
  </si>
  <si>
    <t>Warranty activity</t>
  </si>
  <si>
    <t>Acquisitions and Divestitures (Tables)</t>
  </si>
  <si>
    <t>Components of the preliminary purchase price allocation</t>
  </si>
  <si>
    <t>The components of the final purchase price allocation are as follows:</t>
  </si>
  <si>
    <t>Business acquisition, pro forma information</t>
  </si>
  <si>
    <t>Goodwill and Other intangible assets (Tables)</t>
  </si>
  <si>
    <t>Goodwill by business segment</t>
  </si>
  <si>
    <t>Other intangible assets</t>
  </si>
  <si>
    <t>Debt (Tables)</t>
  </si>
  <si>
    <t>Schedule of long term debt</t>
  </si>
  <si>
    <t>Debt for the Company consists of the following:</t>
  </si>
  <si>
    <t>Derivative Financial Instruments (Tables)</t>
  </si>
  <si>
    <t>Fair value of derivative instruments</t>
  </si>
  <si>
    <t>Fair Value Measurements (Tables)</t>
  </si>
  <si>
    <t>Other Items (Tables)</t>
  </si>
  <si>
    <t>Changes in accumulated other comprehensive loss</t>
  </si>
  <si>
    <t>Stock-Based Compensation (Tables)</t>
  </si>
  <si>
    <t>Schedule of stock-based compensation expense</t>
  </si>
  <si>
    <t>A summary of the Company’s stock-based compensation expense is presented below:</t>
  </si>
  <si>
    <t>Summary of PRSU activity and related information</t>
  </si>
  <si>
    <t>Schedule of stock option activity</t>
  </si>
  <si>
    <t>Schedule of restricted stock units and deferred stock units</t>
  </si>
  <si>
    <t>Schedule of Unrecognized Compensation Expense</t>
  </si>
  <si>
    <t>Earnings Per Common Share (Tables)</t>
  </si>
  <si>
    <t>Earnings per share</t>
  </si>
  <si>
    <t>Business Segment Information (Tables)</t>
  </si>
  <si>
    <t>Total assets and long-lived assets by segment</t>
  </si>
  <si>
    <t>Long-lived assets by geographic region</t>
  </si>
  <si>
    <t>Net sales by geographic region</t>
  </si>
  <si>
    <t>Segment financial information</t>
  </si>
  <si>
    <t>Guarantor/Non-Guarantor Financial Information (Tables)</t>
  </si>
  <si>
    <t>Schedule of supplemental condensed consolidated statements of comprehensive income</t>
  </si>
  <si>
    <t>Schedule of supplemental condensed consolidated balance sheets</t>
  </si>
  <si>
    <t>Schedule of supplemental condensed consolidated statements of cash flows</t>
  </si>
  <si>
    <t>Summary of Significant Accounting Policies - Basis of presentation and of business (Details)</t>
  </si>
  <si>
    <t>plant</t>
  </si>
  <si>
    <t>channel</t>
  </si>
  <si>
    <t>Business Acquisition [Line Items]</t>
  </si>
  <si>
    <t>Number of products sales channels</t>
  </si>
  <si>
    <t>Number of active plants</t>
  </si>
  <si>
    <t>Number of previously closed U.S. plants</t>
  </si>
  <si>
    <t>Ownership percentage by parent (in hundredths)</t>
  </si>
  <si>
    <t>Comfort Revolution [Member]</t>
  </si>
  <si>
    <t>Percentage of owned subsidiary (in hundredths)</t>
  </si>
  <si>
    <t>Sealy Canada [Member]</t>
  </si>
  <si>
    <t>Summary of Significant Accounting Policies - Inventory, warranty and other (Details) (USD $)</t>
  </si>
  <si>
    <t>Inventory [Abstract]</t>
  </si>
  <si>
    <t>Movement in Standard Product Warranty Accrual [Roll Forward]</t>
  </si>
  <si>
    <t>Revenue Recognition [Abstract]</t>
  </si>
  <si>
    <t>Allowance for doubtful accounts included in accounts receivable, net</t>
  </si>
  <si>
    <t>Research and Development Expenses {Abstract]</t>
  </si>
  <si>
    <t>Research and development costs charged to expense</t>
  </si>
  <si>
    <t>Revenue, Net [Abstract]</t>
  </si>
  <si>
    <t>Tempur North America [Member] | Mattresses</t>
  </si>
  <si>
    <t>Warranty Term [Abstract]</t>
  </si>
  <si>
    <t>Basis on which warranty of product is spread</t>
  </si>
  <si>
    <t>'prorated</t>
  </si>
  <si>
    <t>[1]</t>
  </si>
  <si>
    <t>Tempur North America [Member] | Pillows</t>
  </si>
  <si>
    <t>Warranty term</t>
  </si>
  <si>
    <t>'3 years</t>
  </si>
  <si>
    <t>Tempur International [Member] | Mattresses</t>
  </si>
  <si>
    <t>'15 years</t>
  </si>
  <si>
    <t>[2]</t>
  </si>
  <si>
    <t>Tempur International [Member] | Pillows</t>
  </si>
  <si>
    <t>Sealy [Member] | Mattresses</t>
  </si>
  <si>
    <t>Prorated [Member] | Mattresses</t>
  </si>
  <si>
    <t>'10 years</t>
  </si>
  <si>
    <t>Minimum [Member] | Tempur North America [Member] | Mattresses</t>
  </si>
  <si>
    <t>Minimum [Member] | Sealy [Member] | Mattresses</t>
  </si>
  <si>
    <t>Minimum [Member] | Non-prorated [Member] | Sealy [Member] | Mattresses</t>
  </si>
  <si>
    <t>Maximum [Member] | Tempur North America [Member] | Mattresses</t>
  </si>
  <si>
    <t>'25 years</t>
  </si>
  <si>
    <t>Maximum [Member] | Sealy [Member] | Mattresses</t>
  </si>
  <si>
    <t>Maximum [Member] | Non-prorated [Member] | Sealy [Member] | Mattresses</t>
  </si>
  <si>
    <t>Sales Returns [Member]</t>
  </si>
  <si>
    <t>Sales returns [Abstract]</t>
  </si>
  <si>
    <t>Beginning balance</t>
  </si>
  <si>
    <t>Ending balance</t>
  </si>
  <si>
    <t>Warranty Reserves [Member]</t>
  </si>
  <si>
    <t>Products have various warranty terms, generally non-prorated for the first 10 to 15 years and then prorated for the balance of the warranty term.</t>
  </si>
  <si>
    <t>Acquisitions and Divestitures - Sealy Acquisitions (Details) (USD $)</t>
  </si>
  <si>
    <t>Mar. 18, 2013</t>
  </si>
  <si>
    <t>Sealy [Member]</t>
  </si>
  <si>
    <t>Contractual or Distributer Relationships [Member]</t>
  </si>
  <si>
    <t>Developed Technology Rights [Member]</t>
  </si>
  <si>
    <t>Database Rights [Member]</t>
  </si>
  <si>
    <t>Trade Names [Member]</t>
  </si>
  <si>
    <t>Conversion price per share of Sealy common stock issued and outstanding (in dollars per share)</t>
  </si>
  <si>
    <t>Direct transaction costs</t>
  </si>
  <si>
    <t>Incremental interest expense</t>
  </si>
  <si>
    <t>Components of the final purchase price allocation:</t>
  </si>
  <si>
    <t>Identifiable Intangible Assets [Abstract]</t>
  </si>
  <si>
    <t>Intangible assets not amortizable</t>
  </si>
  <si>
    <t>Intangible assets, amortizable</t>
  </si>
  <si>
    <t>Business acquisition, pro forma information [Abstract]</t>
  </si>
  <si>
    <t>Earnings per common share â€“ Diluted (USD per share)</t>
  </si>
  <si>
    <t>Acquisitions and Divestitures - Other (Details) (USD $)</t>
  </si>
  <si>
    <t>Jul. 01, 2014</t>
  </si>
  <si>
    <t>Japanese Third Party [Member]</t>
  </si>
  <si>
    <t>Jun. 30, 2014</t>
  </si>
  <si>
    <t>U.S. Innerspring [Member]</t>
  </si>
  <si>
    <t>facility</t>
  </si>
  <si>
    <t>Income Statement, Balance Sheet and Additional Disclosures by Disposal Groups, Including Discontinued Operations [Line Items]</t>
  </si>
  <si>
    <t>Number of divestitures</t>
  </si>
  <si>
    <t>Total consideration</t>
  </si>
  <si>
    <t>Non-cash consideration</t>
  </si>
  <si>
    <t>Working capital adjustment</t>
  </si>
  <si>
    <t>Assets of disposal group</t>
  </si>
  <si>
    <t>Loss on disposal</t>
  </si>
  <si>
    <t>Transaction costs</t>
  </si>
  <si>
    <t>Acquisition cost</t>
  </si>
  <si>
    <t>Goodwill and Other intangible assets - Goodwill (Details) (USD $)</t>
  </si>
  <si>
    <t>Goodwill [Roll Forward]</t>
  </si>
  <si>
    <t>Tempur North America [Member]</t>
  </si>
  <si>
    <t>Tempur International [Member]</t>
  </si>
  <si>
    <t>Goodwill and Other intangible assets - Intangible Assets (Details) (USD $)</t>
  </si>
  <si>
    <t>Intangible Assets, Combined Indefinite lived and Finite lived Intangible Assets by Major Class [Line Items]</t>
  </si>
  <si>
    <t>Gross carrying amount</t>
  </si>
  <si>
    <t>Accumulated amortization</t>
  </si>
  <si>
    <t>Net carrying amount</t>
  </si>
  <si>
    <t>Finite-Lived Intangible Assets, Net [Abstract]</t>
  </si>
  <si>
    <t>Amortization expense relating to intangible assets</t>
  </si>
  <si>
    <t>Useful life (in years)</t>
  </si>
  <si>
    <t>Technology and Other [Member]</t>
  </si>
  <si>
    <t>Technology and Other [Member] | Minimum [Member]</t>
  </si>
  <si>
    <t>'4 years</t>
  </si>
  <si>
    <t>Technology and Other [Member] | Maximum [Member]</t>
  </si>
  <si>
    <t>Patents, Other Trademarks and Other Trade Names [Member]</t>
  </si>
  <si>
    <t>Patents, Other Trademarks and Other Trade Names [Member] | Minimum [Member]</t>
  </si>
  <si>
    <t>'5 years</t>
  </si>
  <si>
    <t>Patents, Other Trademarks and Other Trade Names [Member] | Maximum [Member]</t>
  </si>
  <si>
    <t>'20 years</t>
  </si>
  <si>
    <t>Customer Databases, Relationships, and Reacquired Rights [Member]</t>
  </si>
  <si>
    <t>Customer Databases, Relationships, and Reacquired Rights [Member] | Minimum [Member]</t>
  </si>
  <si>
    <t>'2 years</t>
  </si>
  <si>
    <t>Customer Databases, Relationships, and Reacquired Rights [Member] | Maximum [Member]</t>
  </si>
  <si>
    <t>Debt (Details) (USD $)</t>
  </si>
  <si>
    <t>0 Months Ended</t>
  </si>
  <si>
    <t>12 Months Ended</t>
  </si>
  <si>
    <t>Subsidiaries [Member]</t>
  </si>
  <si>
    <t>Revolving Credit Facility [Member]</t>
  </si>
  <si>
    <t>Base Rate [Member]</t>
  </si>
  <si>
    <t>London Interbank Offered Rate (LIBOR) [Member]</t>
  </si>
  <si>
    <t>2012 Credit Agreement [Member]</t>
  </si>
  <si>
    <t>Oct. 17, 2014</t>
  </si>
  <si>
    <t>Subsequent Event [Member]</t>
  </si>
  <si>
    <t>Debt Instrument, Redemption, Period One [Member]</t>
  </si>
  <si>
    <t>Term A Facility [Member]</t>
  </si>
  <si>
    <t>Debt Instrument, Redemption, Period Two [Member]</t>
  </si>
  <si>
    <t>Term B Facility [Member]</t>
  </si>
  <si>
    <t>Senior Notes [Member]</t>
  </si>
  <si>
    <t>Convertible Notes payable [Member]</t>
  </si>
  <si>
    <t>Capital Lease Obligations [Member]</t>
  </si>
  <si>
    <t>Minimum [Member]</t>
  </si>
  <si>
    <t>Maximum [Member]</t>
  </si>
  <si>
    <t>Long-term Debt, by Current and Noncurrent [Abstract]</t>
  </si>
  <si>
    <t>Line of credit</t>
  </si>
  <si>
    <t>Senior notes</t>
  </si>
  <si>
    <t>Convertible notes payable</t>
  </si>
  <si>
    <t>Total debt</t>
  </si>
  <si>
    <t>Less current portion</t>
  </si>
  <si>
    <t>Line of Credit Facility [Abstract]</t>
  </si>
  <si>
    <t>Index rate or LIBOR plus (in hundredths)</t>
  </si>
  <si>
    <t>Interest rate floor</t>
  </si>
  <si>
    <t>Principal borrowing capacity, maximum</t>
  </si>
  <si>
    <t>Interest rate at period end</t>
  </si>
  <si>
    <t>Borrowings, line of credit</t>
  </si>
  <si>
    <t>Repayment of line of credit</t>
  </si>
  <si>
    <t>Letters of credit outstanding</t>
  </si>
  <si>
    <t>Remaining borrowing capacity</t>
  </si>
  <si>
    <t>Quarterly payments</t>
  </si>
  <si>
    <t>Balloon payment</t>
  </si>
  <si>
    <t>Prepayments</t>
  </si>
  <si>
    <t>Accelerated amortization</t>
  </si>
  <si>
    <t>Debt basket</t>
  </si>
  <si>
    <t>Domestic qualified cash excluded (in hundredths)</t>
  </si>
  <si>
    <t>Foreign qualified cash excluded (in hundredths)</t>
  </si>
  <si>
    <t>Domestic and foreign qualified cash exclusions, maximum</t>
  </si>
  <si>
    <t>Domestic qualified cash</t>
  </si>
  <si>
    <t>Foreign qualified cash</t>
  </si>
  <si>
    <t>Debt Instruments [Abstract]</t>
  </si>
  <si>
    <t>Stated percentage (in hundredths)</t>
  </si>
  <si>
    <t>Line of credit facility, initiation date</t>
  </si>
  <si>
    <t>Line of credit facility, expiration date</t>
  </si>
  <si>
    <t>Percentage of notes outstanding</t>
  </si>
  <si>
    <t>Debt convertible ratio, period I</t>
  </si>
  <si>
    <t>Debt convertible ratio numerator</t>
  </si>
  <si>
    <t>Debt convertible ratio, period II</t>
  </si>
  <si>
    <t>Aggregate principal amount remaining</t>
  </si>
  <si>
    <t>Fair value of notes as of period start</t>
  </si>
  <si>
    <t>Carrying value of notes as of period end</t>
  </si>
  <si>
    <t>Accreted discount</t>
  </si>
  <si>
    <t>Remaining terms of leases</t>
  </si>
  <si>
    <t>'8 years</t>
  </si>
  <si>
    <t>Interest rate swap period</t>
  </si>
  <si>
    <t>Unconsolidated Affiliate Companies (Details) (Asia Pacific Joint Ventures [Member], USD $)</t>
  </si>
  <si>
    <t>Asia Pacific Joint Ventures [Member]</t>
  </si>
  <si>
    <t>Schedule of Equity Method Investments [Line Items]</t>
  </si>
  <si>
    <t>Investments</t>
  </si>
  <si>
    <t>Derivative Financial Instruments (Details) (USD $)</t>
  </si>
  <si>
    <t>Dec. 31, 2011</t>
  </si>
  <si>
    <t>Interest Rate Risk [Abstract]</t>
  </si>
  <si>
    <t>Term of interest rate swap</t>
  </si>
  <si>
    <t>LIBOR-based interest rate</t>
  </si>
  <si>
    <t>'LIBOR-based interest rate to 1.25%</t>
  </si>
  <si>
    <t>Variable interest rate (in hundredths)</t>
  </si>
  <si>
    <t>Senior credit facility balance covered under interest rate swap contracts</t>
  </si>
  <si>
    <t>Derivatives, Fair Value [Line Items]</t>
  </si>
  <si>
    <t>Fair value of asset derivatives</t>
  </si>
  <si>
    <t>Fair value of derivative liability</t>
  </si>
  <si>
    <t>Foreign Exchange Forward [Member]</t>
  </si>
  <si>
    <t>Notional amount</t>
  </si>
  <si>
    <t>Designated as Hedging Instrument [Member] | Foreign Exchange Forward [Member] | Prepaid Expenses and Other Current Assets [Member]</t>
  </si>
  <si>
    <t>Designated as Hedging Instrument [Member] | Interest Rate Swap [Member] | Accrued Expenses And Other Current Liabilities [Member]</t>
  </si>
  <si>
    <t>Designated as Hedging Instrument [Member] | Interest Rate Swap [Member] | Other Non-current Liabilities [Member]</t>
  </si>
  <si>
    <t>Not Designated as Hedging Instrument [Member] | Foreign Exchange Forward [Member] | Prepaid Expenses and Other Current Assets [Member]</t>
  </si>
  <si>
    <t>Fair Value Measurements (Details) (USD $)</t>
  </si>
  <si>
    <t>Liabilities [Abstract]</t>
  </si>
  <si>
    <t>Notes, fair value</t>
  </si>
  <si>
    <t>Recurring [Member]</t>
  </si>
  <si>
    <t>Recurring [Member] | Quoted Prices in Active Markets for Identical Assets (Level 1) [Member]</t>
  </si>
  <si>
    <t>Recurring [Member] | Significant Other Observable Inputs (Level 2) [Member]</t>
  </si>
  <si>
    <t>Recurring [Member] | Significant Unobservable Inputs (Level 3) [Member]</t>
  </si>
  <si>
    <t>Stockholders' Equity (Details) (USD $)</t>
  </si>
  <si>
    <t>Capital stock [Abstract]</t>
  </si>
  <si>
    <t>Common stock shares authorized (in shares)</t>
  </si>
  <si>
    <t>Common stock par value (USD per share)</t>
  </si>
  <si>
    <t>Preferred stock authorized shares (in shares)</t>
  </si>
  <si>
    <t>Defined Benefit Plans (Details) (USD $)</t>
  </si>
  <si>
    <t>Liability related to the sponsored defined benefit plan</t>
  </si>
  <si>
    <t>Other Items - Accumulated other comprehensive loss (Details) (USD $)</t>
  </si>
  <si>
    <t>Accumulated Other Comprehensive Income (Loss) [Line Items]</t>
  </si>
  <si>
    <t>Other comprehensive (loss) income [Abstract]</t>
  </si>
  <si>
    <t>Total other comprehensive income (loss)</t>
  </si>
  <si>
    <t>Foreign Currency Translation [Member]</t>
  </si>
  <si>
    <t>Interest Rate Swap [Member]</t>
  </si>
  <si>
    <t>Net change from period revaluations</t>
  </si>
  <si>
    <t>Total other comprehensive income (loss) before reclassifications, net of tax</t>
  </si>
  <si>
    <t>Interest Rate Swap [Member] | Reclassification out of Accumulated Other Comprehensive Loss [Member]</t>
  </si>
  <si>
    <t>[3]</t>
  </si>
  <si>
    <t>Total amount reclassified from accumulated other comprehensive income (loss), net of tax</t>
  </si>
  <si>
    <t>Accumulated Defined Benefit Plans Adjustment [Member]</t>
  </si>
  <si>
    <t>Accumulated Defined Benefit Plans Adjustment [Member] | Reclassification out of Accumulated Other Comprehensive Loss [Member]</t>
  </si>
  <si>
    <t>Accumulated Foreign Exchange Forward Contract Adjustment [Member]</t>
  </si>
  <si>
    <t>Accumulated Foreign Exchange Forward Contract Adjustment [Member] | Reclassification out of Accumulated Other Comprehensive Loss [Member]</t>
  </si>
  <si>
    <t>In 2014 and 2013, there were no tax impacts related to rate changes and no amounts were reclassified to earnings.</t>
  </si>
  <si>
    <t>Stock-Based Compensation - Components of stock-based compensation expense (Details) (USD $)</t>
  </si>
  <si>
    <t>Share-based Compensation Arrangement by Share-based Payment Award [Line Items]</t>
  </si>
  <si>
    <t>Total stock-based compensation expense</t>
  </si>
  <si>
    <t>Performance-based Restricted Stock Units [Member]</t>
  </si>
  <si>
    <t>Stock Options [Member]</t>
  </si>
  <si>
    <t>Restricted Stock Units And Deferred Stock Units [Member]</t>
  </si>
  <si>
    <t>Stock-Based Compensation - PRSU, RSU and DSU activity and related information (Details) (USD $)</t>
  </si>
  <si>
    <t>Number of shares</t>
  </si>
  <si>
    <t>Beginning balance (in shares)</t>
  </si>
  <si>
    <t>Granted (in shares)</t>
  </si>
  <si>
    <t>Vested (in shares)</t>
  </si>
  <si>
    <t>Forfeited (in shares)</t>
  </si>
  <si>
    <t>Ending balance (in shares)</t>
  </si>
  <si>
    <t>Weighted average grant date fair value</t>
  </si>
  <si>
    <t>Beginning balance (in dollars per share)</t>
  </si>
  <si>
    <t>Granted (in dollars per share)</t>
  </si>
  <si>
    <t>Vested (in dollars per share)</t>
  </si>
  <si>
    <t>Forfeited (in dollars per share)</t>
  </si>
  <si>
    <t>Ending balance (in dollars per share)</t>
  </si>
  <si>
    <t>Ending balance, Aggregate Intrinsic Value</t>
  </si>
  <si>
    <t>Maximum number of shares to be awarded (in shares)</t>
  </si>
  <si>
    <t>Award performance period</t>
  </si>
  <si>
    <t>'1 year</t>
  </si>
  <si>
    <t>Aggregate intrinsic value</t>
  </si>
  <si>
    <t>Actual payout</t>
  </si>
  <si>
    <t>Performance-based Restricted Stock Units [Member] | Maximum [Member]</t>
  </si>
  <si>
    <t>Performance-based Restricted Stock Units [Member] | Performance period ending December 31, 2015</t>
  </si>
  <si>
    <t>Performance-based Restricted Stock Units [Member] | Performance period ending December 31, 2016</t>
  </si>
  <si>
    <t>Award vesting period</t>
  </si>
  <si>
    <t>Restricted Stock Units (RSUs) [Member]</t>
  </si>
  <si>
    <t>Stock-Based Compensation - Options (Details) (Stock Options [Member], USD $)</t>
  </si>
  <si>
    <t>Beginning Balance (in shares)</t>
  </si>
  <si>
    <t>Exercised (in shares)</t>
  </si>
  <si>
    <t>Options exercisable (in shares)</t>
  </si>
  <si>
    <t>Beginning balance (dollars per share)</t>
  </si>
  <si>
    <t>Granted (dollars per share)</t>
  </si>
  <si>
    <t>Forfeited (dollars per share)</t>
  </si>
  <si>
    <t>Exercised (dollars per share)</t>
  </si>
  <si>
    <t>Ending balance (dollars per share)</t>
  </si>
  <si>
    <t>Options exercisable (dollars per share)</t>
  </si>
  <si>
    <t>Ending balance weighted average remaining contractual term (in years)</t>
  </si>
  <si>
    <t>'5 years 4 months 13 days</t>
  </si>
  <si>
    <t>Options exercisable weighted average remaining contractual term (in years)</t>
  </si>
  <si>
    <t>'4 years 7 months 10 days</t>
  </si>
  <si>
    <t>Ending balance aggregate intrinsic value</t>
  </si>
  <si>
    <t>Options exercisable aggregate intrinsic value</t>
  </si>
  <si>
    <t>Total intrinsic value of options exercised</t>
  </si>
  <si>
    <t>Stock-Based Compensation - Summary of unrecognized stock-based compensation expense (Details) (USD $)</t>
  </si>
  <si>
    <t>Weighted average remaining vesting period (years)</t>
  </si>
  <si>
    <t>'1 year 10 months 21 days</t>
  </si>
  <si>
    <t>'1 year 9 months 15 days</t>
  </si>
  <si>
    <t>'2 years 4 months 2 days</t>
  </si>
  <si>
    <t>'0 years 6 months 29 days</t>
  </si>
  <si>
    <t>Commitments and Contingencies - Litigation relating to Merger (Details) (Class Action Lawsuits Relating To Merger, USD $)</t>
  </si>
  <si>
    <t>officers</t>
  </si>
  <si>
    <t>Class Action Lawsuits Relating To Merger</t>
  </si>
  <si>
    <t>Loss Contingencies [Line Items]</t>
  </si>
  <si>
    <t>Number of defendants</t>
  </si>
  <si>
    <t>Number of shares held by shareholders who sent notices to exercise rights as per Merger Agreement</t>
  </si>
  <si>
    <t>Required notice period</t>
  </si>
  <si>
    <t>'120</t>
  </si>
  <si>
    <t>Cash per share price (in dollars per share)</t>
  </si>
  <si>
    <t>Commitments and Contingencies - Environmental contingencies (Details) (USD $)</t>
  </si>
  <si>
    <t>South Brunswick, New Jersey [Member]</t>
  </si>
  <si>
    <t>Site Contingency [Line Items]</t>
  </si>
  <si>
    <t>Accrued expenses associated with remediation project</t>
  </si>
  <si>
    <t>Oakville, Connecticut [Member]</t>
  </si>
  <si>
    <t>Income Taxes (Details) (USD $)</t>
  </si>
  <si>
    <t>Effective income tax provision (in hundredths)</t>
  </si>
  <si>
    <t>Statutory U.S. federal income tax (in hundredths)</t>
  </si>
  <si>
    <t>Income Tax Examination [Line Items]</t>
  </si>
  <si>
    <t>Uncertain tax benefits</t>
  </si>
  <si>
    <t>Interest and penalties accrued</t>
  </si>
  <si>
    <t>Danish tax authority</t>
  </si>
  <si>
    <t>Royalty Rate Assessed on Danish Earnings</t>
  </si>
  <si>
    <t>Cumulative Assessment Amount Including Interest And Penalties</t>
  </si>
  <si>
    <t>Major Customers (Details)</t>
  </si>
  <si>
    <t>customer</t>
  </si>
  <si>
    <t>Sales Revenue, Goods, Net [Member]</t>
  </si>
  <si>
    <t>Concentration Risk [Line Items]</t>
  </si>
  <si>
    <t>Number of customers</t>
  </si>
  <si>
    <t>Concentration risk</t>
  </si>
  <si>
    <t>Customer Concentration Risk [Member] | Sales Revenue, Goods, Net [Member]</t>
  </si>
  <si>
    <t>Credit Concentration Risk [Member] | Accounts Receivable [Member]</t>
  </si>
  <si>
    <t>Earnings Per Common Share (Details) (USD $)</t>
  </si>
  <si>
    <t>Numerator [Abstract]</t>
  </si>
  <si>
    <t>Net Income (Loss) Attributable to Parent</t>
  </si>
  <si>
    <t>Denominator [Abstract]</t>
  </si>
  <si>
    <t>Denominator for basic earnings per common share-weighted average shares (in shares)</t>
  </si>
  <si>
    <t>Effect of dilutive securities [Abstract]</t>
  </si>
  <si>
    <t>Employee stock-based compensation (in shares)</t>
  </si>
  <si>
    <t>Denominator for diluted earnings per common share-adjusted weighted average shares (in shares)</t>
  </si>
  <si>
    <t>Basic earnings per common share (in dollars per share)</t>
  </si>
  <si>
    <t>Diluted earnings per common share (in dollars per share)</t>
  </si>
  <si>
    <t>Shares excluded from diluted earnings per common share computation as anti-dilutive (in shares)</t>
  </si>
  <si>
    <t>Business Segment Information (Details) (USD $)</t>
  </si>
  <si>
    <t>segment</t>
  </si>
  <si>
    <t>Number of business segments</t>
  </si>
  <si>
    <t>Total assets and long-lived assets by segment:</t>
  </si>
  <si>
    <t>Long-lived assets by segment</t>
  </si>
  <si>
    <t>Income statement information by segment:</t>
  </si>
  <si>
    <t>Gross Profit</t>
  </si>
  <si>
    <t>(Loss) income before income taxes</t>
  </si>
  <si>
    <t>Depreciation and amortization (including stock-based compensation amortization)</t>
  </si>
  <si>
    <t>Intercompany royalties</t>
  </si>
  <si>
    <t>Capital expenditures</t>
  </si>
  <si>
    <t>United States [Member]</t>
  </si>
  <si>
    <t>Non United States [Member]</t>
  </si>
  <si>
    <t>Canada [Member]</t>
  </si>
  <si>
    <t>Other International [Member]</t>
  </si>
  <si>
    <t>North America [Member]</t>
  </si>
  <si>
    <t>Segment Reporting Information [Line Items]</t>
  </si>
  <si>
    <t>Operating expenses</t>
  </si>
  <si>
    <t>North America [Member] | Bedding [Member]</t>
  </si>
  <si>
    <t>North America [Member] | Other Products [Member]</t>
  </si>
  <si>
    <t>International [Member]</t>
  </si>
  <si>
    <t>International [Member] | Bedding [Member]</t>
  </si>
  <si>
    <t>International [Member] | Other Products [Member]</t>
  </si>
  <si>
    <t>Sealy [Member] | Bedding [Member]</t>
  </si>
  <si>
    <t>Sealy [Member] | Other Products [Member]</t>
  </si>
  <si>
    <t>Operating Segments [Member]</t>
  </si>
  <si>
    <t>Operating Segments [Member] | North America [Member]</t>
  </si>
  <si>
    <t>Operating Segments [Member] | International [Member]</t>
  </si>
  <si>
    <t>Operating Segments [Member] | Sealy [Member]</t>
  </si>
  <si>
    <t>Intersegment Eliminations [Member]</t>
  </si>
  <si>
    <t>Intersegment Eliminations [Member] | North America [Member] | Bedding [Member]</t>
  </si>
  <si>
    <t>Intersegment Eliminations [Member] | International [Member] | Other Products [Member]</t>
  </si>
  <si>
    <t>Intersegment Eliminations [Member] | Sealy [Member]</t>
  </si>
  <si>
    <t>Intersegment Eliminations [Member] | Intercompany Eliminations [Member]</t>
  </si>
  <si>
    <t>Guarantor/Non-Guarantor Financial Information (Details) (USD $)</t>
  </si>
  <si>
    <t>Condensed Financial Statements, Captions [Line Items]</t>
  </si>
  <si>
    <t>Supplemental condensed consolidated statements of comprehensive income [Abstract]</t>
  </si>
  <si>
    <t>Supplemental condensed consolidated statements of cash flows [Abstract]</t>
  </si>
  <si>
    <t>Proceeds from 2011 Credit Agreement</t>
  </si>
  <si>
    <t>Repayments of 2011 Credit Agreement</t>
  </si>
  <si>
    <t>Net effect of exchange rate changes on cash and cash equivalents</t>
  </si>
  <si>
    <t>Tempur-Sealy International, Inc. (Ultimate Parent) [Member]</t>
  </si>
  <si>
    <t>Combined Guarantor Subsidiaries [Member]</t>
  </si>
  <si>
    <t>Combined Non-Guarantor Subsidiaries [Member]</t>
  </si>
  <si>
    <t>Eliminations [Member]</t>
  </si>
  <si>
    <t>Consolida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sz val="9"/>
      <color theme="1"/>
      <name val="Inherit"/>
    </font>
    <font>
      <b/>
      <i/>
      <sz val="10"/>
      <color theme="1"/>
      <name val="Inherit"/>
    </font>
    <font>
      <sz val="11"/>
      <color theme="1"/>
      <name val="Inherit"/>
    </font>
    <font>
      <i/>
      <sz val="8"/>
      <color theme="1"/>
      <name val="Inherit"/>
    </font>
    <font>
      <b/>
      <sz val="8"/>
      <color theme="1"/>
      <name val="Inherit"/>
    </font>
    <font>
      <sz val="8"/>
      <color theme="1"/>
      <name val="Inherit"/>
    </font>
    <font>
      <sz val="5"/>
      <color theme="1"/>
      <name val="Inherit"/>
    </font>
    <font>
      <sz val="6"/>
      <color theme="1"/>
      <name val="Inherit"/>
    </font>
    <font>
      <b/>
      <sz val="10"/>
      <color rgb="FF000000"/>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vertic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center"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wrapText="1"/>
    </xf>
    <xf numFmtId="0" fontId="21"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4" fillId="0" borderId="0" xfId="0" applyFont="1" applyAlignment="1">
      <alignment horizontal="left" vertical="top" wrapText="1" indent="5"/>
    </xf>
    <xf numFmtId="0" fontId="24" fillId="0" borderId="0" xfId="0" applyFont="1" applyAlignment="1">
      <alignment horizontal="justify"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wrapText="1" inden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vertical="center" wrapText="1"/>
    </xf>
    <xf numFmtId="0" fontId="20" fillId="33" borderId="12" xfId="0" applyFont="1" applyFill="1" applyBorder="1" applyAlignment="1">
      <alignment horizontal="left" wrapText="1"/>
    </xf>
    <xf numFmtId="4" fontId="20" fillId="33" borderId="10"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4" fontId="20" fillId="33" borderId="0" xfId="0" applyNumberFormat="1"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21" fillId="0" borderId="0" xfId="0" applyFont="1" applyAlignment="1">
      <alignment horizontal="left" vertical="center" wrapText="1"/>
    </xf>
    <xf numFmtId="0" fontId="20" fillId="0" borderId="0" xfId="0" applyFont="1" applyBorder="1" applyAlignment="1">
      <alignment wrapText="1"/>
    </xf>
    <xf numFmtId="0" fontId="0" fillId="0" borderId="13" xfId="0" applyBorder="1" applyAlignment="1">
      <alignment wrapText="1"/>
    </xf>
    <xf numFmtId="0" fontId="20" fillId="0" borderId="0" xfId="0" applyFont="1" applyAlignment="1">
      <alignment horizontal="center" wrapText="1"/>
    </xf>
    <xf numFmtId="16" fontId="20" fillId="33" borderId="0" xfId="0" applyNumberFormat="1" applyFont="1" applyFill="1" applyAlignment="1">
      <alignment horizontal="center" vertical="center"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0" fontId="20" fillId="0" borderId="0" xfId="0" applyFont="1" applyAlignment="1">
      <alignment horizontal="left" wrapText="1" indent="3"/>
    </xf>
    <xf numFmtId="0" fontId="20" fillId="0" borderId="0" xfId="0" applyFont="1" applyAlignment="1">
      <alignment horizontal="center" vertical="center" wrapText="1"/>
    </xf>
    <xf numFmtId="0" fontId="19"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vertical="top"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0" borderId="14" xfId="0" applyFont="1" applyBorder="1" applyAlignment="1">
      <alignment horizontal="right" wrapText="1"/>
    </xf>
    <xf numFmtId="0" fontId="26" fillId="0" borderId="0" xfId="0" applyFont="1" applyAlignment="1">
      <alignment horizontal="justify" wrapText="1"/>
    </xf>
    <xf numFmtId="0" fontId="20" fillId="0" borderId="0" xfId="0" applyFont="1" applyAlignment="1">
      <alignment horizontal="left" vertical="top" wrapText="1"/>
    </xf>
    <xf numFmtId="15" fontId="19" fillId="0" borderId="14" xfId="0" applyNumberFormat="1" applyFont="1" applyBorder="1" applyAlignment="1">
      <alignment horizontal="center" wrapText="1"/>
    </xf>
    <xf numFmtId="0" fontId="20" fillId="33" borderId="0" xfId="0" applyFont="1" applyFill="1" applyAlignment="1">
      <alignment horizontal="left" vertical="top" wrapText="1" indent="1"/>
    </xf>
    <xf numFmtId="0" fontId="18" fillId="0" borderId="0" xfId="0"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13"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3" xfId="0" applyFont="1" applyFill="1" applyBorder="1" applyAlignment="1">
      <alignment horizontal="right" vertical="center" wrapText="1"/>
    </xf>
    <xf numFmtId="0" fontId="20" fillId="33" borderId="15" xfId="0" applyFont="1" applyFill="1" applyBorder="1" applyAlignment="1">
      <alignment wrapText="1"/>
    </xf>
    <xf numFmtId="0" fontId="20" fillId="0" borderId="13" xfId="0" applyFont="1" applyBorder="1" applyAlignment="1">
      <alignment horizontal="left" wrapText="1"/>
    </xf>
    <xf numFmtId="0" fontId="27" fillId="0" borderId="0" xfId="0" applyFont="1" applyAlignment="1">
      <alignment horizontal="left" wrapText="1"/>
    </xf>
    <xf numFmtId="0" fontId="29" fillId="0" borderId="0" xfId="0" applyFont="1" applyAlignment="1">
      <alignment horizontal="left" wrapText="1"/>
    </xf>
    <xf numFmtId="0" fontId="28" fillId="0" borderId="0" xfId="0" applyFont="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indent="1"/>
    </xf>
    <xf numFmtId="0" fontId="29" fillId="0" borderId="11" xfId="0" applyFont="1" applyBorder="1" applyAlignment="1">
      <alignment horizontal="left" wrapText="1"/>
    </xf>
    <xf numFmtId="0" fontId="29" fillId="0" borderId="11" xfId="0"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0" borderId="0" xfId="0" applyFont="1" applyAlignment="1">
      <alignment horizontal="left" wrapText="1" indent="2"/>
    </xf>
    <xf numFmtId="0" fontId="28" fillId="0" borderId="0" xfId="0" applyFont="1" applyAlignment="1">
      <alignment horizontal="center" wrapText="1"/>
    </xf>
    <xf numFmtId="0" fontId="28" fillId="0" borderId="0" xfId="0" applyFont="1" applyAlignment="1">
      <alignment horizontal="center" vertical="top" wrapText="1"/>
    </xf>
    <xf numFmtId="0" fontId="28" fillId="0" borderId="13" xfId="0" applyFont="1" applyBorder="1" applyAlignment="1">
      <alignment horizontal="center" wrapText="1"/>
    </xf>
    <xf numFmtId="0" fontId="28" fillId="0" borderId="13" xfId="0" applyFont="1" applyBorder="1" applyAlignment="1">
      <alignment horizontal="center" vertical="top" wrapText="1"/>
    </xf>
    <xf numFmtId="0" fontId="28" fillId="0" borderId="14" xfId="0" applyFont="1" applyBorder="1" applyAlignment="1">
      <alignment horizontal="center" wrapText="1"/>
    </xf>
    <xf numFmtId="0" fontId="29" fillId="0" borderId="0" xfId="0" applyFont="1" applyAlignment="1">
      <alignment horizontal="left" wrapText="1" indent="1"/>
    </xf>
    <xf numFmtId="0" fontId="29" fillId="0" borderId="0" xfId="0" applyFont="1" applyAlignment="1">
      <alignment wrapText="1"/>
    </xf>
    <xf numFmtId="0" fontId="29" fillId="33" borderId="0" xfId="0" applyFont="1" applyFill="1" applyAlignment="1">
      <alignment horizontal="left" wrapText="1" indent="1"/>
    </xf>
    <xf numFmtId="0" fontId="29" fillId="33" borderId="0" xfId="0" applyFont="1" applyFill="1" applyAlignment="1">
      <alignment horizontal="right" wrapText="1"/>
    </xf>
    <xf numFmtId="0" fontId="29" fillId="33" borderId="13" xfId="0" applyFont="1" applyFill="1" applyBorder="1" applyAlignment="1">
      <alignment horizontal="right" wrapText="1"/>
    </xf>
    <xf numFmtId="0" fontId="29" fillId="33" borderId="0" xfId="0" applyFont="1" applyFill="1" applyAlignment="1">
      <alignment horizontal="left" wrapText="1"/>
    </xf>
    <xf numFmtId="0" fontId="29" fillId="33" borderId="13" xfId="0" applyFont="1" applyFill="1" applyBorder="1" applyAlignment="1">
      <alignment horizontal="left" wrapText="1"/>
    </xf>
    <xf numFmtId="0" fontId="28" fillId="0" borderId="0" xfId="0" applyFont="1" applyAlignment="1">
      <alignment horizontal="left" wrapText="1"/>
    </xf>
    <xf numFmtId="0" fontId="29" fillId="0" borderId="0" xfId="0" applyFont="1" applyAlignment="1">
      <alignment horizontal="right" wrapText="1"/>
    </xf>
    <xf numFmtId="0" fontId="29" fillId="0" borderId="13" xfId="0" applyFont="1" applyBorder="1" applyAlignment="1">
      <alignment horizontal="right" wrapText="1"/>
    </xf>
    <xf numFmtId="0" fontId="29" fillId="0" borderId="0" xfId="0" applyFont="1" applyAlignment="1">
      <alignment horizontal="left" wrapText="1"/>
    </xf>
    <xf numFmtId="0" fontId="29" fillId="0" borderId="13" xfId="0" applyFont="1" applyBorder="1" applyAlignment="1">
      <alignment horizontal="left"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indent="3"/>
    </xf>
    <xf numFmtId="0" fontId="29" fillId="0" borderId="0" xfId="0" applyFont="1" applyBorder="1" applyAlignment="1">
      <alignment horizontal="right" wrapText="1"/>
    </xf>
    <xf numFmtId="0" fontId="29" fillId="0" borderId="10" xfId="0" applyFont="1" applyBorder="1" applyAlignment="1">
      <alignment horizontal="lef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31" fillId="0" borderId="0" xfId="0" applyFont="1" applyAlignment="1">
      <alignment horizontal="left" vertical="top" wrapText="1" indent="4"/>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19" fillId="0" borderId="0" xfId="0" applyFont="1" applyAlignment="1">
      <alignment horizontal="center" vertical="top" wrapText="1"/>
    </xf>
    <xf numFmtId="0" fontId="19" fillId="0" borderId="13" xfId="0" applyFont="1" applyBorder="1" applyAlignment="1">
      <alignment horizontal="center" vertical="top" wrapText="1"/>
    </xf>
    <xf numFmtId="0" fontId="19" fillId="33" borderId="0" xfId="0" applyFont="1" applyFill="1" applyAlignment="1">
      <alignment horizontal="left" wrapText="1"/>
    </xf>
    <xf numFmtId="4" fontId="20" fillId="33" borderId="0" xfId="0" applyNumberFormat="1" applyFont="1" applyFill="1" applyAlignment="1">
      <alignment horizontal="right" wrapText="1"/>
    </xf>
    <xf numFmtId="4" fontId="20" fillId="0" borderId="10" xfId="0" applyNumberFormat="1" applyFont="1" applyBorder="1" applyAlignment="1">
      <alignment horizontal="right" wrapText="1"/>
    </xf>
    <xf numFmtId="4" fontId="20" fillId="0" borderId="12" xfId="0" applyNumberFormat="1" applyFont="1" applyBorder="1" applyAlignment="1">
      <alignment horizontal="right" wrapText="1"/>
    </xf>
    <xf numFmtId="0" fontId="20" fillId="0" borderId="0" xfId="0" applyFont="1" applyAlignment="1">
      <alignment horizontal="left" vertical="top" wrapText="1" inden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13" xfId="0" applyFont="1" applyBorder="1" applyAlignment="1">
      <alignment horizontal="right" vertical="top"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4" fontId="20" fillId="0" borderId="0" xfId="0" applyNumberFormat="1" applyFont="1" applyAlignment="1">
      <alignment horizontal="right" wrapText="1"/>
    </xf>
    <xf numFmtId="4" fontId="20" fillId="0" borderId="13" xfId="0" applyNumberFormat="1" applyFont="1" applyBorder="1" applyAlignment="1">
      <alignment horizontal="right" wrapText="1"/>
    </xf>
    <xf numFmtId="0" fontId="33" fillId="0" borderId="0" xfId="0" applyFont="1" applyAlignment="1">
      <alignment horizontal="left" vertical="center" wrapText="1"/>
    </xf>
    <xf numFmtId="0" fontId="24" fillId="0" borderId="0" xfId="0" applyFont="1" applyAlignment="1">
      <alignment horizontal="left" vertical="center" wrapText="1"/>
    </xf>
    <xf numFmtId="0" fontId="24" fillId="0" borderId="0" xfId="0" applyFont="1" applyAlignment="1">
      <alignment wrapText="1"/>
    </xf>
    <xf numFmtId="0" fontId="33" fillId="0" borderId="0" xfId="0" applyFont="1" applyAlignment="1">
      <alignment horizontal="center" wrapText="1"/>
    </xf>
    <xf numFmtId="0" fontId="33" fillId="0" borderId="13" xfId="0" applyFont="1" applyBorder="1" applyAlignment="1">
      <alignment horizontal="center" wrapText="1"/>
    </xf>
    <xf numFmtId="0" fontId="24" fillId="33" borderId="0" xfId="0" applyFont="1" applyFill="1" applyAlignment="1">
      <alignment horizontal="left" wrapText="1" inden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24" fillId="0" borderId="0" xfId="0" applyFont="1" applyAlignment="1">
      <alignment horizontal="left" wrapText="1"/>
    </xf>
    <xf numFmtId="0" fontId="24" fillId="0" borderId="13" xfId="0" applyFont="1" applyBorder="1" applyAlignment="1">
      <alignment horizontal="right" wrapText="1"/>
    </xf>
    <xf numFmtId="0" fontId="24" fillId="33" borderId="0" xfId="0" applyFont="1" applyFill="1" applyAlignment="1">
      <alignment horizontal="left" vertical="center" wrapText="1"/>
    </xf>
    <xf numFmtId="0" fontId="24" fillId="33" borderId="10" xfId="0" applyFont="1" applyFill="1" applyBorder="1" applyAlignment="1">
      <alignment horizontal="right" wrapText="1"/>
    </xf>
    <xf numFmtId="0" fontId="24" fillId="33" borderId="0" xfId="0" applyFont="1" applyFill="1" applyBorder="1" applyAlignment="1">
      <alignment horizontal="right" wrapText="1"/>
    </xf>
    <xf numFmtId="0" fontId="24" fillId="33" borderId="10" xfId="0" applyFont="1" applyFill="1" applyBorder="1" applyAlignment="1">
      <alignment horizontal="left" wrapText="1"/>
    </xf>
    <xf numFmtId="0" fontId="24" fillId="33" borderId="0" xfId="0" applyFont="1" applyFill="1" applyBorder="1" applyAlignment="1">
      <alignment horizontal="left" wrapText="1"/>
    </xf>
    <xf numFmtId="4" fontId="24" fillId="33" borderId="0" xfId="0" applyNumberFormat="1" applyFont="1" applyFill="1" applyAlignment="1">
      <alignment horizontal="right" wrapText="1"/>
    </xf>
    <xf numFmtId="4" fontId="24" fillId="0" borderId="0" xfId="0" applyNumberFormat="1" applyFont="1" applyAlignment="1">
      <alignment horizontal="right" wrapText="1"/>
    </xf>
    <xf numFmtId="4" fontId="24" fillId="0" borderId="13" xfId="0" applyNumberFormat="1" applyFont="1" applyBorder="1" applyAlignment="1">
      <alignment horizontal="right" wrapText="1"/>
    </xf>
    <xf numFmtId="0" fontId="24" fillId="0" borderId="13" xfId="0" applyFont="1" applyBorder="1" applyAlignment="1">
      <alignment horizontal="left" wrapText="1"/>
    </xf>
    <xf numFmtId="0" fontId="24" fillId="33" borderId="12" xfId="0" applyFont="1" applyFill="1" applyBorder="1" applyAlignment="1">
      <alignment horizontal="left" wrapText="1"/>
    </xf>
    <xf numFmtId="4" fontId="24" fillId="33" borderId="10" xfId="0" applyNumberFormat="1" applyFont="1" applyFill="1" applyBorder="1" applyAlignment="1">
      <alignment horizontal="right" wrapText="1"/>
    </xf>
    <xf numFmtId="4"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33" fillId="33" borderId="0" xfId="0" applyFont="1" applyFill="1" applyAlignment="1">
      <alignment horizontal="left" vertical="center" wrapText="1"/>
    </xf>
    <xf numFmtId="4"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33" borderId="13" xfId="0" applyFont="1" applyFill="1" applyBorder="1" applyAlignment="1">
      <alignment horizontal="left" wrapText="1"/>
    </xf>
    <xf numFmtId="0" fontId="24" fillId="0" borderId="0" xfId="0" applyFont="1" applyAlignment="1">
      <alignment horizontal="left" vertical="center" wrapText="1"/>
    </xf>
    <xf numFmtId="4" fontId="24" fillId="0" borderId="10" xfId="0" applyNumberFormat="1" applyFont="1" applyBorder="1" applyAlignment="1">
      <alignment horizontal="right" wrapText="1"/>
    </xf>
    <xf numFmtId="4" fontId="24" fillId="0" borderId="0" xfId="0" applyNumberFormat="1" applyFont="1" applyBorder="1" applyAlignment="1">
      <alignment horizontal="right" wrapText="1"/>
    </xf>
    <xf numFmtId="0" fontId="24" fillId="0" borderId="10" xfId="0" applyFont="1" applyBorder="1" applyAlignment="1">
      <alignment horizontal="right" wrapText="1"/>
    </xf>
    <xf numFmtId="0" fontId="24" fillId="0" borderId="0" xfId="0" applyFont="1" applyBorder="1" applyAlignment="1">
      <alignment horizontal="right" wrapText="1"/>
    </xf>
    <xf numFmtId="0" fontId="24" fillId="0" borderId="10" xfId="0" applyFont="1" applyBorder="1" applyAlignment="1">
      <alignment horizontal="left" wrapText="1"/>
    </xf>
    <xf numFmtId="0" fontId="24" fillId="0" borderId="0" xfId="0" applyFont="1" applyBorder="1" applyAlignment="1">
      <alignment horizontal="left" wrapText="1"/>
    </xf>
    <xf numFmtId="4" fontId="20" fillId="0" borderId="0" xfId="0" applyNumberFormat="1" applyFont="1" applyBorder="1" applyAlignment="1">
      <alignment horizontal="right" wrapText="1"/>
    </xf>
    <xf numFmtId="0" fontId="21" fillId="0" borderId="0" xfId="0" applyFont="1" applyAlignment="1">
      <alignment horizontal="center" wrapText="1"/>
    </xf>
    <xf numFmtId="0" fontId="32" fillId="0" borderId="0" xfId="0" applyFont="1" applyAlignment="1">
      <alignment horizontal="center"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4.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60906011</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4.42578125" bestFit="1" customWidth="1"/>
    <col min="2"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ht="15" customHeight="1">
      <c r="A3" s="3" t="s">
        <v>266</v>
      </c>
      <c r="B3" s="57" t="s">
        <v>5</v>
      </c>
      <c r="C3" s="57"/>
      <c r="D3" s="57"/>
      <c r="E3" s="57"/>
      <c r="F3" s="57"/>
      <c r="G3" s="57"/>
      <c r="H3" s="57"/>
      <c r="I3" s="57"/>
    </row>
    <row r="4" spans="1:9" ht="15" customHeight="1">
      <c r="A4" s="58" t="s">
        <v>265</v>
      </c>
      <c r="B4" s="57" t="s">
        <v>5</v>
      </c>
      <c r="C4" s="57"/>
      <c r="D4" s="57"/>
      <c r="E4" s="57"/>
      <c r="F4" s="57"/>
      <c r="G4" s="57"/>
      <c r="H4" s="57"/>
      <c r="I4" s="57"/>
    </row>
    <row r="5" spans="1:9">
      <c r="A5" s="58"/>
      <c r="B5" s="59" t="s">
        <v>265</v>
      </c>
      <c r="C5" s="59"/>
      <c r="D5" s="59"/>
      <c r="E5" s="59"/>
      <c r="F5" s="59"/>
      <c r="G5" s="59"/>
      <c r="H5" s="59"/>
      <c r="I5" s="59"/>
    </row>
    <row r="6" spans="1:9">
      <c r="A6" s="58"/>
      <c r="B6" s="57"/>
      <c r="C6" s="57"/>
      <c r="D6" s="57"/>
      <c r="E6" s="57"/>
      <c r="F6" s="57"/>
      <c r="G6" s="57"/>
      <c r="H6" s="57"/>
      <c r="I6" s="57"/>
    </row>
    <row r="7" spans="1:9">
      <c r="A7" s="58"/>
      <c r="B7" s="76" t="s">
        <v>267</v>
      </c>
      <c r="C7" s="76"/>
      <c r="D7" s="76"/>
      <c r="E7" s="76"/>
      <c r="F7" s="76"/>
      <c r="G7" s="76"/>
      <c r="H7" s="76"/>
      <c r="I7" s="76"/>
    </row>
    <row r="8" spans="1:9">
      <c r="A8" s="58"/>
      <c r="B8" s="23"/>
      <c r="C8" s="23"/>
      <c r="D8" s="23"/>
      <c r="E8" s="23"/>
      <c r="F8" s="23"/>
      <c r="G8" s="23"/>
      <c r="H8" s="23"/>
      <c r="I8" s="23"/>
    </row>
    <row r="9" spans="1:9">
      <c r="A9" s="58"/>
      <c r="B9" s="13"/>
      <c r="C9" s="13"/>
      <c r="D9" s="13"/>
      <c r="E9" s="13"/>
      <c r="F9" s="13"/>
      <c r="G9" s="13"/>
      <c r="H9" s="13"/>
      <c r="I9" s="13"/>
    </row>
    <row r="10" spans="1:9">
      <c r="A10" s="58"/>
      <c r="B10" s="91" t="s">
        <v>145</v>
      </c>
      <c r="C10" s="24" t="s">
        <v>268</v>
      </c>
      <c r="D10" s="24"/>
      <c r="E10" s="24"/>
      <c r="F10" s="36"/>
      <c r="G10" s="24" t="s">
        <v>270</v>
      </c>
      <c r="H10" s="24"/>
      <c r="I10" s="24"/>
    </row>
    <row r="11" spans="1:9" ht="15.75" thickBot="1">
      <c r="A11" s="58"/>
      <c r="B11" s="91"/>
      <c r="C11" s="25" t="s">
        <v>269</v>
      </c>
      <c r="D11" s="25"/>
      <c r="E11" s="25"/>
      <c r="F11" s="36"/>
      <c r="G11" s="25" t="s">
        <v>271</v>
      </c>
      <c r="H11" s="25"/>
      <c r="I11" s="25"/>
    </row>
    <row r="12" spans="1:9">
      <c r="A12" s="58"/>
      <c r="B12" s="90" t="s">
        <v>272</v>
      </c>
      <c r="C12" s="45"/>
      <c r="D12" s="45"/>
      <c r="E12" s="45"/>
      <c r="F12" s="16"/>
      <c r="G12" s="45"/>
      <c r="H12" s="45"/>
      <c r="I12" s="45"/>
    </row>
    <row r="13" spans="1:9" ht="61.5" customHeight="1">
      <c r="A13" s="58"/>
      <c r="B13" s="26" t="s">
        <v>273</v>
      </c>
      <c r="C13" s="26" t="s">
        <v>149</v>
      </c>
      <c r="D13" s="37">
        <v>54</v>
      </c>
      <c r="E13" s="33"/>
      <c r="F13" s="33"/>
      <c r="G13" s="26" t="s">
        <v>149</v>
      </c>
      <c r="H13" s="37">
        <v>74.5</v>
      </c>
      <c r="I13" s="33"/>
    </row>
    <row r="14" spans="1:9">
      <c r="A14" s="58"/>
      <c r="B14" s="26"/>
      <c r="C14" s="26"/>
      <c r="D14" s="37"/>
      <c r="E14" s="33"/>
      <c r="F14" s="33"/>
      <c r="G14" s="26"/>
      <c r="H14" s="37"/>
      <c r="I14" s="33"/>
    </row>
    <row r="15" spans="1:9" ht="48.75" customHeight="1">
      <c r="A15" s="58"/>
      <c r="B15" s="34" t="s">
        <v>274</v>
      </c>
      <c r="C15" s="35">
        <v>491.2</v>
      </c>
      <c r="D15" s="35"/>
      <c r="E15" s="36"/>
      <c r="F15" s="36"/>
      <c r="G15" s="35">
        <v>522.5</v>
      </c>
      <c r="H15" s="35"/>
      <c r="I15" s="36"/>
    </row>
    <row r="16" spans="1:9">
      <c r="A16" s="58"/>
      <c r="B16" s="34"/>
      <c r="C16" s="35"/>
      <c r="D16" s="35"/>
      <c r="E16" s="36"/>
      <c r="F16" s="36"/>
      <c r="G16" s="35"/>
      <c r="H16" s="35"/>
      <c r="I16" s="36"/>
    </row>
    <row r="17" spans="1:9" ht="48.75" customHeight="1">
      <c r="A17" s="58"/>
      <c r="B17" s="26" t="s">
        <v>275</v>
      </c>
      <c r="C17" s="37">
        <v>595.9</v>
      </c>
      <c r="D17" s="37"/>
      <c r="E17" s="33"/>
      <c r="F17" s="33"/>
      <c r="G17" s="37">
        <v>737.3</v>
      </c>
      <c r="H17" s="37"/>
      <c r="I17" s="33"/>
    </row>
    <row r="18" spans="1:9">
      <c r="A18" s="58"/>
      <c r="B18" s="26"/>
      <c r="C18" s="37"/>
      <c r="D18" s="37"/>
      <c r="E18" s="33"/>
      <c r="F18" s="33"/>
      <c r="G18" s="37"/>
      <c r="H18" s="37"/>
      <c r="I18" s="33"/>
    </row>
    <row r="19" spans="1:9">
      <c r="A19" s="58"/>
      <c r="B19" s="34" t="s">
        <v>276</v>
      </c>
      <c r="C19" s="35">
        <v>375</v>
      </c>
      <c r="D19" s="35"/>
      <c r="E19" s="36"/>
      <c r="F19" s="36"/>
      <c r="G19" s="35">
        <v>375</v>
      </c>
      <c r="H19" s="35"/>
      <c r="I19" s="36"/>
    </row>
    <row r="20" spans="1:9">
      <c r="A20" s="58"/>
      <c r="B20" s="34"/>
      <c r="C20" s="35"/>
      <c r="D20" s="35"/>
      <c r="E20" s="36"/>
      <c r="F20" s="36"/>
      <c r="G20" s="35"/>
      <c r="H20" s="35"/>
      <c r="I20" s="36"/>
    </row>
    <row r="21" spans="1:9">
      <c r="A21" s="58"/>
      <c r="B21" s="26" t="s">
        <v>277</v>
      </c>
      <c r="C21" s="37">
        <v>103.4</v>
      </c>
      <c r="D21" s="37"/>
      <c r="E21" s="33"/>
      <c r="F21" s="33"/>
      <c r="G21" s="37">
        <v>99.6</v>
      </c>
      <c r="H21" s="37"/>
      <c r="I21" s="33"/>
    </row>
    <row r="22" spans="1:9">
      <c r="A22" s="58"/>
      <c r="B22" s="26"/>
      <c r="C22" s="37"/>
      <c r="D22" s="37"/>
      <c r="E22" s="33"/>
      <c r="F22" s="33"/>
      <c r="G22" s="37"/>
      <c r="H22" s="37"/>
      <c r="I22" s="33"/>
    </row>
    <row r="23" spans="1:9">
      <c r="A23" s="58"/>
      <c r="B23" s="34" t="s">
        <v>278</v>
      </c>
      <c r="C23" s="35">
        <v>27.3</v>
      </c>
      <c r="D23" s="35"/>
      <c r="E23" s="36"/>
      <c r="F23" s="36"/>
      <c r="G23" s="35">
        <v>27.6</v>
      </c>
      <c r="H23" s="35"/>
      <c r="I23" s="36"/>
    </row>
    <row r="24" spans="1:9" ht="15.75" thickBot="1">
      <c r="A24" s="58"/>
      <c r="B24" s="34"/>
      <c r="C24" s="62"/>
      <c r="D24" s="62"/>
      <c r="E24" s="63"/>
      <c r="F24" s="36"/>
      <c r="G24" s="62"/>
      <c r="H24" s="62"/>
      <c r="I24" s="63"/>
    </row>
    <row r="25" spans="1:9">
      <c r="A25" s="58"/>
      <c r="B25" s="26"/>
      <c r="C25" s="27" t="s">
        <v>149</v>
      </c>
      <c r="D25" s="66">
        <v>1646.8</v>
      </c>
      <c r="E25" s="31"/>
      <c r="F25" s="33"/>
      <c r="G25" s="27" t="s">
        <v>149</v>
      </c>
      <c r="H25" s="66">
        <v>1836.5</v>
      </c>
      <c r="I25" s="31"/>
    </row>
    <row r="26" spans="1:9" ht="15.75" thickBot="1">
      <c r="A26" s="58"/>
      <c r="B26" s="26"/>
      <c r="C26" s="92"/>
      <c r="D26" s="93"/>
      <c r="E26" s="39"/>
      <c r="F26" s="33"/>
      <c r="G26" s="92"/>
      <c r="H26" s="93"/>
      <c r="I26" s="39"/>
    </row>
    <row r="27" spans="1:9" ht="15.75" thickBot="1">
      <c r="A27" s="58"/>
      <c r="B27" s="20" t="s">
        <v>279</v>
      </c>
      <c r="C27" s="94" t="s">
        <v>280</v>
      </c>
      <c r="D27" s="94"/>
      <c r="E27" s="21" t="s">
        <v>158</v>
      </c>
      <c r="F27" s="16"/>
      <c r="G27" s="94" t="s">
        <v>281</v>
      </c>
      <c r="H27" s="94"/>
      <c r="I27" s="21" t="s">
        <v>158</v>
      </c>
    </row>
    <row r="28" spans="1:9">
      <c r="A28" s="58"/>
      <c r="B28" s="26" t="s">
        <v>90</v>
      </c>
      <c r="C28" s="27" t="s">
        <v>149</v>
      </c>
      <c r="D28" s="66">
        <v>1586.6</v>
      </c>
      <c r="E28" s="31"/>
      <c r="F28" s="33"/>
      <c r="G28" s="27" t="s">
        <v>149</v>
      </c>
      <c r="H28" s="66">
        <v>1796.9</v>
      </c>
      <c r="I28" s="31"/>
    </row>
    <row r="29" spans="1:9" ht="15.75" thickBot="1">
      <c r="A29" s="58"/>
      <c r="B29" s="26"/>
      <c r="C29" s="65"/>
      <c r="D29" s="67"/>
      <c r="E29" s="68"/>
      <c r="F29" s="33"/>
      <c r="G29" s="65"/>
      <c r="H29" s="67"/>
      <c r="I29" s="68"/>
    </row>
    <row r="30" spans="1:9" ht="15.75" thickTop="1">
      <c r="A30" s="58"/>
      <c r="B30" s="57"/>
      <c r="C30" s="57"/>
      <c r="D30" s="57"/>
      <c r="E30" s="57"/>
      <c r="F30" s="57"/>
      <c r="G30" s="57"/>
      <c r="H30" s="57"/>
      <c r="I30" s="57"/>
    </row>
    <row r="31" spans="1:9">
      <c r="A31" s="58"/>
      <c r="B31" s="56" t="s">
        <v>282</v>
      </c>
      <c r="C31" s="56"/>
      <c r="D31" s="56"/>
      <c r="E31" s="56"/>
      <c r="F31" s="56"/>
      <c r="G31" s="56"/>
      <c r="H31" s="56"/>
      <c r="I31" s="56"/>
    </row>
    <row r="32" spans="1:9">
      <c r="A32" s="58"/>
      <c r="B32" s="57"/>
      <c r="C32" s="57"/>
      <c r="D32" s="57"/>
      <c r="E32" s="57"/>
      <c r="F32" s="57"/>
      <c r="G32" s="57"/>
      <c r="H32" s="57"/>
      <c r="I32" s="57"/>
    </row>
    <row r="33" spans="1:9" ht="38.25" customHeight="1">
      <c r="A33" s="58"/>
      <c r="B33" s="60" t="s">
        <v>283</v>
      </c>
      <c r="C33" s="60"/>
      <c r="D33" s="60"/>
      <c r="E33" s="60"/>
      <c r="F33" s="60"/>
      <c r="G33" s="60"/>
      <c r="H33" s="60"/>
      <c r="I33" s="60"/>
    </row>
    <row r="34" spans="1:9">
      <c r="A34" s="58"/>
      <c r="B34" s="57"/>
      <c r="C34" s="57"/>
      <c r="D34" s="57"/>
      <c r="E34" s="57"/>
      <c r="F34" s="57"/>
      <c r="G34" s="57"/>
      <c r="H34" s="57"/>
      <c r="I34" s="57"/>
    </row>
    <row r="35" spans="1:9" ht="51" customHeight="1">
      <c r="A35" s="58"/>
      <c r="B35" s="60" t="s">
        <v>284</v>
      </c>
      <c r="C35" s="60"/>
      <c r="D35" s="60"/>
      <c r="E35" s="60"/>
      <c r="F35" s="60"/>
      <c r="G35" s="60"/>
      <c r="H35" s="60"/>
      <c r="I35" s="60"/>
    </row>
    <row r="36" spans="1:9">
      <c r="A36" s="58"/>
      <c r="B36" s="57"/>
      <c r="C36" s="57"/>
      <c r="D36" s="57"/>
      <c r="E36" s="57"/>
      <c r="F36" s="57"/>
      <c r="G36" s="57"/>
      <c r="H36" s="57"/>
      <c r="I36" s="57"/>
    </row>
    <row r="37" spans="1:9" ht="63.75" customHeight="1">
      <c r="A37" s="58"/>
      <c r="B37" s="60" t="s">
        <v>285</v>
      </c>
      <c r="C37" s="60"/>
      <c r="D37" s="60"/>
      <c r="E37" s="60"/>
      <c r="F37" s="60"/>
      <c r="G37" s="60"/>
      <c r="H37" s="60"/>
      <c r="I37" s="60"/>
    </row>
    <row r="38" spans="1:9">
      <c r="A38" s="58"/>
      <c r="B38" s="57"/>
      <c r="C38" s="57"/>
      <c r="D38" s="57"/>
      <c r="E38" s="57"/>
      <c r="F38" s="57"/>
      <c r="G38" s="57"/>
      <c r="H38" s="57"/>
      <c r="I38" s="57"/>
    </row>
    <row r="39" spans="1:9" ht="63.75" customHeight="1">
      <c r="A39" s="58"/>
      <c r="B39" s="60" t="s">
        <v>286</v>
      </c>
      <c r="C39" s="60"/>
      <c r="D39" s="60"/>
      <c r="E39" s="60"/>
      <c r="F39" s="60"/>
      <c r="G39" s="60"/>
      <c r="H39" s="60"/>
      <c r="I39" s="60"/>
    </row>
    <row r="40" spans="1:9">
      <c r="A40" s="58"/>
      <c r="B40" s="57"/>
      <c r="C40" s="57"/>
      <c r="D40" s="57"/>
      <c r="E40" s="57"/>
      <c r="F40" s="57"/>
      <c r="G40" s="57"/>
      <c r="H40" s="57"/>
      <c r="I40" s="57"/>
    </row>
    <row r="41" spans="1:9" ht="25.5" customHeight="1">
      <c r="A41" s="58"/>
      <c r="B41" s="60" t="s">
        <v>287</v>
      </c>
      <c r="C41" s="60"/>
      <c r="D41" s="60"/>
      <c r="E41" s="60"/>
      <c r="F41" s="60"/>
      <c r="G41" s="60"/>
      <c r="H41" s="60"/>
      <c r="I41" s="60"/>
    </row>
    <row r="42" spans="1:9">
      <c r="A42" s="58"/>
      <c r="B42" s="57"/>
      <c r="C42" s="57"/>
      <c r="D42" s="57"/>
      <c r="E42" s="57"/>
      <c r="F42" s="57"/>
      <c r="G42" s="57"/>
      <c r="H42" s="57"/>
      <c r="I42" s="57"/>
    </row>
    <row r="43" spans="1:9" ht="76.5" customHeight="1">
      <c r="A43" s="58"/>
      <c r="B43" s="60" t="s">
        <v>288</v>
      </c>
      <c r="C43" s="60"/>
      <c r="D43" s="60"/>
      <c r="E43" s="60"/>
      <c r="F43" s="60"/>
      <c r="G43" s="60"/>
      <c r="H43" s="60"/>
      <c r="I43" s="60"/>
    </row>
    <row r="44" spans="1:9">
      <c r="A44" s="58"/>
      <c r="B44" s="24"/>
      <c r="C44" s="24"/>
      <c r="D44" s="24"/>
      <c r="E44" s="24"/>
      <c r="F44" s="24"/>
      <c r="G44" s="24"/>
      <c r="H44" s="24"/>
      <c r="I44" s="24"/>
    </row>
    <row r="45" spans="1:9" ht="63.75" customHeight="1">
      <c r="A45" s="58"/>
      <c r="B45" s="60" t="s">
        <v>289</v>
      </c>
      <c r="C45" s="60"/>
      <c r="D45" s="60"/>
      <c r="E45" s="60"/>
      <c r="F45" s="60"/>
      <c r="G45" s="60"/>
      <c r="H45" s="60"/>
      <c r="I45" s="60"/>
    </row>
    <row r="46" spans="1:9">
      <c r="A46" s="58"/>
      <c r="B46" s="57"/>
      <c r="C46" s="57"/>
      <c r="D46" s="57"/>
      <c r="E46" s="57"/>
      <c r="F46" s="57"/>
      <c r="G46" s="57"/>
      <c r="H46" s="57"/>
      <c r="I46" s="57"/>
    </row>
    <row r="47" spans="1:9">
      <c r="A47" s="58"/>
      <c r="B47" s="60" t="s">
        <v>290</v>
      </c>
      <c r="C47" s="60"/>
      <c r="D47" s="60"/>
      <c r="E47" s="60"/>
      <c r="F47" s="60"/>
      <c r="G47" s="60"/>
      <c r="H47" s="60"/>
      <c r="I47" s="60"/>
    </row>
    <row r="48" spans="1:9">
      <c r="A48" s="58"/>
      <c r="B48" s="57"/>
      <c r="C48" s="57"/>
      <c r="D48" s="57"/>
      <c r="E48" s="57"/>
      <c r="F48" s="57"/>
      <c r="G48" s="57"/>
      <c r="H48" s="57"/>
      <c r="I48" s="57"/>
    </row>
    <row r="49" spans="1:9">
      <c r="A49" s="58"/>
      <c r="B49" s="76" t="s">
        <v>291</v>
      </c>
      <c r="C49" s="76"/>
      <c r="D49" s="76"/>
      <c r="E49" s="76"/>
      <c r="F49" s="76"/>
      <c r="G49" s="76"/>
      <c r="H49" s="76"/>
      <c r="I49" s="76"/>
    </row>
    <row r="50" spans="1:9">
      <c r="A50" s="58"/>
      <c r="B50" s="57"/>
      <c r="C50" s="57"/>
      <c r="D50" s="57"/>
      <c r="E50" s="57"/>
      <c r="F50" s="57"/>
      <c r="G50" s="57"/>
      <c r="H50" s="57"/>
      <c r="I50" s="57"/>
    </row>
    <row r="51" spans="1:9" ht="102" customHeight="1">
      <c r="A51" s="58"/>
      <c r="B51" s="60" t="s">
        <v>292</v>
      </c>
      <c r="C51" s="60"/>
      <c r="D51" s="60"/>
      <c r="E51" s="60"/>
      <c r="F51" s="60"/>
      <c r="G51" s="60"/>
      <c r="H51" s="60"/>
      <c r="I51" s="60"/>
    </row>
    <row r="52" spans="1:9">
      <c r="A52" s="58"/>
      <c r="B52" s="57"/>
      <c r="C52" s="57"/>
      <c r="D52" s="57"/>
      <c r="E52" s="57"/>
      <c r="F52" s="57"/>
      <c r="G52" s="57"/>
      <c r="H52" s="57"/>
      <c r="I52" s="57"/>
    </row>
    <row r="53" spans="1:9">
      <c r="A53" s="58"/>
      <c r="B53" s="76" t="s">
        <v>293</v>
      </c>
      <c r="C53" s="76"/>
      <c r="D53" s="76"/>
      <c r="E53" s="76"/>
      <c r="F53" s="76"/>
      <c r="G53" s="76"/>
      <c r="H53" s="76"/>
      <c r="I53" s="76"/>
    </row>
    <row r="54" spans="1:9">
      <c r="A54" s="58"/>
      <c r="B54" s="57"/>
      <c r="C54" s="57"/>
      <c r="D54" s="57"/>
      <c r="E54" s="57"/>
      <c r="F54" s="57"/>
      <c r="G54" s="57"/>
      <c r="H54" s="57"/>
      <c r="I54" s="57"/>
    </row>
    <row r="55" spans="1:9" ht="140.25" customHeight="1">
      <c r="A55" s="58"/>
      <c r="B55" s="60" t="s">
        <v>294</v>
      </c>
      <c r="C55" s="60"/>
      <c r="D55" s="60"/>
      <c r="E55" s="60"/>
      <c r="F55" s="60"/>
      <c r="G55" s="60"/>
      <c r="H55" s="60"/>
      <c r="I55" s="60"/>
    </row>
    <row r="56" spans="1:9">
      <c r="A56" s="58"/>
      <c r="B56" s="95"/>
      <c r="C56" s="95"/>
      <c r="D56" s="95"/>
      <c r="E56" s="95"/>
      <c r="F56" s="95"/>
      <c r="G56" s="95"/>
      <c r="H56" s="95"/>
      <c r="I56" s="95"/>
    </row>
    <row r="57" spans="1:9" ht="63.75" customHeight="1">
      <c r="A57" s="58"/>
      <c r="B57" s="60" t="s">
        <v>295</v>
      </c>
      <c r="C57" s="60"/>
      <c r="D57" s="60"/>
      <c r="E57" s="60"/>
      <c r="F57" s="60"/>
      <c r="G57" s="60"/>
      <c r="H57" s="60"/>
      <c r="I57" s="60"/>
    </row>
    <row r="58" spans="1:9">
      <c r="A58" s="58"/>
      <c r="B58" s="57"/>
      <c r="C58" s="57"/>
      <c r="D58" s="57"/>
      <c r="E58" s="57"/>
      <c r="F58" s="57"/>
      <c r="G58" s="57"/>
      <c r="H58" s="57"/>
      <c r="I58" s="57"/>
    </row>
    <row r="59" spans="1:9" ht="38.25" customHeight="1">
      <c r="A59" s="58"/>
      <c r="B59" s="60" t="s">
        <v>296</v>
      </c>
      <c r="C59" s="60"/>
      <c r="D59" s="60"/>
      <c r="E59" s="60"/>
      <c r="F59" s="60"/>
      <c r="G59" s="60"/>
      <c r="H59" s="60"/>
      <c r="I59" s="60"/>
    </row>
    <row r="60" spans="1:9">
      <c r="A60" s="58"/>
      <c r="B60" s="57"/>
      <c r="C60" s="57"/>
      <c r="D60" s="57"/>
      <c r="E60" s="57"/>
      <c r="F60" s="57"/>
      <c r="G60" s="57"/>
      <c r="H60" s="57"/>
      <c r="I60" s="57"/>
    </row>
    <row r="61" spans="1:9">
      <c r="A61" s="58"/>
      <c r="B61" s="76" t="s">
        <v>297</v>
      </c>
      <c r="C61" s="76"/>
      <c r="D61" s="76"/>
      <c r="E61" s="76"/>
      <c r="F61" s="76"/>
      <c r="G61" s="76"/>
      <c r="H61" s="76"/>
      <c r="I61" s="76"/>
    </row>
    <row r="62" spans="1:9">
      <c r="A62" s="58"/>
      <c r="B62" s="57"/>
      <c r="C62" s="57"/>
      <c r="D62" s="57"/>
      <c r="E62" s="57"/>
      <c r="F62" s="57"/>
      <c r="G62" s="57"/>
      <c r="H62" s="57"/>
      <c r="I62" s="57"/>
    </row>
    <row r="63" spans="1:9" ht="25.5" customHeight="1">
      <c r="A63" s="58"/>
      <c r="B63" s="60" t="s">
        <v>298</v>
      </c>
      <c r="C63" s="60"/>
      <c r="D63" s="60"/>
      <c r="E63" s="60"/>
      <c r="F63" s="60"/>
      <c r="G63" s="60"/>
      <c r="H63" s="60"/>
      <c r="I63" s="60"/>
    </row>
    <row r="64" spans="1:9">
      <c r="A64" s="58"/>
      <c r="B64" s="57"/>
      <c r="C64" s="57"/>
      <c r="D64" s="57"/>
      <c r="E64" s="57"/>
      <c r="F64" s="57"/>
      <c r="G64" s="57"/>
      <c r="H64" s="57"/>
      <c r="I64" s="57"/>
    </row>
    <row r="65" spans="1:9">
      <c r="A65" s="58"/>
      <c r="B65" s="76" t="s">
        <v>299</v>
      </c>
      <c r="C65" s="76"/>
      <c r="D65" s="76"/>
      <c r="E65" s="76"/>
      <c r="F65" s="76"/>
      <c r="G65" s="76"/>
      <c r="H65" s="76"/>
      <c r="I65" s="76"/>
    </row>
    <row r="66" spans="1:9">
      <c r="A66" s="58"/>
      <c r="B66" s="57"/>
      <c r="C66" s="57"/>
      <c r="D66" s="57"/>
      <c r="E66" s="57"/>
      <c r="F66" s="57"/>
      <c r="G66" s="57"/>
      <c r="H66" s="57"/>
      <c r="I66" s="57"/>
    </row>
    <row r="67" spans="1:9" ht="38.25" customHeight="1">
      <c r="A67" s="58"/>
      <c r="B67" s="60" t="s">
        <v>300</v>
      </c>
      <c r="C67" s="60"/>
      <c r="D67" s="60"/>
      <c r="E67" s="60"/>
      <c r="F67" s="60"/>
      <c r="G67" s="60"/>
      <c r="H67" s="60"/>
      <c r="I67" s="60"/>
    </row>
  </sheetData>
  <mergeCells count="112">
    <mergeCell ref="B65:I65"/>
    <mergeCell ref="B66:I66"/>
    <mergeCell ref="B67:I67"/>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7:I7"/>
    <mergeCell ref="B30:I30"/>
    <mergeCell ref="B31:I31"/>
    <mergeCell ref="B32:I32"/>
    <mergeCell ref="B33:I33"/>
    <mergeCell ref="B34:I34"/>
    <mergeCell ref="H28:H29"/>
    <mergeCell ref="I28:I29"/>
    <mergeCell ref="A1:A2"/>
    <mergeCell ref="B1:I1"/>
    <mergeCell ref="B2:I2"/>
    <mergeCell ref="B3:I3"/>
    <mergeCell ref="A4:A67"/>
    <mergeCell ref="B4:I4"/>
    <mergeCell ref="B5:I5"/>
    <mergeCell ref="B6:I6"/>
    <mergeCell ref="H25:H26"/>
    <mergeCell ref="I25:I26"/>
    <mergeCell ref="C27:D27"/>
    <mergeCell ref="G27:H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01</v>
      </c>
      <c r="B1" s="1" t="s">
        <v>1</v>
      </c>
    </row>
    <row r="2" spans="1:2">
      <c r="A2" s="7"/>
      <c r="B2" s="1" t="s">
        <v>2</v>
      </c>
    </row>
    <row r="3" spans="1:2" ht="30">
      <c r="A3" s="3" t="s">
        <v>302</v>
      </c>
      <c r="B3" s="4" t="s">
        <v>5</v>
      </c>
    </row>
    <row r="4" spans="1:2">
      <c r="A4" s="58" t="s">
        <v>301</v>
      </c>
      <c r="B4" s="4" t="s">
        <v>5</v>
      </c>
    </row>
    <row r="5" spans="1:2">
      <c r="A5" s="58"/>
      <c r="B5" s="11" t="s">
        <v>301</v>
      </c>
    </row>
    <row r="6" spans="1:2">
      <c r="A6" s="58"/>
      <c r="B6" s="4"/>
    </row>
    <row r="7" spans="1:2" ht="230.25">
      <c r="A7" s="58"/>
      <c r="B7" s="12" t="s">
        <v>30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3" width="36.5703125" bestFit="1" customWidth="1"/>
    <col min="4" max="4" width="20.85546875" customWidth="1"/>
    <col min="5" max="5" width="4.5703125" customWidth="1"/>
    <col min="6" max="6" width="9.140625" customWidth="1"/>
    <col min="7" max="8" width="20.85546875" customWidth="1"/>
    <col min="9" max="9" width="4.5703125" customWidth="1"/>
    <col min="10" max="10" width="9.140625" customWidth="1"/>
    <col min="11" max="11" width="20.85546875" customWidth="1"/>
  </cols>
  <sheetData>
    <row r="1" spans="1:11" ht="15" customHeight="1">
      <c r="A1" s="7" t="s">
        <v>30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05</v>
      </c>
      <c r="B3" s="57" t="s">
        <v>5</v>
      </c>
      <c r="C3" s="57"/>
      <c r="D3" s="57"/>
      <c r="E3" s="57"/>
      <c r="F3" s="57"/>
      <c r="G3" s="57"/>
      <c r="H3" s="57"/>
      <c r="I3" s="57"/>
      <c r="J3" s="57"/>
      <c r="K3" s="57"/>
    </row>
    <row r="4" spans="1:11" ht="15" customHeight="1">
      <c r="A4" s="58" t="s">
        <v>304</v>
      </c>
      <c r="B4" s="57" t="s">
        <v>5</v>
      </c>
      <c r="C4" s="57"/>
      <c r="D4" s="57"/>
      <c r="E4" s="57"/>
      <c r="F4" s="57"/>
      <c r="G4" s="57"/>
      <c r="H4" s="57"/>
      <c r="I4" s="57"/>
      <c r="J4" s="57"/>
      <c r="K4" s="57"/>
    </row>
    <row r="5" spans="1:11">
      <c r="A5" s="58"/>
      <c r="B5" s="59" t="s">
        <v>304</v>
      </c>
      <c r="C5" s="59"/>
      <c r="D5" s="59"/>
      <c r="E5" s="59"/>
      <c r="F5" s="59"/>
      <c r="G5" s="59"/>
      <c r="H5" s="59"/>
      <c r="I5" s="59"/>
      <c r="J5" s="59"/>
      <c r="K5" s="59"/>
    </row>
    <row r="6" spans="1:11">
      <c r="A6" s="58"/>
      <c r="B6" s="57"/>
      <c r="C6" s="57"/>
      <c r="D6" s="57"/>
      <c r="E6" s="57"/>
      <c r="F6" s="57"/>
      <c r="G6" s="57"/>
      <c r="H6" s="57"/>
      <c r="I6" s="57"/>
      <c r="J6" s="57"/>
      <c r="K6" s="57"/>
    </row>
    <row r="7" spans="1:11" ht="89.25" customHeight="1">
      <c r="A7" s="58"/>
      <c r="B7" s="60" t="s">
        <v>306</v>
      </c>
      <c r="C7" s="60"/>
      <c r="D7" s="60"/>
      <c r="E7" s="60"/>
      <c r="F7" s="60"/>
      <c r="G7" s="60"/>
      <c r="H7" s="60"/>
      <c r="I7" s="60"/>
      <c r="J7" s="60"/>
      <c r="K7" s="60"/>
    </row>
    <row r="8" spans="1:11">
      <c r="A8" s="58"/>
      <c r="B8" s="57"/>
      <c r="C8" s="57"/>
      <c r="D8" s="57"/>
      <c r="E8" s="57"/>
      <c r="F8" s="57"/>
      <c r="G8" s="57"/>
      <c r="H8" s="57"/>
      <c r="I8" s="57"/>
      <c r="J8" s="57"/>
      <c r="K8" s="57"/>
    </row>
    <row r="9" spans="1:11">
      <c r="A9" s="58"/>
      <c r="B9" s="76" t="s">
        <v>299</v>
      </c>
      <c r="C9" s="76"/>
      <c r="D9" s="76"/>
      <c r="E9" s="76"/>
      <c r="F9" s="76"/>
      <c r="G9" s="76"/>
      <c r="H9" s="76"/>
      <c r="I9" s="76"/>
      <c r="J9" s="76"/>
      <c r="K9" s="76"/>
    </row>
    <row r="10" spans="1:11">
      <c r="A10" s="58"/>
      <c r="B10" s="57"/>
      <c r="C10" s="57"/>
      <c r="D10" s="57"/>
      <c r="E10" s="57"/>
      <c r="F10" s="57"/>
      <c r="G10" s="57"/>
      <c r="H10" s="57"/>
      <c r="I10" s="57"/>
      <c r="J10" s="57"/>
      <c r="K10" s="57"/>
    </row>
    <row r="11" spans="1:11" ht="63.75" customHeight="1">
      <c r="A11" s="58"/>
      <c r="B11" s="60" t="s">
        <v>307</v>
      </c>
      <c r="C11" s="60"/>
      <c r="D11" s="60"/>
      <c r="E11" s="60"/>
      <c r="F11" s="60"/>
      <c r="G11" s="60"/>
      <c r="H11" s="60"/>
      <c r="I11" s="60"/>
      <c r="J11" s="60"/>
      <c r="K11" s="60"/>
    </row>
    <row r="12" spans="1:11">
      <c r="A12" s="58"/>
      <c r="B12" s="57"/>
      <c r="C12" s="57"/>
      <c r="D12" s="57"/>
      <c r="E12" s="57"/>
      <c r="F12" s="57"/>
      <c r="G12" s="57"/>
      <c r="H12" s="57"/>
      <c r="I12" s="57"/>
      <c r="J12" s="57"/>
      <c r="K12" s="57"/>
    </row>
    <row r="13" spans="1:11" ht="76.5" customHeight="1">
      <c r="A13" s="58"/>
      <c r="B13" s="60" t="s">
        <v>308</v>
      </c>
      <c r="C13" s="60"/>
      <c r="D13" s="60"/>
      <c r="E13" s="60"/>
      <c r="F13" s="60"/>
      <c r="G13" s="60"/>
      <c r="H13" s="60"/>
      <c r="I13" s="60"/>
      <c r="J13" s="60"/>
      <c r="K13" s="60"/>
    </row>
    <row r="14" spans="1:11">
      <c r="A14" s="58"/>
      <c r="B14" s="57"/>
      <c r="C14" s="57"/>
      <c r="D14" s="57"/>
      <c r="E14" s="57"/>
      <c r="F14" s="57"/>
      <c r="G14" s="57"/>
      <c r="H14" s="57"/>
      <c r="I14" s="57"/>
      <c r="J14" s="57"/>
      <c r="K14" s="57"/>
    </row>
    <row r="15" spans="1:11">
      <c r="A15" s="58"/>
      <c r="B15" s="76" t="s">
        <v>309</v>
      </c>
      <c r="C15" s="76"/>
      <c r="D15" s="76"/>
      <c r="E15" s="76"/>
      <c r="F15" s="76"/>
      <c r="G15" s="76"/>
      <c r="H15" s="76"/>
      <c r="I15" s="76"/>
      <c r="J15" s="76"/>
      <c r="K15" s="76"/>
    </row>
    <row r="16" spans="1:11">
      <c r="A16" s="58"/>
      <c r="B16" s="57"/>
      <c r="C16" s="57"/>
      <c r="D16" s="57"/>
      <c r="E16" s="57"/>
      <c r="F16" s="57"/>
      <c r="G16" s="57"/>
      <c r="H16" s="57"/>
      <c r="I16" s="57"/>
      <c r="J16" s="57"/>
      <c r="K16" s="57"/>
    </row>
    <row r="17" spans="1:11">
      <c r="A17" s="58"/>
      <c r="B17" s="76" t="s">
        <v>310</v>
      </c>
      <c r="C17" s="76"/>
      <c r="D17" s="76"/>
      <c r="E17" s="76"/>
      <c r="F17" s="76"/>
      <c r="G17" s="76"/>
      <c r="H17" s="76"/>
      <c r="I17" s="76"/>
      <c r="J17" s="76"/>
      <c r="K17" s="76"/>
    </row>
    <row r="18" spans="1:11">
      <c r="A18" s="58"/>
      <c r="B18" s="57"/>
      <c r="C18" s="57"/>
      <c r="D18" s="57"/>
      <c r="E18" s="57"/>
      <c r="F18" s="57"/>
      <c r="G18" s="57"/>
      <c r="H18" s="57"/>
      <c r="I18" s="57"/>
      <c r="J18" s="57"/>
      <c r="K18" s="57"/>
    </row>
    <row r="19" spans="1:11" ht="114.75" customHeight="1">
      <c r="A19" s="58"/>
      <c r="B19" s="60" t="s">
        <v>311</v>
      </c>
      <c r="C19" s="60"/>
      <c r="D19" s="60"/>
      <c r="E19" s="60"/>
      <c r="F19" s="60"/>
      <c r="G19" s="60"/>
      <c r="H19" s="60"/>
      <c r="I19" s="60"/>
      <c r="J19" s="60"/>
      <c r="K19" s="60"/>
    </row>
    <row r="20" spans="1:11">
      <c r="A20" s="58"/>
      <c r="B20" s="57"/>
      <c r="C20" s="57"/>
      <c r="D20" s="57"/>
      <c r="E20" s="57"/>
      <c r="F20" s="57"/>
      <c r="G20" s="57"/>
      <c r="H20" s="57"/>
      <c r="I20" s="57"/>
      <c r="J20" s="57"/>
      <c r="K20" s="57"/>
    </row>
    <row r="21" spans="1:11" ht="38.25" customHeight="1">
      <c r="A21" s="58"/>
      <c r="B21" s="60" t="s">
        <v>312</v>
      </c>
      <c r="C21" s="60"/>
      <c r="D21" s="60"/>
      <c r="E21" s="60"/>
      <c r="F21" s="60"/>
      <c r="G21" s="60"/>
      <c r="H21" s="60"/>
      <c r="I21" s="60"/>
      <c r="J21" s="60"/>
      <c r="K21" s="60"/>
    </row>
    <row r="22" spans="1:11">
      <c r="A22" s="58"/>
      <c r="B22" s="57"/>
      <c r="C22" s="57"/>
      <c r="D22" s="57"/>
      <c r="E22" s="57"/>
      <c r="F22" s="57"/>
      <c r="G22" s="57"/>
      <c r="H22" s="57"/>
      <c r="I22" s="57"/>
      <c r="J22" s="57"/>
      <c r="K22" s="57"/>
    </row>
    <row r="23" spans="1:11">
      <c r="A23" s="58"/>
      <c r="B23" s="76" t="s">
        <v>313</v>
      </c>
      <c r="C23" s="76"/>
      <c r="D23" s="76"/>
      <c r="E23" s="76"/>
      <c r="F23" s="76"/>
      <c r="G23" s="76"/>
      <c r="H23" s="76"/>
      <c r="I23" s="76"/>
      <c r="J23" s="76"/>
      <c r="K23" s="76"/>
    </row>
    <row r="24" spans="1:11">
      <c r="A24" s="58"/>
      <c r="B24" s="57"/>
      <c r="C24" s="57"/>
      <c r="D24" s="57"/>
      <c r="E24" s="57"/>
      <c r="F24" s="57"/>
      <c r="G24" s="57"/>
      <c r="H24" s="57"/>
      <c r="I24" s="57"/>
      <c r="J24" s="57"/>
      <c r="K24" s="57"/>
    </row>
    <row r="25" spans="1:11" ht="63.75" customHeight="1">
      <c r="A25" s="58"/>
      <c r="B25" s="60" t="s">
        <v>314</v>
      </c>
      <c r="C25" s="60"/>
      <c r="D25" s="60"/>
      <c r="E25" s="60"/>
      <c r="F25" s="60"/>
      <c r="G25" s="60"/>
      <c r="H25" s="60"/>
      <c r="I25" s="60"/>
      <c r="J25" s="60"/>
      <c r="K25" s="60"/>
    </row>
    <row r="26" spans="1:11">
      <c r="A26" s="58"/>
      <c r="B26" s="57"/>
      <c r="C26" s="57"/>
      <c r="D26" s="57"/>
      <c r="E26" s="57"/>
      <c r="F26" s="57"/>
      <c r="G26" s="57"/>
      <c r="H26" s="57"/>
      <c r="I26" s="57"/>
      <c r="J26" s="57"/>
      <c r="K26" s="57"/>
    </row>
    <row r="27" spans="1:11">
      <c r="A27" s="58"/>
      <c r="B27" s="60" t="s">
        <v>315</v>
      </c>
      <c r="C27" s="60"/>
      <c r="D27" s="60"/>
      <c r="E27" s="60"/>
      <c r="F27" s="60"/>
      <c r="G27" s="60"/>
      <c r="H27" s="60"/>
      <c r="I27" s="60"/>
      <c r="J27" s="60"/>
      <c r="K27" s="60"/>
    </row>
    <row r="28" spans="1:11">
      <c r="A28" s="58"/>
      <c r="B28" s="99"/>
      <c r="C28" s="99"/>
      <c r="D28" s="99"/>
      <c r="E28" s="99"/>
      <c r="F28" s="99"/>
      <c r="G28" s="99"/>
      <c r="H28" s="99"/>
      <c r="I28" s="99"/>
      <c r="J28" s="99"/>
      <c r="K28" s="99"/>
    </row>
    <row r="29" spans="1:11">
      <c r="A29" s="58"/>
      <c r="B29" s="23"/>
      <c r="C29" s="23"/>
      <c r="D29" s="23"/>
      <c r="E29" s="23"/>
      <c r="F29" s="23"/>
      <c r="G29" s="23"/>
      <c r="H29" s="23"/>
      <c r="I29" s="23"/>
      <c r="J29" s="23"/>
      <c r="K29" s="23"/>
    </row>
    <row r="30" spans="1:11">
      <c r="A30" s="58"/>
      <c r="B30" s="13"/>
      <c r="C30" s="13"/>
      <c r="D30" s="13"/>
      <c r="E30" s="13"/>
      <c r="F30" s="13"/>
      <c r="G30" s="13"/>
      <c r="H30" s="13"/>
      <c r="I30" s="13"/>
      <c r="J30" s="13"/>
      <c r="K30" s="13"/>
    </row>
    <row r="31" spans="1:11" ht="15.75" thickBot="1">
      <c r="A31" s="58"/>
      <c r="B31" s="47" t="s">
        <v>145</v>
      </c>
      <c r="C31" s="25" t="s">
        <v>316</v>
      </c>
      <c r="D31" s="25"/>
      <c r="E31" s="25"/>
      <c r="F31" s="25"/>
      <c r="G31" s="25"/>
      <c r="H31" s="25"/>
      <c r="I31" s="25"/>
      <c r="J31" s="25"/>
      <c r="K31" s="25"/>
    </row>
    <row r="32" spans="1:11" ht="15.75" thickBot="1">
      <c r="A32" s="58"/>
      <c r="B32" s="20"/>
      <c r="C32" s="70" t="s">
        <v>317</v>
      </c>
      <c r="D32" s="16"/>
      <c r="E32" s="73" t="s">
        <v>318</v>
      </c>
      <c r="F32" s="73"/>
      <c r="G32" s="73"/>
      <c r="H32" s="73"/>
      <c r="I32" s="73"/>
      <c r="J32" s="73"/>
      <c r="K32" s="73"/>
    </row>
    <row r="33" spans="1:11" ht="15.75" thickBot="1">
      <c r="A33" s="58"/>
      <c r="B33" s="20"/>
      <c r="C33" s="20"/>
      <c r="D33" s="16"/>
      <c r="E33" s="97">
        <v>41912</v>
      </c>
      <c r="F33" s="97"/>
      <c r="G33" s="97"/>
      <c r="H33" s="16"/>
      <c r="I33" s="97">
        <v>41639</v>
      </c>
      <c r="J33" s="97"/>
      <c r="K33" s="97"/>
    </row>
    <row r="34" spans="1:11" ht="25.5">
      <c r="A34" s="58"/>
      <c r="B34" s="96" t="s">
        <v>319</v>
      </c>
      <c r="C34" s="20"/>
      <c r="D34" s="16"/>
      <c r="E34" s="45"/>
      <c r="F34" s="45"/>
      <c r="G34" s="45"/>
      <c r="H34" s="16"/>
      <c r="I34" s="45"/>
      <c r="J34" s="45"/>
      <c r="K34" s="45"/>
    </row>
    <row r="35" spans="1:11">
      <c r="A35" s="58"/>
      <c r="B35" s="98" t="s">
        <v>320</v>
      </c>
      <c r="C35" s="26" t="s">
        <v>76</v>
      </c>
      <c r="D35" s="33"/>
      <c r="E35" s="26" t="s">
        <v>149</v>
      </c>
      <c r="F35" s="37">
        <v>1</v>
      </c>
      <c r="G35" s="33"/>
      <c r="H35" s="33"/>
      <c r="I35" s="26" t="s">
        <v>149</v>
      </c>
      <c r="J35" s="37" t="s">
        <v>237</v>
      </c>
      <c r="K35" s="33"/>
    </row>
    <row r="36" spans="1:11">
      <c r="A36" s="58"/>
      <c r="B36" s="98"/>
      <c r="C36" s="26"/>
      <c r="D36" s="33"/>
      <c r="E36" s="26"/>
      <c r="F36" s="37"/>
      <c r="G36" s="33"/>
      <c r="H36" s="33"/>
      <c r="I36" s="26"/>
      <c r="J36" s="37"/>
      <c r="K36" s="33"/>
    </row>
    <row r="37" spans="1:11" ht="25.5">
      <c r="A37" s="58"/>
      <c r="B37" s="96" t="s">
        <v>321</v>
      </c>
      <c r="C37" s="20"/>
      <c r="D37" s="16"/>
      <c r="E37" s="36"/>
      <c r="F37" s="36"/>
      <c r="G37" s="36"/>
      <c r="H37" s="16"/>
      <c r="I37" s="36"/>
      <c r="J37" s="36"/>
      <c r="K37" s="36"/>
    </row>
    <row r="38" spans="1:11">
      <c r="A38" s="58"/>
      <c r="B38" s="98" t="s">
        <v>320</v>
      </c>
      <c r="C38" s="26" t="s">
        <v>76</v>
      </c>
      <c r="D38" s="33"/>
      <c r="E38" s="37">
        <v>0.2</v>
      </c>
      <c r="F38" s="37"/>
      <c r="G38" s="33"/>
      <c r="H38" s="33"/>
      <c r="I38" s="37" t="s">
        <v>237</v>
      </c>
      <c r="J38" s="37"/>
      <c r="K38" s="33"/>
    </row>
    <row r="39" spans="1:11" ht="15.75" thickBot="1">
      <c r="A39" s="58"/>
      <c r="B39" s="98"/>
      <c r="C39" s="26"/>
      <c r="D39" s="33"/>
      <c r="E39" s="38"/>
      <c r="F39" s="38"/>
      <c r="G39" s="39"/>
      <c r="H39" s="33"/>
      <c r="I39" s="38"/>
      <c r="J39" s="38"/>
      <c r="K39" s="39"/>
    </row>
    <row r="40" spans="1:11">
      <c r="A40" s="58"/>
      <c r="B40" s="34"/>
      <c r="C40" s="40" t="s">
        <v>322</v>
      </c>
      <c r="D40" s="36"/>
      <c r="E40" s="41" t="s">
        <v>149</v>
      </c>
      <c r="F40" s="43">
        <v>1.2</v>
      </c>
      <c r="G40" s="45"/>
      <c r="H40" s="36"/>
      <c r="I40" s="41" t="s">
        <v>149</v>
      </c>
      <c r="J40" s="43" t="s">
        <v>237</v>
      </c>
      <c r="K40" s="45"/>
    </row>
    <row r="41" spans="1:11" ht="15.75" thickBot="1">
      <c r="A41" s="58"/>
      <c r="B41" s="34"/>
      <c r="C41" s="40"/>
      <c r="D41" s="36"/>
      <c r="E41" s="42"/>
      <c r="F41" s="44"/>
      <c r="G41" s="46"/>
      <c r="H41" s="36"/>
      <c r="I41" s="42"/>
      <c r="J41" s="44"/>
      <c r="K41" s="46"/>
    </row>
    <row r="42" spans="1:11" ht="15.75" thickTop="1">
      <c r="A42" s="58"/>
      <c r="B42" s="23"/>
      <c r="C42" s="23"/>
      <c r="D42" s="23"/>
      <c r="E42" s="23"/>
      <c r="F42" s="23"/>
      <c r="G42" s="23"/>
      <c r="H42" s="23"/>
      <c r="I42" s="23"/>
      <c r="J42" s="23"/>
      <c r="K42" s="23"/>
    </row>
    <row r="43" spans="1:11">
      <c r="A43" s="58"/>
      <c r="B43" s="23"/>
      <c r="C43" s="23"/>
      <c r="D43" s="23"/>
      <c r="E43" s="23"/>
      <c r="F43" s="23"/>
      <c r="G43" s="23"/>
      <c r="H43" s="23"/>
      <c r="I43" s="23"/>
      <c r="J43" s="23"/>
      <c r="K43" s="23"/>
    </row>
    <row r="44" spans="1:11">
      <c r="A44" s="58"/>
      <c r="B44" s="13"/>
      <c r="C44" s="13"/>
      <c r="D44" s="13"/>
      <c r="E44" s="13"/>
      <c r="F44" s="13"/>
      <c r="G44" s="13"/>
      <c r="H44" s="13"/>
      <c r="I44" s="13"/>
      <c r="J44" s="13"/>
      <c r="K44" s="13"/>
    </row>
    <row r="45" spans="1:11" ht="15.75" thickBot="1">
      <c r="A45" s="58"/>
      <c r="B45" s="16" t="s">
        <v>323</v>
      </c>
      <c r="C45" s="25" t="s">
        <v>324</v>
      </c>
      <c r="D45" s="25"/>
      <c r="E45" s="25"/>
      <c r="F45" s="25"/>
      <c r="G45" s="25"/>
      <c r="H45" s="25"/>
      <c r="I45" s="25"/>
      <c r="J45" s="25"/>
      <c r="K45" s="25"/>
    </row>
    <row r="46" spans="1:11" ht="15.75" thickBot="1">
      <c r="A46" s="58"/>
      <c r="B46" s="20"/>
      <c r="C46" s="71" t="s">
        <v>317</v>
      </c>
      <c r="D46" s="22"/>
      <c r="E46" s="73" t="s">
        <v>318</v>
      </c>
      <c r="F46" s="73"/>
      <c r="G46" s="73"/>
      <c r="H46" s="73"/>
      <c r="I46" s="73"/>
      <c r="J46" s="73"/>
      <c r="K46" s="73"/>
    </row>
    <row r="47" spans="1:11" ht="15.75" thickBot="1">
      <c r="A47" s="58"/>
      <c r="B47" s="20"/>
      <c r="C47" s="21"/>
      <c r="D47" s="16"/>
      <c r="E47" s="97">
        <v>41912</v>
      </c>
      <c r="F47" s="97"/>
      <c r="G47" s="97"/>
      <c r="H47" s="22"/>
      <c r="I47" s="97">
        <v>41639</v>
      </c>
      <c r="J47" s="97"/>
      <c r="K47" s="97"/>
    </row>
    <row r="48" spans="1:11" ht="25.5">
      <c r="A48" s="58"/>
      <c r="B48" s="17" t="s">
        <v>319</v>
      </c>
      <c r="C48" s="16"/>
      <c r="D48" s="16"/>
      <c r="E48" s="45"/>
      <c r="F48" s="45"/>
      <c r="G48" s="45"/>
      <c r="H48" s="16"/>
      <c r="I48" s="45"/>
      <c r="J48" s="45"/>
      <c r="K48" s="45"/>
    </row>
    <row r="49" spans="1:11">
      <c r="A49" s="58"/>
      <c r="B49" s="61" t="s">
        <v>325</v>
      </c>
      <c r="C49" s="26" t="s">
        <v>86</v>
      </c>
      <c r="D49" s="33"/>
      <c r="E49" s="26" t="s">
        <v>149</v>
      </c>
      <c r="F49" s="37">
        <v>1.3</v>
      </c>
      <c r="G49" s="33"/>
      <c r="H49" s="33"/>
      <c r="I49" s="26" t="s">
        <v>149</v>
      </c>
      <c r="J49" s="37">
        <v>1.4</v>
      </c>
      <c r="K49" s="33"/>
    </row>
    <row r="50" spans="1:11">
      <c r="A50" s="58"/>
      <c r="B50" s="61"/>
      <c r="C50" s="26"/>
      <c r="D50" s="33"/>
      <c r="E50" s="26"/>
      <c r="F50" s="37"/>
      <c r="G50" s="33"/>
      <c r="H50" s="33"/>
      <c r="I50" s="26"/>
      <c r="J50" s="37"/>
      <c r="K50" s="33"/>
    </row>
    <row r="51" spans="1:11">
      <c r="A51" s="58"/>
      <c r="B51" s="50" t="s">
        <v>326</v>
      </c>
      <c r="C51" s="34" t="s">
        <v>91</v>
      </c>
      <c r="D51" s="36"/>
      <c r="E51" s="35">
        <v>0.1</v>
      </c>
      <c r="F51" s="35"/>
      <c r="G51" s="36"/>
      <c r="H51" s="36"/>
      <c r="I51" s="35">
        <v>0.9</v>
      </c>
      <c r="J51" s="35"/>
      <c r="K51" s="36"/>
    </row>
    <row r="52" spans="1:11" ht="15.75" thickBot="1">
      <c r="A52" s="58"/>
      <c r="B52" s="50"/>
      <c r="C52" s="34"/>
      <c r="D52" s="36"/>
      <c r="E52" s="62"/>
      <c r="F52" s="62"/>
      <c r="G52" s="63"/>
      <c r="H52" s="36"/>
      <c r="I52" s="62"/>
      <c r="J52" s="62"/>
      <c r="K52" s="63"/>
    </row>
    <row r="53" spans="1:11">
      <c r="A53" s="58"/>
      <c r="B53" s="33"/>
      <c r="C53" s="33"/>
      <c r="D53" s="33"/>
      <c r="E53" s="27" t="s">
        <v>149</v>
      </c>
      <c r="F53" s="29">
        <v>1.4</v>
      </c>
      <c r="G53" s="31"/>
      <c r="H53" s="33"/>
      <c r="I53" s="27" t="s">
        <v>149</v>
      </c>
      <c r="J53" s="29">
        <v>2.2999999999999998</v>
      </c>
      <c r="K53" s="31"/>
    </row>
    <row r="54" spans="1:11" ht="15.75" thickBot="1">
      <c r="A54" s="58"/>
      <c r="B54" s="33"/>
      <c r="C54" s="33"/>
      <c r="D54" s="33"/>
      <c r="E54" s="65"/>
      <c r="F54" s="78"/>
      <c r="G54" s="68"/>
      <c r="H54" s="33"/>
      <c r="I54" s="65"/>
      <c r="J54" s="78"/>
      <c r="K54" s="68"/>
    </row>
    <row r="55" spans="1:11" ht="15.75" thickTop="1"/>
  </sheetData>
  <mergeCells count="103">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53:H54"/>
    <mergeCell ref="I53:I54"/>
    <mergeCell ref="J53:J54"/>
    <mergeCell ref="K53:K54"/>
    <mergeCell ref="A1:A2"/>
    <mergeCell ref="B1:K1"/>
    <mergeCell ref="B2:K2"/>
    <mergeCell ref="B3:K3"/>
    <mergeCell ref="A4:A54"/>
    <mergeCell ref="B4:K4"/>
    <mergeCell ref="B53:B54"/>
    <mergeCell ref="C53:C54"/>
    <mergeCell ref="D53:D54"/>
    <mergeCell ref="E53:E54"/>
    <mergeCell ref="F53:F54"/>
    <mergeCell ref="G53:G54"/>
    <mergeCell ref="J49:J50"/>
    <mergeCell ref="K49:K50"/>
    <mergeCell ref="B51:B52"/>
    <mergeCell ref="C51:C52"/>
    <mergeCell ref="D51:D52"/>
    <mergeCell ref="E51:F52"/>
    <mergeCell ref="G51:G52"/>
    <mergeCell ref="H51:H52"/>
    <mergeCell ref="I51:J52"/>
    <mergeCell ref="K51:K52"/>
    <mergeCell ref="E48:G48"/>
    <mergeCell ref="I48:K48"/>
    <mergeCell ref="B49:B50"/>
    <mergeCell ref="C49:C50"/>
    <mergeCell ref="D49:D50"/>
    <mergeCell ref="E49:E50"/>
    <mergeCell ref="F49:F50"/>
    <mergeCell ref="G49:G50"/>
    <mergeCell ref="H49:H50"/>
    <mergeCell ref="I49:I50"/>
    <mergeCell ref="J40:J41"/>
    <mergeCell ref="K40:K41"/>
    <mergeCell ref="B43:K43"/>
    <mergeCell ref="C45:K45"/>
    <mergeCell ref="E46:K46"/>
    <mergeCell ref="E47:G47"/>
    <mergeCell ref="I47:K47"/>
    <mergeCell ref="B42:K42"/>
    <mergeCell ref="I38:J39"/>
    <mergeCell ref="K38:K39"/>
    <mergeCell ref="B40:B41"/>
    <mergeCell ref="C40:C41"/>
    <mergeCell ref="D40:D41"/>
    <mergeCell ref="E40:E41"/>
    <mergeCell ref="F40:F41"/>
    <mergeCell ref="G40:G41"/>
    <mergeCell ref="H40:H41"/>
    <mergeCell ref="I40:I41"/>
    <mergeCell ref="B38:B39"/>
    <mergeCell ref="C38:C39"/>
    <mergeCell ref="D38:D39"/>
    <mergeCell ref="E38:F39"/>
    <mergeCell ref="G38:G39"/>
    <mergeCell ref="H38:H39"/>
    <mergeCell ref="H35:H36"/>
    <mergeCell ref="I35:I36"/>
    <mergeCell ref="J35:J36"/>
    <mergeCell ref="K35:K36"/>
    <mergeCell ref="E37:G37"/>
    <mergeCell ref="I37:K37"/>
    <mergeCell ref="B35:B36"/>
    <mergeCell ref="C35:C36"/>
    <mergeCell ref="D35:D36"/>
    <mergeCell ref="E35:E36"/>
    <mergeCell ref="F35:F36"/>
    <mergeCell ref="G35:G36"/>
    <mergeCell ref="B29:K29"/>
    <mergeCell ref="C31:K31"/>
    <mergeCell ref="E32:K32"/>
    <mergeCell ref="E33:G33"/>
    <mergeCell ref="I33:K33"/>
    <mergeCell ref="E34:G34"/>
    <mergeCell ref="I34:K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140625" bestFit="1" customWidth="1"/>
    <col min="2" max="2" width="36.5703125" customWidth="1"/>
    <col min="3" max="3" width="36.5703125" bestFit="1" customWidth="1"/>
    <col min="4" max="4" width="11.42578125" customWidth="1"/>
    <col min="5" max="6" width="26.140625" customWidth="1"/>
    <col min="7" max="7" width="5.7109375" customWidth="1"/>
    <col min="8" max="8" width="8.140625" customWidth="1"/>
    <col min="9" max="10" width="26.140625" customWidth="1"/>
    <col min="11" max="11" width="5.7109375" customWidth="1"/>
    <col min="12" max="12" width="11.42578125" customWidth="1"/>
    <col min="13" max="14" width="26.140625" customWidth="1"/>
    <col min="15" max="15" width="5.7109375" customWidth="1"/>
    <col min="16" max="16" width="8.140625" customWidth="1"/>
    <col min="17" max="17" width="26.140625" customWidth="1"/>
  </cols>
  <sheetData>
    <row r="1" spans="1:17" ht="15"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8</v>
      </c>
      <c r="B3" s="57" t="s">
        <v>5</v>
      </c>
      <c r="C3" s="57"/>
      <c r="D3" s="57"/>
      <c r="E3" s="57"/>
      <c r="F3" s="57"/>
      <c r="G3" s="57"/>
      <c r="H3" s="57"/>
      <c r="I3" s="57"/>
      <c r="J3" s="57"/>
      <c r="K3" s="57"/>
      <c r="L3" s="57"/>
      <c r="M3" s="57"/>
      <c r="N3" s="57"/>
      <c r="O3" s="57"/>
      <c r="P3" s="57"/>
      <c r="Q3" s="57"/>
    </row>
    <row r="4" spans="1:17" ht="15" customHeight="1">
      <c r="A4" s="58" t="s">
        <v>327</v>
      </c>
      <c r="B4" s="57" t="s">
        <v>5</v>
      </c>
      <c r="C4" s="57"/>
      <c r="D4" s="57"/>
      <c r="E4" s="57"/>
      <c r="F4" s="57"/>
      <c r="G4" s="57"/>
      <c r="H4" s="57"/>
      <c r="I4" s="57"/>
      <c r="J4" s="57"/>
      <c r="K4" s="57"/>
      <c r="L4" s="57"/>
      <c r="M4" s="57"/>
      <c r="N4" s="57"/>
      <c r="O4" s="57"/>
      <c r="P4" s="57"/>
      <c r="Q4" s="57"/>
    </row>
    <row r="5" spans="1:17">
      <c r="A5" s="58"/>
      <c r="B5" s="59" t="s">
        <v>327</v>
      </c>
      <c r="C5" s="59"/>
      <c r="D5" s="59"/>
      <c r="E5" s="59"/>
      <c r="F5" s="59"/>
      <c r="G5" s="59"/>
      <c r="H5" s="59"/>
      <c r="I5" s="59"/>
      <c r="J5" s="59"/>
      <c r="K5" s="59"/>
      <c r="L5" s="59"/>
      <c r="M5" s="59"/>
      <c r="N5" s="59"/>
      <c r="O5" s="59"/>
      <c r="P5" s="59"/>
      <c r="Q5" s="59"/>
    </row>
    <row r="6" spans="1:17">
      <c r="A6" s="58"/>
      <c r="B6" s="57"/>
      <c r="C6" s="57"/>
      <c r="D6" s="57"/>
      <c r="E6" s="57"/>
      <c r="F6" s="57"/>
      <c r="G6" s="57"/>
      <c r="H6" s="57"/>
      <c r="I6" s="57"/>
      <c r="J6" s="57"/>
      <c r="K6" s="57"/>
      <c r="L6" s="57"/>
      <c r="M6" s="57"/>
      <c r="N6" s="57"/>
      <c r="O6" s="57"/>
      <c r="P6" s="57"/>
      <c r="Q6" s="57"/>
    </row>
    <row r="7" spans="1:17" ht="38.25" customHeight="1">
      <c r="A7" s="58"/>
      <c r="B7" s="60" t="s">
        <v>329</v>
      </c>
      <c r="C7" s="60"/>
      <c r="D7" s="60"/>
      <c r="E7" s="60"/>
      <c r="F7" s="60"/>
      <c r="G7" s="60"/>
      <c r="H7" s="60"/>
      <c r="I7" s="60"/>
      <c r="J7" s="60"/>
      <c r="K7" s="60"/>
      <c r="L7" s="60"/>
      <c r="M7" s="60"/>
      <c r="N7" s="60"/>
      <c r="O7" s="60"/>
      <c r="P7" s="60"/>
      <c r="Q7" s="60"/>
    </row>
    <row r="8" spans="1:17">
      <c r="A8" s="58"/>
      <c r="B8" s="57"/>
      <c r="C8" s="57"/>
      <c r="D8" s="57"/>
      <c r="E8" s="57"/>
      <c r="F8" s="57"/>
      <c r="G8" s="57"/>
      <c r="H8" s="57"/>
      <c r="I8" s="57"/>
      <c r="J8" s="57"/>
      <c r="K8" s="57"/>
      <c r="L8" s="57"/>
      <c r="M8" s="57"/>
      <c r="N8" s="57"/>
      <c r="O8" s="57"/>
      <c r="P8" s="57"/>
      <c r="Q8" s="57"/>
    </row>
    <row r="9" spans="1:17">
      <c r="A9" s="58"/>
      <c r="B9" s="60" t="s">
        <v>330</v>
      </c>
      <c r="C9" s="60"/>
      <c r="D9" s="60"/>
      <c r="E9" s="60"/>
      <c r="F9" s="60"/>
      <c r="G9" s="60"/>
      <c r="H9" s="60"/>
      <c r="I9" s="60"/>
      <c r="J9" s="60"/>
      <c r="K9" s="60"/>
      <c r="L9" s="60"/>
      <c r="M9" s="60"/>
      <c r="N9" s="60"/>
      <c r="O9" s="60"/>
      <c r="P9" s="60"/>
      <c r="Q9" s="60"/>
    </row>
    <row r="10" spans="1:17">
      <c r="A10" s="58"/>
      <c r="B10" s="36"/>
      <c r="C10" s="36"/>
      <c r="D10" s="36"/>
      <c r="E10" s="36"/>
      <c r="F10" s="36"/>
      <c r="G10" s="36"/>
      <c r="H10" s="36"/>
      <c r="I10" s="36"/>
      <c r="J10" s="36"/>
      <c r="K10" s="36"/>
      <c r="L10" s="36"/>
      <c r="M10" s="36"/>
      <c r="N10" s="36"/>
      <c r="O10" s="36"/>
      <c r="P10" s="36"/>
      <c r="Q10" s="36"/>
    </row>
    <row r="11" spans="1:17">
      <c r="A11" s="58"/>
      <c r="B11" s="13"/>
      <c r="C11" s="13"/>
    </row>
    <row r="12" spans="1:17" ht="38.25">
      <c r="A12" s="58"/>
      <c r="B12" s="100" t="s">
        <v>331</v>
      </c>
      <c r="C12" s="96" t="s">
        <v>332</v>
      </c>
    </row>
    <row r="13" spans="1:17">
      <c r="A13" s="58"/>
      <c r="B13" s="13"/>
      <c r="C13" s="13"/>
    </row>
    <row r="14" spans="1:17" ht="76.5">
      <c r="A14" s="58"/>
      <c r="B14" s="100" t="s">
        <v>331</v>
      </c>
      <c r="C14" s="101" t="s">
        <v>333</v>
      </c>
    </row>
    <row r="15" spans="1:17">
      <c r="A15" s="58"/>
      <c r="B15" s="13"/>
      <c r="C15" s="13"/>
    </row>
    <row r="16" spans="1:17" ht="38.25">
      <c r="A16" s="58"/>
      <c r="B16" s="100" t="s">
        <v>331</v>
      </c>
      <c r="C16" s="96" t="s">
        <v>334</v>
      </c>
    </row>
    <row r="17" spans="1:17">
      <c r="A17" s="58"/>
      <c r="B17" s="57"/>
      <c r="C17" s="57"/>
      <c r="D17" s="57"/>
      <c r="E17" s="57"/>
      <c r="F17" s="57"/>
      <c r="G17" s="57"/>
      <c r="H17" s="57"/>
      <c r="I17" s="57"/>
      <c r="J17" s="57"/>
      <c r="K17" s="57"/>
      <c r="L17" s="57"/>
      <c r="M17" s="57"/>
      <c r="N17" s="57"/>
      <c r="O17" s="57"/>
      <c r="P17" s="57"/>
      <c r="Q17" s="57"/>
    </row>
    <row r="18" spans="1:17">
      <c r="A18" s="58"/>
      <c r="B18" s="60" t="s">
        <v>335</v>
      </c>
      <c r="C18" s="60"/>
      <c r="D18" s="60"/>
      <c r="E18" s="60"/>
      <c r="F18" s="60"/>
      <c r="G18" s="60"/>
      <c r="H18" s="60"/>
      <c r="I18" s="60"/>
      <c r="J18" s="60"/>
      <c r="K18" s="60"/>
      <c r="L18" s="60"/>
      <c r="M18" s="60"/>
      <c r="N18" s="60"/>
      <c r="O18" s="60"/>
      <c r="P18" s="60"/>
      <c r="Q18" s="60"/>
    </row>
    <row r="19" spans="1:17">
      <c r="A19" s="58"/>
      <c r="B19" s="23"/>
      <c r="C19" s="23"/>
      <c r="D19" s="23"/>
      <c r="E19" s="23"/>
      <c r="F19" s="23"/>
      <c r="G19" s="23"/>
      <c r="H19" s="23"/>
      <c r="I19" s="23"/>
      <c r="J19" s="23"/>
      <c r="K19" s="23"/>
      <c r="L19" s="23"/>
      <c r="M19" s="23"/>
      <c r="N19" s="23"/>
      <c r="O19" s="23"/>
      <c r="P19" s="23"/>
      <c r="Q19" s="23"/>
    </row>
    <row r="20" spans="1:17">
      <c r="A20" s="58"/>
      <c r="B20" s="13"/>
      <c r="C20" s="13"/>
      <c r="D20" s="13"/>
      <c r="E20" s="13"/>
      <c r="F20" s="13"/>
      <c r="G20" s="13"/>
      <c r="H20" s="13"/>
      <c r="I20" s="13"/>
      <c r="J20" s="13"/>
      <c r="K20" s="13"/>
      <c r="L20" s="13"/>
      <c r="M20" s="13"/>
      <c r="N20" s="13"/>
      <c r="O20" s="13"/>
      <c r="P20" s="13"/>
      <c r="Q20" s="13"/>
    </row>
    <row r="21" spans="1:17">
      <c r="A21" s="58"/>
      <c r="B21" s="80" t="s">
        <v>145</v>
      </c>
      <c r="C21" s="36"/>
      <c r="D21" s="36"/>
      <c r="E21" s="36"/>
      <c r="F21" s="36"/>
      <c r="G21" s="24" t="s">
        <v>336</v>
      </c>
      <c r="H21" s="24"/>
      <c r="I21" s="24"/>
      <c r="J21" s="24"/>
      <c r="K21" s="24"/>
      <c r="L21" s="24"/>
      <c r="M21" s="24"/>
      <c r="N21" s="24"/>
      <c r="O21" s="24"/>
      <c r="P21" s="24"/>
      <c r="Q21" s="24"/>
    </row>
    <row r="22" spans="1:17" ht="15.75" thickBot="1">
      <c r="A22" s="58"/>
      <c r="B22" s="80"/>
      <c r="C22" s="36"/>
      <c r="D22" s="36"/>
      <c r="E22" s="36"/>
      <c r="F22" s="36"/>
      <c r="G22" s="25" t="s">
        <v>337</v>
      </c>
      <c r="H22" s="25"/>
      <c r="I22" s="25"/>
      <c r="J22" s="25"/>
      <c r="K22" s="25"/>
      <c r="L22" s="25"/>
      <c r="M22" s="25"/>
      <c r="N22" s="25"/>
      <c r="O22" s="25"/>
      <c r="P22" s="25"/>
      <c r="Q22" s="25"/>
    </row>
    <row r="23" spans="1:17">
      <c r="A23" s="58"/>
      <c r="B23" s="40"/>
      <c r="C23" s="24" t="s">
        <v>245</v>
      </c>
      <c r="D23" s="24"/>
      <c r="E23" s="24"/>
      <c r="F23" s="36"/>
      <c r="G23" s="72" t="s">
        <v>338</v>
      </c>
      <c r="H23" s="72"/>
      <c r="I23" s="72"/>
      <c r="J23" s="45"/>
      <c r="K23" s="72" t="s">
        <v>342</v>
      </c>
      <c r="L23" s="72"/>
      <c r="M23" s="72"/>
      <c r="N23" s="45"/>
      <c r="O23" s="72" t="s">
        <v>342</v>
      </c>
      <c r="P23" s="72"/>
      <c r="Q23" s="72"/>
    </row>
    <row r="24" spans="1:17">
      <c r="A24" s="58"/>
      <c r="B24" s="40"/>
      <c r="C24" s="24"/>
      <c r="D24" s="24"/>
      <c r="E24" s="24"/>
      <c r="F24" s="36"/>
      <c r="G24" s="24" t="s">
        <v>339</v>
      </c>
      <c r="H24" s="24"/>
      <c r="I24" s="24"/>
      <c r="J24" s="36"/>
      <c r="K24" s="24" t="s">
        <v>115</v>
      </c>
      <c r="L24" s="24"/>
      <c r="M24" s="24"/>
      <c r="N24" s="36"/>
      <c r="O24" s="24" t="s">
        <v>345</v>
      </c>
      <c r="P24" s="24"/>
      <c r="Q24" s="24"/>
    </row>
    <row r="25" spans="1:17">
      <c r="A25" s="58"/>
      <c r="B25" s="40"/>
      <c r="C25" s="24"/>
      <c r="D25" s="24"/>
      <c r="E25" s="24"/>
      <c r="F25" s="36"/>
      <c r="G25" s="24" t="s">
        <v>340</v>
      </c>
      <c r="H25" s="24"/>
      <c r="I25" s="24"/>
      <c r="J25" s="36"/>
      <c r="K25" s="24" t="s">
        <v>343</v>
      </c>
      <c r="L25" s="24"/>
      <c r="M25" s="24"/>
      <c r="N25" s="36"/>
      <c r="O25" s="24" t="s">
        <v>346</v>
      </c>
      <c r="P25" s="24"/>
      <c r="Q25" s="24"/>
    </row>
    <row r="26" spans="1:17" ht="15.75" thickBot="1">
      <c r="A26" s="58"/>
      <c r="B26" s="40"/>
      <c r="C26" s="25"/>
      <c r="D26" s="25"/>
      <c r="E26" s="25"/>
      <c r="F26" s="36"/>
      <c r="G26" s="25" t="s">
        <v>341</v>
      </c>
      <c r="H26" s="25"/>
      <c r="I26" s="25"/>
      <c r="J26" s="36"/>
      <c r="K26" s="25" t="s">
        <v>344</v>
      </c>
      <c r="L26" s="25"/>
      <c r="M26" s="25"/>
      <c r="N26" s="36"/>
      <c r="O26" s="82"/>
      <c r="P26" s="82"/>
      <c r="Q26" s="82"/>
    </row>
    <row r="27" spans="1:17">
      <c r="A27" s="58"/>
      <c r="B27" s="20" t="s">
        <v>347</v>
      </c>
      <c r="C27" s="45"/>
      <c r="D27" s="45"/>
      <c r="E27" s="45"/>
      <c r="F27" s="16"/>
      <c r="G27" s="45"/>
      <c r="H27" s="45"/>
      <c r="I27" s="45"/>
      <c r="J27" s="16"/>
      <c r="K27" s="45"/>
      <c r="L27" s="45"/>
      <c r="M27" s="45"/>
      <c r="N27" s="16"/>
      <c r="O27" s="45"/>
      <c r="P27" s="45"/>
      <c r="Q27" s="45"/>
    </row>
    <row r="28" spans="1:17">
      <c r="A28" s="58"/>
      <c r="B28" s="26" t="s">
        <v>320</v>
      </c>
      <c r="C28" s="26" t="s">
        <v>149</v>
      </c>
      <c r="D28" s="37">
        <v>1.2</v>
      </c>
      <c r="E28" s="33"/>
      <c r="F28" s="33"/>
      <c r="G28" s="64" t="s">
        <v>149</v>
      </c>
      <c r="H28" s="103" t="s">
        <v>237</v>
      </c>
      <c r="I28" s="33"/>
      <c r="J28" s="33"/>
      <c r="K28" s="64" t="s">
        <v>149</v>
      </c>
      <c r="L28" s="103">
        <v>1.2</v>
      </c>
      <c r="M28" s="33"/>
      <c r="N28" s="33"/>
      <c r="O28" s="64" t="s">
        <v>149</v>
      </c>
      <c r="P28" s="103" t="s">
        <v>237</v>
      </c>
      <c r="Q28" s="33"/>
    </row>
    <row r="29" spans="1:17" ht="15.75" thickBot="1">
      <c r="A29" s="58"/>
      <c r="B29" s="26"/>
      <c r="C29" s="92"/>
      <c r="D29" s="38"/>
      <c r="E29" s="39"/>
      <c r="F29" s="33"/>
      <c r="G29" s="102"/>
      <c r="H29" s="104"/>
      <c r="I29" s="39"/>
      <c r="J29" s="33"/>
      <c r="K29" s="102"/>
      <c r="L29" s="104"/>
      <c r="M29" s="39"/>
      <c r="N29" s="33"/>
      <c r="O29" s="102"/>
      <c r="P29" s="104"/>
      <c r="Q29" s="39"/>
    </row>
    <row r="30" spans="1:17">
      <c r="A30" s="58"/>
      <c r="B30" s="36"/>
      <c r="C30" s="41" t="s">
        <v>149</v>
      </c>
      <c r="D30" s="43">
        <v>1.2</v>
      </c>
      <c r="E30" s="45"/>
      <c r="F30" s="36"/>
      <c r="G30" s="41" t="s">
        <v>149</v>
      </c>
      <c r="H30" s="43" t="s">
        <v>237</v>
      </c>
      <c r="I30" s="45"/>
      <c r="J30" s="36"/>
      <c r="K30" s="41" t="s">
        <v>149</v>
      </c>
      <c r="L30" s="43">
        <v>1.2</v>
      </c>
      <c r="M30" s="45"/>
      <c r="N30" s="36"/>
      <c r="O30" s="41" t="s">
        <v>149</v>
      </c>
      <c r="P30" s="43" t="s">
        <v>237</v>
      </c>
      <c r="Q30" s="45"/>
    </row>
    <row r="31" spans="1:17" ht="15.75" thickBot="1">
      <c r="A31" s="58"/>
      <c r="B31" s="36"/>
      <c r="C31" s="42"/>
      <c r="D31" s="44"/>
      <c r="E31" s="46"/>
      <c r="F31" s="36"/>
      <c r="G31" s="42"/>
      <c r="H31" s="44"/>
      <c r="I31" s="46"/>
      <c r="J31" s="36"/>
      <c r="K31" s="42"/>
      <c r="L31" s="44"/>
      <c r="M31" s="46"/>
      <c r="N31" s="36"/>
      <c r="O31" s="42"/>
      <c r="P31" s="44"/>
      <c r="Q31" s="46"/>
    </row>
    <row r="32" spans="1:17" ht="15.75" thickTop="1">
      <c r="A32" s="58"/>
      <c r="B32" s="18" t="s">
        <v>348</v>
      </c>
      <c r="C32" s="105"/>
      <c r="D32" s="105"/>
      <c r="E32" s="105"/>
      <c r="F32" s="19"/>
      <c r="G32" s="105"/>
      <c r="H32" s="105"/>
      <c r="I32" s="105"/>
      <c r="J32" s="19"/>
      <c r="K32" s="105"/>
      <c r="L32" s="105"/>
      <c r="M32" s="105"/>
      <c r="N32" s="19"/>
      <c r="O32" s="105"/>
      <c r="P32" s="105"/>
      <c r="Q32" s="105"/>
    </row>
    <row r="33" spans="1:17">
      <c r="A33" s="58"/>
      <c r="B33" s="34" t="s">
        <v>349</v>
      </c>
      <c r="C33" s="34" t="s">
        <v>149</v>
      </c>
      <c r="D33" s="35">
        <v>1.4</v>
      </c>
      <c r="E33" s="36"/>
      <c r="F33" s="36"/>
      <c r="G33" s="34" t="s">
        <v>149</v>
      </c>
      <c r="H33" s="35" t="s">
        <v>237</v>
      </c>
      <c r="I33" s="36"/>
      <c r="J33" s="36"/>
      <c r="K33" s="34" t="s">
        <v>149</v>
      </c>
      <c r="L33" s="35">
        <v>1.4</v>
      </c>
      <c r="M33" s="36"/>
      <c r="N33" s="36"/>
      <c r="O33" s="34" t="s">
        <v>149</v>
      </c>
      <c r="P33" s="35" t="s">
        <v>237</v>
      </c>
      <c r="Q33" s="36"/>
    </row>
    <row r="34" spans="1:17" ht="15.75" thickBot="1">
      <c r="A34" s="58"/>
      <c r="B34" s="34"/>
      <c r="C34" s="106"/>
      <c r="D34" s="62"/>
      <c r="E34" s="63"/>
      <c r="F34" s="36"/>
      <c r="G34" s="106"/>
      <c r="H34" s="62"/>
      <c r="I34" s="63"/>
      <c r="J34" s="36"/>
      <c r="K34" s="106"/>
      <c r="L34" s="62"/>
      <c r="M34" s="63"/>
      <c r="N34" s="36"/>
      <c r="O34" s="106"/>
      <c r="P34" s="62"/>
      <c r="Q34" s="63"/>
    </row>
    <row r="35" spans="1:17">
      <c r="A35" s="58"/>
      <c r="B35" s="33"/>
      <c r="C35" s="27" t="s">
        <v>149</v>
      </c>
      <c r="D35" s="29">
        <v>1.4</v>
      </c>
      <c r="E35" s="31"/>
      <c r="F35" s="33"/>
      <c r="G35" s="27" t="s">
        <v>149</v>
      </c>
      <c r="H35" s="29" t="s">
        <v>237</v>
      </c>
      <c r="I35" s="31"/>
      <c r="J35" s="33"/>
      <c r="K35" s="27" t="s">
        <v>149</v>
      </c>
      <c r="L35" s="29">
        <v>1.4</v>
      </c>
      <c r="M35" s="31"/>
      <c r="N35" s="33"/>
      <c r="O35" s="27" t="s">
        <v>149</v>
      </c>
      <c r="P35" s="29" t="s">
        <v>237</v>
      </c>
      <c r="Q35" s="31"/>
    </row>
    <row r="36" spans="1:17" ht="15.75" thickBot="1">
      <c r="A36" s="58"/>
      <c r="B36" s="33"/>
      <c r="C36" s="65"/>
      <c r="D36" s="78"/>
      <c r="E36" s="68"/>
      <c r="F36" s="33"/>
      <c r="G36" s="65"/>
      <c r="H36" s="78"/>
      <c r="I36" s="68"/>
      <c r="J36" s="33"/>
      <c r="K36" s="65"/>
      <c r="L36" s="78"/>
      <c r="M36" s="68"/>
      <c r="N36" s="33"/>
      <c r="O36" s="65"/>
      <c r="P36" s="78"/>
      <c r="Q36" s="68"/>
    </row>
    <row r="37" spans="1:17" ht="15.75" thickTop="1">
      <c r="A37" s="58"/>
      <c r="B37" s="23"/>
      <c r="C37" s="23"/>
      <c r="D37" s="23"/>
      <c r="E37" s="23"/>
      <c r="F37" s="23"/>
      <c r="G37" s="23"/>
      <c r="H37" s="23"/>
      <c r="I37" s="23"/>
      <c r="J37" s="23"/>
      <c r="K37" s="23"/>
      <c r="L37" s="23"/>
      <c r="M37" s="23"/>
      <c r="N37" s="23"/>
      <c r="O37" s="23"/>
      <c r="P37" s="23"/>
      <c r="Q37" s="23"/>
    </row>
    <row r="38" spans="1:17">
      <c r="A38" s="58"/>
      <c r="B38" s="23"/>
      <c r="C38" s="23"/>
      <c r="D38" s="23"/>
      <c r="E38" s="23"/>
      <c r="F38" s="23"/>
      <c r="G38" s="23"/>
      <c r="H38" s="23"/>
      <c r="I38" s="23"/>
      <c r="J38" s="23"/>
      <c r="K38" s="23"/>
      <c r="L38" s="23"/>
      <c r="M38" s="23"/>
      <c r="N38" s="23"/>
      <c r="O38" s="23"/>
      <c r="P38" s="23"/>
      <c r="Q38" s="23"/>
    </row>
    <row r="39" spans="1:17">
      <c r="A39" s="58"/>
      <c r="B39" s="13"/>
      <c r="C39" s="13"/>
      <c r="D39" s="13"/>
      <c r="E39" s="13"/>
      <c r="F39" s="13"/>
      <c r="G39" s="13"/>
      <c r="H39" s="13"/>
      <c r="I39" s="13"/>
      <c r="J39" s="13"/>
      <c r="K39" s="13"/>
      <c r="L39" s="13"/>
      <c r="M39" s="13"/>
      <c r="N39" s="13"/>
      <c r="O39" s="13"/>
      <c r="P39" s="13"/>
      <c r="Q39" s="13"/>
    </row>
    <row r="40" spans="1:17">
      <c r="A40" s="58"/>
      <c r="B40" s="80" t="s">
        <v>145</v>
      </c>
      <c r="C40" s="36"/>
      <c r="D40" s="36"/>
      <c r="E40" s="36"/>
      <c r="F40" s="36"/>
      <c r="G40" s="24" t="s">
        <v>336</v>
      </c>
      <c r="H40" s="24"/>
      <c r="I40" s="24"/>
      <c r="J40" s="24"/>
      <c r="K40" s="24"/>
      <c r="L40" s="24"/>
      <c r="M40" s="24"/>
      <c r="N40" s="24"/>
      <c r="O40" s="24"/>
      <c r="P40" s="24"/>
      <c r="Q40" s="24"/>
    </row>
    <row r="41" spans="1:17" ht="15.75" thickBot="1">
      <c r="A41" s="58"/>
      <c r="B41" s="80"/>
      <c r="C41" s="36"/>
      <c r="D41" s="36"/>
      <c r="E41" s="36"/>
      <c r="F41" s="36"/>
      <c r="G41" s="25" t="s">
        <v>350</v>
      </c>
      <c r="H41" s="25"/>
      <c r="I41" s="25"/>
      <c r="J41" s="25"/>
      <c r="K41" s="25"/>
      <c r="L41" s="25"/>
      <c r="M41" s="25"/>
      <c r="N41" s="25"/>
      <c r="O41" s="25"/>
      <c r="P41" s="25"/>
      <c r="Q41" s="25"/>
    </row>
    <row r="42" spans="1:17">
      <c r="A42" s="58"/>
      <c r="B42" s="40"/>
      <c r="C42" s="24" t="s">
        <v>246</v>
      </c>
      <c r="D42" s="24"/>
      <c r="E42" s="24"/>
      <c r="F42" s="36"/>
      <c r="G42" s="72" t="s">
        <v>338</v>
      </c>
      <c r="H42" s="72"/>
      <c r="I42" s="72"/>
      <c r="J42" s="45"/>
      <c r="K42" s="72" t="s">
        <v>342</v>
      </c>
      <c r="L42" s="72"/>
      <c r="M42" s="72"/>
      <c r="N42" s="45"/>
      <c r="O42" s="72" t="s">
        <v>342</v>
      </c>
      <c r="P42" s="72"/>
      <c r="Q42" s="72"/>
    </row>
    <row r="43" spans="1:17">
      <c r="A43" s="58"/>
      <c r="B43" s="40"/>
      <c r="C43" s="24"/>
      <c r="D43" s="24"/>
      <c r="E43" s="24"/>
      <c r="F43" s="36"/>
      <c r="G43" s="24" t="s">
        <v>339</v>
      </c>
      <c r="H43" s="24"/>
      <c r="I43" s="24"/>
      <c r="J43" s="36"/>
      <c r="K43" s="24" t="s">
        <v>115</v>
      </c>
      <c r="L43" s="24"/>
      <c r="M43" s="24"/>
      <c r="N43" s="36"/>
      <c r="O43" s="24" t="s">
        <v>353</v>
      </c>
      <c r="P43" s="24"/>
      <c r="Q43" s="24"/>
    </row>
    <row r="44" spans="1:17">
      <c r="A44" s="58"/>
      <c r="B44" s="40"/>
      <c r="C44" s="24"/>
      <c r="D44" s="24"/>
      <c r="E44" s="24"/>
      <c r="F44" s="36"/>
      <c r="G44" s="24" t="s">
        <v>351</v>
      </c>
      <c r="H44" s="24"/>
      <c r="I44" s="24"/>
      <c r="J44" s="36"/>
      <c r="K44" s="24" t="s">
        <v>343</v>
      </c>
      <c r="L44" s="24"/>
      <c r="M44" s="24"/>
      <c r="N44" s="36"/>
      <c r="O44" s="24" t="s">
        <v>354</v>
      </c>
      <c r="P44" s="24"/>
      <c r="Q44" s="24"/>
    </row>
    <row r="45" spans="1:17" ht="15.75" thickBot="1">
      <c r="A45" s="58"/>
      <c r="B45" s="40"/>
      <c r="C45" s="25"/>
      <c r="D45" s="25"/>
      <c r="E45" s="25"/>
      <c r="F45" s="36"/>
      <c r="G45" s="25" t="s">
        <v>341</v>
      </c>
      <c r="H45" s="25"/>
      <c r="I45" s="25"/>
      <c r="J45" s="36"/>
      <c r="K45" s="25" t="s">
        <v>352</v>
      </c>
      <c r="L45" s="25"/>
      <c r="M45" s="25"/>
      <c r="N45" s="36"/>
      <c r="O45" s="82"/>
      <c r="P45" s="82"/>
      <c r="Q45" s="82"/>
    </row>
    <row r="46" spans="1:17">
      <c r="A46" s="58"/>
      <c r="B46" s="20" t="s">
        <v>348</v>
      </c>
      <c r="C46" s="45"/>
      <c r="D46" s="45"/>
      <c r="E46" s="45"/>
      <c r="F46" s="16"/>
      <c r="G46" s="45"/>
      <c r="H46" s="45"/>
      <c r="I46" s="45"/>
      <c r="J46" s="16"/>
      <c r="K46" s="45"/>
      <c r="L46" s="45"/>
      <c r="M46" s="45"/>
      <c r="N46" s="16"/>
      <c r="O46" s="45"/>
      <c r="P46" s="45"/>
      <c r="Q46" s="45"/>
    </row>
    <row r="47" spans="1:17">
      <c r="A47" s="58"/>
      <c r="B47" s="26" t="s">
        <v>349</v>
      </c>
      <c r="C47" s="26" t="s">
        <v>149</v>
      </c>
      <c r="D47" s="37">
        <v>2.2999999999999998</v>
      </c>
      <c r="E47" s="33"/>
      <c r="F47" s="33"/>
      <c r="G47" s="26" t="s">
        <v>149</v>
      </c>
      <c r="H47" s="37" t="s">
        <v>237</v>
      </c>
      <c r="I47" s="33"/>
      <c r="J47" s="33"/>
      <c r="K47" s="26" t="s">
        <v>149</v>
      </c>
      <c r="L47" s="37">
        <v>2.2999999999999998</v>
      </c>
      <c r="M47" s="33"/>
      <c r="N47" s="33"/>
      <c r="O47" s="26" t="s">
        <v>149</v>
      </c>
      <c r="P47" s="37" t="s">
        <v>237</v>
      </c>
      <c r="Q47" s="33"/>
    </row>
    <row r="48" spans="1:17" ht="15.75" thickBot="1">
      <c r="A48" s="58"/>
      <c r="B48" s="26"/>
      <c r="C48" s="92"/>
      <c r="D48" s="38"/>
      <c r="E48" s="39"/>
      <c r="F48" s="33"/>
      <c r="G48" s="92"/>
      <c r="H48" s="38"/>
      <c r="I48" s="39"/>
      <c r="J48" s="33"/>
      <c r="K48" s="92"/>
      <c r="L48" s="38"/>
      <c r="M48" s="39"/>
      <c r="N48" s="33"/>
      <c r="O48" s="92"/>
      <c r="P48" s="38"/>
      <c r="Q48" s="39"/>
    </row>
    <row r="49" spans="1:17">
      <c r="A49" s="58"/>
      <c r="B49" s="36"/>
      <c r="C49" s="41" t="s">
        <v>149</v>
      </c>
      <c r="D49" s="43">
        <v>2.2999999999999998</v>
      </c>
      <c r="E49" s="45"/>
      <c r="F49" s="36"/>
      <c r="G49" s="41" t="s">
        <v>149</v>
      </c>
      <c r="H49" s="43" t="s">
        <v>237</v>
      </c>
      <c r="I49" s="45"/>
      <c r="J49" s="36"/>
      <c r="K49" s="41" t="s">
        <v>149</v>
      </c>
      <c r="L49" s="43">
        <v>2.2999999999999998</v>
      </c>
      <c r="M49" s="45"/>
      <c r="N49" s="36"/>
      <c r="O49" s="41" t="s">
        <v>149</v>
      </c>
      <c r="P49" s="43" t="s">
        <v>237</v>
      </c>
      <c r="Q49" s="45"/>
    </row>
    <row r="50" spans="1:17" ht="15.75" thickBot="1">
      <c r="A50" s="58"/>
      <c r="B50" s="36"/>
      <c r="C50" s="42"/>
      <c r="D50" s="44"/>
      <c r="E50" s="46"/>
      <c r="F50" s="36"/>
      <c r="G50" s="42"/>
      <c r="H50" s="44"/>
      <c r="I50" s="46"/>
      <c r="J50" s="36"/>
      <c r="K50" s="42"/>
      <c r="L50" s="44"/>
      <c r="M50" s="46"/>
      <c r="N50" s="36"/>
      <c r="O50" s="42"/>
      <c r="P50" s="44"/>
      <c r="Q50" s="46"/>
    </row>
    <row r="51" spans="1:17" ht="15.75" thickTop="1">
      <c r="A51" s="58"/>
      <c r="B51" s="57"/>
      <c r="C51" s="57"/>
      <c r="D51" s="57"/>
      <c r="E51" s="57"/>
      <c r="F51" s="57"/>
      <c r="G51" s="57"/>
      <c r="H51" s="57"/>
      <c r="I51" s="57"/>
      <c r="J51" s="57"/>
      <c r="K51" s="57"/>
      <c r="L51" s="57"/>
      <c r="M51" s="57"/>
      <c r="N51" s="57"/>
      <c r="O51" s="57"/>
      <c r="P51" s="57"/>
      <c r="Q51" s="57"/>
    </row>
    <row r="52" spans="1:17" ht="38.25" customHeight="1">
      <c r="A52" s="58"/>
      <c r="B52" s="60" t="s">
        <v>355</v>
      </c>
      <c r="C52" s="60"/>
      <c r="D52" s="60"/>
      <c r="E52" s="60"/>
      <c r="F52" s="60"/>
      <c r="G52" s="60"/>
      <c r="H52" s="60"/>
      <c r="I52" s="60"/>
      <c r="J52" s="60"/>
      <c r="K52" s="60"/>
      <c r="L52" s="60"/>
      <c r="M52" s="60"/>
      <c r="N52" s="60"/>
      <c r="O52" s="60"/>
      <c r="P52" s="60"/>
      <c r="Q52" s="60"/>
    </row>
  </sheetData>
  <mergeCells count="171">
    <mergeCell ref="B17:Q17"/>
    <mergeCell ref="B18:Q18"/>
    <mergeCell ref="B37:Q37"/>
    <mergeCell ref="B51:Q51"/>
    <mergeCell ref="B52:Q52"/>
    <mergeCell ref="B5:Q5"/>
    <mergeCell ref="B6:Q6"/>
    <mergeCell ref="B7:Q7"/>
    <mergeCell ref="B8:Q8"/>
    <mergeCell ref="B9:Q9"/>
    <mergeCell ref="B10:Q10"/>
    <mergeCell ref="N49:N50"/>
    <mergeCell ref="O49:O50"/>
    <mergeCell ref="P49:P50"/>
    <mergeCell ref="Q49:Q50"/>
    <mergeCell ref="A1:A2"/>
    <mergeCell ref="B1:Q1"/>
    <mergeCell ref="B2:Q2"/>
    <mergeCell ref="B3:Q3"/>
    <mergeCell ref="A4:A52"/>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O42:Q42"/>
    <mergeCell ref="O43:Q43"/>
    <mergeCell ref="O44:Q44"/>
    <mergeCell ref="O45:Q45"/>
    <mergeCell ref="C46:E46"/>
    <mergeCell ref="G46:I46"/>
    <mergeCell ref="K46:M46"/>
    <mergeCell ref="O46:Q46"/>
    <mergeCell ref="J42:J45"/>
    <mergeCell ref="K42:M42"/>
    <mergeCell ref="K43:M43"/>
    <mergeCell ref="K44:M44"/>
    <mergeCell ref="K45:M45"/>
    <mergeCell ref="N42:N45"/>
    <mergeCell ref="B42:B45"/>
    <mergeCell ref="C42:E45"/>
    <mergeCell ref="F42:F45"/>
    <mergeCell ref="G42:I42"/>
    <mergeCell ref="G43:I43"/>
    <mergeCell ref="G44:I44"/>
    <mergeCell ref="G45:I45"/>
    <mergeCell ref="N35:N36"/>
    <mergeCell ref="O35:O36"/>
    <mergeCell ref="P35:P36"/>
    <mergeCell ref="Q35:Q36"/>
    <mergeCell ref="B38:Q38"/>
    <mergeCell ref="B40:B41"/>
    <mergeCell ref="C40:E41"/>
    <mergeCell ref="F40:F41"/>
    <mergeCell ref="G40:Q40"/>
    <mergeCell ref="G41:Q41"/>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O23:Q23"/>
    <mergeCell ref="O24:Q24"/>
    <mergeCell ref="O25:Q25"/>
    <mergeCell ref="O26:Q26"/>
    <mergeCell ref="C27:E27"/>
    <mergeCell ref="G27:I27"/>
    <mergeCell ref="K27:M27"/>
    <mergeCell ref="O27:Q27"/>
    <mergeCell ref="J23:J26"/>
    <mergeCell ref="K23:M23"/>
    <mergeCell ref="K24:M24"/>
    <mergeCell ref="K25:M25"/>
    <mergeCell ref="K26:M26"/>
    <mergeCell ref="N23:N26"/>
    <mergeCell ref="B23:B26"/>
    <mergeCell ref="C23:E26"/>
    <mergeCell ref="F23:F26"/>
    <mergeCell ref="G23:I23"/>
    <mergeCell ref="G24:I24"/>
    <mergeCell ref="G25:I25"/>
    <mergeCell ref="G26:I26"/>
    <mergeCell ref="B19:Q19"/>
    <mergeCell ref="B21:B22"/>
    <mergeCell ref="C21:E22"/>
    <mergeCell ref="F21:F22"/>
    <mergeCell ref="G21:Q21"/>
    <mergeCell ref="G22:Q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356</v>
      </c>
      <c r="B1" s="1" t="s">
        <v>1</v>
      </c>
    </row>
    <row r="2" spans="1:2">
      <c r="A2" s="7"/>
      <c r="B2" s="1" t="s">
        <v>2</v>
      </c>
    </row>
    <row r="3" spans="1:2">
      <c r="A3" s="3" t="s">
        <v>357</v>
      </c>
      <c r="B3" s="4" t="s">
        <v>5</v>
      </c>
    </row>
    <row r="4" spans="1:2">
      <c r="A4" s="58" t="s">
        <v>356</v>
      </c>
      <c r="B4" s="4" t="s">
        <v>5</v>
      </c>
    </row>
    <row r="5" spans="1:2">
      <c r="A5" s="58"/>
      <c r="B5" s="11" t="s">
        <v>358</v>
      </c>
    </row>
    <row r="6" spans="1:2">
      <c r="A6" s="58"/>
      <c r="B6" s="12"/>
    </row>
    <row r="7" spans="1:2" ht="217.5">
      <c r="A7" s="58"/>
      <c r="B7" s="12" t="s">
        <v>35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60</v>
      </c>
      <c r="B1" s="1" t="s">
        <v>1</v>
      </c>
    </row>
    <row r="2" spans="1:2">
      <c r="A2" s="7"/>
      <c r="B2" s="1" t="s">
        <v>2</v>
      </c>
    </row>
    <row r="3" spans="1:2" ht="45">
      <c r="A3" s="3" t="s">
        <v>361</v>
      </c>
      <c r="B3" s="4" t="s">
        <v>5</v>
      </c>
    </row>
    <row r="4" spans="1:2">
      <c r="A4" s="58" t="s">
        <v>360</v>
      </c>
      <c r="B4" s="4" t="s">
        <v>5</v>
      </c>
    </row>
    <row r="5" spans="1:2">
      <c r="A5" s="58"/>
      <c r="B5" s="79" t="s">
        <v>360</v>
      </c>
    </row>
    <row r="6" spans="1:2">
      <c r="A6" s="58"/>
      <c r="B6" s="4"/>
    </row>
    <row r="7" spans="1:2" ht="141">
      <c r="A7" s="58"/>
      <c r="B7" s="12" t="s">
        <v>36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21" bestFit="1" customWidth="1"/>
    <col min="2" max="3" width="36.5703125" bestFit="1" customWidth="1"/>
    <col min="4" max="4" width="4.5703125" bestFit="1" customWidth="1"/>
    <col min="5" max="5" width="1.5703125" bestFit="1" customWidth="1"/>
    <col min="7" max="7" width="1.85546875" bestFit="1" customWidth="1"/>
    <col min="8" max="8" width="4.5703125" bestFit="1" customWidth="1"/>
    <col min="9" max="9" width="1.5703125" bestFit="1" customWidth="1"/>
    <col min="11" max="11" width="1.85546875" bestFit="1" customWidth="1"/>
    <col min="12" max="12" width="4.5703125" bestFit="1" customWidth="1"/>
    <col min="13" max="13" width="1.5703125" bestFit="1" customWidth="1"/>
    <col min="15" max="15" width="1.85546875" bestFit="1" customWidth="1"/>
    <col min="16" max="16" width="4.5703125" bestFit="1" customWidth="1"/>
    <col min="17" max="17" width="1.5703125" bestFit="1"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4</v>
      </c>
      <c r="B3" s="57" t="s">
        <v>5</v>
      </c>
      <c r="C3" s="57"/>
      <c r="D3" s="57"/>
      <c r="E3" s="57"/>
      <c r="F3" s="57"/>
      <c r="G3" s="57"/>
      <c r="H3" s="57"/>
      <c r="I3" s="57"/>
      <c r="J3" s="57"/>
      <c r="K3" s="57"/>
      <c r="L3" s="57"/>
      <c r="M3" s="57"/>
      <c r="N3" s="57"/>
      <c r="O3" s="57"/>
      <c r="P3" s="57"/>
      <c r="Q3" s="57"/>
    </row>
    <row r="4" spans="1:17" ht="15" customHeight="1">
      <c r="A4" s="58" t="s">
        <v>363</v>
      </c>
      <c r="B4" s="57" t="s">
        <v>5</v>
      </c>
      <c r="C4" s="57"/>
      <c r="D4" s="57"/>
      <c r="E4" s="57"/>
      <c r="F4" s="57"/>
      <c r="G4" s="57"/>
      <c r="H4" s="57"/>
      <c r="I4" s="57"/>
      <c r="J4" s="57"/>
      <c r="K4" s="57"/>
      <c r="L4" s="57"/>
      <c r="M4" s="57"/>
      <c r="N4" s="57"/>
      <c r="O4" s="57"/>
      <c r="P4" s="57"/>
      <c r="Q4" s="57"/>
    </row>
    <row r="5" spans="1:17">
      <c r="A5" s="58"/>
      <c r="B5" s="59" t="s">
        <v>363</v>
      </c>
      <c r="C5" s="59"/>
      <c r="D5" s="59"/>
      <c r="E5" s="59"/>
      <c r="F5" s="59"/>
      <c r="G5" s="59"/>
      <c r="H5" s="59"/>
      <c r="I5" s="59"/>
      <c r="J5" s="59"/>
      <c r="K5" s="59"/>
      <c r="L5" s="59"/>
      <c r="M5" s="59"/>
      <c r="N5" s="59"/>
      <c r="O5" s="59"/>
      <c r="P5" s="59"/>
      <c r="Q5" s="59"/>
    </row>
    <row r="6" spans="1:17">
      <c r="A6" s="58"/>
      <c r="B6" s="57"/>
      <c r="C6" s="57"/>
      <c r="D6" s="57"/>
      <c r="E6" s="57"/>
      <c r="F6" s="57"/>
      <c r="G6" s="57"/>
      <c r="H6" s="57"/>
      <c r="I6" s="57"/>
      <c r="J6" s="57"/>
      <c r="K6" s="57"/>
      <c r="L6" s="57"/>
      <c r="M6" s="57"/>
      <c r="N6" s="57"/>
      <c r="O6" s="57"/>
      <c r="P6" s="57"/>
      <c r="Q6" s="57"/>
    </row>
    <row r="7" spans="1:17">
      <c r="A7" s="58"/>
      <c r="B7" s="76" t="s">
        <v>365</v>
      </c>
      <c r="C7" s="76"/>
      <c r="D7" s="76"/>
      <c r="E7" s="76"/>
      <c r="F7" s="76"/>
      <c r="G7" s="76"/>
      <c r="H7" s="76"/>
      <c r="I7" s="76"/>
      <c r="J7" s="76"/>
      <c r="K7" s="76"/>
      <c r="L7" s="76"/>
      <c r="M7" s="76"/>
      <c r="N7" s="76"/>
      <c r="O7" s="76"/>
      <c r="P7" s="76"/>
      <c r="Q7" s="76"/>
    </row>
    <row r="8" spans="1:17">
      <c r="A8" s="58"/>
      <c r="B8" s="57"/>
      <c r="C8" s="57"/>
      <c r="D8" s="57"/>
      <c r="E8" s="57"/>
      <c r="F8" s="57"/>
      <c r="G8" s="57"/>
      <c r="H8" s="57"/>
      <c r="I8" s="57"/>
      <c r="J8" s="57"/>
      <c r="K8" s="57"/>
      <c r="L8" s="57"/>
      <c r="M8" s="57"/>
      <c r="N8" s="57"/>
      <c r="O8" s="57"/>
      <c r="P8" s="57"/>
      <c r="Q8" s="57"/>
    </row>
    <row r="9" spans="1:17">
      <c r="A9" s="58"/>
      <c r="B9" s="34" t="s">
        <v>366</v>
      </c>
      <c r="C9" s="34"/>
      <c r="D9" s="34"/>
      <c r="E9" s="34"/>
      <c r="F9" s="34"/>
      <c r="G9" s="34"/>
      <c r="H9" s="34"/>
      <c r="I9" s="34"/>
      <c r="J9" s="34"/>
      <c r="K9" s="34"/>
      <c r="L9" s="34"/>
      <c r="M9" s="34"/>
      <c r="N9" s="34"/>
      <c r="O9" s="34"/>
      <c r="P9" s="34"/>
      <c r="Q9" s="34"/>
    </row>
    <row r="10" spans="1:17">
      <c r="A10" s="58"/>
      <c r="B10" s="23"/>
      <c r="C10" s="23"/>
      <c r="D10" s="23"/>
      <c r="E10" s="23"/>
      <c r="F10" s="23"/>
      <c r="G10" s="23"/>
      <c r="H10" s="23"/>
      <c r="I10" s="23"/>
      <c r="J10" s="23"/>
      <c r="K10" s="23"/>
      <c r="L10" s="23"/>
      <c r="M10" s="23"/>
      <c r="N10" s="23"/>
      <c r="O10" s="23"/>
      <c r="P10" s="23"/>
      <c r="Q10" s="23"/>
    </row>
    <row r="11" spans="1:17">
      <c r="A11" s="58"/>
      <c r="B11" s="13"/>
      <c r="C11" s="13"/>
      <c r="D11" s="13"/>
      <c r="E11" s="13"/>
      <c r="F11" s="13"/>
      <c r="G11" s="13"/>
      <c r="H11" s="13"/>
      <c r="I11" s="13"/>
      <c r="J11" s="13"/>
      <c r="K11" s="13"/>
      <c r="L11" s="13"/>
      <c r="M11" s="13"/>
      <c r="N11" s="13"/>
      <c r="O11" s="13"/>
      <c r="P11" s="13"/>
      <c r="Q11" s="13"/>
    </row>
    <row r="12" spans="1:17">
      <c r="A12" s="58"/>
      <c r="B12" s="107" t="s">
        <v>145</v>
      </c>
      <c r="C12" s="118" t="s">
        <v>367</v>
      </c>
      <c r="D12" s="118"/>
      <c r="E12" s="118"/>
      <c r="F12" s="118"/>
      <c r="G12" s="118"/>
      <c r="H12" s="118"/>
      <c r="I12" s="118"/>
      <c r="J12" s="16"/>
      <c r="K12" s="119" t="s">
        <v>221</v>
      </c>
      <c r="L12" s="119"/>
      <c r="M12" s="119"/>
      <c r="N12" s="119"/>
      <c r="O12" s="119"/>
      <c r="P12" s="119"/>
      <c r="Q12" s="119"/>
    </row>
    <row r="13" spans="1:17" ht="15.75" thickBot="1">
      <c r="A13" s="58"/>
      <c r="B13" s="108"/>
      <c r="C13" s="120" t="s">
        <v>146</v>
      </c>
      <c r="D13" s="120"/>
      <c r="E13" s="120"/>
      <c r="F13" s="120"/>
      <c r="G13" s="120"/>
      <c r="H13" s="120"/>
      <c r="I13" s="120"/>
      <c r="J13" s="16"/>
      <c r="K13" s="121" t="s">
        <v>146</v>
      </c>
      <c r="L13" s="121"/>
      <c r="M13" s="121"/>
      <c r="N13" s="121"/>
      <c r="O13" s="121"/>
      <c r="P13" s="121"/>
      <c r="Q13" s="121"/>
    </row>
    <row r="14" spans="1:17" ht="15.75" thickBot="1">
      <c r="A14" s="58"/>
      <c r="B14" s="108"/>
      <c r="C14" s="122">
        <v>2014</v>
      </c>
      <c r="D14" s="122"/>
      <c r="E14" s="122"/>
      <c r="F14" s="22"/>
      <c r="G14" s="122">
        <v>2013</v>
      </c>
      <c r="H14" s="122"/>
      <c r="I14" s="122"/>
      <c r="J14" s="16"/>
      <c r="K14" s="122">
        <v>2014</v>
      </c>
      <c r="L14" s="122"/>
      <c r="M14" s="122"/>
      <c r="N14" s="22"/>
      <c r="O14" s="122">
        <v>2013</v>
      </c>
      <c r="P14" s="122"/>
      <c r="Q14" s="122"/>
    </row>
    <row r="15" spans="1:17">
      <c r="A15" s="58"/>
      <c r="B15" s="109" t="s">
        <v>368</v>
      </c>
      <c r="C15" s="45"/>
      <c r="D15" s="45"/>
      <c r="E15" s="45"/>
      <c r="F15" s="16"/>
      <c r="G15" s="45"/>
      <c r="H15" s="45"/>
      <c r="I15" s="45"/>
      <c r="J15" s="16"/>
      <c r="K15" s="45"/>
      <c r="L15" s="45"/>
      <c r="M15" s="45"/>
      <c r="N15" s="16"/>
      <c r="O15" s="45"/>
      <c r="P15" s="45"/>
      <c r="Q15" s="45"/>
    </row>
    <row r="16" spans="1:17">
      <c r="A16" s="58"/>
      <c r="B16" s="110" t="s">
        <v>369</v>
      </c>
      <c r="C16" s="110" t="s">
        <v>149</v>
      </c>
      <c r="D16" s="111" t="s">
        <v>370</v>
      </c>
      <c r="E16" s="110" t="s">
        <v>158</v>
      </c>
      <c r="F16" s="19"/>
      <c r="G16" s="110" t="s">
        <v>149</v>
      </c>
      <c r="H16" s="111" t="s">
        <v>371</v>
      </c>
      <c r="I16" s="110" t="s">
        <v>158</v>
      </c>
      <c r="J16" s="19"/>
      <c r="K16" s="110" t="s">
        <v>149</v>
      </c>
      <c r="L16" s="111" t="s">
        <v>372</v>
      </c>
      <c r="M16" s="110" t="s">
        <v>158</v>
      </c>
      <c r="N16" s="19"/>
      <c r="O16" s="110" t="s">
        <v>149</v>
      </c>
      <c r="P16" s="111" t="s">
        <v>373</v>
      </c>
      <c r="Q16" s="110" t="s">
        <v>158</v>
      </c>
    </row>
    <row r="17" spans="1:17">
      <c r="A17" s="58"/>
      <c r="B17" s="123" t="s">
        <v>374</v>
      </c>
      <c r="C17" s="124"/>
      <c r="D17" s="124"/>
      <c r="E17" s="36"/>
      <c r="F17" s="36"/>
      <c r="G17" s="124"/>
      <c r="H17" s="124"/>
      <c r="I17" s="36"/>
      <c r="J17" s="36"/>
      <c r="K17" s="124"/>
      <c r="L17" s="124"/>
      <c r="M17" s="36"/>
      <c r="N17" s="36"/>
      <c r="O17" s="124"/>
      <c r="P17" s="124"/>
      <c r="Q17" s="36"/>
    </row>
    <row r="18" spans="1:17">
      <c r="A18" s="58"/>
      <c r="B18" s="123"/>
      <c r="C18" s="124"/>
      <c r="D18" s="124"/>
      <c r="E18" s="36"/>
      <c r="F18" s="36"/>
      <c r="G18" s="124"/>
      <c r="H18" s="124"/>
      <c r="I18" s="36"/>
      <c r="J18" s="36"/>
      <c r="K18" s="124"/>
      <c r="L18" s="124"/>
      <c r="M18" s="36"/>
      <c r="N18" s="36"/>
      <c r="O18" s="124"/>
      <c r="P18" s="124"/>
      <c r="Q18" s="36"/>
    </row>
    <row r="19" spans="1:17">
      <c r="A19" s="58"/>
      <c r="B19" s="125" t="s">
        <v>375</v>
      </c>
      <c r="C19" s="126" t="s">
        <v>376</v>
      </c>
      <c r="D19" s="126"/>
      <c r="E19" s="128" t="s">
        <v>158</v>
      </c>
      <c r="F19" s="33"/>
      <c r="G19" s="126">
        <v>9.4</v>
      </c>
      <c r="H19" s="126"/>
      <c r="I19" s="33"/>
      <c r="J19" s="33"/>
      <c r="K19" s="126" t="s">
        <v>377</v>
      </c>
      <c r="L19" s="126"/>
      <c r="M19" s="128" t="s">
        <v>158</v>
      </c>
      <c r="N19" s="33"/>
      <c r="O19" s="126" t="s">
        <v>378</v>
      </c>
      <c r="P19" s="126"/>
      <c r="Q19" s="128" t="s">
        <v>158</v>
      </c>
    </row>
    <row r="20" spans="1:17" ht="15.75" thickBot="1">
      <c r="A20" s="58"/>
      <c r="B20" s="125"/>
      <c r="C20" s="127"/>
      <c r="D20" s="127"/>
      <c r="E20" s="129"/>
      <c r="F20" s="33"/>
      <c r="G20" s="127"/>
      <c r="H20" s="127"/>
      <c r="I20" s="39"/>
      <c r="J20" s="33"/>
      <c r="K20" s="127"/>
      <c r="L20" s="127"/>
      <c r="M20" s="129"/>
      <c r="N20" s="33"/>
      <c r="O20" s="127"/>
      <c r="P20" s="127"/>
      <c r="Q20" s="129"/>
    </row>
    <row r="21" spans="1:17" ht="15.75" thickBot="1">
      <c r="A21" s="58"/>
      <c r="B21" s="108" t="s">
        <v>379</v>
      </c>
      <c r="C21" s="113" t="s">
        <v>149</v>
      </c>
      <c r="D21" s="114" t="s">
        <v>380</v>
      </c>
      <c r="E21" s="113" t="s">
        <v>158</v>
      </c>
      <c r="F21" s="16"/>
      <c r="G21" s="113" t="s">
        <v>149</v>
      </c>
      <c r="H21" s="114" t="s">
        <v>381</v>
      </c>
      <c r="I21" s="113" t="s">
        <v>158</v>
      </c>
      <c r="J21" s="16"/>
      <c r="K21" s="113" t="s">
        <v>149</v>
      </c>
      <c r="L21" s="114" t="s">
        <v>380</v>
      </c>
      <c r="M21" s="113" t="s">
        <v>158</v>
      </c>
      <c r="N21" s="16"/>
      <c r="O21" s="113" t="s">
        <v>149</v>
      </c>
      <c r="P21" s="114" t="s">
        <v>381</v>
      </c>
      <c r="Q21" s="113" t="s">
        <v>158</v>
      </c>
    </row>
    <row r="22" spans="1:17" ht="15.75" thickTop="1">
      <c r="A22" s="58"/>
      <c r="B22" s="19"/>
      <c r="C22" s="105"/>
      <c r="D22" s="105"/>
      <c r="E22" s="105"/>
      <c r="F22" s="19"/>
      <c r="G22" s="105"/>
      <c r="H22" s="105"/>
      <c r="I22" s="105"/>
      <c r="J22" s="19"/>
      <c r="K22" s="105"/>
      <c r="L22" s="105"/>
      <c r="M22" s="105"/>
      <c r="N22" s="19"/>
      <c r="O22" s="105"/>
      <c r="P22" s="105"/>
      <c r="Q22" s="105"/>
    </row>
    <row r="23" spans="1:17">
      <c r="A23" s="58"/>
      <c r="B23" s="130" t="s">
        <v>299</v>
      </c>
      <c r="C23" s="124"/>
      <c r="D23" s="124"/>
      <c r="E23" s="36"/>
      <c r="F23" s="36"/>
      <c r="G23" s="124"/>
      <c r="H23" s="124"/>
      <c r="I23" s="36"/>
      <c r="J23" s="36"/>
      <c r="K23" s="124"/>
      <c r="L23" s="124"/>
      <c r="M23" s="36"/>
      <c r="N23" s="36"/>
      <c r="O23" s="124"/>
      <c r="P23" s="124"/>
      <c r="Q23" s="36"/>
    </row>
    <row r="24" spans="1:17">
      <c r="A24" s="58"/>
      <c r="B24" s="130"/>
      <c r="C24" s="124"/>
      <c r="D24" s="124"/>
      <c r="E24" s="36"/>
      <c r="F24" s="36"/>
      <c r="G24" s="124"/>
      <c r="H24" s="124"/>
      <c r="I24" s="36"/>
      <c r="J24" s="36"/>
      <c r="K24" s="124"/>
      <c r="L24" s="124"/>
      <c r="M24" s="36"/>
      <c r="N24" s="36"/>
      <c r="O24" s="124"/>
      <c r="P24" s="124"/>
      <c r="Q24" s="36"/>
    </row>
    <row r="25" spans="1:17">
      <c r="A25" s="58"/>
      <c r="B25" s="110" t="s">
        <v>369</v>
      </c>
      <c r="C25" s="110" t="s">
        <v>149</v>
      </c>
      <c r="D25" s="111" t="s">
        <v>382</v>
      </c>
      <c r="E25" s="110" t="s">
        <v>158</v>
      </c>
      <c r="F25" s="19"/>
      <c r="G25" s="110" t="s">
        <v>149</v>
      </c>
      <c r="H25" s="111" t="s">
        <v>383</v>
      </c>
      <c r="I25" s="110" t="s">
        <v>158</v>
      </c>
      <c r="J25" s="19"/>
      <c r="K25" s="110" t="s">
        <v>149</v>
      </c>
      <c r="L25" s="111" t="s">
        <v>384</v>
      </c>
      <c r="M25" s="110" t="s">
        <v>158</v>
      </c>
      <c r="N25" s="19"/>
      <c r="O25" s="110" t="s">
        <v>149</v>
      </c>
      <c r="P25" s="111" t="s">
        <v>385</v>
      </c>
      <c r="Q25" s="110" t="s">
        <v>158</v>
      </c>
    </row>
    <row r="26" spans="1:17">
      <c r="A26" s="58"/>
      <c r="B26" s="123" t="s">
        <v>386</v>
      </c>
      <c r="C26" s="124"/>
      <c r="D26" s="124"/>
      <c r="E26" s="36"/>
      <c r="F26" s="36"/>
      <c r="G26" s="124"/>
      <c r="H26" s="124"/>
      <c r="I26" s="36"/>
      <c r="J26" s="36"/>
      <c r="K26" s="124"/>
      <c r="L26" s="124"/>
      <c r="M26" s="36"/>
      <c r="N26" s="36"/>
      <c r="O26" s="124"/>
      <c r="P26" s="124"/>
      <c r="Q26" s="36"/>
    </row>
    <row r="27" spans="1:17">
      <c r="A27" s="58"/>
      <c r="B27" s="123"/>
      <c r="C27" s="124"/>
      <c r="D27" s="124"/>
      <c r="E27" s="36"/>
      <c r="F27" s="36"/>
      <c r="G27" s="124"/>
      <c r="H27" s="124"/>
      <c r="I27" s="36"/>
      <c r="J27" s="36"/>
      <c r="K27" s="124"/>
      <c r="L27" s="124"/>
      <c r="M27" s="36"/>
      <c r="N27" s="36"/>
      <c r="O27" s="124"/>
      <c r="P27" s="124"/>
      <c r="Q27" s="36"/>
    </row>
    <row r="28" spans="1:17">
      <c r="A28" s="58"/>
      <c r="B28" s="125" t="s">
        <v>387</v>
      </c>
      <c r="C28" s="126">
        <v>0.9</v>
      </c>
      <c r="D28" s="126"/>
      <c r="E28" s="33"/>
      <c r="F28" s="33"/>
      <c r="G28" s="126">
        <v>0.8</v>
      </c>
      <c r="H28" s="126"/>
      <c r="I28" s="33"/>
      <c r="J28" s="33"/>
      <c r="K28" s="126">
        <v>2.2999999999999998</v>
      </c>
      <c r="L28" s="126"/>
      <c r="M28" s="33"/>
      <c r="N28" s="33"/>
      <c r="O28" s="126">
        <v>4</v>
      </c>
      <c r="P28" s="126"/>
      <c r="Q28" s="33"/>
    </row>
    <row r="29" spans="1:17">
      <c r="A29" s="58"/>
      <c r="B29" s="125"/>
      <c r="C29" s="126"/>
      <c r="D29" s="126"/>
      <c r="E29" s="33"/>
      <c r="F29" s="33"/>
      <c r="G29" s="126"/>
      <c r="H29" s="126"/>
      <c r="I29" s="33"/>
      <c r="J29" s="33"/>
      <c r="K29" s="126"/>
      <c r="L29" s="126"/>
      <c r="M29" s="33"/>
      <c r="N29" s="33"/>
      <c r="O29" s="126"/>
      <c r="P29" s="126"/>
      <c r="Q29" s="33"/>
    </row>
    <row r="30" spans="1:17">
      <c r="A30" s="58"/>
      <c r="B30" s="123" t="s">
        <v>388</v>
      </c>
      <c r="C30" s="131" t="s">
        <v>389</v>
      </c>
      <c r="D30" s="131"/>
      <c r="E30" s="133" t="s">
        <v>158</v>
      </c>
      <c r="F30" s="36"/>
      <c r="G30" s="131" t="s">
        <v>237</v>
      </c>
      <c r="H30" s="131"/>
      <c r="I30" s="36"/>
      <c r="J30" s="36"/>
      <c r="K30" s="131" t="s">
        <v>241</v>
      </c>
      <c r="L30" s="131"/>
      <c r="M30" s="133" t="s">
        <v>158</v>
      </c>
      <c r="N30" s="36"/>
      <c r="O30" s="131" t="s">
        <v>390</v>
      </c>
      <c r="P30" s="131"/>
      <c r="Q30" s="133" t="s">
        <v>158</v>
      </c>
    </row>
    <row r="31" spans="1:17" ht="15.75" thickBot="1">
      <c r="A31" s="58"/>
      <c r="B31" s="123"/>
      <c r="C31" s="132"/>
      <c r="D31" s="132"/>
      <c r="E31" s="134"/>
      <c r="F31" s="36"/>
      <c r="G31" s="132"/>
      <c r="H31" s="132"/>
      <c r="I31" s="63"/>
      <c r="J31" s="36"/>
      <c r="K31" s="132"/>
      <c r="L31" s="132"/>
      <c r="M31" s="134"/>
      <c r="N31" s="36"/>
      <c r="O31" s="132"/>
      <c r="P31" s="132"/>
      <c r="Q31" s="134"/>
    </row>
    <row r="32" spans="1:17">
      <c r="A32" s="58"/>
      <c r="B32" s="125" t="s">
        <v>391</v>
      </c>
      <c r="C32" s="135" t="s">
        <v>149</v>
      </c>
      <c r="D32" s="136">
        <v>0.6</v>
      </c>
      <c r="E32" s="31"/>
      <c r="F32" s="33"/>
      <c r="G32" s="135" t="s">
        <v>149</v>
      </c>
      <c r="H32" s="136">
        <v>0.8</v>
      </c>
      <c r="I32" s="31"/>
      <c r="J32" s="33"/>
      <c r="K32" s="135" t="s">
        <v>149</v>
      </c>
      <c r="L32" s="136">
        <v>1.4</v>
      </c>
      <c r="M32" s="31"/>
      <c r="N32" s="33"/>
      <c r="O32" s="135" t="s">
        <v>149</v>
      </c>
      <c r="P32" s="136">
        <v>2.9</v>
      </c>
      <c r="Q32" s="31"/>
    </row>
    <row r="33" spans="1:17" ht="15.75" thickBot="1">
      <c r="A33" s="58"/>
      <c r="B33" s="125"/>
      <c r="C33" s="129"/>
      <c r="D33" s="127"/>
      <c r="E33" s="39"/>
      <c r="F33" s="33"/>
      <c r="G33" s="129"/>
      <c r="H33" s="127"/>
      <c r="I33" s="39"/>
      <c r="J33" s="33"/>
      <c r="K33" s="129"/>
      <c r="L33" s="127"/>
      <c r="M33" s="39"/>
      <c r="N33" s="33"/>
      <c r="O33" s="129"/>
      <c r="P33" s="127"/>
      <c r="Q33" s="39"/>
    </row>
    <row r="34" spans="1:17">
      <c r="A34" s="58"/>
      <c r="B34" s="112" t="s">
        <v>392</v>
      </c>
      <c r="C34" s="137" t="s">
        <v>242</v>
      </c>
      <c r="D34" s="137"/>
      <c r="E34" s="116" t="s">
        <v>158</v>
      </c>
      <c r="F34" s="16"/>
      <c r="G34" s="137" t="s">
        <v>393</v>
      </c>
      <c r="H34" s="137"/>
      <c r="I34" s="116" t="s">
        <v>158</v>
      </c>
      <c r="J34" s="16"/>
      <c r="K34" s="137" t="s">
        <v>394</v>
      </c>
      <c r="L34" s="137"/>
      <c r="M34" s="116" t="s">
        <v>158</v>
      </c>
      <c r="N34" s="16"/>
      <c r="O34" s="137" t="s">
        <v>395</v>
      </c>
      <c r="P34" s="137"/>
      <c r="Q34" s="116" t="s">
        <v>158</v>
      </c>
    </row>
    <row r="35" spans="1:17">
      <c r="A35" s="58"/>
      <c r="B35" s="125" t="s">
        <v>396</v>
      </c>
      <c r="C35" s="126">
        <v>0.2</v>
      </c>
      <c r="D35" s="126"/>
      <c r="E35" s="33"/>
      <c r="F35" s="33"/>
      <c r="G35" s="126" t="s">
        <v>237</v>
      </c>
      <c r="H35" s="126"/>
      <c r="I35" s="33"/>
      <c r="J35" s="33"/>
      <c r="K35" s="126">
        <v>0.6</v>
      </c>
      <c r="L35" s="126"/>
      <c r="M35" s="33"/>
      <c r="N35" s="33"/>
      <c r="O35" s="126">
        <v>0.6</v>
      </c>
      <c r="P35" s="126"/>
      <c r="Q35" s="33"/>
    </row>
    <row r="36" spans="1:17" ht="15.75" thickBot="1">
      <c r="A36" s="58"/>
      <c r="B36" s="125"/>
      <c r="C36" s="127"/>
      <c r="D36" s="127"/>
      <c r="E36" s="39"/>
      <c r="F36" s="33"/>
      <c r="G36" s="127"/>
      <c r="H36" s="127"/>
      <c r="I36" s="39"/>
      <c r="J36" s="33"/>
      <c r="K36" s="127"/>
      <c r="L36" s="127"/>
      <c r="M36" s="39"/>
      <c r="N36" s="33"/>
      <c r="O36" s="127"/>
      <c r="P36" s="127"/>
      <c r="Q36" s="39"/>
    </row>
    <row r="37" spans="1:17" ht="24" thickBot="1">
      <c r="A37" s="58"/>
      <c r="B37" s="112" t="s">
        <v>397</v>
      </c>
      <c r="C37" s="116" t="s">
        <v>149</v>
      </c>
      <c r="D37" s="115" t="s">
        <v>389</v>
      </c>
      <c r="E37" s="116" t="s">
        <v>158</v>
      </c>
      <c r="F37" s="16"/>
      <c r="G37" s="116" t="s">
        <v>149</v>
      </c>
      <c r="H37" s="115" t="s">
        <v>393</v>
      </c>
      <c r="I37" s="116" t="s">
        <v>158</v>
      </c>
      <c r="J37" s="16"/>
      <c r="K37" s="116" t="s">
        <v>149</v>
      </c>
      <c r="L37" s="115" t="s">
        <v>241</v>
      </c>
      <c r="M37" s="116" t="s">
        <v>158</v>
      </c>
      <c r="N37" s="16"/>
      <c r="O37" s="116" t="s">
        <v>149</v>
      </c>
      <c r="P37" s="115" t="s">
        <v>398</v>
      </c>
      <c r="Q37" s="116" t="s">
        <v>158</v>
      </c>
    </row>
    <row r="38" spans="1:17">
      <c r="A38" s="58"/>
      <c r="B38" s="125" t="s">
        <v>399</v>
      </c>
      <c r="C38" s="136">
        <v>0.3</v>
      </c>
      <c r="D38" s="136"/>
      <c r="E38" s="31"/>
      <c r="F38" s="33"/>
      <c r="G38" s="136" t="s">
        <v>237</v>
      </c>
      <c r="H38" s="136"/>
      <c r="I38" s="31"/>
      <c r="J38" s="33"/>
      <c r="K38" s="136">
        <v>0.5</v>
      </c>
      <c r="L38" s="136"/>
      <c r="M38" s="31"/>
      <c r="N38" s="33"/>
      <c r="O38" s="136">
        <v>1.1000000000000001</v>
      </c>
      <c r="P38" s="136"/>
      <c r="Q38" s="31"/>
    </row>
    <row r="39" spans="1:17" ht="15.75" thickBot="1">
      <c r="A39" s="58"/>
      <c r="B39" s="125"/>
      <c r="C39" s="127"/>
      <c r="D39" s="127"/>
      <c r="E39" s="39"/>
      <c r="F39" s="33"/>
      <c r="G39" s="127"/>
      <c r="H39" s="127"/>
      <c r="I39" s="39"/>
      <c r="J39" s="33"/>
      <c r="K39" s="127"/>
      <c r="L39" s="127"/>
      <c r="M39" s="39"/>
      <c r="N39" s="33"/>
      <c r="O39" s="127"/>
      <c r="P39" s="127"/>
      <c r="Q39" s="39"/>
    </row>
    <row r="40" spans="1:17" ht="15.75" thickBot="1">
      <c r="A40" s="58"/>
      <c r="B40" s="108" t="s">
        <v>379</v>
      </c>
      <c r="C40" s="113" t="s">
        <v>149</v>
      </c>
      <c r="D40" s="114" t="s">
        <v>241</v>
      </c>
      <c r="E40" s="113" t="s">
        <v>158</v>
      </c>
      <c r="F40" s="16"/>
      <c r="G40" s="113" t="s">
        <v>149</v>
      </c>
      <c r="H40" s="114" t="s">
        <v>383</v>
      </c>
      <c r="I40" s="113" t="s">
        <v>158</v>
      </c>
      <c r="J40" s="16"/>
      <c r="K40" s="113" t="s">
        <v>149</v>
      </c>
      <c r="L40" s="114" t="s">
        <v>241</v>
      </c>
      <c r="M40" s="113" t="s">
        <v>158</v>
      </c>
      <c r="N40" s="16"/>
      <c r="O40" s="113" t="s">
        <v>149</v>
      </c>
      <c r="P40" s="114" t="s">
        <v>383</v>
      </c>
      <c r="Q40" s="113" t="s">
        <v>158</v>
      </c>
    </row>
    <row r="41" spans="1:17" ht="15.75" thickTop="1">
      <c r="A41" s="58"/>
      <c r="B41" s="19"/>
      <c r="C41" s="105"/>
      <c r="D41" s="105"/>
      <c r="E41" s="105"/>
      <c r="F41" s="19"/>
      <c r="G41" s="105"/>
      <c r="H41" s="105"/>
      <c r="I41" s="105"/>
      <c r="J41" s="19"/>
      <c r="K41" s="105"/>
      <c r="L41" s="105"/>
      <c r="M41" s="105"/>
      <c r="N41" s="19"/>
      <c r="O41" s="105"/>
      <c r="P41" s="105"/>
      <c r="Q41" s="105"/>
    </row>
    <row r="42" spans="1:17">
      <c r="A42" s="58"/>
      <c r="B42" s="109" t="s">
        <v>400</v>
      </c>
      <c r="C42" s="36"/>
      <c r="D42" s="36"/>
      <c r="E42" s="36"/>
      <c r="F42" s="16"/>
      <c r="G42" s="36"/>
      <c r="H42" s="36"/>
      <c r="I42" s="36"/>
      <c r="J42" s="16"/>
      <c r="K42" s="36"/>
      <c r="L42" s="36"/>
      <c r="M42" s="36"/>
      <c r="N42" s="16"/>
      <c r="O42" s="36"/>
      <c r="P42" s="36"/>
      <c r="Q42" s="36"/>
    </row>
    <row r="43" spans="1:17">
      <c r="A43" s="58"/>
      <c r="B43" s="128" t="s">
        <v>369</v>
      </c>
      <c r="C43" s="128" t="s">
        <v>149</v>
      </c>
      <c r="D43" s="126">
        <v>3.5</v>
      </c>
      <c r="E43" s="33"/>
      <c r="F43" s="33"/>
      <c r="G43" s="128" t="s">
        <v>149</v>
      </c>
      <c r="H43" s="126" t="s">
        <v>237</v>
      </c>
      <c r="I43" s="33"/>
      <c r="J43" s="33"/>
      <c r="K43" s="128" t="s">
        <v>149</v>
      </c>
      <c r="L43" s="126">
        <v>3.2</v>
      </c>
      <c r="M43" s="33"/>
      <c r="N43" s="33"/>
      <c r="O43" s="128" t="s">
        <v>149</v>
      </c>
      <c r="P43" s="126" t="s">
        <v>237</v>
      </c>
      <c r="Q43" s="33"/>
    </row>
    <row r="44" spans="1:17">
      <c r="A44" s="58"/>
      <c r="B44" s="128"/>
      <c r="C44" s="128"/>
      <c r="D44" s="126"/>
      <c r="E44" s="33"/>
      <c r="F44" s="33"/>
      <c r="G44" s="128"/>
      <c r="H44" s="126"/>
      <c r="I44" s="33"/>
      <c r="J44" s="33"/>
      <c r="K44" s="128"/>
      <c r="L44" s="126"/>
      <c r="M44" s="33"/>
      <c r="N44" s="33"/>
      <c r="O44" s="128"/>
      <c r="P44" s="126"/>
      <c r="Q44" s="33"/>
    </row>
    <row r="45" spans="1:17">
      <c r="A45" s="58"/>
      <c r="B45" s="117" t="s">
        <v>386</v>
      </c>
      <c r="C45" s="36"/>
      <c r="D45" s="36"/>
      <c r="E45" s="36"/>
      <c r="F45" s="16"/>
      <c r="G45" s="36"/>
      <c r="H45" s="36"/>
      <c r="I45" s="36"/>
      <c r="J45" s="16"/>
      <c r="K45" s="36"/>
      <c r="L45" s="36"/>
      <c r="M45" s="36"/>
      <c r="N45" s="16"/>
      <c r="O45" s="36"/>
      <c r="P45" s="36"/>
      <c r="Q45" s="36"/>
    </row>
    <row r="46" spans="1:17">
      <c r="A46" s="58"/>
      <c r="B46" s="138" t="s">
        <v>387</v>
      </c>
      <c r="C46" s="126" t="s">
        <v>237</v>
      </c>
      <c r="D46" s="126"/>
      <c r="E46" s="33"/>
      <c r="F46" s="33"/>
      <c r="G46" s="126" t="s">
        <v>237</v>
      </c>
      <c r="H46" s="126"/>
      <c r="I46" s="33"/>
      <c r="J46" s="33"/>
      <c r="K46" s="126">
        <v>0.5</v>
      </c>
      <c r="L46" s="126"/>
      <c r="M46" s="33"/>
      <c r="N46" s="33"/>
      <c r="O46" s="126" t="s">
        <v>237</v>
      </c>
      <c r="P46" s="126"/>
      <c r="Q46" s="33"/>
    </row>
    <row r="47" spans="1:17">
      <c r="A47" s="58"/>
      <c r="B47" s="138"/>
      <c r="C47" s="126"/>
      <c r="D47" s="126"/>
      <c r="E47" s="33"/>
      <c r="F47" s="33"/>
      <c r="G47" s="126"/>
      <c r="H47" s="126"/>
      <c r="I47" s="33"/>
      <c r="J47" s="33"/>
      <c r="K47" s="126"/>
      <c r="L47" s="126"/>
      <c r="M47" s="33"/>
      <c r="N47" s="33"/>
      <c r="O47" s="126"/>
      <c r="P47" s="126"/>
      <c r="Q47" s="33"/>
    </row>
    <row r="48" spans="1:17">
      <c r="A48" s="58"/>
      <c r="B48" s="123" t="s">
        <v>388</v>
      </c>
      <c r="C48" s="131" t="s">
        <v>237</v>
      </c>
      <c r="D48" s="131"/>
      <c r="E48" s="36"/>
      <c r="F48" s="36"/>
      <c r="G48" s="131" t="s">
        <v>237</v>
      </c>
      <c r="H48" s="131"/>
      <c r="I48" s="36"/>
      <c r="J48" s="36"/>
      <c r="K48" s="131" t="s">
        <v>401</v>
      </c>
      <c r="L48" s="131"/>
      <c r="M48" s="133" t="s">
        <v>158</v>
      </c>
      <c r="N48" s="36"/>
      <c r="O48" s="131" t="s">
        <v>237</v>
      </c>
      <c r="P48" s="131"/>
      <c r="Q48" s="36"/>
    </row>
    <row r="49" spans="1:17" ht="15.75" thickBot="1">
      <c r="A49" s="58"/>
      <c r="B49" s="123"/>
      <c r="C49" s="132"/>
      <c r="D49" s="132"/>
      <c r="E49" s="63"/>
      <c r="F49" s="36"/>
      <c r="G49" s="132"/>
      <c r="H49" s="132"/>
      <c r="I49" s="63"/>
      <c r="J49" s="36"/>
      <c r="K49" s="132"/>
      <c r="L49" s="132"/>
      <c r="M49" s="134"/>
      <c r="N49" s="36"/>
      <c r="O49" s="132"/>
      <c r="P49" s="132"/>
      <c r="Q49" s="63"/>
    </row>
    <row r="50" spans="1:17">
      <c r="A50" s="58"/>
      <c r="B50" s="125" t="s">
        <v>391</v>
      </c>
      <c r="C50" s="135" t="s">
        <v>149</v>
      </c>
      <c r="D50" s="136" t="s">
        <v>237</v>
      </c>
      <c r="E50" s="31"/>
      <c r="F50" s="33"/>
      <c r="G50" s="135" t="s">
        <v>149</v>
      </c>
      <c r="H50" s="136" t="s">
        <v>237</v>
      </c>
      <c r="I50" s="31"/>
      <c r="J50" s="33"/>
      <c r="K50" s="135" t="s">
        <v>149</v>
      </c>
      <c r="L50" s="136">
        <v>0.3</v>
      </c>
      <c r="M50" s="31"/>
      <c r="N50" s="33"/>
      <c r="O50" s="135" t="s">
        <v>149</v>
      </c>
      <c r="P50" s="136" t="s">
        <v>237</v>
      </c>
      <c r="Q50" s="31"/>
    </row>
    <row r="51" spans="1:17" ht="15.75" thickBot="1">
      <c r="A51" s="58"/>
      <c r="B51" s="125"/>
      <c r="C51" s="129"/>
      <c r="D51" s="127"/>
      <c r="E51" s="39"/>
      <c r="F51" s="33"/>
      <c r="G51" s="129"/>
      <c r="H51" s="127"/>
      <c r="I51" s="39"/>
      <c r="J51" s="33"/>
      <c r="K51" s="129"/>
      <c r="L51" s="127"/>
      <c r="M51" s="39"/>
      <c r="N51" s="33"/>
      <c r="O51" s="129"/>
      <c r="P51" s="127"/>
      <c r="Q51" s="39"/>
    </row>
    <row r="52" spans="1:17">
      <c r="A52" s="58"/>
      <c r="B52" s="123" t="s">
        <v>402</v>
      </c>
      <c r="C52" s="137" t="s">
        <v>237</v>
      </c>
      <c r="D52" s="137"/>
      <c r="E52" s="45"/>
      <c r="F52" s="36"/>
      <c r="G52" s="137" t="s">
        <v>237</v>
      </c>
      <c r="H52" s="137"/>
      <c r="I52" s="45"/>
      <c r="J52" s="36"/>
      <c r="K52" s="137" t="s">
        <v>237</v>
      </c>
      <c r="L52" s="137"/>
      <c r="M52" s="45"/>
      <c r="N52" s="36"/>
      <c r="O52" s="137" t="s">
        <v>237</v>
      </c>
      <c r="P52" s="137"/>
      <c r="Q52" s="45"/>
    </row>
    <row r="53" spans="1:17">
      <c r="A53" s="58"/>
      <c r="B53" s="123"/>
      <c r="C53" s="139"/>
      <c r="D53" s="139"/>
      <c r="E53" s="81"/>
      <c r="F53" s="36"/>
      <c r="G53" s="139"/>
      <c r="H53" s="139"/>
      <c r="I53" s="81"/>
      <c r="J53" s="36"/>
      <c r="K53" s="139"/>
      <c r="L53" s="139"/>
      <c r="M53" s="81"/>
      <c r="N53" s="36"/>
      <c r="O53" s="139"/>
      <c r="P53" s="139"/>
      <c r="Q53" s="81"/>
    </row>
    <row r="54" spans="1:17">
      <c r="A54" s="58"/>
      <c r="B54" s="125" t="s">
        <v>396</v>
      </c>
      <c r="C54" s="126" t="s">
        <v>237</v>
      </c>
      <c r="D54" s="126"/>
      <c r="E54" s="33"/>
      <c r="F54" s="33"/>
      <c r="G54" s="126" t="s">
        <v>237</v>
      </c>
      <c r="H54" s="126"/>
      <c r="I54" s="33"/>
      <c r="J54" s="33"/>
      <c r="K54" s="126" t="s">
        <v>237</v>
      </c>
      <c r="L54" s="126"/>
      <c r="M54" s="33"/>
      <c r="N54" s="33"/>
      <c r="O54" s="126" t="s">
        <v>237</v>
      </c>
      <c r="P54" s="126"/>
      <c r="Q54" s="33"/>
    </row>
    <row r="55" spans="1:17" ht="15.75" thickBot="1">
      <c r="A55" s="58"/>
      <c r="B55" s="125"/>
      <c r="C55" s="127"/>
      <c r="D55" s="127"/>
      <c r="E55" s="39"/>
      <c r="F55" s="33"/>
      <c r="G55" s="127"/>
      <c r="H55" s="127"/>
      <c r="I55" s="39"/>
      <c r="J55" s="33"/>
      <c r="K55" s="127"/>
      <c r="L55" s="127"/>
      <c r="M55" s="39"/>
      <c r="N55" s="33"/>
      <c r="O55" s="127"/>
      <c r="P55" s="127"/>
      <c r="Q55" s="39"/>
    </row>
    <row r="56" spans="1:17">
      <c r="A56" s="58"/>
      <c r="B56" s="123" t="s">
        <v>397</v>
      </c>
      <c r="C56" s="140" t="s">
        <v>149</v>
      </c>
      <c r="D56" s="137" t="s">
        <v>237</v>
      </c>
      <c r="E56" s="45"/>
      <c r="F56" s="36"/>
      <c r="G56" s="140" t="s">
        <v>149</v>
      </c>
      <c r="H56" s="137" t="s">
        <v>237</v>
      </c>
      <c r="I56" s="45"/>
      <c r="J56" s="36"/>
      <c r="K56" s="140" t="s">
        <v>149</v>
      </c>
      <c r="L56" s="137" t="s">
        <v>237</v>
      </c>
      <c r="M56" s="45"/>
      <c r="N56" s="36"/>
      <c r="O56" s="140" t="s">
        <v>149</v>
      </c>
      <c r="P56" s="137" t="s">
        <v>237</v>
      </c>
      <c r="Q56" s="45"/>
    </row>
    <row r="57" spans="1:17" ht="15.75" thickBot="1">
      <c r="A57" s="58"/>
      <c r="B57" s="123"/>
      <c r="C57" s="134"/>
      <c r="D57" s="132"/>
      <c r="E57" s="63"/>
      <c r="F57" s="36"/>
      <c r="G57" s="134"/>
      <c r="H57" s="132"/>
      <c r="I57" s="63"/>
      <c r="J57" s="36"/>
      <c r="K57" s="134"/>
      <c r="L57" s="132"/>
      <c r="M57" s="63"/>
      <c r="N57" s="36"/>
      <c r="O57" s="134"/>
      <c r="P57" s="132"/>
      <c r="Q57" s="63"/>
    </row>
    <row r="58" spans="1:17">
      <c r="A58" s="58"/>
      <c r="B58" s="125" t="s">
        <v>399</v>
      </c>
      <c r="C58" s="136" t="s">
        <v>237</v>
      </c>
      <c r="D58" s="136"/>
      <c r="E58" s="31"/>
      <c r="F58" s="33"/>
      <c r="G58" s="136" t="s">
        <v>237</v>
      </c>
      <c r="H58" s="136"/>
      <c r="I58" s="31"/>
      <c r="J58" s="33"/>
      <c r="K58" s="136">
        <v>0.3</v>
      </c>
      <c r="L58" s="136"/>
      <c r="M58" s="31"/>
      <c r="N58" s="33"/>
      <c r="O58" s="136" t="s">
        <v>237</v>
      </c>
      <c r="P58" s="136"/>
      <c r="Q58" s="31"/>
    </row>
    <row r="59" spans="1:17" ht="15.75" thickBot="1">
      <c r="A59" s="58"/>
      <c r="B59" s="125"/>
      <c r="C59" s="127"/>
      <c r="D59" s="127"/>
      <c r="E59" s="39"/>
      <c r="F59" s="33"/>
      <c r="G59" s="127"/>
      <c r="H59" s="127"/>
      <c r="I59" s="39"/>
      <c r="J59" s="33"/>
      <c r="K59" s="127"/>
      <c r="L59" s="127"/>
      <c r="M59" s="39"/>
      <c r="N59" s="33"/>
      <c r="O59" s="127"/>
      <c r="P59" s="127"/>
      <c r="Q59" s="39"/>
    </row>
    <row r="60" spans="1:17">
      <c r="A60" s="58"/>
      <c r="B60" s="133" t="s">
        <v>379</v>
      </c>
      <c r="C60" s="140" t="s">
        <v>149</v>
      </c>
      <c r="D60" s="137">
        <v>3.5</v>
      </c>
      <c r="E60" s="45"/>
      <c r="F60" s="36"/>
      <c r="G60" s="140" t="s">
        <v>149</v>
      </c>
      <c r="H60" s="137" t="s">
        <v>237</v>
      </c>
      <c r="I60" s="45"/>
      <c r="J60" s="36"/>
      <c r="K60" s="140" t="s">
        <v>149</v>
      </c>
      <c r="L60" s="137">
        <v>3.5</v>
      </c>
      <c r="M60" s="45"/>
      <c r="N60" s="36"/>
      <c r="O60" s="140" t="s">
        <v>149</v>
      </c>
      <c r="P60" s="137" t="s">
        <v>237</v>
      </c>
      <c r="Q60" s="45"/>
    </row>
    <row r="61" spans="1:17" ht="15.75" thickBot="1">
      <c r="A61" s="58"/>
      <c r="B61" s="133"/>
      <c r="C61" s="141"/>
      <c r="D61" s="142"/>
      <c r="E61" s="46"/>
      <c r="F61" s="36"/>
      <c r="G61" s="141"/>
      <c r="H61" s="142"/>
      <c r="I61" s="46"/>
      <c r="J61" s="36"/>
      <c r="K61" s="141"/>
      <c r="L61" s="142"/>
      <c r="M61" s="46"/>
      <c r="N61" s="36"/>
      <c r="O61" s="141"/>
      <c r="P61" s="142"/>
      <c r="Q61" s="46"/>
    </row>
    <row r="62" spans="1:17" ht="15.75" thickTop="1">
      <c r="A62" s="58"/>
      <c r="B62" s="19"/>
      <c r="C62" s="105"/>
      <c r="D62" s="105"/>
      <c r="E62" s="105"/>
      <c r="F62" s="19"/>
      <c r="G62" s="105"/>
      <c r="H62" s="105"/>
      <c r="I62" s="105"/>
      <c r="J62" s="19"/>
      <c r="K62" s="105"/>
      <c r="L62" s="105"/>
      <c r="M62" s="105"/>
      <c r="N62" s="19"/>
      <c r="O62" s="105"/>
      <c r="P62" s="105"/>
      <c r="Q62" s="105"/>
    </row>
    <row r="63" spans="1:17">
      <c r="A63" s="58"/>
      <c r="B63" s="109" t="s">
        <v>309</v>
      </c>
      <c r="C63" s="36"/>
      <c r="D63" s="36"/>
      <c r="E63" s="36"/>
      <c r="F63" s="16"/>
      <c r="G63" s="36"/>
      <c r="H63" s="36"/>
      <c r="I63" s="36"/>
      <c r="J63" s="16"/>
      <c r="K63" s="36"/>
      <c r="L63" s="36"/>
      <c r="M63" s="36"/>
      <c r="N63" s="16"/>
      <c r="O63" s="36"/>
      <c r="P63" s="36"/>
      <c r="Q63" s="36"/>
    </row>
    <row r="64" spans="1:17">
      <c r="A64" s="58"/>
      <c r="B64" s="128" t="s">
        <v>369</v>
      </c>
      <c r="C64" s="128" t="s">
        <v>149</v>
      </c>
      <c r="D64" s="126" t="s">
        <v>393</v>
      </c>
      <c r="E64" s="128" t="s">
        <v>158</v>
      </c>
      <c r="F64" s="33"/>
      <c r="G64" s="128" t="s">
        <v>149</v>
      </c>
      <c r="H64" s="126" t="s">
        <v>237</v>
      </c>
      <c r="I64" s="33"/>
      <c r="J64" s="33"/>
      <c r="K64" s="128" t="s">
        <v>149</v>
      </c>
      <c r="L64" s="126" t="s">
        <v>237</v>
      </c>
      <c r="M64" s="33"/>
      <c r="N64" s="33"/>
      <c r="O64" s="128" t="s">
        <v>149</v>
      </c>
      <c r="P64" s="126" t="s">
        <v>237</v>
      </c>
      <c r="Q64" s="33"/>
    </row>
    <row r="65" spans="1:17">
      <c r="A65" s="58"/>
      <c r="B65" s="128"/>
      <c r="C65" s="128"/>
      <c r="D65" s="126"/>
      <c r="E65" s="128"/>
      <c r="F65" s="33"/>
      <c r="G65" s="128"/>
      <c r="H65" s="126"/>
      <c r="I65" s="33"/>
      <c r="J65" s="33"/>
      <c r="K65" s="128"/>
      <c r="L65" s="126"/>
      <c r="M65" s="33"/>
      <c r="N65" s="33"/>
      <c r="O65" s="128"/>
      <c r="P65" s="126"/>
      <c r="Q65" s="33"/>
    </row>
    <row r="66" spans="1:17">
      <c r="A66" s="58"/>
      <c r="B66" s="112" t="s">
        <v>386</v>
      </c>
      <c r="C66" s="36"/>
      <c r="D66" s="36"/>
      <c r="E66" s="36"/>
      <c r="F66" s="16"/>
      <c r="G66" s="36"/>
      <c r="H66" s="36"/>
      <c r="I66" s="36"/>
      <c r="J66" s="16"/>
      <c r="K66" s="36"/>
      <c r="L66" s="36"/>
      <c r="M66" s="36"/>
      <c r="N66" s="16"/>
      <c r="O66" s="36"/>
      <c r="P66" s="36"/>
      <c r="Q66" s="36"/>
    </row>
    <row r="67" spans="1:17">
      <c r="A67" s="58"/>
      <c r="B67" s="125" t="s">
        <v>387</v>
      </c>
      <c r="C67" s="126">
        <v>2.2000000000000002</v>
      </c>
      <c r="D67" s="126"/>
      <c r="E67" s="33"/>
      <c r="F67" s="33"/>
      <c r="G67" s="126" t="s">
        <v>237</v>
      </c>
      <c r="H67" s="126"/>
      <c r="I67" s="33"/>
      <c r="J67" s="33"/>
      <c r="K67" s="126">
        <v>1.8</v>
      </c>
      <c r="L67" s="126"/>
      <c r="M67" s="33"/>
      <c r="N67" s="33"/>
      <c r="O67" s="126" t="s">
        <v>237</v>
      </c>
      <c r="P67" s="126"/>
      <c r="Q67" s="33"/>
    </row>
    <row r="68" spans="1:17">
      <c r="A68" s="58"/>
      <c r="B68" s="125"/>
      <c r="C68" s="126"/>
      <c r="D68" s="126"/>
      <c r="E68" s="33"/>
      <c r="F68" s="33"/>
      <c r="G68" s="126"/>
      <c r="H68" s="126"/>
      <c r="I68" s="33"/>
      <c r="J68" s="33"/>
      <c r="K68" s="126"/>
      <c r="L68" s="126"/>
      <c r="M68" s="33"/>
      <c r="N68" s="33"/>
      <c r="O68" s="126"/>
      <c r="P68" s="126"/>
      <c r="Q68" s="33"/>
    </row>
    <row r="69" spans="1:17">
      <c r="A69" s="58"/>
      <c r="B69" s="123" t="s">
        <v>388</v>
      </c>
      <c r="C69" s="131" t="s">
        <v>403</v>
      </c>
      <c r="D69" s="131"/>
      <c r="E69" s="133" t="s">
        <v>158</v>
      </c>
      <c r="F69" s="36"/>
      <c r="G69" s="131" t="s">
        <v>237</v>
      </c>
      <c r="H69" s="131"/>
      <c r="I69" s="36"/>
      <c r="J69" s="36"/>
      <c r="K69" s="131" t="s">
        <v>242</v>
      </c>
      <c r="L69" s="131"/>
      <c r="M69" s="133" t="s">
        <v>158</v>
      </c>
      <c r="N69" s="36"/>
      <c r="O69" s="131" t="s">
        <v>237</v>
      </c>
      <c r="P69" s="131"/>
      <c r="Q69" s="36"/>
    </row>
    <row r="70" spans="1:17" ht="15.75" thickBot="1">
      <c r="A70" s="58"/>
      <c r="B70" s="123"/>
      <c r="C70" s="132"/>
      <c r="D70" s="132"/>
      <c r="E70" s="134"/>
      <c r="F70" s="36"/>
      <c r="G70" s="132"/>
      <c r="H70" s="132"/>
      <c r="I70" s="63"/>
      <c r="J70" s="36"/>
      <c r="K70" s="132"/>
      <c r="L70" s="132"/>
      <c r="M70" s="134"/>
      <c r="N70" s="36"/>
      <c r="O70" s="132"/>
      <c r="P70" s="132"/>
      <c r="Q70" s="63"/>
    </row>
    <row r="71" spans="1:17">
      <c r="A71" s="58"/>
      <c r="B71" s="125" t="s">
        <v>391</v>
      </c>
      <c r="C71" s="135" t="s">
        <v>149</v>
      </c>
      <c r="D71" s="136">
        <v>1.6</v>
      </c>
      <c r="E71" s="31"/>
      <c r="F71" s="33"/>
      <c r="G71" s="135" t="s">
        <v>149</v>
      </c>
      <c r="H71" s="136" t="s">
        <v>237</v>
      </c>
      <c r="I71" s="31"/>
      <c r="J71" s="33"/>
      <c r="K71" s="135" t="s">
        <v>149</v>
      </c>
      <c r="L71" s="136">
        <v>1.3</v>
      </c>
      <c r="M71" s="31"/>
      <c r="N71" s="33"/>
      <c r="O71" s="135" t="s">
        <v>149</v>
      </c>
      <c r="P71" s="136" t="s">
        <v>237</v>
      </c>
      <c r="Q71" s="31"/>
    </row>
    <row r="72" spans="1:17" ht="15.75" thickBot="1">
      <c r="A72" s="58"/>
      <c r="B72" s="125"/>
      <c r="C72" s="129"/>
      <c r="D72" s="127"/>
      <c r="E72" s="39"/>
      <c r="F72" s="33"/>
      <c r="G72" s="129"/>
      <c r="H72" s="127"/>
      <c r="I72" s="39"/>
      <c r="J72" s="33"/>
      <c r="K72" s="129"/>
      <c r="L72" s="127"/>
      <c r="M72" s="39"/>
      <c r="N72" s="33"/>
      <c r="O72" s="129"/>
      <c r="P72" s="127"/>
      <c r="Q72" s="39"/>
    </row>
    <row r="73" spans="1:17">
      <c r="A73" s="58"/>
      <c r="B73" s="112" t="s">
        <v>404</v>
      </c>
      <c r="C73" s="137" t="s">
        <v>405</v>
      </c>
      <c r="D73" s="137"/>
      <c r="E73" s="116" t="s">
        <v>158</v>
      </c>
      <c r="F73" s="16"/>
      <c r="G73" s="45"/>
      <c r="H73" s="45"/>
      <c r="I73" s="45"/>
      <c r="J73" s="16"/>
      <c r="K73" s="137" t="s">
        <v>393</v>
      </c>
      <c r="L73" s="137"/>
      <c r="M73" s="116" t="s">
        <v>158</v>
      </c>
      <c r="N73" s="16"/>
      <c r="O73" s="45"/>
      <c r="P73" s="45"/>
      <c r="Q73" s="45"/>
    </row>
    <row r="74" spans="1:17">
      <c r="A74" s="58"/>
      <c r="B74" s="125" t="s">
        <v>406</v>
      </c>
      <c r="C74" s="126" t="s">
        <v>237</v>
      </c>
      <c r="D74" s="126"/>
      <c r="E74" s="33"/>
      <c r="F74" s="33"/>
      <c r="G74" s="126" t="s">
        <v>237</v>
      </c>
      <c r="H74" s="126"/>
      <c r="I74" s="33"/>
      <c r="J74" s="33"/>
      <c r="K74" s="126">
        <v>0.2</v>
      </c>
      <c r="L74" s="126"/>
      <c r="M74" s="33"/>
      <c r="N74" s="33"/>
      <c r="O74" s="126" t="s">
        <v>237</v>
      </c>
      <c r="P74" s="126"/>
      <c r="Q74" s="33"/>
    </row>
    <row r="75" spans="1:17" ht="15.75" thickBot="1">
      <c r="A75" s="58"/>
      <c r="B75" s="125"/>
      <c r="C75" s="127"/>
      <c r="D75" s="127"/>
      <c r="E75" s="39"/>
      <c r="F75" s="33"/>
      <c r="G75" s="127"/>
      <c r="H75" s="127"/>
      <c r="I75" s="39"/>
      <c r="J75" s="33"/>
      <c r="K75" s="127"/>
      <c r="L75" s="127"/>
      <c r="M75" s="39"/>
      <c r="N75" s="33"/>
      <c r="O75" s="127"/>
      <c r="P75" s="127"/>
      <c r="Q75" s="39"/>
    </row>
    <row r="76" spans="1:17">
      <c r="A76" s="58"/>
      <c r="B76" s="123" t="s">
        <v>407</v>
      </c>
      <c r="C76" s="140" t="s">
        <v>149</v>
      </c>
      <c r="D76" s="137" t="s">
        <v>405</v>
      </c>
      <c r="E76" s="140" t="s">
        <v>158</v>
      </c>
      <c r="F76" s="36"/>
      <c r="G76" s="140" t="s">
        <v>149</v>
      </c>
      <c r="H76" s="137" t="s">
        <v>237</v>
      </c>
      <c r="I76" s="45"/>
      <c r="J76" s="36"/>
      <c r="K76" s="140" t="s">
        <v>149</v>
      </c>
      <c r="L76" s="137" t="s">
        <v>403</v>
      </c>
      <c r="M76" s="140" t="s">
        <v>158</v>
      </c>
      <c r="N76" s="36"/>
      <c r="O76" s="140" t="s">
        <v>149</v>
      </c>
      <c r="P76" s="137" t="s">
        <v>237</v>
      </c>
      <c r="Q76" s="45"/>
    </row>
    <row r="77" spans="1:17" ht="15.75" thickBot="1">
      <c r="A77" s="58"/>
      <c r="B77" s="123"/>
      <c r="C77" s="134"/>
      <c r="D77" s="132"/>
      <c r="E77" s="134"/>
      <c r="F77" s="36"/>
      <c r="G77" s="134"/>
      <c r="H77" s="132"/>
      <c r="I77" s="63"/>
      <c r="J77" s="36"/>
      <c r="K77" s="134"/>
      <c r="L77" s="132"/>
      <c r="M77" s="134"/>
      <c r="N77" s="36"/>
      <c r="O77" s="134"/>
      <c r="P77" s="132"/>
      <c r="Q77" s="63"/>
    </row>
    <row r="78" spans="1:17">
      <c r="A78" s="58"/>
      <c r="B78" s="125" t="s">
        <v>399</v>
      </c>
      <c r="C78" s="136">
        <v>1.5</v>
      </c>
      <c r="D78" s="136"/>
      <c r="E78" s="31"/>
      <c r="F78" s="33"/>
      <c r="G78" s="136" t="s">
        <v>237</v>
      </c>
      <c r="H78" s="136"/>
      <c r="I78" s="31"/>
      <c r="J78" s="33"/>
      <c r="K78" s="136">
        <v>0.7</v>
      </c>
      <c r="L78" s="136"/>
      <c r="M78" s="31"/>
      <c r="N78" s="33"/>
      <c r="O78" s="136" t="s">
        <v>237</v>
      </c>
      <c r="P78" s="136"/>
      <c r="Q78" s="31"/>
    </row>
    <row r="79" spans="1:17" ht="15.75" thickBot="1">
      <c r="A79" s="58"/>
      <c r="B79" s="125"/>
      <c r="C79" s="127"/>
      <c r="D79" s="127"/>
      <c r="E79" s="39"/>
      <c r="F79" s="33"/>
      <c r="G79" s="127"/>
      <c r="H79" s="127"/>
      <c r="I79" s="39"/>
      <c r="J79" s="33"/>
      <c r="K79" s="127"/>
      <c r="L79" s="127"/>
      <c r="M79" s="39"/>
      <c r="N79" s="33"/>
      <c r="O79" s="127"/>
      <c r="P79" s="127"/>
      <c r="Q79" s="39"/>
    </row>
    <row r="80" spans="1:17">
      <c r="A80" s="58"/>
      <c r="B80" s="133" t="s">
        <v>379</v>
      </c>
      <c r="C80" s="140" t="s">
        <v>149</v>
      </c>
      <c r="D80" s="137">
        <v>0.7</v>
      </c>
      <c r="E80" s="45"/>
      <c r="F80" s="36"/>
      <c r="G80" s="140" t="s">
        <v>149</v>
      </c>
      <c r="H80" s="137" t="s">
        <v>237</v>
      </c>
      <c r="I80" s="45"/>
      <c r="J80" s="36"/>
      <c r="K80" s="140" t="s">
        <v>149</v>
      </c>
      <c r="L80" s="137">
        <v>0.7</v>
      </c>
      <c r="M80" s="45"/>
      <c r="N80" s="36"/>
      <c r="O80" s="140" t="s">
        <v>149</v>
      </c>
      <c r="P80" s="137" t="s">
        <v>237</v>
      </c>
      <c r="Q80" s="45"/>
    </row>
    <row r="81" spans="1:17" ht="15.75" thickBot="1">
      <c r="A81" s="58"/>
      <c r="B81" s="133"/>
      <c r="C81" s="141"/>
      <c r="D81" s="142"/>
      <c r="E81" s="46"/>
      <c r="F81" s="36"/>
      <c r="G81" s="141"/>
      <c r="H81" s="142"/>
      <c r="I81" s="46"/>
      <c r="J81" s="36"/>
      <c r="K81" s="141"/>
      <c r="L81" s="142"/>
      <c r="M81" s="46"/>
      <c r="N81" s="36"/>
      <c r="O81" s="141"/>
      <c r="P81" s="142"/>
      <c r="Q81" s="46"/>
    </row>
    <row r="82" spans="1:17" ht="15.75" thickTop="1">
      <c r="A82" s="58"/>
      <c r="B82" s="36"/>
      <c r="C82" s="36"/>
      <c r="D82" s="36"/>
      <c r="E82" s="36"/>
      <c r="F82" s="36"/>
      <c r="G82" s="36"/>
      <c r="H82" s="36"/>
      <c r="I82" s="36"/>
      <c r="J82" s="36"/>
      <c r="K82" s="36"/>
      <c r="L82" s="36"/>
      <c r="M82" s="36"/>
      <c r="N82" s="36"/>
      <c r="O82" s="36"/>
      <c r="P82" s="36"/>
      <c r="Q82" s="36"/>
    </row>
    <row r="83" spans="1:17">
      <c r="A83" s="58"/>
      <c r="B83" s="13"/>
      <c r="C83" s="13"/>
    </row>
    <row r="84" spans="1:17" ht="36">
      <c r="A84" s="58"/>
      <c r="B84" s="143" t="s">
        <v>408</v>
      </c>
      <c r="C84" s="55" t="s">
        <v>409</v>
      </c>
    </row>
    <row r="85" spans="1:17">
      <c r="A85" s="58"/>
      <c r="B85" s="13"/>
      <c r="C85" s="13"/>
    </row>
    <row r="86" spans="1:17" ht="48">
      <c r="A86" s="58"/>
      <c r="B86" s="143" t="s">
        <v>410</v>
      </c>
      <c r="C86" s="55" t="s">
        <v>411</v>
      </c>
    </row>
    <row r="87" spans="1:17">
      <c r="A87" s="58"/>
      <c r="B87" s="13"/>
      <c r="C87" s="13"/>
    </row>
    <row r="88" spans="1:17" ht="48">
      <c r="A88" s="58"/>
      <c r="B88" s="143" t="s">
        <v>412</v>
      </c>
      <c r="C88" s="55" t="s">
        <v>413</v>
      </c>
    </row>
  </sheetData>
  <mergeCells count="409">
    <mergeCell ref="B5:Q5"/>
    <mergeCell ref="B6:Q6"/>
    <mergeCell ref="B7:Q7"/>
    <mergeCell ref="B8:Q8"/>
    <mergeCell ref="B9:Q9"/>
    <mergeCell ref="B82:Q82"/>
    <mergeCell ref="N80:N81"/>
    <mergeCell ref="O80:O81"/>
    <mergeCell ref="P80:P81"/>
    <mergeCell ref="Q80:Q81"/>
    <mergeCell ref="A1:A2"/>
    <mergeCell ref="B1:Q1"/>
    <mergeCell ref="B2:Q2"/>
    <mergeCell ref="B3:Q3"/>
    <mergeCell ref="A4:A88"/>
    <mergeCell ref="B4:Q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D73"/>
    <mergeCell ref="G73:I73"/>
    <mergeCell ref="K73:L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J38:J39"/>
    <mergeCell ref="K38:L39"/>
    <mergeCell ref="M38:M39"/>
    <mergeCell ref="N38:N39"/>
    <mergeCell ref="O38:P39"/>
    <mergeCell ref="Q38:Q39"/>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5:E15"/>
    <mergeCell ref="G15:I15"/>
    <mergeCell ref="K15:M15"/>
    <mergeCell ref="O15:Q15"/>
    <mergeCell ref="B17:B18"/>
    <mergeCell ref="C17:D18"/>
    <mergeCell ref="E17:E18"/>
    <mergeCell ref="F17:F18"/>
    <mergeCell ref="G17:H18"/>
    <mergeCell ref="I17:I18"/>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2" width="36.5703125" bestFit="1" customWidth="1"/>
    <col min="3" max="3" width="14.28515625" customWidth="1"/>
    <col min="4" max="4" width="17.28515625" customWidth="1"/>
    <col min="5" max="5" width="32" customWidth="1"/>
    <col min="6" max="6" width="6.7109375" customWidth="1"/>
    <col min="7" max="7" width="20.85546875" customWidth="1"/>
    <col min="8" max="8" width="14" customWidth="1"/>
    <col min="9" max="9" width="32" customWidth="1"/>
    <col min="10" max="11" width="17.28515625" customWidth="1"/>
    <col min="12" max="12" width="14" customWidth="1"/>
    <col min="13" max="13" width="6.7109375" customWidth="1"/>
    <col min="14" max="14" width="17.28515625" customWidth="1"/>
    <col min="15" max="15" width="6.7109375" customWidth="1"/>
    <col min="16" max="16" width="17.28515625" customWidth="1"/>
    <col min="17" max="17" width="32" customWidth="1"/>
  </cols>
  <sheetData>
    <row r="1" spans="1:17" ht="15" customHeight="1">
      <c r="A1" s="7" t="s">
        <v>4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15</v>
      </c>
      <c r="B3" s="57" t="s">
        <v>5</v>
      </c>
      <c r="C3" s="57"/>
      <c r="D3" s="57"/>
      <c r="E3" s="57"/>
      <c r="F3" s="57"/>
      <c r="G3" s="57"/>
      <c r="H3" s="57"/>
      <c r="I3" s="57"/>
      <c r="J3" s="57"/>
      <c r="K3" s="57"/>
      <c r="L3" s="57"/>
      <c r="M3" s="57"/>
      <c r="N3" s="57"/>
      <c r="O3" s="57"/>
      <c r="P3" s="57"/>
      <c r="Q3" s="57"/>
    </row>
    <row r="4" spans="1:17" ht="15" customHeight="1">
      <c r="A4" s="58" t="s">
        <v>414</v>
      </c>
      <c r="B4" s="57" t="s">
        <v>5</v>
      </c>
      <c r="C4" s="57"/>
      <c r="D4" s="57"/>
      <c r="E4" s="57"/>
      <c r="F4" s="57"/>
      <c r="G4" s="57"/>
      <c r="H4" s="57"/>
      <c r="I4" s="57"/>
      <c r="J4" s="57"/>
      <c r="K4" s="57"/>
      <c r="L4" s="57"/>
      <c r="M4" s="57"/>
      <c r="N4" s="57"/>
      <c r="O4" s="57"/>
      <c r="P4" s="57"/>
      <c r="Q4" s="57"/>
    </row>
    <row r="5" spans="1:17">
      <c r="A5" s="58"/>
      <c r="B5" s="59" t="s">
        <v>414</v>
      </c>
      <c r="C5" s="59"/>
      <c r="D5" s="59"/>
      <c r="E5" s="59"/>
      <c r="F5" s="59"/>
      <c r="G5" s="59"/>
      <c r="H5" s="59"/>
      <c r="I5" s="59"/>
      <c r="J5" s="59"/>
      <c r="K5" s="59"/>
      <c r="L5" s="59"/>
      <c r="M5" s="59"/>
      <c r="N5" s="59"/>
      <c r="O5" s="59"/>
      <c r="P5" s="59"/>
      <c r="Q5" s="59"/>
    </row>
    <row r="6" spans="1:17">
      <c r="A6" s="58"/>
      <c r="B6" s="57"/>
      <c r="C6" s="57"/>
      <c r="D6" s="57"/>
      <c r="E6" s="57"/>
      <c r="F6" s="57"/>
      <c r="G6" s="57"/>
      <c r="H6" s="57"/>
      <c r="I6" s="57"/>
      <c r="J6" s="57"/>
      <c r="K6" s="57"/>
      <c r="L6" s="57"/>
      <c r="M6" s="57"/>
      <c r="N6" s="57"/>
      <c r="O6" s="57"/>
      <c r="P6" s="57"/>
      <c r="Q6" s="57"/>
    </row>
    <row r="7" spans="1:17">
      <c r="A7" s="58"/>
      <c r="B7" s="60" t="s">
        <v>416</v>
      </c>
      <c r="C7" s="60"/>
      <c r="D7" s="60"/>
      <c r="E7" s="60"/>
      <c r="F7" s="60"/>
      <c r="G7" s="60"/>
      <c r="H7" s="60"/>
      <c r="I7" s="60"/>
      <c r="J7" s="60"/>
      <c r="K7" s="60"/>
      <c r="L7" s="60"/>
      <c r="M7" s="60"/>
      <c r="N7" s="60"/>
      <c r="O7" s="60"/>
      <c r="P7" s="60"/>
      <c r="Q7" s="60"/>
    </row>
    <row r="8" spans="1:17">
      <c r="A8" s="58"/>
      <c r="B8" s="23"/>
      <c r="C8" s="23"/>
      <c r="D8" s="23"/>
      <c r="E8" s="23"/>
      <c r="F8" s="23"/>
      <c r="G8" s="23"/>
      <c r="H8" s="23"/>
      <c r="I8" s="23"/>
      <c r="J8" s="23"/>
      <c r="K8" s="23"/>
      <c r="L8" s="23"/>
      <c r="M8" s="23"/>
      <c r="N8" s="23"/>
      <c r="O8" s="23"/>
      <c r="P8" s="23"/>
      <c r="Q8" s="23"/>
    </row>
    <row r="9" spans="1:17">
      <c r="A9" s="58"/>
      <c r="B9" s="13"/>
      <c r="C9" s="13"/>
      <c r="D9" s="13"/>
      <c r="E9" s="13"/>
      <c r="F9" s="13"/>
      <c r="G9" s="13"/>
      <c r="H9" s="13"/>
      <c r="I9" s="13"/>
      <c r="J9" s="13"/>
      <c r="K9" s="13"/>
      <c r="L9" s="13"/>
      <c r="M9" s="13"/>
      <c r="N9" s="13"/>
      <c r="O9" s="13"/>
      <c r="P9" s="13"/>
      <c r="Q9" s="13"/>
    </row>
    <row r="10" spans="1:17">
      <c r="A10" s="58"/>
      <c r="B10" s="77" t="s">
        <v>145</v>
      </c>
      <c r="C10" s="24" t="s">
        <v>417</v>
      </c>
      <c r="D10" s="24"/>
      <c r="E10" s="24"/>
      <c r="F10" s="24"/>
      <c r="G10" s="24"/>
      <c r="H10" s="24"/>
      <c r="I10" s="24"/>
      <c r="J10" s="36"/>
      <c r="K10" s="24" t="s">
        <v>419</v>
      </c>
      <c r="L10" s="24"/>
      <c r="M10" s="24"/>
      <c r="N10" s="24"/>
      <c r="O10" s="24"/>
      <c r="P10" s="24"/>
      <c r="Q10" s="24"/>
    </row>
    <row r="11" spans="1:17" ht="15.75" thickBot="1">
      <c r="A11" s="58"/>
      <c r="B11" s="77"/>
      <c r="C11" s="25" t="s">
        <v>418</v>
      </c>
      <c r="D11" s="25"/>
      <c r="E11" s="25"/>
      <c r="F11" s="25"/>
      <c r="G11" s="25"/>
      <c r="H11" s="25"/>
      <c r="I11" s="25"/>
      <c r="J11" s="36"/>
      <c r="K11" s="25" t="s">
        <v>418</v>
      </c>
      <c r="L11" s="25"/>
      <c r="M11" s="25"/>
      <c r="N11" s="25"/>
      <c r="O11" s="25"/>
      <c r="P11" s="25"/>
      <c r="Q11" s="25"/>
    </row>
    <row r="12" spans="1:17" ht="15.75" thickBot="1">
      <c r="A12" s="58"/>
      <c r="B12" s="96"/>
      <c r="C12" s="73">
        <v>2014</v>
      </c>
      <c r="D12" s="73"/>
      <c r="E12" s="73"/>
      <c r="F12" s="22"/>
      <c r="G12" s="73">
        <v>2013</v>
      </c>
      <c r="H12" s="73"/>
      <c r="I12" s="73"/>
      <c r="J12" s="16"/>
      <c r="K12" s="73">
        <v>2014</v>
      </c>
      <c r="L12" s="73"/>
      <c r="M12" s="73"/>
      <c r="N12" s="22"/>
      <c r="O12" s="73">
        <v>2013</v>
      </c>
      <c r="P12" s="73"/>
      <c r="Q12" s="73"/>
    </row>
    <row r="13" spans="1:17">
      <c r="A13" s="58"/>
      <c r="B13" s="144" t="s">
        <v>420</v>
      </c>
      <c r="C13" s="27" t="s">
        <v>149</v>
      </c>
      <c r="D13" s="29">
        <v>1.6</v>
      </c>
      <c r="E13" s="31"/>
      <c r="F13" s="33"/>
      <c r="G13" s="27" t="s">
        <v>149</v>
      </c>
      <c r="H13" s="29">
        <v>1.6</v>
      </c>
      <c r="I13" s="31"/>
      <c r="J13" s="33"/>
      <c r="K13" s="27" t="s">
        <v>149</v>
      </c>
      <c r="L13" s="29">
        <v>1.8</v>
      </c>
      <c r="M13" s="31"/>
      <c r="N13" s="33"/>
      <c r="O13" s="27" t="s">
        <v>149</v>
      </c>
      <c r="P13" s="29">
        <v>3.6</v>
      </c>
      <c r="Q13" s="31"/>
    </row>
    <row r="14" spans="1:17">
      <c r="A14" s="58"/>
      <c r="B14" s="144"/>
      <c r="C14" s="28"/>
      <c r="D14" s="30"/>
      <c r="E14" s="32"/>
      <c r="F14" s="33"/>
      <c r="G14" s="28"/>
      <c r="H14" s="30"/>
      <c r="I14" s="32"/>
      <c r="J14" s="33"/>
      <c r="K14" s="28"/>
      <c r="L14" s="30"/>
      <c r="M14" s="32"/>
      <c r="N14" s="33"/>
      <c r="O14" s="28"/>
      <c r="P14" s="30"/>
      <c r="Q14" s="32"/>
    </row>
    <row r="15" spans="1:17">
      <c r="A15" s="58"/>
      <c r="B15" s="145" t="s">
        <v>421</v>
      </c>
      <c r="C15" s="35">
        <v>1.8</v>
      </c>
      <c r="D15" s="35"/>
      <c r="E15" s="36"/>
      <c r="F15" s="36"/>
      <c r="G15" s="35">
        <v>2.1</v>
      </c>
      <c r="H15" s="35"/>
      <c r="I15" s="36"/>
      <c r="J15" s="36"/>
      <c r="K15" s="35">
        <v>5.2</v>
      </c>
      <c r="L15" s="35"/>
      <c r="M15" s="36"/>
      <c r="N15" s="36"/>
      <c r="O15" s="35">
        <v>6.3</v>
      </c>
      <c r="P15" s="35"/>
      <c r="Q15" s="36"/>
    </row>
    <row r="16" spans="1:17">
      <c r="A16" s="58"/>
      <c r="B16" s="145"/>
      <c r="C16" s="35"/>
      <c r="D16" s="35"/>
      <c r="E16" s="36"/>
      <c r="F16" s="36"/>
      <c r="G16" s="35"/>
      <c r="H16" s="35"/>
      <c r="I16" s="36"/>
      <c r="J16" s="36"/>
      <c r="K16" s="35"/>
      <c r="L16" s="35"/>
      <c r="M16" s="36"/>
      <c r="N16" s="36"/>
      <c r="O16" s="35"/>
      <c r="P16" s="35"/>
      <c r="Q16" s="36"/>
    </row>
    <row r="17" spans="1:17">
      <c r="A17" s="58"/>
      <c r="B17" s="144" t="s">
        <v>422</v>
      </c>
      <c r="C17" s="37">
        <v>0.6</v>
      </c>
      <c r="D17" s="37"/>
      <c r="E17" s="33"/>
      <c r="F17" s="33"/>
      <c r="G17" s="37">
        <v>1.9</v>
      </c>
      <c r="H17" s="37"/>
      <c r="I17" s="33"/>
      <c r="J17" s="33"/>
      <c r="K17" s="37">
        <v>2.4</v>
      </c>
      <c r="L17" s="37"/>
      <c r="M17" s="33"/>
      <c r="N17" s="33"/>
      <c r="O17" s="37">
        <v>3.9</v>
      </c>
      <c r="P17" s="37"/>
      <c r="Q17" s="33"/>
    </row>
    <row r="18" spans="1:17" ht="15.75" thickBot="1">
      <c r="A18" s="58"/>
      <c r="B18" s="144"/>
      <c r="C18" s="38"/>
      <c r="D18" s="38"/>
      <c r="E18" s="39"/>
      <c r="F18" s="33"/>
      <c r="G18" s="38"/>
      <c r="H18" s="38"/>
      <c r="I18" s="39"/>
      <c r="J18" s="33"/>
      <c r="K18" s="38"/>
      <c r="L18" s="38"/>
      <c r="M18" s="39"/>
      <c r="N18" s="33"/>
      <c r="O18" s="38"/>
      <c r="P18" s="38"/>
      <c r="Q18" s="39"/>
    </row>
    <row r="19" spans="1:17">
      <c r="A19" s="58"/>
      <c r="B19" s="145" t="s">
        <v>423</v>
      </c>
      <c r="C19" s="41" t="s">
        <v>149</v>
      </c>
      <c r="D19" s="43">
        <v>4</v>
      </c>
      <c r="E19" s="45"/>
      <c r="F19" s="36"/>
      <c r="G19" s="41" t="s">
        <v>149</v>
      </c>
      <c r="H19" s="43">
        <v>5.6</v>
      </c>
      <c r="I19" s="45"/>
      <c r="J19" s="36"/>
      <c r="K19" s="41" t="s">
        <v>149</v>
      </c>
      <c r="L19" s="43">
        <v>9.4</v>
      </c>
      <c r="M19" s="45"/>
      <c r="N19" s="36"/>
      <c r="O19" s="41" t="s">
        <v>149</v>
      </c>
      <c r="P19" s="43">
        <v>13.8</v>
      </c>
      <c r="Q19" s="45"/>
    </row>
    <row r="20" spans="1:17" ht="15.75" thickBot="1">
      <c r="A20" s="58"/>
      <c r="B20" s="145"/>
      <c r="C20" s="42"/>
      <c r="D20" s="44"/>
      <c r="E20" s="46"/>
      <c r="F20" s="36"/>
      <c r="G20" s="42"/>
      <c r="H20" s="44"/>
      <c r="I20" s="46"/>
      <c r="J20" s="36"/>
      <c r="K20" s="42"/>
      <c r="L20" s="44"/>
      <c r="M20" s="46"/>
      <c r="N20" s="36"/>
      <c r="O20" s="42"/>
      <c r="P20" s="44"/>
      <c r="Q20" s="46"/>
    </row>
    <row r="21" spans="1:17" ht="15.75" thickTop="1">
      <c r="A21" s="58"/>
      <c r="B21" s="36"/>
      <c r="C21" s="36"/>
      <c r="D21" s="36"/>
      <c r="E21" s="36"/>
      <c r="F21" s="36"/>
      <c r="G21" s="36"/>
      <c r="H21" s="36"/>
      <c r="I21" s="36"/>
      <c r="J21" s="36"/>
      <c r="K21" s="36"/>
      <c r="L21" s="36"/>
      <c r="M21" s="36"/>
      <c r="N21" s="36"/>
      <c r="O21" s="36"/>
      <c r="P21" s="36"/>
      <c r="Q21" s="36"/>
    </row>
    <row r="22" spans="1:17">
      <c r="A22" s="58"/>
      <c r="B22" s="60" t="s">
        <v>424</v>
      </c>
      <c r="C22" s="60"/>
      <c r="D22" s="60"/>
      <c r="E22" s="60"/>
      <c r="F22" s="60"/>
      <c r="G22" s="60"/>
      <c r="H22" s="60"/>
      <c r="I22" s="60"/>
      <c r="J22" s="60"/>
      <c r="K22" s="60"/>
      <c r="L22" s="60"/>
      <c r="M22" s="60"/>
      <c r="N22" s="60"/>
      <c r="O22" s="60"/>
      <c r="P22" s="60"/>
      <c r="Q22" s="60"/>
    </row>
    <row r="23" spans="1:17">
      <c r="A23" s="58"/>
      <c r="B23" s="57"/>
      <c r="C23" s="57"/>
      <c r="D23" s="57"/>
      <c r="E23" s="57"/>
      <c r="F23" s="57"/>
      <c r="G23" s="57"/>
      <c r="H23" s="57"/>
      <c r="I23" s="57"/>
      <c r="J23" s="57"/>
      <c r="K23" s="57"/>
      <c r="L23" s="57"/>
      <c r="M23" s="57"/>
      <c r="N23" s="57"/>
      <c r="O23" s="57"/>
      <c r="P23" s="57"/>
      <c r="Q23" s="57"/>
    </row>
    <row r="24" spans="1:17">
      <c r="A24" s="58"/>
      <c r="B24" s="60" t="s">
        <v>425</v>
      </c>
      <c r="C24" s="60"/>
      <c r="D24" s="60"/>
      <c r="E24" s="60"/>
      <c r="F24" s="60"/>
      <c r="G24" s="60"/>
      <c r="H24" s="60"/>
      <c r="I24" s="60"/>
      <c r="J24" s="60"/>
      <c r="K24" s="60"/>
      <c r="L24" s="60"/>
      <c r="M24" s="60"/>
      <c r="N24" s="60"/>
      <c r="O24" s="60"/>
      <c r="P24" s="60"/>
      <c r="Q24" s="60"/>
    </row>
    <row r="25" spans="1:17">
      <c r="A25" s="58"/>
      <c r="B25" s="23"/>
      <c r="C25" s="23"/>
      <c r="D25" s="23"/>
      <c r="E25" s="23"/>
      <c r="F25" s="23"/>
      <c r="G25" s="23"/>
      <c r="H25" s="23"/>
      <c r="I25" s="23"/>
      <c r="J25" s="23"/>
      <c r="K25" s="23"/>
      <c r="L25" s="23"/>
    </row>
    <row r="26" spans="1:17">
      <c r="A26" s="58"/>
      <c r="B26" s="13"/>
      <c r="C26" s="13"/>
      <c r="D26" s="13"/>
      <c r="E26" s="13"/>
      <c r="F26" s="13"/>
      <c r="G26" s="13"/>
      <c r="H26" s="13"/>
      <c r="I26" s="13"/>
      <c r="J26" s="13"/>
      <c r="K26" s="13"/>
      <c r="L26" s="13"/>
    </row>
    <row r="27" spans="1:17" ht="26.25">
      <c r="A27" s="58"/>
      <c r="B27" s="47" t="s">
        <v>426</v>
      </c>
      <c r="C27" s="36"/>
      <c r="D27" s="36"/>
      <c r="E27" s="16"/>
      <c r="F27" s="36"/>
      <c r="G27" s="36"/>
      <c r="H27" s="36"/>
      <c r="I27" s="16"/>
      <c r="J27" s="36"/>
      <c r="K27" s="36"/>
      <c r="L27" s="36"/>
    </row>
    <row r="28" spans="1:17">
      <c r="A28" s="58"/>
      <c r="B28" s="40"/>
      <c r="C28" s="24" t="s">
        <v>427</v>
      </c>
      <c r="D28" s="24"/>
      <c r="E28" s="36"/>
      <c r="F28" s="24" t="s">
        <v>429</v>
      </c>
      <c r="G28" s="24"/>
      <c r="H28" s="24"/>
      <c r="I28" s="36"/>
      <c r="J28" s="24" t="s">
        <v>432</v>
      </c>
      <c r="K28" s="24"/>
      <c r="L28" s="24"/>
    </row>
    <row r="29" spans="1:17">
      <c r="A29" s="58"/>
      <c r="B29" s="40"/>
      <c r="C29" s="24" t="s">
        <v>428</v>
      </c>
      <c r="D29" s="24"/>
      <c r="E29" s="36"/>
      <c r="F29" s="24" t="s">
        <v>430</v>
      </c>
      <c r="G29" s="24"/>
      <c r="H29" s="24"/>
      <c r="I29" s="36"/>
      <c r="J29" s="24" t="s">
        <v>433</v>
      </c>
      <c r="K29" s="24"/>
      <c r="L29" s="24"/>
    </row>
    <row r="30" spans="1:17" ht="15.75" thickBot="1">
      <c r="A30" s="58"/>
      <c r="B30" s="40"/>
      <c r="C30" s="82"/>
      <c r="D30" s="82"/>
      <c r="E30" s="36"/>
      <c r="F30" s="25" t="s">
        <v>431</v>
      </c>
      <c r="G30" s="25"/>
      <c r="H30" s="25"/>
      <c r="I30" s="36"/>
      <c r="J30" s="82"/>
      <c r="K30" s="82"/>
      <c r="L30" s="82"/>
    </row>
    <row r="31" spans="1:17">
      <c r="A31" s="58"/>
      <c r="B31" s="26" t="s">
        <v>434</v>
      </c>
      <c r="C31" s="29">
        <v>0.3</v>
      </c>
      <c r="D31" s="31"/>
      <c r="E31" s="33"/>
      <c r="F31" s="27" t="s">
        <v>149</v>
      </c>
      <c r="G31" s="29">
        <v>39.04</v>
      </c>
      <c r="H31" s="31"/>
      <c r="I31" s="33"/>
      <c r="J31" s="31"/>
      <c r="K31" s="31"/>
      <c r="L31" s="31"/>
    </row>
    <row r="32" spans="1:17">
      <c r="A32" s="58"/>
      <c r="B32" s="26"/>
      <c r="C32" s="30"/>
      <c r="D32" s="32"/>
      <c r="E32" s="33"/>
      <c r="F32" s="28"/>
      <c r="G32" s="30"/>
      <c r="H32" s="32"/>
      <c r="I32" s="33"/>
      <c r="J32" s="32"/>
      <c r="K32" s="32"/>
      <c r="L32" s="32"/>
    </row>
    <row r="33" spans="1:17">
      <c r="A33" s="58"/>
      <c r="B33" s="50" t="s">
        <v>435</v>
      </c>
      <c r="C33" s="35">
        <v>0.3</v>
      </c>
      <c r="D33" s="36"/>
      <c r="E33" s="36"/>
      <c r="F33" s="35">
        <v>51.86</v>
      </c>
      <c r="G33" s="35"/>
      <c r="H33" s="36"/>
      <c r="I33" s="36"/>
      <c r="J33" s="36"/>
      <c r="K33" s="36"/>
      <c r="L33" s="36"/>
    </row>
    <row r="34" spans="1:17">
      <c r="A34" s="58"/>
      <c r="B34" s="50"/>
      <c r="C34" s="35"/>
      <c r="D34" s="36"/>
      <c r="E34" s="36"/>
      <c r="F34" s="35"/>
      <c r="G34" s="35"/>
      <c r="H34" s="36"/>
      <c r="I34" s="36"/>
      <c r="J34" s="36"/>
      <c r="K34" s="36"/>
      <c r="L34" s="36"/>
    </row>
    <row r="35" spans="1:17">
      <c r="A35" s="58"/>
      <c r="B35" s="61" t="s">
        <v>436</v>
      </c>
      <c r="C35" s="37">
        <v>0</v>
      </c>
      <c r="D35" s="33"/>
      <c r="E35" s="33"/>
      <c r="F35" s="37">
        <v>37.049999999999997</v>
      </c>
      <c r="G35" s="37"/>
      <c r="H35" s="33"/>
      <c r="I35" s="33"/>
      <c r="J35" s="33"/>
      <c r="K35" s="33"/>
      <c r="L35" s="33"/>
    </row>
    <row r="36" spans="1:17">
      <c r="A36" s="58"/>
      <c r="B36" s="61"/>
      <c r="C36" s="37"/>
      <c r="D36" s="33"/>
      <c r="E36" s="33"/>
      <c r="F36" s="37"/>
      <c r="G36" s="37"/>
      <c r="H36" s="33"/>
      <c r="I36" s="33"/>
      <c r="J36" s="33"/>
      <c r="K36" s="33"/>
      <c r="L36" s="33"/>
    </row>
    <row r="37" spans="1:17">
      <c r="A37" s="58"/>
      <c r="B37" s="50" t="s">
        <v>437</v>
      </c>
      <c r="C37" s="35" t="s">
        <v>389</v>
      </c>
      <c r="D37" s="34" t="s">
        <v>158</v>
      </c>
      <c r="E37" s="36"/>
      <c r="F37" s="35">
        <v>39.64</v>
      </c>
      <c r="G37" s="35"/>
      <c r="H37" s="36"/>
      <c r="I37" s="36"/>
      <c r="J37" s="36"/>
      <c r="K37" s="36"/>
      <c r="L37" s="36"/>
    </row>
    <row r="38" spans="1:17" ht="15.75" thickBot="1">
      <c r="A38" s="58"/>
      <c r="B38" s="50"/>
      <c r="C38" s="62"/>
      <c r="D38" s="106"/>
      <c r="E38" s="36"/>
      <c r="F38" s="62"/>
      <c r="G38" s="62"/>
      <c r="H38" s="63"/>
      <c r="I38" s="36"/>
      <c r="J38" s="63"/>
      <c r="K38" s="63"/>
      <c r="L38" s="63"/>
    </row>
    <row r="39" spans="1:17">
      <c r="A39" s="58"/>
      <c r="B39" s="26" t="s">
        <v>438</v>
      </c>
      <c r="C39" s="29">
        <v>0.3</v>
      </c>
      <c r="D39" s="31"/>
      <c r="E39" s="33"/>
      <c r="F39" s="27" t="s">
        <v>149</v>
      </c>
      <c r="G39" s="29">
        <v>51.86</v>
      </c>
      <c r="H39" s="31"/>
      <c r="I39" s="33"/>
      <c r="J39" s="27" t="s">
        <v>149</v>
      </c>
      <c r="K39" s="29">
        <v>15.7</v>
      </c>
      <c r="L39" s="31"/>
    </row>
    <row r="40" spans="1:17" ht="15.75" thickBot="1">
      <c r="A40" s="58"/>
      <c r="B40" s="26"/>
      <c r="C40" s="78"/>
      <c r="D40" s="68"/>
      <c r="E40" s="33"/>
      <c r="F40" s="65"/>
      <c r="G40" s="78"/>
      <c r="H40" s="68"/>
      <c r="I40" s="33"/>
      <c r="J40" s="65"/>
      <c r="K40" s="78"/>
      <c r="L40" s="68"/>
    </row>
    <row r="41" spans="1:17" ht="15.75" thickTop="1">
      <c r="A41" s="58"/>
      <c r="B41" s="24"/>
      <c r="C41" s="24"/>
      <c r="D41" s="24"/>
      <c r="E41" s="24"/>
      <c r="F41" s="24"/>
      <c r="G41" s="24"/>
      <c r="H41" s="24"/>
      <c r="I41" s="24"/>
      <c r="J41" s="24"/>
      <c r="K41" s="24"/>
      <c r="L41" s="24"/>
      <c r="M41" s="24"/>
      <c r="N41" s="24"/>
      <c r="O41" s="24"/>
      <c r="P41" s="24"/>
      <c r="Q41" s="24"/>
    </row>
    <row r="42" spans="1:17" ht="25.5" customHeight="1">
      <c r="A42" s="58"/>
      <c r="B42" s="60" t="s">
        <v>439</v>
      </c>
      <c r="C42" s="60"/>
      <c r="D42" s="60"/>
      <c r="E42" s="60"/>
      <c r="F42" s="60"/>
      <c r="G42" s="60"/>
      <c r="H42" s="60"/>
      <c r="I42" s="60"/>
      <c r="J42" s="60"/>
      <c r="K42" s="60"/>
      <c r="L42" s="60"/>
      <c r="M42" s="60"/>
      <c r="N42" s="60"/>
      <c r="O42" s="60"/>
      <c r="P42" s="60"/>
      <c r="Q42" s="60"/>
    </row>
    <row r="43" spans="1:17">
      <c r="A43" s="58"/>
      <c r="B43" s="57"/>
      <c r="C43" s="57"/>
      <c r="D43" s="57"/>
      <c r="E43" s="57"/>
      <c r="F43" s="57"/>
      <c r="G43" s="57"/>
      <c r="H43" s="57"/>
      <c r="I43" s="57"/>
      <c r="J43" s="57"/>
      <c r="K43" s="57"/>
      <c r="L43" s="57"/>
      <c r="M43" s="57"/>
      <c r="N43" s="57"/>
      <c r="O43" s="57"/>
      <c r="P43" s="57"/>
      <c r="Q43" s="57"/>
    </row>
    <row r="44" spans="1:17" ht="25.5" customHeight="1">
      <c r="A44" s="58"/>
      <c r="B44" s="60" t="s">
        <v>440</v>
      </c>
      <c r="C44" s="60"/>
      <c r="D44" s="60"/>
      <c r="E44" s="60"/>
      <c r="F44" s="60"/>
      <c r="G44" s="60"/>
      <c r="H44" s="60"/>
      <c r="I44" s="60"/>
      <c r="J44" s="60"/>
      <c r="K44" s="60"/>
      <c r="L44" s="60"/>
      <c r="M44" s="60"/>
      <c r="N44" s="60"/>
      <c r="O44" s="60"/>
      <c r="P44" s="60"/>
      <c r="Q44" s="60"/>
    </row>
    <row r="45" spans="1:17">
      <c r="A45" s="58"/>
      <c r="B45" s="57"/>
      <c r="C45" s="57"/>
      <c r="D45" s="57"/>
      <c r="E45" s="57"/>
      <c r="F45" s="57"/>
      <c r="G45" s="57"/>
      <c r="H45" s="57"/>
      <c r="I45" s="57"/>
      <c r="J45" s="57"/>
      <c r="K45" s="57"/>
      <c r="L45" s="57"/>
      <c r="M45" s="57"/>
      <c r="N45" s="57"/>
      <c r="O45" s="57"/>
      <c r="P45" s="57"/>
      <c r="Q45" s="57"/>
    </row>
    <row r="46" spans="1:17">
      <c r="A46" s="58"/>
      <c r="B46" s="60" t="s">
        <v>441</v>
      </c>
      <c r="C46" s="60"/>
      <c r="D46" s="60"/>
      <c r="E46" s="60"/>
      <c r="F46" s="60"/>
      <c r="G46" s="60"/>
      <c r="H46" s="60"/>
      <c r="I46" s="60"/>
      <c r="J46" s="60"/>
      <c r="K46" s="60"/>
      <c r="L46" s="60"/>
      <c r="M46" s="60"/>
      <c r="N46" s="60"/>
      <c r="O46" s="60"/>
      <c r="P46" s="60"/>
      <c r="Q46" s="60"/>
    </row>
    <row r="47" spans="1:17">
      <c r="A47" s="58"/>
      <c r="B47" s="23"/>
      <c r="C47" s="23"/>
      <c r="D47" s="23"/>
      <c r="E47" s="23"/>
      <c r="F47" s="23"/>
      <c r="G47" s="23"/>
      <c r="H47" s="23"/>
      <c r="I47" s="23"/>
      <c r="J47" s="23"/>
      <c r="K47" s="23"/>
      <c r="L47" s="23"/>
      <c r="M47" s="23"/>
      <c r="N47" s="23"/>
      <c r="O47" s="23"/>
    </row>
    <row r="48" spans="1:17">
      <c r="A48" s="58"/>
      <c r="B48" s="13"/>
      <c r="C48" s="13"/>
      <c r="D48" s="13"/>
      <c r="E48" s="13"/>
      <c r="F48" s="13"/>
      <c r="G48" s="13"/>
      <c r="H48" s="13"/>
      <c r="I48" s="13"/>
      <c r="J48" s="13"/>
      <c r="K48" s="13"/>
      <c r="L48" s="13"/>
      <c r="M48" s="13"/>
      <c r="N48" s="13"/>
      <c r="O48" s="13"/>
    </row>
    <row r="49" spans="1:15">
      <c r="A49" s="58"/>
      <c r="B49" s="56" t="s">
        <v>426</v>
      </c>
      <c r="C49" s="36"/>
      <c r="D49" s="36"/>
      <c r="E49" s="36"/>
      <c r="F49" s="36"/>
      <c r="G49" s="36"/>
      <c r="H49" s="36"/>
      <c r="I49" s="36"/>
      <c r="J49" s="36"/>
      <c r="K49" s="36"/>
      <c r="L49" s="36"/>
      <c r="M49" s="36"/>
      <c r="N49" s="36"/>
      <c r="O49" s="36"/>
    </row>
    <row r="50" spans="1:15">
      <c r="A50" s="58"/>
      <c r="B50" s="56"/>
      <c r="C50" s="36"/>
      <c r="D50" s="36"/>
      <c r="E50" s="36"/>
      <c r="F50" s="36"/>
      <c r="G50" s="36"/>
      <c r="H50" s="36"/>
      <c r="I50" s="36"/>
      <c r="J50" s="36"/>
      <c r="K50" s="36"/>
      <c r="L50" s="36"/>
      <c r="M50" s="36"/>
      <c r="N50" s="36"/>
      <c r="O50" s="36"/>
    </row>
    <row r="51" spans="1:15">
      <c r="A51" s="58"/>
      <c r="B51" s="40"/>
      <c r="C51" s="24" t="s">
        <v>442</v>
      </c>
      <c r="D51" s="24"/>
      <c r="E51" s="36"/>
      <c r="F51" s="24" t="s">
        <v>429</v>
      </c>
      <c r="G51" s="24"/>
      <c r="H51" s="24"/>
      <c r="I51" s="36"/>
      <c r="J51" s="24" t="s">
        <v>429</v>
      </c>
      <c r="K51" s="24"/>
      <c r="L51" s="36"/>
      <c r="M51" s="24" t="s">
        <v>432</v>
      </c>
      <c r="N51" s="24"/>
      <c r="O51" s="24"/>
    </row>
    <row r="52" spans="1:15">
      <c r="A52" s="58"/>
      <c r="B52" s="40"/>
      <c r="C52" s="24" t="s">
        <v>443</v>
      </c>
      <c r="D52" s="24"/>
      <c r="E52" s="36"/>
      <c r="F52" s="24" t="s">
        <v>430</v>
      </c>
      <c r="G52" s="24"/>
      <c r="H52" s="24"/>
      <c r="I52" s="36"/>
      <c r="J52" s="24" t="s">
        <v>444</v>
      </c>
      <c r="K52" s="24"/>
      <c r="L52" s="36"/>
      <c r="M52" s="24" t="s">
        <v>448</v>
      </c>
      <c r="N52" s="24"/>
      <c r="O52" s="24"/>
    </row>
    <row r="53" spans="1:15">
      <c r="A53" s="58"/>
      <c r="B53" s="40"/>
      <c r="C53" s="57"/>
      <c r="D53" s="57"/>
      <c r="E53" s="36"/>
      <c r="F53" s="24" t="s">
        <v>431</v>
      </c>
      <c r="G53" s="24"/>
      <c r="H53" s="24"/>
      <c r="I53" s="36"/>
      <c r="J53" s="24" t="s">
        <v>445</v>
      </c>
      <c r="K53" s="24"/>
      <c r="L53" s="36"/>
      <c r="M53" s="57"/>
      <c r="N53" s="57"/>
      <c r="O53" s="57"/>
    </row>
    <row r="54" spans="1:15">
      <c r="A54" s="58"/>
      <c r="B54" s="40"/>
      <c r="C54" s="57"/>
      <c r="D54" s="57"/>
      <c r="E54" s="36"/>
      <c r="F54" s="57"/>
      <c r="G54" s="57"/>
      <c r="H54" s="57"/>
      <c r="I54" s="36"/>
      <c r="J54" s="24" t="s">
        <v>446</v>
      </c>
      <c r="K54" s="24"/>
      <c r="L54" s="36"/>
      <c r="M54" s="57"/>
      <c r="N54" s="57"/>
      <c r="O54" s="57"/>
    </row>
    <row r="55" spans="1:15" ht="15.75" thickBot="1">
      <c r="A55" s="58"/>
      <c r="B55" s="40"/>
      <c r="C55" s="82"/>
      <c r="D55" s="82"/>
      <c r="E55" s="36"/>
      <c r="F55" s="82"/>
      <c r="G55" s="82"/>
      <c r="H55" s="82"/>
      <c r="I55" s="36"/>
      <c r="J55" s="25" t="s">
        <v>447</v>
      </c>
      <c r="K55" s="25"/>
      <c r="L55" s="36"/>
      <c r="M55" s="82"/>
      <c r="N55" s="82"/>
      <c r="O55" s="82"/>
    </row>
    <row r="56" spans="1:15">
      <c r="A56" s="58"/>
      <c r="B56" s="26" t="s">
        <v>449</v>
      </c>
      <c r="C56" s="29">
        <v>2.8</v>
      </c>
      <c r="D56" s="31"/>
      <c r="E56" s="33"/>
      <c r="F56" s="27" t="s">
        <v>149</v>
      </c>
      <c r="G56" s="29">
        <v>21.73</v>
      </c>
      <c r="H56" s="31"/>
      <c r="I56" s="33"/>
      <c r="J56" s="31"/>
      <c r="K56" s="31"/>
      <c r="L56" s="33"/>
      <c r="M56" s="31"/>
      <c r="N56" s="31"/>
      <c r="O56" s="31"/>
    </row>
    <row r="57" spans="1:15">
      <c r="A57" s="58"/>
      <c r="B57" s="26"/>
      <c r="C57" s="30"/>
      <c r="D57" s="32"/>
      <c r="E57" s="33"/>
      <c r="F57" s="28"/>
      <c r="G57" s="30"/>
      <c r="H57" s="32"/>
      <c r="I57" s="33"/>
      <c r="J57" s="32"/>
      <c r="K57" s="32"/>
      <c r="L57" s="33"/>
      <c r="M57" s="32"/>
      <c r="N57" s="32"/>
      <c r="O57" s="32"/>
    </row>
    <row r="58" spans="1:15">
      <c r="A58" s="58"/>
      <c r="B58" s="50" t="s">
        <v>435</v>
      </c>
      <c r="C58" s="35">
        <v>0.2</v>
      </c>
      <c r="D58" s="36"/>
      <c r="E58" s="36"/>
      <c r="F58" s="35">
        <v>51.91</v>
      </c>
      <c r="G58" s="35"/>
      <c r="H58" s="36"/>
      <c r="I58" s="36"/>
      <c r="J58" s="36"/>
      <c r="K58" s="36"/>
      <c r="L58" s="36"/>
      <c r="M58" s="36"/>
      <c r="N58" s="36"/>
      <c r="O58" s="36"/>
    </row>
    <row r="59" spans="1:15">
      <c r="A59" s="58"/>
      <c r="B59" s="50"/>
      <c r="C59" s="35"/>
      <c r="D59" s="36"/>
      <c r="E59" s="36"/>
      <c r="F59" s="35"/>
      <c r="G59" s="35"/>
      <c r="H59" s="36"/>
      <c r="I59" s="36"/>
      <c r="J59" s="36"/>
      <c r="K59" s="36"/>
      <c r="L59" s="36"/>
      <c r="M59" s="36"/>
      <c r="N59" s="36"/>
      <c r="O59" s="36"/>
    </row>
    <row r="60" spans="1:15">
      <c r="A60" s="58"/>
      <c r="B60" s="61" t="s">
        <v>437</v>
      </c>
      <c r="C60" s="37">
        <v>0</v>
      </c>
      <c r="D60" s="33"/>
      <c r="E60" s="33"/>
      <c r="F60" s="37">
        <v>50.67</v>
      </c>
      <c r="G60" s="37"/>
      <c r="H60" s="33"/>
      <c r="I60" s="33"/>
      <c r="J60" s="33"/>
      <c r="K60" s="33"/>
      <c r="L60" s="33"/>
      <c r="M60" s="33"/>
      <c r="N60" s="33"/>
      <c r="O60" s="33"/>
    </row>
    <row r="61" spans="1:15">
      <c r="A61" s="58"/>
      <c r="B61" s="61"/>
      <c r="C61" s="37"/>
      <c r="D61" s="33"/>
      <c r="E61" s="33"/>
      <c r="F61" s="37"/>
      <c r="G61" s="37"/>
      <c r="H61" s="33"/>
      <c r="I61" s="33"/>
      <c r="J61" s="33"/>
      <c r="K61" s="33"/>
      <c r="L61" s="33"/>
      <c r="M61" s="33"/>
      <c r="N61" s="33"/>
      <c r="O61" s="33"/>
    </row>
    <row r="62" spans="1:15">
      <c r="A62" s="58"/>
      <c r="B62" s="50" t="s">
        <v>450</v>
      </c>
      <c r="C62" s="35" t="s">
        <v>401</v>
      </c>
      <c r="D62" s="34" t="s">
        <v>158</v>
      </c>
      <c r="E62" s="36"/>
      <c r="F62" s="35">
        <v>20.18</v>
      </c>
      <c r="G62" s="35"/>
      <c r="H62" s="36"/>
      <c r="I62" s="36"/>
      <c r="J62" s="36"/>
      <c r="K62" s="36"/>
      <c r="L62" s="36"/>
      <c r="M62" s="36"/>
      <c r="N62" s="36"/>
      <c r="O62" s="36"/>
    </row>
    <row r="63" spans="1:15" ht="15.75" thickBot="1">
      <c r="A63" s="58"/>
      <c r="B63" s="50"/>
      <c r="C63" s="62"/>
      <c r="D63" s="106"/>
      <c r="E63" s="36"/>
      <c r="F63" s="62"/>
      <c r="G63" s="62"/>
      <c r="H63" s="63"/>
      <c r="I63" s="36"/>
      <c r="J63" s="63"/>
      <c r="K63" s="63"/>
      <c r="L63" s="36"/>
      <c r="M63" s="63"/>
      <c r="N63" s="63"/>
      <c r="O63" s="63"/>
    </row>
    <row r="64" spans="1:15">
      <c r="A64" s="58"/>
      <c r="B64" s="26" t="s">
        <v>451</v>
      </c>
      <c r="C64" s="29">
        <v>2.8</v>
      </c>
      <c r="D64" s="31"/>
      <c r="E64" s="33"/>
      <c r="F64" s="27" t="s">
        <v>149</v>
      </c>
      <c r="G64" s="29">
        <v>24.07</v>
      </c>
      <c r="H64" s="31"/>
      <c r="I64" s="33"/>
      <c r="J64" s="29">
        <v>5.37</v>
      </c>
      <c r="K64" s="31"/>
      <c r="L64" s="33"/>
      <c r="M64" s="27" t="s">
        <v>149</v>
      </c>
      <c r="N64" s="29">
        <v>88.1</v>
      </c>
      <c r="O64" s="31"/>
    </row>
    <row r="65" spans="1:17" ht="15.75" thickBot="1">
      <c r="A65" s="58"/>
      <c r="B65" s="26"/>
      <c r="C65" s="78"/>
      <c r="D65" s="68"/>
      <c r="E65" s="33"/>
      <c r="F65" s="65"/>
      <c r="G65" s="78"/>
      <c r="H65" s="68"/>
      <c r="I65" s="33"/>
      <c r="J65" s="78"/>
      <c r="K65" s="68"/>
      <c r="L65" s="33"/>
      <c r="M65" s="65"/>
      <c r="N65" s="78"/>
      <c r="O65" s="68"/>
    </row>
    <row r="66" spans="1:17" ht="15.75" thickTop="1">
      <c r="A66" s="58"/>
      <c r="B66" s="34" t="s">
        <v>452</v>
      </c>
      <c r="C66" s="146">
        <v>2.2999999999999998</v>
      </c>
      <c r="D66" s="147"/>
      <c r="E66" s="36"/>
      <c r="F66" s="148" t="s">
        <v>149</v>
      </c>
      <c r="G66" s="146">
        <v>19.18</v>
      </c>
      <c r="H66" s="147"/>
      <c r="I66" s="36"/>
      <c r="J66" s="146">
        <v>4.6100000000000003</v>
      </c>
      <c r="K66" s="147"/>
      <c r="L66" s="36"/>
      <c r="M66" s="148" t="s">
        <v>149</v>
      </c>
      <c r="N66" s="146">
        <v>86.1</v>
      </c>
      <c r="O66" s="147"/>
    </row>
    <row r="67" spans="1:17" ht="15.75" thickBot="1">
      <c r="A67" s="58"/>
      <c r="B67" s="34"/>
      <c r="C67" s="44"/>
      <c r="D67" s="46"/>
      <c r="E67" s="36"/>
      <c r="F67" s="42"/>
      <c r="G67" s="44"/>
      <c r="H67" s="46"/>
      <c r="I67" s="36"/>
      <c r="J67" s="44"/>
      <c r="K67" s="46"/>
      <c r="L67" s="36"/>
      <c r="M67" s="42"/>
      <c r="N67" s="44"/>
      <c r="O67" s="46"/>
    </row>
    <row r="68" spans="1:17" ht="15.75" thickTop="1">
      <c r="A68" s="58"/>
      <c r="B68" s="36"/>
      <c r="C68" s="36"/>
      <c r="D68" s="36"/>
      <c r="E68" s="36"/>
      <c r="F68" s="36"/>
      <c r="G68" s="36"/>
      <c r="H68" s="36"/>
      <c r="I68" s="36"/>
      <c r="J68" s="36"/>
      <c r="K68" s="36"/>
      <c r="L68" s="36"/>
      <c r="M68" s="36"/>
      <c r="N68" s="36"/>
      <c r="O68" s="36"/>
      <c r="P68" s="36"/>
      <c r="Q68" s="36"/>
    </row>
    <row r="69" spans="1:17">
      <c r="A69" s="58"/>
      <c r="B69" s="60" t="s">
        <v>453</v>
      </c>
      <c r="C69" s="60"/>
      <c r="D69" s="60"/>
      <c r="E69" s="60"/>
      <c r="F69" s="60"/>
      <c r="G69" s="60"/>
      <c r="H69" s="60"/>
      <c r="I69" s="60"/>
      <c r="J69" s="60"/>
      <c r="K69" s="60"/>
      <c r="L69" s="60"/>
      <c r="M69" s="60"/>
      <c r="N69" s="60"/>
      <c r="O69" s="60"/>
      <c r="P69" s="60"/>
      <c r="Q69" s="60"/>
    </row>
    <row r="70" spans="1:17">
      <c r="A70" s="58"/>
      <c r="B70" s="57"/>
      <c r="C70" s="57"/>
      <c r="D70" s="57"/>
      <c r="E70" s="57"/>
      <c r="F70" s="57"/>
      <c r="G70" s="57"/>
      <c r="H70" s="57"/>
      <c r="I70" s="57"/>
      <c r="J70" s="57"/>
      <c r="K70" s="57"/>
      <c r="L70" s="57"/>
      <c r="M70" s="57"/>
      <c r="N70" s="57"/>
      <c r="O70" s="57"/>
      <c r="P70" s="57"/>
      <c r="Q70" s="57"/>
    </row>
    <row r="71" spans="1:17">
      <c r="A71" s="58"/>
      <c r="B71" s="60" t="s">
        <v>454</v>
      </c>
      <c r="C71" s="60"/>
      <c r="D71" s="60"/>
      <c r="E71" s="60"/>
      <c r="F71" s="60"/>
      <c r="G71" s="60"/>
      <c r="H71" s="60"/>
      <c r="I71" s="60"/>
      <c r="J71" s="60"/>
      <c r="K71" s="60"/>
      <c r="L71" s="60"/>
      <c r="M71" s="60"/>
      <c r="N71" s="60"/>
      <c r="O71" s="60"/>
      <c r="P71" s="60"/>
      <c r="Q71" s="60"/>
    </row>
    <row r="72" spans="1:17">
      <c r="A72" s="58"/>
      <c r="B72" s="23"/>
      <c r="C72" s="23"/>
      <c r="D72" s="23"/>
      <c r="E72" s="23"/>
      <c r="F72" s="23"/>
      <c r="G72" s="23"/>
      <c r="H72" s="23"/>
      <c r="I72" s="23"/>
      <c r="J72" s="23"/>
      <c r="K72" s="23"/>
      <c r="L72" s="23"/>
    </row>
    <row r="73" spans="1:17">
      <c r="A73" s="58"/>
      <c r="B73" s="13"/>
      <c r="C73" s="13"/>
      <c r="D73" s="13"/>
      <c r="E73" s="13"/>
      <c r="F73" s="13"/>
      <c r="G73" s="13"/>
      <c r="H73" s="13"/>
      <c r="I73" s="13"/>
      <c r="J73" s="13"/>
      <c r="K73" s="13"/>
      <c r="L73" s="13"/>
    </row>
    <row r="74" spans="1:17">
      <c r="A74" s="58"/>
      <c r="B74" s="56" t="s">
        <v>426</v>
      </c>
      <c r="C74" s="36"/>
      <c r="D74" s="36"/>
      <c r="E74" s="36"/>
      <c r="F74" s="36"/>
      <c r="G74" s="36"/>
      <c r="H74" s="36"/>
      <c r="I74" s="36"/>
      <c r="J74" s="36"/>
      <c r="K74" s="36"/>
      <c r="L74" s="36"/>
    </row>
    <row r="75" spans="1:17">
      <c r="A75" s="58"/>
      <c r="B75" s="56"/>
      <c r="C75" s="36"/>
      <c r="D75" s="36"/>
      <c r="E75" s="36"/>
      <c r="F75" s="36"/>
      <c r="G75" s="36"/>
      <c r="H75" s="36"/>
      <c r="I75" s="36"/>
      <c r="J75" s="36"/>
      <c r="K75" s="36"/>
      <c r="L75" s="36"/>
    </row>
    <row r="76" spans="1:17">
      <c r="A76" s="58"/>
      <c r="B76" s="40"/>
      <c r="C76" s="24" t="s">
        <v>427</v>
      </c>
      <c r="D76" s="24"/>
      <c r="E76" s="36"/>
      <c r="F76" s="24" t="s">
        <v>429</v>
      </c>
      <c r="G76" s="24"/>
      <c r="H76" s="24"/>
      <c r="I76" s="36"/>
      <c r="J76" s="24" t="s">
        <v>432</v>
      </c>
      <c r="K76" s="24"/>
      <c r="L76" s="24"/>
    </row>
    <row r="77" spans="1:17">
      <c r="A77" s="58"/>
      <c r="B77" s="40"/>
      <c r="C77" s="24" t="s">
        <v>428</v>
      </c>
      <c r="D77" s="24"/>
      <c r="E77" s="36"/>
      <c r="F77" s="24" t="s">
        <v>430</v>
      </c>
      <c r="G77" s="24"/>
      <c r="H77" s="24"/>
      <c r="I77" s="36"/>
      <c r="J77" s="24" t="s">
        <v>433</v>
      </c>
      <c r="K77" s="24"/>
      <c r="L77" s="24"/>
    </row>
    <row r="78" spans="1:17" ht="15.75" thickBot="1">
      <c r="A78" s="58"/>
      <c r="B78" s="40"/>
      <c r="C78" s="82"/>
      <c r="D78" s="82"/>
      <c r="E78" s="36"/>
      <c r="F78" s="25" t="s">
        <v>431</v>
      </c>
      <c r="G78" s="25"/>
      <c r="H78" s="25"/>
      <c r="I78" s="36"/>
      <c r="J78" s="82"/>
      <c r="K78" s="82"/>
      <c r="L78" s="82"/>
    </row>
    <row r="79" spans="1:17">
      <c r="A79" s="58"/>
      <c r="B79" s="26" t="s">
        <v>434</v>
      </c>
      <c r="C79" s="29">
        <v>0.2</v>
      </c>
      <c r="D79" s="31"/>
      <c r="E79" s="33"/>
      <c r="F79" s="27" t="s">
        <v>149</v>
      </c>
      <c r="G79" s="29">
        <v>47</v>
      </c>
      <c r="H79" s="31"/>
      <c r="I79" s="33"/>
      <c r="J79" s="31"/>
      <c r="K79" s="31"/>
      <c r="L79" s="31"/>
    </row>
    <row r="80" spans="1:17">
      <c r="A80" s="58"/>
      <c r="B80" s="26"/>
      <c r="C80" s="30"/>
      <c r="D80" s="32"/>
      <c r="E80" s="33"/>
      <c r="F80" s="28"/>
      <c r="G80" s="30"/>
      <c r="H80" s="32"/>
      <c r="I80" s="33"/>
      <c r="J80" s="32"/>
      <c r="K80" s="32"/>
      <c r="L80" s="32"/>
    </row>
    <row r="81" spans="1:17">
      <c r="A81" s="58"/>
      <c r="B81" s="50" t="s">
        <v>435</v>
      </c>
      <c r="C81" s="35">
        <v>0</v>
      </c>
      <c r="D81" s="36"/>
      <c r="E81" s="36"/>
      <c r="F81" s="35">
        <v>52.87</v>
      </c>
      <c r="G81" s="35"/>
      <c r="H81" s="36"/>
      <c r="I81" s="36"/>
      <c r="J81" s="36"/>
      <c r="K81" s="36"/>
      <c r="L81" s="36"/>
    </row>
    <row r="82" spans="1:17">
      <c r="A82" s="58"/>
      <c r="B82" s="50"/>
      <c r="C82" s="35"/>
      <c r="D82" s="36"/>
      <c r="E82" s="36"/>
      <c r="F82" s="35"/>
      <c r="G82" s="35"/>
      <c r="H82" s="36"/>
      <c r="I82" s="36"/>
      <c r="J82" s="36"/>
      <c r="K82" s="36"/>
      <c r="L82" s="36"/>
    </row>
    <row r="83" spans="1:17">
      <c r="A83" s="58"/>
      <c r="B83" s="61" t="s">
        <v>436</v>
      </c>
      <c r="C83" s="37" t="s">
        <v>405</v>
      </c>
      <c r="D83" s="26" t="s">
        <v>158</v>
      </c>
      <c r="E83" s="33"/>
      <c r="F83" s="37">
        <v>44.18</v>
      </c>
      <c r="G83" s="37"/>
      <c r="H83" s="33"/>
      <c r="I83" s="33"/>
      <c r="J83" s="33"/>
      <c r="K83" s="33"/>
      <c r="L83" s="33"/>
    </row>
    <row r="84" spans="1:17">
      <c r="A84" s="58"/>
      <c r="B84" s="61"/>
      <c r="C84" s="37"/>
      <c r="D84" s="26"/>
      <c r="E84" s="33"/>
      <c r="F84" s="37"/>
      <c r="G84" s="37"/>
      <c r="H84" s="33"/>
      <c r="I84" s="33"/>
      <c r="J84" s="33"/>
      <c r="K84" s="33"/>
      <c r="L84" s="33"/>
    </row>
    <row r="85" spans="1:17">
      <c r="A85" s="58"/>
      <c r="B85" s="50" t="s">
        <v>437</v>
      </c>
      <c r="C85" s="35">
        <v>0</v>
      </c>
      <c r="D85" s="36"/>
      <c r="E85" s="36"/>
      <c r="F85" s="35">
        <v>46.62</v>
      </c>
      <c r="G85" s="35"/>
      <c r="H85" s="36"/>
      <c r="I85" s="36"/>
      <c r="J85" s="36"/>
      <c r="K85" s="36"/>
      <c r="L85" s="36"/>
    </row>
    <row r="86" spans="1:17" ht="15.75" thickBot="1">
      <c r="A86" s="58"/>
      <c r="B86" s="50"/>
      <c r="C86" s="62"/>
      <c r="D86" s="63"/>
      <c r="E86" s="36"/>
      <c r="F86" s="62"/>
      <c r="G86" s="62"/>
      <c r="H86" s="63"/>
      <c r="I86" s="36"/>
      <c r="J86" s="63"/>
      <c r="K86" s="63"/>
      <c r="L86" s="63"/>
    </row>
    <row r="87" spans="1:17">
      <c r="A87" s="58"/>
      <c r="B87" s="26" t="s">
        <v>438</v>
      </c>
      <c r="C87" s="29">
        <v>0.1</v>
      </c>
      <c r="D87" s="31"/>
      <c r="E87" s="33"/>
      <c r="F87" s="27" t="s">
        <v>149</v>
      </c>
      <c r="G87" s="29">
        <v>49.68</v>
      </c>
      <c r="H87" s="31"/>
      <c r="I87" s="33"/>
      <c r="J87" s="27" t="s">
        <v>149</v>
      </c>
      <c r="K87" s="29">
        <v>5.3</v>
      </c>
      <c r="L87" s="31"/>
    </row>
    <row r="88" spans="1:17" ht="15.75" thickBot="1">
      <c r="A88" s="58"/>
      <c r="B88" s="26"/>
      <c r="C88" s="78"/>
      <c r="D88" s="68"/>
      <c r="E88" s="33"/>
      <c r="F88" s="65"/>
      <c r="G88" s="78"/>
      <c r="H88" s="68"/>
      <c r="I88" s="33"/>
      <c r="J88" s="65"/>
      <c r="K88" s="78"/>
      <c r="L88" s="68"/>
    </row>
    <row r="89" spans="1:17" ht="15.75" thickTop="1">
      <c r="A89" s="58"/>
      <c r="B89" s="36"/>
      <c r="C89" s="36"/>
      <c r="D89" s="36"/>
      <c r="E89" s="36"/>
      <c r="F89" s="36"/>
      <c r="G89" s="36"/>
      <c r="H89" s="36"/>
      <c r="I89" s="36"/>
      <c r="J89" s="36"/>
      <c r="K89" s="36"/>
      <c r="L89" s="36"/>
      <c r="M89" s="36"/>
      <c r="N89" s="36"/>
      <c r="O89" s="36"/>
      <c r="P89" s="36"/>
      <c r="Q89" s="36"/>
    </row>
    <row r="90" spans="1:17">
      <c r="A90" s="58"/>
      <c r="B90" s="60" t="s">
        <v>455</v>
      </c>
      <c r="C90" s="60"/>
      <c r="D90" s="60"/>
      <c r="E90" s="60"/>
      <c r="F90" s="60"/>
      <c r="G90" s="60"/>
      <c r="H90" s="60"/>
      <c r="I90" s="60"/>
      <c r="J90" s="60"/>
      <c r="K90" s="60"/>
      <c r="L90" s="60"/>
      <c r="M90" s="60"/>
      <c r="N90" s="60"/>
      <c r="O90" s="60"/>
      <c r="P90" s="60"/>
      <c r="Q90" s="60"/>
    </row>
    <row r="91" spans="1:17">
      <c r="A91" s="58"/>
      <c r="B91" s="57"/>
      <c r="C91" s="57"/>
      <c r="D91" s="57"/>
      <c r="E91" s="57"/>
      <c r="F91" s="57"/>
      <c r="G91" s="57"/>
      <c r="H91" s="57"/>
      <c r="I91" s="57"/>
      <c r="J91" s="57"/>
      <c r="K91" s="57"/>
      <c r="L91" s="57"/>
      <c r="M91" s="57"/>
      <c r="N91" s="57"/>
      <c r="O91" s="57"/>
      <c r="P91" s="57"/>
      <c r="Q91" s="57"/>
    </row>
    <row r="92" spans="1:17" ht="25.5" customHeight="1">
      <c r="A92" s="58"/>
      <c r="B92" s="60" t="s">
        <v>456</v>
      </c>
      <c r="C92" s="60"/>
      <c r="D92" s="60"/>
      <c r="E92" s="60"/>
      <c r="F92" s="60"/>
      <c r="G92" s="60"/>
      <c r="H92" s="60"/>
      <c r="I92" s="60"/>
      <c r="J92" s="60"/>
      <c r="K92" s="60"/>
      <c r="L92" s="60"/>
      <c r="M92" s="60"/>
      <c r="N92" s="60"/>
      <c r="O92" s="60"/>
      <c r="P92" s="60"/>
      <c r="Q92" s="60"/>
    </row>
    <row r="93" spans="1:17">
      <c r="A93" s="58"/>
      <c r="B93" s="57"/>
      <c r="C93" s="57"/>
      <c r="D93" s="57"/>
      <c r="E93" s="57"/>
      <c r="F93" s="57"/>
      <c r="G93" s="57"/>
      <c r="H93" s="57"/>
      <c r="I93" s="57"/>
      <c r="J93" s="57"/>
      <c r="K93" s="57"/>
      <c r="L93" s="57"/>
      <c r="M93" s="57"/>
      <c r="N93" s="57"/>
      <c r="O93" s="57"/>
      <c r="P93" s="57"/>
      <c r="Q93" s="57"/>
    </row>
    <row r="94" spans="1:17">
      <c r="A94" s="58"/>
      <c r="B94" s="60" t="s">
        <v>457</v>
      </c>
      <c r="C94" s="60"/>
      <c r="D94" s="60"/>
      <c r="E94" s="60"/>
      <c r="F94" s="60"/>
      <c r="G94" s="60"/>
      <c r="H94" s="60"/>
      <c r="I94" s="60"/>
      <c r="J94" s="60"/>
      <c r="K94" s="60"/>
      <c r="L94" s="60"/>
      <c r="M94" s="60"/>
      <c r="N94" s="60"/>
      <c r="O94" s="60"/>
      <c r="P94" s="60"/>
      <c r="Q94" s="60"/>
    </row>
    <row r="95" spans="1:17">
      <c r="A95" s="58"/>
      <c r="B95" s="23"/>
      <c r="C95" s="23"/>
      <c r="D95" s="23"/>
      <c r="E95" s="23"/>
      <c r="F95" s="23"/>
      <c r="G95" s="23"/>
      <c r="H95" s="23"/>
    </row>
    <row r="96" spans="1:17">
      <c r="A96" s="58"/>
      <c r="B96" s="13"/>
      <c r="C96" s="13"/>
      <c r="D96" s="13"/>
      <c r="E96" s="13"/>
      <c r="F96" s="13"/>
      <c r="G96" s="13"/>
      <c r="H96" s="13"/>
    </row>
    <row r="97" spans="1:8">
      <c r="A97" s="58"/>
      <c r="B97" s="47" t="s">
        <v>247</v>
      </c>
      <c r="C97" s="36"/>
      <c r="D97" s="36"/>
      <c r="E97" s="36"/>
      <c r="F97" s="16"/>
      <c r="G97" s="36"/>
      <c r="H97" s="36"/>
    </row>
    <row r="98" spans="1:8">
      <c r="A98" s="58"/>
      <c r="B98" s="34"/>
      <c r="C98" s="24" t="s">
        <v>245</v>
      </c>
      <c r="D98" s="24"/>
      <c r="E98" s="24"/>
      <c r="F98" s="36"/>
      <c r="G98" s="24" t="s">
        <v>458</v>
      </c>
      <c r="H98" s="24"/>
    </row>
    <row r="99" spans="1:8">
      <c r="A99" s="58"/>
      <c r="B99" s="34"/>
      <c r="C99" s="24"/>
      <c r="D99" s="24"/>
      <c r="E99" s="24"/>
      <c r="F99" s="36"/>
      <c r="G99" s="24" t="s">
        <v>459</v>
      </c>
      <c r="H99" s="24"/>
    </row>
    <row r="100" spans="1:8">
      <c r="A100" s="58"/>
      <c r="B100" s="34"/>
      <c r="C100" s="24"/>
      <c r="D100" s="24"/>
      <c r="E100" s="24"/>
      <c r="F100" s="36"/>
      <c r="G100" s="24" t="s">
        <v>445</v>
      </c>
      <c r="H100" s="24"/>
    </row>
    <row r="101" spans="1:8">
      <c r="A101" s="58"/>
      <c r="B101" s="34"/>
      <c r="C101" s="24"/>
      <c r="D101" s="24"/>
      <c r="E101" s="24"/>
      <c r="F101" s="36"/>
      <c r="G101" s="24" t="s">
        <v>460</v>
      </c>
      <c r="H101" s="24"/>
    </row>
    <row r="102" spans="1:8" ht="15.75" thickBot="1">
      <c r="A102" s="58"/>
      <c r="B102" s="34"/>
      <c r="C102" s="25"/>
      <c r="D102" s="25"/>
      <c r="E102" s="25"/>
      <c r="F102" s="36"/>
      <c r="G102" s="25" t="s">
        <v>250</v>
      </c>
      <c r="H102" s="25"/>
    </row>
    <row r="103" spans="1:8">
      <c r="A103" s="58"/>
      <c r="B103" s="26" t="s">
        <v>461</v>
      </c>
      <c r="C103" s="27" t="s">
        <v>149</v>
      </c>
      <c r="D103" s="29">
        <v>10.6</v>
      </c>
      <c r="E103" s="31"/>
      <c r="F103" s="33"/>
      <c r="G103" s="29">
        <v>1.79</v>
      </c>
      <c r="H103" s="31"/>
    </row>
    <row r="104" spans="1:8">
      <c r="A104" s="58"/>
      <c r="B104" s="26"/>
      <c r="C104" s="28"/>
      <c r="D104" s="30"/>
      <c r="E104" s="32"/>
      <c r="F104" s="33"/>
      <c r="G104" s="30"/>
      <c r="H104" s="32"/>
    </row>
    <row r="105" spans="1:8">
      <c r="A105" s="58"/>
      <c r="B105" s="34" t="s">
        <v>462</v>
      </c>
      <c r="C105" s="35">
        <v>3.7</v>
      </c>
      <c r="D105" s="35"/>
      <c r="E105" s="36"/>
      <c r="F105" s="36"/>
      <c r="G105" s="35">
        <v>2.34</v>
      </c>
      <c r="H105" s="36"/>
    </row>
    <row r="106" spans="1:8">
      <c r="A106" s="58"/>
      <c r="B106" s="34"/>
      <c r="C106" s="35"/>
      <c r="D106" s="35"/>
      <c r="E106" s="36"/>
      <c r="F106" s="36"/>
      <c r="G106" s="35"/>
      <c r="H106" s="36"/>
    </row>
    <row r="107" spans="1:8">
      <c r="A107" s="58"/>
      <c r="B107" s="26" t="s">
        <v>463</v>
      </c>
      <c r="C107" s="37">
        <v>0.5</v>
      </c>
      <c r="D107" s="37"/>
      <c r="E107" s="33"/>
      <c r="F107" s="33"/>
      <c r="G107" s="37">
        <v>0.57999999999999996</v>
      </c>
      <c r="H107" s="33"/>
    </row>
    <row r="108" spans="1:8" ht="15.75" thickBot="1">
      <c r="A108" s="58"/>
      <c r="B108" s="26"/>
      <c r="C108" s="38"/>
      <c r="D108" s="38"/>
      <c r="E108" s="39"/>
      <c r="F108" s="33"/>
      <c r="G108" s="38"/>
      <c r="H108" s="39"/>
    </row>
    <row r="109" spans="1:8">
      <c r="A109" s="58"/>
      <c r="B109" s="50" t="s">
        <v>464</v>
      </c>
      <c r="C109" s="41" t="s">
        <v>149</v>
      </c>
      <c r="D109" s="43">
        <v>14.8</v>
      </c>
      <c r="E109" s="45"/>
      <c r="F109" s="36"/>
      <c r="G109" s="43">
        <v>1.89</v>
      </c>
      <c r="H109" s="45"/>
    </row>
    <row r="110" spans="1:8" ht="15.75" thickBot="1">
      <c r="A110" s="58"/>
      <c r="B110" s="50"/>
      <c r="C110" s="42"/>
      <c r="D110" s="44"/>
      <c r="E110" s="46"/>
      <c r="F110" s="36"/>
      <c r="G110" s="44"/>
      <c r="H110" s="46"/>
    </row>
    <row r="111" spans="1:8" ht="15.75" thickTop="1"/>
  </sheetData>
  <mergeCells count="358">
    <mergeCell ref="B93:Q93"/>
    <mergeCell ref="B94:Q94"/>
    <mergeCell ref="B45:Q45"/>
    <mergeCell ref="B46:Q46"/>
    <mergeCell ref="B68:Q68"/>
    <mergeCell ref="B69:Q69"/>
    <mergeCell ref="B70:Q70"/>
    <mergeCell ref="B71:Q71"/>
    <mergeCell ref="B23:Q23"/>
    <mergeCell ref="B24:Q24"/>
    <mergeCell ref="B41:Q41"/>
    <mergeCell ref="B42:Q42"/>
    <mergeCell ref="B43:Q43"/>
    <mergeCell ref="B44:Q44"/>
    <mergeCell ref="H109:H110"/>
    <mergeCell ref="A1:A2"/>
    <mergeCell ref="B1:Q1"/>
    <mergeCell ref="B2:Q2"/>
    <mergeCell ref="B3:Q3"/>
    <mergeCell ref="A4:A110"/>
    <mergeCell ref="B4:Q4"/>
    <mergeCell ref="B5:Q5"/>
    <mergeCell ref="B6:Q6"/>
    <mergeCell ref="B7:Q7"/>
    <mergeCell ref="B109:B110"/>
    <mergeCell ref="C109:C110"/>
    <mergeCell ref="D109:D110"/>
    <mergeCell ref="E109:E110"/>
    <mergeCell ref="F109:F110"/>
    <mergeCell ref="G109:G110"/>
    <mergeCell ref="B107:B108"/>
    <mergeCell ref="C107:D108"/>
    <mergeCell ref="E107:E108"/>
    <mergeCell ref="F107:F108"/>
    <mergeCell ref="G107:G108"/>
    <mergeCell ref="H107:H108"/>
    <mergeCell ref="H103:H104"/>
    <mergeCell ref="B105:B106"/>
    <mergeCell ref="C105:D106"/>
    <mergeCell ref="E105:E106"/>
    <mergeCell ref="F105:F106"/>
    <mergeCell ref="G105:G106"/>
    <mergeCell ref="H105:H106"/>
    <mergeCell ref="B103:B104"/>
    <mergeCell ref="C103:C104"/>
    <mergeCell ref="D103:D104"/>
    <mergeCell ref="E103:E104"/>
    <mergeCell ref="F103:F104"/>
    <mergeCell ref="G103:G104"/>
    <mergeCell ref="B98:B102"/>
    <mergeCell ref="C98:E102"/>
    <mergeCell ref="F98:F102"/>
    <mergeCell ref="G98:H98"/>
    <mergeCell ref="G99:H99"/>
    <mergeCell ref="G100:H100"/>
    <mergeCell ref="G101:H101"/>
    <mergeCell ref="G102:H102"/>
    <mergeCell ref="J87:J88"/>
    <mergeCell ref="K87:K88"/>
    <mergeCell ref="L87:L88"/>
    <mergeCell ref="B95:H95"/>
    <mergeCell ref="C97:E97"/>
    <mergeCell ref="G97:H97"/>
    <mergeCell ref="B89:Q89"/>
    <mergeCell ref="B90:Q90"/>
    <mergeCell ref="B91:Q91"/>
    <mergeCell ref="B92:Q92"/>
    <mergeCell ref="I85:I86"/>
    <mergeCell ref="J85:L86"/>
    <mergeCell ref="B87:B88"/>
    <mergeCell ref="C87:C88"/>
    <mergeCell ref="D87:D88"/>
    <mergeCell ref="E87:E88"/>
    <mergeCell ref="F87:F88"/>
    <mergeCell ref="G87:G88"/>
    <mergeCell ref="H87:H88"/>
    <mergeCell ref="I87:I88"/>
    <mergeCell ref="B85:B86"/>
    <mergeCell ref="C85:C86"/>
    <mergeCell ref="D85:D86"/>
    <mergeCell ref="E85:E86"/>
    <mergeCell ref="F85:G86"/>
    <mergeCell ref="H85:H86"/>
    <mergeCell ref="J81:L82"/>
    <mergeCell ref="B83:B84"/>
    <mergeCell ref="C83:C84"/>
    <mergeCell ref="D83:D84"/>
    <mergeCell ref="E83:E84"/>
    <mergeCell ref="F83:G84"/>
    <mergeCell ref="H83:H84"/>
    <mergeCell ref="I83:I84"/>
    <mergeCell ref="J83:L84"/>
    <mergeCell ref="H79:H80"/>
    <mergeCell ref="I79:I80"/>
    <mergeCell ref="J79:L80"/>
    <mergeCell ref="B81:B82"/>
    <mergeCell ref="C81:C82"/>
    <mergeCell ref="D81:D82"/>
    <mergeCell ref="E81:E82"/>
    <mergeCell ref="F81:G82"/>
    <mergeCell ref="H81:H82"/>
    <mergeCell ref="I81:I82"/>
    <mergeCell ref="I76:I78"/>
    <mergeCell ref="J76:L76"/>
    <mergeCell ref="J77:L77"/>
    <mergeCell ref="J78:L78"/>
    <mergeCell ref="B79:B80"/>
    <mergeCell ref="C79:C80"/>
    <mergeCell ref="D79:D80"/>
    <mergeCell ref="E79:E80"/>
    <mergeCell ref="F79:F80"/>
    <mergeCell ref="G79:G80"/>
    <mergeCell ref="B76:B78"/>
    <mergeCell ref="C76:D76"/>
    <mergeCell ref="C77:D77"/>
    <mergeCell ref="C78:D78"/>
    <mergeCell ref="E76:E78"/>
    <mergeCell ref="F76:H76"/>
    <mergeCell ref="F77:H77"/>
    <mergeCell ref="F78:H78"/>
    <mergeCell ref="O66:O67"/>
    <mergeCell ref="B72:L72"/>
    <mergeCell ref="B74:B75"/>
    <mergeCell ref="C74:D75"/>
    <mergeCell ref="E74:E75"/>
    <mergeCell ref="F74:H75"/>
    <mergeCell ref="I74:I75"/>
    <mergeCell ref="J74:L75"/>
    <mergeCell ref="I66:I67"/>
    <mergeCell ref="J66:J67"/>
    <mergeCell ref="K66:K67"/>
    <mergeCell ref="L66:L67"/>
    <mergeCell ref="M66:M67"/>
    <mergeCell ref="N66:N67"/>
    <mergeCell ref="M64:M65"/>
    <mergeCell ref="N64:N65"/>
    <mergeCell ref="O64:O65"/>
    <mergeCell ref="B66:B67"/>
    <mergeCell ref="C66:C67"/>
    <mergeCell ref="D66:D67"/>
    <mergeCell ref="E66:E67"/>
    <mergeCell ref="F66:F67"/>
    <mergeCell ref="G66:G67"/>
    <mergeCell ref="H66:H67"/>
    <mergeCell ref="G64:G65"/>
    <mergeCell ref="H64:H65"/>
    <mergeCell ref="I64:I65"/>
    <mergeCell ref="J64:J65"/>
    <mergeCell ref="K64:K65"/>
    <mergeCell ref="L64:L65"/>
    <mergeCell ref="H62:H63"/>
    <mergeCell ref="I62:I63"/>
    <mergeCell ref="J62:K63"/>
    <mergeCell ref="L62:L63"/>
    <mergeCell ref="M62:O63"/>
    <mergeCell ref="B64:B65"/>
    <mergeCell ref="C64:C65"/>
    <mergeCell ref="D64:D65"/>
    <mergeCell ref="E64:E65"/>
    <mergeCell ref="F64:F65"/>
    <mergeCell ref="H60:H61"/>
    <mergeCell ref="I60:I61"/>
    <mergeCell ref="J60:K61"/>
    <mergeCell ref="L60:L61"/>
    <mergeCell ref="M60:O61"/>
    <mergeCell ref="B62:B63"/>
    <mergeCell ref="C62:C63"/>
    <mergeCell ref="D62:D63"/>
    <mergeCell ref="E62:E63"/>
    <mergeCell ref="F62:G63"/>
    <mergeCell ref="H58:H59"/>
    <mergeCell ref="I58:I59"/>
    <mergeCell ref="J58:K59"/>
    <mergeCell ref="L58:L59"/>
    <mergeCell ref="M58:O59"/>
    <mergeCell ref="B60:B61"/>
    <mergeCell ref="C60:C61"/>
    <mergeCell ref="D60:D61"/>
    <mergeCell ref="E60:E61"/>
    <mergeCell ref="F60:G61"/>
    <mergeCell ref="H56:H57"/>
    <mergeCell ref="I56:I57"/>
    <mergeCell ref="J56:K57"/>
    <mergeCell ref="L56:L57"/>
    <mergeCell ref="M56:O57"/>
    <mergeCell ref="B58:B59"/>
    <mergeCell ref="C58:C59"/>
    <mergeCell ref="D58:D59"/>
    <mergeCell ref="E58:E59"/>
    <mergeCell ref="F58:G59"/>
    <mergeCell ref="B56:B57"/>
    <mergeCell ref="C56:C57"/>
    <mergeCell ref="D56:D57"/>
    <mergeCell ref="E56:E57"/>
    <mergeCell ref="F56:F57"/>
    <mergeCell ref="G56:G57"/>
    <mergeCell ref="L51:L55"/>
    <mergeCell ref="M51:O51"/>
    <mergeCell ref="M52:O52"/>
    <mergeCell ref="M53:O53"/>
    <mergeCell ref="M54:O54"/>
    <mergeCell ref="M55:O55"/>
    <mergeCell ref="F52:H52"/>
    <mergeCell ref="F53:H53"/>
    <mergeCell ref="F54:H54"/>
    <mergeCell ref="F55:H55"/>
    <mergeCell ref="I51:I55"/>
    <mergeCell ref="J51:K51"/>
    <mergeCell ref="J52:K52"/>
    <mergeCell ref="J53:K53"/>
    <mergeCell ref="J54:K54"/>
    <mergeCell ref="J55:K55"/>
    <mergeCell ref="L49:L50"/>
    <mergeCell ref="M49:O50"/>
    <mergeCell ref="B51:B55"/>
    <mergeCell ref="C51:D51"/>
    <mergeCell ref="C52:D52"/>
    <mergeCell ref="C53:D53"/>
    <mergeCell ref="C54:D54"/>
    <mergeCell ref="C55:D55"/>
    <mergeCell ref="E51:E55"/>
    <mergeCell ref="F51:H51"/>
    <mergeCell ref="J39:J40"/>
    <mergeCell ref="K39:K40"/>
    <mergeCell ref="L39:L40"/>
    <mergeCell ref="B47:O47"/>
    <mergeCell ref="B49:B50"/>
    <mergeCell ref="C49:D50"/>
    <mergeCell ref="E49:E50"/>
    <mergeCell ref="F49:H50"/>
    <mergeCell ref="I49:I50"/>
    <mergeCell ref="J49:K50"/>
    <mergeCell ref="I37:I38"/>
    <mergeCell ref="J37:L38"/>
    <mergeCell ref="B39:B40"/>
    <mergeCell ref="C39:C40"/>
    <mergeCell ref="D39:D40"/>
    <mergeCell ref="E39:E40"/>
    <mergeCell ref="F39:F40"/>
    <mergeCell ref="G39:G40"/>
    <mergeCell ref="H39:H40"/>
    <mergeCell ref="I39:I40"/>
    <mergeCell ref="B37:B38"/>
    <mergeCell ref="C37:C38"/>
    <mergeCell ref="D37:D38"/>
    <mergeCell ref="E37:E38"/>
    <mergeCell ref="F37:G38"/>
    <mergeCell ref="H37:H38"/>
    <mergeCell ref="J33:L34"/>
    <mergeCell ref="B35:B36"/>
    <mergeCell ref="C35:C36"/>
    <mergeCell ref="D35:D36"/>
    <mergeCell ref="E35:E36"/>
    <mergeCell ref="F35:G36"/>
    <mergeCell ref="H35:H36"/>
    <mergeCell ref="I35:I36"/>
    <mergeCell ref="J35:L36"/>
    <mergeCell ref="H31:H32"/>
    <mergeCell ref="I31:I32"/>
    <mergeCell ref="J31:L32"/>
    <mergeCell ref="B33:B34"/>
    <mergeCell ref="C33:C34"/>
    <mergeCell ref="D33:D34"/>
    <mergeCell ref="E33:E34"/>
    <mergeCell ref="F33:G34"/>
    <mergeCell ref="H33:H34"/>
    <mergeCell ref="I33:I34"/>
    <mergeCell ref="I28:I30"/>
    <mergeCell ref="J28:L28"/>
    <mergeCell ref="J29:L29"/>
    <mergeCell ref="J30:L30"/>
    <mergeCell ref="B31:B32"/>
    <mergeCell ref="C31:C32"/>
    <mergeCell ref="D31:D32"/>
    <mergeCell ref="E31:E32"/>
    <mergeCell ref="F31:F32"/>
    <mergeCell ref="G31:G32"/>
    <mergeCell ref="B28:B30"/>
    <mergeCell ref="C28:D28"/>
    <mergeCell ref="C29:D29"/>
    <mergeCell ref="C30:D30"/>
    <mergeCell ref="E28:E30"/>
    <mergeCell ref="F28:H28"/>
    <mergeCell ref="F29:H29"/>
    <mergeCell ref="F30:H30"/>
    <mergeCell ref="N19:N20"/>
    <mergeCell ref="O19:O20"/>
    <mergeCell ref="P19:P20"/>
    <mergeCell ref="Q19:Q20"/>
    <mergeCell ref="B25:L25"/>
    <mergeCell ref="C27:D27"/>
    <mergeCell ref="F27:H27"/>
    <mergeCell ref="J27:L27"/>
    <mergeCell ref="B21:Q21"/>
    <mergeCell ref="B22:Q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7" t="s">
        <v>465</v>
      </c>
      <c r="B1" s="1" t="s">
        <v>1</v>
      </c>
    </row>
    <row r="2" spans="1:2">
      <c r="A2" s="7"/>
      <c r="B2" s="1" t="s">
        <v>2</v>
      </c>
    </row>
    <row r="3" spans="1:2" ht="30">
      <c r="A3" s="3" t="s">
        <v>466</v>
      </c>
      <c r="B3" s="4" t="s">
        <v>5</v>
      </c>
    </row>
    <row r="4" spans="1:2">
      <c r="A4" s="58" t="s">
        <v>465</v>
      </c>
      <c r="B4" s="4" t="s">
        <v>5</v>
      </c>
    </row>
    <row r="5" spans="1:2">
      <c r="A5" s="58"/>
      <c r="B5" s="11" t="s">
        <v>465</v>
      </c>
    </row>
    <row r="6" spans="1:2">
      <c r="A6" s="58"/>
      <c r="B6" s="12"/>
    </row>
    <row r="7" spans="1:2" ht="102.75">
      <c r="A7" s="58"/>
      <c r="B7" s="12" t="s">
        <v>467</v>
      </c>
    </row>
    <row r="8" spans="1:2">
      <c r="A8" s="58"/>
      <c r="B8" s="4"/>
    </row>
    <row r="9" spans="1:2" ht="64.5">
      <c r="A9" s="58"/>
      <c r="B9" s="12" t="s">
        <v>468</v>
      </c>
    </row>
    <row r="10" spans="1:2">
      <c r="A10" s="58"/>
      <c r="B10" s="4"/>
    </row>
    <row r="11" spans="1:2" ht="64.5">
      <c r="A11" s="58"/>
      <c r="B11" s="14" t="s">
        <v>469</v>
      </c>
    </row>
    <row r="12" spans="1:2">
      <c r="A12" s="58"/>
      <c r="B12" s="4"/>
    </row>
    <row r="13" spans="1:2" ht="409.6">
      <c r="A13" s="58"/>
      <c r="B13" s="12" t="s">
        <v>470</v>
      </c>
    </row>
    <row r="14" spans="1:2">
      <c r="A14" s="58"/>
      <c r="B14" s="12"/>
    </row>
    <row r="15" spans="1:2" ht="409.6">
      <c r="A15" s="58"/>
      <c r="B15" s="12" t="s">
        <v>471</v>
      </c>
    </row>
    <row r="16" spans="1:2">
      <c r="A16" s="58"/>
      <c r="B16" s="4"/>
    </row>
    <row r="17" spans="1:2" ht="90">
      <c r="A17" s="58"/>
      <c r="B17" s="12" t="s">
        <v>472</v>
      </c>
    </row>
    <row r="18" spans="1:2">
      <c r="A18" s="58"/>
      <c r="B18" s="4"/>
    </row>
    <row r="19" spans="1:2" ht="204.75">
      <c r="A19" s="58"/>
      <c r="B19" s="12" t="s">
        <v>473</v>
      </c>
    </row>
    <row r="20" spans="1:2">
      <c r="A20" s="58"/>
      <c r="B20" s="4"/>
    </row>
    <row r="21" spans="1:2" ht="306.75">
      <c r="A21" s="58"/>
      <c r="B21" s="12" t="s">
        <v>474</v>
      </c>
    </row>
    <row r="22" spans="1:2">
      <c r="A22" s="58"/>
      <c r="B22" s="4"/>
    </row>
    <row r="23" spans="1:2" ht="409.6">
      <c r="A23" s="58"/>
      <c r="B23" s="12" t="s">
        <v>475</v>
      </c>
    </row>
    <row r="24" spans="1:2">
      <c r="A24" s="58"/>
      <c r="B24" s="12"/>
    </row>
    <row r="25" spans="1:2" ht="357.75">
      <c r="A25" s="58"/>
      <c r="B25" s="12" t="s">
        <v>476</v>
      </c>
    </row>
    <row r="26" spans="1:2">
      <c r="A26" s="58"/>
      <c r="B26" s="12"/>
    </row>
    <row r="27" spans="1:2" ht="204.75">
      <c r="A27" s="58"/>
      <c r="B27" s="12" t="s">
        <v>477</v>
      </c>
    </row>
    <row r="28" spans="1:2">
      <c r="A28" s="58"/>
      <c r="B28" s="12"/>
    </row>
    <row r="29" spans="1:2" ht="141">
      <c r="A29" s="58"/>
      <c r="B29" s="12" t="s">
        <v>478</v>
      </c>
    </row>
    <row r="30" spans="1:2">
      <c r="A30" s="58"/>
      <c r="B30" s="15"/>
    </row>
    <row r="31" spans="1:2" ht="281.25">
      <c r="A31" s="58"/>
      <c r="B31" s="12" t="s">
        <v>479</v>
      </c>
    </row>
    <row r="32" spans="1:2">
      <c r="A32" s="58"/>
      <c r="B32" s="4"/>
    </row>
    <row r="33" spans="1:2" ht="102.75">
      <c r="A33" s="58"/>
      <c r="B33" s="12" t="s">
        <v>480</v>
      </c>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0.42578125" bestFit="1" customWidth="1"/>
    <col min="2" max="2" width="36.5703125" bestFit="1" customWidth="1"/>
  </cols>
  <sheetData>
    <row r="1" spans="1:2">
      <c r="A1" s="7" t="s">
        <v>481</v>
      </c>
      <c r="B1" s="1" t="s">
        <v>1</v>
      </c>
    </row>
    <row r="2" spans="1:2">
      <c r="A2" s="7"/>
      <c r="B2" s="1" t="s">
        <v>2</v>
      </c>
    </row>
    <row r="3" spans="1:2">
      <c r="A3" s="3" t="s">
        <v>482</v>
      </c>
      <c r="B3" s="4" t="s">
        <v>5</v>
      </c>
    </row>
    <row r="4" spans="1:2">
      <c r="A4" s="58" t="s">
        <v>481</v>
      </c>
      <c r="B4" s="4" t="s">
        <v>5</v>
      </c>
    </row>
    <row r="5" spans="1:2">
      <c r="A5" s="58"/>
      <c r="B5" s="11" t="s">
        <v>481</v>
      </c>
    </row>
    <row r="6" spans="1:2">
      <c r="A6" s="58"/>
      <c r="B6" s="4"/>
    </row>
    <row r="7" spans="1:2" ht="243">
      <c r="A7" s="58"/>
      <c r="B7" s="12" t="s">
        <v>483</v>
      </c>
    </row>
    <row r="8" spans="1:2">
      <c r="A8" s="58"/>
      <c r="B8" s="4"/>
    </row>
    <row r="9" spans="1:2" ht="102.75">
      <c r="A9" s="58"/>
      <c r="B9" s="12" t="s">
        <v>484</v>
      </c>
    </row>
    <row r="10" spans="1:2">
      <c r="A10" s="58"/>
      <c r="B10" s="4"/>
    </row>
    <row r="11" spans="1:2" ht="255.75">
      <c r="A11" s="58"/>
      <c r="B11" s="12" t="s">
        <v>485</v>
      </c>
    </row>
    <row r="12" spans="1:2">
      <c r="A12" s="58"/>
      <c r="B12" s="4"/>
    </row>
    <row r="13" spans="1:2" ht="409.6">
      <c r="A13" s="58"/>
      <c r="B13" s="12" t="s">
        <v>486</v>
      </c>
    </row>
    <row r="14" spans="1:2">
      <c r="A14" s="58"/>
      <c r="B14" s="4"/>
    </row>
    <row r="15" spans="1:2" ht="409.6">
      <c r="A15" s="58"/>
      <c r="B15" s="12" t="s">
        <v>487</v>
      </c>
    </row>
    <row r="16" spans="1:2">
      <c r="A16" s="58"/>
      <c r="B16" s="4"/>
    </row>
    <row r="17" spans="1:2" ht="230.25">
      <c r="A17" s="58"/>
      <c r="B17" s="12" t="s">
        <v>488</v>
      </c>
    </row>
    <row r="18" spans="1:2">
      <c r="A18" s="58"/>
      <c r="B18" s="4"/>
    </row>
    <row r="19" spans="1:2" ht="332.25">
      <c r="A19" s="58"/>
      <c r="B19" s="12" t="s">
        <v>489</v>
      </c>
    </row>
    <row r="20" spans="1:2">
      <c r="A20" s="58"/>
      <c r="B20" s="4"/>
    </row>
    <row r="21" spans="1:2" ht="243">
      <c r="A21" s="58"/>
      <c r="B21" s="12" t="s">
        <v>490</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827.4</v>
      </c>
      <c r="C4" s="8">
        <v>735.5</v>
      </c>
      <c r="D4" s="8">
        <v>2244.3000000000002</v>
      </c>
      <c r="E4" s="8">
        <v>1786.2</v>
      </c>
    </row>
    <row r="5" spans="1:5">
      <c r="A5" s="2" t="s">
        <v>35</v>
      </c>
      <c r="B5" s="4">
        <v>508.9</v>
      </c>
      <c r="C5" s="4">
        <v>436.8</v>
      </c>
      <c r="D5" s="5">
        <v>1388</v>
      </c>
      <c r="E5" s="9">
        <v>1044.2</v>
      </c>
    </row>
    <row r="6" spans="1:5">
      <c r="A6" s="2" t="s">
        <v>36</v>
      </c>
      <c r="B6" s="4">
        <v>318.5</v>
      </c>
      <c r="C6" s="4">
        <v>298.7</v>
      </c>
      <c r="D6" s="4">
        <v>856.3</v>
      </c>
      <c r="E6" s="4">
        <v>742</v>
      </c>
    </row>
    <row r="7" spans="1:5">
      <c r="A7" s="2" t="s">
        <v>37</v>
      </c>
      <c r="B7" s="4">
        <v>166.8</v>
      </c>
      <c r="C7" s="4">
        <v>150.9</v>
      </c>
      <c r="D7" s="4">
        <v>465</v>
      </c>
      <c r="E7" s="4">
        <v>377.1</v>
      </c>
    </row>
    <row r="8" spans="1:5">
      <c r="A8" s="2" t="s">
        <v>38</v>
      </c>
      <c r="B8" s="4">
        <v>70.8</v>
      </c>
      <c r="C8" s="4">
        <v>71.900000000000006</v>
      </c>
      <c r="D8" s="4">
        <v>210.6</v>
      </c>
      <c r="E8" s="4">
        <v>206.9</v>
      </c>
    </row>
    <row r="9" spans="1:5" ht="30">
      <c r="A9" s="2" t="s">
        <v>39</v>
      </c>
      <c r="B9" s="4">
        <v>-1.8</v>
      </c>
      <c r="C9" s="4">
        <v>-1.2</v>
      </c>
      <c r="D9" s="4">
        <v>-5.6</v>
      </c>
      <c r="E9" s="4">
        <v>-2.5</v>
      </c>
    </row>
    <row r="10" spans="1:5">
      <c r="A10" s="2" t="s">
        <v>40</v>
      </c>
      <c r="B10" s="4">
        <v>-4.4000000000000004</v>
      </c>
      <c r="C10" s="4">
        <v>-4.0999999999999996</v>
      </c>
      <c r="D10" s="4">
        <v>-13.5</v>
      </c>
      <c r="E10" s="4">
        <v>-9.1999999999999993</v>
      </c>
    </row>
    <row r="11" spans="1:5">
      <c r="A11" s="2" t="s">
        <v>41</v>
      </c>
      <c r="B11" s="4">
        <v>87.1</v>
      </c>
      <c r="C11" s="4">
        <v>81.2</v>
      </c>
      <c r="D11" s="4">
        <v>199.8</v>
      </c>
      <c r="E11" s="4">
        <v>169.7</v>
      </c>
    </row>
    <row r="12" spans="1:5">
      <c r="A12" s="3" t="s">
        <v>42</v>
      </c>
      <c r="B12" s="4" t="s">
        <v>5</v>
      </c>
      <c r="C12" s="4" t="s">
        <v>5</v>
      </c>
      <c r="D12" s="4" t="s">
        <v>5</v>
      </c>
      <c r="E12" s="4" t="s">
        <v>5</v>
      </c>
    </row>
    <row r="13" spans="1:5">
      <c r="A13" s="2" t="s">
        <v>43</v>
      </c>
      <c r="B13" s="4">
        <v>25.3</v>
      </c>
      <c r="C13" s="4">
        <v>24.6</v>
      </c>
      <c r="D13" s="4">
        <v>70.5</v>
      </c>
      <c r="E13" s="4">
        <v>88.2</v>
      </c>
    </row>
    <row r="14" spans="1:5">
      <c r="A14" s="2" t="s">
        <v>44</v>
      </c>
      <c r="B14" s="4">
        <v>2.8</v>
      </c>
      <c r="C14" s="4">
        <v>0</v>
      </c>
      <c r="D14" s="4">
        <v>23.2</v>
      </c>
      <c r="E14" s="4">
        <v>0</v>
      </c>
    </row>
    <row r="15" spans="1:5">
      <c r="A15" s="2" t="s">
        <v>45</v>
      </c>
      <c r="B15" s="4">
        <v>-0.9</v>
      </c>
      <c r="C15" s="4">
        <v>0.9</v>
      </c>
      <c r="D15" s="4">
        <v>-0.4</v>
      </c>
      <c r="E15" s="4">
        <v>4</v>
      </c>
    </row>
    <row r="16" spans="1:5">
      <c r="A16" s="2" t="s">
        <v>46</v>
      </c>
      <c r="B16" s="4">
        <v>27.2</v>
      </c>
      <c r="C16" s="4">
        <v>25.5</v>
      </c>
      <c r="D16" s="4">
        <v>93.3</v>
      </c>
      <c r="E16" s="4">
        <v>92.2</v>
      </c>
    </row>
    <row r="17" spans="1:5">
      <c r="A17" s="2" t="s">
        <v>47</v>
      </c>
      <c r="B17" s="4">
        <v>59.9</v>
      </c>
      <c r="C17" s="4">
        <v>55.7</v>
      </c>
      <c r="D17" s="4">
        <v>106.5</v>
      </c>
      <c r="E17" s="4">
        <v>77.5</v>
      </c>
    </row>
    <row r="18" spans="1:5">
      <c r="A18" s="2" t="s">
        <v>48</v>
      </c>
      <c r="B18" s="4">
        <v>-22.4</v>
      </c>
      <c r="C18" s="4">
        <v>-15.5</v>
      </c>
      <c r="D18" s="4">
        <v>-43.7</v>
      </c>
      <c r="E18" s="4">
        <v>-26.9</v>
      </c>
    </row>
    <row r="19" spans="1:5" ht="30">
      <c r="A19" s="2" t="s">
        <v>49</v>
      </c>
      <c r="B19" s="4">
        <v>37.5</v>
      </c>
      <c r="C19" s="4">
        <v>40.200000000000003</v>
      </c>
      <c r="D19" s="4">
        <v>62.8</v>
      </c>
      <c r="E19" s="4">
        <v>50.6</v>
      </c>
    </row>
    <row r="20" spans="1:5" ht="30">
      <c r="A20" s="2" t="s">
        <v>50</v>
      </c>
      <c r="B20" s="4">
        <v>0.4</v>
      </c>
      <c r="C20" s="4">
        <v>0</v>
      </c>
      <c r="D20" s="4">
        <v>0.5</v>
      </c>
      <c r="E20" s="4">
        <v>-0.5</v>
      </c>
    </row>
    <row r="21" spans="1:5" ht="30">
      <c r="A21" s="2" t="s">
        <v>51</v>
      </c>
      <c r="B21" s="8">
        <v>37.1</v>
      </c>
      <c r="C21" s="8">
        <v>40.200000000000003</v>
      </c>
      <c r="D21" s="8">
        <v>62.3</v>
      </c>
      <c r="E21" s="8">
        <v>51.1</v>
      </c>
    </row>
    <row r="22" spans="1:5">
      <c r="A22" s="3" t="s">
        <v>52</v>
      </c>
      <c r="B22" s="4" t="s">
        <v>5</v>
      </c>
      <c r="C22" s="4" t="s">
        <v>5</v>
      </c>
      <c r="D22" s="4" t="s">
        <v>5</v>
      </c>
      <c r="E22" s="4" t="s">
        <v>5</v>
      </c>
    </row>
    <row r="23" spans="1:5">
      <c r="A23" s="2" t="s">
        <v>53</v>
      </c>
      <c r="B23" s="8">
        <v>0.61</v>
      </c>
      <c r="C23" s="8">
        <v>0.66</v>
      </c>
      <c r="D23" s="8">
        <v>1.02</v>
      </c>
      <c r="E23" s="8">
        <v>0.85</v>
      </c>
    </row>
    <row r="24" spans="1:5">
      <c r="A24" s="2" t="s">
        <v>54</v>
      </c>
      <c r="B24" s="8">
        <v>0.6</v>
      </c>
      <c r="C24" s="8">
        <v>0.65</v>
      </c>
      <c r="D24" s="10">
        <v>1</v>
      </c>
      <c r="E24" s="8">
        <v>0.83</v>
      </c>
    </row>
    <row r="25" spans="1:5" ht="30">
      <c r="A25" s="3" t="s">
        <v>55</v>
      </c>
      <c r="B25" s="4" t="s">
        <v>5</v>
      </c>
      <c r="C25" s="4" t="s">
        <v>5</v>
      </c>
      <c r="D25" s="4" t="s">
        <v>5</v>
      </c>
      <c r="E25" s="4" t="s">
        <v>5</v>
      </c>
    </row>
    <row r="26" spans="1:5">
      <c r="A26" s="2" t="s">
        <v>56</v>
      </c>
      <c r="B26" s="4">
        <v>60.9</v>
      </c>
      <c r="C26" s="4">
        <v>60.5</v>
      </c>
      <c r="D26" s="4">
        <v>60.8</v>
      </c>
      <c r="E26" s="4">
        <v>60.3</v>
      </c>
    </row>
    <row r="27" spans="1:5">
      <c r="A27" s="2" t="s">
        <v>57</v>
      </c>
      <c r="B27" s="4">
        <v>62.1</v>
      </c>
      <c r="C27" s="4">
        <v>61.6</v>
      </c>
      <c r="D27" s="4">
        <v>62</v>
      </c>
      <c r="E27" s="4">
        <v>61.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491</v>
      </c>
      <c r="B1" s="1" t="s">
        <v>1</v>
      </c>
    </row>
    <row r="2" spans="1:2">
      <c r="A2" s="7"/>
      <c r="B2" s="1" t="s">
        <v>2</v>
      </c>
    </row>
    <row r="3" spans="1:2">
      <c r="A3" s="3" t="s">
        <v>492</v>
      </c>
      <c r="B3" s="4" t="s">
        <v>5</v>
      </c>
    </row>
    <row r="4" spans="1:2">
      <c r="A4" s="58" t="s">
        <v>491</v>
      </c>
      <c r="B4" s="4" t="s">
        <v>5</v>
      </c>
    </row>
    <row r="5" spans="1:2">
      <c r="A5" s="58"/>
      <c r="B5" s="11" t="s">
        <v>491</v>
      </c>
    </row>
    <row r="6" spans="1:2">
      <c r="A6" s="58"/>
      <c r="B6" s="4"/>
    </row>
    <row r="7" spans="1:2" ht="230.25">
      <c r="A7" s="58"/>
      <c r="B7" s="12" t="s">
        <v>49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 bestFit="1" customWidth="1"/>
    <col min="2" max="2" width="36.5703125" bestFit="1" customWidth="1"/>
    <col min="3" max="3" width="7" customWidth="1"/>
    <col min="4" max="4" width="17.7109375" customWidth="1"/>
    <col min="5" max="6" width="32.42578125" customWidth="1"/>
    <col min="7" max="7" width="7" customWidth="1"/>
    <col min="8" max="8" width="17.7109375" customWidth="1"/>
    <col min="9" max="10" width="32.42578125" customWidth="1"/>
    <col min="11" max="11" width="7" customWidth="1"/>
    <col min="12" max="12" width="17.7109375" customWidth="1"/>
    <col min="13" max="14" width="32.42578125" customWidth="1"/>
    <col min="15" max="15" width="7" customWidth="1"/>
    <col min="16" max="16" width="17.7109375" customWidth="1"/>
    <col min="17" max="17" width="32.42578125" customWidth="1"/>
  </cols>
  <sheetData>
    <row r="1" spans="1:17" ht="15" customHeight="1">
      <c r="A1" s="7" t="s">
        <v>4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5</v>
      </c>
      <c r="B3" s="57" t="s">
        <v>5</v>
      </c>
      <c r="C3" s="57"/>
      <c r="D3" s="57"/>
      <c r="E3" s="57"/>
      <c r="F3" s="57"/>
      <c r="G3" s="57"/>
      <c r="H3" s="57"/>
      <c r="I3" s="57"/>
      <c r="J3" s="57"/>
      <c r="K3" s="57"/>
      <c r="L3" s="57"/>
      <c r="M3" s="57"/>
      <c r="N3" s="57"/>
      <c r="O3" s="57"/>
      <c r="P3" s="57"/>
      <c r="Q3" s="57"/>
    </row>
    <row r="4" spans="1:17" ht="15" customHeight="1">
      <c r="A4" s="58" t="s">
        <v>494</v>
      </c>
      <c r="B4" s="57" t="s">
        <v>5</v>
      </c>
      <c r="C4" s="57"/>
      <c r="D4" s="57"/>
      <c r="E4" s="57"/>
      <c r="F4" s="57"/>
      <c r="G4" s="57"/>
      <c r="H4" s="57"/>
      <c r="I4" s="57"/>
      <c r="J4" s="57"/>
      <c r="K4" s="57"/>
      <c r="L4" s="57"/>
      <c r="M4" s="57"/>
      <c r="N4" s="57"/>
      <c r="O4" s="57"/>
      <c r="P4" s="57"/>
      <c r="Q4" s="57"/>
    </row>
    <row r="5" spans="1:17">
      <c r="A5" s="58"/>
      <c r="B5" s="59" t="s">
        <v>494</v>
      </c>
      <c r="C5" s="59"/>
      <c r="D5" s="59"/>
      <c r="E5" s="59"/>
      <c r="F5" s="59"/>
      <c r="G5" s="59"/>
      <c r="H5" s="59"/>
      <c r="I5" s="59"/>
      <c r="J5" s="59"/>
      <c r="K5" s="59"/>
      <c r="L5" s="59"/>
      <c r="M5" s="59"/>
      <c r="N5" s="59"/>
      <c r="O5" s="59"/>
      <c r="P5" s="59"/>
      <c r="Q5" s="59"/>
    </row>
    <row r="6" spans="1:17">
      <c r="A6" s="58"/>
      <c r="B6" s="59"/>
      <c r="C6" s="59"/>
      <c r="D6" s="59"/>
      <c r="E6" s="59"/>
      <c r="F6" s="59"/>
      <c r="G6" s="59"/>
      <c r="H6" s="59"/>
      <c r="I6" s="59"/>
      <c r="J6" s="59"/>
      <c r="K6" s="59"/>
      <c r="L6" s="59"/>
      <c r="M6" s="59"/>
      <c r="N6" s="59"/>
      <c r="O6" s="59"/>
      <c r="P6" s="59"/>
      <c r="Q6" s="59"/>
    </row>
    <row r="7" spans="1:17">
      <c r="A7" s="58"/>
      <c r="B7" s="23"/>
      <c r="C7" s="23"/>
      <c r="D7" s="23"/>
      <c r="E7" s="23"/>
      <c r="F7" s="23"/>
      <c r="G7" s="23"/>
      <c r="H7" s="23"/>
      <c r="I7" s="23"/>
      <c r="J7" s="23"/>
      <c r="K7" s="23"/>
      <c r="L7" s="23"/>
      <c r="M7" s="23"/>
      <c r="N7" s="23"/>
      <c r="O7" s="23"/>
      <c r="P7" s="23"/>
      <c r="Q7" s="23"/>
    </row>
    <row r="8" spans="1:17">
      <c r="A8" s="58"/>
      <c r="B8" s="13"/>
      <c r="C8" s="13"/>
      <c r="D8" s="13"/>
      <c r="E8" s="13"/>
      <c r="F8" s="13"/>
      <c r="G8" s="13"/>
      <c r="H8" s="13"/>
      <c r="I8" s="13"/>
      <c r="J8" s="13"/>
      <c r="K8" s="13"/>
      <c r="L8" s="13"/>
      <c r="M8" s="13"/>
      <c r="N8" s="13"/>
      <c r="O8" s="13"/>
      <c r="P8" s="13"/>
      <c r="Q8" s="13"/>
    </row>
    <row r="9" spans="1:17" ht="26.25">
      <c r="A9" s="58"/>
      <c r="B9" s="14" t="s">
        <v>496</v>
      </c>
      <c r="C9" s="24" t="s">
        <v>367</v>
      </c>
      <c r="D9" s="24"/>
      <c r="E9" s="24"/>
      <c r="F9" s="24"/>
      <c r="G9" s="24"/>
      <c r="H9" s="24"/>
      <c r="I9" s="24"/>
      <c r="J9" s="16"/>
      <c r="K9" s="149" t="s">
        <v>221</v>
      </c>
      <c r="L9" s="149"/>
      <c r="M9" s="149"/>
      <c r="N9" s="149"/>
      <c r="O9" s="149"/>
      <c r="P9" s="149"/>
      <c r="Q9" s="149"/>
    </row>
    <row r="10" spans="1:17" ht="15.75" thickBot="1">
      <c r="A10" s="58"/>
      <c r="B10" s="20"/>
      <c r="C10" s="25" t="s">
        <v>146</v>
      </c>
      <c r="D10" s="25"/>
      <c r="E10" s="25"/>
      <c r="F10" s="25"/>
      <c r="G10" s="25"/>
      <c r="H10" s="25"/>
      <c r="I10" s="25"/>
      <c r="J10" s="16"/>
      <c r="K10" s="150" t="s">
        <v>146</v>
      </c>
      <c r="L10" s="150"/>
      <c r="M10" s="150"/>
      <c r="N10" s="150"/>
      <c r="O10" s="150"/>
      <c r="P10" s="150"/>
      <c r="Q10" s="150"/>
    </row>
    <row r="11" spans="1:17" ht="15.75" thickBot="1">
      <c r="A11" s="58"/>
      <c r="B11" s="20"/>
      <c r="C11" s="73">
        <v>2014</v>
      </c>
      <c r="D11" s="73"/>
      <c r="E11" s="73"/>
      <c r="F11" s="22"/>
      <c r="G11" s="73">
        <v>2013</v>
      </c>
      <c r="H11" s="73"/>
      <c r="I11" s="73"/>
      <c r="J11" s="16"/>
      <c r="K11" s="74">
        <v>2014</v>
      </c>
      <c r="L11" s="74"/>
      <c r="M11" s="74"/>
      <c r="N11" s="22"/>
      <c r="O11" s="74">
        <v>2013</v>
      </c>
      <c r="P11" s="74"/>
      <c r="Q11" s="74"/>
    </row>
    <row r="12" spans="1:17">
      <c r="A12" s="58"/>
      <c r="B12" s="79" t="s">
        <v>497</v>
      </c>
      <c r="C12" s="45"/>
      <c r="D12" s="45"/>
      <c r="E12" s="45"/>
      <c r="F12" s="16"/>
      <c r="G12" s="45"/>
      <c r="H12" s="45"/>
      <c r="I12" s="45"/>
      <c r="J12" s="16"/>
      <c r="K12" s="45"/>
      <c r="L12" s="45"/>
      <c r="M12" s="45"/>
      <c r="N12" s="16"/>
      <c r="O12" s="45"/>
      <c r="P12" s="45"/>
      <c r="Q12" s="45"/>
    </row>
    <row r="13" spans="1:17">
      <c r="A13" s="58"/>
      <c r="B13" s="26" t="s">
        <v>51</v>
      </c>
      <c r="C13" s="26" t="s">
        <v>149</v>
      </c>
      <c r="D13" s="37">
        <v>37.1</v>
      </c>
      <c r="E13" s="33"/>
      <c r="F13" s="33"/>
      <c r="G13" s="26" t="s">
        <v>149</v>
      </c>
      <c r="H13" s="37">
        <v>40.200000000000003</v>
      </c>
      <c r="I13" s="33"/>
      <c r="J13" s="33"/>
      <c r="K13" s="26" t="s">
        <v>149</v>
      </c>
      <c r="L13" s="37">
        <v>62.3</v>
      </c>
      <c r="M13" s="33"/>
      <c r="N13" s="33"/>
      <c r="O13" s="26" t="s">
        <v>149</v>
      </c>
      <c r="P13" s="37">
        <v>51.1</v>
      </c>
      <c r="Q13" s="33"/>
    </row>
    <row r="14" spans="1:17">
      <c r="A14" s="58"/>
      <c r="B14" s="26"/>
      <c r="C14" s="26"/>
      <c r="D14" s="37"/>
      <c r="E14" s="33"/>
      <c r="F14" s="33"/>
      <c r="G14" s="26"/>
      <c r="H14" s="37"/>
      <c r="I14" s="33"/>
      <c r="J14" s="33"/>
      <c r="K14" s="26"/>
      <c r="L14" s="37"/>
      <c r="M14" s="33"/>
      <c r="N14" s="33"/>
      <c r="O14" s="26"/>
      <c r="P14" s="37"/>
      <c r="Q14" s="33"/>
    </row>
    <row r="15" spans="1:17">
      <c r="A15" s="58"/>
      <c r="B15" s="16"/>
      <c r="C15" s="36"/>
      <c r="D15" s="36"/>
      <c r="E15" s="36"/>
      <c r="F15" s="16"/>
      <c r="G15" s="36"/>
      <c r="H15" s="36"/>
      <c r="I15" s="36"/>
      <c r="J15" s="16"/>
      <c r="K15" s="36"/>
      <c r="L15" s="36"/>
      <c r="M15" s="36"/>
      <c r="N15" s="16"/>
      <c r="O15" s="36"/>
      <c r="P15" s="36"/>
      <c r="Q15" s="36"/>
    </row>
    <row r="16" spans="1:17">
      <c r="A16" s="58"/>
      <c r="B16" s="151" t="s">
        <v>498</v>
      </c>
      <c r="C16" s="37"/>
      <c r="D16" s="37"/>
      <c r="E16" s="33"/>
      <c r="F16" s="33"/>
      <c r="G16" s="33"/>
      <c r="H16" s="33"/>
      <c r="I16" s="33"/>
      <c r="J16" s="33"/>
      <c r="K16" s="37"/>
      <c r="L16" s="37"/>
      <c r="M16" s="33"/>
      <c r="N16" s="33"/>
      <c r="O16" s="37"/>
      <c r="P16" s="37"/>
      <c r="Q16" s="33"/>
    </row>
    <row r="17" spans="1:17">
      <c r="A17" s="58"/>
      <c r="B17" s="151"/>
      <c r="C17" s="37"/>
      <c r="D17" s="37"/>
      <c r="E17" s="33"/>
      <c r="F17" s="33"/>
      <c r="G17" s="33"/>
      <c r="H17" s="33"/>
      <c r="I17" s="33"/>
      <c r="J17" s="33"/>
      <c r="K17" s="37"/>
      <c r="L17" s="37"/>
      <c r="M17" s="33"/>
      <c r="N17" s="33"/>
      <c r="O17" s="37"/>
      <c r="P17" s="37"/>
      <c r="Q17" s="33"/>
    </row>
    <row r="18" spans="1:17">
      <c r="A18" s="58"/>
      <c r="B18" s="34" t="s">
        <v>499</v>
      </c>
      <c r="C18" s="35">
        <v>60.9</v>
      </c>
      <c r="D18" s="35"/>
      <c r="E18" s="36"/>
      <c r="F18" s="36"/>
      <c r="G18" s="35">
        <v>60.5</v>
      </c>
      <c r="H18" s="35"/>
      <c r="I18" s="36"/>
      <c r="J18" s="36"/>
      <c r="K18" s="35">
        <v>60.8</v>
      </c>
      <c r="L18" s="35"/>
      <c r="M18" s="36"/>
      <c r="N18" s="36"/>
      <c r="O18" s="35">
        <v>60.3</v>
      </c>
      <c r="P18" s="35"/>
      <c r="Q18" s="36"/>
    </row>
    <row r="19" spans="1:17">
      <c r="A19" s="58"/>
      <c r="B19" s="34"/>
      <c r="C19" s="35"/>
      <c r="D19" s="35"/>
      <c r="E19" s="36"/>
      <c r="F19" s="36"/>
      <c r="G19" s="35"/>
      <c r="H19" s="35"/>
      <c r="I19" s="36"/>
      <c r="J19" s="36"/>
      <c r="K19" s="35"/>
      <c r="L19" s="35"/>
      <c r="M19" s="36"/>
      <c r="N19" s="36"/>
      <c r="O19" s="35"/>
      <c r="P19" s="35"/>
      <c r="Q19" s="36"/>
    </row>
    <row r="20" spans="1:17">
      <c r="A20" s="58"/>
      <c r="B20" s="26" t="s">
        <v>500</v>
      </c>
      <c r="C20" s="33"/>
      <c r="D20" s="33"/>
      <c r="E20" s="33"/>
      <c r="F20" s="33"/>
      <c r="G20" s="33"/>
      <c r="H20" s="33"/>
      <c r="I20" s="33"/>
      <c r="J20" s="33"/>
      <c r="K20" s="37"/>
      <c r="L20" s="37"/>
      <c r="M20" s="33"/>
      <c r="N20" s="33"/>
      <c r="O20" s="37"/>
      <c r="P20" s="37"/>
      <c r="Q20" s="33"/>
    </row>
    <row r="21" spans="1:17">
      <c r="A21" s="58"/>
      <c r="B21" s="26"/>
      <c r="C21" s="33"/>
      <c r="D21" s="33"/>
      <c r="E21" s="33"/>
      <c r="F21" s="33"/>
      <c r="G21" s="33"/>
      <c r="H21" s="33"/>
      <c r="I21" s="33"/>
      <c r="J21" s="33"/>
      <c r="K21" s="37"/>
      <c r="L21" s="37"/>
      <c r="M21" s="33"/>
      <c r="N21" s="33"/>
      <c r="O21" s="37"/>
      <c r="P21" s="37"/>
      <c r="Q21" s="33"/>
    </row>
    <row r="22" spans="1:17">
      <c r="A22" s="58"/>
      <c r="B22" s="34" t="s">
        <v>501</v>
      </c>
      <c r="C22" s="35">
        <v>1.2</v>
      </c>
      <c r="D22" s="35"/>
      <c r="E22" s="36"/>
      <c r="F22" s="36"/>
      <c r="G22" s="35">
        <v>1.1000000000000001</v>
      </c>
      <c r="H22" s="35"/>
      <c r="I22" s="36"/>
      <c r="J22" s="36"/>
      <c r="K22" s="35">
        <v>1.2</v>
      </c>
      <c r="L22" s="35"/>
      <c r="M22" s="36"/>
      <c r="N22" s="36"/>
      <c r="O22" s="35">
        <v>1.3</v>
      </c>
      <c r="P22" s="35"/>
      <c r="Q22" s="36"/>
    </row>
    <row r="23" spans="1:17" ht="15.75" thickBot="1">
      <c r="A23" s="58"/>
      <c r="B23" s="34"/>
      <c r="C23" s="62"/>
      <c r="D23" s="62"/>
      <c r="E23" s="63"/>
      <c r="F23" s="36"/>
      <c r="G23" s="62"/>
      <c r="H23" s="62"/>
      <c r="I23" s="63"/>
      <c r="J23" s="36"/>
      <c r="K23" s="62"/>
      <c r="L23" s="62"/>
      <c r="M23" s="63"/>
      <c r="N23" s="36"/>
      <c r="O23" s="62"/>
      <c r="P23" s="62"/>
      <c r="Q23" s="63"/>
    </row>
    <row r="24" spans="1:17" ht="22.5" customHeight="1">
      <c r="A24" s="58"/>
      <c r="B24" s="26" t="s">
        <v>502</v>
      </c>
      <c r="C24" s="29">
        <v>62.1</v>
      </c>
      <c r="D24" s="29"/>
      <c r="E24" s="31"/>
      <c r="F24" s="33"/>
      <c r="G24" s="29">
        <v>61.6</v>
      </c>
      <c r="H24" s="29"/>
      <c r="I24" s="31"/>
      <c r="J24" s="33"/>
      <c r="K24" s="29">
        <v>62</v>
      </c>
      <c r="L24" s="29"/>
      <c r="M24" s="31"/>
      <c r="N24" s="33"/>
      <c r="O24" s="29">
        <v>61.6</v>
      </c>
      <c r="P24" s="29"/>
      <c r="Q24" s="31"/>
    </row>
    <row r="25" spans="1:17" ht="15.75" thickBot="1">
      <c r="A25" s="58"/>
      <c r="B25" s="26"/>
      <c r="C25" s="78"/>
      <c r="D25" s="78"/>
      <c r="E25" s="68"/>
      <c r="F25" s="33"/>
      <c r="G25" s="78"/>
      <c r="H25" s="78"/>
      <c r="I25" s="68"/>
      <c r="J25" s="33"/>
      <c r="K25" s="78"/>
      <c r="L25" s="78"/>
      <c r="M25" s="68"/>
      <c r="N25" s="33"/>
      <c r="O25" s="78"/>
      <c r="P25" s="78"/>
      <c r="Q25" s="68"/>
    </row>
    <row r="26" spans="1:17" ht="15.75" thickTop="1">
      <c r="A26" s="58"/>
      <c r="B26" s="16"/>
      <c r="C26" s="147"/>
      <c r="D26" s="147"/>
      <c r="E26" s="147"/>
      <c r="F26" s="16"/>
      <c r="G26" s="147"/>
      <c r="H26" s="147"/>
      <c r="I26" s="147"/>
      <c r="J26" s="16"/>
      <c r="K26" s="147"/>
      <c r="L26" s="147"/>
      <c r="M26" s="147"/>
      <c r="N26" s="16"/>
      <c r="O26" s="147"/>
      <c r="P26" s="147"/>
      <c r="Q26" s="147"/>
    </row>
    <row r="27" spans="1:17">
      <c r="A27" s="58"/>
      <c r="B27" s="151" t="s">
        <v>503</v>
      </c>
      <c r="C27" s="26" t="s">
        <v>149</v>
      </c>
      <c r="D27" s="37">
        <v>0.61</v>
      </c>
      <c r="E27" s="33"/>
      <c r="F27" s="33"/>
      <c r="G27" s="26" t="s">
        <v>149</v>
      </c>
      <c r="H27" s="37">
        <v>0.66</v>
      </c>
      <c r="I27" s="33"/>
      <c r="J27" s="33"/>
      <c r="K27" s="26" t="s">
        <v>149</v>
      </c>
      <c r="L27" s="37">
        <v>1.02</v>
      </c>
      <c r="M27" s="33"/>
      <c r="N27" s="33"/>
      <c r="O27" s="26" t="s">
        <v>149</v>
      </c>
      <c r="P27" s="37">
        <v>0.85</v>
      </c>
      <c r="Q27" s="33"/>
    </row>
    <row r="28" spans="1:17" ht="15.75" thickBot="1">
      <c r="A28" s="58"/>
      <c r="B28" s="151"/>
      <c r="C28" s="65"/>
      <c r="D28" s="78"/>
      <c r="E28" s="68"/>
      <c r="F28" s="33"/>
      <c r="G28" s="65"/>
      <c r="H28" s="78"/>
      <c r="I28" s="68"/>
      <c r="J28" s="33"/>
      <c r="K28" s="65"/>
      <c r="L28" s="78"/>
      <c r="M28" s="68"/>
      <c r="N28" s="33"/>
      <c r="O28" s="65"/>
      <c r="P28" s="78"/>
      <c r="Q28" s="68"/>
    </row>
    <row r="29" spans="1:17" ht="15.75" thickTop="1">
      <c r="A29" s="58"/>
      <c r="B29" s="16"/>
      <c r="C29" s="147"/>
      <c r="D29" s="147"/>
      <c r="E29" s="147"/>
      <c r="F29" s="16"/>
      <c r="G29" s="147"/>
      <c r="H29" s="147"/>
      <c r="I29" s="147"/>
      <c r="J29" s="16"/>
      <c r="K29" s="147"/>
      <c r="L29" s="147"/>
      <c r="M29" s="147"/>
      <c r="N29" s="16"/>
      <c r="O29" s="147"/>
      <c r="P29" s="147"/>
      <c r="Q29" s="147"/>
    </row>
    <row r="30" spans="1:17">
      <c r="A30" s="58"/>
      <c r="B30" s="151" t="s">
        <v>504</v>
      </c>
      <c r="C30" s="26" t="s">
        <v>149</v>
      </c>
      <c r="D30" s="37">
        <v>0.6</v>
      </c>
      <c r="E30" s="33"/>
      <c r="F30" s="33"/>
      <c r="G30" s="26" t="s">
        <v>149</v>
      </c>
      <c r="H30" s="37">
        <v>0.65</v>
      </c>
      <c r="I30" s="33"/>
      <c r="J30" s="33"/>
      <c r="K30" s="26" t="s">
        <v>149</v>
      </c>
      <c r="L30" s="37">
        <v>1</v>
      </c>
      <c r="M30" s="33"/>
      <c r="N30" s="33"/>
      <c r="O30" s="26" t="s">
        <v>149</v>
      </c>
      <c r="P30" s="37">
        <v>0.83</v>
      </c>
      <c r="Q30" s="33"/>
    </row>
    <row r="31" spans="1:17" ht="15.75" thickBot="1">
      <c r="A31" s="58"/>
      <c r="B31" s="151"/>
      <c r="C31" s="65"/>
      <c r="D31" s="78"/>
      <c r="E31" s="68"/>
      <c r="F31" s="33"/>
      <c r="G31" s="65"/>
      <c r="H31" s="78"/>
      <c r="I31" s="68"/>
      <c r="J31" s="33"/>
      <c r="K31" s="65"/>
      <c r="L31" s="78"/>
      <c r="M31" s="68"/>
      <c r="N31" s="33"/>
      <c r="O31" s="65"/>
      <c r="P31" s="78"/>
      <c r="Q31" s="68"/>
    </row>
    <row r="32" spans="1:17" ht="15.75" thickTop="1">
      <c r="A32" s="58"/>
      <c r="B32" s="36"/>
      <c r="C32" s="36"/>
      <c r="D32" s="36"/>
      <c r="E32" s="36"/>
      <c r="F32" s="36"/>
      <c r="G32" s="36"/>
      <c r="H32" s="36"/>
      <c r="I32" s="36"/>
      <c r="J32" s="36"/>
      <c r="K32" s="36"/>
      <c r="L32" s="36"/>
      <c r="M32" s="36"/>
      <c r="N32" s="36"/>
      <c r="O32" s="36"/>
      <c r="P32" s="36"/>
      <c r="Q32" s="36"/>
    </row>
    <row r="33" spans="1:17" ht="25.5" customHeight="1">
      <c r="A33" s="58"/>
      <c r="B33" s="60" t="s">
        <v>505</v>
      </c>
      <c r="C33" s="60"/>
      <c r="D33" s="60"/>
      <c r="E33" s="60"/>
      <c r="F33" s="60"/>
      <c r="G33" s="60"/>
      <c r="H33" s="60"/>
      <c r="I33" s="60"/>
      <c r="J33" s="60"/>
      <c r="K33" s="60"/>
      <c r="L33" s="60"/>
      <c r="M33" s="60"/>
      <c r="N33" s="60"/>
      <c r="O33" s="60"/>
      <c r="P33" s="60"/>
      <c r="Q33" s="60"/>
    </row>
  </sheetData>
  <mergeCells count="140">
    <mergeCell ref="B5:Q5"/>
    <mergeCell ref="B6:Q6"/>
    <mergeCell ref="B32:Q32"/>
    <mergeCell ref="B33:Q33"/>
    <mergeCell ref="N30:N31"/>
    <mergeCell ref="O30:O31"/>
    <mergeCell ref="P30:P31"/>
    <mergeCell ref="Q30:Q31"/>
    <mergeCell ref="A1:A2"/>
    <mergeCell ref="B1:Q1"/>
    <mergeCell ref="B2:Q2"/>
    <mergeCell ref="B3:Q3"/>
    <mergeCell ref="A4:A33"/>
    <mergeCell ref="B4:Q4"/>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K24:L25"/>
    <mergeCell ref="M24:M25"/>
    <mergeCell ref="N24:N25"/>
    <mergeCell ref="O24:P25"/>
    <mergeCell ref="Q24:Q25"/>
    <mergeCell ref="C26:E26"/>
    <mergeCell ref="G26:I26"/>
    <mergeCell ref="K26:M26"/>
    <mergeCell ref="O26:Q26"/>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Q18:Q19"/>
    <mergeCell ref="B20:B21"/>
    <mergeCell ref="C20:E21"/>
    <mergeCell ref="F20:F21"/>
    <mergeCell ref="G20:I21"/>
    <mergeCell ref="J20:J21"/>
    <mergeCell ref="K20:L21"/>
    <mergeCell ref="M20:M21"/>
    <mergeCell ref="N20:N21"/>
    <mergeCell ref="O20:P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B16:B17"/>
    <mergeCell ref="C16:D17"/>
    <mergeCell ref="E16:E17"/>
    <mergeCell ref="F16:F17"/>
    <mergeCell ref="G16:I17"/>
    <mergeCell ref="J16:J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5"/>
  <sheetViews>
    <sheetView showGridLines="0" workbookViewId="0"/>
  </sheetViews>
  <sheetFormatPr defaultRowHeight="15"/>
  <cols>
    <col min="1" max="1" width="28.5703125" bestFit="1" customWidth="1"/>
    <col min="2" max="2" width="36.5703125" bestFit="1" customWidth="1"/>
    <col min="3" max="3" width="8.42578125" customWidth="1"/>
    <col min="4" max="4" width="34.7109375" customWidth="1"/>
    <col min="5" max="5" width="6.7109375" customWidth="1"/>
    <col min="6" max="6" width="36.5703125" customWidth="1"/>
    <col min="7" max="7" width="8.42578125" customWidth="1"/>
    <col min="8" max="8" width="34.7109375" customWidth="1"/>
    <col min="9" max="9" width="6.7109375" customWidth="1"/>
    <col min="10" max="10" width="36.5703125" customWidth="1"/>
    <col min="11" max="11" width="8.42578125" customWidth="1"/>
    <col min="12" max="12" width="34.7109375" customWidth="1"/>
    <col min="13" max="13" width="6.7109375" customWidth="1"/>
    <col min="14" max="14" width="36.5703125" customWidth="1"/>
    <col min="15" max="15" width="8.42578125" customWidth="1"/>
    <col min="16" max="16" width="34.7109375" customWidth="1"/>
    <col min="17" max="17" width="6.710937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7</v>
      </c>
      <c r="B3" s="57" t="s">
        <v>5</v>
      </c>
      <c r="C3" s="57"/>
      <c r="D3" s="57"/>
      <c r="E3" s="57"/>
      <c r="F3" s="57"/>
      <c r="G3" s="57"/>
      <c r="H3" s="57"/>
      <c r="I3" s="57"/>
      <c r="J3" s="57"/>
      <c r="K3" s="57"/>
      <c r="L3" s="57"/>
      <c r="M3" s="57"/>
      <c r="N3" s="57"/>
      <c r="O3" s="57"/>
      <c r="P3" s="57"/>
      <c r="Q3" s="57"/>
    </row>
    <row r="4" spans="1:17" ht="15" customHeight="1">
      <c r="A4" s="58" t="s">
        <v>506</v>
      </c>
      <c r="B4" s="57" t="s">
        <v>5</v>
      </c>
      <c r="C4" s="57"/>
      <c r="D4" s="57"/>
      <c r="E4" s="57"/>
      <c r="F4" s="57"/>
      <c r="G4" s="57"/>
      <c r="H4" s="57"/>
      <c r="I4" s="57"/>
      <c r="J4" s="57"/>
      <c r="K4" s="57"/>
      <c r="L4" s="57"/>
      <c r="M4" s="57"/>
      <c r="N4" s="57"/>
      <c r="O4" s="57"/>
      <c r="P4" s="57"/>
      <c r="Q4" s="57"/>
    </row>
    <row r="5" spans="1:17">
      <c r="A5" s="58"/>
      <c r="B5" s="59" t="s">
        <v>506</v>
      </c>
      <c r="C5" s="59"/>
      <c r="D5" s="59"/>
      <c r="E5" s="59"/>
      <c r="F5" s="59"/>
      <c r="G5" s="59"/>
      <c r="H5" s="59"/>
      <c r="I5" s="59"/>
      <c r="J5" s="59"/>
      <c r="K5" s="59"/>
      <c r="L5" s="59"/>
      <c r="M5" s="59"/>
      <c r="N5" s="59"/>
      <c r="O5" s="59"/>
      <c r="P5" s="59"/>
      <c r="Q5" s="59"/>
    </row>
    <row r="6" spans="1:17">
      <c r="A6" s="58"/>
      <c r="B6" s="60"/>
      <c r="C6" s="60"/>
      <c r="D6" s="60"/>
      <c r="E6" s="60"/>
      <c r="F6" s="60"/>
      <c r="G6" s="60"/>
      <c r="H6" s="60"/>
      <c r="I6" s="60"/>
      <c r="J6" s="60"/>
      <c r="K6" s="60"/>
      <c r="L6" s="60"/>
      <c r="M6" s="60"/>
      <c r="N6" s="60"/>
      <c r="O6" s="60"/>
      <c r="P6" s="60"/>
      <c r="Q6" s="60"/>
    </row>
    <row r="7" spans="1:17" ht="51" customHeight="1">
      <c r="A7" s="58"/>
      <c r="B7" s="60" t="s">
        <v>508</v>
      </c>
      <c r="C7" s="60"/>
      <c r="D7" s="60"/>
      <c r="E7" s="60"/>
      <c r="F7" s="60"/>
      <c r="G7" s="60"/>
      <c r="H7" s="60"/>
      <c r="I7" s="60"/>
      <c r="J7" s="60"/>
      <c r="K7" s="60"/>
      <c r="L7" s="60"/>
      <c r="M7" s="60"/>
      <c r="N7" s="60"/>
      <c r="O7" s="60"/>
      <c r="P7" s="60"/>
      <c r="Q7" s="60"/>
    </row>
    <row r="8" spans="1:17">
      <c r="A8" s="58"/>
      <c r="B8" s="57"/>
      <c r="C8" s="57"/>
      <c r="D8" s="57"/>
      <c r="E8" s="57"/>
      <c r="F8" s="57"/>
      <c r="G8" s="57"/>
      <c r="H8" s="57"/>
      <c r="I8" s="57"/>
      <c r="J8" s="57"/>
      <c r="K8" s="57"/>
      <c r="L8" s="57"/>
      <c r="M8" s="57"/>
      <c r="N8" s="57"/>
      <c r="O8" s="57"/>
      <c r="P8" s="57"/>
      <c r="Q8" s="57"/>
    </row>
    <row r="9" spans="1:17" ht="25.5" customHeight="1">
      <c r="A9" s="58"/>
      <c r="B9" s="60" t="s">
        <v>509</v>
      </c>
      <c r="C9" s="60"/>
      <c r="D9" s="60"/>
      <c r="E9" s="60"/>
      <c r="F9" s="60"/>
      <c r="G9" s="60"/>
      <c r="H9" s="60"/>
      <c r="I9" s="60"/>
      <c r="J9" s="60"/>
      <c r="K9" s="60"/>
      <c r="L9" s="60"/>
      <c r="M9" s="60"/>
      <c r="N9" s="60"/>
      <c r="O9" s="60"/>
      <c r="P9" s="60"/>
      <c r="Q9" s="60"/>
    </row>
    <row r="10" spans="1:17">
      <c r="A10" s="58"/>
      <c r="B10" s="60" t="s">
        <v>322</v>
      </c>
      <c r="C10" s="60"/>
      <c r="D10" s="60"/>
      <c r="E10" s="60"/>
      <c r="F10" s="60"/>
      <c r="G10" s="60"/>
      <c r="H10" s="60"/>
      <c r="I10" s="60"/>
      <c r="J10" s="60"/>
      <c r="K10" s="60"/>
      <c r="L10" s="60"/>
      <c r="M10" s="60"/>
      <c r="N10" s="60"/>
      <c r="O10" s="60"/>
      <c r="P10" s="60"/>
      <c r="Q10" s="60"/>
    </row>
    <row r="11" spans="1:17">
      <c r="A11" s="58"/>
      <c r="B11" s="60" t="s">
        <v>510</v>
      </c>
      <c r="C11" s="60"/>
      <c r="D11" s="60"/>
      <c r="E11" s="60"/>
      <c r="F11" s="60"/>
      <c r="G11" s="60"/>
      <c r="H11" s="60"/>
      <c r="I11" s="60"/>
      <c r="J11" s="60"/>
      <c r="K11" s="60"/>
      <c r="L11" s="60"/>
      <c r="M11" s="60"/>
      <c r="N11" s="60"/>
      <c r="O11" s="60"/>
      <c r="P11" s="60"/>
      <c r="Q11" s="60"/>
    </row>
    <row r="12" spans="1:17">
      <c r="A12" s="58"/>
      <c r="B12" s="23"/>
      <c r="C12" s="23"/>
      <c r="D12" s="23"/>
      <c r="E12" s="23"/>
      <c r="F12" s="23"/>
      <c r="G12" s="23"/>
      <c r="H12" s="23"/>
      <c r="I12" s="23"/>
    </row>
    <row r="13" spans="1:17">
      <c r="A13" s="58"/>
      <c r="B13" s="13"/>
      <c r="C13" s="13"/>
      <c r="D13" s="13"/>
      <c r="E13" s="13"/>
      <c r="F13" s="13"/>
      <c r="G13" s="13"/>
      <c r="H13" s="13"/>
      <c r="I13" s="13"/>
    </row>
    <row r="14" spans="1:17">
      <c r="A14" s="58"/>
      <c r="B14" s="14" t="s">
        <v>145</v>
      </c>
      <c r="C14" s="24" t="s">
        <v>146</v>
      </c>
      <c r="D14" s="24"/>
      <c r="E14" s="24"/>
      <c r="F14" s="16"/>
      <c r="G14" s="24" t="s">
        <v>147</v>
      </c>
      <c r="H14" s="24"/>
      <c r="I14" s="24"/>
    </row>
    <row r="15" spans="1:17" ht="15.75" thickBot="1">
      <c r="A15" s="58"/>
      <c r="B15" s="20" t="s">
        <v>511</v>
      </c>
      <c r="C15" s="25">
        <v>2014</v>
      </c>
      <c r="D15" s="25"/>
      <c r="E15" s="25"/>
      <c r="F15" s="16"/>
      <c r="G15" s="25">
        <v>2013</v>
      </c>
      <c r="H15" s="25"/>
      <c r="I15" s="25"/>
    </row>
    <row r="16" spans="1:17">
      <c r="A16" s="58"/>
      <c r="B16" s="61" t="s">
        <v>165</v>
      </c>
      <c r="C16" s="27" t="s">
        <v>149</v>
      </c>
      <c r="D16" s="66">
        <v>2452.6</v>
      </c>
      <c r="E16" s="31"/>
      <c r="F16" s="33"/>
      <c r="G16" s="27" t="s">
        <v>149</v>
      </c>
      <c r="H16" s="66">
        <v>2110.6999999999998</v>
      </c>
      <c r="I16" s="31"/>
    </row>
    <row r="17" spans="1:17">
      <c r="A17" s="58"/>
      <c r="B17" s="61"/>
      <c r="C17" s="26"/>
      <c r="D17" s="152"/>
      <c r="E17" s="33"/>
      <c r="F17" s="33"/>
      <c r="G17" s="26"/>
      <c r="H17" s="152"/>
      <c r="I17" s="33"/>
    </row>
    <row r="18" spans="1:17">
      <c r="A18" s="58"/>
      <c r="B18" s="50" t="s">
        <v>169</v>
      </c>
      <c r="C18" s="35">
        <v>508.8</v>
      </c>
      <c r="D18" s="35"/>
      <c r="E18" s="36"/>
      <c r="F18" s="36"/>
      <c r="G18" s="35">
        <v>477.7</v>
      </c>
      <c r="H18" s="35"/>
      <c r="I18" s="36"/>
    </row>
    <row r="19" spans="1:17">
      <c r="A19" s="58"/>
      <c r="B19" s="50"/>
      <c r="C19" s="35"/>
      <c r="D19" s="35"/>
      <c r="E19" s="36"/>
      <c r="F19" s="36"/>
      <c r="G19" s="35"/>
      <c r="H19" s="35"/>
      <c r="I19" s="36"/>
    </row>
    <row r="20" spans="1:17">
      <c r="A20" s="58"/>
      <c r="B20" s="61" t="s">
        <v>171</v>
      </c>
      <c r="C20" s="152">
        <v>2010</v>
      </c>
      <c r="D20" s="152"/>
      <c r="E20" s="33"/>
      <c r="F20" s="33"/>
      <c r="G20" s="152">
        <v>1956.6</v>
      </c>
      <c r="H20" s="152"/>
      <c r="I20" s="33"/>
    </row>
    <row r="21" spans="1:17">
      <c r="A21" s="58"/>
      <c r="B21" s="61"/>
      <c r="C21" s="152"/>
      <c r="D21" s="152"/>
      <c r="E21" s="33"/>
      <c r="F21" s="33"/>
      <c r="G21" s="152"/>
      <c r="H21" s="152"/>
      <c r="I21" s="33"/>
    </row>
    <row r="22" spans="1:17" ht="15.75" thickBot="1">
      <c r="A22" s="58"/>
      <c r="B22" s="48" t="s">
        <v>512</v>
      </c>
      <c r="C22" s="62" t="s">
        <v>513</v>
      </c>
      <c r="D22" s="62"/>
      <c r="E22" s="20" t="s">
        <v>158</v>
      </c>
      <c r="F22" s="16"/>
      <c r="G22" s="62" t="s">
        <v>514</v>
      </c>
      <c r="H22" s="62"/>
      <c r="I22" s="20" t="s">
        <v>158</v>
      </c>
    </row>
    <row r="23" spans="1:17">
      <c r="A23" s="58"/>
      <c r="B23" s="26"/>
      <c r="C23" s="27" t="s">
        <v>149</v>
      </c>
      <c r="D23" s="66">
        <v>2699.7</v>
      </c>
      <c r="E23" s="31"/>
      <c r="F23" s="33"/>
      <c r="G23" s="27" t="s">
        <v>149</v>
      </c>
      <c r="H23" s="66">
        <v>2729.9</v>
      </c>
      <c r="I23" s="31"/>
    </row>
    <row r="24" spans="1:17" ht="15.75" thickBot="1">
      <c r="A24" s="58"/>
      <c r="B24" s="26"/>
      <c r="C24" s="65"/>
      <c r="D24" s="67"/>
      <c r="E24" s="68"/>
      <c r="F24" s="33"/>
      <c r="G24" s="65"/>
      <c r="H24" s="67"/>
      <c r="I24" s="68"/>
    </row>
    <row r="25" spans="1:17" ht="15.75" thickTop="1">
      <c r="A25" s="58"/>
      <c r="B25" s="36" t="s">
        <v>515</v>
      </c>
      <c r="C25" s="36"/>
      <c r="D25" s="36"/>
      <c r="E25" s="36"/>
      <c r="F25" s="36"/>
      <c r="G25" s="36"/>
      <c r="H25" s="36"/>
      <c r="I25" s="36"/>
      <c r="J25" s="36"/>
      <c r="K25" s="36"/>
      <c r="L25" s="36"/>
      <c r="M25" s="36"/>
      <c r="N25" s="36"/>
      <c r="O25" s="36"/>
      <c r="P25" s="36"/>
      <c r="Q25" s="36"/>
    </row>
    <row r="26" spans="1:17">
      <c r="A26" s="58"/>
      <c r="B26" s="23"/>
      <c r="C26" s="23"/>
      <c r="D26" s="23"/>
      <c r="E26" s="23"/>
      <c r="F26" s="23"/>
      <c r="G26" s="23"/>
      <c r="H26" s="23"/>
      <c r="I26" s="23"/>
    </row>
    <row r="27" spans="1:17">
      <c r="A27" s="58"/>
      <c r="B27" s="13"/>
      <c r="C27" s="13"/>
      <c r="D27" s="13"/>
      <c r="E27" s="13"/>
      <c r="F27" s="13"/>
      <c r="G27" s="13"/>
      <c r="H27" s="13"/>
      <c r="I27" s="13"/>
    </row>
    <row r="28" spans="1:17">
      <c r="A28" s="58"/>
      <c r="B28" s="14" t="s">
        <v>145</v>
      </c>
      <c r="C28" s="24" t="s">
        <v>146</v>
      </c>
      <c r="D28" s="24"/>
      <c r="E28" s="24"/>
      <c r="F28" s="16"/>
      <c r="G28" s="24" t="s">
        <v>147</v>
      </c>
      <c r="H28" s="24"/>
      <c r="I28" s="24"/>
    </row>
    <row r="29" spans="1:17" ht="15.75" thickBot="1">
      <c r="A29" s="58"/>
      <c r="B29" s="20" t="s">
        <v>516</v>
      </c>
      <c r="C29" s="25">
        <v>2014</v>
      </c>
      <c r="D29" s="25"/>
      <c r="E29" s="25"/>
      <c r="F29" s="16"/>
      <c r="G29" s="25">
        <v>2013</v>
      </c>
      <c r="H29" s="25"/>
      <c r="I29" s="25"/>
    </row>
    <row r="30" spans="1:17">
      <c r="A30" s="58"/>
      <c r="B30" s="61" t="s">
        <v>165</v>
      </c>
      <c r="C30" s="27" t="s">
        <v>149</v>
      </c>
      <c r="D30" s="29">
        <v>297</v>
      </c>
      <c r="E30" s="31"/>
      <c r="F30" s="33"/>
      <c r="G30" s="27" t="s">
        <v>149</v>
      </c>
      <c r="H30" s="29">
        <v>393.1</v>
      </c>
      <c r="I30" s="31"/>
    </row>
    <row r="31" spans="1:17">
      <c r="A31" s="58"/>
      <c r="B31" s="61"/>
      <c r="C31" s="28"/>
      <c r="D31" s="30"/>
      <c r="E31" s="32"/>
      <c r="F31" s="33"/>
      <c r="G31" s="28"/>
      <c r="H31" s="30"/>
      <c r="I31" s="32"/>
    </row>
    <row r="32" spans="1:17">
      <c r="A32" s="58"/>
      <c r="B32" s="50" t="s">
        <v>169</v>
      </c>
      <c r="C32" s="35">
        <v>163.9</v>
      </c>
      <c r="D32" s="35"/>
      <c r="E32" s="36"/>
      <c r="F32" s="36"/>
      <c r="G32" s="35">
        <v>68.7</v>
      </c>
      <c r="H32" s="35"/>
      <c r="I32" s="36"/>
    </row>
    <row r="33" spans="1:17">
      <c r="A33" s="58"/>
      <c r="B33" s="50"/>
      <c r="C33" s="35"/>
      <c r="D33" s="35"/>
      <c r="E33" s="36"/>
      <c r="F33" s="36"/>
      <c r="G33" s="35"/>
      <c r="H33" s="35"/>
      <c r="I33" s="36"/>
    </row>
    <row r="34" spans="1:17">
      <c r="A34" s="58"/>
      <c r="B34" s="61" t="s">
        <v>171</v>
      </c>
      <c r="C34" s="152">
        <v>1371.8</v>
      </c>
      <c r="D34" s="152"/>
      <c r="E34" s="33"/>
      <c r="F34" s="33"/>
      <c r="G34" s="152">
        <v>1459.5</v>
      </c>
      <c r="H34" s="152"/>
      <c r="I34" s="33"/>
    </row>
    <row r="35" spans="1:17" ht="15.75" thickBot="1">
      <c r="A35" s="58"/>
      <c r="B35" s="61"/>
      <c r="C35" s="93"/>
      <c r="D35" s="93"/>
      <c r="E35" s="39"/>
      <c r="F35" s="33"/>
      <c r="G35" s="93"/>
      <c r="H35" s="93"/>
      <c r="I35" s="39"/>
    </row>
    <row r="36" spans="1:17">
      <c r="A36" s="58"/>
      <c r="B36" s="34"/>
      <c r="C36" s="41" t="s">
        <v>149</v>
      </c>
      <c r="D36" s="153">
        <v>1832.7</v>
      </c>
      <c r="E36" s="45"/>
      <c r="F36" s="36"/>
      <c r="G36" s="41" t="s">
        <v>149</v>
      </c>
      <c r="H36" s="153">
        <v>1921.3</v>
      </c>
      <c r="I36" s="45"/>
    </row>
    <row r="37" spans="1:17" ht="15.75" thickBot="1">
      <c r="A37" s="58"/>
      <c r="B37" s="34"/>
      <c r="C37" s="42"/>
      <c r="D37" s="154"/>
      <c r="E37" s="46"/>
      <c r="F37" s="36"/>
      <c r="G37" s="42"/>
      <c r="H37" s="154"/>
      <c r="I37" s="46"/>
    </row>
    <row r="38" spans="1:17" ht="15.75" thickTop="1">
      <c r="A38" s="58"/>
      <c r="B38" s="57"/>
      <c r="C38" s="57"/>
      <c r="D38" s="57"/>
      <c r="E38" s="57"/>
      <c r="F38" s="57"/>
      <c r="G38" s="57"/>
      <c r="H38" s="57"/>
      <c r="I38" s="57"/>
      <c r="J38" s="57"/>
      <c r="K38" s="57"/>
      <c r="L38" s="57"/>
      <c r="M38" s="57"/>
      <c r="N38" s="57"/>
      <c r="O38" s="57"/>
      <c r="P38" s="57"/>
      <c r="Q38" s="57"/>
    </row>
    <row r="39" spans="1:17">
      <c r="A39" s="58"/>
      <c r="B39" s="60" t="s">
        <v>517</v>
      </c>
      <c r="C39" s="60"/>
      <c r="D39" s="60"/>
      <c r="E39" s="60"/>
      <c r="F39" s="60"/>
      <c r="G39" s="60"/>
      <c r="H39" s="60"/>
      <c r="I39" s="60"/>
      <c r="J39" s="60"/>
      <c r="K39" s="60"/>
      <c r="L39" s="60"/>
      <c r="M39" s="60"/>
      <c r="N39" s="60"/>
      <c r="O39" s="60"/>
      <c r="P39" s="60"/>
      <c r="Q39" s="60"/>
    </row>
    <row r="40" spans="1:17">
      <c r="A40" s="58"/>
      <c r="B40" s="23"/>
      <c r="C40" s="23"/>
      <c r="D40" s="23"/>
      <c r="E40" s="23"/>
      <c r="F40" s="23"/>
      <c r="G40" s="23"/>
      <c r="H40" s="23"/>
      <c r="I40" s="23"/>
    </row>
    <row r="41" spans="1:17">
      <c r="A41" s="58"/>
      <c r="B41" s="13"/>
      <c r="C41" s="13"/>
      <c r="D41" s="13"/>
      <c r="E41" s="13"/>
      <c r="F41" s="13"/>
      <c r="G41" s="13"/>
      <c r="H41" s="13"/>
      <c r="I41" s="13"/>
    </row>
    <row r="42" spans="1:17">
      <c r="A42" s="58"/>
      <c r="B42" s="47" t="s">
        <v>145</v>
      </c>
      <c r="C42" s="24" t="s">
        <v>146</v>
      </c>
      <c r="D42" s="24"/>
      <c r="E42" s="24"/>
      <c r="F42" s="16"/>
      <c r="G42" s="24" t="s">
        <v>147</v>
      </c>
      <c r="H42" s="24"/>
      <c r="I42" s="24"/>
    </row>
    <row r="43" spans="1:17" ht="15.75" thickBot="1">
      <c r="A43" s="58"/>
      <c r="B43" s="16"/>
      <c r="C43" s="25">
        <v>2014</v>
      </c>
      <c r="D43" s="25"/>
      <c r="E43" s="25"/>
      <c r="F43" s="16"/>
      <c r="G43" s="25">
        <v>2013</v>
      </c>
      <c r="H43" s="25"/>
      <c r="I43" s="25"/>
    </row>
    <row r="44" spans="1:17">
      <c r="A44" s="58"/>
      <c r="B44" s="98" t="s">
        <v>518</v>
      </c>
      <c r="C44" s="27" t="s">
        <v>149</v>
      </c>
      <c r="D44" s="66">
        <v>1474.6</v>
      </c>
      <c r="E44" s="31"/>
      <c r="F44" s="33"/>
      <c r="G44" s="27" t="s">
        <v>149</v>
      </c>
      <c r="H44" s="66">
        <v>1647</v>
      </c>
      <c r="I44" s="31"/>
    </row>
    <row r="45" spans="1:17">
      <c r="A45" s="58"/>
      <c r="B45" s="98"/>
      <c r="C45" s="26"/>
      <c r="D45" s="152"/>
      <c r="E45" s="33"/>
      <c r="F45" s="33"/>
      <c r="G45" s="26"/>
      <c r="H45" s="152"/>
      <c r="I45" s="33"/>
    </row>
    <row r="46" spans="1:17">
      <c r="A46" s="58"/>
      <c r="B46" s="155" t="s">
        <v>519</v>
      </c>
      <c r="C46" s="35">
        <v>46.9</v>
      </c>
      <c r="D46" s="35"/>
      <c r="E46" s="36"/>
      <c r="F46" s="36"/>
      <c r="G46" s="35">
        <v>52.1</v>
      </c>
      <c r="H46" s="35"/>
      <c r="I46" s="36"/>
    </row>
    <row r="47" spans="1:17">
      <c r="A47" s="58"/>
      <c r="B47" s="155"/>
      <c r="C47" s="35"/>
      <c r="D47" s="35"/>
      <c r="E47" s="36"/>
      <c r="F47" s="36"/>
      <c r="G47" s="35"/>
      <c r="H47" s="35"/>
      <c r="I47" s="36"/>
    </row>
    <row r="48" spans="1:17">
      <c r="A48" s="58"/>
      <c r="B48" s="98" t="s">
        <v>520</v>
      </c>
      <c r="C48" s="37">
        <v>311.2</v>
      </c>
      <c r="D48" s="37"/>
      <c r="E48" s="33"/>
      <c r="F48" s="33"/>
      <c r="G48" s="37">
        <v>222.2</v>
      </c>
      <c r="H48" s="37"/>
      <c r="I48" s="33"/>
    </row>
    <row r="49" spans="1:17" ht="15.75" thickBot="1">
      <c r="A49" s="58"/>
      <c r="B49" s="98"/>
      <c r="C49" s="38"/>
      <c r="D49" s="38"/>
      <c r="E49" s="39"/>
      <c r="F49" s="33"/>
      <c r="G49" s="38"/>
      <c r="H49" s="38"/>
      <c r="I49" s="39"/>
    </row>
    <row r="50" spans="1:17">
      <c r="A50" s="58"/>
      <c r="B50" s="36"/>
      <c r="C50" s="41" t="s">
        <v>149</v>
      </c>
      <c r="D50" s="153">
        <v>1832.7</v>
      </c>
      <c r="E50" s="45"/>
      <c r="F50" s="36"/>
      <c r="G50" s="41" t="s">
        <v>149</v>
      </c>
      <c r="H50" s="153">
        <v>1921.3</v>
      </c>
      <c r="I50" s="45"/>
    </row>
    <row r="51" spans="1:17" ht="15.75" thickBot="1">
      <c r="A51" s="58"/>
      <c r="B51" s="36"/>
      <c r="C51" s="42"/>
      <c r="D51" s="154"/>
      <c r="E51" s="46"/>
      <c r="F51" s="36"/>
      <c r="G51" s="42"/>
      <c r="H51" s="154"/>
      <c r="I51" s="46"/>
    </row>
    <row r="52" spans="1:17" ht="15.75" thickTop="1">
      <c r="A52" s="58"/>
      <c r="B52" s="98" t="s">
        <v>521</v>
      </c>
      <c r="C52" s="156">
        <v>358.1</v>
      </c>
      <c r="D52" s="156"/>
      <c r="E52" s="105"/>
      <c r="F52" s="33"/>
      <c r="G52" s="156">
        <v>274.3</v>
      </c>
      <c r="H52" s="156"/>
      <c r="I52" s="105"/>
    </row>
    <row r="53" spans="1:17" ht="15.75" thickBot="1">
      <c r="A53" s="58"/>
      <c r="B53" s="98"/>
      <c r="C53" s="78"/>
      <c r="D53" s="78"/>
      <c r="E53" s="68"/>
      <c r="F53" s="33"/>
      <c r="G53" s="78"/>
      <c r="H53" s="78"/>
      <c r="I53" s="68"/>
    </row>
    <row r="54" spans="1:17" ht="15.75" thickTop="1">
      <c r="A54" s="58"/>
      <c r="B54" s="57"/>
      <c r="C54" s="57"/>
      <c r="D54" s="57"/>
      <c r="E54" s="57"/>
      <c r="F54" s="57"/>
      <c r="G54" s="57"/>
      <c r="H54" s="57"/>
      <c r="I54" s="57"/>
      <c r="J54" s="57"/>
      <c r="K54" s="57"/>
      <c r="L54" s="57"/>
      <c r="M54" s="57"/>
      <c r="N54" s="57"/>
      <c r="O54" s="57"/>
      <c r="P54" s="57"/>
      <c r="Q54" s="57"/>
    </row>
    <row r="55" spans="1:17">
      <c r="A55" s="58"/>
      <c r="B55" s="60" t="s">
        <v>522</v>
      </c>
      <c r="C55" s="60"/>
      <c r="D55" s="60"/>
      <c r="E55" s="60"/>
      <c r="F55" s="60"/>
      <c r="G55" s="60"/>
      <c r="H55" s="60"/>
      <c r="I55" s="60"/>
      <c r="J55" s="60"/>
      <c r="K55" s="60"/>
      <c r="L55" s="60"/>
      <c r="M55" s="60"/>
      <c r="N55" s="60"/>
      <c r="O55" s="60"/>
      <c r="P55" s="60"/>
      <c r="Q55" s="60"/>
    </row>
    <row r="56" spans="1:17">
      <c r="A56" s="58"/>
      <c r="B56" s="23"/>
      <c r="C56" s="23"/>
      <c r="D56" s="23"/>
      <c r="E56" s="23"/>
      <c r="F56" s="23"/>
      <c r="G56" s="23"/>
      <c r="H56" s="23"/>
      <c r="I56" s="23"/>
      <c r="J56" s="23"/>
      <c r="K56" s="23"/>
      <c r="L56" s="23"/>
      <c r="M56" s="23"/>
      <c r="N56" s="23"/>
      <c r="O56" s="23"/>
      <c r="P56" s="23"/>
      <c r="Q56" s="23"/>
    </row>
    <row r="57" spans="1:17">
      <c r="A57" s="58"/>
      <c r="B57" s="13"/>
      <c r="C57" s="13"/>
      <c r="D57" s="13"/>
      <c r="E57" s="13"/>
      <c r="F57" s="13"/>
      <c r="G57" s="13"/>
      <c r="H57" s="13"/>
      <c r="I57" s="13"/>
      <c r="J57" s="13"/>
      <c r="K57" s="13"/>
      <c r="L57" s="13"/>
      <c r="M57" s="13"/>
      <c r="N57" s="13"/>
      <c r="O57" s="13"/>
      <c r="P57" s="13"/>
      <c r="Q57" s="13"/>
    </row>
    <row r="58" spans="1:17">
      <c r="A58" s="58"/>
      <c r="B58" s="47" t="s">
        <v>145</v>
      </c>
      <c r="C58" s="24" t="s">
        <v>367</v>
      </c>
      <c r="D58" s="24"/>
      <c r="E58" s="24"/>
      <c r="F58" s="24"/>
      <c r="G58" s="24"/>
      <c r="H58" s="24"/>
      <c r="I58" s="24"/>
      <c r="J58" s="16"/>
      <c r="K58" s="149" t="s">
        <v>221</v>
      </c>
      <c r="L58" s="149"/>
      <c r="M58" s="149"/>
      <c r="N58" s="149"/>
      <c r="O58" s="149"/>
      <c r="P58" s="149"/>
      <c r="Q58" s="149"/>
    </row>
    <row r="59" spans="1:17" ht="15.75" thickBot="1">
      <c r="A59" s="58"/>
      <c r="B59" s="20"/>
      <c r="C59" s="25" t="s">
        <v>146</v>
      </c>
      <c r="D59" s="25"/>
      <c r="E59" s="25"/>
      <c r="F59" s="25"/>
      <c r="G59" s="25"/>
      <c r="H59" s="25"/>
      <c r="I59" s="25"/>
      <c r="J59" s="16"/>
      <c r="K59" s="150" t="s">
        <v>146</v>
      </c>
      <c r="L59" s="150"/>
      <c r="M59" s="150"/>
      <c r="N59" s="150"/>
      <c r="O59" s="150"/>
      <c r="P59" s="150"/>
      <c r="Q59" s="150"/>
    </row>
    <row r="60" spans="1:17" ht="15.75" thickBot="1">
      <c r="A60" s="58"/>
      <c r="B60" s="20"/>
      <c r="C60" s="73">
        <v>2014</v>
      </c>
      <c r="D60" s="73"/>
      <c r="E60" s="73"/>
      <c r="F60" s="22"/>
      <c r="G60" s="73">
        <v>2013</v>
      </c>
      <c r="H60" s="73"/>
      <c r="I60" s="73"/>
      <c r="J60" s="16"/>
      <c r="K60" s="73">
        <v>2014</v>
      </c>
      <c r="L60" s="73"/>
      <c r="M60" s="73"/>
      <c r="N60" s="22"/>
      <c r="O60" s="73">
        <v>2013</v>
      </c>
      <c r="P60" s="73"/>
      <c r="Q60" s="73"/>
    </row>
    <row r="61" spans="1:17">
      <c r="A61" s="58"/>
      <c r="B61" s="26" t="s">
        <v>518</v>
      </c>
      <c r="C61" s="27" t="s">
        <v>149</v>
      </c>
      <c r="D61" s="29">
        <v>624.79999999999995</v>
      </c>
      <c r="E61" s="31"/>
      <c r="F61" s="33"/>
      <c r="G61" s="27" t="s">
        <v>149</v>
      </c>
      <c r="H61" s="29">
        <v>537.5</v>
      </c>
      <c r="I61" s="31"/>
      <c r="J61" s="33"/>
      <c r="K61" s="27" t="s">
        <v>149</v>
      </c>
      <c r="L61" s="66">
        <v>1653</v>
      </c>
      <c r="M61" s="31"/>
      <c r="N61" s="33"/>
      <c r="O61" s="27" t="s">
        <v>149</v>
      </c>
      <c r="P61" s="66">
        <v>1264.9000000000001</v>
      </c>
      <c r="Q61" s="31"/>
    </row>
    <row r="62" spans="1:17">
      <c r="A62" s="58"/>
      <c r="B62" s="26"/>
      <c r="C62" s="28"/>
      <c r="D62" s="30"/>
      <c r="E62" s="32"/>
      <c r="F62" s="33"/>
      <c r="G62" s="28"/>
      <c r="H62" s="30"/>
      <c r="I62" s="32"/>
      <c r="J62" s="33"/>
      <c r="K62" s="28"/>
      <c r="L62" s="75"/>
      <c r="M62" s="32"/>
      <c r="N62" s="33"/>
      <c r="O62" s="28"/>
      <c r="P62" s="75"/>
      <c r="Q62" s="32"/>
    </row>
    <row r="63" spans="1:17">
      <c r="A63" s="58"/>
      <c r="B63" s="34" t="s">
        <v>519</v>
      </c>
      <c r="C63" s="35">
        <v>60.6</v>
      </c>
      <c r="D63" s="35"/>
      <c r="E63" s="36"/>
      <c r="F63" s="36"/>
      <c r="G63" s="35">
        <v>64.099999999999994</v>
      </c>
      <c r="H63" s="35"/>
      <c r="I63" s="36"/>
      <c r="J63" s="36"/>
      <c r="K63" s="35">
        <v>163</v>
      </c>
      <c r="L63" s="35"/>
      <c r="M63" s="36"/>
      <c r="N63" s="36"/>
      <c r="O63" s="35">
        <v>135.19999999999999</v>
      </c>
      <c r="P63" s="35"/>
      <c r="Q63" s="36"/>
    </row>
    <row r="64" spans="1:17">
      <c r="A64" s="58"/>
      <c r="B64" s="34"/>
      <c r="C64" s="35"/>
      <c r="D64" s="35"/>
      <c r="E64" s="36"/>
      <c r="F64" s="36"/>
      <c r="G64" s="35"/>
      <c r="H64" s="35"/>
      <c r="I64" s="36"/>
      <c r="J64" s="36"/>
      <c r="K64" s="35"/>
      <c r="L64" s="35"/>
      <c r="M64" s="36"/>
      <c r="N64" s="36"/>
      <c r="O64" s="35"/>
      <c r="P64" s="35"/>
      <c r="Q64" s="36"/>
    </row>
    <row r="65" spans="1:17">
      <c r="A65" s="58"/>
      <c r="B65" s="26" t="s">
        <v>520</v>
      </c>
      <c r="C65" s="37">
        <v>142</v>
      </c>
      <c r="D65" s="37"/>
      <c r="E65" s="33"/>
      <c r="F65" s="33"/>
      <c r="G65" s="37">
        <v>133.9</v>
      </c>
      <c r="H65" s="37"/>
      <c r="I65" s="33"/>
      <c r="J65" s="33"/>
      <c r="K65" s="37">
        <v>428.3</v>
      </c>
      <c r="L65" s="37"/>
      <c r="M65" s="33"/>
      <c r="N65" s="33"/>
      <c r="O65" s="37">
        <v>386.1</v>
      </c>
      <c r="P65" s="37"/>
      <c r="Q65" s="33"/>
    </row>
    <row r="66" spans="1:17" ht="15.75" thickBot="1">
      <c r="A66" s="58"/>
      <c r="B66" s="26"/>
      <c r="C66" s="38"/>
      <c r="D66" s="38"/>
      <c r="E66" s="39"/>
      <c r="F66" s="33"/>
      <c r="G66" s="38"/>
      <c r="H66" s="38"/>
      <c r="I66" s="39"/>
      <c r="J66" s="33"/>
      <c r="K66" s="38"/>
      <c r="L66" s="38"/>
      <c r="M66" s="39"/>
      <c r="N66" s="33"/>
      <c r="O66" s="38"/>
      <c r="P66" s="38"/>
      <c r="Q66" s="39"/>
    </row>
    <row r="67" spans="1:17">
      <c r="A67" s="58"/>
      <c r="B67" s="34"/>
      <c r="C67" s="41" t="s">
        <v>149</v>
      </c>
      <c r="D67" s="43">
        <v>827.4</v>
      </c>
      <c r="E67" s="45"/>
      <c r="F67" s="36"/>
      <c r="G67" s="41" t="s">
        <v>149</v>
      </c>
      <c r="H67" s="43">
        <v>735.5</v>
      </c>
      <c r="I67" s="45"/>
      <c r="J67" s="36"/>
      <c r="K67" s="41" t="s">
        <v>149</v>
      </c>
      <c r="L67" s="153">
        <v>2244.3000000000002</v>
      </c>
      <c r="M67" s="45"/>
      <c r="N67" s="36"/>
      <c r="O67" s="41" t="s">
        <v>149</v>
      </c>
      <c r="P67" s="153">
        <v>1786.2</v>
      </c>
      <c r="Q67" s="45"/>
    </row>
    <row r="68" spans="1:17" ht="15.75" thickBot="1">
      <c r="A68" s="58"/>
      <c r="B68" s="34"/>
      <c r="C68" s="42"/>
      <c r="D68" s="44"/>
      <c r="E68" s="46"/>
      <c r="F68" s="36"/>
      <c r="G68" s="42"/>
      <c r="H68" s="44"/>
      <c r="I68" s="46"/>
      <c r="J68" s="36"/>
      <c r="K68" s="42"/>
      <c r="L68" s="154"/>
      <c r="M68" s="46"/>
      <c r="N68" s="36"/>
      <c r="O68" s="42"/>
      <c r="P68" s="154"/>
      <c r="Q68" s="46"/>
    </row>
    <row r="69" spans="1:17" ht="15.75" thickTop="1">
      <c r="A69" s="58"/>
      <c r="B69" s="26" t="s">
        <v>521</v>
      </c>
      <c r="C69" s="157" t="s">
        <v>149</v>
      </c>
      <c r="D69" s="156">
        <v>202.6</v>
      </c>
      <c r="E69" s="105"/>
      <c r="F69" s="33"/>
      <c r="G69" s="157" t="s">
        <v>149</v>
      </c>
      <c r="H69" s="156">
        <v>198</v>
      </c>
      <c r="I69" s="105"/>
      <c r="J69" s="33"/>
      <c r="K69" s="157" t="s">
        <v>149</v>
      </c>
      <c r="L69" s="156">
        <v>591.29999999999995</v>
      </c>
      <c r="M69" s="105"/>
      <c r="N69" s="33"/>
      <c r="O69" s="157" t="s">
        <v>149</v>
      </c>
      <c r="P69" s="156">
        <v>521.29999999999995</v>
      </c>
      <c r="Q69" s="105"/>
    </row>
    <row r="70" spans="1:17" ht="15.75" thickBot="1">
      <c r="A70" s="58"/>
      <c r="B70" s="26"/>
      <c r="C70" s="65"/>
      <c r="D70" s="78"/>
      <c r="E70" s="68"/>
      <c r="F70" s="33"/>
      <c r="G70" s="65"/>
      <c r="H70" s="78"/>
      <c r="I70" s="68"/>
      <c r="J70" s="33"/>
      <c r="K70" s="65"/>
      <c r="L70" s="78"/>
      <c r="M70" s="68"/>
      <c r="N70" s="33"/>
      <c r="O70" s="65"/>
      <c r="P70" s="78"/>
      <c r="Q70" s="68"/>
    </row>
    <row r="71" spans="1:17" ht="15.75" thickTop="1">
      <c r="A71" s="58"/>
      <c r="B71" s="36"/>
      <c r="C71" s="36"/>
      <c r="D71" s="36"/>
      <c r="E71" s="36"/>
      <c r="F71" s="36"/>
      <c r="G71" s="36"/>
      <c r="H71" s="36"/>
      <c r="I71" s="36"/>
      <c r="J71" s="36"/>
      <c r="K71" s="36"/>
      <c r="L71" s="36"/>
      <c r="M71" s="36"/>
      <c r="N71" s="36"/>
      <c r="O71" s="36"/>
      <c r="P71" s="36"/>
      <c r="Q71" s="36"/>
    </row>
    <row r="72" spans="1:17">
      <c r="A72" s="58"/>
      <c r="B72" s="60" t="s">
        <v>523</v>
      </c>
      <c r="C72" s="60"/>
      <c r="D72" s="60"/>
      <c r="E72" s="60"/>
      <c r="F72" s="60"/>
      <c r="G72" s="60"/>
      <c r="H72" s="60"/>
      <c r="I72" s="60"/>
      <c r="J72" s="60"/>
      <c r="K72" s="60"/>
      <c r="L72" s="60"/>
      <c r="M72" s="60"/>
      <c r="N72" s="60"/>
      <c r="O72" s="60"/>
      <c r="P72" s="60"/>
      <c r="Q72" s="60"/>
    </row>
    <row r="73" spans="1:17">
      <c r="A73" s="58"/>
      <c r="B73" s="23"/>
      <c r="C73" s="23"/>
      <c r="D73" s="23"/>
      <c r="E73" s="23"/>
      <c r="F73" s="23"/>
      <c r="G73" s="23"/>
      <c r="H73" s="23"/>
      <c r="I73" s="23"/>
      <c r="J73" s="23"/>
      <c r="K73" s="23"/>
      <c r="L73" s="23"/>
      <c r="M73" s="23"/>
      <c r="N73" s="23"/>
      <c r="O73" s="23"/>
      <c r="P73" s="23"/>
      <c r="Q73" s="23"/>
    </row>
    <row r="74" spans="1:17">
      <c r="A74" s="58"/>
      <c r="B74" s="13"/>
      <c r="C74" s="13"/>
      <c r="D74" s="13"/>
      <c r="E74" s="13"/>
      <c r="F74" s="13"/>
      <c r="G74" s="13"/>
      <c r="H74" s="13"/>
      <c r="I74" s="13"/>
      <c r="J74" s="13"/>
      <c r="K74" s="13"/>
      <c r="L74" s="13"/>
      <c r="M74" s="13"/>
      <c r="N74" s="13"/>
      <c r="O74" s="13"/>
      <c r="P74" s="13"/>
      <c r="Q74" s="13"/>
    </row>
    <row r="75" spans="1:17">
      <c r="A75" s="58"/>
      <c r="B75" s="47" t="s">
        <v>145</v>
      </c>
      <c r="C75" s="24" t="s">
        <v>367</v>
      </c>
      <c r="D75" s="24"/>
      <c r="E75" s="24"/>
      <c r="F75" s="24"/>
      <c r="G75" s="24"/>
      <c r="H75" s="24"/>
      <c r="I75" s="24"/>
      <c r="J75" s="16"/>
      <c r="K75" s="149" t="s">
        <v>221</v>
      </c>
      <c r="L75" s="149"/>
      <c r="M75" s="149"/>
      <c r="N75" s="149"/>
      <c r="O75" s="149"/>
      <c r="P75" s="149"/>
      <c r="Q75" s="149"/>
    </row>
    <row r="76" spans="1:17" ht="15.75" thickBot="1">
      <c r="A76" s="58"/>
      <c r="B76" s="20"/>
      <c r="C76" s="25" t="s">
        <v>146</v>
      </c>
      <c r="D76" s="25"/>
      <c r="E76" s="25"/>
      <c r="F76" s="25"/>
      <c r="G76" s="25"/>
      <c r="H76" s="25"/>
      <c r="I76" s="25"/>
      <c r="J76" s="16"/>
      <c r="K76" s="150" t="s">
        <v>146</v>
      </c>
      <c r="L76" s="150"/>
      <c r="M76" s="150"/>
      <c r="N76" s="150"/>
      <c r="O76" s="150"/>
      <c r="P76" s="150"/>
      <c r="Q76" s="150"/>
    </row>
    <row r="77" spans="1:17" ht="15.75" thickBot="1">
      <c r="A77" s="58"/>
      <c r="B77" s="20"/>
      <c r="C77" s="73">
        <v>2014</v>
      </c>
      <c r="D77" s="73"/>
      <c r="E77" s="73"/>
      <c r="F77" s="22"/>
      <c r="G77" s="73">
        <v>2013</v>
      </c>
      <c r="H77" s="73"/>
      <c r="I77" s="73"/>
      <c r="J77" s="16"/>
      <c r="K77" s="73">
        <v>2014</v>
      </c>
      <c r="L77" s="73"/>
      <c r="M77" s="73"/>
      <c r="N77" s="22"/>
      <c r="O77" s="73">
        <v>2013</v>
      </c>
      <c r="P77" s="73"/>
      <c r="Q77" s="73"/>
    </row>
    <row r="78" spans="1:17">
      <c r="A78" s="58"/>
      <c r="B78" s="20" t="s">
        <v>524</v>
      </c>
      <c r="C78" s="45"/>
      <c r="D78" s="45"/>
      <c r="E78" s="45"/>
      <c r="F78" s="16"/>
      <c r="G78" s="45"/>
      <c r="H78" s="45"/>
      <c r="I78" s="45"/>
      <c r="J78" s="16"/>
      <c r="K78" s="45"/>
      <c r="L78" s="45"/>
      <c r="M78" s="45"/>
      <c r="N78" s="16"/>
      <c r="O78" s="45"/>
      <c r="P78" s="45"/>
      <c r="Q78" s="45"/>
    </row>
    <row r="79" spans="1:17">
      <c r="A79" s="58"/>
      <c r="B79" s="48" t="s">
        <v>165</v>
      </c>
      <c r="C79" s="36"/>
      <c r="D79" s="36"/>
      <c r="E79" s="36"/>
      <c r="F79" s="16"/>
      <c r="G79" s="36"/>
      <c r="H79" s="36"/>
      <c r="I79" s="36"/>
      <c r="J79" s="16"/>
      <c r="K79" s="36"/>
      <c r="L79" s="36"/>
      <c r="M79" s="36"/>
      <c r="N79" s="16"/>
      <c r="O79" s="36"/>
      <c r="P79" s="36"/>
      <c r="Q79" s="36"/>
    </row>
    <row r="80" spans="1:17">
      <c r="A80" s="58"/>
      <c r="B80" s="158" t="s">
        <v>525</v>
      </c>
      <c r="C80" s="26" t="s">
        <v>149</v>
      </c>
      <c r="D80" s="37">
        <v>263.60000000000002</v>
      </c>
      <c r="E80" s="33"/>
      <c r="F80" s="33"/>
      <c r="G80" s="26" t="s">
        <v>149</v>
      </c>
      <c r="H80" s="37">
        <v>220.6</v>
      </c>
      <c r="I80" s="33"/>
      <c r="J80" s="33"/>
      <c r="K80" s="26" t="s">
        <v>149</v>
      </c>
      <c r="L80" s="37">
        <v>687</v>
      </c>
      <c r="M80" s="33"/>
      <c r="N80" s="33"/>
      <c r="O80" s="26" t="s">
        <v>149</v>
      </c>
      <c r="P80" s="37">
        <v>624.70000000000005</v>
      </c>
      <c r="Q80" s="33"/>
    </row>
    <row r="81" spans="1:17">
      <c r="A81" s="58"/>
      <c r="B81" s="158"/>
      <c r="C81" s="26"/>
      <c r="D81" s="37"/>
      <c r="E81" s="33"/>
      <c r="F81" s="33"/>
      <c r="G81" s="26"/>
      <c r="H81" s="37"/>
      <c r="I81" s="33"/>
      <c r="J81" s="33"/>
      <c r="K81" s="26"/>
      <c r="L81" s="37"/>
      <c r="M81" s="33"/>
      <c r="N81" s="33"/>
      <c r="O81" s="26"/>
      <c r="P81" s="37"/>
      <c r="Q81" s="33"/>
    </row>
    <row r="82" spans="1:17">
      <c r="A82" s="58"/>
      <c r="B82" s="87" t="s">
        <v>526</v>
      </c>
      <c r="C82" s="35">
        <v>17</v>
      </c>
      <c r="D82" s="35"/>
      <c r="E82" s="36"/>
      <c r="F82" s="36"/>
      <c r="G82" s="35">
        <v>21.8</v>
      </c>
      <c r="H82" s="35"/>
      <c r="I82" s="36"/>
      <c r="J82" s="36"/>
      <c r="K82" s="35">
        <v>43.9</v>
      </c>
      <c r="L82" s="35"/>
      <c r="M82" s="36"/>
      <c r="N82" s="36"/>
      <c r="O82" s="35">
        <v>59.1</v>
      </c>
      <c r="P82" s="35"/>
      <c r="Q82" s="36"/>
    </row>
    <row r="83" spans="1:17" ht="15.75" thickBot="1">
      <c r="A83" s="58"/>
      <c r="B83" s="87"/>
      <c r="C83" s="62"/>
      <c r="D83" s="62"/>
      <c r="E83" s="63"/>
      <c r="F83" s="36"/>
      <c r="G83" s="62"/>
      <c r="H83" s="62"/>
      <c r="I83" s="63"/>
      <c r="J83" s="36"/>
      <c r="K83" s="62"/>
      <c r="L83" s="62"/>
      <c r="M83" s="63"/>
      <c r="N83" s="36"/>
      <c r="O83" s="62"/>
      <c r="P83" s="62"/>
      <c r="Q83" s="63"/>
    </row>
    <row r="84" spans="1:17">
      <c r="A84" s="58"/>
      <c r="B84" s="26"/>
      <c r="C84" s="27" t="s">
        <v>149</v>
      </c>
      <c r="D84" s="29">
        <v>280.60000000000002</v>
      </c>
      <c r="E84" s="31"/>
      <c r="F84" s="33"/>
      <c r="G84" s="27" t="s">
        <v>149</v>
      </c>
      <c r="H84" s="29">
        <v>242.4</v>
      </c>
      <c r="I84" s="31"/>
      <c r="J84" s="33"/>
      <c r="K84" s="27" t="s">
        <v>149</v>
      </c>
      <c r="L84" s="29">
        <v>730.9</v>
      </c>
      <c r="M84" s="31"/>
      <c r="N84" s="33"/>
      <c r="O84" s="27" t="s">
        <v>149</v>
      </c>
      <c r="P84" s="29">
        <v>683.8</v>
      </c>
      <c r="Q84" s="31"/>
    </row>
    <row r="85" spans="1:17" ht="15.75" thickBot="1">
      <c r="A85" s="58"/>
      <c r="B85" s="26"/>
      <c r="C85" s="92"/>
      <c r="D85" s="38"/>
      <c r="E85" s="39"/>
      <c r="F85" s="33"/>
      <c r="G85" s="92"/>
      <c r="H85" s="38"/>
      <c r="I85" s="39"/>
      <c r="J85" s="33"/>
      <c r="K85" s="92"/>
      <c r="L85" s="38"/>
      <c r="M85" s="39"/>
      <c r="N85" s="33"/>
      <c r="O85" s="92"/>
      <c r="P85" s="38"/>
      <c r="Q85" s="39"/>
    </row>
    <row r="86" spans="1:17">
      <c r="A86" s="58"/>
      <c r="B86" s="16"/>
      <c r="C86" s="45"/>
      <c r="D86" s="45"/>
      <c r="E86" s="45"/>
      <c r="F86" s="16"/>
      <c r="G86" s="45"/>
      <c r="H86" s="45"/>
      <c r="I86" s="45"/>
      <c r="J86" s="16"/>
      <c r="K86" s="45"/>
      <c r="L86" s="45"/>
      <c r="M86" s="45"/>
      <c r="N86" s="16"/>
      <c r="O86" s="45"/>
      <c r="P86" s="45"/>
      <c r="Q86" s="45"/>
    </row>
    <row r="87" spans="1:17">
      <c r="A87" s="58"/>
      <c r="B87" s="61" t="s">
        <v>169</v>
      </c>
      <c r="C87" s="37"/>
      <c r="D87" s="37"/>
      <c r="E87" s="33"/>
      <c r="F87" s="33"/>
      <c r="G87" s="37"/>
      <c r="H87" s="37"/>
      <c r="I87" s="33"/>
      <c r="J87" s="33"/>
      <c r="K87" s="37"/>
      <c r="L87" s="37"/>
      <c r="M87" s="33"/>
      <c r="N87" s="33"/>
      <c r="O87" s="37"/>
      <c r="P87" s="37"/>
      <c r="Q87" s="33"/>
    </row>
    <row r="88" spans="1:17">
      <c r="A88" s="58"/>
      <c r="B88" s="61"/>
      <c r="C88" s="37"/>
      <c r="D88" s="37"/>
      <c r="E88" s="33"/>
      <c r="F88" s="33"/>
      <c r="G88" s="37"/>
      <c r="H88" s="37"/>
      <c r="I88" s="33"/>
      <c r="J88" s="33"/>
      <c r="K88" s="37"/>
      <c r="L88" s="37"/>
      <c r="M88" s="33"/>
      <c r="N88" s="33"/>
      <c r="O88" s="37"/>
      <c r="P88" s="37"/>
      <c r="Q88" s="33"/>
    </row>
    <row r="89" spans="1:17">
      <c r="A89" s="58"/>
      <c r="B89" s="87" t="s">
        <v>525</v>
      </c>
      <c r="C89" s="34" t="s">
        <v>149</v>
      </c>
      <c r="D89" s="35">
        <v>84.7</v>
      </c>
      <c r="E89" s="36"/>
      <c r="F89" s="36"/>
      <c r="G89" s="34" t="s">
        <v>149</v>
      </c>
      <c r="H89" s="35">
        <v>76.5</v>
      </c>
      <c r="I89" s="36"/>
      <c r="J89" s="36"/>
      <c r="K89" s="34" t="s">
        <v>149</v>
      </c>
      <c r="L89" s="35">
        <v>261.39999999999998</v>
      </c>
      <c r="M89" s="36"/>
      <c r="N89" s="36"/>
      <c r="O89" s="34" t="s">
        <v>149</v>
      </c>
      <c r="P89" s="35">
        <v>239.7</v>
      </c>
      <c r="Q89" s="36"/>
    </row>
    <row r="90" spans="1:17">
      <c r="A90" s="58"/>
      <c r="B90" s="87"/>
      <c r="C90" s="34"/>
      <c r="D90" s="35"/>
      <c r="E90" s="36"/>
      <c r="F90" s="36"/>
      <c r="G90" s="34"/>
      <c r="H90" s="35"/>
      <c r="I90" s="36"/>
      <c r="J90" s="36"/>
      <c r="K90" s="34"/>
      <c r="L90" s="35"/>
      <c r="M90" s="36"/>
      <c r="N90" s="36"/>
      <c r="O90" s="34"/>
      <c r="P90" s="35"/>
      <c r="Q90" s="36"/>
    </row>
    <row r="91" spans="1:17">
      <c r="A91" s="58"/>
      <c r="B91" s="158" t="s">
        <v>526</v>
      </c>
      <c r="C91" s="37">
        <v>29.8</v>
      </c>
      <c r="D91" s="37"/>
      <c r="E91" s="33"/>
      <c r="F91" s="33"/>
      <c r="G91" s="37">
        <v>26.7</v>
      </c>
      <c r="H91" s="37"/>
      <c r="I91" s="33"/>
      <c r="J91" s="33"/>
      <c r="K91" s="37">
        <v>88.3</v>
      </c>
      <c r="L91" s="37"/>
      <c r="M91" s="33"/>
      <c r="N91" s="33"/>
      <c r="O91" s="37">
        <v>81.5</v>
      </c>
      <c r="P91" s="37"/>
      <c r="Q91" s="33"/>
    </row>
    <row r="92" spans="1:17" ht="15.75" thickBot="1">
      <c r="A92" s="58"/>
      <c r="B92" s="158"/>
      <c r="C92" s="38"/>
      <c r="D92" s="38"/>
      <c r="E92" s="39"/>
      <c r="F92" s="33"/>
      <c r="G92" s="38"/>
      <c r="H92" s="38"/>
      <c r="I92" s="39"/>
      <c r="J92" s="33"/>
      <c r="K92" s="38"/>
      <c r="L92" s="38"/>
      <c r="M92" s="39"/>
      <c r="N92" s="33"/>
      <c r="O92" s="38"/>
      <c r="P92" s="38"/>
      <c r="Q92" s="39"/>
    </row>
    <row r="93" spans="1:17">
      <c r="A93" s="58"/>
      <c r="B93" s="34"/>
      <c r="C93" s="41" t="s">
        <v>149</v>
      </c>
      <c r="D93" s="43">
        <v>114.5</v>
      </c>
      <c r="E93" s="45"/>
      <c r="F93" s="36"/>
      <c r="G93" s="41" t="s">
        <v>149</v>
      </c>
      <c r="H93" s="43">
        <v>103.2</v>
      </c>
      <c r="I93" s="45"/>
      <c r="J93" s="36"/>
      <c r="K93" s="41" t="s">
        <v>149</v>
      </c>
      <c r="L93" s="43">
        <v>349.7</v>
      </c>
      <c r="M93" s="45"/>
      <c r="N93" s="36"/>
      <c r="O93" s="41" t="s">
        <v>149</v>
      </c>
      <c r="P93" s="43">
        <v>321.2</v>
      </c>
      <c r="Q93" s="45"/>
    </row>
    <row r="94" spans="1:17" ht="15.75" thickBot="1">
      <c r="A94" s="58"/>
      <c r="B94" s="34"/>
      <c r="C94" s="106"/>
      <c r="D94" s="62"/>
      <c r="E94" s="63"/>
      <c r="F94" s="36"/>
      <c r="G94" s="106"/>
      <c r="H94" s="62"/>
      <c r="I94" s="63"/>
      <c r="J94" s="36"/>
      <c r="K94" s="106"/>
      <c r="L94" s="62"/>
      <c r="M94" s="63"/>
      <c r="N94" s="36"/>
      <c r="O94" s="106"/>
      <c r="P94" s="62"/>
      <c r="Q94" s="63"/>
    </row>
    <row r="95" spans="1:17">
      <c r="A95" s="58"/>
      <c r="B95" s="19"/>
      <c r="C95" s="31"/>
      <c r="D95" s="31"/>
      <c r="E95" s="31"/>
      <c r="F95" s="19"/>
      <c r="G95" s="31"/>
      <c r="H95" s="31"/>
      <c r="I95" s="31"/>
      <c r="J95" s="19"/>
      <c r="K95" s="31"/>
      <c r="L95" s="31"/>
      <c r="M95" s="31"/>
      <c r="N95" s="19"/>
      <c r="O95" s="31"/>
      <c r="P95" s="31"/>
      <c r="Q95" s="31"/>
    </row>
    <row r="96" spans="1:17">
      <c r="A96" s="58"/>
      <c r="B96" s="50" t="s">
        <v>527</v>
      </c>
      <c r="C96" s="35"/>
      <c r="D96" s="35"/>
      <c r="E96" s="36"/>
      <c r="F96" s="36"/>
      <c r="G96" s="35"/>
      <c r="H96" s="35"/>
      <c r="I96" s="36"/>
      <c r="J96" s="36"/>
      <c r="K96" s="35"/>
      <c r="L96" s="35"/>
      <c r="M96" s="36"/>
      <c r="N96" s="36"/>
      <c r="O96" s="35"/>
      <c r="P96" s="35"/>
      <c r="Q96" s="36"/>
    </row>
    <row r="97" spans="1:17">
      <c r="A97" s="58"/>
      <c r="B97" s="50"/>
      <c r="C97" s="35"/>
      <c r="D97" s="35"/>
      <c r="E97" s="36"/>
      <c r="F97" s="36"/>
      <c r="G97" s="35"/>
      <c r="H97" s="35"/>
      <c r="I97" s="36"/>
      <c r="J97" s="36"/>
      <c r="K97" s="35"/>
      <c r="L97" s="35"/>
      <c r="M97" s="36"/>
      <c r="N97" s="36"/>
      <c r="O97" s="35"/>
      <c r="P97" s="35"/>
      <c r="Q97" s="36"/>
    </row>
    <row r="98" spans="1:17">
      <c r="A98" s="58"/>
      <c r="B98" s="158" t="s">
        <v>525</v>
      </c>
      <c r="C98" s="26" t="s">
        <v>149</v>
      </c>
      <c r="D98" s="37">
        <v>407</v>
      </c>
      <c r="E98" s="33"/>
      <c r="F98" s="33"/>
      <c r="G98" s="26" t="s">
        <v>149</v>
      </c>
      <c r="H98" s="37">
        <v>365.2</v>
      </c>
      <c r="I98" s="33"/>
      <c r="J98" s="33"/>
      <c r="K98" s="26" t="s">
        <v>149</v>
      </c>
      <c r="L98" s="152">
        <v>1100.3</v>
      </c>
      <c r="M98" s="33"/>
      <c r="N98" s="33"/>
      <c r="O98" s="26" t="s">
        <v>149</v>
      </c>
      <c r="P98" s="37">
        <v>735</v>
      </c>
      <c r="Q98" s="33"/>
    </row>
    <row r="99" spans="1:17">
      <c r="A99" s="58"/>
      <c r="B99" s="158"/>
      <c r="C99" s="26"/>
      <c r="D99" s="37"/>
      <c r="E99" s="33"/>
      <c r="F99" s="33"/>
      <c r="G99" s="26"/>
      <c r="H99" s="37"/>
      <c r="I99" s="33"/>
      <c r="J99" s="33"/>
      <c r="K99" s="26"/>
      <c r="L99" s="152"/>
      <c r="M99" s="33"/>
      <c r="N99" s="33"/>
      <c r="O99" s="26"/>
      <c r="P99" s="37"/>
      <c r="Q99" s="33"/>
    </row>
    <row r="100" spans="1:17">
      <c r="A100" s="58"/>
      <c r="B100" s="87" t="s">
        <v>526</v>
      </c>
      <c r="C100" s="35">
        <v>25.3</v>
      </c>
      <c r="D100" s="35"/>
      <c r="E100" s="36"/>
      <c r="F100" s="36"/>
      <c r="G100" s="35">
        <v>24.7</v>
      </c>
      <c r="H100" s="35"/>
      <c r="I100" s="36"/>
      <c r="J100" s="36"/>
      <c r="K100" s="35">
        <v>63.4</v>
      </c>
      <c r="L100" s="35"/>
      <c r="M100" s="36"/>
      <c r="N100" s="36"/>
      <c r="O100" s="35">
        <v>46.2</v>
      </c>
      <c r="P100" s="35"/>
      <c r="Q100" s="36"/>
    </row>
    <row r="101" spans="1:17" ht="15.75" thickBot="1">
      <c r="A101" s="58"/>
      <c r="B101" s="87"/>
      <c r="C101" s="62"/>
      <c r="D101" s="62"/>
      <c r="E101" s="63"/>
      <c r="F101" s="36"/>
      <c r="G101" s="62"/>
      <c r="H101" s="62"/>
      <c r="I101" s="63"/>
      <c r="J101" s="36"/>
      <c r="K101" s="62"/>
      <c r="L101" s="62"/>
      <c r="M101" s="63"/>
      <c r="N101" s="36"/>
      <c r="O101" s="62"/>
      <c r="P101" s="62"/>
      <c r="Q101" s="63"/>
    </row>
    <row r="102" spans="1:17">
      <c r="A102" s="58"/>
      <c r="B102" s="26"/>
      <c r="C102" s="27" t="s">
        <v>149</v>
      </c>
      <c r="D102" s="29">
        <v>432.3</v>
      </c>
      <c r="E102" s="31"/>
      <c r="F102" s="33"/>
      <c r="G102" s="27" t="s">
        <v>149</v>
      </c>
      <c r="H102" s="29">
        <v>389.9</v>
      </c>
      <c r="I102" s="31"/>
      <c r="J102" s="33"/>
      <c r="K102" s="27" t="s">
        <v>149</v>
      </c>
      <c r="L102" s="66">
        <v>1163.7</v>
      </c>
      <c r="M102" s="31"/>
      <c r="N102" s="33"/>
      <c r="O102" s="27" t="s">
        <v>149</v>
      </c>
      <c r="P102" s="29">
        <v>781.2</v>
      </c>
      <c r="Q102" s="31"/>
    </row>
    <row r="103" spans="1:17" ht="15.75" thickBot="1">
      <c r="A103" s="58"/>
      <c r="B103" s="26"/>
      <c r="C103" s="92"/>
      <c r="D103" s="38"/>
      <c r="E103" s="39"/>
      <c r="F103" s="39"/>
      <c r="G103" s="92"/>
      <c r="H103" s="38"/>
      <c r="I103" s="39"/>
      <c r="J103" s="39"/>
      <c r="K103" s="92"/>
      <c r="L103" s="93"/>
      <c r="M103" s="39"/>
      <c r="N103" s="39"/>
      <c r="O103" s="92"/>
      <c r="P103" s="38"/>
      <c r="Q103" s="39"/>
    </row>
    <row r="104" spans="1:17">
      <c r="A104" s="58"/>
      <c r="B104" s="34"/>
      <c r="C104" s="41" t="s">
        <v>149</v>
      </c>
      <c r="D104" s="43">
        <v>827.4</v>
      </c>
      <c r="E104" s="45"/>
      <c r="F104" s="45"/>
      <c r="G104" s="41" t="s">
        <v>149</v>
      </c>
      <c r="H104" s="43">
        <v>735.5</v>
      </c>
      <c r="I104" s="45"/>
      <c r="J104" s="45"/>
      <c r="K104" s="41" t="s">
        <v>149</v>
      </c>
      <c r="L104" s="153">
        <v>2244.3000000000002</v>
      </c>
      <c r="M104" s="45"/>
      <c r="N104" s="45"/>
      <c r="O104" s="41" t="s">
        <v>149</v>
      </c>
      <c r="P104" s="153">
        <v>1786.2</v>
      </c>
      <c r="Q104" s="45"/>
    </row>
    <row r="105" spans="1:17" ht="15.75" thickBot="1">
      <c r="A105" s="58"/>
      <c r="B105" s="34"/>
      <c r="C105" s="42"/>
      <c r="D105" s="44"/>
      <c r="E105" s="46"/>
      <c r="F105" s="46"/>
      <c r="G105" s="42"/>
      <c r="H105" s="44"/>
      <c r="I105" s="46"/>
      <c r="J105" s="46"/>
      <c r="K105" s="42"/>
      <c r="L105" s="154"/>
      <c r="M105" s="46"/>
      <c r="N105" s="46"/>
      <c r="O105" s="42"/>
      <c r="P105" s="154"/>
      <c r="Q105" s="46"/>
    </row>
    <row r="106" spans="1:17" ht="15.75" thickTop="1">
      <c r="A106" s="58"/>
      <c r="B106" s="19"/>
      <c r="C106" s="105"/>
      <c r="D106" s="105"/>
      <c r="E106" s="105"/>
      <c r="F106" s="19"/>
      <c r="G106" s="105"/>
      <c r="H106" s="105"/>
      <c r="I106" s="105"/>
      <c r="J106" s="19"/>
      <c r="K106" s="105"/>
      <c r="L106" s="105"/>
      <c r="M106" s="105"/>
      <c r="N106" s="19"/>
      <c r="O106" s="105"/>
      <c r="P106" s="105"/>
      <c r="Q106" s="105"/>
    </row>
    <row r="107" spans="1:17">
      <c r="A107" s="58"/>
      <c r="B107" s="34" t="s">
        <v>528</v>
      </c>
      <c r="C107" s="35"/>
      <c r="D107" s="35"/>
      <c r="E107" s="36"/>
      <c r="F107" s="36"/>
      <c r="G107" s="35"/>
      <c r="H107" s="35"/>
      <c r="I107" s="36"/>
      <c r="J107" s="36"/>
      <c r="K107" s="35"/>
      <c r="L107" s="35"/>
      <c r="M107" s="36"/>
      <c r="N107" s="36"/>
      <c r="O107" s="35"/>
      <c r="P107" s="35"/>
      <c r="Q107" s="36"/>
    </row>
    <row r="108" spans="1:17">
      <c r="A108" s="58"/>
      <c r="B108" s="34"/>
      <c r="C108" s="35"/>
      <c r="D108" s="35"/>
      <c r="E108" s="36"/>
      <c r="F108" s="36"/>
      <c r="G108" s="35"/>
      <c r="H108" s="35"/>
      <c r="I108" s="36"/>
      <c r="J108" s="36"/>
      <c r="K108" s="35"/>
      <c r="L108" s="35"/>
      <c r="M108" s="36"/>
      <c r="N108" s="36"/>
      <c r="O108" s="35"/>
      <c r="P108" s="35"/>
      <c r="Q108" s="36"/>
    </row>
    <row r="109" spans="1:17">
      <c r="A109" s="58"/>
      <c r="B109" s="61" t="s">
        <v>165</v>
      </c>
      <c r="C109" s="26" t="s">
        <v>149</v>
      </c>
      <c r="D109" s="37">
        <v>1</v>
      </c>
      <c r="E109" s="33"/>
      <c r="F109" s="33"/>
      <c r="G109" s="26" t="s">
        <v>149</v>
      </c>
      <c r="H109" s="37">
        <v>0.1</v>
      </c>
      <c r="I109" s="33"/>
      <c r="J109" s="33"/>
      <c r="K109" s="26" t="s">
        <v>149</v>
      </c>
      <c r="L109" s="37">
        <v>2.8</v>
      </c>
      <c r="M109" s="33"/>
      <c r="N109" s="33"/>
      <c r="O109" s="26" t="s">
        <v>149</v>
      </c>
      <c r="P109" s="37">
        <v>0.2</v>
      </c>
      <c r="Q109" s="33"/>
    </row>
    <row r="110" spans="1:17">
      <c r="A110" s="58"/>
      <c r="B110" s="61"/>
      <c r="C110" s="26"/>
      <c r="D110" s="37"/>
      <c r="E110" s="33"/>
      <c r="F110" s="33"/>
      <c r="G110" s="26"/>
      <c r="H110" s="37"/>
      <c r="I110" s="33"/>
      <c r="J110" s="33"/>
      <c r="K110" s="26"/>
      <c r="L110" s="37"/>
      <c r="M110" s="33"/>
      <c r="N110" s="33"/>
      <c r="O110" s="26"/>
      <c r="P110" s="37"/>
      <c r="Q110" s="33"/>
    </row>
    <row r="111" spans="1:17">
      <c r="A111" s="58"/>
      <c r="B111" s="50" t="s">
        <v>169</v>
      </c>
      <c r="C111" s="35">
        <v>0.3</v>
      </c>
      <c r="D111" s="35"/>
      <c r="E111" s="36"/>
      <c r="F111" s="36"/>
      <c r="G111" s="35">
        <v>0.3</v>
      </c>
      <c r="H111" s="35"/>
      <c r="I111" s="36"/>
      <c r="J111" s="36"/>
      <c r="K111" s="35">
        <v>0.5</v>
      </c>
      <c r="L111" s="35"/>
      <c r="M111" s="36"/>
      <c r="N111" s="36"/>
      <c r="O111" s="35">
        <v>0.5</v>
      </c>
      <c r="P111" s="35"/>
      <c r="Q111" s="36"/>
    </row>
    <row r="112" spans="1:17">
      <c r="A112" s="58"/>
      <c r="B112" s="50"/>
      <c r="C112" s="35"/>
      <c r="D112" s="35"/>
      <c r="E112" s="36"/>
      <c r="F112" s="36"/>
      <c r="G112" s="35"/>
      <c r="H112" s="35"/>
      <c r="I112" s="36"/>
      <c r="J112" s="36"/>
      <c r="K112" s="35"/>
      <c r="L112" s="35"/>
      <c r="M112" s="36"/>
      <c r="N112" s="36"/>
      <c r="O112" s="35"/>
      <c r="P112" s="35"/>
      <c r="Q112" s="36"/>
    </row>
    <row r="113" spans="1:17">
      <c r="A113" s="58"/>
      <c r="B113" s="61" t="s">
        <v>171</v>
      </c>
      <c r="C113" s="37">
        <v>7.8</v>
      </c>
      <c r="D113" s="37"/>
      <c r="E113" s="33"/>
      <c r="F113" s="33"/>
      <c r="G113" s="37">
        <v>1.5</v>
      </c>
      <c r="H113" s="37"/>
      <c r="I113" s="33"/>
      <c r="J113" s="33"/>
      <c r="K113" s="37">
        <v>16.3</v>
      </c>
      <c r="L113" s="37"/>
      <c r="M113" s="33"/>
      <c r="N113" s="33"/>
      <c r="O113" s="37">
        <v>1.5</v>
      </c>
      <c r="P113" s="37"/>
      <c r="Q113" s="33"/>
    </row>
    <row r="114" spans="1:17">
      <c r="A114" s="58"/>
      <c r="B114" s="61"/>
      <c r="C114" s="37"/>
      <c r="D114" s="37"/>
      <c r="E114" s="33"/>
      <c r="F114" s="33"/>
      <c r="G114" s="37"/>
      <c r="H114" s="37"/>
      <c r="I114" s="33"/>
      <c r="J114" s="33"/>
      <c r="K114" s="37"/>
      <c r="L114" s="37"/>
      <c r="M114" s="33"/>
      <c r="N114" s="33"/>
      <c r="O114" s="37"/>
      <c r="P114" s="37"/>
      <c r="Q114" s="33"/>
    </row>
    <row r="115" spans="1:17" ht="15.75" thickBot="1">
      <c r="A115" s="58"/>
      <c r="B115" s="48" t="s">
        <v>529</v>
      </c>
      <c r="C115" s="62" t="s">
        <v>530</v>
      </c>
      <c r="D115" s="62"/>
      <c r="E115" s="20" t="s">
        <v>158</v>
      </c>
      <c r="F115" s="16"/>
      <c r="G115" s="62" t="s">
        <v>531</v>
      </c>
      <c r="H115" s="62"/>
      <c r="I115" s="20" t="s">
        <v>158</v>
      </c>
      <c r="J115" s="16"/>
      <c r="K115" s="62" t="s">
        <v>532</v>
      </c>
      <c r="L115" s="62"/>
      <c r="M115" s="20" t="s">
        <v>158</v>
      </c>
      <c r="N115" s="16"/>
      <c r="O115" s="62" t="s">
        <v>533</v>
      </c>
      <c r="P115" s="62"/>
      <c r="Q115" s="20" t="s">
        <v>158</v>
      </c>
    </row>
    <row r="116" spans="1:17">
      <c r="A116" s="58"/>
      <c r="B116" s="26"/>
      <c r="C116" s="27" t="s">
        <v>149</v>
      </c>
      <c r="D116" s="29" t="s">
        <v>237</v>
      </c>
      <c r="E116" s="31"/>
      <c r="F116" s="33"/>
      <c r="G116" s="27" t="s">
        <v>149</v>
      </c>
      <c r="H116" s="29" t="s">
        <v>237</v>
      </c>
      <c r="I116" s="31"/>
      <c r="J116" s="33"/>
      <c r="K116" s="27" t="s">
        <v>149</v>
      </c>
      <c r="L116" s="29" t="s">
        <v>237</v>
      </c>
      <c r="M116" s="31"/>
      <c r="N116" s="33"/>
      <c r="O116" s="27" t="s">
        <v>149</v>
      </c>
      <c r="P116" s="29" t="s">
        <v>237</v>
      </c>
      <c r="Q116" s="31"/>
    </row>
    <row r="117" spans="1:17" ht="15.75" thickBot="1">
      <c r="A117" s="58"/>
      <c r="B117" s="26"/>
      <c r="C117" s="65"/>
      <c r="D117" s="78"/>
      <c r="E117" s="68"/>
      <c r="F117" s="33"/>
      <c r="G117" s="65"/>
      <c r="H117" s="78"/>
      <c r="I117" s="68"/>
      <c r="J117" s="33"/>
      <c r="K117" s="65"/>
      <c r="L117" s="78"/>
      <c r="M117" s="68"/>
      <c r="N117" s="33"/>
      <c r="O117" s="65"/>
      <c r="P117" s="78"/>
      <c r="Q117" s="68"/>
    </row>
    <row r="118" spans="1:17" ht="15.75" thickTop="1">
      <c r="A118" s="58"/>
      <c r="B118" s="16"/>
      <c r="C118" s="147"/>
      <c r="D118" s="147"/>
      <c r="E118" s="147"/>
      <c r="F118" s="16"/>
      <c r="G118" s="147"/>
      <c r="H118" s="147"/>
      <c r="I118" s="147"/>
      <c r="J118" s="16"/>
      <c r="K118" s="147"/>
      <c r="L118" s="147"/>
      <c r="M118" s="147"/>
      <c r="N118" s="16"/>
      <c r="O118" s="147"/>
      <c r="P118" s="147"/>
      <c r="Q118" s="147"/>
    </row>
    <row r="119" spans="1:17">
      <c r="A119" s="58"/>
      <c r="B119" s="26" t="s">
        <v>534</v>
      </c>
      <c r="C119" s="37"/>
      <c r="D119" s="37"/>
      <c r="E119" s="33"/>
      <c r="F119" s="33"/>
      <c r="G119" s="37"/>
      <c r="H119" s="37"/>
      <c r="I119" s="33"/>
      <c r="J119" s="33"/>
      <c r="K119" s="37"/>
      <c r="L119" s="37"/>
      <c r="M119" s="33"/>
      <c r="N119" s="33"/>
      <c r="O119" s="37"/>
      <c r="P119" s="37"/>
      <c r="Q119" s="33"/>
    </row>
    <row r="120" spans="1:17">
      <c r="A120" s="58"/>
      <c r="B120" s="26"/>
      <c r="C120" s="37"/>
      <c r="D120" s="37"/>
      <c r="E120" s="33"/>
      <c r="F120" s="33"/>
      <c r="G120" s="37"/>
      <c r="H120" s="37"/>
      <c r="I120" s="33"/>
      <c r="J120" s="33"/>
      <c r="K120" s="37"/>
      <c r="L120" s="37"/>
      <c r="M120" s="33"/>
      <c r="N120" s="33"/>
      <c r="O120" s="37"/>
      <c r="P120" s="37"/>
      <c r="Q120" s="33"/>
    </row>
    <row r="121" spans="1:17">
      <c r="A121" s="58"/>
      <c r="B121" s="50" t="s">
        <v>165</v>
      </c>
      <c r="C121" s="34" t="s">
        <v>149</v>
      </c>
      <c r="D121" s="35">
        <v>120.2</v>
      </c>
      <c r="E121" s="36"/>
      <c r="F121" s="36"/>
      <c r="G121" s="34" t="s">
        <v>149</v>
      </c>
      <c r="H121" s="35">
        <v>102.1</v>
      </c>
      <c r="I121" s="36"/>
      <c r="J121" s="36"/>
      <c r="K121" s="34" t="s">
        <v>149</v>
      </c>
      <c r="L121" s="35">
        <v>300.2</v>
      </c>
      <c r="M121" s="36"/>
      <c r="N121" s="36"/>
      <c r="O121" s="34" t="s">
        <v>149</v>
      </c>
      <c r="P121" s="35">
        <v>294</v>
      </c>
      <c r="Q121" s="36"/>
    </row>
    <row r="122" spans="1:17">
      <c r="A122" s="58"/>
      <c r="B122" s="50"/>
      <c r="C122" s="34"/>
      <c r="D122" s="35"/>
      <c r="E122" s="36"/>
      <c r="F122" s="36"/>
      <c r="G122" s="34"/>
      <c r="H122" s="35"/>
      <c r="I122" s="36"/>
      <c r="J122" s="36"/>
      <c r="K122" s="34"/>
      <c r="L122" s="35"/>
      <c r="M122" s="36"/>
      <c r="N122" s="36"/>
      <c r="O122" s="34"/>
      <c r="P122" s="35"/>
      <c r="Q122" s="36"/>
    </row>
    <row r="123" spans="1:17">
      <c r="A123" s="58"/>
      <c r="B123" s="61" t="s">
        <v>169</v>
      </c>
      <c r="C123" s="37">
        <v>64.8</v>
      </c>
      <c r="D123" s="37"/>
      <c r="E123" s="33"/>
      <c r="F123" s="33"/>
      <c r="G123" s="37">
        <v>61.9</v>
      </c>
      <c r="H123" s="37"/>
      <c r="I123" s="33"/>
      <c r="J123" s="33"/>
      <c r="K123" s="37">
        <v>204</v>
      </c>
      <c r="L123" s="37"/>
      <c r="M123" s="33"/>
      <c r="N123" s="33"/>
      <c r="O123" s="37">
        <v>198.7</v>
      </c>
      <c r="P123" s="37"/>
      <c r="Q123" s="33"/>
    </row>
    <row r="124" spans="1:17">
      <c r="A124" s="58"/>
      <c r="B124" s="61"/>
      <c r="C124" s="37"/>
      <c r="D124" s="37"/>
      <c r="E124" s="33"/>
      <c r="F124" s="33"/>
      <c r="G124" s="37"/>
      <c r="H124" s="37"/>
      <c r="I124" s="33"/>
      <c r="J124" s="33"/>
      <c r="K124" s="37"/>
      <c r="L124" s="37"/>
      <c r="M124" s="33"/>
      <c r="N124" s="33"/>
      <c r="O124" s="37"/>
      <c r="P124" s="37"/>
      <c r="Q124" s="33"/>
    </row>
    <row r="125" spans="1:17">
      <c r="A125" s="58"/>
      <c r="B125" s="50" t="s">
        <v>171</v>
      </c>
      <c r="C125" s="35">
        <v>133.5</v>
      </c>
      <c r="D125" s="35"/>
      <c r="E125" s="36"/>
      <c r="F125" s="36"/>
      <c r="G125" s="35">
        <v>134.69999999999999</v>
      </c>
      <c r="H125" s="35"/>
      <c r="I125" s="36"/>
      <c r="J125" s="36"/>
      <c r="K125" s="35">
        <v>352.1</v>
      </c>
      <c r="L125" s="35"/>
      <c r="M125" s="36"/>
      <c r="N125" s="36"/>
      <c r="O125" s="35">
        <v>249.3</v>
      </c>
      <c r="P125" s="35"/>
      <c r="Q125" s="36"/>
    </row>
    <row r="126" spans="1:17" ht="15.75" thickBot="1">
      <c r="A126" s="58"/>
      <c r="B126" s="50"/>
      <c r="C126" s="62"/>
      <c r="D126" s="62"/>
      <c r="E126" s="63"/>
      <c r="F126" s="36"/>
      <c r="G126" s="62"/>
      <c r="H126" s="62"/>
      <c r="I126" s="63"/>
      <c r="J126" s="36"/>
      <c r="K126" s="62"/>
      <c r="L126" s="62"/>
      <c r="M126" s="63"/>
      <c r="N126" s="36"/>
      <c r="O126" s="62"/>
      <c r="P126" s="62"/>
      <c r="Q126" s="63"/>
    </row>
    <row r="127" spans="1:17">
      <c r="A127" s="58"/>
      <c r="B127" s="26"/>
      <c r="C127" s="27" t="s">
        <v>149</v>
      </c>
      <c r="D127" s="29">
        <v>318.5</v>
      </c>
      <c r="E127" s="31"/>
      <c r="F127" s="33"/>
      <c r="G127" s="27" t="s">
        <v>149</v>
      </c>
      <c r="H127" s="29">
        <v>298.7</v>
      </c>
      <c r="I127" s="31"/>
      <c r="J127" s="33"/>
      <c r="K127" s="27" t="s">
        <v>149</v>
      </c>
      <c r="L127" s="29">
        <v>856.3</v>
      </c>
      <c r="M127" s="31"/>
      <c r="N127" s="33"/>
      <c r="O127" s="27" t="s">
        <v>149</v>
      </c>
      <c r="P127" s="29">
        <v>742</v>
      </c>
      <c r="Q127" s="31"/>
    </row>
    <row r="128" spans="1:17" ht="15.75" thickBot="1">
      <c r="A128" s="58"/>
      <c r="B128" s="26"/>
      <c r="C128" s="65"/>
      <c r="D128" s="78"/>
      <c r="E128" s="68"/>
      <c r="F128" s="33"/>
      <c r="G128" s="65"/>
      <c r="H128" s="78"/>
      <c r="I128" s="68"/>
      <c r="J128" s="33"/>
      <c r="K128" s="65"/>
      <c r="L128" s="78"/>
      <c r="M128" s="68"/>
      <c r="N128" s="33"/>
      <c r="O128" s="65"/>
      <c r="P128" s="78"/>
      <c r="Q128" s="68"/>
    </row>
    <row r="129" spans="1:17" ht="15.75" thickTop="1">
      <c r="A129" s="58"/>
      <c r="B129" s="16"/>
      <c r="C129" s="147"/>
      <c r="D129" s="147"/>
      <c r="E129" s="147"/>
      <c r="F129" s="16"/>
      <c r="G129" s="147"/>
      <c r="H129" s="147"/>
      <c r="I129" s="147"/>
      <c r="J129" s="16"/>
      <c r="K129" s="147"/>
      <c r="L129" s="147"/>
      <c r="M129" s="147"/>
      <c r="N129" s="16"/>
      <c r="O129" s="147"/>
      <c r="P129" s="147"/>
      <c r="Q129" s="147"/>
    </row>
    <row r="130" spans="1:17">
      <c r="A130" s="58"/>
      <c r="B130" s="26" t="s">
        <v>535</v>
      </c>
      <c r="C130" s="37"/>
      <c r="D130" s="37"/>
      <c r="E130" s="33"/>
      <c r="F130" s="33"/>
      <c r="G130" s="37"/>
      <c r="H130" s="37"/>
      <c r="I130" s="33"/>
      <c r="J130" s="33"/>
      <c r="K130" s="37"/>
      <c r="L130" s="37"/>
      <c r="M130" s="33"/>
      <c r="N130" s="33"/>
      <c r="O130" s="37"/>
      <c r="P130" s="37"/>
      <c r="Q130" s="33"/>
    </row>
    <row r="131" spans="1:17">
      <c r="A131" s="58"/>
      <c r="B131" s="26"/>
      <c r="C131" s="37"/>
      <c r="D131" s="37"/>
      <c r="E131" s="33"/>
      <c r="F131" s="33"/>
      <c r="G131" s="37"/>
      <c r="H131" s="37"/>
      <c r="I131" s="33"/>
      <c r="J131" s="33"/>
      <c r="K131" s="37"/>
      <c r="L131" s="37"/>
      <c r="M131" s="33"/>
      <c r="N131" s="33"/>
      <c r="O131" s="37"/>
      <c r="P131" s="37"/>
      <c r="Q131" s="33"/>
    </row>
    <row r="132" spans="1:17">
      <c r="A132" s="58"/>
      <c r="B132" s="50" t="s">
        <v>165</v>
      </c>
      <c r="C132" s="34" t="s">
        <v>149</v>
      </c>
      <c r="D132" s="35">
        <v>31.7</v>
      </c>
      <c r="E132" s="36"/>
      <c r="F132" s="36"/>
      <c r="G132" s="34" t="s">
        <v>149</v>
      </c>
      <c r="H132" s="35">
        <v>17.899999999999999</v>
      </c>
      <c r="I132" s="36"/>
      <c r="J132" s="36"/>
      <c r="K132" s="34" t="s">
        <v>149</v>
      </c>
      <c r="L132" s="35">
        <v>51.1</v>
      </c>
      <c r="M132" s="36"/>
      <c r="N132" s="36"/>
      <c r="O132" s="34" t="s">
        <v>149</v>
      </c>
      <c r="P132" s="35">
        <v>44</v>
      </c>
      <c r="Q132" s="36"/>
    </row>
    <row r="133" spans="1:17">
      <c r="A133" s="58"/>
      <c r="B133" s="50"/>
      <c r="C133" s="34"/>
      <c r="D133" s="35"/>
      <c r="E133" s="36"/>
      <c r="F133" s="36"/>
      <c r="G133" s="34"/>
      <c r="H133" s="35"/>
      <c r="I133" s="36"/>
      <c r="J133" s="36"/>
      <c r="K133" s="34"/>
      <c r="L133" s="35"/>
      <c r="M133" s="36"/>
      <c r="N133" s="36"/>
      <c r="O133" s="34"/>
      <c r="P133" s="35"/>
      <c r="Q133" s="36"/>
    </row>
    <row r="134" spans="1:17">
      <c r="A134" s="58"/>
      <c r="B134" s="61" t="s">
        <v>169</v>
      </c>
      <c r="C134" s="37">
        <v>19.7</v>
      </c>
      <c r="D134" s="37"/>
      <c r="E134" s="33"/>
      <c r="F134" s="33"/>
      <c r="G134" s="37">
        <v>22.9</v>
      </c>
      <c r="H134" s="37"/>
      <c r="I134" s="33"/>
      <c r="J134" s="33"/>
      <c r="K134" s="37">
        <v>66.900000000000006</v>
      </c>
      <c r="L134" s="37"/>
      <c r="M134" s="33"/>
      <c r="N134" s="33"/>
      <c r="O134" s="37">
        <v>78.099999999999994</v>
      </c>
      <c r="P134" s="37"/>
      <c r="Q134" s="33"/>
    </row>
    <row r="135" spans="1:17">
      <c r="A135" s="58"/>
      <c r="B135" s="61"/>
      <c r="C135" s="37"/>
      <c r="D135" s="37"/>
      <c r="E135" s="33"/>
      <c r="F135" s="33"/>
      <c r="G135" s="37"/>
      <c r="H135" s="37"/>
      <c r="I135" s="33"/>
      <c r="J135" s="33"/>
      <c r="K135" s="37"/>
      <c r="L135" s="37"/>
      <c r="M135" s="33"/>
      <c r="N135" s="33"/>
      <c r="O135" s="37"/>
      <c r="P135" s="37"/>
      <c r="Q135" s="33"/>
    </row>
    <row r="136" spans="1:17">
      <c r="A136" s="58"/>
      <c r="B136" s="23"/>
      <c r="C136" s="23"/>
      <c r="D136" s="23"/>
      <c r="E136" s="23"/>
      <c r="F136" s="23"/>
      <c r="G136" s="23"/>
      <c r="H136" s="23"/>
      <c r="I136" s="23"/>
      <c r="J136" s="23"/>
      <c r="K136" s="23"/>
      <c r="L136" s="23"/>
      <c r="M136" s="23"/>
      <c r="N136" s="23"/>
      <c r="O136" s="23"/>
      <c r="P136" s="23"/>
      <c r="Q136" s="23"/>
    </row>
    <row r="137" spans="1:17">
      <c r="A137" s="58"/>
      <c r="B137" s="13"/>
      <c r="C137" s="13"/>
      <c r="D137" s="13"/>
      <c r="E137" s="13"/>
      <c r="F137" s="13"/>
      <c r="G137" s="13"/>
      <c r="H137" s="13"/>
      <c r="I137" s="13"/>
      <c r="J137" s="13"/>
      <c r="K137" s="13"/>
      <c r="L137" s="13"/>
      <c r="M137" s="13"/>
      <c r="N137" s="13"/>
      <c r="O137" s="13"/>
      <c r="P137" s="13"/>
      <c r="Q137" s="13"/>
    </row>
    <row r="138" spans="1:17">
      <c r="A138" s="58"/>
      <c r="B138" s="50" t="s">
        <v>171</v>
      </c>
      <c r="C138" s="35">
        <v>35.700000000000003</v>
      </c>
      <c r="D138" s="35"/>
      <c r="E138" s="36"/>
      <c r="F138" s="36"/>
      <c r="G138" s="35">
        <v>40.4</v>
      </c>
      <c r="H138" s="35"/>
      <c r="I138" s="36"/>
      <c r="J138" s="36"/>
      <c r="K138" s="35">
        <v>81.8</v>
      </c>
      <c r="L138" s="35"/>
      <c r="M138" s="36"/>
      <c r="N138" s="36"/>
      <c r="O138" s="35">
        <v>47.6</v>
      </c>
      <c r="P138" s="35"/>
      <c r="Q138" s="36"/>
    </row>
    <row r="139" spans="1:17" ht="15.75" thickBot="1">
      <c r="A139" s="58"/>
      <c r="B139" s="50"/>
      <c r="C139" s="62"/>
      <c r="D139" s="62"/>
      <c r="E139" s="63"/>
      <c r="F139" s="36"/>
      <c r="G139" s="62"/>
      <c r="H139" s="62"/>
      <c r="I139" s="63"/>
      <c r="J139" s="36"/>
      <c r="K139" s="62"/>
      <c r="L139" s="62"/>
      <c r="M139" s="63"/>
      <c r="N139" s="36"/>
      <c r="O139" s="62"/>
      <c r="P139" s="62"/>
      <c r="Q139" s="63"/>
    </row>
    <row r="140" spans="1:17">
      <c r="A140" s="58"/>
      <c r="B140" s="26"/>
      <c r="C140" s="27" t="s">
        <v>149</v>
      </c>
      <c r="D140" s="29">
        <v>87.1</v>
      </c>
      <c r="E140" s="31"/>
      <c r="F140" s="33"/>
      <c r="G140" s="27" t="s">
        <v>149</v>
      </c>
      <c r="H140" s="29">
        <v>81.2</v>
      </c>
      <c r="I140" s="31"/>
      <c r="J140" s="33"/>
      <c r="K140" s="27" t="s">
        <v>149</v>
      </c>
      <c r="L140" s="29">
        <v>199.8</v>
      </c>
      <c r="M140" s="31"/>
      <c r="N140" s="33"/>
      <c r="O140" s="27" t="s">
        <v>149</v>
      </c>
      <c r="P140" s="29">
        <v>169.7</v>
      </c>
      <c r="Q140" s="31"/>
    </row>
    <row r="141" spans="1:17" ht="15.75" thickBot="1">
      <c r="A141" s="58"/>
      <c r="B141" s="26"/>
      <c r="C141" s="65"/>
      <c r="D141" s="78"/>
      <c r="E141" s="68"/>
      <c r="F141" s="33"/>
      <c r="G141" s="65"/>
      <c r="H141" s="78"/>
      <c r="I141" s="68"/>
      <c r="J141" s="33"/>
      <c r="K141" s="65"/>
      <c r="L141" s="78"/>
      <c r="M141" s="68"/>
      <c r="N141" s="33"/>
      <c r="O141" s="65"/>
      <c r="P141" s="78"/>
      <c r="Q141" s="68"/>
    </row>
    <row r="142" spans="1:17" ht="15.75" thickTop="1">
      <c r="A142" s="58"/>
      <c r="B142" s="16"/>
      <c r="C142" s="147"/>
      <c r="D142" s="147"/>
      <c r="E142" s="147"/>
      <c r="F142" s="16"/>
      <c r="G142" s="147"/>
      <c r="H142" s="147"/>
      <c r="I142" s="147"/>
      <c r="J142" s="16"/>
      <c r="K142" s="147"/>
      <c r="L142" s="147"/>
      <c r="M142" s="147"/>
      <c r="N142" s="16"/>
      <c r="O142" s="147"/>
      <c r="P142" s="147"/>
      <c r="Q142" s="147"/>
    </row>
    <row r="143" spans="1:17">
      <c r="A143" s="58"/>
      <c r="B143" s="26" t="s">
        <v>536</v>
      </c>
      <c r="C143" s="37"/>
      <c r="D143" s="37"/>
      <c r="E143" s="33"/>
      <c r="F143" s="33"/>
      <c r="G143" s="37"/>
      <c r="H143" s="37"/>
      <c r="I143" s="33"/>
      <c r="J143" s="33"/>
      <c r="K143" s="37"/>
      <c r="L143" s="37"/>
      <c r="M143" s="33"/>
      <c r="N143" s="33"/>
      <c r="O143" s="37"/>
      <c r="P143" s="37"/>
      <c r="Q143" s="33"/>
    </row>
    <row r="144" spans="1:17">
      <c r="A144" s="58"/>
      <c r="B144" s="26"/>
      <c r="C144" s="37"/>
      <c r="D144" s="37"/>
      <c r="E144" s="33"/>
      <c r="F144" s="33"/>
      <c r="G144" s="37"/>
      <c r="H144" s="37"/>
      <c r="I144" s="33"/>
      <c r="J144" s="33"/>
      <c r="K144" s="37"/>
      <c r="L144" s="37"/>
      <c r="M144" s="33"/>
      <c r="N144" s="33"/>
      <c r="O144" s="37"/>
      <c r="P144" s="37"/>
      <c r="Q144" s="33"/>
    </row>
    <row r="145" spans="1:17">
      <c r="A145" s="58"/>
      <c r="B145" s="50" t="s">
        <v>165</v>
      </c>
      <c r="C145" s="34" t="s">
        <v>149</v>
      </c>
      <c r="D145" s="35">
        <v>9.1999999999999993</v>
      </c>
      <c r="E145" s="36"/>
      <c r="F145" s="36"/>
      <c r="G145" s="34" t="s">
        <v>149</v>
      </c>
      <c r="H145" s="35" t="s">
        <v>537</v>
      </c>
      <c r="I145" s="34" t="s">
        <v>158</v>
      </c>
      <c r="J145" s="36"/>
      <c r="K145" s="34" t="s">
        <v>149</v>
      </c>
      <c r="L145" s="35" t="s">
        <v>538</v>
      </c>
      <c r="M145" s="34" t="s">
        <v>158</v>
      </c>
      <c r="N145" s="36"/>
      <c r="O145" s="34" t="s">
        <v>149</v>
      </c>
      <c r="P145" s="35" t="s">
        <v>539</v>
      </c>
      <c r="Q145" s="34" t="s">
        <v>158</v>
      </c>
    </row>
    <row r="146" spans="1:17">
      <c r="A146" s="58"/>
      <c r="B146" s="50"/>
      <c r="C146" s="34"/>
      <c r="D146" s="35"/>
      <c r="E146" s="36"/>
      <c r="F146" s="36"/>
      <c r="G146" s="34"/>
      <c r="H146" s="35"/>
      <c r="I146" s="34"/>
      <c r="J146" s="36"/>
      <c r="K146" s="34"/>
      <c r="L146" s="35"/>
      <c r="M146" s="34"/>
      <c r="N146" s="36"/>
      <c r="O146" s="34"/>
      <c r="P146" s="35"/>
      <c r="Q146" s="34"/>
    </row>
    <row r="147" spans="1:17">
      <c r="A147" s="58"/>
      <c r="B147" s="61" t="s">
        <v>169</v>
      </c>
      <c r="C147" s="37">
        <v>19</v>
      </c>
      <c r="D147" s="37"/>
      <c r="E147" s="33"/>
      <c r="F147" s="33"/>
      <c r="G147" s="37">
        <v>22.3</v>
      </c>
      <c r="H147" s="37"/>
      <c r="I147" s="33"/>
      <c r="J147" s="33"/>
      <c r="K147" s="37">
        <v>65.2</v>
      </c>
      <c r="L147" s="37"/>
      <c r="M147" s="33"/>
      <c r="N147" s="33"/>
      <c r="O147" s="37">
        <v>75</v>
      </c>
      <c r="P147" s="37"/>
      <c r="Q147" s="33"/>
    </row>
    <row r="148" spans="1:17">
      <c r="A148" s="58"/>
      <c r="B148" s="61"/>
      <c r="C148" s="37"/>
      <c r="D148" s="37"/>
      <c r="E148" s="33"/>
      <c r="F148" s="33"/>
      <c r="G148" s="37"/>
      <c r="H148" s="37"/>
      <c r="I148" s="33"/>
      <c r="J148" s="33"/>
      <c r="K148" s="37"/>
      <c r="L148" s="37"/>
      <c r="M148" s="33"/>
      <c r="N148" s="33"/>
      <c r="O148" s="37"/>
      <c r="P148" s="37"/>
      <c r="Q148" s="33"/>
    </row>
    <row r="149" spans="1:17">
      <c r="A149" s="58"/>
      <c r="B149" s="50" t="s">
        <v>171</v>
      </c>
      <c r="C149" s="35">
        <v>31.7</v>
      </c>
      <c r="D149" s="35"/>
      <c r="E149" s="36"/>
      <c r="F149" s="36"/>
      <c r="G149" s="35">
        <v>36.700000000000003</v>
      </c>
      <c r="H149" s="35"/>
      <c r="I149" s="36"/>
      <c r="J149" s="36"/>
      <c r="K149" s="35">
        <v>52.8</v>
      </c>
      <c r="L149" s="35"/>
      <c r="M149" s="36"/>
      <c r="N149" s="36"/>
      <c r="O149" s="35">
        <v>40.4</v>
      </c>
      <c r="P149" s="35"/>
      <c r="Q149" s="36"/>
    </row>
    <row r="150" spans="1:17" ht="15.75" thickBot="1">
      <c r="A150" s="58"/>
      <c r="B150" s="50"/>
      <c r="C150" s="62"/>
      <c r="D150" s="62"/>
      <c r="E150" s="63"/>
      <c r="F150" s="36"/>
      <c r="G150" s="62"/>
      <c r="H150" s="62"/>
      <c r="I150" s="63"/>
      <c r="J150" s="36"/>
      <c r="K150" s="62"/>
      <c r="L150" s="62"/>
      <c r="M150" s="63"/>
      <c r="N150" s="36"/>
      <c r="O150" s="62"/>
      <c r="P150" s="62"/>
      <c r="Q150" s="63"/>
    </row>
    <row r="151" spans="1:17">
      <c r="A151" s="58"/>
      <c r="B151" s="26"/>
      <c r="C151" s="27" t="s">
        <v>149</v>
      </c>
      <c r="D151" s="29">
        <v>59.9</v>
      </c>
      <c r="E151" s="31"/>
      <c r="F151" s="33"/>
      <c r="G151" s="27" t="s">
        <v>149</v>
      </c>
      <c r="H151" s="29">
        <v>55.7</v>
      </c>
      <c r="I151" s="31"/>
      <c r="J151" s="33"/>
      <c r="K151" s="27" t="s">
        <v>149</v>
      </c>
      <c r="L151" s="29">
        <v>106.5</v>
      </c>
      <c r="M151" s="31"/>
      <c r="N151" s="33"/>
      <c r="O151" s="27" t="s">
        <v>149</v>
      </c>
      <c r="P151" s="29">
        <v>77.5</v>
      </c>
      <c r="Q151" s="31"/>
    </row>
    <row r="152" spans="1:17" ht="15.75" thickBot="1">
      <c r="A152" s="58"/>
      <c r="B152" s="26"/>
      <c r="C152" s="65"/>
      <c r="D152" s="78"/>
      <c r="E152" s="68"/>
      <c r="F152" s="33"/>
      <c r="G152" s="65"/>
      <c r="H152" s="78"/>
      <c r="I152" s="68"/>
      <c r="J152" s="33"/>
      <c r="K152" s="65"/>
      <c r="L152" s="78"/>
      <c r="M152" s="68"/>
      <c r="N152" s="33"/>
      <c r="O152" s="65"/>
      <c r="P152" s="78"/>
      <c r="Q152" s="68"/>
    </row>
    <row r="153" spans="1:17" ht="15.75" thickTop="1">
      <c r="A153" s="58"/>
      <c r="B153" s="16"/>
      <c r="C153" s="147"/>
      <c r="D153" s="147"/>
      <c r="E153" s="147"/>
      <c r="F153" s="16"/>
      <c r="G153" s="147"/>
      <c r="H153" s="147"/>
      <c r="I153" s="147"/>
      <c r="J153" s="16"/>
      <c r="K153" s="147"/>
      <c r="L153" s="147"/>
      <c r="M153" s="147"/>
      <c r="N153" s="16"/>
      <c r="O153" s="147"/>
      <c r="P153" s="147"/>
      <c r="Q153" s="147"/>
    </row>
    <row r="154" spans="1:17">
      <c r="A154" s="58"/>
      <c r="B154" s="26" t="s">
        <v>540</v>
      </c>
      <c r="C154" s="37"/>
      <c r="D154" s="37"/>
      <c r="E154" s="33"/>
      <c r="F154" s="33"/>
      <c r="G154" s="37"/>
      <c r="H154" s="37"/>
      <c r="I154" s="33"/>
      <c r="J154" s="33"/>
      <c r="K154" s="37"/>
      <c r="L154" s="37"/>
      <c r="M154" s="33"/>
      <c r="N154" s="33"/>
      <c r="O154" s="37"/>
      <c r="P154" s="37"/>
      <c r="Q154" s="33"/>
    </row>
    <row r="155" spans="1:17">
      <c r="A155" s="58"/>
      <c r="B155" s="26"/>
      <c r="C155" s="37"/>
      <c r="D155" s="37"/>
      <c r="E155" s="33"/>
      <c r="F155" s="33"/>
      <c r="G155" s="37"/>
      <c r="H155" s="37"/>
      <c r="I155" s="33"/>
      <c r="J155" s="33"/>
      <c r="K155" s="37"/>
      <c r="L155" s="37"/>
      <c r="M155" s="33"/>
      <c r="N155" s="33"/>
      <c r="O155" s="37"/>
      <c r="P155" s="37"/>
      <c r="Q155" s="33"/>
    </row>
    <row r="156" spans="1:17">
      <c r="A156" s="58"/>
      <c r="B156" s="50" t="s">
        <v>165</v>
      </c>
      <c r="C156" s="34" t="s">
        <v>149</v>
      </c>
      <c r="D156" s="35">
        <v>8.3000000000000007</v>
      </c>
      <c r="E156" s="36"/>
      <c r="F156" s="36"/>
      <c r="G156" s="34" t="s">
        <v>149</v>
      </c>
      <c r="H156" s="35">
        <v>11.8</v>
      </c>
      <c r="I156" s="36"/>
      <c r="J156" s="36"/>
      <c r="K156" s="34" t="s">
        <v>149</v>
      </c>
      <c r="L156" s="35">
        <v>22.5</v>
      </c>
      <c r="M156" s="36"/>
      <c r="N156" s="36"/>
      <c r="O156" s="34" t="s">
        <v>149</v>
      </c>
      <c r="P156" s="35">
        <v>32.4</v>
      </c>
      <c r="Q156" s="36"/>
    </row>
    <row r="157" spans="1:17">
      <c r="A157" s="58"/>
      <c r="B157" s="50"/>
      <c r="C157" s="34"/>
      <c r="D157" s="35"/>
      <c r="E157" s="36"/>
      <c r="F157" s="36"/>
      <c r="G157" s="34"/>
      <c r="H157" s="35"/>
      <c r="I157" s="36"/>
      <c r="J157" s="36"/>
      <c r="K157" s="34"/>
      <c r="L157" s="35"/>
      <c r="M157" s="36"/>
      <c r="N157" s="36"/>
      <c r="O157" s="34"/>
      <c r="P157" s="35"/>
      <c r="Q157" s="36"/>
    </row>
    <row r="158" spans="1:17">
      <c r="A158" s="58"/>
      <c r="B158" s="61" t="s">
        <v>169</v>
      </c>
      <c r="C158" s="37">
        <v>3.4</v>
      </c>
      <c r="D158" s="37"/>
      <c r="E158" s="33"/>
      <c r="F158" s="33"/>
      <c r="G158" s="37">
        <v>3.2</v>
      </c>
      <c r="H158" s="37"/>
      <c r="I158" s="33"/>
      <c r="J158" s="33"/>
      <c r="K158" s="37">
        <v>10</v>
      </c>
      <c r="L158" s="37"/>
      <c r="M158" s="33"/>
      <c r="N158" s="33"/>
      <c r="O158" s="37">
        <v>9.4</v>
      </c>
      <c r="P158" s="37"/>
      <c r="Q158" s="33"/>
    </row>
    <row r="159" spans="1:17">
      <c r="A159" s="58"/>
      <c r="B159" s="61"/>
      <c r="C159" s="37"/>
      <c r="D159" s="37"/>
      <c r="E159" s="33"/>
      <c r="F159" s="33"/>
      <c r="G159" s="37"/>
      <c r="H159" s="37"/>
      <c r="I159" s="33"/>
      <c r="J159" s="33"/>
      <c r="K159" s="37"/>
      <c r="L159" s="37"/>
      <c r="M159" s="33"/>
      <c r="N159" s="33"/>
      <c r="O159" s="37"/>
      <c r="P159" s="37"/>
      <c r="Q159" s="33"/>
    </row>
    <row r="160" spans="1:17">
      <c r="A160" s="58"/>
      <c r="B160" s="50" t="s">
        <v>171</v>
      </c>
      <c r="C160" s="35">
        <v>9.6999999999999993</v>
      </c>
      <c r="D160" s="35"/>
      <c r="E160" s="36"/>
      <c r="F160" s="36"/>
      <c r="G160" s="35">
        <v>11.7</v>
      </c>
      <c r="H160" s="35"/>
      <c r="I160" s="36"/>
      <c r="J160" s="36"/>
      <c r="K160" s="35">
        <v>34.6</v>
      </c>
      <c r="L160" s="35"/>
      <c r="M160" s="36"/>
      <c r="N160" s="36"/>
      <c r="O160" s="35">
        <v>24.5</v>
      </c>
      <c r="P160" s="35"/>
      <c r="Q160" s="36"/>
    </row>
    <row r="161" spans="1:17" ht="15.75" thickBot="1">
      <c r="A161" s="58"/>
      <c r="B161" s="50"/>
      <c r="C161" s="62"/>
      <c r="D161" s="62"/>
      <c r="E161" s="63"/>
      <c r="F161" s="36"/>
      <c r="G161" s="62"/>
      <c r="H161" s="62"/>
      <c r="I161" s="63"/>
      <c r="J161" s="36"/>
      <c r="K161" s="62"/>
      <c r="L161" s="62"/>
      <c r="M161" s="63"/>
      <c r="N161" s="36"/>
      <c r="O161" s="62"/>
      <c r="P161" s="62"/>
      <c r="Q161" s="63"/>
    </row>
    <row r="162" spans="1:17">
      <c r="A162" s="58"/>
      <c r="B162" s="26"/>
      <c r="C162" s="27" t="s">
        <v>149</v>
      </c>
      <c r="D162" s="29">
        <v>21.4</v>
      </c>
      <c r="E162" s="31"/>
      <c r="F162" s="33"/>
      <c r="G162" s="27" t="s">
        <v>149</v>
      </c>
      <c r="H162" s="29">
        <v>26.7</v>
      </c>
      <c r="I162" s="31"/>
      <c r="J162" s="33"/>
      <c r="K162" s="27" t="s">
        <v>149</v>
      </c>
      <c r="L162" s="29">
        <v>67.099999999999994</v>
      </c>
      <c r="M162" s="31"/>
      <c r="N162" s="33"/>
      <c r="O162" s="27" t="s">
        <v>149</v>
      </c>
      <c r="P162" s="29">
        <v>66.3</v>
      </c>
      <c r="Q162" s="31"/>
    </row>
    <row r="163" spans="1:17" ht="15.75" thickBot="1">
      <c r="A163" s="58"/>
      <c r="B163" s="26"/>
      <c r="C163" s="65"/>
      <c r="D163" s="78"/>
      <c r="E163" s="68"/>
      <c r="F163" s="33"/>
      <c r="G163" s="65"/>
      <c r="H163" s="78"/>
      <c r="I163" s="68"/>
      <c r="J163" s="33"/>
      <c r="K163" s="65"/>
      <c r="L163" s="78"/>
      <c r="M163" s="68"/>
      <c r="N163" s="33"/>
      <c r="O163" s="65"/>
      <c r="P163" s="78"/>
      <c r="Q163" s="68"/>
    </row>
    <row r="164" spans="1:17" ht="15.75" thickTop="1">
      <c r="A164" s="58"/>
      <c r="B164" s="16"/>
      <c r="C164" s="147"/>
      <c r="D164" s="147"/>
      <c r="E164" s="147"/>
      <c r="F164" s="16"/>
      <c r="G164" s="147"/>
      <c r="H164" s="147"/>
      <c r="I164" s="147"/>
      <c r="J164" s="16"/>
      <c r="K164" s="147"/>
      <c r="L164" s="147"/>
      <c r="M164" s="147"/>
      <c r="N164" s="16"/>
      <c r="O164" s="147"/>
      <c r="P164" s="147"/>
      <c r="Q164" s="147"/>
    </row>
    <row r="165" spans="1:17">
      <c r="A165" s="58"/>
      <c r="B165" s="26" t="s">
        <v>541</v>
      </c>
      <c r="C165" s="37"/>
      <c r="D165" s="37"/>
      <c r="E165" s="33"/>
      <c r="F165" s="33"/>
      <c r="G165" s="37"/>
      <c r="H165" s="37"/>
      <c r="I165" s="33"/>
      <c r="J165" s="33"/>
      <c r="K165" s="37"/>
      <c r="L165" s="37"/>
      <c r="M165" s="33"/>
      <c r="N165" s="33"/>
      <c r="O165" s="37"/>
      <c r="P165" s="37"/>
      <c r="Q165" s="33"/>
    </row>
    <row r="166" spans="1:17">
      <c r="A166" s="58"/>
      <c r="B166" s="26"/>
      <c r="C166" s="37"/>
      <c r="D166" s="37"/>
      <c r="E166" s="33"/>
      <c r="F166" s="33"/>
      <c r="G166" s="37"/>
      <c r="H166" s="37"/>
      <c r="I166" s="33"/>
      <c r="J166" s="33"/>
      <c r="K166" s="37"/>
      <c r="L166" s="37"/>
      <c r="M166" s="33"/>
      <c r="N166" s="33"/>
      <c r="O166" s="37"/>
      <c r="P166" s="37"/>
      <c r="Q166" s="33"/>
    </row>
    <row r="167" spans="1:17">
      <c r="A167" s="58"/>
      <c r="B167" s="50" t="s">
        <v>165</v>
      </c>
      <c r="C167" s="34" t="s">
        <v>149</v>
      </c>
      <c r="D167" s="35">
        <v>1.7</v>
      </c>
      <c r="E167" s="36"/>
      <c r="F167" s="36"/>
      <c r="G167" s="34" t="s">
        <v>149</v>
      </c>
      <c r="H167" s="35">
        <v>1.6</v>
      </c>
      <c r="I167" s="36"/>
      <c r="J167" s="36"/>
      <c r="K167" s="34" t="s">
        <v>149</v>
      </c>
      <c r="L167" s="35">
        <v>4.5999999999999996</v>
      </c>
      <c r="M167" s="36"/>
      <c r="N167" s="36"/>
      <c r="O167" s="34" t="s">
        <v>149</v>
      </c>
      <c r="P167" s="35">
        <v>4.3</v>
      </c>
      <c r="Q167" s="36"/>
    </row>
    <row r="168" spans="1:17">
      <c r="A168" s="58"/>
      <c r="B168" s="50"/>
      <c r="C168" s="34"/>
      <c r="D168" s="35"/>
      <c r="E168" s="36"/>
      <c r="F168" s="36"/>
      <c r="G168" s="34"/>
      <c r="H168" s="35"/>
      <c r="I168" s="36"/>
      <c r="J168" s="36"/>
      <c r="K168" s="34"/>
      <c r="L168" s="35"/>
      <c r="M168" s="36"/>
      <c r="N168" s="36"/>
      <c r="O168" s="34"/>
      <c r="P168" s="35"/>
      <c r="Q168" s="36"/>
    </row>
    <row r="169" spans="1:17">
      <c r="A169" s="58"/>
      <c r="B169" s="49" t="s">
        <v>169</v>
      </c>
      <c r="C169" s="37" t="s">
        <v>542</v>
      </c>
      <c r="D169" s="37"/>
      <c r="E169" s="18" t="s">
        <v>158</v>
      </c>
      <c r="F169" s="19"/>
      <c r="G169" s="37" t="s">
        <v>383</v>
      </c>
      <c r="H169" s="37"/>
      <c r="I169" s="18" t="s">
        <v>158</v>
      </c>
      <c r="J169" s="19"/>
      <c r="K169" s="37" t="s">
        <v>543</v>
      </c>
      <c r="L169" s="37"/>
      <c r="M169" s="18" t="s">
        <v>158</v>
      </c>
      <c r="N169" s="19"/>
      <c r="O169" s="37" t="s">
        <v>544</v>
      </c>
      <c r="P169" s="37"/>
      <c r="Q169" s="18" t="s">
        <v>158</v>
      </c>
    </row>
    <row r="170" spans="1:17">
      <c r="A170" s="58"/>
      <c r="B170" s="50" t="s">
        <v>171</v>
      </c>
      <c r="C170" s="35" t="s">
        <v>237</v>
      </c>
      <c r="D170" s="35"/>
      <c r="E170" s="36"/>
      <c r="F170" s="36"/>
      <c r="G170" s="35" t="s">
        <v>237</v>
      </c>
      <c r="H170" s="35"/>
      <c r="I170" s="36"/>
      <c r="J170" s="36"/>
      <c r="K170" s="35" t="s">
        <v>237</v>
      </c>
      <c r="L170" s="35"/>
      <c r="M170" s="36"/>
      <c r="N170" s="36"/>
      <c r="O170" s="35" t="s">
        <v>237</v>
      </c>
      <c r="P170" s="35"/>
      <c r="Q170" s="36"/>
    </row>
    <row r="171" spans="1:17" ht="15.75" thickBot="1">
      <c r="A171" s="58"/>
      <c r="B171" s="50"/>
      <c r="C171" s="62"/>
      <c r="D171" s="62"/>
      <c r="E171" s="63"/>
      <c r="F171" s="36"/>
      <c r="G171" s="62"/>
      <c r="H171" s="62"/>
      <c r="I171" s="63"/>
      <c r="J171" s="36"/>
      <c r="K171" s="62"/>
      <c r="L171" s="62"/>
      <c r="M171" s="63"/>
      <c r="N171" s="36"/>
      <c r="O171" s="62"/>
      <c r="P171" s="62"/>
      <c r="Q171" s="63"/>
    </row>
    <row r="172" spans="1:17">
      <c r="A172" s="58"/>
      <c r="B172" s="26"/>
      <c r="C172" s="27" t="s">
        <v>149</v>
      </c>
      <c r="D172" s="29" t="s">
        <v>237</v>
      </c>
      <c r="E172" s="31"/>
      <c r="F172" s="33"/>
      <c r="G172" s="27" t="s">
        <v>149</v>
      </c>
      <c r="H172" s="29" t="s">
        <v>237</v>
      </c>
      <c r="I172" s="31"/>
      <c r="J172" s="33"/>
      <c r="K172" s="27" t="s">
        <v>149</v>
      </c>
      <c r="L172" s="29" t="s">
        <v>237</v>
      </c>
      <c r="M172" s="31"/>
      <c r="N172" s="33"/>
      <c r="O172" s="27" t="s">
        <v>149</v>
      </c>
      <c r="P172" s="29" t="s">
        <v>237</v>
      </c>
      <c r="Q172" s="31"/>
    </row>
    <row r="173" spans="1:17" ht="15.75" thickBot="1">
      <c r="A173" s="58"/>
      <c r="B173" s="26"/>
      <c r="C173" s="65"/>
      <c r="D173" s="78"/>
      <c r="E173" s="68"/>
      <c r="F173" s="33"/>
      <c r="G173" s="65"/>
      <c r="H173" s="78"/>
      <c r="I173" s="68"/>
      <c r="J173" s="33"/>
      <c r="K173" s="65"/>
      <c r="L173" s="78"/>
      <c r="M173" s="68"/>
      <c r="N173" s="33"/>
      <c r="O173" s="65"/>
      <c r="P173" s="78"/>
      <c r="Q173" s="68"/>
    </row>
    <row r="174" spans="1:17" ht="15.75" thickTop="1">
      <c r="A174" s="58"/>
      <c r="B174" s="16"/>
      <c r="C174" s="147"/>
      <c r="D174" s="147"/>
      <c r="E174" s="147"/>
      <c r="F174" s="16"/>
      <c r="G174" s="147"/>
      <c r="H174" s="147"/>
      <c r="I174" s="147"/>
      <c r="J174" s="16"/>
      <c r="K174" s="147"/>
      <c r="L174" s="147"/>
      <c r="M174" s="147"/>
      <c r="N174" s="16"/>
      <c r="O174" s="147"/>
      <c r="P174" s="147"/>
      <c r="Q174" s="147"/>
    </row>
    <row r="175" spans="1:17">
      <c r="A175" s="58"/>
      <c r="B175" s="26" t="s">
        <v>545</v>
      </c>
      <c r="C175" s="37"/>
      <c r="D175" s="37"/>
      <c r="E175" s="33"/>
      <c r="F175" s="33"/>
      <c r="G175" s="37"/>
      <c r="H175" s="37"/>
      <c r="I175" s="33"/>
      <c r="J175" s="33"/>
      <c r="K175" s="159"/>
      <c r="L175" s="159"/>
      <c r="M175" s="33"/>
      <c r="N175" s="33"/>
      <c r="O175" s="37"/>
      <c r="P175" s="37"/>
      <c r="Q175" s="33"/>
    </row>
    <row r="176" spans="1:17">
      <c r="A176" s="58"/>
      <c r="B176" s="26"/>
      <c r="C176" s="37"/>
      <c r="D176" s="37"/>
      <c r="E176" s="33"/>
      <c r="F176" s="33"/>
      <c r="G176" s="37"/>
      <c r="H176" s="37"/>
      <c r="I176" s="33"/>
      <c r="J176" s="33"/>
      <c r="K176" s="159"/>
      <c r="L176" s="159"/>
      <c r="M176" s="33"/>
      <c r="N176" s="33"/>
      <c r="O176" s="37"/>
      <c r="P176" s="37"/>
      <c r="Q176" s="33"/>
    </row>
    <row r="177" spans="1:17">
      <c r="A177" s="58"/>
      <c r="B177" s="50" t="s">
        <v>165</v>
      </c>
      <c r="C177" s="34" t="s">
        <v>149</v>
      </c>
      <c r="D177" s="35">
        <v>6.6</v>
      </c>
      <c r="E177" s="36"/>
      <c r="F177" s="36"/>
      <c r="G177" s="34" t="s">
        <v>149</v>
      </c>
      <c r="H177" s="35">
        <v>2.9</v>
      </c>
      <c r="I177" s="36"/>
      <c r="J177" s="36"/>
      <c r="K177" s="145" t="s">
        <v>149</v>
      </c>
      <c r="L177" s="160">
        <v>12.7</v>
      </c>
      <c r="M177" s="36"/>
      <c r="N177" s="36"/>
      <c r="O177" s="34" t="s">
        <v>149</v>
      </c>
      <c r="P177" s="35">
        <v>13.8</v>
      </c>
      <c r="Q177" s="36"/>
    </row>
    <row r="178" spans="1:17">
      <c r="A178" s="58"/>
      <c r="B178" s="50"/>
      <c r="C178" s="34"/>
      <c r="D178" s="35"/>
      <c r="E178" s="36"/>
      <c r="F178" s="36"/>
      <c r="G178" s="34"/>
      <c r="H178" s="35"/>
      <c r="I178" s="36"/>
      <c r="J178" s="36"/>
      <c r="K178" s="145"/>
      <c r="L178" s="160"/>
      <c r="M178" s="36"/>
      <c r="N178" s="36"/>
      <c r="O178" s="34"/>
      <c r="P178" s="35"/>
      <c r="Q178" s="36"/>
    </row>
    <row r="179" spans="1:17">
      <c r="A179" s="58"/>
      <c r="B179" s="61" t="s">
        <v>169</v>
      </c>
      <c r="C179" s="37">
        <v>3.8</v>
      </c>
      <c r="D179" s="37"/>
      <c r="E179" s="33"/>
      <c r="F179" s="33"/>
      <c r="G179" s="37">
        <v>2.6</v>
      </c>
      <c r="H179" s="37"/>
      <c r="I179" s="33"/>
      <c r="J179" s="33"/>
      <c r="K179" s="159">
        <v>8.3000000000000007</v>
      </c>
      <c r="L179" s="159"/>
      <c r="M179" s="33"/>
      <c r="N179" s="33"/>
      <c r="O179" s="37">
        <v>7.3</v>
      </c>
      <c r="P179" s="37"/>
      <c r="Q179" s="33"/>
    </row>
    <row r="180" spans="1:17">
      <c r="A180" s="58"/>
      <c r="B180" s="61"/>
      <c r="C180" s="37"/>
      <c r="D180" s="37"/>
      <c r="E180" s="33"/>
      <c r="F180" s="33"/>
      <c r="G180" s="37"/>
      <c r="H180" s="37"/>
      <c r="I180" s="33"/>
      <c r="J180" s="33"/>
      <c r="K180" s="159"/>
      <c r="L180" s="159"/>
      <c r="M180" s="33"/>
      <c r="N180" s="33"/>
      <c r="O180" s="37"/>
      <c r="P180" s="37"/>
      <c r="Q180" s="33"/>
    </row>
    <row r="181" spans="1:17">
      <c r="A181" s="58"/>
      <c r="B181" s="50" t="s">
        <v>171</v>
      </c>
      <c r="C181" s="35">
        <v>3</v>
      </c>
      <c r="D181" s="35"/>
      <c r="E181" s="36"/>
      <c r="F181" s="36"/>
      <c r="G181" s="35">
        <v>3.6</v>
      </c>
      <c r="H181" s="35"/>
      <c r="I181" s="36"/>
      <c r="J181" s="36"/>
      <c r="K181" s="160">
        <v>9.3000000000000007</v>
      </c>
      <c r="L181" s="160"/>
      <c r="M181" s="36"/>
      <c r="N181" s="36"/>
      <c r="O181" s="35">
        <v>7.3</v>
      </c>
      <c r="P181" s="35"/>
      <c r="Q181" s="36"/>
    </row>
    <row r="182" spans="1:17" ht="15.75" thickBot="1">
      <c r="A182" s="58"/>
      <c r="B182" s="50"/>
      <c r="C182" s="62"/>
      <c r="D182" s="62"/>
      <c r="E182" s="63"/>
      <c r="F182" s="36"/>
      <c r="G182" s="62"/>
      <c r="H182" s="62"/>
      <c r="I182" s="63"/>
      <c r="J182" s="36"/>
      <c r="K182" s="161"/>
      <c r="L182" s="161"/>
      <c r="M182" s="63"/>
      <c r="N182" s="36"/>
      <c r="O182" s="62"/>
      <c r="P182" s="62"/>
      <c r="Q182" s="63"/>
    </row>
    <row r="183" spans="1:17">
      <c r="A183" s="58"/>
      <c r="B183" s="26"/>
      <c r="C183" s="27" t="s">
        <v>149</v>
      </c>
      <c r="D183" s="29">
        <v>13.4</v>
      </c>
      <c r="E183" s="31"/>
      <c r="F183" s="33"/>
      <c r="G183" s="27" t="s">
        <v>149</v>
      </c>
      <c r="H183" s="29">
        <v>9.1</v>
      </c>
      <c r="I183" s="31"/>
      <c r="J183" s="33"/>
      <c r="K183" s="27" t="s">
        <v>149</v>
      </c>
      <c r="L183" s="29">
        <v>30.3</v>
      </c>
      <c r="M183" s="31"/>
      <c r="N183" s="33"/>
      <c r="O183" s="27" t="s">
        <v>149</v>
      </c>
      <c r="P183" s="29">
        <v>28.4</v>
      </c>
      <c r="Q183" s="31"/>
    </row>
    <row r="184" spans="1:17" ht="15.75" thickBot="1">
      <c r="A184" s="58"/>
      <c r="B184" s="26"/>
      <c r="C184" s="65"/>
      <c r="D184" s="78"/>
      <c r="E184" s="68"/>
      <c r="F184" s="33"/>
      <c r="G184" s="65"/>
      <c r="H184" s="78"/>
      <c r="I184" s="68"/>
      <c r="J184" s="33"/>
      <c r="K184" s="65"/>
      <c r="L184" s="78"/>
      <c r="M184" s="68"/>
      <c r="N184" s="33"/>
      <c r="O184" s="65"/>
      <c r="P184" s="78"/>
      <c r="Q184" s="68"/>
    </row>
    <row r="185" spans="1:17" ht="15.75" thickTop="1"/>
  </sheetData>
  <mergeCells count="906">
    <mergeCell ref="B11:Q11"/>
    <mergeCell ref="B25:Q25"/>
    <mergeCell ref="B38:Q38"/>
    <mergeCell ref="B39:Q39"/>
    <mergeCell ref="B54:Q54"/>
    <mergeCell ref="B55:Q55"/>
    <mergeCell ref="B5:Q5"/>
    <mergeCell ref="B6:Q6"/>
    <mergeCell ref="B7:Q7"/>
    <mergeCell ref="B8:Q8"/>
    <mergeCell ref="B9:Q9"/>
    <mergeCell ref="B10:Q10"/>
    <mergeCell ref="N183:N184"/>
    <mergeCell ref="O183:O184"/>
    <mergeCell ref="P183:P184"/>
    <mergeCell ref="Q183:Q184"/>
    <mergeCell ref="A1:A2"/>
    <mergeCell ref="B1:Q1"/>
    <mergeCell ref="B2:Q2"/>
    <mergeCell ref="B3:Q3"/>
    <mergeCell ref="A4:A184"/>
    <mergeCell ref="B4:Q4"/>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2:N173"/>
    <mergeCell ref="O172:O173"/>
    <mergeCell ref="P172:P173"/>
    <mergeCell ref="Q172:Q173"/>
    <mergeCell ref="C174:E174"/>
    <mergeCell ref="G174:I174"/>
    <mergeCell ref="K174:M174"/>
    <mergeCell ref="O174:Q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7:N168"/>
    <mergeCell ref="O167:O168"/>
    <mergeCell ref="P167:P168"/>
    <mergeCell ref="Q167:Q168"/>
    <mergeCell ref="C169:D169"/>
    <mergeCell ref="G169:H169"/>
    <mergeCell ref="K169:L169"/>
    <mergeCell ref="O169:P169"/>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2:N163"/>
    <mergeCell ref="O162:O163"/>
    <mergeCell ref="P162:P163"/>
    <mergeCell ref="Q162:Q163"/>
    <mergeCell ref="C164:E164"/>
    <mergeCell ref="G164:I164"/>
    <mergeCell ref="K164:M164"/>
    <mergeCell ref="O164:Q164"/>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1:N152"/>
    <mergeCell ref="O151:O152"/>
    <mergeCell ref="P151:P152"/>
    <mergeCell ref="Q151:Q152"/>
    <mergeCell ref="C153:E153"/>
    <mergeCell ref="G153:I153"/>
    <mergeCell ref="K153:M153"/>
    <mergeCell ref="O153:Q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O140:O141"/>
    <mergeCell ref="P140:P141"/>
    <mergeCell ref="Q140:Q141"/>
    <mergeCell ref="C142:E142"/>
    <mergeCell ref="G142:I142"/>
    <mergeCell ref="K142:M142"/>
    <mergeCell ref="O142:Q142"/>
    <mergeCell ref="I140:I141"/>
    <mergeCell ref="J140:J141"/>
    <mergeCell ref="K140:K141"/>
    <mergeCell ref="L140:L141"/>
    <mergeCell ref="M140:M141"/>
    <mergeCell ref="N140:N141"/>
    <mergeCell ref="N138:N139"/>
    <mergeCell ref="O138:P139"/>
    <mergeCell ref="Q138:Q139"/>
    <mergeCell ref="B140:B141"/>
    <mergeCell ref="C140:C141"/>
    <mergeCell ref="D140:D141"/>
    <mergeCell ref="E140:E141"/>
    <mergeCell ref="F140:F141"/>
    <mergeCell ref="G140:G141"/>
    <mergeCell ref="H140:H141"/>
    <mergeCell ref="B136:Q136"/>
    <mergeCell ref="B138:B139"/>
    <mergeCell ref="C138:D139"/>
    <mergeCell ref="E138:E139"/>
    <mergeCell ref="F138:F139"/>
    <mergeCell ref="G138:H139"/>
    <mergeCell ref="I138:I139"/>
    <mergeCell ref="J138:J139"/>
    <mergeCell ref="K138:L139"/>
    <mergeCell ref="M138:M139"/>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C115:D115"/>
    <mergeCell ref="G115:H115"/>
    <mergeCell ref="K115:L115"/>
    <mergeCell ref="O115:P115"/>
    <mergeCell ref="B116:B117"/>
    <mergeCell ref="C116:C117"/>
    <mergeCell ref="D116:D117"/>
    <mergeCell ref="E116:E117"/>
    <mergeCell ref="F116:F117"/>
    <mergeCell ref="G116:G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C79:E79"/>
    <mergeCell ref="G79:I79"/>
    <mergeCell ref="K79:M79"/>
    <mergeCell ref="O79:Q79"/>
    <mergeCell ref="C76:I76"/>
    <mergeCell ref="K76:Q76"/>
    <mergeCell ref="C77:E77"/>
    <mergeCell ref="G77:I77"/>
    <mergeCell ref="K77:M77"/>
    <mergeCell ref="O77:Q77"/>
    <mergeCell ref="N69:N70"/>
    <mergeCell ref="O69:O70"/>
    <mergeCell ref="P69:P70"/>
    <mergeCell ref="Q69:Q70"/>
    <mergeCell ref="B73:Q73"/>
    <mergeCell ref="C75:I75"/>
    <mergeCell ref="K75:Q75"/>
    <mergeCell ref="B71:Q71"/>
    <mergeCell ref="B72:Q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56:Q56"/>
    <mergeCell ref="C58:I58"/>
    <mergeCell ref="K58:Q58"/>
    <mergeCell ref="C59:I59"/>
    <mergeCell ref="K59:Q59"/>
    <mergeCell ref="C60:E60"/>
    <mergeCell ref="G60:I60"/>
    <mergeCell ref="K60:M60"/>
    <mergeCell ref="O60:Q60"/>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6:H37"/>
    <mergeCell ref="I36:I37"/>
    <mergeCell ref="B40:I40"/>
    <mergeCell ref="C42:E42"/>
    <mergeCell ref="G42:I42"/>
    <mergeCell ref="C43:E43"/>
    <mergeCell ref="G43:I43"/>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I23:I24"/>
    <mergeCell ref="B26:I26"/>
    <mergeCell ref="C28:E28"/>
    <mergeCell ref="G28:I28"/>
    <mergeCell ref="C29:E29"/>
    <mergeCell ref="G29:I29"/>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6"/>
  <sheetViews>
    <sheetView showGridLines="0" workbookViewId="0"/>
  </sheetViews>
  <sheetFormatPr defaultRowHeight="15"/>
  <cols>
    <col min="1" max="2" width="36.5703125" bestFit="1" customWidth="1"/>
    <col min="3" max="3" width="9.28515625" customWidth="1"/>
    <col min="4" max="4" width="36.57031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28" customWidth="1"/>
    <col min="13" max="13" width="7.28515625" customWidth="1"/>
    <col min="14" max="14" width="36.5703125" customWidth="1"/>
    <col min="15" max="15" width="9.28515625" customWidth="1"/>
    <col min="16" max="16" width="34.7109375" customWidth="1"/>
    <col min="17" max="17" width="7.28515625" customWidth="1"/>
    <col min="18" max="18" width="36.5703125" customWidth="1"/>
    <col min="19" max="19" width="9.28515625" customWidth="1"/>
    <col min="20" max="20" width="36.5703125" customWidth="1"/>
    <col min="21" max="21" width="7.28515625" customWidth="1"/>
  </cols>
  <sheetData>
    <row r="1" spans="1:21" ht="15" customHeight="1">
      <c r="A1" s="7" t="s">
        <v>5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47</v>
      </c>
      <c r="B3" s="57" t="s">
        <v>5</v>
      </c>
      <c r="C3" s="57"/>
      <c r="D3" s="57"/>
      <c r="E3" s="57"/>
      <c r="F3" s="57"/>
      <c r="G3" s="57"/>
      <c r="H3" s="57"/>
      <c r="I3" s="57"/>
      <c r="J3" s="57"/>
      <c r="K3" s="57"/>
      <c r="L3" s="57"/>
      <c r="M3" s="57"/>
      <c r="N3" s="57"/>
      <c r="O3" s="57"/>
      <c r="P3" s="57"/>
      <c r="Q3" s="57"/>
      <c r="R3" s="57"/>
      <c r="S3" s="57"/>
      <c r="T3" s="57"/>
      <c r="U3" s="57"/>
    </row>
    <row r="4" spans="1:21" ht="15" customHeight="1">
      <c r="A4" s="58" t="s">
        <v>546</v>
      </c>
      <c r="B4" s="57" t="s">
        <v>5</v>
      </c>
      <c r="C4" s="57"/>
      <c r="D4" s="57"/>
      <c r="E4" s="57"/>
      <c r="F4" s="57"/>
      <c r="G4" s="57"/>
      <c r="H4" s="57"/>
      <c r="I4" s="57"/>
      <c r="J4" s="57"/>
      <c r="K4" s="57"/>
      <c r="L4" s="57"/>
      <c r="M4" s="57"/>
      <c r="N4" s="57"/>
      <c r="O4" s="57"/>
      <c r="P4" s="57"/>
      <c r="Q4" s="57"/>
      <c r="R4" s="57"/>
      <c r="S4" s="57"/>
      <c r="T4" s="57"/>
      <c r="U4" s="57"/>
    </row>
    <row r="5" spans="1:21">
      <c r="A5" s="58"/>
      <c r="B5" s="59" t="s">
        <v>546</v>
      </c>
      <c r="C5" s="59"/>
      <c r="D5" s="59"/>
      <c r="E5" s="59"/>
      <c r="F5" s="59"/>
      <c r="G5" s="59"/>
      <c r="H5" s="59"/>
      <c r="I5" s="59"/>
      <c r="J5" s="59"/>
      <c r="K5" s="59"/>
      <c r="L5" s="59"/>
      <c r="M5" s="59"/>
      <c r="N5" s="59"/>
      <c r="O5" s="59"/>
      <c r="P5" s="59"/>
      <c r="Q5" s="59"/>
      <c r="R5" s="59"/>
      <c r="S5" s="59"/>
      <c r="T5" s="59"/>
      <c r="U5" s="59"/>
    </row>
    <row r="6" spans="1:21">
      <c r="A6" s="58"/>
      <c r="B6" s="57"/>
      <c r="C6" s="57"/>
      <c r="D6" s="57"/>
      <c r="E6" s="57"/>
      <c r="F6" s="57"/>
      <c r="G6" s="57"/>
      <c r="H6" s="57"/>
      <c r="I6" s="57"/>
      <c r="J6" s="57"/>
      <c r="K6" s="57"/>
      <c r="L6" s="57"/>
      <c r="M6" s="57"/>
      <c r="N6" s="57"/>
      <c r="O6" s="57"/>
      <c r="P6" s="57"/>
      <c r="Q6" s="57"/>
      <c r="R6" s="57"/>
      <c r="S6" s="57"/>
      <c r="T6" s="57"/>
      <c r="U6" s="57"/>
    </row>
    <row r="7" spans="1:21" ht="38.25" customHeight="1">
      <c r="A7" s="58"/>
      <c r="B7" s="60" t="s">
        <v>548</v>
      </c>
      <c r="C7" s="60"/>
      <c r="D7" s="60"/>
      <c r="E7" s="60"/>
      <c r="F7" s="60"/>
      <c r="G7" s="60"/>
      <c r="H7" s="60"/>
      <c r="I7" s="60"/>
      <c r="J7" s="60"/>
      <c r="K7" s="60"/>
      <c r="L7" s="60"/>
      <c r="M7" s="60"/>
      <c r="N7" s="60"/>
      <c r="O7" s="60"/>
      <c r="P7" s="60"/>
      <c r="Q7" s="60"/>
      <c r="R7" s="60"/>
      <c r="S7" s="60"/>
      <c r="T7" s="60"/>
      <c r="U7" s="60"/>
    </row>
    <row r="8" spans="1:21">
      <c r="A8" s="58"/>
      <c r="B8" s="60"/>
      <c r="C8" s="60"/>
      <c r="D8" s="60"/>
      <c r="E8" s="60"/>
      <c r="F8" s="60"/>
      <c r="G8" s="60"/>
      <c r="H8" s="60"/>
      <c r="I8" s="60"/>
      <c r="J8" s="60"/>
      <c r="K8" s="60"/>
      <c r="L8" s="60"/>
      <c r="M8" s="60"/>
      <c r="N8" s="60"/>
      <c r="O8" s="60"/>
      <c r="P8" s="60"/>
      <c r="Q8" s="60"/>
      <c r="R8" s="60"/>
      <c r="S8" s="60"/>
      <c r="T8" s="60"/>
      <c r="U8" s="60"/>
    </row>
    <row r="9" spans="1:21">
      <c r="A9" s="58"/>
      <c r="B9" s="60" t="s">
        <v>549</v>
      </c>
      <c r="C9" s="60"/>
      <c r="D9" s="60"/>
      <c r="E9" s="60"/>
      <c r="F9" s="60"/>
      <c r="G9" s="60"/>
      <c r="H9" s="60"/>
      <c r="I9" s="60"/>
      <c r="J9" s="60"/>
      <c r="K9" s="60"/>
      <c r="L9" s="60"/>
      <c r="M9" s="60"/>
      <c r="N9" s="60"/>
      <c r="O9" s="60"/>
      <c r="P9" s="60"/>
      <c r="Q9" s="60"/>
      <c r="R9" s="60"/>
      <c r="S9" s="60"/>
      <c r="T9" s="60"/>
      <c r="U9" s="60"/>
    </row>
    <row r="10" spans="1:21">
      <c r="A10" s="58"/>
      <c r="B10" s="24" t="s">
        <v>550</v>
      </c>
      <c r="C10" s="24"/>
      <c r="D10" s="24"/>
      <c r="E10" s="24"/>
      <c r="F10" s="24"/>
      <c r="G10" s="24"/>
      <c r="H10" s="24"/>
      <c r="I10" s="24"/>
      <c r="J10" s="24"/>
      <c r="K10" s="24"/>
      <c r="L10" s="24"/>
      <c r="M10" s="24"/>
      <c r="N10" s="24"/>
      <c r="O10" s="24"/>
      <c r="P10" s="24"/>
      <c r="Q10" s="24"/>
      <c r="R10" s="24"/>
      <c r="S10" s="24"/>
      <c r="T10" s="24"/>
      <c r="U10" s="24"/>
    </row>
    <row r="11" spans="1:21">
      <c r="A11" s="58"/>
      <c r="B11" s="24" t="s">
        <v>551</v>
      </c>
      <c r="C11" s="24"/>
      <c r="D11" s="24"/>
      <c r="E11" s="24"/>
      <c r="F11" s="24"/>
      <c r="G11" s="24"/>
      <c r="H11" s="24"/>
      <c r="I11" s="24"/>
      <c r="J11" s="24"/>
      <c r="K11" s="24"/>
      <c r="L11" s="24"/>
      <c r="M11" s="24"/>
      <c r="N11" s="24"/>
      <c r="O11" s="24"/>
      <c r="P11" s="24"/>
      <c r="Q11" s="24"/>
      <c r="R11" s="24"/>
      <c r="S11" s="24"/>
      <c r="T11" s="24"/>
      <c r="U11" s="24"/>
    </row>
    <row r="12" spans="1:21">
      <c r="A12" s="58"/>
      <c r="B12" s="24" t="s">
        <v>552</v>
      </c>
      <c r="C12" s="24"/>
      <c r="D12" s="24"/>
      <c r="E12" s="24"/>
      <c r="F12" s="24"/>
      <c r="G12" s="24"/>
      <c r="H12" s="24"/>
      <c r="I12" s="24"/>
      <c r="J12" s="24"/>
      <c r="K12" s="24"/>
      <c r="L12" s="24"/>
      <c r="M12" s="24"/>
      <c r="N12" s="24"/>
      <c r="O12" s="24"/>
      <c r="P12" s="24"/>
      <c r="Q12" s="24"/>
      <c r="R12" s="24"/>
      <c r="S12" s="24"/>
      <c r="T12" s="24"/>
      <c r="U12" s="24"/>
    </row>
    <row r="13" spans="1:21">
      <c r="A13" s="58"/>
      <c r="B13" s="205" t="s">
        <v>145</v>
      </c>
      <c r="C13" s="205"/>
      <c r="D13" s="205"/>
      <c r="E13" s="205"/>
      <c r="F13" s="205"/>
      <c r="G13" s="205"/>
      <c r="H13" s="205"/>
      <c r="I13" s="205"/>
      <c r="J13" s="205"/>
      <c r="K13" s="205"/>
      <c r="L13" s="205"/>
      <c r="M13" s="205"/>
      <c r="N13" s="205"/>
      <c r="O13" s="205"/>
      <c r="P13" s="205"/>
      <c r="Q13" s="205"/>
      <c r="R13" s="205"/>
      <c r="S13" s="205"/>
      <c r="T13" s="205"/>
      <c r="U13" s="205"/>
    </row>
    <row r="14" spans="1:21">
      <c r="A14" s="58"/>
      <c r="B14" s="23"/>
      <c r="C14" s="23"/>
      <c r="D14" s="23"/>
      <c r="E14" s="23"/>
      <c r="F14" s="23"/>
      <c r="G14" s="23"/>
      <c r="H14" s="23"/>
      <c r="I14" s="23"/>
      <c r="J14" s="23"/>
      <c r="K14" s="23"/>
      <c r="L14" s="23"/>
      <c r="M14" s="23"/>
      <c r="N14" s="23"/>
      <c r="O14" s="23"/>
      <c r="P14" s="23"/>
      <c r="Q14" s="23"/>
      <c r="R14" s="23"/>
      <c r="S14" s="23"/>
      <c r="T14" s="23"/>
      <c r="U14" s="23"/>
    </row>
    <row r="15" spans="1:21">
      <c r="A15" s="58"/>
      <c r="B15" s="23"/>
      <c r="C15" s="23"/>
      <c r="D15" s="23"/>
      <c r="E15" s="23"/>
      <c r="F15" s="23"/>
      <c r="G15" s="23"/>
      <c r="H15" s="23"/>
      <c r="I15" s="23"/>
      <c r="J15" s="23"/>
      <c r="K15" s="23"/>
      <c r="L15" s="23"/>
      <c r="M15" s="23"/>
      <c r="N15" s="23"/>
      <c r="O15" s="23"/>
      <c r="P15" s="23"/>
      <c r="Q15" s="23"/>
      <c r="R15" s="23"/>
      <c r="S15" s="23"/>
      <c r="T15" s="23"/>
      <c r="U15" s="23"/>
    </row>
    <row r="16" spans="1:21">
      <c r="A16" s="58"/>
      <c r="B16" s="13"/>
      <c r="C16" s="13"/>
      <c r="D16" s="13"/>
      <c r="E16" s="13"/>
      <c r="F16" s="13"/>
      <c r="G16" s="13"/>
      <c r="H16" s="13"/>
      <c r="I16" s="13"/>
      <c r="J16" s="13"/>
      <c r="K16" s="13"/>
      <c r="L16" s="13"/>
      <c r="M16" s="13"/>
      <c r="N16" s="13"/>
      <c r="O16" s="13"/>
      <c r="P16" s="13"/>
      <c r="Q16" s="13"/>
      <c r="R16" s="13"/>
      <c r="S16" s="13"/>
      <c r="T16" s="13"/>
      <c r="U16" s="13"/>
    </row>
    <row r="17" spans="1:21" ht="15.75" thickBot="1">
      <c r="A17" s="58"/>
      <c r="B17" s="20"/>
      <c r="C17" s="25" t="s">
        <v>553</v>
      </c>
      <c r="D17" s="25"/>
      <c r="E17" s="25"/>
      <c r="F17" s="16"/>
      <c r="G17" s="25" t="s">
        <v>554</v>
      </c>
      <c r="H17" s="25"/>
      <c r="I17" s="25"/>
      <c r="J17" s="16"/>
      <c r="K17" s="25" t="s">
        <v>555</v>
      </c>
      <c r="L17" s="25"/>
      <c r="M17" s="25"/>
      <c r="N17" s="16"/>
      <c r="O17" s="25" t="s">
        <v>556</v>
      </c>
      <c r="P17" s="25"/>
      <c r="Q17" s="25"/>
      <c r="R17" s="16"/>
      <c r="S17" s="25" t="s">
        <v>557</v>
      </c>
      <c r="T17" s="25"/>
      <c r="U17" s="25"/>
    </row>
    <row r="18" spans="1:21">
      <c r="A18" s="58"/>
      <c r="B18" s="26" t="s">
        <v>34</v>
      </c>
      <c r="C18" s="27" t="s">
        <v>149</v>
      </c>
      <c r="D18" s="29" t="s">
        <v>237</v>
      </c>
      <c r="E18" s="31"/>
      <c r="F18" s="33"/>
      <c r="G18" s="27" t="s">
        <v>149</v>
      </c>
      <c r="H18" s="29">
        <v>639.29999999999995</v>
      </c>
      <c r="I18" s="31"/>
      <c r="J18" s="33"/>
      <c r="K18" s="27" t="s">
        <v>149</v>
      </c>
      <c r="L18" s="29">
        <v>203.9</v>
      </c>
      <c r="M18" s="31"/>
      <c r="N18" s="33"/>
      <c r="O18" s="27" t="s">
        <v>149</v>
      </c>
      <c r="P18" s="29" t="s">
        <v>558</v>
      </c>
      <c r="Q18" s="27" t="s">
        <v>158</v>
      </c>
      <c r="R18" s="33"/>
      <c r="S18" s="27" t="s">
        <v>149</v>
      </c>
      <c r="T18" s="29">
        <v>827.4</v>
      </c>
      <c r="U18" s="31"/>
    </row>
    <row r="19" spans="1:21">
      <c r="A19" s="58"/>
      <c r="B19" s="26"/>
      <c r="C19" s="28"/>
      <c r="D19" s="30"/>
      <c r="E19" s="32"/>
      <c r="F19" s="33"/>
      <c r="G19" s="28"/>
      <c r="H19" s="30"/>
      <c r="I19" s="32"/>
      <c r="J19" s="33"/>
      <c r="K19" s="28"/>
      <c r="L19" s="30"/>
      <c r="M19" s="32"/>
      <c r="N19" s="33"/>
      <c r="O19" s="28"/>
      <c r="P19" s="30"/>
      <c r="Q19" s="28"/>
      <c r="R19" s="33"/>
      <c r="S19" s="28"/>
      <c r="T19" s="30"/>
      <c r="U19" s="32"/>
    </row>
    <row r="20" spans="1:21">
      <c r="A20" s="58"/>
      <c r="B20" s="34" t="s">
        <v>35</v>
      </c>
      <c r="C20" s="35" t="s">
        <v>237</v>
      </c>
      <c r="D20" s="35"/>
      <c r="E20" s="36"/>
      <c r="F20" s="36"/>
      <c r="G20" s="35">
        <v>414.7</v>
      </c>
      <c r="H20" s="35"/>
      <c r="I20" s="36"/>
      <c r="J20" s="36"/>
      <c r="K20" s="35">
        <v>110</v>
      </c>
      <c r="L20" s="35"/>
      <c r="M20" s="36"/>
      <c r="N20" s="36"/>
      <c r="O20" s="35" t="s">
        <v>558</v>
      </c>
      <c r="P20" s="35"/>
      <c r="Q20" s="34" t="s">
        <v>158</v>
      </c>
      <c r="R20" s="36"/>
      <c r="S20" s="35">
        <v>508.9</v>
      </c>
      <c r="T20" s="35"/>
      <c r="U20" s="36"/>
    </row>
    <row r="21" spans="1:21" ht="15.75" thickBot="1">
      <c r="A21" s="58"/>
      <c r="B21" s="34"/>
      <c r="C21" s="62"/>
      <c r="D21" s="62"/>
      <c r="E21" s="63"/>
      <c r="F21" s="36"/>
      <c r="G21" s="62"/>
      <c r="H21" s="62"/>
      <c r="I21" s="63"/>
      <c r="J21" s="36"/>
      <c r="K21" s="62"/>
      <c r="L21" s="62"/>
      <c r="M21" s="63"/>
      <c r="N21" s="36"/>
      <c r="O21" s="62"/>
      <c r="P21" s="62"/>
      <c r="Q21" s="106"/>
      <c r="R21" s="36"/>
      <c r="S21" s="62"/>
      <c r="T21" s="62"/>
      <c r="U21" s="63"/>
    </row>
    <row r="22" spans="1:21">
      <c r="A22" s="58"/>
      <c r="B22" s="26" t="s">
        <v>36</v>
      </c>
      <c r="C22" s="29" t="s">
        <v>237</v>
      </c>
      <c r="D22" s="29"/>
      <c r="E22" s="31"/>
      <c r="F22" s="33"/>
      <c r="G22" s="29">
        <v>224.6</v>
      </c>
      <c r="H22" s="29"/>
      <c r="I22" s="31"/>
      <c r="J22" s="33"/>
      <c r="K22" s="29">
        <v>93.9</v>
      </c>
      <c r="L22" s="29"/>
      <c r="M22" s="31"/>
      <c r="N22" s="33"/>
      <c r="O22" s="29" t="s">
        <v>237</v>
      </c>
      <c r="P22" s="29"/>
      <c r="Q22" s="31"/>
      <c r="R22" s="33"/>
      <c r="S22" s="29">
        <v>318.5</v>
      </c>
      <c r="T22" s="29"/>
      <c r="U22" s="31"/>
    </row>
    <row r="23" spans="1:21">
      <c r="A23" s="58"/>
      <c r="B23" s="26"/>
      <c r="C23" s="30"/>
      <c r="D23" s="30"/>
      <c r="E23" s="32"/>
      <c r="F23" s="33"/>
      <c r="G23" s="30"/>
      <c r="H23" s="30"/>
      <c r="I23" s="32"/>
      <c r="J23" s="33"/>
      <c r="K23" s="30"/>
      <c r="L23" s="30"/>
      <c r="M23" s="32"/>
      <c r="N23" s="33"/>
      <c r="O23" s="30"/>
      <c r="P23" s="30"/>
      <c r="Q23" s="32"/>
      <c r="R23" s="33"/>
      <c r="S23" s="30"/>
      <c r="T23" s="30"/>
      <c r="U23" s="32"/>
    </row>
    <row r="24" spans="1:21">
      <c r="A24" s="58"/>
      <c r="B24" s="34" t="s">
        <v>37</v>
      </c>
      <c r="C24" s="35">
        <v>0.8</v>
      </c>
      <c r="D24" s="35"/>
      <c r="E24" s="36"/>
      <c r="F24" s="36"/>
      <c r="G24" s="35">
        <v>121.1</v>
      </c>
      <c r="H24" s="35"/>
      <c r="I24" s="36"/>
      <c r="J24" s="36"/>
      <c r="K24" s="35">
        <v>44.9</v>
      </c>
      <c r="L24" s="35"/>
      <c r="M24" s="36"/>
      <c r="N24" s="36"/>
      <c r="O24" s="35" t="s">
        <v>237</v>
      </c>
      <c r="P24" s="35"/>
      <c r="Q24" s="36"/>
      <c r="R24" s="36"/>
      <c r="S24" s="35">
        <v>166.8</v>
      </c>
      <c r="T24" s="35"/>
      <c r="U24" s="36"/>
    </row>
    <row r="25" spans="1:21">
      <c r="A25" s="58"/>
      <c r="B25" s="34"/>
      <c r="C25" s="35"/>
      <c r="D25" s="35"/>
      <c r="E25" s="36"/>
      <c r="F25" s="36"/>
      <c r="G25" s="35"/>
      <c r="H25" s="35"/>
      <c r="I25" s="36"/>
      <c r="J25" s="36"/>
      <c r="K25" s="35"/>
      <c r="L25" s="35"/>
      <c r="M25" s="36"/>
      <c r="N25" s="36"/>
      <c r="O25" s="35"/>
      <c r="P25" s="35"/>
      <c r="Q25" s="36"/>
      <c r="R25" s="36"/>
      <c r="S25" s="35"/>
      <c r="T25" s="35"/>
      <c r="U25" s="36"/>
    </row>
    <row r="26" spans="1:21">
      <c r="A26" s="58"/>
      <c r="B26" s="26" t="s">
        <v>559</v>
      </c>
      <c r="C26" s="37">
        <v>3.8</v>
      </c>
      <c r="D26" s="37"/>
      <c r="E26" s="33"/>
      <c r="F26" s="33"/>
      <c r="G26" s="37">
        <v>49.5</v>
      </c>
      <c r="H26" s="37"/>
      <c r="I26" s="33"/>
      <c r="J26" s="33"/>
      <c r="K26" s="37">
        <v>17.5</v>
      </c>
      <c r="L26" s="37"/>
      <c r="M26" s="33"/>
      <c r="N26" s="33"/>
      <c r="O26" s="37" t="s">
        <v>237</v>
      </c>
      <c r="P26" s="37"/>
      <c r="Q26" s="33"/>
      <c r="R26" s="33"/>
      <c r="S26" s="37">
        <v>70.8</v>
      </c>
      <c r="T26" s="37"/>
      <c r="U26" s="33"/>
    </row>
    <row r="27" spans="1:21">
      <c r="A27" s="58"/>
      <c r="B27" s="26"/>
      <c r="C27" s="37"/>
      <c r="D27" s="37"/>
      <c r="E27" s="33"/>
      <c r="F27" s="33"/>
      <c r="G27" s="37"/>
      <c r="H27" s="37"/>
      <c r="I27" s="33"/>
      <c r="J27" s="33"/>
      <c r="K27" s="37"/>
      <c r="L27" s="37"/>
      <c r="M27" s="33"/>
      <c r="N27" s="33"/>
      <c r="O27" s="37"/>
      <c r="P27" s="37"/>
      <c r="Q27" s="33"/>
      <c r="R27" s="33"/>
      <c r="S27" s="37"/>
      <c r="T27" s="37"/>
      <c r="U27" s="33"/>
    </row>
    <row r="28" spans="1:21">
      <c r="A28" s="58"/>
      <c r="B28" s="34" t="s">
        <v>39</v>
      </c>
      <c r="C28" s="35" t="s">
        <v>237</v>
      </c>
      <c r="D28" s="35"/>
      <c r="E28" s="36"/>
      <c r="F28" s="36"/>
      <c r="G28" s="35" t="s">
        <v>237</v>
      </c>
      <c r="H28" s="35"/>
      <c r="I28" s="36"/>
      <c r="J28" s="36"/>
      <c r="K28" s="35" t="s">
        <v>398</v>
      </c>
      <c r="L28" s="35"/>
      <c r="M28" s="34" t="s">
        <v>158</v>
      </c>
      <c r="N28" s="36"/>
      <c r="O28" s="35" t="s">
        <v>237</v>
      </c>
      <c r="P28" s="35"/>
      <c r="Q28" s="36"/>
      <c r="R28" s="36"/>
      <c r="S28" s="35" t="s">
        <v>398</v>
      </c>
      <c r="T28" s="35"/>
      <c r="U28" s="34" t="s">
        <v>158</v>
      </c>
    </row>
    <row r="29" spans="1:21">
      <c r="A29" s="58"/>
      <c r="B29" s="34"/>
      <c r="C29" s="35"/>
      <c r="D29" s="35"/>
      <c r="E29" s="36"/>
      <c r="F29" s="36"/>
      <c r="G29" s="35"/>
      <c r="H29" s="35"/>
      <c r="I29" s="36"/>
      <c r="J29" s="36"/>
      <c r="K29" s="35"/>
      <c r="L29" s="35"/>
      <c r="M29" s="34"/>
      <c r="N29" s="36"/>
      <c r="O29" s="35"/>
      <c r="P29" s="35"/>
      <c r="Q29" s="36"/>
      <c r="R29" s="36"/>
      <c r="S29" s="35"/>
      <c r="T29" s="35"/>
      <c r="U29" s="34"/>
    </row>
    <row r="30" spans="1:21">
      <c r="A30" s="58"/>
      <c r="B30" s="26" t="s">
        <v>40</v>
      </c>
      <c r="C30" s="37" t="s">
        <v>237</v>
      </c>
      <c r="D30" s="37"/>
      <c r="E30" s="33"/>
      <c r="F30" s="33"/>
      <c r="G30" s="37" t="s">
        <v>560</v>
      </c>
      <c r="H30" s="37"/>
      <c r="I30" s="26" t="s">
        <v>158</v>
      </c>
      <c r="J30" s="33"/>
      <c r="K30" s="37" t="s">
        <v>237</v>
      </c>
      <c r="L30" s="37"/>
      <c r="M30" s="33"/>
      <c r="N30" s="33"/>
      <c r="O30" s="37" t="s">
        <v>237</v>
      </c>
      <c r="P30" s="37"/>
      <c r="Q30" s="33"/>
      <c r="R30" s="33"/>
      <c r="S30" s="37" t="s">
        <v>560</v>
      </c>
      <c r="T30" s="37"/>
      <c r="U30" s="26" t="s">
        <v>158</v>
      </c>
    </row>
    <row r="31" spans="1:21" ht="15.75" thickBot="1">
      <c r="A31" s="58"/>
      <c r="B31" s="26"/>
      <c r="C31" s="38"/>
      <c r="D31" s="38"/>
      <c r="E31" s="39"/>
      <c r="F31" s="33"/>
      <c r="G31" s="38"/>
      <c r="H31" s="38"/>
      <c r="I31" s="92"/>
      <c r="J31" s="33"/>
      <c r="K31" s="38"/>
      <c r="L31" s="38"/>
      <c r="M31" s="39"/>
      <c r="N31" s="33"/>
      <c r="O31" s="38"/>
      <c r="P31" s="38"/>
      <c r="Q31" s="39"/>
      <c r="R31" s="33"/>
      <c r="S31" s="38"/>
      <c r="T31" s="38"/>
      <c r="U31" s="92"/>
    </row>
    <row r="32" spans="1:21">
      <c r="A32" s="58"/>
      <c r="B32" s="34" t="s">
        <v>41</v>
      </c>
      <c r="C32" s="43" t="s">
        <v>543</v>
      </c>
      <c r="D32" s="43"/>
      <c r="E32" s="41" t="s">
        <v>158</v>
      </c>
      <c r="F32" s="36"/>
      <c r="G32" s="43">
        <v>58.4</v>
      </c>
      <c r="H32" s="43"/>
      <c r="I32" s="45"/>
      <c r="J32" s="36"/>
      <c r="K32" s="43">
        <v>33.299999999999997</v>
      </c>
      <c r="L32" s="43"/>
      <c r="M32" s="45"/>
      <c r="N32" s="36"/>
      <c r="O32" s="43" t="s">
        <v>237</v>
      </c>
      <c r="P32" s="43"/>
      <c r="Q32" s="45"/>
      <c r="R32" s="36"/>
      <c r="S32" s="43">
        <v>87.1</v>
      </c>
      <c r="T32" s="43"/>
      <c r="U32" s="45"/>
    </row>
    <row r="33" spans="1:21">
      <c r="A33" s="58"/>
      <c r="B33" s="34"/>
      <c r="C33" s="162"/>
      <c r="D33" s="162"/>
      <c r="E33" s="163"/>
      <c r="F33" s="36"/>
      <c r="G33" s="162"/>
      <c r="H33" s="162"/>
      <c r="I33" s="81"/>
      <c r="J33" s="36"/>
      <c r="K33" s="162"/>
      <c r="L33" s="162"/>
      <c r="M33" s="81"/>
      <c r="N33" s="36"/>
      <c r="O33" s="162"/>
      <c r="P33" s="162"/>
      <c r="Q33" s="81"/>
      <c r="R33" s="36"/>
      <c r="S33" s="162"/>
      <c r="T33" s="162"/>
      <c r="U33" s="81"/>
    </row>
    <row r="34" spans="1:21">
      <c r="A34" s="58"/>
      <c r="B34" s="19"/>
      <c r="C34" s="33"/>
      <c r="D34" s="33"/>
      <c r="E34" s="33"/>
      <c r="F34" s="19"/>
      <c r="G34" s="33"/>
      <c r="H34" s="33"/>
      <c r="I34" s="33"/>
      <c r="J34" s="19"/>
      <c r="K34" s="33"/>
      <c r="L34" s="33"/>
      <c r="M34" s="33"/>
      <c r="N34" s="19"/>
      <c r="O34" s="33"/>
      <c r="P34" s="33"/>
      <c r="Q34" s="33"/>
      <c r="R34" s="19"/>
      <c r="S34" s="33"/>
      <c r="T34" s="33"/>
      <c r="U34" s="33"/>
    </row>
    <row r="35" spans="1:21">
      <c r="A35" s="58"/>
      <c r="B35" s="34" t="s">
        <v>42</v>
      </c>
      <c r="C35" s="35"/>
      <c r="D35" s="35"/>
      <c r="E35" s="36"/>
      <c r="F35" s="36"/>
      <c r="G35" s="35"/>
      <c r="H35" s="35"/>
      <c r="I35" s="36"/>
      <c r="J35" s="36"/>
      <c r="K35" s="35"/>
      <c r="L35" s="35"/>
      <c r="M35" s="36"/>
      <c r="N35" s="36"/>
      <c r="O35" s="35"/>
      <c r="P35" s="35"/>
      <c r="Q35" s="36"/>
      <c r="R35" s="36"/>
      <c r="S35" s="36"/>
      <c r="T35" s="36"/>
      <c r="U35" s="36"/>
    </row>
    <row r="36" spans="1:21">
      <c r="A36" s="58"/>
      <c r="B36" s="34"/>
      <c r="C36" s="35"/>
      <c r="D36" s="35"/>
      <c r="E36" s="36"/>
      <c r="F36" s="36"/>
      <c r="G36" s="35"/>
      <c r="H36" s="35"/>
      <c r="I36" s="36"/>
      <c r="J36" s="36"/>
      <c r="K36" s="35"/>
      <c r="L36" s="35"/>
      <c r="M36" s="36"/>
      <c r="N36" s="36"/>
      <c r="O36" s="35"/>
      <c r="P36" s="35"/>
      <c r="Q36" s="36"/>
      <c r="R36" s="36"/>
      <c r="S36" s="36"/>
      <c r="T36" s="36"/>
      <c r="U36" s="36"/>
    </row>
    <row r="37" spans="1:21">
      <c r="A37" s="58"/>
      <c r="B37" s="164" t="s">
        <v>561</v>
      </c>
      <c r="C37" s="37">
        <v>6.7</v>
      </c>
      <c r="D37" s="37"/>
      <c r="E37" s="33"/>
      <c r="F37" s="33"/>
      <c r="G37" s="37">
        <v>17.899999999999999</v>
      </c>
      <c r="H37" s="37"/>
      <c r="I37" s="33"/>
      <c r="J37" s="33"/>
      <c r="K37" s="37">
        <v>0.7</v>
      </c>
      <c r="L37" s="37"/>
      <c r="M37" s="33"/>
      <c r="N37" s="33"/>
      <c r="O37" s="37" t="s">
        <v>237</v>
      </c>
      <c r="P37" s="37"/>
      <c r="Q37" s="33"/>
      <c r="R37" s="33"/>
      <c r="S37" s="37">
        <v>25.3</v>
      </c>
      <c r="T37" s="37"/>
      <c r="U37" s="33"/>
    </row>
    <row r="38" spans="1:21">
      <c r="A38" s="58"/>
      <c r="B38" s="164"/>
      <c r="C38" s="37"/>
      <c r="D38" s="37"/>
      <c r="E38" s="33"/>
      <c r="F38" s="33"/>
      <c r="G38" s="37"/>
      <c r="H38" s="37"/>
      <c r="I38" s="33"/>
      <c r="J38" s="33"/>
      <c r="K38" s="37"/>
      <c r="L38" s="37"/>
      <c r="M38" s="33"/>
      <c r="N38" s="33"/>
      <c r="O38" s="37"/>
      <c r="P38" s="37"/>
      <c r="Q38" s="33"/>
      <c r="R38" s="33"/>
      <c r="S38" s="37"/>
      <c r="T38" s="37"/>
      <c r="U38" s="33"/>
    </row>
    <row r="39" spans="1:21">
      <c r="A39" s="58"/>
      <c r="B39" s="165" t="s">
        <v>562</v>
      </c>
      <c r="C39" s="35">
        <v>8.1999999999999993</v>
      </c>
      <c r="D39" s="35"/>
      <c r="E39" s="36"/>
      <c r="F39" s="36"/>
      <c r="G39" s="35" t="s">
        <v>563</v>
      </c>
      <c r="H39" s="35"/>
      <c r="I39" s="34" t="s">
        <v>158</v>
      </c>
      <c r="J39" s="36"/>
      <c r="K39" s="35">
        <v>0.5</v>
      </c>
      <c r="L39" s="35"/>
      <c r="M39" s="36"/>
      <c r="N39" s="36"/>
      <c r="O39" s="35" t="s">
        <v>237</v>
      </c>
      <c r="P39" s="35"/>
      <c r="Q39" s="36"/>
      <c r="R39" s="36"/>
      <c r="S39" s="35" t="s">
        <v>237</v>
      </c>
      <c r="T39" s="35"/>
      <c r="U39" s="36"/>
    </row>
    <row r="40" spans="1:21" ht="15.75" thickBot="1">
      <c r="A40" s="58"/>
      <c r="B40" s="165"/>
      <c r="C40" s="62"/>
      <c r="D40" s="62"/>
      <c r="E40" s="63"/>
      <c r="F40" s="36"/>
      <c r="G40" s="62"/>
      <c r="H40" s="62"/>
      <c r="I40" s="106"/>
      <c r="J40" s="36"/>
      <c r="K40" s="62"/>
      <c r="L40" s="62"/>
      <c r="M40" s="63"/>
      <c r="N40" s="36"/>
      <c r="O40" s="62"/>
      <c r="P40" s="62"/>
      <c r="Q40" s="63"/>
      <c r="R40" s="36"/>
      <c r="S40" s="62"/>
      <c r="T40" s="62"/>
      <c r="U40" s="63"/>
    </row>
    <row r="41" spans="1:21">
      <c r="A41" s="58"/>
      <c r="B41" s="61" t="s">
        <v>43</v>
      </c>
      <c r="C41" s="29">
        <v>14.9</v>
      </c>
      <c r="D41" s="29"/>
      <c r="E41" s="31"/>
      <c r="F41" s="33"/>
      <c r="G41" s="29">
        <v>9.1999999999999993</v>
      </c>
      <c r="H41" s="29"/>
      <c r="I41" s="31"/>
      <c r="J41" s="33"/>
      <c r="K41" s="29">
        <v>1.2</v>
      </c>
      <c r="L41" s="29"/>
      <c r="M41" s="31"/>
      <c r="N41" s="33"/>
      <c r="O41" s="29" t="s">
        <v>237</v>
      </c>
      <c r="P41" s="29"/>
      <c r="Q41" s="31"/>
      <c r="R41" s="33"/>
      <c r="S41" s="29">
        <v>25.3</v>
      </c>
      <c r="T41" s="29"/>
      <c r="U41" s="31"/>
    </row>
    <row r="42" spans="1:21">
      <c r="A42" s="58"/>
      <c r="B42" s="61"/>
      <c r="C42" s="30"/>
      <c r="D42" s="30"/>
      <c r="E42" s="32"/>
      <c r="F42" s="33"/>
      <c r="G42" s="30"/>
      <c r="H42" s="30"/>
      <c r="I42" s="32"/>
      <c r="J42" s="33"/>
      <c r="K42" s="30"/>
      <c r="L42" s="30"/>
      <c r="M42" s="32"/>
      <c r="N42" s="33"/>
      <c r="O42" s="30"/>
      <c r="P42" s="30"/>
      <c r="Q42" s="32"/>
      <c r="R42" s="33"/>
      <c r="S42" s="30"/>
      <c r="T42" s="30"/>
      <c r="U42" s="32"/>
    </row>
    <row r="43" spans="1:21">
      <c r="A43" s="58"/>
      <c r="B43" s="50" t="s">
        <v>44</v>
      </c>
      <c r="C43" s="35" t="s">
        <v>237</v>
      </c>
      <c r="D43" s="35"/>
      <c r="E43" s="36"/>
      <c r="F43" s="36"/>
      <c r="G43" s="35">
        <v>2.8</v>
      </c>
      <c r="H43" s="35"/>
      <c r="I43" s="36"/>
      <c r="J43" s="36"/>
      <c r="K43" s="35" t="s">
        <v>237</v>
      </c>
      <c r="L43" s="35"/>
      <c r="M43" s="36"/>
      <c r="N43" s="36"/>
      <c r="O43" s="35" t="s">
        <v>237</v>
      </c>
      <c r="P43" s="35"/>
      <c r="Q43" s="36"/>
      <c r="R43" s="36"/>
      <c r="S43" s="35">
        <v>2.8</v>
      </c>
      <c r="T43" s="35"/>
      <c r="U43" s="36"/>
    </row>
    <row r="44" spans="1:21">
      <c r="A44" s="58"/>
      <c r="B44" s="50"/>
      <c r="C44" s="35"/>
      <c r="D44" s="35"/>
      <c r="E44" s="36"/>
      <c r="F44" s="36"/>
      <c r="G44" s="35"/>
      <c r="H44" s="35"/>
      <c r="I44" s="36"/>
      <c r="J44" s="36"/>
      <c r="K44" s="35"/>
      <c r="L44" s="35"/>
      <c r="M44" s="36"/>
      <c r="N44" s="36"/>
      <c r="O44" s="35"/>
      <c r="P44" s="35"/>
      <c r="Q44" s="36"/>
      <c r="R44" s="36"/>
      <c r="S44" s="35"/>
      <c r="T44" s="35"/>
      <c r="U44" s="36"/>
    </row>
    <row r="45" spans="1:21">
      <c r="A45" s="58"/>
      <c r="B45" s="61" t="s">
        <v>564</v>
      </c>
      <c r="C45" s="37" t="s">
        <v>237</v>
      </c>
      <c r="D45" s="37"/>
      <c r="E45" s="33"/>
      <c r="F45" s="33"/>
      <c r="G45" s="37" t="s">
        <v>243</v>
      </c>
      <c r="H45" s="37"/>
      <c r="I45" s="26" t="s">
        <v>158</v>
      </c>
      <c r="J45" s="33"/>
      <c r="K45" s="37" t="s">
        <v>401</v>
      </c>
      <c r="L45" s="37"/>
      <c r="M45" s="26" t="s">
        <v>158</v>
      </c>
      <c r="N45" s="33"/>
      <c r="O45" s="37" t="s">
        <v>237</v>
      </c>
      <c r="P45" s="37"/>
      <c r="Q45" s="33"/>
      <c r="R45" s="33"/>
      <c r="S45" s="37" t="s">
        <v>241</v>
      </c>
      <c r="T45" s="37"/>
      <c r="U45" s="26" t="s">
        <v>158</v>
      </c>
    </row>
    <row r="46" spans="1:21" ht="15.75" thickBot="1">
      <c r="A46" s="58"/>
      <c r="B46" s="61"/>
      <c r="C46" s="38"/>
      <c r="D46" s="38"/>
      <c r="E46" s="39"/>
      <c r="F46" s="33"/>
      <c r="G46" s="38"/>
      <c r="H46" s="38"/>
      <c r="I46" s="92"/>
      <c r="J46" s="33"/>
      <c r="K46" s="38"/>
      <c r="L46" s="38"/>
      <c r="M46" s="92"/>
      <c r="N46" s="33"/>
      <c r="O46" s="38"/>
      <c r="P46" s="38"/>
      <c r="Q46" s="39"/>
      <c r="R46" s="33"/>
      <c r="S46" s="38"/>
      <c r="T46" s="38"/>
      <c r="U46" s="92"/>
    </row>
    <row r="47" spans="1:21">
      <c r="A47" s="58"/>
      <c r="B47" s="34" t="s">
        <v>46</v>
      </c>
      <c r="C47" s="43">
        <v>14.9</v>
      </c>
      <c r="D47" s="43"/>
      <c r="E47" s="45"/>
      <c r="F47" s="36"/>
      <c r="G47" s="43">
        <v>11.3</v>
      </c>
      <c r="H47" s="43"/>
      <c r="I47" s="45"/>
      <c r="J47" s="36"/>
      <c r="K47" s="43">
        <v>1</v>
      </c>
      <c r="L47" s="43"/>
      <c r="M47" s="45"/>
      <c r="N47" s="36"/>
      <c r="O47" s="43" t="s">
        <v>237</v>
      </c>
      <c r="P47" s="43"/>
      <c r="Q47" s="45"/>
      <c r="R47" s="36"/>
      <c r="S47" s="43">
        <v>27.2</v>
      </c>
      <c r="T47" s="43"/>
      <c r="U47" s="45"/>
    </row>
    <row r="48" spans="1:21">
      <c r="A48" s="58"/>
      <c r="B48" s="34"/>
      <c r="C48" s="162"/>
      <c r="D48" s="162"/>
      <c r="E48" s="81"/>
      <c r="F48" s="36"/>
      <c r="G48" s="162"/>
      <c r="H48" s="162"/>
      <c r="I48" s="81"/>
      <c r="J48" s="36"/>
      <c r="K48" s="162"/>
      <c r="L48" s="162"/>
      <c r="M48" s="81"/>
      <c r="N48" s="36"/>
      <c r="O48" s="162"/>
      <c r="P48" s="162"/>
      <c r="Q48" s="81"/>
      <c r="R48" s="36"/>
      <c r="S48" s="162"/>
      <c r="T48" s="162"/>
      <c r="U48" s="81"/>
    </row>
    <row r="49" spans="1:21">
      <c r="A49" s="58"/>
      <c r="B49" s="19"/>
      <c r="C49" s="33"/>
      <c r="D49" s="33"/>
      <c r="E49" s="33"/>
      <c r="F49" s="19"/>
      <c r="G49" s="33"/>
      <c r="H49" s="33"/>
      <c r="I49" s="33"/>
      <c r="J49" s="19"/>
      <c r="K49" s="33"/>
      <c r="L49" s="33"/>
      <c r="M49" s="33"/>
      <c r="N49" s="19"/>
      <c r="O49" s="33"/>
      <c r="P49" s="33"/>
      <c r="Q49" s="33"/>
      <c r="R49" s="19"/>
      <c r="S49" s="33"/>
      <c r="T49" s="33"/>
      <c r="U49" s="33"/>
    </row>
    <row r="50" spans="1:21">
      <c r="A50" s="58"/>
      <c r="B50" s="34" t="s">
        <v>565</v>
      </c>
      <c r="C50" s="35">
        <v>50</v>
      </c>
      <c r="D50" s="35"/>
      <c r="E50" s="36"/>
      <c r="F50" s="36"/>
      <c r="G50" s="35">
        <v>25.3</v>
      </c>
      <c r="H50" s="35"/>
      <c r="I50" s="36"/>
      <c r="J50" s="36"/>
      <c r="K50" s="35" t="s">
        <v>237</v>
      </c>
      <c r="L50" s="35"/>
      <c r="M50" s="36"/>
      <c r="N50" s="36"/>
      <c r="O50" s="35" t="s">
        <v>566</v>
      </c>
      <c r="P50" s="35"/>
      <c r="Q50" s="34" t="s">
        <v>158</v>
      </c>
      <c r="R50" s="36"/>
      <c r="S50" s="35" t="s">
        <v>237</v>
      </c>
      <c r="T50" s="35"/>
      <c r="U50" s="36"/>
    </row>
    <row r="51" spans="1:21">
      <c r="A51" s="58"/>
      <c r="B51" s="34"/>
      <c r="C51" s="35"/>
      <c r="D51" s="35"/>
      <c r="E51" s="36"/>
      <c r="F51" s="36"/>
      <c r="G51" s="35"/>
      <c r="H51" s="35"/>
      <c r="I51" s="36"/>
      <c r="J51" s="36"/>
      <c r="K51" s="35"/>
      <c r="L51" s="35"/>
      <c r="M51" s="36"/>
      <c r="N51" s="36"/>
      <c r="O51" s="35"/>
      <c r="P51" s="35"/>
      <c r="Q51" s="34"/>
      <c r="R51" s="36"/>
      <c r="S51" s="35"/>
      <c r="T51" s="35"/>
      <c r="U51" s="36"/>
    </row>
    <row r="52" spans="1:21">
      <c r="A52" s="58"/>
      <c r="B52" s="19"/>
      <c r="C52" s="33"/>
      <c r="D52" s="33"/>
      <c r="E52" s="33"/>
      <c r="F52" s="19"/>
      <c r="G52" s="33"/>
      <c r="H52" s="33"/>
      <c r="I52" s="33"/>
      <c r="J52" s="19"/>
      <c r="K52" s="33"/>
      <c r="L52" s="33"/>
      <c r="M52" s="33"/>
      <c r="N52" s="19"/>
      <c r="O52" s="33"/>
      <c r="P52" s="33"/>
      <c r="Q52" s="33"/>
      <c r="R52" s="19"/>
      <c r="S52" s="33"/>
      <c r="T52" s="33"/>
      <c r="U52" s="33"/>
    </row>
    <row r="53" spans="1:21">
      <c r="A53" s="58"/>
      <c r="B53" s="34" t="s">
        <v>47</v>
      </c>
      <c r="C53" s="35">
        <v>30.5</v>
      </c>
      <c r="D53" s="35"/>
      <c r="E53" s="36"/>
      <c r="F53" s="36"/>
      <c r="G53" s="35">
        <v>72.400000000000006</v>
      </c>
      <c r="H53" s="35"/>
      <c r="I53" s="36"/>
      <c r="J53" s="36"/>
      <c r="K53" s="35">
        <v>32.299999999999997</v>
      </c>
      <c r="L53" s="35"/>
      <c r="M53" s="36"/>
      <c r="N53" s="36"/>
      <c r="O53" s="35" t="s">
        <v>566</v>
      </c>
      <c r="P53" s="35"/>
      <c r="Q53" s="34" t="s">
        <v>158</v>
      </c>
      <c r="R53" s="36"/>
      <c r="S53" s="35">
        <v>59.9</v>
      </c>
      <c r="T53" s="35"/>
      <c r="U53" s="36"/>
    </row>
    <row r="54" spans="1:21">
      <c r="A54" s="58"/>
      <c r="B54" s="34"/>
      <c r="C54" s="35"/>
      <c r="D54" s="35"/>
      <c r="E54" s="36"/>
      <c r="F54" s="36"/>
      <c r="G54" s="35"/>
      <c r="H54" s="35"/>
      <c r="I54" s="36"/>
      <c r="J54" s="36"/>
      <c r="K54" s="35"/>
      <c r="L54" s="35"/>
      <c r="M54" s="36"/>
      <c r="N54" s="36"/>
      <c r="O54" s="35"/>
      <c r="P54" s="35"/>
      <c r="Q54" s="34"/>
      <c r="R54" s="36"/>
      <c r="S54" s="35"/>
      <c r="T54" s="35"/>
      <c r="U54" s="36"/>
    </row>
    <row r="55" spans="1:21">
      <c r="A55" s="58"/>
      <c r="B55" s="26" t="s">
        <v>567</v>
      </c>
      <c r="C55" s="37">
        <v>7</v>
      </c>
      <c r="D55" s="37"/>
      <c r="E55" s="33"/>
      <c r="F55" s="33"/>
      <c r="G55" s="37" t="s">
        <v>568</v>
      </c>
      <c r="H55" s="37"/>
      <c r="I55" s="26" t="s">
        <v>158</v>
      </c>
      <c r="J55" s="33"/>
      <c r="K55" s="37" t="s">
        <v>569</v>
      </c>
      <c r="L55" s="37"/>
      <c r="M55" s="26" t="s">
        <v>158</v>
      </c>
      <c r="N55" s="33"/>
      <c r="O55" s="37" t="s">
        <v>237</v>
      </c>
      <c r="P55" s="37"/>
      <c r="Q55" s="33"/>
      <c r="R55" s="33"/>
      <c r="S55" s="37" t="s">
        <v>568</v>
      </c>
      <c r="T55" s="37"/>
      <c r="U55" s="26" t="s">
        <v>158</v>
      </c>
    </row>
    <row r="56" spans="1:21" ht="15.75" thickBot="1">
      <c r="A56" s="58"/>
      <c r="B56" s="26"/>
      <c r="C56" s="38"/>
      <c r="D56" s="38"/>
      <c r="E56" s="39"/>
      <c r="F56" s="33"/>
      <c r="G56" s="38"/>
      <c r="H56" s="38"/>
      <c r="I56" s="92"/>
      <c r="J56" s="33"/>
      <c r="K56" s="38"/>
      <c r="L56" s="38"/>
      <c r="M56" s="92"/>
      <c r="N56" s="33"/>
      <c r="O56" s="38"/>
      <c r="P56" s="38"/>
      <c r="Q56" s="39"/>
      <c r="R56" s="33"/>
      <c r="S56" s="38"/>
      <c r="T56" s="38"/>
      <c r="U56" s="92"/>
    </row>
    <row r="57" spans="1:21">
      <c r="A57" s="58"/>
      <c r="B57" s="34" t="s">
        <v>222</v>
      </c>
      <c r="C57" s="43">
        <v>37.5</v>
      </c>
      <c r="D57" s="43"/>
      <c r="E57" s="45"/>
      <c r="F57" s="36"/>
      <c r="G57" s="43">
        <v>50</v>
      </c>
      <c r="H57" s="43"/>
      <c r="I57" s="45"/>
      <c r="J57" s="36"/>
      <c r="K57" s="43">
        <v>25.3</v>
      </c>
      <c r="L57" s="43"/>
      <c r="M57" s="45"/>
      <c r="N57" s="36"/>
      <c r="O57" s="43" t="s">
        <v>566</v>
      </c>
      <c r="P57" s="43"/>
      <c r="Q57" s="41" t="s">
        <v>158</v>
      </c>
      <c r="R57" s="36"/>
      <c r="S57" s="43">
        <v>37.5</v>
      </c>
      <c r="T57" s="43"/>
      <c r="U57" s="45"/>
    </row>
    <row r="58" spans="1:21">
      <c r="A58" s="58"/>
      <c r="B58" s="34"/>
      <c r="C58" s="162"/>
      <c r="D58" s="162"/>
      <c r="E58" s="81"/>
      <c r="F58" s="36"/>
      <c r="G58" s="162"/>
      <c r="H58" s="162"/>
      <c r="I58" s="81"/>
      <c r="J58" s="36"/>
      <c r="K58" s="162"/>
      <c r="L58" s="162"/>
      <c r="M58" s="81"/>
      <c r="N58" s="36"/>
      <c r="O58" s="162"/>
      <c r="P58" s="162"/>
      <c r="Q58" s="163"/>
      <c r="R58" s="36"/>
      <c r="S58" s="162"/>
      <c r="T58" s="162"/>
      <c r="U58" s="81"/>
    </row>
    <row r="59" spans="1:21">
      <c r="A59" s="58"/>
      <c r="B59" s="26" t="s">
        <v>570</v>
      </c>
      <c r="C59" s="37">
        <v>0.4</v>
      </c>
      <c r="D59" s="37"/>
      <c r="E59" s="33"/>
      <c r="F59" s="33"/>
      <c r="G59" s="37">
        <v>0.4</v>
      </c>
      <c r="H59" s="37"/>
      <c r="I59" s="33"/>
      <c r="J59" s="33"/>
      <c r="K59" s="37" t="s">
        <v>237</v>
      </c>
      <c r="L59" s="37"/>
      <c r="M59" s="33"/>
      <c r="N59" s="33"/>
      <c r="O59" s="37" t="s">
        <v>571</v>
      </c>
      <c r="P59" s="37"/>
      <c r="Q59" s="26" t="s">
        <v>158</v>
      </c>
      <c r="R59" s="33"/>
      <c r="S59" s="37">
        <v>0.4</v>
      </c>
      <c r="T59" s="37"/>
      <c r="U59" s="33"/>
    </row>
    <row r="60" spans="1:21" ht="15.75" thickBot="1">
      <c r="A60" s="58"/>
      <c r="B60" s="26"/>
      <c r="C60" s="38"/>
      <c r="D60" s="38"/>
      <c r="E60" s="39"/>
      <c r="F60" s="33"/>
      <c r="G60" s="38"/>
      <c r="H60" s="38"/>
      <c r="I60" s="39"/>
      <c r="J60" s="33"/>
      <c r="K60" s="38"/>
      <c r="L60" s="38"/>
      <c r="M60" s="39"/>
      <c r="N60" s="33"/>
      <c r="O60" s="38"/>
      <c r="P60" s="38"/>
      <c r="Q60" s="92"/>
      <c r="R60" s="33"/>
      <c r="S60" s="38"/>
      <c r="T60" s="38"/>
      <c r="U60" s="39"/>
    </row>
    <row r="61" spans="1:21">
      <c r="A61" s="58"/>
      <c r="B61" s="34" t="s">
        <v>51</v>
      </c>
      <c r="C61" s="41" t="s">
        <v>149</v>
      </c>
      <c r="D61" s="43">
        <v>37.1</v>
      </c>
      <c r="E61" s="45"/>
      <c r="F61" s="36"/>
      <c r="G61" s="41" t="s">
        <v>149</v>
      </c>
      <c r="H61" s="43">
        <v>49.6</v>
      </c>
      <c r="I61" s="45"/>
      <c r="J61" s="36"/>
      <c r="K61" s="41" t="s">
        <v>149</v>
      </c>
      <c r="L61" s="43">
        <v>25.3</v>
      </c>
      <c r="M61" s="45"/>
      <c r="N61" s="36"/>
      <c r="O61" s="41" t="s">
        <v>149</v>
      </c>
      <c r="P61" s="43" t="s">
        <v>572</v>
      </c>
      <c r="Q61" s="41" t="s">
        <v>158</v>
      </c>
      <c r="R61" s="36"/>
      <c r="S61" s="41" t="s">
        <v>149</v>
      </c>
      <c r="T61" s="43">
        <v>37.1</v>
      </c>
      <c r="U61" s="45"/>
    </row>
    <row r="62" spans="1:21" ht="15.75" thickBot="1">
      <c r="A62" s="58"/>
      <c r="B62" s="34"/>
      <c r="C62" s="42"/>
      <c r="D62" s="44"/>
      <c r="E62" s="46"/>
      <c r="F62" s="36"/>
      <c r="G62" s="42"/>
      <c r="H62" s="44"/>
      <c r="I62" s="46"/>
      <c r="J62" s="36"/>
      <c r="K62" s="42"/>
      <c r="L62" s="44"/>
      <c r="M62" s="46"/>
      <c r="N62" s="36"/>
      <c r="O62" s="42"/>
      <c r="P62" s="44"/>
      <c r="Q62" s="42"/>
      <c r="R62" s="36"/>
      <c r="S62" s="42"/>
      <c r="T62" s="44"/>
      <c r="U62" s="46"/>
    </row>
    <row r="63" spans="1:21" ht="15.75" thickTop="1">
      <c r="A63" s="58"/>
      <c r="B63" s="19"/>
      <c r="C63" s="105"/>
      <c r="D63" s="105"/>
      <c r="E63" s="105"/>
      <c r="F63" s="19"/>
      <c r="G63" s="105"/>
      <c r="H63" s="105"/>
      <c r="I63" s="105"/>
      <c r="J63" s="19"/>
      <c r="K63" s="105"/>
      <c r="L63" s="105"/>
      <c r="M63" s="105"/>
      <c r="N63" s="19"/>
      <c r="O63" s="105"/>
      <c r="P63" s="105"/>
      <c r="Q63" s="105"/>
      <c r="R63" s="19"/>
      <c r="S63" s="105"/>
      <c r="T63" s="105"/>
      <c r="U63" s="105"/>
    </row>
    <row r="64" spans="1:21">
      <c r="A64" s="58"/>
      <c r="B64" s="34" t="s">
        <v>69</v>
      </c>
      <c r="C64" s="34" t="s">
        <v>149</v>
      </c>
      <c r="D64" s="35">
        <v>14.5</v>
      </c>
      <c r="E64" s="36"/>
      <c r="F64" s="36"/>
      <c r="G64" s="34" t="s">
        <v>149</v>
      </c>
      <c r="H64" s="35">
        <v>47.3</v>
      </c>
      <c r="I64" s="36"/>
      <c r="J64" s="36"/>
      <c r="K64" s="34" t="s">
        <v>149</v>
      </c>
      <c r="L64" s="35">
        <v>0.5</v>
      </c>
      <c r="M64" s="36"/>
      <c r="N64" s="36"/>
      <c r="O64" s="34" t="s">
        <v>149</v>
      </c>
      <c r="P64" s="35" t="s">
        <v>573</v>
      </c>
      <c r="Q64" s="34" t="s">
        <v>158</v>
      </c>
      <c r="R64" s="36"/>
      <c r="S64" s="34" t="s">
        <v>149</v>
      </c>
      <c r="T64" s="35">
        <v>14.5</v>
      </c>
      <c r="U64" s="36"/>
    </row>
    <row r="65" spans="1:21" ht="15.75" thickBot="1">
      <c r="A65" s="58"/>
      <c r="B65" s="34"/>
      <c r="C65" s="42"/>
      <c r="D65" s="44"/>
      <c r="E65" s="46"/>
      <c r="F65" s="36"/>
      <c r="G65" s="42"/>
      <c r="H65" s="44"/>
      <c r="I65" s="46"/>
      <c r="J65" s="36"/>
      <c r="K65" s="42"/>
      <c r="L65" s="44"/>
      <c r="M65" s="46"/>
      <c r="N65" s="36"/>
      <c r="O65" s="42"/>
      <c r="P65" s="44"/>
      <c r="Q65" s="42"/>
      <c r="R65" s="36"/>
      <c r="S65" s="42"/>
      <c r="T65" s="44"/>
      <c r="U65" s="46"/>
    </row>
    <row r="66" spans="1:21" ht="15.75" thickTop="1">
      <c r="A66" s="58"/>
      <c r="B66" s="36"/>
      <c r="C66" s="36"/>
      <c r="D66" s="36"/>
      <c r="E66" s="36"/>
      <c r="F66" s="36"/>
      <c r="G66" s="36"/>
      <c r="H66" s="36"/>
      <c r="I66" s="36"/>
      <c r="J66" s="36"/>
      <c r="K66" s="36"/>
      <c r="L66" s="36"/>
      <c r="M66" s="36"/>
      <c r="N66" s="36"/>
      <c r="O66" s="36"/>
      <c r="P66" s="36"/>
      <c r="Q66" s="36"/>
      <c r="R66" s="36"/>
      <c r="S66" s="36"/>
      <c r="T66" s="36"/>
      <c r="U66" s="36"/>
    </row>
    <row r="67" spans="1:21">
      <c r="A67" s="58"/>
      <c r="B67" s="24" t="s">
        <v>550</v>
      </c>
      <c r="C67" s="24"/>
      <c r="D67" s="24"/>
      <c r="E67" s="24"/>
      <c r="F67" s="24"/>
      <c r="G67" s="24"/>
      <c r="H67" s="24"/>
      <c r="I67" s="24"/>
      <c r="J67" s="24"/>
      <c r="K67" s="24"/>
      <c r="L67" s="24"/>
      <c r="M67" s="24"/>
      <c r="N67" s="24"/>
      <c r="O67" s="24"/>
      <c r="P67" s="24"/>
      <c r="Q67" s="24"/>
      <c r="R67" s="24"/>
      <c r="S67" s="24"/>
      <c r="T67" s="24"/>
      <c r="U67" s="24"/>
    </row>
    <row r="68" spans="1:21">
      <c r="A68" s="58"/>
      <c r="B68" s="24" t="s">
        <v>551</v>
      </c>
      <c r="C68" s="24"/>
      <c r="D68" s="24"/>
      <c r="E68" s="24"/>
      <c r="F68" s="24"/>
      <c r="G68" s="24"/>
      <c r="H68" s="24"/>
      <c r="I68" s="24"/>
      <c r="J68" s="24"/>
      <c r="K68" s="24"/>
      <c r="L68" s="24"/>
      <c r="M68" s="24"/>
      <c r="N68" s="24"/>
      <c r="O68" s="24"/>
      <c r="P68" s="24"/>
      <c r="Q68" s="24"/>
      <c r="R68" s="24"/>
      <c r="S68" s="24"/>
      <c r="T68" s="24"/>
      <c r="U68" s="24"/>
    </row>
    <row r="69" spans="1:21">
      <c r="A69" s="58"/>
      <c r="B69" s="24" t="s">
        <v>574</v>
      </c>
      <c r="C69" s="24"/>
      <c r="D69" s="24"/>
      <c r="E69" s="24"/>
      <c r="F69" s="24"/>
      <c r="G69" s="24"/>
      <c r="H69" s="24"/>
      <c r="I69" s="24"/>
      <c r="J69" s="24"/>
      <c r="K69" s="24"/>
      <c r="L69" s="24"/>
      <c r="M69" s="24"/>
      <c r="N69" s="24"/>
      <c r="O69" s="24"/>
      <c r="P69" s="24"/>
      <c r="Q69" s="24"/>
      <c r="R69" s="24"/>
      <c r="S69" s="24"/>
      <c r="T69" s="24"/>
      <c r="U69" s="24"/>
    </row>
    <row r="70" spans="1:21">
      <c r="A70" s="58"/>
      <c r="B70" s="205" t="s">
        <v>145</v>
      </c>
      <c r="C70" s="205"/>
      <c r="D70" s="205"/>
      <c r="E70" s="205"/>
      <c r="F70" s="205"/>
      <c r="G70" s="205"/>
      <c r="H70" s="205"/>
      <c r="I70" s="205"/>
      <c r="J70" s="205"/>
      <c r="K70" s="205"/>
      <c r="L70" s="205"/>
      <c r="M70" s="205"/>
      <c r="N70" s="205"/>
      <c r="O70" s="205"/>
      <c r="P70" s="205"/>
      <c r="Q70" s="205"/>
      <c r="R70" s="205"/>
      <c r="S70" s="205"/>
      <c r="T70" s="205"/>
      <c r="U70" s="205"/>
    </row>
    <row r="71" spans="1:21">
      <c r="A71" s="58"/>
      <c r="B71" s="23"/>
      <c r="C71" s="23"/>
      <c r="D71" s="23"/>
      <c r="E71" s="23"/>
      <c r="F71" s="23"/>
      <c r="G71" s="23"/>
      <c r="H71" s="23"/>
      <c r="I71" s="23"/>
      <c r="J71" s="23"/>
      <c r="K71" s="23"/>
      <c r="L71" s="23"/>
      <c r="M71" s="23"/>
      <c r="N71" s="23"/>
      <c r="O71" s="23"/>
      <c r="P71" s="23"/>
      <c r="Q71" s="23"/>
      <c r="R71" s="23"/>
      <c r="S71" s="23"/>
      <c r="T71" s="23"/>
      <c r="U71" s="23"/>
    </row>
    <row r="72" spans="1:21">
      <c r="A72" s="58"/>
      <c r="B72" s="23"/>
      <c r="C72" s="23"/>
      <c r="D72" s="23"/>
      <c r="E72" s="23"/>
      <c r="F72" s="23"/>
      <c r="G72" s="23"/>
      <c r="H72" s="23"/>
      <c r="I72" s="23"/>
      <c r="J72" s="23"/>
      <c r="K72" s="23"/>
      <c r="L72" s="23"/>
      <c r="M72" s="23"/>
      <c r="N72" s="23"/>
      <c r="O72" s="23"/>
      <c r="P72" s="23"/>
      <c r="Q72" s="23"/>
      <c r="R72" s="23"/>
      <c r="S72" s="23"/>
      <c r="T72" s="23"/>
      <c r="U72" s="23"/>
    </row>
    <row r="73" spans="1:21">
      <c r="A73" s="58"/>
      <c r="B73" s="13"/>
      <c r="C73" s="13"/>
      <c r="D73" s="13"/>
      <c r="E73" s="13"/>
      <c r="F73" s="13"/>
      <c r="G73" s="13"/>
      <c r="H73" s="13"/>
      <c r="I73" s="13"/>
      <c r="J73" s="13"/>
      <c r="K73" s="13"/>
      <c r="L73" s="13"/>
      <c r="M73" s="13"/>
      <c r="N73" s="13"/>
      <c r="O73" s="13"/>
      <c r="P73" s="13"/>
      <c r="Q73" s="13"/>
      <c r="R73" s="13"/>
      <c r="S73" s="13"/>
      <c r="T73" s="13"/>
      <c r="U73" s="13"/>
    </row>
    <row r="74" spans="1:21" ht="15.75" thickBot="1">
      <c r="A74" s="58"/>
      <c r="B74" s="20"/>
      <c r="C74" s="25" t="s">
        <v>553</v>
      </c>
      <c r="D74" s="25"/>
      <c r="E74" s="25"/>
      <c r="F74" s="16"/>
      <c r="G74" s="25" t="s">
        <v>554</v>
      </c>
      <c r="H74" s="25"/>
      <c r="I74" s="25"/>
      <c r="J74" s="16"/>
      <c r="K74" s="25" t="s">
        <v>555</v>
      </c>
      <c r="L74" s="25"/>
      <c r="M74" s="25"/>
      <c r="N74" s="16"/>
      <c r="O74" s="25" t="s">
        <v>556</v>
      </c>
      <c r="P74" s="25"/>
      <c r="Q74" s="25"/>
      <c r="R74" s="16"/>
      <c r="S74" s="25" t="s">
        <v>557</v>
      </c>
      <c r="T74" s="25"/>
      <c r="U74" s="25"/>
    </row>
    <row r="75" spans="1:21">
      <c r="A75" s="58"/>
      <c r="B75" s="26" t="s">
        <v>34</v>
      </c>
      <c r="C75" s="27" t="s">
        <v>149</v>
      </c>
      <c r="D75" s="29" t="s">
        <v>237</v>
      </c>
      <c r="E75" s="31"/>
      <c r="F75" s="33"/>
      <c r="G75" s="27" t="s">
        <v>149</v>
      </c>
      <c r="H75" s="29">
        <v>543</v>
      </c>
      <c r="I75" s="31"/>
      <c r="J75" s="33"/>
      <c r="K75" s="27" t="s">
        <v>149</v>
      </c>
      <c r="L75" s="29">
        <v>198.4</v>
      </c>
      <c r="M75" s="31"/>
      <c r="N75" s="33"/>
      <c r="O75" s="27" t="s">
        <v>149</v>
      </c>
      <c r="P75" s="29" t="s">
        <v>575</v>
      </c>
      <c r="Q75" s="27" t="s">
        <v>158</v>
      </c>
      <c r="R75" s="33"/>
      <c r="S75" s="27" t="s">
        <v>149</v>
      </c>
      <c r="T75" s="29">
        <v>735.5</v>
      </c>
      <c r="U75" s="31"/>
    </row>
    <row r="76" spans="1:21">
      <c r="A76" s="58"/>
      <c r="B76" s="26"/>
      <c r="C76" s="28"/>
      <c r="D76" s="30"/>
      <c r="E76" s="32"/>
      <c r="F76" s="33"/>
      <c r="G76" s="28"/>
      <c r="H76" s="30"/>
      <c r="I76" s="32"/>
      <c r="J76" s="33"/>
      <c r="K76" s="28"/>
      <c r="L76" s="30"/>
      <c r="M76" s="32"/>
      <c r="N76" s="33"/>
      <c r="O76" s="28"/>
      <c r="P76" s="30"/>
      <c r="Q76" s="28"/>
      <c r="R76" s="33"/>
      <c r="S76" s="28"/>
      <c r="T76" s="30"/>
      <c r="U76" s="32"/>
    </row>
    <row r="77" spans="1:21">
      <c r="A77" s="58"/>
      <c r="B77" s="34" t="s">
        <v>35</v>
      </c>
      <c r="C77" s="35" t="s">
        <v>237</v>
      </c>
      <c r="D77" s="35"/>
      <c r="E77" s="36"/>
      <c r="F77" s="36"/>
      <c r="G77" s="35">
        <v>339.1</v>
      </c>
      <c r="H77" s="35"/>
      <c r="I77" s="36"/>
      <c r="J77" s="36"/>
      <c r="K77" s="35">
        <v>103.6</v>
      </c>
      <c r="L77" s="35"/>
      <c r="M77" s="36"/>
      <c r="N77" s="36"/>
      <c r="O77" s="35" t="s">
        <v>575</v>
      </c>
      <c r="P77" s="35"/>
      <c r="Q77" s="34" t="s">
        <v>158</v>
      </c>
      <c r="R77" s="36"/>
      <c r="S77" s="35">
        <v>436.8</v>
      </c>
      <c r="T77" s="35"/>
      <c r="U77" s="36"/>
    </row>
    <row r="78" spans="1:21" ht="15.75" thickBot="1">
      <c r="A78" s="58"/>
      <c r="B78" s="34"/>
      <c r="C78" s="62"/>
      <c r="D78" s="62"/>
      <c r="E78" s="63"/>
      <c r="F78" s="36"/>
      <c r="G78" s="62"/>
      <c r="H78" s="62"/>
      <c r="I78" s="63"/>
      <c r="J78" s="36"/>
      <c r="K78" s="62"/>
      <c r="L78" s="62"/>
      <c r="M78" s="63"/>
      <c r="N78" s="36"/>
      <c r="O78" s="62"/>
      <c r="P78" s="62"/>
      <c r="Q78" s="106"/>
      <c r="R78" s="36"/>
      <c r="S78" s="62"/>
      <c r="T78" s="62"/>
      <c r="U78" s="63"/>
    </row>
    <row r="79" spans="1:21">
      <c r="A79" s="58"/>
      <c r="B79" s="26" t="s">
        <v>36</v>
      </c>
      <c r="C79" s="29" t="s">
        <v>237</v>
      </c>
      <c r="D79" s="29"/>
      <c r="E79" s="31"/>
      <c r="F79" s="33"/>
      <c r="G79" s="29">
        <v>203.9</v>
      </c>
      <c r="H79" s="29"/>
      <c r="I79" s="31"/>
      <c r="J79" s="33"/>
      <c r="K79" s="29">
        <v>94.8</v>
      </c>
      <c r="L79" s="29"/>
      <c r="M79" s="31"/>
      <c r="N79" s="33"/>
      <c r="O79" s="29" t="s">
        <v>237</v>
      </c>
      <c r="P79" s="29"/>
      <c r="Q79" s="31"/>
      <c r="R79" s="33"/>
      <c r="S79" s="29">
        <v>298.7</v>
      </c>
      <c r="T79" s="29"/>
      <c r="U79" s="31"/>
    </row>
    <row r="80" spans="1:21">
      <c r="A80" s="58"/>
      <c r="B80" s="26"/>
      <c r="C80" s="30"/>
      <c r="D80" s="30"/>
      <c r="E80" s="32"/>
      <c r="F80" s="33"/>
      <c r="G80" s="30"/>
      <c r="H80" s="30"/>
      <c r="I80" s="32"/>
      <c r="J80" s="33"/>
      <c r="K80" s="30"/>
      <c r="L80" s="30"/>
      <c r="M80" s="32"/>
      <c r="N80" s="33"/>
      <c r="O80" s="30"/>
      <c r="P80" s="30"/>
      <c r="Q80" s="32"/>
      <c r="R80" s="33"/>
      <c r="S80" s="30"/>
      <c r="T80" s="30"/>
      <c r="U80" s="32"/>
    </row>
    <row r="81" spans="1:21">
      <c r="A81" s="58"/>
      <c r="B81" s="34" t="s">
        <v>37</v>
      </c>
      <c r="C81" s="35">
        <v>0.7</v>
      </c>
      <c r="D81" s="35"/>
      <c r="E81" s="36"/>
      <c r="F81" s="36"/>
      <c r="G81" s="35">
        <v>111.6</v>
      </c>
      <c r="H81" s="35"/>
      <c r="I81" s="36"/>
      <c r="J81" s="36"/>
      <c r="K81" s="35">
        <v>38.6</v>
      </c>
      <c r="L81" s="35"/>
      <c r="M81" s="36"/>
      <c r="N81" s="36"/>
      <c r="O81" s="35" t="s">
        <v>237</v>
      </c>
      <c r="P81" s="35"/>
      <c r="Q81" s="36"/>
      <c r="R81" s="36"/>
      <c r="S81" s="35">
        <v>150.9</v>
      </c>
      <c r="T81" s="35"/>
      <c r="U81" s="36"/>
    </row>
    <row r="82" spans="1:21">
      <c r="A82" s="58"/>
      <c r="B82" s="34"/>
      <c r="C82" s="35"/>
      <c r="D82" s="35"/>
      <c r="E82" s="36"/>
      <c r="F82" s="36"/>
      <c r="G82" s="35"/>
      <c r="H82" s="35"/>
      <c r="I82" s="36"/>
      <c r="J82" s="36"/>
      <c r="K82" s="35"/>
      <c r="L82" s="35"/>
      <c r="M82" s="36"/>
      <c r="N82" s="36"/>
      <c r="O82" s="35"/>
      <c r="P82" s="35"/>
      <c r="Q82" s="36"/>
      <c r="R82" s="36"/>
      <c r="S82" s="35"/>
      <c r="T82" s="35"/>
      <c r="U82" s="36"/>
    </row>
    <row r="83" spans="1:21">
      <c r="A83" s="58"/>
      <c r="B83" s="26" t="s">
        <v>559</v>
      </c>
      <c r="C83" s="37">
        <v>5.5</v>
      </c>
      <c r="D83" s="37"/>
      <c r="E83" s="33"/>
      <c r="F83" s="33"/>
      <c r="G83" s="37">
        <v>45.8</v>
      </c>
      <c r="H83" s="37"/>
      <c r="I83" s="33"/>
      <c r="J83" s="33"/>
      <c r="K83" s="37">
        <v>20.6</v>
      </c>
      <c r="L83" s="37"/>
      <c r="M83" s="33"/>
      <c r="N83" s="33"/>
      <c r="O83" s="37" t="s">
        <v>237</v>
      </c>
      <c r="P83" s="37"/>
      <c r="Q83" s="33"/>
      <c r="R83" s="33"/>
      <c r="S83" s="37">
        <v>71.900000000000006</v>
      </c>
      <c r="T83" s="37"/>
      <c r="U83" s="33"/>
    </row>
    <row r="84" spans="1:21">
      <c r="A84" s="58"/>
      <c r="B84" s="26"/>
      <c r="C84" s="37"/>
      <c r="D84" s="37"/>
      <c r="E84" s="33"/>
      <c r="F84" s="33"/>
      <c r="G84" s="37"/>
      <c r="H84" s="37"/>
      <c r="I84" s="33"/>
      <c r="J84" s="33"/>
      <c r="K84" s="37"/>
      <c r="L84" s="37"/>
      <c r="M84" s="33"/>
      <c r="N84" s="33"/>
      <c r="O84" s="37"/>
      <c r="P84" s="37"/>
      <c r="Q84" s="33"/>
      <c r="R84" s="33"/>
      <c r="S84" s="37"/>
      <c r="T84" s="37"/>
      <c r="U84" s="33"/>
    </row>
    <row r="85" spans="1:21">
      <c r="A85" s="58"/>
      <c r="B85" s="34" t="s">
        <v>39</v>
      </c>
      <c r="C85" s="35" t="s">
        <v>237</v>
      </c>
      <c r="D85" s="35"/>
      <c r="E85" s="36"/>
      <c r="F85" s="36"/>
      <c r="G85" s="35" t="s">
        <v>237</v>
      </c>
      <c r="H85" s="35"/>
      <c r="I85" s="36"/>
      <c r="J85" s="36"/>
      <c r="K85" s="35" t="s">
        <v>382</v>
      </c>
      <c r="L85" s="35"/>
      <c r="M85" s="34" t="s">
        <v>158</v>
      </c>
      <c r="N85" s="36"/>
      <c r="O85" s="35" t="s">
        <v>237</v>
      </c>
      <c r="P85" s="35"/>
      <c r="Q85" s="36"/>
      <c r="R85" s="36"/>
      <c r="S85" s="35" t="s">
        <v>382</v>
      </c>
      <c r="T85" s="35"/>
      <c r="U85" s="34" t="s">
        <v>158</v>
      </c>
    </row>
    <row r="86" spans="1:21">
      <c r="A86" s="58"/>
      <c r="B86" s="34"/>
      <c r="C86" s="35"/>
      <c r="D86" s="35"/>
      <c r="E86" s="36"/>
      <c r="F86" s="36"/>
      <c r="G86" s="35"/>
      <c r="H86" s="35"/>
      <c r="I86" s="36"/>
      <c r="J86" s="36"/>
      <c r="K86" s="35"/>
      <c r="L86" s="35"/>
      <c r="M86" s="34"/>
      <c r="N86" s="36"/>
      <c r="O86" s="35"/>
      <c r="P86" s="35"/>
      <c r="Q86" s="36"/>
      <c r="R86" s="36"/>
      <c r="S86" s="35"/>
      <c r="T86" s="35"/>
      <c r="U86" s="34"/>
    </row>
    <row r="87" spans="1:21">
      <c r="A87" s="58"/>
      <c r="B87" s="26" t="s">
        <v>40</v>
      </c>
      <c r="C87" s="37" t="s">
        <v>237</v>
      </c>
      <c r="D87" s="37"/>
      <c r="E87" s="33"/>
      <c r="F87" s="33"/>
      <c r="G87" s="37" t="s">
        <v>576</v>
      </c>
      <c r="H87" s="37"/>
      <c r="I87" s="26" t="s">
        <v>158</v>
      </c>
      <c r="J87" s="33"/>
      <c r="K87" s="37" t="s">
        <v>237</v>
      </c>
      <c r="L87" s="37"/>
      <c r="M87" s="33"/>
      <c r="N87" s="33"/>
      <c r="O87" s="37" t="s">
        <v>237</v>
      </c>
      <c r="P87" s="37"/>
      <c r="Q87" s="33"/>
      <c r="R87" s="33"/>
      <c r="S87" s="37" t="s">
        <v>576</v>
      </c>
      <c r="T87" s="37"/>
      <c r="U87" s="26" t="s">
        <v>158</v>
      </c>
    </row>
    <row r="88" spans="1:21" ht="15.75" thickBot="1">
      <c r="A88" s="58"/>
      <c r="B88" s="26"/>
      <c r="C88" s="38"/>
      <c r="D88" s="38"/>
      <c r="E88" s="39"/>
      <c r="F88" s="33"/>
      <c r="G88" s="38"/>
      <c r="H88" s="38"/>
      <c r="I88" s="92"/>
      <c r="J88" s="33"/>
      <c r="K88" s="38"/>
      <c r="L88" s="38"/>
      <c r="M88" s="39"/>
      <c r="N88" s="33"/>
      <c r="O88" s="38"/>
      <c r="P88" s="38"/>
      <c r="Q88" s="39"/>
      <c r="R88" s="33"/>
      <c r="S88" s="38"/>
      <c r="T88" s="38"/>
      <c r="U88" s="92"/>
    </row>
    <row r="89" spans="1:21">
      <c r="A89" s="58"/>
      <c r="B89" s="34" t="s">
        <v>41</v>
      </c>
      <c r="C89" s="43" t="s">
        <v>577</v>
      </c>
      <c r="D89" s="43"/>
      <c r="E89" s="41" t="s">
        <v>158</v>
      </c>
      <c r="F89" s="36"/>
      <c r="G89" s="43">
        <v>50.6</v>
      </c>
      <c r="H89" s="43"/>
      <c r="I89" s="45"/>
      <c r="J89" s="36"/>
      <c r="K89" s="43">
        <v>36.799999999999997</v>
      </c>
      <c r="L89" s="43"/>
      <c r="M89" s="45"/>
      <c r="N89" s="36"/>
      <c r="O89" s="43" t="s">
        <v>237</v>
      </c>
      <c r="P89" s="43"/>
      <c r="Q89" s="45"/>
      <c r="R89" s="36"/>
      <c r="S89" s="43">
        <v>81.2</v>
      </c>
      <c r="T89" s="43"/>
      <c r="U89" s="45"/>
    </row>
    <row r="90" spans="1:21">
      <c r="A90" s="58"/>
      <c r="B90" s="34"/>
      <c r="C90" s="162"/>
      <c r="D90" s="162"/>
      <c r="E90" s="163"/>
      <c r="F90" s="36"/>
      <c r="G90" s="162"/>
      <c r="H90" s="162"/>
      <c r="I90" s="81"/>
      <c r="J90" s="36"/>
      <c r="K90" s="162"/>
      <c r="L90" s="162"/>
      <c r="M90" s="81"/>
      <c r="N90" s="36"/>
      <c r="O90" s="162"/>
      <c r="P90" s="162"/>
      <c r="Q90" s="81"/>
      <c r="R90" s="36"/>
      <c r="S90" s="162"/>
      <c r="T90" s="162"/>
      <c r="U90" s="81"/>
    </row>
    <row r="91" spans="1:21">
      <c r="A91" s="58"/>
      <c r="B91" s="19"/>
      <c r="C91" s="33"/>
      <c r="D91" s="33"/>
      <c r="E91" s="33"/>
      <c r="F91" s="19"/>
      <c r="G91" s="33"/>
      <c r="H91" s="33"/>
      <c r="I91" s="33"/>
      <c r="J91" s="19"/>
      <c r="K91" s="33"/>
      <c r="L91" s="33"/>
      <c r="M91" s="33"/>
      <c r="N91" s="19"/>
      <c r="O91" s="33"/>
      <c r="P91" s="33"/>
      <c r="Q91" s="33"/>
      <c r="R91" s="19"/>
      <c r="S91" s="33"/>
      <c r="T91" s="33"/>
      <c r="U91" s="33"/>
    </row>
    <row r="92" spans="1:21">
      <c r="A92" s="58"/>
      <c r="B92" s="34" t="s">
        <v>42</v>
      </c>
      <c r="C92" s="35"/>
      <c r="D92" s="35"/>
      <c r="E92" s="36"/>
      <c r="F92" s="36"/>
      <c r="G92" s="35"/>
      <c r="H92" s="35"/>
      <c r="I92" s="36"/>
      <c r="J92" s="36"/>
      <c r="K92" s="35"/>
      <c r="L92" s="35"/>
      <c r="M92" s="36"/>
      <c r="N92" s="36"/>
      <c r="O92" s="35"/>
      <c r="P92" s="35"/>
      <c r="Q92" s="36"/>
      <c r="R92" s="36"/>
      <c r="S92" s="35"/>
      <c r="T92" s="35"/>
      <c r="U92" s="36"/>
    </row>
    <row r="93" spans="1:21">
      <c r="A93" s="58"/>
      <c r="B93" s="34"/>
      <c r="C93" s="35"/>
      <c r="D93" s="35"/>
      <c r="E93" s="36"/>
      <c r="F93" s="36"/>
      <c r="G93" s="35"/>
      <c r="H93" s="35"/>
      <c r="I93" s="36"/>
      <c r="J93" s="36"/>
      <c r="K93" s="35"/>
      <c r="L93" s="35"/>
      <c r="M93" s="36"/>
      <c r="N93" s="36"/>
      <c r="O93" s="35"/>
      <c r="P93" s="35"/>
      <c r="Q93" s="36"/>
      <c r="R93" s="36"/>
      <c r="S93" s="35"/>
      <c r="T93" s="35"/>
      <c r="U93" s="36"/>
    </row>
    <row r="94" spans="1:21">
      <c r="A94" s="58"/>
      <c r="B94" s="164" t="s">
        <v>561</v>
      </c>
      <c r="C94" s="37">
        <v>14.7</v>
      </c>
      <c r="D94" s="37"/>
      <c r="E94" s="33"/>
      <c r="F94" s="33"/>
      <c r="G94" s="37">
        <v>8.9</v>
      </c>
      <c r="H94" s="37"/>
      <c r="I94" s="33"/>
      <c r="J94" s="33"/>
      <c r="K94" s="37">
        <v>1</v>
      </c>
      <c r="L94" s="37"/>
      <c r="M94" s="33"/>
      <c r="N94" s="33"/>
      <c r="O94" s="37" t="s">
        <v>237</v>
      </c>
      <c r="P94" s="37"/>
      <c r="Q94" s="33"/>
      <c r="R94" s="33"/>
      <c r="S94" s="37">
        <v>24.6</v>
      </c>
      <c r="T94" s="37"/>
      <c r="U94" s="33"/>
    </row>
    <row r="95" spans="1:21">
      <c r="A95" s="58"/>
      <c r="B95" s="164"/>
      <c r="C95" s="37"/>
      <c r="D95" s="37"/>
      <c r="E95" s="33"/>
      <c r="F95" s="33"/>
      <c r="G95" s="37"/>
      <c r="H95" s="37"/>
      <c r="I95" s="33"/>
      <c r="J95" s="33"/>
      <c r="K95" s="37"/>
      <c r="L95" s="37"/>
      <c r="M95" s="33"/>
      <c r="N95" s="33"/>
      <c r="O95" s="37"/>
      <c r="P95" s="37"/>
      <c r="Q95" s="33"/>
      <c r="R95" s="33"/>
      <c r="S95" s="37"/>
      <c r="T95" s="37"/>
      <c r="U95" s="33"/>
    </row>
    <row r="96" spans="1:21">
      <c r="A96" s="58"/>
      <c r="B96" s="165" t="s">
        <v>578</v>
      </c>
      <c r="C96" s="35" t="s">
        <v>237</v>
      </c>
      <c r="D96" s="35"/>
      <c r="E96" s="36"/>
      <c r="F96" s="36"/>
      <c r="G96" s="35" t="s">
        <v>237</v>
      </c>
      <c r="H96" s="35"/>
      <c r="I96" s="36"/>
      <c r="J96" s="36"/>
      <c r="K96" s="35" t="s">
        <v>237</v>
      </c>
      <c r="L96" s="35"/>
      <c r="M96" s="36"/>
      <c r="N96" s="36"/>
      <c r="O96" s="35" t="s">
        <v>237</v>
      </c>
      <c r="P96" s="35"/>
      <c r="Q96" s="36"/>
      <c r="R96" s="36"/>
      <c r="S96" s="35" t="s">
        <v>237</v>
      </c>
      <c r="T96" s="35"/>
      <c r="U96" s="36"/>
    </row>
    <row r="97" spans="1:21" ht="15.75" thickBot="1">
      <c r="A97" s="58"/>
      <c r="B97" s="165"/>
      <c r="C97" s="62"/>
      <c r="D97" s="62"/>
      <c r="E97" s="63"/>
      <c r="F97" s="36"/>
      <c r="G97" s="62"/>
      <c r="H97" s="62"/>
      <c r="I97" s="63"/>
      <c r="J97" s="36"/>
      <c r="K97" s="62"/>
      <c r="L97" s="62"/>
      <c r="M97" s="63"/>
      <c r="N97" s="36"/>
      <c r="O97" s="62"/>
      <c r="P97" s="62"/>
      <c r="Q97" s="63"/>
      <c r="R97" s="36"/>
      <c r="S97" s="62"/>
      <c r="T97" s="62"/>
      <c r="U97" s="63"/>
    </row>
    <row r="98" spans="1:21">
      <c r="A98" s="58"/>
      <c r="B98" s="61" t="s">
        <v>43</v>
      </c>
      <c r="C98" s="29">
        <v>14.7</v>
      </c>
      <c r="D98" s="29"/>
      <c r="E98" s="31"/>
      <c r="F98" s="33"/>
      <c r="G98" s="29">
        <v>8.9</v>
      </c>
      <c r="H98" s="29"/>
      <c r="I98" s="31"/>
      <c r="J98" s="33"/>
      <c r="K98" s="29">
        <v>1</v>
      </c>
      <c r="L98" s="29"/>
      <c r="M98" s="31"/>
      <c r="N98" s="33"/>
      <c r="O98" s="29" t="s">
        <v>237</v>
      </c>
      <c r="P98" s="29"/>
      <c r="Q98" s="31"/>
      <c r="R98" s="33"/>
      <c r="S98" s="29">
        <v>24.6</v>
      </c>
      <c r="T98" s="29"/>
      <c r="U98" s="31"/>
    </row>
    <row r="99" spans="1:21">
      <c r="A99" s="58"/>
      <c r="B99" s="61"/>
      <c r="C99" s="30"/>
      <c r="D99" s="30"/>
      <c r="E99" s="32"/>
      <c r="F99" s="33"/>
      <c r="G99" s="30"/>
      <c r="H99" s="30"/>
      <c r="I99" s="32"/>
      <c r="J99" s="33"/>
      <c r="K99" s="30"/>
      <c r="L99" s="30"/>
      <c r="M99" s="32"/>
      <c r="N99" s="33"/>
      <c r="O99" s="30"/>
      <c r="P99" s="30"/>
      <c r="Q99" s="32"/>
      <c r="R99" s="33"/>
      <c r="S99" s="30"/>
      <c r="T99" s="30"/>
      <c r="U99" s="32"/>
    </row>
    <row r="100" spans="1:21">
      <c r="A100" s="58"/>
      <c r="B100" s="50" t="s">
        <v>579</v>
      </c>
      <c r="C100" s="35" t="s">
        <v>237</v>
      </c>
      <c r="D100" s="35"/>
      <c r="E100" s="36"/>
      <c r="F100" s="36"/>
      <c r="G100" s="35" t="s">
        <v>237</v>
      </c>
      <c r="H100" s="35"/>
      <c r="I100" s="36"/>
      <c r="J100" s="36"/>
      <c r="K100" s="35">
        <v>0.9</v>
      </c>
      <c r="L100" s="35"/>
      <c r="M100" s="36"/>
      <c r="N100" s="36"/>
      <c r="O100" s="35" t="s">
        <v>237</v>
      </c>
      <c r="P100" s="35"/>
      <c r="Q100" s="36"/>
      <c r="R100" s="36"/>
      <c r="S100" s="35">
        <v>0.9</v>
      </c>
      <c r="T100" s="35"/>
      <c r="U100" s="36"/>
    </row>
    <row r="101" spans="1:21" ht="15.75" thickBot="1">
      <c r="A101" s="58"/>
      <c r="B101" s="50"/>
      <c r="C101" s="62"/>
      <c r="D101" s="62"/>
      <c r="E101" s="63"/>
      <c r="F101" s="36"/>
      <c r="G101" s="62"/>
      <c r="H101" s="62"/>
      <c r="I101" s="63"/>
      <c r="J101" s="36"/>
      <c r="K101" s="62"/>
      <c r="L101" s="62"/>
      <c r="M101" s="63"/>
      <c r="N101" s="36"/>
      <c r="O101" s="62"/>
      <c r="P101" s="62"/>
      <c r="Q101" s="63"/>
      <c r="R101" s="36"/>
      <c r="S101" s="62"/>
      <c r="T101" s="62"/>
      <c r="U101" s="63"/>
    </row>
    <row r="102" spans="1:21">
      <c r="A102" s="58"/>
      <c r="B102" s="26" t="s">
        <v>46</v>
      </c>
      <c r="C102" s="29">
        <v>14.7</v>
      </c>
      <c r="D102" s="29"/>
      <c r="E102" s="31"/>
      <c r="F102" s="33"/>
      <c r="G102" s="29">
        <v>8.9</v>
      </c>
      <c r="H102" s="29"/>
      <c r="I102" s="31"/>
      <c r="J102" s="33"/>
      <c r="K102" s="29">
        <v>1.9</v>
      </c>
      <c r="L102" s="29"/>
      <c r="M102" s="31"/>
      <c r="N102" s="33"/>
      <c r="O102" s="29" t="s">
        <v>237</v>
      </c>
      <c r="P102" s="29"/>
      <c r="Q102" s="31"/>
      <c r="R102" s="33"/>
      <c r="S102" s="29">
        <v>25.5</v>
      </c>
      <c r="T102" s="29"/>
      <c r="U102" s="31"/>
    </row>
    <row r="103" spans="1:21">
      <c r="A103" s="58"/>
      <c r="B103" s="26"/>
      <c r="C103" s="30"/>
      <c r="D103" s="30"/>
      <c r="E103" s="32"/>
      <c r="F103" s="33"/>
      <c r="G103" s="30"/>
      <c r="H103" s="30"/>
      <c r="I103" s="32"/>
      <c r="J103" s="33"/>
      <c r="K103" s="30"/>
      <c r="L103" s="30"/>
      <c r="M103" s="32"/>
      <c r="N103" s="33"/>
      <c r="O103" s="30"/>
      <c r="P103" s="30"/>
      <c r="Q103" s="32"/>
      <c r="R103" s="33"/>
      <c r="S103" s="30"/>
      <c r="T103" s="30"/>
      <c r="U103" s="32"/>
    </row>
    <row r="104" spans="1:21">
      <c r="A104" s="58"/>
      <c r="B104" s="16"/>
      <c r="C104" s="36"/>
      <c r="D104" s="36"/>
      <c r="E104" s="36"/>
      <c r="F104" s="16"/>
      <c r="G104" s="36"/>
      <c r="H104" s="36"/>
      <c r="I104" s="36"/>
      <c r="J104" s="16"/>
      <c r="K104" s="36"/>
      <c r="L104" s="36"/>
      <c r="M104" s="36"/>
      <c r="N104" s="16"/>
      <c r="O104" s="36"/>
      <c r="P104" s="36"/>
      <c r="Q104" s="36"/>
      <c r="R104" s="16"/>
      <c r="S104" s="36"/>
      <c r="T104" s="36"/>
      <c r="U104" s="36"/>
    </row>
    <row r="105" spans="1:21">
      <c r="A105" s="58"/>
      <c r="B105" s="26" t="s">
        <v>565</v>
      </c>
      <c r="C105" s="37">
        <v>52.8</v>
      </c>
      <c r="D105" s="37"/>
      <c r="E105" s="33"/>
      <c r="F105" s="33"/>
      <c r="G105" s="37">
        <v>25.3</v>
      </c>
      <c r="H105" s="37"/>
      <c r="I105" s="33"/>
      <c r="J105" s="33"/>
      <c r="K105" s="37" t="s">
        <v>237</v>
      </c>
      <c r="L105" s="37"/>
      <c r="M105" s="33"/>
      <c r="N105" s="33"/>
      <c r="O105" s="37" t="s">
        <v>580</v>
      </c>
      <c r="P105" s="37"/>
      <c r="Q105" s="26" t="s">
        <v>158</v>
      </c>
      <c r="R105" s="33"/>
      <c r="S105" s="37" t="s">
        <v>237</v>
      </c>
      <c r="T105" s="37"/>
      <c r="U105" s="33"/>
    </row>
    <row r="106" spans="1:21">
      <c r="A106" s="58"/>
      <c r="B106" s="26"/>
      <c r="C106" s="37"/>
      <c r="D106" s="37"/>
      <c r="E106" s="33"/>
      <c r="F106" s="33"/>
      <c r="G106" s="37"/>
      <c r="H106" s="37"/>
      <c r="I106" s="33"/>
      <c r="J106" s="33"/>
      <c r="K106" s="37"/>
      <c r="L106" s="37"/>
      <c r="M106" s="33"/>
      <c r="N106" s="33"/>
      <c r="O106" s="37"/>
      <c r="P106" s="37"/>
      <c r="Q106" s="26"/>
      <c r="R106" s="33"/>
      <c r="S106" s="37"/>
      <c r="T106" s="37"/>
      <c r="U106" s="33"/>
    </row>
    <row r="107" spans="1:21">
      <c r="A107" s="58"/>
      <c r="B107" s="16"/>
      <c r="C107" s="36"/>
      <c r="D107" s="36"/>
      <c r="E107" s="36"/>
      <c r="F107" s="16"/>
      <c r="G107" s="36"/>
      <c r="H107" s="36"/>
      <c r="I107" s="36"/>
      <c r="J107" s="16"/>
      <c r="K107" s="36"/>
      <c r="L107" s="36"/>
      <c r="M107" s="36"/>
      <c r="N107" s="16"/>
      <c r="O107" s="36"/>
      <c r="P107" s="36"/>
      <c r="Q107" s="36"/>
      <c r="R107" s="16"/>
      <c r="S107" s="36"/>
      <c r="T107" s="36"/>
      <c r="U107" s="36"/>
    </row>
    <row r="108" spans="1:21">
      <c r="A108" s="58"/>
      <c r="B108" s="26" t="s">
        <v>47</v>
      </c>
      <c r="C108" s="37">
        <v>31.9</v>
      </c>
      <c r="D108" s="37"/>
      <c r="E108" s="33"/>
      <c r="F108" s="33"/>
      <c r="G108" s="37">
        <v>67</v>
      </c>
      <c r="H108" s="37"/>
      <c r="I108" s="33"/>
      <c r="J108" s="33"/>
      <c r="K108" s="37">
        <v>34.9</v>
      </c>
      <c r="L108" s="37"/>
      <c r="M108" s="33"/>
      <c r="N108" s="33"/>
      <c r="O108" s="37" t="s">
        <v>580</v>
      </c>
      <c r="P108" s="37"/>
      <c r="Q108" s="26" t="s">
        <v>158</v>
      </c>
      <c r="R108" s="33"/>
      <c r="S108" s="37">
        <v>55.7</v>
      </c>
      <c r="T108" s="37"/>
      <c r="U108" s="33"/>
    </row>
    <row r="109" spans="1:21">
      <c r="A109" s="58"/>
      <c r="B109" s="26"/>
      <c r="C109" s="37"/>
      <c r="D109" s="37"/>
      <c r="E109" s="33"/>
      <c r="F109" s="33"/>
      <c r="G109" s="37"/>
      <c r="H109" s="37"/>
      <c r="I109" s="33"/>
      <c r="J109" s="33"/>
      <c r="K109" s="37"/>
      <c r="L109" s="37"/>
      <c r="M109" s="33"/>
      <c r="N109" s="33"/>
      <c r="O109" s="37"/>
      <c r="P109" s="37"/>
      <c r="Q109" s="26"/>
      <c r="R109" s="33"/>
      <c r="S109" s="37"/>
      <c r="T109" s="37"/>
      <c r="U109" s="33"/>
    </row>
    <row r="110" spans="1:21">
      <c r="A110" s="58"/>
      <c r="B110" s="34" t="s">
        <v>581</v>
      </c>
      <c r="C110" s="35">
        <v>8.3000000000000007</v>
      </c>
      <c r="D110" s="35"/>
      <c r="E110" s="36"/>
      <c r="F110" s="36"/>
      <c r="G110" s="35" t="s">
        <v>582</v>
      </c>
      <c r="H110" s="35"/>
      <c r="I110" s="34" t="s">
        <v>158</v>
      </c>
      <c r="J110" s="36"/>
      <c r="K110" s="35" t="s">
        <v>583</v>
      </c>
      <c r="L110" s="35"/>
      <c r="M110" s="34" t="s">
        <v>158</v>
      </c>
      <c r="N110" s="36"/>
      <c r="O110" s="35" t="s">
        <v>237</v>
      </c>
      <c r="P110" s="35"/>
      <c r="Q110" s="36"/>
      <c r="R110" s="36"/>
      <c r="S110" s="35" t="s">
        <v>584</v>
      </c>
      <c r="T110" s="35"/>
      <c r="U110" s="34" t="s">
        <v>158</v>
      </c>
    </row>
    <row r="111" spans="1:21" ht="15.75" thickBot="1">
      <c r="A111" s="58"/>
      <c r="B111" s="34"/>
      <c r="C111" s="62"/>
      <c r="D111" s="62"/>
      <c r="E111" s="63"/>
      <c r="F111" s="36"/>
      <c r="G111" s="62"/>
      <c r="H111" s="62"/>
      <c r="I111" s="106"/>
      <c r="J111" s="36"/>
      <c r="K111" s="62"/>
      <c r="L111" s="62"/>
      <c r="M111" s="106"/>
      <c r="N111" s="36"/>
      <c r="O111" s="62"/>
      <c r="P111" s="62"/>
      <c r="Q111" s="63"/>
      <c r="R111" s="36"/>
      <c r="S111" s="62"/>
      <c r="T111" s="62"/>
      <c r="U111" s="106"/>
    </row>
    <row r="112" spans="1:21">
      <c r="A112" s="58"/>
      <c r="B112" s="26" t="s">
        <v>222</v>
      </c>
      <c r="C112" s="29">
        <v>40.200000000000003</v>
      </c>
      <c r="D112" s="29"/>
      <c r="E112" s="31"/>
      <c r="F112" s="33"/>
      <c r="G112" s="29">
        <v>52.8</v>
      </c>
      <c r="H112" s="29"/>
      <c r="I112" s="31"/>
      <c r="J112" s="33"/>
      <c r="K112" s="29">
        <v>25.3</v>
      </c>
      <c r="L112" s="29"/>
      <c r="M112" s="31"/>
      <c r="N112" s="33"/>
      <c r="O112" s="29" t="s">
        <v>580</v>
      </c>
      <c r="P112" s="29"/>
      <c r="Q112" s="27" t="s">
        <v>158</v>
      </c>
      <c r="R112" s="33"/>
      <c r="S112" s="29">
        <v>40.200000000000003</v>
      </c>
      <c r="T112" s="29"/>
      <c r="U112" s="31"/>
    </row>
    <row r="113" spans="1:21">
      <c r="A113" s="58"/>
      <c r="B113" s="26"/>
      <c r="C113" s="30"/>
      <c r="D113" s="30"/>
      <c r="E113" s="32"/>
      <c r="F113" s="33"/>
      <c r="G113" s="30"/>
      <c r="H113" s="30"/>
      <c r="I113" s="32"/>
      <c r="J113" s="33"/>
      <c r="K113" s="30"/>
      <c r="L113" s="30"/>
      <c r="M113" s="32"/>
      <c r="N113" s="33"/>
      <c r="O113" s="30"/>
      <c r="P113" s="30"/>
      <c r="Q113" s="28"/>
      <c r="R113" s="33"/>
      <c r="S113" s="30"/>
      <c r="T113" s="30"/>
      <c r="U113" s="32"/>
    </row>
    <row r="114" spans="1:21">
      <c r="A114" s="58"/>
      <c r="B114" s="34" t="s">
        <v>570</v>
      </c>
      <c r="C114" s="35" t="s">
        <v>237</v>
      </c>
      <c r="D114" s="35"/>
      <c r="E114" s="36"/>
      <c r="F114" s="36"/>
      <c r="G114" s="35" t="s">
        <v>237</v>
      </c>
      <c r="H114" s="35"/>
      <c r="I114" s="36"/>
      <c r="J114" s="36"/>
      <c r="K114" s="35" t="s">
        <v>237</v>
      </c>
      <c r="L114" s="35"/>
      <c r="M114" s="36"/>
      <c r="N114" s="36"/>
      <c r="O114" s="35" t="s">
        <v>237</v>
      </c>
      <c r="P114" s="35"/>
      <c r="Q114" s="36"/>
      <c r="R114" s="36"/>
      <c r="S114" s="35" t="s">
        <v>237</v>
      </c>
      <c r="T114" s="35"/>
      <c r="U114" s="36"/>
    </row>
    <row r="115" spans="1:21" ht="15.75" thickBot="1">
      <c r="A115" s="58"/>
      <c r="B115" s="34"/>
      <c r="C115" s="62"/>
      <c r="D115" s="62"/>
      <c r="E115" s="63"/>
      <c r="F115" s="36"/>
      <c r="G115" s="62"/>
      <c r="H115" s="62"/>
      <c r="I115" s="63"/>
      <c r="J115" s="36"/>
      <c r="K115" s="62"/>
      <c r="L115" s="62"/>
      <c r="M115" s="63"/>
      <c r="N115" s="36"/>
      <c r="O115" s="62"/>
      <c r="P115" s="62"/>
      <c r="Q115" s="63"/>
      <c r="R115" s="36"/>
      <c r="S115" s="62"/>
      <c r="T115" s="62"/>
      <c r="U115" s="63"/>
    </row>
    <row r="116" spans="1:21">
      <c r="A116" s="58"/>
      <c r="B116" s="26" t="s">
        <v>51</v>
      </c>
      <c r="C116" s="27" t="s">
        <v>149</v>
      </c>
      <c r="D116" s="29">
        <v>40.200000000000003</v>
      </c>
      <c r="E116" s="31"/>
      <c r="F116" s="33"/>
      <c r="G116" s="27" t="s">
        <v>149</v>
      </c>
      <c r="H116" s="29">
        <v>52.8</v>
      </c>
      <c r="I116" s="31"/>
      <c r="J116" s="33"/>
      <c r="K116" s="27" t="s">
        <v>149</v>
      </c>
      <c r="L116" s="29">
        <v>25.3</v>
      </c>
      <c r="M116" s="31"/>
      <c r="N116" s="33"/>
      <c r="O116" s="27" t="s">
        <v>149</v>
      </c>
      <c r="P116" s="29" t="s">
        <v>580</v>
      </c>
      <c r="Q116" s="27" t="s">
        <v>158</v>
      </c>
      <c r="R116" s="33"/>
      <c r="S116" s="27" t="s">
        <v>149</v>
      </c>
      <c r="T116" s="29">
        <v>40.200000000000003</v>
      </c>
      <c r="U116" s="31"/>
    </row>
    <row r="117" spans="1:21" ht="15.75" thickBot="1">
      <c r="A117" s="58"/>
      <c r="B117" s="26"/>
      <c r="C117" s="65"/>
      <c r="D117" s="78"/>
      <c r="E117" s="68"/>
      <c r="F117" s="33"/>
      <c r="G117" s="65"/>
      <c r="H117" s="78"/>
      <c r="I117" s="68"/>
      <c r="J117" s="33"/>
      <c r="K117" s="65"/>
      <c r="L117" s="78"/>
      <c r="M117" s="68"/>
      <c r="N117" s="33"/>
      <c r="O117" s="65"/>
      <c r="P117" s="78"/>
      <c r="Q117" s="65"/>
      <c r="R117" s="33"/>
      <c r="S117" s="65"/>
      <c r="T117" s="78"/>
      <c r="U117" s="68"/>
    </row>
    <row r="118" spans="1:21" ht="15.75" thickTop="1">
      <c r="A118" s="58"/>
      <c r="B118" s="16"/>
      <c r="C118" s="147"/>
      <c r="D118" s="147"/>
      <c r="E118" s="147"/>
      <c r="F118" s="16"/>
      <c r="G118" s="147"/>
      <c r="H118" s="147"/>
      <c r="I118" s="147"/>
      <c r="J118" s="16"/>
      <c r="K118" s="147"/>
      <c r="L118" s="147"/>
      <c r="M118" s="147"/>
      <c r="N118" s="16"/>
      <c r="O118" s="147"/>
      <c r="P118" s="147"/>
      <c r="Q118" s="147"/>
      <c r="R118" s="16"/>
      <c r="S118" s="147"/>
      <c r="T118" s="147"/>
      <c r="U118" s="147"/>
    </row>
    <row r="119" spans="1:21">
      <c r="A119" s="58"/>
      <c r="B119" s="26" t="s">
        <v>69</v>
      </c>
      <c r="C119" s="26" t="s">
        <v>149</v>
      </c>
      <c r="D119" s="37">
        <v>49.6</v>
      </c>
      <c r="E119" s="33"/>
      <c r="F119" s="33"/>
      <c r="G119" s="26" t="s">
        <v>149</v>
      </c>
      <c r="H119" s="37">
        <v>52.8</v>
      </c>
      <c r="I119" s="33"/>
      <c r="J119" s="33"/>
      <c r="K119" s="26" t="s">
        <v>149</v>
      </c>
      <c r="L119" s="37">
        <v>34.6</v>
      </c>
      <c r="M119" s="33"/>
      <c r="N119" s="33"/>
      <c r="O119" s="26" t="s">
        <v>149</v>
      </c>
      <c r="P119" s="37" t="s">
        <v>585</v>
      </c>
      <c r="Q119" s="26" t="s">
        <v>158</v>
      </c>
      <c r="R119" s="33"/>
      <c r="S119" s="26" t="s">
        <v>149</v>
      </c>
      <c r="T119" s="37">
        <v>49.6</v>
      </c>
      <c r="U119" s="33"/>
    </row>
    <row r="120" spans="1:21" ht="15.75" thickBot="1">
      <c r="A120" s="58"/>
      <c r="B120" s="26"/>
      <c r="C120" s="65"/>
      <c r="D120" s="78"/>
      <c r="E120" s="68"/>
      <c r="F120" s="33"/>
      <c r="G120" s="65"/>
      <c r="H120" s="78"/>
      <c r="I120" s="68"/>
      <c r="J120" s="33"/>
      <c r="K120" s="65"/>
      <c r="L120" s="78"/>
      <c r="M120" s="68"/>
      <c r="N120" s="33"/>
      <c r="O120" s="65"/>
      <c r="P120" s="78"/>
      <c r="Q120" s="65"/>
      <c r="R120" s="33"/>
      <c r="S120" s="65"/>
      <c r="T120" s="78"/>
      <c r="U120" s="68"/>
    </row>
    <row r="121" spans="1:21" ht="15.75" thickTop="1">
      <c r="A121" s="58"/>
      <c r="B121" s="36"/>
      <c r="C121" s="36"/>
      <c r="D121" s="36"/>
      <c r="E121" s="36"/>
      <c r="F121" s="36"/>
      <c r="G121" s="36"/>
      <c r="H121" s="36"/>
      <c r="I121" s="36"/>
      <c r="J121" s="36"/>
      <c r="K121" s="36"/>
      <c r="L121" s="36"/>
      <c r="M121" s="36"/>
      <c r="N121" s="36"/>
      <c r="O121" s="36"/>
      <c r="P121" s="36"/>
      <c r="Q121" s="36"/>
      <c r="R121" s="36"/>
      <c r="S121" s="36"/>
      <c r="T121" s="36"/>
      <c r="U121" s="36"/>
    </row>
    <row r="122" spans="1:21">
      <c r="A122" s="58"/>
      <c r="B122" s="24" t="s">
        <v>550</v>
      </c>
      <c r="C122" s="24"/>
      <c r="D122" s="24"/>
      <c r="E122" s="24"/>
      <c r="F122" s="24"/>
      <c r="G122" s="24"/>
      <c r="H122" s="24"/>
      <c r="I122" s="24"/>
      <c r="J122" s="24"/>
      <c r="K122" s="24"/>
      <c r="L122" s="24"/>
      <c r="M122" s="24"/>
      <c r="N122" s="24"/>
      <c r="O122" s="24"/>
      <c r="P122" s="24"/>
      <c r="Q122" s="24"/>
      <c r="R122" s="24"/>
      <c r="S122" s="24"/>
      <c r="T122" s="24"/>
      <c r="U122" s="24"/>
    </row>
    <row r="123" spans="1:21">
      <c r="A123" s="58"/>
      <c r="B123" s="24" t="s">
        <v>586</v>
      </c>
      <c r="C123" s="24"/>
      <c r="D123" s="24"/>
      <c r="E123" s="24"/>
      <c r="F123" s="24"/>
      <c r="G123" s="24"/>
      <c r="H123" s="24"/>
      <c r="I123" s="24"/>
      <c r="J123" s="24"/>
      <c r="K123" s="24"/>
      <c r="L123" s="24"/>
      <c r="M123" s="24"/>
      <c r="N123" s="24"/>
      <c r="O123" s="24"/>
      <c r="P123" s="24"/>
      <c r="Q123" s="24"/>
      <c r="R123" s="24"/>
      <c r="S123" s="24"/>
      <c r="T123" s="24"/>
      <c r="U123" s="24"/>
    </row>
    <row r="124" spans="1:21">
      <c r="A124" s="58"/>
      <c r="B124" s="24" t="s">
        <v>587</v>
      </c>
      <c r="C124" s="24"/>
      <c r="D124" s="24"/>
      <c r="E124" s="24"/>
      <c r="F124" s="24"/>
      <c r="G124" s="24"/>
      <c r="H124" s="24"/>
      <c r="I124" s="24"/>
      <c r="J124" s="24"/>
      <c r="K124" s="24"/>
      <c r="L124" s="24"/>
      <c r="M124" s="24"/>
      <c r="N124" s="24"/>
      <c r="O124" s="24"/>
      <c r="P124" s="24"/>
      <c r="Q124" s="24"/>
      <c r="R124" s="24"/>
      <c r="S124" s="24"/>
      <c r="T124" s="24"/>
      <c r="U124" s="24"/>
    </row>
    <row r="125" spans="1:21">
      <c r="A125" s="58"/>
      <c r="B125" s="205" t="s">
        <v>145</v>
      </c>
      <c r="C125" s="205"/>
      <c r="D125" s="205"/>
      <c r="E125" s="205"/>
      <c r="F125" s="205"/>
      <c r="G125" s="205"/>
      <c r="H125" s="205"/>
      <c r="I125" s="205"/>
      <c r="J125" s="205"/>
      <c r="K125" s="205"/>
      <c r="L125" s="205"/>
      <c r="M125" s="205"/>
      <c r="N125" s="205"/>
      <c r="O125" s="205"/>
      <c r="P125" s="205"/>
      <c r="Q125" s="205"/>
      <c r="R125" s="205"/>
      <c r="S125" s="205"/>
      <c r="T125" s="205"/>
      <c r="U125" s="205"/>
    </row>
    <row r="126" spans="1:21">
      <c r="A126" s="58"/>
      <c r="B126" s="23"/>
      <c r="C126" s="23"/>
      <c r="D126" s="23"/>
      <c r="E126" s="23"/>
      <c r="F126" s="23"/>
      <c r="G126" s="23"/>
      <c r="H126" s="23"/>
      <c r="I126" s="23"/>
      <c r="J126" s="23"/>
      <c r="K126" s="23"/>
      <c r="L126" s="23"/>
      <c r="M126" s="23"/>
      <c r="N126" s="23"/>
      <c r="O126" s="23"/>
      <c r="P126" s="23"/>
      <c r="Q126" s="23"/>
      <c r="R126" s="23"/>
      <c r="S126" s="23"/>
      <c r="T126" s="23"/>
      <c r="U126" s="23"/>
    </row>
    <row r="127" spans="1:21">
      <c r="A127" s="58"/>
      <c r="B127" s="23"/>
      <c r="C127" s="23"/>
      <c r="D127" s="23"/>
      <c r="E127" s="23"/>
      <c r="F127" s="23"/>
      <c r="G127" s="23"/>
      <c r="H127" s="23"/>
      <c r="I127" s="23"/>
      <c r="J127" s="23"/>
      <c r="K127" s="23"/>
      <c r="L127" s="23"/>
      <c r="M127" s="23"/>
      <c r="N127" s="23"/>
      <c r="O127" s="23"/>
      <c r="P127" s="23"/>
      <c r="Q127" s="23"/>
      <c r="R127" s="23"/>
      <c r="S127" s="23"/>
      <c r="T127" s="23"/>
      <c r="U127" s="23"/>
    </row>
    <row r="128" spans="1:21">
      <c r="A128" s="58"/>
      <c r="B128" s="13"/>
      <c r="C128" s="13"/>
      <c r="D128" s="13"/>
      <c r="E128" s="13"/>
      <c r="F128" s="13"/>
      <c r="G128" s="13"/>
      <c r="H128" s="13"/>
      <c r="I128" s="13"/>
      <c r="J128" s="13"/>
      <c r="K128" s="13"/>
      <c r="L128" s="13"/>
      <c r="M128" s="13"/>
      <c r="N128" s="13"/>
      <c r="O128" s="13"/>
      <c r="P128" s="13"/>
      <c r="Q128" s="13"/>
      <c r="R128" s="13"/>
      <c r="S128" s="13"/>
      <c r="T128" s="13"/>
      <c r="U128" s="13"/>
    </row>
    <row r="129" spans="1:21" ht="15.75" thickBot="1">
      <c r="A129" s="58"/>
      <c r="B129" s="20"/>
      <c r="C129" s="25" t="s">
        <v>553</v>
      </c>
      <c r="D129" s="25"/>
      <c r="E129" s="25"/>
      <c r="F129" s="16"/>
      <c r="G129" s="25" t="s">
        <v>554</v>
      </c>
      <c r="H129" s="25"/>
      <c r="I129" s="25"/>
      <c r="J129" s="16"/>
      <c r="K129" s="25" t="s">
        <v>555</v>
      </c>
      <c r="L129" s="25"/>
      <c r="M129" s="25"/>
      <c r="N129" s="16"/>
      <c r="O129" s="25" t="s">
        <v>556</v>
      </c>
      <c r="P129" s="25"/>
      <c r="Q129" s="25"/>
      <c r="R129" s="16"/>
      <c r="S129" s="25" t="s">
        <v>557</v>
      </c>
      <c r="T129" s="25"/>
      <c r="U129" s="25"/>
    </row>
    <row r="130" spans="1:21">
      <c r="A130" s="58"/>
      <c r="B130" s="26" t="s">
        <v>34</v>
      </c>
      <c r="C130" s="27" t="s">
        <v>149</v>
      </c>
      <c r="D130" s="29" t="s">
        <v>237</v>
      </c>
      <c r="E130" s="31"/>
      <c r="F130" s="33"/>
      <c r="G130" s="27" t="s">
        <v>149</v>
      </c>
      <c r="H130" s="66">
        <v>1684.1</v>
      </c>
      <c r="I130" s="31"/>
      <c r="J130" s="33"/>
      <c r="K130" s="27" t="s">
        <v>149</v>
      </c>
      <c r="L130" s="29">
        <v>592.70000000000005</v>
      </c>
      <c r="M130" s="31"/>
      <c r="N130" s="33"/>
      <c r="O130" s="27" t="s">
        <v>149</v>
      </c>
      <c r="P130" s="29" t="s">
        <v>588</v>
      </c>
      <c r="Q130" s="27" t="s">
        <v>158</v>
      </c>
      <c r="R130" s="33"/>
      <c r="S130" s="27" t="s">
        <v>149</v>
      </c>
      <c r="T130" s="66">
        <v>2244.3000000000002</v>
      </c>
      <c r="U130" s="31"/>
    </row>
    <row r="131" spans="1:21">
      <c r="A131" s="58"/>
      <c r="B131" s="26"/>
      <c r="C131" s="28"/>
      <c r="D131" s="30"/>
      <c r="E131" s="32"/>
      <c r="F131" s="33"/>
      <c r="G131" s="28"/>
      <c r="H131" s="75"/>
      <c r="I131" s="32"/>
      <c r="J131" s="33"/>
      <c r="K131" s="28"/>
      <c r="L131" s="30"/>
      <c r="M131" s="32"/>
      <c r="N131" s="33"/>
      <c r="O131" s="28"/>
      <c r="P131" s="30"/>
      <c r="Q131" s="28"/>
      <c r="R131" s="33"/>
      <c r="S131" s="28"/>
      <c r="T131" s="75"/>
      <c r="U131" s="32"/>
    </row>
    <row r="132" spans="1:21">
      <c r="A132" s="58"/>
      <c r="B132" s="34" t="s">
        <v>35</v>
      </c>
      <c r="C132" s="35" t="s">
        <v>237</v>
      </c>
      <c r="D132" s="35"/>
      <c r="E132" s="36"/>
      <c r="F132" s="36"/>
      <c r="G132" s="166">
        <v>1112.5999999999999</v>
      </c>
      <c r="H132" s="166"/>
      <c r="I132" s="36"/>
      <c r="J132" s="36"/>
      <c r="K132" s="35">
        <v>307.89999999999998</v>
      </c>
      <c r="L132" s="35"/>
      <c r="M132" s="36"/>
      <c r="N132" s="36"/>
      <c r="O132" s="35" t="s">
        <v>588</v>
      </c>
      <c r="P132" s="35"/>
      <c r="Q132" s="34" t="s">
        <v>158</v>
      </c>
      <c r="R132" s="36"/>
      <c r="S132" s="166">
        <v>1388</v>
      </c>
      <c r="T132" s="166"/>
      <c r="U132" s="36"/>
    </row>
    <row r="133" spans="1:21" ht="15.75" thickBot="1">
      <c r="A133" s="58"/>
      <c r="B133" s="34"/>
      <c r="C133" s="62"/>
      <c r="D133" s="62"/>
      <c r="E133" s="63"/>
      <c r="F133" s="36"/>
      <c r="G133" s="167"/>
      <c r="H133" s="167"/>
      <c r="I133" s="63"/>
      <c r="J133" s="36"/>
      <c r="K133" s="62"/>
      <c r="L133" s="62"/>
      <c r="M133" s="63"/>
      <c r="N133" s="36"/>
      <c r="O133" s="62"/>
      <c r="P133" s="62"/>
      <c r="Q133" s="106"/>
      <c r="R133" s="36"/>
      <c r="S133" s="167"/>
      <c r="T133" s="167"/>
      <c r="U133" s="63"/>
    </row>
    <row r="134" spans="1:21">
      <c r="A134" s="58"/>
      <c r="B134" s="26" t="s">
        <v>36</v>
      </c>
      <c r="C134" s="29" t="s">
        <v>237</v>
      </c>
      <c r="D134" s="29"/>
      <c r="E134" s="31"/>
      <c r="F134" s="33"/>
      <c r="G134" s="29">
        <v>571.5</v>
      </c>
      <c r="H134" s="29"/>
      <c r="I134" s="31"/>
      <c r="J134" s="33"/>
      <c r="K134" s="29">
        <v>284.8</v>
      </c>
      <c r="L134" s="29"/>
      <c r="M134" s="31"/>
      <c r="N134" s="33"/>
      <c r="O134" s="29" t="s">
        <v>237</v>
      </c>
      <c r="P134" s="29"/>
      <c r="Q134" s="31"/>
      <c r="R134" s="33"/>
      <c r="S134" s="29">
        <v>856.3</v>
      </c>
      <c r="T134" s="29"/>
      <c r="U134" s="31"/>
    </row>
    <row r="135" spans="1:21">
      <c r="A135" s="58"/>
      <c r="B135" s="26"/>
      <c r="C135" s="30"/>
      <c r="D135" s="30"/>
      <c r="E135" s="32"/>
      <c r="F135" s="33"/>
      <c r="G135" s="30"/>
      <c r="H135" s="30"/>
      <c r="I135" s="32"/>
      <c r="J135" s="33"/>
      <c r="K135" s="30"/>
      <c r="L135" s="30"/>
      <c r="M135" s="32"/>
      <c r="N135" s="33"/>
      <c r="O135" s="30"/>
      <c r="P135" s="30"/>
      <c r="Q135" s="32"/>
      <c r="R135" s="33"/>
      <c r="S135" s="30"/>
      <c r="T135" s="30"/>
      <c r="U135" s="32"/>
    </row>
    <row r="136" spans="1:21">
      <c r="A136" s="58"/>
      <c r="B136" s="34" t="s">
        <v>37</v>
      </c>
      <c r="C136" s="35">
        <v>1.7</v>
      </c>
      <c r="D136" s="35"/>
      <c r="E136" s="36"/>
      <c r="F136" s="36"/>
      <c r="G136" s="35">
        <v>326.5</v>
      </c>
      <c r="H136" s="35"/>
      <c r="I136" s="36"/>
      <c r="J136" s="36"/>
      <c r="K136" s="35">
        <v>136.80000000000001</v>
      </c>
      <c r="L136" s="35"/>
      <c r="M136" s="36"/>
      <c r="N136" s="36"/>
      <c r="O136" s="35" t="s">
        <v>237</v>
      </c>
      <c r="P136" s="35"/>
      <c r="Q136" s="36"/>
      <c r="R136" s="36"/>
      <c r="S136" s="35">
        <v>465</v>
      </c>
      <c r="T136" s="35"/>
      <c r="U136" s="36"/>
    </row>
    <row r="137" spans="1:21">
      <c r="A137" s="58"/>
      <c r="B137" s="34"/>
      <c r="C137" s="35"/>
      <c r="D137" s="35"/>
      <c r="E137" s="36"/>
      <c r="F137" s="36"/>
      <c r="G137" s="35"/>
      <c r="H137" s="35"/>
      <c r="I137" s="36"/>
      <c r="J137" s="36"/>
      <c r="K137" s="35"/>
      <c r="L137" s="35"/>
      <c r="M137" s="36"/>
      <c r="N137" s="36"/>
      <c r="O137" s="35"/>
      <c r="P137" s="35"/>
      <c r="Q137" s="36"/>
      <c r="R137" s="36"/>
      <c r="S137" s="35"/>
      <c r="T137" s="35"/>
      <c r="U137" s="36"/>
    </row>
    <row r="138" spans="1:21">
      <c r="A138" s="58"/>
      <c r="B138" s="26" t="s">
        <v>559</v>
      </c>
      <c r="C138" s="37">
        <v>9.5</v>
      </c>
      <c r="D138" s="37"/>
      <c r="E138" s="33"/>
      <c r="F138" s="33"/>
      <c r="G138" s="37">
        <v>148.6</v>
      </c>
      <c r="H138" s="37"/>
      <c r="I138" s="33"/>
      <c r="J138" s="33"/>
      <c r="K138" s="37">
        <v>52.5</v>
      </c>
      <c r="L138" s="37"/>
      <c r="M138" s="33"/>
      <c r="N138" s="33"/>
      <c r="O138" s="37" t="s">
        <v>237</v>
      </c>
      <c r="P138" s="37"/>
      <c r="Q138" s="33"/>
      <c r="R138" s="33"/>
      <c r="S138" s="37">
        <v>210.6</v>
      </c>
      <c r="T138" s="37"/>
      <c r="U138" s="33"/>
    </row>
    <row r="139" spans="1:21">
      <c r="A139" s="58"/>
      <c r="B139" s="26"/>
      <c r="C139" s="37"/>
      <c r="D139" s="37"/>
      <c r="E139" s="33"/>
      <c r="F139" s="33"/>
      <c r="G139" s="37"/>
      <c r="H139" s="37"/>
      <c r="I139" s="33"/>
      <c r="J139" s="33"/>
      <c r="K139" s="37"/>
      <c r="L139" s="37"/>
      <c r="M139" s="33"/>
      <c r="N139" s="33"/>
      <c r="O139" s="37"/>
      <c r="P139" s="37"/>
      <c r="Q139" s="33"/>
      <c r="R139" s="33"/>
      <c r="S139" s="37"/>
      <c r="T139" s="37"/>
      <c r="U139" s="33"/>
    </row>
    <row r="140" spans="1:21">
      <c r="A140" s="58"/>
      <c r="B140" s="34" t="s">
        <v>39</v>
      </c>
      <c r="C140" s="35" t="s">
        <v>237</v>
      </c>
      <c r="D140" s="35"/>
      <c r="E140" s="36"/>
      <c r="F140" s="36"/>
      <c r="G140" s="35" t="s">
        <v>237</v>
      </c>
      <c r="H140" s="35"/>
      <c r="I140" s="36"/>
      <c r="J140" s="36"/>
      <c r="K140" s="35" t="s">
        <v>589</v>
      </c>
      <c r="L140" s="35"/>
      <c r="M140" s="34" t="s">
        <v>158</v>
      </c>
      <c r="N140" s="36"/>
      <c r="O140" s="35" t="s">
        <v>237</v>
      </c>
      <c r="P140" s="35"/>
      <c r="Q140" s="36"/>
      <c r="R140" s="36"/>
      <c r="S140" s="35" t="s">
        <v>589</v>
      </c>
      <c r="T140" s="35"/>
      <c r="U140" s="34" t="s">
        <v>158</v>
      </c>
    </row>
    <row r="141" spans="1:21">
      <c r="A141" s="58"/>
      <c r="B141" s="34"/>
      <c r="C141" s="35"/>
      <c r="D141" s="35"/>
      <c r="E141" s="36"/>
      <c r="F141" s="36"/>
      <c r="G141" s="35"/>
      <c r="H141" s="35"/>
      <c r="I141" s="36"/>
      <c r="J141" s="36"/>
      <c r="K141" s="35"/>
      <c r="L141" s="35"/>
      <c r="M141" s="34"/>
      <c r="N141" s="36"/>
      <c r="O141" s="35"/>
      <c r="P141" s="35"/>
      <c r="Q141" s="36"/>
      <c r="R141" s="36"/>
      <c r="S141" s="35"/>
      <c r="T141" s="35"/>
      <c r="U141" s="34"/>
    </row>
    <row r="142" spans="1:21">
      <c r="A142" s="58"/>
      <c r="B142" s="26" t="s">
        <v>40</v>
      </c>
      <c r="C142" s="37" t="s">
        <v>237</v>
      </c>
      <c r="D142" s="37"/>
      <c r="E142" s="33"/>
      <c r="F142" s="33"/>
      <c r="G142" s="37" t="s">
        <v>590</v>
      </c>
      <c r="H142" s="37"/>
      <c r="I142" s="26" t="s">
        <v>158</v>
      </c>
      <c r="J142" s="33"/>
      <c r="K142" s="37" t="s">
        <v>237</v>
      </c>
      <c r="L142" s="37"/>
      <c r="M142" s="33"/>
      <c r="N142" s="33"/>
      <c r="O142" s="37" t="s">
        <v>237</v>
      </c>
      <c r="P142" s="37"/>
      <c r="Q142" s="33"/>
      <c r="R142" s="33"/>
      <c r="S142" s="37" t="s">
        <v>590</v>
      </c>
      <c r="T142" s="37"/>
      <c r="U142" s="26" t="s">
        <v>158</v>
      </c>
    </row>
    <row r="143" spans="1:21" ht="15.75" thickBot="1">
      <c r="A143" s="58"/>
      <c r="B143" s="26"/>
      <c r="C143" s="38"/>
      <c r="D143" s="38"/>
      <c r="E143" s="39"/>
      <c r="F143" s="33"/>
      <c r="G143" s="38"/>
      <c r="H143" s="38"/>
      <c r="I143" s="92"/>
      <c r="J143" s="33"/>
      <c r="K143" s="38"/>
      <c r="L143" s="38"/>
      <c r="M143" s="39"/>
      <c r="N143" s="33"/>
      <c r="O143" s="38"/>
      <c r="P143" s="38"/>
      <c r="Q143" s="39"/>
      <c r="R143" s="33"/>
      <c r="S143" s="38"/>
      <c r="T143" s="38"/>
      <c r="U143" s="92"/>
    </row>
    <row r="144" spans="1:21">
      <c r="A144" s="58"/>
      <c r="B144" s="34" t="s">
        <v>41</v>
      </c>
      <c r="C144" s="43" t="s">
        <v>591</v>
      </c>
      <c r="D144" s="43"/>
      <c r="E144" s="41" t="s">
        <v>158</v>
      </c>
      <c r="F144" s="36"/>
      <c r="G144" s="43">
        <v>109.9</v>
      </c>
      <c r="H144" s="43"/>
      <c r="I144" s="45"/>
      <c r="J144" s="36"/>
      <c r="K144" s="43">
        <v>101.1</v>
      </c>
      <c r="L144" s="43"/>
      <c r="M144" s="45"/>
      <c r="N144" s="36"/>
      <c r="O144" s="43" t="s">
        <v>237</v>
      </c>
      <c r="P144" s="43"/>
      <c r="Q144" s="45"/>
      <c r="R144" s="36"/>
      <c r="S144" s="43">
        <v>199.8</v>
      </c>
      <c r="T144" s="43"/>
      <c r="U144" s="45"/>
    </row>
    <row r="145" spans="1:21">
      <c r="A145" s="58"/>
      <c r="B145" s="34"/>
      <c r="C145" s="162"/>
      <c r="D145" s="162"/>
      <c r="E145" s="163"/>
      <c r="F145" s="36"/>
      <c r="G145" s="162"/>
      <c r="H145" s="162"/>
      <c r="I145" s="81"/>
      <c r="J145" s="36"/>
      <c r="K145" s="162"/>
      <c r="L145" s="162"/>
      <c r="M145" s="81"/>
      <c r="N145" s="36"/>
      <c r="O145" s="162"/>
      <c r="P145" s="162"/>
      <c r="Q145" s="81"/>
      <c r="R145" s="36"/>
      <c r="S145" s="162"/>
      <c r="T145" s="162"/>
      <c r="U145" s="81"/>
    </row>
    <row r="146" spans="1:21">
      <c r="A146" s="58"/>
      <c r="B146" s="19"/>
      <c r="C146" s="33"/>
      <c r="D146" s="33"/>
      <c r="E146" s="33"/>
      <c r="F146" s="19"/>
      <c r="G146" s="33"/>
      <c r="H146" s="33"/>
      <c r="I146" s="33"/>
      <c r="J146" s="19"/>
      <c r="K146" s="33"/>
      <c r="L146" s="33"/>
      <c r="M146" s="33"/>
      <c r="N146" s="19"/>
      <c r="O146" s="33"/>
      <c r="P146" s="33"/>
      <c r="Q146" s="33"/>
      <c r="R146" s="19"/>
      <c r="S146" s="33"/>
      <c r="T146" s="33"/>
      <c r="U146" s="33"/>
    </row>
    <row r="147" spans="1:21">
      <c r="A147" s="58"/>
      <c r="B147" s="34" t="s">
        <v>42</v>
      </c>
      <c r="C147" s="35"/>
      <c r="D147" s="35"/>
      <c r="E147" s="36"/>
      <c r="F147" s="36"/>
      <c r="G147" s="35"/>
      <c r="H147" s="35"/>
      <c r="I147" s="36"/>
      <c r="J147" s="36"/>
      <c r="K147" s="35"/>
      <c r="L147" s="35"/>
      <c r="M147" s="36"/>
      <c r="N147" s="36"/>
      <c r="O147" s="35"/>
      <c r="P147" s="35"/>
      <c r="Q147" s="36"/>
      <c r="R147" s="36"/>
      <c r="S147" s="36"/>
      <c r="T147" s="36"/>
      <c r="U147" s="36"/>
    </row>
    <row r="148" spans="1:21">
      <c r="A148" s="58"/>
      <c r="B148" s="34"/>
      <c r="C148" s="35"/>
      <c r="D148" s="35"/>
      <c r="E148" s="36"/>
      <c r="F148" s="36"/>
      <c r="G148" s="35"/>
      <c r="H148" s="35"/>
      <c r="I148" s="36"/>
      <c r="J148" s="36"/>
      <c r="K148" s="35"/>
      <c r="L148" s="35"/>
      <c r="M148" s="36"/>
      <c r="N148" s="36"/>
      <c r="O148" s="35"/>
      <c r="P148" s="35"/>
      <c r="Q148" s="36"/>
      <c r="R148" s="36"/>
      <c r="S148" s="36"/>
      <c r="T148" s="36"/>
      <c r="U148" s="36"/>
    </row>
    <row r="149" spans="1:21">
      <c r="A149" s="58"/>
      <c r="B149" s="164" t="s">
        <v>561</v>
      </c>
      <c r="C149" s="37">
        <v>20.2</v>
      </c>
      <c r="D149" s="37"/>
      <c r="E149" s="33"/>
      <c r="F149" s="33"/>
      <c r="G149" s="37">
        <v>48.6</v>
      </c>
      <c r="H149" s="37"/>
      <c r="I149" s="33"/>
      <c r="J149" s="33"/>
      <c r="K149" s="37">
        <v>1.7</v>
      </c>
      <c r="L149" s="37"/>
      <c r="M149" s="33"/>
      <c r="N149" s="33"/>
      <c r="O149" s="37" t="s">
        <v>237</v>
      </c>
      <c r="P149" s="37"/>
      <c r="Q149" s="33"/>
      <c r="R149" s="33"/>
      <c r="S149" s="37">
        <v>70.5</v>
      </c>
      <c r="T149" s="37"/>
      <c r="U149" s="33"/>
    </row>
    <row r="150" spans="1:21">
      <c r="A150" s="58"/>
      <c r="B150" s="164"/>
      <c r="C150" s="37"/>
      <c r="D150" s="37"/>
      <c r="E150" s="33"/>
      <c r="F150" s="33"/>
      <c r="G150" s="37"/>
      <c r="H150" s="37"/>
      <c r="I150" s="33"/>
      <c r="J150" s="33"/>
      <c r="K150" s="37"/>
      <c r="L150" s="37"/>
      <c r="M150" s="33"/>
      <c r="N150" s="33"/>
      <c r="O150" s="37"/>
      <c r="P150" s="37"/>
      <c r="Q150" s="33"/>
      <c r="R150" s="33"/>
      <c r="S150" s="37"/>
      <c r="T150" s="37"/>
      <c r="U150" s="33"/>
    </row>
    <row r="151" spans="1:21">
      <c r="A151" s="58"/>
      <c r="B151" s="165" t="s">
        <v>562</v>
      </c>
      <c r="C151" s="35">
        <v>24.4</v>
      </c>
      <c r="D151" s="35"/>
      <c r="E151" s="36"/>
      <c r="F151" s="36"/>
      <c r="G151" s="35" t="s">
        <v>592</v>
      </c>
      <c r="H151" s="35"/>
      <c r="I151" s="34" t="s">
        <v>158</v>
      </c>
      <c r="J151" s="36"/>
      <c r="K151" s="35">
        <v>1.5</v>
      </c>
      <c r="L151" s="35"/>
      <c r="M151" s="36"/>
      <c r="N151" s="36"/>
      <c r="O151" s="35" t="s">
        <v>237</v>
      </c>
      <c r="P151" s="35"/>
      <c r="Q151" s="36"/>
      <c r="R151" s="36"/>
      <c r="S151" s="35" t="s">
        <v>237</v>
      </c>
      <c r="T151" s="35"/>
      <c r="U151" s="36"/>
    </row>
    <row r="152" spans="1:21" ht="15.75" thickBot="1">
      <c r="A152" s="58"/>
      <c r="B152" s="165"/>
      <c r="C152" s="62"/>
      <c r="D152" s="62"/>
      <c r="E152" s="63"/>
      <c r="F152" s="36"/>
      <c r="G152" s="62"/>
      <c r="H152" s="62"/>
      <c r="I152" s="106"/>
      <c r="J152" s="36"/>
      <c r="K152" s="62"/>
      <c r="L152" s="62"/>
      <c r="M152" s="63"/>
      <c r="N152" s="36"/>
      <c r="O152" s="62"/>
      <c r="P152" s="62"/>
      <c r="Q152" s="63"/>
      <c r="R152" s="36"/>
      <c r="S152" s="62"/>
      <c r="T152" s="62"/>
      <c r="U152" s="63"/>
    </row>
    <row r="153" spans="1:21">
      <c r="A153" s="58"/>
      <c r="B153" s="61" t="s">
        <v>43</v>
      </c>
      <c r="C153" s="29">
        <v>44.6</v>
      </c>
      <c r="D153" s="29"/>
      <c r="E153" s="31"/>
      <c r="F153" s="33"/>
      <c r="G153" s="29">
        <v>22.7</v>
      </c>
      <c r="H153" s="29"/>
      <c r="I153" s="31"/>
      <c r="J153" s="33"/>
      <c r="K153" s="29">
        <v>3.2</v>
      </c>
      <c r="L153" s="29"/>
      <c r="M153" s="31"/>
      <c r="N153" s="33"/>
      <c r="O153" s="29" t="s">
        <v>237</v>
      </c>
      <c r="P153" s="29"/>
      <c r="Q153" s="31"/>
      <c r="R153" s="33"/>
      <c r="S153" s="29">
        <v>70.5</v>
      </c>
      <c r="T153" s="29"/>
      <c r="U153" s="31"/>
    </row>
    <row r="154" spans="1:21">
      <c r="A154" s="58"/>
      <c r="B154" s="61"/>
      <c r="C154" s="30"/>
      <c r="D154" s="30"/>
      <c r="E154" s="32"/>
      <c r="F154" s="33"/>
      <c r="G154" s="30"/>
      <c r="H154" s="30"/>
      <c r="I154" s="32"/>
      <c r="J154" s="33"/>
      <c r="K154" s="30"/>
      <c r="L154" s="30"/>
      <c r="M154" s="32"/>
      <c r="N154" s="33"/>
      <c r="O154" s="30"/>
      <c r="P154" s="30"/>
      <c r="Q154" s="32"/>
      <c r="R154" s="33"/>
      <c r="S154" s="30"/>
      <c r="T154" s="30"/>
      <c r="U154" s="32"/>
    </row>
    <row r="155" spans="1:21">
      <c r="A155" s="58"/>
      <c r="B155" s="50" t="s">
        <v>44</v>
      </c>
      <c r="C155" s="35" t="s">
        <v>237</v>
      </c>
      <c r="D155" s="35"/>
      <c r="E155" s="36"/>
      <c r="F155" s="36"/>
      <c r="G155" s="35">
        <v>23.2</v>
      </c>
      <c r="H155" s="35"/>
      <c r="I155" s="36"/>
      <c r="J155" s="36"/>
      <c r="K155" s="35" t="s">
        <v>237</v>
      </c>
      <c r="L155" s="35"/>
      <c r="M155" s="36"/>
      <c r="N155" s="36"/>
      <c r="O155" s="35" t="s">
        <v>237</v>
      </c>
      <c r="P155" s="35"/>
      <c r="Q155" s="36"/>
      <c r="R155" s="36"/>
      <c r="S155" s="35">
        <v>23.2</v>
      </c>
      <c r="T155" s="35"/>
      <c r="U155" s="36"/>
    </row>
    <row r="156" spans="1:21">
      <c r="A156" s="58"/>
      <c r="B156" s="50"/>
      <c r="C156" s="35"/>
      <c r="D156" s="35"/>
      <c r="E156" s="36"/>
      <c r="F156" s="36"/>
      <c r="G156" s="35"/>
      <c r="H156" s="35"/>
      <c r="I156" s="36"/>
      <c r="J156" s="36"/>
      <c r="K156" s="35"/>
      <c r="L156" s="35"/>
      <c r="M156" s="36"/>
      <c r="N156" s="36"/>
      <c r="O156" s="35"/>
      <c r="P156" s="35"/>
      <c r="Q156" s="36"/>
      <c r="R156" s="36"/>
      <c r="S156" s="35"/>
      <c r="T156" s="35"/>
      <c r="U156" s="36"/>
    </row>
    <row r="157" spans="1:21">
      <c r="A157" s="58"/>
      <c r="B157" s="61" t="s">
        <v>45</v>
      </c>
      <c r="C157" s="37" t="s">
        <v>237</v>
      </c>
      <c r="D157" s="37"/>
      <c r="E157" s="33"/>
      <c r="F157" s="33"/>
      <c r="G157" s="37" t="s">
        <v>383</v>
      </c>
      <c r="H157" s="37"/>
      <c r="I157" s="26" t="s">
        <v>158</v>
      </c>
      <c r="J157" s="33"/>
      <c r="K157" s="37">
        <v>1.2</v>
      </c>
      <c r="L157" s="37"/>
      <c r="M157" s="33"/>
      <c r="N157" s="33"/>
      <c r="O157" s="37" t="s">
        <v>237</v>
      </c>
      <c r="P157" s="37"/>
      <c r="Q157" s="33"/>
      <c r="R157" s="33"/>
      <c r="S157" s="37" t="s">
        <v>571</v>
      </c>
      <c r="T157" s="37"/>
      <c r="U157" s="26" t="s">
        <v>158</v>
      </c>
    </row>
    <row r="158" spans="1:21" ht="15.75" thickBot="1">
      <c r="A158" s="58"/>
      <c r="B158" s="61"/>
      <c r="C158" s="38"/>
      <c r="D158" s="38"/>
      <c r="E158" s="39"/>
      <c r="F158" s="33"/>
      <c r="G158" s="38"/>
      <c r="H158" s="38"/>
      <c r="I158" s="92"/>
      <c r="J158" s="33"/>
      <c r="K158" s="38"/>
      <c r="L158" s="38"/>
      <c r="M158" s="39"/>
      <c r="N158" s="33"/>
      <c r="O158" s="38"/>
      <c r="P158" s="38"/>
      <c r="Q158" s="39"/>
      <c r="R158" s="33"/>
      <c r="S158" s="38"/>
      <c r="T158" s="38"/>
      <c r="U158" s="92"/>
    </row>
    <row r="159" spans="1:21">
      <c r="A159" s="58"/>
      <c r="B159" s="34" t="s">
        <v>46</v>
      </c>
      <c r="C159" s="43">
        <v>44.6</v>
      </c>
      <c r="D159" s="43"/>
      <c r="E159" s="45"/>
      <c r="F159" s="36"/>
      <c r="G159" s="43">
        <v>44.3</v>
      </c>
      <c r="H159" s="43"/>
      <c r="I159" s="45"/>
      <c r="J159" s="36"/>
      <c r="K159" s="43">
        <v>4.4000000000000004</v>
      </c>
      <c r="L159" s="43"/>
      <c r="M159" s="45"/>
      <c r="N159" s="36"/>
      <c r="O159" s="43" t="s">
        <v>237</v>
      </c>
      <c r="P159" s="43"/>
      <c r="Q159" s="45"/>
      <c r="R159" s="36"/>
      <c r="S159" s="43">
        <v>93.3</v>
      </c>
      <c r="T159" s="43"/>
      <c r="U159" s="45"/>
    </row>
    <row r="160" spans="1:21">
      <c r="A160" s="58"/>
      <c r="B160" s="34"/>
      <c r="C160" s="162"/>
      <c r="D160" s="162"/>
      <c r="E160" s="81"/>
      <c r="F160" s="36"/>
      <c r="G160" s="162"/>
      <c r="H160" s="162"/>
      <c r="I160" s="81"/>
      <c r="J160" s="36"/>
      <c r="K160" s="162"/>
      <c r="L160" s="162"/>
      <c r="M160" s="81"/>
      <c r="N160" s="36"/>
      <c r="O160" s="162"/>
      <c r="P160" s="162"/>
      <c r="Q160" s="81"/>
      <c r="R160" s="36"/>
      <c r="S160" s="162"/>
      <c r="T160" s="162"/>
      <c r="U160" s="81"/>
    </row>
    <row r="161" spans="1:21">
      <c r="A161" s="58"/>
      <c r="B161" s="19"/>
      <c r="C161" s="33"/>
      <c r="D161" s="33"/>
      <c r="E161" s="33"/>
      <c r="F161" s="19"/>
      <c r="G161" s="33"/>
      <c r="H161" s="33"/>
      <c r="I161" s="33"/>
      <c r="J161" s="19"/>
      <c r="K161" s="33"/>
      <c r="L161" s="33"/>
      <c r="M161" s="33"/>
      <c r="N161" s="19"/>
      <c r="O161" s="33"/>
      <c r="P161" s="33"/>
      <c r="Q161" s="33"/>
      <c r="R161" s="19"/>
      <c r="S161" s="33"/>
      <c r="T161" s="33"/>
      <c r="U161" s="33"/>
    </row>
    <row r="162" spans="1:21">
      <c r="A162" s="58"/>
      <c r="B162" s="34" t="s">
        <v>565</v>
      </c>
      <c r="C162" s="35">
        <v>99.2</v>
      </c>
      <c r="D162" s="35"/>
      <c r="E162" s="36"/>
      <c r="F162" s="36"/>
      <c r="G162" s="35">
        <v>74.8</v>
      </c>
      <c r="H162" s="35"/>
      <c r="I162" s="36"/>
      <c r="J162" s="36"/>
      <c r="K162" s="35" t="s">
        <v>237</v>
      </c>
      <c r="L162" s="35"/>
      <c r="M162" s="36"/>
      <c r="N162" s="36"/>
      <c r="O162" s="35" t="s">
        <v>593</v>
      </c>
      <c r="P162" s="35"/>
      <c r="Q162" s="34" t="s">
        <v>158</v>
      </c>
      <c r="R162" s="36"/>
      <c r="S162" s="35" t="s">
        <v>237</v>
      </c>
      <c r="T162" s="35"/>
      <c r="U162" s="36"/>
    </row>
    <row r="163" spans="1:21">
      <c r="A163" s="58"/>
      <c r="B163" s="34"/>
      <c r="C163" s="35"/>
      <c r="D163" s="35"/>
      <c r="E163" s="36"/>
      <c r="F163" s="36"/>
      <c r="G163" s="35"/>
      <c r="H163" s="35"/>
      <c r="I163" s="36"/>
      <c r="J163" s="36"/>
      <c r="K163" s="35"/>
      <c r="L163" s="35"/>
      <c r="M163" s="36"/>
      <c r="N163" s="36"/>
      <c r="O163" s="35"/>
      <c r="P163" s="35"/>
      <c r="Q163" s="34"/>
      <c r="R163" s="36"/>
      <c r="S163" s="35"/>
      <c r="T163" s="35"/>
      <c r="U163" s="36"/>
    </row>
    <row r="164" spans="1:21">
      <c r="A164" s="58"/>
      <c r="B164" s="19"/>
      <c r="C164" s="33"/>
      <c r="D164" s="33"/>
      <c r="E164" s="33"/>
      <c r="F164" s="19"/>
      <c r="G164" s="33"/>
      <c r="H164" s="33"/>
      <c r="I164" s="33"/>
      <c r="J164" s="19"/>
      <c r="K164" s="33"/>
      <c r="L164" s="33"/>
      <c r="M164" s="33"/>
      <c r="N164" s="19"/>
      <c r="O164" s="33"/>
      <c r="P164" s="33"/>
      <c r="Q164" s="33"/>
      <c r="R164" s="19"/>
      <c r="S164" s="33"/>
      <c r="T164" s="33"/>
      <c r="U164" s="33"/>
    </row>
    <row r="165" spans="1:21">
      <c r="A165" s="58"/>
      <c r="B165" s="34" t="s">
        <v>47</v>
      </c>
      <c r="C165" s="35">
        <v>43.4</v>
      </c>
      <c r="D165" s="35"/>
      <c r="E165" s="36"/>
      <c r="F165" s="36"/>
      <c r="G165" s="35">
        <v>140.4</v>
      </c>
      <c r="H165" s="35"/>
      <c r="I165" s="36"/>
      <c r="J165" s="36"/>
      <c r="K165" s="35">
        <v>96.7</v>
      </c>
      <c r="L165" s="35"/>
      <c r="M165" s="36"/>
      <c r="N165" s="36"/>
      <c r="O165" s="35" t="s">
        <v>593</v>
      </c>
      <c r="P165" s="35"/>
      <c r="Q165" s="34" t="s">
        <v>158</v>
      </c>
      <c r="R165" s="36"/>
      <c r="S165" s="35">
        <v>106.5</v>
      </c>
      <c r="T165" s="35"/>
      <c r="U165" s="36"/>
    </row>
    <row r="166" spans="1:21">
      <c r="A166" s="58"/>
      <c r="B166" s="34"/>
      <c r="C166" s="35"/>
      <c r="D166" s="35"/>
      <c r="E166" s="36"/>
      <c r="F166" s="36"/>
      <c r="G166" s="35"/>
      <c r="H166" s="35"/>
      <c r="I166" s="36"/>
      <c r="J166" s="36"/>
      <c r="K166" s="35"/>
      <c r="L166" s="35"/>
      <c r="M166" s="36"/>
      <c r="N166" s="36"/>
      <c r="O166" s="35"/>
      <c r="P166" s="35"/>
      <c r="Q166" s="34"/>
      <c r="R166" s="36"/>
      <c r="S166" s="35"/>
      <c r="T166" s="35"/>
      <c r="U166" s="36"/>
    </row>
    <row r="167" spans="1:21">
      <c r="A167" s="58"/>
      <c r="B167" s="26" t="s">
        <v>567</v>
      </c>
      <c r="C167" s="37">
        <v>19.399999999999999</v>
      </c>
      <c r="D167" s="37"/>
      <c r="E167" s="33"/>
      <c r="F167" s="33"/>
      <c r="G167" s="37" t="s">
        <v>594</v>
      </c>
      <c r="H167" s="37"/>
      <c r="I167" s="26" t="s">
        <v>158</v>
      </c>
      <c r="J167" s="33"/>
      <c r="K167" s="37" t="s">
        <v>595</v>
      </c>
      <c r="L167" s="37"/>
      <c r="M167" s="26" t="s">
        <v>158</v>
      </c>
      <c r="N167" s="33"/>
      <c r="O167" s="37" t="s">
        <v>237</v>
      </c>
      <c r="P167" s="37"/>
      <c r="Q167" s="33"/>
      <c r="R167" s="33"/>
      <c r="S167" s="37" t="s">
        <v>596</v>
      </c>
      <c r="T167" s="37"/>
      <c r="U167" s="26" t="s">
        <v>158</v>
      </c>
    </row>
    <row r="168" spans="1:21" ht="15.75" thickBot="1">
      <c r="A168" s="58"/>
      <c r="B168" s="26"/>
      <c r="C168" s="38"/>
      <c r="D168" s="38"/>
      <c r="E168" s="39"/>
      <c r="F168" s="33"/>
      <c r="G168" s="38"/>
      <c r="H168" s="38"/>
      <c r="I168" s="92"/>
      <c r="J168" s="33"/>
      <c r="K168" s="38"/>
      <c r="L168" s="38"/>
      <c r="M168" s="92"/>
      <c r="N168" s="33"/>
      <c r="O168" s="38"/>
      <c r="P168" s="38"/>
      <c r="Q168" s="39"/>
      <c r="R168" s="33"/>
      <c r="S168" s="38"/>
      <c r="T168" s="38"/>
      <c r="U168" s="92"/>
    </row>
    <row r="169" spans="1:21">
      <c r="A169" s="58"/>
      <c r="B169" s="34" t="s">
        <v>222</v>
      </c>
      <c r="C169" s="43">
        <v>62.8</v>
      </c>
      <c r="D169" s="43"/>
      <c r="E169" s="45"/>
      <c r="F169" s="36"/>
      <c r="G169" s="43">
        <v>99.2</v>
      </c>
      <c r="H169" s="43"/>
      <c r="I169" s="45"/>
      <c r="J169" s="36"/>
      <c r="K169" s="43">
        <v>74.8</v>
      </c>
      <c r="L169" s="43"/>
      <c r="M169" s="45"/>
      <c r="N169" s="36"/>
      <c r="O169" s="43" t="s">
        <v>593</v>
      </c>
      <c r="P169" s="43"/>
      <c r="Q169" s="41" t="s">
        <v>158</v>
      </c>
      <c r="R169" s="36"/>
      <c r="S169" s="43">
        <v>62.8</v>
      </c>
      <c r="T169" s="43"/>
      <c r="U169" s="45"/>
    </row>
    <row r="170" spans="1:21">
      <c r="A170" s="58"/>
      <c r="B170" s="34"/>
      <c r="C170" s="162"/>
      <c r="D170" s="162"/>
      <c r="E170" s="81"/>
      <c r="F170" s="36"/>
      <c r="G170" s="162"/>
      <c r="H170" s="162"/>
      <c r="I170" s="81"/>
      <c r="J170" s="36"/>
      <c r="K170" s="162"/>
      <c r="L170" s="162"/>
      <c r="M170" s="81"/>
      <c r="N170" s="36"/>
      <c r="O170" s="162"/>
      <c r="P170" s="162"/>
      <c r="Q170" s="163"/>
      <c r="R170" s="36"/>
      <c r="S170" s="162"/>
      <c r="T170" s="162"/>
      <c r="U170" s="81"/>
    </row>
    <row r="171" spans="1:21">
      <c r="A171" s="58"/>
      <c r="B171" s="26" t="s">
        <v>570</v>
      </c>
      <c r="C171" s="37">
        <v>0.5</v>
      </c>
      <c r="D171" s="37"/>
      <c r="E171" s="33"/>
      <c r="F171" s="33"/>
      <c r="G171" s="37">
        <v>0.5</v>
      </c>
      <c r="H171" s="37"/>
      <c r="I171" s="33"/>
      <c r="J171" s="33"/>
      <c r="K171" s="37" t="s">
        <v>237</v>
      </c>
      <c r="L171" s="37"/>
      <c r="M171" s="33"/>
      <c r="N171" s="33"/>
      <c r="O171" s="37" t="s">
        <v>242</v>
      </c>
      <c r="P171" s="37"/>
      <c r="Q171" s="26" t="s">
        <v>158</v>
      </c>
      <c r="R171" s="33"/>
      <c r="S171" s="37">
        <v>0.5</v>
      </c>
      <c r="T171" s="37"/>
      <c r="U171" s="33"/>
    </row>
    <row r="172" spans="1:21" ht="15.75" thickBot="1">
      <c r="A172" s="58"/>
      <c r="B172" s="26"/>
      <c r="C172" s="38"/>
      <c r="D172" s="38"/>
      <c r="E172" s="39"/>
      <c r="F172" s="33"/>
      <c r="G172" s="38"/>
      <c r="H172" s="38"/>
      <c r="I172" s="39"/>
      <c r="J172" s="33"/>
      <c r="K172" s="38"/>
      <c r="L172" s="38"/>
      <c r="M172" s="39"/>
      <c r="N172" s="33"/>
      <c r="O172" s="38"/>
      <c r="P172" s="38"/>
      <c r="Q172" s="92"/>
      <c r="R172" s="33"/>
      <c r="S172" s="38"/>
      <c r="T172" s="38"/>
      <c r="U172" s="39"/>
    </row>
    <row r="173" spans="1:21">
      <c r="A173" s="58"/>
      <c r="B173" s="34" t="s">
        <v>51</v>
      </c>
      <c r="C173" s="41" t="s">
        <v>149</v>
      </c>
      <c r="D173" s="43">
        <v>62.3</v>
      </c>
      <c r="E173" s="45"/>
      <c r="F173" s="36"/>
      <c r="G173" s="41" t="s">
        <v>149</v>
      </c>
      <c r="H173" s="43">
        <v>98.7</v>
      </c>
      <c r="I173" s="45"/>
      <c r="J173" s="36"/>
      <c r="K173" s="41" t="s">
        <v>149</v>
      </c>
      <c r="L173" s="43">
        <v>74.8</v>
      </c>
      <c r="M173" s="45"/>
      <c r="N173" s="36"/>
      <c r="O173" s="41" t="s">
        <v>149</v>
      </c>
      <c r="P173" s="43" t="s">
        <v>597</v>
      </c>
      <c r="Q173" s="41" t="s">
        <v>158</v>
      </c>
      <c r="R173" s="36"/>
      <c r="S173" s="41" t="s">
        <v>149</v>
      </c>
      <c r="T173" s="43">
        <v>62.3</v>
      </c>
      <c r="U173" s="45"/>
    </row>
    <row r="174" spans="1:21" ht="15.75" thickBot="1">
      <c r="A174" s="58"/>
      <c r="B174" s="34"/>
      <c r="C174" s="42"/>
      <c r="D174" s="44"/>
      <c r="E174" s="46"/>
      <c r="F174" s="36"/>
      <c r="G174" s="42"/>
      <c r="H174" s="44"/>
      <c r="I174" s="46"/>
      <c r="J174" s="36"/>
      <c r="K174" s="42"/>
      <c r="L174" s="44"/>
      <c r="M174" s="46"/>
      <c r="N174" s="36"/>
      <c r="O174" s="42"/>
      <c r="P174" s="44"/>
      <c r="Q174" s="42"/>
      <c r="R174" s="36"/>
      <c r="S174" s="42"/>
      <c r="T174" s="44"/>
      <c r="U174" s="46"/>
    </row>
    <row r="175" spans="1:21" ht="15.75" thickTop="1">
      <c r="A175" s="58"/>
      <c r="B175" s="19"/>
      <c r="C175" s="105"/>
      <c r="D175" s="105"/>
      <c r="E175" s="105"/>
      <c r="F175" s="19"/>
      <c r="G175" s="105"/>
      <c r="H175" s="105"/>
      <c r="I175" s="105"/>
      <c r="J175" s="19"/>
      <c r="K175" s="105"/>
      <c r="L175" s="105"/>
      <c r="M175" s="105"/>
      <c r="N175" s="19"/>
      <c r="O175" s="105"/>
      <c r="P175" s="105"/>
      <c r="Q175" s="105"/>
      <c r="R175" s="19"/>
      <c r="S175" s="105"/>
      <c r="T175" s="105"/>
      <c r="U175" s="105"/>
    </row>
    <row r="176" spans="1:21">
      <c r="A176" s="58"/>
      <c r="B176" s="34" t="s">
        <v>69</v>
      </c>
      <c r="C176" s="34" t="s">
        <v>149</v>
      </c>
      <c r="D176" s="35">
        <v>43.6</v>
      </c>
      <c r="E176" s="36"/>
      <c r="F176" s="36"/>
      <c r="G176" s="34" t="s">
        <v>149</v>
      </c>
      <c r="H176" s="35">
        <v>98.8</v>
      </c>
      <c r="I176" s="36"/>
      <c r="J176" s="36"/>
      <c r="K176" s="34" t="s">
        <v>149</v>
      </c>
      <c r="L176" s="35">
        <v>53.4</v>
      </c>
      <c r="M176" s="36"/>
      <c r="N176" s="36"/>
      <c r="O176" s="34" t="s">
        <v>149</v>
      </c>
      <c r="P176" s="35" t="s">
        <v>598</v>
      </c>
      <c r="Q176" s="34" t="s">
        <v>158</v>
      </c>
      <c r="R176" s="36"/>
      <c r="S176" s="34" t="s">
        <v>149</v>
      </c>
      <c r="T176" s="35">
        <v>43.6</v>
      </c>
      <c r="U176" s="36"/>
    </row>
    <row r="177" spans="1:21" ht="15.75" thickBot="1">
      <c r="A177" s="58"/>
      <c r="B177" s="34"/>
      <c r="C177" s="42"/>
      <c r="D177" s="44"/>
      <c r="E177" s="46"/>
      <c r="F177" s="36"/>
      <c r="G177" s="42"/>
      <c r="H177" s="44"/>
      <c r="I177" s="46"/>
      <c r="J177" s="36"/>
      <c r="K177" s="42"/>
      <c r="L177" s="44"/>
      <c r="M177" s="46"/>
      <c r="N177" s="36"/>
      <c r="O177" s="42"/>
      <c r="P177" s="44"/>
      <c r="Q177" s="42"/>
      <c r="R177" s="36"/>
      <c r="S177" s="42"/>
      <c r="T177" s="44"/>
      <c r="U177" s="46"/>
    </row>
    <row r="178" spans="1:21" ht="15.75" thickTop="1">
      <c r="A178" s="58"/>
      <c r="B178" s="36"/>
      <c r="C178" s="36"/>
      <c r="D178" s="36"/>
      <c r="E178" s="36"/>
      <c r="F178" s="36"/>
      <c r="G178" s="36"/>
      <c r="H178" s="36"/>
      <c r="I178" s="36"/>
      <c r="J178" s="36"/>
      <c r="K178" s="36"/>
      <c r="L178" s="36"/>
      <c r="M178" s="36"/>
      <c r="N178" s="36"/>
      <c r="O178" s="36"/>
      <c r="P178" s="36"/>
      <c r="Q178" s="36"/>
      <c r="R178" s="36"/>
      <c r="S178" s="36"/>
      <c r="T178" s="36"/>
      <c r="U178" s="36"/>
    </row>
    <row r="179" spans="1:21">
      <c r="A179" s="58"/>
      <c r="B179" s="24" t="s">
        <v>550</v>
      </c>
      <c r="C179" s="24"/>
      <c r="D179" s="24"/>
      <c r="E179" s="24"/>
      <c r="F179" s="24"/>
      <c r="G179" s="24"/>
      <c r="H179" s="24"/>
      <c r="I179" s="24"/>
      <c r="J179" s="24"/>
      <c r="K179" s="24"/>
      <c r="L179" s="24"/>
      <c r="M179" s="24"/>
      <c r="N179" s="24"/>
      <c r="O179" s="24"/>
      <c r="P179" s="24"/>
      <c r="Q179" s="24"/>
      <c r="R179" s="24"/>
      <c r="S179" s="24"/>
      <c r="T179" s="24"/>
      <c r="U179" s="24"/>
    </row>
    <row r="180" spans="1:21">
      <c r="A180" s="58"/>
      <c r="B180" s="24" t="s">
        <v>586</v>
      </c>
      <c r="C180" s="24"/>
      <c r="D180" s="24"/>
      <c r="E180" s="24"/>
      <c r="F180" s="24"/>
      <c r="G180" s="24"/>
      <c r="H180" s="24"/>
      <c r="I180" s="24"/>
      <c r="J180" s="24"/>
      <c r="K180" s="24"/>
      <c r="L180" s="24"/>
      <c r="M180" s="24"/>
      <c r="N180" s="24"/>
      <c r="O180" s="24"/>
      <c r="P180" s="24"/>
      <c r="Q180" s="24"/>
      <c r="R180" s="24"/>
      <c r="S180" s="24"/>
      <c r="T180" s="24"/>
      <c r="U180" s="24"/>
    </row>
    <row r="181" spans="1:21">
      <c r="A181" s="58"/>
      <c r="B181" s="24" t="s">
        <v>599</v>
      </c>
      <c r="C181" s="24"/>
      <c r="D181" s="24"/>
      <c r="E181" s="24"/>
      <c r="F181" s="24"/>
      <c r="G181" s="24"/>
      <c r="H181" s="24"/>
      <c r="I181" s="24"/>
      <c r="J181" s="24"/>
      <c r="K181" s="24"/>
      <c r="L181" s="24"/>
      <c r="M181" s="24"/>
      <c r="N181" s="24"/>
      <c r="O181" s="24"/>
      <c r="P181" s="24"/>
      <c r="Q181" s="24"/>
      <c r="R181" s="24"/>
      <c r="S181" s="24"/>
      <c r="T181" s="24"/>
      <c r="U181" s="24"/>
    </row>
    <row r="182" spans="1:21">
      <c r="A182" s="58"/>
      <c r="B182" s="205" t="s">
        <v>145</v>
      </c>
      <c r="C182" s="205"/>
      <c r="D182" s="205"/>
      <c r="E182" s="205"/>
      <c r="F182" s="205"/>
      <c r="G182" s="205"/>
      <c r="H182" s="205"/>
      <c r="I182" s="205"/>
      <c r="J182" s="205"/>
      <c r="K182" s="205"/>
      <c r="L182" s="205"/>
      <c r="M182" s="205"/>
      <c r="N182" s="205"/>
      <c r="O182" s="205"/>
      <c r="P182" s="205"/>
      <c r="Q182" s="205"/>
      <c r="R182" s="205"/>
      <c r="S182" s="205"/>
      <c r="T182" s="205"/>
      <c r="U182" s="205"/>
    </row>
    <row r="183" spans="1:21">
      <c r="A183" s="58"/>
      <c r="B183" s="23"/>
      <c r="C183" s="23"/>
      <c r="D183" s="23"/>
      <c r="E183" s="23"/>
      <c r="F183" s="23"/>
      <c r="G183" s="23"/>
      <c r="H183" s="23"/>
      <c r="I183" s="23"/>
      <c r="J183" s="23"/>
      <c r="K183" s="23"/>
      <c r="L183" s="23"/>
      <c r="M183" s="23"/>
      <c r="N183" s="23"/>
      <c r="O183" s="23"/>
      <c r="P183" s="23"/>
      <c r="Q183" s="23"/>
      <c r="R183" s="23"/>
      <c r="S183" s="23"/>
      <c r="T183" s="23"/>
      <c r="U183" s="23"/>
    </row>
    <row r="184" spans="1:21">
      <c r="A184" s="58"/>
      <c r="B184" s="23"/>
      <c r="C184" s="23"/>
      <c r="D184" s="23"/>
      <c r="E184" s="23"/>
      <c r="F184" s="23"/>
      <c r="G184" s="23"/>
      <c r="H184" s="23"/>
      <c r="I184" s="23"/>
      <c r="J184" s="23"/>
      <c r="K184" s="23"/>
      <c r="L184" s="23"/>
      <c r="M184" s="23"/>
      <c r="N184" s="23"/>
      <c r="O184" s="23"/>
      <c r="P184" s="23"/>
      <c r="Q184" s="23"/>
      <c r="R184" s="23"/>
      <c r="S184" s="23"/>
      <c r="T184" s="23"/>
      <c r="U184" s="23"/>
    </row>
    <row r="185" spans="1:21">
      <c r="A185" s="58"/>
      <c r="B185" s="13"/>
      <c r="C185" s="13"/>
      <c r="D185" s="13"/>
      <c r="E185" s="13"/>
      <c r="F185" s="13"/>
      <c r="G185" s="13"/>
      <c r="H185" s="13"/>
      <c r="I185" s="13"/>
      <c r="J185" s="13"/>
      <c r="K185" s="13"/>
      <c r="L185" s="13"/>
      <c r="M185" s="13"/>
      <c r="N185" s="13"/>
      <c r="O185" s="13"/>
      <c r="P185" s="13"/>
      <c r="Q185" s="13"/>
      <c r="R185" s="13"/>
      <c r="S185" s="13"/>
      <c r="T185" s="13"/>
      <c r="U185" s="13"/>
    </row>
    <row r="186" spans="1:21" ht="15.75" thickBot="1">
      <c r="A186" s="58"/>
      <c r="B186" s="20"/>
      <c r="C186" s="25" t="s">
        <v>553</v>
      </c>
      <c r="D186" s="25"/>
      <c r="E186" s="25"/>
      <c r="F186" s="16"/>
      <c r="G186" s="25" t="s">
        <v>554</v>
      </c>
      <c r="H186" s="25"/>
      <c r="I186" s="25"/>
      <c r="J186" s="16"/>
      <c r="K186" s="25" t="s">
        <v>555</v>
      </c>
      <c r="L186" s="25"/>
      <c r="M186" s="25"/>
      <c r="N186" s="16"/>
      <c r="O186" s="25" t="s">
        <v>556</v>
      </c>
      <c r="P186" s="25"/>
      <c r="Q186" s="25"/>
      <c r="R186" s="16"/>
      <c r="S186" s="25" t="s">
        <v>557</v>
      </c>
      <c r="T186" s="25"/>
      <c r="U186" s="25"/>
    </row>
    <row r="187" spans="1:21">
      <c r="A187" s="58"/>
      <c r="B187" s="26" t="s">
        <v>34</v>
      </c>
      <c r="C187" s="27" t="s">
        <v>149</v>
      </c>
      <c r="D187" s="29" t="s">
        <v>237</v>
      </c>
      <c r="E187" s="31"/>
      <c r="F187" s="33"/>
      <c r="G187" s="27" t="s">
        <v>149</v>
      </c>
      <c r="H187" s="66">
        <v>1281.8</v>
      </c>
      <c r="I187" s="31"/>
      <c r="J187" s="33"/>
      <c r="K187" s="27" t="s">
        <v>149</v>
      </c>
      <c r="L187" s="29">
        <v>521.79999999999995</v>
      </c>
      <c r="M187" s="31"/>
      <c r="N187" s="33"/>
      <c r="O187" s="27" t="s">
        <v>149</v>
      </c>
      <c r="P187" s="29" t="s">
        <v>600</v>
      </c>
      <c r="Q187" s="27" t="s">
        <v>158</v>
      </c>
      <c r="R187" s="33"/>
      <c r="S187" s="27" t="s">
        <v>149</v>
      </c>
      <c r="T187" s="66">
        <v>1786.2</v>
      </c>
      <c r="U187" s="31"/>
    </row>
    <row r="188" spans="1:21">
      <c r="A188" s="58"/>
      <c r="B188" s="26"/>
      <c r="C188" s="28"/>
      <c r="D188" s="30"/>
      <c r="E188" s="32"/>
      <c r="F188" s="33"/>
      <c r="G188" s="28"/>
      <c r="H188" s="75"/>
      <c r="I188" s="32"/>
      <c r="J188" s="33"/>
      <c r="K188" s="28"/>
      <c r="L188" s="30"/>
      <c r="M188" s="32"/>
      <c r="N188" s="33"/>
      <c r="O188" s="28"/>
      <c r="P188" s="30"/>
      <c r="Q188" s="28"/>
      <c r="R188" s="33"/>
      <c r="S188" s="28"/>
      <c r="T188" s="75"/>
      <c r="U188" s="32"/>
    </row>
    <row r="189" spans="1:21">
      <c r="A189" s="58"/>
      <c r="B189" s="34" t="s">
        <v>35</v>
      </c>
      <c r="C189" s="35" t="s">
        <v>237</v>
      </c>
      <c r="D189" s="35"/>
      <c r="E189" s="36"/>
      <c r="F189" s="36"/>
      <c r="G189" s="35">
        <v>805.7</v>
      </c>
      <c r="H189" s="35"/>
      <c r="I189" s="36"/>
      <c r="J189" s="36"/>
      <c r="K189" s="35">
        <v>255.9</v>
      </c>
      <c r="L189" s="35"/>
      <c r="M189" s="36"/>
      <c r="N189" s="36"/>
      <c r="O189" s="35" t="s">
        <v>600</v>
      </c>
      <c r="P189" s="35"/>
      <c r="Q189" s="34" t="s">
        <v>158</v>
      </c>
      <c r="R189" s="36"/>
      <c r="S189" s="166">
        <v>1044.2</v>
      </c>
      <c r="T189" s="166"/>
      <c r="U189" s="36"/>
    </row>
    <row r="190" spans="1:21" ht="15.75" thickBot="1">
      <c r="A190" s="58"/>
      <c r="B190" s="34"/>
      <c r="C190" s="62"/>
      <c r="D190" s="62"/>
      <c r="E190" s="63"/>
      <c r="F190" s="36"/>
      <c r="G190" s="62"/>
      <c r="H190" s="62"/>
      <c r="I190" s="63"/>
      <c r="J190" s="36"/>
      <c r="K190" s="62"/>
      <c r="L190" s="62"/>
      <c r="M190" s="63"/>
      <c r="N190" s="36"/>
      <c r="O190" s="62"/>
      <c r="P190" s="62"/>
      <c r="Q190" s="106"/>
      <c r="R190" s="36"/>
      <c r="S190" s="167"/>
      <c r="T190" s="167"/>
      <c r="U190" s="63"/>
    </row>
    <row r="191" spans="1:21">
      <c r="A191" s="58"/>
      <c r="B191" s="26" t="s">
        <v>36</v>
      </c>
      <c r="C191" s="29" t="s">
        <v>237</v>
      </c>
      <c r="D191" s="29"/>
      <c r="E191" s="31"/>
      <c r="F191" s="33"/>
      <c r="G191" s="29">
        <v>476.1</v>
      </c>
      <c r="H191" s="29"/>
      <c r="I191" s="31"/>
      <c r="J191" s="33"/>
      <c r="K191" s="29">
        <v>265.89999999999998</v>
      </c>
      <c r="L191" s="29"/>
      <c r="M191" s="31"/>
      <c r="N191" s="33"/>
      <c r="O191" s="29" t="s">
        <v>237</v>
      </c>
      <c r="P191" s="29"/>
      <c r="Q191" s="31"/>
      <c r="R191" s="33"/>
      <c r="S191" s="29">
        <v>742</v>
      </c>
      <c r="T191" s="29"/>
      <c r="U191" s="31"/>
    </row>
    <row r="192" spans="1:21">
      <c r="A192" s="58"/>
      <c r="B192" s="26"/>
      <c r="C192" s="30"/>
      <c r="D192" s="30"/>
      <c r="E192" s="32"/>
      <c r="F192" s="33"/>
      <c r="G192" s="30"/>
      <c r="H192" s="30"/>
      <c r="I192" s="32"/>
      <c r="J192" s="33"/>
      <c r="K192" s="30"/>
      <c r="L192" s="30"/>
      <c r="M192" s="32"/>
      <c r="N192" s="33"/>
      <c r="O192" s="30"/>
      <c r="P192" s="30"/>
      <c r="Q192" s="32"/>
      <c r="R192" s="33"/>
      <c r="S192" s="30"/>
      <c r="T192" s="30"/>
      <c r="U192" s="32"/>
    </row>
    <row r="193" spans="1:21">
      <c r="A193" s="58"/>
      <c r="B193" s="34" t="s">
        <v>37</v>
      </c>
      <c r="C193" s="35">
        <v>2.1</v>
      </c>
      <c r="D193" s="35"/>
      <c r="E193" s="36"/>
      <c r="F193" s="36"/>
      <c r="G193" s="35">
        <v>264.3</v>
      </c>
      <c r="H193" s="35"/>
      <c r="I193" s="36"/>
      <c r="J193" s="36"/>
      <c r="K193" s="35">
        <v>110.7</v>
      </c>
      <c r="L193" s="35"/>
      <c r="M193" s="36"/>
      <c r="N193" s="36"/>
      <c r="O193" s="35" t="s">
        <v>237</v>
      </c>
      <c r="P193" s="35"/>
      <c r="Q193" s="36"/>
      <c r="R193" s="36"/>
      <c r="S193" s="35">
        <v>377.1</v>
      </c>
      <c r="T193" s="35"/>
      <c r="U193" s="36"/>
    </row>
    <row r="194" spans="1:21">
      <c r="A194" s="58"/>
      <c r="B194" s="34"/>
      <c r="C194" s="35"/>
      <c r="D194" s="35"/>
      <c r="E194" s="36"/>
      <c r="F194" s="36"/>
      <c r="G194" s="35"/>
      <c r="H194" s="35"/>
      <c r="I194" s="36"/>
      <c r="J194" s="36"/>
      <c r="K194" s="35"/>
      <c r="L194" s="35"/>
      <c r="M194" s="36"/>
      <c r="N194" s="36"/>
      <c r="O194" s="35"/>
      <c r="P194" s="35"/>
      <c r="Q194" s="36"/>
      <c r="R194" s="36"/>
      <c r="S194" s="35"/>
      <c r="T194" s="35"/>
      <c r="U194" s="36"/>
    </row>
    <row r="195" spans="1:21">
      <c r="A195" s="58"/>
      <c r="B195" s="26" t="s">
        <v>559</v>
      </c>
      <c r="C195" s="37">
        <v>13.7</v>
      </c>
      <c r="D195" s="37"/>
      <c r="E195" s="33"/>
      <c r="F195" s="33"/>
      <c r="G195" s="37">
        <v>137.9</v>
      </c>
      <c r="H195" s="37"/>
      <c r="I195" s="33"/>
      <c r="J195" s="33"/>
      <c r="K195" s="37">
        <v>55.3</v>
      </c>
      <c r="L195" s="37"/>
      <c r="M195" s="33"/>
      <c r="N195" s="33"/>
      <c r="O195" s="37" t="s">
        <v>237</v>
      </c>
      <c r="P195" s="37"/>
      <c r="Q195" s="33"/>
      <c r="R195" s="33"/>
      <c r="S195" s="37">
        <v>206.9</v>
      </c>
      <c r="T195" s="37"/>
      <c r="U195" s="33"/>
    </row>
    <row r="196" spans="1:21">
      <c r="A196" s="58"/>
      <c r="B196" s="26"/>
      <c r="C196" s="37"/>
      <c r="D196" s="37"/>
      <c r="E196" s="33"/>
      <c r="F196" s="33"/>
      <c r="G196" s="37"/>
      <c r="H196" s="37"/>
      <c r="I196" s="33"/>
      <c r="J196" s="33"/>
      <c r="K196" s="37"/>
      <c r="L196" s="37"/>
      <c r="M196" s="33"/>
      <c r="N196" s="33"/>
      <c r="O196" s="37"/>
      <c r="P196" s="37"/>
      <c r="Q196" s="33"/>
      <c r="R196" s="33"/>
      <c r="S196" s="37"/>
      <c r="T196" s="37"/>
      <c r="U196" s="33"/>
    </row>
    <row r="197" spans="1:21">
      <c r="A197" s="58"/>
      <c r="B197" s="34" t="s">
        <v>39</v>
      </c>
      <c r="C197" s="35" t="s">
        <v>237</v>
      </c>
      <c r="D197" s="35"/>
      <c r="E197" s="36"/>
      <c r="F197" s="36"/>
      <c r="G197" s="35" t="s">
        <v>237</v>
      </c>
      <c r="H197" s="35"/>
      <c r="I197" s="36"/>
      <c r="J197" s="36"/>
      <c r="K197" s="35" t="s">
        <v>601</v>
      </c>
      <c r="L197" s="35"/>
      <c r="M197" s="34" t="s">
        <v>158</v>
      </c>
      <c r="N197" s="36"/>
      <c r="O197" s="35" t="s">
        <v>237</v>
      </c>
      <c r="P197" s="35"/>
      <c r="Q197" s="36"/>
      <c r="R197" s="36"/>
      <c r="S197" s="35" t="s">
        <v>601</v>
      </c>
      <c r="T197" s="35"/>
      <c r="U197" s="34" t="s">
        <v>158</v>
      </c>
    </row>
    <row r="198" spans="1:21">
      <c r="A198" s="58"/>
      <c r="B198" s="34"/>
      <c r="C198" s="35"/>
      <c r="D198" s="35"/>
      <c r="E198" s="36"/>
      <c r="F198" s="36"/>
      <c r="G198" s="35"/>
      <c r="H198" s="35"/>
      <c r="I198" s="36"/>
      <c r="J198" s="36"/>
      <c r="K198" s="35"/>
      <c r="L198" s="35"/>
      <c r="M198" s="34"/>
      <c r="N198" s="36"/>
      <c r="O198" s="35"/>
      <c r="P198" s="35"/>
      <c r="Q198" s="36"/>
      <c r="R198" s="36"/>
      <c r="S198" s="35"/>
      <c r="T198" s="35"/>
      <c r="U198" s="34"/>
    </row>
    <row r="199" spans="1:21">
      <c r="A199" s="58"/>
      <c r="B199" s="26" t="s">
        <v>40</v>
      </c>
      <c r="C199" s="37" t="s">
        <v>237</v>
      </c>
      <c r="D199" s="37"/>
      <c r="E199" s="33"/>
      <c r="F199" s="33"/>
      <c r="G199" s="37" t="s">
        <v>602</v>
      </c>
      <c r="H199" s="37"/>
      <c r="I199" s="26" t="s">
        <v>158</v>
      </c>
      <c r="J199" s="33"/>
      <c r="K199" s="37" t="s">
        <v>237</v>
      </c>
      <c r="L199" s="37"/>
      <c r="M199" s="33"/>
      <c r="N199" s="33"/>
      <c r="O199" s="37" t="s">
        <v>237</v>
      </c>
      <c r="P199" s="37"/>
      <c r="Q199" s="33"/>
      <c r="R199" s="33"/>
      <c r="S199" s="37" t="s">
        <v>602</v>
      </c>
      <c r="T199" s="37"/>
      <c r="U199" s="26" t="s">
        <v>158</v>
      </c>
    </row>
    <row r="200" spans="1:21" ht="15.75" thickBot="1">
      <c r="A200" s="58"/>
      <c r="B200" s="26"/>
      <c r="C200" s="38"/>
      <c r="D200" s="38"/>
      <c r="E200" s="39"/>
      <c r="F200" s="33"/>
      <c r="G200" s="38"/>
      <c r="H200" s="38"/>
      <c r="I200" s="92"/>
      <c r="J200" s="33"/>
      <c r="K200" s="38"/>
      <c r="L200" s="38"/>
      <c r="M200" s="39"/>
      <c r="N200" s="33"/>
      <c r="O200" s="38"/>
      <c r="P200" s="38"/>
      <c r="Q200" s="39"/>
      <c r="R200" s="33"/>
      <c r="S200" s="38"/>
      <c r="T200" s="38"/>
      <c r="U200" s="92"/>
    </row>
    <row r="201" spans="1:21">
      <c r="A201" s="58"/>
      <c r="B201" s="34" t="s">
        <v>41</v>
      </c>
      <c r="C201" s="43" t="s">
        <v>558</v>
      </c>
      <c r="D201" s="43"/>
      <c r="E201" s="41" t="s">
        <v>158</v>
      </c>
      <c r="F201" s="36"/>
      <c r="G201" s="43">
        <v>83.1</v>
      </c>
      <c r="H201" s="43"/>
      <c r="I201" s="45"/>
      <c r="J201" s="36"/>
      <c r="K201" s="43">
        <v>102.4</v>
      </c>
      <c r="L201" s="43"/>
      <c r="M201" s="45"/>
      <c r="N201" s="36"/>
      <c r="O201" s="43" t="s">
        <v>237</v>
      </c>
      <c r="P201" s="43"/>
      <c r="Q201" s="45"/>
      <c r="R201" s="36"/>
      <c r="S201" s="43">
        <v>169.7</v>
      </c>
      <c r="T201" s="43"/>
      <c r="U201" s="45"/>
    </row>
    <row r="202" spans="1:21">
      <c r="A202" s="58"/>
      <c r="B202" s="34"/>
      <c r="C202" s="162"/>
      <c r="D202" s="162"/>
      <c r="E202" s="163"/>
      <c r="F202" s="36"/>
      <c r="G202" s="162"/>
      <c r="H202" s="162"/>
      <c r="I202" s="81"/>
      <c r="J202" s="36"/>
      <c r="K202" s="162"/>
      <c r="L202" s="162"/>
      <c r="M202" s="81"/>
      <c r="N202" s="36"/>
      <c r="O202" s="162"/>
      <c r="P202" s="162"/>
      <c r="Q202" s="81"/>
      <c r="R202" s="36"/>
      <c r="S202" s="162"/>
      <c r="T202" s="162"/>
      <c r="U202" s="81"/>
    </row>
    <row r="203" spans="1:21">
      <c r="A203" s="58"/>
      <c r="B203" s="19"/>
      <c r="C203" s="33"/>
      <c r="D203" s="33"/>
      <c r="E203" s="33"/>
      <c r="F203" s="19"/>
      <c r="G203" s="33"/>
      <c r="H203" s="33"/>
      <c r="I203" s="33"/>
      <c r="J203" s="19"/>
      <c r="K203" s="33"/>
      <c r="L203" s="33"/>
      <c r="M203" s="33"/>
      <c r="N203" s="19"/>
      <c r="O203" s="33"/>
      <c r="P203" s="33"/>
      <c r="Q203" s="33"/>
      <c r="R203" s="19"/>
      <c r="S203" s="33"/>
      <c r="T203" s="33"/>
      <c r="U203" s="33"/>
    </row>
    <row r="204" spans="1:21">
      <c r="A204" s="58"/>
      <c r="B204" s="34" t="s">
        <v>42</v>
      </c>
      <c r="C204" s="35"/>
      <c r="D204" s="35"/>
      <c r="E204" s="36"/>
      <c r="F204" s="36"/>
      <c r="G204" s="35"/>
      <c r="H204" s="35"/>
      <c r="I204" s="36"/>
      <c r="J204" s="36"/>
      <c r="K204" s="35"/>
      <c r="L204" s="35"/>
      <c r="M204" s="36"/>
      <c r="N204" s="36"/>
      <c r="O204" s="35"/>
      <c r="P204" s="35"/>
      <c r="Q204" s="36"/>
      <c r="R204" s="36"/>
      <c r="S204" s="36"/>
      <c r="T204" s="36"/>
      <c r="U204" s="36"/>
    </row>
    <row r="205" spans="1:21">
      <c r="A205" s="58"/>
      <c r="B205" s="34"/>
      <c r="C205" s="35"/>
      <c r="D205" s="35"/>
      <c r="E205" s="36"/>
      <c r="F205" s="36"/>
      <c r="G205" s="35"/>
      <c r="H205" s="35"/>
      <c r="I205" s="36"/>
      <c r="J205" s="36"/>
      <c r="K205" s="35"/>
      <c r="L205" s="35"/>
      <c r="M205" s="36"/>
      <c r="N205" s="36"/>
      <c r="O205" s="35"/>
      <c r="P205" s="35"/>
      <c r="Q205" s="36"/>
      <c r="R205" s="36"/>
      <c r="S205" s="36"/>
      <c r="T205" s="36"/>
      <c r="U205" s="36"/>
    </row>
    <row r="206" spans="1:21">
      <c r="A206" s="58"/>
      <c r="B206" s="164" t="s">
        <v>561</v>
      </c>
      <c r="C206" s="37">
        <v>45.4</v>
      </c>
      <c r="D206" s="37"/>
      <c r="E206" s="33"/>
      <c r="F206" s="33"/>
      <c r="G206" s="37">
        <v>40.6</v>
      </c>
      <c r="H206" s="37"/>
      <c r="I206" s="33"/>
      <c r="J206" s="33"/>
      <c r="K206" s="37">
        <v>2.2000000000000002</v>
      </c>
      <c r="L206" s="37"/>
      <c r="M206" s="33"/>
      <c r="N206" s="33"/>
      <c r="O206" s="37" t="s">
        <v>237</v>
      </c>
      <c r="P206" s="37"/>
      <c r="Q206" s="33"/>
      <c r="R206" s="33"/>
      <c r="S206" s="37">
        <v>88.2</v>
      </c>
      <c r="T206" s="37"/>
      <c r="U206" s="33"/>
    </row>
    <row r="207" spans="1:21">
      <c r="A207" s="58"/>
      <c r="B207" s="164"/>
      <c r="C207" s="37"/>
      <c r="D207" s="37"/>
      <c r="E207" s="33"/>
      <c r="F207" s="33"/>
      <c r="G207" s="37"/>
      <c r="H207" s="37"/>
      <c r="I207" s="33"/>
      <c r="J207" s="33"/>
      <c r="K207" s="37"/>
      <c r="L207" s="37"/>
      <c r="M207" s="33"/>
      <c r="N207" s="33"/>
      <c r="O207" s="37"/>
      <c r="P207" s="37"/>
      <c r="Q207" s="33"/>
      <c r="R207" s="33"/>
      <c r="S207" s="37"/>
      <c r="T207" s="37"/>
      <c r="U207" s="33"/>
    </row>
    <row r="208" spans="1:21">
      <c r="A208" s="58"/>
      <c r="B208" s="165" t="s">
        <v>578</v>
      </c>
      <c r="C208" s="35" t="s">
        <v>237</v>
      </c>
      <c r="D208" s="35"/>
      <c r="E208" s="36"/>
      <c r="F208" s="36"/>
      <c r="G208" s="35" t="s">
        <v>237</v>
      </c>
      <c r="H208" s="35"/>
      <c r="I208" s="36"/>
      <c r="J208" s="36"/>
      <c r="K208" s="35" t="s">
        <v>237</v>
      </c>
      <c r="L208" s="35"/>
      <c r="M208" s="36"/>
      <c r="N208" s="36"/>
      <c r="O208" s="35" t="s">
        <v>237</v>
      </c>
      <c r="P208" s="35"/>
      <c r="Q208" s="36"/>
      <c r="R208" s="36"/>
      <c r="S208" s="35" t="s">
        <v>237</v>
      </c>
      <c r="T208" s="35"/>
      <c r="U208" s="36"/>
    </row>
    <row r="209" spans="1:21" ht="15.75" thickBot="1">
      <c r="A209" s="58"/>
      <c r="B209" s="165"/>
      <c r="C209" s="62"/>
      <c r="D209" s="62"/>
      <c r="E209" s="63"/>
      <c r="F209" s="36"/>
      <c r="G209" s="62"/>
      <c r="H209" s="62"/>
      <c r="I209" s="63"/>
      <c r="J209" s="36"/>
      <c r="K209" s="62"/>
      <c r="L209" s="62"/>
      <c r="M209" s="63"/>
      <c r="N209" s="36"/>
      <c r="O209" s="62"/>
      <c r="P209" s="62"/>
      <c r="Q209" s="63"/>
      <c r="R209" s="36"/>
      <c r="S209" s="62"/>
      <c r="T209" s="62"/>
      <c r="U209" s="63"/>
    </row>
    <row r="210" spans="1:21">
      <c r="A210" s="58"/>
      <c r="B210" s="61" t="s">
        <v>43</v>
      </c>
      <c r="C210" s="29">
        <v>45.4</v>
      </c>
      <c r="D210" s="29"/>
      <c r="E210" s="31"/>
      <c r="F210" s="33"/>
      <c r="G210" s="29">
        <v>40.6</v>
      </c>
      <c r="H210" s="29"/>
      <c r="I210" s="31"/>
      <c r="J210" s="33"/>
      <c r="K210" s="29">
        <v>2.2000000000000002</v>
      </c>
      <c r="L210" s="29"/>
      <c r="M210" s="31"/>
      <c r="N210" s="33"/>
      <c r="O210" s="29" t="s">
        <v>237</v>
      </c>
      <c r="P210" s="29"/>
      <c r="Q210" s="31"/>
      <c r="R210" s="33"/>
      <c r="S210" s="29">
        <v>88.2</v>
      </c>
      <c r="T210" s="29"/>
      <c r="U210" s="31"/>
    </row>
    <row r="211" spans="1:21">
      <c r="A211" s="58"/>
      <c r="B211" s="61"/>
      <c r="C211" s="30"/>
      <c r="D211" s="30"/>
      <c r="E211" s="32"/>
      <c r="F211" s="33"/>
      <c r="G211" s="30"/>
      <c r="H211" s="30"/>
      <c r="I211" s="32"/>
      <c r="J211" s="33"/>
      <c r="K211" s="30"/>
      <c r="L211" s="30"/>
      <c r="M211" s="32"/>
      <c r="N211" s="33"/>
      <c r="O211" s="30"/>
      <c r="P211" s="30"/>
      <c r="Q211" s="32"/>
      <c r="R211" s="33"/>
      <c r="S211" s="30"/>
      <c r="T211" s="30"/>
      <c r="U211" s="32"/>
    </row>
    <row r="212" spans="1:21">
      <c r="A212" s="58"/>
      <c r="B212" s="50" t="s">
        <v>45</v>
      </c>
      <c r="C212" s="35" t="s">
        <v>237</v>
      </c>
      <c r="D212" s="35"/>
      <c r="E212" s="36"/>
      <c r="F212" s="36"/>
      <c r="G212" s="35" t="s">
        <v>389</v>
      </c>
      <c r="H212" s="35"/>
      <c r="I212" s="34" t="s">
        <v>158</v>
      </c>
      <c r="J212" s="36"/>
      <c r="K212" s="35">
        <v>4.3</v>
      </c>
      <c r="L212" s="35"/>
      <c r="M212" s="36"/>
      <c r="N212" s="36"/>
      <c r="O212" s="35" t="s">
        <v>237</v>
      </c>
      <c r="P212" s="35"/>
      <c r="Q212" s="36"/>
      <c r="R212" s="36"/>
      <c r="S212" s="35">
        <v>4</v>
      </c>
      <c r="T212" s="35"/>
      <c r="U212" s="36"/>
    </row>
    <row r="213" spans="1:21" ht="15.75" thickBot="1">
      <c r="A213" s="58"/>
      <c r="B213" s="50"/>
      <c r="C213" s="62"/>
      <c r="D213" s="62"/>
      <c r="E213" s="63"/>
      <c r="F213" s="36"/>
      <c r="G213" s="62"/>
      <c r="H213" s="62"/>
      <c r="I213" s="106"/>
      <c r="J213" s="36"/>
      <c r="K213" s="62"/>
      <c r="L213" s="62"/>
      <c r="M213" s="63"/>
      <c r="N213" s="36"/>
      <c r="O213" s="62"/>
      <c r="P213" s="62"/>
      <c r="Q213" s="63"/>
      <c r="R213" s="36"/>
      <c r="S213" s="62"/>
      <c r="T213" s="62"/>
      <c r="U213" s="63"/>
    </row>
    <row r="214" spans="1:21">
      <c r="A214" s="58"/>
      <c r="B214" s="26" t="s">
        <v>46</v>
      </c>
      <c r="C214" s="29">
        <v>45.4</v>
      </c>
      <c r="D214" s="29"/>
      <c r="E214" s="31"/>
      <c r="F214" s="33"/>
      <c r="G214" s="29">
        <v>40.299999999999997</v>
      </c>
      <c r="H214" s="29"/>
      <c r="I214" s="31"/>
      <c r="J214" s="33"/>
      <c r="K214" s="29">
        <v>6.5</v>
      </c>
      <c r="L214" s="29"/>
      <c r="M214" s="31"/>
      <c r="N214" s="33"/>
      <c r="O214" s="29" t="s">
        <v>237</v>
      </c>
      <c r="P214" s="29"/>
      <c r="Q214" s="31"/>
      <c r="R214" s="33"/>
      <c r="S214" s="29">
        <v>92.2</v>
      </c>
      <c r="T214" s="29"/>
      <c r="U214" s="31"/>
    </row>
    <row r="215" spans="1:21">
      <c r="A215" s="58"/>
      <c r="B215" s="26"/>
      <c r="C215" s="30"/>
      <c r="D215" s="30"/>
      <c r="E215" s="32"/>
      <c r="F215" s="33"/>
      <c r="G215" s="30"/>
      <c r="H215" s="30"/>
      <c r="I215" s="32"/>
      <c r="J215" s="33"/>
      <c r="K215" s="30"/>
      <c r="L215" s="30"/>
      <c r="M215" s="32"/>
      <c r="N215" s="33"/>
      <c r="O215" s="30"/>
      <c r="P215" s="30"/>
      <c r="Q215" s="32"/>
      <c r="R215" s="33"/>
      <c r="S215" s="30"/>
      <c r="T215" s="30"/>
      <c r="U215" s="32"/>
    </row>
    <row r="216" spans="1:21">
      <c r="A216" s="58"/>
      <c r="B216" s="16"/>
      <c r="C216" s="36"/>
      <c r="D216" s="36"/>
      <c r="E216" s="36"/>
      <c r="F216" s="16"/>
      <c r="G216" s="36"/>
      <c r="H216" s="36"/>
      <c r="I216" s="36"/>
      <c r="J216" s="16"/>
      <c r="K216" s="36"/>
      <c r="L216" s="36"/>
      <c r="M216" s="36"/>
      <c r="N216" s="16"/>
      <c r="O216" s="36"/>
      <c r="P216" s="36"/>
      <c r="Q216" s="36"/>
      <c r="R216" s="16"/>
      <c r="S216" s="36"/>
      <c r="T216" s="36"/>
      <c r="U216" s="36"/>
    </row>
    <row r="217" spans="1:21">
      <c r="A217" s="58"/>
      <c r="B217" s="26" t="s">
        <v>565</v>
      </c>
      <c r="C217" s="37">
        <v>91.3</v>
      </c>
      <c r="D217" s="37"/>
      <c r="E217" s="33"/>
      <c r="F217" s="33"/>
      <c r="G217" s="37">
        <v>71.599999999999994</v>
      </c>
      <c r="H217" s="37"/>
      <c r="I217" s="33"/>
      <c r="J217" s="33"/>
      <c r="K217" s="37" t="s">
        <v>237</v>
      </c>
      <c r="L217" s="37"/>
      <c r="M217" s="33"/>
      <c r="N217" s="33"/>
      <c r="O217" s="37" t="s">
        <v>603</v>
      </c>
      <c r="P217" s="37"/>
      <c r="Q217" s="26" t="s">
        <v>158</v>
      </c>
      <c r="R217" s="33"/>
      <c r="S217" s="37" t="s">
        <v>237</v>
      </c>
      <c r="T217" s="37"/>
      <c r="U217" s="33"/>
    </row>
    <row r="218" spans="1:21">
      <c r="A218" s="58"/>
      <c r="B218" s="26"/>
      <c r="C218" s="37"/>
      <c r="D218" s="37"/>
      <c r="E218" s="33"/>
      <c r="F218" s="33"/>
      <c r="G218" s="37"/>
      <c r="H218" s="37"/>
      <c r="I218" s="33"/>
      <c r="J218" s="33"/>
      <c r="K218" s="37"/>
      <c r="L218" s="37"/>
      <c r="M218" s="33"/>
      <c r="N218" s="33"/>
      <c r="O218" s="37"/>
      <c r="P218" s="37"/>
      <c r="Q218" s="26"/>
      <c r="R218" s="33"/>
      <c r="S218" s="37"/>
      <c r="T218" s="37"/>
      <c r="U218" s="33"/>
    </row>
    <row r="219" spans="1:21">
      <c r="A219" s="58"/>
      <c r="B219" s="16"/>
      <c r="C219" s="36"/>
      <c r="D219" s="36"/>
      <c r="E219" s="36"/>
      <c r="F219" s="16"/>
      <c r="G219" s="36"/>
      <c r="H219" s="36"/>
      <c r="I219" s="36"/>
      <c r="J219" s="16"/>
      <c r="K219" s="36"/>
      <c r="L219" s="36"/>
      <c r="M219" s="36"/>
      <c r="N219" s="16"/>
      <c r="O219" s="36"/>
      <c r="P219" s="36"/>
      <c r="Q219" s="36"/>
      <c r="R219" s="16"/>
      <c r="S219" s="36"/>
      <c r="T219" s="36"/>
      <c r="U219" s="36"/>
    </row>
    <row r="220" spans="1:21">
      <c r="A220" s="58"/>
      <c r="B220" s="26" t="s">
        <v>47</v>
      </c>
      <c r="C220" s="37">
        <v>30.1</v>
      </c>
      <c r="D220" s="37"/>
      <c r="E220" s="33"/>
      <c r="F220" s="33"/>
      <c r="G220" s="37">
        <v>114.4</v>
      </c>
      <c r="H220" s="37"/>
      <c r="I220" s="33"/>
      <c r="J220" s="33"/>
      <c r="K220" s="37">
        <v>95.9</v>
      </c>
      <c r="L220" s="37"/>
      <c r="M220" s="33"/>
      <c r="N220" s="33"/>
      <c r="O220" s="37" t="s">
        <v>603</v>
      </c>
      <c r="P220" s="37"/>
      <c r="Q220" s="26" t="s">
        <v>158</v>
      </c>
      <c r="R220" s="33"/>
      <c r="S220" s="37">
        <v>77.5</v>
      </c>
      <c r="T220" s="37"/>
      <c r="U220" s="33"/>
    </row>
    <row r="221" spans="1:21">
      <c r="A221" s="58"/>
      <c r="B221" s="26"/>
      <c r="C221" s="37"/>
      <c r="D221" s="37"/>
      <c r="E221" s="33"/>
      <c r="F221" s="33"/>
      <c r="G221" s="37"/>
      <c r="H221" s="37"/>
      <c r="I221" s="33"/>
      <c r="J221" s="33"/>
      <c r="K221" s="37"/>
      <c r="L221" s="37"/>
      <c r="M221" s="33"/>
      <c r="N221" s="33"/>
      <c r="O221" s="37"/>
      <c r="P221" s="37"/>
      <c r="Q221" s="26"/>
      <c r="R221" s="33"/>
      <c r="S221" s="37"/>
      <c r="T221" s="37"/>
      <c r="U221" s="33"/>
    </row>
    <row r="222" spans="1:21">
      <c r="A222" s="58"/>
      <c r="B222" s="34" t="s">
        <v>581</v>
      </c>
      <c r="C222" s="35">
        <v>20.5</v>
      </c>
      <c r="D222" s="35"/>
      <c r="E222" s="36"/>
      <c r="F222" s="36"/>
      <c r="G222" s="35" t="s">
        <v>604</v>
      </c>
      <c r="H222" s="35"/>
      <c r="I222" s="34" t="s">
        <v>158</v>
      </c>
      <c r="J222" s="36"/>
      <c r="K222" s="35" t="s">
        <v>605</v>
      </c>
      <c r="L222" s="35"/>
      <c r="M222" s="34" t="s">
        <v>158</v>
      </c>
      <c r="N222" s="36"/>
      <c r="O222" s="35" t="s">
        <v>237</v>
      </c>
      <c r="P222" s="35"/>
      <c r="Q222" s="36"/>
      <c r="R222" s="36"/>
      <c r="S222" s="35" t="s">
        <v>606</v>
      </c>
      <c r="T222" s="35"/>
      <c r="U222" s="34" t="s">
        <v>158</v>
      </c>
    </row>
    <row r="223" spans="1:21" ht="15.75" thickBot="1">
      <c r="A223" s="58"/>
      <c r="B223" s="34"/>
      <c r="C223" s="62"/>
      <c r="D223" s="62"/>
      <c r="E223" s="63"/>
      <c r="F223" s="36"/>
      <c r="G223" s="62"/>
      <c r="H223" s="62"/>
      <c r="I223" s="106"/>
      <c r="J223" s="36"/>
      <c r="K223" s="62"/>
      <c r="L223" s="62"/>
      <c r="M223" s="106"/>
      <c r="N223" s="36"/>
      <c r="O223" s="62"/>
      <c r="P223" s="62"/>
      <c r="Q223" s="63"/>
      <c r="R223" s="36"/>
      <c r="S223" s="62"/>
      <c r="T223" s="62"/>
      <c r="U223" s="106"/>
    </row>
    <row r="224" spans="1:21">
      <c r="A224" s="58"/>
      <c r="B224" s="26" t="s">
        <v>222</v>
      </c>
      <c r="C224" s="29">
        <v>50.6</v>
      </c>
      <c r="D224" s="29"/>
      <c r="E224" s="31"/>
      <c r="F224" s="33"/>
      <c r="G224" s="29">
        <v>91.3</v>
      </c>
      <c r="H224" s="29"/>
      <c r="I224" s="31"/>
      <c r="J224" s="33"/>
      <c r="K224" s="29">
        <v>71.599999999999994</v>
      </c>
      <c r="L224" s="29"/>
      <c r="M224" s="31"/>
      <c r="N224" s="33"/>
      <c r="O224" s="29" t="s">
        <v>603</v>
      </c>
      <c r="P224" s="29"/>
      <c r="Q224" s="27" t="s">
        <v>158</v>
      </c>
      <c r="R224" s="33"/>
      <c r="S224" s="29">
        <v>50.6</v>
      </c>
      <c r="T224" s="29"/>
      <c r="U224" s="31"/>
    </row>
    <row r="225" spans="1:21">
      <c r="A225" s="58"/>
      <c r="B225" s="26"/>
      <c r="C225" s="30"/>
      <c r="D225" s="30"/>
      <c r="E225" s="32"/>
      <c r="F225" s="33"/>
      <c r="G225" s="30"/>
      <c r="H225" s="30"/>
      <c r="I225" s="32"/>
      <c r="J225" s="33"/>
      <c r="K225" s="30"/>
      <c r="L225" s="30"/>
      <c r="M225" s="32"/>
      <c r="N225" s="33"/>
      <c r="O225" s="30"/>
      <c r="P225" s="30"/>
      <c r="Q225" s="28"/>
      <c r="R225" s="33"/>
      <c r="S225" s="30"/>
      <c r="T225" s="30"/>
      <c r="U225" s="32"/>
    </row>
    <row r="226" spans="1:21">
      <c r="A226" s="58"/>
      <c r="B226" s="34" t="s">
        <v>607</v>
      </c>
      <c r="C226" s="35" t="s">
        <v>242</v>
      </c>
      <c r="D226" s="35"/>
      <c r="E226" s="34" t="s">
        <v>158</v>
      </c>
      <c r="F226" s="36"/>
      <c r="G226" s="35" t="s">
        <v>242</v>
      </c>
      <c r="H226" s="35"/>
      <c r="I226" s="34" t="s">
        <v>158</v>
      </c>
      <c r="J226" s="36"/>
      <c r="K226" s="35" t="s">
        <v>237</v>
      </c>
      <c r="L226" s="35"/>
      <c r="M226" s="36"/>
      <c r="N226" s="36"/>
      <c r="O226" s="35">
        <v>0.5</v>
      </c>
      <c r="P226" s="35"/>
      <c r="Q226" s="36"/>
      <c r="R226" s="36"/>
      <c r="S226" s="35" t="s">
        <v>242</v>
      </c>
      <c r="T226" s="35"/>
      <c r="U226" s="34" t="s">
        <v>158</v>
      </c>
    </row>
    <row r="227" spans="1:21" ht="15.75" thickBot="1">
      <c r="A227" s="58"/>
      <c r="B227" s="34"/>
      <c r="C227" s="62"/>
      <c r="D227" s="62"/>
      <c r="E227" s="106"/>
      <c r="F227" s="36"/>
      <c r="G227" s="62"/>
      <c r="H227" s="62"/>
      <c r="I227" s="106"/>
      <c r="J227" s="36"/>
      <c r="K227" s="62"/>
      <c r="L227" s="62"/>
      <c r="M227" s="63"/>
      <c r="N227" s="36"/>
      <c r="O227" s="62"/>
      <c r="P227" s="62"/>
      <c r="Q227" s="63"/>
      <c r="R227" s="36"/>
      <c r="S227" s="62"/>
      <c r="T227" s="62"/>
      <c r="U227" s="106"/>
    </row>
    <row r="228" spans="1:21">
      <c r="A228" s="58"/>
      <c r="B228" s="26" t="s">
        <v>51</v>
      </c>
      <c r="C228" s="27" t="s">
        <v>149</v>
      </c>
      <c r="D228" s="29">
        <v>51.1</v>
      </c>
      <c r="E228" s="31"/>
      <c r="F228" s="33"/>
      <c r="G228" s="27" t="s">
        <v>149</v>
      </c>
      <c r="H228" s="29">
        <v>91.8</v>
      </c>
      <c r="I228" s="31"/>
      <c r="J228" s="33"/>
      <c r="K228" s="27" t="s">
        <v>149</v>
      </c>
      <c r="L228" s="29">
        <v>71.599999999999994</v>
      </c>
      <c r="M228" s="31"/>
      <c r="N228" s="33"/>
      <c r="O228" s="27" t="s">
        <v>149</v>
      </c>
      <c r="P228" s="29" t="s">
        <v>608</v>
      </c>
      <c r="Q228" s="27" t="s">
        <v>158</v>
      </c>
      <c r="R228" s="33"/>
      <c r="S228" s="27" t="s">
        <v>149</v>
      </c>
      <c r="T228" s="29">
        <v>51.1</v>
      </c>
      <c r="U228" s="31"/>
    </row>
    <row r="229" spans="1:21" ht="15.75" thickBot="1">
      <c r="A229" s="58"/>
      <c r="B229" s="26"/>
      <c r="C229" s="65"/>
      <c r="D229" s="78"/>
      <c r="E229" s="68"/>
      <c r="F229" s="33"/>
      <c r="G229" s="65"/>
      <c r="H229" s="78"/>
      <c r="I229" s="68"/>
      <c r="J229" s="33"/>
      <c r="K229" s="65"/>
      <c r="L229" s="78"/>
      <c r="M229" s="68"/>
      <c r="N229" s="33"/>
      <c r="O229" s="65"/>
      <c r="P229" s="78"/>
      <c r="Q229" s="65"/>
      <c r="R229" s="33"/>
      <c r="S229" s="65"/>
      <c r="T229" s="78"/>
      <c r="U229" s="68"/>
    </row>
    <row r="230" spans="1:21" ht="15.75" thickTop="1">
      <c r="A230" s="58"/>
      <c r="B230" s="16"/>
      <c r="C230" s="147"/>
      <c r="D230" s="147"/>
      <c r="E230" s="147"/>
      <c r="F230" s="16"/>
      <c r="G230" s="147"/>
      <c r="H230" s="147"/>
      <c r="I230" s="147"/>
      <c r="J230" s="16"/>
      <c r="K230" s="147"/>
      <c r="L230" s="147"/>
      <c r="M230" s="147"/>
      <c r="N230" s="16"/>
      <c r="O230" s="147"/>
      <c r="P230" s="147"/>
      <c r="Q230" s="147"/>
      <c r="R230" s="16"/>
      <c r="S230" s="147"/>
      <c r="T230" s="147"/>
      <c r="U230" s="147"/>
    </row>
    <row r="231" spans="1:21">
      <c r="A231" s="58"/>
      <c r="B231" s="26" t="s">
        <v>609</v>
      </c>
      <c r="C231" s="26" t="s">
        <v>149</v>
      </c>
      <c r="D231" s="37">
        <v>43.9</v>
      </c>
      <c r="E231" s="33"/>
      <c r="F231" s="33"/>
      <c r="G231" s="26" t="s">
        <v>149</v>
      </c>
      <c r="H231" s="37">
        <v>92.4</v>
      </c>
      <c r="I231" s="33"/>
      <c r="J231" s="33"/>
      <c r="K231" s="26" t="s">
        <v>149</v>
      </c>
      <c r="L231" s="37">
        <v>66.400000000000006</v>
      </c>
      <c r="M231" s="33"/>
      <c r="N231" s="33"/>
      <c r="O231" s="26" t="s">
        <v>149</v>
      </c>
      <c r="P231" s="37" t="s">
        <v>610</v>
      </c>
      <c r="Q231" s="26" t="s">
        <v>158</v>
      </c>
      <c r="R231" s="33"/>
      <c r="S231" s="26" t="s">
        <v>149</v>
      </c>
      <c r="T231" s="37">
        <v>43.9</v>
      </c>
      <c r="U231" s="33"/>
    </row>
    <row r="232" spans="1:21" ht="15.75" thickBot="1">
      <c r="A232" s="58"/>
      <c r="B232" s="26"/>
      <c r="C232" s="65"/>
      <c r="D232" s="78"/>
      <c r="E232" s="68"/>
      <c r="F232" s="33"/>
      <c r="G232" s="65"/>
      <c r="H232" s="78"/>
      <c r="I232" s="68"/>
      <c r="J232" s="33"/>
      <c r="K232" s="65"/>
      <c r="L232" s="78"/>
      <c r="M232" s="68"/>
      <c r="N232" s="33"/>
      <c r="O232" s="65"/>
      <c r="P232" s="78"/>
      <c r="Q232" s="65"/>
      <c r="R232" s="33"/>
      <c r="S232" s="65"/>
      <c r="T232" s="78"/>
      <c r="U232" s="68"/>
    </row>
    <row r="233" spans="1:21" ht="15.75" thickTop="1">
      <c r="A233" s="58"/>
      <c r="B233" s="57"/>
      <c r="C233" s="57"/>
      <c r="D233" s="57"/>
      <c r="E233" s="57"/>
      <c r="F233" s="57"/>
      <c r="G233" s="57"/>
      <c r="H233" s="57"/>
      <c r="I233" s="57"/>
      <c r="J233" s="57"/>
      <c r="K233" s="57"/>
      <c r="L233" s="57"/>
      <c r="M233" s="57"/>
      <c r="N233" s="57"/>
      <c r="O233" s="57"/>
      <c r="P233" s="57"/>
      <c r="Q233" s="57"/>
      <c r="R233" s="57"/>
      <c r="S233" s="57"/>
      <c r="T233" s="57"/>
      <c r="U233" s="57"/>
    </row>
    <row r="234" spans="1:21">
      <c r="A234" s="58"/>
      <c r="B234" s="36"/>
      <c r="C234" s="36"/>
      <c r="D234" s="36"/>
      <c r="E234" s="36"/>
      <c r="F234" s="36"/>
      <c r="G234" s="36"/>
      <c r="H234" s="36"/>
      <c r="I234" s="36"/>
      <c r="J234" s="36"/>
      <c r="K234" s="36"/>
      <c r="L234" s="36"/>
      <c r="M234" s="36"/>
      <c r="N234" s="36"/>
      <c r="O234" s="36"/>
      <c r="P234" s="36"/>
      <c r="Q234" s="36"/>
      <c r="R234" s="36"/>
      <c r="S234" s="36"/>
      <c r="T234" s="36"/>
      <c r="U234" s="36"/>
    </row>
    <row r="235" spans="1:21">
      <c r="A235" s="58"/>
      <c r="B235" s="57"/>
      <c r="C235" s="57"/>
      <c r="D235" s="57"/>
      <c r="E235" s="57"/>
      <c r="F235" s="57"/>
      <c r="G235" s="57"/>
      <c r="H235" s="57"/>
      <c r="I235" s="57"/>
      <c r="J235" s="57"/>
      <c r="K235" s="57"/>
      <c r="L235" s="57"/>
      <c r="M235" s="57"/>
      <c r="N235" s="57"/>
      <c r="O235" s="57"/>
      <c r="P235" s="57"/>
      <c r="Q235" s="57"/>
      <c r="R235" s="57"/>
      <c r="S235" s="57"/>
      <c r="T235" s="57"/>
      <c r="U235" s="57"/>
    </row>
    <row r="236" spans="1:21">
      <c r="A236" s="58"/>
      <c r="B236" s="57"/>
      <c r="C236" s="57"/>
      <c r="D236" s="57"/>
      <c r="E236" s="57"/>
      <c r="F236" s="57"/>
      <c r="G236" s="57"/>
      <c r="H236" s="57"/>
      <c r="I236" s="57"/>
      <c r="J236" s="57"/>
      <c r="K236" s="57"/>
      <c r="L236" s="57"/>
      <c r="M236" s="57"/>
      <c r="N236" s="57"/>
      <c r="O236" s="57"/>
      <c r="P236" s="57"/>
      <c r="Q236" s="57"/>
      <c r="R236" s="57"/>
      <c r="S236" s="57"/>
      <c r="T236" s="57"/>
      <c r="U236" s="57"/>
    </row>
    <row r="237" spans="1:21">
      <c r="A237" s="58"/>
      <c r="B237" s="57"/>
      <c r="C237" s="57"/>
      <c r="D237" s="57"/>
      <c r="E237" s="57"/>
      <c r="F237" s="57"/>
      <c r="G237" s="57"/>
      <c r="H237" s="57"/>
      <c r="I237" s="57"/>
      <c r="J237" s="57"/>
      <c r="K237" s="57"/>
      <c r="L237" s="57"/>
      <c r="M237" s="57"/>
      <c r="N237" s="57"/>
      <c r="O237" s="57"/>
      <c r="P237" s="57"/>
      <c r="Q237" s="57"/>
      <c r="R237" s="57"/>
      <c r="S237" s="57"/>
      <c r="T237" s="57"/>
      <c r="U237" s="57"/>
    </row>
    <row r="238" spans="1:21">
      <c r="A238" s="58"/>
      <c r="B238" s="57"/>
      <c r="C238" s="57"/>
      <c r="D238" s="57"/>
      <c r="E238" s="57"/>
      <c r="F238" s="57"/>
      <c r="G238" s="57"/>
      <c r="H238" s="57"/>
      <c r="I238" s="57"/>
      <c r="J238" s="57"/>
      <c r="K238" s="57"/>
      <c r="L238" s="57"/>
      <c r="M238" s="57"/>
      <c r="N238" s="57"/>
      <c r="O238" s="57"/>
      <c r="P238" s="57"/>
      <c r="Q238" s="57"/>
      <c r="R238" s="57"/>
      <c r="S238" s="57"/>
      <c r="T238" s="57"/>
      <c r="U238" s="57"/>
    </row>
    <row r="239" spans="1:21">
      <c r="A239" s="58"/>
      <c r="B239" s="57"/>
      <c r="C239" s="57"/>
      <c r="D239" s="57"/>
      <c r="E239" s="57"/>
      <c r="F239" s="57"/>
      <c r="G239" s="57"/>
      <c r="H239" s="57"/>
      <c r="I239" s="57"/>
      <c r="J239" s="57"/>
      <c r="K239" s="57"/>
      <c r="L239" s="57"/>
      <c r="M239" s="57"/>
      <c r="N239" s="57"/>
      <c r="O239" s="57"/>
      <c r="P239" s="57"/>
      <c r="Q239" s="57"/>
      <c r="R239" s="57"/>
      <c r="S239" s="57"/>
      <c r="T239" s="57"/>
      <c r="U239" s="57"/>
    </row>
    <row r="240" spans="1:21">
      <c r="A240" s="58"/>
      <c r="B240" s="57"/>
      <c r="C240" s="57"/>
      <c r="D240" s="57"/>
      <c r="E240" s="57"/>
      <c r="F240" s="57"/>
      <c r="G240" s="57"/>
      <c r="H240" s="57"/>
      <c r="I240" s="57"/>
      <c r="J240" s="57"/>
      <c r="K240" s="57"/>
      <c r="L240" s="57"/>
      <c r="M240" s="57"/>
      <c r="N240" s="57"/>
      <c r="O240" s="57"/>
      <c r="P240" s="57"/>
      <c r="Q240" s="57"/>
      <c r="R240" s="57"/>
      <c r="S240" s="57"/>
      <c r="T240" s="57"/>
      <c r="U240" s="57"/>
    </row>
    <row r="241" spans="1:21">
      <c r="A241" s="58"/>
      <c r="B241" s="57"/>
      <c r="C241" s="57"/>
      <c r="D241" s="57"/>
      <c r="E241" s="57"/>
      <c r="F241" s="57"/>
      <c r="G241" s="57"/>
      <c r="H241" s="57"/>
      <c r="I241" s="57"/>
      <c r="J241" s="57"/>
      <c r="K241" s="57"/>
      <c r="L241" s="57"/>
      <c r="M241" s="57"/>
      <c r="N241" s="57"/>
      <c r="O241" s="57"/>
      <c r="P241" s="57"/>
      <c r="Q241" s="57"/>
      <c r="R241" s="57"/>
      <c r="S241" s="57"/>
      <c r="T241" s="57"/>
      <c r="U241" s="57"/>
    </row>
    <row r="242" spans="1:21">
      <c r="A242" s="58"/>
      <c r="B242" s="57"/>
      <c r="C242" s="57"/>
      <c r="D242" s="57"/>
      <c r="E242" s="57"/>
      <c r="F242" s="57"/>
      <c r="G242" s="57"/>
      <c r="H242" s="57"/>
      <c r="I242" s="57"/>
      <c r="J242" s="57"/>
      <c r="K242" s="57"/>
      <c r="L242" s="57"/>
      <c r="M242" s="57"/>
      <c r="N242" s="57"/>
      <c r="O242" s="57"/>
      <c r="P242" s="57"/>
      <c r="Q242" s="57"/>
      <c r="R242" s="57"/>
      <c r="S242" s="57"/>
      <c r="T242" s="57"/>
      <c r="U242" s="57"/>
    </row>
    <row r="243" spans="1:21">
      <c r="A243" s="58"/>
      <c r="B243" s="57"/>
      <c r="C243" s="57"/>
      <c r="D243" s="57"/>
      <c r="E243" s="57"/>
      <c r="F243" s="57"/>
      <c r="G243" s="57"/>
      <c r="H243" s="57"/>
      <c r="I243" s="57"/>
      <c r="J243" s="57"/>
      <c r="K243" s="57"/>
      <c r="L243" s="57"/>
      <c r="M243" s="57"/>
      <c r="N243" s="57"/>
      <c r="O243" s="57"/>
      <c r="P243" s="57"/>
      <c r="Q243" s="57"/>
      <c r="R243" s="57"/>
      <c r="S243" s="57"/>
      <c r="T243" s="57"/>
      <c r="U243" s="57"/>
    </row>
    <row r="244" spans="1:21">
      <c r="A244" s="58"/>
      <c r="B244" s="57"/>
      <c r="C244" s="57"/>
      <c r="D244" s="57"/>
      <c r="E244" s="57"/>
      <c r="F244" s="57"/>
      <c r="G244" s="57"/>
      <c r="H244" s="57"/>
      <c r="I244" s="57"/>
      <c r="J244" s="57"/>
      <c r="K244" s="57"/>
      <c r="L244" s="57"/>
      <c r="M244" s="57"/>
      <c r="N244" s="57"/>
      <c r="O244" s="57"/>
      <c r="P244" s="57"/>
      <c r="Q244" s="57"/>
      <c r="R244" s="57"/>
      <c r="S244" s="57"/>
      <c r="T244" s="57"/>
      <c r="U244" s="57"/>
    </row>
    <row r="245" spans="1:21">
      <c r="A245" s="58"/>
      <c r="B245" s="24" t="s">
        <v>550</v>
      </c>
      <c r="C245" s="24"/>
      <c r="D245" s="24"/>
      <c r="E245" s="24"/>
      <c r="F245" s="24"/>
      <c r="G245" s="24"/>
      <c r="H245" s="24"/>
      <c r="I245" s="24"/>
      <c r="J245" s="24"/>
      <c r="K245" s="24"/>
      <c r="L245" s="24"/>
      <c r="M245" s="24"/>
      <c r="N245" s="24"/>
      <c r="O245" s="24"/>
      <c r="P245" s="24"/>
      <c r="Q245" s="24"/>
      <c r="R245" s="24"/>
      <c r="S245" s="24"/>
      <c r="T245" s="24"/>
      <c r="U245" s="24"/>
    </row>
    <row r="246" spans="1:21">
      <c r="A246" s="58"/>
      <c r="B246" s="24" t="s">
        <v>611</v>
      </c>
      <c r="C246" s="24"/>
      <c r="D246" s="24"/>
      <c r="E246" s="24"/>
      <c r="F246" s="24"/>
      <c r="G246" s="24"/>
      <c r="H246" s="24"/>
      <c r="I246" s="24"/>
      <c r="J246" s="24"/>
      <c r="K246" s="24"/>
      <c r="L246" s="24"/>
      <c r="M246" s="24"/>
      <c r="N246" s="24"/>
      <c r="O246" s="24"/>
      <c r="P246" s="24"/>
      <c r="Q246" s="24"/>
      <c r="R246" s="24"/>
      <c r="S246" s="24"/>
      <c r="T246" s="24"/>
      <c r="U246" s="24"/>
    </row>
    <row r="247" spans="1:21">
      <c r="A247" s="58"/>
      <c r="B247" s="206" t="s">
        <v>612</v>
      </c>
      <c r="C247" s="206"/>
      <c r="D247" s="206"/>
      <c r="E247" s="206"/>
      <c r="F247" s="206"/>
      <c r="G247" s="206"/>
      <c r="H247" s="206"/>
      <c r="I247" s="206"/>
      <c r="J247" s="206"/>
      <c r="K247" s="206"/>
      <c r="L247" s="206"/>
      <c r="M247" s="206"/>
      <c r="N247" s="206"/>
      <c r="O247" s="206"/>
      <c r="P247" s="206"/>
      <c r="Q247" s="206"/>
      <c r="R247" s="206"/>
      <c r="S247" s="206"/>
      <c r="T247" s="206"/>
      <c r="U247" s="206"/>
    </row>
    <row r="248" spans="1:21">
      <c r="A248" s="58"/>
      <c r="B248" s="205" t="s">
        <v>613</v>
      </c>
      <c r="C248" s="205"/>
      <c r="D248" s="205"/>
      <c r="E248" s="205"/>
      <c r="F248" s="205"/>
      <c r="G248" s="205"/>
      <c r="H248" s="205"/>
      <c r="I248" s="205"/>
      <c r="J248" s="205"/>
      <c r="K248" s="205"/>
      <c r="L248" s="205"/>
      <c r="M248" s="205"/>
      <c r="N248" s="205"/>
      <c r="O248" s="205"/>
      <c r="P248" s="205"/>
      <c r="Q248" s="205"/>
      <c r="R248" s="205"/>
      <c r="S248" s="205"/>
      <c r="T248" s="205"/>
      <c r="U248" s="205"/>
    </row>
    <row r="249" spans="1:21">
      <c r="A249" s="58"/>
      <c r="B249" s="23"/>
      <c r="C249" s="23"/>
      <c r="D249" s="23"/>
      <c r="E249" s="23"/>
      <c r="F249" s="23"/>
      <c r="G249" s="23"/>
      <c r="H249" s="23"/>
      <c r="I249" s="23"/>
      <c r="J249" s="23"/>
      <c r="K249" s="23"/>
      <c r="L249" s="23"/>
      <c r="M249" s="23"/>
      <c r="N249" s="23"/>
      <c r="O249" s="23"/>
      <c r="P249" s="23"/>
      <c r="Q249" s="23"/>
      <c r="R249" s="23"/>
      <c r="S249" s="23"/>
      <c r="T249" s="23"/>
      <c r="U249" s="23"/>
    </row>
    <row r="250" spans="1:21">
      <c r="A250" s="58"/>
      <c r="B250" s="13"/>
      <c r="C250" s="13"/>
      <c r="D250" s="13"/>
      <c r="E250" s="13"/>
      <c r="F250" s="13"/>
      <c r="G250" s="13"/>
      <c r="H250" s="13"/>
      <c r="I250" s="13"/>
      <c r="J250" s="13"/>
      <c r="K250" s="13"/>
      <c r="L250" s="13"/>
      <c r="M250" s="13"/>
      <c r="N250" s="13"/>
      <c r="O250" s="13"/>
      <c r="P250" s="13"/>
      <c r="Q250" s="13"/>
      <c r="R250" s="13"/>
      <c r="S250" s="13"/>
      <c r="T250" s="13"/>
      <c r="U250" s="13"/>
    </row>
    <row r="251" spans="1:21">
      <c r="A251" s="58"/>
      <c r="B251" s="170"/>
      <c r="C251" s="171" t="s">
        <v>553</v>
      </c>
      <c r="D251" s="171"/>
      <c r="E251" s="171"/>
      <c r="F251" s="36"/>
      <c r="G251" s="171" t="s">
        <v>554</v>
      </c>
      <c r="H251" s="171"/>
      <c r="I251" s="171"/>
      <c r="J251" s="36"/>
      <c r="K251" s="171" t="s">
        <v>555</v>
      </c>
      <c r="L251" s="171"/>
      <c r="M251" s="171"/>
      <c r="N251" s="36"/>
      <c r="O251" s="171" t="s">
        <v>556</v>
      </c>
      <c r="P251" s="171"/>
      <c r="Q251" s="171"/>
      <c r="R251" s="36"/>
      <c r="S251" s="171" t="s">
        <v>557</v>
      </c>
      <c r="T251" s="171"/>
      <c r="U251" s="171"/>
    </row>
    <row r="252" spans="1:21" ht="15.75" thickBot="1">
      <c r="A252" s="58"/>
      <c r="B252" s="170"/>
      <c r="C252" s="172"/>
      <c r="D252" s="172"/>
      <c r="E252" s="172"/>
      <c r="F252" s="36"/>
      <c r="G252" s="172"/>
      <c r="H252" s="172"/>
      <c r="I252" s="172"/>
      <c r="J252" s="36"/>
      <c r="K252" s="172"/>
      <c r="L252" s="172"/>
      <c r="M252" s="172"/>
      <c r="N252" s="36"/>
      <c r="O252" s="172"/>
      <c r="P252" s="172"/>
      <c r="Q252" s="172"/>
      <c r="R252" s="36"/>
      <c r="S252" s="172"/>
      <c r="T252" s="172"/>
      <c r="U252" s="172"/>
    </row>
    <row r="253" spans="1:21">
      <c r="A253" s="58"/>
      <c r="B253" s="168" t="s">
        <v>614</v>
      </c>
      <c r="C253" s="45"/>
      <c r="D253" s="45"/>
      <c r="E253" s="45"/>
      <c r="F253" s="16"/>
      <c r="G253" s="45"/>
      <c r="H253" s="45"/>
      <c r="I253" s="45"/>
      <c r="J253" s="16"/>
      <c r="K253" s="45"/>
      <c r="L253" s="45"/>
      <c r="M253" s="45"/>
      <c r="N253" s="16"/>
      <c r="O253" s="45"/>
      <c r="P253" s="45"/>
      <c r="Q253" s="45"/>
      <c r="R253" s="16"/>
      <c r="S253" s="45"/>
      <c r="T253" s="45"/>
      <c r="U253" s="45"/>
    </row>
    <row r="254" spans="1:21">
      <c r="A254" s="58"/>
      <c r="B254" s="16"/>
      <c r="C254" s="36"/>
      <c r="D254" s="36"/>
      <c r="E254" s="36"/>
      <c r="F254" s="16"/>
      <c r="G254" s="36"/>
      <c r="H254" s="36"/>
      <c r="I254" s="36"/>
      <c r="J254" s="16"/>
      <c r="K254" s="36"/>
      <c r="L254" s="36"/>
      <c r="M254" s="36"/>
      <c r="N254" s="16"/>
      <c r="O254" s="36"/>
      <c r="P254" s="36"/>
      <c r="Q254" s="36"/>
      <c r="R254" s="16"/>
      <c r="S254" s="36"/>
      <c r="T254" s="36"/>
      <c r="U254" s="36"/>
    </row>
    <row r="255" spans="1:21">
      <c r="A255" s="58"/>
      <c r="B255" s="169" t="s">
        <v>72</v>
      </c>
      <c r="C255" s="36"/>
      <c r="D255" s="36"/>
      <c r="E255" s="36"/>
      <c r="F255" s="16"/>
      <c r="G255" s="36"/>
      <c r="H255" s="36"/>
      <c r="I255" s="36"/>
      <c r="J255" s="16"/>
      <c r="K255" s="36"/>
      <c r="L255" s="36"/>
      <c r="M255" s="36"/>
      <c r="N255" s="16"/>
      <c r="O255" s="36"/>
      <c r="P255" s="36"/>
      <c r="Q255" s="36"/>
      <c r="R255" s="16"/>
      <c r="S255" s="36"/>
      <c r="T255" s="36"/>
      <c r="U255" s="36"/>
    </row>
    <row r="256" spans="1:21">
      <c r="A256" s="58"/>
      <c r="B256" s="173" t="s">
        <v>73</v>
      </c>
      <c r="C256" s="174" t="s">
        <v>149</v>
      </c>
      <c r="D256" s="175">
        <v>0.3</v>
      </c>
      <c r="E256" s="33"/>
      <c r="F256" s="33"/>
      <c r="G256" s="174" t="s">
        <v>149</v>
      </c>
      <c r="H256" s="175">
        <v>40.700000000000003</v>
      </c>
      <c r="I256" s="33"/>
      <c r="J256" s="33"/>
      <c r="K256" s="174" t="s">
        <v>149</v>
      </c>
      <c r="L256" s="175">
        <v>40.799999999999997</v>
      </c>
      <c r="M256" s="33"/>
      <c r="N256" s="33"/>
      <c r="O256" s="174" t="s">
        <v>149</v>
      </c>
      <c r="P256" s="175" t="s">
        <v>237</v>
      </c>
      <c r="Q256" s="33"/>
      <c r="R256" s="33"/>
      <c r="S256" s="174" t="s">
        <v>149</v>
      </c>
      <c r="T256" s="175">
        <v>81.8</v>
      </c>
      <c r="U256" s="33"/>
    </row>
    <row r="257" spans="1:21">
      <c r="A257" s="58"/>
      <c r="B257" s="173"/>
      <c r="C257" s="174"/>
      <c r="D257" s="175"/>
      <c r="E257" s="33"/>
      <c r="F257" s="33"/>
      <c r="G257" s="174"/>
      <c r="H257" s="175"/>
      <c r="I257" s="33"/>
      <c r="J257" s="33"/>
      <c r="K257" s="174"/>
      <c r="L257" s="175"/>
      <c r="M257" s="33"/>
      <c r="N257" s="33"/>
      <c r="O257" s="174"/>
      <c r="P257" s="175"/>
      <c r="Q257" s="33"/>
      <c r="R257" s="33"/>
      <c r="S257" s="174"/>
      <c r="T257" s="175"/>
      <c r="U257" s="33"/>
    </row>
    <row r="258" spans="1:21">
      <c r="A258" s="58"/>
      <c r="B258" s="176" t="s">
        <v>74</v>
      </c>
      <c r="C258" s="177" t="s">
        <v>237</v>
      </c>
      <c r="D258" s="177"/>
      <c r="E258" s="36"/>
      <c r="F258" s="36"/>
      <c r="G258" s="177">
        <v>250.7</v>
      </c>
      <c r="H258" s="177"/>
      <c r="I258" s="36"/>
      <c r="J258" s="36"/>
      <c r="K258" s="177">
        <v>151.69999999999999</v>
      </c>
      <c r="L258" s="177"/>
      <c r="M258" s="36"/>
      <c r="N258" s="36"/>
      <c r="O258" s="177" t="s">
        <v>237</v>
      </c>
      <c r="P258" s="177"/>
      <c r="Q258" s="36"/>
      <c r="R258" s="36"/>
      <c r="S258" s="177">
        <v>402.4</v>
      </c>
      <c r="T258" s="177"/>
      <c r="U258" s="36"/>
    </row>
    <row r="259" spans="1:21">
      <c r="A259" s="58"/>
      <c r="B259" s="176"/>
      <c r="C259" s="177"/>
      <c r="D259" s="177"/>
      <c r="E259" s="36"/>
      <c r="F259" s="36"/>
      <c r="G259" s="177"/>
      <c r="H259" s="177"/>
      <c r="I259" s="36"/>
      <c r="J259" s="36"/>
      <c r="K259" s="177"/>
      <c r="L259" s="177"/>
      <c r="M259" s="36"/>
      <c r="N259" s="36"/>
      <c r="O259" s="177"/>
      <c r="P259" s="177"/>
      <c r="Q259" s="36"/>
      <c r="R259" s="36"/>
      <c r="S259" s="177"/>
      <c r="T259" s="177"/>
      <c r="U259" s="36"/>
    </row>
    <row r="260" spans="1:21">
      <c r="A260" s="58"/>
      <c r="B260" s="173" t="s">
        <v>75</v>
      </c>
      <c r="C260" s="175" t="s">
        <v>237</v>
      </c>
      <c r="D260" s="175"/>
      <c r="E260" s="33"/>
      <c r="F260" s="33"/>
      <c r="G260" s="175">
        <v>147.5</v>
      </c>
      <c r="H260" s="175"/>
      <c r="I260" s="33"/>
      <c r="J260" s="33"/>
      <c r="K260" s="175">
        <v>59.8</v>
      </c>
      <c r="L260" s="175"/>
      <c r="M260" s="33"/>
      <c r="N260" s="33"/>
      <c r="O260" s="175" t="s">
        <v>237</v>
      </c>
      <c r="P260" s="175"/>
      <c r="Q260" s="33"/>
      <c r="R260" s="33"/>
      <c r="S260" s="175">
        <v>207.3</v>
      </c>
      <c r="T260" s="175"/>
      <c r="U260" s="33"/>
    </row>
    <row r="261" spans="1:21">
      <c r="A261" s="58"/>
      <c r="B261" s="173"/>
      <c r="C261" s="175"/>
      <c r="D261" s="175"/>
      <c r="E261" s="33"/>
      <c r="F261" s="33"/>
      <c r="G261" s="175"/>
      <c r="H261" s="175"/>
      <c r="I261" s="33"/>
      <c r="J261" s="33"/>
      <c r="K261" s="175"/>
      <c r="L261" s="175"/>
      <c r="M261" s="33"/>
      <c r="N261" s="33"/>
      <c r="O261" s="175"/>
      <c r="P261" s="175"/>
      <c r="Q261" s="33"/>
      <c r="R261" s="33"/>
      <c r="S261" s="175"/>
      <c r="T261" s="175"/>
      <c r="U261" s="33"/>
    </row>
    <row r="262" spans="1:21">
      <c r="A262" s="58"/>
      <c r="B262" s="176" t="s">
        <v>615</v>
      </c>
      <c r="C262" s="177">
        <v>138.6</v>
      </c>
      <c r="D262" s="177"/>
      <c r="E262" s="36"/>
      <c r="F262" s="36"/>
      <c r="G262" s="177" t="s">
        <v>237</v>
      </c>
      <c r="H262" s="177"/>
      <c r="I262" s="36"/>
      <c r="J262" s="36"/>
      <c r="K262" s="177" t="s">
        <v>237</v>
      </c>
      <c r="L262" s="177"/>
      <c r="M262" s="36"/>
      <c r="N262" s="36"/>
      <c r="O262" s="177" t="s">
        <v>616</v>
      </c>
      <c r="P262" s="177"/>
      <c r="Q262" s="178" t="s">
        <v>158</v>
      </c>
      <c r="R262" s="36"/>
      <c r="S262" s="177" t="s">
        <v>237</v>
      </c>
      <c r="T262" s="177"/>
      <c r="U262" s="36"/>
    </row>
    <row r="263" spans="1:21">
      <c r="A263" s="58"/>
      <c r="B263" s="176"/>
      <c r="C263" s="177"/>
      <c r="D263" s="177"/>
      <c r="E263" s="36"/>
      <c r="F263" s="36"/>
      <c r="G263" s="177"/>
      <c r="H263" s="177"/>
      <c r="I263" s="36"/>
      <c r="J263" s="36"/>
      <c r="K263" s="177"/>
      <c r="L263" s="177"/>
      <c r="M263" s="36"/>
      <c r="N263" s="36"/>
      <c r="O263" s="177"/>
      <c r="P263" s="177"/>
      <c r="Q263" s="178"/>
      <c r="R263" s="36"/>
      <c r="S263" s="177"/>
      <c r="T263" s="177"/>
      <c r="U263" s="36"/>
    </row>
    <row r="264" spans="1:21">
      <c r="A264" s="58"/>
      <c r="B264" s="173" t="s">
        <v>76</v>
      </c>
      <c r="C264" s="175">
        <v>0.4</v>
      </c>
      <c r="D264" s="175"/>
      <c r="E264" s="33"/>
      <c r="F264" s="33"/>
      <c r="G264" s="175">
        <v>23</v>
      </c>
      <c r="H264" s="175"/>
      <c r="I264" s="33"/>
      <c r="J264" s="33"/>
      <c r="K264" s="175">
        <v>29.7</v>
      </c>
      <c r="L264" s="175"/>
      <c r="M264" s="33"/>
      <c r="N264" s="33"/>
      <c r="O264" s="175" t="s">
        <v>237</v>
      </c>
      <c r="P264" s="175"/>
      <c r="Q264" s="33"/>
      <c r="R264" s="33"/>
      <c r="S264" s="175">
        <v>53.1</v>
      </c>
      <c r="T264" s="175"/>
      <c r="U264" s="33"/>
    </row>
    <row r="265" spans="1:21">
      <c r="A265" s="58"/>
      <c r="B265" s="173"/>
      <c r="C265" s="175"/>
      <c r="D265" s="175"/>
      <c r="E265" s="33"/>
      <c r="F265" s="33"/>
      <c r="G265" s="175"/>
      <c r="H265" s="175"/>
      <c r="I265" s="33"/>
      <c r="J265" s="33"/>
      <c r="K265" s="175"/>
      <c r="L265" s="175"/>
      <c r="M265" s="33"/>
      <c r="N265" s="33"/>
      <c r="O265" s="175"/>
      <c r="P265" s="175"/>
      <c r="Q265" s="33"/>
      <c r="R265" s="33"/>
      <c r="S265" s="175"/>
      <c r="T265" s="175"/>
      <c r="U265" s="33"/>
    </row>
    <row r="266" spans="1:21">
      <c r="A266" s="58"/>
      <c r="B266" s="176" t="s">
        <v>77</v>
      </c>
      <c r="C266" s="177">
        <v>10.9</v>
      </c>
      <c r="D266" s="177"/>
      <c r="E266" s="36"/>
      <c r="F266" s="36"/>
      <c r="G266" s="177">
        <v>31.5</v>
      </c>
      <c r="H266" s="177"/>
      <c r="I266" s="36"/>
      <c r="J266" s="36"/>
      <c r="K266" s="177">
        <v>4.8</v>
      </c>
      <c r="L266" s="177"/>
      <c r="M266" s="36"/>
      <c r="N266" s="36"/>
      <c r="O266" s="177" t="s">
        <v>237</v>
      </c>
      <c r="P266" s="177"/>
      <c r="Q266" s="36"/>
      <c r="R266" s="36"/>
      <c r="S266" s="177">
        <v>47.2</v>
      </c>
      <c r="T266" s="177"/>
      <c r="U266" s="36"/>
    </row>
    <row r="267" spans="1:21" ht="15.75" thickBot="1">
      <c r="A267" s="58"/>
      <c r="B267" s="176"/>
      <c r="C267" s="179"/>
      <c r="D267" s="179"/>
      <c r="E267" s="63"/>
      <c r="F267" s="36"/>
      <c r="G267" s="179"/>
      <c r="H267" s="179"/>
      <c r="I267" s="63"/>
      <c r="J267" s="36"/>
      <c r="K267" s="179"/>
      <c r="L267" s="179"/>
      <c r="M267" s="63"/>
      <c r="N267" s="36"/>
      <c r="O267" s="179"/>
      <c r="P267" s="179"/>
      <c r="Q267" s="63"/>
      <c r="R267" s="36"/>
      <c r="S267" s="179"/>
      <c r="T267" s="179"/>
      <c r="U267" s="63"/>
    </row>
    <row r="268" spans="1:21">
      <c r="A268" s="58"/>
      <c r="B268" s="180" t="s">
        <v>78</v>
      </c>
      <c r="C268" s="181">
        <v>150.19999999999999</v>
      </c>
      <c r="D268" s="181"/>
      <c r="E268" s="31"/>
      <c r="F268" s="33"/>
      <c r="G268" s="181">
        <v>493.4</v>
      </c>
      <c r="H268" s="181"/>
      <c r="I268" s="31"/>
      <c r="J268" s="33"/>
      <c r="K268" s="181">
        <v>286.8</v>
      </c>
      <c r="L268" s="181"/>
      <c r="M268" s="31"/>
      <c r="N268" s="33"/>
      <c r="O268" s="181" t="s">
        <v>616</v>
      </c>
      <c r="P268" s="181"/>
      <c r="Q268" s="183" t="s">
        <v>158</v>
      </c>
      <c r="R268" s="33"/>
      <c r="S268" s="181">
        <v>791.8</v>
      </c>
      <c r="T268" s="181"/>
      <c r="U268" s="31"/>
    </row>
    <row r="269" spans="1:21">
      <c r="A269" s="58"/>
      <c r="B269" s="180"/>
      <c r="C269" s="182"/>
      <c r="D269" s="182"/>
      <c r="E269" s="32"/>
      <c r="F269" s="33"/>
      <c r="G269" s="182"/>
      <c r="H269" s="182"/>
      <c r="I269" s="32"/>
      <c r="J269" s="33"/>
      <c r="K269" s="182"/>
      <c r="L269" s="182"/>
      <c r="M269" s="32"/>
      <c r="N269" s="33"/>
      <c r="O269" s="182"/>
      <c r="P269" s="182"/>
      <c r="Q269" s="184"/>
      <c r="R269" s="33"/>
      <c r="S269" s="182"/>
      <c r="T269" s="182"/>
      <c r="U269" s="32"/>
    </row>
    <row r="270" spans="1:21">
      <c r="A270" s="58"/>
      <c r="B270" s="176" t="s">
        <v>617</v>
      </c>
      <c r="C270" s="177" t="s">
        <v>237</v>
      </c>
      <c r="D270" s="177"/>
      <c r="E270" s="36"/>
      <c r="F270" s="36"/>
      <c r="G270" s="177">
        <v>288.39999999999998</v>
      </c>
      <c r="H270" s="177"/>
      <c r="I270" s="36"/>
      <c r="J270" s="36"/>
      <c r="K270" s="177">
        <v>69.7</v>
      </c>
      <c r="L270" s="177"/>
      <c r="M270" s="36"/>
      <c r="N270" s="36"/>
      <c r="O270" s="177" t="s">
        <v>237</v>
      </c>
      <c r="P270" s="177"/>
      <c r="Q270" s="36"/>
      <c r="R270" s="36"/>
      <c r="S270" s="177">
        <v>358.1</v>
      </c>
      <c r="T270" s="177"/>
      <c r="U270" s="36"/>
    </row>
    <row r="271" spans="1:21">
      <c r="A271" s="58"/>
      <c r="B271" s="176"/>
      <c r="C271" s="177"/>
      <c r="D271" s="177"/>
      <c r="E271" s="36"/>
      <c r="F271" s="36"/>
      <c r="G271" s="177"/>
      <c r="H271" s="177"/>
      <c r="I271" s="36"/>
      <c r="J271" s="36"/>
      <c r="K271" s="177"/>
      <c r="L271" s="177"/>
      <c r="M271" s="36"/>
      <c r="N271" s="36"/>
      <c r="O271" s="177"/>
      <c r="P271" s="177"/>
      <c r="Q271" s="36"/>
      <c r="R271" s="36"/>
      <c r="S271" s="177"/>
      <c r="T271" s="177"/>
      <c r="U271" s="36"/>
    </row>
    <row r="272" spans="1:21">
      <c r="A272" s="58"/>
      <c r="B272" s="173" t="s">
        <v>80</v>
      </c>
      <c r="C272" s="175" t="s">
        <v>237</v>
      </c>
      <c r="D272" s="175"/>
      <c r="E272" s="33"/>
      <c r="F272" s="33"/>
      <c r="G272" s="175">
        <v>557.20000000000005</v>
      </c>
      <c r="H272" s="175"/>
      <c r="I272" s="33"/>
      <c r="J272" s="33"/>
      <c r="K272" s="175">
        <v>181.2</v>
      </c>
      <c r="L272" s="175"/>
      <c r="M272" s="33"/>
      <c r="N272" s="33"/>
      <c r="O272" s="175" t="s">
        <v>237</v>
      </c>
      <c r="P272" s="175"/>
      <c r="Q272" s="33"/>
      <c r="R272" s="33"/>
      <c r="S272" s="175">
        <v>738.4</v>
      </c>
      <c r="T272" s="175"/>
      <c r="U272" s="33"/>
    </row>
    <row r="273" spans="1:21">
      <c r="A273" s="58"/>
      <c r="B273" s="173"/>
      <c r="C273" s="175"/>
      <c r="D273" s="175"/>
      <c r="E273" s="33"/>
      <c r="F273" s="33"/>
      <c r="G273" s="175"/>
      <c r="H273" s="175"/>
      <c r="I273" s="33"/>
      <c r="J273" s="33"/>
      <c r="K273" s="175"/>
      <c r="L273" s="175"/>
      <c r="M273" s="33"/>
      <c r="N273" s="33"/>
      <c r="O273" s="175"/>
      <c r="P273" s="175"/>
      <c r="Q273" s="33"/>
      <c r="R273" s="33"/>
      <c r="S273" s="175"/>
      <c r="T273" s="175"/>
      <c r="U273" s="33"/>
    </row>
    <row r="274" spans="1:21">
      <c r="A274" s="58"/>
      <c r="B274" s="176" t="s">
        <v>81</v>
      </c>
      <c r="C274" s="177" t="s">
        <v>237</v>
      </c>
      <c r="D274" s="177"/>
      <c r="E274" s="36"/>
      <c r="F274" s="36"/>
      <c r="G274" s="177">
        <v>615.4</v>
      </c>
      <c r="H274" s="177"/>
      <c r="I274" s="36"/>
      <c r="J274" s="36"/>
      <c r="K274" s="177">
        <v>120.8</v>
      </c>
      <c r="L274" s="177"/>
      <c r="M274" s="36"/>
      <c r="N274" s="36"/>
      <c r="O274" s="177" t="s">
        <v>237</v>
      </c>
      <c r="P274" s="177"/>
      <c r="Q274" s="36"/>
      <c r="R274" s="36"/>
      <c r="S274" s="177">
        <v>736.2</v>
      </c>
      <c r="T274" s="177"/>
      <c r="U274" s="36"/>
    </row>
    <row r="275" spans="1:21">
      <c r="A275" s="58"/>
      <c r="B275" s="176"/>
      <c r="C275" s="177"/>
      <c r="D275" s="177"/>
      <c r="E275" s="36"/>
      <c r="F275" s="36"/>
      <c r="G275" s="177"/>
      <c r="H275" s="177"/>
      <c r="I275" s="36"/>
      <c r="J275" s="36"/>
      <c r="K275" s="177"/>
      <c r="L275" s="177"/>
      <c r="M275" s="36"/>
      <c r="N275" s="36"/>
      <c r="O275" s="177"/>
      <c r="P275" s="177"/>
      <c r="Q275" s="36"/>
      <c r="R275" s="36"/>
      <c r="S275" s="177"/>
      <c r="T275" s="177"/>
      <c r="U275" s="36"/>
    </row>
    <row r="276" spans="1:21">
      <c r="A276" s="58"/>
      <c r="B276" s="173" t="s">
        <v>618</v>
      </c>
      <c r="C276" s="175" t="s">
        <v>237</v>
      </c>
      <c r="D276" s="175"/>
      <c r="E276" s="33"/>
      <c r="F276" s="33"/>
      <c r="G276" s="175" t="s">
        <v>237</v>
      </c>
      <c r="H276" s="175"/>
      <c r="I276" s="33"/>
      <c r="J276" s="33"/>
      <c r="K276" s="175">
        <v>10.6</v>
      </c>
      <c r="L276" s="175"/>
      <c r="M276" s="33"/>
      <c r="N276" s="33"/>
      <c r="O276" s="175" t="s">
        <v>237</v>
      </c>
      <c r="P276" s="175"/>
      <c r="Q276" s="33"/>
      <c r="R276" s="33"/>
      <c r="S276" s="175">
        <v>10.6</v>
      </c>
      <c r="T276" s="175"/>
      <c r="U276" s="33"/>
    </row>
    <row r="277" spans="1:21">
      <c r="A277" s="58"/>
      <c r="B277" s="173"/>
      <c r="C277" s="175"/>
      <c r="D277" s="175"/>
      <c r="E277" s="33"/>
      <c r="F277" s="33"/>
      <c r="G277" s="175"/>
      <c r="H277" s="175"/>
      <c r="I277" s="33"/>
      <c r="J277" s="33"/>
      <c r="K277" s="175"/>
      <c r="L277" s="175"/>
      <c r="M277" s="33"/>
      <c r="N277" s="33"/>
      <c r="O277" s="175"/>
      <c r="P277" s="175"/>
      <c r="Q277" s="33"/>
      <c r="R277" s="33"/>
      <c r="S277" s="175"/>
      <c r="T277" s="175"/>
      <c r="U277" s="33"/>
    </row>
    <row r="278" spans="1:21">
      <c r="A278" s="58"/>
      <c r="B278" s="176" t="s">
        <v>82</v>
      </c>
      <c r="C278" s="177">
        <v>6.7</v>
      </c>
      <c r="D278" s="177"/>
      <c r="E278" s="36"/>
      <c r="F278" s="36"/>
      <c r="G278" s="177">
        <v>37.6</v>
      </c>
      <c r="H278" s="177"/>
      <c r="I278" s="36"/>
      <c r="J278" s="36"/>
      <c r="K278" s="177">
        <v>20.3</v>
      </c>
      <c r="L278" s="177"/>
      <c r="M278" s="36"/>
      <c r="N278" s="36"/>
      <c r="O278" s="177" t="s">
        <v>237</v>
      </c>
      <c r="P278" s="177"/>
      <c r="Q278" s="36"/>
      <c r="R278" s="36"/>
      <c r="S278" s="177">
        <v>64.599999999999994</v>
      </c>
      <c r="T278" s="177"/>
      <c r="U278" s="36"/>
    </row>
    <row r="279" spans="1:21">
      <c r="A279" s="58"/>
      <c r="B279" s="176"/>
      <c r="C279" s="177"/>
      <c r="D279" s="177"/>
      <c r="E279" s="36"/>
      <c r="F279" s="36"/>
      <c r="G279" s="177"/>
      <c r="H279" s="177"/>
      <c r="I279" s="36"/>
      <c r="J279" s="36"/>
      <c r="K279" s="177"/>
      <c r="L279" s="177"/>
      <c r="M279" s="36"/>
      <c r="N279" s="36"/>
      <c r="O279" s="177"/>
      <c r="P279" s="177"/>
      <c r="Q279" s="36"/>
      <c r="R279" s="36"/>
      <c r="S279" s="177"/>
      <c r="T279" s="177"/>
      <c r="U279" s="36"/>
    </row>
    <row r="280" spans="1:21">
      <c r="A280" s="58"/>
      <c r="B280" s="173" t="s">
        <v>619</v>
      </c>
      <c r="C280" s="185">
        <v>1776.6</v>
      </c>
      <c r="D280" s="185"/>
      <c r="E280" s="33"/>
      <c r="F280" s="33"/>
      <c r="G280" s="175" t="s">
        <v>237</v>
      </c>
      <c r="H280" s="175"/>
      <c r="I280" s="33"/>
      <c r="J280" s="33"/>
      <c r="K280" s="175" t="s">
        <v>237</v>
      </c>
      <c r="L280" s="175"/>
      <c r="M280" s="33"/>
      <c r="N280" s="33"/>
      <c r="O280" s="175" t="s">
        <v>620</v>
      </c>
      <c r="P280" s="175"/>
      <c r="Q280" s="174" t="s">
        <v>158</v>
      </c>
      <c r="R280" s="33"/>
      <c r="S280" s="175" t="s">
        <v>237</v>
      </c>
      <c r="T280" s="175"/>
      <c r="U280" s="33"/>
    </row>
    <row r="281" spans="1:21">
      <c r="A281" s="58"/>
      <c r="B281" s="173"/>
      <c r="C281" s="185"/>
      <c r="D281" s="185"/>
      <c r="E281" s="33"/>
      <c r="F281" s="33"/>
      <c r="G281" s="175"/>
      <c r="H281" s="175"/>
      <c r="I281" s="33"/>
      <c r="J281" s="33"/>
      <c r="K281" s="175"/>
      <c r="L281" s="175"/>
      <c r="M281" s="33"/>
      <c r="N281" s="33"/>
      <c r="O281" s="175"/>
      <c r="P281" s="175"/>
      <c r="Q281" s="174"/>
      <c r="R281" s="33"/>
      <c r="S281" s="175"/>
      <c r="T281" s="175"/>
      <c r="U281" s="33"/>
    </row>
    <row r="282" spans="1:21">
      <c r="A282" s="58"/>
      <c r="B282" s="176" t="s">
        <v>621</v>
      </c>
      <c r="C282" s="177">
        <v>63.8</v>
      </c>
      <c r="D282" s="177"/>
      <c r="E282" s="36"/>
      <c r="F282" s="36"/>
      <c r="G282" s="186">
        <v>2232.6999999999998</v>
      </c>
      <c r="H282" s="186"/>
      <c r="I282" s="36"/>
      <c r="J282" s="36"/>
      <c r="K282" s="177">
        <v>4.4000000000000004</v>
      </c>
      <c r="L282" s="177"/>
      <c r="M282" s="36"/>
      <c r="N282" s="36"/>
      <c r="O282" s="177" t="s">
        <v>622</v>
      </c>
      <c r="P282" s="177"/>
      <c r="Q282" s="178" t="s">
        <v>158</v>
      </c>
      <c r="R282" s="36"/>
      <c r="S282" s="177" t="s">
        <v>237</v>
      </c>
      <c r="T282" s="177"/>
      <c r="U282" s="36"/>
    </row>
    <row r="283" spans="1:21" ht="15.75" thickBot="1">
      <c r="A283" s="58"/>
      <c r="B283" s="176"/>
      <c r="C283" s="179"/>
      <c r="D283" s="179"/>
      <c r="E283" s="63"/>
      <c r="F283" s="36"/>
      <c r="G283" s="187"/>
      <c r="H283" s="187"/>
      <c r="I283" s="63"/>
      <c r="J283" s="36"/>
      <c r="K283" s="179"/>
      <c r="L283" s="179"/>
      <c r="M283" s="63"/>
      <c r="N283" s="36"/>
      <c r="O283" s="179"/>
      <c r="P283" s="179"/>
      <c r="Q283" s="188"/>
      <c r="R283" s="36"/>
      <c r="S283" s="179"/>
      <c r="T283" s="179"/>
      <c r="U283" s="63"/>
    </row>
    <row r="284" spans="1:21">
      <c r="A284" s="58"/>
      <c r="B284" s="180" t="s">
        <v>83</v>
      </c>
      <c r="C284" s="183" t="s">
        <v>149</v>
      </c>
      <c r="D284" s="190">
        <v>1997.3</v>
      </c>
      <c r="E284" s="31"/>
      <c r="F284" s="33"/>
      <c r="G284" s="183" t="s">
        <v>149</v>
      </c>
      <c r="H284" s="190">
        <v>4224.7</v>
      </c>
      <c r="I284" s="31"/>
      <c r="J284" s="33"/>
      <c r="K284" s="183" t="s">
        <v>149</v>
      </c>
      <c r="L284" s="181">
        <v>693.8</v>
      </c>
      <c r="M284" s="31"/>
      <c r="N284" s="33"/>
      <c r="O284" s="183" t="s">
        <v>149</v>
      </c>
      <c r="P284" s="181" t="s">
        <v>623</v>
      </c>
      <c r="Q284" s="183" t="s">
        <v>158</v>
      </c>
      <c r="R284" s="33"/>
      <c r="S284" s="183" t="s">
        <v>149</v>
      </c>
      <c r="T284" s="190">
        <v>2699.7</v>
      </c>
      <c r="U284" s="31"/>
    </row>
    <row r="285" spans="1:21" ht="15.75" thickBot="1">
      <c r="A285" s="58"/>
      <c r="B285" s="180"/>
      <c r="C285" s="189"/>
      <c r="D285" s="191"/>
      <c r="E285" s="68"/>
      <c r="F285" s="33"/>
      <c r="G285" s="189"/>
      <c r="H285" s="191"/>
      <c r="I285" s="68"/>
      <c r="J285" s="33"/>
      <c r="K285" s="189"/>
      <c r="L285" s="192"/>
      <c r="M285" s="68"/>
      <c r="N285" s="33"/>
      <c r="O285" s="189"/>
      <c r="P285" s="192"/>
      <c r="Q285" s="189"/>
      <c r="R285" s="33"/>
      <c r="S285" s="189"/>
      <c r="T285" s="191"/>
      <c r="U285" s="68"/>
    </row>
    <row r="286" spans="1:21" ht="15.75" thickTop="1">
      <c r="A286" s="58"/>
      <c r="B286" s="16"/>
      <c r="C286" s="147"/>
      <c r="D286" s="147"/>
      <c r="E286" s="147"/>
      <c r="F286" s="16"/>
      <c r="G286" s="147"/>
      <c r="H286" s="147"/>
      <c r="I286" s="147"/>
      <c r="J286" s="16"/>
      <c r="K286" s="147"/>
      <c r="L286" s="147"/>
      <c r="M286" s="147"/>
      <c r="N286" s="16"/>
      <c r="O286" s="147"/>
      <c r="P286" s="147"/>
      <c r="Q286" s="147"/>
      <c r="R286" s="16"/>
      <c r="S286" s="147"/>
      <c r="T286" s="147"/>
      <c r="U286" s="147"/>
    </row>
    <row r="287" spans="1:21">
      <c r="A287" s="58"/>
      <c r="B287" s="193" t="s">
        <v>624</v>
      </c>
      <c r="C287" s="193"/>
      <c r="D287" s="193"/>
      <c r="E287" s="193"/>
      <c r="F287" s="193"/>
      <c r="G287" s="193"/>
      <c r="H287" s="193"/>
      <c r="I287" s="193"/>
      <c r="J287" s="33"/>
      <c r="K287" s="175"/>
      <c r="L287" s="175"/>
      <c r="M287" s="33"/>
      <c r="N287" s="33"/>
      <c r="O287" s="175"/>
      <c r="P287" s="175"/>
      <c r="Q287" s="33"/>
      <c r="R287" s="33"/>
      <c r="S287" s="175"/>
      <c r="T287" s="175"/>
      <c r="U287" s="33"/>
    </row>
    <row r="288" spans="1:21">
      <c r="A288" s="58"/>
      <c r="B288" s="193"/>
      <c r="C288" s="193"/>
      <c r="D288" s="193"/>
      <c r="E288" s="193"/>
      <c r="F288" s="193"/>
      <c r="G288" s="193"/>
      <c r="H288" s="193"/>
      <c r="I288" s="193"/>
      <c r="J288" s="33"/>
      <c r="K288" s="175"/>
      <c r="L288" s="175"/>
      <c r="M288" s="33"/>
      <c r="N288" s="33"/>
      <c r="O288" s="175"/>
      <c r="P288" s="175"/>
      <c r="Q288" s="33"/>
      <c r="R288" s="33"/>
      <c r="S288" s="175"/>
      <c r="T288" s="175"/>
      <c r="U288" s="33"/>
    </row>
    <row r="289" spans="1:21">
      <c r="A289" s="58"/>
      <c r="B289" s="16"/>
      <c r="C289" s="36"/>
      <c r="D289" s="36"/>
      <c r="E289" s="36"/>
      <c r="F289" s="16"/>
      <c r="G289" s="36"/>
      <c r="H289" s="36"/>
      <c r="I289" s="36"/>
      <c r="J289" s="16"/>
      <c r="K289" s="36"/>
      <c r="L289" s="36"/>
      <c r="M289" s="36"/>
      <c r="N289" s="16"/>
      <c r="O289" s="36"/>
      <c r="P289" s="36"/>
      <c r="Q289" s="36"/>
      <c r="R289" s="16"/>
      <c r="S289" s="36"/>
      <c r="T289" s="36"/>
      <c r="U289" s="36"/>
    </row>
    <row r="290" spans="1:21">
      <c r="A290" s="58"/>
      <c r="B290" s="180" t="s">
        <v>84</v>
      </c>
      <c r="C290" s="175"/>
      <c r="D290" s="175"/>
      <c r="E290" s="33"/>
      <c r="F290" s="33"/>
      <c r="G290" s="175"/>
      <c r="H290" s="175"/>
      <c r="I290" s="33"/>
      <c r="J290" s="33"/>
      <c r="K290" s="175"/>
      <c r="L290" s="175"/>
      <c r="M290" s="33"/>
      <c r="N290" s="33"/>
      <c r="O290" s="175"/>
      <c r="P290" s="175"/>
      <c r="Q290" s="33"/>
      <c r="R290" s="33"/>
      <c r="S290" s="175"/>
      <c r="T290" s="175"/>
      <c r="U290" s="33"/>
    </row>
    <row r="291" spans="1:21">
      <c r="A291" s="58"/>
      <c r="B291" s="180"/>
      <c r="C291" s="175"/>
      <c r="D291" s="175"/>
      <c r="E291" s="33"/>
      <c r="F291" s="33"/>
      <c r="G291" s="175"/>
      <c r="H291" s="175"/>
      <c r="I291" s="33"/>
      <c r="J291" s="33"/>
      <c r="K291" s="175"/>
      <c r="L291" s="175"/>
      <c r="M291" s="33"/>
      <c r="N291" s="33"/>
      <c r="O291" s="175"/>
      <c r="P291" s="175"/>
      <c r="Q291" s="33"/>
      <c r="R291" s="33"/>
      <c r="S291" s="175"/>
      <c r="T291" s="175"/>
      <c r="U291" s="33"/>
    </row>
    <row r="292" spans="1:21">
      <c r="A292" s="58"/>
      <c r="B292" s="176" t="s">
        <v>85</v>
      </c>
      <c r="C292" s="178" t="s">
        <v>149</v>
      </c>
      <c r="D292" s="177" t="s">
        <v>237</v>
      </c>
      <c r="E292" s="36"/>
      <c r="F292" s="36"/>
      <c r="G292" s="178" t="s">
        <v>149</v>
      </c>
      <c r="H292" s="177">
        <v>198.9</v>
      </c>
      <c r="I292" s="36"/>
      <c r="J292" s="36"/>
      <c r="K292" s="178" t="s">
        <v>149</v>
      </c>
      <c r="L292" s="177">
        <v>50.4</v>
      </c>
      <c r="M292" s="36"/>
      <c r="N292" s="36"/>
      <c r="O292" s="178" t="s">
        <v>149</v>
      </c>
      <c r="P292" s="177" t="s">
        <v>237</v>
      </c>
      <c r="Q292" s="36"/>
      <c r="R292" s="36"/>
      <c r="S292" s="178" t="s">
        <v>149</v>
      </c>
      <c r="T292" s="177">
        <v>249.3</v>
      </c>
      <c r="U292" s="36"/>
    </row>
    <row r="293" spans="1:21">
      <c r="A293" s="58"/>
      <c r="B293" s="176"/>
      <c r="C293" s="178"/>
      <c r="D293" s="177"/>
      <c r="E293" s="36"/>
      <c r="F293" s="36"/>
      <c r="G293" s="178"/>
      <c r="H293" s="177"/>
      <c r="I293" s="36"/>
      <c r="J293" s="36"/>
      <c r="K293" s="178"/>
      <c r="L293" s="177"/>
      <c r="M293" s="36"/>
      <c r="N293" s="36"/>
      <c r="O293" s="178"/>
      <c r="P293" s="177"/>
      <c r="Q293" s="36"/>
      <c r="R293" s="36"/>
      <c r="S293" s="178"/>
      <c r="T293" s="177"/>
      <c r="U293" s="36"/>
    </row>
    <row r="294" spans="1:21">
      <c r="A294" s="58"/>
      <c r="B294" s="173" t="s">
        <v>86</v>
      </c>
      <c r="C294" s="175">
        <v>7.8</v>
      </c>
      <c r="D294" s="175"/>
      <c r="E294" s="33"/>
      <c r="F294" s="33"/>
      <c r="G294" s="175">
        <v>160.4</v>
      </c>
      <c r="H294" s="175"/>
      <c r="I294" s="33"/>
      <c r="J294" s="33"/>
      <c r="K294" s="175">
        <v>65.3</v>
      </c>
      <c r="L294" s="175"/>
      <c r="M294" s="33"/>
      <c r="N294" s="33"/>
      <c r="O294" s="175" t="s">
        <v>237</v>
      </c>
      <c r="P294" s="175"/>
      <c r="Q294" s="33"/>
      <c r="R294" s="33"/>
      <c r="S294" s="175">
        <v>233.5</v>
      </c>
      <c r="T294" s="175"/>
      <c r="U294" s="33"/>
    </row>
    <row r="295" spans="1:21">
      <c r="A295" s="58"/>
      <c r="B295" s="173"/>
      <c r="C295" s="175"/>
      <c r="D295" s="175"/>
      <c r="E295" s="33"/>
      <c r="F295" s="33"/>
      <c r="G295" s="175"/>
      <c r="H295" s="175"/>
      <c r="I295" s="33"/>
      <c r="J295" s="33"/>
      <c r="K295" s="175"/>
      <c r="L295" s="175"/>
      <c r="M295" s="33"/>
      <c r="N295" s="33"/>
      <c r="O295" s="175"/>
      <c r="P295" s="175"/>
      <c r="Q295" s="33"/>
      <c r="R295" s="33"/>
      <c r="S295" s="175"/>
      <c r="T295" s="175"/>
      <c r="U295" s="33"/>
    </row>
    <row r="296" spans="1:21">
      <c r="A296" s="58"/>
      <c r="B296" s="176" t="s">
        <v>77</v>
      </c>
      <c r="C296" s="177" t="s">
        <v>237</v>
      </c>
      <c r="D296" s="177"/>
      <c r="E296" s="36"/>
      <c r="F296" s="36"/>
      <c r="G296" s="177" t="s">
        <v>237</v>
      </c>
      <c r="H296" s="177"/>
      <c r="I296" s="36"/>
      <c r="J296" s="36"/>
      <c r="K296" s="177">
        <v>0.8</v>
      </c>
      <c r="L296" s="177"/>
      <c r="M296" s="36"/>
      <c r="N296" s="36"/>
      <c r="O296" s="177" t="s">
        <v>237</v>
      </c>
      <c r="P296" s="177"/>
      <c r="Q296" s="36"/>
      <c r="R296" s="36"/>
      <c r="S296" s="177">
        <v>0.8</v>
      </c>
      <c r="T296" s="177"/>
      <c r="U296" s="36"/>
    </row>
    <row r="297" spans="1:21">
      <c r="A297" s="58"/>
      <c r="B297" s="176"/>
      <c r="C297" s="177"/>
      <c r="D297" s="177"/>
      <c r="E297" s="36"/>
      <c r="F297" s="36"/>
      <c r="G297" s="177"/>
      <c r="H297" s="177"/>
      <c r="I297" s="36"/>
      <c r="J297" s="36"/>
      <c r="K297" s="177"/>
      <c r="L297" s="177"/>
      <c r="M297" s="36"/>
      <c r="N297" s="36"/>
      <c r="O297" s="177"/>
      <c r="P297" s="177"/>
      <c r="Q297" s="36"/>
      <c r="R297" s="36"/>
      <c r="S297" s="177"/>
      <c r="T297" s="177"/>
      <c r="U297" s="36"/>
    </row>
    <row r="298" spans="1:21">
      <c r="A298" s="58"/>
      <c r="B298" s="173" t="s">
        <v>87</v>
      </c>
      <c r="C298" s="175" t="s">
        <v>237</v>
      </c>
      <c r="D298" s="175"/>
      <c r="E298" s="33"/>
      <c r="F298" s="33"/>
      <c r="G298" s="175">
        <v>150.80000000000001</v>
      </c>
      <c r="H298" s="175"/>
      <c r="I298" s="33"/>
      <c r="J298" s="33"/>
      <c r="K298" s="175">
        <v>6.9</v>
      </c>
      <c r="L298" s="175"/>
      <c r="M298" s="33"/>
      <c r="N298" s="33"/>
      <c r="O298" s="175" t="s">
        <v>616</v>
      </c>
      <c r="P298" s="175"/>
      <c r="Q298" s="174" t="s">
        <v>158</v>
      </c>
      <c r="R298" s="33"/>
      <c r="S298" s="175">
        <v>19.100000000000001</v>
      </c>
      <c r="T298" s="175"/>
      <c r="U298" s="33"/>
    </row>
    <row r="299" spans="1:21">
      <c r="A299" s="58"/>
      <c r="B299" s="173"/>
      <c r="C299" s="175"/>
      <c r="D299" s="175"/>
      <c r="E299" s="33"/>
      <c r="F299" s="33"/>
      <c r="G299" s="175"/>
      <c r="H299" s="175"/>
      <c r="I299" s="33"/>
      <c r="J299" s="33"/>
      <c r="K299" s="175"/>
      <c r="L299" s="175"/>
      <c r="M299" s="33"/>
      <c r="N299" s="33"/>
      <c r="O299" s="175"/>
      <c r="P299" s="175"/>
      <c r="Q299" s="174"/>
      <c r="R299" s="33"/>
      <c r="S299" s="175"/>
      <c r="T299" s="175"/>
      <c r="U299" s="33"/>
    </row>
    <row r="300" spans="1:21">
      <c r="A300" s="58"/>
      <c r="B300" s="176" t="s">
        <v>88</v>
      </c>
      <c r="C300" s="177" t="s">
        <v>237</v>
      </c>
      <c r="D300" s="177"/>
      <c r="E300" s="36"/>
      <c r="F300" s="36"/>
      <c r="G300" s="177">
        <v>56.4</v>
      </c>
      <c r="H300" s="177"/>
      <c r="I300" s="36"/>
      <c r="J300" s="36"/>
      <c r="K300" s="177">
        <v>3.8</v>
      </c>
      <c r="L300" s="177"/>
      <c r="M300" s="36"/>
      <c r="N300" s="36"/>
      <c r="O300" s="177" t="s">
        <v>237</v>
      </c>
      <c r="P300" s="177"/>
      <c r="Q300" s="36"/>
      <c r="R300" s="36"/>
      <c r="S300" s="177">
        <v>60.2</v>
      </c>
      <c r="T300" s="177"/>
      <c r="U300" s="36"/>
    </row>
    <row r="301" spans="1:21" ht="15.75" thickBot="1">
      <c r="A301" s="58"/>
      <c r="B301" s="176"/>
      <c r="C301" s="179"/>
      <c r="D301" s="179"/>
      <c r="E301" s="63"/>
      <c r="F301" s="36"/>
      <c r="G301" s="179"/>
      <c r="H301" s="179"/>
      <c r="I301" s="63"/>
      <c r="J301" s="36"/>
      <c r="K301" s="179"/>
      <c r="L301" s="179"/>
      <c r="M301" s="63"/>
      <c r="N301" s="36"/>
      <c r="O301" s="179"/>
      <c r="P301" s="179"/>
      <c r="Q301" s="63"/>
      <c r="R301" s="36"/>
      <c r="S301" s="179"/>
      <c r="T301" s="179"/>
      <c r="U301" s="63"/>
    </row>
    <row r="302" spans="1:21">
      <c r="A302" s="58"/>
      <c r="B302" s="180" t="s">
        <v>89</v>
      </c>
      <c r="C302" s="181">
        <v>7.8</v>
      </c>
      <c r="D302" s="181"/>
      <c r="E302" s="31"/>
      <c r="F302" s="33"/>
      <c r="G302" s="181">
        <v>566.5</v>
      </c>
      <c r="H302" s="181"/>
      <c r="I302" s="31"/>
      <c r="J302" s="33"/>
      <c r="K302" s="181">
        <v>127.2</v>
      </c>
      <c r="L302" s="181"/>
      <c r="M302" s="31"/>
      <c r="N302" s="33"/>
      <c r="O302" s="181" t="s">
        <v>616</v>
      </c>
      <c r="P302" s="181"/>
      <c r="Q302" s="183" t="s">
        <v>158</v>
      </c>
      <c r="R302" s="33"/>
      <c r="S302" s="181">
        <v>562.9</v>
      </c>
      <c r="T302" s="181"/>
      <c r="U302" s="31"/>
    </row>
    <row r="303" spans="1:21">
      <c r="A303" s="58"/>
      <c r="B303" s="180"/>
      <c r="C303" s="182"/>
      <c r="D303" s="182"/>
      <c r="E303" s="32"/>
      <c r="F303" s="33"/>
      <c r="G303" s="182"/>
      <c r="H303" s="182"/>
      <c r="I303" s="32"/>
      <c r="J303" s="33"/>
      <c r="K303" s="182"/>
      <c r="L303" s="182"/>
      <c r="M303" s="32"/>
      <c r="N303" s="33"/>
      <c r="O303" s="182"/>
      <c r="P303" s="182"/>
      <c r="Q303" s="184"/>
      <c r="R303" s="33"/>
      <c r="S303" s="182"/>
      <c r="T303" s="182"/>
      <c r="U303" s="32"/>
    </row>
    <row r="304" spans="1:21">
      <c r="A304" s="58"/>
      <c r="B304" s="176" t="s">
        <v>90</v>
      </c>
      <c r="C304" s="177">
        <v>375</v>
      </c>
      <c r="D304" s="177"/>
      <c r="E304" s="36"/>
      <c r="F304" s="36"/>
      <c r="G304" s="186">
        <v>1211.5999999999999</v>
      </c>
      <c r="H304" s="186"/>
      <c r="I304" s="36"/>
      <c r="J304" s="36"/>
      <c r="K304" s="177" t="s">
        <v>237</v>
      </c>
      <c r="L304" s="177"/>
      <c r="M304" s="36"/>
      <c r="N304" s="36"/>
      <c r="O304" s="177" t="s">
        <v>237</v>
      </c>
      <c r="P304" s="177"/>
      <c r="Q304" s="36"/>
      <c r="R304" s="36"/>
      <c r="S304" s="186">
        <v>1586.6</v>
      </c>
      <c r="T304" s="186"/>
      <c r="U304" s="36"/>
    </row>
    <row r="305" spans="1:21">
      <c r="A305" s="58"/>
      <c r="B305" s="176"/>
      <c r="C305" s="177"/>
      <c r="D305" s="177"/>
      <c r="E305" s="36"/>
      <c r="F305" s="36"/>
      <c r="G305" s="186"/>
      <c r="H305" s="186"/>
      <c r="I305" s="36"/>
      <c r="J305" s="36"/>
      <c r="K305" s="177"/>
      <c r="L305" s="177"/>
      <c r="M305" s="36"/>
      <c r="N305" s="36"/>
      <c r="O305" s="177"/>
      <c r="P305" s="177"/>
      <c r="Q305" s="36"/>
      <c r="R305" s="36"/>
      <c r="S305" s="186"/>
      <c r="T305" s="186"/>
      <c r="U305" s="36"/>
    </row>
    <row r="306" spans="1:21">
      <c r="A306" s="58"/>
      <c r="B306" s="173" t="s">
        <v>77</v>
      </c>
      <c r="C306" s="175" t="s">
        <v>237</v>
      </c>
      <c r="D306" s="175"/>
      <c r="E306" s="33"/>
      <c r="F306" s="33"/>
      <c r="G306" s="175">
        <v>230.6</v>
      </c>
      <c r="H306" s="175"/>
      <c r="I306" s="33"/>
      <c r="J306" s="33"/>
      <c r="K306" s="175">
        <v>31.3</v>
      </c>
      <c r="L306" s="175"/>
      <c r="M306" s="33"/>
      <c r="N306" s="33"/>
      <c r="O306" s="175" t="s">
        <v>237</v>
      </c>
      <c r="P306" s="175"/>
      <c r="Q306" s="33"/>
      <c r="R306" s="33"/>
      <c r="S306" s="175">
        <v>261.89999999999998</v>
      </c>
      <c r="T306" s="175"/>
      <c r="U306" s="33"/>
    </row>
    <row r="307" spans="1:21">
      <c r="A307" s="58"/>
      <c r="B307" s="173"/>
      <c r="C307" s="175"/>
      <c r="D307" s="175"/>
      <c r="E307" s="33"/>
      <c r="F307" s="33"/>
      <c r="G307" s="175"/>
      <c r="H307" s="175"/>
      <c r="I307" s="33"/>
      <c r="J307" s="33"/>
      <c r="K307" s="175"/>
      <c r="L307" s="175"/>
      <c r="M307" s="33"/>
      <c r="N307" s="33"/>
      <c r="O307" s="175"/>
      <c r="P307" s="175"/>
      <c r="Q307" s="33"/>
      <c r="R307" s="33"/>
      <c r="S307" s="175"/>
      <c r="T307" s="175"/>
      <c r="U307" s="33"/>
    </row>
    <row r="308" spans="1:21">
      <c r="A308" s="58"/>
      <c r="B308" s="176" t="s">
        <v>91</v>
      </c>
      <c r="C308" s="177" t="s">
        <v>237</v>
      </c>
      <c r="D308" s="177"/>
      <c r="E308" s="36"/>
      <c r="F308" s="36"/>
      <c r="G308" s="177">
        <v>94.2</v>
      </c>
      <c r="H308" s="177"/>
      <c r="I308" s="36"/>
      <c r="J308" s="36"/>
      <c r="K308" s="177">
        <v>8.5</v>
      </c>
      <c r="L308" s="177"/>
      <c r="M308" s="36"/>
      <c r="N308" s="36"/>
      <c r="O308" s="177" t="s">
        <v>237</v>
      </c>
      <c r="P308" s="177"/>
      <c r="Q308" s="36"/>
      <c r="R308" s="36"/>
      <c r="S308" s="177">
        <v>102.7</v>
      </c>
      <c r="T308" s="177"/>
      <c r="U308" s="36"/>
    </row>
    <row r="309" spans="1:21">
      <c r="A309" s="58"/>
      <c r="B309" s="176"/>
      <c r="C309" s="177"/>
      <c r="D309" s="177"/>
      <c r="E309" s="36"/>
      <c r="F309" s="36"/>
      <c r="G309" s="177"/>
      <c r="H309" s="177"/>
      <c r="I309" s="36"/>
      <c r="J309" s="36"/>
      <c r="K309" s="177"/>
      <c r="L309" s="177"/>
      <c r="M309" s="36"/>
      <c r="N309" s="36"/>
      <c r="O309" s="177"/>
      <c r="P309" s="177"/>
      <c r="Q309" s="36"/>
      <c r="R309" s="36"/>
      <c r="S309" s="177"/>
      <c r="T309" s="177"/>
      <c r="U309" s="36"/>
    </row>
    <row r="310" spans="1:21">
      <c r="A310" s="58"/>
      <c r="B310" s="173" t="s">
        <v>625</v>
      </c>
      <c r="C310" s="185">
        <v>1428.9</v>
      </c>
      <c r="D310" s="185"/>
      <c r="E310" s="33"/>
      <c r="F310" s="33"/>
      <c r="G310" s="175">
        <v>345.3</v>
      </c>
      <c r="H310" s="175"/>
      <c r="I310" s="33"/>
      <c r="J310" s="33"/>
      <c r="K310" s="175">
        <v>872.2</v>
      </c>
      <c r="L310" s="175"/>
      <c r="M310" s="33"/>
      <c r="N310" s="33"/>
      <c r="O310" s="175" t="s">
        <v>626</v>
      </c>
      <c r="P310" s="175"/>
      <c r="Q310" s="174" t="s">
        <v>158</v>
      </c>
      <c r="R310" s="33"/>
      <c r="S310" s="175" t="s">
        <v>237</v>
      </c>
      <c r="T310" s="175"/>
      <c r="U310" s="33"/>
    </row>
    <row r="311" spans="1:21" ht="15.75" thickBot="1">
      <c r="A311" s="58"/>
      <c r="B311" s="173"/>
      <c r="C311" s="194"/>
      <c r="D311" s="194"/>
      <c r="E311" s="39"/>
      <c r="F311" s="33"/>
      <c r="G311" s="195"/>
      <c r="H311" s="195"/>
      <c r="I311" s="39"/>
      <c r="J311" s="33"/>
      <c r="K311" s="195"/>
      <c r="L311" s="195"/>
      <c r="M311" s="39"/>
      <c r="N311" s="33"/>
      <c r="O311" s="195"/>
      <c r="P311" s="195"/>
      <c r="Q311" s="196"/>
      <c r="R311" s="33"/>
      <c r="S311" s="195"/>
      <c r="T311" s="195"/>
      <c r="U311" s="39"/>
    </row>
    <row r="312" spans="1:21">
      <c r="A312" s="58"/>
      <c r="B312" s="197" t="s">
        <v>92</v>
      </c>
      <c r="C312" s="198">
        <v>1811.7</v>
      </c>
      <c r="D312" s="198"/>
      <c r="E312" s="45"/>
      <c r="F312" s="36"/>
      <c r="G312" s="198">
        <v>2448.1999999999998</v>
      </c>
      <c r="H312" s="198"/>
      <c r="I312" s="45"/>
      <c r="J312" s="36"/>
      <c r="K312" s="198">
        <v>1039.2</v>
      </c>
      <c r="L312" s="198"/>
      <c r="M312" s="45"/>
      <c r="N312" s="36"/>
      <c r="O312" s="200" t="s">
        <v>627</v>
      </c>
      <c r="P312" s="200"/>
      <c r="Q312" s="202" t="s">
        <v>158</v>
      </c>
      <c r="R312" s="36"/>
      <c r="S312" s="198">
        <v>2514.1</v>
      </c>
      <c r="T312" s="198"/>
      <c r="U312" s="45"/>
    </row>
    <row r="313" spans="1:21">
      <c r="A313" s="58"/>
      <c r="B313" s="197"/>
      <c r="C313" s="199"/>
      <c r="D313" s="199"/>
      <c r="E313" s="81"/>
      <c r="F313" s="36"/>
      <c r="G313" s="199"/>
      <c r="H313" s="199"/>
      <c r="I313" s="81"/>
      <c r="J313" s="36"/>
      <c r="K313" s="199"/>
      <c r="L313" s="199"/>
      <c r="M313" s="81"/>
      <c r="N313" s="36"/>
      <c r="O313" s="201"/>
      <c r="P313" s="201"/>
      <c r="Q313" s="203"/>
      <c r="R313" s="36"/>
      <c r="S313" s="199"/>
      <c r="T313" s="199"/>
      <c r="U313" s="81"/>
    </row>
    <row r="314" spans="1:21">
      <c r="A314" s="58"/>
      <c r="B314" s="19"/>
      <c r="C314" s="33"/>
      <c r="D314" s="33"/>
      <c r="E314" s="33"/>
      <c r="F314" s="19"/>
      <c r="G314" s="33"/>
      <c r="H314" s="33"/>
      <c r="I314" s="33"/>
      <c r="J314" s="19"/>
      <c r="K314" s="33"/>
      <c r="L314" s="33"/>
      <c r="M314" s="33"/>
      <c r="N314" s="19"/>
      <c r="O314" s="33"/>
      <c r="P314" s="33"/>
      <c r="Q314" s="33"/>
      <c r="R314" s="19"/>
      <c r="S314" s="33"/>
      <c r="T314" s="33"/>
      <c r="U314" s="33"/>
    </row>
    <row r="315" spans="1:21">
      <c r="A315" s="58"/>
      <c r="B315" s="197" t="s">
        <v>95</v>
      </c>
      <c r="C315" s="177">
        <v>12</v>
      </c>
      <c r="D315" s="177"/>
      <c r="E315" s="36"/>
      <c r="F315" s="36"/>
      <c r="G315" s="177">
        <v>12</v>
      </c>
      <c r="H315" s="177"/>
      <c r="I315" s="36"/>
      <c r="J315" s="36"/>
      <c r="K315" s="177" t="s">
        <v>237</v>
      </c>
      <c r="L315" s="177"/>
      <c r="M315" s="36"/>
      <c r="N315" s="36"/>
      <c r="O315" s="177" t="s">
        <v>628</v>
      </c>
      <c r="P315" s="177"/>
      <c r="Q315" s="178" t="s">
        <v>158</v>
      </c>
      <c r="R315" s="36"/>
      <c r="S315" s="177">
        <v>12</v>
      </c>
      <c r="T315" s="177"/>
      <c r="U315" s="36"/>
    </row>
    <row r="316" spans="1:21">
      <c r="A316" s="58"/>
      <c r="B316" s="197"/>
      <c r="C316" s="177"/>
      <c r="D316" s="177"/>
      <c r="E316" s="36"/>
      <c r="F316" s="36"/>
      <c r="G316" s="177"/>
      <c r="H316" s="177"/>
      <c r="I316" s="36"/>
      <c r="J316" s="36"/>
      <c r="K316" s="177"/>
      <c r="L316" s="177"/>
      <c r="M316" s="36"/>
      <c r="N316" s="36"/>
      <c r="O316" s="177"/>
      <c r="P316" s="177"/>
      <c r="Q316" s="178"/>
      <c r="R316" s="36"/>
      <c r="S316" s="177"/>
      <c r="T316" s="177"/>
      <c r="U316" s="36"/>
    </row>
    <row r="317" spans="1:21">
      <c r="A317" s="58"/>
      <c r="B317" s="19"/>
      <c r="C317" s="33"/>
      <c r="D317" s="33"/>
      <c r="E317" s="33"/>
      <c r="F317" s="19"/>
      <c r="G317" s="33"/>
      <c r="H317" s="33"/>
      <c r="I317" s="33"/>
      <c r="J317" s="19"/>
      <c r="K317" s="33"/>
      <c r="L317" s="33"/>
      <c r="M317" s="33"/>
      <c r="N317" s="19"/>
      <c r="O317" s="33"/>
      <c r="P317" s="33"/>
      <c r="Q317" s="33"/>
      <c r="R317" s="19"/>
      <c r="S317" s="33"/>
      <c r="T317" s="33"/>
      <c r="U317" s="33"/>
    </row>
    <row r="318" spans="1:21">
      <c r="A318" s="58"/>
      <c r="B318" s="197" t="s">
        <v>629</v>
      </c>
      <c r="C318" s="177">
        <v>173.6</v>
      </c>
      <c r="D318" s="177"/>
      <c r="E318" s="36"/>
      <c r="F318" s="36"/>
      <c r="G318" s="186">
        <v>1764.5</v>
      </c>
      <c r="H318" s="186"/>
      <c r="I318" s="36"/>
      <c r="J318" s="36"/>
      <c r="K318" s="177" t="s">
        <v>630</v>
      </c>
      <c r="L318" s="177"/>
      <c r="M318" s="178" t="s">
        <v>158</v>
      </c>
      <c r="N318" s="36"/>
      <c r="O318" s="177" t="s">
        <v>631</v>
      </c>
      <c r="P318" s="177"/>
      <c r="Q318" s="178" t="s">
        <v>158</v>
      </c>
      <c r="R318" s="36"/>
      <c r="S318" s="177">
        <v>173.6</v>
      </c>
      <c r="T318" s="177"/>
      <c r="U318" s="36"/>
    </row>
    <row r="319" spans="1:21" ht="15.75" thickBot="1">
      <c r="A319" s="58"/>
      <c r="B319" s="197"/>
      <c r="C319" s="179"/>
      <c r="D319" s="179"/>
      <c r="E319" s="63"/>
      <c r="F319" s="36"/>
      <c r="G319" s="187"/>
      <c r="H319" s="187"/>
      <c r="I319" s="63"/>
      <c r="J319" s="36"/>
      <c r="K319" s="179"/>
      <c r="L319" s="179"/>
      <c r="M319" s="188"/>
      <c r="N319" s="36"/>
      <c r="O319" s="179"/>
      <c r="P319" s="179"/>
      <c r="Q319" s="188"/>
      <c r="R319" s="36"/>
      <c r="S319" s="179"/>
      <c r="T319" s="179"/>
      <c r="U319" s="63"/>
    </row>
    <row r="320" spans="1:21">
      <c r="A320" s="58"/>
      <c r="B320" s="180" t="s">
        <v>632</v>
      </c>
      <c r="C320" s="183" t="s">
        <v>149</v>
      </c>
      <c r="D320" s="190">
        <v>1997.3</v>
      </c>
      <c r="E320" s="31"/>
      <c r="F320" s="33"/>
      <c r="G320" s="183" t="s">
        <v>149</v>
      </c>
      <c r="H320" s="190">
        <v>4224.7</v>
      </c>
      <c r="I320" s="31"/>
      <c r="J320" s="33"/>
      <c r="K320" s="183" t="s">
        <v>149</v>
      </c>
      <c r="L320" s="181">
        <v>693.8</v>
      </c>
      <c r="M320" s="31"/>
      <c r="N320" s="33"/>
      <c r="O320" s="183" t="s">
        <v>149</v>
      </c>
      <c r="P320" s="181" t="s">
        <v>623</v>
      </c>
      <c r="Q320" s="183" t="s">
        <v>158</v>
      </c>
      <c r="R320" s="33"/>
      <c r="S320" s="183" t="s">
        <v>149</v>
      </c>
      <c r="T320" s="190">
        <v>2699.7</v>
      </c>
      <c r="U320" s="31"/>
    </row>
    <row r="321" spans="1:21" ht="15.75" thickBot="1">
      <c r="A321" s="58"/>
      <c r="B321" s="180"/>
      <c r="C321" s="189"/>
      <c r="D321" s="191"/>
      <c r="E321" s="68"/>
      <c r="F321" s="33"/>
      <c r="G321" s="189"/>
      <c r="H321" s="191"/>
      <c r="I321" s="68"/>
      <c r="J321" s="33"/>
      <c r="K321" s="189"/>
      <c r="L321" s="192"/>
      <c r="M321" s="68"/>
      <c r="N321" s="33"/>
      <c r="O321" s="189"/>
      <c r="P321" s="192"/>
      <c r="Q321" s="189"/>
      <c r="R321" s="33"/>
      <c r="S321" s="189"/>
      <c r="T321" s="191"/>
      <c r="U321" s="68"/>
    </row>
    <row r="322" spans="1:21" ht="15.75" thickTop="1">
      <c r="A322" s="58"/>
      <c r="B322" s="24" t="s">
        <v>550</v>
      </c>
      <c r="C322" s="24"/>
      <c r="D322" s="24"/>
      <c r="E322" s="24"/>
      <c r="F322" s="24"/>
      <c r="G322" s="24"/>
      <c r="H322" s="24"/>
      <c r="I322" s="24"/>
      <c r="J322" s="24"/>
      <c r="K322" s="24"/>
      <c r="L322" s="24"/>
      <c r="M322" s="24"/>
      <c r="N322" s="24"/>
      <c r="O322" s="24"/>
      <c r="P322" s="24"/>
      <c r="Q322" s="24"/>
      <c r="R322" s="24"/>
      <c r="S322" s="24"/>
      <c r="T322" s="24"/>
      <c r="U322" s="24"/>
    </row>
    <row r="323" spans="1:21">
      <c r="A323" s="58"/>
      <c r="B323" s="24" t="s">
        <v>611</v>
      </c>
      <c r="C323" s="24"/>
      <c r="D323" s="24"/>
      <c r="E323" s="24"/>
      <c r="F323" s="24"/>
      <c r="G323" s="24"/>
      <c r="H323" s="24"/>
      <c r="I323" s="24"/>
      <c r="J323" s="24"/>
      <c r="K323" s="24"/>
      <c r="L323" s="24"/>
      <c r="M323" s="24"/>
      <c r="N323" s="24"/>
      <c r="O323" s="24"/>
      <c r="P323" s="24"/>
      <c r="Q323" s="24"/>
      <c r="R323" s="24"/>
      <c r="S323" s="24"/>
      <c r="T323" s="24"/>
      <c r="U323" s="24"/>
    </row>
    <row r="324" spans="1:21">
      <c r="A324" s="58"/>
      <c r="B324" s="206" t="s">
        <v>633</v>
      </c>
      <c r="C324" s="206"/>
      <c r="D324" s="206"/>
      <c r="E324" s="206"/>
      <c r="F324" s="206"/>
      <c r="G324" s="206"/>
      <c r="H324" s="206"/>
      <c r="I324" s="206"/>
      <c r="J324" s="206"/>
      <c r="K324" s="206"/>
      <c r="L324" s="206"/>
      <c r="M324" s="206"/>
      <c r="N324" s="206"/>
      <c r="O324" s="206"/>
      <c r="P324" s="206"/>
      <c r="Q324" s="206"/>
      <c r="R324" s="206"/>
      <c r="S324" s="206"/>
      <c r="T324" s="206"/>
      <c r="U324" s="206"/>
    </row>
    <row r="325" spans="1:21">
      <c r="A325" s="58"/>
      <c r="B325" s="205" t="s">
        <v>145</v>
      </c>
      <c r="C325" s="205"/>
      <c r="D325" s="205"/>
      <c r="E325" s="205"/>
      <c r="F325" s="205"/>
      <c r="G325" s="205"/>
      <c r="H325" s="205"/>
      <c r="I325" s="205"/>
      <c r="J325" s="205"/>
      <c r="K325" s="205"/>
      <c r="L325" s="205"/>
      <c r="M325" s="205"/>
      <c r="N325" s="205"/>
      <c r="O325" s="205"/>
      <c r="P325" s="205"/>
      <c r="Q325" s="205"/>
      <c r="R325" s="205"/>
      <c r="S325" s="205"/>
      <c r="T325" s="205"/>
      <c r="U325" s="205"/>
    </row>
    <row r="326" spans="1:21">
      <c r="A326" s="58"/>
      <c r="B326" s="23"/>
      <c r="C326" s="23"/>
      <c r="D326" s="23"/>
      <c r="E326" s="23"/>
      <c r="F326" s="23"/>
      <c r="G326" s="23"/>
      <c r="H326" s="23"/>
      <c r="I326" s="23"/>
      <c r="J326" s="23"/>
      <c r="K326" s="23"/>
      <c r="L326" s="23"/>
      <c r="M326" s="23"/>
      <c r="N326" s="23"/>
      <c r="O326" s="23"/>
      <c r="P326" s="23"/>
      <c r="Q326" s="23"/>
      <c r="R326" s="23"/>
      <c r="S326" s="23"/>
      <c r="T326" s="23"/>
      <c r="U326" s="23"/>
    </row>
    <row r="327" spans="1:21">
      <c r="A327" s="58"/>
      <c r="B327" s="13"/>
      <c r="C327" s="13"/>
      <c r="D327" s="13"/>
      <c r="E327" s="13"/>
      <c r="F327" s="13"/>
      <c r="G327" s="13"/>
      <c r="H327" s="13"/>
      <c r="I327" s="13"/>
      <c r="J327" s="13"/>
      <c r="K327" s="13"/>
      <c r="L327" s="13"/>
      <c r="M327" s="13"/>
      <c r="N327" s="13"/>
      <c r="O327" s="13"/>
      <c r="P327" s="13"/>
      <c r="Q327" s="13"/>
      <c r="R327" s="13"/>
      <c r="S327" s="13"/>
      <c r="T327" s="13"/>
      <c r="U327" s="13"/>
    </row>
    <row r="328" spans="1:21">
      <c r="A328" s="58"/>
      <c r="B328" s="170"/>
      <c r="C328" s="171" t="s">
        <v>553</v>
      </c>
      <c r="D328" s="171"/>
      <c r="E328" s="171"/>
      <c r="F328" s="36"/>
      <c r="G328" s="171" t="s">
        <v>554</v>
      </c>
      <c r="H328" s="171"/>
      <c r="I328" s="171"/>
      <c r="J328" s="36"/>
      <c r="K328" s="171" t="s">
        <v>555</v>
      </c>
      <c r="L328" s="171"/>
      <c r="M328" s="171"/>
      <c r="N328" s="36"/>
      <c r="O328" s="171" t="s">
        <v>556</v>
      </c>
      <c r="P328" s="171"/>
      <c r="Q328" s="171"/>
      <c r="R328" s="36"/>
      <c r="S328" s="171" t="s">
        <v>557</v>
      </c>
      <c r="T328" s="171"/>
      <c r="U328" s="171"/>
    </row>
    <row r="329" spans="1:21" ht="15.75" thickBot="1">
      <c r="A329" s="58"/>
      <c r="B329" s="170"/>
      <c r="C329" s="172"/>
      <c r="D329" s="172"/>
      <c r="E329" s="172"/>
      <c r="F329" s="36"/>
      <c r="G329" s="172"/>
      <c r="H329" s="172"/>
      <c r="I329" s="172"/>
      <c r="J329" s="36"/>
      <c r="K329" s="172"/>
      <c r="L329" s="172"/>
      <c r="M329" s="172"/>
      <c r="N329" s="36"/>
      <c r="O329" s="172"/>
      <c r="P329" s="172"/>
      <c r="Q329" s="172"/>
      <c r="R329" s="36"/>
      <c r="S329" s="172"/>
      <c r="T329" s="172"/>
      <c r="U329" s="172"/>
    </row>
    <row r="330" spans="1:21">
      <c r="A330" s="58"/>
      <c r="B330" s="168" t="s">
        <v>614</v>
      </c>
      <c r="C330" s="45"/>
      <c r="D330" s="45"/>
      <c r="E330" s="45"/>
      <c r="F330" s="16"/>
      <c r="G330" s="45"/>
      <c r="H330" s="45"/>
      <c r="I330" s="45"/>
      <c r="J330" s="16"/>
      <c r="K330" s="45"/>
      <c r="L330" s="45"/>
      <c r="M330" s="45"/>
      <c r="N330" s="16"/>
      <c r="O330" s="45"/>
      <c r="P330" s="45"/>
      <c r="Q330" s="45"/>
      <c r="R330" s="16"/>
      <c r="S330" s="45"/>
      <c r="T330" s="45"/>
      <c r="U330" s="45"/>
    </row>
    <row r="331" spans="1:21">
      <c r="A331" s="58"/>
      <c r="B331" s="16"/>
      <c r="C331" s="36"/>
      <c r="D331" s="36"/>
      <c r="E331" s="36"/>
      <c r="F331" s="16"/>
      <c r="G331" s="36"/>
      <c r="H331" s="36"/>
      <c r="I331" s="36"/>
      <c r="J331" s="16"/>
      <c r="K331" s="36"/>
      <c r="L331" s="36"/>
      <c r="M331" s="36"/>
      <c r="N331" s="16"/>
      <c r="O331" s="36"/>
      <c r="P331" s="36"/>
      <c r="Q331" s="36"/>
      <c r="R331" s="16"/>
      <c r="S331" s="36"/>
      <c r="T331" s="36"/>
      <c r="U331" s="36"/>
    </row>
    <row r="332" spans="1:21">
      <c r="A332" s="58"/>
      <c r="B332" s="169" t="s">
        <v>72</v>
      </c>
      <c r="C332" s="36"/>
      <c r="D332" s="36"/>
      <c r="E332" s="36"/>
      <c r="F332" s="16"/>
      <c r="G332" s="36"/>
      <c r="H332" s="36"/>
      <c r="I332" s="36"/>
      <c r="J332" s="16"/>
      <c r="K332" s="36"/>
      <c r="L332" s="36"/>
      <c r="M332" s="36"/>
      <c r="N332" s="16"/>
      <c r="O332" s="36"/>
      <c r="P332" s="36"/>
      <c r="Q332" s="36"/>
      <c r="R332" s="16"/>
      <c r="S332" s="36"/>
      <c r="T332" s="36"/>
      <c r="U332" s="36"/>
    </row>
    <row r="333" spans="1:21">
      <c r="A333" s="58"/>
      <c r="B333" s="173" t="s">
        <v>73</v>
      </c>
      <c r="C333" s="174" t="s">
        <v>149</v>
      </c>
      <c r="D333" s="175" t="s">
        <v>237</v>
      </c>
      <c r="E333" s="33"/>
      <c r="F333" s="33"/>
      <c r="G333" s="174" t="s">
        <v>149</v>
      </c>
      <c r="H333" s="175">
        <v>30.9</v>
      </c>
      <c r="I333" s="33"/>
      <c r="J333" s="33"/>
      <c r="K333" s="174" t="s">
        <v>149</v>
      </c>
      <c r="L333" s="175">
        <v>50.1</v>
      </c>
      <c r="M333" s="33"/>
      <c r="N333" s="33"/>
      <c r="O333" s="174" t="s">
        <v>149</v>
      </c>
      <c r="P333" s="175" t="s">
        <v>237</v>
      </c>
      <c r="Q333" s="33"/>
      <c r="R333" s="33"/>
      <c r="S333" s="174" t="s">
        <v>149</v>
      </c>
      <c r="T333" s="175">
        <v>81</v>
      </c>
      <c r="U333" s="33"/>
    </row>
    <row r="334" spans="1:21">
      <c r="A334" s="58"/>
      <c r="B334" s="173"/>
      <c r="C334" s="174"/>
      <c r="D334" s="175"/>
      <c r="E334" s="33"/>
      <c r="F334" s="33"/>
      <c r="G334" s="174"/>
      <c r="H334" s="175"/>
      <c r="I334" s="33"/>
      <c r="J334" s="33"/>
      <c r="K334" s="174"/>
      <c r="L334" s="175"/>
      <c r="M334" s="33"/>
      <c r="N334" s="33"/>
      <c r="O334" s="174"/>
      <c r="P334" s="175"/>
      <c r="Q334" s="33"/>
      <c r="R334" s="33"/>
      <c r="S334" s="174"/>
      <c r="T334" s="175"/>
      <c r="U334" s="33"/>
    </row>
    <row r="335" spans="1:21">
      <c r="A335" s="58"/>
      <c r="B335" s="176" t="s">
        <v>74</v>
      </c>
      <c r="C335" s="177" t="s">
        <v>237</v>
      </c>
      <c r="D335" s="177"/>
      <c r="E335" s="36"/>
      <c r="F335" s="36"/>
      <c r="G335" s="177">
        <v>192.6</v>
      </c>
      <c r="H335" s="177"/>
      <c r="I335" s="36"/>
      <c r="J335" s="36"/>
      <c r="K335" s="177">
        <v>156.6</v>
      </c>
      <c r="L335" s="177"/>
      <c r="M335" s="36"/>
      <c r="N335" s="36"/>
      <c r="O335" s="177" t="s">
        <v>237</v>
      </c>
      <c r="P335" s="177"/>
      <c r="Q335" s="36"/>
      <c r="R335" s="36"/>
      <c r="S335" s="177">
        <v>349.2</v>
      </c>
      <c r="T335" s="177"/>
      <c r="U335" s="36"/>
    </row>
    <row r="336" spans="1:21">
      <c r="A336" s="58"/>
      <c r="B336" s="176"/>
      <c r="C336" s="177"/>
      <c r="D336" s="177"/>
      <c r="E336" s="36"/>
      <c r="F336" s="36"/>
      <c r="G336" s="177"/>
      <c r="H336" s="177"/>
      <c r="I336" s="36"/>
      <c r="J336" s="36"/>
      <c r="K336" s="177"/>
      <c r="L336" s="177"/>
      <c r="M336" s="36"/>
      <c r="N336" s="36"/>
      <c r="O336" s="177"/>
      <c r="P336" s="177"/>
      <c r="Q336" s="36"/>
      <c r="R336" s="36"/>
      <c r="S336" s="177"/>
      <c r="T336" s="177"/>
      <c r="U336" s="36"/>
    </row>
    <row r="337" spans="1:21">
      <c r="A337" s="58"/>
      <c r="B337" s="173" t="s">
        <v>75</v>
      </c>
      <c r="C337" s="175" t="s">
        <v>237</v>
      </c>
      <c r="D337" s="175"/>
      <c r="E337" s="33"/>
      <c r="F337" s="33"/>
      <c r="G337" s="175">
        <v>147.5</v>
      </c>
      <c r="H337" s="175"/>
      <c r="I337" s="33"/>
      <c r="J337" s="33"/>
      <c r="K337" s="175">
        <v>51.7</v>
      </c>
      <c r="L337" s="175"/>
      <c r="M337" s="33"/>
      <c r="N337" s="33"/>
      <c r="O337" s="175" t="s">
        <v>237</v>
      </c>
      <c r="P337" s="175"/>
      <c r="Q337" s="33"/>
      <c r="R337" s="33"/>
      <c r="S337" s="175">
        <v>199.2</v>
      </c>
      <c r="T337" s="175"/>
      <c r="U337" s="33"/>
    </row>
    <row r="338" spans="1:21">
      <c r="A338" s="58"/>
      <c r="B338" s="173"/>
      <c r="C338" s="175"/>
      <c r="D338" s="175"/>
      <c r="E338" s="33"/>
      <c r="F338" s="33"/>
      <c r="G338" s="175"/>
      <c r="H338" s="175"/>
      <c r="I338" s="33"/>
      <c r="J338" s="33"/>
      <c r="K338" s="175"/>
      <c r="L338" s="175"/>
      <c r="M338" s="33"/>
      <c r="N338" s="33"/>
      <c r="O338" s="175"/>
      <c r="P338" s="175"/>
      <c r="Q338" s="33"/>
      <c r="R338" s="33"/>
      <c r="S338" s="175"/>
      <c r="T338" s="175"/>
      <c r="U338" s="33"/>
    </row>
    <row r="339" spans="1:21">
      <c r="A339" s="58"/>
      <c r="B339" s="176" t="s">
        <v>615</v>
      </c>
      <c r="C339" s="177">
        <v>118.4</v>
      </c>
      <c r="D339" s="177"/>
      <c r="E339" s="36"/>
      <c r="F339" s="36"/>
      <c r="G339" s="177" t="s">
        <v>237</v>
      </c>
      <c r="H339" s="177"/>
      <c r="I339" s="36"/>
      <c r="J339" s="36"/>
      <c r="K339" s="177" t="s">
        <v>237</v>
      </c>
      <c r="L339" s="177"/>
      <c r="M339" s="36"/>
      <c r="N339" s="36"/>
      <c r="O339" s="177" t="s">
        <v>634</v>
      </c>
      <c r="P339" s="177"/>
      <c r="Q339" s="178" t="s">
        <v>158</v>
      </c>
      <c r="R339" s="36"/>
      <c r="S339" s="177" t="s">
        <v>237</v>
      </c>
      <c r="T339" s="177"/>
      <c r="U339" s="36"/>
    </row>
    <row r="340" spans="1:21">
      <c r="A340" s="58"/>
      <c r="B340" s="176"/>
      <c r="C340" s="177"/>
      <c r="D340" s="177"/>
      <c r="E340" s="36"/>
      <c r="F340" s="36"/>
      <c r="G340" s="177"/>
      <c r="H340" s="177"/>
      <c r="I340" s="36"/>
      <c r="J340" s="36"/>
      <c r="K340" s="177"/>
      <c r="L340" s="177"/>
      <c r="M340" s="36"/>
      <c r="N340" s="36"/>
      <c r="O340" s="177"/>
      <c r="P340" s="177"/>
      <c r="Q340" s="178"/>
      <c r="R340" s="36"/>
      <c r="S340" s="177"/>
      <c r="T340" s="177"/>
      <c r="U340" s="36"/>
    </row>
    <row r="341" spans="1:21">
      <c r="A341" s="58"/>
      <c r="B341" s="173" t="s">
        <v>76</v>
      </c>
      <c r="C341" s="175" t="s">
        <v>237</v>
      </c>
      <c r="D341" s="175"/>
      <c r="E341" s="33"/>
      <c r="F341" s="33"/>
      <c r="G341" s="175">
        <v>26.3</v>
      </c>
      <c r="H341" s="175"/>
      <c r="I341" s="33"/>
      <c r="J341" s="33"/>
      <c r="K341" s="175">
        <v>27.4</v>
      </c>
      <c r="L341" s="175"/>
      <c r="M341" s="33"/>
      <c r="N341" s="33"/>
      <c r="O341" s="175" t="s">
        <v>237</v>
      </c>
      <c r="P341" s="175"/>
      <c r="Q341" s="33"/>
      <c r="R341" s="33"/>
      <c r="S341" s="175">
        <v>53.7</v>
      </c>
      <c r="T341" s="175"/>
      <c r="U341" s="33"/>
    </row>
    <row r="342" spans="1:21">
      <c r="A342" s="58"/>
      <c r="B342" s="173"/>
      <c r="C342" s="175"/>
      <c r="D342" s="175"/>
      <c r="E342" s="33"/>
      <c r="F342" s="33"/>
      <c r="G342" s="175"/>
      <c r="H342" s="175"/>
      <c r="I342" s="33"/>
      <c r="J342" s="33"/>
      <c r="K342" s="175"/>
      <c r="L342" s="175"/>
      <c r="M342" s="33"/>
      <c r="N342" s="33"/>
      <c r="O342" s="175"/>
      <c r="P342" s="175"/>
      <c r="Q342" s="33"/>
      <c r="R342" s="33"/>
      <c r="S342" s="175"/>
      <c r="T342" s="175"/>
      <c r="U342" s="33"/>
    </row>
    <row r="343" spans="1:21">
      <c r="A343" s="58"/>
      <c r="B343" s="176" t="s">
        <v>77</v>
      </c>
      <c r="C343" s="177">
        <v>10</v>
      </c>
      <c r="D343" s="177"/>
      <c r="E343" s="36"/>
      <c r="F343" s="36"/>
      <c r="G343" s="177">
        <v>29.3</v>
      </c>
      <c r="H343" s="177"/>
      <c r="I343" s="36"/>
      <c r="J343" s="36"/>
      <c r="K343" s="177">
        <v>5.0999999999999996</v>
      </c>
      <c r="L343" s="177"/>
      <c r="M343" s="36"/>
      <c r="N343" s="36"/>
      <c r="O343" s="177" t="s">
        <v>237</v>
      </c>
      <c r="P343" s="177"/>
      <c r="Q343" s="36"/>
      <c r="R343" s="36"/>
      <c r="S343" s="177">
        <v>44.4</v>
      </c>
      <c r="T343" s="177"/>
      <c r="U343" s="36"/>
    </row>
    <row r="344" spans="1:21" ht="15.75" thickBot="1">
      <c r="A344" s="58"/>
      <c r="B344" s="176"/>
      <c r="C344" s="179"/>
      <c r="D344" s="179"/>
      <c r="E344" s="63"/>
      <c r="F344" s="36"/>
      <c r="G344" s="179"/>
      <c r="H344" s="179"/>
      <c r="I344" s="63"/>
      <c r="J344" s="36"/>
      <c r="K344" s="179"/>
      <c r="L344" s="179"/>
      <c r="M344" s="63"/>
      <c r="N344" s="36"/>
      <c r="O344" s="179"/>
      <c r="P344" s="179"/>
      <c r="Q344" s="63"/>
      <c r="R344" s="36"/>
      <c r="S344" s="179"/>
      <c r="T344" s="179"/>
      <c r="U344" s="63"/>
    </row>
    <row r="345" spans="1:21">
      <c r="A345" s="58"/>
      <c r="B345" s="180" t="s">
        <v>78</v>
      </c>
      <c r="C345" s="181">
        <v>128.4</v>
      </c>
      <c r="D345" s="181"/>
      <c r="E345" s="31"/>
      <c r="F345" s="33"/>
      <c r="G345" s="181">
        <v>426.6</v>
      </c>
      <c r="H345" s="181"/>
      <c r="I345" s="31"/>
      <c r="J345" s="33"/>
      <c r="K345" s="181">
        <v>290.89999999999998</v>
      </c>
      <c r="L345" s="181"/>
      <c r="M345" s="31"/>
      <c r="N345" s="33"/>
      <c r="O345" s="181" t="s">
        <v>634</v>
      </c>
      <c r="P345" s="181"/>
      <c r="Q345" s="183" t="s">
        <v>158</v>
      </c>
      <c r="R345" s="33"/>
      <c r="S345" s="181">
        <v>727.5</v>
      </c>
      <c r="T345" s="181"/>
      <c r="U345" s="31"/>
    </row>
    <row r="346" spans="1:21">
      <c r="A346" s="58"/>
      <c r="B346" s="180"/>
      <c r="C346" s="182"/>
      <c r="D346" s="182"/>
      <c r="E346" s="32"/>
      <c r="F346" s="33"/>
      <c r="G346" s="182"/>
      <c r="H346" s="182"/>
      <c r="I346" s="32"/>
      <c r="J346" s="33"/>
      <c r="K346" s="182"/>
      <c r="L346" s="182"/>
      <c r="M346" s="32"/>
      <c r="N346" s="33"/>
      <c r="O346" s="182"/>
      <c r="P346" s="182"/>
      <c r="Q346" s="184"/>
      <c r="R346" s="33"/>
      <c r="S346" s="182"/>
      <c r="T346" s="182"/>
      <c r="U346" s="32"/>
    </row>
    <row r="347" spans="1:21">
      <c r="A347" s="58"/>
      <c r="B347" s="176" t="s">
        <v>617</v>
      </c>
      <c r="C347" s="177" t="s">
        <v>237</v>
      </c>
      <c r="D347" s="177"/>
      <c r="E347" s="36"/>
      <c r="F347" s="36"/>
      <c r="G347" s="177">
        <v>335.9</v>
      </c>
      <c r="H347" s="177"/>
      <c r="I347" s="36"/>
      <c r="J347" s="36"/>
      <c r="K347" s="177">
        <v>75.7</v>
      </c>
      <c r="L347" s="177"/>
      <c r="M347" s="36"/>
      <c r="N347" s="36"/>
      <c r="O347" s="177" t="s">
        <v>237</v>
      </c>
      <c r="P347" s="177"/>
      <c r="Q347" s="36"/>
      <c r="R347" s="36"/>
      <c r="S347" s="177">
        <v>411.6</v>
      </c>
      <c r="T347" s="177"/>
      <c r="U347" s="36"/>
    </row>
    <row r="348" spans="1:21">
      <c r="A348" s="58"/>
      <c r="B348" s="176"/>
      <c r="C348" s="177"/>
      <c r="D348" s="177"/>
      <c r="E348" s="36"/>
      <c r="F348" s="36"/>
      <c r="G348" s="177"/>
      <c r="H348" s="177"/>
      <c r="I348" s="36"/>
      <c r="J348" s="36"/>
      <c r="K348" s="177"/>
      <c r="L348" s="177"/>
      <c r="M348" s="36"/>
      <c r="N348" s="36"/>
      <c r="O348" s="177"/>
      <c r="P348" s="177"/>
      <c r="Q348" s="36"/>
      <c r="R348" s="36"/>
      <c r="S348" s="177"/>
      <c r="T348" s="177"/>
      <c r="U348" s="36"/>
    </row>
    <row r="349" spans="1:21">
      <c r="A349" s="58"/>
      <c r="B349" s="173" t="s">
        <v>80</v>
      </c>
      <c r="C349" s="175" t="s">
        <v>237</v>
      </c>
      <c r="D349" s="175"/>
      <c r="E349" s="33"/>
      <c r="F349" s="33"/>
      <c r="G349" s="175">
        <v>577.20000000000005</v>
      </c>
      <c r="H349" s="175"/>
      <c r="I349" s="33"/>
      <c r="J349" s="33"/>
      <c r="K349" s="175">
        <v>182.4</v>
      </c>
      <c r="L349" s="175"/>
      <c r="M349" s="33"/>
      <c r="N349" s="33"/>
      <c r="O349" s="175" t="s">
        <v>237</v>
      </c>
      <c r="P349" s="175"/>
      <c r="Q349" s="33"/>
      <c r="R349" s="33"/>
      <c r="S349" s="175">
        <v>759.6</v>
      </c>
      <c r="T349" s="175"/>
      <c r="U349" s="33"/>
    </row>
    <row r="350" spans="1:21">
      <c r="A350" s="58"/>
      <c r="B350" s="173"/>
      <c r="C350" s="175"/>
      <c r="D350" s="175"/>
      <c r="E350" s="33"/>
      <c r="F350" s="33"/>
      <c r="G350" s="175"/>
      <c r="H350" s="175"/>
      <c r="I350" s="33"/>
      <c r="J350" s="33"/>
      <c r="K350" s="175"/>
      <c r="L350" s="175"/>
      <c r="M350" s="33"/>
      <c r="N350" s="33"/>
      <c r="O350" s="175"/>
      <c r="P350" s="175"/>
      <c r="Q350" s="33"/>
      <c r="R350" s="33"/>
      <c r="S350" s="175"/>
      <c r="T350" s="175"/>
      <c r="U350" s="33"/>
    </row>
    <row r="351" spans="1:21">
      <c r="A351" s="58"/>
      <c r="B351" s="176" t="s">
        <v>81</v>
      </c>
      <c r="C351" s="177" t="s">
        <v>237</v>
      </c>
      <c r="D351" s="177"/>
      <c r="E351" s="36"/>
      <c r="F351" s="36"/>
      <c r="G351" s="177">
        <v>624.6</v>
      </c>
      <c r="H351" s="177"/>
      <c r="I351" s="36"/>
      <c r="J351" s="36"/>
      <c r="K351" s="177">
        <v>125.5</v>
      </c>
      <c r="L351" s="177"/>
      <c r="M351" s="36"/>
      <c r="N351" s="36"/>
      <c r="O351" s="177" t="s">
        <v>237</v>
      </c>
      <c r="P351" s="177"/>
      <c r="Q351" s="36"/>
      <c r="R351" s="36"/>
      <c r="S351" s="177">
        <v>750.1</v>
      </c>
      <c r="T351" s="177"/>
      <c r="U351" s="36"/>
    </row>
    <row r="352" spans="1:21">
      <c r="A352" s="58"/>
      <c r="B352" s="176"/>
      <c r="C352" s="177"/>
      <c r="D352" s="177"/>
      <c r="E352" s="36"/>
      <c r="F352" s="36"/>
      <c r="G352" s="177"/>
      <c r="H352" s="177"/>
      <c r="I352" s="36"/>
      <c r="J352" s="36"/>
      <c r="K352" s="177"/>
      <c r="L352" s="177"/>
      <c r="M352" s="36"/>
      <c r="N352" s="36"/>
      <c r="O352" s="177"/>
      <c r="P352" s="177"/>
      <c r="Q352" s="36"/>
      <c r="R352" s="36"/>
      <c r="S352" s="177"/>
      <c r="T352" s="177"/>
      <c r="U352" s="36"/>
    </row>
    <row r="353" spans="1:21">
      <c r="A353" s="58"/>
      <c r="B353" s="173" t="s">
        <v>618</v>
      </c>
      <c r="C353" s="175" t="s">
        <v>237</v>
      </c>
      <c r="D353" s="175"/>
      <c r="E353" s="33"/>
      <c r="F353" s="33"/>
      <c r="G353" s="175" t="s">
        <v>237</v>
      </c>
      <c r="H353" s="175"/>
      <c r="I353" s="33"/>
      <c r="J353" s="33"/>
      <c r="K353" s="175">
        <v>10.9</v>
      </c>
      <c r="L353" s="175"/>
      <c r="M353" s="33"/>
      <c r="N353" s="33"/>
      <c r="O353" s="175" t="s">
        <v>237</v>
      </c>
      <c r="P353" s="175"/>
      <c r="Q353" s="33"/>
      <c r="R353" s="33"/>
      <c r="S353" s="175">
        <v>10.9</v>
      </c>
      <c r="T353" s="175"/>
      <c r="U353" s="33"/>
    </row>
    <row r="354" spans="1:21">
      <c r="A354" s="58"/>
      <c r="B354" s="173"/>
      <c r="C354" s="175"/>
      <c r="D354" s="175"/>
      <c r="E354" s="33"/>
      <c r="F354" s="33"/>
      <c r="G354" s="175"/>
      <c r="H354" s="175"/>
      <c r="I354" s="33"/>
      <c r="J354" s="33"/>
      <c r="K354" s="175"/>
      <c r="L354" s="175"/>
      <c r="M354" s="33"/>
      <c r="N354" s="33"/>
      <c r="O354" s="175"/>
      <c r="P354" s="175"/>
      <c r="Q354" s="33"/>
      <c r="R354" s="33"/>
      <c r="S354" s="175"/>
      <c r="T354" s="175"/>
      <c r="U354" s="33"/>
    </row>
    <row r="355" spans="1:21">
      <c r="A355" s="58"/>
      <c r="B355" s="176" t="s">
        <v>82</v>
      </c>
      <c r="C355" s="177">
        <v>7.6</v>
      </c>
      <c r="D355" s="177"/>
      <c r="E355" s="36"/>
      <c r="F355" s="36"/>
      <c r="G355" s="177">
        <v>47</v>
      </c>
      <c r="H355" s="177"/>
      <c r="I355" s="36"/>
      <c r="J355" s="36"/>
      <c r="K355" s="177">
        <v>15.6</v>
      </c>
      <c r="L355" s="177"/>
      <c r="M355" s="36"/>
      <c r="N355" s="36"/>
      <c r="O355" s="177" t="s">
        <v>237</v>
      </c>
      <c r="P355" s="177"/>
      <c r="Q355" s="36"/>
      <c r="R355" s="36"/>
      <c r="S355" s="177">
        <v>70.2</v>
      </c>
      <c r="T355" s="177"/>
      <c r="U355" s="36"/>
    </row>
    <row r="356" spans="1:21">
      <c r="A356" s="58"/>
      <c r="B356" s="176"/>
      <c r="C356" s="177"/>
      <c r="D356" s="177"/>
      <c r="E356" s="36"/>
      <c r="F356" s="36"/>
      <c r="G356" s="177"/>
      <c r="H356" s="177"/>
      <c r="I356" s="36"/>
      <c r="J356" s="36"/>
      <c r="K356" s="177"/>
      <c r="L356" s="177"/>
      <c r="M356" s="36"/>
      <c r="N356" s="36"/>
      <c r="O356" s="177"/>
      <c r="P356" s="177"/>
      <c r="Q356" s="36"/>
      <c r="R356" s="36"/>
      <c r="S356" s="177"/>
      <c r="T356" s="177"/>
      <c r="U356" s="36"/>
    </row>
    <row r="357" spans="1:21">
      <c r="A357" s="58"/>
      <c r="B357" s="173" t="s">
        <v>619</v>
      </c>
      <c r="C357" s="175">
        <v>756</v>
      </c>
      <c r="D357" s="175"/>
      <c r="E357" s="33"/>
      <c r="F357" s="33"/>
      <c r="G357" s="175" t="s">
        <v>237</v>
      </c>
      <c r="H357" s="175"/>
      <c r="I357" s="33"/>
      <c r="J357" s="33"/>
      <c r="K357" s="175" t="s">
        <v>237</v>
      </c>
      <c r="L357" s="175"/>
      <c r="M357" s="33"/>
      <c r="N357" s="33"/>
      <c r="O357" s="175" t="s">
        <v>635</v>
      </c>
      <c r="P357" s="175"/>
      <c r="Q357" s="174" t="s">
        <v>158</v>
      </c>
      <c r="R357" s="33"/>
      <c r="S357" s="175" t="s">
        <v>237</v>
      </c>
      <c r="T357" s="175"/>
      <c r="U357" s="33"/>
    </row>
    <row r="358" spans="1:21">
      <c r="A358" s="58"/>
      <c r="B358" s="173"/>
      <c r="C358" s="175"/>
      <c r="D358" s="175"/>
      <c r="E358" s="33"/>
      <c r="F358" s="33"/>
      <c r="G358" s="175"/>
      <c r="H358" s="175"/>
      <c r="I358" s="33"/>
      <c r="J358" s="33"/>
      <c r="K358" s="175"/>
      <c r="L358" s="175"/>
      <c r="M358" s="33"/>
      <c r="N358" s="33"/>
      <c r="O358" s="175"/>
      <c r="P358" s="175"/>
      <c r="Q358" s="174"/>
      <c r="R358" s="33"/>
      <c r="S358" s="175"/>
      <c r="T358" s="175"/>
      <c r="U358" s="33"/>
    </row>
    <row r="359" spans="1:21">
      <c r="A359" s="58"/>
      <c r="B359" s="176" t="s">
        <v>621</v>
      </c>
      <c r="C359" s="186">
        <v>1299.9000000000001</v>
      </c>
      <c r="D359" s="186"/>
      <c r="E359" s="36"/>
      <c r="F359" s="36"/>
      <c r="G359" s="186">
        <v>2306.5</v>
      </c>
      <c r="H359" s="186"/>
      <c r="I359" s="36"/>
      <c r="J359" s="36"/>
      <c r="K359" s="177">
        <v>0.9</v>
      </c>
      <c r="L359" s="177"/>
      <c r="M359" s="36"/>
      <c r="N359" s="36"/>
      <c r="O359" s="177" t="s">
        <v>636</v>
      </c>
      <c r="P359" s="177"/>
      <c r="Q359" s="178" t="s">
        <v>158</v>
      </c>
      <c r="R359" s="36"/>
      <c r="S359" s="177" t="s">
        <v>237</v>
      </c>
      <c r="T359" s="177"/>
      <c r="U359" s="36"/>
    </row>
    <row r="360" spans="1:21" ht="15.75" thickBot="1">
      <c r="A360" s="58"/>
      <c r="B360" s="176"/>
      <c r="C360" s="187"/>
      <c r="D360" s="187"/>
      <c r="E360" s="63"/>
      <c r="F360" s="36"/>
      <c r="G360" s="187"/>
      <c r="H360" s="187"/>
      <c r="I360" s="63"/>
      <c r="J360" s="36"/>
      <c r="K360" s="179"/>
      <c r="L360" s="179"/>
      <c r="M360" s="63"/>
      <c r="N360" s="36"/>
      <c r="O360" s="179"/>
      <c r="P360" s="179"/>
      <c r="Q360" s="188"/>
      <c r="R360" s="36"/>
      <c r="S360" s="179"/>
      <c r="T360" s="179"/>
      <c r="U360" s="63"/>
    </row>
    <row r="361" spans="1:21">
      <c r="A361" s="58"/>
      <c r="B361" s="180" t="s">
        <v>83</v>
      </c>
      <c r="C361" s="183" t="s">
        <v>149</v>
      </c>
      <c r="D361" s="190">
        <v>2191.9</v>
      </c>
      <c r="E361" s="31"/>
      <c r="F361" s="33"/>
      <c r="G361" s="183" t="s">
        <v>149</v>
      </c>
      <c r="H361" s="190">
        <v>4317.8</v>
      </c>
      <c r="I361" s="31"/>
      <c r="J361" s="33"/>
      <c r="K361" s="183" t="s">
        <v>149</v>
      </c>
      <c r="L361" s="181">
        <v>701.9</v>
      </c>
      <c r="M361" s="31"/>
      <c r="N361" s="33"/>
      <c r="O361" s="183" t="s">
        <v>149</v>
      </c>
      <c r="P361" s="181" t="s">
        <v>637</v>
      </c>
      <c r="Q361" s="183" t="s">
        <v>158</v>
      </c>
      <c r="R361" s="33"/>
      <c r="S361" s="183" t="s">
        <v>149</v>
      </c>
      <c r="T361" s="190">
        <v>2729.9</v>
      </c>
      <c r="U361" s="31"/>
    </row>
    <row r="362" spans="1:21" ht="15.75" thickBot="1">
      <c r="A362" s="58"/>
      <c r="B362" s="180"/>
      <c r="C362" s="189"/>
      <c r="D362" s="191"/>
      <c r="E362" s="68"/>
      <c r="F362" s="33"/>
      <c r="G362" s="189"/>
      <c r="H362" s="191"/>
      <c r="I362" s="68"/>
      <c r="J362" s="33"/>
      <c r="K362" s="189"/>
      <c r="L362" s="192"/>
      <c r="M362" s="68"/>
      <c r="N362" s="33"/>
      <c r="O362" s="189"/>
      <c r="P362" s="192"/>
      <c r="Q362" s="189"/>
      <c r="R362" s="33"/>
      <c r="S362" s="189"/>
      <c r="T362" s="191"/>
      <c r="U362" s="68"/>
    </row>
    <row r="363" spans="1:21" ht="15.75" thickTop="1">
      <c r="A363" s="58"/>
      <c r="B363" s="16"/>
      <c r="C363" s="147"/>
      <c r="D363" s="147"/>
      <c r="E363" s="147"/>
      <c r="F363" s="16"/>
      <c r="G363" s="147"/>
      <c r="H363" s="147"/>
      <c r="I363" s="147"/>
      <c r="J363" s="16"/>
      <c r="K363" s="147"/>
      <c r="L363" s="147"/>
      <c r="M363" s="147"/>
      <c r="N363" s="16"/>
      <c r="O363" s="147"/>
      <c r="P363" s="147"/>
      <c r="Q363" s="147"/>
      <c r="R363" s="16"/>
      <c r="S363" s="147"/>
      <c r="T363" s="147"/>
      <c r="U363" s="147"/>
    </row>
    <row r="364" spans="1:21">
      <c r="A364" s="58"/>
      <c r="B364" s="193" t="s">
        <v>624</v>
      </c>
      <c r="C364" s="193"/>
      <c r="D364" s="193"/>
      <c r="E364" s="193"/>
      <c r="F364" s="193"/>
      <c r="G364" s="193"/>
      <c r="H364" s="193"/>
      <c r="I364" s="193"/>
      <c r="J364" s="33"/>
      <c r="K364" s="175"/>
      <c r="L364" s="175"/>
      <c r="M364" s="33"/>
      <c r="N364" s="33"/>
      <c r="O364" s="175"/>
      <c r="P364" s="175"/>
      <c r="Q364" s="33"/>
      <c r="R364" s="33"/>
      <c r="S364" s="175"/>
      <c r="T364" s="175"/>
      <c r="U364" s="33"/>
    </row>
    <row r="365" spans="1:21">
      <c r="A365" s="58"/>
      <c r="B365" s="193"/>
      <c r="C365" s="193"/>
      <c r="D365" s="193"/>
      <c r="E365" s="193"/>
      <c r="F365" s="193"/>
      <c r="G365" s="193"/>
      <c r="H365" s="193"/>
      <c r="I365" s="193"/>
      <c r="J365" s="33"/>
      <c r="K365" s="175"/>
      <c r="L365" s="175"/>
      <c r="M365" s="33"/>
      <c r="N365" s="33"/>
      <c r="O365" s="175"/>
      <c r="P365" s="175"/>
      <c r="Q365" s="33"/>
      <c r="R365" s="33"/>
      <c r="S365" s="175"/>
      <c r="T365" s="175"/>
      <c r="U365" s="33"/>
    </row>
    <row r="366" spans="1:21">
      <c r="A366" s="58"/>
      <c r="B366" s="16"/>
      <c r="C366" s="36"/>
      <c r="D366" s="36"/>
      <c r="E366" s="36"/>
      <c r="F366" s="16"/>
      <c r="G366" s="36"/>
      <c r="H366" s="36"/>
      <c r="I366" s="36"/>
      <c r="J366" s="16"/>
      <c r="K366" s="36"/>
      <c r="L366" s="36"/>
      <c r="M366" s="36"/>
      <c r="N366" s="16"/>
      <c r="O366" s="36"/>
      <c r="P366" s="36"/>
      <c r="Q366" s="36"/>
      <c r="R366" s="16"/>
      <c r="S366" s="36"/>
      <c r="T366" s="36"/>
      <c r="U366" s="36"/>
    </row>
    <row r="367" spans="1:21">
      <c r="A367" s="58"/>
      <c r="B367" s="180" t="s">
        <v>84</v>
      </c>
      <c r="C367" s="175"/>
      <c r="D367" s="175"/>
      <c r="E367" s="33"/>
      <c r="F367" s="33"/>
      <c r="G367" s="175"/>
      <c r="H367" s="175"/>
      <c r="I367" s="33"/>
      <c r="J367" s="33"/>
      <c r="K367" s="175"/>
      <c r="L367" s="175"/>
      <c r="M367" s="33"/>
      <c r="N367" s="33"/>
      <c r="O367" s="175"/>
      <c r="P367" s="175"/>
      <c r="Q367" s="33"/>
      <c r="R367" s="33"/>
      <c r="S367" s="175"/>
      <c r="T367" s="175"/>
      <c r="U367" s="33"/>
    </row>
    <row r="368" spans="1:21">
      <c r="A368" s="58"/>
      <c r="B368" s="180"/>
      <c r="C368" s="175"/>
      <c r="D368" s="175"/>
      <c r="E368" s="33"/>
      <c r="F368" s="33"/>
      <c r="G368" s="175"/>
      <c r="H368" s="175"/>
      <c r="I368" s="33"/>
      <c r="J368" s="33"/>
      <c r="K368" s="175"/>
      <c r="L368" s="175"/>
      <c r="M368" s="33"/>
      <c r="N368" s="33"/>
      <c r="O368" s="175"/>
      <c r="P368" s="175"/>
      <c r="Q368" s="33"/>
      <c r="R368" s="33"/>
      <c r="S368" s="175"/>
      <c r="T368" s="175"/>
      <c r="U368" s="33"/>
    </row>
    <row r="369" spans="1:21">
      <c r="A369" s="58"/>
      <c r="B369" s="176" t="s">
        <v>85</v>
      </c>
      <c r="C369" s="178" t="s">
        <v>149</v>
      </c>
      <c r="D369" s="177" t="s">
        <v>237</v>
      </c>
      <c r="E369" s="36"/>
      <c r="F369" s="36"/>
      <c r="G369" s="178" t="s">
        <v>149</v>
      </c>
      <c r="H369" s="177">
        <v>140.5</v>
      </c>
      <c r="I369" s="36"/>
      <c r="J369" s="36"/>
      <c r="K369" s="178" t="s">
        <v>149</v>
      </c>
      <c r="L369" s="177">
        <v>50.7</v>
      </c>
      <c r="M369" s="36"/>
      <c r="N369" s="36"/>
      <c r="O369" s="178" t="s">
        <v>149</v>
      </c>
      <c r="P369" s="177" t="s">
        <v>237</v>
      </c>
      <c r="Q369" s="36"/>
      <c r="R369" s="36"/>
      <c r="S369" s="178" t="s">
        <v>149</v>
      </c>
      <c r="T369" s="177">
        <v>191.2</v>
      </c>
      <c r="U369" s="36"/>
    </row>
    <row r="370" spans="1:21">
      <c r="A370" s="58"/>
      <c r="B370" s="176"/>
      <c r="C370" s="178"/>
      <c r="D370" s="177"/>
      <c r="E370" s="36"/>
      <c r="F370" s="36"/>
      <c r="G370" s="178"/>
      <c r="H370" s="177"/>
      <c r="I370" s="36"/>
      <c r="J370" s="36"/>
      <c r="K370" s="178"/>
      <c r="L370" s="177"/>
      <c r="M370" s="36"/>
      <c r="N370" s="36"/>
      <c r="O370" s="178"/>
      <c r="P370" s="177"/>
      <c r="Q370" s="36"/>
      <c r="R370" s="36"/>
      <c r="S370" s="178"/>
      <c r="T370" s="177"/>
      <c r="U370" s="36"/>
    </row>
    <row r="371" spans="1:21">
      <c r="A371" s="58"/>
      <c r="B371" s="173" t="s">
        <v>86</v>
      </c>
      <c r="C371" s="175">
        <v>1.4</v>
      </c>
      <c r="D371" s="175"/>
      <c r="E371" s="33"/>
      <c r="F371" s="33"/>
      <c r="G371" s="175">
        <v>144.19999999999999</v>
      </c>
      <c r="H371" s="175"/>
      <c r="I371" s="33"/>
      <c r="J371" s="33"/>
      <c r="K371" s="175">
        <v>62.8</v>
      </c>
      <c r="L371" s="175"/>
      <c r="M371" s="33"/>
      <c r="N371" s="33"/>
      <c r="O371" s="175" t="s">
        <v>237</v>
      </c>
      <c r="P371" s="175"/>
      <c r="Q371" s="33"/>
      <c r="R371" s="33"/>
      <c r="S371" s="175">
        <v>208.4</v>
      </c>
      <c r="T371" s="175"/>
      <c r="U371" s="33"/>
    </row>
    <row r="372" spans="1:21">
      <c r="A372" s="58"/>
      <c r="B372" s="173"/>
      <c r="C372" s="175"/>
      <c r="D372" s="175"/>
      <c r="E372" s="33"/>
      <c r="F372" s="33"/>
      <c r="G372" s="175"/>
      <c r="H372" s="175"/>
      <c r="I372" s="33"/>
      <c r="J372" s="33"/>
      <c r="K372" s="175"/>
      <c r="L372" s="175"/>
      <c r="M372" s="33"/>
      <c r="N372" s="33"/>
      <c r="O372" s="175"/>
      <c r="P372" s="175"/>
      <c r="Q372" s="33"/>
      <c r="R372" s="33"/>
      <c r="S372" s="175"/>
      <c r="T372" s="175"/>
      <c r="U372" s="33"/>
    </row>
    <row r="373" spans="1:21">
      <c r="A373" s="58"/>
      <c r="B373" s="176" t="s">
        <v>77</v>
      </c>
      <c r="C373" s="177" t="s">
        <v>237</v>
      </c>
      <c r="D373" s="177"/>
      <c r="E373" s="36"/>
      <c r="F373" s="36"/>
      <c r="G373" s="177" t="s">
        <v>237</v>
      </c>
      <c r="H373" s="177"/>
      <c r="I373" s="36"/>
      <c r="J373" s="36"/>
      <c r="K373" s="177">
        <v>0.8</v>
      </c>
      <c r="L373" s="177"/>
      <c r="M373" s="36"/>
      <c r="N373" s="36"/>
      <c r="O373" s="177" t="s">
        <v>237</v>
      </c>
      <c r="P373" s="177"/>
      <c r="Q373" s="36"/>
      <c r="R373" s="36"/>
      <c r="S373" s="177">
        <v>0.8</v>
      </c>
      <c r="T373" s="177"/>
      <c r="U373" s="36"/>
    </row>
    <row r="374" spans="1:21">
      <c r="A374" s="58"/>
      <c r="B374" s="176"/>
      <c r="C374" s="177"/>
      <c r="D374" s="177"/>
      <c r="E374" s="36"/>
      <c r="F374" s="36"/>
      <c r="G374" s="177"/>
      <c r="H374" s="177"/>
      <c r="I374" s="36"/>
      <c r="J374" s="36"/>
      <c r="K374" s="177"/>
      <c r="L374" s="177"/>
      <c r="M374" s="36"/>
      <c r="N374" s="36"/>
      <c r="O374" s="177"/>
      <c r="P374" s="177"/>
      <c r="Q374" s="36"/>
      <c r="R374" s="36"/>
      <c r="S374" s="177"/>
      <c r="T374" s="177"/>
      <c r="U374" s="36"/>
    </row>
    <row r="375" spans="1:21">
      <c r="A375" s="58"/>
      <c r="B375" s="173" t="s">
        <v>87</v>
      </c>
      <c r="C375" s="175" t="s">
        <v>237</v>
      </c>
      <c r="D375" s="175"/>
      <c r="E375" s="33"/>
      <c r="F375" s="33"/>
      <c r="G375" s="175">
        <v>115.2</v>
      </c>
      <c r="H375" s="175"/>
      <c r="I375" s="33"/>
      <c r="J375" s="33"/>
      <c r="K375" s="175">
        <v>4.7</v>
      </c>
      <c r="L375" s="175"/>
      <c r="M375" s="33"/>
      <c r="N375" s="33"/>
      <c r="O375" s="175" t="s">
        <v>634</v>
      </c>
      <c r="P375" s="175"/>
      <c r="Q375" s="174" t="s">
        <v>158</v>
      </c>
      <c r="R375" s="33"/>
      <c r="S375" s="175">
        <v>1.5</v>
      </c>
      <c r="T375" s="175"/>
      <c r="U375" s="33"/>
    </row>
    <row r="376" spans="1:21">
      <c r="A376" s="58"/>
      <c r="B376" s="173"/>
      <c r="C376" s="175"/>
      <c r="D376" s="175"/>
      <c r="E376" s="33"/>
      <c r="F376" s="33"/>
      <c r="G376" s="175"/>
      <c r="H376" s="175"/>
      <c r="I376" s="33"/>
      <c r="J376" s="33"/>
      <c r="K376" s="175"/>
      <c r="L376" s="175"/>
      <c r="M376" s="33"/>
      <c r="N376" s="33"/>
      <c r="O376" s="175"/>
      <c r="P376" s="175"/>
      <c r="Q376" s="174"/>
      <c r="R376" s="33"/>
      <c r="S376" s="175"/>
      <c r="T376" s="175"/>
      <c r="U376" s="33"/>
    </row>
    <row r="377" spans="1:21">
      <c r="A377" s="58"/>
      <c r="B377" s="176" t="s">
        <v>88</v>
      </c>
      <c r="C377" s="177" t="s">
        <v>237</v>
      </c>
      <c r="D377" s="177"/>
      <c r="E377" s="36"/>
      <c r="F377" s="36"/>
      <c r="G377" s="177">
        <v>36.6</v>
      </c>
      <c r="H377" s="177"/>
      <c r="I377" s="36"/>
      <c r="J377" s="36"/>
      <c r="K377" s="177">
        <v>3</v>
      </c>
      <c r="L377" s="177"/>
      <c r="M377" s="36"/>
      <c r="N377" s="36"/>
      <c r="O377" s="177" t="s">
        <v>237</v>
      </c>
      <c r="P377" s="177"/>
      <c r="Q377" s="36"/>
      <c r="R377" s="36"/>
      <c r="S377" s="177">
        <v>39.6</v>
      </c>
      <c r="T377" s="177"/>
      <c r="U377" s="36"/>
    </row>
    <row r="378" spans="1:21" ht="15.75" thickBot="1">
      <c r="A378" s="58"/>
      <c r="B378" s="176"/>
      <c r="C378" s="179"/>
      <c r="D378" s="179"/>
      <c r="E378" s="63"/>
      <c r="F378" s="36"/>
      <c r="G378" s="179"/>
      <c r="H378" s="179"/>
      <c r="I378" s="63"/>
      <c r="J378" s="36"/>
      <c r="K378" s="179"/>
      <c r="L378" s="179"/>
      <c r="M378" s="63"/>
      <c r="N378" s="36"/>
      <c r="O378" s="179"/>
      <c r="P378" s="179"/>
      <c r="Q378" s="63"/>
      <c r="R378" s="36"/>
      <c r="S378" s="179"/>
      <c r="T378" s="179"/>
      <c r="U378" s="63"/>
    </row>
    <row r="379" spans="1:21">
      <c r="A379" s="58"/>
      <c r="B379" s="180" t="s">
        <v>89</v>
      </c>
      <c r="C379" s="181">
        <v>1.4</v>
      </c>
      <c r="D379" s="181"/>
      <c r="E379" s="31"/>
      <c r="F379" s="33"/>
      <c r="G379" s="181">
        <v>436.5</v>
      </c>
      <c r="H379" s="181"/>
      <c r="I379" s="31"/>
      <c r="J379" s="33"/>
      <c r="K379" s="181">
        <v>122</v>
      </c>
      <c r="L379" s="181"/>
      <c r="M379" s="31"/>
      <c r="N379" s="33"/>
      <c r="O379" s="181" t="s">
        <v>634</v>
      </c>
      <c r="P379" s="181"/>
      <c r="Q379" s="183" t="s">
        <v>158</v>
      </c>
      <c r="R379" s="33"/>
      <c r="S379" s="181">
        <v>441.5</v>
      </c>
      <c r="T379" s="181"/>
      <c r="U379" s="31"/>
    </row>
    <row r="380" spans="1:21">
      <c r="A380" s="58"/>
      <c r="B380" s="180"/>
      <c r="C380" s="182"/>
      <c r="D380" s="182"/>
      <c r="E380" s="32"/>
      <c r="F380" s="33"/>
      <c r="G380" s="182"/>
      <c r="H380" s="182"/>
      <c r="I380" s="32"/>
      <c r="J380" s="33"/>
      <c r="K380" s="182"/>
      <c r="L380" s="182"/>
      <c r="M380" s="32"/>
      <c r="N380" s="33"/>
      <c r="O380" s="182"/>
      <c r="P380" s="182"/>
      <c r="Q380" s="184"/>
      <c r="R380" s="33"/>
      <c r="S380" s="182"/>
      <c r="T380" s="182"/>
      <c r="U380" s="32"/>
    </row>
    <row r="381" spans="1:21">
      <c r="A381" s="58"/>
      <c r="B381" s="176" t="s">
        <v>90</v>
      </c>
      <c r="C381" s="177">
        <v>375</v>
      </c>
      <c r="D381" s="177"/>
      <c r="E381" s="36"/>
      <c r="F381" s="36"/>
      <c r="G381" s="186">
        <v>1421.9</v>
      </c>
      <c r="H381" s="186"/>
      <c r="I381" s="36"/>
      <c r="J381" s="36"/>
      <c r="K381" s="177" t="s">
        <v>237</v>
      </c>
      <c r="L381" s="177"/>
      <c r="M381" s="36"/>
      <c r="N381" s="36"/>
      <c r="O381" s="177" t="s">
        <v>237</v>
      </c>
      <c r="P381" s="177"/>
      <c r="Q381" s="36"/>
      <c r="R381" s="36"/>
      <c r="S381" s="186">
        <v>1796.9</v>
      </c>
      <c r="T381" s="186"/>
      <c r="U381" s="36"/>
    </row>
    <row r="382" spans="1:21">
      <c r="A382" s="58"/>
      <c r="B382" s="176"/>
      <c r="C382" s="177"/>
      <c r="D382" s="177"/>
      <c r="E382" s="36"/>
      <c r="F382" s="36"/>
      <c r="G382" s="186"/>
      <c r="H382" s="186"/>
      <c r="I382" s="36"/>
      <c r="J382" s="36"/>
      <c r="K382" s="177"/>
      <c r="L382" s="177"/>
      <c r="M382" s="36"/>
      <c r="N382" s="36"/>
      <c r="O382" s="177"/>
      <c r="P382" s="177"/>
      <c r="Q382" s="36"/>
      <c r="R382" s="36"/>
      <c r="S382" s="186"/>
      <c r="T382" s="186"/>
      <c r="U382" s="36"/>
    </row>
    <row r="383" spans="1:21">
      <c r="A383" s="58"/>
      <c r="B383" s="173" t="s">
        <v>77</v>
      </c>
      <c r="C383" s="175" t="s">
        <v>237</v>
      </c>
      <c r="D383" s="175"/>
      <c r="E383" s="33"/>
      <c r="F383" s="33"/>
      <c r="G383" s="175">
        <v>252.8</v>
      </c>
      <c r="H383" s="175"/>
      <c r="I383" s="33"/>
      <c r="J383" s="33"/>
      <c r="K383" s="175">
        <v>33.299999999999997</v>
      </c>
      <c r="L383" s="175"/>
      <c r="M383" s="33"/>
      <c r="N383" s="33"/>
      <c r="O383" s="175" t="s">
        <v>237</v>
      </c>
      <c r="P383" s="175"/>
      <c r="Q383" s="33"/>
      <c r="R383" s="33"/>
      <c r="S383" s="175">
        <v>286.10000000000002</v>
      </c>
      <c r="T383" s="175"/>
      <c r="U383" s="33"/>
    </row>
    <row r="384" spans="1:21">
      <c r="A384" s="58"/>
      <c r="B384" s="173"/>
      <c r="C384" s="175"/>
      <c r="D384" s="175"/>
      <c r="E384" s="33"/>
      <c r="F384" s="33"/>
      <c r="G384" s="175"/>
      <c r="H384" s="175"/>
      <c r="I384" s="33"/>
      <c r="J384" s="33"/>
      <c r="K384" s="175"/>
      <c r="L384" s="175"/>
      <c r="M384" s="33"/>
      <c r="N384" s="33"/>
      <c r="O384" s="175"/>
      <c r="P384" s="175"/>
      <c r="Q384" s="33"/>
      <c r="R384" s="33"/>
      <c r="S384" s="175"/>
      <c r="T384" s="175"/>
      <c r="U384" s="33"/>
    </row>
    <row r="385" spans="1:21">
      <c r="A385" s="58"/>
      <c r="B385" s="176" t="s">
        <v>91</v>
      </c>
      <c r="C385" s="177" t="s">
        <v>237</v>
      </c>
      <c r="D385" s="177"/>
      <c r="E385" s="36"/>
      <c r="F385" s="36"/>
      <c r="G385" s="177">
        <v>69.099999999999994</v>
      </c>
      <c r="H385" s="177"/>
      <c r="I385" s="36"/>
      <c r="J385" s="36"/>
      <c r="K385" s="177">
        <v>6.2</v>
      </c>
      <c r="L385" s="177"/>
      <c r="M385" s="36"/>
      <c r="N385" s="36"/>
      <c r="O385" s="177" t="s">
        <v>237</v>
      </c>
      <c r="P385" s="177"/>
      <c r="Q385" s="36"/>
      <c r="R385" s="36"/>
      <c r="S385" s="177">
        <v>75.3</v>
      </c>
      <c r="T385" s="177"/>
      <c r="U385" s="36"/>
    </row>
    <row r="386" spans="1:21">
      <c r="A386" s="58"/>
      <c r="B386" s="176"/>
      <c r="C386" s="177"/>
      <c r="D386" s="177"/>
      <c r="E386" s="36"/>
      <c r="F386" s="36"/>
      <c r="G386" s="177"/>
      <c r="H386" s="177"/>
      <c r="I386" s="36"/>
      <c r="J386" s="36"/>
      <c r="K386" s="177"/>
      <c r="L386" s="177"/>
      <c r="M386" s="36"/>
      <c r="N386" s="36"/>
      <c r="O386" s="177"/>
      <c r="P386" s="177"/>
      <c r="Q386" s="36"/>
      <c r="R386" s="36"/>
      <c r="S386" s="177"/>
      <c r="T386" s="177"/>
      <c r="U386" s="36"/>
    </row>
    <row r="387" spans="1:21">
      <c r="A387" s="58"/>
      <c r="B387" s="173" t="s">
        <v>625</v>
      </c>
      <c r="C387" s="185">
        <v>1685.4</v>
      </c>
      <c r="D387" s="185"/>
      <c r="E387" s="33"/>
      <c r="F387" s="33"/>
      <c r="G387" s="185">
        <v>1381.5</v>
      </c>
      <c r="H387" s="185"/>
      <c r="I387" s="33"/>
      <c r="J387" s="33"/>
      <c r="K387" s="175">
        <v>940.5</v>
      </c>
      <c r="L387" s="175"/>
      <c r="M387" s="33"/>
      <c r="N387" s="33"/>
      <c r="O387" s="175" t="s">
        <v>638</v>
      </c>
      <c r="P387" s="175"/>
      <c r="Q387" s="174" t="s">
        <v>158</v>
      </c>
      <c r="R387" s="33"/>
      <c r="S387" s="175" t="s">
        <v>237</v>
      </c>
      <c r="T387" s="175"/>
      <c r="U387" s="33"/>
    </row>
    <row r="388" spans="1:21" ht="15.75" thickBot="1">
      <c r="A388" s="58"/>
      <c r="B388" s="173"/>
      <c r="C388" s="194"/>
      <c r="D388" s="194"/>
      <c r="E388" s="39"/>
      <c r="F388" s="33"/>
      <c r="G388" s="194"/>
      <c r="H388" s="194"/>
      <c r="I388" s="39"/>
      <c r="J388" s="33"/>
      <c r="K388" s="195"/>
      <c r="L388" s="195"/>
      <c r="M388" s="39"/>
      <c r="N388" s="33"/>
      <c r="O388" s="195"/>
      <c r="P388" s="195"/>
      <c r="Q388" s="196"/>
      <c r="R388" s="33"/>
      <c r="S388" s="195"/>
      <c r="T388" s="195"/>
      <c r="U388" s="39"/>
    </row>
    <row r="389" spans="1:21">
      <c r="A389" s="58"/>
      <c r="B389" s="197" t="s">
        <v>92</v>
      </c>
      <c r="C389" s="198">
        <v>2061.8000000000002</v>
      </c>
      <c r="D389" s="198"/>
      <c r="E389" s="45"/>
      <c r="F389" s="36"/>
      <c r="G389" s="198">
        <v>3561.8</v>
      </c>
      <c r="H389" s="198"/>
      <c r="I389" s="45"/>
      <c r="J389" s="36"/>
      <c r="K389" s="198">
        <v>1102</v>
      </c>
      <c r="L389" s="198"/>
      <c r="M389" s="45"/>
      <c r="N389" s="36"/>
      <c r="O389" s="200" t="s">
        <v>639</v>
      </c>
      <c r="P389" s="200"/>
      <c r="Q389" s="202" t="s">
        <v>158</v>
      </c>
      <c r="R389" s="36"/>
      <c r="S389" s="198">
        <v>2599.8000000000002</v>
      </c>
      <c r="T389" s="198"/>
      <c r="U389" s="45"/>
    </row>
    <row r="390" spans="1:21">
      <c r="A390" s="58"/>
      <c r="B390" s="197"/>
      <c r="C390" s="199"/>
      <c r="D390" s="199"/>
      <c r="E390" s="81"/>
      <c r="F390" s="36"/>
      <c r="G390" s="199"/>
      <c r="H390" s="199"/>
      <c r="I390" s="81"/>
      <c r="J390" s="36"/>
      <c r="K390" s="199"/>
      <c r="L390" s="199"/>
      <c r="M390" s="81"/>
      <c r="N390" s="36"/>
      <c r="O390" s="201"/>
      <c r="P390" s="201"/>
      <c r="Q390" s="203"/>
      <c r="R390" s="36"/>
      <c r="S390" s="199"/>
      <c r="T390" s="199"/>
      <c r="U390" s="81"/>
    </row>
    <row r="391" spans="1:21">
      <c r="A391" s="58"/>
      <c r="B391" s="19"/>
      <c r="C391" s="33"/>
      <c r="D391" s="33"/>
      <c r="E391" s="33"/>
      <c r="F391" s="19"/>
      <c r="G391" s="33"/>
      <c r="H391" s="33"/>
      <c r="I391" s="33"/>
      <c r="J391" s="19"/>
      <c r="K391" s="33"/>
      <c r="L391" s="33"/>
      <c r="M391" s="33"/>
      <c r="N391" s="19"/>
      <c r="O391" s="33"/>
      <c r="P391" s="33"/>
      <c r="Q391" s="33"/>
      <c r="R391" s="19"/>
      <c r="S391" s="33"/>
      <c r="T391" s="33"/>
      <c r="U391" s="33"/>
    </row>
    <row r="392" spans="1:21">
      <c r="A392" s="58"/>
      <c r="B392" s="197" t="s">
        <v>95</v>
      </c>
      <c r="C392" s="177">
        <v>11.5</v>
      </c>
      <c r="D392" s="177"/>
      <c r="E392" s="36"/>
      <c r="F392" s="36"/>
      <c r="G392" s="177">
        <v>11.5</v>
      </c>
      <c r="H392" s="177"/>
      <c r="I392" s="36"/>
      <c r="J392" s="36"/>
      <c r="K392" s="177" t="s">
        <v>237</v>
      </c>
      <c r="L392" s="177"/>
      <c r="M392" s="36"/>
      <c r="N392" s="36"/>
      <c r="O392" s="177" t="s">
        <v>538</v>
      </c>
      <c r="P392" s="177"/>
      <c r="Q392" s="178" t="s">
        <v>158</v>
      </c>
      <c r="R392" s="36"/>
      <c r="S392" s="177">
        <v>11.5</v>
      </c>
      <c r="T392" s="177"/>
      <c r="U392" s="36"/>
    </row>
    <row r="393" spans="1:21">
      <c r="A393" s="58"/>
      <c r="B393" s="197"/>
      <c r="C393" s="177"/>
      <c r="D393" s="177"/>
      <c r="E393" s="36"/>
      <c r="F393" s="36"/>
      <c r="G393" s="177"/>
      <c r="H393" s="177"/>
      <c r="I393" s="36"/>
      <c r="J393" s="36"/>
      <c r="K393" s="177"/>
      <c r="L393" s="177"/>
      <c r="M393" s="36"/>
      <c r="N393" s="36"/>
      <c r="O393" s="177"/>
      <c r="P393" s="177"/>
      <c r="Q393" s="178"/>
      <c r="R393" s="36"/>
      <c r="S393" s="177"/>
      <c r="T393" s="177"/>
      <c r="U393" s="36"/>
    </row>
    <row r="394" spans="1:21">
      <c r="A394" s="58"/>
      <c r="B394" s="19"/>
      <c r="C394" s="33"/>
      <c r="D394" s="33"/>
      <c r="E394" s="33"/>
      <c r="F394" s="19"/>
      <c r="G394" s="33"/>
      <c r="H394" s="33"/>
      <c r="I394" s="33"/>
      <c r="J394" s="19"/>
      <c r="K394" s="33"/>
      <c r="L394" s="33"/>
      <c r="M394" s="33"/>
      <c r="N394" s="19"/>
      <c r="O394" s="33"/>
      <c r="P394" s="33"/>
      <c r="Q394" s="33"/>
      <c r="R394" s="19"/>
      <c r="S394" s="33"/>
      <c r="T394" s="33"/>
      <c r="U394" s="33"/>
    </row>
    <row r="395" spans="1:21">
      <c r="A395" s="58"/>
      <c r="B395" s="197" t="s">
        <v>629</v>
      </c>
      <c r="C395" s="177">
        <v>118.6</v>
      </c>
      <c r="D395" s="177"/>
      <c r="E395" s="36"/>
      <c r="F395" s="36"/>
      <c r="G395" s="177">
        <v>744.5</v>
      </c>
      <c r="H395" s="177"/>
      <c r="I395" s="36"/>
      <c r="J395" s="36"/>
      <c r="K395" s="177" t="s">
        <v>640</v>
      </c>
      <c r="L395" s="177"/>
      <c r="M395" s="178" t="s">
        <v>158</v>
      </c>
      <c r="N395" s="36"/>
      <c r="O395" s="177" t="s">
        <v>641</v>
      </c>
      <c r="P395" s="177"/>
      <c r="Q395" s="178" t="s">
        <v>158</v>
      </c>
      <c r="R395" s="36"/>
      <c r="S395" s="177">
        <v>118.6</v>
      </c>
      <c r="T395" s="177"/>
      <c r="U395" s="36"/>
    </row>
    <row r="396" spans="1:21" ht="15.75" thickBot="1">
      <c r="A396" s="58"/>
      <c r="B396" s="197"/>
      <c r="C396" s="179"/>
      <c r="D396" s="179"/>
      <c r="E396" s="63"/>
      <c r="F396" s="36"/>
      <c r="G396" s="179"/>
      <c r="H396" s="179"/>
      <c r="I396" s="63"/>
      <c r="J396" s="36"/>
      <c r="K396" s="179"/>
      <c r="L396" s="179"/>
      <c r="M396" s="188"/>
      <c r="N396" s="36"/>
      <c r="O396" s="179"/>
      <c r="P396" s="179"/>
      <c r="Q396" s="188"/>
      <c r="R396" s="36"/>
      <c r="S396" s="179"/>
      <c r="T396" s="179"/>
      <c r="U396" s="63"/>
    </row>
    <row r="397" spans="1:21">
      <c r="A397" s="58"/>
      <c r="B397" s="180" t="s">
        <v>632</v>
      </c>
      <c r="C397" s="183" t="s">
        <v>149</v>
      </c>
      <c r="D397" s="190">
        <v>2191.9</v>
      </c>
      <c r="E397" s="31"/>
      <c r="F397" s="33"/>
      <c r="G397" s="183" t="s">
        <v>149</v>
      </c>
      <c r="H397" s="190">
        <v>4317.8</v>
      </c>
      <c r="I397" s="31"/>
      <c r="J397" s="33"/>
      <c r="K397" s="183" t="s">
        <v>149</v>
      </c>
      <c r="L397" s="181">
        <v>701.9</v>
      </c>
      <c r="M397" s="31"/>
      <c r="N397" s="33"/>
      <c r="O397" s="183" t="s">
        <v>149</v>
      </c>
      <c r="P397" s="181" t="s">
        <v>637</v>
      </c>
      <c r="Q397" s="183" t="s">
        <v>158</v>
      </c>
      <c r="R397" s="33"/>
      <c r="S397" s="183" t="s">
        <v>149</v>
      </c>
      <c r="T397" s="190">
        <v>2729.9</v>
      </c>
      <c r="U397" s="31"/>
    </row>
    <row r="398" spans="1:21" ht="15.75" thickBot="1">
      <c r="A398" s="58"/>
      <c r="B398" s="180"/>
      <c r="C398" s="189"/>
      <c r="D398" s="191"/>
      <c r="E398" s="68"/>
      <c r="F398" s="33"/>
      <c r="G398" s="189"/>
      <c r="H398" s="191"/>
      <c r="I398" s="68"/>
      <c r="J398" s="33"/>
      <c r="K398" s="189"/>
      <c r="L398" s="192"/>
      <c r="M398" s="68"/>
      <c r="N398" s="33"/>
      <c r="O398" s="189"/>
      <c r="P398" s="192"/>
      <c r="Q398" s="189"/>
      <c r="R398" s="33"/>
      <c r="S398" s="189"/>
      <c r="T398" s="191"/>
      <c r="U398" s="68"/>
    </row>
    <row r="399" spans="1:21" ht="15.75" thickTop="1">
      <c r="A399" s="58"/>
      <c r="B399" s="57"/>
      <c r="C399" s="57"/>
      <c r="D399" s="57"/>
      <c r="E399" s="57"/>
      <c r="F399" s="57"/>
      <c r="G399" s="57"/>
      <c r="H399" s="57"/>
      <c r="I399" s="57"/>
      <c r="J399" s="57"/>
      <c r="K399" s="57"/>
      <c r="L399" s="57"/>
      <c r="M399" s="57"/>
      <c r="N399" s="57"/>
      <c r="O399" s="57"/>
      <c r="P399" s="57"/>
      <c r="Q399" s="57"/>
      <c r="R399" s="57"/>
      <c r="S399" s="57"/>
      <c r="T399" s="57"/>
      <c r="U399" s="57"/>
    </row>
    <row r="400" spans="1:21">
      <c r="A400" s="58"/>
      <c r="B400" s="57"/>
      <c r="C400" s="57"/>
      <c r="D400" s="57"/>
      <c r="E400" s="57"/>
      <c r="F400" s="57"/>
      <c r="G400" s="57"/>
      <c r="H400" s="57"/>
      <c r="I400" s="57"/>
      <c r="J400" s="57"/>
      <c r="K400" s="57"/>
      <c r="L400" s="57"/>
      <c r="M400" s="57"/>
      <c r="N400" s="57"/>
      <c r="O400" s="57"/>
      <c r="P400" s="57"/>
      <c r="Q400" s="57"/>
      <c r="R400" s="57"/>
      <c r="S400" s="57"/>
      <c r="T400" s="57"/>
      <c r="U400" s="57"/>
    </row>
    <row r="401" spans="1:21">
      <c r="A401" s="58"/>
      <c r="B401" s="24"/>
      <c r="C401" s="24"/>
      <c r="D401" s="24"/>
      <c r="E401" s="24"/>
      <c r="F401" s="24"/>
      <c r="G401" s="24"/>
      <c r="H401" s="24"/>
      <c r="I401" s="24"/>
      <c r="J401" s="24"/>
      <c r="K401" s="24"/>
      <c r="L401" s="24"/>
      <c r="M401" s="24"/>
      <c r="N401" s="24"/>
      <c r="O401" s="24"/>
      <c r="P401" s="24"/>
      <c r="Q401" s="24"/>
      <c r="R401" s="24"/>
      <c r="S401" s="24"/>
      <c r="T401" s="24"/>
      <c r="U401" s="24"/>
    </row>
    <row r="402" spans="1:21">
      <c r="A402" s="58"/>
      <c r="B402" s="24" t="s">
        <v>642</v>
      </c>
      <c r="C402" s="24"/>
      <c r="D402" s="24"/>
      <c r="E402" s="24"/>
      <c r="F402" s="24"/>
      <c r="G402" s="24"/>
      <c r="H402" s="24"/>
      <c r="I402" s="24"/>
      <c r="J402" s="24"/>
      <c r="K402" s="24"/>
      <c r="L402" s="24"/>
      <c r="M402" s="24"/>
      <c r="N402" s="24"/>
      <c r="O402" s="24"/>
      <c r="P402" s="24"/>
      <c r="Q402" s="24"/>
      <c r="R402" s="24"/>
      <c r="S402" s="24"/>
      <c r="T402" s="24"/>
      <c r="U402" s="24"/>
    </row>
    <row r="403" spans="1:21">
      <c r="A403" s="58"/>
      <c r="B403" s="206" t="s">
        <v>643</v>
      </c>
      <c r="C403" s="206"/>
      <c r="D403" s="206"/>
      <c r="E403" s="206"/>
      <c r="F403" s="206"/>
      <c r="G403" s="206"/>
      <c r="H403" s="206"/>
      <c r="I403" s="206"/>
      <c r="J403" s="206"/>
      <c r="K403" s="206"/>
      <c r="L403" s="206"/>
      <c r="M403" s="206"/>
      <c r="N403" s="206"/>
      <c r="O403" s="206"/>
      <c r="P403" s="206"/>
      <c r="Q403" s="206"/>
      <c r="R403" s="206"/>
      <c r="S403" s="206"/>
      <c r="T403" s="206"/>
      <c r="U403" s="206"/>
    </row>
    <row r="404" spans="1:21">
      <c r="A404" s="58"/>
      <c r="B404" s="205" t="s">
        <v>145</v>
      </c>
      <c r="C404" s="205"/>
      <c r="D404" s="205"/>
      <c r="E404" s="205"/>
      <c r="F404" s="205"/>
      <c r="G404" s="205"/>
      <c r="H404" s="205"/>
      <c r="I404" s="205"/>
      <c r="J404" s="205"/>
      <c r="K404" s="205"/>
      <c r="L404" s="205"/>
      <c r="M404" s="205"/>
      <c r="N404" s="205"/>
      <c r="O404" s="205"/>
      <c r="P404" s="205"/>
      <c r="Q404" s="205"/>
      <c r="R404" s="205"/>
      <c r="S404" s="205"/>
      <c r="T404" s="205"/>
      <c r="U404" s="205"/>
    </row>
    <row r="405" spans="1:21">
      <c r="A405" s="58"/>
      <c r="B405" s="205"/>
      <c r="C405" s="205"/>
      <c r="D405" s="205"/>
      <c r="E405" s="205"/>
      <c r="F405" s="205"/>
      <c r="G405" s="205"/>
      <c r="H405" s="205"/>
      <c r="I405" s="205"/>
      <c r="J405" s="205"/>
      <c r="K405" s="205"/>
      <c r="L405" s="205"/>
      <c r="M405" s="205"/>
      <c r="N405" s="205"/>
      <c r="O405" s="205"/>
      <c r="P405" s="205"/>
      <c r="Q405" s="205"/>
      <c r="R405" s="205"/>
      <c r="S405" s="205"/>
      <c r="T405" s="205"/>
      <c r="U405" s="205"/>
    </row>
    <row r="406" spans="1:21">
      <c r="A406" s="58"/>
      <c r="B406" s="23"/>
      <c r="C406" s="23"/>
      <c r="D406" s="23"/>
      <c r="E406" s="23"/>
      <c r="F406" s="23"/>
      <c r="G406" s="23"/>
      <c r="H406" s="23"/>
      <c r="I406" s="23"/>
      <c r="J406" s="23"/>
      <c r="K406" s="23"/>
      <c r="L406" s="23"/>
      <c r="M406" s="23"/>
      <c r="N406" s="23"/>
      <c r="O406" s="23"/>
      <c r="P406" s="23"/>
      <c r="Q406" s="23"/>
      <c r="R406" s="23"/>
      <c r="S406" s="23"/>
      <c r="T406" s="23"/>
      <c r="U406" s="23"/>
    </row>
    <row r="407" spans="1:21">
      <c r="A407" s="58"/>
      <c r="B407" s="13"/>
      <c r="C407" s="13"/>
      <c r="D407" s="13"/>
      <c r="E407" s="13"/>
      <c r="F407" s="13"/>
      <c r="G407" s="13"/>
      <c r="H407" s="13"/>
      <c r="I407" s="13"/>
      <c r="J407" s="13"/>
      <c r="K407" s="13"/>
      <c r="L407" s="13"/>
      <c r="M407" s="13"/>
      <c r="N407" s="13"/>
      <c r="O407" s="13"/>
      <c r="P407" s="13"/>
      <c r="Q407" s="13"/>
      <c r="R407" s="13"/>
      <c r="S407" s="13"/>
      <c r="T407" s="13"/>
      <c r="U407" s="13"/>
    </row>
    <row r="408" spans="1:21" ht="15.75" thickBot="1">
      <c r="A408" s="58"/>
      <c r="B408" s="17"/>
      <c r="C408" s="25" t="s">
        <v>553</v>
      </c>
      <c r="D408" s="25"/>
      <c r="E408" s="25"/>
      <c r="F408" s="16"/>
      <c r="G408" s="25" t="s">
        <v>554</v>
      </c>
      <c r="H408" s="25"/>
      <c r="I408" s="25"/>
      <c r="J408" s="16"/>
      <c r="K408" s="25" t="s">
        <v>555</v>
      </c>
      <c r="L408" s="25"/>
      <c r="M408" s="25"/>
      <c r="N408" s="16"/>
      <c r="O408" s="25" t="s">
        <v>556</v>
      </c>
      <c r="P408" s="25"/>
      <c r="Q408" s="25"/>
      <c r="R408" s="16"/>
      <c r="S408" s="25" t="s">
        <v>557</v>
      </c>
      <c r="T408" s="25"/>
      <c r="U408" s="25"/>
    </row>
    <row r="409" spans="1:21">
      <c r="A409" s="58"/>
      <c r="B409" s="64" t="s">
        <v>644</v>
      </c>
      <c r="C409" s="27" t="s">
        <v>149</v>
      </c>
      <c r="D409" s="29" t="s">
        <v>645</v>
      </c>
      <c r="E409" s="27" t="s">
        <v>158</v>
      </c>
      <c r="F409" s="33"/>
      <c r="G409" s="27" t="s">
        <v>149</v>
      </c>
      <c r="H409" s="29">
        <v>146</v>
      </c>
      <c r="I409" s="31"/>
      <c r="J409" s="33"/>
      <c r="K409" s="27" t="s">
        <v>149</v>
      </c>
      <c r="L409" s="29">
        <v>76</v>
      </c>
      <c r="M409" s="31"/>
      <c r="N409" s="33"/>
      <c r="O409" s="27" t="s">
        <v>149</v>
      </c>
      <c r="P409" s="29" t="s">
        <v>237</v>
      </c>
      <c r="Q409" s="31"/>
      <c r="R409" s="33"/>
      <c r="S409" s="27" t="s">
        <v>149</v>
      </c>
      <c r="T409" s="29">
        <v>180.9</v>
      </c>
      <c r="U409" s="31"/>
    </row>
    <row r="410" spans="1:21" ht="15.75" thickBot="1">
      <c r="A410" s="58"/>
      <c r="B410" s="64"/>
      <c r="C410" s="92"/>
      <c r="D410" s="38"/>
      <c r="E410" s="92"/>
      <c r="F410" s="33"/>
      <c r="G410" s="92"/>
      <c r="H410" s="38"/>
      <c r="I410" s="39"/>
      <c r="J410" s="33"/>
      <c r="K410" s="92"/>
      <c r="L410" s="38"/>
      <c r="M410" s="39"/>
      <c r="N410" s="33"/>
      <c r="O410" s="92"/>
      <c r="P410" s="38"/>
      <c r="Q410" s="39"/>
      <c r="R410" s="33"/>
      <c r="S410" s="92"/>
      <c r="T410" s="38"/>
      <c r="U410" s="39"/>
    </row>
    <row r="411" spans="1:21">
      <c r="A411" s="58"/>
      <c r="B411" s="16"/>
      <c r="C411" s="45"/>
      <c r="D411" s="45"/>
      <c r="E411" s="45"/>
      <c r="F411" s="16"/>
      <c r="G411" s="45"/>
      <c r="H411" s="45"/>
      <c r="I411" s="45"/>
      <c r="J411" s="16"/>
      <c r="K411" s="45"/>
      <c r="L411" s="45"/>
      <c r="M411" s="45"/>
      <c r="N411" s="16"/>
      <c r="O411" s="45"/>
      <c r="P411" s="45"/>
      <c r="Q411" s="45"/>
      <c r="R411" s="16"/>
      <c r="S411" s="45"/>
      <c r="T411" s="45"/>
      <c r="U411" s="45"/>
    </row>
    <row r="412" spans="1:21">
      <c r="A412" s="58"/>
      <c r="B412" s="64" t="s">
        <v>111</v>
      </c>
      <c r="C412" s="37"/>
      <c r="D412" s="37"/>
      <c r="E412" s="33"/>
      <c r="F412" s="33"/>
      <c r="G412" s="37"/>
      <c r="H412" s="37"/>
      <c r="I412" s="33"/>
      <c r="J412" s="33"/>
      <c r="K412" s="37"/>
      <c r="L412" s="37"/>
      <c r="M412" s="33"/>
      <c r="N412" s="33"/>
      <c r="O412" s="37"/>
      <c r="P412" s="37"/>
      <c r="Q412" s="33"/>
      <c r="R412" s="33"/>
      <c r="S412" s="37"/>
      <c r="T412" s="37"/>
      <c r="U412" s="33"/>
    </row>
    <row r="413" spans="1:21">
      <c r="A413" s="58"/>
      <c r="B413" s="64"/>
      <c r="C413" s="37"/>
      <c r="D413" s="37"/>
      <c r="E413" s="33"/>
      <c r="F413" s="33"/>
      <c r="G413" s="37"/>
      <c r="H413" s="37"/>
      <c r="I413" s="33"/>
      <c r="J413" s="33"/>
      <c r="K413" s="37"/>
      <c r="L413" s="37"/>
      <c r="M413" s="33"/>
      <c r="N413" s="33"/>
      <c r="O413" s="37"/>
      <c r="P413" s="37"/>
      <c r="Q413" s="33"/>
      <c r="R413" s="33"/>
      <c r="S413" s="37"/>
      <c r="T413" s="37"/>
      <c r="U413" s="33"/>
    </row>
    <row r="414" spans="1:21">
      <c r="A414" s="58"/>
      <c r="B414" s="40" t="s">
        <v>646</v>
      </c>
      <c r="C414" s="35" t="s">
        <v>237</v>
      </c>
      <c r="D414" s="35"/>
      <c r="E414" s="36"/>
      <c r="F414" s="36"/>
      <c r="G414" s="35" t="s">
        <v>237</v>
      </c>
      <c r="H414" s="35"/>
      <c r="I414" s="36"/>
      <c r="J414" s="36"/>
      <c r="K414" s="35" t="s">
        <v>647</v>
      </c>
      <c r="L414" s="35"/>
      <c r="M414" s="34" t="s">
        <v>158</v>
      </c>
      <c r="N414" s="36"/>
      <c r="O414" s="35" t="s">
        <v>237</v>
      </c>
      <c r="P414" s="35"/>
      <c r="Q414" s="36"/>
      <c r="R414" s="36"/>
      <c r="S414" s="35" t="s">
        <v>647</v>
      </c>
      <c r="T414" s="35"/>
      <c r="U414" s="34" t="s">
        <v>158</v>
      </c>
    </row>
    <row r="415" spans="1:21">
      <c r="A415" s="58"/>
      <c r="B415" s="40"/>
      <c r="C415" s="35"/>
      <c r="D415" s="35"/>
      <c r="E415" s="36"/>
      <c r="F415" s="36"/>
      <c r="G415" s="35"/>
      <c r="H415" s="35"/>
      <c r="I415" s="36"/>
      <c r="J415" s="36"/>
      <c r="K415" s="35"/>
      <c r="L415" s="35"/>
      <c r="M415" s="34"/>
      <c r="N415" s="36"/>
      <c r="O415" s="35"/>
      <c r="P415" s="35"/>
      <c r="Q415" s="36"/>
      <c r="R415" s="36"/>
      <c r="S415" s="35"/>
      <c r="T415" s="35"/>
      <c r="U415" s="34"/>
    </row>
    <row r="416" spans="1:21">
      <c r="A416" s="58"/>
      <c r="B416" s="64" t="s">
        <v>113</v>
      </c>
      <c r="C416" s="37" t="s">
        <v>237</v>
      </c>
      <c r="D416" s="37"/>
      <c r="E416" s="33"/>
      <c r="F416" s="33"/>
      <c r="G416" s="37">
        <v>43.5</v>
      </c>
      <c r="H416" s="37"/>
      <c r="I416" s="33"/>
      <c r="J416" s="33"/>
      <c r="K416" s="37" t="s">
        <v>237</v>
      </c>
      <c r="L416" s="37"/>
      <c r="M416" s="33"/>
      <c r="N416" s="33"/>
      <c r="O416" s="37" t="s">
        <v>237</v>
      </c>
      <c r="P416" s="37"/>
      <c r="Q416" s="33"/>
      <c r="R416" s="33"/>
      <c r="S416" s="37">
        <v>43.5</v>
      </c>
      <c r="T416" s="37"/>
      <c r="U416" s="33"/>
    </row>
    <row r="417" spans="1:21">
      <c r="A417" s="58"/>
      <c r="B417" s="64"/>
      <c r="C417" s="37"/>
      <c r="D417" s="37"/>
      <c r="E417" s="33"/>
      <c r="F417" s="33"/>
      <c r="G417" s="37"/>
      <c r="H417" s="37"/>
      <c r="I417" s="33"/>
      <c r="J417" s="33"/>
      <c r="K417" s="37"/>
      <c r="L417" s="37"/>
      <c r="M417" s="33"/>
      <c r="N417" s="33"/>
      <c r="O417" s="37"/>
      <c r="P417" s="37"/>
      <c r="Q417" s="33"/>
      <c r="R417" s="33"/>
      <c r="S417" s="37"/>
      <c r="T417" s="37"/>
      <c r="U417" s="33"/>
    </row>
    <row r="418" spans="1:21">
      <c r="A418" s="58"/>
      <c r="B418" s="40" t="s">
        <v>114</v>
      </c>
      <c r="C418" s="35" t="s">
        <v>237</v>
      </c>
      <c r="D418" s="35"/>
      <c r="E418" s="36"/>
      <c r="F418" s="36"/>
      <c r="G418" s="35" t="s">
        <v>648</v>
      </c>
      <c r="H418" s="35"/>
      <c r="I418" s="34" t="s">
        <v>158</v>
      </c>
      <c r="J418" s="36"/>
      <c r="K418" s="35" t="s">
        <v>583</v>
      </c>
      <c r="L418" s="35"/>
      <c r="M418" s="34" t="s">
        <v>158</v>
      </c>
      <c r="N418" s="36"/>
      <c r="O418" s="35" t="s">
        <v>237</v>
      </c>
      <c r="P418" s="35"/>
      <c r="Q418" s="36"/>
      <c r="R418" s="36"/>
      <c r="S418" s="35" t="s">
        <v>649</v>
      </c>
      <c r="T418" s="35"/>
      <c r="U418" s="34" t="s">
        <v>158</v>
      </c>
    </row>
    <row r="419" spans="1:21">
      <c r="A419" s="58"/>
      <c r="B419" s="40"/>
      <c r="C419" s="35"/>
      <c r="D419" s="35"/>
      <c r="E419" s="36"/>
      <c r="F419" s="36"/>
      <c r="G419" s="35"/>
      <c r="H419" s="35"/>
      <c r="I419" s="34"/>
      <c r="J419" s="36"/>
      <c r="K419" s="35"/>
      <c r="L419" s="35"/>
      <c r="M419" s="34"/>
      <c r="N419" s="36"/>
      <c r="O419" s="35"/>
      <c r="P419" s="35"/>
      <c r="Q419" s="36"/>
      <c r="R419" s="36"/>
      <c r="S419" s="35"/>
      <c r="T419" s="35"/>
      <c r="U419" s="34"/>
    </row>
    <row r="420" spans="1:21">
      <c r="A420" s="58"/>
      <c r="B420" s="64" t="s">
        <v>115</v>
      </c>
      <c r="C420" s="37" t="s">
        <v>237</v>
      </c>
      <c r="D420" s="37"/>
      <c r="E420" s="33"/>
      <c r="F420" s="33"/>
      <c r="G420" s="37">
        <v>2.9</v>
      </c>
      <c r="H420" s="37"/>
      <c r="I420" s="33"/>
      <c r="J420" s="33"/>
      <c r="K420" s="37" t="s">
        <v>241</v>
      </c>
      <c r="L420" s="37"/>
      <c r="M420" s="26" t="s">
        <v>158</v>
      </c>
      <c r="N420" s="33"/>
      <c r="O420" s="37" t="s">
        <v>237</v>
      </c>
      <c r="P420" s="37"/>
      <c r="Q420" s="33"/>
      <c r="R420" s="33"/>
      <c r="S420" s="37">
        <v>2</v>
      </c>
      <c r="T420" s="37"/>
      <c r="U420" s="33"/>
    </row>
    <row r="421" spans="1:21" ht="15.75" thickBot="1">
      <c r="A421" s="58"/>
      <c r="B421" s="64"/>
      <c r="C421" s="38"/>
      <c r="D421" s="38"/>
      <c r="E421" s="39"/>
      <c r="F421" s="33"/>
      <c r="G421" s="38"/>
      <c r="H421" s="38"/>
      <c r="I421" s="39"/>
      <c r="J421" s="33"/>
      <c r="K421" s="38"/>
      <c r="L421" s="38"/>
      <c r="M421" s="92"/>
      <c r="N421" s="33"/>
      <c r="O421" s="38"/>
      <c r="P421" s="38"/>
      <c r="Q421" s="39"/>
      <c r="R421" s="33"/>
      <c r="S421" s="38"/>
      <c r="T421" s="38"/>
      <c r="U421" s="39"/>
    </row>
    <row r="422" spans="1:21">
      <c r="A422" s="58"/>
      <c r="B422" s="40" t="s">
        <v>116</v>
      </c>
      <c r="C422" s="43" t="s">
        <v>237</v>
      </c>
      <c r="D422" s="43"/>
      <c r="E422" s="45"/>
      <c r="F422" s="36"/>
      <c r="G422" s="43">
        <v>25.7</v>
      </c>
      <c r="H422" s="43"/>
      <c r="I422" s="45"/>
      <c r="J422" s="36"/>
      <c r="K422" s="43" t="s">
        <v>650</v>
      </c>
      <c r="L422" s="43"/>
      <c r="M422" s="41" t="s">
        <v>158</v>
      </c>
      <c r="N422" s="36"/>
      <c r="O422" s="43" t="s">
        <v>237</v>
      </c>
      <c r="P422" s="43"/>
      <c r="Q422" s="45"/>
      <c r="R422" s="36"/>
      <c r="S422" s="43">
        <v>6.7</v>
      </c>
      <c r="T422" s="43"/>
      <c r="U422" s="45"/>
    </row>
    <row r="423" spans="1:21">
      <c r="A423" s="58"/>
      <c r="B423" s="40"/>
      <c r="C423" s="162"/>
      <c r="D423" s="162"/>
      <c r="E423" s="81"/>
      <c r="F423" s="36"/>
      <c r="G423" s="162"/>
      <c r="H423" s="162"/>
      <c r="I423" s="81"/>
      <c r="J423" s="36"/>
      <c r="K423" s="162"/>
      <c r="L423" s="162"/>
      <c r="M423" s="163"/>
      <c r="N423" s="36"/>
      <c r="O423" s="162"/>
      <c r="P423" s="162"/>
      <c r="Q423" s="81"/>
      <c r="R423" s="36"/>
      <c r="S423" s="162"/>
      <c r="T423" s="162"/>
      <c r="U423" s="81"/>
    </row>
    <row r="424" spans="1:21">
      <c r="A424" s="58"/>
      <c r="B424" s="19"/>
      <c r="C424" s="33"/>
      <c r="D424" s="33"/>
      <c r="E424" s="33"/>
      <c r="F424" s="19"/>
      <c r="G424" s="33"/>
      <c r="H424" s="33"/>
      <c r="I424" s="33"/>
      <c r="J424" s="19"/>
      <c r="K424" s="33"/>
      <c r="L424" s="33"/>
      <c r="M424" s="33"/>
      <c r="N424" s="19"/>
      <c r="O424" s="33"/>
      <c r="P424" s="33"/>
      <c r="Q424" s="33"/>
      <c r="R424" s="19"/>
      <c r="S424" s="33"/>
      <c r="T424" s="33"/>
      <c r="U424" s="33"/>
    </row>
    <row r="425" spans="1:21">
      <c r="A425" s="58"/>
      <c r="B425" s="40" t="s">
        <v>117</v>
      </c>
      <c r="C425" s="35"/>
      <c r="D425" s="35"/>
      <c r="E425" s="36"/>
      <c r="F425" s="36"/>
      <c r="G425" s="35"/>
      <c r="H425" s="35"/>
      <c r="I425" s="36"/>
      <c r="J425" s="36"/>
      <c r="K425" s="35"/>
      <c r="L425" s="35"/>
      <c r="M425" s="36"/>
      <c r="N425" s="36"/>
      <c r="O425" s="35"/>
      <c r="P425" s="35"/>
      <c r="Q425" s="36"/>
      <c r="R425" s="36"/>
      <c r="S425" s="35"/>
      <c r="T425" s="35"/>
      <c r="U425" s="36"/>
    </row>
    <row r="426" spans="1:21">
      <c r="A426" s="58"/>
      <c r="B426" s="40"/>
      <c r="C426" s="35"/>
      <c r="D426" s="35"/>
      <c r="E426" s="36"/>
      <c r="F426" s="36"/>
      <c r="G426" s="35"/>
      <c r="H426" s="35"/>
      <c r="I426" s="36"/>
      <c r="J426" s="36"/>
      <c r="K426" s="35"/>
      <c r="L426" s="35"/>
      <c r="M426" s="36"/>
      <c r="N426" s="36"/>
      <c r="O426" s="35"/>
      <c r="P426" s="35"/>
      <c r="Q426" s="36"/>
      <c r="R426" s="36"/>
      <c r="S426" s="35"/>
      <c r="T426" s="35"/>
      <c r="U426" s="36"/>
    </row>
    <row r="427" spans="1:21">
      <c r="A427" s="58"/>
      <c r="B427" s="64" t="s">
        <v>118</v>
      </c>
      <c r="C427" s="37" t="s">
        <v>237</v>
      </c>
      <c r="D427" s="37"/>
      <c r="E427" s="33"/>
      <c r="F427" s="33"/>
      <c r="G427" s="37">
        <v>239.5</v>
      </c>
      <c r="H427" s="37"/>
      <c r="I427" s="33"/>
      <c r="J427" s="33"/>
      <c r="K427" s="37" t="s">
        <v>237</v>
      </c>
      <c r="L427" s="37"/>
      <c r="M427" s="33"/>
      <c r="N427" s="33"/>
      <c r="O427" s="37" t="s">
        <v>237</v>
      </c>
      <c r="P427" s="37"/>
      <c r="Q427" s="33"/>
      <c r="R427" s="33"/>
      <c r="S427" s="37">
        <v>239.5</v>
      </c>
      <c r="T427" s="37"/>
      <c r="U427" s="33"/>
    </row>
    <row r="428" spans="1:21">
      <c r="A428" s="58"/>
      <c r="B428" s="64"/>
      <c r="C428" s="37"/>
      <c r="D428" s="37"/>
      <c r="E428" s="33"/>
      <c r="F428" s="33"/>
      <c r="G428" s="37"/>
      <c r="H428" s="37"/>
      <c r="I428" s="33"/>
      <c r="J428" s="33"/>
      <c r="K428" s="37"/>
      <c r="L428" s="37"/>
      <c r="M428" s="33"/>
      <c r="N428" s="33"/>
      <c r="O428" s="37"/>
      <c r="P428" s="37"/>
      <c r="Q428" s="33"/>
      <c r="R428" s="33"/>
      <c r="S428" s="37"/>
      <c r="T428" s="37"/>
      <c r="U428" s="33"/>
    </row>
    <row r="429" spans="1:21">
      <c r="A429" s="58"/>
      <c r="B429" s="34" t="s">
        <v>651</v>
      </c>
      <c r="C429" s="35" t="s">
        <v>237</v>
      </c>
      <c r="D429" s="35"/>
      <c r="E429" s="36"/>
      <c r="F429" s="36"/>
      <c r="G429" s="35" t="s">
        <v>652</v>
      </c>
      <c r="H429" s="35"/>
      <c r="I429" s="34" t="s">
        <v>158</v>
      </c>
      <c r="J429" s="36"/>
      <c r="K429" s="35" t="s">
        <v>237</v>
      </c>
      <c r="L429" s="35"/>
      <c r="M429" s="36"/>
      <c r="N429" s="36"/>
      <c r="O429" s="35" t="s">
        <v>237</v>
      </c>
      <c r="P429" s="35"/>
      <c r="Q429" s="36"/>
      <c r="R429" s="36"/>
      <c r="S429" s="35" t="s">
        <v>652</v>
      </c>
      <c r="T429" s="35"/>
      <c r="U429" s="34" t="s">
        <v>158</v>
      </c>
    </row>
    <row r="430" spans="1:21">
      <c r="A430" s="58"/>
      <c r="B430" s="34"/>
      <c r="C430" s="35"/>
      <c r="D430" s="35"/>
      <c r="E430" s="36"/>
      <c r="F430" s="36"/>
      <c r="G430" s="35"/>
      <c r="H430" s="35"/>
      <c r="I430" s="34"/>
      <c r="J430" s="36"/>
      <c r="K430" s="35"/>
      <c r="L430" s="35"/>
      <c r="M430" s="36"/>
      <c r="N430" s="36"/>
      <c r="O430" s="35"/>
      <c r="P430" s="35"/>
      <c r="Q430" s="36"/>
      <c r="R430" s="36"/>
      <c r="S430" s="35"/>
      <c r="T430" s="35"/>
      <c r="U430" s="34"/>
    </row>
    <row r="431" spans="1:21">
      <c r="A431" s="58"/>
      <c r="B431" s="64" t="s">
        <v>120</v>
      </c>
      <c r="C431" s="37" t="s">
        <v>237</v>
      </c>
      <c r="D431" s="37"/>
      <c r="E431" s="33"/>
      <c r="F431" s="33"/>
      <c r="G431" s="37" t="s">
        <v>237</v>
      </c>
      <c r="H431" s="37"/>
      <c r="I431" s="33"/>
      <c r="J431" s="33"/>
      <c r="K431" s="37" t="s">
        <v>237</v>
      </c>
      <c r="L431" s="37"/>
      <c r="M431" s="33"/>
      <c r="N431" s="33"/>
      <c r="O431" s="37" t="s">
        <v>237</v>
      </c>
      <c r="P431" s="37"/>
      <c r="Q431" s="33"/>
      <c r="R431" s="33"/>
      <c r="S431" s="37" t="s">
        <v>237</v>
      </c>
      <c r="T431" s="37"/>
      <c r="U431" s="33"/>
    </row>
    <row r="432" spans="1:21">
      <c r="A432" s="58"/>
      <c r="B432" s="64"/>
      <c r="C432" s="37"/>
      <c r="D432" s="37"/>
      <c r="E432" s="33"/>
      <c r="F432" s="33"/>
      <c r="G432" s="37"/>
      <c r="H432" s="37"/>
      <c r="I432" s="33"/>
      <c r="J432" s="33"/>
      <c r="K432" s="37"/>
      <c r="L432" s="37"/>
      <c r="M432" s="33"/>
      <c r="N432" s="33"/>
      <c r="O432" s="37"/>
      <c r="P432" s="37"/>
      <c r="Q432" s="33"/>
      <c r="R432" s="33"/>
      <c r="S432" s="37"/>
      <c r="T432" s="37"/>
      <c r="U432" s="33"/>
    </row>
    <row r="433" spans="1:21">
      <c r="A433" s="58"/>
      <c r="B433" s="40" t="s">
        <v>653</v>
      </c>
      <c r="C433" s="35">
        <v>38.1</v>
      </c>
      <c r="D433" s="35"/>
      <c r="E433" s="36"/>
      <c r="F433" s="36"/>
      <c r="G433" s="35">
        <v>32.5</v>
      </c>
      <c r="H433" s="35"/>
      <c r="I433" s="36"/>
      <c r="J433" s="36"/>
      <c r="K433" s="35" t="s">
        <v>654</v>
      </c>
      <c r="L433" s="35"/>
      <c r="M433" s="34" t="s">
        <v>158</v>
      </c>
      <c r="N433" s="36"/>
      <c r="O433" s="36"/>
      <c r="P433" s="36"/>
      <c r="Q433" s="36"/>
      <c r="R433" s="36"/>
      <c r="S433" s="35" t="s">
        <v>237</v>
      </c>
      <c r="T433" s="35"/>
      <c r="U433" s="36"/>
    </row>
    <row r="434" spans="1:21">
      <c r="A434" s="58"/>
      <c r="B434" s="40"/>
      <c r="C434" s="35"/>
      <c r="D434" s="35"/>
      <c r="E434" s="36"/>
      <c r="F434" s="36"/>
      <c r="G434" s="35"/>
      <c r="H434" s="35"/>
      <c r="I434" s="36"/>
      <c r="J434" s="36"/>
      <c r="K434" s="35"/>
      <c r="L434" s="35"/>
      <c r="M434" s="34"/>
      <c r="N434" s="36"/>
      <c r="O434" s="36"/>
      <c r="P434" s="36"/>
      <c r="Q434" s="36"/>
      <c r="R434" s="36"/>
      <c r="S434" s="35"/>
      <c r="T434" s="35"/>
      <c r="U434" s="36"/>
    </row>
    <row r="435" spans="1:21">
      <c r="A435" s="58"/>
      <c r="B435" s="64" t="s">
        <v>123</v>
      </c>
      <c r="C435" s="37">
        <v>3.9</v>
      </c>
      <c r="D435" s="37"/>
      <c r="E435" s="33"/>
      <c r="F435" s="33"/>
      <c r="G435" s="37" t="s">
        <v>237</v>
      </c>
      <c r="H435" s="37"/>
      <c r="I435" s="33"/>
      <c r="J435" s="33"/>
      <c r="K435" s="37" t="s">
        <v>237</v>
      </c>
      <c r="L435" s="37"/>
      <c r="M435" s="33"/>
      <c r="N435" s="33"/>
      <c r="O435" s="37" t="s">
        <v>237</v>
      </c>
      <c r="P435" s="37"/>
      <c r="Q435" s="33"/>
      <c r="R435" s="33"/>
      <c r="S435" s="37">
        <v>3.9</v>
      </c>
      <c r="T435" s="37"/>
      <c r="U435" s="33"/>
    </row>
    <row r="436" spans="1:21">
      <c r="A436" s="58"/>
      <c r="B436" s="64"/>
      <c r="C436" s="37"/>
      <c r="D436" s="37"/>
      <c r="E436" s="33"/>
      <c r="F436" s="33"/>
      <c r="G436" s="37"/>
      <c r="H436" s="37"/>
      <c r="I436" s="33"/>
      <c r="J436" s="33"/>
      <c r="K436" s="37"/>
      <c r="L436" s="37"/>
      <c r="M436" s="33"/>
      <c r="N436" s="33"/>
      <c r="O436" s="37"/>
      <c r="P436" s="37"/>
      <c r="Q436" s="33"/>
      <c r="R436" s="33"/>
      <c r="S436" s="37"/>
      <c r="T436" s="37"/>
      <c r="U436" s="33"/>
    </row>
    <row r="437" spans="1:21">
      <c r="A437" s="58"/>
      <c r="B437" s="40" t="s">
        <v>124</v>
      </c>
      <c r="C437" s="35">
        <v>1.6</v>
      </c>
      <c r="D437" s="35"/>
      <c r="E437" s="36"/>
      <c r="F437" s="36"/>
      <c r="G437" s="35" t="s">
        <v>237</v>
      </c>
      <c r="H437" s="35"/>
      <c r="I437" s="36"/>
      <c r="J437" s="36"/>
      <c r="K437" s="35" t="s">
        <v>237</v>
      </c>
      <c r="L437" s="35"/>
      <c r="M437" s="36"/>
      <c r="N437" s="36"/>
      <c r="O437" s="35" t="s">
        <v>237</v>
      </c>
      <c r="P437" s="35"/>
      <c r="Q437" s="36"/>
      <c r="R437" s="36"/>
      <c r="S437" s="35">
        <v>1.6</v>
      </c>
      <c r="T437" s="35"/>
      <c r="U437" s="36"/>
    </row>
    <row r="438" spans="1:21">
      <c r="A438" s="58"/>
      <c r="B438" s="40"/>
      <c r="C438" s="35"/>
      <c r="D438" s="35"/>
      <c r="E438" s="36"/>
      <c r="F438" s="36"/>
      <c r="G438" s="35"/>
      <c r="H438" s="35"/>
      <c r="I438" s="36"/>
      <c r="J438" s="36"/>
      <c r="K438" s="35"/>
      <c r="L438" s="35"/>
      <c r="M438" s="36"/>
      <c r="N438" s="36"/>
      <c r="O438" s="35"/>
      <c r="P438" s="35"/>
      <c r="Q438" s="36"/>
      <c r="R438" s="36"/>
      <c r="S438" s="35"/>
      <c r="T438" s="35"/>
      <c r="U438" s="36"/>
    </row>
    <row r="439" spans="1:21">
      <c r="A439" s="58"/>
      <c r="B439" s="64" t="s">
        <v>655</v>
      </c>
      <c r="C439" s="37" t="s">
        <v>533</v>
      </c>
      <c r="D439" s="37"/>
      <c r="E439" s="26" t="s">
        <v>158</v>
      </c>
      <c r="F439" s="33"/>
      <c r="G439" s="37" t="s">
        <v>237</v>
      </c>
      <c r="H439" s="37"/>
      <c r="I439" s="33"/>
      <c r="J439" s="33"/>
      <c r="K439" s="37" t="s">
        <v>237</v>
      </c>
      <c r="L439" s="37"/>
      <c r="M439" s="33"/>
      <c r="N439" s="33"/>
      <c r="O439" s="37" t="s">
        <v>237</v>
      </c>
      <c r="P439" s="37"/>
      <c r="Q439" s="33"/>
      <c r="R439" s="33"/>
      <c r="S439" s="37" t="s">
        <v>533</v>
      </c>
      <c r="T439" s="37"/>
      <c r="U439" s="26" t="s">
        <v>158</v>
      </c>
    </row>
    <row r="440" spans="1:21">
      <c r="A440" s="58"/>
      <c r="B440" s="64"/>
      <c r="C440" s="37"/>
      <c r="D440" s="37"/>
      <c r="E440" s="26"/>
      <c r="F440" s="33"/>
      <c r="G440" s="37"/>
      <c r="H440" s="37"/>
      <c r="I440" s="33"/>
      <c r="J440" s="33"/>
      <c r="K440" s="37"/>
      <c r="L440" s="37"/>
      <c r="M440" s="33"/>
      <c r="N440" s="33"/>
      <c r="O440" s="37"/>
      <c r="P440" s="37"/>
      <c r="Q440" s="33"/>
      <c r="R440" s="33"/>
      <c r="S440" s="37"/>
      <c r="T440" s="37"/>
      <c r="U440" s="26"/>
    </row>
    <row r="441" spans="1:21">
      <c r="A441" s="58"/>
      <c r="B441" s="34" t="s">
        <v>656</v>
      </c>
      <c r="C441" s="35" t="s">
        <v>237</v>
      </c>
      <c r="D441" s="35"/>
      <c r="E441" s="36"/>
      <c r="F441" s="36"/>
      <c r="G441" s="35" t="s">
        <v>237</v>
      </c>
      <c r="H441" s="35"/>
      <c r="I441" s="36"/>
      <c r="J441" s="36"/>
      <c r="K441" s="35" t="s">
        <v>237</v>
      </c>
      <c r="L441" s="35"/>
      <c r="M441" s="36"/>
      <c r="N441" s="36"/>
      <c r="O441" s="35" t="s">
        <v>237</v>
      </c>
      <c r="P441" s="35"/>
      <c r="Q441" s="36"/>
      <c r="R441" s="36"/>
      <c r="S441" s="35" t="s">
        <v>237</v>
      </c>
      <c r="T441" s="35"/>
      <c r="U441" s="36"/>
    </row>
    <row r="442" spans="1:21">
      <c r="A442" s="58"/>
      <c r="B442" s="34"/>
      <c r="C442" s="35"/>
      <c r="D442" s="35"/>
      <c r="E442" s="36"/>
      <c r="F442" s="36"/>
      <c r="G442" s="35"/>
      <c r="H442" s="35"/>
      <c r="I442" s="36"/>
      <c r="J442" s="36"/>
      <c r="K442" s="35"/>
      <c r="L442" s="35"/>
      <c r="M442" s="36"/>
      <c r="N442" s="36"/>
      <c r="O442" s="35"/>
      <c r="P442" s="35"/>
      <c r="Q442" s="36"/>
      <c r="R442" s="36"/>
      <c r="S442" s="35"/>
      <c r="T442" s="35"/>
      <c r="U442" s="36"/>
    </row>
    <row r="443" spans="1:21">
      <c r="A443" s="58"/>
      <c r="B443" s="26" t="s">
        <v>115</v>
      </c>
      <c r="C443" s="37" t="s">
        <v>237</v>
      </c>
      <c r="D443" s="37"/>
      <c r="E443" s="33"/>
      <c r="F443" s="33"/>
      <c r="G443" s="37" t="s">
        <v>382</v>
      </c>
      <c r="H443" s="37"/>
      <c r="I443" s="26" t="s">
        <v>158</v>
      </c>
      <c r="J443" s="33"/>
      <c r="K443" s="37">
        <v>1.6</v>
      </c>
      <c r="L443" s="37"/>
      <c r="M443" s="33"/>
      <c r="N443" s="33"/>
      <c r="O443" s="37" t="s">
        <v>237</v>
      </c>
      <c r="P443" s="37"/>
      <c r="Q443" s="33"/>
      <c r="R443" s="33"/>
      <c r="S443" s="37">
        <v>0.4</v>
      </c>
      <c r="T443" s="37"/>
      <c r="U443" s="33"/>
    </row>
    <row r="444" spans="1:21" ht="15.75" thickBot="1">
      <c r="A444" s="58"/>
      <c r="B444" s="26"/>
      <c r="C444" s="38"/>
      <c r="D444" s="38"/>
      <c r="E444" s="39"/>
      <c r="F444" s="33"/>
      <c r="G444" s="38"/>
      <c r="H444" s="38"/>
      <c r="I444" s="92"/>
      <c r="J444" s="33"/>
      <c r="K444" s="38"/>
      <c r="L444" s="38"/>
      <c r="M444" s="39"/>
      <c r="N444" s="33"/>
      <c r="O444" s="38"/>
      <c r="P444" s="38"/>
      <c r="Q444" s="39"/>
      <c r="R444" s="33"/>
      <c r="S444" s="38"/>
      <c r="T444" s="38"/>
      <c r="U444" s="39"/>
    </row>
    <row r="445" spans="1:21">
      <c r="A445" s="58"/>
      <c r="B445" s="40" t="s">
        <v>657</v>
      </c>
      <c r="C445" s="43">
        <v>41.4</v>
      </c>
      <c r="D445" s="43"/>
      <c r="E445" s="45"/>
      <c r="F445" s="36"/>
      <c r="G445" s="43" t="s">
        <v>658</v>
      </c>
      <c r="H445" s="43"/>
      <c r="I445" s="41" t="s">
        <v>158</v>
      </c>
      <c r="J445" s="36"/>
      <c r="K445" s="43" t="s">
        <v>659</v>
      </c>
      <c r="L445" s="43"/>
      <c r="M445" s="41" t="s">
        <v>158</v>
      </c>
      <c r="N445" s="36"/>
      <c r="O445" s="43" t="s">
        <v>237</v>
      </c>
      <c r="P445" s="43"/>
      <c r="Q445" s="45"/>
      <c r="R445" s="36"/>
      <c r="S445" s="43" t="s">
        <v>660</v>
      </c>
      <c r="T445" s="43"/>
      <c r="U445" s="41" t="s">
        <v>158</v>
      </c>
    </row>
    <row r="446" spans="1:21">
      <c r="A446" s="58"/>
      <c r="B446" s="40"/>
      <c r="C446" s="162"/>
      <c r="D446" s="162"/>
      <c r="E446" s="81"/>
      <c r="F446" s="36"/>
      <c r="G446" s="162"/>
      <c r="H446" s="162"/>
      <c r="I446" s="163"/>
      <c r="J446" s="36"/>
      <c r="K446" s="162"/>
      <c r="L446" s="162"/>
      <c r="M446" s="163"/>
      <c r="N446" s="36"/>
      <c r="O446" s="162"/>
      <c r="P446" s="162"/>
      <c r="Q446" s="81"/>
      <c r="R446" s="36"/>
      <c r="S446" s="162"/>
      <c r="T446" s="162"/>
      <c r="U446" s="163"/>
    </row>
    <row r="447" spans="1:21">
      <c r="A447" s="58"/>
      <c r="B447" s="19"/>
      <c r="C447" s="33"/>
      <c r="D447" s="33"/>
      <c r="E447" s="33"/>
      <c r="F447" s="19"/>
      <c r="G447" s="33"/>
      <c r="H447" s="33"/>
      <c r="I447" s="33"/>
      <c r="J447" s="19"/>
      <c r="K447" s="33"/>
      <c r="L447" s="33"/>
      <c r="M447" s="33"/>
      <c r="N447" s="19"/>
      <c r="O447" s="33"/>
      <c r="P447" s="33"/>
      <c r="Q447" s="33"/>
      <c r="R447" s="19"/>
      <c r="S447" s="33"/>
      <c r="T447" s="33"/>
      <c r="U447" s="33"/>
    </row>
    <row r="448" spans="1:21" ht="22.5" customHeight="1">
      <c r="A448" s="58"/>
      <c r="B448" s="40" t="s">
        <v>128</v>
      </c>
      <c r="C448" s="35" t="s">
        <v>237</v>
      </c>
      <c r="D448" s="35"/>
      <c r="E448" s="36"/>
      <c r="F448" s="36"/>
      <c r="G448" s="35" t="s">
        <v>237</v>
      </c>
      <c r="H448" s="35"/>
      <c r="I448" s="36"/>
      <c r="J448" s="36"/>
      <c r="K448" s="35">
        <v>2.7</v>
      </c>
      <c r="L448" s="35"/>
      <c r="M448" s="36"/>
      <c r="N448" s="36"/>
      <c r="O448" s="35" t="s">
        <v>237</v>
      </c>
      <c r="P448" s="35"/>
      <c r="Q448" s="36"/>
      <c r="R448" s="36"/>
      <c r="S448" s="35">
        <v>2.7</v>
      </c>
      <c r="T448" s="35"/>
      <c r="U448" s="36"/>
    </row>
    <row r="449" spans="1:21" ht="15.75" thickBot="1">
      <c r="A449" s="58"/>
      <c r="B449" s="40"/>
      <c r="C449" s="62"/>
      <c r="D449" s="62"/>
      <c r="E449" s="63"/>
      <c r="F449" s="36"/>
      <c r="G449" s="62"/>
      <c r="H449" s="62"/>
      <c r="I449" s="63"/>
      <c r="J449" s="36"/>
      <c r="K449" s="62"/>
      <c r="L449" s="62"/>
      <c r="M449" s="63"/>
      <c r="N449" s="36"/>
      <c r="O449" s="62"/>
      <c r="P449" s="62"/>
      <c r="Q449" s="63"/>
      <c r="R449" s="36"/>
      <c r="S449" s="62"/>
      <c r="T449" s="62"/>
      <c r="U449" s="63"/>
    </row>
    <row r="450" spans="1:21">
      <c r="A450" s="58"/>
      <c r="B450" s="64" t="s">
        <v>129</v>
      </c>
      <c r="C450" s="29">
        <v>0.3</v>
      </c>
      <c r="D450" s="29"/>
      <c r="E450" s="31"/>
      <c r="F450" s="33"/>
      <c r="G450" s="29">
        <v>9.8000000000000007</v>
      </c>
      <c r="H450" s="29"/>
      <c r="I450" s="31"/>
      <c r="J450" s="33"/>
      <c r="K450" s="29" t="s">
        <v>661</v>
      </c>
      <c r="L450" s="29"/>
      <c r="M450" s="27" t="s">
        <v>158</v>
      </c>
      <c r="N450" s="33"/>
      <c r="O450" s="29" t="s">
        <v>237</v>
      </c>
      <c r="P450" s="29"/>
      <c r="Q450" s="31"/>
      <c r="R450" s="33"/>
      <c r="S450" s="29">
        <v>0.8</v>
      </c>
      <c r="T450" s="29"/>
      <c r="U450" s="31"/>
    </row>
    <row r="451" spans="1:21">
      <c r="A451" s="58"/>
      <c r="B451" s="64"/>
      <c r="C451" s="30"/>
      <c r="D451" s="30"/>
      <c r="E451" s="32"/>
      <c r="F451" s="33"/>
      <c r="G451" s="30"/>
      <c r="H451" s="30"/>
      <c r="I451" s="32"/>
      <c r="J451" s="33"/>
      <c r="K451" s="30"/>
      <c r="L451" s="30"/>
      <c r="M451" s="28"/>
      <c r="N451" s="33"/>
      <c r="O451" s="30"/>
      <c r="P451" s="30"/>
      <c r="Q451" s="32"/>
      <c r="R451" s="33"/>
      <c r="S451" s="30"/>
      <c r="T451" s="30"/>
      <c r="U451" s="32"/>
    </row>
    <row r="452" spans="1:21">
      <c r="A452" s="58"/>
      <c r="B452" s="40" t="s">
        <v>662</v>
      </c>
      <c r="C452" s="35" t="s">
        <v>237</v>
      </c>
      <c r="D452" s="35"/>
      <c r="E452" s="36"/>
      <c r="F452" s="36"/>
      <c r="G452" s="35">
        <v>30.9</v>
      </c>
      <c r="H452" s="35"/>
      <c r="I452" s="36"/>
      <c r="J452" s="36"/>
      <c r="K452" s="35">
        <v>50.1</v>
      </c>
      <c r="L452" s="35"/>
      <c r="M452" s="36"/>
      <c r="N452" s="36"/>
      <c r="O452" s="35" t="s">
        <v>237</v>
      </c>
      <c r="P452" s="35"/>
      <c r="Q452" s="36"/>
      <c r="R452" s="36"/>
      <c r="S452" s="35">
        <v>81</v>
      </c>
      <c r="T452" s="35"/>
      <c r="U452" s="36"/>
    </row>
    <row r="453" spans="1:21" ht="15.75" thickBot="1">
      <c r="A453" s="58"/>
      <c r="B453" s="40"/>
      <c r="C453" s="62"/>
      <c r="D453" s="62"/>
      <c r="E453" s="63"/>
      <c r="F453" s="36"/>
      <c r="G453" s="62"/>
      <c r="H453" s="62"/>
      <c r="I453" s="63"/>
      <c r="J453" s="36"/>
      <c r="K453" s="62"/>
      <c r="L453" s="62"/>
      <c r="M453" s="63"/>
      <c r="N453" s="36"/>
      <c r="O453" s="62"/>
      <c r="P453" s="62"/>
      <c r="Q453" s="63"/>
      <c r="R453" s="36"/>
      <c r="S453" s="62"/>
      <c r="T453" s="62"/>
      <c r="U453" s="63"/>
    </row>
    <row r="454" spans="1:21">
      <c r="A454" s="58"/>
      <c r="B454" s="64" t="s">
        <v>663</v>
      </c>
      <c r="C454" s="27" t="s">
        <v>149</v>
      </c>
      <c r="D454" s="29">
        <v>0.3</v>
      </c>
      <c r="E454" s="31"/>
      <c r="F454" s="33"/>
      <c r="G454" s="27" t="s">
        <v>149</v>
      </c>
      <c r="H454" s="29">
        <v>40.700000000000003</v>
      </c>
      <c r="I454" s="31"/>
      <c r="J454" s="33"/>
      <c r="K454" s="27" t="s">
        <v>149</v>
      </c>
      <c r="L454" s="29">
        <v>40.799999999999997</v>
      </c>
      <c r="M454" s="31"/>
      <c r="N454" s="33"/>
      <c r="O454" s="27" t="s">
        <v>149</v>
      </c>
      <c r="P454" s="29" t="s">
        <v>237</v>
      </c>
      <c r="Q454" s="31"/>
      <c r="R454" s="33"/>
      <c r="S454" s="27" t="s">
        <v>149</v>
      </c>
      <c r="T454" s="29">
        <v>81.8</v>
      </c>
      <c r="U454" s="31"/>
    </row>
    <row r="455" spans="1:21" ht="15.75" thickBot="1">
      <c r="A455" s="58"/>
      <c r="B455" s="64"/>
      <c r="C455" s="65"/>
      <c r="D455" s="78"/>
      <c r="E455" s="68"/>
      <c r="F455" s="33"/>
      <c r="G455" s="65"/>
      <c r="H455" s="78"/>
      <c r="I455" s="68"/>
      <c r="J455" s="33"/>
      <c r="K455" s="65"/>
      <c r="L455" s="78"/>
      <c r="M455" s="68"/>
      <c r="N455" s="33"/>
      <c r="O455" s="65"/>
      <c r="P455" s="78"/>
      <c r="Q455" s="68"/>
      <c r="R455" s="33"/>
      <c r="S455" s="65"/>
      <c r="T455" s="78"/>
      <c r="U455" s="68"/>
    </row>
    <row r="456" spans="1:21" ht="15.75" thickTop="1">
      <c r="A456" s="58"/>
      <c r="B456" s="36"/>
      <c r="C456" s="36"/>
      <c r="D456" s="36"/>
      <c r="E456" s="36"/>
      <c r="F456" s="36"/>
      <c r="G456" s="36"/>
      <c r="H456" s="36"/>
      <c r="I456" s="36"/>
      <c r="J456" s="36"/>
      <c r="K456" s="36"/>
      <c r="L456" s="36"/>
      <c r="M456" s="36"/>
      <c r="N456" s="36"/>
      <c r="O456" s="36"/>
      <c r="P456" s="36"/>
      <c r="Q456" s="36"/>
      <c r="R456" s="36"/>
      <c r="S456" s="36"/>
      <c r="T456" s="36"/>
      <c r="U456" s="36"/>
    </row>
    <row r="457" spans="1:21">
      <c r="A457" s="58"/>
      <c r="B457" s="24" t="s">
        <v>664</v>
      </c>
      <c r="C457" s="24"/>
      <c r="D457" s="24"/>
      <c r="E457" s="24"/>
      <c r="F457" s="24"/>
      <c r="G457" s="24"/>
      <c r="H457" s="24"/>
      <c r="I457" s="24"/>
      <c r="J457" s="24"/>
      <c r="K457" s="24"/>
      <c r="L457" s="24"/>
      <c r="M457" s="24"/>
      <c r="N457" s="24"/>
      <c r="O457" s="24"/>
      <c r="P457" s="24"/>
      <c r="Q457" s="24"/>
      <c r="R457" s="24"/>
      <c r="S457" s="24"/>
      <c r="T457" s="24"/>
      <c r="U457" s="24"/>
    </row>
    <row r="458" spans="1:21">
      <c r="A458" s="58"/>
      <c r="B458" s="24" t="s">
        <v>642</v>
      </c>
      <c r="C458" s="24"/>
      <c r="D458" s="24"/>
      <c r="E458" s="24"/>
      <c r="F458" s="24"/>
      <c r="G458" s="24"/>
      <c r="H458" s="24"/>
      <c r="I458" s="24"/>
      <c r="J458" s="24"/>
      <c r="K458" s="24"/>
      <c r="L458" s="24"/>
      <c r="M458" s="24"/>
      <c r="N458" s="24"/>
      <c r="O458" s="24"/>
      <c r="P458" s="24"/>
      <c r="Q458" s="24"/>
      <c r="R458" s="24"/>
      <c r="S458" s="24"/>
      <c r="T458" s="24"/>
      <c r="U458" s="24"/>
    </row>
    <row r="459" spans="1:21">
      <c r="A459" s="58"/>
      <c r="B459" s="206" t="s">
        <v>665</v>
      </c>
      <c r="C459" s="206"/>
      <c r="D459" s="206"/>
      <c r="E459" s="206"/>
      <c r="F459" s="206"/>
      <c r="G459" s="206"/>
      <c r="H459" s="206"/>
      <c r="I459" s="206"/>
      <c r="J459" s="206"/>
      <c r="K459" s="206"/>
      <c r="L459" s="206"/>
      <c r="M459" s="206"/>
      <c r="N459" s="206"/>
      <c r="O459" s="206"/>
      <c r="P459" s="206"/>
      <c r="Q459" s="206"/>
      <c r="R459" s="206"/>
      <c r="S459" s="206"/>
      <c r="T459" s="206"/>
      <c r="U459" s="206"/>
    </row>
    <row r="460" spans="1:21">
      <c r="A460" s="58"/>
      <c r="B460" s="205" t="s">
        <v>145</v>
      </c>
      <c r="C460" s="205"/>
      <c r="D460" s="205"/>
      <c r="E460" s="205"/>
      <c r="F460" s="205"/>
      <c r="G460" s="205"/>
      <c r="H460" s="205"/>
      <c r="I460" s="205"/>
      <c r="J460" s="205"/>
      <c r="K460" s="205"/>
      <c r="L460" s="205"/>
      <c r="M460" s="205"/>
      <c r="N460" s="205"/>
      <c r="O460" s="205"/>
      <c r="P460" s="205"/>
      <c r="Q460" s="205"/>
      <c r="R460" s="205"/>
      <c r="S460" s="205"/>
      <c r="T460" s="205"/>
      <c r="U460" s="205"/>
    </row>
    <row r="461" spans="1:21">
      <c r="A461" s="58"/>
      <c r="B461" s="23"/>
      <c r="C461" s="23"/>
      <c r="D461" s="23"/>
      <c r="E461" s="23"/>
      <c r="F461" s="23"/>
      <c r="G461" s="23"/>
      <c r="H461" s="23"/>
      <c r="I461" s="23"/>
      <c r="J461" s="23"/>
      <c r="K461" s="23"/>
      <c r="L461" s="23"/>
      <c r="M461" s="23"/>
      <c r="N461" s="23"/>
      <c r="O461" s="23"/>
      <c r="P461" s="23"/>
      <c r="Q461" s="23"/>
      <c r="R461" s="23"/>
      <c r="S461" s="23"/>
      <c r="T461" s="23"/>
      <c r="U461" s="23"/>
    </row>
    <row r="462" spans="1:21">
      <c r="A462" s="58"/>
      <c r="B462" s="23"/>
      <c r="C462" s="23"/>
      <c r="D462" s="23"/>
      <c r="E462" s="23"/>
      <c r="F462" s="23"/>
      <c r="G462" s="23"/>
      <c r="H462" s="23"/>
      <c r="I462" s="23"/>
      <c r="J462" s="23"/>
      <c r="K462" s="23"/>
      <c r="L462" s="23"/>
      <c r="M462" s="23"/>
      <c r="N462" s="23"/>
      <c r="O462" s="23"/>
      <c r="P462" s="23"/>
      <c r="Q462" s="23"/>
      <c r="R462" s="23"/>
      <c r="S462" s="23"/>
      <c r="T462" s="23"/>
      <c r="U462" s="23"/>
    </row>
    <row r="463" spans="1:21">
      <c r="A463" s="58"/>
      <c r="B463" s="13"/>
      <c r="C463" s="13"/>
      <c r="D463" s="13"/>
      <c r="E463" s="13"/>
      <c r="F463" s="13"/>
      <c r="G463" s="13"/>
      <c r="H463" s="13"/>
      <c r="I463" s="13"/>
      <c r="J463" s="13"/>
      <c r="K463" s="13"/>
      <c r="L463" s="13"/>
      <c r="M463" s="13"/>
      <c r="N463" s="13"/>
      <c r="O463" s="13"/>
      <c r="P463" s="13"/>
      <c r="Q463" s="13"/>
      <c r="R463" s="13"/>
      <c r="S463" s="13"/>
      <c r="T463" s="13"/>
      <c r="U463" s="13"/>
    </row>
    <row r="464" spans="1:21" ht="15.75" thickBot="1">
      <c r="A464" s="58"/>
      <c r="B464" s="17"/>
      <c r="C464" s="25" t="s">
        <v>553</v>
      </c>
      <c r="D464" s="25"/>
      <c r="E464" s="25"/>
      <c r="F464" s="16"/>
      <c r="G464" s="25" t="s">
        <v>554</v>
      </c>
      <c r="H464" s="25"/>
      <c r="I464" s="25"/>
      <c r="J464" s="16"/>
      <c r="K464" s="25" t="s">
        <v>555</v>
      </c>
      <c r="L464" s="25"/>
      <c r="M464" s="25"/>
      <c r="N464" s="16"/>
      <c r="O464" s="25" t="s">
        <v>556</v>
      </c>
      <c r="P464" s="25"/>
      <c r="Q464" s="25"/>
      <c r="R464" s="16"/>
      <c r="S464" s="25" t="s">
        <v>557</v>
      </c>
      <c r="T464" s="25"/>
      <c r="U464" s="25"/>
    </row>
    <row r="465" spans="1:21">
      <c r="A465" s="58"/>
      <c r="B465" s="64" t="s">
        <v>644</v>
      </c>
      <c r="C465" s="27" t="s">
        <v>149</v>
      </c>
      <c r="D465" s="29" t="s">
        <v>666</v>
      </c>
      <c r="E465" s="27" t="s">
        <v>158</v>
      </c>
      <c r="F465" s="33"/>
      <c r="G465" s="27" t="s">
        <v>149</v>
      </c>
      <c r="H465" s="29">
        <v>80.900000000000006</v>
      </c>
      <c r="I465" s="31"/>
      <c r="J465" s="33"/>
      <c r="K465" s="27" t="s">
        <v>149</v>
      </c>
      <c r="L465" s="29">
        <v>68.3</v>
      </c>
      <c r="M465" s="31"/>
      <c r="N465" s="33"/>
      <c r="O465" s="27" t="s">
        <v>149</v>
      </c>
      <c r="P465" s="29" t="s">
        <v>237</v>
      </c>
      <c r="Q465" s="31"/>
      <c r="R465" s="33"/>
      <c r="S465" s="27" t="s">
        <v>149</v>
      </c>
      <c r="T465" s="29">
        <v>104.8</v>
      </c>
      <c r="U465" s="31"/>
    </row>
    <row r="466" spans="1:21" ht="15.75" thickBot="1">
      <c r="A466" s="58"/>
      <c r="B466" s="64"/>
      <c r="C466" s="92"/>
      <c r="D466" s="38"/>
      <c r="E466" s="92"/>
      <c r="F466" s="33"/>
      <c r="G466" s="92"/>
      <c r="H466" s="38"/>
      <c r="I466" s="39"/>
      <c r="J466" s="33"/>
      <c r="K466" s="92"/>
      <c r="L466" s="38"/>
      <c r="M466" s="39"/>
      <c r="N466" s="33"/>
      <c r="O466" s="92"/>
      <c r="P466" s="38"/>
      <c r="Q466" s="39"/>
      <c r="R466" s="33"/>
      <c r="S466" s="92"/>
      <c r="T466" s="38"/>
      <c r="U466" s="39"/>
    </row>
    <row r="467" spans="1:21">
      <c r="A467" s="58"/>
      <c r="B467" s="16"/>
      <c r="C467" s="45"/>
      <c r="D467" s="45"/>
      <c r="E467" s="45"/>
      <c r="F467" s="16"/>
      <c r="G467" s="45"/>
      <c r="H467" s="45"/>
      <c r="I467" s="45"/>
      <c r="J467" s="16"/>
      <c r="K467" s="45"/>
      <c r="L467" s="45"/>
      <c r="M467" s="45"/>
      <c r="N467" s="16"/>
      <c r="O467" s="45"/>
      <c r="P467" s="45"/>
      <c r="Q467" s="45"/>
      <c r="R467" s="16"/>
      <c r="S467" s="45"/>
      <c r="T467" s="45"/>
      <c r="U467" s="45"/>
    </row>
    <row r="468" spans="1:21">
      <c r="A468" s="58"/>
      <c r="B468" s="64" t="s">
        <v>111</v>
      </c>
      <c r="C468" s="33"/>
      <c r="D468" s="33"/>
      <c r="E468" s="33"/>
      <c r="F468" s="33"/>
      <c r="G468" s="33"/>
      <c r="H468" s="33"/>
      <c r="I468" s="33"/>
      <c r="J468" s="33"/>
      <c r="K468" s="33"/>
      <c r="L468" s="33"/>
      <c r="M468" s="33"/>
      <c r="N468" s="33"/>
      <c r="O468" s="33"/>
      <c r="P468" s="33"/>
      <c r="Q468" s="33"/>
      <c r="R468" s="33"/>
      <c r="S468" s="33"/>
      <c r="T468" s="33"/>
      <c r="U468" s="33"/>
    </row>
    <row r="469" spans="1:21">
      <c r="A469" s="58"/>
      <c r="B469" s="64"/>
      <c r="C469" s="33"/>
      <c r="D469" s="33"/>
      <c r="E469" s="33"/>
      <c r="F469" s="33"/>
      <c r="G469" s="33"/>
      <c r="H469" s="33"/>
      <c r="I469" s="33"/>
      <c r="J469" s="33"/>
      <c r="K469" s="33"/>
      <c r="L469" s="33"/>
      <c r="M469" s="33"/>
      <c r="N469" s="33"/>
      <c r="O469" s="33"/>
      <c r="P469" s="33"/>
      <c r="Q469" s="33"/>
      <c r="R469" s="33"/>
      <c r="S469" s="33"/>
      <c r="T469" s="33"/>
      <c r="U469" s="33"/>
    </row>
    <row r="470" spans="1:21">
      <c r="A470" s="58"/>
      <c r="B470" s="40" t="s">
        <v>646</v>
      </c>
      <c r="C470" s="35" t="s">
        <v>237</v>
      </c>
      <c r="D470" s="35"/>
      <c r="E470" s="36"/>
      <c r="F470" s="36"/>
      <c r="G470" s="35" t="s">
        <v>667</v>
      </c>
      <c r="H470" s="35"/>
      <c r="I470" s="34" t="s">
        <v>158</v>
      </c>
      <c r="J470" s="36"/>
      <c r="K470" s="35" t="s">
        <v>668</v>
      </c>
      <c r="L470" s="35"/>
      <c r="M470" s="34" t="s">
        <v>158</v>
      </c>
      <c r="N470" s="36"/>
      <c r="O470" s="35" t="s">
        <v>237</v>
      </c>
      <c r="P470" s="35"/>
      <c r="Q470" s="36"/>
      <c r="R470" s="36"/>
      <c r="S470" s="35" t="s">
        <v>669</v>
      </c>
      <c r="T470" s="35"/>
      <c r="U470" s="34" t="s">
        <v>158</v>
      </c>
    </row>
    <row r="471" spans="1:21">
      <c r="A471" s="58"/>
      <c r="B471" s="40"/>
      <c r="C471" s="35"/>
      <c r="D471" s="35"/>
      <c r="E471" s="36"/>
      <c r="F471" s="36"/>
      <c r="G471" s="35"/>
      <c r="H471" s="35"/>
      <c r="I471" s="34"/>
      <c r="J471" s="36"/>
      <c r="K471" s="35"/>
      <c r="L471" s="35"/>
      <c r="M471" s="34"/>
      <c r="N471" s="36"/>
      <c r="O471" s="35"/>
      <c r="P471" s="35"/>
      <c r="Q471" s="36"/>
      <c r="R471" s="36"/>
      <c r="S471" s="35"/>
      <c r="T471" s="35"/>
      <c r="U471" s="34"/>
    </row>
    <row r="472" spans="1:21">
      <c r="A472" s="58"/>
      <c r="B472" s="64" t="s">
        <v>113</v>
      </c>
      <c r="C472" s="37" t="s">
        <v>237</v>
      </c>
      <c r="D472" s="37"/>
      <c r="E472" s="33"/>
      <c r="F472" s="33"/>
      <c r="G472" s="37" t="s">
        <v>237</v>
      </c>
      <c r="H472" s="37"/>
      <c r="I472" s="33"/>
      <c r="J472" s="33"/>
      <c r="K472" s="37" t="s">
        <v>237</v>
      </c>
      <c r="L472" s="37"/>
      <c r="M472" s="33"/>
      <c r="N472" s="33"/>
      <c r="O472" s="37" t="s">
        <v>237</v>
      </c>
      <c r="P472" s="37"/>
      <c r="Q472" s="33"/>
      <c r="R472" s="33"/>
      <c r="S472" s="37" t="s">
        <v>237</v>
      </c>
      <c r="T472" s="37"/>
      <c r="U472" s="33"/>
    </row>
    <row r="473" spans="1:21">
      <c r="A473" s="58"/>
      <c r="B473" s="64"/>
      <c r="C473" s="37"/>
      <c r="D473" s="37"/>
      <c r="E473" s="33"/>
      <c r="F473" s="33"/>
      <c r="G473" s="37"/>
      <c r="H473" s="37"/>
      <c r="I473" s="33"/>
      <c r="J473" s="33"/>
      <c r="K473" s="37"/>
      <c r="L473" s="37"/>
      <c r="M473" s="33"/>
      <c r="N473" s="33"/>
      <c r="O473" s="37"/>
      <c r="P473" s="37"/>
      <c r="Q473" s="33"/>
      <c r="R473" s="33"/>
      <c r="S473" s="37"/>
      <c r="T473" s="37"/>
      <c r="U473" s="33"/>
    </row>
    <row r="474" spans="1:21">
      <c r="A474" s="58"/>
      <c r="B474" s="40" t="s">
        <v>114</v>
      </c>
      <c r="C474" s="35" t="s">
        <v>237</v>
      </c>
      <c r="D474" s="35"/>
      <c r="E474" s="36"/>
      <c r="F474" s="36"/>
      <c r="G474" s="35" t="s">
        <v>670</v>
      </c>
      <c r="H474" s="35"/>
      <c r="I474" s="34" t="s">
        <v>158</v>
      </c>
      <c r="J474" s="36"/>
      <c r="K474" s="35" t="s">
        <v>671</v>
      </c>
      <c r="L474" s="35"/>
      <c r="M474" s="34" t="s">
        <v>158</v>
      </c>
      <c r="N474" s="36"/>
      <c r="O474" s="35" t="s">
        <v>237</v>
      </c>
      <c r="P474" s="35"/>
      <c r="Q474" s="36"/>
      <c r="R474" s="36"/>
      <c r="S474" s="35" t="s">
        <v>672</v>
      </c>
      <c r="T474" s="35"/>
      <c r="U474" s="34" t="s">
        <v>158</v>
      </c>
    </row>
    <row r="475" spans="1:21">
      <c r="A475" s="58"/>
      <c r="B475" s="40"/>
      <c r="C475" s="35"/>
      <c r="D475" s="35"/>
      <c r="E475" s="36"/>
      <c r="F475" s="36"/>
      <c r="G475" s="35"/>
      <c r="H475" s="35"/>
      <c r="I475" s="34"/>
      <c r="J475" s="36"/>
      <c r="K475" s="35"/>
      <c r="L475" s="35"/>
      <c r="M475" s="34"/>
      <c r="N475" s="36"/>
      <c r="O475" s="35"/>
      <c r="P475" s="35"/>
      <c r="Q475" s="36"/>
      <c r="R475" s="36"/>
      <c r="S475" s="35"/>
      <c r="T475" s="35"/>
      <c r="U475" s="34"/>
    </row>
    <row r="476" spans="1:21">
      <c r="A476" s="58"/>
      <c r="B476" s="64" t="s">
        <v>115</v>
      </c>
      <c r="C476" s="37" t="s">
        <v>237</v>
      </c>
      <c r="D476" s="37"/>
      <c r="E476" s="33"/>
      <c r="F476" s="33"/>
      <c r="G476" s="37" t="s">
        <v>673</v>
      </c>
      <c r="H476" s="37"/>
      <c r="I476" s="26" t="s">
        <v>158</v>
      </c>
      <c r="J476" s="33"/>
      <c r="K476" s="37">
        <v>53.9</v>
      </c>
      <c r="L476" s="37"/>
      <c r="M476" s="33"/>
      <c r="N476" s="33"/>
      <c r="O476" s="37" t="s">
        <v>237</v>
      </c>
      <c r="P476" s="37"/>
      <c r="Q476" s="33"/>
      <c r="R476" s="33"/>
      <c r="S476" s="37">
        <v>0.9</v>
      </c>
      <c r="T476" s="37"/>
      <c r="U476" s="33"/>
    </row>
    <row r="477" spans="1:21" ht="15.75" thickBot="1">
      <c r="A477" s="58"/>
      <c r="B477" s="64"/>
      <c r="C477" s="38"/>
      <c r="D477" s="38"/>
      <c r="E477" s="39"/>
      <c r="F477" s="33"/>
      <c r="G477" s="38"/>
      <c r="H477" s="38"/>
      <c r="I477" s="92"/>
      <c r="J477" s="33"/>
      <c r="K477" s="38"/>
      <c r="L477" s="38"/>
      <c r="M477" s="39"/>
      <c r="N477" s="33"/>
      <c r="O477" s="38"/>
      <c r="P477" s="38"/>
      <c r="Q477" s="39"/>
      <c r="R477" s="33"/>
      <c r="S477" s="38"/>
      <c r="T477" s="38"/>
      <c r="U477" s="39"/>
    </row>
    <row r="478" spans="1:21">
      <c r="A478" s="58"/>
      <c r="B478" s="40" t="s">
        <v>674</v>
      </c>
      <c r="C478" s="43" t="s">
        <v>237</v>
      </c>
      <c r="D478" s="43"/>
      <c r="E478" s="45"/>
      <c r="F478" s="36"/>
      <c r="G478" s="43" t="s">
        <v>675</v>
      </c>
      <c r="H478" s="43"/>
      <c r="I478" s="41" t="s">
        <v>158</v>
      </c>
      <c r="J478" s="36"/>
      <c r="K478" s="43" t="s">
        <v>676</v>
      </c>
      <c r="L478" s="43"/>
      <c r="M478" s="41" t="s">
        <v>158</v>
      </c>
      <c r="N478" s="36"/>
      <c r="O478" s="43" t="s">
        <v>237</v>
      </c>
      <c r="P478" s="43"/>
      <c r="Q478" s="45"/>
      <c r="R478" s="36"/>
      <c r="S478" s="43" t="s">
        <v>677</v>
      </c>
      <c r="T478" s="43"/>
      <c r="U478" s="41" t="s">
        <v>158</v>
      </c>
    </row>
    <row r="479" spans="1:21">
      <c r="A479" s="58"/>
      <c r="B479" s="40"/>
      <c r="C479" s="162"/>
      <c r="D479" s="162"/>
      <c r="E479" s="81"/>
      <c r="F479" s="36"/>
      <c r="G479" s="162"/>
      <c r="H479" s="162"/>
      <c r="I479" s="163"/>
      <c r="J479" s="36"/>
      <c r="K479" s="162"/>
      <c r="L479" s="162"/>
      <c r="M479" s="163"/>
      <c r="N479" s="36"/>
      <c r="O479" s="162"/>
      <c r="P479" s="162"/>
      <c r="Q479" s="81"/>
      <c r="R479" s="36"/>
      <c r="S479" s="162"/>
      <c r="T479" s="162"/>
      <c r="U479" s="163"/>
    </row>
    <row r="480" spans="1:21">
      <c r="A480" s="58"/>
      <c r="B480" s="19"/>
      <c r="C480" s="33"/>
      <c r="D480" s="33"/>
      <c r="E480" s="33"/>
      <c r="F480" s="19"/>
      <c r="G480" s="33"/>
      <c r="H480" s="33"/>
      <c r="I480" s="33"/>
      <c r="J480" s="19"/>
      <c r="K480" s="33"/>
      <c r="L480" s="33"/>
      <c r="M480" s="33"/>
      <c r="N480" s="19"/>
      <c r="O480" s="33"/>
      <c r="P480" s="33"/>
      <c r="Q480" s="33"/>
      <c r="R480" s="19"/>
      <c r="S480" s="33"/>
      <c r="T480" s="33"/>
      <c r="U480" s="33"/>
    </row>
    <row r="481" spans="1:21">
      <c r="A481" s="58"/>
      <c r="B481" s="40" t="s">
        <v>117</v>
      </c>
      <c r="C481" s="35"/>
      <c r="D481" s="35"/>
      <c r="E481" s="36"/>
      <c r="F481" s="36"/>
      <c r="G481" s="35"/>
      <c r="H481" s="35"/>
      <c r="I481" s="36"/>
      <c r="J481" s="36"/>
      <c r="K481" s="35"/>
      <c r="L481" s="35"/>
      <c r="M481" s="36"/>
      <c r="N481" s="36"/>
      <c r="O481" s="35"/>
      <c r="P481" s="35"/>
      <c r="Q481" s="36"/>
      <c r="R481" s="36"/>
      <c r="S481" s="35"/>
      <c r="T481" s="35"/>
      <c r="U481" s="36"/>
    </row>
    <row r="482" spans="1:21">
      <c r="A482" s="58"/>
      <c r="B482" s="40"/>
      <c r="C482" s="35"/>
      <c r="D482" s="35"/>
      <c r="E482" s="36"/>
      <c r="F482" s="36"/>
      <c r="G482" s="35"/>
      <c r="H482" s="35"/>
      <c r="I482" s="36"/>
      <c r="J482" s="36"/>
      <c r="K482" s="35"/>
      <c r="L482" s="35"/>
      <c r="M482" s="36"/>
      <c r="N482" s="36"/>
      <c r="O482" s="35"/>
      <c r="P482" s="35"/>
      <c r="Q482" s="36"/>
      <c r="R482" s="36"/>
      <c r="S482" s="35"/>
      <c r="T482" s="35"/>
      <c r="U482" s="36"/>
    </row>
    <row r="483" spans="1:21">
      <c r="A483" s="58"/>
      <c r="B483" s="64" t="s">
        <v>118</v>
      </c>
      <c r="C483" s="37" t="s">
        <v>237</v>
      </c>
      <c r="D483" s="37"/>
      <c r="E483" s="33"/>
      <c r="F483" s="33"/>
      <c r="G483" s="152">
        <v>2917.6</v>
      </c>
      <c r="H483" s="152"/>
      <c r="I483" s="33"/>
      <c r="J483" s="33"/>
      <c r="K483" s="37" t="s">
        <v>237</v>
      </c>
      <c r="L483" s="37"/>
      <c r="M483" s="33"/>
      <c r="N483" s="33"/>
      <c r="O483" s="37" t="s">
        <v>237</v>
      </c>
      <c r="P483" s="37"/>
      <c r="Q483" s="33"/>
      <c r="R483" s="33"/>
      <c r="S483" s="152">
        <v>2917.6</v>
      </c>
      <c r="T483" s="152"/>
      <c r="U483" s="33"/>
    </row>
    <row r="484" spans="1:21">
      <c r="A484" s="58"/>
      <c r="B484" s="64"/>
      <c r="C484" s="37"/>
      <c r="D484" s="37"/>
      <c r="E484" s="33"/>
      <c r="F484" s="33"/>
      <c r="G484" s="152"/>
      <c r="H484" s="152"/>
      <c r="I484" s="33"/>
      <c r="J484" s="33"/>
      <c r="K484" s="37"/>
      <c r="L484" s="37"/>
      <c r="M484" s="33"/>
      <c r="N484" s="33"/>
      <c r="O484" s="37"/>
      <c r="P484" s="37"/>
      <c r="Q484" s="33"/>
      <c r="R484" s="33"/>
      <c r="S484" s="152"/>
      <c r="T484" s="152"/>
      <c r="U484" s="33"/>
    </row>
    <row r="485" spans="1:21">
      <c r="A485" s="58"/>
      <c r="B485" s="34" t="s">
        <v>651</v>
      </c>
      <c r="C485" s="35" t="s">
        <v>237</v>
      </c>
      <c r="D485" s="35"/>
      <c r="E485" s="36"/>
      <c r="F485" s="36"/>
      <c r="G485" s="35" t="s">
        <v>678</v>
      </c>
      <c r="H485" s="35"/>
      <c r="I485" s="34" t="s">
        <v>158</v>
      </c>
      <c r="J485" s="36"/>
      <c r="K485" s="35" t="s">
        <v>237</v>
      </c>
      <c r="L485" s="35"/>
      <c r="M485" s="36"/>
      <c r="N485" s="36"/>
      <c r="O485" s="35" t="s">
        <v>237</v>
      </c>
      <c r="P485" s="35"/>
      <c r="Q485" s="36"/>
      <c r="R485" s="36"/>
      <c r="S485" s="35" t="s">
        <v>678</v>
      </c>
      <c r="T485" s="35"/>
      <c r="U485" s="34" t="s">
        <v>158</v>
      </c>
    </row>
    <row r="486" spans="1:21">
      <c r="A486" s="58"/>
      <c r="B486" s="34"/>
      <c r="C486" s="35"/>
      <c r="D486" s="35"/>
      <c r="E486" s="36"/>
      <c r="F486" s="36"/>
      <c r="G486" s="35"/>
      <c r="H486" s="35"/>
      <c r="I486" s="34"/>
      <c r="J486" s="36"/>
      <c r="K486" s="35"/>
      <c r="L486" s="35"/>
      <c r="M486" s="36"/>
      <c r="N486" s="36"/>
      <c r="O486" s="35"/>
      <c r="P486" s="35"/>
      <c r="Q486" s="36"/>
      <c r="R486" s="36"/>
      <c r="S486" s="35"/>
      <c r="T486" s="35"/>
      <c r="U486" s="34"/>
    </row>
    <row r="487" spans="1:21">
      <c r="A487" s="58"/>
      <c r="B487" s="64" t="s">
        <v>120</v>
      </c>
      <c r="C487" s="37">
        <v>375</v>
      </c>
      <c r="D487" s="37"/>
      <c r="E487" s="33"/>
      <c r="F487" s="33"/>
      <c r="G487" s="37" t="s">
        <v>237</v>
      </c>
      <c r="H487" s="37"/>
      <c r="I487" s="33"/>
      <c r="J487" s="33"/>
      <c r="K487" s="37" t="s">
        <v>237</v>
      </c>
      <c r="L487" s="37"/>
      <c r="M487" s="33"/>
      <c r="N487" s="33"/>
      <c r="O487" s="37" t="s">
        <v>237</v>
      </c>
      <c r="P487" s="37"/>
      <c r="Q487" s="33"/>
      <c r="R487" s="33"/>
      <c r="S487" s="37">
        <v>375</v>
      </c>
      <c r="T487" s="37"/>
      <c r="U487" s="33"/>
    </row>
    <row r="488" spans="1:21">
      <c r="A488" s="58"/>
      <c r="B488" s="64"/>
      <c r="C488" s="37"/>
      <c r="D488" s="37"/>
      <c r="E488" s="33"/>
      <c r="F488" s="33"/>
      <c r="G488" s="37"/>
      <c r="H488" s="37"/>
      <c r="I488" s="33"/>
      <c r="J488" s="33"/>
      <c r="K488" s="37"/>
      <c r="L488" s="37"/>
      <c r="M488" s="33"/>
      <c r="N488" s="33"/>
      <c r="O488" s="37"/>
      <c r="P488" s="37"/>
      <c r="Q488" s="33"/>
      <c r="R488" s="33"/>
      <c r="S488" s="37"/>
      <c r="T488" s="37"/>
      <c r="U488" s="33"/>
    </row>
    <row r="489" spans="1:21">
      <c r="A489" s="58"/>
      <c r="B489" s="34" t="s">
        <v>121</v>
      </c>
      <c r="C489" s="35" t="s">
        <v>237</v>
      </c>
      <c r="D489" s="35"/>
      <c r="E489" s="36"/>
      <c r="F489" s="36"/>
      <c r="G489" s="35">
        <v>46.5</v>
      </c>
      <c r="H489" s="35"/>
      <c r="I489" s="36"/>
      <c r="J489" s="36"/>
      <c r="K489" s="35" t="s">
        <v>237</v>
      </c>
      <c r="L489" s="35"/>
      <c r="M489" s="36"/>
      <c r="N489" s="36"/>
      <c r="O489" s="35" t="s">
        <v>237</v>
      </c>
      <c r="P489" s="35"/>
      <c r="Q489" s="36"/>
      <c r="R489" s="36"/>
      <c r="S489" s="35">
        <v>46.5</v>
      </c>
      <c r="T489" s="35"/>
      <c r="U489" s="36"/>
    </row>
    <row r="490" spans="1:21">
      <c r="A490" s="58"/>
      <c r="B490" s="34"/>
      <c r="C490" s="35"/>
      <c r="D490" s="35"/>
      <c r="E490" s="36"/>
      <c r="F490" s="36"/>
      <c r="G490" s="35"/>
      <c r="H490" s="35"/>
      <c r="I490" s="36"/>
      <c r="J490" s="36"/>
      <c r="K490" s="35"/>
      <c r="L490" s="35"/>
      <c r="M490" s="36"/>
      <c r="N490" s="36"/>
      <c r="O490" s="35"/>
      <c r="P490" s="35"/>
      <c r="Q490" s="36"/>
      <c r="R490" s="36"/>
      <c r="S490" s="35"/>
      <c r="T490" s="35"/>
      <c r="U490" s="36"/>
    </row>
    <row r="491" spans="1:21">
      <c r="A491" s="58"/>
      <c r="B491" s="26" t="s">
        <v>122</v>
      </c>
      <c r="C491" s="37" t="s">
        <v>237</v>
      </c>
      <c r="D491" s="37"/>
      <c r="E491" s="33"/>
      <c r="F491" s="33"/>
      <c r="G491" s="37" t="s">
        <v>679</v>
      </c>
      <c r="H491" s="37"/>
      <c r="I491" s="26" t="s">
        <v>158</v>
      </c>
      <c r="J491" s="33"/>
      <c r="K491" s="37" t="s">
        <v>237</v>
      </c>
      <c r="L491" s="37"/>
      <c r="M491" s="33"/>
      <c r="N491" s="33"/>
      <c r="O491" s="37" t="s">
        <v>237</v>
      </c>
      <c r="P491" s="37"/>
      <c r="Q491" s="33"/>
      <c r="R491" s="33"/>
      <c r="S491" s="37" t="s">
        <v>679</v>
      </c>
      <c r="T491" s="37"/>
      <c r="U491" s="26" t="s">
        <v>158</v>
      </c>
    </row>
    <row r="492" spans="1:21">
      <c r="A492" s="58"/>
      <c r="B492" s="26"/>
      <c r="C492" s="37"/>
      <c r="D492" s="37"/>
      <c r="E492" s="33"/>
      <c r="F492" s="33"/>
      <c r="G492" s="37"/>
      <c r="H492" s="37"/>
      <c r="I492" s="26"/>
      <c r="J492" s="33"/>
      <c r="K492" s="37"/>
      <c r="L492" s="37"/>
      <c r="M492" s="33"/>
      <c r="N492" s="33"/>
      <c r="O492" s="37"/>
      <c r="P492" s="37"/>
      <c r="Q492" s="33"/>
      <c r="R492" s="33"/>
      <c r="S492" s="37"/>
      <c r="T492" s="37"/>
      <c r="U492" s="26"/>
    </row>
    <row r="493" spans="1:21">
      <c r="A493" s="58"/>
      <c r="B493" s="40" t="s">
        <v>680</v>
      </c>
      <c r="C493" s="35" t="s">
        <v>681</v>
      </c>
      <c r="D493" s="35"/>
      <c r="E493" s="34" t="s">
        <v>158</v>
      </c>
      <c r="F493" s="36"/>
      <c r="G493" s="35">
        <v>871.6</v>
      </c>
      <c r="H493" s="35"/>
      <c r="I493" s="36"/>
      <c r="J493" s="36"/>
      <c r="K493" s="35" t="s">
        <v>682</v>
      </c>
      <c r="L493" s="35"/>
      <c r="M493" s="34" t="s">
        <v>158</v>
      </c>
      <c r="N493" s="36"/>
      <c r="O493" s="35" t="s">
        <v>237</v>
      </c>
      <c r="P493" s="35"/>
      <c r="Q493" s="36"/>
      <c r="R493" s="36"/>
      <c r="S493" s="35" t="s">
        <v>237</v>
      </c>
      <c r="T493" s="35"/>
      <c r="U493" s="36"/>
    </row>
    <row r="494" spans="1:21">
      <c r="A494" s="58"/>
      <c r="B494" s="40"/>
      <c r="C494" s="35"/>
      <c r="D494" s="35"/>
      <c r="E494" s="34"/>
      <c r="F494" s="36"/>
      <c r="G494" s="35"/>
      <c r="H494" s="35"/>
      <c r="I494" s="36"/>
      <c r="J494" s="36"/>
      <c r="K494" s="35"/>
      <c r="L494" s="35"/>
      <c r="M494" s="34"/>
      <c r="N494" s="36"/>
      <c r="O494" s="35"/>
      <c r="P494" s="35"/>
      <c r="Q494" s="36"/>
      <c r="R494" s="36"/>
      <c r="S494" s="35"/>
      <c r="T494" s="35"/>
      <c r="U494" s="36"/>
    </row>
    <row r="495" spans="1:21">
      <c r="A495" s="58"/>
      <c r="B495" s="64" t="s">
        <v>123</v>
      </c>
      <c r="C495" s="37">
        <v>6</v>
      </c>
      <c r="D495" s="37"/>
      <c r="E495" s="33"/>
      <c r="F495" s="33"/>
      <c r="G495" s="37" t="s">
        <v>237</v>
      </c>
      <c r="H495" s="37"/>
      <c r="I495" s="33"/>
      <c r="J495" s="33"/>
      <c r="K495" s="37" t="s">
        <v>237</v>
      </c>
      <c r="L495" s="37"/>
      <c r="M495" s="33"/>
      <c r="N495" s="33"/>
      <c r="O495" s="37" t="s">
        <v>237</v>
      </c>
      <c r="P495" s="37"/>
      <c r="Q495" s="33"/>
      <c r="R495" s="33"/>
      <c r="S495" s="37">
        <v>6</v>
      </c>
      <c r="T495" s="37"/>
      <c r="U495" s="33"/>
    </row>
    <row r="496" spans="1:21">
      <c r="A496" s="58"/>
      <c r="B496" s="64"/>
      <c r="C496" s="37"/>
      <c r="D496" s="37"/>
      <c r="E496" s="33"/>
      <c r="F496" s="33"/>
      <c r="G496" s="37"/>
      <c r="H496" s="37"/>
      <c r="I496" s="33"/>
      <c r="J496" s="33"/>
      <c r="K496" s="37"/>
      <c r="L496" s="37"/>
      <c r="M496" s="33"/>
      <c r="N496" s="33"/>
      <c r="O496" s="37"/>
      <c r="P496" s="37"/>
      <c r="Q496" s="33"/>
      <c r="R496" s="33"/>
      <c r="S496" s="37"/>
      <c r="T496" s="37"/>
      <c r="U496" s="33"/>
    </row>
    <row r="497" spans="1:21">
      <c r="A497" s="58"/>
      <c r="B497" s="40" t="s">
        <v>124</v>
      </c>
      <c r="C497" s="35">
        <v>3.7</v>
      </c>
      <c r="D497" s="35"/>
      <c r="E497" s="36"/>
      <c r="F497" s="36"/>
      <c r="G497" s="35" t="s">
        <v>237</v>
      </c>
      <c r="H497" s="35"/>
      <c r="I497" s="36"/>
      <c r="J497" s="36"/>
      <c r="K497" s="35" t="s">
        <v>237</v>
      </c>
      <c r="L497" s="35"/>
      <c r="M497" s="36"/>
      <c r="N497" s="36"/>
      <c r="O497" s="35" t="s">
        <v>237</v>
      </c>
      <c r="P497" s="35"/>
      <c r="Q497" s="36"/>
      <c r="R497" s="36"/>
      <c r="S497" s="35">
        <v>3.7</v>
      </c>
      <c r="T497" s="35"/>
      <c r="U497" s="36"/>
    </row>
    <row r="498" spans="1:21">
      <c r="A498" s="58"/>
      <c r="B498" s="40"/>
      <c r="C498" s="35"/>
      <c r="D498" s="35"/>
      <c r="E498" s="36"/>
      <c r="F498" s="36"/>
      <c r="G498" s="35"/>
      <c r="H498" s="35"/>
      <c r="I498" s="36"/>
      <c r="J498" s="36"/>
      <c r="K498" s="35"/>
      <c r="L498" s="35"/>
      <c r="M498" s="36"/>
      <c r="N498" s="36"/>
      <c r="O498" s="35"/>
      <c r="P498" s="35"/>
      <c r="Q498" s="36"/>
      <c r="R498" s="36"/>
      <c r="S498" s="35"/>
      <c r="T498" s="35"/>
      <c r="U498" s="36"/>
    </row>
    <row r="499" spans="1:21">
      <c r="A499" s="58"/>
      <c r="B499" s="64" t="s">
        <v>655</v>
      </c>
      <c r="C499" s="37">
        <v>465.2</v>
      </c>
      <c r="D499" s="37"/>
      <c r="E499" s="33"/>
      <c r="F499" s="33"/>
      <c r="G499" s="37" t="s">
        <v>683</v>
      </c>
      <c r="H499" s="37"/>
      <c r="I499" s="26" t="s">
        <v>158</v>
      </c>
      <c r="J499" s="33"/>
      <c r="K499" s="37" t="s">
        <v>237</v>
      </c>
      <c r="L499" s="37"/>
      <c r="M499" s="33"/>
      <c r="N499" s="33"/>
      <c r="O499" s="37" t="s">
        <v>237</v>
      </c>
      <c r="P499" s="37"/>
      <c r="Q499" s="33"/>
      <c r="R499" s="33"/>
      <c r="S499" s="37" t="s">
        <v>237</v>
      </c>
      <c r="T499" s="37"/>
      <c r="U499" s="33"/>
    </row>
    <row r="500" spans="1:21">
      <c r="A500" s="58"/>
      <c r="B500" s="64"/>
      <c r="C500" s="37"/>
      <c r="D500" s="37"/>
      <c r="E500" s="33"/>
      <c r="F500" s="33"/>
      <c r="G500" s="37"/>
      <c r="H500" s="37"/>
      <c r="I500" s="26"/>
      <c r="J500" s="33"/>
      <c r="K500" s="37"/>
      <c r="L500" s="37"/>
      <c r="M500" s="33"/>
      <c r="N500" s="33"/>
      <c r="O500" s="37"/>
      <c r="P500" s="37"/>
      <c r="Q500" s="33"/>
      <c r="R500" s="33"/>
      <c r="S500" s="37"/>
      <c r="T500" s="37"/>
      <c r="U500" s="33"/>
    </row>
    <row r="501" spans="1:21">
      <c r="A501" s="58"/>
      <c r="B501" s="34" t="s">
        <v>656</v>
      </c>
      <c r="C501" s="35" t="s">
        <v>684</v>
      </c>
      <c r="D501" s="35"/>
      <c r="E501" s="34" t="s">
        <v>158</v>
      </c>
      <c r="F501" s="36"/>
      <c r="G501" s="35" t="s">
        <v>685</v>
      </c>
      <c r="H501" s="35"/>
      <c r="I501" s="34" t="s">
        <v>158</v>
      </c>
      <c r="J501" s="36"/>
      <c r="K501" s="35" t="s">
        <v>237</v>
      </c>
      <c r="L501" s="35"/>
      <c r="M501" s="36"/>
      <c r="N501" s="36"/>
      <c r="O501" s="35" t="s">
        <v>237</v>
      </c>
      <c r="P501" s="35"/>
      <c r="Q501" s="36"/>
      <c r="R501" s="36"/>
      <c r="S501" s="35" t="s">
        <v>686</v>
      </c>
      <c r="T501" s="35"/>
      <c r="U501" s="34" t="s">
        <v>158</v>
      </c>
    </row>
    <row r="502" spans="1:21">
      <c r="A502" s="58"/>
      <c r="B502" s="34"/>
      <c r="C502" s="35"/>
      <c r="D502" s="35"/>
      <c r="E502" s="34"/>
      <c r="F502" s="36"/>
      <c r="G502" s="35"/>
      <c r="H502" s="35"/>
      <c r="I502" s="34"/>
      <c r="J502" s="36"/>
      <c r="K502" s="35"/>
      <c r="L502" s="35"/>
      <c r="M502" s="36"/>
      <c r="N502" s="36"/>
      <c r="O502" s="35"/>
      <c r="P502" s="35"/>
      <c r="Q502" s="36"/>
      <c r="R502" s="36"/>
      <c r="S502" s="35"/>
      <c r="T502" s="35"/>
      <c r="U502" s="34"/>
    </row>
    <row r="503" spans="1:21">
      <c r="A503" s="58"/>
      <c r="B503" s="26" t="s">
        <v>115</v>
      </c>
      <c r="C503" s="37" t="s">
        <v>237</v>
      </c>
      <c r="D503" s="37"/>
      <c r="E503" s="33"/>
      <c r="F503" s="33"/>
      <c r="G503" s="37" t="s">
        <v>393</v>
      </c>
      <c r="H503" s="37"/>
      <c r="I503" s="26" t="s">
        <v>158</v>
      </c>
      <c r="J503" s="33"/>
      <c r="K503" s="37">
        <v>0.1</v>
      </c>
      <c r="L503" s="37"/>
      <c r="M503" s="33"/>
      <c r="N503" s="33"/>
      <c r="O503" s="37" t="s">
        <v>237</v>
      </c>
      <c r="P503" s="37"/>
      <c r="Q503" s="33"/>
      <c r="R503" s="33"/>
      <c r="S503" s="37" t="s">
        <v>243</v>
      </c>
      <c r="T503" s="37"/>
      <c r="U503" s="26" t="s">
        <v>158</v>
      </c>
    </row>
    <row r="504" spans="1:21" ht="15.75" thickBot="1">
      <c r="A504" s="58"/>
      <c r="B504" s="26"/>
      <c r="C504" s="38"/>
      <c r="D504" s="38"/>
      <c r="E504" s="39"/>
      <c r="F504" s="33"/>
      <c r="G504" s="38"/>
      <c r="H504" s="38"/>
      <c r="I504" s="92"/>
      <c r="J504" s="33"/>
      <c r="K504" s="38"/>
      <c r="L504" s="38"/>
      <c r="M504" s="39"/>
      <c r="N504" s="33"/>
      <c r="O504" s="38"/>
      <c r="P504" s="38"/>
      <c r="Q504" s="39"/>
      <c r="R504" s="33"/>
      <c r="S504" s="38"/>
      <c r="T504" s="38"/>
      <c r="U504" s="92"/>
    </row>
    <row r="505" spans="1:21">
      <c r="A505" s="58"/>
      <c r="B505" s="40" t="s">
        <v>657</v>
      </c>
      <c r="C505" s="43">
        <v>44.4</v>
      </c>
      <c r="D505" s="43"/>
      <c r="E505" s="45"/>
      <c r="F505" s="36"/>
      <c r="G505" s="153">
        <v>1070.5</v>
      </c>
      <c r="H505" s="153"/>
      <c r="I505" s="45"/>
      <c r="J505" s="36"/>
      <c r="K505" s="43" t="s">
        <v>687</v>
      </c>
      <c r="L505" s="43"/>
      <c r="M505" s="41" t="s">
        <v>158</v>
      </c>
      <c r="N505" s="36"/>
      <c r="O505" s="43" t="s">
        <v>237</v>
      </c>
      <c r="P505" s="43"/>
      <c r="Q505" s="45"/>
      <c r="R505" s="36"/>
      <c r="S505" s="153">
        <v>1040.5</v>
      </c>
      <c r="T505" s="153"/>
      <c r="U505" s="45"/>
    </row>
    <row r="506" spans="1:21">
      <c r="A506" s="58"/>
      <c r="B506" s="40"/>
      <c r="C506" s="162"/>
      <c r="D506" s="162"/>
      <c r="E506" s="81"/>
      <c r="F506" s="36"/>
      <c r="G506" s="204"/>
      <c r="H506" s="204"/>
      <c r="I506" s="81"/>
      <c r="J506" s="36"/>
      <c r="K506" s="162"/>
      <c r="L506" s="162"/>
      <c r="M506" s="163"/>
      <c r="N506" s="36"/>
      <c r="O506" s="162"/>
      <c r="P506" s="162"/>
      <c r="Q506" s="81"/>
      <c r="R506" s="36"/>
      <c r="S506" s="204"/>
      <c r="T506" s="204"/>
      <c r="U506" s="81"/>
    </row>
    <row r="507" spans="1:21">
      <c r="A507" s="58"/>
      <c r="B507" s="19"/>
      <c r="C507" s="33"/>
      <c r="D507" s="33"/>
      <c r="E507" s="33"/>
      <c r="F507" s="19"/>
      <c r="G507" s="33"/>
      <c r="H507" s="33"/>
      <c r="I507" s="33"/>
      <c r="J507" s="19"/>
      <c r="K507" s="33"/>
      <c r="L507" s="33"/>
      <c r="M507" s="33"/>
      <c r="N507" s="19"/>
      <c r="O507" s="33"/>
      <c r="P507" s="33"/>
      <c r="Q507" s="33"/>
      <c r="R507" s="19"/>
      <c r="S507" s="33"/>
      <c r="T507" s="33"/>
      <c r="U507" s="33"/>
    </row>
    <row r="508" spans="1:21" ht="22.5" customHeight="1">
      <c r="A508" s="58"/>
      <c r="B508" s="40" t="s">
        <v>128</v>
      </c>
      <c r="C508" s="35" t="s">
        <v>237</v>
      </c>
      <c r="D508" s="35"/>
      <c r="E508" s="36"/>
      <c r="F508" s="36"/>
      <c r="G508" s="35" t="s">
        <v>237</v>
      </c>
      <c r="H508" s="35"/>
      <c r="I508" s="36"/>
      <c r="J508" s="36"/>
      <c r="K508" s="35">
        <v>2.4</v>
      </c>
      <c r="L508" s="35"/>
      <c r="M508" s="36"/>
      <c r="N508" s="36"/>
      <c r="O508" s="35" t="s">
        <v>237</v>
      </c>
      <c r="P508" s="35"/>
      <c r="Q508" s="36"/>
      <c r="R508" s="36"/>
      <c r="S508" s="35">
        <v>2.4</v>
      </c>
      <c r="T508" s="35"/>
      <c r="U508" s="36"/>
    </row>
    <row r="509" spans="1:21" ht="15.75" thickBot="1">
      <c r="A509" s="58"/>
      <c r="B509" s="40"/>
      <c r="C509" s="62"/>
      <c r="D509" s="62"/>
      <c r="E509" s="63"/>
      <c r="F509" s="36"/>
      <c r="G509" s="62"/>
      <c r="H509" s="62"/>
      <c r="I509" s="63"/>
      <c r="J509" s="36"/>
      <c r="K509" s="62"/>
      <c r="L509" s="62"/>
      <c r="M509" s="63"/>
      <c r="N509" s="36"/>
      <c r="O509" s="62"/>
      <c r="P509" s="62"/>
      <c r="Q509" s="63"/>
      <c r="R509" s="36"/>
      <c r="S509" s="62"/>
      <c r="T509" s="62"/>
      <c r="U509" s="63"/>
    </row>
    <row r="510" spans="1:21">
      <c r="A510" s="58"/>
      <c r="B510" s="64" t="s">
        <v>129</v>
      </c>
      <c r="C510" s="29" t="s">
        <v>237</v>
      </c>
      <c r="D510" s="29"/>
      <c r="E510" s="31"/>
      <c r="F510" s="33"/>
      <c r="G510" s="29">
        <v>42.7</v>
      </c>
      <c r="H510" s="29"/>
      <c r="I510" s="31"/>
      <c r="J510" s="33"/>
      <c r="K510" s="29" t="s">
        <v>688</v>
      </c>
      <c r="L510" s="29"/>
      <c r="M510" s="27" t="s">
        <v>158</v>
      </c>
      <c r="N510" s="33"/>
      <c r="O510" s="29" t="s">
        <v>237</v>
      </c>
      <c r="P510" s="29"/>
      <c r="Q510" s="31"/>
      <c r="R510" s="33"/>
      <c r="S510" s="29" t="s">
        <v>689</v>
      </c>
      <c r="T510" s="29"/>
      <c r="U510" s="27" t="s">
        <v>158</v>
      </c>
    </row>
    <row r="511" spans="1:21">
      <c r="A511" s="58"/>
      <c r="B511" s="64"/>
      <c r="C511" s="30"/>
      <c r="D511" s="30"/>
      <c r="E511" s="32"/>
      <c r="F511" s="33"/>
      <c r="G511" s="30"/>
      <c r="H511" s="30"/>
      <c r="I511" s="32"/>
      <c r="J511" s="33"/>
      <c r="K511" s="30"/>
      <c r="L511" s="30"/>
      <c r="M511" s="28"/>
      <c r="N511" s="33"/>
      <c r="O511" s="30"/>
      <c r="P511" s="30"/>
      <c r="Q511" s="32"/>
      <c r="R511" s="33"/>
      <c r="S511" s="30"/>
      <c r="T511" s="30"/>
      <c r="U511" s="28"/>
    </row>
    <row r="512" spans="1:21">
      <c r="A512" s="58"/>
      <c r="B512" s="40" t="s">
        <v>662</v>
      </c>
      <c r="C512" s="35" t="s">
        <v>237</v>
      </c>
      <c r="D512" s="35"/>
      <c r="E512" s="36"/>
      <c r="F512" s="36"/>
      <c r="G512" s="35">
        <v>19.2</v>
      </c>
      <c r="H512" s="35"/>
      <c r="I512" s="36"/>
      <c r="J512" s="36"/>
      <c r="K512" s="35">
        <v>160.1</v>
      </c>
      <c r="L512" s="35"/>
      <c r="M512" s="36"/>
      <c r="N512" s="36"/>
      <c r="O512" s="35" t="s">
        <v>237</v>
      </c>
      <c r="P512" s="35"/>
      <c r="Q512" s="36"/>
      <c r="R512" s="36"/>
      <c r="S512" s="35">
        <v>179.3</v>
      </c>
      <c r="T512" s="35"/>
      <c r="U512" s="36"/>
    </row>
    <row r="513" spans="1:21" ht="15.75" thickBot="1">
      <c r="A513" s="58"/>
      <c r="B513" s="40"/>
      <c r="C513" s="62"/>
      <c r="D513" s="62"/>
      <c r="E513" s="63"/>
      <c r="F513" s="36"/>
      <c r="G513" s="62"/>
      <c r="H513" s="62"/>
      <c r="I513" s="63"/>
      <c r="J513" s="36"/>
      <c r="K513" s="62"/>
      <c r="L513" s="62"/>
      <c r="M513" s="63"/>
      <c r="N513" s="36"/>
      <c r="O513" s="62"/>
      <c r="P513" s="62"/>
      <c r="Q513" s="63"/>
      <c r="R513" s="36"/>
      <c r="S513" s="62"/>
      <c r="T513" s="62"/>
      <c r="U513" s="63"/>
    </row>
    <row r="514" spans="1:21">
      <c r="A514" s="58"/>
      <c r="B514" s="64" t="s">
        <v>663</v>
      </c>
      <c r="C514" s="27" t="s">
        <v>149</v>
      </c>
      <c r="D514" s="29" t="s">
        <v>237</v>
      </c>
      <c r="E514" s="31"/>
      <c r="F514" s="33"/>
      <c r="G514" s="27" t="s">
        <v>149</v>
      </c>
      <c r="H514" s="29">
        <v>61.9</v>
      </c>
      <c r="I514" s="31"/>
      <c r="J514" s="33"/>
      <c r="K514" s="27" t="s">
        <v>149</v>
      </c>
      <c r="L514" s="29">
        <v>64.7</v>
      </c>
      <c r="M514" s="31"/>
      <c r="N514" s="33"/>
      <c r="O514" s="27" t="s">
        <v>149</v>
      </c>
      <c r="P514" s="29" t="s">
        <v>237</v>
      </c>
      <c r="Q514" s="31"/>
      <c r="R514" s="33"/>
      <c r="S514" s="27" t="s">
        <v>149</v>
      </c>
      <c r="T514" s="29">
        <v>126.6</v>
      </c>
      <c r="U514" s="31"/>
    </row>
    <row r="515" spans="1:21" ht="15.75" thickBot="1">
      <c r="A515" s="58"/>
      <c r="B515" s="64"/>
      <c r="C515" s="65"/>
      <c r="D515" s="78"/>
      <c r="E515" s="68"/>
      <c r="F515" s="33"/>
      <c r="G515" s="65"/>
      <c r="H515" s="78"/>
      <c r="I515" s="68"/>
      <c r="J515" s="33"/>
      <c r="K515" s="65"/>
      <c r="L515" s="78"/>
      <c r="M515" s="68"/>
      <c r="N515" s="33"/>
      <c r="O515" s="65"/>
      <c r="P515" s="78"/>
      <c r="Q515" s="68"/>
      <c r="R515" s="33"/>
      <c r="S515" s="65"/>
      <c r="T515" s="78"/>
      <c r="U515" s="68"/>
    </row>
    <row r="516" spans="1:21" ht="15.75" thickTop="1"/>
  </sheetData>
  <mergeCells count="3321">
    <mergeCell ref="B456:U456"/>
    <mergeCell ref="B457:U457"/>
    <mergeCell ref="B458:U458"/>
    <mergeCell ref="B459:U459"/>
    <mergeCell ref="B460:U460"/>
    <mergeCell ref="B461:U461"/>
    <mergeCell ref="B324:U324"/>
    <mergeCell ref="B325:U325"/>
    <mergeCell ref="B399:U399"/>
    <mergeCell ref="B400:U400"/>
    <mergeCell ref="B401:U401"/>
    <mergeCell ref="B402:U402"/>
    <mergeCell ref="B245:U245"/>
    <mergeCell ref="B246:U246"/>
    <mergeCell ref="B247:U247"/>
    <mergeCell ref="B248:U248"/>
    <mergeCell ref="B322:U322"/>
    <mergeCell ref="B323:U323"/>
    <mergeCell ref="B239:U239"/>
    <mergeCell ref="B240:U240"/>
    <mergeCell ref="B241:U241"/>
    <mergeCell ref="B242:U242"/>
    <mergeCell ref="B243:U243"/>
    <mergeCell ref="B244:U244"/>
    <mergeCell ref="B233:U233"/>
    <mergeCell ref="B234:U234"/>
    <mergeCell ref="B235:U235"/>
    <mergeCell ref="B236:U236"/>
    <mergeCell ref="B237:U237"/>
    <mergeCell ref="B238:U238"/>
    <mergeCell ref="B126:U126"/>
    <mergeCell ref="B178:U178"/>
    <mergeCell ref="B179:U179"/>
    <mergeCell ref="B180:U180"/>
    <mergeCell ref="B181:U181"/>
    <mergeCell ref="B182:U182"/>
    <mergeCell ref="B69:U69"/>
    <mergeCell ref="B70:U70"/>
    <mergeCell ref="B71:U71"/>
    <mergeCell ref="B121:U121"/>
    <mergeCell ref="B122:U122"/>
    <mergeCell ref="B123:U123"/>
    <mergeCell ref="B10:U10"/>
    <mergeCell ref="B11:U11"/>
    <mergeCell ref="B12:U12"/>
    <mergeCell ref="B13:U13"/>
    <mergeCell ref="B14:U14"/>
    <mergeCell ref="B66:U66"/>
    <mergeCell ref="B4:U4"/>
    <mergeCell ref="B5:U5"/>
    <mergeCell ref="B6:U6"/>
    <mergeCell ref="B7:U7"/>
    <mergeCell ref="B8:U8"/>
    <mergeCell ref="B9:U9"/>
    <mergeCell ref="Q514:Q515"/>
    <mergeCell ref="R514:R515"/>
    <mergeCell ref="S514:S515"/>
    <mergeCell ref="T514:T515"/>
    <mergeCell ref="U514:U515"/>
    <mergeCell ref="A1:A2"/>
    <mergeCell ref="B1:U1"/>
    <mergeCell ref="B2:U2"/>
    <mergeCell ref="B3:U3"/>
    <mergeCell ref="A4:A515"/>
    <mergeCell ref="K514:K515"/>
    <mergeCell ref="L514:L515"/>
    <mergeCell ref="M514:M515"/>
    <mergeCell ref="N514:N515"/>
    <mergeCell ref="O514:O515"/>
    <mergeCell ref="P514:P515"/>
    <mergeCell ref="U512:U513"/>
    <mergeCell ref="B514:B515"/>
    <mergeCell ref="C514:C515"/>
    <mergeCell ref="D514:D515"/>
    <mergeCell ref="E514:E515"/>
    <mergeCell ref="F514:F515"/>
    <mergeCell ref="G514:G515"/>
    <mergeCell ref="H514:H515"/>
    <mergeCell ref="I514:I515"/>
    <mergeCell ref="J514:J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5:R506"/>
    <mergeCell ref="S505:T506"/>
    <mergeCell ref="U505:U506"/>
    <mergeCell ref="C507:E507"/>
    <mergeCell ref="G507:I507"/>
    <mergeCell ref="K507:M507"/>
    <mergeCell ref="O507:Q507"/>
    <mergeCell ref="S507:U507"/>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N495:N496"/>
    <mergeCell ref="O495:P496"/>
    <mergeCell ref="Q495:Q496"/>
    <mergeCell ref="R495:R496"/>
    <mergeCell ref="S495:T496"/>
    <mergeCell ref="U495:U496"/>
    <mergeCell ref="U493:U494"/>
    <mergeCell ref="B495:B496"/>
    <mergeCell ref="C495:D496"/>
    <mergeCell ref="E495:E496"/>
    <mergeCell ref="F495:F496"/>
    <mergeCell ref="G495:H496"/>
    <mergeCell ref="I495:I496"/>
    <mergeCell ref="J495:J496"/>
    <mergeCell ref="K495:L496"/>
    <mergeCell ref="M495:M496"/>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S478:T479"/>
    <mergeCell ref="U478:U479"/>
    <mergeCell ref="C480:E480"/>
    <mergeCell ref="G480:I480"/>
    <mergeCell ref="K480:M480"/>
    <mergeCell ref="O480:Q480"/>
    <mergeCell ref="S480:U480"/>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T465:T466"/>
    <mergeCell ref="U465:U466"/>
    <mergeCell ref="C467:E467"/>
    <mergeCell ref="G467:I467"/>
    <mergeCell ref="K467:M467"/>
    <mergeCell ref="O467:Q467"/>
    <mergeCell ref="S467:U467"/>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B462:U462"/>
    <mergeCell ref="C464:E464"/>
    <mergeCell ref="G464:I464"/>
    <mergeCell ref="K464:M464"/>
    <mergeCell ref="O464:Q464"/>
    <mergeCell ref="S464:U464"/>
    <mergeCell ref="P454:P455"/>
    <mergeCell ref="Q454:Q455"/>
    <mergeCell ref="R454:R455"/>
    <mergeCell ref="S454:S455"/>
    <mergeCell ref="T454:T455"/>
    <mergeCell ref="U454:U455"/>
    <mergeCell ref="J454:J455"/>
    <mergeCell ref="K454:K455"/>
    <mergeCell ref="L454:L455"/>
    <mergeCell ref="M454:M455"/>
    <mergeCell ref="N454:N455"/>
    <mergeCell ref="O454:O455"/>
    <mergeCell ref="S452:T453"/>
    <mergeCell ref="U452:U453"/>
    <mergeCell ref="B454:B455"/>
    <mergeCell ref="C454:C455"/>
    <mergeCell ref="D454:D455"/>
    <mergeCell ref="E454:E455"/>
    <mergeCell ref="F454:F455"/>
    <mergeCell ref="G454:G455"/>
    <mergeCell ref="H454:H455"/>
    <mergeCell ref="I454:I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Q448:Q449"/>
    <mergeCell ref="R448:R449"/>
    <mergeCell ref="S448:T449"/>
    <mergeCell ref="U448:U449"/>
    <mergeCell ref="B450:B451"/>
    <mergeCell ref="C450:D451"/>
    <mergeCell ref="E450:E451"/>
    <mergeCell ref="F450:F451"/>
    <mergeCell ref="G450:H451"/>
    <mergeCell ref="I450:I451"/>
    <mergeCell ref="I448:I449"/>
    <mergeCell ref="J448:J449"/>
    <mergeCell ref="K448:L449"/>
    <mergeCell ref="M448:M449"/>
    <mergeCell ref="N448:N449"/>
    <mergeCell ref="O448:P449"/>
    <mergeCell ref="C447:E447"/>
    <mergeCell ref="G447:I447"/>
    <mergeCell ref="K447:M447"/>
    <mergeCell ref="O447:Q447"/>
    <mergeCell ref="S447:U447"/>
    <mergeCell ref="B448:B449"/>
    <mergeCell ref="C448:D449"/>
    <mergeCell ref="E448:E449"/>
    <mergeCell ref="F448:F449"/>
    <mergeCell ref="G448:H449"/>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J433:J434"/>
    <mergeCell ref="K433:L434"/>
    <mergeCell ref="M433:M434"/>
    <mergeCell ref="N433:N434"/>
    <mergeCell ref="O433:Q434"/>
    <mergeCell ref="R433:R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S422:T423"/>
    <mergeCell ref="U422:U423"/>
    <mergeCell ref="C424:E424"/>
    <mergeCell ref="G424:I424"/>
    <mergeCell ref="K424:M424"/>
    <mergeCell ref="O424:Q424"/>
    <mergeCell ref="S424:U424"/>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T409:T410"/>
    <mergeCell ref="U409:U410"/>
    <mergeCell ref="C411:E411"/>
    <mergeCell ref="G411:I411"/>
    <mergeCell ref="K411:M411"/>
    <mergeCell ref="O411:Q411"/>
    <mergeCell ref="S411:U411"/>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U397:U398"/>
    <mergeCell ref="B406:U406"/>
    <mergeCell ref="C408:E408"/>
    <mergeCell ref="G408:I408"/>
    <mergeCell ref="K408:M408"/>
    <mergeCell ref="O408:Q408"/>
    <mergeCell ref="S408:U408"/>
    <mergeCell ref="B403:U403"/>
    <mergeCell ref="B404:U404"/>
    <mergeCell ref="B405:U405"/>
    <mergeCell ref="O397:O398"/>
    <mergeCell ref="P397:P398"/>
    <mergeCell ref="Q397:Q398"/>
    <mergeCell ref="R397:R398"/>
    <mergeCell ref="S397:S398"/>
    <mergeCell ref="T397:T398"/>
    <mergeCell ref="I397:I398"/>
    <mergeCell ref="J397:J398"/>
    <mergeCell ref="K397:K398"/>
    <mergeCell ref="L397:L398"/>
    <mergeCell ref="M397:M398"/>
    <mergeCell ref="N397:N398"/>
    <mergeCell ref="R395:R396"/>
    <mergeCell ref="S395:T396"/>
    <mergeCell ref="U395:U396"/>
    <mergeCell ref="B397:B398"/>
    <mergeCell ref="C397:C398"/>
    <mergeCell ref="D397:D398"/>
    <mergeCell ref="E397:E398"/>
    <mergeCell ref="F397:F398"/>
    <mergeCell ref="G397:G398"/>
    <mergeCell ref="H397:H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2:R393"/>
    <mergeCell ref="S392:T393"/>
    <mergeCell ref="U392:U393"/>
    <mergeCell ref="C394:E394"/>
    <mergeCell ref="G394:I394"/>
    <mergeCell ref="K394:M394"/>
    <mergeCell ref="O394:Q394"/>
    <mergeCell ref="S394:U394"/>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89:R390"/>
    <mergeCell ref="S389:T390"/>
    <mergeCell ref="U389:U390"/>
    <mergeCell ref="C391:E391"/>
    <mergeCell ref="G391:I391"/>
    <mergeCell ref="K391:M391"/>
    <mergeCell ref="O391:Q391"/>
    <mergeCell ref="S391:U391"/>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O369:O370"/>
    <mergeCell ref="P369:P370"/>
    <mergeCell ref="Q369:Q370"/>
    <mergeCell ref="R369:R370"/>
    <mergeCell ref="S369:S370"/>
    <mergeCell ref="T369:T370"/>
    <mergeCell ref="I369:I370"/>
    <mergeCell ref="J369:J370"/>
    <mergeCell ref="K369:K370"/>
    <mergeCell ref="L369:L370"/>
    <mergeCell ref="M369:M370"/>
    <mergeCell ref="N369:N370"/>
    <mergeCell ref="R367:R368"/>
    <mergeCell ref="S367:T368"/>
    <mergeCell ref="U367:U368"/>
    <mergeCell ref="B369:B370"/>
    <mergeCell ref="C369:C370"/>
    <mergeCell ref="D369:D370"/>
    <mergeCell ref="E369:E370"/>
    <mergeCell ref="F369:F370"/>
    <mergeCell ref="G369:G370"/>
    <mergeCell ref="H369:H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Q364:Q365"/>
    <mergeCell ref="R364:R365"/>
    <mergeCell ref="S364:T365"/>
    <mergeCell ref="U364:U365"/>
    <mergeCell ref="C366:E366"/>
    <mergeCell ref="G366:I366"/>
    <mergeCell ref="K366:M366"/>
    <mergeCell ref="O366:Q366"/>
    <mergeCell ref="S366:U366"/>
    <mergeCell ref="B364:I365"/>
    <mergeCell ref="J364:J365"/>
    <mergeCell ref="K364:L365"/>
    <mergeCell ref="M364:M365"/>
    <mergeCell ref="N364:N365"/>
    <mergeCell ref="O364:P365"/>
    <mergeCell ref="Q361:Q362"/>
    <mergeCell ref="R361:R362"/>
    <mergeCell ref="S361:S362"/>
    <mergeCell ref="T361:T362"/>
    <mergeCell ref="U361:U362"/>
    <mergeCell ref="C363:E363"/>
    <mergeCell ref="G363:I363"/>
    <mergeCell ref="K363:M363"/>
    <mergeCell ref="O363:Q363"/>
    <mergeCell ref="S363:U363"/>
    <mergeCell ref="K361:K362"/>
    <mergeCell ref="L361:L362"/>
    <mergeCell ref="M361:M362"/>
    <mergeCell ref="N361:N362"/>
    <mergeCell ref="O361:O362"/>
    <mergeCell ref="P361:P362"/>
    <mergeCell ref="U359:U360"/>
    <mergeCell ref="B361:B362"/>
    <mergeCell ref="C361:C362"/>
    <mergeCell ref="D361:D362"/>
    <mergeCell ref="E361:E362"/>
    <mergeCell ref="F361:F362"/>
    <mergeCell ref="G361:G362"/>
    <mergeCell ref="H361:H362"/>
    <mergeCell ref="I361:I362"/>
    <mergeCell ref="J361:J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T333:T334"/>
    <mergeCell ref="U333:U334"/>
    <mergeCell ref="B335:B336"/>
    <mergeCell ref="C335:D336"/>
    <mergeCell ref="E335:E336"/>
    <mergeCell ref="F335:F336"/>
    <mergeCell ref="G335:H336"/>
    <mergeCell ref="I335:I336"/>
    <mergeCell ref="J335:J336"/>
    <mergeCell ref="K335:L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C331:E331"/>
    <mergeCell ref="G331:I331"/>
    <mergeCell ref="K331:M331"/>
    <mergeCell ref="O331:Q331"/>
    <mergeCell ref="S331:U331"/>
    <mergeCell ref="C332:E332"/>
    <mergeCell ref="G332:I332"/>
    <mergeCell ref="K332:M332"/>
    <mergeCell ref="O332:Q332"/>
    <mergeCell ref="S332:U332"/>
    <mergeCell ref="R328:R329"/>
    <mergeCell ref="S328:U329"/>
    <mergeCell ref="C330:E330"/>
    <mergeCell ref="G330:I330"/>
    <mergeCell ref="K330:M330"/>
    <mergeCell ref="O330:Q330"/>
    <mergeCell ref="S330:U330"/>
    <mergeCell ref="U320:U321"/>
    <mergeCell ref="B326:U326"/>
    <mergeCell ref="B328:B329"/>
    <mergeCell ref="C328:E329"/>
    <mergeCell ref="F328:F329"/>
    <mergeCell ref="G328:I329"/>
    <mergeCell ref="J328:J329"/>
    <mergeCell ref="K328:M329"/>
    <mergeCell ref="N328:N329"/>
    <mergeCell ref="O328:Q329"/>
    <mergeCell ref="O320:O321"/>
    <mergeCell ref="P320:P321"/>
    <mergeCell ref="Q320:Q321"/>
    <mergeCell ref="R320:R321"/>
    <mergeCell ref="S320:S321"/>
    <mergeCell ref="T320:T321"/>
    <mergeCell ref="I320:I321"/>
    <mergeCell ref="J320:J321"/>
    <mergeCell ref="K320:K321"/>
    <mergeCell ref="L320:L321"/>
    <mergeCell ref="M320:M321"/>
    <mergeCell ref="N320:N321"/>
    <mergeCell ref="R318:R319"/>
    <mergeCell ref="S318:T319"/>
    <mergeCell ref="U318:U319"/>
    <mergeCell ref="B320:B321"/>
    <mergeCell ref="C320:C321"/>
    <mergeCell ref="D320:D321"/>
    <mergeCell ref="E320:E321"/>
    <mergeCell ref="F320:F321"/>
    <mergeCell ref="G320:G321"/>
    <mergeCell ref="H320:H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5:R316"/>
    <mergeCell ref="S315:T316"/>
    <mergeCell ref="U315:U316"/>
    <mergeCell ref="C317:E317"/>
    <mergeCell ref="G317:I317"/>
    <mergeCell ref="K317:M317"/>
    <mergeCell ref="O317:Q317"/>
    <mergeCell ref="S317:U317"/>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2:R313"/>
    <mergeCell ref="S312:T313"/>
    <mergeCell ref="U312:U313"/>
    <mergeCell ref="C314:E314"/>
    <mergeCell ref="G314:I314"/>
    <mergeCell ref="K314:M314"/>
    <mergeCell ref="O314:Q314"/>
    <mergeCell ref="S314:U314"/>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O292:O293"/>
    <mergeCell ref="P292:P293"/>
    <mergeCell ref="Q292:Q293"/>
    <mergeCell ref="R292:R293"/>
    <mergeCell ref="S292:S293"/>
    <mergeCell ref="T292:T293"/>
    <mergeCell ref="I292:I293"/>
    <mergeCell ref="J292:J293"/>
    <mergeCell ref="K292:K293"/>
    <mergeCell ref="L292:L293"/>
    <mergeCell ref="M292:M293"/>
    <mergeCell ref="N292:N293"/>
    <mergeCell ref="R290:R291"/>
    <mergeCell ref="S290:T291"/>
    <mergeCell ref="U290:U291"/>
    <mergeCell ref="B292:B293"/>
    <mergeCell ref="C292:C293"/>
    <mergeCell ref="D292:D293"/>
    <mergeCell ref="E292:E293"/>
    <mergeCell ref="F292:F293"/>
    <mergeCell ref="G292:G293"/>
    <mergeCell ref="H292:H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Q287:Q288"/>
    <mergeCell ref="R287:R288"/>
    <mergeCell ref="S287:T288"/>
    <mergeCell ref="U287:U288"/>
    <mergeCell ref="C289:E289"/>
    <mergeCell ref="G289:I289"/>
    <mergeCell ref="K289:M289"/>
    <mergeCell ref="O289:Q289"/>
    <mergeCell ref="S289:U289"/>
    <mergeCell ref="B287:I288"/>
    <mergeCell ref="J287:J288"/>
    <mergeCell ref="K287:L288"/>
    <mergeCell ref="M287:M288"/>
    <mergeCell ref="N287:N288"/>
    <mergeCell ref="O287:P288"/>
    <mergeCell ref="Q284:Q285"/>
    <mergeCell ref="R284:R285"/>
    <mergeCell ref="S284:S285"/>
    <mergeCell ref="T284:T285"/>
    <mergeCell ref="U284:U285"/>
    <mergeCell ref="C286:E286"/>
    <mergeCell ref="G286:I286"/>
    <mergeCell ref="K286:M286"/>
    <mergeCell ref="O286:Q286"/>
    <mergeCell ref="S286:U286"/>
    <mergeCell ref="K284:K285"/>
    <mergeCell ref="L284:L285"/>
    <mergeCell ref="M284:M285"/>
    <mergeCell ref="N284:N285"/>
    <mergeCell ref="O284:O285"/>
    <mergeCell ref="P284:P285"/>
    <mergeCell ref="U282:U283"/>
    <mergeCell ref="B284:B285"/>
    <mergeCell ref="C284:C285"/>
    <mergeCell ref="D284:D285"/>
    <mergeCell ref="E284:E285"/>
    <mergeCell ref="F284:F285"/>
    <mergeCell ref="G284:G285"/>
    <mergeCell ref="H284:H285"/>
    <mergeCell ref="I284:I285"/>
    <mergeCell ref="J284:J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T256:T257"/>
    <mergeCell ref="U256:U257"/>
    <mergeCell ref="B258:B259"/>
    <mergeCell ref="C258:D259"/>
    <mergeCell ref="E258:E259"/>
    <mergeCell ref="F258:F259"/>
    <mergeCell ref="G258:H259"/>
    <mergeCell ref="I258:I259"/>
    <mergeCell ref="J258:J259"/>
    <mergeCell ref="K258:L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4:E254"/>
    <mergeCell ref="G254:I254"/>
    <mergeCell ref="K254:M254"/>
    <mergeCell ref="O254:Q254"/>
    <mergeCell ref="S254:U254"/>
    <mergeCell ref="C255:E255"/>
    <mergeCell ref="G255:I255"/>
    <mergeCell ref="K255:M255"/>
    <mergeCell ref="O255:Q255"/>
    <mergeCell ref="S255:U255"/>
    <mergeCell ref="O251:Q252"/>
    <mergeCell ref="R251:R252"/>
    <mergeCell ref="S251:U252"/>
    <mergeCell ref="C253:E253"/>
    <mergeCell ref="G253:I253"/>
    <mergeCell ref="K253:M253"/>
    <mergeCell ref="O253:Q253"/>
    <mergeCell ref="S253:U253"/>
    <mergeCell ref="T231:T232"/>
    <mergeCell ref="U231:U232"/>
    <mergeCell ref="B249:U249"/>
    <mergeCell ref="B251:B252"/>
    <mergeCell ref="C251:E252"/>
    <mergeCell ref="F251:F252"/>
    <mergeCell ref="G251:I252"/>
    <mergeCell ref="J251:J252"/>
    <mergeCell ref="K251:M252"/>
    <mergeCell ref="N251:N25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T228:T229"/>
    <mergeCell ref="U228:U229"/>
    <mergeCell ref="C230:E230"/>
    <mergeCell ref="G230:I230"/>
    <mergeCell ref="K230:M230"/>
    <mergeCell ref="O230:Q230"/>
    <mergeCell ref="S230:U230"/>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7:R218"/>
    <mergeCell ref="S217:T218"/>
    <mergeCell ref="U217:U218"/>
    <mergeCell ref="C219:E219"/>
    <mergeCell ref="G219:I219"/>
    <mergeCell ref="K219:M219"/>
    <mergeCell ref="O219:Q219"/>
    <mergeCell ref="S219:U219"/>
    <mergeCell ref="J217:J218"/>
    <mergeCell ref="K217:L218"/>
    <mergeCell ref="M217:M218"/>
    <mergeCell ref="N217:N218"/>
    <mergeCell ref="O217:P218"/>
    <mergeCell ref="Q217:Q218"/>
    <mergeCell ref="B217:B218"/>
    <mergeCell ref="C217:D218"/>
    <mergeCell ref="E217:E218"/>
    <mergeCell ref="F217:F218"/>
    <mergeCell ref="G217:H218"/>
    <mergeCell ref="I217:I218"/>
    <mergeCell ref="U214:U215"/>
    <mergeCell ref="C216:E216"/>
    <mergeCell ref="G216:I216"/>
    <mergeCell ref="K216:M216"/>
    <mergeCell ref="O216:Q216"/>
    <mergeCell ref="S216:U216"/>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R204:R205"/>
    <mergeCell ref="S204:U205"/>
    <mergeCell ref="B206:B207"/>
    <mergeCell ref="C206:D207"/>
    <mergeCell ref="E206:E207"/>
    <mergeCell ref="F206:F207"/>
    <mergeCell ref="G206:H207"/>
    <mergeCell ref="I206:I207"/>
    <mergeCell ref="J206:J207"/>
    <mergeCell ref="K206:L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1:R202"/>
    <mergeCell ref="S201:T202"/>
    <mergeCell ref="U201:U202"/>
    <mergeCell ref="C203:E203"/>
    <mergeCell ref="G203:I203"/>
    <mergeCell ref="K203:M203"/>
    <mergeCell ref="O203:Q203"/>
    <mergeCell ref="S203:U203"/>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T187:T188"/>
    <mergeCell ref="U187:U188"/>
    <mergeCell ref="B189:B190"/>
    <mergeCell ref="C189:D190"/>
    <mergeCell ref="E189:E190"/>
    <mergeCell ref="F189:F190"/>
    <mergeCell ref="G189:H190"/>
    <mergeCell ref="I189:I190"/>
    <mergeCell ref="J189:J190"/>
    <mergeCell ref="K189:L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T176:T177"/>
    <mergeCell ref="U176:U177"/>
    <mergeCell ref="B184:U184"/>
    <mergeCell ref="C186:E186"/>
    <mergeCell ref="G186:I186"/>
    <mergeCell ref="K186:M186"/>
    <mergeCell ref="O186:Q186"/>
    <mergeCell ref="S186:U186"/>
    <mergeCell ref="B183:U183"/>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T173:T174"/>
    <mergeCell ref="U173:U174"/>
    <mergeCell ref="C175:E175"/>
    <mergeCell ref="G175:I175"/>
    <mergeCell ref="K175:M175"/>
    <mergeCell ref="O175:Q175"/>
    <mergeCell ref="S175:U175"/>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Q162:Q163"/>
    <mergeCell ref="R162:R163"/>
    <mergeCell ref="S162:T163"/>
    <mergeCell ref="U162:U163"/>
    <mergeCell ref="C164:E164"/>
    <mergeCell ref="G164:I164"/>
    <mergeCell ref="K164:M164"/>
    <mergeCell ref="O164:Q164"/>
    <mergeCell ref="S164:U164"/>
    <mergeCell ref="I162:I163"/>
    <mergeCell ref="J162:J163"/>
    <mergeCell ref="K162:L163"/>
    <mergeCell ref="M162:M163"/>
    <mergeCell ref="N162:N163"/>
    <mergeCell ref="O162:P163"/>
    <mergeCell ref="C161:E161"/>
    <mergeCell ref="G161:I161"/>
    <mergeCell ref="K161:M161"/>
    <mergeCell ref="O161:Q161"/>
    <mergeCell ref="S161:U161"/>
    <mergeCell ref="B162:B163"/>
    <mergeCell ref="C162:D163"/>
    <mergeCell ref="E162:E163"/>
    <mergeCell ref="F162:F163"/>
    <mergeCell ref="G162:H163"/>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R147:R148"/>
    <mergeCell ref="S147:U148"/>
    <mergeCell ref="B149:B150"/>
    <mergeCell ref="C149:D150"/>
    <mergeCell ref="E149:E150"/>
    <mergeCell ref="F149:F150"/>
    <mergeCell ref="G149:H150"/>
    <mergeCell ref="I149:I150"/>
    <mergeCell ref="J149:J150"/>
    <mergeCell ref="K149:L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4:R145"/>
    <mergeCell ref="S144:T145"/>
    <mergeCell ref="U144:U145"/>
    <mergeCell ref="C146:E146"/>
    <mergeCell ref="G146:I146"/>
    <mergeCell ref="K146:M146"/>
    <mergeCell ref="O146:Q146"/>
    <mergeCell ref="S146:U146"/>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T119:T120"/>
    <mergeCell ref="U119:U120"/>
    <mergeCell ref="B127:U127"/>
    <mergeCell ref="C129:E129"/>
    <mergeCell ref="G129:I129"/>
    <mergeCell ref="K129:M129"/>
    <mergeCell ref="O129:Q129"/>
    <mergeCell ref="S129:U129"/>
    <mergeCell ref="B124:U124"/>
    <mergeCell ref="B125:U125"/>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6:T117"/>
    <mergeCell ref="U116:U117"/>
    <mergeCell ref="C118:E118"/>
    <mergeCell ref="G118:I118"/>
    <mergeCell ref="K118:M118"/>
    <mergeCell ref="O118:Q118"/>
    <mergeCell ref="S118:U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5:R106"/>
    <mergeCell ref="S105:T106"/>
    <mergeCell ref="U105:U106"/>
    <mergeCell ref="C107:E107"/>
    <mergeCell ref="G107:I107"/>
    <mergeCell ref="K107:M107"/>
    <mergeCell ref="O107:Q107"/>
    <mergeCell ref="S107:U107"/>
    <mergeCell ref="J105:J106"/>
    <mergeCell ref="K105:L106"/>
    <mergeCell ref="M105:M106"/>
    <mergeCell ref="N105:N106"/>
    <mergeCell ref="O105:P106"/>
    <mergeCell ref="Q105:Q106"/>
    <mergeCell ref="B105:B106"/>
    <mergeCell ref="C105:D106"/>
    <mergeCell ref="E105:E106"/>
    <mergeCell ref="F105:F106"/>
    <mergeCell ref="G105:H106"/>
    <mergeCell ref="I105:I106"/>
    <mergeCell ref="S102:T103"/>
    <mergeCell ref="U102:U103"/>
    <mergeCell ref="C104:E104"/>
    <mergeCell ref="G104:I104"/>
    <mergeCell ref="K104:M104"/>
    <mergeCell ref="O104:Q104"/>
    <mergeCell ref="S104:U104"/>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R89:R90"/>
    <mergeCell ref="S89:T90"/>
    <mergeCell ref="U89:U90"/>
    <mergeCell ref="C91:E91"/>
    <mergeCell ref="G91:I91"/>
    <mergeCell ref="K91:M91"/>
    <mergeCell ref="O91:Q91"/>
    <mergeCell ref="S91:U91"/>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64:T65"/>
    <mergeCell ref="U64:U65"/>
    <mergeCell ref="B72:U72"/>
    <mergeCell ref="C74:E74"/>
    <mergeCell ref="G74:I74"/>
    <mergeCell ref="K74:M74"/>
    <mergeCell ref="O74:Q74"/>
    <mergeCell ref="S74:U74"/>
    <mergeCell ref="B67:U67"/>
    <mergeCell ref="B68:U68"/>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1:T62"/>
    <mergeCell ref="U61:U62"/>
    <mergeCell ref="C63:E63"/>
    <mergeCell ref="G63:I63"/>
    <mergeCell ref="K63:M63"/>
    <mergeCell ref="O63:Q63"/>
    <mergeCell ref="S63:U63"/>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Q50:Q51"/>
    <mergeCell ref="R50:R51"/>
    <mergeCell ref="S50:T51"/>
    <mergeCell ref="U50:U51"/>
    <mergeCell ref="C52:E52"/>
    <mergeCell ref="G52:I52"/>
    <mergeCell ref="K52:M52"/>
    <mergeCell ref="O52:Q52"/>
    <mergeCell ref="S52:U52"/>
    <mergeCell ref="I50:I51"/>
    <mergeCell ref="J50:J51"/>
    <mergeCell ref="K50:L51"/>
    <mergeCell ref="M50:M51"/>
    <mergeCell ref="N50:N51"/>
    <mergeCell ref="O50:P51"/>
    <mergeCell ref="C49:E49"/>
    <mergeCell ref="G49:I49"/>
    <mergeCell ref="K49:M49"/>
    <mergeCell ref="O49:Q49"/>
    <mergeCell ref="S49:U49"/>
    <mergeCell ref="B50:B51"/>
    <mergeCell ref="C50:D51"/>
    <mergeCell ref="E50:E51"/>
    <mergeCell ref="F50:F51"/>
    <mergeCell ref="G50:H51"/>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R35:R36"/>
    <mergeCell ref="S35:U36"/>
    <mergeCell ref="B37:B38"/>
    <mergeCell ref="C37:D38"/>
    <mergeCell ref="E37:E38"/>
    <mergeCell ref="F37:F38"/>
    <mergeCell ref="G37:H38"/>
    <mergeCell ref="I37:I38"/>
    <mergeCell ref="J37:J38"/>
    <mergeCell ref="K37:L38"/>
    <mergeCell ref="J35:J36"/>
    <mergeCell ref="K35:L36"/>
    <mergeCell ref="M35:M36"/>
    <mergeCell ref="N35:N36"/>
    <mergeCell ref="O35:P36"/>
    <mergeCell ref="Q35:Q36"/>
    <mergeCell ref="B35:B36"/>
    <mergeCell ref="C35:D36"/>
    <mergeCell ref="E35:E36"/>
    <mergeCell ref="F35:F36"/>
    <mergeCell ref="G35:H36"/>
    <mergeCell ref="I35:I36"/>
    <mergeCell ref="R32:R33"/>
    <mergeCell ref="S32:T33"/>
    <mergeCell ref="U32:U33"/>
    <mergeCell ref="C34:E34"/>
    <mergeCell ref="G34:I34"/>
    <mergeCell ref="K34:M34"/>
    <mergeCell ref="O34:Q34"/>
    <mergeCell ref="S34:U34"/>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5:U15"/>
    <mergeCell ref="C17:E17"/>
    <mergeCell ref="G17:I17"/>
    <mergeCell ref="K17:M17"/>
    <mergeCell ref="O17:Q17"/>
    <mergeCell ref="S17:U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5" width="2" customWidth="1"/>
    <col min="6" max="6" width="33.140625" customWidth="1"/>
    <col min="7" max="7" width="2.5703125" customWidth="1"/>
    <col min="8" max="8" width="8" customWidth="1"/>
    <col min="9" max="9" width="12.28515625" customWidth="1"/>
  </cols>
  <sheetData>
    <row r="1" spans="1:9" ht="15" customHeight="1">
      <c r="A1" s="7" t="s">
        <v>690</v>
      </c>
      <c r="B1" s="7" t="s">
        <v>1</v>
      </c>
      <c r="C1" s="7"/>
      <c r="D1" s="7"/>
      <c r="E1" s="7"/>
      <c r="F1" s="7"/>
      <c r="G1" s="7"/>
      <c r="H1" s="7"/>
      <c r="I1" s="7"/>
    </row>
    <row r="2" spans="1:9" ht="15" customHeight="1">
      <c r="A2" s="7"/>
      <c r="B2" s="7" t="s">
        <v>2</v>
      </c>
      <c r="C2" s="7"/>
      <c r="D2" s="7"/>
      <c r="E2" s="7"/>
      <c r="F2" s="7"/>
      <c r="G2" s="7"/>
      <c r="H2" s="7"/>
      <c r="I2" s="7"/>
    </row>
    <row r="3" spans="1:9" ht="15" customHeight="1">
      <c r="A3" s="3" t="s">
        <v>136</v>
      </c>
      <c r="B3" s="57" t="s">
        <v>5</v>
      </c>
      <c r="C3" s="57"/>
      <c r="D3" s="57"/>
      <c r="E3" s="57"/>
      <c r="F3" s="57"/>
      <c r="G3" s="57"/>
      <c r="H3" s="57"/>
      <c r="I3" s="57"/>
    </row>
    <row r="4" spans="1:9" ht="15" customHeight="1">
      <c r="A4" s="58" t="s">
        <v>691</v>
      </c>
      <c r="B4" s="57" t="s">
        <v>5</v>
      </c>
      <c r="C4" s="57"/>
      <c r="D4" s="57"/>
      <c r="E4" s="57"/>
      <c r="F4" s="57"/>
      <c r="G4" s="57"/>
      <c r="H4" s="57"/>
      <c r="I4" s="57"/>
    </row>
    <row r="5" spans="1:9" ht="38.25" customHeight="1">
      <c r="A5" s="58"/>
      <c r="B5" s="76" t="s">
        <v>692</v>
      </c>
      <c r="C5" s="76"/>
      <c r="D5" s="76"/>
      <c r="E5" s="76"/>
      <c r="F5" s="76"/>
      <c r="G5" s="76"/>
      <c r="H5" s="76"/>
      <c r="I5" s="76"/>
    </row>
    <row r="6" spans="1:9">
      <c r="A6" s="58"/>
      <c r="B6" s="57"/>
      <c r="C6" s="57"/>
      <c r="D6" s="57"/>
      <c r="E6" s="57"/>
      <c r="F6" s="57"/>
      <c r="G6" s="57"/>
      <c r="H6" s="57"/>
      <c r="I6" s="57"/>
    </row>
    <row r="7" spans="1:9" ht="51" customHeight="1">
      <c r="A7" s="58"/>
      <c r="B7" s="60" t="s">
        <v>138</v>
      </c>
      <c r="C7" s="60"/>
      <c r="D7" s="60"/>
      <c r="E7" s="60"/>
      <c r="F7" s="60"/>
      <c r="G7" s="60"/>
      <c r="H7" s="60"/>
      <c r="I7" s="60"/>
    </row>
    <row r="8" spans="1:9">
      <c r="A8" s="58"/>
      <c r="B8" s="57"/>
      <c r="C8" s="57"/>
      <c r="D8" s="57"/>
      <c r="E8" s="57"/>
      <c r="F8" s="57"/>
      <c r="G8" s="57"/>
      <c r="H8" s="57"/>
      <c r="I8" s="57"/>
    </row>
    <row r="9" spans="1:9" ht="51" customHeight="1">
      <c r="A9" s="58"/>
      <c r="B9" s="60" t="s">
        <v>139</v>
      </c>
      <c r="C9" s="60"/>
      <c r="D9" s="60"/>
      <c r="E9" s="60"/>
      <c r="F9" s="60"/>
      <c r="G9" s="60"/>
      <c r="H9" s="60"/>
      <c r="I9" s="60"/>
    </row>
    <row r="10" spans="1:9">
      <c r="A10" s="58"/>
      <c r="B10" s="57"/>
      <c r="C10" s="57"/>
      <c r="D10" s="57"/>
      <c r="E10" s="57"/>
      <c r="F10" s="57"/>
      <c r="G10" s="57"/>
      <c r="H10" s="57"/>
      <c r="I10" s="57"/>
    </row>
    <row r="11" spans="1:9" ht="51" customHeight="1">
      <c r="A11" s="58"/>
      <c r="B11" s="60" t="s">
        <v>140</v>
      </c>
      <c r="C11" s="60"/>
      <c r="D11" s="60"/>
      <c r="E11" s="60"/>
      <c r="F11" s="60"/>
      <c r="G11" s="60"/>
      <c r="H11" s="60"/>
      <c r="I11" s="60"/>
    </row>
    <row r="12" spans="1:9">
      <c r="A12" s="58"/>
      <c r="B12" s="57"/>
      <c r="C12" s="57"/>
      <c r="D12" s="57"/>
      <c r="E12" s="57"/>
      <c r="F12" s="57"/>
      <c r="G12" s="57"/>
      <c r="H12" s="57"/>
      <c r="I12" s="57"/>
    </row>
    <row r="13" spans="1:9" ht="38.25" customHeight="1">
      <c r="A13" s="58"/>
      <c r="B13" s="60" t="s">
        <v>141</v>
      </c>
      <c r="C13" s="60"/>
      <c r="D13" s="60"/>
      <c r="E13" s="60"/>
      <c r="F13" s="60"/>
      <c r="G13" s="60"/>
      <c r="H13" s="60"/>
      <c r="I13" s="60"/>
    </row>
    <row r="14" spans="1:9">
      <c r="A14" s="58"/>
      <c r="B14" s="57"/>
      <c r="C14" s="57"/>
      <c r="D14" s="57"/>
      <c r="E14" s="57"/>
      <c r="F14" s="57"/>
      <c r="G14" s="57"/>
      <c r="H14" s="57"/>
      <c r="I14" s="57"/>
    </row>
    <row r="15" spans="1:9" ht="51" customHeight="1">
      <c r="A15" s="58"/>
      <c r="B15" s="60" t="s">
        <v>142</v>
      </c>
      <c r="C15" s="60"/>
      <c r="D15" s="60"/>
      <c r="E15" s="60"/>
      <c r="F15" s="60"/>
      <c r="G15" s="60"/>
      <c r="H15" s="60"/>
      <c r="I15" s="60"/>
    </row>
    <row r="16" spans="1:9">
      <c r="A16" s="58"/>
      <c r="B16" s="60"/>
      <c r="C16" s="60"/>
      <c r="D16" s="60"/>
      <c r="E16" s="60"/>
      <c r="F16" s="60"/>
      <c r="G16" s="60"/>
      <c r="H16" s="60"/>
      <c r="I16" s="60"/>
    </row>
    <row r="17" spans="1:9" ht="25.5" customHeight="1">
      <c r="A17" s="58"/>
      <c r="B17" s="60" t="s">
        <v>143</v>
      </c>
      <c r="C17" s="60"/>
      <c r="D17" s="60"/>
      <c r="E17" s="60"/>
      <c r="F17" s="60"/>
      <c r="G17" s="60"/>
      <c r="H17" s="60"/>
      <c r="I17" s="60"/>
    </row>
    <row r="18" spans="1:9" ht="15" customHeight="1">
      <c r="A18" s="58" t="s">
        <v>75</v>
      </c>
      <c r="B18" s="57" t="s">
        <v>5</v>
      </c>
      <c r="C18" s="57"/>
      <c r="D18" s="57"/>
      <c r="E18" s="57"/>
      <c r="F18" s="57"/>
      <c r="G18" s="57"/>
      <c r="H18" s="57"/>
      <c r="I18" s="57"/>
    </row>
    <row r="19" spans="1:9">
      <c r="A19" s="58"/>
      <c r="B19" s="76" t="s">
        <v>693</v>
      </c>
      <c r="C19" s="76"/>
      <c r="D19" s="76"/>
      <c r="E19" s="76"/>
      <c r="F19" s="76"/>
      <c r="G19" s="76"/>
      <c r="H19" s="76"/>
      <c r="I19" s="76"/>
    </row>
    <row r="20" spans="1:9">
      <c r="A20" s="58"/>
      <c r="B20" s="23"/>
      <c r="C20" s="23"/>
      <c r="D20" s="23"/>
      <c r="E20" s="23"/>
      <c r="F20" s="23"/>
      <c r="G20" s="23"/>
      <c r="H20" s="23"/>
      <c r="I20" s="23"/>
    </row>
    <row r="21" spans="1:9">
      <c r="A21" s="58"/>
      <c r="B21" s="13"/>
      <c r="C21" s="13"/>
      <c r="D21" s="13"/>
      <c r="E21" s="13"/>
      <c r="F21" s="13"/>
      <c r="G21" s="13"/>
      <c r="H21" s="13"/>
      <c r="I21" s="13"/>
    </row>
    <row r="22" spans="1:9">
      <c r="A22" s="58"/>
      <c r="B22" s="14" t="s">
        <v>145</v>
      </c>
      <c r="C22" s="24" t="s">
        <v>146</v>
      </c>
      <c r="D22" s="24"/>
      <c r="E22" s="24"/>
      <c r="F22" s="16"/>
      <c r="G22" s="24" t="s">
        <v>147</v>
      </c>
      <c r="H22" s="24"/>
      <c r="I22" s="24"/>
    </row>
    <row r="23" spans="1:9" ht="15.75" thickBot="1">
      <c r="A23" s="58"/>
      <c r="B23" s="17"/>
      <c r="C23" s="25">
        <v>2014</v>
      </c>
      <c r="D23" s="25"/>
      <c r="E23" s="25"/>
      <c r="F23" s="16"/>
      <c r="G23" s="25">
        <v>2013</v>
      </c>
      <c r="H23" s="25"/>
      <c r="I23" s="25"/>
    </row>
    <row r="24" spans="1:9">
      <c r="A24" s="58"/>
      <c r="B24" s="26" t="s">
        <v>148</v>
      </c>
      <c r="C24" s="27" t="s">
        <v>149</v>
      </c>
      <c r="D24" s="29">
        <v>126.4</v>
      </c>
      <c r="E24" s="31"/>
      <c r="F24" s="33"/>
      <c r="G24" s="27" t="s">
        <v>149</v>
      </c>
      <c r="H24" s="29">
        <v>126.7</v>
      </c>
      <c r="I24" s="31"/>
    </row>
    <row r="25" spans="1:9">
      <c r="A25" s="58"/>
      <c r="B25" s="26"/>
      <c r="C25" s="28"/>
      <c r="D25" s="30"/>
      <c r="E25" s="32"/>
      <c r="F25" s="33"/>
      <c r="G25" s="28"/>
      <c r="H25" s="30"/>
      <c r="I25" s="32"/>
    </row>
    <row r="26" spans="1:9">
      <c r="A26" s="58"/>
      <c r="B26" s="34" t="s">
        <v>150</v>
      </c>
      <c r="C26" s="35">
        <v>12.2</v>
      </c>
      <c r="D26" s="35"/>
      <c r="E26" s="36"/>
      <c r="F26" s="36"/>
      <c r="G26" s="35">
        <v>10</v>
      </c>
      <c r="H26" s="35"/>
      <c r="I26" s="36"/>
    </row>
    <row r="27" spans="1:9">
      <c r="A27" s="58"/>
      <c r="B27" s="34"/>
      <c r="C27" s="35"/>
      <c r="D27" s="35"/>
      <c r="E27" s="36"/>
      <c r="F27" s="36"/>
      <c r="G27" s="35"/>
      <c r="H27" s="35"/>
      <c r="I27" s="36"/>
    </row>
    <row r="28" spans="1:9">
      <c r="A28" s="58"/>
      <c r="B28" s="26" t="s">
        <v>151</v>
      </c>
      <c r="C28" s="37">
        <v>68.7</v>
      </c>
      <c r="D28" s="37"/>
      <c r="E28" s="33"/>
      <c r="F28" s="33"/>
      <c r="G28" s="37">
        <v>62.5</v>
      </c>
      <c r="H28" s="37"/>
      <c r="I28" s="33"/>
    </row>
    <row r="29" spans="1:9" ht="15.75" thickBot="1">
      <c r="A29" s="58"/>
      <c r="B29" s="26"/>
      <c r="C29" s="38"/>
      <c r="D29" s="38"/>
      <c r="E29" s="39"/>
      <c r="F29" s="33"/>
      <c r="G29" s="38"/>
      <c r="H29" s="38"/>
      <c r="I29" s="39"/>
    </row>
    <row r="30" spans="1:9">
      <c r="A30" s="58"/>
      <c r="B30" s="40"/>
      <c r="C30" s="41" t="s">
        <v>149</v>
      </c>
      <c r="D30" s="43">
        <v>207.3</v>
      </c>
      <c r="E30" s="45"/>
      <c r="F30" s="36"/>
      <c r="G30" s="41" t="s">
        <v>149</v>
      </c>
      <c r="H30" s="43">
        <v>199.2</v>
      </c>
      <c r="I30" s="45"/>
    </row>
    <row r="31" spans="1:9" ht="15.75" thickBot="1">
      <c r="A31" s="58"/>
      <c r="B31" s="40"/>
      <c r="C31" s="42"/>
      <c r="D31" s="44"/>
      <c r="E31" s="46"/>
      <c r="F31" s="36"/>
      <c r="G31" s="42"/>
      <c r="H31" s="44"/>
      <c r="I31" s="46"/>
    </row>
    <row r="32" spans="1:9" ht="15.75" thickTop="1">
      <c r="A32" s="58" t="s">
        <v>694</v>
      </c>
      <c r="B32" s="57" t="s">
        <v>5</v>
      </c>
      <c r="C32" s="57"/>
      <c r="D32" s="57"/>
      <c r="E32" s="57"/>
      <c r="F32" s="57"/>
      <c r="G32" s="57"/>
      <c r="H32" s="57"/>
      <c r="I32" s="57"/>
    </row>
    <row r="33" spans="1:9" ht="38.25" customHeight="1">
      <c r="A33" s="58"/>
      <c r="B33" s="76" t="s">
        <v>695</v>
      </c>
      <c r="C33" s="76"/>
      <c r="D33" s="76"/>
      <c r="E33" s="76"/>
      <c r="F33" s="76"/>
      <c r="G33" s="76"/>
      <c r="H33" s="76"/>
      <c r="I33" s="76"/>
    </row>
    <row r="34" spans="1:9" ht="15" customHeight="1">
      <c r="A34" s="58" t="s">
        <v>696</v>
      </c>
      <c r="B34" s="57" t="s">
        <v>5</v>
      </c>
      <c r="C34" s="57"/>
      <c r="D34" s="57"/>
      <c r="E34" s="57"/>
      <c r="F34" s="57"/>
      <c r="G34" s="57"/>
      <c r="H34" s="57"/>
      <c r="I34" s="57"/>
    </row>
    <row r="35" spans="1:9" ht="25.5" customHeight="1">
      <c r="A35" s="58"/>
      <c r="B35" s="76" t="s">
        <v>697</v>
      </c>
      <c r="C35" s="76"/>
      <c r="D35" s="76"/>
      <c r="E35" s="76"/>
      <c r="F35" s="76"/>
      <c r="G35" s="76"/>
      <c r="H35" s="76"/>
      <c r="I35" s="76"/>
    </row>
    <row r="36" spans="1:9">
      <c r="A36" s="58"/>
      <c r="B36" s="57"/>
      <c r="C36" s="57"/>
      <c r="D36" s="57"/>
      <c r="E36" s="57"/>
      <c r="F36" s="57"/>
      <c r="G36" s="57"/>
      <c r="H36" s="57"/>
      <c r="I36" s="57"/>
    </row>
    <row r="37" spans="1:9">
      <c r="A37" s="58"/>
      <c r="B37" s="60" t="s">
        <v>161</v>
      </c>
      <c r="C37" s="60"/>
      <c r="D37" s="60"/>
      <c r="E37" s="60"/>
      <c r="F37" s="60"/>
      <c r="G37" s="60"/>
      <c r="H37" s="60"/>
      <c r="I37" s="60"/>
    </row>
    <row r="38" spans="1:9">
      <c r="A38" s="58"/>
      <c r="B38" s="23"/>
      <c r="C38" s="23"/>
      <c r="D38" s="23"/>
      <c r="E38" s="23"/>
      <c r="F38" s="23"/>
    </row>
    <row r="39" spans="1:9">
      <c r="A39" s="58"/>
      <c r="B39" s="13"/>
      <c r="C39" s="13"/>
      <c r="D39" s="13"/>
      <c r="E39" s="13"/>
      <c r="F39" s="13"/>
    </row>
    <row r="40" spans="1:9" ht="15.75" thickBot="1">
      <c r="A40" s="58"/>
      <c r="B40" s="15" t="s">
        <v>162</v>
      </c>
      <c r="C40" s="16"/>
      <c r="D40" s="15" t="s">
        <v>163</v>
      </c>
      <c r="E40" s="16"/>
      <c r="F40" s="15" t="s">
        <v>164</v>
      </c>
    </row>
    <row r="41" spans="1:9">
      <c r="A41" s="58"/>
      <c r="B41" s="51" t="s">
        <v>165</v>
      </c>
      <c r="C41" s="19"/>
      <c r="D41" s="51" t="s">
        <v>166</v>
      </c>
      <c r="E41" s="19"/>
      <c r="F41" s="51" t="s">
        <v>167</v>
      </c>
    </row>
    <row r="42" spans="1:9">
      <c r="A42" s="58"/>
      <c r="B42" s="52" t="s">
        <v>165</v>
      </c>
      <c r="C42" s="16"/>
      <c r="D42" s="52" t="s">
        <v>168</v>
      </c>
      <c r="E42" s="16"/>
      <c r="F42" s="52">
        <v>3</v>
      </c>
    </row>
    <row r="43" spans="1:9">
      <c r="A43" s="58"/>
      <c r="B43" s="53" t="s">
        <v>169</v>
      </c>
      <c r="C43" s="19"/>
      <c r="D43" s="53" t="s">
        <v>166</v>
      </c>
      <c r="E43" s="19"/>
      <c r="F43" s="53" t="s">
        <v>170</v>
      </c>
    </row>
    <row r="44" spans="1:9">
      <c r="A44" s="58"/>
      <c r="B44" s="52" t="s">
        <v>169</v>
      </c>
      <c r="C44" s="16"/>
      <c r="D44" s="52" t="s">
        <v>168</v>
      </c>
      <c r="E44" s="16"/>
      <c r="F44" s="52">
        <v>3</v>
      </c>
    </row>
    <row r="45" spans="1:9">
      <c r="A45" s="58"/>
      <c r="B45" s="53" t="s">
        <v>171</v>
      </c>
      <c r="C45" s="19"/>
      <c r="D45" s="53" t="s">
        <v>166</v>
      </c>
      <c r="E45" s="19"/>
      <c r="F45" s="53" t="s">
        <v>172</v>
      </c>
    </row>
    <row r="46" spans="1:9">
      <c r="A46" s="58"/>
      <c r="B46" s="13"/>
      <c r="C46" s="13"/>
    </row>
    <row r="47" spans="1:9" ht="48">
      <c r="A47" s="58"/>
      <c r="B47" s="54">
        <v>-1</v>
      </c>
      <c r="C47" s="55" t="s">
        <v>173</v>
      </c>
    </row>
    <row r="48" spans="1:9">
      <c r="A48" s="58"/>
      <c r="B48" s="13"/>
      <c r="C48" s="13"/>
    </row>
    <row r="49" spans="1:9" ht="24">
      <c r="A49" s="58"/>
      <c r="B49" s="54">
        <v>-2</v>
      </c>
      <c r="C49" s="55" t="s">
        <v>174</v>
      </c>
    </row>
    <row r="50" spans="1:9">
      <c r="A50" s="58"/>
      <c r="B50" s="57"/>
      <c r="C50" s="57"/>
      <c r="D50" s="57"/>
      <c r="E50" s="57"/>
      <c r="F50" s="57"/>
      <c r="G50" s="57"/>
      <c r="H50" s="57"/>
      <c r="I50" s="57"/>
    </row>
    <row r="51" spans="1:9">
      <c r="A51" s="58"/>
      <c r="B51" s="60" t="s">
        <v>175</v>
      </c>
      <c r="C51" s="60"/>
      <c r="D51" s="60"/>
      <c r="E51" s="60"/>
      <c r="F51" s="60"/>
      <c r="G51" s="60"/>
      <c r="H51" s="60"/>
      <c r="I51" s="60"/>
    </row>
    <row r="52" spans="1:9">
      <c r="A52" s="58"/>
      <c r="B52" s="23"/>
      <c r="C52" s="23"/>
      <c r="D52" s="23"/>
      <c r="E52" s="23"/>
    </row>
    <row r="53" spans="1:9">
      <c r="A53" s="58"/>
      <c r="B53" s="13"/>
      <c r="C53" s="13"/>
      <c r="D53" s="13"/>
      <c r="E53" s="13"/>
    </row>
    <row r="54" spans="1:9">
      <c r="A54" s="58"/>
      <c r="B54" s="56" t="s">
        <v>145</v>
      </c>
      <c r="C54" s="56"/>
      <c r="D54" s="56"/>
      <c r="E54" s="56"/>
    </row>
    <row r="55" spans="1:9">
      <c r="A55" s="58"/>
      <c r="B55" s="26" t="s">
        <v>154</v>
      </c>
      <c r="C55" s="26" t="s">
        <v>149</v>
      </c>
      <c r="D55" s="37">
        <v>26.1</v>
      </c>
      <c r="E55" s="33"/>
    </row>
    <row r="56" spans="1:9">
      <c r="A56" s="58"/>
      <c r="B56" s="26"/>
      <c r="C56" s="26"/>
      <c r="D56" s="37"/>
      <c r="E56" s="33"/>
    </row>
    <row r="57" spans="1:9">
      <c r="A57" s="58"/>
      <c r="B57" s="50" t="s">
        <v>155</v>
      </c>
      <c r="C57" s="35">
        <v>26</v>
      </c>
      <c r="D57" s="35"/>
      <c r="E57" s="36"/>
    </row>
    <row r="58" spans="1:9">
      <c r="A58" s="58"/>
      <c r="B58" s="50"/>
      <c r="C58" s="35"/>
      <c r="D58" s="35"/>
      <c r="E58" s="36"/>
    </row>
    <row r="59" spans="1:9" ht="15.75" thickBot="1">
      <c r="A59" s="58"/>
      <c r="B59" s="49" t="s">
        <v>176</v>
      </c>
      <c r="C59" s="38" t="s">
        <v>177</v>
      </c>
      <c r="D59" s="38"/>
      <c r="E59" s="18" t="s">
        <v>158</v>
      </c>
    </row>
    <row r="60" spans="1:9">
      <c r="A60" s="58"/>
      <c r="B60" s="34" t="s">
        <v>159</v>
      </c>
      <c r="C60" s="41" t="s">
        <v>149</v>
      </c>
      <c r="D60" s="43">
        <v>31</v>
      </c>
      <c r="E60" s="45"/>
    </row>
    <row r="61" spans="1:9" ht="15.75" thickBot="1">
      <c r="A61" s="58"/>
      <c r="B61" s="34"/>
      <c r="C61" s="42"/>
      <c r="D61" s="44"/>
      <c r="E61" s="46"/>
    </row>
    <row r="62" spans="1:9" ht="15.75" thickTop="1">
      <c r="A62" s="58"/>
      <c r="B62" s="57"/>
      <c r="C62" s="57"/>
      <c r="D62" s="57"/>
      <c r="E62" s="57"/>
      <c r="F62" s="57"/>
      <c r="G62" s="57"/>
      <c r="H62" s="57"/>
      <c r="I62" s="57"/>
    </row>
    <row r="63" spans="1:9" ht="38.25" customHeight="1">
      <c r="A63" s="58"/>
      <c r="B63" s="60" t="s">
        <v>178</v>
      </c>
      <c r="C63" s="60"/>
      <c r="D63" s="60"/>
      <c r="E63" s="60"/>
      <c r="F63" s="60"/>
      <c r="G63" s="60"/>
      <c r="H63" s="60"/>
      <c r="I63" s="60"/>
    </row>
    <row r="64" spans="1:9" ht="15" customHeight="1">
      <c r="A64" s="58" t="s">
        <v>698</v>
      </c>
      <c r="B64" s="57" t="s">
        <v>5</v>
      </c>
      <c r="C64" s="57"/>
      <c r="D64" s="57"/>
      <c r="E64" s="57"/>
      <c r="F64" s="57"/>
      <c r="G64" s="57"/>
      <c r="H64" s="57"/>
      <c r="I64" s="57"/>
    </row>
    <row r="65" spans="1:9" ht="63.75" customHeight="1">
      <c r="A65" s="58"/>
      <c r="B65" s="76" t="s">
        <v>699</v>
      </c>
      <c r="C65" s="76"/>
      <c r="D65" s="76"/>
      <c r="E65" s="76"/>
      <c r="F65" s="76"/>
      <c r="G65" s="76"/>
      <c r="H65" s="76"/>
      <c r="I65" s="76"/>
    </row>
    <row r="66" spans="1:9">
      <c r="A66" s="58"/>
      <c r="B66" s="57"/>
      <c r="C66" s="57"/>
      <c r="D66" s="57"/>
      <c r="E66" s="57"/>
      <c r="F66" s="57"/>
      <c r="G66" s="57"/>
      <c r="H66" s="57"/>
      <c r="I66" s="57"/>
    </row>
    <row r="67" spans="1:9" ht="76.5" customHeight="1">
      <c r="A67" s="58"/>
      <c r="B67" s="60" t="s">
        <v>180</v>
      </c>
      <c r="C67" s="60"/>
      <c r="D67" s="60"/>
      <c r="E67" s="60"/>
      <c r="F67" s="60"/>
      <c r="G67" s="60"/>
      <c r="H67" s="60"/>
      <c r="I67" s="60"/>
    </row>
    <row r="68" spans="1:9" ht="15" customHeight="1">
      <c r="A68" s="58" t="s">
        <v>700</v>
      </c>
      <c r="B68" s="57" t="s">
        <v>5</v>
      </c>
      <c r="C68" s="57"/>
      <c r="D68" s="57"/>
      <c r="E68" s="57"/>
      <c r="F68" s="57"/>
      <c r="G68" s="57"/>
      <c r="H68" s="57"/>
      <c r="I68" s="57"/>
    </row>
    <row r="69" spans="1:9" ht="51" customHeight="1">
      <c r="A69" s="58"/>
      <c r="B69" s="76" t="s">
        <v>701</v>
      </c>
      <c r="C69" s="76"/>
      <c r="D69" s="76"/>
      <c r="E69" s="76"/>
      <c r="F69" s="76"/>
      <c r="G69" s="76"/>
      <c r="H69" s="76"/>
      <c r="I69" s="76"/>
    </row>
    <row r="70" spans="1:9" ht="15" customHeight="1">
      <c r="A70" s="58" t="s">
        <v>702</v>
      </c>
      <c r="B70" s="57" t="s">
        <v>5</v>
      </c>
      <c r="C70" s="57"/>
      <c r="D70" s="57"/>
      <c r="E70" s="57"/>
      <c r="F70" s="57"/>
      <c r="G70" s="57"/>
      <c r="H70" s="57"/>
      <c r="I70" s="57"/>
    </row>
    <row r="71" spans="1:9" ht="51" customHeight="1">
      <c r="A71" s="58"/>
      <c r="B71" s="76" t="s">
        <v>703</v>
      </c>
      <c r="C71" s="76"/>
      <c r="D71" s="76"/>
      <c r="E71" s="76"/>
      <c r="F71" s="76"/>
      <c r="G71" s="76"/>
      <c r="H71" s="76"/>
      <c r="I71" s="76"/>
    </row>
    <row r="72" spans="1:9" ht="15" customHeight="1">
      <c r="A72" s="58" t="s">
        <v>704</v>
      </c>
      <c r="B72" s="57" t="s">
        <v>5</v>
      </c>
      <c r="C72" s="57"/>
      <c r="D72" s="57"/>
      <c r="E72" s="57"/>
      <c r="F72" s="57"/>
      <c r="G72" s="57"/>
      <c r="H72" s="57"/>
      <c r="I72" s="57"/>
    </row>
    <row r="73" spans="1:9" ht="76.5" customHeight="1">
      <c r="A73" s="58"/>
      <c r="B73" s="76" t="s">
        <v>705</v>
      </c>
      <c r="C73" s="76"/>
      <c r="D73" s="76"/>
      <c r="E73" s="76"/>
      <c r="F73" s="76"/>
      <c r="G73" s="76"/>
      <c r="H73" s="76"/>
      <c r="I73" s="76"/>
    </row>
    <row r="74" spans="1:9" ht="15" customHeight="1">
      <c r="A74" s="58" t="s">
        <v>706</v>
      </c>
      <c r="B74" s="57" t="s">
        <v>5</v>
      </c>
      <c r="C74" s="57"/>
      <c r="D74" s="57"/>
      <c r="E74" s="57"/>
      <c r="F74" s="57"/>
      <c r="G74" s="57"/>
      <c r="H74" s="57"/>
      <c r="I74" s="57"/>
    </row>
    <row r="75" spans="1:9" ht="127.5" customHeight="1">
      <c r="A75" s="58"/>
      <c r="B75" s="76" t="s">
        <v>707</v>
      </c>
      <c r="C75" s="76"/>
      <c r="D75" s="76"/>
      <c r="E75" s="76"/>
      <c r="F75" s="76"/>
      <c r="G75" s="76"/>
      <c r="H75" s="76"/>
      <c r="I75" s="76"/>
    </row>
    <row r="76" spans="1:9" ht="15" customHeight="1">
      <c r="A76" s="58" t="s">
        <v>708</v>
      </c>
      <c r="B76" s="57" t="s">
        <v>5</v>
      </c>
      <c r="C76" s="57"/>
      <c r="D76" s="57"/>
      <c r="E76" s="57"/>
      <c r="F76" s="57"/>
      <c r="G76" s="57"/>
      <c r="H76" s="57"/>
      <c r="I76" s="57"/>
    </row>
    <row r="77" spans="1:9" ht="114.75" customHeight="1">
      <c r="A77" s="58"/>
      <c r="B77" s="60" t="s">
        <v>187</v>
      </c>
      <c r="C77" s="60"/>
      <c r="D77" s="60"/>
      <c r="E77" s="60"/>
      <c r="F77" s="60"/>
      <c r="G77" s="60"/>
      <c r="H77" s="60"/>
      <c r="I77" s="60"/>
    </row>
  </sheetData>
  <mergeCells count="102">
    <mergeCell ref="A76:A77"/>
    <mergeCell ref="B76:I76"/>
    <mergeCell ref="B77:I77"/>
    <mergeCell ref="A72:A73"/>
    <mergeCell ref="B72:I72"/>
    <mergeCell ref="B73:I73"/>
    <mergeCell ref="A74:A75"/>
    <mergeCell ref="B74:I74"/>
    <mergeCell ref="B75:I75"/>
    <mergeCell ref="A68:A69"/>
    <mergeCell ref="B68:I68"/>
    <mergeCell ref="B69:I69"/>
    <mergeCell ref="A70:A71"/>
    <mergeCell ref="B70:I70"/>
    <mergeCell ref="B71:I71"/>
    <mergeCell ref="B62:I62"/>
    <mergeCell ref="B63:I63"/>
    <mergeCell ref="A64:A67"/>
    <mergeCell ref="B64:I64"/>
    <mergeCell ref="B65:I65"/>
    <mergeCell ref="B66:I66"/>
    <mergeCell ref="B67:I67"/>
    <mergeCell ref="A32:A33"/>
    <mergeCell ref="B32:I32"/>
    <mergeCell ref="B33:I33"/>
    <mergeCell ref="A34:A63"/>
    <mergeCell ref="B34:I34"/>
    <mergeCell ref="B35:I35"/>
    <mergeCell ref="B36:I36"/>
    <mergeCell ref="B37:I37"/>
    <mergeCell ref="B50:I50"/>
    <mergeCell ref="B51:I51"/>
    <mergeCell ref="B15:I15"/>
    <mergeCell ref="B16:I16"/>
    <mergeCell ref="B17:I17"/>
    <mergeCell ref="A18:A31"/>
    <mergeCell ref="B18:I18"/>
    <mergeCell ref="B19:I19"/>
    <mergeCell ref="B9:I9"/>
    <mergeCell ref="B10:I10"/>
    <mergeCell ref="B11:I11"/>
    <mergeCell ref="B12:I12"/>
    <mergeCell ref="B13:I13"/>
    <mergeCell ref="B14:I14"/>
    <mergeCell ref="A1:A2"/>
    <mergeCell ref="B1:I1"/>
    <mergeCell ref="B2:I2"/>
    <mergeCell ref="B3:I3"/>
    <mergeCell ref="A4:A17"/>
    <mergeCell ref="B4:I4"/>
    <mergeCell ref="B5:I5"/>
    <mergeCell ref="B6:I6"/>
    <mergeCell ref="B7:I7"/>
    <mergeCell ref="B8:I8"/>
    <mergeCell ref="B57:B58"/>
    <mergeCell ref="C57:D58"/>
    <mergeCell ref="E57:E58"/>
    <mergeCell ref="C59:D59"/>
    <mergeCell ref="B60:B61"/>
    <mergeCell ref="C60:C61"/>
    <mergeCell ref="D60:D61"/>
    <mergeCell ref="E60:E61"/>
    <mergeCell ref="H30:H31"/>
    <mergeCell ref="I30:I31"/>
    <mergeCell ref="B38:F38"/>
    <mergeCell ref="B52:E52"/>
    <mergeCell ref="B54:E54"/>
    <mergeCell ref="B55:B56"/>
    <mergeCell ref="C55:C56"/>
    <mergeCell ref="D55:D56"/>
    <mergeCell ref="E55:E56"/>
    <mergeCell ref="B30:B31"/>
    <mergeCell ref="C30:C31"/>
    <mergeCell ref="D30:D31"/>
    <mergeCell ref="E30:E31"/>
    <mergeCell ref="F30:F31"/>
    <mergeCell ref="G30:G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B20:I20"/>
    <mergeCell ref="C22:E22"/>
    <mergeCell ref="G22:I22"/>
    <mergeCell ref="C23:E23"/>
    <mergeCell ref="G23:I23"/>
    <mergeCell ref="B24:B25"/>
    <mergeCell ref="C24:C25"/>
    <mergeCell ref="D24:D25"/>
    <mergeCell ref="E24:E25"/>
    <mergeCell ref="F24:F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0.28515625" bestFit="1" customWidth="1"/>
    <col min="3" max="3" width="36.5703125" bestFit="1" customWidth="1"/>
    <col min="4" max="4" width="14.140625" bestFit="1" customWidth="1"/>
    <col min="5" max="5" width="1.5703125" customWidth="1"/>
    <col min="6" max="6" width="24.5703125" bestFit="1" customWidth="1"/>
    <col min="7" max="7" width="2" customWidth="1"/>
    <col min="8" max="8" width="6" customWidth="1"/>
  </cols>
  <sheetData>
    <row r="1" spans="1:9" ht="15" customHeight="1">
      <c r="A1" s="7" t="s">
        <v>709</v>
      </c>
      <c r="B1" s="7" t="s">
        <v>1</v>
      </c>
      <c r="C1" s="7"/>
      <c r="D1" s="7"/>
      <c r="E1" s="7"/>
      <c r="F1" s="7"/>
      <c r="G1" s="7"/>
      <c r="H1" s="7"/>
      <c r="I1" s="7"/>
    </row>
    <row r="2" spans="1:9" ht="15" customHeight="1">
      <c r="A2" s="7"/>
      <c r="B2" s="7" t="s">
        <v>2</v>
      </c>
      <c r="C2" s="7"/>
      <c r="D2" s="7"/>
      <c r="E2" s="7"/>
      <c r="F2" s="7"/>
      <c r="G2" s="7"/>
      <c r="H2" s="7"/>
      <c r="I2" s="7"/>
    </row>
    <row r="3" spans="1:9" ht="15" customHeight="1">
      <c r="A3" s="3" t="s">
        <v>136</v>
      </c>
      <c r="B3" s="57" t="s">
        <v>5</v>
      </c>
      <c r="C3" s="57"/>
      <c r="D3" s="57"/>
      <c r="E3" s="57"/>
      <c r="F3" s="57"/>
      <c r="G3" s="57"/>
      <c r="H3" s="57"/>
      <c r="I3" s="57"/>
    </row>
    <row r="4" spans="1:9" ht="15" customHeight="1">
      <c r="A4" s="58" t="s">
        <v>710</v>
      </c>
      <c r="B4" s="57" t="s">
        <v>5</v>
      </c>
      <c r="C4" s="57"/>
      <c r="D4" s="57"/>
      <c r="E4" s="57"/>
      <c r="F4" s="57"/>
      <c r="G4" s="57"/>
      <c r="H4" s="57"/>
      <c r="I4" s="57"/>
    </row>
    <row r="5" spans="1:9">
      <c r="A5" s="58"/>
      <c r="B5" s="60" t="s">
        <v>711</v>
      </c>
      <c r="C5" s="60"/>
      <c r="D5" s="60"/>
      <c r="E5" s="60"/>
      <c r="F5" s="60"/>
      <c r="G5" s="60"/>
      <c r="H5" s="60"/>
      <c r="I5" s="60"/>
    </row>
    <row r="6" spans="1:9">
      <c r="A6" s="58"/>
      <c r="B6" s="23"/>
      <c r="C6" s="23"/>
      <c r="D6" s="23"/>
      <c r="E6" s="23"/>
      <c r="F6" s="23"/>
      <c r="G6" s="23"/>
      <c r="H6" s="23"/>
      <c r="I6" s="23"/>
    </row>
    <row r="7" spans="1:9">
      <c r="A7" s="58"/>
      <c r="B7" s="13"/>
      <c r="C7" s="13"/>
      <c r="D7" s="13"/>
      <c r="E7" s="13"/>
      <c r="F7" s="13"/>
      <c r="G7" s="13"/>
      <c r="H7" s="13"/>
      <c r="I7" s="13"/>
    </row>
    <row r="8" spans="1:9">
      <c r="A8" s="58"/>
      <c r="B8" s="14" t="s">
        <v>145</v>
      </c>
      <c r="C8" s="24" t="s">
        <v>146</v>
      </c>
      <c r="D8" s="24"/>
      <c r="E8" s="24"/>
      <c r="F8" s="16"/>
      <c r="G8" s="24" t="s">
        <v>147</v>
      </c>
      <c r="H8" s="24"/>
      <c r="I8" s="24"/>
    </row>
    <row r="9" spans="1:9" ht="15.75" thickBot="1">
      <c r="A9" s="58"/>
      <c r="B9" s="17"/>
      <c r="C9" s="25">
        <v>2014</v>
      </c>
      <c r="D9" s="25"/>
      <c r="E9" s="25"/>
      <c r="F9" s="16"/>
      <c r="G9" s="25">
        <v>2013</v>
      </c>
      <c r="H9" s="25"/>
      <c r="I9" s="25"/>
    </row>
    <row r="10" spans="1:9">
      <c r="A10" s="58"/>
      <c r="B10" s="26" t="s">
        <v>148</v>
      </c>
      <c r="C10" s="27" t="s">
        <v>149</v>
      </c>
      <c r="D10" s="29">
        <v>126.4</v>
      </c>
      <c r="E10" s="31"/>
      <c r="F10" s="33"/>
      <c r="G10" s="27" t="s">
        <v>149</v>
      </c>
      <c r="H10" s="29">
        <v>126.7</v>
      </c>
      <c r="I10" s="31"/>
    </row>
    <row r="11" spans="1:9">
      <c r="A11" s="58"/>
      <c r="B11" s="26"/>
      <c r="C11" s="28"/>
      <c r="D11" s="30"/>
      <c r="E11" s="32"/>
      <c r="F11" s="33"/>
      <c r="G11" s="28"/>
      <c r="H11" s="30"/>
      <c r="I11" s="32"/>
    </row>
    <row r="12" spans="1:9">
      <c r="A12" s="58"/>
      <c r="B12" s="34" t="s">
        <v>150</v>
      </c>
      <c r="C12" s="35">
        <v>12.2</v>
      </c>
      <c r="D12" s="35"/>
      <c r="E12" s="36"/>
      <c r="F12" s="36"/>
      <c r="G12" s="35">
        <v>10</v>
      </c>
      <c r="H12" s="35"/>
      <c r="I12" s="36"/>
    </row>
    <row r="13" spans="1:9">
      <c r="A13" s="58"/>
      <c r="B13" s="34"/>
      <c r="C13" s="35"/>
      <c r="D13" s="35"/>
      <c r="E13" s="36"/>
      <c r="F13" s="36"/>
      <c r="G13" s="35"/>
      <c r="H13" s="35"/>
      <c r="I13" s="36"/>
    </row>
    <row r="14" spans="1:9">
      <c r="A14" s="58"/>
      <c r="B14" s="26" t="s">
        <v>151</v>
      </c>
      <c r="C14" s="37">
        <v>68.7</v>
      </c>
      <c r="D14" s="37"/>
      <c r="E14" s="33"/>
      <c r="F14" s="33"/>
      <c r="G14" s="37">
        <v>62.5</v>
      </c>
      <c r="H14" s="37"/>
      <c r="I14" s="33"/>
    </row>
    <row r="15" spans="1:9" ht="15.75" thickBot="1">
      <c r="A15" s="58"/>
      <c r="B15" s="26"/>
      <c r="C15" s="38"/>
      <c r="D15" s="38"/>
      <c r="E15" s="39"/>
      <c r="F15" s="33"/>
      <c r="G15" s="38"/>
      <c r="H15" s="38"/>
      <c r="I15" s="39"/>
    </row>
    <row r="16" spans="1:9">
      <c r="A16" s="58"/>
      <c r="B16" s="40"/>
      <c r="C16" s="41" t="s">
        <v>149</v>
      </c>
      <c r="D16" s="43">
        <v>207.3</v>
      </c>
      <c r="E16" s="45"/>
      <c r="F16" s="36"/>
      <c r="G16" s="41" t="s">
        <v>149</v>
      </c>
      <c r="H16" s="43">
        <v>199.2</v>
      </c>
      <c r="I16" s="45"/>
    </row>
    <row r="17" spans="1:9" ht="15.75" thickBot="1">
      <c r="A17" s="58"/>
      <c r="B17" s="40"/>
      <c r="C17" s="42"/>
      <c r="D17" s="44"/>
      <c r="E17" s="46"/>
      <c r="F17" s="36"/>
      <c r="G17" s="42"/>
      <c r="H17" s="44"/>
      <c r="I17" s="46"/>
    </row>
    <row r="18" spans="1:9" ht="15.75" thickTop="1">
      <c r="A18" s="58" t="s">
        <v>712</v>
      </c>
      <c r="B18" s="57" t="s">
        <v>5</v>
      </c>
      <c r="C18" s="57"/>
      <c r="D18" s="57"/>
      <c r="E18" s="57"/>
      <c r="F18" s="57"/>
      <c r="G18" s="57"/>
      <c r="H18" s="57"/>
      <c r="I18" s="57"/>
    </row>
    <row r="19" spans="1:9">
      <c r="A19" s="58"/>
      <c r="B19" s="60" t="s">
        <v>153</v>
      </c>
      <c r="C19" s="60"/>
      <c r="D19" s="60"/>
      <c r="E19" s="60"/>
      <c r="F19" s="60"/>
      <c r="G19" s="60"/>
      <c r="H19" s="60"/>
      <c r="I19" s="60"/>
    </row>
    <row r="20" spans="1:9">
      <c r="A20" s="58"/>
      <c r="B20" s="23"/>
      <c r="C20" s="23"/>
      <c r="D20" s="23"/>
      <c r="E20" s="23"/>
    </row>
    <row r="21" spans="1:9">
      <c r="A21" s="58"/>
      <c r="B21" s="13"/>
      <c r="C21" s="13"/>
      <c r="D21" s="13"/>
      <c r="E21" s="13"/>
    </row>
    <row r="22" spans="1:9">
      <c r="A22" s="58"/>
      <c r="B22" s="47" t="s">
        <v>145</v>
      </c>
      <c r="C22" s="36"/>
      <c r="D22" s="36"/>
      <c r="E22" s="36"/>
    </row>
    <row r="23" spans="1:9">
      <c r="A23" s="58"/>
      <c r="B23" s="26" t="s">
        <v>154</v>
      </c>
      <c r="C23" s="26" t="s">
        <v>149</v>
      </c>
      <c r="D23" s="37">
        <v>28.7</v>
      </c>
      <c r="E23" s="33"/>
    </row>
    <row r="24" spans="1:9">
      <c r="A24" s="58"/>
      <c r="B24" s="26"/>
      <c r="C24" s="26"/>
      <c r="D24" s="37"/>
      <c r="E24" s="33"/>
    </row>
    <row r="25" spans="1:9">
      <c r="A25" s="58"/>
      <c r="B25" s="50" t="s">
        <v>155</v>
      </c>
      <c r="C25" s="35">
        <v>96.6</v>
      </c>
      <c r="D25" s="35"/>
      <c r="E25" s="36"/>
    </row>
    <row r="26" spans="1:9">
      <c r="A26" s="58"/>
      <c r="B26" s="50"/>
      <c r="C26" s="35"/>
      <c r="D26" s="35"/>
      <c r="E26" s="36"/>
    </row>
    <row r="27" spans="1:9" ht="15.75" thickBot="1">
      <c r="A27" s="58"/>
      <c r="B27" s="49" t="s">
        <v>156</v>
      </c>
      <c r="C27" s="38" t="s">
        <v>157</v>
      </c>
      <c r="D27" s="38"/>
      <c r="E27" s="18" t="s">
        <v>158</v>
      </c>
    </row>
    <row r="28" spans="1:9">
      <c r="A28" s="58"/>
      <c r="B28" s="34" t="s">
        <v>159</v>
      </c>
      <c r="C28" s="41" t="s">
        <v>149</v>
      </c>
      <c r="D28" s="43">
        <v>32.4</v>
      </c>
      <c r="E28" s="45"/>
    </row>
    <row r="29" spans="1:9" ht="15.75" thickBot="1">
      <c r="A29" s="58"/>
      <c r="B29" s="34"/>
      <c r="C29" s="42"/>
      <c r="D29" s="44"/>
      <c r="E29" s="46"/>
    </row>
    <row r="30" spans="1:9" ht="15.75" thickTop="1">
      <c r="A30" s="58" t="s">
        <v>713</v>
      </c>
      <c r="B30" s="57" t="s">
        <v>5</v>
      </c>
      <c r="C30" s="57"/>
      <c r="D30" s="57"/>
      <c r="E30" s="57"/>
      <c r="F30" s="57"/>
      <c r="G30" s="57"/>
      <c r="H30" s="57"/>
      <c r="I30" s="57"/>
    </row>
    <row r="31" spans="1:9">
      <c r="A31" s="58"/>
      <c r="B31" s="60" t="s">
        <v>161</v>
      </c>
      <c r="C31" s="60"/>
      <c r="D31" s="60"/>
      <c r="E31" s="60"/>
      <c r="F31" s="60"/>
      <c r="G31" s="60"/>
      <c r="H31" s="60"/>
      <c r="I31" s="60"/>
    </row>
    <row r="32" spans="1:9">
      <c r="A32" s="58"/>
      <c r="B32" s="23"/>
      <c r="C32" s="23"/>
      <c r="D32" s="23"/>
      <c r="E32" s="23"/>
      <c r="F32" s="23"/>
    </row>
    <row r="33" spans="1:9">
      <c r="A33" s="58"/>
      <c r="B33" s="13"/>
      <c r="C33" s="13"/>
      <c r="D33" s="13"/>
      <c r="E33" s="13"/>
      <c r="F33" s="13"/>
    </row>
    <row r="34" spans="1:9" ht="15.75" thickBot="1">
      <c r="A34" s="58"/>
      <c r="B34" s="15" t="s">
        <v>162</v>
      </c>
      <c r="C34" s="16"/>
      <c r="D34" s="15" t="s">
        <v>163</v>
      </c>
      <c r="E34" s="16"/>
      <c r="F34" s="15" t="s">
        <v>164</v>
      </c>
    </row>
    <row r="35" spans="1:9">
      <c r="A35" s="58"/>
      <c r="B35" s="51" t="s">
        <v>165</v>
      </c>
      <c r="C35" s="19"/>
      <c r="D35" s="51" t="s">
        <v>166</v>
      </c>
      <c r="E35" s="19"/>
      <c r="F35" s="51" t="s">
        <v>167</v>
      </c>
    </row>
    <row r="36" spans="1:9">
      <c r="A36" s="58"/>
      <c r="B36" s="52" t="s">
        <v>165</v>
      </c>
      <c r="C36" s="16"/>
      <c r="D36" s="52" t="s">
        <v>168</v>
      </c>
      <c r="E36" s="16"/>
      <c r="F36" s="52">
        <v>3</v>
      </c>
    </row>
    <row r="37" spans="1:9">
      <c r="A37" s="58"/>
      <c r="B37" s="53" t="s">
        <v>169</v>
      </c>
      <c r="C37" s="19"/>
      <c r="D37" s="53" t="s">
        <v>166</v>
      </c>
      <c r="E37" s="19"/>
      <c r="F37" s="53" t="s">
        <v>170</v>
      </c>
    </row>
    <row r="38" spans="1:9">
      <c r="A38" s="58"/>
      <c r="B38" s="52" t="s">
        <v>169</v>
      </c>
      <c r="C38" s="16"/>
      <c r="D38" s="52" t="s">
        <v>168</v>
      </c>
      <c r="E38" s="16"/>
      <c r="F38" s="52">
        <v>3</v>
      </c>
    </row>
    <row r="39" spans="1:9">
      <c r="A39" s="58"/>
      <c r="B39" s="53" t="s">
        <v>171</v>
      </c>
      <c r="C39" s="19"/>
      <c r="D39" s="53" t="s">
        <v>166</v>
      </c>
      <c r="E39" s="19"/>
      <c r="F39" s="53" t="s">
        <v>172</v>
      </c>
    </row>
    <row r="40" spans="1:9">
      <c r="A40" s="58"/>
      <c r="B40" s="13"/>
      <c r="C40" s="13"/>
    </row>
    <row r="41" spans="1:9" ht="48">
      <c r="A41" s="58"/>
      <c r="B41" s="54">
        <v>-1</v>
      </c>
      <c r="C41" s="55" t="s">
        <v>173</v>
      </c>
    </row>
    <row r="42" spans="1:9">
      <c r="A42" s="58"/>
      <c r="B42" s="13"/>
      <c r="C42" s="13"/>
    </row>
    <row r="43" spans="1:9" ht="24">
      <c r="A43" s="58"/>
      <c r="B43" s="54">
        <v>-2</v>
      </c>
      <c r="C43" s="55" t="s">
        <v>174</v>
      </c>
    </row>
    <row r="44" spans="1:9" ht="15" customHeight="1">
      <c r="A44" s="58" t="s">
        <v>714</v>
      </c>
      <c r="B44" s="57" t="s">
        <v>5</v>
      </c>
      <c r="C44" s="57"/>
      <c r="D44" s="57"/>
      <c r="E44" s="57"/>
      <c r="F44" s="57"/>
      <c r="G44" s="57"/>
      <c r="H44" s="57"/>
      <c r="I44" s="57"/>
    </row>
    <row r="45" spans="1:9">
      <c r="A45" s="58"/>
      <c r="B45" s="60" t="s">
        <v>175</v>
      </c>
      <c r="C45" s="60"/>
      <c r="D45" s="60"/>
      <c r="E45" s="60"/>
      <c r="F45" s="60"/>
      <c r="G45" s="60"/>
      <c r="H45" s="60"/>
      <c r="I45" s="60"/>
    </row>
    <row r="46" spans="1:9">
      <c r="A46" s="58"/>
      <c r="B46" s="23"/>
      <c r="C46" s="23"/>
      <c r="D46" s="23"/>
      <c r="E46" s="23"/>
    </row>
    <row r="47" spans="1:9">
      <c r="A47" s="58"/>
      <c r="B47" s="13"/>
      <c r="C47" s="13"/>
      <c r="D47" s="13"/>
      <c r="E47" s="13"/>
    </row>
    <row r="48" spans="1:9">
      <c r="A48" s="58"/>
      <c r="B48" s="56" t="s">
        <v>145</v>
      </c>
      <c r="C48" s="56"/>
      <c r="D48" s="56"/>
      <c r="E48" s="56"/>
    </row>
    <row r="49" spans="1:5">
      <c r="A49" s="58"/>
      <c r="B49" s="26" t="s">
        <v>154</v>
      </c>
      <c r="C49" s="26" t="s">
        <v>149</v>
      </c>
      <c r="D49" s="37">
        <v>26.1</v>
      </c>
      <c r="E49" s="33"/>
    </row>
    <row r="50" spans="1:5">
      <c r="A50" s="58"/>
      <c r="B50" s="26"/>
      <c r="C50" s="26"/>
      <c r="D50" s="37"/>
      <c r="E50" s="33"/>
    </row>
    <row r="51" spans="1:5">
      <c r="A51" s="58"/>
      <c r="B51" s="50" t="s">
        <v>155</v>
      </c>
      <c r="C51" s="35">
        <v>26</v>
      </c>
      <c r="D51" s="35"/>
      <c r="E51" s="36"/>
    </row>
    <row r="52" spans="1:5">
      <c r="A52" s="58"/>
      <c r="B52" s="50"/>
      <c r="C52" s="35"/>
      <c r="D52" s="35"/>
      <c r="E52" s="36"/>
    </row>
    <row r="53" spans="1:5" ht="15.75" thickBot="1">
      <c r="A53" s="58"/>
      <c r="B53" s="49" t="s">
        <v>176</v>
      </c>
      <c r="C53" s="38" t="s">
        <v>177</v>
      </c>
      <c r="D53" s="38"/>
      <c r="E53" s="18" t="s">
        <v>158</v>
      </c>
    </row>
    <row r="54" spans="1:5">
      <c r="A54" s="58"/>
      <c r="B54" s="34" t="s">
        <v>159</v>
      </c>
      <c r="C54" s="41" t="s">
        <v>149</v>
      </c>
      <c r="D54" s="43">
        <v>31</v>
      </c>
      <c r="E54" s="45"/>
    </row>
    <row r="55" spans="1:5" ht="15.75" thickBot="1">
      <c r="A55" s="58"/>
      <c r="B55" s="34"/>
      <c r="C55" s="42"/>
      <c r="D55" s="44"/>
      <c r="E55" s="46"/>
    </row>
    <row r="56" spans="1:5" ht="15.75" thickTop="1"/>
  </sheetData>
  <mergeCells count="78">
    <mergeCell ref="A44:A55"/>
    <mergeCell ref="B44:I44"/>
    <mergeCell ref="B45:I45"/>
    <mergeCell ref="A18:A29"/>
    <mergeCell ref="B18:I18"/>
    <mergeCell ref="B19:I19"/>
    <mergeCell ref="A30:A43"/>
    <mergeCell ref="B30:I30"/>
    <mergeCell ref="B31:I31"/>
    <mergeCell ref="A1:A2"/>
    <mergeCell ref="B1:I1"/>
    <mergeCell ref="B2:I2"/>
    <mergeCell ref="B3:I3"/>
    <mergeCell ref="A4:A17"/>
    <mergeCell ref="B4:I4"/>
    <mergeCell ref="B5:I5"/>
    <mergeCell ref="B51:B52"/>
    <mergeCell ref="C51:D52"/>
    <mergeCell ref="E51:E52"/>
    <mergeCell ref="C53:D53"/>
    <mergeCell ref="B54:B55"/>
    <mergeCell ref="C54:C55"/>
    <mergeCell ref="D54:D55"/>
    <mergeCell ref="E54:E55"/>
    <mergeCell ref="B32:F32"/>
    <mergeCell ref="B46:E46"/>
    <mergeCell ref="B48:E48"/>
    <mergeCell ref="B49:B50"/>
    <mergeCell ref="C49:C50"/>
    <mergeCell ref="D49:D50"/>
    <mergeCell ref="E49:E50"/>
    <mergeCell ref="B25:B26"/>
    <mergeCell ref="C25:D26"/>
    <mergeCell ref="E25:E26"/>
    <mergeCell ref="C27:D27"/>
    <mergeCell ref="B28:B29"/>
    <mergeCell ref="C28:C29"/>
    <mergeCell ref="D28:D29"/>
    <mergeCell ref="E28:E29"/>
    <mergeCell ref="H16:H17"/>
    <mergeCell ref="I16:I17"/>
    <mergeCell ref="B20:E20"/>
    <mergeCell ref="C22:E22"/>
    <mergeCell ref="B23:B24"/>
    <mergeCell ref="C23:C24"/>
    <mergeCell ref="D23:D24"/>
    <mergeCell ref="E23:E2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5" customWidth="1"/>
    <col min="4" max="5" width="20.7109375" customWidth="1"/>
    <col min="6" max="7" width="23.28515625" customWidth="1"/>
    <col min="8" max="8" width="5" customWidth="1"/>
    <col min="9" max="9" width="20.7109375" customWidth="1"/>
    <col min="10" max="10" width="23.28515625" customWidth="1"/>
  </cols>
  <sheetData>
    <row r="1" spans="1:10" ht="15" customHeight="1">
      <c r="A1" s="7" t="s">
        <v>7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0</v>
      </c>
      <c r="B3" s="57" t="s">
        <v>5</v>
      </c>
      <c r="C3" s="57"/>
      <c r="D3" s="57"/>
      <c r="E3" s="57"/>
      <c r="F3" s="57"/>
      <c r="G3" s="57"/>
      <c r="H3" s="57"/>
      <c r="I3" s="57"/>
      <c r="J3" s="57"/>
    </row>
    <row r="4" spans="1:10" ht="15" customHeight="1">
      <c r="A4" s="58" t="s">
        <v>716</v>
      </c>
      <c r="B4" s="57" t="s">
        <v>5</v>
      </c>
      <c r="C4" s="57"/>
      <c r="D4" s="57"/>
      <c r="E4" s="57"/>
      <c r="F4" s="57"/>
      <c r="G4" s="57"/>
      <c r="H4" s="57"/>
      <c r="I4" s="57"/>
      <c r="J4" s="57"/>
    </row>
    <row r="5" spans="1:10">
      <c r="A5" s="58"/>
      <c r="B5" s="60" t="s">
        <v>717</v>
      </c>
      <c r="C5" s="60"/>
      <c r="D5" s="60"/>
      <c r="E5" s="60"/>
      <c r="F5" s="60"/>
      <c r="G5" s="60"/>
      <c r="H5" s="60"/>
      <c r="I5" s="60"/>
      <c r="J5" s="60"/>
    </row>
    <row r="6" spans="1:10">
      <c r="A6" s="58"/>
      <c r="B6" s="23"/>
      <c r="C6" s="23"/>
      <c r="D6" s="23"/>
      <c r="E6" s="23"/>
      <c r="F6" s="23"/>
    </row>
    <row r="7" spans="1:10">
      <c r="A7" s="58"/>
      <c r="B7" s="13"/>
      <c r="C7" s="13"/>
      <c r="D7" s="13"/>
      <c r="E7" s="13"/>
      <c r="F7" s="13"/>
    </row>
    <row r="8" spans="1:10">
      <c r="A8" s="58"/>
      <c r="B8" s="47" t="s">
        <v>145</v>
      </c>
      <c r="C8" s="36"/>
      <c r="D8" s="36"/>
      <c r="E8" s="36"/>
      <c r="F8" s="16"/>
    </row>
    <row r="9" spans="1:10">
      <c r="A9" s="58"/>
      <c r="B9" s="26" t="s">
        <v>197</v>
      </c>
      <c r="C9" s="26" t="s">
        <v>149</v>
      </c>
      <c r="D9" s="37">
        <v>185</v>
      </c>
      <c r="E9" s="33"/>
      <c r="F9" s="33"/>
    </row>
    <row r="10" spans="1:10">
      <c r="A10" s="58"/>
      <c r="B10" s="26"/>
      <c r="C10" s="26"/>
      <c r="D10" s="37"/>
      <c r="E10" s="33"/>
      <c r="F10" s="33"/>
    </row>
    <row r="11" spans="1:10">
      <c r="A11" s="58"/>
      <c r="B11" s="34" t="s">
        <v>198</v>
      </c>
      <c r="C11" s="35">
        <v>75.099999999999994</v>
      </c>
      <c r="D11" s="35"/>
      <c r="E11" s="36"/>
      <c r="F11" s="36"/>
    </row>
    <row r="12" spans="1:10">
      <c r="A12" s="58"/>
      <c r="B12" s="34"/>
      <c r="C12" s="35"/>
      <c r="D12" s="35"/>
      <c r="E12" s="36"/>
      <c r="F12" s="36"/>
    </row>
    <row r="13" spans="1:10">
      <c r="A13" s="58"/>
      <c r="B13" s="26" t="s">
        <v>76</v>
      </c>
      <c r="C13" s="37">
        <v>23.4</v>
      </c>
      <c r="D13" s="37"/>
      <c r="E13" s="33"/>
      <c r="F13" s="33"/>
    </row>
    <row r="14" spans="1:10">
      <c r="A14" s="58"/>
      <c r="B14" s="26"/>
      <c r="C14" s="37"/>
      <c r="D14" s="37"/>
      <c r="E14" s="33"/>
      <c r="F14" s="33"/>
    </row>
    <row r="15" spans="1:10">
      <c r="A15" s="58"/>
      <c r="B15" s="20" t="s">
        <v>85</v>
      </c>
      <c r="C15" s="35" t="s">
        <v>199</v>
      </c>
      <c r="D15" s="35"/>
      <c r="E15" s="20" t="s">
        <v>158</v>
      </c>
      <c r="F15" s="16"/>
    </row>
    <row r="16" spans="1:10">
      <c r="A16" s="58"/>
      <c r="B16" s="18" t="s">
        <v>200</v>
      </c>
      <c r="C16" s="37" t="s">
        <v>201</v>
      </c>
      <c r="D16" s="37"/>
      <c r="E16" s="18" t="s">
        <v>158</v>
      </c>
      <c r="F16" s="19"/>
    </row>
    <row r="17" spans="1:6">
      <c r="A17" s="58"/>
      <c r="B17" s="34" t="s">
        <v>202</v>
      </c>
      <c r="C17" s="35">
        <v>242.1</v>
      </c>
      <c r="D17" s="35"/>
      <c r="E17" s="36"/>
      <c r="F17" s="36"/>
    </row>
    <row r="18" spans="1:6">
      <c r="A18" s="58"/>
      <c r="B18" s="34"/>
      <c r="C18" s="35"/>
      <c r="D18" s="35"/>
      <c r="E18" s="36"/>
      <c r="F18" s="36"/>
    </row>
    <row r="19" spans="1:6">
      <c r="A19" s="58"/>
      <c r="B19" s="26" t="s">
        <v>203</v>
      </c>
      <c r="C19" s="37">
        <v>32.6</v>
      </c>
      <c r="D19" s="37"/>
      <c r="E19" s="33"/>
      <c r="F19" s="33"/>
    </row>
    <row r="20" spans="1:6">
      <c r="A20" s="58"/>
      <c r="B20" s="26"/>
      <c r="C20" s="37"/>
      <c r="D20" s="37"/>
      <c r="E20" s="33"/>
      <c r="F20" s="33"/>
    </row>
    <row r="21" spans="1:6">
      <c r="A21" s="58"/>
      <c r="B21" s="34" t="s">
        <v>204</v>
      </c>
      <c r="C21" s="35"/>
      <c r="D21" s="35"/>
      <c r="E21" s="36"/>
      <c r="F21" s="36"/>
    </row>
    <row r="22" spans="1:6">
      <c r="A22" s="58"/>
      <c r="B22" s="34"/>
      <c r="C22" s="35"/>
      <c r="D22" s="35"/>
      <c r="E22" s="36"/>
      <c r="F22" s="36"/>
    </row>
    <row r="23" spans="1:6">
      <c r="A23" s="58"/>
      <c r="B23" s="61" t="s">
        <v>205</v>
      </c>
      <c r="C23" s="37">
        <v>521.20000000000005</v>
      </c>
      <c r="D23" s="37"/>
      <c r="E23" s="33"/>
      <c r="F23" s="33"/>
    </row>
    <row r="24" spans="1:6">
      <c r="A24" s="58"/>
      <c r="B24" s="61"/>
      <c r="C24" s="37"/>
      <c r="D24" s="37"/>
      <c r="E24" s="33"/>
      <c r="F24" s="33"/>
    </row>
    <row r="25" spans="1:6">
      <c r="A25" s="58"/>
      <c r="B25" s="50" t="s">
        <v>206</v>
      </c>
      <c r="C25" s="35">
        <v>91.1</v>
      </c>
      <c r="D25" s="35"/>
      <c r="E25" s="36"/>
      <c r="F25" s="36"/>
    </row>
    <row r="26" spans="1:6">
      <c r="A26" s="58"/>
      <c r="B26" s="50"/>
      <c r="C26" s="35"/>
      <c r="D26" s="35"/>
      <c r="E26" s="36"/>
      <c r="F26" s="36"/>
    </row>
    <row r="27" spans="1:6">
      <c r="A27" s="58"/>
      <c r="B27" s="61" t="s">
        <v>207</v>
      </c>
      <c r="C27" s="37">
        <v>87.1</v>
      </c>
      <c r="D27" s="37"/>
      <c r="E27" s="33"/>
      <c r="F27" s="33"/>
    </row>
    <row r="28" spans="1:6">
      <c r="A28" s="58"/>
      <c r="B28" s="61"/>
      <c r="C28" s="37"/>
      <c r="D28" s="37"/>
      <c r="E28" s="33"/>
      <c r="F28" s="33"/>
    </row>
    <row r="29" spans="1:6">
      <c r="A29" s="58"/>
      <c r="B29" s="50" t="s">
        <v>208</v>
      </c>
      <c r="C29" s="35">
        <v>3.9</v>
      </c>
      <c r="D29" s="35"/>
      <c r="E29" s="36"/>
      <c r="F29" s="36"/>
    </row>
    <row r="30" spans="1:6">
      <c r="A30" s="58"/>
      <c r="B30" s="50"/>
      <c r="C30" s="35"/>
      <c r="D30" s="35"/>
      <c r="E30" s="36"/>
      <c r="F30" s="36"/>
    </row>
    <row r="31" spans="1:6">
      <c r="A31" s="58"/>
      <c r="B31" s="61" t="s">
        <v>209</v>
      </c>
      <c r="C31" s="37">
        <v>2.2999999999999998</v>
      </c>
      <c r="D31" s="37"/>
      <c r="E31" s="33"/>
      <c r="F31" s="33"/>
    </row>
    <row r="32" spans="1:6">
      <c r="A32" s="58"/>
      <c r="B32" s="61"/>
      <c r="C32" s="37"/>
      <c r="D32" s="37"/>
      <c r="E32" s="33"/>
      <c r="F32" s="33"/>
    </row>
    <row r="33" spans="1:10">
      <c r="A33" s="58"/>
      <c r="B33" s="20" t="s">
        <v>210</v>
      </c>
      <c r="C33" s="35" t="s">
        <v>211</v>
      </c>
      <c r="D33" s="35"/>
      <c r="E33" s="20" t="s">
        <v>158</v>
      </c>
      <c r="F33" s="16"/>
    </row>
    <row r="34" spans="1:10">
      <c r="A34" s="58"/>
      <c r="B34" s="18" t="s">
        <v>212</v>
      </c>
      <c r="C34" s="37" t="s">
        <v>213</v>
      </c>
      <c r="D34" s="37"/>
      <c r="E34" s="18" t="s">
        <v>158</v>
      </c>
      <c r="F34" s="19"/>
    </row>
    <row r="35" spans="1:10">
      <c r="A35" s="58"/>
      <c r="B35" s="20" t="s">
        <v>95</v>
      </c>
      <c r="C35" s="35" t="s">
        <v>214</v>
      </c>
      <c r="D35" s="35"/>
      <c r="E35" s="20" t="s">
        <v>158</v>
      </c>
      <c r="F35" s="16"/>
    </row>
    <row r="36" spans="1:10">
      <c r="A36" s="58"/>
      <c r="B36" s="18" t="s">
        <v>215</v>
      </c>
      <c r="C36" s="37" t="s">
        <v>216</v>
      </c>
      <c r="D36" s="37"/>
      <c r="E36" s="18" t="s">
        <v>158</v>
      </c>
      <c r="F36" s="19"/>
    </row>
    <row r="37" spans="1:10">
      <c r="A37" s="58"/>
      <c r="B37" s="34" t="s">
        <v>80</v>
      </c>
      <c r="C37" s="35">
        <v>543.20000000000005</v>
      </c>
      <c r="D37" s="35"/>
      <c r="E37" s="36"/>
      <c r="F37" s="36"/>
    </row>
    <row r="38" spans="1:10" ht="15.75" thickBot="1">
      <c r="A38" s="58"/>
      <c r="B38" s="34"/>
      <c r="C38" s="62"/>
      <c r="D38" s="62"/>
      <c r="E38" s="63"/>
      <c r="F38" s="36"/>
    </row>
    <row r="39" spans="1:10">
      <c r="A39" s="58"/>
      <c r="B39" s="64" t="s">
        <v>217</v>
      </c>
      <c r="C39" s="27" t="s">
        <v>149</v>
      </c>
      <c r="D39" s="66">
        <v>1172.9000000000001</v>
      </c>
      <c r="E39" s="31"/>
      <c r="F39" s="33"/>
    </row>
    <row r="40" spans="1:10" ht="15.75" thickBot="1">
      <c r="A40" s="58"/>
      <c r="B40" s="64"/>
      <c r="C40" s="65"/>
      <c r="D40" s="67"/>
      <c r="E40" s="68"/>
      <c r="F40" s="33"/>
    </row>
    <row r="41" spans="1:10" ht="15.75" thickTop="1">
      <c r="A41" s="58" t="s">
        <v>718</v>
      </c>
      <c r="B41" s="57" t="s">
        <v>5</v>
      </c>
      <c r="C41" s="57"/>
      <c r="D41" s="57"/>
      <c r="E41" s="57"/>
      <c r="F41" s="57"/>
      <c r="G41" s="57"/>
      <c r="H41" s="57"/>
      <c r="I41" s="57"/>
      <c r="J41" s="57"/>
    </row>
    <row r="42" spans="1:10" ht="38.25" customHeight="1">
      <c r="A42" s="58"/>
      <c r="B42" s="60" t="s">
        <v>219</v>
      </c>
      <c r="C42" s="60"/>
      <c r="D42" s="60"/>
      <c r="E42" s="60"/>
      <c r="F42" s="60"/>
      <c r="G42" s="60"/>
      <c r="H42" s="60"/>
      <c r="I42" s="60"/>
      <c r="J42" s="60"/>
    </row>
    <row r="43" spans="1:10">
      <c r="A43" s="58"/>
      <c r="B43" s="23"/>
      <c r="C43" s="23"/>
      <c r="D43" s="23"/>
      <c r="E43" s="23"/>
      <c r="F43" s="23"/>
      <c r="G43" s="23"/>
      <c r="H43" s="23"/>
      <c r="I43" s="23"/>
      <c r="J43" s="23"/>
    </row>
    <row r="44" spans="1:10">
      <c r="A44" s="58"/>
      <c r="B44" s="13"/>
      <c r="C44" s="13"/>
      <c r="D44" s="13"/>
      <c r="E44" s="13"/>
      <c r="F44" s="13"/>
      <c r="G44" s="13"/>
      <c r="H44" s="13"/>
      <c r="I44" s="13"/>
      <c r="J44" s="13"/>
    </row>
    <row r="45" spans="1:10" ht="26.25">
      <c r="A45" s="58"/>
      <c r="B45" s="47" t="s">
        <v>220</v>
      </c>
      <c r="C45" s="16"/>
      <c r="D45" s="24" t="s">
        <v>221</v>
      </c>
      <c r="E45" s="24"/>
      <c r="F45" s="24"/>
      <c r="G45" s="16"/>
      <c r="H45" s="24" t="s">
        <v>221</v>
      </c>
      <c r="I45" s="24"/>
      <c r="J45" s="24"/>
    </row>
    <row r="46" spans="1:10" ht="15.75" thickBot="1">
      <c r="A46" s="58"/>
      <c r="B46" s="20"/>
      <c r="C46" s="69"/>
      <c r="D46" s="25" t="s">
        <v>146</v>
      </c>
      <c r="E46" s="25"/>
      <c r="F46" s="25"/>
      <c r="G46" s="16"/>
      <c r="H46" s="25" t="s">
        <v>146</v>
      </c>
      <c r="I46" s="25"/>
      <c r="J46" s="25"/>
    </row>
    <row r="47" spans="1:10" ht="15.75" thickBot="1">
      <c r="A47" s="58"/>
      <c r="B47" s="20"/>
      <c r="C47" s="22"/>
      <c r="D47" s="73">
        <v>2014</v>
      </c>
      <c r="E47" s="73"/>
      <c r="F47" s="73"/>
      <c r="G47" s="16"/>
      <c r="H47" s="74">
        <v>2013</v>
      </c>
      <c r="I47" s="74"/>
      <c r="J47" s="74"/>
    </row>
    <row r="48" spans="1:10">
      <c r="A48" s="58"/>
      <c r="B48" s="26" t="s">
        <v>34</v>
      </c>
      <c r="C48" s="31"/>
      <c r="D48" s="27" t="s">
        <v>149</v>
      </c>
      <c r="E48" s="66">
        <v>2244.3000000000002</v>
      </c>
      <c r="F48" s="31"/>
      <c r="G48" s="33"/>
      <c r="H48" s="27" t="s">
        <v>149</v>
      </c>
      <c r="I48" s="66">
        <v>2079.1</v>
      </c>
      <c r="J48" s="31"/>
    </row>
    <row r="49" spans="1:10">
      <c r="A49" s="58"/>
      <c r="B49" s="26"/>
      <c r="C49" s="32"/>
      <c r="D49" s="28"/>
      <c r="E49" s="75"/>
      <c r="F49" s="32"/>
      <c r="G49" s="33"/>
      <c r="H49" s="28"/>
      <c r="I49" s="75"/>
      <c r="J49" s="32"/>
    </row>
    <row r="50" spans="1:10">
      <c r="A50" s="58"/>
      <c r="B50" s="34" t="s">
        <v>222</v>
      </c>
      <c r="C50" s="36"/>
      <c r="D50" s="34" t="s">
        <v>149</v>
      </c>
      <c r="E50" s="35">
        <v>62.3</v>
      </c>
      <c r="F50" s="36"/>
      <c r="G50" s="36"/>
      <c r="H50" s="34" t="s">
        <v>149</v>
      </c>
      <c r="I50" s="35">
        <v>62.7</v>
      </c>
      <c r="J50" s="36"/>
    </row>
    <row r="51" spans="1:10">
      <c r="A51" s="58"/>
      <c r="B51" s="34"/>
      <c r="C51" s="36"/>
      <c r="D51" s="34"/>
      <c r="E51" s="35"/>
      <c r="F51" s="36"/>
      <c r="G51" s="36"/>
      <c r="H51" s="34"/>
      <c r="I51" s="35"/>
      <c r="J51" s="36"/>
    </row>
    <row r="52" spans="1:10">
      <c r="A52" s="58"/>
      <c r="B52" s="26" t="s">
        <v>223</v>
      </c>
      <c r="C52" s="33"/>
      <c r="D52" s="26" t="s">
        <v>149</v>
      </c>
      <c r="E52" s="37">
        <v>1</v>
      </c>
      <c r="F52" s="33"/>
      <c r="G52" s="33"/>
      <c r="H52" s="26" t="s">
        <v>149</v>
      </c>
      <c r="I52" s="37">
        <v>1.02</v>
      </c>
      <c r="J52" s="33"/>
    </row>
    <row r="53" spans="1:10">
      <c r="A53" s="58"/>
      <c r="B53" s="26"/>
      <c r="C53" s="33"/>
      <c r="D53" s="26"/>
      <c r="E53" s="37"/>
      <c r="F53" s="33"/>
      <c r="G53" s="33"/>
      <c r="H53" s="26"/>
      <c r="I53" s="37"/>
      <c r="J53" s="33"/>
    </row>
  </sheetData>
  <mergeCells count="106">
    <mergeCell ref="J52:J53"/>
    <mergeCell ref="A1:A2"/>
    <mergeCell ref="B1:J1"/>
    <mergeCell ref="B2:J2"/>
    <mergeCell ref="B3:J3"/>
    <mergeCell ref="A4:A40"/>
    <mergeCell ref="B4:J4"/>
    <mergeCell ref="B5:J5"/>
    <mergeCell ref="A41:A53"/>
    <mergeCell ref="B41:J41"/>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D45:F45"/>
    <mergeCell ref="H45:J45"/>
    <mergeCell ref="D46:F46"/>
    <mergeCell ref="H46:J46"/>
    <mergeCell ref="D47:F47"/>
    <mergeCell ref="H47:J47"/>
    <mergeCell ref="B39:B40"/>
    <mergeCell ref="C39:C40"/>
    <mergeCell ref="D39:D40"/>
    <mergeCell ref="E39:E40"/>
    <mergeCell ref="F39:F40"/>
    <mergeCell ref="B43:J43"/>
    <mergeCell ref="B42:J42"/>
    <mergeCell ref="C35:D35"/>
    <mergeCell ref="C36:D36"/>
    <mergeCell ref="B37:B38"/>
    <mergeCell ref="C37:D38"/>
    <mergeCell ref="E37:E38"/>
    <mergeCell ref="F37:F38"/>
    <mergeCell ref="B31:B32"/>
    <mergeCell ref="C31:D32"/>
    <mergeCell ref="E31:E32"/>
    <mergeCell ref="F31:F32"/>
    <mergeCell ref="C33:D33"/>
    <mergeCell ref="C34:D34"/>
    <mergeCell ref="B27:B28"/>
    <mergeCell ref="C27:D28"/>
    <mergeCell ref="E27:E28"/>
    <mergeCell ref="F27:F28"/>
    <mergeCell ref="B29:B30"/>
    <mergeCell ref="C29:D30"/>
    <mergeCell ref="E29:E30"/>
    <mergeCell ref="F29:F30"/>
    <mergeCell ref="B23:B24"/>
    <mergeCell ref="C23:D24"/>
    <mergeCell ref="E23:E24"/>
    <mergeCell ref="F23:F24"/>
    <mergeCell ref="B25:B26"/>
    <mergeCell ref="C25:D26"/>
    <mergeCell ref="E25:E26"/>
    <mergeCell ref="F25:F26"/>
    <mergeCell ref="B19:B20"/>
    <mergeCell ref="C19:D20"/>
    <mergeCell ref="E19:E20"/>
    <mergeCell ref="F19:F20"/>
    <mergeCell ref="B21:B22"/>
    <mergeCell ref="C21:D22"/>
    <mergeCell ref="E21:E22"/>
    <mergeCell ref="F21:F22"/>
    <mergeCell ref="C15:D15"/>
    <mergeCell ref="C16:D16"/>
    <mergeCell ref="B17:B18"/>
    <mergeCell ref="C17:D18"/>
    <mergeCell ref="E17:E18"/>
    <mergeCell ref="F17:F18"/>
    <mergeCell ref="B11:B12"/>
    <mergeCell ref="C11:D12"/>
    <mergeCell ref="E11:E12"/>
    <mergeCell ref="F11:F12"/>
    <mergeCell ref="B13:B14"/>
    <mergeCell ref="C13:D14"/>
    <mergeCell ref="E13:E14"/>
    <mergeCell ref="F13:F14"/>
    <mergeCell ref="B6:F6"/>
    <mergeCell ref="C8:E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2" width="36.5703125" bestFit="1" customWidth="1"/>
    <col min="3" max="3" width="7.140625" customWidth="1"/>
    <col min="4" max="4" width="6" customWidth="1"/>
    <col min="5" max="5" width="2" customWidth="1"/>
    <col min="6" max="6" width="6" customWidth="1"/>
    <col min="7" max="7" width="2.7109375" customWidth="1"/>
    <col min="8" max="8" width="8.28515625" customWidth="1"/>
    <col min="9" max="9" width="3.28515625" customWidth="1"/>
    <col min="10" max="10" width="6.140625" customWidth="1"/>
    <col min="11" max="11" width="3.140625" customWidth="1"/>
    <col min="12" max="12" width="7.85546875" customWidth="1"/>
    <col min="13" max="13" width="2.5703125" customWidth="1"/>
    <col min="14" max="14" width="6" customWidth="1"/>
    <col min="15" max="15" width="2" customWidth="1"/>
    <col min="16" max="16" width="6" customWidth="1"/>
    <col min="17" max="17" width="2" customWidth="1"/>
    <col min="18" max="18" width="6" customWidth="1"/>
    <col min="21" max="21" width="2" customWidth="1"/>
    <col min="22" max="22" width="5" customWidth="1"/>
    <col min="25" max="25" width="2" customWidth="1"/>
    <col min="26" max="26" width="6" customWidth="1"/>
  </cols>
  <sheetData>
    <row r="1" spans="1:27" ht="15" customHeight="1">
      <c r="A1" s="7" t="s">
        <v>71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29</v>
      </c>
      <c r="B3" s="57" t="s">
        <v>5</v>
      </c>
      <c r="C3" s="57"/>
      <c r="D3" s="57"/>
      <c r="E3" s="57"/>
      <c r="F3" s="57"/>
      <c r="G3" s="57"/>
      <c r="H3" s="57"/>
      <c r="I3" s="57"/>
      <c r="J3" s="57"/>
      <c r="K3" s="57"/>
      <c r="L3" s="57"/>
      <c r="M3" s="57"/>
      <c r="N3" s="57"/>
      <c r="O3" s="57"/>
      <c r="P3" s="57"/>
      <c r="Q3" s="57"/>
      <c r="R3" s="57"/>
      <c r="S3" s="57"/>
      <c r="T3" s="57"/>
      <c r="U3" s="57"/>
      <c r="V3" s="57"/>
      <c r="W3" s="57"/>
      <c r="X3" s="57"/>
      <c r="Y3" s="57"/>
      <c r="Z3" s="57"/>
      <c r="AA3" s="57"/>
    </row>
    <row r="4" spans="1:27" ht="15" customHeight="1">
      <c r="A4" s="58" t="s">
        <v>720</v>
      </c>
      <c r="B4" s="57" t="s">
        <v>5</v>
      </c>
      <c r="C4" s="57"/>
      <c r="D4" s="57"/>
      <c r="E4" s="57"/>
      <c r="F4" s="57"/>
      <c r="G4" s="57"/>
      <c r="H4" s="57"/>
      <c r="I4" s="57"/>
      <c r="J4" s="57"/>
      <c r="K4" s="57"/>
      <c r="L4" s="57"/>
      <c r="M4" s="57"/>
      <c r="N4" s="57"/>
      <c r="O4" s="57"/>
      <c r="P4" s="57"/>
      <c r="Q4" s="57"/>
      <c r="R4" s="57"/>
      <c r="S4" s="57"/>
      <c r="T4" s="57"/>
      <c r="U4" s="57"/>
      <c r="V4" s="57"/>
      <c r="W4" s="57"/>
      <c r="X4" s="57"/>
      <c r="Y4" s="57"/>
      <c r="Z4" s="57"/>
      <c r="AA4" s="57"/>
    </row>
    <row r="5" spans="1:27">
      <c r="A5" s="58"/>
      <c r="B5" s="60" t="s">
        <v>230</v>
      </c>
      <c r="C5" s="60"/>
      <c r="D5" s="60"/>
      <c r="E5" s="60"/>
      <c r="F5" s="60"/>
      <c r="G5" s="60"/>
      <c r="H5" s="60"/>
      <c r="I5" s="60"/>
      <c r="J5" s="60"/>
      <c r="K5" s="60"/>
      <c r="L5" s="60"/>
      <c r="M5" s="60"/>
      <c r="N5" s="60"/>
      <c r="O5" s="60"/>
      <c r="P5" s="60"/>
      <c r="Q5" s="60"/>
      <c r="R5" s="60"/>
      <c r="S5" s="60"/>
      <c r="T5" s="60"/>
      <c r="U5" s="60"/>
      <c r="V5" s="60"/>
      <c r="W5" s="60"/>
      <c r="X5" s="60"/>
      <c r="Y5" s="60"/>
      <c r="Z5" s="60"/>
      <c r="AA5" s="60"/>
    </row>
    <row r="6" spans="1:27">
      <c r="A6" s="58"/>
      <c r="B6" s="23"/>
      <c r="C6" s="23"/>
      <c r="D6" s="23"/>
      <c r="E6" s="23"/>
      <c r="F6" s="23"/>
      <c r="G6" s="23"/>
      <c r="H6" s="23"/>
      <c r="I6" s="23"/>
      <c r="J6" s="23"/>
      <c r="K6" s="23"/>
      <c r="L6" s="23"/>
      <c r="M6" s="23"/>
      <c r="N6" s="23"/>
      <c r="O6" s="23"/>
      <c r="P6" s="23"/>
      <c r="Q6" s="23"/>
    </row>
    <row r="7" spans="1:27">
      <c r="A7" s="58"/>
      <c r="B7" s="13"/>
      <c r="C7" s="13"/>
      <c r="D7" s="13"/>
      <c r="E7" s="13"/>
      <c r="F7" s="13"/>
      <c r="G7" s="13"/>
      <c r="H7" s="13"/>
      <c r="I7" s="13"/>
      <c r="J7" s="13"/>
      <c r="K7" s="13"/>
      <c r="L7" s="13"/>
      <c r="M7" s="13"/>
      <c r="N7" s="13"/>
      <c r="O7" s="13"/>
      <c r="P7" s="13"/>
      <c r="Q7" s="13"/>
    </row>
    <row r="8" spans="1:27">
      <c r="A8" s="58"/>
      <c r="B8" s="77" t="s">
        <v>145</v>
      </c>
      <c r="C8" s="24" t="s">
        <v>231</v>
      </c>
      <c r="D8" s="24"/>
      <c r="E8" s="24"/>
      <c r="F8" s="36"/>
      <c r="G8" s="24" t="s">
        <v>232</v>
      </c>
      <c r="H8" s="24"/>
      <c r="I8" s="24"/>
      <c r="J8" s="36"/>
      <c r="K8" s="24" t="s">
        <v>232</v>
      </c>
      <c r="L8" s="24"/>
      <c r="M8" s="24"/>
      <c r="N8" s="36"/>
      <c r="O8" s="24"/>
      <c r="P8" s="24"/>
      <c r="Q8" s="24"/>
    </row>
    <row r="9" spans="1:27" ht="15.75" thickBot="1">
      <c r="A9" s="58"/>
      <c r="B9" s="77"/>
      <c r="C9" s="25"/>
      <c r="D9" s="25"/>
      <c r="E9" s="25"/>
      <c r="F9" s="36"/>
      <c r="G9" s="25" t="s">
        <v>233</v>
      </c>
      <c r="H9" s="25"/>
      <c r="I9" s="25"/>
      <c r="J9" s="36"/>
      <c r="K9" s="25" t="s">
        <v>234</v>
      </c>
      <c r="L9" s="25"/>
      <c r="M9" s="25"/>
      <c r="N9" s="36"/>
      <c r="O9" s="25" t="s">
        <v>171</v>
      </c>
      <c r="P9" s="25"/>
      <c r="Q9" s="25"/>
    </row>
    <row r="10" spans="1:27">
      <c r="A10" s="58"/>
      <c r="B10" s="26" t="s">
        <v>154</v>
      </c>
      <c r="C10" s="27" t="s">
        <v>149</v>
      </c>
      <c r="D10" s="29">
        <v>759.6</v>
      </c>
      <c r="E10" s="31"/>
      <c r="F10" s="33"/>
      <c r="G10" s="27" t="s">
        <v>149</v>
      </c>
      <c r="H10" s="29">
        <v>107.7</v>
      </c>
      <c r="I10" s="31"/>
      <c r="J10" s="33"/>
      <c r="K10" s="27" t="s">
        <v>149</v>
      </c>
      <c r="L10" s="29">
        <v>107.3</v>
      </c>
      <c r="M10" s="31"/>
      <c r="N10" s="33"/>
      <c r="O10" s="27" t="s">
        <v>149</v>
      </c>
      <c r="P10" s="29">
        <v>544.6</v>
      </c>
      <c r="Q10" s="31"/>
    </row>
    <row r="11" spans="1:27">
      <c r="A11" s="58"/>
      <c r="B11" s="26"/>
      <c r="C11" s="28"/>
      <c r="D11" s="30"/>
      <c r="E11" s="32"/>
      <c r="F11" s="33"/>
      <c r="G11" s="28"/>
      <c r="H11" s="30"/>
      <c r="I11" s="32"/>
      <c r="J11" s="33"/>
      <c r="K11" s="28"/>
      <c r="L11" s="30"/>
      <c r="M11" s="32"/>
      <c r="N11" s="33"/>
      <c r="O11" s="28"/>
      <c r="P11" s="30"/>
      <c r="Q11" s="32"/>
    </row>
    <row r="12" spans="1:27">
      <c r="A12" s="58"/>
      <c r="B12" s="50" t="s">
        <v>235</v>
      </c>
      <c r="C12" s="35" t="s">
        <v>236</v>
      </c>
      <c r="D12" s="35"/>
      <c r="E12" s="34" t="s">
        <v>158</v>
      </c>
      <c r="F12" s="36"/>
      <c r="G12" s="35" t="s">
        <v>237</v>
      </c>
      <c r="H12" s="35"/>
      <c r="I12" s="36"/>
      <c r="J12" s="36"/>
      <c r="K12" s="35" t="s">
        <v>237</v>
      </c>
      <c r="L12" s="35"/>
      <c r="M12" s="36"/>
      <c r="N12" s="36"/>
      <c r="O12" s="35" t="s">
        <v>236</v>
      </c>
      <c r="P12" s="35"/>
      <c r="Q12" s="34" t="s">
        <v>158</v>
      </c>
    </row>
    <row r="13" spans="1:27">
      <c r="A13" s="58"/>
      <c r="B13" s="50"/>
      <c r="C13" s="35"/>
      <c r="D13" s="35"/>
      <c r="E13" s="34"/>
      <c r="F13" s="36"/>
      <c r="G13" s="35"/>
      <c r="H13" s="35"/>
      <c r="I13" s="36"/>
      <c r="J13" s="36"/>
      <c r="K13" s="35"/>
      <c r="L13" s="35"/>
      <c r="M13" s="36"/>
      <c r="N13" s="36"/>
      <c r="O13" s="35"/>
      <c r="P13" s="35"/>
      <c r="Q13" s="34"/>
    </row>
    <row r="14" spans="1:27">
      <c r="A14" s="58"/>
      <c r="B14" s="61" t="s">
        <v>238</v>
      </c>
      <c r="C14" s="37">
        <v>2.2999999999999998</v>
      </c>
      <c r="D14" s="37"/>
      <c r="E14" s="33"/>
      <c r="F14" s="33"/>
      <c r="G14" s="37" t="s">
        <v>237</v>
      </c>
      <c r="H14" s="37"/>
      <c r="I14" s="33"/>
      <c r="J14" s="33"/>
      <c r="K14" s="37">
        <v>2.2999999999999998</v>
      </c>
      <c r="L14" s="37"/>
      <c r="M14" s="33"/>
      <c r="N14" s="33"/>
      <c r="O14" s="37" t="s">
        <v>237</v>
      </c>
      <c r="P14" s="37"/>
      <c r="Q14" s="33"/>
    </row>
    <row r="15" spans="1:27">
      <c r="A15" s="58"/>
      <c r="B15" s="61"/>
      <c r="C15" s="37"/>
      <c r="D15" s="37"/>
      <c r="E15" s="33"/>
      <c r="F15" s="33"/>
      <c r="G15" s="37"/>
      <c r="H15" s="37"/>
      <c r="I15" s="33"/>
      <c r="J15" s="33"/>
      <c r="K15" s="37"/>
      <c r="L15" s="37"/>
      <c r="M15" s="33"/>
      <c r="N15" s="33"/>
      <c r="O15" s="37"/>
      <c r="P15" s="37"/>
      <c r="Q15" s="33"/>
    </row>
    <row r="16" spans="1:27" ht="27" thickBot="1">
      <c r="A16" s="58"/>
      <c r="B16" s="48" t="s">
        <v>239</v>
      </c>
      <c r="C16" s="62" t="s">
        <v>240</v>
      </c>
      <c r="D16" s="62"/>
      <c r="E16" s="20" t="s">
        <v>158</v>
      </c>
      <c r="F16" s="16"/>
      <c r="G16" s="62" t="s">
        <v>241</v>
      </c>
      <c r="H16" s="62"/>
      <c r="I16" s="20" t="s">
        <v>158</v>
      </c>
      <c r="J16" s="16"/>
      <c r="K16" s="62" t="s">
        <v>242</v>
      </c>
      <c r="L16" s="62"/>
      <c r="M16" s="20" t="s">
        <v>158</v>
      </c>
      <c r="N16" s="16"/>
      <c r="O16" s="62" t="s">
        <v>243</v>
      </c>
      <c r="P16" s="62"/>
      <c r="Q16" s="20" t="s">
        <v>158</v>
      </c>
    </row>
    <row r="17" spans="1:27">
      <c r="A17" s="58"/>
      <c r="B17" s="26" t="s">
        <v>159</v>
      </c>
      <c r="C17" s="27" t="s">
        <v>149</v>
      </c>
      <c r="D17" s="29">
        <v>738.4</v>
      </c>
      <c r="E17" s="31"/>
      <c r="F17" s="33"/>
      <c r="G17" s="27" t="s">
        <v>149</v>
      </c>
      <c r="H17" s="29">
        <v>106.8</v>
      </c>
      <c r="I17" s="31"/>
      <c r="J17" s="33"/>
      <c r="K17" s="27" t="s">
        <v>149</v>
      </c>
      <c r="L17" s="29">
        <v>109.1</v>
      </c>
      <c r="M17" s="31"/>
      <c r="N17" s="33"/>
      <c r="O17" s="27" t="s">
        <v>149</v>
      </c>
      <c r="P17" s="29">
        <v>522.5</v>
      </c>
      <c r="Q17" s="31"/>
    </row>
    <row r="18" spans="1:27" ht="15.75" thickBot="1">
      <c r="A18" s="58"/>
      <c r="B18" s="26"/>
      <c r="C18" s="65"/>
      <c r="D18" s="78"/>
      <c r="E18" s="68"/>
      <c r="F18" s="33"/>
      <c r="G18" s="65"/>
      <c r="H18" s="78"/>
      <c r="I18" s="68"/>
      <c r="J18" s="33"/>
      <c r="K18" s="65"/>
      <c r="L18" s="78"/>
      <c r="M18" s="68"/>
      <c r="N18" s="33"/>
      <c r="O18" s="65"/>
      <c r="P18" s="78"/>
      <c r="Q18" s="68"/>
    </row>
    <row r="19" spans="1:27" ht="15.75" thickTop="1">
      <c r="A19" s="58" t="s">
        <v>721</v>
      </c>
      <c r="B19" s="57" t="s">
        <v>5</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row>
    <row r="20" spans="1:27">
      <c r="A20" s="58"/>
      <c r="B20" s="60" t="s">
        <v>244</v>
      </c>
      <c r="C20" s="60"/>
      <c r="D20" s="60"/>
      <c r="E20" s="60"/>
      <c r="F20" s="60"/>
      <c r="G20" s="60"/>
      <c r="H20" s="60"/>
      <c r="I20" s="60"/>
      <c r="J20" s="60"/>
      <c r="K20" s="60"/>
      <c r="L20" s="60"/>
      <c r="M20" s="60"/>
      <c r="N20" s="60"/>
      <c r="O20" s="60"/>
      <c r="P20" s="60"/>
      <c r="Q20" s="60"/>
      <c r="R20" s="60"/>
      <c r="S20" s="60"/>
      <c r="T20" s="60"/>
      <c r="U20" s="60"/>
      <c r="V20" s="60"/>
      <c r="W20" s="60"/>
      <c r="X20" s="60"/>
      <c r="Y20" s="60"/>
      <c r="Z20" s="60"/>
      <c r="AA20" s="60"/>
    </row>
    <row r="21" spans="1:27">
      <c r="A21" s="58"/>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row>
    <row r="22" spans="1:27">
      <c r="A22" s="58"/>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row>
    <row r="23" spans="1:27" ht="15.75" thickBot="1">
      <c r="A23" s="58"/>
      <c r="B23" s="17"/>
      <c r="C23" s="20"/>
      <c r="D23" s="16"/>
      <c r="E23" s="25" t="s">
        <v>245</v>
      </c>
      <c r="F23" s="25"/>
      <c r="G23" s="25"/>
      <c r="H23" s="25"/>
      <c r="I23" s="25"/>
      <c r="J23" s="25"/>
      <c r="K23" s="25"/>
      <c r="L23" s="25"/>
      <c r="M23" s="25"/>
      <c r="N23" s="25"/>
      <c r="O23" s="25"/>
      <c r="P23" s="16"/>
      <c r="Q23" s="25" t="s">
        <v>246</v>
      </c>
      <c r="R23" s="25"/>
      <c r="S23" s="25"/>
      <c r="T23" s="25"/>
      <c r="U23" s="25"/>
      <c r="V23" s="25"/>
      <c r="W23" s="25"/>
      <c r="X23" s="25"/>
      <c r="Y23" s="25"/>
      <c r="Z23" s="25"/>
      <c r="AA23" s="25"/>
    </row>
    <row r="24" spans="1:27">
      <c r="A24" s="58"/>
      <c r="B24" s="80" t="s">
        <v>247</v>
      </c>
      <c r="C24" s="15" t="s">
        <v>248</v>
      </c>
      <c r="D24" s="36"/>
      <c r="E24" s="72" t="s">
        <v>251</v>
      </c>
      <c r="F24" s="72"/>
      <c r="G24" s="72"/>
      <c r="H24" s="45"/>
      <c r="I24" s="72" t="s">
        <v>254</v>
      </c>
      <c r="J24" s="72"/>
      <c r="K24" s="72"/>
      <c r="L24" s="45"/>
      <c r="M24" s="72" t="s">
        <v>256</v>
      </c>
      <c r="N24" s="72"/>
      <c r="O24" s="72"/>
      <c r="P24" s="36"/>
      <c r="Q24" s="72" t="s">
        <v>251</v>
      </c>
      <c r="R24" s="72"/>
      <c r="S24" s="72"/>
      <c r="T24" s="45"/>
      <c r="U24" s="72" t="s">
        <v>254</v>
      </c>
      <c r="V24" s="72"/>
      <c r="W24" s="72"/>
      <c r="X24" s="45"/>
      <c r="Y24" s="72" t="s">
        <v>256</v>
      </c>
      <c r="Z24" s="72"/>
      <c r="AA24" s="72"/>
    </row>
    <row r="25" spans="1:27">
      <c r="A25" s="58"/>
      <c r="B25" s="80"/>
      <c r="C25" s="15" t="s">
        <v>249</v>
      </c>
      <c r="D25" s="36"/>
      <c r="E25" s="24" t="s">
        <v>252</v>
      </c>
      <c r="F25" s="24"/>
      <c r="G25" s="24"/>
      <c r="H25" s="81"/>
      <c r="I25" s="24" t="s">
        <v>255</v>
      </c>
      <c r="J25" s="24"/>
      <c r="K25" s="24"/>
      <c r="L25" s="81"/>
      <c r="M25" s="24" t="s">
        <v>252</v>
      </c>
      <c r="N25" s="24"/>
      <c r="O25" s="24"/>
      <c r="P25" s="36"/>
      <c r="Q25" s="24" t="s">
        <v>252</v>
      </c>
      <c r="R25" s="24"/>
      <c r="S25" s="24"/>
      <c r="T25" s="81"/>
      <c r="U25" s="24" t="s">
        <v>255</v>
      </c>
      <c r="V25" s="24"/>
      <c r="W25" s="24"/>
      <c r="X25" s="81"/>
      <c r="Y25" s="24" t="s">
        <v>252</v>
      </c>
      <c r="Z25" s="24"/>
      <c r="AA25" s="24"/>
    </row>
    <row r="26" spans="1:27" ht="15.75" thickBot="1">
      <c r="A26" s="58"/>
      <c r="B26" s="80"/>
      <c r="C26" s="15" t="s">
        <v>250</v>
      </c>
      <c r="D26" s="36"/>
      <c r="E26" s="25" t="s">
        <v>253</v>
      </c>
      <c r="F26" s="25"/>
      <c r="G26" s="25"/>
      <c r="H26" s="81"/>
      <c r="I26" s="82"/>
      <c r="J26" s="82"/>
      <c r="K26" s="82"/>
      <c r="L26" s="81"/>
      <c r="M26" s="25" t="s">
        <v>253</v>
      </c>
      <c r="N26" s="25"/>
      <c r="O26" s="25"/>
      <c r="P26" s="36"/>
      <c r="Q26" s="25" t="s">
        <v>253</v>
      </c>
      <c r="R26" s="25"/>
      <c r="S26" s="25"/>
      <c r="T26" s="81"/>
      <c r="U26" s="82"/>
      <c r="V26" s="82"/>
      <c r="W26" s="82"/>
      <c r="X26" s="81"/>
      <c r="Y26" s="25" t="s">
        <v>253</v>
      </c>
      <c r="Z26" s="25"/>
      <c r="AA26" s="25"/>
    </row>
    <row r="27" spans="1:27" ht="26.25">
      <c r="A27" s="58"/>
      <c r="B27" s="20" t="s">
        <v>257</v>
      </c>
      <c r="C27" s="22"/>
      <c r="D27" s="16"/>
      <c r="E27" s="45"/>
      <c r="F27" s="45"/>
      <c r="G27" s="45"/>
      <c r="H27" s="16"/>
      <c r="I27" s="45"/>
      <c r="J27" s="45"/>
      <c r="K27" s="45"/>
      <c r="L27" s="16"/>
      <c r="M27" s="45"/>
      <c r="N27" s="45"/>
      <c r="O27" s="45"/>
      <c r="P27" s="16"/>
      <c r="Q27" s="45"/>
      <c r="R27" s="45"/>
      <c r="S27" s="45"/>
      <c r="T27" s="16"/>
      <c r="U27" s="45"/>
      <c r="V27" s="45"/>
      <c r="W27" s="45"/>
      <c r="X27" s="16"/>
      <c r="Y27" s="45"/>
      <c r="Z27" s="45"/>
      <c r="AA27" s="45"/>
    </row>
    <row r="28" spans="1:27">
      <c r="A28" s="58"/>
      <c r="B28" s="34" t="s">
        <v>258</v>
      </c>
      <c r="C28" s="36"/>
      <c r="D28" s="36"/>
      <c r="E28" s="34" t="s">
        <v>149</v>
      </c>
      <c r="F28" s="35">
        <v>571.70000000000005</v>
      </c>
      <c r="G28" s="36"/>
      <c r="H28" s="36"/>
      <c r="I28" s="34" t="s">
        <v>149</v>
      </c>
      <c r="J28" s="35" t="s">
        <v>237</v>
      </c>
      <c r="K28" s="36"/>
      <c r="L28" s="36"/>
      <c r="M28" s="34" t="s">
        <v>149</v>
      </c>
      <c r="N28" s="35">
        <v>571.70000000000005</v>
      </c>
      <c r="O28" s="36"/>
      <c r="P28" s="36"/>
      <c r="Q28" s="34" t="s">
        <v>149</v>
      </c>
      <c r="R28" s="35">
        <v>575.29999999999995</v>
      </c>
      <c r="S28" s="36"/>
      <c r="T28" s="36"/>
      <c r="U28" s="34" t="s">
        <v>149</v>
      </c>
      <c r="V28" s="35" t="s">
        <v>237</v>
      </c>
      <c r="W28" s="36"/>
      <c r="X28" s="36"/>
      <c r="Y28" s="34" t="s">
        <v>149</v>
      </c>
      <c r="Z28" s="35">
        <v>575.29999999999995</v>
      </c>
      <c r="AA28" s="36"/>
    </row>
    <row r="29" spans="1:27">
      <c r="A29" s="58"/>
      <c r="B29" s="34"/>
      <c r="C29" s="36"/>
      <c r="D29" s="36"/>
      <c r="E29" s="34"/>
      <c r="F29" s="35"/>
      <c r="G29" s="36"/>
      <c r="H29" s="36"/>
      <c r="I29" s="34"/>
      <c r="J29" s="35"/>
      <c r="K29" s="36"/>
      <c r="L29" s="36"/>
      <c r="M29" s="34"/>
      <c r="N29" s="35"/>
      <c r="O29" s="36"/>
      <c r="P29" s="36"/>
      <c r="Q29" s="34"/>
      <c r="R29" s="35"/>
      <c r="S29" s="36"/>
      <c r="T29" s="36"/>
      <c r="U29" s="34"/>
      <c r="V29" s="35"/>
      <c r="W29" s="36"/>
      <c r="X29" s="36"/>
      <c r="Y29" s="34"/>
      <c r="Z29" s="35"/>
      <c r="AA29" s="36"/>
    </row>
    <row r="30" spans="1:27">
      <c r="A30" s="58"/>
      <c r="B30" s="26" t="s">
        <v>259</v>
      </c>
      <c r="C30" s="33"/>
      <c r="D30" s="33"/>
      <c r="E30" s="33"/>
      <c r="F30" s="33"/>
      <c r="G30" s="33"/>
      <c r="H30" s="33"/>
      <c r="I30" s="33"/>
      <c r="J30" s="33"/>
      <c r="K30" s="33"/>
      <c r="L30" s="33"/>
      <c r="M30" s="33"/>
      <c r="N30" s="33"/>
      <c r="O30" s="33"/>
      <c r="P30" s="33"/>
      <c r="Q30" s="37"/>
      <c r="R30" s="37"/>
      <c r="S30" s="33"/>
      <c r="T30" s="33"/>
      <c r="U30" s="37"/>
      <c r="V30" s="37"/>
      <c r="W30" s="33"/>
      <c r="X30" s="33"/>
      <c r="Y30" s="33"/>
      <c r="Z30" s="33"/>
      <c r="AA30" s="33"/>
    </row>
    <row r="31" spans="1:27">
      <c r="A31" s="58"/>
      <c r="B31" s="26"/>
      <c r="C31" s="33"/>
      <c r="D31" s="33"/>
      <c r="E31" s="33"/>
      <c r="F31" s="33"/>
      <c r="G31" s="33"/>
      <c r="H31" s="33"/>
      <c r="I31" s="33"/>
      <c r="J31" s="33"/>
      <c r="K31" s="33"/>
      <c r="L31" s="33"/>
      <c r="M31" s="33"/>
      <c r="N31" s="33"/>
      <c r="O31" s="33"/>
      <c r="P31" s="33"/>
      <c r="Q31" s="37"/>
      <c r="R31" s="37"/>
      <c r="S31" s="33"/>
      <c r="T31" s="33"/>
      <c r="U31" s="37"/>
      <c r="V31" s="37"/>
      <c r="W31" s="33"/>
      <c r="X31" s="33"/>
      <c r="Y31" s="33"/>
      <c r="Z31" s="33"/>
      <c r="AA31" s="33"/>
    </row>
    <row r="32" spans="1:27">
      <c r="A32" s="58"/>
      <c r="B32" s="50" t="s">
        <v>260</v>
      </c>
      <c r="C32" s="83">
        <v>15</v>
      </c>
      <c r="D32" s="36"/>
      <c r="E32" s="34" t="s">
        <v>149</v>
      </c>
      <c r="F32" s="35">
        <v>88.9</v>
      </c>
      <c r="G32" s="36"/>
      <c r="H32" s="36"/>
      <c r="I32" s="34" t="s">
        <v>149</v>
      </c>
      <c r="J32" s="35">
        <v>9.1</v>
      </c>
      <c r="K32" s="36"/>
      <c r="L32" s="36"/>
      <c r="M32" s="34" t="s">
        <v>149</v>
      </c>
      <c r="N32" s="35">
        <v>79.8</v>
      </c>
      <c r="O32" s="36"/>
      <c r="P32" s="36"/>
      <c r="Q32" s="34" t="s">
        <v>149</v>
      </c>
      <c r="R32" s="35">
        <v>90</v>
      </c>
      <c r="S32" s="36"/>
      <c r="T32" s="36"/>
      <c r="U32" s="34" t="s">
        <v>149</v>
      </c>
      <c r="V32" s="35">
        <v>4.7</v>
      </c>
      <c r="W32" s="36"/>
      <c r="X32" s="36"/>
      <c r="Y32" s="34" t="s">
        <v>149</v>
      </c>
      <c r="Z32" s="35">
        <v>85.3</v>
      </c>
      <c r="AA32" s="36"/>
    </row>
    <row r="33" spans="1:27">
      <c r="A33" s="58"/>
      <c r="B33" s="50"/>
      <c r="C33" s="83"/>
      <c r="D33" s="36"/>
      <c r="E33" s="34"/>
      <c r="F33" s="35"/>
      <c r="G33" s="36"/>
      <c r="H33" s="36"/>
      <c r="I33" s="34"/>
      <c r="J33" s="35"/>
      <c r="K33" s="36"/>
      <c r="L33" s="36"/>
      <c r="M33" s="34"/>
      <c r="N33" s="35"/>
      <c r="O33" s="36"/>
      <c r="P33" s="36"/>
      <c r="Q33" s="34"/>
      <c r="R33" s="35"/>
      <c r="S33" s="36"/>
      <c r="T33" s="36"/>
      <c r="U33" s="34"/>
      <c r="V33" s="35"/>
      <c r="W33" s="36"/>
      <c r="X33" s="36"/>
      <c r="Y33" s="34"/>
      <c r="Z33" s="35"/>
      <c r="AA33" s="36"/>
    </row>
    <row r="34" spans="1:27">
      <c r="A34" s="58"/>
      <c r="B34" s="61" t="s">
        <v>261</v>
      </c>
      <c r="C34" s="84">
        <v>41739</v>
      </c>
      <c r="D34" s="33"/>
      <c r="E34" s="37">
        <v>93.2</v>
      </c>
      <c r="F34" s="37"/>
      <c r="G34" s="33"/>
      <c r="H34" s="33"/>
      <c r="I34" s="37">
        <v>30.9</v>
      </c>
      <c r="J34" s="37"/>
      <c r="K34" s="33"/>
      <c r="L34" s="33"/>
      <c r="M34" s="37">
        <v>62.3</v>
      </c>
      <c r="N34" s="37"/>
      <c r="O34" s="33"/>
      <c r="P34" s="33"/>
      <c r="Q34" s="37">
        <v>93.2</v>
      </c>
      <c r="R34" s="37"/>
      <c r="S34" s="33"/>
      <c r="T34" s="33"/>
      <c r="U34" s="37">
        <v>25.5</v>
      </c>
      <c r="V34" s="37"/>
      <c r="W34" s="33"/>
      <c r="X34" s="33"/>
      <c r="Y34" s="37">
        <v>67.7</v>
      </c>
      <c r="Z34" s="37"/>
      <c r="AA34" s="33"/>
    </row>
    <row r="35" spans="1:27">
      <c r="A35" s="58"/>
      <c r="B35" s="61"/>
      <c r="C35" s="84"/>
      <c r="D35" s="33"/>
      <c r="E35" s="37"/>
      <c r="F35" s="37"/>
      <c r="G35" s="33"/>
      <c r="H35" s="33"/>
      <c r="I35" s="37"/>
      <c r="J35" s="37"/>
      <c r="K35" s="33"/>
      <c r="L35" s="33"/>
      <c r="M35" s="37"/>
      <c r="N35" s="37"/>
      <c r="O35" s="33"/>
      <c r="P35" s="33"/>
      <c r="Q35" s="37"/>
      <c r="R35" s="37"/>
      <c r="S35" s="33"/>
      <c r="T35" s="33"/>
      <c r="U35" s="37"/>
      <c r="V35" s="37"/>
      <c r="W35" s="33"/>
      <c r="X35" s="33"/>
      <c r="Y35" s="37"/>
      <c r="Z35" s="37"/>
      <c r="AA35" s="33"/>
    </row>
    <row r="36" spans="1:27">
      <c r="A36" s="58"/>
      <c r="B36" s="50" t="s">
        <v>262</v>
      </c>
      <c r="C36" s="85">
        <v>41779</v>
      </c>
      <c r="D36" s="36"/>
      <c r="E36" s="35">
        <v>27.4</v>
      </c>
      <c r="F36" s="35"/>
      <c r="G36" s="36"/>
      <c r="H36" s="36"/>
      <c r="I36" s="35">
        <v>13.9</v>
      </c>
      <c r="J36" s="35"/>
      <c r="K36" s="36"/>
      <c r="L36" s="36"/>
      <c r="M36" s="35">
        <v>13.5</v>
      </c>
      <c r="N36" s="35"/>
      <c r="O36" s="36"/>
      <c r="P36" s="36"/>
      <c r="Q36" s="35">
        <v>27.4</v>
      </c>
      <c r="R36" s="35"/>
      <c r="S36" s="36"/>
      <c r="T36" s="36"/>
      <c r="U36" s="35">
        <v>12.2</v>
      </c>
      <c r="V36" s="35"/>
      <c r="W36" s="36"/>
      <c r="X36" s="36"/>
      <c r="Y36" s="35">
        <v>15.2</v>
      </c>
      <c r="Z36" s="35"/>
      <c r="AA36" s="36"/>
    </row>
    <row r="37" spans="1:27">
      <c r="A37" s="58"/>
      <c r="B37" s="50"/>
      <c r="C37" s="85"/>
      <c r="D37" s="36"/>
      <c r="E37" s="35"/>
      <c r="F37" s="35"/>
      <c r="G37" s="36"/>
      <c r="H37" s="36"/>
      <c r="I37" s="35"/>
      <c r="J37" s="35"/>
      <c r="K37" s="36"/>
      <c r="L37" s="36"/>
      <c r="M37" s="35"/>
      <c r="N37" s="35"/>
      <c r="O37" s="36"/>
      <c r="P37" s="36"/>
      <c r="Q37" s="35"/>
      <c r="R37" s="35"/>
      <c r="S37" s="36"/>
      <c r="T37" s="36"/>
      <c r="U37" s="35"/>
      <c r="V37" s="35"/>
      <c r="W37" s="36"/>
      <c r="X37" s="36"/>
      <c r="Y37" s="35"/>
      <c r="Z37" s="35"/>
      <c r="AA37" s="36"/>
    </row>
    <row r="38" spans="1:27">
      <c r="A38" s="58"/>
      <c r="B38" s="61" t="s">
        <v>263</v>
      </c>
      <c r="C38" s="86">
        <v>41675</v>
      </c>
      <c r="D38" s="33"/>
      <c r="E38" s="37">
        <v>24.9</v>
      </c>
      <c r="F38" s="37"/>
      <c r="G38" s="33"/>
      <c r="H38" s="33"/>
      <c r="I38" s="37">
        <v>16</v>
      </c>
      <c r="J38" s="37"/>
      <c r="K38" s="33"/>
      <c r="L38" s="33"/>
      <c r="M38" s="37">
        <v>8.9</v>
      </c>
      <c r="N38" s="37"/>
      <c r="O38" s="33"/>
      <c r="P38" s="33"/>
      <c r="Q38" s="37">
        <v>21</v>
      </c>
      <c r="R38" s="37"/>
      <c r="S38" s="33"/>
      <c r="T38" s="33"/>
      <c r="U38" s="37">
        <v>14.4</v>
      </c>
      <c r="V38" s="37"/>
      <c r="W38" s="33"/>
      <c r="X38" s="33"/>
      <c r="Y38" s="37">
        <v>6.6</v>
      </c>
      <c r="Z38" s="37"/>
      <c r="AA38" s="33"/>
    </row>
    <row r="39" spans="1:27" ht="15.75" thickBot="1">
      <c r="A39" s="58"/>
      <c r="B39" s="61"/>
      <c r="C39" s="86"/>
      <c r="D39" s="33"/>
      <c r="E39" s="38"/>
      <c r="F39" s="38"/>
      <c r="G39" s="39"/>
      <c r="H39" s="33"/>
      <c r="I39" s="38"/>
      <c r="J39" s="38"/>
      <c r="K39" s="39"/>
      <c r="L39" s="33"/>
      <c r="M39" s="38"/>
      <c r="N39" s="38"/>
      <c r="O39" s="39"/>
      <c r="P39" s="33"/>
      <c r="Q39" s="38"/>
      <c r="R39" s="38"/>
      <c r="S39" s="39"/>
      <c r="T39" s="33"/>
      <c r="U39" s="38"/>
      <c r="V39" s="38"/>
      <c r="W39" s="39"/>
      <c r="X39" s="33"/>
      <c r="Y39" s="38"/>
      <c r="Z39" s="38"/>
      <c r="AA39" s="39"/>
    </row>
    <row r="40" spans="1:27">
      <c r="A40" s="58"/>
      <c r="B40" s="87" t="s">
        <v>231</v>
      </c>
      <c r="C40" s="88"/>
      <c r="D40" s="36"/>
      <c r="E40" s="41" t="s">
        <v>149</v>
      </c>
      <c r="F40" s="43">
        <v>806.1</v>
      </c>
      <c r="G40" s="45"/>
      <c r="H40" s="36"/>
      <c r="I40" s="41" t="s">
        <v>149</v>
      </c>
      <c r="J40" s="43">
        <v>69.900000000000006</v>
      </c>
      <c r="K40" s="45"/>
      <c r="L40" s="36"/>
      <c r="M40" s="41" t="s">
        <v>149</v>
      </c>
      <c r="N40" s="43">
        <v>736.2</v>
      </c>
      <c r="O40" s="45"/>
      <c r="P40" s="36"/>
      <c r="Q40" s="41" t="s">
        <v>149</v>
      </c>
      <c r="R40" s="43">
        <v>806.9</v>
      </c>
      <c r="S40" s="45"/>
      <c r="T40" s="36"/>
      <c r="U40" s="41" t="s">
        <v>149</v>
      </c>
      <c r="V40" s="43">
        <v>56.8</v>
      </c>
      <c r="W40" s="45"/>
      <c r="X40" s="36"/>
      <c r="Y40" s="41" t="s">
        <v>149</v>
      </c>
      <c r="Z40" s="43">
        <v>750.1</v>
      </c>
      <c r="AA40" s="45"/>
    </row>
    <row r="41" spans="1:27" ht="15.75" thickBot="1">
      <c r="A41" s="58"/>
      <c r="B41" s="87"/>
      <c r="C41" s="88"/>
      <c r="D41" s="36"/>
      <c r="E41" s="42"/>
      <c r="F41" s="44"/>
      <c r="G41" s="46"/>
      <c r="H41" s="36"/>
      <c r="I41" s="42"/>
      <c r="J41" s="44"/>
      <c r="K41" s="46"/>
      <c r="L41" s="36"/>
      <c r="M41" s="42"/>
      <c r="N41" s="44"/>
      <c r="O41" s="46"/>
      <c r="P41" s="36"/>
      <c r="Q41" s="42"/>
      <c r="R41" s="44"/>
      <c r="S41" s="46"/>
      <c r="T41" s="36"/>
      <c r="U41" s="42"/>
      <c r="V41" s="44"/>
      <c r="W41" s="46"/>
      <c r="X41" s="36"/>
      <c r="Y41" s="42"/>
      <c r="Z41" s="44"/>
      <c r="AA41" s="46"/>
    </row>
    <row r="42" spans="1:27" ht="15.75" thickTop="1"/>
  </sheetData>
  <mergeCells count="270">
    <mergeCell ref="A19:A41"/>
    <mergeCell ref="B19:AA19"/>
    <mergeCell ref="B20:AA20"/>
    <mergeCell ref="A1:A2"/>
    <mergeCell ref="B1:AA1"/>
    <mergeCell ref="B2:AA2"/>
    <mergeCell ref="B3:AA3"/>
    <mergeCell ref="A4:A18"/>
    <mergeCell ref="B4:AA4"/>
    <mergeCell ref="B5:AA5"/>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Y38:Z39"/>
    <mergeCell ref="AA38:AA39"/>
    <mergeCell ref="B40:B41"/>
    <mergeCell ref="C40:C41"/>
    <mergeCell ref="D40:D41"/>
    <mergeCell ref="E40:E41"/>
    <mergeCell ref="F40:F41"/>
    <mergeCell ref="G40:G41"/>
    <mergeCell ref="H40:H41"/>
    <mergeCell ref="I40:I41"/>
    <mergeCell ref="Q38:R39"/>
    <mergeCell ref="S38:S39"/>
    <mergeCell ref="T38:T39"/>
    <mergeCell ref="U38:V39"/>
    <mergeCell ref="W38:W39"/>
    <mergeCell ref="X38:X39"/>
    <mergeCell ref="I38:J39"/>
    <mergeCell ref="K38:K39"/>
    <mergeCell ref="L38:L39"/>
    <mergeCell ref="M38:N39"/>
    <mergeCell ref="O38:O39"/>
    <mergeCell ref="P38:P39"/>
    <mergeCell ref="B38:B39"/>
    <mergeCell ref="C38:C39"/>
    <mergeCell ref="D38:D39"/>
    <mergeCell ref="E38:F39"/>
    <mergeCell ref="G38:G39"/>
    <mergeCell ref="H38:H39"/>
    <mergeCell ref="T36:T37"/>
    <mergeCell ref="U36:V37"/>
    <mergeCell ref="W36:W37"/>
    <mergeCell ref="X36:X37"/>
    <mergeCell ref="Y36:Z37"/>
    <mergeCell ref="AA36:AA37"/>
    <mergeCell ref="L36:L37"/>
    <mergeCell ref="M36:N37"/>
    <mergeCell ref="O36:O37"/>
    <mergeCell ref="P36:P37"/>
    <mergeCell ref="Q36:R37"/>
    <mergeCell ref="S36:S37"/>
    <mergeCell ref="Y34:Z35"/>
    <mergeCell ref="AA34:AA35"/>
    <mergeCell ref="B36:B37"/>
    <mergeCell ref="C36:C37"/>
    <mergeCell ref="D36:D37"/>
    <mergeCell ref="E36:F37"/>
    <mergeCell ref="G36:G37"/>
    <mergeCell ref="H36:H37"/>
    <mergeCell ref="I36:J37"/>
    <mergeCell ref="K36:K37"/>
    <mergeCell ref="Q34:R35"/>
    <mergeCell ref="S34:S35"/>
    <mergeCell ref="T34:T35"/>
    <mergeCell ref="U34:V35"/>
    <mergeCell ref="W34:W35"/>
    <mergeCell ref="X34:X35"/>
    <mergeCell ref="I34:J35"/>
    <mergeCell ref="K34:K35"/>
    <mergeCell ref="L34:L35"/>
    <mergeCell ref="M34:N35"/>
    <mergeCell ref="O34:O35"/>
    <mergeCell ref="P34:P35"/>
    <mergeCell ref="B34:B35"/>
    <mergeCell ref="C34:C35"/>
    <mergeCell ref="D34:D35"/>
    <mergeCell ref="E34:F35"/>
    <mergeCell ref="G34:G35"/>
    <mergeCell ref="H34:H35"/>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X30:X31"/>
    <mergeCell ref="Y30:AA31"/>
    <mergeCell ref="B32:B33"/>
    <mergeCell ref="C32:C33"/>
    <mergeCell ref="D32:D33"/>
    <mergeCell ref="E32:E33"/>
    <mergeCell ref="F32:F33"/>
    <mergeCell ref="G32:G33"/>
    <mergeCell ref="H32:H33"/>
    <mergeCell ref="I32:I33"/>
    <mergeCell ref="P30:P31"/>
    <mergeCell ref="Q30:R31"/>
    <mergeCell ref="S30:S31"/>
    <mergeCell ref="T30:T31"/>
    <mergeCell ref="U30:V31"/>
    <mergeCell ref="W30:W31"/>
    <mergeCell ref="Z28:Z29"/>
    <mergeCell ref="AA28:AA29"/>
    <mergeCell ref="B30:B31"/>
    <mergeCell ref="C30:C31"/>
    <mergeCell ref="D30:D31"/>
    <mergeCell ref="E30:G31"/>
    <mergeCell ref="H30:H31"/>
    <mergeCell ref="I30:K31"/>
    <mergeCell ref="L30:L31"/>
    <mergeCell ref="M30:O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X24:X26"/>
    <mergeCell ref="Y24:AA24"/>
    <mergeCell ref="Y25:AA25"/>
    <mergeCell ref="Y26:AA26"/>
    <mergeCell ref="E27:G27"/>
    <mergeCell ref="I27:K27"/>
    <mergeCell ref="M27:O27"/>
    <mergeCell ref="Q27:S27"/>
    <mergeCell ref="U27:W27"/>
    <mergeCell ref="Y27:AA27"/>
    <mergeCell ref="P24:P26"/>
    <mergeCell ref="Q24:S24"/>
    <mergeCell ref="Q25:S25"/>
    <mergeCell ref="Q26:S26"/>
    <mergeCell ref="T24:T26"/>
    <mergeCell ref="U24:W24"/>
    <mergeCell ref="U25:W25"/>
    <mergeCell ref="U26:W26"/>
    <mergeCell ref="I24:K24"/>
    <mergeCell ref="I25:K25"/>
    <mergeCell ref="I26:K26"/>
    <mergeCell ref="L24:L26"/>
    <mergeCell ref="M24:O24"/>
    <mergeCell ref="M25:O25"/>
    <mergeCell ref="M26:O26"/>
    <mergeCell ref="B24:B26"/>
    <mergeCell ref="D24:D26"/>
    <mergeCell ref="E24:G24"/>
    <mergeCell ref="E25:G25"/>
    <mergeCell ref="E26:G26"/>
    <mergeCell ref="H24:H26"/>
    <mergeCell ref="N17:N18"/>
    <mergeCell ref="O17:O18"/>
    <mergeCell ref="P17:P18"/>
    <mergeCell ref="Q17:Q18"/>
    <mergeCell ref="B21:AA21"/>
    <mergeCell ref="E23:O23"/>
    <mergeCell ref="Q23:AA23"/>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O8:Q8"/>
    <mergeCell ref="O9:Q9"/>
    <mergeCell ref="B10:B11"/>
    <mergeCell ref="C10:C11"/>
    <mergeCell ref="D10:D11"/>
    <mergeCell ref="E10:E11"/>
    <mergeCell ref="F10:F11"/>
    <mergeCell ref="G10:G11"/>
    <mergeCell ref="H10:H11"/>
    <mergeCell ref="I10:I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5.5703125" bestFit="1" customWidth="1"/>
    <col min="2" max="2" width="36.5703125" bestFit="1" customWidth="1"/>
    <col min="3" max="3" width="2.42578125" customWidth="1"/>
    <col min="4" max="4" width="10.140625" customWidth="1"/>
    <col min="5" max="5" width="1.85546875" customWidth="1"/>
    <col min="7" max="7" width="2.42578125" customWidth="1"/>
    <col min="8" max="8" width="10" customWidth="1"/>
    <col min="9" max="9" width="1.85546875" customWidth="1"/>
  </cols>
  <sheetData>
    <row r="1" spans="1:9" ht="15" customHeight="1">
      <c r="A1" s="7" t="s">
        <v>722</v>
      </c>
      <c r="B1" s="7" t="s">
        <v>1</v>
      </c>
      <c r="C1" s="7"/>
      <c r="D1" s="7"/>
      <c r="E1" s="7"/>
      <c r="F1" s="7"/>
      <c r="G1" s="7"/>
      <c r="H1" s="7"/>
      <c r="I1" s="7"/>
    </row>
    <row r="2" spans="1:9" ht="15" customHeight="1">
      <c r="A2" s="7"/>
      <c r="B2" s="7" t="s">
        <v>2</v>
      </c>
      <c r="C2" s="7"/>
      <c r="D2" s="7"/>
      <c r="E2" s="7"/>
      <c r="F2" s="7"/>
      <c r="G2" s="7"/>
      <c r="H2" s="7"/>
      <c r="I2" s="7"/>
    </row>
    <row r="3" spans="1:9" ht="15" customHeight="1">
      <c r="A3" s="3" t="s">
        <v>266</v>
      </c>
      <c r="B3" s="57" t="s">
        <v>5</v>
      </c>
      <c r="C3" s="57"/>
      <c r="D3" s="57"/>
      <c r="E3" s="57"/>
      <c r="F3" s="57"/>
      <c r="G3" s="57"/>
      <c r="H3" s="57"/>
      <c r="I3" s="57"/>
    </row>
    <row r="4" spans="1:9" ht="15" customHeight="1">
      <c r="A4" s="58" t="s">
        <v>723</v>
      </c>
      <c r="B4" s="57" t="s">
        <v>5</v>
      </c>
      <c r="C4" s="57"/>
      <c r="D4" s="57"/>
      <c r="E4" s="57"/>
      <c r="F4" s="57"/>
      <c r="G4" s="57"/>
      <c r="H4" s="57"/>
      <c r="I4" s="57"/>
    </row>
    <row r="5" spans="1:9">
      <c r="A5" s="58"/>
      <c r="B5" s="60" t="s">
        <v>724</v>
      </c>
      <c r="C5" s="60"/>
      <c r="D5" s="60"/>
      <c r="E5" s="60"/>
      <c r="F5" s="60"/>
      <c r="G5" s="60"/>
      <c r="H5" s="60"/>
      <c r="I5" s="60"/>
    </row>
    <row r="6" spans="1:9">
      <c r="A6" s="58"/>
      <c r="B6" s="23"/>
      <c r="C6" s="23"/>
      <c r="D6" s="23"/>
      <c r="E6" s="23"/>
      <c r="F6" s="23"/>
      <c r="G6" s="23"/>
      <c r="H6" s="23"/>
      <c r="I6" s="23"/>
    </row>
    <row r="7" spans="1:9">
      <c r="A7" s="58"/>
      <c r="B7" s="13"/>
      <c r="C7" s="13"/>
      <c r="D7" s="13"/>
      <c r="E7" s="13"/>
      <c r="F7" s="13"/>
      <c r="G7" s="13"/>
      <c r="H7" s="13"/>
      <c r="I7" s="13"/>
    </row>
    <row r="8" spans="1:9">
      <c r="A8" s="58"/>
      <c r="B8" s="91" t="s">
        <v>145</v>
      </c>
      <c r="C8" s="24" t="s">
        <v>268</v>
      </c>
      <c r="D8" s="24"/>
      <c r="E8" s="24"/>
      <c r="F8" s="36"/>
      <c r="G8" s="24" t="s">
        <v>270</v>
      </c>
      <c r="H8" s="24"/>
      <c r="I8" s="24"/>
    </row>
    <row r="9" spans="1:9" ht="15.75" thickBot="1">
      <c r="A9" s="58"/>
      <c r="B9" s="91"/>
      <c r="C9" s="25" t="s">
        <v>269</v>
      </c>
      <c r="D9" s="25"/>
      <c r="E9" s="25"/>
      <c r="F9" s="36"/>
      <c r="G9" s="25" t="s">
        <v>271</v>
      </c>
      <c r="H9" s="25"/>
      <c r="I9" s="25"/>
    </row>
    <row r="10" spans="1:9">
      <c r="A10" s="58"/>
      <c r="B10" s="90" t="s">
        <v>272</v>
      </c>
      <c r="C10" s="45"/>
      <c r="D10" s="45"/>
      <c r="E10" s="45"/>
      <c r="F10" s="16"/>
      <c r="G10" s="45"/>
      <c r="H10" s="45"/>
      <c r="I10" s="45"/>
    </row>
    <row r="11" spans="1:9" ht="61.5" customHeight="1">
      <c r="A11" s="58"/>
      <c r="B11" s="26" t="s">
        <v>273</v>
      </c>
      <c r="C11" s="26" t="s">
        <v>149</v>
      </c>
      <c r="D11" s="37">
        <v>54</v>
      </c>
      <c r="E11" s="33"/>
      <c r="F11" s="33"/>
      <c r="G11" s="26" t="s">
        <v>149</v>
      </c>
      <c r="H11" s="37">
        <v>74.5</v>
      </c>
      <c r="I11" s="33"/>
    </row>
    <row r="12" spans="1:9">
      <c r="A12" s="58"/>
      <c r="B12" s="26"/>
      <c r="C12" s="26"/>
      <c r="D12" s="37"/>
      <c r="E12" s="33"/>
      <c r="F12" s="33"/>
      <c r="G12" s="26"/>
      <c r="H12" s="37"/>
      <c r="I12" s="33"/>
    </row>
    <row r="13" spans="1:9" ht="48.75" customHeight="1">
      <c r="A13" s="58"/>
      <c r="B13" s="34" t="s">
        <v>274</v>
      </c>
      <c r="C13" s="35">
        <v>491.2</v>
      </c>
      <c r="D13" s="35"/>
      <c r="E13" s="36"/>
      <c r="F13" s="36"/>
      <c r="G13" s="35">
        <v>522.5</v>
      </c>
      <c r="H13" s="35"/>
      <c r="I13" s="36"/>
    </row>
    <row r="14" spans="1:9">
      <c r="A14" s="58"/>
      <c r="B14" s="34"/>
      <c r="C14" s="35"/>
      <c r="D14" s="35"/>
      <c r="E14" s="36"/>
      <c r="F14" s="36"/>
      <c r="G14" s="35"/>
      <c r="H14" s="35"/>
      <c r="I14" s="36"/>
    </row>
    <row r="15" spans="1:9" ht="48.75" customHeight="1">
      <c r="A15" s="58"/>
      <c r="B15" s="26" t="s">
        <v>275</v>
      </c>
      <c r="C15" s="37">
        <v>595.9</v>
      </c>
      <c r="D15" s="37"/>
      <c r="E15" s="33"/>
      <c r="F15" s="33"/>
      <c r="G15" s="37">
        <v>737.3</v>
      </c>
      <c r="H15" s="37"/>
      <c r="I15" s="33"/>
    </row>
    <row r="16" spans="1:9">
      <c r="A16" s="58"/>
      <c r="B16" s="26"/>
      <c r="C16" s="37"/>
      <c r="D16" s="37"/>
      <c r="E16" s="33"/>
      <c r="F16" s="33"/>
      <c r="G16" s="37"/>
      <c r="H16" s="37"/>
      <c r="I16" s="33"/>
    </row>
    <row r="17" spans="1:9">
      <c r="A17" s="58"/>
      <c r="B17" s="34" t="s">
        <v>276</v>
      </c>
      <c r="C17" s="35">
        <v>375</v>
      </c>
      <c r="D17" s="35"/>
      <c r="E17" s="36"/>
      <c r="F17" s="36"/>
      <c r="G17" s="35">
        <v>375</v>
      </c>
      <c r="H17" s="35"/>
      <c r="I17" s="36"/>
    </row>
    <row r="18" spans="1:9">
      <c r="A18" s="58"/>
      <c r="B18" s="34"/>
      <c r="C18" s="35"/>
      <c r="D18" s="35"/>
      <c r="E18" s="36"/>
      <c r="F18" s="36"/>
      <c r="G18" s="35"/>
      <c r="H18" s="35"/>
      <c r="I18" s="36"/>
    </row>
    <row r="19" spans="1:9">
      <c r="A19" s="58"/>
      <c r="B19" s="26" t="s">
        <v>277</v>
      </c>
      <c r="C19" s="37">
        <v>103.4</v>
      </c>
      <c r="D19" s="37"/>
      <c r="E19" s="33"/>
      <c r="F19" s="33"/>
      <c r="G19" s="37">
        <v>99.6</v>
      </c>
      <c r="H19" s="37"/>
      <c r="I19" s="33"/>
    </row>
    <row r="20" spans="1:9">
      <c r="A20" s="58"/>
      <c r="B20" s="26"/>
      <c r="C20" s="37"/>
      <c r="D20" s="37"/>
      <c r="E20" s="33"/>
      <c r="F20" s="33"/>
      <c r="G20" s="37"/>
      <c r="H20" s="37"/>
      <c r="I20" s="33"/>
    </row>
    <row r="21" spans="1:9">
      <c r="A21" s="58"/>
      <c r="B21" s="34" t="s">
        <v>278</v>
      </c>
      <c r="C21" s="35">
        <v>27.3</v>
      </c>
      <c r="D21" s="35"/>
      <c r="E21" s="36"/>
      <c r="F21" s="36"/>
      <c r="G21" s="35">
        <v>27.6</v>
      </c>
      <c r="H21" s="35"/>
      <c r="I21" s="36"/>
    </row>
    <row r="22" spans="1:9" ht="15.75" thickBot="1">
      <c r="A22" s="58"/>
      <c r="B22" s="34"/>
      <c r="C22" s="62"/>
      <c r="D22" s="62"/>
      <c r="E22" s="63"/>
      <c r="F22" s="36"/>
      <c r="G22" s="62"/>
      <c r="H22" s="62"/>
      <c r="I22" s="63"/>
    </row>
    <row r="23" spans="1:9">
      <c r="A23" s="58"/>
      <c r="B23" s="26"/>
      <c r="C23" s="27" t="s">
        <v>149</v>
      </c>
      <c r="D23" s="66">
        <v>1646.8</v>
      </c>
      <c r="E23" s="31"/>
      <c r="F23" s="33"/>
      <c r="G23" s="27" t="s">
        <v>149</v>
      </c>
      <c r="H23" s="66">
        <v>1836.5</v>
      </c>
      <c r="I23" s="31"/>
    </row>
    <row r="24" spans="1:9" ht="15.75" thickBot="1">
      <c r="A24" s="58"/>
      <c r="B24" s="26"/>
      <c r="C24" s="92"/>
      <c r="D24" s="93"/>
      <c r="E24" s="39"/>
      <c r="F24" s="33"/>
      <c r="G24" s="92"/>
      <c r="H24" s="93"/>
      <c r="I24" s="39"/>
    </row>
    <row r="25" spans="1:9" ht="15.75" thickBot="1">
      <c r="A25" s="58"/>
      <c r="B25" s="20" t="s">
        <v>279</v>
      </c>
      <c r="C25" s="94" t="s">
        <v>280</v>
      </c>
      <c r="D25" s="94"/>
      <c r="E25" s="21" t="s">
        <v>158</v>
      </c>
      <c r="F25" s="16"/>
      <c r="G25" s="94" t="s">
        <v>281</v>
      </c>
      <c r="H25" s="94"/>
      <c r="I25" s="21" t="s">
        <v>158</v>
      </c>
    </row>
    <row r="26" spans="1:9">
      <c r="A26" s="58"/>
      <c r="B26" s="26" t="s">
        <v>90</v>
      </c>
      <c r="C26" s="27" t="s">
        <v>149</v>
      </c>
      <c r="D26" s="66">
        <v>1586.6</v>
      </c>
      <c r="E26" s="31"/>
      <c r="F26" s="33"/>
      <c r="G26" s="27" t="s">
        <v>149</v>
      </c>
      <c r="H26" s="66">
        <v>1796.9</v>
      </c>
      <c r="I26" s="31"/>
    </row>
    <row r="27" spans="1:9" ht="15.75" thickBot="1">
      <c r="A27" s="58"/>
      <c r="B27" s="26"/>
      <c r="C27" s="65"/>
      <c r="D27" s="67"/>
      <c r="E27" s="68"/>
      <c r="F27" s="33"/>
      <c r="G27" s="65"/>
      <c r="H27" s="67"/>
      <c r="I27" s="68"/>
    </row>
    <row r="28" spans="1:9" ht="15.75" thickTop="1"/>
  </sheetData>
  <mergeCells count="72">
    <mergeCell ref="H26:H27"/>
    <mergeCell ref="I26:I27"/>
    <mergeCell ref="A1:A2"/>
    <mergeCell ref="B1:I1"/>
    <mergeCell ref="B2:I2"/>
    <mergeCell ref="B3:I3"/>
    <mergeCell ref="A4:A27"/>
    <mergeCell ref="B4:I4"/>
    <mergeCell ref="B5:I5"/>
    <mergeCell ref="H23:H24"/>
    <mergeCell ref="I23:I24"/>
    <mergeCell ref="C25:D25"/>
    <mergeCell ref="G25:H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3" width="36.5703125" bestFit="1" customWidth="1"/>
    <col min="4" max="4" width="13" customWidth="1"/>
    <col min="5" max="5" width="2.7109375" customWidth="1"/>
    <col min="6" max="6" width="5.5703125" customWidth="1"/>
    <col min="7" max="8" width="13" customWidth="1"/>
    <col min="9" max="9" width="2.7109375" customWidth="1"/>
    <col min="10" max="10" width="5.5703125" customWidth="1"/>
    <col min="11" max="11" width="13" customWidth="1"/>
  </cols>
  <sheetData>
    <row r="1" spans="1:11" ht="15" customHeight="1">
      <c r="A1" s="7" t="s">
        <v>72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05</v>
      </c>
      <c r="B3" s="57" t="s">
        <v>5</v>
      </c>
      <c r="C3" s="57"/>
      <c r="D3" s="57"/>
      <c r="E3" s="57"/>
      <c r="F3" s="57"/>
      <c r="G3" s="57"/>
      <c r="H3" s="57"/>
      <c r="I3" s="57"/>
      <c r="J3" s="57"/>
      <c r="K3" s="57"/>
    </row>
    <row r="4" spans="1:11" ht="15" customHeight="1">
      <c r="A4" s="58" t="s">
        <v>726</v>
      </c>
      <c r="B4" s="57" t="s">
        <v>5</v>
      </c>
      <c r="C4" s="57"/>
      <c r="D4" s="57"/>
      <c r="E4" s="57"/>
      <c r="F4" s="57"/>
      <c r="G4" s="57"/>
      <c r="H4" s="57"/>
      <c r="I4" s="57"/>
      <c r="J4" s="57"/>
      <c r="K4" s="57"/>
    </row>
    <row r="5" spans="1:11" ht="25.5" customHeight="1">
      <c r="A5" s="58"/>
      <c r="B5" s="60" t="s">
        <v>315</v>
      </c>
      <c r="C5" s="60"/>
      <c r="D5" s="60"/>
      <c r="E5" s="60"/>
      <c r="F5" s="60"/>
      <c r="G5" s="60"/>
      <c r="H5" s="60"/>
      <c r="I5" s="60"/>
      <c r="J5" s="60"/>
      <c r="K5" s="60"/>
    </row>
    <row r="6" spans="1:11">
      <c r="A6" s="58"/>
      <c r="B6" s="99"/>
      <c r="C6" s="99"/>
      <c r="D6" s="99"/>
      <c r="E6" s="99"/>
      <c r="F6" s="99"/>
      <c r="G6" s="99"/>
      <c r="H6" s="99"/>
      <c r="I6" s="99"/>
      <c r="J6" s="99"/>
      <c r="K6" s="99"/>
    </row>
    <row r="7" spans="1:11">
      <c r="A7" s="58"/>
      <c r="B7" s="23"/>
      <c r="C7" s="23"/>
      <c r="D7" s="23"/>
      <c r="E7" s="23"/>
      <c r="F7" s="23"/>
      <c r="G7" s="23"/>
      <c r="H7" s="23"/>
      <c r="I7" s="23"/>
      <c r="J7" s="23"/>
      <c r="K7" s="23"/>
    </row>
    <row r="8" spans="1:11">
      <c r="A8" s="58"/>
      <c r="B8" s="13"/>
      <c r="C8" s="13"/>
      <c r="D8" s="13"/>
      <c r="E8" s="13"/>
      <c r="F8" s="13"/>
      <c r="G8" s="13"/>
      <c r="H8" s="13"/>
      <c r="I8" s="13"/>
      <c r="J8" s="13"/>
      <c r="K8" s="13"/>
    </row>
    <row r="9" spans="1:11" ht="15.75" thickBot="1">
      <c r="A9" s="58"/>
      <c r="B9" s="47" t="s">
        <v>145</v>
      </c>
      <c r="C9" s="25" t="s">
        <v>316</v>
      </c>
      <c r="D9" s="25"/>
      <c r="E9" s="25"/>
      <c r="F9" s="25"/>
      <c r="G9" s="25"/>
      <c r="H9" s="25"/>
      <c r="I9" s="25"/>
      <c r="J9" s="25"/>
      <c r="K9" s="25"/>
    </row>
    <row r="10" spans="1:11" ht="15.75" thickBot="1">
      <c r="A10" s="58"/>
      <c r="B10" s="20"/>
      <c r="C10" s="70" t="s">
        <v>317</v>
      </c>
      <c r="D10" s="16"/>
      <c r="E10" s="73" t="s">
        <v>318</v>
      </c>
      <c r="F10" s="73"/>
      <c r="G10" s="73"/>
      <c r="H10" s="73"/>
      <c r="I10" s="73"/>
      <c r="J10" s="73"/>
      <c r="K10" s="73"/>
    </row>
    <row r="11" spans="1:11" ht="15.75" thickBot="1">
      <c r="A11" s="58"/>
      <c r="B11" s="20"/>
      <c r="C11" s="20"/>
      <c r="D11" s="16"/>
      <c r="E11" s="97">
        <v>41912</v>
      </c>
      <c r="F11" s="97"/>
      <c r="G11" s="97"/>
      <c r="H11" s="16"/>
      <c r="I11" s="97">
        <v>41639</v>
      </c>
      <c r="J11" s="97"/>
      <c r="K11" s="97"/>
    </row>
    <row r="12" spans="1:11" ht="25.5">
      <c r="A12" s="58"/>
      <c r="B12" s="96" t="s">
        <v>319</v>
      </c>
      <c r="C12" s="20"/>
      <c r="D12" s="16"/>
      <c r="E12" s="45"/>
      <c r="F12" s="45"/>
      <c r="G12" s="45"/>
      <c r="H12" s="16"/>
      <c r="I12" s="45"/>
      <c r="J12" s="45"/>
      <c r="K12" s="45"/>
    </row>
    <row r="13" spans="1:11">
      <c r="A13" s="58"/>
      <c r="B13" s="98" t="s">
        <v>320</v>
      </c>
      <c r="C13" s="26" t="s">
        <v>76</v>
      </c>
      <c r="D13" s="33"/>
      <c r="E13" s="26" t="s">
        <v>149</v>
      </c>
      <c r="F13" s="37">
        <v>1</v>
      </c>
      <c r="G13" s="33"/>
      <c r="H13" s="33"/>
      <c r="I13" s="26" t="s">
        <v>149</v>
      </c>
      <c r="J13" s="37" t="s">
        <v>237</v>
      </c>
      <c r="K13" s="33"/>
    </row>
    <row r="14" spans="1:11">
      <c r="A14" s="58"/>
      <c r="B14" s="98"/>
      <c r="C14" s="26"/>
      <c r="D14" s="33"/>
      <c r="E14" s="26"/>
      <c r="F14" s="37"/>
      <c r="G14" s="33"/>
      <c r="H14" s="33"/>
      <c r="I14" s="26"/>
      <c r="J14" s="37"/>
      <c r="K14" s="33"/>
    </row>
    <row r="15" spans="1:11" ht="25.5">
      <c r="A15" s="58"/>
      <c r="B15" s="96" t="s">
        <v>321</v>
      </c>
      <c r="C15" s="20"/>
      <c r="D15" s="16"/>
      <c r="E15" s="36"/>
      <c r="F15" s="36"/>
      <c r="G15" s="36"/>
      <c r="H15" s="16"/>
      <c r="I15" s="36"/>
      <c r="J15" s="36"/>
      <c r="K15" s="36"/>
    </row>
    <row r="16" spans="1:11">
      <c r="A16" s="58"/>
      <c r="B16" s="98" t="s">
        <v>320</v>
      </c>
      <c r="C16" s="26" t="s">
        <v>76</v>
      </c>
      <c r="D16" s="33"/>
      <c r="E16" s="37">
        <v>0.2</v>
      </c>
      <c r="F16" s="37"/>
      <c r="G16" s="33"/>
      <c r="H16" s="33"/>
      <c r="I16" s="37" t="s">
        <v>237</v>
      </c>
      <c r="J16" s="37"/>
      <c r="K16" s="33"/>
    </row>
    <row r="17" spans="1:11" ht="15.75" thickBot="1">
      <c r="A17" s="58"/>
      <c r="B17" s="98"/>
      <c r="C17" s="26"/>
      <c r="D17" s="33"/>
      <c r="E17" s="38"/>
      <c r="F17" s="38"/>
      <c r="G17" s="39"/>
      <c r="H17" s="33"/>
      <c r="I17" s="38"/>
      <c r="J17" s="38"/>
      <c r="K17" s="39"/>
    </row>
    <row r="18" spans="1:11">
      <c r="A18" s="58"/>
      <c r="B18" s="34"/>
      <c r="C18" s="40" t="s">
        <v>322</v>
      </c>
      <c r="D18" s="36"/>
      <c r="E18" s="41" t="s">
        <v>149</v>
      </c>
      <c r="F18" s="43">
        <v>1.2</v>
      </c>
      <c r="G18" s="45"/>
      <c r="H18" s="36"/>
      <c r="I18" s="41" t="s">
        <v>149</v>
      </c>
      <c r="J18" s="43" t="s">
        <v>237</v>
      </c>
      <c r="K18" s="45"/>
    </row>
    <row r="19" spans="1:11" ht="15.75" thickBot="1">
      <c r="A19" s="58"/>
      <c r="B19" s="34"/>
      <c r="C19" s="40"/>
      <c r="D19" s="36"/>
      <c r="E19" s="42"/>
      <c r="F19" s="44"/>
      <c r="G19" s="46"/>
      <c r="H19" s="36"/>
      <c r="I19" s="42"/>
      <c r="J19" s="44"/>
      <c r="K19" s="46"/>
    </row>
    <row r="20" spans="1:11" ht="15.75" thickTop="1">
      <c r="A20" s="58"/>
      <c r="B20" s="23"/>
      <c r="C20" s="23"/>
      <c r="D20" s="23"/>
      <c r="E20" s="23"/>
      <c r="F20" s="23"/>
      <c r="G20" s="23"/>
      <c r="H20" s="23"/>
      <c r="I20" s="23"/>
      <c r="J20" s="23"/>
      <c r="K20" s="23"/>
    </row>
    <row r="21" spans="1:11">
      <c r="A21" s="58"/>
      <c r="B21" s="23"/>
      <c r="C21" s="23"/>
      <c r="D21" s="23"/>
      <c r="E21" s="23"/>
      <c r="F21" s="23"/>
      <c r="G21" s="23"/>
      <c r="H21" s="23"/>
      <c r="I21" s="23"/>
      <c r="J21" s="23"/>
      <c r="K21" s="23"/>
    </row>
    <row r="22" spans="1:11">
      <c r="A22" s="58"/>
      <c r="B22" s="13"/>
      <c r="C22" s="13"/>
      <c r="D22" s="13"/>
      <c r="E22" s="13"/>
      <c r="F22" s="13"/>
      <c r="G22" s="13"/>
      <c r="H22" s="13"/>
      <c r="I22" s="13"/>
      <c r="J22" s="13"/>
      <c r="K22" s="13"/>
    </row>
    <row r="23" spans="1:11" ht="15.75" thickBot="1">
      <c r="A23" s="58"/>
      <c r="B23" s="16" t="s">
        <v>323</v>
      </c>
      <c r="C23" s="25" t="s">
        <v>324</v>
      </c>
      <c r="D23" s="25"/>
      <c r="E23" s="25"/>
      <c r="F23" s="25"/>
      <c r="G23" s="25"/>
      <c r="H23" s="25"/>
      <c r="I23" s="25"/>
      <c r="J23" s="25"/>
      <c r="K23" s="25"/>
    </row>
    <row r="24" spans="1:11" ht="15.75" thickBot="1">
      <c r="A24" s="58"/>
      <c r="B24" s="20"/>
      <c r="C24" s="71" t="s">
        <v>317</v>
      </c>
      <c r="D24" s="22"/>
      <c r="E24" s="73" t="s">
        <v>318</v>
      </c>
      <c r="F24" s="73"/>
      <c r="G24" s="73"/>
      <c r="H24" s="73"/>
      <c r="I24" s="73"/>
      <c r="J24" s="73"/>
      <c r="K24" s="73"/>
    </row>
    <row r="25" spans="1:11" ht="15.75" thickBot="1">
      <c r="A25" s="58"/>
      <c r="B25" s="20"/>
      <c r="C25" s="21"/>
      <c r="D25" s="16"/>
      <c r="E25" s="97">
        <v>41912</v>
      </c>
      <c r="F25" s="97"/>
      <c r="G25" s="97"/>
      <c r="H25" s="22"/>
      <c r="I25" s="97">
        <v>41639</v>
      </c>
      <c r="J25" s="97"/>
      <c r="K25" s="97"/>
    </row>
    <row r="26" spans="1:11" ht="25.5">
      <c r="A26" s="58"/>
      <c r="B26" s="17" t="s">
        <v>319</v>
      </c>
      <c r="C26" s="16"/>
      <c r="D26" s="16"/>
      <c r="E26" s="45"/>
      <c r="F26" s="45"/>
      <c r="G26" s="45"/>
      <c r="H26" s="16"/>
      <c r="I26" s="45"/>
      <c r="J26" s="45"/>
      <c r="K26" s="45"/>
    </row>
    <row r="27" spans="1:11">
      <c r="A27" s="58"/>
      <c r="B27" s="61" t="s">
        <v>325</v>
      </c>
      <c r="C27" s="26" t="s">
        <v>86</v>
      </c>
      <c r="D27" s="33"/>
      <c r="E27" s="26" t="s">
        <v>149</v>
      </c>
      <c r="F27" s="37">
        <v>1.3</v>
      </c>
      <c r="G27" s="33"/>
      <c r="H27" s="33"/>
      <c r="I27" s="26" t="s">
        <v>149</v>
      </c>
      <c r="J27" s="37">
        <v>1.4</v>
      </c>
      <c r="K27" s="33"/>
    </row>
    <row r="28" spans="1:11">
      <c r="A28" s="58"/>
      <c r="B28" s="61"/>
      <c r="C28" s="26"/>
      <c r="D28" s="33"/>
      <c r="E28" s="26"/>
      <c r="F28" s="37"/>
      <c r="G28" s="33"/>
      <c r="H28" s="33"/>
      <c r="I28" s="26"/>
      <c r="J28" s="37"/>
      <c r="K28" s="33"/>
    </row>
    <row r="29" spans="1:11">
      <c r="A29" s="58"/>
      <c r="B29" s="50" t="s">
        <v>326</v>
      </c>
      <c r="C29" s="34" t="s">
        <v>91</v>
      </c>
      <c r="D29" s="36"/>
      <c r="E29" s="35">
        <v>0.1</v>
      </c>
      <c r="F29" s="35"/>
      <c r="G29" s="36"/>
      <c r="H29" s="36"/>
      <c r="I29" s="35">
        <v>0.9</v>
      </c>
      <c r="J29" s="35"/>
      <c r="K29" s="36"/>
    </row>
    <row r="30" spans="1:11" ht="15.75" thickBot="1">
      <c r="A30" s="58"/>
      <c r="B30" s="50"/>
      <c r="C30" s="34"/>
      <c r="D30" s="36"/>
      <c r="E30" s="62"/>
      <c r="F30" s="62"/>
      <c r="G30" s="63"/>
      <c r="H30" s="36"/>
      <c r="I30" s="62"/>
      <c r="J30" s="62"/>
      <c r="K30" s="63"/>
    </row>
    <row r="31" spans="1:11">
      <c r="A31" s="58"/>
      <c r="B31" s="33"/>
      <c r="C31" s="33"/>
      <c r="D31" s="33"/>
      <c r="E31" s="27" t="s">
        <v>149</v>
      </c>
      <c r="F31" s="29">
        <v>1.4</v>
      </c>
      <c r="G31" s="31"/>
      <c r="H31" s="33"/>
      <c r="I31" s="27" t="s">
        <v>149</v>
      </c>
      <c r="J31" s="29">
        <v>2.2999999999999998</v>
      </c>
      <c r="K31" s="31"/>
    </row>
    <row r="32" spans="1:11" ht="15.75" thickBot="1">
      <c r="A32" s="58"/>
      <c r="B32" s="33"/>
      <c r="C32" s="33"/>
      <c r="D32" s="33"/>
      <c r="E32" s="65"/>
      <c r="F32" s="78"/>
      <c r="G32" s="68"/>
      <c r="H32" s="33"/>
      <c r="I32" s="65"/>
      <c r="J32" s="78"/>
      <c r="K32" s="68"/>
    </row>
    <row r="33" ht="15.75" thickTop="1"/>
  </sheetData>
  <mergeCells count="81">
    <mergeCell ref="B5:K5"/>
    <mergeCell ref="B6:K6"/>
    <mergeCell ref="B20:K20"/>
    <mergeCell ref="H31:H32"/>
    <mergeCell ref="I31:I32"/>
    <mergeCell ref="J31:J32"/>
    <mergeCell ref="K31:K32"/>
    <mergeCell ref="A1:A2"/>
    <mergeCell ref="B1:K1"/>
    <mergeCell ref="B2:K2"/>
    <mergeCell ref="B3:K3"/>
    <mergeCell ref="A4:A32"/>
    <mergeCell ref="B4:K4"/>
    <mergeCell ref="B31:B32"/>
    <mergeCell ref="C31:C32"/>
    <mergeCell ref="D31:D32"/>
    <mergeCell ref="E31:E32"/>
    <mergeCell ref="F31:F32"/>
    <mergeCell ref="G31:G32"/>
    <mergeCell ref="J27:J28"/>
    <mergeCell ref="K27:K28"/>
    <mergeCell ref="B29:B30"/>
    <mergeCell ref="C29:C30"/>
    <mergeCell ref="D29:D30"/>
    <mergeCell ref="E29:F30"/>
    <mergeCell ref="G29:G30"/>
    <mergeCell ref="H29:H30"/>
    <mergeCell ref="I29:J30"/>
    <mergeCell ref="K29:K30"/>
    <mergeCell ref="E26:G26"/>
    <mergeCell ref="I26:K26"/>
    <mergeCell ref="B27:B28"/>
    <mergeCell ref="C27:C28"/>
    <mergeCell ref="D27:D28"/>
    <mergeCell ref="E27:E28"/>
    <mergeCell ref="F27:F28"/>
    <mergeCell ref="G27:G28"/>
    <mergeCell ref="H27:H28"/>
    <mergeCell ref="I27:I28"/>
    <mergeCell ref="J18:J19"/>
    <mergeCell ref="K18:K19"/>
    <mergeCell ref="B21:K21"/>
    <mergeCell ref="C23:K23"/>
    <mergeCell ref="E24:K24"/>
    <mergeCell ref="E25:G25"/>
    <mergeCell ref="I25:K25"/>
    <mergeCell ref="I16:J17"/>
    <mergeCell ref="K16:K17"/>
    <mergeCell ref="B18:B19"/>
    <mergeCell ref="C18:C19"/>
    <mergeCell ref="D18:D19"/>
    <mergeCell ref="E18:E19"/>
    <mergeCell ref="F18:F19"/>
    <mergeCell ref="G18:G19"/>
    <mergeCell ref="H18:H19"/>
    <mergeCell ref="I18:I19"/>
    <mergeCell ref="B16:B17"/>
    <mergeCell ref="C16:C17"/>
    <mergeCell ref="D16:D17"/>
    <mergeCell ref="E16:F17"/>
    <mergeCell ref="G16:G17"/>
    <mergeCell ref="H16:H17"/>
    <mergeCell ref="H13:H14"/>
    <mergeCell ref="I13:I14"/>
    <mergeCell ref="J13:J14"/>
    <mergeCell ref="K13:K14"/>
    <mergeCell ref="E15:G15"/>
    <mergeCell ref="I15:K15"/>
    <mergeCell ref="B13:B14"/>
    <mergeCell ref="C13:C14"/>
    <mergeCell ref="D13:D14"/>
    <mergeCell ref="E13:E14"/>
    <mergeCell ref="F13:F14"/>
    <mergeCell ref="G13:G14"/>
    <mergeCell ref="B7:K7"/>
    <mergeCell ref="C9:K9"/>
    <mergeCell ref="E10:K10"/>
    <mergeCell ref="E11:G11"/>
    <mergeCell ref="I11:K11"/>
    <mergeCell ref="E12:G12"/>
    <mergeCell ref="I12: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7" t="s">
        <v>31</v>
      </c>
      <c r="C1" s="7"/>
      <c r="D1" s="7" t="s">
        <v>1</v>
      </c>
      <c r="E1" s="7"/>
    </row>
    <row r="2" spans="1:5">
      <c r="A2" s="1" t="s">
        <v>59</v>
      </c>
      <c r="B2" s="1" t="s">
        <v>2</v>
      </c>
      <c r="C2" s="1" t="s">
        <v>32</v>
      </c>
      <c r="D2" s="1" t="s">
        <v>2</v>
      </c>
      <c r="E2" s="1" t="s">
        <v>32</v>
      </c>
    </row>
    <row r="3" spans="1:5" ht="30">
      <c r="A3" s="3" t="s">
        <v>60</v>
      </c>
      <c r="B3" s="4" t="s">
        <v>5</v>
      </c>
      <c r="C3" s="4" t="s">
        <v>5</v>
      </c>
      <c r="D3" s="4" t="s">
        <v>5</v>
      </c>
      <c r="E3" s="4" t="s">
        <v>5</v>
      </c>
    </row>
    <row r="4" spans="1:5" ht="30">
      <c r="A4" s="2" t="s">
        <v>49</v>
      </c>
      <c r="B4" s="8">
        <v>37.5</v>
      </c>
      <c r="C4" s="8">
        <v>40.200000000000003</v>
      </c>
      <c r="D4" s="8">
        <v>62.8</v>
      </c>
      <c r="E4" s="8">
        <v>50.6</v>
      </c>
    </row>
    <row r="5" spans="1:5" ht="30">
      <c r="A5" s="3" t="s">
        <v>61</v>
      </c>
      <c r="B5" s="4" t="s">
        <v>5</v>
      </c>
      <c r="C5" s="4" t="s">
        <v>5</v>
      </c>
      <c r="D5" s="4" t="s">
        <v>5</v>
      </c>
      <c r="E5" s="4" t="s">
        <v>5</v>
      </c>
    </row>
    <row r="6" spans="1:5" ht="30">
      <c r="A6" s="2" t="s">
        <v>62</v>
      </c>
      <c r="B6" s="4">
        <v>-24.4</v>
      </c>
      <c r="C6" s="4">
        <v>9.4</v>
      </c>
      <c r="D6" s="4">
        <v>-20.2</v>
      </c>
      <c r="E6" s="4">
        <v>-8.3000000000000007</v>
      </c>
    </row>
    <row r="7" spans="1:5" ht="30">
      <c r="A7" s="2" t="s">
        <v>63</v>
      </c>
      <c r="B7" s="4">
        <v>0.3</v>
      </c>
      <c r="C7" s="4">
        <v>0</v>
      </c>
      <c r="D7" s="4">
        <v>0.5</v>
      </c>
      <c r="E7" s="4">
        <v>1.1000000000000001</v>
      </c>
    </row>
    <row r="8" spans="1:5">
      <c r="A8" s="2" t="s">
        <v>64</v>
      </c>
      <c r="B8" s="4">
        <v>0</v>
      </c>
      <c r="C8" s="4">
        <v>0</v>
      </c>
      <c r="D8" s="4">
        <v>0.3</v>
      </c>
      <c r="E8" s="4">
        <v>0</v>
      </c>
    </row>
    <row r="9" spans="1:5" ht="30">
      <c r="A9" s="2" t="s">
        <v>65</v>
      </c>
      <c r="B9" s="4">
        <v>1.5</v>
      </c>
      <c r="C9" s="4">
        <v>0</v>
      </c>
      <c r="D9" s="4">
        <v>0.7</v>
      </c>
      <c r="E9" s="4">
        <v>0</v>
      </c>
    </row>
    <row r="10" spans="1:5" ht="30">
      <c r="A10" s="2" t="s">
        <v>66</v>
      </c>
      <c r="B10" s="4">
        <v>-22.6</v>
      </c>
      <c r="C10" s="4">
        <v>9.4</v>
      </c>
      <c r="D10" s="4">
        <v>-18.7</v>
      </c>
      <c r="E10" s="4">
        <v>-7.2</v>
      </c>
    </row>
    <row r="11" spans="1:5">
      <c r="A11" s="2" t="s">
        <v>67</v>
      </c>
      <c r="B11" s="4">
        <v>14.9</v>
      </c>
      <c r="C11" s="4">
        <v>49.6</v>
      </c>
      <c r="D11" s="4">
        <v>44.1</v>
      </c>
      <c r="E11" s="4">
        <v>43.4</v>
      </c>
    </row>
    <row r="12" spans="1:5" ht="30">
      <c r="A12" s="2" t="s">
        <v>68</v>
      </c>
      <c r="B12" s="4">
        <v>0.4</v>
      </c>
      <c r="C12" s="4">
        <v>0</v>
      </c>
      <c r="D12" s="4">
        <v>0.5</v>
      </c>
      <c r="E12" s="4">
        <v>-0.5</v>
      </c>
    </row>
    <row r="13" spans="1:5" ht="30">
      <c r="A13" s="2" t="s">
        <v>69</v>
      </c>
      <c r="B13" s="8">
        <v>14.5</v>
      </c>
      <c r="C13" s="8">
        <v>49.6</v>
      </c>
      <c r="D13" s="8">
        <v>43.6</v>
      </c>
      <c r="E13" s="8">
        <v>43.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2" bestFit="1" customWidth="1"/>
    <col min="2" max="2" width="31.140625" bestFit="1" customWidth="1"/>
    <col min="3" max="3" width="2.42578125" customWidth="1"/>
    <col min="4" max="4" width="4.85546875" customWidth="1"/>
    <col min="5" max="5" width="11.28515625" customWidth="1"/>
    <col min="7" max="7" width="2.28515625" customWidth="1"/>
    <col min="8" max="8" width="3.140625" customWidth="1"/>
    <col min="9" max="9" width="10.42578125" customWidth="1"/>
    <col min="11" max="11" width="2" customWidth="1"/>
    <col min="12" max="12" width="4" customWidth="1"/>
    <col min="15" max="15" width="2" customWidth="1"/>
    <col min="16" max="16" width="3.140625" customWidth="1"/>
    <col min="17" max="17" width="10" customWidth="1"/>
  </cols>
  <sheetData>
    <row r="1" spans="1:17" ht="15" customHeight="1">
      <c r="A1" s="7" t="s">
        <v>7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8</v>
      </c>
      <c r="B3" s="57" t="s">
        <v>5</v>
      </c>
      <c r="C3" s="57"/>
      <c r="D3" s="57"/>
      <c r="E3" s="57"/>
      <c r="F3" s="57"/>
      <c r="G3" s="57"/>
      <c r="H3" s="57"/>
      <c r="I3" s="57"/>
      <c r="J3" s="57"/>
      <c r="K3" s="57"/>
      <c r="L3" s="57"/>
      <c r="M3" s="57"/>
      <c r="N3" s="57"/>
      <c r="O3" s="57"/>
      <c r="P3" s="57"/>
      <c r="Q3" s="57"/>
    </row>
    <row r="4" spans="1:17" ht="15" customHeight="1">
      <c r="A4" s="58" t="s">
        <v>327</v>
      </c>
      <c r="B4" s="57" t="s">
        <v>5</v>
      </c>
      <c r="C4" s="57"/>
      <c r="D4" s="57"/>
      <c r="E4" s="57"/>
      <c r="F4" s="57"/>
      <c r="G4" s="57"/>
      <c r="H4" s="57"/>
      <c r="I4" s="57"/>
      <c r="J4" s="57"/>
      <c r="K4" s="57"/>
      <c r="L4" s="57"/>
      <c r="M4" s="57"/>
      <c r="N4" s="57"/>
      <c r="O4" s="57"/>
      <c r="P4" s="57"/>
      <c r="Q4" s="57"/>
    </row>
    <row r="5" spans="1:17">
      <c r="A5" s="58"/>
      <c r="B5" s="60" t="s">
        <v>335</v>
      </c>
      <c r="C5" s="60"/>
      <c r="D5" s="60"/>
      <c r="E5" s="60"/>
      <c r="F5" s="60"/>
      <c r="G5" s="60"/>
      <c r="H5" s="60"/>
      <c r="I5" s="60"/>
      <c r="J5" s="60"/>
      <c r="K5" s="60"/>
      <c r="L5" s="60"/>
      <c r="M5" s="60"/>
      <c r="N5" s="60"/>
      <c r="O5" s="60"/>
      <c r="P5" s="60"/>
      <c r="Q5" s="60"/>
    </row>
    <row r="6" spans="1:17">
      <c r="A6" s="58"/>
      <c r="B6" s="23"/>
      <c r="C6" s="23"/>
      <c r="D6" s="23"/>
      <c r="E6" s="23"/>
      <c r="F6" s="23"/>
      <c r="G6" s="23"/>
      <c r="H6" s="23"/>
      <c r="I6" s="23"/>
      <c r="J6" s="23"/>
      <c r="K6" s="23"/>
      <c r="L6" s="23"/>
      <c r="M6" s="23"/>
      <c r="N6" s="23"/>
      <c r="O6" s="23"/>
      <c r="P6" s="23"/>
      <c r="Q6" s="23"/>
    </row>
    <row r="7" spans="1:17">
      <c r="A7" s="58"/>
      <c r="B7" s="13"/>
      <c r="C7" s="13"/>
      <c r="D7" s="13"/>
      <c r="E7" s="13"/>
      <c r="F7" s="13"/>
      <c r="G7" s="13"/>
      <c r="H7" s="13"/>
      <c r="I7" s="13"/>
      <c r="J7" s="13"/>
      <c r="K7" s="13"/>
      <c r="L7" s="13"/>
      <c r="M7" s="13"/>
      <c r="N7" s="13"/>
      <c r="O7" s="13"/>
      <c r="P7" s="13"/>
      <c r="Q7" s="13"/>
    </row>
    <row r="8" spans="1:17">
      <c r="A8" s="58"/>
      <c r="B8" s="80" t="s">
        <v>145</v>
      </c>
      <c r="C8" s="36"/>
      <c r="D8" s="36"/>
      <c r="E8" s="36"/>
      <c r="F8" s="36"/>
      <c r="G8" s="24" t="s">
        <v>336</v>
      </c>
      <c r="H8" s="24"/>
      <c r="I8" s="24"/>
      <c r="J8" s="24"/>
      <c r="K8" s="24"/>
      <c r="L8" s="24"/>
      <c r="M8" s="24"/>
      <c r="N8" s="24"/>
      <c r="O8" s="24"/>
      <c r="P8" s="24"/>
      <c r="Q8" s="24"/>
    </row>
    <row r="9" spans="1:17" ht="15.75" thickBot="1">
      <c r="A9" s="58"/>
      <c r="B9" s="80"/>
      <c r="C9" s="36"/>
      <c r="D9" s="36"/>
      <c r="E9" s="36"/>
      <c r="F9" s="36"/>
      <c r="G9" s="25" t="s">
        <v>337</v>
      </c>
      <c r="H9" s="25"/>
      <c r="I9" s="25"/>
      <c r="J9" s="25"/>
      <c r="K9" s="25"/>
      <c r="L9" s="25"/>
      <c r="M9" s="25"/>
      <c r="N9" s="25"/>
      <c r="O9" s="25"/>
      <c r="P9" s="25"/>
      <c r="Q9" s="25"/>
    </row>
    <row r="10" spans="1:17">
      <c r="A10" s="58"/>
      <c r="B10" s="40"/>
      <c r="C10" s="24" t="s">
        <v>245</v>
      </c>
      <c r="D10" s="24"/>
      <c r="E10" s="24"/>
      <c r="F10" s="36"/>
      <c r="G10" s="72" t="s">
        <v>338</v>
      </c>
      <c r="H10" s="72"/>
      <c r="I10" s="72"/>
      <c r="J10" s="45"/>
      <c r="K10" s="72" t="s">
        <v>342</v>
      </c>
      <c r="L10" s="72"/>
      <c r="M10" s="72"/>
      <c r="N10" s="45"/>
      <c r="O10" s="72" t="s">
        <v>342</v>
      </c>
      <c r="P10" s="72"/>
      <c r="Q10" s="72"/>
    </row>
    <row r="11" spans="1:17">
      <c r="A11" s="58"/>
      <c r="B11" s="40"/>
      <c r="C11" s="24"/>
      <c r="D11" s="24"/>
      <c r="E11" s="24"/>
      <c r="F11" s="36"/>
      <c r="G11" s="24" t="s">
        <v>339</v>
      </c>
      <c r="H11" s="24"/>
      <c r="I11" s="24"/>
      <c r="J11" s="36"/>
      <c r="K11" s="24" t="s">
        <v>115</v>
      </c>
      <c r="L11" s="24"/>
      <c r="M11" s="24"/>
      <c r="N11" s="36"/>
      <c r="O11" s="24" t="s">
        <v>345</v>
      </c>
      <c r="P11" s="24"/>
      <c r="Q11" s="24"/>
    </row>
    <row r="12" spans="1:17">
      <c r="A12" s="58"/>
      <c r="B12" s="40"/>
      <c r="C12" s="24"/>
      <c r="D12" s="24"/>
      <c r="E12" s="24"/>
      <c r="F12" s="36"/>
      <c r="G12" s="24" t="s">
        <v>340</v>
      </c>
      <c r="H12" s="24"/>
      <c r="I12" s="24"/>
      <c r="J12" s="36"/>
      <c r="K12" s="24" t="s">
        <v>343</v>
      </c>
      <c r="L12" s="24"/>
      <c r="M12" s="24"/>
      <c r="N12" s="36"/>
      <c r="O12" s="24" t="s">
        <v>346</v>
      </c>
      <c r="P12" s="24"/>
      <c r="Q12" s="24"/>
    </row>
    <row r="13" spans="1:17" ht="15.75" thickBot="1">
      <c r="A13" s="58"/>
      <c r="B13" s="40"/>
      <c r="C13" s="25"/>
      <c r="D13" s="25"/>
      <c r="E13" s="25"/>
      <c r="F13" s="36"/>
      <c r="G13" s="25" t="s">
        <v>341</v>
      </c>
      <c r="H13" s="25"/>
      <c r="I13" s="25"/>
      <c r="J13" s="36"/>
      <c r="K13" s="25" t="s">
        <v>344</v>
      </c>
      <c r="L13" s="25"/>
      <c r="M13" s="25"/>
      <c r="N13" s="36"/>
      <c r="O13" s="82"/>
      <c r="P13" s="82"/>
      <c r="Q13" s="82"/>
    </row>
    <row r="14" spans="1:17">
      <c r="A14" s="58"/>
      <c r="B14" s="20" t="s">
        <v>347</v>
      </c>
      <c r="C14" s="45"/>
      <c r="D14" s="45"/>
      <c r="E14" s="45"/>
      <c r="F14" s="16"/>
      <c r="G14" s="45"/>
      <c r="H14" s="45"/>
      <c r="I14" s="45"/>
      <c r="J14" s="16"/>
      <c r="K14" s="45"/>
      <c r="L14" s="45"/>
      <c r="M14" s="45"/>
      <c r="N14" s="16"/>
      <c r="O14" s="45"/>
      <c r="P14" s="45"/>
      <c r="Q14" s="45"/>
    </row>
    <row r="15" spans="1:17">
      <c r="A15" s="58"/>
      <c r="B15" s="26" t="s">
        <v>320</v>
      </c>
      <c r="C15" s="26" t="s">
        <v>149</v>
      </c>
      <c r="D15" s="37">
        <v>1.2</v>
      </c>
      <c r="E15" s="33"/>
      <c r="F15" s="33"/>
      <c r="G15" s="64" t="s">
        <v>149</v>
      </c>
      <c r="H15" s="103" t="s">
        <v>237</v>
      </c>
      <c r="I15" s="33"/>
      <c r="J15" s="33"/>
      <c r="K15" s="64" t="s">
        <v>149</v>
      </c>
      <c r="L15" s="103">
        <v>1.2</v>
      </c>
      <c r="M15" s="33"/>
      <c r="N15" s="33"/>
      <c r="O15" s="64" t="s">
        <v>149</v>
      </c>
      <c r="P15" s="103" t="s">
        <v>237</v>
      </c>
      <c r="Q15" s="33"/>
    </row>
    <row r="16" spans="1:17" ht="15.75" thickBot="1">
      <c r="A16" s="58"/>
      <c r="B16" s="26"/>
      <c r="C16" s="92"/>
      <c r="D16" s="38"/>
      <c r="E16" s="39"/>
      <c r="F16" s="33"/>
      <c r="G16" s="102"/>
      <c r="H16" s="104"/>
      <c r="I16" s="39"/>
      <c r="J16" s="33"/>
      <c r="K16" s="102"/>
      <c r="L16" s="104"/>
      <c r="M16" s="39"/>
      <c r="N16" s="33"/>
      <c r="O16" s="102"/>
      <c r="P16" s="104"/>
      <c r="Q16" s="39"/>
    </row>
    <row r="17" spans="1:17">
      <c r="A17" s="58"/>
      <c r="B17" s="36"/>
      <c r="C17" s="41" t="s">
        <v>149</v>
      </c>
      <c r="D17" s="43">
        <v>1.2</v>
      </c>
      <c r="E17" s="45"/>
      <c r="F17" s="36"/>
      <c r="G17" s="41" t="s">
        <v>149</v>
      </c>
      <c r="H17" s="43" t="s">
        <v>237</v>
      </c>
      <c r="I17" s="45"/>
      <c r="J17" s="36"/>
      <c r="K17" s="41" t="s">
        <v>149</v>
      </c>
      <c r="L17" s="43">
        <v>1.2</v>
      </c>
      <c r="M17" s="45"/>
      <c r="N17" s="36"/>
      <c r="O17" s="41" t="s">
        <v>149</v>
      </c>
      <c r="P17" s="43" t="s">
        <v>237</v>
      </c>
      <c r="Q17" s="45"/>
    </row>
    <row r="18" spans="1:17" ht="15.75" thickBot="1">
      <c r="A18" s="58"/>
      <c r="B18" s="36"/>
      <c r="C18" s="42"/>
      <c r="D18" s="44"/>
      <c r="E18" s="46"/>
      <c r="F18" s="36"/>
      <c r="G18" s="42"/>
      <c r="H18" s="44"/>
      <c r="I18" s="46"/>
      <c r="J18" s="36"/>
      <c r="K18" s="42"/>
      <c r="L18" s="44"/>
      <c r="M18" s="46"/>
      <c r="N18" s="36"/>
      <c r="O18" s="42"/>
      <c r="P18" s="44"/>
      <c r="Q18" s="46"/>
    </row>
    <row r="19" spans="1:17" ht="15.75" thickTop="1">
      <c r="A19" s="58"/>
      <c r="B19" s="18" t="s">
        <v>348</v>
      </c>
      <c r="C19" s="105"/>
      <c r="D19" s="105"/>
      <c r="E19" s="105"/>
      <c r="F19" s="19"/>
      <c r="G19" s="105"/>
      <c r="H19" s="105"/>
      <c r="I19" s="105"/>
      <c r="J19" s="19"/>
      <c r="K19" s="105"/>
      <c r="L19" s="105"/>
      <c r="M19" s="105"/>
      <c r="N19" s="19"/>
      <c r="O19" s="105"/>
      <c r="P19" s="105"/>
      <c r="Q19" s="105"/>
    </row>
    <row r="20" spans="1:17">
      <c r="A20" s="58"/>
      <c r="B20" s="34" t="s">
        <v>349</v>
      </c>
      <c r="C20" s="34" t="s">
        <v>149</v>
      </c>
      <c r="D20" s="35">
        <v>1.4</v>
      </c>
      <c r="E20" s="36"/>
      <c r="F20" s="36"/>
      <c r="G20" s="34" t="s">
        <v>149</v>
      </c>
      <c r="H20" s="35" t="s">
        <v>237</v>
      </c>
      <c r="I20" s="36"/>
      <c r="J20" s="36"/>
      <c r="K20" s="34" t="s">
        <v>149</v>
      </c>
      <c r="L20" s="35">
        <v>1.4</v>
      </c>
      <c r="M20" s="36"/>
      <c r="N20" s="36"/>
      <c r="O20" s="34" t="s">
        <v>149</v>
      </c>
      <c r="P20" s="35" t="s">
        <v>237</v>
      </c>
      <c r="Q20" s="36"/>
    </row>
    <row r="21" spans="1:17" ht="15.75" thickBot="1">
      <c r="A21" s="58"/>
      <c r="B21" s="34"/>
      <c r="C21" s="106"/>
      <c r="D21" s="62"/>
      <c r="E21" s="63"/>
      <c r="F21" s="36"/>
      <c r="G21" s="106"/>
      <c r="H21" s="62"/>
      <c r="I21" s="63"/>
      <c r="J21" s="36"/>
      <c r="K21" s="106"/>
      <c r="L21" s="62"/>
      <c r="M21" s="63"/>
      <c r="N21" s="36"/>
      <c r="O21" s="106"/>
      <c r="P21" s="62"/>
      <c r="Q21" s="63"/>
    </row>
    <row r="22" spans="1:17">
      <c r="A22" s="58"/>
      <c r="B22" s="33"/>
      <c r="C22" s="27" t="s">
        <v>149</v>
      </c>
      <c r="D22" s="29">
        <v>1.4</v>
      </c>
      <c r="E22" s="31"/>
      <c r="F22" s="33"/>
      <c r="G22" s="27" t="s">
        <v>149</v>
      </c>
      <c r="H22" s="29" t="s">
        <v>237</v>
      </c>
      <c r="I22" s="31"/>
      <c r="J22" s="33"/>
      <c r="K22" s="27" t="s">
        <v>149</v>
      </c>
      <c r="L22" s="29">
        <v>1.4</v>
      </c>
      <c r="M22" s="31"/>
      <c r="N22" s="33"/>
      <c r="O22" s="27" t="s">
        <v>149</v>
      </c>
      <c r="P22" s="29" t="s">
        <v>237</v>
      </c>
      <c r="Q22" s="31"/>
    </row>
    <row r="23" spans="1:17" ht="15.75" thickBot="1">
      <c r="A23" s="58"/>
      <c r="B23" s="33"/>
      <c r="C23" s="65"/>
      <c r="D23" s="78"/>
      <c r="E23" s="68"/>
      <c r="F23" s="33"/>
      <c r="G23" s="65"/>
      <c r="H23" s="78"/>
      <c r="I23" s="68"/>
      <c r="J23" s="33"/>
      <c r="K23" s="65"/>
      <c r="L23" s="78"/>
      <c r="M23" s="68"/>
      <c r="N23" s="33"/>
      <c r="O23" s="65"/>
      <c r="P23" s="78"/>
      <c r="Q23" s="68"/>
    </row>
    <row r="24" spans="1:17" ht="15.75" thickTop="1">
      <c r="A24" s="58"/>
      <c r="B24" s="23"/>
      <c r="C24" s="23"/>
      <c r="D24" s="23"/>
      <c r="E24" s="23"/>
      <c r="F24" s="23"/>
      <c r="G24" s="23"/>
      <c r="H24" s="23"/>
      <c r="I24" s="23"/>
      <c r="J24" s="23"/>
      <c r="K24" s="23"/>
      <c r="L24" s="23"/>
      <c r="M24" s="23"/>
      <c r="N24" s="23"/>
      <c r="O24" s="23"/>
      <c r="P24" s="23"/>
      <c r="Q24" s="23"/>
    </row>
    <row r="25" spans="1:17">
      <c r="A25" s="58"/>
      <c r="B25" s="23"/>
      <c r="C25" s="23"/>
      <c r="D25" s="23"/>
      <c r="E25" s="23"/>
      <c r="F25" s="23"/>
      <c r="G25" s="23"/>
      <c r="H25" s="23"/>
      <c r="I25" s="23"/>
      <c r="J25" s="23"/>
      <c r="K25" s="23"/>
      <c r="L25" s="23"/>
      <c r="M25" s="23"/>
      <c r="N25" s="23"/>
      <c r="O25" s="23"/>
      <c r="P25" s="23"/>
      <c r="Q25" s="23"/>
    </row>
    <row r="26" spans="1:17">
      <c r="A26" s="58"/>
      <c r="B26" s="13"/>
      <c r="C26" s="13"/>
      <c r="D26" s="13"/>
      <c r="E26" s="13"/>
      <c r="F26" s="13"/>
      <c r="G26" s="13"/>
      <c r="H26" s="13"/>
      <c r="I26" s="13"/>
      <c r="J26" s="13"/>
      <c r="K26" s="13"/>
      <c r="L26" s="13"/>
      <c r="M26" s="13"/>
      <c r="N26" s="13"/>
      <c r="O26" s="13"/>
      <c r="P26" s="13"/>
      <c r="Q26" s="13"/>
    </row>
    <row r="27" spans="1:17">
      <c r="A27" s="58"/>
      <c r="B27" s="80" t="s">
        <v>145</v>
      </c>
      <c r="C27" s="36"/>
      <c r="D27" s="36"/>
      <c r="E27" s="36"/>
      <c r="F27" s="36"/>
      <c r="G27" s="24" t="s">
        <v>336</v>
      </c>
      <c r="H27" s="24"/>
      <c r="I27" s="24"/>
      <c r="J27" s="24"/>
      <c r="K27" s="24"/>
      <c r="L27" s="24"/>
      <c r="M27" s="24"/>
      <c r="N27" s="24"/>
      <c r="O27" s="24"/>
      <c r="P27" s="24"/>
      <c r="Q27" s="24"/>
    </row>
    <row r="28" spans="1:17" ht="15.75" thickBot="1">
      <c r="A28" s="58"/>
      <c r="B28" s="80"/>
      <c r="C28" s="36"/>
      <c r="D28" s="36"/>
      <c r="E28" s="36"/>
      <c r="F28" s="36"/>
      <c r="G28" s="25" t="s">
        <v>350</v>
      </c>
      <c r="H28" s="25"/>
      <c r="I28" s="25"/>
      <c r="J28" s="25"/>
      <c r="K28" s="25"/>
      <c r="L28" s="25"/>
      <c r="M28" s="25"/>
      <c r="N28" s="25"/>
      <c r="O28" s="25"/>
      <c r="P28" s="25"/>
      <c r="Q28" s="25"/>
    </row>
    <row r="29" spans="1:17">
      <c r="A29" s="58"/>
      <c r="B29" s="40"/>
      <c r="C29" s="24" t="s">
        <v>246</v>
      </c>
      <c r="D29" s="24"/>
      <c r="E29" s="24"/>
      <c r="F29" s="36"/>
      <c r="G29" s="72" t="s">
        <v>338</v>
      </c>
      <c r="H29" s="72"/>
      <c r="I29" s="72"/>
      <c r="J29" s="45"/>
      <c r="K29" s="72" t="s">
        <v>342</v>
      </c>
      <c r="L29" s="72"/>
      <c r="M29" s="72"/>
      <c r="N29" s="45"/>
      <c r="O29" s="72" t="s">
        <v>342</v>
      </c>
      <c r="P29" s="72"/>
      <c r="Q29" s="72"/>
    </row>
    <row r="30" spans="1:17">
      <c r="A30" s="58"/>
      <c r="B30" s="40"/>
      <c r="C30" s="24"/>
      <c r="D30" s="24"/>
      <c r="E30" s="24"/>
      <c r="F30" s="36"/>
      <c r="G30" s="24" t="s">
        <v>339</v>
      </c>
      <c r="H30" s="24"/>
      <c r="I30" s="24"/>
      <c r="J30" s="36"/>
      <c r="K30" s="24" t="s">
        <v>115</v>
      </c>
      <c r="L30" s="24"/>
      <c r="M30" s="24"/>
      <c r="N30" s="36"/>
      <c r="O30" s="24" t="s">
        <v>353</v>
      </c>
      <c r="P30" s="24"/>
      <c r="Q30" s="24"/>
    </row>
    <row r="31" spans="1:17">
      <c r="A31" s="58"/>
      <c r="B31" s="40"/>
      <c r="C31" s="24"/>
      <c r="D31" s="24"/>
      <c r="E31" s="24"/>
      <c r="F31" s="36"/>
      <c r="G31" s="24" t="s">
        <v>351</v>
      </c>
      <c r="H31" s="24"/>
      <c r="I31" s="24"/>
      <c r="J31" s="36"/>
      <c r="K31" s="24" t="s">
        <v>343</v>
      </c>
      <c r="L31" s="24"/>
      <c r="M31" s="24"/>
      <c r="N31" s="36"/>
      <c r="O31" s="24" t="s">
        <v>354</v>
      </c>
      <c r="P31" s="24"/>
      <c r="Q31" s="24"/>
    </row>
    <row r="32" spans="1:17" ht="15.75" thickBot="1">
      <c r="A32" s="58"/>
      <c r="B32" s="40"/>
      <c r="C32" s="25"/>
      <c r="D32" s="25"/>
      <c r="E32" s="25"/>
      <c r="F32" s="36"/>
      <c r="G32" s="25" t="s">
        <v>341</v>
      </c>
      <c r="H32" s="25"/>
      <c r="I32" s="25"/>
      <c r="J32" s="36"/>
      <c r="K32" s="25" t="s">
        <v>352</v>
      </c>
      <c r="L32" s="25"/>
      <c r="M32" s="25"/>
      <c r="N32" s="36"/>
      <c r="O32" s="82"/>
      <c r="P32" s="82"/>
      <c r="Q32" s="82"/>
    </row>
    <row r="33" spans="1:17">
      <c r="A33" s="58"/>
      <c r="B33" s="20" t="s">
        <v>348</v>
      </c>
      <c r="C33" s="45"/>
      <c r="D33" s="45"/>
      <c r="E33" s="45"/>
      <c r="F33" s="16"/>
      <c r="G33" s="45"/>
      <c r="H33" s="45"/>
      <c r="I33" s="45"/>
      <c r="J33" s="16"/>
      <c r="K33" s="45"/>
      <c r="L33" s="45"/>
      <c r="M33" s="45"/>
      <c r="N33" s="16"/>
      <c r="O33" s="45"/>
      <c r="P33" s="45"/>
      <c r="Q33" s="45"/>
    </row>
    <row r="34" spans="1:17">
      <c r="A34" s="58"/>
      <c r="B34" s="26" t="s">
        <v>349</v>
      </c>
      <c r="C34" s="26" t="s">
        <v>149</v>
      </c>
      <c r="D34" s="37">
        <v>2.2999999999999998</v>
      </c>
      <c r="E34" s="33"/>
      <c r="F34" s="33"/>
      <c r="G34" s="26" t="s">
        <v>149</v>
      </c>
      <c r="H34" s="37" t="s">
        <v>237</v>
      </c>
      <c r="I34" s="33"/>
      <c r="J34" s="33"/>
      <c r="K34" s="26" t="s">
        <v>149</v>
      </c>
      <c r="L34" s="37">
        <v>2.2999999999999998</v>
      </c>
      <c r="M34" s="33"/>
      <c r="N34" s="33"/>
      <c r="O34" s="26" t="s">
        <v>149</v>
      </c>
      <c r="P34" s="37" t="s">
        <v>237</v>
      </c>
      <c r="Q34" s="33"/>
    </row>
    <row r="35" spans="1:17" ht="15.75" thickBot="1">
      <c r="A35" s="58"/>
      <c r="B35" s="26"/>
      <c r="C35" s="92"/>
      <c r="D35" s="38"/>
      <c r="E35" s="39"/>
      <c r="F35" s="33"/>
      <c r="G35" s="92"/>
      <c r="H35" s="38"/>
      <c r="I35" s="39"/>
      <c r="J35" s="33"/>
      <c r="K35" s="92"/>
      <c r="L35" s="38"/>
      <c r="M35" s="39"/>
      <c r="N35" s="33"/>
      <c r="O35" s="92"/>
      <c r="P35" s="38"/>
      <c r="Q35" s="39"/>
    </row>
    <row r="36" spans="1:17">
      <c r="A36" s="58"/>
      <c r="B36" s="36"/>
      <c r="C36" s="41" t="s">
        <v>149</v>
      </c>
      <c r="D36" s="43">
        <v>2.2999999999999998</v>
      </c>
      <c r="E36" s="45"/>
      <c r="F36" s="36"/>
      <c r="G36" s="41" t="s">
        <v>149</v>
      </c>
      <c r="H36" s="43" t="s">
        <v>237</v>
      </c>
      <c r="I36" s="45"/>
      <c r="J36" s="36"/>
      <c r="K36" s="41" t="s">
        <v>149</v>
      </c>
      <c r="L36" s="43">
        <v>2.2999999999999998</v>
      </c>
      <c r="M36" s="45"/>
      <c r="N36" s="36"/>
      <c r="O36" s="41" t="s">
        <v>149</v>
      </c>
      <c r="P36" s="43" t="s">
        <v>237</v>
      </c>
      <c r="Q36" s="45"/>
    </row>
    <row r="37" spans="1:17" ht="15.75" thickBot="1">
      <c r="A37" s="58"/>
      <c r="B37" s="36"/>
      <c r="C37" s="42"/>
      <c r="D37" s="44"/>
      <c r="E37" s="46"/>
      <c r="F37" s="36"/>
      <c r="G37" s="42"/>
      <c r="H37" s="44"/>
      <c r="I37" s="46"/>
      <c r="J37" s="36"/>
      <c r="K37" s="42"/>
      <c r="L37" s="44"/>
      <c r="M37" s="46"/>
      <c r="N37" s="36"/>
      <c r="O37" s="42"/>
      <c r="P37" s="44"/>
      <c r="Q37" s="46"/>
    </row>
    <row r="38" spans="1:17" ht="15.75" thickTop="1"/>
  </sheetData>
  <mergeCells count="162">
    <mergeCell ref="B5:Q5"/>
    <mergeCell ref="B24:Q24"/>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O29:Q29"/>
    <mergeCell ref="O30:Q30"/>
    <mergeCell ref="O31:Q31"/>
    <mergeCell ref="O32:Q32"/>
    <mergeCell ref="C33:E33"/>
    <mergeCell ref="G33:I33"/>
    <mergeCell ref="K33:M33"/>
    <mergeCell ref="O33:Q33"/>
    <mergeCell ref="J29:J32"/>
    <mergeCell ref="K29:M29"/>
    <mergeCell ref="K30:M30"/>
    <mergeCell ref="K31:M31"/>
    <mergeCell ref="K32:M32"/>
    <mergeCell ref="N29:N32"/>
    <mergeCell ref="B29:B32"/>
    <mergeCell ref="C29:E32"/>
    <mergeCell ref="F29:F32"/>
    <mergeCell ref="G29:I29"/>
    <mergeCell ref="G30:I30"/>
    <mergeCell ref="G31:I31"/>
    <mergeCell ref="G32:I32"/>
    <mergeCell ref="N22:N23"/>
    <mergeCell ref="O22:O23"/>
    <mergeCell ref="P22:P23"/>
    <mergeCell ref="Q22:Q23"/>
    <mergeCell ref="B25:Q25"/>
    <mergeCell ref="B27:B28"/>
    <mergeCell ref="C27:E28"/>
    <mergeCell ref="F27:F28"/>
    <mergeCell ref="G27:Q27"/>
    <mergeCell ref="G28:Q28"/>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0:Q10"/>
    <mergeCell ref="O11:Q11"/>
    <mergeCell ref="O12:Q12"/>
    <mergeCell ref="O13:Q13"/>
    <mergeCell ref="C14:E14"/>
    <mergeCell ref="G14:I14"/>
    <mergeCell ref="K14:M14"/>
    <mergeCell ref="O14:Q14"/>
    <mergeCell ref="J10:J13"/>
    <mergeCell ref="K10:M10"/>
    <mergeCell ref="K11:M11"/>
    <mergeCell ref="K12:M12"/>
    <mergeCell ref="K13:M13"/>
    <mergeCell ref="N10:N13"/>
    <mergeCell ref="B10:B13"/>
    <mergeCell ref="C10:E13"/>
    <mergeCell ref="F10:F13"/>
    <mergeCell ref="G10:I10"/>
    <mergeCell ref="G11:I11"/>
    <mergeCell ref="G12:I12"/>
    <mergeCell ref="G13:I13"/>
    <mergeCell ref="B6:Q6"/>
    <mergeCell ref="B8:B9"/>
    <mergeCell ref="C8:E9"/>
    <mergeCell ref="F8:F9"/>
    <mergeCell ref="G8:Q8"/>
    <mergeCell ref="G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3" width="36.5703125" bestFit="1" customWidth="1"/>
    <col min="4" max="4" width="4.5703125" bestFit="1" customWidth="1"/>
    <col min="5" max="5" width="1.5703125" bestFit="1" customWidth="1"/>
    <col min="7" max="7" width="1.85546875" bestFit="1" customWidth="1"/>
    <col min="8" max="8" width="4.5703125" bestFit="1" customWidth="1"/>
    <col min="9" max="9" width="1.5703125" bestFit="1" customWidth="1"/>
    <col min="11" max="11" width="1.85546875" bestFit="1" customWidth="1"/>
    <col min="12" max="12" width="4.5703125" bestFit="1" customWidth="1"/>
    <col min="13" max="13" width="1.5703125" bestFit="1" customWidth="1"/>
    <col min="15" max="15" width="1.85546875" bestFit="1" customWidth="1"/>
    <col min="16" max="16" width="4.5703125" bestFit="1" customWidth="1"/>
    <col min="17" max="17" width="1.5703125" bestFit="1" customWidth="1"/>
  </cols>
  <sheetData>
    <row r="1" spans="1:17" ht="15" customHeight="1">
      <c r="A1" s="7" t="s">
        <v>7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4</v>
      </c>
      <c r="B3" s="57" t="s">
        <v>5</v>
      </c>
      <c r="C3" s="57"/>
      <c r="D3" s="57"/>
      <c r="E3" s="57"/>
      <c r="F3" s="57"/>
      <c r="G3" s="57"/>
      <c r="H3" s="57"/>
      <c r="I3" s="57"/>
      <c r="J3" s="57"/>
      <c r="K3" s="57"/>
      <c r="L3" s="57"/>
      <c r="M3" s="57"/>
      <c r="N3" s="57"/>
      <c r="O3" s="57"/>
      <c r="P3" s="57"/>
      <c r="Q3" s="57"/>
    </row>
    <row r="4" spans="1:17" ht="15" customHeight="1">
      <c r="A4" s="58" t="s">
        <v>729</v>
      </c>
      <c r="B4" s="57" t="s">
        <v>5</v>
      </c>
      <c r="C4" s="57"/>
      <c r="D4" s="57"/>
      <c r="E4" s="57"/>
      <c r="F4" s="57"/>
      <c r="G4" s="57"/>
      <c r="H4" s="57"/>
      <c r="I4" s="57"/>
      <c r="J4" s="57"/>
      <c r="K4" s="57"/>
      <c r="L4" s="57"/>
      <c r="M4" s="57"/>
      <c r="N4" s="57"/>
      <c r="O4" s="57"/>
      <c r="P4" s="57"/>
      <c r="Q4" s="57"/>
    </row>
    <row r="5" spans="1:17">
      <c r="A5" s="58"/>
      <c r="B5" s="34" t="s">
        <v>366</v>
      </c>
      <c r="C5" s="34"/>
      <c r="D5" s="34"/>
      <c r="E5" s="34"/>
      <c r="F5" s="34"/>
      <c r="G5" s="34"/>
      <c r="H5" s="34"/>
      <c r="I5" s="34"/>
      <c r="J5" s="34"/>
      <c r="K5" s="34"/>
      <c r="L5" s="34"/>
      <c r="M5" s="34"/>
      <c r="N5" s="34"/>
      <c r="O5" s="34"/>
      <c r="P5" s="34"/>
      <c r="Q5" s="34"/>
    </row>
    <row r="6" spans="1:17">
      <c r="A6" s="58"/>
      <c r="B6" s="23"/>
      <c r="C6" s="23"/>
      <c r="D6" s="23"/>
      <c r="E6" s="23"/>
      <c r="F6" s="23"/>
      <c r="G6" s="23"/>
      <c r="H6" s="23"/>
      <c r="I6" s="23"/>
      <c r="J6" s="23"/>
      <c r="K6" s="23"/>
      <c r="L6" s="23"/>
      <c r="M6" s="23"/>
      <c r="N6" s="23"/>
      <c r="O6" s="23"/>
      <c r="P6" s="23"/>
      <c r="Q6" s="23"/>
    </row>
    <row r="7" spans="1:17">
      <c r="A7" s="58"/>
      <c r="B7" s="13"/>
      <c r="C7" s="13"/>
      <c r="D7" s="13"/>
      <c r="E7" s="13"/>
      <c r="F7" s="13"/>
      <c r="G7" s="13"/>
      <c r="H7" s="13"/>
      <c r="I7" s="13"/>
      <c r="J7" s="13"/>
      <c r="K7" s="13"/>
      <c r="L7" s="13"/>
      <c r="M7" s="13"/>
      <c r="N7" s="13"/>
      <c r="O7" s="13"/>
      <c r="P7" s="13"/>
      <c r="Q7" s="13"/>
    </row>
    <row r="8" spans="1:17">
      <c r="A8" s="58"/>
      <c r="B8" s="107" t="s">
        <v>145</v>
      </c>
      <c r="C8" s="118" t="s">
        <v>367</v>
      </c>
      <c r="D8" s="118"/>
      <c r="E8" s="118"/>
      <c r="F8" s="118"/>
      <c r="G8" s="118"/>
      <c r="H8" s="118"/>
      <c r="I8" s="118"/>
      <c r="J8" s="16"/>
      <c r="K8" s="119" t="s">
        <v>221</v>
      </c>
      <c r="L8" s="119"/>
      <c r="M8" s="119"/>
      <c r="N8" s="119"/>
      <c r="O8" s="119"/>
      <c r="P8" s="119"/>
      <c r="Q8" s="119"/>
    </row>
    <row r="9" spans="1:17" ht="15.75" thickBot="1">
      <c r="A9" s="58"/>
      <c r="B9" s="108"/>
      <c r="C9" s="120" t="s">
        <v>146</v>
      </c>
      <c r="D9" s="120"/>
      <c r="E9" s="120"/>
      <c r="F9" s="120"/>
      <c r="G9" s="120"/>
      <c r="H9" s="120"/>
      <c r="I9" s="120"/>
      <c r="J9" s="16"/>
      <c r="K9" s="121" t="s">
        <v>146</v>
      </c>
      <c r="L9" s="121"/>
      <c r="M9" s="121"/>
      <c r="N9" s="121"/>
      <c r="O9" s="121"/>
      <c r="P9" s="121"/>
      <c r="Q9" s="121"/>
    </row>
    <row r="10" spans="1:17" ht="15.75" thickBot="1">
      <c r="A10" s="58"/>
      <c r="B10" s="108"/>
      <c r="C10" s="122">
        <v>2014</v>
      </c>
      <c r="D10" s="122"/>
      <c r="E10" s="122"/>
      <c r="F10" s="22"/>
      <c r="G10" s="122">
        <v>2013</v>
      </c>
      <c r="H10" s="122"/>
      <c r="I10" s="122"/>
      <c r="J10" s="16"/>
      <c r="K10" s="122">
        <v>2014</v>
      </c>
      <c r="L10" s="122"/>
      <c r="M10" s="122"/>
      <c r="N10" s="22"/>
      <c r="O10" s="122">
        <v>2013</v>
      </c>
      <c r="P10" s="122"/>
      <c r="Q10" s="122"/>
    </row>
    <row r="11" spans="1:17">
      <c r="A11" s="58"/>
      <c r="B11" s="109" t="s">
        <v>368</v>
      </c>
      <c r="C11" s="45"/>
      <c r="D11" s="45"/>
      <c r="E11" s="45"/>
      <c r="F11" s="16"/>
      <c r="G11" s="45"/>
      <c r="H11" s="45"/>
      <c r="I11" s="45"/>
      <c r="J11" s="16"/>
      <c r="K11" s="45"/>
      <c r="L11" s="45"/>
      <c r="M11" s="45"/>
      <c r="N11" s="16"/>
      <c r="O11" s="45"/>
      <c r="P11" s="45"/>
      <c r="Q11" s="45"/>
    </row>
    <row r="12" spans="1:17">
      <c r="A12" s="58"/>
      <c r="B12" s="110" t="s">
        <v>369</v>
      </c>
      <c r="C12" s="110" t="s">
        <v>149</v>
      </c>
      <c r="D12" s="111" t="s">
        <v>370</v>
      </c>
      <c r="E12" s="110" t="s">
        <v>158</v>
      </c>
      <c r="F12" s="19"/>
      <c r="G12" s="110" t="s">
        <v>149</v>
      </c>
      <c r="H12" s="111" t="s">
        <v>371</v>
      </c>
      <c r="I12" s="110" t="s">
        <v>158</v>
      </c>
      <c r="J12" s="19"/>
      <c r="K12" s="110" t="s">
        <v>149</v>
      </c>
      <c r="L12" s="111" t="s">
        <v>372</v>
      </c>
      <c r="M12" s="110" t="s">
        <v>158</v>
      </c>
      <c r="N12" s="19"/>
      <c r="O12" s="110" t="s">
        <v>149</v>
      </c>
      <c r="P12" s="111" t="s">
        <v>373</v>
      </c>
      <c r="Q12" s="110" t="s">
        <v>158</v>
      </c>
    </row>
    <row r="13" spans="1:17">
      <c r="A13" s="58"/>
      <c r="B13" s="123" t="s">
        <v>374</v>
      </c>
      <c r="C13" s="124"/>
      <c r="D13" s="124"/>
      <c r="E13" s="36"/>
      <c r="F13" s="36"/>
      <c r="G13" s="124"/>
      <c r="H13" s="124"/>
      <c r="I13" s="36"/>
      <c r="J13" s="36"/>
      <c r="K13" s="124"/>
      <c r="L13" s="124"/>
      <c r="M13" s="36"/>
      <c r="N13" s="36"/>
      <c r="O13" s="124"/>
      <c r="P13" s="124"/>
      <c r="Q13" s="36"/>
    </row>
    <row r="14" spans="1:17">
      <c r="A14" s="58"/>
      <c r="B14" s="123"/>
      <c r="C14" s="124"/>
      <c r="D14" s="124"/>
      <c r="E14" s="36"/>
      <c r="F14" s="36"/>
      <c r="G14" s="124"/>
      <c r="H14" s="124"/>
      <c r="I14" s="36"/>
      <c r="J14" s="36"/>
      <c r="K14" s="124"/>
      <c r="L14" s="124"/>
      <c r="M14" s="36"/>
      <c r="N14" s="36"/>
      <c r="O14" s="124"/>
      <c r="P14" s="124"/>
      <c r="Q14" s="36"/>
    </row>
    <row r="15" spans="1:17">
      <c r="A15" s="58"/>
      <c r="B15" s="125" t="s">
        <v>375</v>
      </c>
      <c r="C15" s="126" t="s">
        <v>376</v>
      </c>
      <c r="D15" s="126"/>
      <c r="E15" s="128" t="s">
        <v>158</v>
      </c>
      <c r="F15" s="33"/>
      <c r="G15" s="126">
        <v>9.4</v>
      </c>
      <c r="H15" s="126"/>
      <c r="I15" s="33"/>
      <c r="J15" s="33"/>
      <c r="K15" s="126" t="s">
        <v>377</v>
      </c>
      <c r="L15" s="126"/>
      <c r="M15" s="128" t="s">
        <v>158</v>
      </c>
      <c r="N15" s="33"/>
      <c r="O15" s="126" t="s">
        <v>378</v>
      </c>
      <c r="P15" s="126"/>
      <c r="Q15" s="128" t="s">
        <v>158</v>
      </c>
    </row>
    <row r="16" spans="1:17" ht="15.75" thickBot="1">
      <c r="A16" s="58"/>
      <c r="B16" s="125"/>
      <c r="C16" s="127"/>
      <c r="D16" s="127"/>
      <c r="E16" s="129"/>
      <c r="F16" s="33"/>
      <c r="G16" s="127"/>
      <c r="H16" s="127"/>
      <c r="I16" s="39"/>
      <c r="J16" s="33"/>
      <c r="K16" s="127"/>
      <c r="L16" s="127"/>
      <c r="M16" s="129"/>
      <c r="N16" s="33"/>
      <c r="O16" s="127"/>
      <c r="P16" s="127"/>
      <c r="Q16" s="129"/>
    </row>
    <row r="17" spans="1:17" ht="15.75" thickBot="1">
      <c r="A17" s="58"/>
      <c r="B17" s="108" t="s">
        <v>379</v>
      </c>
      <c r="C17" s="113" t="s">
        <v>149</v>
      </c>
      <c r="D17" s="114" t="s">
        <v>380</v>
      </c>
      <c r="E17" s="113" t="s">
        <v>158</v>
      </c>
      <c r="F17" s="16"/>
      <c r="G17" s="113" t="s">
        <v>149</v>
      </c>
      <c r="H17" s="114" t="s">
        <v>381</v>
      </c>
      <c r="I17" s="113" t="s">
        <v>158</v>
      </c>
      <c r="J17" s="16"/>
      <c r="K17" s="113" t="s">
        <v>149</v>
      </c>
      <c r="L17" s="114" t="s">
        <v>380</v>
      </c>
      <c r="M17" s="113" t="s">
        <v>158</v>
      </c>
      <c r="N17" s="16"/>
      <c r="O17" s="113" t="s">
        <v>149</v>
      </c>
      <c r="P17" s="114" t="s">
        <v>381</v>
      </c>
      <c r="Q17" s="113" t="s">
        <v>158</v>
      </c>
    </row>
    <row r="18" spans="1:17" ht="15.75" thickTop="1">
      <c r="A18" s="58"/>
      <c r="B18" s="19"/>
      <c r="C18" s="105"/>
      <c r="D18" s="105"/>
      <c r="E18" s="105"/>
      <c r="F18" s="19"/>
      <c r="G18" s="105"/>
      <c r="H18" s="105"/>
      <c r="I18" s="105"/>
      <c r="J18" s="19"/>
      <c r="K18" s="105"/>
      <c r="L18" s="105"/>
      <c r="M18" s="105"/>
      <c r="N18" s="19"/>
      <c r="O18" s="105"/>
      <c r="P18" s="105"/>
      <c r="Q18" s="105"/>
    </row>
    <row r="19" spans="1:17">
      <c r="A19" s="58"/>
      <c r="B19" s="130" t="s">
        <v>299</v>
      </c>
      <c r="C19" s="124"/>
      <c r="D19" s="124"/>
      <c r="E19" s="36"/>
      <c r="F19" s="36"/>
      <c r="G19" s="124"/>
      <c r="H19" s="124"/>
      <c r="I19" s="36"/>
      <c r="J19" s="36"/>
      <c r="K19" s="124"/>
      <c r="L19" s="124"/>
      <c r="M19" s="36"/>
      <c r="N19" s="36"/>
      <c r="O19" s="124"/>
      <c r="P19" s="124"/>
      <c r="Q19" s="36"/>
    </row>
    <row r="20" spans="1:17">
      <c r="A20" s="58"/>
      <c r="B20" s="130"/>
      <c r="C20" s="124"/>
      <c r="D20" s="124"/>
      <c r="E20" s="36"/>
      <c r="F20" s="36"/>
      <c r="G20" s="124"/>
      <c r="H20" s="124"/>
      <c r="I20" s="36"/>
      <c r="J20" s="36"/>
      <c r="K20" s="124"/>
      <c r="L20" s="124"/>
      <c r="M20" s="36"/>
      <c r="N20" s="36"/>
      <c r="O20" s="124"/>
      <c r="P20" s="124"/>
      <c r="Q20" s="36"/>
    </row>
    <row r="21" spans="1:17">
      <c r="A21" s="58"/>
      <c r="B21" s="110" t="s">
        <v>369</v>
      </c>
      <c r="C21" s="110" t="s">
        <v>149</v>
      </c>
      <c r="D21" s="111" t="s">
        <v>382</v>
      </c>
      <c r="E21" s="110" t="s">
        <v>158</v>
      </c>
      <c r="F21" s="19"/>
      <c r="G21" s="110" t="s">
        <v>149</v>
      </c>
      <c r="H21" s="111" t="s">
        <v>383</v>
      </c>
      <c r="I21" s="110" t="s">
        <v>158</v>
      </c>
      <c r="J21" s="19"/>
      <c r="K21" s="110" t="s">
        <v>149</v>
      </c>
      <c r="L21" s="111" t="s">
        <v>384</v>
      </c>
      <c r="M21" s="110" t="s">
        <v>158</v>
      </c>
      <c r="N21" s="19"/>
      <c r="O21" s="110" t="s">
        <v>149</v>
      </c>
      <c r="P21" s="111" t="s">
        <v>385</v>
      </c>
      <c r="Q21" s="110" t="s">
        <v>158</v>
      </c>
    </row>
    <row r="22" spans="1:17">
      <c r="A22" s="58"/>
      <c r="B22" s="123" t="s">
        <v>386</v>
      </c>
      <c r="C22" s="124"/>
      <c r="D22" s="124"/>
      <c r="E22" s="36"/>
      <c r="F22" s="36"/>
      <c r="G22" s="124"/>
      <c r="H22" s="124"/>
      <c r="I22" s="36"/>
      <c r="J22" s="36"/>
      <c r="K22" s="124"/>
      <c r="L22" s="124"/>
      <c r="M22" s="36"/>
      <c r="N22" s="36"/>
      <c r="O22" s="124"/>
      <c r="P22" s="124"/>
      <c r="Q22" s="36"/>
    </row>
    <row r="23" spans="1:17">
      <c r="A23" s="58"/>
      <c r="B23" s="123"/>
      <c r="C23" s="124"/>
      <c r="D23" s="124"/>
      <c r="E23" s="36"/>
      <c r="F23" s="36"/>
      <c r="G23" s="124"/>
      <c r="H23" s="124"/>
      <c r="I23" s="36"/>
      <c r="J23" s="36"/>
      <c r="K23" s="124"/>
      <c r="L23" s="124"/>
      <c r="M23" s="36"/>
      <c r="N23" s="36"/>
      <c r="O23" s="124"/>
      <c r="P23" s="124"/>
      <c r="Q23" s="36"/>
    </row>
    <row r="24" spans="1:17">
      <c r="A24" s="58"/>
      <c r="B24" s="125" t="s">
        <v>387</v>
      </c>
      <c r="C24" s="126">
        <v>0.9</v>
      </c>
      <c r="D24" s="126"/>
      <c r="E24" s="33"/>
      <c r="F24" s="33"/>
      <c r="G24" s="126">
        <v>0.8</v>
      </c>
      <c r="H24" s="126"/>
      <c r="I24" s="33"/>
      <c r="J24" s="33"/>
      <c r="K24" s="126">
        <v>2.2999999999999998</v>
      </c>
      <c r="L24" s="126"/>
      <c r="M24" s="33"/>
      <c r="N24" s="33"/>
      <c r="O24" s="126">
        <v>4</v>
      </c>
      <c r="P24" s="126"/>
      <c r="Q24" s="33"/>
    </row>
    <row r="25" spans="1:17">
      <c r="A25" s="58"/>
      <c r="B25" s="125"/>
      <c r="C25" s="126"/>
      <c r="D25" s="126"/>
      <c r="E25" s="33"/>
      <c r="F25" s="33"/>
      <c r="G25" s="126"/>
      <c r="H25" s="126"/>
      <c r="I25" s="33"/>
      <c r="J25" s="33"/>
      <c r="K25" s="126"/>
      <c r="L25" s="126"/>
      <c r="M25" s="33"/>
      <c r="N25" s="33"/>
      <c r="O25" s="126"/>
      <c r="P25" s="126"/>
      <c r="Q25" s="33"/>
    </row>
    <row r="26" spans="1:17">
      <c r="A26" s="58"/>
      <c r="B26" s="123" t="s">
        <v>388</v>
      </c>
      <c r="C26" s="131" t="s">
        <v>389</v>
      </c>
      <c r="D26" s="131"/>
      <c r="E26" s="133" t="s">
        <v>158</v>
      </c>
      <c r="F26" s="36"/>
      <c r="G26" s="131" t="s">
        <v>237</v>
      </c>
      <c r="H26" s="131"/>
      <c r="I26" s="36"/>
      <c r="J26" s="36"/>
      <c r="K26" s="131" t="s">
        <v>241</v>
      </c>
      <c r="L26" s="131"/>
      <c r="M26" s="133" t="s">
        <v>158</v>
      </c>
      <c r="N26" s="36"/>
      <c r="O26" s="131" t="s">
        <v>390</v>
      </c>
      <c r="P26" s="131"/>
      <c r="Q26" s="133" t="s">
        <v>158</v>
      </c>
    </row>
    <row r="27" spans="1:17" ht="15.75" thickBot="1">
      <c r="A27" s="58"/>
      <c r="B27" s="123"/>
      <c r="C27" s="132"/>
      <c r="D27" s="132"/>
      <c r="E27" s="134"/>
      <c r="F27" s="36"/>
      <c r="G27" s="132"/>
      <c r="H27" s="132"/>
      <c r="I27" s="63"/>
      <c r="J27" s="36"/>
      <c r="K27" s="132"/>
      <c r="L27" s="132"/>
      <c r="M27" s="134"/>
      <c r="N27" s="36"/>
      <c r="O27" s="132"/>
      <c r="P27" s="132"/>
      <c r="Q27" s="134"/>
    </row>
    <row r="28" spans="1:17">
      <c r="A28" s="58"/>
      <c r="B28" s="125" t="s">
        <v>391</v>
      </c>
      <c r="C28" s="135" t="s">
        <v>149</v>
      </c>
      <c r="D28" s="136">
        <v>0.6</v>
      </c>
      <c r="E28" s="31"/>
      <c r="F28" s="33"/>
      <c r="G28" s="135" t="s">
        <v>149</v>
      </c>
      <c r="H28" s="136">
        <v>0.8</v>
      </c>
      <c r="I28" s="31"/>
      <c r="J28" s="33"/>
      <c r="K28" s="135" t="s">
        <v>149</v>
      </c>
      <c r="L28" s="136">
        <v>1.4</v>
      </c>
      <c r="M28" s="31"/>
      <c r="N28" s="33"/>
      <c r="O28" s="135" t="s">
        <v>149</v>
      </c>
      <c r="P28" s="136">
        <v>2.9</v>
      </c>
      <c r="Q28" s="31"/>
    </row>
    <row r="29" spans="1:17" ht="15.75" thickBot="1">
      <c r="A29" s="58"/>
      <c r="B29" s="125"/>
      <c r="C29" s="129"/>
      <c r="D29" s="127"/>
      <c r="E29" s="39"/>
      <c r="F29" s="33"/>
      <c r="G29" s="129"/>
      <c r="H29" s="127"/>
      <c r="I29" s="39"/>
      <c r="J29" s="33"/>
      <c r="K29" s="129"/>
      <c r="L29" s="127"/>
      <c r="M29" s="39"/>
      <c r="N29" s="33"/>
      <c r="O29" s="129"/>
      <c r="P29" s="127"/>
      <c r="Q29" s="39"/>
    </row>
    <row r="30" spans="1:17">
      <c r="A30" s="58"/>
      <c r="B30" s="112" t="s">
        <v>392</v>
      </c>
      <c r="C30" s="137" t="s">
        <v>242</v>
      </c>
      <c r="D30" s="137"/>
      <c r="E30" s="116" t="s">
        <v>158</v>
      </c>
      <c r="F30" s="16"/>
      <c r="G30" s="137" t="s">
        <v>393</v>
      </c>
      <c r="H30" s="137"/>
      <c r="I30" s="116" t="s">
        <v>158</v>
      </c>
      <c r="J30" s="16"/>
      <c r="K30" s="137" t="s">
        <v>394</v>
      </c>
      <c r="L30" s="137"/>
      <c r="M30" s="116" t="s">
        <v>158</v>
      </c>
      <c r="N30" s="16"/>
      <c r="O30" s="137" t="s">
        <v>395</v>
      </c>
      <c r="P30" s="137"/>
      <c r="Q30" s="116" t="s">
        <v>158</v>
      </c>
    </row>
    <row r="31" spans="1:17">
      <c r="A31" s="58"/>
      <c r="B31" s="125" t="s">
        <v>396</v>
      </c>
      <c r="C31" s="126">
        <v>0.2</v>
      </c>
      <c r="D31" s="126"/>
      <c r="E31" s="33"/>
      <c r="F31" s="33"/>
      <c r="G31" s="126" t="s">
        <v>237</v>
      </c>
      <c r="H31" s="126"/>
      <c r="I31" s="33"/>
      <c r="J31" s="33"/>
      <c r="K31" s="126">
        <v>0.6</v>
      </c>
      <c r="L31" s="126"/>
      <c r="M31" s="33"/>
      <c r="N31" s="33"/>
      <c r="O31" s="126">
        <v>0.6</v>
      </c>
      <c r="P31" s="126"/>
      <c r="Q31" s="33"/>
    </row>
    <row r="32" spans="1:17" ht="15.75" thickBot="1">
      <c r="A32" s="58"/>
      <c r="B32" s="125"/>
      <c r="C32" s="127"/>
      <c r="D32" s="127"/>
      <c r="E32" s="39"/>
      <c r="F32" s="33"/>
      <c r="G32" s="127"/>
      <c r="H32" s="127"/>
      <c r="I32" s="39"/>
      <c r="J32" s="33"/>
      <c r="K32" s="127"/>
      <c r="L32" s="127"/>
      <c r="M32" s="39"/>
      <c r="N32" s="33"/>
      <c r="O32" s="127"/>
      <c r="P32" s="127"/>
      <c r="Q32" s="39"/>
    </row>
    <row r="33" spans="1:17" ht="24" thickBot="1">
      <c r="A33" s="58"/>
      <c r="B33" s="112" t="s">
        <v>397</v>
      </c>
      <c r="C33" s="116" t="s">
        <v>149</v>
      </c>
      <c r="D33" s="115" t="s">
        <v>389</v>
      </c>
      <c r="E33" s="116" t="s">
        <v>158</v>
      </c>
      <c r="F33" s="16"/>
      <c r="G33" s="116" t="s">
        <v>149</v>
      </c>
      <c r="H33" s="115" t="s">
        <v>393</v>
      </c>
      <c r="I33" s="116" t="s">
        <v>158</v>
      </c>
      <c r="J33" s="16"/>
      <c r="K33" s="116" t="s">
        <v>149</v>
      </c>
      <c r="L33" s="115" t="s">
        <v>241</v>
      </c>
      <c r="M33" s="116" t="s">
        <v>158</v>
      </c>
      <c r="N33" s="16"/>
      <c r="O33" s="116" t="s">
        <v>149</v>
      </c>
      <c r="P33" s="115" t="s">
        <v>398</v>
      </c>
      <c r="Q33" s="116" t="s">
        <v>158</v>
      </c>
    </row>
    <row r="34" spans="1:17">
      <c r="A34" s="58"/>
      <c r="B34" s="125" t="s">
        <v>399</v>
      </c>
      <c r="C34" s="136">
        <v>0.3</v>
      </c>
      <c r="D34" s="136"/>
      <c r="E34" s="31"/>
      <c r="F34" s="33"/>
      <c r="G34" s="136" t="s">
        <v>237</v>
      </c>
      <c r="H34" s="136"/>
      <c r="I34" s="31"/>
      <c r="J34" s="33"/>
      <c r="K34" s="136">
        <v>0.5</v>
      </c>
      <c r="L34" s="136"/>
      <c r="M34" s="31"/>
      <c r="N34" s="33"/>
      <c r="O34" s="136">
        <v>1.1000000000000001</v>
      </c>
      <c r="P34" s="136"/>
      <c r="Q34" s="31"/>
    </row>
    <row r="35" spans="1:17" ht="15.75" thickBot="1">
      <c r="A35" s="58"/>
      <c r="B35" s="125"/>
      <c r="C35" s="127"/>
      <c r="D35" s="127"/>
      <c r="E35" s="39"/>
      <c r="F35" s="33"/>
      <c r="G35" s="127"/>
      <c r="H35" s="127"/>
      <c r="I35" s="39"/>
      <c r="J35" s="33"/>
      <c r="K35" s="127"/>
      <c r="L35" s="127"/>
      <c r="M35" s="39"/>
      <c r="N35" s="33"/>
      <c r="O35" s="127"/>
      <c r="P35" s="127"/>
      <c r="Q35" s="39"/>
    </row>
    <row r="36" spans="1:17" ht="15.75" thickBot="1">
      <c r="A36" s="58"/>
      <c r="B36" s="108" t="s">
        <v>379</v>
      </c>
      <c r="C36" s="113" t="s">
        <v>149</v>
      </c>
      <c r="D36" s="114" t="s">
        <v>241</v>
      </c>
      <c r="E36" s="113" t="s">
        <v>158</v>
      </c>
      <c r="F36" s="16"/>
      <c r="G36" s="113" t="s">
        <v>149</v>
      </c>
      <c r="H36" s="114" t="s">
        <v>383</v>
      </c>
      <c r="I36" s="113" t="s">
        <v>158</v>
      </c>
      <c r="J36" s="16"/>
      <c r="K36" s="113" t="s">
        <v>149</v>
      </c>
      <c r="L36" s="114" t="s">
        <v>241</v>
      </c>
      <c r="M36" s="113" t="s">
        <v>158</v>
      </c>
      <c r="N36" s="16"/>
      <c r="O36" s="113" t="s">
        <v>149</v>
      </c>
      <c r="P36" s="114" t="s">
        <v>383</v>
      </c>
      <c r="Q36" s="113" t="s">
        <v>158</v>
      </c>
    </row>
    <row r="37" spans="1:17" ht="15.75" thickTop="1">
      <c r="A37" s="58"/>
      <c r="B37" s="19"/>
      <c r="C37" s="105"/>
      <c r="D37" s="105"/>
      <c r="E37" s="105"/>
      <c r="F37" s="19"/>
      <c r="G37" s="105"/>
      <c r="H37" s="105"/>
      <c r="I37" s="105"/>
      <c r="J37" s="19"/>
      <c r="K37" s="105"/>
      <c r="L37" s="105"/>
      <c r="M37" s="105"/>
      <c r="N37" s="19"/>
      <c r="O37" s="105"/>
      <c r="P37" s="105"/>
      <c r="Q37" s="105"/>
    </row>
    <row r="38" spans="1:17">
      <c r="A38" s="58"/>
      <c r="B38" s="109" t="s">
        <v>400</v>
      </c>
      <c r="C38" s="36"/>
      <c r="D38" s="36"/>
      <c r="E38" s="36"/>
      <c r="F38" s="16"/>
      <c r="G38" s="36"/>
      <c r="H38" s="36"/>
      <c r="I38" s="36"/>
      <c r="J38" s="16"/>
      <c r="K38" s="36"/>
      <c r="L38" s="36"/>
      <c r="M38" s="36"/>
      <c r="N38" s="16"/>
      <c r="O38" s="36"/>
      <c r="P38" s="36"/>
      <c r="Q38" s="36"/>
    </row>
    <row r="39" spans="1:17">
      <c r="A39" s="58"/>
      <c r="B39" s="128" t="s">
        <v>369</v>
      </c>
      <c r="C39" s="128" t="s">
        <v>149</v>
      </c>
      <c r="D39" s="126">
        <v>3.5</v>
      </c>
      <c r="E39" s="33"/>
      <c r="F39" s="33"/>
      <c r="G39" s="128" t="s">
        <v>149</v>
      </c>
      <c r="H39" s="126" t="s">
        <v>237</v>
      </c>
      <c r="I39" s="33"/>
      <c r="J39" s="33"/>
      <c r="K39" s="128" t="s">
        <v>149</v>
      </c>
      <c r="L39" s="126">
        <v>3.2</v>
      </c>
      <c r="M39" s="33"/>
      <c r="N39" s="33"/>
      <c r="O39" s="128" t="s">
        <v>149</v>
      </c>
      <c r="P39" s="126" t="s">
        <v>237</v>
      </c>
      <c r="Q39" s="33"/>
    </row>
    <row r="40" spans="1:17">
      <c r="A40" s="58"/>
      <c r="B40" s="128"/>
      <c r="C40" s="128"/>
      <c r="D40" s="126"/>
      <c r="E40" s="33"/>
      <c r="F40" s="33"/>
      <c r="G40" s="128"/>
      <c r="H40" s="126"/>
      <c r="I40" s="33"/>
      <c r="J40" s="33"/>
      <c r="K40" s="128"/>
      <c r="L40" s="126"/>
      <c r="M40" s="33"/>
      <c r="N40" s="33"/>
      <c r="O40" s="128"/>
      <c r="P40" s="126"/>
      <c r="Q40" s="33"/>
    </row>
    <row r="41" spans="1:17">
      <c r="A41" s="58"/>
      <c r="B41" s="117" t="s">
        <v>386</v>
      </c>
      <c r="C41" s="36"/>
      <c r="D41" s="36"/>
      <c r="E41" s="36"/>
      <c r="F41" s="16"/>
      <c r="G41" s="36"/>
      <c r="H41" s="36"/>
      <c r="I41" s="36"/>
      <c r="J41" s="16"/>
      <c r="K41" s="36"/>
      <c r="L41" s="36"/>
      <c r="M41" s="36"/>
      <c r="N41" s="16"/>
      <c r="O41" s="36"/>
      <c r="P41" s="36"/>
      <c r="Q41" s="36"/>
    </row>
    <row r="42" spans="1:17">
      <c r="A42" s="58"/>
      <c r="B42" s="138" t="s">
        <v>387</v>
      </c>
      <c r="C42" s="126" t="s">
        <v>237</v>
      </c>
      <c r="D42" s="126"/>
      <c r="E42" s="33"/>
      <c r="F42" s="33"/>
      <c r="G42" s="126" t="s">
        <v>237</v>
      </c>
      <c r="H42" s="126"/>
      <c r="I42" s="33"/>
      <c r="J42" s="33"/>
      <c r="K42" s="126">
        <v>0.5</v>
      </c>
      <c r="L42" s="126"/>
      <c r="M42" s="33"/>
      <c r="N42" s="33"/>
      <c r="O42" s="126" t="s">
        <v>237</v>
      </c>
      <c r="P42" s="126"/>
      <c r="Q42" s="33"/>
    </row>
    <row r="43" spans="1:17">
      <c r="A43" s="58"/>
      <c r="B43" s="138"/>
      <c r="C43" s="126"/>
      <c r="D43" s="126"/>
      <c r="E43" s="33"/>
      <c r="F43" s="33"/>
      <c r="G43" s="126"/>
      <c r="H43" s="126"/>
      <c r="I43" s="33"/>
      <c r="J43" s="33"/>
      <c r="K43" s="126"/>
      <c r="L43" s="126"/>
      <c r="M43" s="33"/>
      <c r="N43" s="33"/>
      <c r="O43" s="126"/>
      <c r="P43" s="126"/>
      <c r="Q43" s="33"/>
    </row>
    <row r="44" spans="1:17">
      <c r="A44" s="58"/>
      <c r="B44" s="123" t="s">
        <v>388</v>
      </c>
      <c r="C44" s="131" t="s">
        <v>237</v>
      </c>
      <c r="D44" s="131"/>
      <c r="E44" s="36"/>
      <c r="F44" s="36"/>
      <c r="G44" s="131" t="s">
        <v>237</v>
      </c>
      <c r="H44" s="131"/>
      <c r="I44" s="36"/>
      <c r="J44" s="36"/>
      <c r="K44" s="131" t="s">
        <v>401</v>
      </c>
      <c r="L44" s="131"/>
      <c r="M44" s="133" t="s">
        <v>158</v>
      </c>
      <c r="N44" s="36"/>
      <c r="O44" s="131" t="s">
        <v>237</v>
      </c>
      <c r="P44" s="131"/>
      <c r="Q44" s="36"/>
    </row>
    <row r="45" spans="1:17" ht="15.75" thickBot="1">
      <c r="A45" s="58"/>
      <c r="B45" s="123"/>
      <c r="C45" s="132"/>
      <c r="D45" s="132"/>
      <c r="E45" s="63"/>
      <c r="F45" s="36"/>
      <c r="G45" s="132"/>
      <c r="H45" s="132"/>
      <c r="I45" s="63"/>
      <c r="J45" s="36"/>
      <c r="K45" s="132"/>
      <c r="L45" s="132"/>
      <c r="M45" s="134"/>
      <c r="N45" s="36"/>
      <c r="O45" s="132"/>
      <c r="P45" s="132"/>
      <c r="Q45" s="63"/>
    </row>
    <row r="46" spans="1:17">
      <c r="A46" s="58"/>
      <c r="B46" s="125" t="s">
        <v>391</v>
      </c>
      <c r="C46" s="135" t="s">
        <v>149</v>
      </c>
      <c r="D46" s="136" t="s">
        <v>237</v>
      </c>
      <c r="E46" s="31"/>
      <c r="F46" s="33"/>
      <c r="G46" s="135" t="s">
        <v>149</v>
      </c>
      <c r="H46" s="136" t="s">
        <v>237</v>
      </c>
      <c r="I46" s="31"/>
      <c r="J46" s="33"/>
      <c r="K46" s="135" t="s">
        <v>149</v>
      </c>
      <c r="L46" s="136">
        <v>0.3</v>
      </c>
      <c r="M46" s="31"/>
      <c r="N46" s="33"/>
      <c r="O46" s="135" t="s">
        <v>149</v>
      </c>
      <c r="P46" s="136" t="s">
        <v>237</v>
      </c>
      <c r="Q46" s="31"/>
    </row>
    <row r="47" spans="1:17" ht="15.75" thickBot="1">
      <c r="A47" s="58"/>
      <c r="B47" s="125"/>
      <c r="C47" s="129"/>
      <c r="D47" s="127"/>
      <c r="E47" s="39"/>
      <c r="F47" s="33"/>
      <c r="G47" s="129"/>
      <c r="H47" s="127"/>
      <c r="I47" s="39"/>
      <c r="J47" s="33"/>
      <c r="K47" s="129"/>
      <c r="L47" s="127"/>
      <c r="M47" s="39"/>
      <c r="N47" s="33"/>
      <c r="O47" s="129"/>
      <c r="P47" s="127"/>
      <c r="Q47" s="39"/>
    </row>
    <row r="48" spans="1:17">
      <c r="A48" s="58"/>
      <c r="B48" s="123" t="s">
        <v>402</v>
      </c>
      <c r="C48" s="137" t="s">
        <v>237</v>
      </c>
      <c r="D48" s="137"/>
      <c r="E48" s="45"/>
      <c r="F48" s="36"/>
      <c r="G48" s="137" t="s">
        <v>237</v>
      </c>
      <c r="H48" s="137"/>
      <c r="I48" s="45"/>
      <c r="J48" s="36"/>
      <c r="K48" s="137" t="s">
        <v>237</v>
      </c>
      <c r="L48" s="137"/>
      <c r="M48" s="45"/>
      <c r="N48" s="36"/>
      <c r="O48" s="137" t="s">
        <v>237</v>
      </c>
      <c r="P48" s="137"/>
      <c r="Q48" s="45"/>
    </row>
    <row r="49" spans="1:17">
      <c r="A49" s="58"/>
      <c r="B49" s="123"/>
      <c r="C49" s="139"/>
      <c r="D49" s="139"/>
      <c r="E49" s="81"/>
      <c r="F49" s="36"/>
      <c r="G49" s="139"/>
      <c r="H49" s="139"/>
      <c r="I49" s="81"/>
      <c r="J49" s="36"/>
      <c r="K49" s="139"/>
      <c r="L49" s="139"/>
      <c r="M49" s="81"/>
      <c r="N49" s="36"/>
      <c r="O49" s="139"/>
      <c r="P49" s="139"/>
      <c r="Q49" s="81"/>
    </row>
    <row r="50" spans="1:17">
      <c r="A50" s="58"/>
      <c r="B50" s="125" t="s">
        <v>396</v>
      </c>
      <c r="C50" s="126" t="s">
        <v>237</v>
      </c>
      <c r="D50" s="126"/>
      <c r="E50" s="33"/>
      <c r="F50" s="33"/>
      <c r="G50" s="126" t="s">
        <v>237</v>
      </c>
      <c r="H50" s="126"/>
      <c r="I50" s="33"/>
      <c r="J50" s="33"/>
      <c r="K50" s="126" t="s">
        <v>237</v>
      </c>
      <c r="L50" s="126"/>
      <c r="M50" s="33"/>
      <c r="N50" s="33"/>
      <c r="O50" s="126" t="s">
        <v>237</v>
      </c>
      <c r="P50" s="126"/>
      <c r="Q50" s="33"/>
    </row>
    <row r="51" spans="1:17" ht="15.75" thickBot="1">
      <c r="A51" s="58"/>
      <c r="B51" s="125"/>
      <c r="C51" s="127"/>
      <c r="D51" s="127"/>
      <c r="E51" s="39"/>
      <c r="F51" s="33"/>
      <c r="G51" s="127"/>
      <c r="H51" s="127"/>
      <c r="I51" s="39"/>
      <c r="J51" s="33"/>
      <c r="K51" s="127"/>
      <c r="L51" s="127"/>
      <c r="M51" s="39"/>
      <c r="N51" s="33"/>
      <c r="O51" s="127"/>
      <c r="P51" s="127"/>
      <c r="Q51" s="39"/>
    </row>
    <row r="52" spans="1:17">
      <c r="A52" s="58"/>
      <c r="B52" s="123" t="s">
        <v>397</v>
      </c>
      <c r="C52" s="140" t="s">
        <v>149</v>
      </c>
      <c r="D52" s="137" t="s">
        <v>237</v>
      </c>
      <c r="E52" s="45"/>
      <c r="F52" s="36"/>
      <c r="G52" s="140" t="s">
        <v>149</v>
      </c>
      <c r="H52" s="137" t="s">
        <v>237</v>
      </c>
      <c r="I52" s="45"/>
      <c r="J52" s="36"/>
      <c r="K52" s="140" t="s">
        <v>149</v>
      </c>
      <c r="L52" s="137" t="s">
        <v>237</v>
      </c>
      <c r="M52" s="45"/>
      <c r="N52" s="36"/>
      <c r="O52" s="140" t="s">
        <v>149</v>
      </c>
      <c r="P52" s="137" t="s">
        <v>237</v>
      </c>
      <c r="Q52" s="45"/>
    </row>
    <row r="53" spans="1:17" ht="15.75" thickBot="1">
      <c r="A53" s="58"/>
      <c r="B53" s="123"/>
      <c r="C53" s="134"/>
      <c r="D53" s="132"/>
      <c r="E53" s="63"/>
      <c r="F53" s="36"/>
      <c r="G53" s="134"/>
      <c r="H53" s="132"/>
      <c r="I53" s="63"/>
      <c r="J53" s="36"/>
      <c r="K53" s="134"/>
      <c r="L53" s="132"/>
      <c r="M53" s="63"/>
      <c r="N53" s="36"/>
      <c r="O53" s="134"/>
      <c r="P53" s="132"/>
      <c r="Q53" s="63"/>
    </row>
    <row r="54" spans="1:17">
      <c r="A54" s="58"/>
      <c r="B54" s="125" t="s">
        <v>399</v>
      </c>
      <c r="C54" s="136" t="s">
        <v>237</v>
      </c>
      <c r="D54" s="136"/>
      <c r="E54" s="31"/>
      <c r="F54" s="33"/>
      <c r="G54" s="136" t="s">
        <v>237</v>
      </c>
      <c r="H54" s="136"/>
      <c r="I54" s="31"/>
      <c r="J54" s="33"/>
      <c r="K54" s="136">
        <v>0.3</v>
      </c>
      <c r="L54" s="136"/>
      <c r="M54" s="31"/>
      <c r="N54" s="33"/>
      <c r="O54" s="136" t="s">
        <v>237</v>
      </c>
      <c r="P54" s="136"/>
      <c r="Q54" s="31"/>
    </row>
    <row r="55" spans="1:17" ht="15.75" thickBot="1">
      <c r="A55" s="58"/>
      <c r="B55" s="125"/>
      <c r="C55" s="127"/>
      <c r="D55" s="127"/>
      <c r="E55" s="39"/>
      <c r="F55" s="33"/>
      <c r="G55" s="127"/>
      <c r="H55" s="127"/>
      <c r="I55" s="39"/>
      <c r="J55" s="33"/>
      <c r="K55" s="127"/>
      <c r="L55" s="127"/>
      <c r="M55" s="39"/>
      <c r="N55" s="33"/>
      <c r="O55" s="127"/>
      <c r="P55" s="127"/>
      <c r="Q55" s="39"/>
    </row>
    <row r="56" spans="1:17">
      <c r="A56" s="58"/>
      <c r="B56" s="133" t="s">
        <v>379</v>
      </c>
      <c r="C56" s="140" t="s">
        <v>149</v>
      </c>
      <c r="D56" s="137">
        <v>3.5</v>
      </c>
      <c r="E56" s="45"/>
      <c r="F56" s="36"/>
      <c r="G56" s="140" t="s">
        <v>149</v>
      </c>
      <c r="H56" s="137" t="s">
        <v>237</v>
      </c>
      <c r="I56" s="45"/>
      <c r="J56" s="36"/>
      <c r="K56" s="140" t="s">
        <v>149</v>
      </c>
      <c r="L56" s="137">
        <v>3.5</v>
      </c>
      <c r="M56" s="45"/>
      <c r="N56" s="36"/>
      <c r="O56" s="140" t="s">
        <v>149</v>
      </c>
      <c r="P56" s="137" t="s">
        <v>237</v>
      </c>
      <c r="Q56" s="45"/>
    </row>
    <row r="57" spans="1:17" ht="15.75" thickBot="1">
      <c r="A57" s="58"/>
      <c r="B57" s="133"/>
      <c r="C57" s="141"/>
      <c r="D57" s="142"/>
      <c r="E57" s="46"/>
      <c r="F57" s="36"/>
      <c r="G57" s="141"/>
      <c r="H57" s="142"/>
      <c r="I57" s="46"/>
      <c r="J57" s="36"/>
      <c r="K57" s="141"/>
      <c r="L57" s="142"/>
      <c r="M57" s="46"/>
      <c r="N57" s="36"/>
      <c r="O57" s="141"/>
      <c r="P57" s="142"/>
      <c r="Q57" s="46"/>
    </row>
    <row r="58" spans="1:17" ht="15.75" thickTop="1">
      <c r="A58" s="58"/>
      <c r="B58" s="19"/>
      <c r="C58" s="105"/>
      <c r="D58" s="105"/>
      <c r="E58" s="105"/>
      <c r="F58" s="19"/>
      <c r="G58" s="105"/>
      <c r="H58" s="105"/>
      <c r="I58" s="105"/>
      <c r="J58" s="19"/>
      <c r="K58" s="105"/>
      <c r="L58" s="105"/>
      <c r="M58" s="105"/>
      <c r="N58" s="19"/>
      <c r="O58" s="105"/>
      <c r="P58" s="105"/>
      <c r="Q58" s="105"/>
    </row>
    <row r="59" spans="1:17">
      <c r="A59" s="58"/>
      <c r="B59" s="109" t="s">
        <v>309</v>
      </c>
      <c r="C59" s="36"/>
      <c r="D59" s="36"/>
      <c r="E59" s="36"/>
      <c r="F59" s="16"/>
      <c r="G59" s="36"/>
      <c r="H59" s="36"/>
      <c r="I59" s="36"/>
      <c r="J59" s="16"/>
      <c r="K59" s="36"/>
      <c r="L59" s="36"/>
      <c r="M59" s="36"/>
      <c r="N59" s="16"/>
      <c r="O59" s="36"/>
      <c r="P59" s="36"/>
      <c r="Q59" s="36"/>
    </row>
    <row r="60" spans="1:17">
      <c r="A60" s="58"/>
      <c r="B60" s="128" t="s">
        <v>369</v>
      </c>
      <c r="C60" s="128" t="s">
        <v>149</v>
      </c>
      <c r="D60" s="126" t="s">
        <v>393</v>
      </c>
      <c r="E60" s="128" t="s">
        <v>158</v>
      </c>
      <c r="F60" s="33"/>
      <c r="G60" s="128" t="s">
        <v>149</v>
      </c>
      <c r="H60" s="126" t="s">
        <v>237</v>
      </c>
      <c r="I60" s="33"/>
      <c r="J60" s="33"/>
      <c r="K60" s="128" t="s">
        <v>149</v>
      </c>
      <c r="L60" s="126" t="s">
        <v>237</v>
      </c>
      <c r="M60" s="33"/>
      <c r="N60" s="33"/>
      <c r="O60" s="128" t="s">
        <v>149</v>
      </c>
      <c r="P60" s="126" t="s">
        <v>237</v>
      </c>
      <c r="Q60" s="33"/>
    </row>
    <row r="61" spans="1:17">
      <c r="A61" s="58"/>
      <c r="B61" s="128"/>
      <c r="C61" s="128"/>
      <c r="D61" s="126"/>
      <c r="E61" s="128"/>
      <c r="F61" s="33"/>
      <c r="G61" s="128"/>
      <c r="H61" s="126"/>
      <c r="I61" s="33"/>
      <c r="J61" s="33"/>
      <c r="K61" s="128"/>
      <c r="L61" s="126"/>
      <c r="M61" s="33"/>
      <c r="N61" s="33"/>
      <c r="O61" s="128"/>
      <c r="P61" s="126"/>
      <c r="Q61" s="33"/>
    </row>
    <row r="62" spans="1:17">
      <c r="A62" s="58"/>
      <c r="B62" s="112" t="s">
        <v>386</v>
      </c>
      <c r="C62" s="36"/>
      <c r="D62" s="36"/>
      <c r="E62" s="36"/>
      <c r="F62" s="16"/>
      <c r="G62" s="36"/>
      <c r="H62" s="36"/>
      <c r="I62" s="36"/>
      <c r="J62" s="16"/>
      <c r="K62" s="36"/>
      <c r="L62" s="36"/>
      <c r="M62" s="36"/>
      <c r="N62" s="16"/>
      <c r="O62" s="36"/>
      <c r="P62" s="36"/>
      <c r="Q62" s="36"/>
    </row>
    <row r="63" spans="1:17">
      <c r="A63" s="58"/>
      <c r="B63" s="125" t="s">
        <v>387</v>
      </c>
      <c r="C63" s="126">
        <v>2.2000000000000002</v>
      </c>
      <c r="D63" s="126"/>
      <c r="E63" s="33"/>
      <c r="F63" s="33"/>
      <c r="G63" s="126" t="s">
        <v>237</v>
      </c>
      <c r="H63" s="126"/>
      <c r="I63" s="33"/>
      <c r="J63" s="33"/>
      <c r="K63" s="126">
        <v>1.8</v>
      </c>
      <c r="L63" s="126"/>
      <c r="M63" s="33"/>
      <c r="N63" s="33"/>
      <c r="O63" s="126" t="s">
        <v>237</v>
      </c>
      <c r="P63" s="126"/>
      <c r="Q63" s="33"/>
    </row>
    <row r="64" spans="1:17">
      <c r="A64" s="58"/>
      <c r="B64" s="125"/>
      <c r="C64" s="126"/>
      <c r="D64" s="126"/>
      <c r="E64" s="33"/>
      <c r="F64" s="33"/>
      <c r="G64" s="126"/>
      <c r="H64" s="126"/>
      <c r="I64" s="33"/>
      <c r="J64" s="33"/>
      <c r="K64" s="126"/>
      <c r="L64" s="126"/>
      <c r="M64" s="33"/>
      <c r="N64" s="33"/>
      <c r="O64" s="126"/>
      <c r="P64" s="126"/>
      <c r="Q64" s="33"/>
    </row>
    <row r="65" spans="1:17">
      <c r="A65" s="58"/>
      <c r="B65" s="123" t="s">
        <v>388</v>
      </c>
      <c r="C65" s="131" t="s">
        <v>403</v>
      </c>
      <c r="D65" s="131"/>
      <c r="E65" s="133" t="s">
        <v>158</v>
      </c>
      <c r="F65" s="36"/>
      <c r="G65" s="131" t="s">
        <v>237</v>
      </c>
      <c r="H65" s="131"/>
      <c r="I65" s="36"/>
      <c r="J65" s="36"/>
      <c r="K65" s="131" t="s">
        <v>242</v>
      </c>
      <c r="L65" s="131"/>
      <c r="M65" s="133" t="s">
        <v>158</v>
      </c>
      <c r="N65" s="36"/>
      <c r="O65" s="131" t="s">
        <v>237</v>
      </c>
      <c r="P65" s="131"/>
      <c r="Q65" s="36"/>
    </row>
    <row r="66" spans="1:17" ht="15.75" thickBot="1">
      <c r="A66" s="58"/>
      <c r="B66" s="123"/>
      <c r="C66" s="132"/>
      <c r="D66" s="132"/>
      <c r="E66" s="134"/>
      <c r="F66" s="36"/>
      <c r="G66" s="132"/>
      <c r="H66" s="132"/>
      <c r="I66" s="63"/>
      <c r="J66" s="36"/>
      <c r="K66" s="132"/>
      <c r="L66" s="132"/>
      <c r="M66" s="134"/>
      <c r="N66" s="36"/>
      <c r="O66" s="132"/>
      <c r="P66" s="132"/>
      <c r="Q66" s="63"/>
    </row>
    <row r="67" spans="1:17">
      <c r="A67" s="58"/>
      <c r="B67" s="125" t="s">
        <v>391</v>
      </c>
      <c r="C67" s="135" t="s">
        <v>149</v>
      </c>
      <c r="D67" s="136">
        <v>1.6</v>
      </c>
      <c r="E67" s="31"/>
      <c r="F67" s="33"/>
      <c r="G67" s="135" t="s">
        <v>149</v>
      </c>
      <c r="H67" s="136" t="s">
        <v>237</v>
      </c>
      <c r="I67" s="31"/>
      <c r="J67" s="33"/>
      <c r="K67" s="135" t="s">
        <v>149</v>
      </c>
      <c r="L67" s="136">
        <v>1.3</v>
      </c>
      <c r="M67" s="31"/>
      <c r="N67" s="33"/>
      <c r="O67" s="135" t="s">
        <v>149</v>
      </c>
      <c r="P67" s="136" t="s">
        <v>237</v>
      </c>
      <c r="Q67" s="31"/>
    </row>
    <row r="68" spans="1:17" ht="15.75" thickBot="1">
      <c r="A68" s="58"/>
      <c r="B68" s="125"/>
      <c r="C68" s="129"/>
      <c r="D68" s="127"/>
      <c r="E68" s="39"/>
      <c r="F68" s="33"/>
      <c r="G68" s="129"/>
      <c r="H68" s="127"/>
      <c r="I68" s="39"/>
      <c r="J68" s="33"/>
      <c r="K68" s="129"/>
      <c r="L68" s="127"/>
      <c r="M68" s="39"/>
      <c r="N68" s="33"/>
      <c r="O68" s="129"/>
      <c r="P68" s="127"/>
      <c r="Q68" s="39"/>
    </row>
    <row r="69" spans="1:17">
      <c r="A69" s="58"/>
      <c r="B69" s="112" t="s">
        <v>404</v>
      </c>
      <c r="C69" s="137" t="s">
        <v>405</v>
      </c>
      <c r="D69" s="137"/>
      <c r="E69" s="116" t="s">
        <v>158</v>
      </c>
      <c r="F69" s="16"/>
      <c r="G69" s="45"/>
      <c r="H69" s="45"/>
      <c r="I69" s="45"/>
      <c r="J69" s="16"/>
      <c r="K69" s="137" t="s">
        <v>393</v>
      </c>
      <c r="L69" s="137"/>
      <c r="M69" s="116" t="s">
        <v>158</v>
      </c>
      <c r="N69" s="16"/>
      <c r="O69" s="45"/>
      <c r="P69" s="45"/>
      <c r="Q69" s="45"/>
    </row>
    <row r="70" spans="1:17">
      <c r="A70" s="58"/>
      <c r="B70" s="125" t="s">
        <v>406</v>
      </c>
      <c r="C70" s="126" t="s">
        <v>237</v>
      </c>
      <c r="D70" s="126"/>
      <c r="E70" s="33"/>
      <c r="F70" s="33"/>
      <c r="G70" s="126" t="s">
        <v>237</v>
      </c>
      <c r="H70" s="126"/>
      <c r="I70" s="33"/>
      <c r="J70" s="33"/>
      <c r="K70" s="126">
        <v>0.2</v>
      </c>
      <c r="L70" s="126"/>
      <c r="M70" s="33"/>
      <c r="N70" s="33"/>
      <c r="O70" s="126" t="s">
        <v>237</v>
      </c>
      <c r="P70" s="126"/>
      <c r="Q70" s="33"/>
    </row>
    <row r="71" spans="1:17" ht="15.75" thickBot="1">
      <c r="A71" s="58"/>
      <c r="B71" s="125"/>
      <c r="C71" s="127"/>
      <c r="D71" s="127"/>
      <c r="E71" s="39"/>
      <c r="F71" s="33"/>
      <c r="G71" s="127"/>
      <c r="H71" s="127"/>
      <c r="I71" s="39"/>
      <c r="J71" s="33"/>
      <c r="K71" s="127"/>
      <c r="L71" s="127"/>
      <c r="M71" s="39"/>
      <c r="N71" s="33"/>
      <c r="O71" s="127"/>
      <c r="P71" s="127"/>
      <c r="Q71" s="39"/>
    </row>
    <row r="72" spans="1:17">
      <c r="A72" s="58"/>
      <c r="B72" s="123" t="s">
        <v>407</v>
      </c>
      <c r="C72" s="140" t="s">
        <v>149</v>
      </c>
      <c r="D72" s="137" t="s">
        <v>405</v>
      </c>
      <c r="E72" s="140" t="s">
        <v>158</v>
      </c>
      <c r="F72" s="36"/>
      <c r="G72" s="140" t="s">
        <v>149</v>
      </c>
      <c r="H72" s="137" t="s">
        <v>237</v>
      </c>
      <c r="I72" s="45"/>
      <c r="J72" s="36"/>
      <c r="K72" s="140" t="s">
        <v>149</v>
      </c>
      <c r="L72" s="137" t="s">
        <v>403</v>
      </c>
      <c r="M72" s="140" t="s">
        <v>158</v>
      </c>
      <c r="N72" s="36"/>
      <c r="O72" s="140" t="s">
        <v>149</v>
      </c>
      <c r="P72" s="137" t="s">
        <v>237</v>
      </c>
      <c r="Q72" s="45"/>
    </row>
    <row r="73" spans="1:17" ht="15.75" thickBot="1">
      <c r="A73" s="58"/>
      <c r="B73" s="123"/>
      <c r="C73" s="134"/>
      <c r="D73" s="132"/>
      <c r="E73" s="134"/>
      <c r="F73" s="36"/>
      <c r="G73" s="134"/>
      <c r="H73" s="132"/>
      <c r="I73" s="63"/>
      <c r="J73" s="36"/>
      <c r="K73" s="134"/>
      <c r="L73" s="132"/>
      <c r="M73" s="134"/>
      <c r="N73" s="36"/>
      <c r="O73" s="134"/>
      <c r="P73" s="132"/>
      <c r="Q73" s="63"/>
    </row>
    <row r="74" spans="1:17">
      <c r="A74" s="58"/>
      <c r="B74" s="125" t="s">
        <v>399</v>
      </c>
      <c r="C74" s="136">
        <v>1.5</v>
      </c>
      <c r="D74" s="136"/>
      <c r="E74" s="31"/>
      <c r="F74" s="33"/>
      <c r="G74" s="136" t="s">
        <v>237</v>
      </c>
      <c r="H74" s="136"/>
      <c r="I74" s="31"/>
      <c r="J74" s="33"/>
      <c r="K74" s="136">
        <v>0.7</v>
      </c>
      <c r="L74" s="136"/>
      <c r="M74" s="31"/>
      <c r="N74" s="33"/>
      <c r="O74" s="136" t="s">
        <v>237</v>
      </c>
      <c r="P74" s="136"/>
      <c r="Q74" s="31"/>
    </row>
    <row r="75" spans="1:17" ht="15.75" thickBot="1">
      <c r="A75" s="58"/>
      <c r="B75" s="125"/>
      <c r="C75" s="127"/>
      <c r="D75" s="127"/>
      <c r="E75" s="39"/>
      <c r="F75" s="33"/>
      <c r="G75" s="127"/>
      <c r="H75" s="127"/>
      <c r="I75" s="39"/>
      <c r="J75" s="33"/>
      <c r="K75" s="127"/>
      <c r="L75" s="127"/>
      <c r="M75" s="39"/>
      <c r="N75" s="33"/>
      <c r="O75" s="127"/>
      <c r="P75" s="127"/>
      <c r="Q75" s="39"/>
    </row>
    <row r="76" spans="1:17">
      <c r="A76" s="58"/>
      <c r="B76" s="133" t="s">
        <v>379</v>
      </c>
      <c r="C76" s="140" t="s">
        <v>149</v>
      </c>
      <c r="D76" s="137">
        <v>0.7</v>
      </c>
      <c r="E76" s="45"/>
      <c r="F76" s="36"/>
      <c r="G76" s="140" t="s">
        <v>149</v>
      </c>
      <c r="H76" s="137" t="s">
        <v>237</v>
      </c>
      <c r="I76" s="45"/>
      <c r="J76" s="36"/>
      <c r="K76" s="140" t="s">
        <v>149</v>
      </c>
      <c r="L76" s="137">
        <v>0.7</v>
      </c>
      <c r="M76" s="45"/>
      <c r="N76" s="36"/>
      <c r="O76" s="140" t="s">
        <v>149</v>
      </c>
      <c r="P76" s="137" t="s">
        <v>237</v>
      </c>
      <c r="Q76" s="45"/>
    </row>
    <row r="77" spans="1:17" ht="15.75" thickBot="1">
      <c r="A77" s="58"/>
      <c r="B77" s="133"/>
      <c r="C77" s="141"/>
      <c r="D77" s="142"/>
      <c r="E77" s="46"/>
      <c r="F77" s="36"/>
      <c r="G77" s="141"/>
      <c r="H77" s="142"/>
      <c r="I77" s="46"/>
      <c r="J77" s="36"/>
      <c r="K77" s="141"/>
      <c r="L77" s="142"/>
      <c r="M77" s="46"/>
      <c r="N77" s="36"/>
      <c r="O77" s="141"/>
      <c r="P77" s="142"/>
      <c r="Q77" s="46"/>
    </row>
    <row r="78" spans="1:17" ht="15.75" thickTop="1">
      <c r="A78" s="58"/>
      <c r="B78" s="36"/>
      <c r="C78" s="36"/>
      <c r="D78" s="36"/>
      <c r="E78" s="36"/>
      <c r="F78" s="36"/>
      <c r="G78" s="36"/>
      <c r="H78" s="36"/>
      <c r="I78" s="36"/>
      <c r="J78" s="36"/>
      <c r="K78" s="36"/>
      <c r="L78" s="36"/>
      <c r="M78" s="36"/>
      <c r="N78" s="36"/>
      <c r="O78" s="36"/>
      <c r="P78" s="36"/>
      <c r="Q78" s="36"/>
    </row>
    <row r="79" spans="1:17">
      <c r="A79" s="58"/>
      <c r="B79" s="13"/>
      <c r="C79" s="13"/>
    </row>
    <row r="80" spans="1:17" ht="36">
      <c r="A80" s="58"/>
      <c r="B80" s="143" t="s">
        <v>408</v>
      </c>
      <c r="C80" s="55" t="s">
        <v>409</v>
      </c>
    </row>
    <row r="81" spans="1:3">
      <c r="A81" s="58"/>
      <c r="B81" s="13"/>
      <c r="C81" s="13"/>
    </row>
    <row r="82" spans="1:3" ht="48">
      <c r="A82" s="58"/>
      <c r="B82" s="143" t="s">
        <v>410</v>
      </c>
      <c r="C82" s="55" t="s">
        <v>411</v>
      </c>
    </row>
    <row r="83" spans="1:3">
      <c r="A83" s="58"/>
      <c r="B83" s="13"/>
      <c r="C83" s="13"/>
    </row>
    <row r="84" spans="1:3" ht="48">
      <c r="A84" s="58"/>
      <c r="B84" s="143" t="s">
        <v>412</v>
      </c>
      <c r="C84" s="55" t="s">
        <v>413</v>
      </c>
    </row>
  </sheetData>
  <mergeCells count="405">
    <mergeCell ref="B5:Q5"/>
    <mergeCell ref="B78:Q78"/>
    <mergeCell ref="N76:N77"/>
    <mergeCell ref="O76:O77"/>
    <mergeCell ref="P76:P77"/>
    <mergeCell ref="Q76:Q77"/>
    <mergeCell ref="A1:A2"/>
    <mergeCell ref="B1:Q1"/>
    <mergeCell ref="B2:Q2"/>
    <mergeCell ref="B3:Q3"/>
    <mergeCell ref="A4:A84"/>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D69"/>
    <mergeCell ref="G69:I69"/>
    <mergeCell ref="K69:L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J34:J35"/>
    <mergeCell ref="K34:L35"/>
    <mergeCell ref="M34:M35"/>
    <mergeCell ref="N34:N35"/>
    <mergeCell ref="O34:P35"/>
    <mergeCell ref="Q34:Q35"/>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C11:E11"/>
    <mergeCell ref="G11:I11"/>
    <mergeCell ref="K11:M11"/>
    <mergeCell ref="O11:Q11"/>
    <mergeCell ref="B13:B14"/>
    <mergeCell ref="C13:D14"/>
    <mergeCell ref="E13:E14"/>
    <mergeCell ref="F13:F14"/>
    <mergeCell ref="G13:H14"/>
    <mergeCell ref="I13:I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7.42578125" customWidth="1"/>
    <col min="4" max="4" width="9.140625" customWidth="1"/>
    <col min="5" max="5" width="17.42578125" customWidth="1"/>
    <col min="6" max="6" width="3.28515625" customWidth="1"/>
    <col min="7" max="7" width="11.42578125" customWidth="1"/>
    <col min="8" max="8" width="7.28515625" customWidth="1"/>
    <col min="9" max="9" width="17.42578125" customWidth="1"/>
    <col min="10" max="11" width="9.140625" customWidth="1"/>
    <col min="12" max="12" width="7.28515625" customWidth="1"/>
    <col min="13" max="13" width="3.28515625" customWidth="1"/>
    <col min="14" max="14" width="9.140625" customWidth="1"/>
    <col min="15" max="15" width="3.28515625" customWidth="1"/>
    <col min="16" max="16" width="9.140625" customWidth="1"/>
    <col min="17" max="17" width="17.42578125" customWidth="1"/>
  </cols>
  <sheetData>
    <row r="1" spans="1:17" ht="15" customHeight="1">
      <c r="A1" s="7" t="s">
        <v>7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15</v>
      </c>
      <c r="B3" s="57" t="s">
        <v>5</v>
      </c>
      <c r="C3" s="57"/>
      <c r="D3" s="57"/>
      <c r="E3" s="57"/>
      <c r="F3" s="57"/>
      <c r="G3" s="57"/>
      <c r="H3" s="57"/>
      <c r="I3" s="57"/>
      <c r="J3" s="57"/>
      <c r="K3" s="57"/>
      <c r="L3" s="57"/>
      <c r="M3" s="57"/>
      <c r="N3" s="57"/>
      <c r="O3" s="57"/>
      <c r="P3" s="57"/>
      <c r="Q3" s="57"/>
    </row>
    <row r="4" spans="1:17" ht="15" customHeight="1">
      <c r="A4" s="58" t="s">
        <v>731</v>
      </c>
      <c r="B4" s="57" t="s">
        <v>5</v>
      </c>
      <c r="C4" s="57"/>
      <c r="D4" s="57"/>
      <c r="E4" s="57"/>
      <c r="F4" s="57"/>
      <c r="G4" s="57"/>
      <c r="H4" s="57"/>
      <c r="I4" s="57"/>
      <c r="J4" s="57"/>
      <c r="K4" s="57"/>
      <c r="L4" s="57"/>
      <c r="M4" s="57"/>
      <c r="N4" s="57"/>
      <c r="O4" s="57"/>
      <c r="P4" s="57"/>
      <c r="Q4" s="57"/>
    </row>
    <row r="5" spans="1:17">
      <c r="A5" s="58"/>
      <c r="B5" s="60" t="s">
        <v>732</v>
      </c>
      <c r="C5" s="60"/>
      <c r="D5" s="60"/>
      <c r="E5" s="60"/>
      <c r="F5" s="60"/>
      <c r="G5" s="60"/>
      <c r="H5" s="60"/>
      <c r="I5" s="60"/>
      <c r="J5" s="60"/>
      <c r="K5" s="60"/>
      <c r="L5" s="60"/>
      <c r="M5" s="60"/>
      <c r="N5" s="60"/>
      <c r="O5" s="60"/>
      <c r="P5" s="60"/>
      <c r="Q5" s="60"/>
    </row>
    <row r="6" spans="1:17">
      <c r="A6" s="58"/>
      <c r="B6" s="23"/>
      <c r="C6" s="23"/>
      <c r="D6" s="23"/>
      <c r="E6" s="23"/>
      <c r="F6" s="23"/>
      <c r="G6" s="23"/>
      <c r="H6" s="23"/>
      <c r="I6" s="23"/>
      <c r="J6" s="23"/>
      <c r="K6" s="23"/>
      <c r="L6" s="23"/>
      <c r="M6" s="23"/>
      <c r="N6" s="23"/>
      <c r="O6" s="23"/>
      <c r="P6" s="23"/>
      <c r="Q6" s="23"/>
    </row>
    <row r="7" spans="1:17">
      <c r="A7" s="58"/>
      <c r="B7" s="13"/>
      <c r="C7" s="13"/>
      <c r="D7" s="13"/>
      <c r="E7" s="13"/>
      <c r="F7" s="13"/>
      <c r="G7" s="13"/>
      <c r="H7" s="13"/>
      <c r="I7" s="13"/>
      <c r="J7" s="13"/>
      <c r="K7" s="13"/>
      <c r="L7" s="13"/>
      <c r="M7" s="13"/>
      <c r="N7" s="13"/>
      <c r="O7" s="13"/>
      <c r="P7" s="13"/>
      <c r="Q7" s="13"/>
    </row>
    <row r="8" spans="1:17">
      <c r="A8" s="58"/>
      <c r="B8" s="77" t="s">
        <v>145</v>
      </c>
      <c r="C8" s="24" t="s">
        <v>417</v>
      </c>
      <c r="D8" s="24"/>
      <c r="E8" s="24"/>
      <c r="F8" s="24"/>
      <c r="G8" s="24"/>
      <c r="H8" s="24"/>
      <c r="I8" s="24"/>
      <c r="J8" s="36"/>
      <c r="K8" s="24" t="s">
        <v>419</v>
      </c>
      <c r="L8" s="24"/>
      <c r="M8" s="24"/>
      <c r="N8" s="24"/>
      <c r="O8" s="24"/>
      <c r="P8" s="24"/>
      <c r="Q8" s="24"/>
    </row>
    <row r="9" spans="1:17" ht="15.75" thickBot="1">
      <c r="A9" s="58"/>
      <c r="B9" s="77"/>
      <c r="C9" s="25" t="s">
        <v>418</v>
      </c>
      <c r="D9" s="25"/>
      <c r="E9" s="25"/>
      <c r="F9" s="25"/>
      <c r="G9" s="25"/>
      <c r="H9" s="25"/>
      <c r="I9" s="25"/>
      <c r="J9" s="36"/>
      <c r="K9" s="25" t="s">
        <v>418</v>
      </c>
      <c r="L9" s="25"/>
      <c r="M9" s="25"/>
      <c r="N9" s="25"/>
      <c r="O9" s="25"/>
      <c r="P9" s="25"/>
      <c r="Q9" s="25"/>
    </row>
    <row r="10" spans="1:17" ht="15.75" thickBot="1">
      <c r="A10" s="58"/>
      <c r="B10" s="96"/>
      <c r="C10" s="73">
        <v>2014</v>
      </c>
      <c r="D10" s="73"/>
      <c r="E10" s="73"/>
      <c r="F10" s="22"/>
      <c r="G10" s="73">
        <v>2013</v>
      </c>
      <c r="H10" s="73"/>
      <c r="I10" s="73"/>
      <c r="J10" s="16"/>
      <c r="K10" s="73">
        <v>2014</v>
      </c>
      <c r="L10" s="73"/>
      <c r="M10" s="73"/>
      <c r="N10" s="22"/>
      <c r="O10" s="73">
        <v>2013</v>
      </c>
      <c r="P10" s="73"/>
      <c r="Q10" s="73"/>
    </row>
    <row r="11" spans="1:17">
      <c r="A11" s="58"/>
      <c r="B11" s="144" t="s">
        <v>420</v>
      </c>
      <c r="C11" s="27" t="s">
        <v>149</v>
      </c>
      <c r="D11" s="29">
        <v>1.6</v>
      </c>
      <c r="E11" s="31"/>
      <c r="F11" s="33"/>
      <c r="G11" s="27" t="s">
        <v>149</v>
      </c>
      <c r="H11" s="29">
        <v>1.6</v>
      </c>
      <c r="I11" s="31"/>
      <c r="J11" s="33"/>
      <c r="K11" s="27" t="s">
        <v>149</v>
      </c>
      <c r="L11" s="29">
        <v>1.8</v>
      </c>
      <c r="M11" s="31"/>
      <c r="N11" s="33"/>
      <c r="O11" s="27" t="s">
        <v>149</v>
      </c>
      <c r="P11" s="29">
        <v>3.6</v>
      </c>
      <c r="Q11" s="31"/>
    </row>
    <row r="12" spans="1:17">
      <c r="A12" s="58"/>
      <c r="B12" s="144"/>
      <c r="C12" s="28"/>
      <c r="D12" s="30"/>
      <c r="E12" s="32"/>
      <c r="F12" s="33"/>
      <c r="G12" s="28"/>
      <c r="H12" s="30"/>
      <c r="I12" s="32"/>
      <c r="J12" s="33"/>
      <c r="K12" s="28"/>
      <c r="L12" s="30"/>
      <c r="M12" s="32"/>
      <c r="N12" s="33"/>
      <c r="O12" s="28"/>
      <c r="P12" s="30"/>
      <c r="Q12" s="32"/>
    </row>
    <row r="13" spans="1:17">
      <c r="A13" s="58"/>
      <c r="B13" s="145" t="s">
        <v>421</v>
      </c>
      <c r="C13" s="35">
        <v>1.8</v>
      </c>
      <c r="D13" s="35"/>
      <c r="E13" s="36"/>
      <c r="F13" s="36"/>
      <c r="G13" s="35">
        <v>2.1</v>
      </c>
      <c r="H13" s="35"/>
      <c r="I13" s="36"/>
      <c r="J13" s="36"/>
      <c r="K13" s="35">
        <v>5.2</v>
      </c>
      <c r="L13" s="35"/>
      <c r="M13" s="36"/>
      <c r="N13" s="36"/>
      <c r="O13" s="35">
        <v>6.3</v>
      </c>
      <c r="P13" s="35"/>
      <c r="Q13" s="36"/>
    </row>
    <row r="14" spans="1:17">
      <c r="A14" s="58"/>
      <c r="B14" s="145"/>
      <c r="C14" s="35"/>
      <c r="D14" s="35"/>
      <c r="E14" s="36"/>
      <c r="F14" s="36"/>
      <c r="G14" s="35"/>
      <c r="H14" s="35"/>
      <c r="I14" s="36"/>
      <c r="J14" s="36"/>
      <c r="K14" s="35"/>
      <c r="L14" s="35"/>
      <c r="M14" s="36"/>
      <c r="N14" s="36"/>
      <c r="O14" s="35"/>
      <c r="P14" s="35"/>
      <c r="Q14" s="36"/>
    </row>
    <row r="15" spans="1:17">
      <c r="A15" s="58"/>
      <c r="B15" s="144" t="s">
        <v>422</v>
      </c>
      <c r="C15" s="37">
        <v>0.6</v>
      </c>
      <c r="D15" s="37"/>
      <c r="E15" s="33"/>
      <c r="F15" s="33"/>
      <c r="G15" s="37">
        <v>1.9</v>
      </c>
      <c r="H15" s="37"/>
      <c r="I15" s="33"/>
      <c r="J15" s="33"/>
      <c r="K15" s="37">
        <v>2.4</v>
      </c>
      <c r="L15" s="37"/>
      <c r="M15" s="33"/>
      <c r="N15" s="33"/>
      <c r="O15" s="37">
        <v>3.9</v>
      </c>
      <c r="P15" s="37"/>
      <c r="Q15" s="33"/>
    </row>
    <row r="16" spans="1:17" ht="15.75" thickBot="1">
      <c r="A16" s="58"/>
      <c r="B16" s="144"/>
      <c r="C16" s="38"/>
      <c r="D16" s="38"/>
      <c r="E16" s="39"/>
      <c r="F16" s="33"/>
      <c r="G16" s="38"/>
      <c r="H16" s="38"/>
      <c r="I16" s="39"/>
      <c r="J16" s="33"/>
      <c r="K16" s="38"/>
      <c r="L16" s="38"/>
      <c r="M16" s="39"/>
      <c r="N16" s="33"/>
      <c r="O16" s="38"/>
      <c r="P16" s="38"/>
      <c r="Q16" s="39"/>
    </row>
    <row r="17" spans="1:17">
      <c r="A17" s="58"/>
      <c r="B17" s="145" t="s">
        <v>423</v>
      </c>
      <c r="C17" s="41" t="s">
        <v>149</v>
      </c>
      <c r="D17" s="43">
        <v>4</v>
      </c>
      <c r="E17" s="45"/>
      <c r="F17" s="36"/>
      <c r="G17" s="41" t="s">
        <v>149</v>
      </c>
      <c r="H17" s="43">
        <v>5.6</v>
      </c>
      <c r="I17" s="45"/>
      <c r="J17" s="36"/>
      <c r="K17" s="41" t="s">
        <v>149</v>
      </c>
      <c r="L17" s="43">
        <v>9.4</v>
      </c>
      <c r="M17" s="45"/>
      <c r="N17" s="36"/>
      <c r="O17" s="41" t="s">
        <v>149</v>
      </c>
      <c r="P17" s="43">
        <v>13.8</v>
      </c>
      <c r="Q17" s="45"/>
    </row>
    <row r="18" spans="1:17" ht="15.75" thickBot="1">
      <c r="A18" s="58"/>
      <c r="B18" s="145"/>
      <c r="C18" s="42"/>
      <c r="D18" s="44"/>
      <c r="E18" s="46"/>
      <c r="F18" s="36"/>
      <c r="G18" s="42"/>
      <c r="H18" s="44"/>
      <c r="I18" s="46"/>
      <c r="J18" s="36"/>
      <c r="K18" s="42"/>
      <c r="L18" s="44"/>
      <c r="M18" s="46"/>
      <c r="N18" s="36"/>
      <c r="O18" s="42"/>
      <c r="P18" s="44"/>
      <c r="Q18" s="46"/>
    </row>
    <row r="19" spans="1:17" ht="15.75" thickTop="1">
      <c r="A19" s="58" t="s">
        <v>733</v>
      </c>
      <c r="B19" s="57" t="s">
        <v>5</v>
      </c>
      <c r="C19" s="57"/>
      <c r="D19" s="57"/>
      <c r="E19" s="57"/>
      <c r="F19" s="57"/>
      <c r="G19" s="57"/>
      <c r="H19" s="57"/>
      <c r="I19" s="57"/>
      <c r="J19" s="57"/>
      <c r="K19" s="57"/>
      <c r="L19" s="57"/>
      <c r="M19" s="57"/>
      <c r="N19" s="57"/>
      <c r="O19" s="57"/>
      <c r="P19" s="57"/>
      <c r="Q19" s="57"/>
    </row>
    <row r="20" spans="1:17">
      <c r="A20" s="58"/>
      <c r="B20" s="60" t="s">
        <v>425</v>
      </c>
      <c r="C20" s="60"/>
      <c r="D20" s="60"/>
      <c r="E20" s="60"/>
      <c r="F20" s="60"/>
      <c r="G20" s="60"/>
      <c r="H20" s="60"/>
      <c r="I20" s="60"/>
      <c r="J20" s="60"/>
      <c r="K20" s="60"/>
      <c r="L20" s="60"/>
      <c r="M20" s="60"/>
      <c r="N20" s="60"/>
      <c r="O20" s="60"/>
      <c r="P20" s="60"/>
      <c r="Q20" s="60"/>
    </row>
    <row r="21" spans="1:17">
      <c r="A21" s="58"/>
      <c r="B21" s="23"/>
      <c r="C21" s="23"/>
      <c r="D21" s="23"/>
      <c r="E21" s="23"/>
      <c r="F21" s="23"/>
      <c r="G21" s="23"/>
      <c r="H21" s="23"/>
      <c r="I21" s="23"/>
      <c r="J21" s="23"/>
      <c r="K21" s="23"/>
      <c r="L21" s="23"/>
    </row>
    <row r="22" spans="1:17">
      <c r="A22" s="58"/>
      <c r="B22" s="13"/>
      <c r="C22" s="13"/>
      <c r="D22" s="13"/>
      <c r="E22" s="13"/>
      <c r="F22" s="13"/>
      <c r="G22" s="13"/>
      <c r="H22" s="13"/>
      <c r="I22" s="13"/>
      <c r="J22" s="13"/>
      <c r="K22" s="13"/>
      <c r="L22" s="13"/>
    </row>
    <row r="23" spans="1:17" ht="26.25">
      <c r="A23" s="58"/>
      <c r="B23" s="47" t="s">
        <v>426</v>
      </c>
      <c r="C23" s="36"/>
      <c r="D23" s="36"/>
      <c r="E23" s="16"/>
      <c r="F23" s="36"/>
      <c r="G23" s="36"/>
      <c r="H23" s="36"/>
      <c r="I23" s="16"/>
      <c r="J23" s="36"/>
      <c r="K23" s="36"/>
      <c r="L23" s="36"/>
    </row>
    <row r="24" spans="1:17">
      <c r="A24" s="58"/>
      <c r="B24" s="40"/>
      <c r="C24" s="24" t="s">
        <v>427</v>
      </c>
      <c r="D24" s="24"/>
      <c r="E24" s="36"/>
      <c r="F24" s="24" t="s">
        <v>429</v>
      </c>
      <c r="G24" s="24"/>
      <c r="H24" s="24"/>
      <c r="I24" s="36"/>
      <c r="J24" s="24" t="s">
        <v>432</v>
      </c>
      <c r="K24" s="24"/>
      <c r="L24" s="24"/>
    </row>
    <row r="25" spans="1:17">
      <c r="A25" s="58"/>
      <c r="B25" s="40"/>
      <c r="C25" s="24" t="s">
        <v>428</v>
      </c>
      <c r="D25" s="24"/>
      <c r="E25" s="36"/>
      <c r="F25" s="24" t="s">
        <v>430</v>
      </c>
      <c r="G25" s="24"/>
      <c r="H25" s="24"/>
      <c r="I25" s="36"/>
      <c r="J25" s="24" t="s">
        <v>433</v>
      </c>
      <c r="K25" s="24"/>
      <c r="L25" s="24"/>
    </row>
    <row r="26" spans="1:17" ht="15.75" thickBot="1">
      <c r="A26" s="58"/>
      <c r="B26" s="40"/>
      <c r="C26" s="82"/>
      <c r="D26" s="82"/>
      <c r="E26" s="36"/>
      <c r="F26" s="25" t="s">
        <v>431</v>
      </c>
      <c r="G26" s="25"/>
      <c r="H26" s="25"/>
      <c r="I26" s="36"/>
      <c r="J26" s="82"/>
      <c r="K26" s="82"/>
      <c r="L26" s="82"/>
    </row>
    <row r="27" spans="1:17">
      <c r="A27" s="58"/>
      <c r="B27" s="26" t="s">
        <v>434</v>
      </c>
      <c r="C27" s="29">
        <v>0.3</v>
      </c>
      <c r="D27" s="31"/>
      <c r="E27" s="33"/>
      <c r="F27" s="27" t="s">
        <v>149</v>
      </c>
      <c r="G27" s="29">
        <v>39.04</v>
      </c>
      <c r="H27" s="31"/>
      <c r="I27" s="33"/>
      <c r="J27" s="31"/>
      <c r="K27" s="31"/>
      <c r="L27" s="31"/>
    </row>
    <row r="28" spans="1:17">
      <c r="A28" s="58"/>
      <c r="B28" s="26"/>
      <c r="C28" s="30"/>
      <c r="D28" s="32"/>
      <c r="E28" s="33"/>
      <c r="F28" s="28"/>
      <c r="G28" s="30"/>
      <c r="H28" s="32"/>
      <c r="I28" s="33"/>
      <c r="J28" s="32"/>
      <c r="K28" s="32"/>
      <c r="L28" s="32"/>
    </row>
    <row r="29" spans="1:17">
      <c r="A29" s="58"/>
      <c r="B29" s="50" t="s">
        <v>435</v>
      </c>
      <c r="C29" s="35">
        <v>0.3</v>
      </c>
      <c r="D29" s="36"/>
      <c r="E29" s="36"/>
      <c r="F29" s="35">
        <v>51.86</v>
      </c>
      <c r="G29" s="35"/>
      <c r="H29" s="36"/>
      <c r="I29" s="36"/>
      <c r="J29" s="36"/>
      <c r="K29" s="36"/>
      <c r="L29" s="36"/>
    </row>
    <row r="30" spans="1:17">
      <c r="A30" s="58"/>
      <c r="B30" s="50"/>
      <c r="C30" s="35"/>
      <c r="D30" s="36"/>
      <c r="E30" s="36"/>
      <c r="F30" s="35"/>
      <c r="G30" s="35"/>
      <c r="H30" s="36"/>
      <c r="I30" s="36"/>
      <c r="J30" s="36"/>
      <c r="K30" s="36"/>
      <c r="L30" s="36"/>
    </row>
    <row r="31" spans="1:17">
      <c r="A31" s="58"/>
      <c r="B31" s="61" t="s">
        <v>436</v>
      </c>
      <c r="C31" s="37">
        <v>0</v>
      </c>
      <c r="D31" s="33"/>
      <c r="E31" s="33"/>
      <c r="F31" s="37">
        <v>37.049999999999997</v>
      </c>
      <c r="G31" s="37"/>
      <c r="H31" s="33"/>
      <c r="I31" s="33"/>
      <c r="J31" s="33"/>
      <c r="K31" s="33"/>
      <c r="L31" s="33"/>
    </row>
    <row r="32" spans="1:17">
      <c r="A32" s="58"/>
      <c r="B32" s="61"/>
      <c r="C32" s="37"/>
      <c r="D32" s="33"/>
      <c r="E32" s="33"/>
      <c r="F32" s="37"/>
      <c r="G32" s="37"/>
      <c r="H32" s="33"/>
      <c r="I32" s="33"/>
      <c r="J32" s="33"/>
      <c r="K32" s="33"/>
      <c r="L32" s="33"/>
    </row>
    <row r="33" spans="1:17">
      <c r="A33" s="58"/>
      <c r="B33" s="50" t="s">
        <v>437</v>
      </c>
      <c r="C33" s="35" t="s">
        <v>389</v>
      </c>
      <c r="D33" s="34" t="s">
        <v>158</v>
      </c>
      <c r="E33" s="36"/>
      <c r="F33" s="35">
        <v>39.64</v>
      </c>
      <c r="G33" s="35"/>
      <c r="H33" s="36"/>
      <c r="I33" s="36"/>
      <c r="J33" s="36"/>
      <c r="K33" s="36"/>
      <c r="L33" s="36"/>
    </row>
    <row r="34" spans="1:17" ht="15.75" thickBot="1">
      <c r="A34" s="58"/>
      <c r="B34" s="50"/>
      <c r="C34" s="62"/>
      <c r="D34" s="106"/>
      <c r="E34" s="36"/>
      <c r="F34" s="62"/>
      <c r="G34" s="62"/>
      <c r="H34" s="63"/>
      <c r="I34" s="36"/>
      <c r="J34" s="63"/>
      <c r="K34" s="63"/>
      <c r="L34" s="63"/>
    </row>
    <row r="35" spans="1:17">
      <c r="A35" s="58"/>
      <c r="B35" s="26" t="s">
        <v>438</v>
      </c>
      <c r="C35" s="29">
        <v>0.3</v>
      </c>
      <c r="D35" s="31"/>
      <c r="E35" s="33"/>
      <c r="F35" s="27" t="s">
        <v>149</v>
      </c>
      <c r="G35" s="29">
        <v>51.86</v>
      </c>
      <c r="H35" s="31"/>
      <c r="I35" s="33"/>
      <c r="J35" s="27" t="s">
        <v>149</v>
      </c>
      <c r="K35" s="29">
        <v>15.7</v>
      </c>
      <c r="L35" s="31"/>
    </row>
    <row r="36" spans="1:17" ht="15.75" thickBot="1">
      <c r="A36" s="58"/>
      <c r="B36" s="26"/>
      <c r="C36" s="78"/>
      <c r="D36" s="68"/>
      <c r="E36" s="33"/>
      <c r="F36" s="65"/>
      <c r="G36" s="78"/>
      <c r="H36" s="68"/>
      <c r="I36" s="33"/>
      <c r="J36" s="65"/>
      <c r="K36" s="78"/>
      <c r="L36" s="68"/>
    </row>
    <row r="37" spans="1:17" ht="15.75" thickTop="1">
      <c r="A37" s="58" t="s">
        <v>734</v>
      </c>
      <c r="B37" s="57" t="s">
        <v>5</v>
      </c>
      <c r="C37" s="57"/>
      <c r="D37" s="57"/>
      <c r="E37" s="57"/>
      <c r="F37" s="57"/>
      <c r="G37" s="57"/>
      <c r="H37" s="57"/>
      <c r="I37" s="57"/>
      <c r="J37" s="57"/>
      <c r="K37" s="57"/>
      <c r="L37" s="57"/>
      <c r="M37" s="57"/>
      <c r="N37" s="57"/>
      <c r="O37" s="57"/>
      <c r="P37" s="57"/>
      <c r="Q37" s="57"/>
    </row>
    <row r="38" spans="1:17">
      <c r="A38" s="58"/>
      <c r="B38" s="60" t="s">
        <v>441</v>
      </c>
      <c r="C38" s="60"/>
      <c r="D38" s="60"/>
      <c r="E38" s="60"/>
      <c r="F38" s="60"/>
      <c r="G38" s="60"/>
      <c r="H38" s="60"/>
      <c r="I38" s="60"/>
      <c r="J38" s="60"/>
      <c r="K38" s="60"/>
      <c r="L38" s="60"/>
      <c r="M38" s="60"/>
      <c r="N38" s="60"/>
      <c r="O38" s="60"/>
      <c r="P38" s="60"/>
      <c r="Q38" s="60"/>
    </row>
    <row r="39" spans="1:17">
      <c r="A39" s="58"/>
      <c r="B39" s="23"/>
      <c r="C39" s="23"/>
      <c r="D39" s="23"/>
      <c r="E39" s="23"/>
      <c r="F39" s="23"/>
      <c r="G39" s="23"/>
      <c r="H39" s="23"/>
      <c r="I39" s="23"/>
      <c r="J39" s="23"/>
      <c r="K39" s="23"/>
      <c r="L39" s="23"/>
      <c r="M39" s="23"/>
      <c r="N39" s="23"/>
      <c r="O39" s="23"/>
    </row>
    <row r="40" spans="1:17">
      <c r="A40" s="58"/>
      <c r="B40" s="13"/>
      <c r="C40" s="13"/>
      <c r="D40" s="13"/>
      <c r="E40" s="13"/>
      <c r="F40" s="13"/>
      <c r="G40" s="13"/>
      <c r="H40" s="13"/>
      <c r="I40" s="13"/>
      <c r="J40" s="13"/>
      <c r="K40" s="13"/>
      <c r="L40" s="13"/>
      <c r="M40" s="13"/>
      <c r="N40" s="13"/>
      <c r="O40" s="13"/>
    </row>
    <row r="41" spans="1:17">
      <c r="A41" s="58"/>
      <c r="B41" s="56" t="s">
        <v>426</v>
      </c>
      <c r="C41" s="36"/>
      <c r="D41" s="36"/>
      <c r="E41" s="36"/>
      <c r="F41" s="36"/>
      <c r="G41" s="36"/>
      <c r="H41" s="36"/>
      <c r="I41" s="36"/>
      <c r="J41" s="36"/>
      <c r="K41" s="36"/>
      <c r="L41" s="36"/>
      <c r="M41" s="36"/>
      <c r="N41" s="36"/>
      <c r="O41" s="36"/>
    </row>
    <row r="42" spans="1:17">
      <c r="A42" s="58"/>
      <c r="B42" s="56"/>
      <c r="C42" s="36"/>
      <c r="D42" s="36"/>
      <c r="E42" s="36"/>
      <c r="F42" s="36"/>
      <c r="G42" s="36"/>
      <c r="H42" s="36"/>
      <c r="I42" s="36"/>
      <c r="J42" s="36"/>
      <c r="K42" s="36"/>
      <c r="L42" s="36"/>
      <c r="M42" s="36"/>
      <c r="N42" s="36"/>
      <c r="O42" s="36"/>
    </row>
    <row r="43" spans="1:17">
      <c r="A43" s="58"/>
      <c r="B43" s="40"/>
      <c r="C43" s="24" t="s">
        <v>442</v>
      </c>
      <c r="D43" s="24"/>
      <c r="E43" s="36"/>
      <c r="F43" s="24" t="s">
        <v>429</v>
      </c>
      <c r="G43" s="24"/>
      <c r="H43" s="24"/>
      <c r="I43" s="36"/>
      <c r="J43" s="24" t="s">
        <v>429</v>
      </c>
      <c r="K43" s="24"/>
      <c r="L43" s="36"/>
      <c r="M43" s="24" t="s">
        <v>432</v>
      </c>
      <c r="N43" s="24"/>
      <c r="O43" s="24"/>
    </row>
    <row r="44" spans="1:17">
      <c r="A44" s="58"/>
      <c r="B44" s="40"/>
      <c r="C44" s="24" t="s">
        <v>443</v>
      </c>
      <c r="D44" s="24"/>
      <c r="E44" s="36"/>
      <c r="F44" s="24" t="s">
        <v>430</v>
      </c>
      <c r="G44" s="24"/>
      <c r="H44" s="24"/>
      <c r="I44" s="36"/>
      <c r="J44" s="24" t="s">
        <v>444</v>
      </c>
      <c r="K44" s="24"/>
      <c r="L44" s="36"/>
      <c r="M44" s="24" t="s">
        <v>448</v>
      </c>
      <c r="N44" s="24"/>
      <c r="O44" s="24"/>
    </row>
    <row r="45" spans="1:17">
      <c r="A45" s="58"/>
      <c r="B45" s="40"/>
      <c r="C45" s="57"/>
      <c r="D45" s="57"/>
      <c r="E45" s="36"/>
      <c r="F45" s="24" t="s">
        <v>431</v>
      </c>
      <c r="G45" s="24"/>
      <c r="H45" s="24"/>
      <c r="I45" s="36"/>
      <c r="J45" s="24" t="s">
        <v>445</v>
      </c>
      <c r="K45" s="24"/>
      <c r="L45" s="36"/>
      <c r="M45" s="57"/>
      <c r="N45" s="57"/>
      <c r="O45" s="57"/>
    </row>
    <row r="46" spans="1:17">
      <c r="A46" s="58"/>
      <c r="B46" s="40"/>
      <c r="C46" s="57"/>
      <c r="D46" s="57"/>
      <c r="E46" s="36"/>
      <c r="F46" s="57"/>
      <c r="G46" s="57"/>
      <c r="H46" s="57"/>
      <c r="I46" s="36"/>
      <c r="J46" s="24" t="s">
        <v>446</v>
      </c>
      <c r="K46" s="24"/>
      <c r="L46" s="36"/>
      <c r="M46" s="57"/>
      <c r="N46" s="57"/>
      <c r="O46" s="57"/>
    </row>
    <row r="47" spans="1:17" ht="15.75" thickBot="1">
      <c r="A47" s="58"/>
      <c r="B47" s="40"/>
      <c r="C47" s="82"/>
      <c r="D47" s="82"/>
      <c r="E47" s="36"/>
      <c r="F47" s="82"/>
      <c r="G47" s="82"/>
      <c r="H47" s="82"/>
      <c r="I47" s="36"/>
      <c r="J47" s="25" t="s">
        <v>447</v>
      </c>
      <c r="K47" s="25"/>
      <c r="L47" s="36"/>
      <c r="M47" s="82"/>
      <c r="N47" s="82"/>
      <c r="O47" s="82"/>
    </row>
    <row r="48" spans="1:17">
      <c r="A48" s="58"/>
      <c r="B48" s="26" t="s">
        <v>449</v>
      </c>
      <c r="C48" s="29">
        <v>2.8</v>
      </c>
      <c r="D48" s="31"/>
      <c r="E48" s="33"/>
      <c r="F48" s="27" t="s">
        <v>149</v>
      </c>
      <c r="G48" s="29">
        <v>21.73</v>
      </c>
      <c r="H48" s="31"/>
      <c r="I48" s="33"/>
      <c r="J48" s="31"/>
      <c r="K48" s="31"/>
      <c r="L48" s="33"/>
      <c r="M48" s="31"/>
      <c r="N48" s="31"/>
      <c r="O48" s="31"/>
    </row>
    <row r="49" spans="1:17">
      <c r="A49" s="58"/>
      <c r="B49" s="26"/>
      <c r="C49" s="30"/>
      <c r="D49" s="32"/>
      <c r="E49" s="33"/>
      <c r="F49" s="28"/>
      <c r="G49" s="30"/>
      <c r="H49" s="32"/>
      <c r="I49" s="33"/>
      <c r="J49" s="32"/>
      <c r="K49" s="32"/>
      <c r="L49" s="33"/>
      <c r="M49" s="32"/>
      <c r="N49" s="32"/>
      <c r="O49" s="32"/>
    </row>
    <row r="50" spans="1:17">
      <c r="A50" s="58"/>
      <c r="B50" s="50" t="s">
        <v>435</v>
      </c>
      <c r="C50" s="35">
        <v>0.2</v>
      </c>
      <c r="D50" s="36"/>
      <c r="E50" s="36"/>
      <c r="F50" s="35">
        <v>51.91</v>
      </c>
      <c r="G50" s="35"/>
      <c r="H50" s="36"/>
      <c r="I50" s="36"/>
      <c r="J50" s="36"/>
      <c r="K50" s="36"/>
      <c r="L50" s="36"/>
      <c r="M50" s="36"/>
      <c r="N50" s="36"/>
      <c r="O50" s="36"/>
    </row>
    <row r="51" spans="1:17">
      <c r="A51" s="58"/>
      <c r="B51" s="50"/>
      <c r="C51" s="35"/>
      <c r="D51" s="36"/>
      <c r="E51" s="36"/>
      <c r="F51" s="35"/>
      <c r="G51" s="35"/>
      <c r="H51" s="36"/>
      <c r="I51" s="36"/>
      <c r="J51" s="36"/>
      <c r="K51" s="36"/>
      <c r="L51" s="36"/>
      <c r="M51" s="36"/>
      <c r="N51" s="36"/>
      <c r="O51" s="36"/>
    </row>
    <row r="52" spans="1:17">
      <c r="A52" s="58"/>
      <c r="B52" s="61" t="s">
        <v>437</v>
      </c>
      <c r="C52" s="37">
        <v>0</v>
      </c>
      <c r="D52" s="33"/>
      <c r="E52" s="33"/>
      <c r="F52" s="37">
        <v>50.67</v>
      </c>
      <c r="G52" s="37"/>
      <c r="H52" s="33"/>
      <c r="I52" s="33"/>
      <c r="J52" s="33"/>
      <c r="K52" s="33"/>
      <c r="L52" s="33"/>
      <c r="M52" s="33"/>
      <c r="N52" s="33"/>
      <c r="O52" s="33"/>
    </row>
    <row r="53" spans="1:17">
      <c r="A53" s="58"/>
      <c r="B53" s="61"/>
      <c r="C53" s="37"/>
      <c r="D53" s="33"/>
      <c r="E53" s="33"/>
      <c r="F53" s="37"/>
      <c r="G53" s="37"/>
      <c r="H53" s="33"/>
      <c r="I53" s="33"/>
      <c r="J53" s="33"/>
      <c r="K53" s="33"/>
      <c r="L53" s="33"/>
      <c r="M53" s="33"/>
      <c r="N53" s="33"/>
      <c r="O53" s="33"/>
    </row>
    <row r="54" spans="1:17">
      <c r="A54" s="58"/>
      <c r="B54" s="50" t="s">
        <v>450</v>
      </c>
      <c r="C54" s="35" t="s">
        <v>401</v>
      </c>
      <c r="D54" s="34" t="s">
        <v>158</v>
      </c>
      <c r="E54" s="36"/>
      <c r="F54" s="35">
        <v>20.18</v>
      </c>
      <c r="G54" s="35"/>
      <c r="H54" s="36"/>
      <c r="I54" s="36"/>
      <c r="J54" s="36"/>
      <c r="K54" s="36"/>
      <c r="L54" s="36"/>
      <c r="M54" s="36"/>
      <c r="N54" s="36"/>
      <c r="O54" s="36"/>
    </row>
    <row r="55" spans="1:17" ht="15.75" thickBot="1">
      <c r="A55" s="58"/>
      <c r="B55" s="50"/>
      <c r="C55" s="62"/>
      <c r="D55" s="106"/>
      <c r="E55" s="36"/>
      <c r="F55" s="62"/>
      <c r="G55" s="62"/>
      <c r="H55" s="63"/>
      <c r="I55" s="36"/>
      <c r="J55" s="63"/>
      <c r="K55" s="63"/>
      <c r="L55" s="36"/>
      <c r="M55" s="63"/>
      <c r="N55" s="63"/>
      <c r="O55" s="63"/>
    </row>
    <row r="56" spans="1:17">
      <c r="A56" s="58"/>
      <c r="B56" s="26" t="s">
        <v>451</v>
      </c>
      <c r="C56" s="29">
        <v>2.8</v>
      </c>
      <c r="D56" s="31"/>
      <c r="E56" s="33"/>
      <c r="F56" s="27" t="s">
        <v>149</v>
      </c>
      <c r="G56" s="29">
        <v>24.07</v>
      </c>
      <c r="H56" s="31"/>
      <c r="I56" s="33"/>
      <c r="J56" s="29">
        <v>5.37</v>
      </c>
      <c r="K56" s="31"/>
      <c r="L56" s="33"/>
      <c r="M56" s="27" t="s">
        <v>149</v>
      </c>
      <c r="N56" s="29">
        <v>88.1</v>
      </c>
      <c r="O56" s="31"/>
    </row>
    <row r="57" spans="1:17" ht="15.75" thickBot="1">
      <c r="A57" s="58"/>
      <c r="B57" s="26"/>
      <c r="C57" s="78"/>
      <c r="D57" s="68"/>
      <c r="E57" s="33"/>
      <c r="F57" s="65"/>
      <c r="G57" s="78"/>
      <c r="H57" s="68"/>
      <c r="I57" s="33"/>
      <c r="J57" s="78"/>
      <c r="K57" s="68"/>
      <c r="L57" s="33"/>
      <c r="M57" s="65"/>
      <c r="N57" s="78"/>
      <c r="O57" s="68"/>
    </row>
    <row r="58" spans="1:17" ht="15.75" thickTop="1">
      <c r="A58" s="58"/>
      <c r="B58" s="34" t="s">
        <v>452</v>
      </c>
      <c r="C58" s="146">
        <v>2.2999999999999998</v>
      </c>
      <c r="D58" s="147"/>
      <c r="E58" s="36"/>
      <c r="F58" s="148" t="s">
        <v>149</v>
      </c>
      <c r="G58" s="146">
        <v>19.18</v>
      </c>
      <c r="H58" s="147"/>
      <c r="I58" s="36"/>
      <c r="J58" s="146">
        <v>4.6100000000000003</v>
      </c>
      <c r="K58" s="147"/>
      <c r="L58" s="36"/>
      <c r="M58" s="148" t="s">
        <v>149</v>
      </c>
      <c r="N58" s="146">
        <v>86.1</v>
      </c>
      <c r="O58" s="147"/>
    </row>
    <row r="59" spans="1:17" ht="15.75" thickBot="1">
      <c r="A59" s="58"/>
      <c r="B59" s="34"/>
      <c r="C59" s="44"/>
      <c r="D59" s="46"/>
      <c r="E59" s="36"/>
      <c r="F59" s="42"/>
      <c r="G59" s="44"/>
      <c r="H59" s="46"/>
      <c r="I59" s="36"/>
      <c r="J59" s="44"/>
      <c r="K59" s="46"/>
      <c r="L59" s="36"/>
      <c r="M59" s="42"/>
      <c r="N59" s="44"/>
      <c r="O59" s="46"/>
    </row>
    <row r="60" spans="1:17" ht="15.75" thickTop="1">
      <c r="A60" s="58" t="s">
        <v>735</v>
      </c>
      <c r="B60" s="57" t="s">
        <v>5</v>
      </c>
      <c r="C60" s="57"/>
      <c r="D60" s="57"/>
      <c r="E60" s="57"/>
      <c r="F60" s="57"/>
      <c r="G60" s="57"/>
      <c r="H60" s="57"/>
      <c r="I60" s="57"/>
      <c r="J60" s="57"/>
      <c r="K60" s="57"/>
      <c r="L60" s="57"/>
      <c r="M60" s="57"/>
      <c r="N60" s="57"/>
      <c r="O60" s="57"/>
      <c r="P60" s="57"/>
      <c r="Q60" s="57"/>
    </row>
    <row r="61" spans="1:17">
      <c r="A61" s="58"/>
      <c r="B61" s="60" t="s">
        <v>454</v>
      </c>
      <c r="C61" s="60"/>
      <c r="D61" s="60"/>
      <c r="E61" s="60"/>
      <c r="F61" s="60"/>
      <c r="G61" s="60"/>
      <c r="H61" s="60"/>
      <c r="I61" s="60"/>
      <c r="J61" s="60"/>
      <c r="K61" s="60"/>
      <c r="L61" s="60"/>
      <c r="M61" s="60"/>
      <c r="N61" s="60"/>
      <c r="O61" s="60"/>
      <c r="P61" s="60"/>
      <c r="Q61" s="60"/>
    </row>
    <row r="62" spans="1:17">
      <c r="A62" s="58"/>
      <c r="B62" s="23"/>
      <c r="C62" s="23"/>
      <c r="D62" s="23"/>
      <c r="E62" s="23"/>
      <c r="F62" s="23"/>
      <c r="G62" s="23"/>
      <c r="H62" s="23"/>
      <c r="I62" s="23"/>
      <c r="J62" s="23"/>
      <c r="K62" s="23"/>
      <c r="L62" s="23"/>
    </row>
    <row r="63" spans="1:17">
      <c r="A63" s="58"/>
      <c r="B63" s="13"/>
      <c r="C63" s="13"/>
      <c r="D63" s="13"/>
      <c r="E63" s="13"/>
      <c r="F63" s="13"/>
      <c r="G63" s="13"/>
      <c r="H63" s="13"/>
      <c r="I63" s="13"/>
      <c r="J63" s="13"/>
      <c r="K63" s="13"/>
      <c r="L63" s="13"/>
    </row>
    <row r="64" spans="1:17">
      <c r="A64" s="58"/>
      <c r="B64" s="56" t="s">
        <v>426</v>
      </c>
      <c r="C64" s="36"/>
      <c r="D64" s="36"/>
      <c r="E64" s="36"/>
      <c r="F64" s="36"/>
      <c r="G64" s="36"/>
      <c r="H64" s="36"/>
      <c r="I64" s="36"/>
      <c r="J64" s="36"/>
      <c r="K64" s="36"/>
      <c r="L64" s="36"/>
    </row>
    <row r="65" spans="1:17">
      <c r="A65" s="58"/>
      <c r="B65" s="56"/>
      <c r="C65" s="36"/>
      <c r="D65" s="36"/>
      <c r="E65" s="36"/>
      <c r="F65" s="36"/>
      <c r="G65" s="36"/>
      <c r="H65" s="36"/>
      <c r="I65" s="36"/>
      <c r="J65" s="36"/>
      <c r="K65" s="36"/>
      <c r="L65" s="36"/>
    </row>
    <row r="66" spans="1:17">
      <c r="A66" s="58"/>
      <c r="B66" s="40"/>
      <c r="C66" s="24" t="s">
        <v>427</v>
      </c>
      <c r="D66" s="24"/>
      <c r="E66" s="36"/>
      <c r="F66" s="24" t="s">
        <v>429</v>
      </c>
      <c r="G66" s="24"/>
      <c r="H66" s="24"/>
      <c r="I66" s="36"/>
      <c r="J66" s="24" t="s">
        <v>432</v>
      </c>
      <c r="K66" s="24"/>
      <c r="L66" s="24"/>
    </row>
    <row r="67" spans="1:17">
      <c r="A67" s="58"/>
      <c r="B67" s="40"/>
      <c r="C67" s="24" t="s">
        <v>428</v>
      </c>
      <c r="D67" s="24"/>
      <c r="E67" s="36"/>
      <c r="F67" s="24" t="s">
        <v>430</v>
      </c>
      <c r="G67" s="24"/>
      <c r="H67" s="24"/>
      <c r="I67" s="36"/>
      <c r="J67" s="24" t="s">
        <v>433</v>
      </c>
      <c r="K67" s="24"/>
      <c r="L67" s="24"/>
    </row>
    <row r="68" spans="1:17" ht="15.75" thickBot="1">
      <c r="A68" s="58"/>
      <c r="B68" s="40"/>
      <c r="C68" s="82"/>
      <c r="D68" s="82"/>
      <c r="E68" s="36"/>
      <c r="F68" s="25" t="s">
        <v>431</v>
      </c>
      <c r="G68" s="25"/>
      <c r="H68" s="25"/>
      <c r="I68" s="36"/>
      <c r="J68" s="82"/>
      <c r="K68" s="82"/>
      <c r="L68" s="82"/>
    </row>
    <row r="69" spans="1:17">
      <c r="A69" s="58"/>
      <c r="B69" s="26" t="s">
        <v>434</v>
      </c>
      <c r="C69" s="29">
        <v>0.2</v>
      </c>
      <c r="D69" s="31"/>
      <c r="E69" s="33"/>
      <c r="F69" s="27" t="s">
        <v>149</v>
      </c>
      <c r="G69" s="29">
        <v>47</v>
      </c>
      <c r="H69" s="31"/>
      <c r="I69" s="33"/>
      <c r="J69" s="31"/>
      <c r="K69" s="31"/>
      <c r="L69" s="31"/>
    </row>
    <row r="70" spans="1:17">
      <c r="A70" s="58"/>
      <c r="B70" s="26"/>
      <c r="C70" s="30"/>
      <c r="D70" s="32"/>
      <c r="E70" s="33"/>
      <c r="F70" s="28"/>
      <c r="G70" s="30"/>
      <c r="H70" s="32"/>
      <c r="I70" s="33"/>
      <c r="J70" s="32"/>
      <c r="K70" s="32"/>
      <c r="L70" s="32"/>
    </row>
    <row r="71" spans="1:17">
      <c r="A71" s="58"/>
      <c r="B71" s="50" t="s">
        <v>435</v>
      </c>
      <c r="C71" s="35">
        <v>0</v>
      </c>
      <c r="D71" s="36"/>
      <c r="E71" s="36"/>
      <c r="F71" s="35">
        <v>52.87</v>
      </c>
      <c r="G71" s="35"/>
      <c r="H71" s="36"/>
      <c r="I71" s="36"/>
      <c r="J71" s="36"/>
      <c r="K71" s="36"/>
      <c r="L71" s="36"/>
    </row>
    <row r="72" spans="1:17">
      <c r="A72" s="58"/>
      <c r="B72" s="50"/>
      <c r="C72" s="35"/>
      <c r="D72" s="36"/>
      <c r="E72" s="36"/>
      <c r="F72" s="35"/>
      <c r="G72" s="35"/>
      <c r="H72" s="36"/>
      <c r="I72" s="36"/>
      <c r="J72" s="36"/>
      <c r="K72" s="36"/>
      <c r="L72" s="36"/>
    </row>
    <row r="73" spans="1:17">
      <c r="A73" s="58"/>
      <c r="B73" s="61" t="s">
        <v>436</v>
      </c>
      <c r="C73" s="37" t="s">
        <v>405</v>
      </c>
      <c r="D73" s="26" t="s">
        <v>158</v>
      </c>
      <c r="E73" s="33"/>
      <c r="F73" s="37">
        <v>44.18</v>
      </c>
      <c r="G73" s="37"/>
      <c r="H73" s="33"/>
      <c r="I73" s="33"/>
      <c r="J73" s="33"/>
      <c r="K73" s="33"/>
      <c r="L73" s="33"/>
    </row>
    <row r="74" spans="1:17">
      <c r="A74" s="58"/>
      <c r="B74" s="61"/>
      <c r="C74" s="37"/>
      <c r="D74" s="26"/>
      <c r="E74" s="33"/>
      <c r="F74" s="37"/>
      <c r="G74" s="37"/>
      <c r="H74" s="33"/>
      <c r="I74" s="33"/>
      <c r="J74" s="33"/>
      <c r="K74" s="33"/>
      <c r="L74" s="33"/>
    </row>
    <row r="75" spans="1:17">
      <c r="A75" s="58"/>
      <c r="B75" s="50" t="s">
        <v>437</v>
      </c>
      <c r="C75" s="35">
        <v>0</v>
      </c>
      <c r="D75" s="36"/>
      <c r="E75" s="36"/>
      <c r="F75" s="35">
        <v>46.62</v>
      </c>
      <c r="G75" s="35"/>
      <c r="H75" s="36"/>
      <c r="I75" s="36"/>
      <c r="J75" s="36"/>
      <c r="K75" s="36"/>
      <c r="L75" s="36"/>
    </row>
    <row r="76" spans="1:17" ht="15.75" thickBot="1">
      <c r="A76" s="58"/>
      <c r="B76" s="50"/>
      <c r="C76" s="62"/>
      <c r="D76" s="63"/>
      <c r="E76" s="36"/>
      <c r="F76" s="62"/>
      <c r="G76" s="62"/>
      <c r="H76" s="63"/>
      <c r="I76" s="36"/>
      <c r="J76" s="63"/>
      <c r="K76" s="63"/>
      <c r="L76" s="63"/>
    </row>
    <row r="77" spans="1:17">
      <c r="A77" s="58"/>
      <c r="B77" s="26" t="s">
        <v>438</v>
      </c>
      <c r="C77" s="29">
        <v>0.1</v>
      </c>
      <c r="D77" s="31"/>
      <c r="E77" s="33"/>
      <c r="F77" s="27" t="s">
        <v>149</v>
      </c>
      <c r="G77" s="29">
        <v>49.68</v>
      </c>
      <c r="H77" s="31"/>
      <c r="I77" s="33"/>
      <c r="J77" s="27" t="s">
        <v>149</v>
      </c>
      <c r="K77" s="29">
        <v>5.3</v>
      </c>
      <c r="L77" s="31"/>
    </row>
    <row r="78" spans="1:17" ht="15.75" thickBot="1">
      <c r="A78" s="58"/>
      <c r="B78" s="26"/>
      <c r="C78" s="78"/>
      <c r="D78" s="68"/>
      <c r="E78" s="33"/>
      <c r="F78" s="65"/>
      <c r="G78" s="78"/>
      <c r="H78" s="68"/>
      <c r="I78" s="33"/>
      <c r="J78" s="65"/>
      <c r="K78" s="78"/>
      <c r="L78" s="68"/>
    </row>
    <row r="79" spans="1:17" ht="15.75" thickTop="1">
      <c r="A79" s="58" t="s">
        <v>736</v>
      </c>
      <c r="B79" s="57" t="s">
        <v>5</v>
      </c>
      <c r="C79" s="57"/>
      <c r="D79" s="57"/>
      <c r="E79" s="57"/>
      <c r="F79" s="57"/>
      <c r="G79" s="57"/>
      <c r="H79" s="57"/>
      <c r="I79" s="57"/>
      <c r="J79" s="57"/>
      <c r="K79" s="57"/>
      <c r="L79" s="57"/>
      <c r="M79" s="57"/>
      <c r="N79" s="57"/>
      <c r="O79" s="57"/>
      <c r="P79" s="57"/>
      <c r="Q79" s="57"/>
    </row>
    <row r="80" spans="1:17" ht="25.5" customHeight="1">
      <c r="A80" s="58"/>
      <c r="B80" s="60" t="s">
        <v>457</v>
      </c>
      <c r="C80" s="60"/>
      <c r="D80" s="60"/>
      <c r="E80" s="60"/>
      <c r="F80" s="60"/>
      <c r="G80" s="60"/>
      <c r="H80" s="60"/>
      <c r="I80" s="60"/>
      <c r="J80" s="60"/>
      <c r="K80" s="60"/>
      <c r="L80" s="60"/>
      <c r="M80" s="60"/>
      <c r="N80" s="60"/>
      <c r="O80" s="60"/>
      <c r="P80" s="60"/>
      <c r="Q80" s="60"/>
    </row>
    <row r="81" spans="1:8">
      <c r="A81" s="58"/>
      <c r="B81" s="23"/>
      <c r="C81" s="23"/>
      <c r="D81" s="23"/>
      <c r="E81" s="23"/>
      <c r="F81" s="23"/>
      <c r="G81" s="23"/>
      <c r="H81" s="23"/>
    </row>
    <row r="82" spans="1:8">
      <c r="A82" s="58"/>
      <c r="B82" s="13"/>
      <c r="C82" s="13"/>
      <c r="D82" s="13"/>
      <c r="E82" s="13"/>
      <c r="F82" s="13"/>
      <c r="G82" s="13"/>
      <c r="H82" s="13"/>
    </row>
    <row r="83" spans="1:8">
      <c r="A83" s="58"/>
      <c r="B83" s="47" t="s">
        <v>247</v>
      </c>
      <c r="C83" s="36"/>
      <c r="D83" s="36"/>
      <c r="E83" s="36"/>
      <c r="F83" s="16"/>
      <c r="G83" s="36"/>
      <c r="H83" s="36"/>
    </row>
    <row r="84" spans="1:8">
      <c r="A84" s="58"/>
      <c r="B84" s="34"/>
      <c r="C84" s="24" t="s">
        <v>245</v>
      </c>
      <c r="D84" s="24"/>
      <c r="E84" s="24"/>
      <c r="F84" s="36"/>
      <c r="G84" s="24" t="s">
        <v>458</v>
      </c>
      <c r="H84" s="24"/>
    </row>
    <row r="85" spans="1:8">
      <c r="A85" s="58"/>
      <c r="B85" s="34"/>
      <c r="C85" s="24"/>
      <c r="D85" s="24"/>
      <c r="E85" s="24"/>
      <c r="F85" s="36"/>
      <c r="G85" s="24" t="s">
        <v>459</v>
      </c>
      <c r="H85" s="24"/>
    </row>
    <row r="86" spans="1:8">
      <c r="A86" s="58"/>
      <c r="B86" s="34"/>
      <c r="C86" s="24"/>
      <c r="D86" s="24"/>
      <c r="E86" s="24"/>
      <c r="F86" s="36"/>
      <c r="G86" s="24" t="s">
        <v>445</v>
      </c>
      <c r="H86" s="24"/>
    </row>
    <row r="87" spans="1:8">
      <c r="A87" s="58"/>
      <c r="B87" s="34"/>
      <c r="C87" s="24"/>
      <c r="D87" s="24"/>
      <c r="E87" s="24"/>
      <c r="F87" s="36"/>
      <c r="G87" s="24" t="s">
        <v>460</v>
      </c>
      <c r="H87" s="24"/>
    </row>
    <row r="88" spans="1:8" ht="15.75" thickBot="1">
      <c r="A88" s="58"/>
      <c r="B88" s="34"/>
      <c r="C88" s="25"/>
      <c r="D88" s="25"/>
      <c r="E88" s="25"/>
      <c r="F88" s="36"/>
      <c r="G88" s="25" t="s">
        <v>250</v>
      </c>
      <c r="H88" s="25"/>
    </row>
    <row r="89" spans="1:8">
      <c r="A89" s="58"/>
      <c r="B89" s="26" t="s">
        <v>461</v>
      </c>
      <c r="C89" s="27" t="s">
        <v>149</v>
      </c>
      <c r="D89" s="29">
        <v>10.6</v>
      </c>
      <c r="E89" s="31"/>
      <c r="F89" s="33"/>
      <c r="G89" s="29">
        <v>1.79</v>
      </c>
      <c r="H89" s="31"/>
    </row>
    <row r="90" spans="1:8">
      <c r="A90" s="58"/>
      <c r="B90" s="26"/>
      <c r="C90" s="28"/>
      <c r="D90" s="30"/>
      <c r="E90" s="32"/>
      <c r="F90" s="33"/>
      <c r="G90" s="30"/>
      <c r="H90" s="32"/>
    </row>
    <row r="91" spans="1:8">
      <c r="A91" s="58"/>
      <c r="B91" s="34" t="s">
        <v>462</v>
      </c>
      <c r="C91" s="35">
        <v>3.7</v>
      </c>
      <c r="D91" s="35"/>
      <c r="E91" s="36"/>
      <c r="F91" s="36"/>
      <c r="G91" s="35">
        <v>2.34</v>
      </c>
      <c r="H91" s="36"/>
    </row>
    <row r="92" spans="1:8">
      <c r="A92" s="58"/>
      <c r="B92" s="34"/>
      <c r="C92" s="35"/>
      <c r="D92" s="35"/>
      <c r="E92" s="36"/>
      <c r="F92" s="36"/>
      <c r="G92" s="35"/>
      <c r="H92" s="36"/>
    </row>
    <row r="93" spans="1:8">
      <c r="A93" s="58"/>
      <c r="B93" s="26" t="s">
        <v>463</v>
      </c>
      <c r="C93" s="37">
        <v>0.5</v>
      </c>
      <c r="D93" s="37"/>
      <c r="E93" s="33"/>
      <c r="F93" s="33"/>
      <c r="G93" s="37">
        <v>0.57999999999999996</v>
      </c>
      <c r="H93" s="33"/>
    </row>
    <row r="94" spans="1:8" ht="15.75" thickBot="1">
      <c r="A94" s="58"/>
      <c r="B94" s="26"/>
      <c r="C94" s="38"/>
      <c r="D94" s="38"/>
      <c r="E94" s="39"/>
      <c r="F94" s="33"/>
      <c r="G94" s="38"/>
      <c r="H94" s="39"/>
    </row>
    <row r="95" spans="1:8">
      <c r="A95" s="58"/>
      <c r="B95" s="50" t="s">
        <v>464</v>
      </c>
      <c r="C95" s="41" t="s">
        <v>149</v>
      </c>
      <c r="D95" s="43">
        <v>14.8</v>
      </c>
      <c r="E95" s="45"/>
      <c r="F95" s="36"/>
      <c r="G95" s="43">
        <v>1.89</v>
      </c>
      <c r="H95" s="45"/>
    </row>
    <row r="96" spans="1:8" ht="15.75" thickBot="1">
      <c r="A96" s="58"/>
      <c r="B96" s="50"/>
      <c r="C96" s="42"/>
      <c r="D96" s="44"/>
      <c r="E96" s="46"/>
      <c r="F96" s="36"/>
      <c r="G96" s="44"/>
      <c r="H96" s="46"/>
    </row>
    <row r="97" ht="15.75" thickTop="1"/>
  </sheetData>
  <mergeCells count="348">
    <mergeCell ref="A79:A96"/>
    <mergeCell ref="B79:Q79"/>
    <mergeCell ref="B80:Q80"/>
    <mergeCell ref="A37:A59"/>
    <mergeCell ref="B37:Q37"/>
    <mergeCell ref="B38:Q38"/>
    <mergeCell ref="A60:A78"/>
    <mergeCell ref="B60:Q60"/>
    <mergeCell ref="B61:Q61"/>
    <mergeCell ref="H95:H96"/>
    <mergeCell ref="A1:A2"/>
    <mergeCell ref="B1:Q1"/>
    <mergeCell ref="B2:Q2"/>
    <mergeCell ref="B3:Q3"/>
    <mergeCell ref="A4:A18"/>
    <mergeCell ref="B4:Q4"/>
    <mergeCell ref="B5:Q5"/>
    <mergeCell ref="A19:A36"/>
    <mergeCell ref="B19:Q19"/>
    <mergeCell ref="B95:B96"/>
    <mergeCell ref="C95:C96"/>
    <mergeCell ref="D95:D96"/>
    <mergeCell ref="E95:E96"/>
    <mergeCell ref="F95:F96"/>
    <mergeCell ref="G95:G96"/>
    <mergeCell ref="B93:B94"/>
    <mergeCell ref="C93:D94"/>
    <mergeCell ref="E93:E94"/>
    <mergeCell ref="F93:F94"/>
    <mergeCell ref="G93:G94"/>
    <mergeCell ref="H93:H94"/>
    <mergeCell ref="H89:H90"/>
    <mergeCell ref="B91:B92"/>
    <mergeCell ref="C91:D92"/>
    <mergeCell ref="E91:E92"/>
    <mergeCell ref="F91:F92"/>
    <mergeCell ref="G91:G92"/>
    <mergeCell ref="H91:H92"/>
    <mergeCell ref="B89:B90"/>
    <mergeCell ref="C89:C90"/>
    <mergeCell ref="D89:D90"/>
    <mergeCell ref="E89:E90"/>
    <mergeCell ref="F89:F90"/>
    <mergeCell ref="G89:G90"/>
    <mergeCell ref="B84:B88"/>
    <mergeCell ref="C84:E88"/>
    <mergeCell ref="F84:F88"/>
    <mergeCell ref="G84:H84"/>
    <mergeCell ref="G85:H85"/>
    <mergeCell ref="G86:H86"/>
    <mergeCell ref="G87:H87"/>
    <mergeCell ref="G88:H88"/>
    <mergeCell ref="J77:J78"/>
    <mergeCell ref="K77:K78"/>
    <mergeCell ref="L77:L78"/>
    <mergeCell ref="B81:H81"/>
    <mergeCell ref="C83:E83"/>
    <mergeCell ref="G83:H83"/>
    <mergeCell ref="I75:I76"/>
    <mergeCell ref="J75:L76"/>
    <mergeCell ref="B77:B78"/>
    <mergeCell ref="C77:C78"/>
    <mergeCell ref="D77:D78"/>
    <mergeCell ref="E77:E78"/>
    <mergeCell ref="F77:F78"/>
    <mergeCell ref="G77:G78"/>
    <mergeCell ref="H77:H78"/>
    <mergeCell ref="I77:I78"/>
    <mergeCell ref="B75:B76"/>
    <mergeCell ref="C75:C76"/>
    <mergeCell ref="D75:D76"/>
    <mergeCell ref="E75:E76"/>
    <mergeCell ref="F75:G76"/>
    <mergeCell ref="H75:H76"/>
    <mergeCell ref="J71:L72"/>
    <mergeCell ref="B73:B74"/>
    <mergeCell ref="C73:C74"/>
    <mergeCell ref="D73:D74"/>
    <mergeCell ref="E73:E74"/>
    <mergeCell ref="F73:G74"/>
    <mergeCell ref="H73:H74"/>
    <mergeCell ref="I73:I74"/>
    <mergeCell ref="J73:L74"/>
    <mergeCell ref="H69:H70"/>
    <mergeCell ref="I69:I70"/>
    <mergeCell ref="J69:L70"/>
    <mergeCell ref="B71:B72"/>
    <mergeCell ref="C71:C72"/>
    <mergeCell ref="D71:D72"/>
    <mergeCell ref="E71:E72"/>
    <mergeCell ref="F71:G72"/>
    <mergeCell ref="H71:H72"/>
    <mergeCell ref="I71:I72"/>
    <mergeCell ref="I66:I68"/>
    <mergeCell ref="J66:L66"/>
    <mergeCell ref="J67:L67"/>
    <mergeCell ref="J68:L68"/>
    <mergeCell ref="B69:B70"/>
    <mergeCell ref="C69:C70"/>
    <mergeCell ref="D69:D70"/>
    <mergeCell ref="E69:E70"/>
    <mergeCell ref="F69:F70"/>
    <mergeCell ref="G69:G70"/>
    <mergeCell ref="B66:B68"/>
    <mergeCell ref="C66:D66"/>
    <mergeCell ref="C67:D67"/>
    <mergeCell ref="C68:D68"/>
    <mergeCell ref="E66:E68"/>
    <mergeCell ref="F66:H66"/>
    <mergeCell ref="F67:H67"/>
    <mergeCell ref="F68:H68"/>
    <mergeCell ref="O58:O59"/>
    <mergeCell ref="B62:L62"/>
    <mergeCell ref="B64:B65"/>
    <mergeCell ref="C64:D65"/>
    <mergeCell ref="E64:E65"/>
    <mergeCell ref="F64:H65"/>
    <mergeCell ref="I64:I65"/>
    <mergeCell ref="J64:L65"/>
    <mergeCell ref="I58:I59"/>
    <mergeCell ref="J58:J59"/>
    <mergeCell ref="K58:K59"/>
    <mergeCell ref="L58:L59"/>
    <mergeCell ref="M58:M59"/>
    <mergeCell ref="N58:N59"/>
    <mergeCell ref="M56:M57"/>
    <mergeCell ref="N56:N57"/>
    <mergeCell ref="O56:O57"/>
    <mergeCell ref="B58:B59"/>
    <mergeCell ref="C58:C59"/>
    <mergeCell ref="D58:D59"/>
    <mergeCell ref="E58:E59"/>
    <mergeCell ref="F58:F59"/>
    <mergeCell ref="G58:G59"/>
    <mergeCell ref="H58:H59"/>
    <mergeCell ref="G56:G57"/>
    <mergeCell ref="H56:H57"/>
    <mergeCell ref="I56:I57"/>
    <mergeCell ref="J56:J57"/>
    <mergeCell ref="K56:K57"/>
    <mergeCell ref="L56:L57"/>
    <mergeCell ref="H54:H55"/>
    <mergeCell ref="I54:I55"/>
    <mergeCell ref="J54:K55"/>
    <mergeCell ref="L54:L55"/>
    <mergeCell ref="M54:O55"/>
    <mergeCell ref="B56:B57"/>
    <mergeCell ref="C56:C57"/>
    <mergeCell ref="D56:D57"/>
    <mergeCell ref="E56:E57"/>
    <mergeCell ref="F56:F57"/>
    <mergeCell ref="H52:H53"/>
    <mergeCell ref="I52:I53"/>
    <mergeCell ref="J52:K53"/>
    <mergeCell ref="L52:L53"/>
    <mergeCell ref="M52:O53"/>
    <mergeCell ref="B54:B55"/>
    <mergeCell ref="C54:C55"/>
    <mergeCell ref="D54:D55"/>
    <mergeCell ref="E54:E55"/>
    <mergeCell ref="F54:G55"/>
    <mergeCell ref="H50:H51"/>
    <mergeCell ref="I50:I51"/>
    <mergeCell ref="J50:K51"/>
    <mergeCell ref="L50:L51"/>
    <mergeCell ref="M50:O51"/>
    <mergeCell ref="B52:B53"/>
    <mergeCell ref="C52:C53"/>
    <mergeCell ref="D52:D53"/>
    <mergeCell ref="E52:E53"/>
    <mergeCell ref="F52:G53"/>
    <mergeCell ref="H48:H49"/>
    <mergeCell ref="I48:I49"/>
    <mergeCell ref="J48:K49"/>
    <mergeCell ref="L48:L49"/>
    <mergeCell ref="M48:O49"/>
    <mergeCell ref="B50:B51"/>
    <mergeCell ref="C50:C51"/>
    <mergeCell ref="D50:D51"/>
    <mergeCell ref="E50:E51"/>
    <mergeCell ref="F50:G51"/>
    <mergeCell ref="B48:B49"/>
    <mergeCell ref="C48:C49"/>
    <mergeCell ref="D48:D49"/>
    <mergeCell ref="E48:E49"/>
    <mergeCell ref="F48:F49"/>
    <mergeCell ref="G48:G49"/>
    <mergeCell ref="L43:L47"/>
    <mergeCell ref="M43:O43"/>
    <mergeCell ref="M44:O44"/>
    <mergeCell ref="M45:O45"/>
    <mergeCell ref="M46:O46"/>
    <mergeCell ref="M47:O47"/>
    <mergeCell ref="F44:H44"/>
    <mergeCell ref="F45:H45"/>
    <mergeCell ref="F46:H46"/>
    <mergeCell ref="F47:H47"/>
    <mergeCell ref="I43:I47"/>
    <mergeCell ref="J43:K43"/>
    <mergeCell ref="J44:K44"/>
    <mergeCell ref="J45:K45"/>
    <mergeCell ref="J46:K46"/>
    <mergeCell ref="J47:K47"/>
    <mergeCell ref="L41:L42"/>
    <mergeCell ref="M41:O42"/>
    <mergeCell ref="B43:B47"/>
    <mergeCell ref="C43:D43"/>
    <mergeCell ref="C44:D44"/>
    <mergeCell ref="C45:D45"/>
    <mergeCell ref="C46:D46"/>
    <mergeCell ref="C47:D47"/>
    <mergeCell ref="E43:E47"/>
    <mergeCell ref="F43:H43"/>
    <mergeCell ref="J35:J36"/>
    <mergeCell ref="K35:K36"/>
    <mergeCell ref="L35:L36"/>
    <mergeCell ref="B39:O39"/>
    <mergeCell ref="B41:B42"/>
    <mergeCell ref="C41:D42"/>
    <mergeCell ref="E41:E42"/>
    <mergeCell ref="F41:H42"/>
    <mergeCell ref="I41:I42"/>
    <mergeCell ref="J41:K42"/>
    <mergeCell ref="I33:I34"/>
    <mergeCell ref="J33:L34"/>
    <mergeCell ref="B35:B36"/>
    <mergeCell ref="C35:C36"/>
    <mergeCell ref="D35:D36"/>
    <mergeCell ref="E35:E36"/>
    <mergeCell ref="F35:F36"/>
    <mergeCell ref="G35:G36"/>
    <mergeCell ref="H35:H36"/>
    <mergeCell ref="I35:I36"/>
    <mergeCell ref="B33:B34"/>
    <mergeCell ref="C33:C34"/>
    <mergeCell ref="D33:D34"/>
    <mergeCell ref="E33:E34"/>
    <mergeCell ref="F33:G34"/>
    <mergeCell ref="H33:H34"/>
    <mergeCell ref="J29:L30"/>
    <mergeCell ref="B31:B32"/>
    <mergeCell ref="C31:C32"/>
    <mergeCell ref="D31:D32"/>
    <mergeCell ref="E31:E32"/>
    <mergeCell ref="F31:G32"/>
    <mergeCell ref="H31:H32"/>
    <mergeCell ref="I31:I32"/>
    <mergeCell ref="J31:L32"/>
    <mergeCell ref="H27:H28"/>
    <mergeCell ref="I27:I28"/>
    <mergeCell ref="J27:L28"/>
    <mergeCell ref="B29:B30"/>
    <mergeCell ref="C29:C30"/>
    <mergeCell ref="D29:D30"/>
    <mergeCell ref="E29:E30"/>
    <mergeCell ref="F29:G30"/>
    <mergeCell ref="H29:H30"/>
    <mergeCell ref="I29:I30"/>
    <mergeCell ref="I24:I26"/>
    <mergeCell ref="J24:L24"/>
    <mergeCell ref="J25:L25"/>
    <mergeCell ref="J26:L26"/>
    <mergeCell ref="B27:B28"/>
    <mergeCell ref="C27:C28"/>
    <mergeCell ref="D27:D28"/>
    <mergeCell ref="E27:E28"/>
    <mergeCell ref="F27:F28"/>
    <mergeCell ref="G27:G28"/>
    <mergeCell ref="B24:B26"/>
    <mergeCell ref="C24:D24"/>
    <mergeCell ref="C25:D25"/>
    <mergeCell ref="C26:D26"/>
    <mergeCell ref="E24:E26"/>
    <mergeCell ref="F24:H24"/>
    <mergeCell ref="F25:H25"/>
    <mergeCell ref="F26:H26"/>
    <mergeCell ref="N17:N18"/>
    <mergeCell ref="O17:O18"/>
    <mergeCell ref="P17:P18"/>
    <mergeCell ref="Q17:Q18"/>
    <mergeCell ref="B21:L21"/>
    <mergeCell ref="C23:D23"/>
    <mergeCell ref="F23:H23"/>
    <mergeCell ref="J23:L23"/>
    <mergeCell ref="B20:Q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4.140625" bestFit="1" customWidth="1"/>
    <col min="2" max="2" width="36.57031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5" customWidth="1"/>
  </cols>
  <sheetData>
    <row r="1" spans="1:17" ht="15" customHeight="1">
      <c r="A1" s="7" t="s">
        <v>7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5</v>
      </c>
      <c r="B3" s="57" t="s">
        <v>5</v>
      </c>
      <c r="C3" s="57"/>
      <c r="D3" s="57"/>
      <c r="E3" s="57"/>
      <c r="F3" s="57"/>
      <c r="G3" s="57"/>
      <c r="H3" s="57"/>
      <c r="I3" s="57"/>
      <c r="J3" s="57"/>
      <c r="K3" s="57"/>
      <c r="L3" s="57"/>
      <c r="M3" s="57"/>
      <c r="N3" s="57"/>
      <c r="O3" s="57"/>
      <c r="P3" s="57"/>
      <c r="Q3" s="57"/>
    </row>
    <row r="4" spans="1:17" ht="15" customHeight="1">
      <c r="A4" s="58" t="s">
        <v>738</v>
      </c>
      <c r="B4" s="57" t="s">
        <v>5</v>
      </c>
      <c r="C4" s="57"/>
      <c r="D4" s="57"/>
      <c r="E4" s="57"/>
      <c r="F4" s="57"/>
      <c r="G4" s="57"/>
      <c r="H4" s="57"/>
      <c r="I4" s="57"/>
      <c r="J4" s="57"/>
      <c r="K4" s="57"/>
      <c r="L4" s="57"/>
      <c r="M4" s="57"/>
      <c r="N4" s="57"/>
      <c r="O4" s="57"/>
      <c r="P4" s="57"/>
      <c r="Q4" s="57"/>
    </row>
    <row r="5" spans="1:17">
      <c r="A5" s="58"/>
      <c r="B5" s="59" t="s">
        <v>494</v>
      </c>
      <c r="C5" s="59"/>
      <c r="D5" s="59"/>
      <c r="E5" s="59"/>
      <c r="F5" s="59"/>
      <c r="G5" s="59"/>
      <c r="H5" s="59"/>
      <c r="I5" s="59"/>
      <c r="J5" s="59"/>
      <c r="K5" s="59"/>
      <c r="L5" s="59"/>
      <c r="M5" s="59"/>
      <c r="N5" s="59"/>
      <c r="O5" s="59"/>
      <c r="P5" s="59"/>
      <c r="Q5" s="59"/>
    </row>
    <row r="6" spans="1:17">
      <c r="A6" s="58"/>
      <c r="B6" s="59"/>
      <c r="C6" s="59"/>
      <c r="D6" s="59"/>
      <c r="E6" s="59"/>
      <c r="F6" s="59"/>
      <c r="G6" s="59"/>
      <c r="H6" s="59"/>
      <c r="I6" s="59"/>
      <c r="J6" s="59"/>
      <c r="K6" s="59"/>
      <c r="L6" s="59"/>
      <c r="M6" s="59"/>
      <c r="N6" s="59"/>
      <c r="O6" s="59"/>
      <c r="P6" s="59"/>
      <c r="Q6" s="59"/>
    </row>
    <row r="7" spans="1:17">
      <c r="A7" s="58"/>
      <c r="B7" s="23"/>
      <c r="C7" s="23"/>
      <c r="D7" s="23"/>
      <c r="E7" s="23"/>
      <c r="F7" s="23"/>
      <c r="G7" s="23"/>
      <c r="H7" s="23"/>
      <c r="I7" s="23"/>
      <c r="J7" s="23"/>
      <c r="K7" s="23"/>
      <c r="L7" s="23"/>
      <c r="M7" s="23"/>
      <c r="N7" s="23"/>
      <c r="O7" s="23"/>
      <c r="P7" s="23"/>
      <c r="Q7" s="23"/>
    </row>
    <row r="8" spans="1:17">
      <c r="A8" s="58"/>
      <c r="B8" s="13"/>
      <c r="C8" s="13"/>
      <c r="D8" s="13"/>
      <c r="E8" s="13"/>
      <c r="F8" s="13"/>
      <c r="G8" s="13"/>
      <c r="H8" s="13"/>
      <c r="I8" s="13"/>
      <c r="J8" s="13"/>
      <c r="K8" s="13"/>
      <c r="L8" s="13"/>
      <c r="M8" s="13"/>
      <c r="N8" s="13"/>
      <c r="O8" s="13"/>
      <c r="P8" s="13"/>
      <c r="Q8" s="13"/>
    </row>
    <row r="9" spans="1:17" ht="26.25">
      <c r="A9" s="58"/>
      <c r="B9" s="14" t="s">
        <v>496</v>
      </c>
      <c r="C9" s="24" t="s">
        <v>367</v>
      </c>
      <c r="D9" s="24"/>
      <c r="E9" s="24"/>
      <c r="F9" s="24"/>
      <c r="G9" s="24"/>
      <c r="H9" s="24"/>
      <c r="I9" s="24"/>
      <c r="J9" s="16"/>
      <c r="K9" s="149" t="s">
        <v>221</v>
      </c>
      <c r="L9" s="149"/>
      <c r="M9" s="149"/>
      <c r="N9" s="149"/>
      <c r="O9" s="149"/>
      <c r="P9" s="149"/>
      <c r="Q9" s="149"/>
    </row>
    <row r="10" spans="1:17" ht="15.75" thickBot="1">
      <c r="A10" s="58"/>
      <c r="B10" s="20"/>
      <c r="C10" s="25" t="s">
        <v>146</v>
      </c>
      <c r="D10" s="25"/>
      <c r="E10" s="25"/>
      <c r="F10" s="25"/>
      <c r="G10" s="25"/>
      <c r="H10" s="25"/>
      <c r="I10" s="25"/>
      <c r="J10" s="16"/>
      <c r="K10" s="150" t="s">
        <v>146</v>
      </c>
      <c r="L10" s="150"/>
      <c r="M10" s="150"/>
      <c r="N10" s="150"/>
      <c r="O10" s="150"/>
      <c r="P10" s="150"/>
      <c r="Q10" s="150"/>
    </row>
    <row r="11" spans="1:17" ht="15.75" thickBot="1">
      <c r="A11" s="58"/>
      <c r="B11" s="20"/>
      <c r="C11" s="73">
        <v>2014</v>
      </c>
      <c r="D11" s="73"/>
      <c r="E11" s="73"/>
      <c r="F11" s="22"/>
      <c r="G11" s="73">
        <v>2013</v>
      </c>
      <c r="H11" s="73"/>
      <c r="I11" s="73"/>
      <c r="J11" s="16"/>
      <c r="K11" s="74">
        <v>2014</v>
      </c>
      <c r="L11" s="74"/>
      <c r="M11" s="74"/>
      <c r="N11" s="22"/>
      <c r="O11" s="74">
        <v>2013</v>
      </c>
      <c r="P11" s="74"/>
      <c r="Q11" s="74"/>
    </row>
    <row r="12" spans="1:17">
      <c r="A12" s="58"/>
      <c r="B12" s="79" t="s">
        <v>497</v>
      </c>
      <c r="C12" s="45"/>
      <c r="D12" s="45"/>
      <c r="E12" s="45"/>
      <c r="F12" s="16"/>
      <c r="G12" s="45"/>
      <c r="H12" s="45"/>
      <c r="I12" s="45"/>
      <c r="J12" s="16"/>
      <c r="K12" s="45"/>
      <c r="L12" s="45"/>
      <c r="M12" s="45"/>
      <c r="N12" s="16"/>
      <c r="O12" s="45"/>
      <c r="P12" s="45"/>
      <c r="Q12" s="45"/>
    </row>
    <row r="13" spans="1:17">
      <c r="A13" s="58"/>
      <c r="B13" s="26" t="s">
        <v>51</v>
      </c>
      <c r="C13" s="26" t="s">
        <v>149</v>
      </c>
      <c r="D13" s="37">
        <v>37.1</v>
      </c>
      <c r="E13" s="33"/>
      <c r="F13" s="33"/>
      <c r="G13" s="26" t="s">
        <v>149</v>
      </c>
      <c r="H13" s="37">
        <v>40.200000000000003</v>
      </c>
      <c r="I13" s="33"/>
      <c r="J13" s="33"/>
      <c r="K13" s="26" t="s">
        <v>149</v>
      </c>
      <c r="L13" s="37">
        <v>62.3</v>
      </c>
      <c r="M13" s="33"/>
      <c r="N13" s="33"/>
      <c r="O13" s="26" t="s">
        <v>149</v>
      </c>
      <c r="P13" s="37">
        <v>51.1</v>
      </c>
      <c r="Q13" s="33"/>
    </row>
    <row r="14" spans="1:17">
      <c r="A14" s="58"/>
      <c r="B14" s="26"/>
      <c r="C14" s="26"/>
      <c r="D14" s="37"/>
      <c r="E14" s="33"/>
      <c r="F14" s="33"/>
      <c r="G14" s="26"/>
      <c r="H14" s="37"/>
      <c r="I14" s="33"/>
      <c r="J14" s="33"/>
      <c r="K14" s="26"/>
      <c r="L14" s="37"/>
      <c r="M14" s="33"/>
      <c r="N14" s="33"/>
      <c r="O14" s="26"/>
      <c r="P14" s="37"/>
      <c r="Q14" s="33"/>
    </row>
    <row r="15" spans="1:17">
      <c r="A15" s="58"/>
      <c r="B15" s="16"/>
      <c r="C15" s="36"/>
      <c r="D15" s="36"/>
      <c r="E15" s="36"/>
      <c r="F15" s="16"/>
      <c r="G15" s="36"/>
      <c r="H15" s="36"/>
      <c r="I15" s="36"/>
      <c r="J15" s="16"/>
      <c r="K15" s="36"/>
      <c r="L15" s="36"/>
      <c r="M15" s="36"/>
      <c r="N15" s="16"/>
      <c r="O15" s="36"/>
      <c r="P15" s="36"/>
      <c r="Q15" s="36"/>
    </row>
    <row r="16" spans="1:17">
      <c r="A16" s="58"/>
      <c r="B16" s="151" t="s">
        <v>498</v>
      </c>
      <c r="C16" s="37"/>
      <c r="D16" s="37"/>
      <c r="E16" s="33"/>
      <c r="F16" s="33"/>
      <c r="G16" s="33"/>
      <c r="H16" s="33"/>
      <c r="I16" s="33"/>
      <c r="J16" s="33"/>
      <c r="K16" s="37"/>
      <c r="L16" s="37"/>
      <c r="M16" s="33"/>
      <c r="N16" s="33"/>
      <c r="O16" s="37"/>
      <c r="P16" s="37"/>
      <c r="Q16" s="33"/>
    </row>
    <row r="17" spans="1:17">
      <c r="A17" s="58"/>
      <c r="B17" s="151"/>
      <c r="C17" s="37"/>
      <c r="D17" s="37"/>
      <c r="E17" s="33"/>
      <c r="F17" s="33"/>
      <c r="G17" s="33"/>
      <c r="H17" s="33"/>
      <c r="I17" s="33"/>
      <c r="J17" s="33"/>
      <c r="K17" s="37"/>
      <c r="L17" s="37"/>
      <c r="M17" s="33"/>
      <c r="N17" s="33"/>
      <c r="O17" s="37"/>
      <c r="P17" s="37"/>
      <c r="Q17" s="33"/>
    </row>
    <row r="18" spans="1:17">
      <c r="A18" s="58"/>
      <c r="B18" s="34" t="s">
        <v>499</v>
      </c>
      <c r="C18" s="35">
        <v>60.9</v>
      </c>
      <c r="D18" s="35"/>
      <c r="E18" s="36"/>
      <c r="F18" s="36"/>
      <c r="G18" s="35">
        <v>60.5</v>
      </c>
      <c r="H18" s="35"/>
      <c r="I18" s="36"/>
      <c r="J18" s="36"/>
      <c r="K18" s="35">
        <v>60.8</v>
      </c>
      <c r="L18" s="35"/>
      <c r="M18" s="36"/>
      <c r="N18" s="36"/>
      <c r="O18" s="35">
        <v>60.3</v>
      </c>
      <c r="P18" s="35"/>
      <c r="Q18" s="36"/>
    </row>
    <row r="19" spans="1:17">
      <c r="A19" s="58"/>
      <c r="B19" s="34"/>
      <c r="C19" s="35"/>
      <c r="D19" s="35"/>
      <c r="E19" s="36"/>
      <c r="F19" s="36"/>
      <c r="G19" s="35"/>
      <c r="H19" s="35"/>
      <c r="I19" s="36"/>
      <c r="J19" s="36"/>
      <c r="K19" s="35"/>
      <c r="L19" s="35"/>
      <c r="M19" s="36"/>
      <c r="N19" s="36"/>
      <c r="O19" s="35"/>
      <c r="P19" s="35"/>
      <c r="Q19" s="36"/>
    </row>
    <row r="20" spans="1:17">
      <c r="A20" s="58"/>
      <c r="B20" s="26" t="s">
        <v>500</v>
      </c>
      <c r="C20" s="33"/>
      <c r="D20" s="33"/>
      <c r="E20" s="33"/>
      <c r="F20" s="33"/>
      <c r="G20" s="33"/>
      <c r="H20" s="33"/>
      <c r="I20" s="33"/>
      <c r="J20" s="33"/>
      <c r="K20" s="37"/>
      <c r="L20" s="37"/>
      <c r="M20" s="33"/>
      <c r="N20" s="33"/>
      <c r="O20" s="37"/>
      <c r="P20" s="37"/>
      <c r="Q20" s="33"/>
    </row>
    <row r="21" spans="1:17">
      <c r="A21" s="58"/>
      <c r="B21" s="26"/>
      <c r="C21" s="33"/>
      <c r="D21" s="33"/>
      <c r="E21" s="33"/>
      <c r="F21" s="33"/>
      <c r="G21" s="33"/>
      <c r="H21" s="33"/>
      <c r="I21" s="33"/>
      <c r="J21" s="33"/>
      <c r="K21" s="37"/>
      <c r="L21" s="37"/>
      <c r="M21" s="33"/>
      <c r="N21" s="33"/>
      <c r="O21" s="37"/>
      <c r="P21" s="37"/>
      <c r="Q21" s="33"/>
    </row>
    <row r="22" spans="1:17">
      <c r="A22" s="58"/>
      <c r="B22" s="34" t="s">
        <v>501</v>
      </c>
      <c r="C22" s="35">
        <v>1.2</v>
      </c>
      <c r="D22" s="35"/>
      <c r="E22" s="36"/>
      <c r="F22" s="36"/>
      <c r="G22" s="35">
        <v>1.1000000000000001</v>
      </c>
      <c r="H22" s="35"/>
      <c r="I22" s="36"/>
      <c r="J22" s="36"/>
      <c r="K22" s="35">
        <v>1.2</v>
      </c>
      <c r="L22" s="35"/>
      <c r="M22" s="36"/>
      <c r="N22" s="36"/>
      <c r="O22" s="35">
        <v>1.3</v>
      </c>
      <c r="P22" s="35"/>
      <c r="Q22" s="36"/>
    </row>
    <row r="23" spans="1:17" ht="15.75" thickBot="1">
      <c r="A23" s="58"/>
      <c r="B23" s="34"/>
      <c r="C23" s="62"/>
      <c r="D23" s="62"/>
      <c r="E23" s="63"/>
      <c r="F23" s="36"/>
      <c r="G23" s="62"/>
      <c r="H23" s="62"/>
      <c r="I23" s="63"/>
      <c r="J23" s="36"/>
      <c r="K23" s="62"/>
      <c r="L23" s="62"/>
      <c r="M23" s="63"/>
      <c r="N23" s="36"/>
      <c r="O23" s="62"/>
      <c r="P23" s="62"/>
      <c r="Q23" s="63"/>
    </row>
    <row r="24" spans="1:17" ht="22.5" customHeight="1">
      <c r="A24" s="58"/>
      <c r="B24" s="26" t="s">
        <v>502</v>
      </c>
      <c r="C24" s="29">
        <v>62.1</v>
      </c>
      <c r="D24" s="29"/>
      <c r="E24" s="31"/>
      <c r="F24" s="33"/>
      <c r="G24" s="29">
        <v>61.6</v>
      </c>
      <c r="H24" s="29"/>
      <c r="I24" s="31"/>
      <c r="J24" s="33"/>
      <c r="K24" s="29">
        <v>62</v>
      </c>
      <c r="L24" s="29"/>
      <c r="M24" s="31"/>
      <c r="N24" s="33"/>
      <c r="O24" s="29">
        <v>61.6</v>
      </c>
      <c r="P24" s="29"/>
      <c r="Q24" s="31"/>
    </row>
    <row r="25" spans="1:17" ht="15.75" thickBot="1">
      <c r="A25" s="58"/>
      <c r="B25" s="26"/>
      <c r="C25" s="78"/>
      <c r="D25" s="78"/>
      <c r="E25" s="68"/>
      <c r="F25" s="33"/>
      <c r="G25" s="78"/>
      <c r="H25" s="78"/>
      <c r="I25" s="68"/>
      <c r="J25" s="33"/>
      <c r="K25" s="78"/>
      <c r="L25" s="78"/>
      <c r="M25" s="68"/>
      <c r="N25" s="33"/>
      <c r="O25" s="78"/>
      <c r="P25" s="78"/>
      <c r="Q25" s="68"/>
    </row>
    <row r="26" spans="1:17" ht="15.75" thickTop="1">
      <c r="A26" s="58"/>
      <c r="B26" s="16"/>
      <c r="C26" s="147"/>
      <c r="D26" s="147"/>
      <c r="E26" s="147"/>
      <c r="F26" s="16"/>
      <c r="G26" s="147"/>
      <c r="H26" s="147"/>
      <c r="I26" s="147"/>
      <c r="J26" s="16"/>
      <c r="K26" s="147"/>
      <c r="L26" s="147"/>
      <c r="M26" s="147"/>
      <c r="N26" s="16"/>
      <c r="O26" s="147"/>
      <c r="P26" s="147"/>
      <c r="Q26" s="147"/>
    </row>
    <row r="27" spans="1:17">
      <c r="A27" s="58"/>
      <c r="B27" s="151" t="s">
        <v>503</v>
      </c>
      <c r="C27" s="26" t="s">
        <v>149</v>
      </c>
      <c r="D27" s="37">
        <v>0.61</v>
      </c>
      <c r="E27" s="33"/>
      <c r="F27" s="33"/>
      <c r="G27" s="26" t="s">
        <v>149</v>
      </c>
      <c r="H27" s="37">
        <v>0.66</v>
      </c>
      <c r="I27" s="33"/>
      <c r="J27" s="33"/>
      <c r="K27" s="26" t="s">
        <v>149</v>
      </c>
      <c r="L27" s="37">
        <v>1.02</v>
      </c>
      <c r="M27" s="33"/>
      <c r="N27" s="33"/>
      <c r="O27" s="26" t="s">
        <v>149</v>
      </c>
      <c r="P27" s="37">
        <v>0.85</v>
      </c>
      <c r="Q27" s="33"/>
    </row>
    <row r="28" spans="1:17" ht="15.75" thickBot="1">
      <c r="A28" s="58"/>
      <c r="B28" s="151"/>
      <c r="C28" s="65"/>
      <c r="D28" s="78"/>
      <c r="E28" s="68"/>
      <c r="F28" s="33"/>
      <c r="G28" s="65"/>
      <c r="H28" s="78"/>
      <c r="I28" s="68"/>
      <c r="J28" s="33"/>
      <c r="K28" s="65"/>
      <c r="L28" s="78"/>
      <c r="M28" s="68"/>
      <c r="N28" s="33"/>
      <c r="O28" s="65"/>
      <c r="P28" s="78"/>
      <c r="Q28" s="68"/>
    </row>
    <row r="29" spans="1:17" ht="15.75" thickTop="1">
      <c r="A29" s="58"/>
      <c r="B29" s="16"/>
      <c r="C29" s="147"/>
      <c r="D29" s="147"/>
      <c r="E29" s="147"/>
      <c r="F29" s="16"/>
      <c r="G29" s="147"/>
      <c r="H29" s="147"/>
      <c r="I29" s="147"/>
      <c r="J29" s="16"/>
      <c r="K29" s="147"/>
      <c r="L29" s="147"/>
      <c r="M29" s="147"/>
      <c r="N29" s="16"/>
      <c r="O29" s="147"/>
      <c r="P29" s="147"/>
      <c r="Q29" s="147"/>
    </row>
    <row r="30" spans="1:17">
      <c r="A30" s="58"/>
      <c r="B30" s="151" t="s">
        <v>504</v>
      </c>
      <c r="C30" s="26" t="s">
        <v>149</v>
      </c>
      <c r="D30" s="37">
        <v>0.6</v>
      </c>
      <c r="E30" s="33"/>
      <c r="F30" s="33"/>
      <c r="G30" s="26" t="s">
        <v>149</v>
      </c>
      <c r="H30" s="37">
        <v>0.65</v>
      </c>
      <c r="I30" s="33"/>
      <c r="J30" s="33"/>
      <c r="K30" s="26" t="s">
        <v>149</v>
      </c>
      <c r="L30" s="37">
        <v>1</v>
      </c>
      <c r="M30" s="33"/>
      <c r="N30" s="33"/>
      <c r="O30" s="26" t="s">
        <v>149</v>
      </c>
      <c r="P30" s="37">
        <v>0.83</v>
      </c>
      <c r="Q30" s="33"/>
    </row>
    <row r="31" spans="1:17" ht="15.75" thickBot="1">
      <c r="A31" s="58"/>
      <c r="B31" s="151"/>
      <c r="C31" s="65"/>
      <c r="D31" s="78"/>
      <c r="E31" s="68"/>
      <c r="F31" s="33"/>
      <c r="G31" s="65"/>
      <c r="H31" s="78"/>
      <c r="I31" s="68"/>
      <c r="J31" s="33"/>
      <c r="K31" s="65"/>
      <c r="L31" s="78"/>
      <c r="M31" s="68"/>
      <c r="N31" s="33"/>
      <c r="O31" s="65"/>
      <c r="P31" s="78"/>
      <c r="Q31" s="68"/>
    </row>
    <row r="32" spans="1:17" ht="15.75" thickTop="1"/>
  </sheetData>
  <mergeCells count="138">
    <mergeCell ref="B5:Q5"/>
    <mergeCell ref="B6:Q6"/>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K24:L25"/>
    <mergeCell ref="M24:M25"/>
    <mergeCell ref="N24:N25"/>
    <mergeCell ref="O24:P25"/>
    <mergeCell ref="Q24:Q25"/>
    <mergeCell ref="C26:E26"/>
    <mergeCell ref="G26:I26"/>
    <mergeCell ref="K26:M26"/>
    <mergeCell ref="O26:Q26"/>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Q18:Q19"/>
    <mergeCell ref="B20:B21"/>
    <mergeCell ref="C20:E21"/>
    <mergeCell ref="F20:F21"/>
    <mergeCell ref="G20:I21"/>
    <mergeCell ref="J20:J21"/>
    <mergeCell ref="K20:L21"/>
    <mergeCell ref="M20:M21"/>
    <mergeCell ref="N20:N21"/>
    <mergeCell ref="O20:P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B16:B17"/>
    <mergeCell ref="C16:D17"/>
    <mergeCell ref="E16:E17"/>
    <mergeCell ref="F16:F17"/>
    <mergeCell ref="G16:I17"/>
    <mergeCell ref="J16:J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9"/>
  <sheetViews>
    <sheetView showGridLines="0" workbookViewId="0"/>
  </sheetViews>
  <sheetFormatPr defaultRowHeight="15"/>
  <cols>
    <col min="1" max="2" width="36.5703125" bestFit="1" customWidth="1"/>
    <col min="3" max="3" width="2.28515625" customWidth="1"/>
    <col min="4" max="4" width="9.85546875" customWidth="1"/>
    <col min="5" max="5" width="1.85546875" customWidth="1"/>
    <col min="7" max="7" width="2.28515625" customWidth="1"/>
    <col min="8" max="8" width="9.28515625" customWidth="1"/>
    <col min="9" max="9" width="1.710937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7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7</v>
      </c>
      <c r="B3" s="57" t="s">
        <v>5</v>
      </c>
      <c r="C3" s="57"/>
      <c r="D3" s="57"/>
      <c r="E3" s="57"/>
      <c r="F3" s="57"/>
      <c r="G3" s="57"/>
      <c r="H3" s="57"/>
      <c r="I3" s="57"/>
      <c r="J3" s="57"/>
      <c r="K3" s="57"/>
      <c r="L3" s="57"/>
      <c r="M3" s="57"/>
      <c r="N3" s="57"/>
      <c r="O3" s="57"/>
      <c r="P3" s="57"/>
      <c r="Q3" s="57"/>
    </row>
    <row r="4" spans="1:17" ht="15" customHeight="1">
      <c r="A4" s="58" t="s">
        <v>740</v>
      </c>
      <c r="B4" s="57" t="s">
        <v>5</v>
      </c>
      <c r="C4" s="57"/>
      <c r="D4" s="57"/>
      <c r="E4" s="57"/>
      <c r="F4" s="57"/>
      <c r="G4" s="57"/>
      <c r="H4" s="57"/>
      <c r="I4" s="57"/>
      <c r="J4" s="57"/>
      <c r="K4" s="57"/>
      <c r="L4" s="57"/>
      <c r="M4" s="57"/>
      <c r="N4" s="57"/>
      <c r="O4" s="57"/>
      <c r="P4" s="57"/>
      <c r="Q4" s="57"/>
    </row>
    <row r="5" spans="1:17">
      <c r="A5" s="58"/>
      <c r="B5" s="60" t="s">
        <v>510</v>
      </c>
      <c r="C5" s="60"/>
      <c r="D5" s="60"/>
      <c r="E5" s="60"/>
      <c r="F5" s="60"/>
      <c r="G5" s="60"/>
      <c r="H5" s="60"/>
      <c r="I5" s="60"/>
      <c r="J5" s="60"/>
      <c r="K5" s="60"/>
      <c r="L5" s="60"/>
      <c r="M5" s="60"/>
      <c r="N5" s="60"/>
      <c r="O5" s="60"/>
      <c r="P5" s="60"/>
      <c r="Q5" s="60"/>
    </row>
    <row r="6" spans="1:17">
      <c r="A6" s="58"/>
      <c r="B6" s="23"/>
      <c r="C6" s="23"/>
      <c r="D6" s="23"/>
      <c r="E6" s="23"/>
      <c r="F6" s="23"/>
      <c r="G6" s="23"/>
      <c r="H6" s="23"/>
      <c r="I6" s="23"/>
    </row>
    <row r="7" spans="1:17">
      <c r="A7" s="58"/>
      <c r="B7" s="13"/>
      <c r="C7" s="13"/>
      <c r="D7" s="13"/>
      <c r="E7" s="13"/>
      <c r="F7" s="13"/>
      <c r="G7" s="13"/>
      <c r="H7" s="13"/>
      <c r="I7" s="13"/>
    </row>
    <row r="8" spans="1:17">
      <c r="A8" s="58"/>
      <c r="B8" s="14" t="s">
        <v>145</v>
      </c>
      <c r="C8" s="24" t="s">
        <v>146</v>
      </c>
      <c r="D8" s="24"/>
      <c r="E8" s="24"/>
      <c r="F8" s="16"/>
      <c r="G8" s="24" t="s">
        <v>147</v>
      </c>
      <c r="H8" s="24"/>
      <c r="I8" s="24"/>
    </row>
    <row r="9" spans="1:17" ht="15.75" thickBot="1">
      <c r="A9" s="58"/>
      <c r="B9" s="20" t="s">
        <v>511</v>
      </c>
      <c r="C9" s="25">
        <v>2014</v>
      </c>
      <c r="D9" s="25"/>
      <c r="E9" s="25"/>
      <c r="F9" s="16"/>
      <c r="G9" s="25">
        <v>2013</v>
      </c>
      <c r="H9" s="25"/>
      <c r="I9" s="25"/>
    </row>
    <row r="10" spans="1:17">
      <c r="A10" s="58"/>
      <c r="B10" s="61" t="s">
        <v>165</v>
      </c>
      <c r="C10" s="27" t="s">
        <v>149</v>
      </c>
      <c r="D10" s="66">
        <v>2452.6</v>
      </c>
      <c r="E10" s="31"/>
      <c r="F10" s="33"/>
      <c r="G10" s="27" t="s">
        <v>149</v>
      </c>
      <c r="H10" s="66">
        <v>2110.6999999999998</v>
      </c>
      <c r="I10" s="31"/>
    </row>
    <row r="11" spans="1:17">
      <c r="A11" s="58"/>
      <c r="B11" s="61"/>
      <c r="C11" s="26"/>
      <c r="D11" s="152"/>
      <c r="E11" s="33"/>
      <c r="F11" s="33"/>
      <c r="G11" s="26"/>
      <c r="H11" s="152"/>
      <c r="I11" s="33"/>
    </row>
    <row r="12" spans="1:17">
      <c r="A12" s="58"/>
      <c r="B12" s="50" t="s">
        <v>169</v>
      </c>
      <c r="C12" s="35">
        <v>508.8</v>
      </c>
      <c r="D12" s="35"/>
      <c r="E12" s="36"/>
      <c r="F12" s="36"/>
      <c r="G12" s="35">
        <v>477.7</v>
      </c>
      <c r="H12" s="35"/>
      <c r="I12" s="36"/>
    </row>
    <row r="13" spans="1:17">
      <c r="A13" s="58"/>
      <c r="B13" s="50"/>
      <c r="C13" s="35"/>
      <c r="D13" s="35"/>
      <c r="E13" s="36"/>
      <c r="F13" s="36"/>
      <c r="G13" s="35"/>
      <c r="H13" s="35"/>
      <c r="I13" s="36"/>
    </row>
    <row r="14" spans="1:17">
      <c r="A14" s="58"/>
      <c r="B14" s="61" t="s">
        <v>171</v>
      </c>
      <c r="C14" s="152">
        <v>2010</v>
      </c>
      <c r="D14" s="152"/>
      <c r="E14" s="33"/>
      <c r="F14" s="33"/>
      <c r="G14" s="152">
        <v>1956.6</v>
      </c>
      <c r="H14" s="152"/>
      <c r="I14" s="33"/>
    </row>
    <row r="15" spans="1:17">
      <c r="A15" s="58"/>
      <c r="B15" s="61"/>
      <c r="C15" s="152"/>
      <c r="D15" s="152"/>
      <c r="E15" s="33"/>
      <c r="F15" s="33"/>
      <c r="G15" s="152"/>
      <c r="H15" s="152"/>
      <c r="I15" s="33"/>
    </row>
    <row r="16" spans="1:17" ht="15.75" thickBot="1">
      <c r="A16" s="58"/>
      <c r="B16" s="48" t="s">
        <v>512</v>
      </c>
      <c r="C16" s="62" t="s">
        <v>513</v>
      </c>
      <c r="D16" s="62"/>
      <c r="E16" s="20" t="s">
        <v>158</v>
      </c>
      <c r="F16" s="16"/>
      <c r="G16" s="62" t="s">
        <v>514</v>
      </c>
      <c r="H16" s="62"/>
      <c r="I16" s="20" t="s">
        <v>158</v>
      </c>
    </row>
    <row r="17" spans="1:17">
      <c r="A17" s="58"/>
      <c r="B17" s="26"/>
      <c r="C17" s="27" t="s">
        <v>149</v>
      </c>
      <c r="D17" s="66">
        <v>2699.7</v>
      </c>
      <c r="E17" s="31"/>
      <c r="F17" s="33"/>
      <c r="G17" s="27" t="s">
        <v>149</v>
      </c>
      <c r="H17" s="66">
        <v>2729.9</v>
      </c>
      <c r="I17" s="31"/>
    </row>
    <row r="18" spans="1:17" ht="15.75" thickBot="1">
      <c r="A18" s="58"/>
      <c r="B18" s="26"/>
      <c r="C18" s="65"/>
      <c r="D18" s="67"/>
      <c r="E18" s="68"/>
      <c r="F18" s="33"/>
      <c r="G18" s="65"/>
      <c r="H18" s="67"/>
      <c r="I18" s="68"/>
    </row>
    <row r="19" spans="1:17" ht="15.75" thickTop="1">
      <c r="A19" s="58"/>
      <c r="B19" s="36" t="s">
        <v>515</v>
      </c>
      <c r="C19" s="36"/>
      <c r="D19" s="36"/>
      <c r="E19" s="36"/>
      <c r="F19" s="36"/>
      <c r="G19" s="36"/>
      <c r="H19" s="36"/>
      <c r="I19" s="36"/>
      <c r="J19" s="36"/>
      <c r="K19" s="36"/>
      <c r="L19" s="36"/>
      <c r="M19" s="36"/>
      <c r="N19" s="36"/>
      <c r="O19" s="36"/>
      <c r="P19" s="36"/>
      <c r="Q19" s="36"/>
    </row>
    <row r="20" spans="1:17">
      <c r="A20" s="58"/>
      <c r="B20" s="23"/>
      <c r="C20" s="23"/>
      <c r="D20" s="23"/>
      <c r="E20" s="23"/>
      <c r="F20" s="23"/>
      <c r="G20" s="23"/>
      <c r="H20" s="23"/>
      <c r="I20" s="23"/>
    </row>
    <row r="21" spans="1:17">
      <c r="A21" s="58"/>
      <c r="B21" s="13"/>
      <c r="C21" s="13"/>
      <c r="D21" s="13"/>
      <c r="E21" s="13"/>
      <c r="F21" s="13"/>
      <c r="G21" s="13"/>
      <c r="H21" s="13"/>
      <c r="I21" s="13"/>
    </row>
    <row r="22" spans="1:17">
      <c r="A22" s="58"/>
      <c r="B22" s="14" t="s">
        <v>145</v>
      </c>
      <c r="C22" s="24" t="s">
        <v>146</v>
      </c>
      <c r="D22" s="24"/>
      <c r="E22" s="24"/>
      <c r="F22" s="16"/>
      <c r="G22" s="24" t="s">
        <v>147</v>
      </c>
      <c r="H22" s="24"/>
      <c r="I22" s="24"/>
    </row>
    <row r="23" spans="1:17" ht="15.75" thickBot="1">
      <c r="A23" s="58"/>
      <c r="B23" s="20" t="s">
        <v>516</v>
      </c>
      <c r="C23" s="25">
        <v>2014</v>
      </c>
      <c r="D23" s="25"/>
      <c r="E23" s="25"/>
      <c r="F23" s="16"/>
      <c r="G23" s="25">
        <v>2013</v>
      </c>
      <c r="H23" s="25"/>
      <c r="I23" s="25"/>
    </row>
    <row r="24" spans="1:17">
      <c r="A24" s="58"/>
      <c r="B24" s="61" t="s">
        <v>165</v>
      </c>
      <c r="C24" s="27" t="s">
        <v>149</v>
      </c>
      <c r="D24" s="29">
        <v>297</v>
      </c>
      <c r="E24" s="31"/>
      <c r="F24" s="33"/>
      <c r="G24" s="27" t="s">
        <v>149</v>
      </c>
      <c r="H24" s="29">
        <v>393.1</v>
      </c>
      <c r="I24" s="31"/>
    </row>
    <row r="25" spans="1:17">
      <c r="A25" s="58"/>
      <c r="B25" s="61"/>
      <c r="C25" s="28"/>
      <c r="D25" s="30"/>
      <c r="E25" s="32"/>
      <c r="F25" s="33"/>
      <c r="G25" s="28"/>
      <c r="H25" s="30"/>
      <c r="I25" s="32"/>
    </row>
    <row r="26" spans="1:17">
      <c r="A26" s="58"/>
      <c r="B26" s="50" t="s">
        <v>169</v>
      </c>
      <c r="C26" s="35">
        <v>163.9</v>
      </c>
      <c r="D26" s="35"/>
      <c r="E26" s="36"/>
      <c r="F26" s="36"/>
      <c r="G26" s="35">
        <v>68.7</v>
      </c>
      <c r="H26" s="35"/>
      <c r="I26" s="36"/>
    </row>
    <row r="27" spans="1:17">
      <c r="A27" s="58"/>
      <c r="B27" s="50"/>
      <c r="C27" s="35"/>
      <c r="D27" s="35"/>
      <c r="E27" s="36"/>
      <c r="F27" s="36"/>
      <c r="G27" s="35"/>
      <c r="H27" s="35"/>
      <c r="I27" s="36"/>
    </row>
    <row r="28" spans="1:17">
      <c r="A28" s="58"/>
      <c r="B28" s="61" t="s">
        <v>171</v>
      </c>
      <c r="C28" s="152">
        <v>1371.8</v>
      </c>
      <c r="D28" s="152"/>
      <c r="E28" s="33"/>
      <c r="F28" s="33"/>
      <c r="G28" s="152">
        <v>1459.5</v>
      </c>
      <c r="H28" s="152"/>
      <c r="I28" s="33"/>
    </row>
    <row r="29" spans="1:17" ht="15.75" thickBot="1">
      <c r="A29" s="58"/>
      <c r="B29" s="61"/>
      <c r="C29" s="93"/>
      <c r="D29" s="93"/>
      <c r="E29" s="39"/>
      <c r="F29" s="33"/>
      <c r="G29" s="93"/>
      <c r="H29" s="93"/>
      <c r="I29" s="39"/>
    </row>
    <row r="30" spans="1:17">
      <c r="A30" s="58"/>
      <c r="B30" s="34"/>
      <c r="C30" s="41" t="s">
        <v>149</v>
      </c>
      <c r="D30" s="153">
        <v>1832.7</v>
      </c>
      <c r="E30" s="45"/>
      <c r="F30" s="36"/>
      <c r="G30" s="41" t="s">
        <v>149</v>
      </c>
      <c r="H30" s="153">
        <v>1921.3</v>
      </c>
      <c r="I30" s="45"/>
    </row>
    <row r="31" spans="1:17" ht="15.75" thickBot="1">
      <c r="A31" s="58"/>
      <c r="B31" s="34"/>
      <c r="C31" s="42"/>
      <c r="D31" s="154"/>
      <c r="E31" s="46"/>
      <c r="F31" s="36"/>
      <c r="G31" s="42"/>
      <c r="H31" s="154"/>
      <c r="I31" s="46"/>
    </row>
    <row r="32" spans="1:17" ht="15.75" thickTop="1">
      <c r="A32" s="58" t="s">
        <v>741</v>
      </c>
      <c r="B32" s="57" t="s">
        <v>5</v>
      </c>
      <c r="C32" s="57"/>
      <c r="D32" s="57"/>
      <c r="E32" s="57"/>
      <c r="F32" s="57"/>
      <c r="G32" s="57"/>
      <c r="H32" s="57"/>
      <c r="I32" s="57"/>
      <c r="J32" s="57"/>
      <c r="K32" s="57"/>
      <c r="L32" s="57"/>
      <c r="M32" s="57"/>
      <c r="N32" s="57"/>
      <c r="O32" s="57"/>
      <c r="P32" s="57"/>
      <c r="Q32" s="57"/>
    </row>
    <row r="33" spans="1:17">
      <c r="A33" s="58"/>
      <c r="B33" s="60" t="s">
        <v>517</v>
      </c>
      <c r="C33" s="60"/>
      <c r="D33" s="60"/>
      <c r="E33" s="60"/>
      <c r="F33" s="60"/>
      <c r="G33" s="60"/>
      <c r="H33" s="60"/>
      <c r="I33" s="60"/>
      <c r="J33" s="60"/>
      <c r="K33" s="60"/>
      <c r="L33" s="60"/>
      <c r="M33" s="60"/>
      <c r="N33" s="60"/>
      <c r="O33" s="60"/>
      <c r="P33" s="60"/>
      <c r="Q33" s="60"/>
    </row>
    <row r="34" spans="1:17">
      <c r="A34" s="58"/>
      <c r="B34" s="23"/>
      <c r="C34" s="23"/>
      <c r="D34" s="23"/>
      <c r="E34" s="23"/>
      <c r="F34" s="23"/>
      <c r="G34" s="23"/>
      <c r="H34" s="23"/>
      <c r="I34" s="23"/>
    </row>
    <row r="35" spans="1:17">
      <c r="A35" s="58"/>
      <c r="B35" s="13"/>
      <c r="C35" s="13"/>
      <c r="D35" s="13"/>
      <c r="E35" s="13"/>
      <c r="F35" s="13"/>
      <c r="G35" s="13"/>
      <c r="H35" s="13"/>
      <c r="I35" s="13"/>
    </row>
    <row r="36" spans="1:17">
      <c r="A36" s="58"/>
      <c r="B36" s="47" t="s">
        <v>145</v>
      </c>
      <c r="C36" s="24" t="s">
        <v>146</v>
      </c>
      <c r="D36" s="24"/>
      <c r="E36" s="24"/>
      <c r="F36" s="16"/>
      <c r="G36" s="24" t="s">
        <v>147</v>
      </c>
      <c r="H36" s="24"/>
      <c r="I36" s="24"/>
    </row>
    <row r="37" spans="1:17" ht="15.75" thickBot="1">
      <c r="A37" s="58"/>
      <c r="B37" s="16"/>
      <c r="C37" s="25">
        <v>2014</v>
      </c>
      <c r="D37" s="25"/>
      <c r="E37" s="25"/>
      <c r="F37" s="16"/>
      <c r="G37" s="25">
        <v>2013</v>
      </c>
      <c r="H37" s="25"/>
      <c r="I37" s="25"/>
    </row>
    <row r="38" spans="1:17">
      <c r="A38" s="58"/>
      <c r="B38" s="98" t="s">
        <v>518</v>
      </c>
      <c r="C38" s="27" t="s">
        <v>149</v>
      </c>
      <c r="D38" s="66">
        <v>1474.6</v>
      </c>
      <c r="E38" s="31"/>
      <c r="F38" s="33"/>
      <c r="G38" s="27" t="s">
        <v>149</v>
      </c>
      <c r="H38" s="66">
        <v>1647</v>
      </c>
      <c r="I38" s="31"/>
    </row>
    <row r="39" spans="1:17">
      <c r="A39" s="58"/>
      <c r="B39" s="98"/>
      <c r="C39" s="26"/>
      <c r="D39" s="152"/>
      <c r="E39" s="33"/>
      <c r="F39" s="33"/>
      <c r="G39" s="26"/>
      <c r="H39" s="152"/>
      <c r="I39" s="33"/>
    </row>
    <row r="40" spans="1:17">
      <c r="A40" s="58"/>
      <c r="B40" s="155" t="s">
        <v>519</v>
      </c>
      <c r="C40" s="35">
        <v>46.9</v>
      </c>
      <c r="D40" s="35"/>
      <c r="E40" s="36"/>
      <c r="F40" s="36"/>
      <c r="G40" s="35">
        <v>52.1</v>
      </c>
      <c r="H40" s="35"/>
      <c r="I40" s="36"/>
    </row>
    <row r="41" spans="1:17">
      <c r="A41" s="58"/>
      <c r="B41" s="155"/>
      <c r="C41" s="35"/>
      <c r="D41" s="35"/>
      <c r="E41" s="36"/>
      <c r="F41" s="36"/>
      <c r="G41" s="35"/>
      <c r="H41" s="35"/>
      <c r="I41" s="36"/>
    </row>
    <row r="42" spans="1:17">
      <c r="A42" s="58"/>
      <c r="B42" s="98" t="s">
        <v>520</v>
      </c>
      <c r="C42" s="37">
        <v>311.2</v>
      </c>
      <c r="D42" s="37"/>
      <c r="E42" s="33"/>
      <c r="F42" s="33"/>
      <c r="G42" s="37">
        <v>222.2</v>
      </c>
      <c r="H42" s="37"/>
      <c r="I42" s="33"/>
    </row>
    <row r="43" spans="1:17" ht="15.75" thickBot="1">
      <c r="A43" s="58"/>
      <c r="B43" s="98"/>
      <c r="C43" s="38"/>
      <c r="D43" s="38"/>
      <c r="E43" s="39"/>
      <c r="F43" s="33"/>
      <c r="G43" s="38"/>
      <c r="H43" s="38"/>
      <c r="I43" s="39"/>
    </row>
    <row r="44" spans="1:17">
      <c r="A44" s="58"/>
      <c r="B44" s="36"/>
      <c r="C44" s="41" t="s">
        <v>149</v>
      </c>
      <c r="D44" s="153">
        <v>1832.7</v>
      </c>
      <c r="E44" s="45"/>
      <c r="F44" s="36"/>
      <c r="G44" s="41" t="s">
        <v>149</v>
      </c>
      <c r="H44" s="153">
        <v>1921.3</v>
      </c>
      <c r="I44" s="45"/>
    </row>
    <row r="45" spans="1:17" ht="15.75" thickBot="1">
      <c r="A45" s="58"/>
      <c r="B45" s="36"/>
      <c r="C45" s="42"/>
      <c r="D45" s="154"/>
      <c r="E45" s="46"/>
      <c r="F45" s="36"/>
      <c r="G45" s="42"/>
      <c r="H45" s="154"/>
      <c r="I45" s="46"/>
    </row>
    <row r="46" spans="1:17" ht="15.75" thickTop="1">
      <c r="A46" s="58"/>
      <c r="B46" s="98" t="s">
        <v>521</v>
      </c>
      <c r="C46" s="156">
        <v>358.1</v>
      </c>
      <c r="D46" s="156"/>
      <c r="E46" s="105"/>
      <c r="F46" s="33"/>
      <c r="G46" s="156">
        <v>274.3</v>
      </c>
      <c r="H46" s="156"/>
      <c r="I46" s="105"/>
    </row>
    <row r="47" spans="1:17" ht="15.75" thickBot="1">
      <c r="A47" s="58"/>
      <c r="B47" s="98"/>
      <c r="C47" s="78"/>
      <c r="D47" s="78"/>
      <c r="E47" s="68"/>
      <c r="F47" s="33"/>
      <c r="G47" s="78"/>
      <c r="H47" s="78"/>
      <c r="I47" s="68"/>
    </row>
    <row r="48" spans="1:17" ht="15.75" thickTop="1">
      <c r="A48" s="58" t="s">
        <v>742</v>
      </c>
      <c r="B48" s="57" t="s">
        <v>5</v>
      </c>
      <c r="C48" s="57"/>
      <c r="D48" s="57"/>
      <c r="E48" s="57"/>
      <c r="F48" s="57"/>
      <c r="G48" s="57"/>
      <c r="H48" s="57"/>
      <c r="I48" s="57"/>
      <c r="J48" s="57"/>
      <c r="K48" s="57"/>
      <c r="L48" s="57"/>
      <c r="M48" s="57"/>
      <c r="N48" s="57"/>
      <c r="O48" s="57"/>
      <c r="P48" s="57"/>
      <c r="Q48" s="57"/>
    </row>
    <row r="49" spans="1:17">
      <c r="A49" s="58"/>
      <c r="B49" s="60" t="s">
        <v>522</v>
      </c>
      <c r="C49" s="60"/>
      <c r="D49" s="60"/>
      <c r="E49" s="60"/>
      <c r="F49" s="60"/>
      <c r="G49" s="60"/>
      <c r="H49" s="60"/>
      <c r="I49" s="60"/>
      <c r="J49" s="60"/>
      <c r="K49" s="60"/>
      <c r="L49" s="60"/>
      <c r="M49" s="60"/>
      <c r="N49" s="60"/>
      <c r="O49" s="60"/>
      <c r="P49" s="60"/>
      <c r="Q49" s="60"/>
    </row>
    <row r="50" spans="1:17">
      <c r="A50" s="58"/>
      <c r="B50" s="23"/>
      <c r="C50" s="23"/>
      <c r="D50" s="23"/>
      <c r="E50" s="23"/>
      <c r="F50" s="23"/>
      <c r="G50" s="23"/>
      <c r="H50" s="23"/>
      <c r="I50" s="23"/>
      <c r="J50" s="23"/>
      <c r="K50" s="23"/>
      <c r="L50" s="23"/>
      <c r="M50" s="23"/>
      <c r="N50" s="23"/>
      <c r="O50" s="23"/>
      <c r="P50" s="23"/>
      <c r="Q50" s="23"/>
    </row>
    <row r="51" spans="1:17">
      <c r="A51" s="58"/>
      <c r="B51" s="13"/>
      <c r="C51" s="13"/>
      <c r="D51" s="13"/>
      <c r="E51" s="13"/>
      <c r="F51" s="13"/>
      <c r="G51" s="13"/>
      <c r="H51" s="13"/>
      <c r="I51" s="13"/>
      <c r="J51" s="13"/>
      <c r="K51" s="13"/>
      <c r="L51" s="13"/>
      <c r="M51" s="13"/>
      <c r="N51" s="13"/>
      <c r="O51" s="13"/>
      <c r="P51" s="13"/>
      <c r="Q51" s="13"/>
    </row>
    <row r="52" spans="1:17">
      <c r="A52" s="58"/>
      <c r="B52" s="47" t="s">
        <v>145</v>
      </c>
      <c r="C52" s="24" t="s">
        <v>367</v>
      </c>
      <c r="D52" s="24"/>
      <c r="E52" s="24"/>
      <c r="F52" s="24"/>
      <c r="G52" s="24"/>
      <c r="H52" s="24"/>
      <c r="I52" s="24"/>
      <c r="J52" s="16"/>
      <c r="K52" s="149" t="s">
        <v>221</v>
      </c>
      <c r="L52" s="149"/>
      <c r="M52" s="149"/>
      <c r="N52" s="149"/>
      <c r="O52" s="149"/>
      <c r="P52" s="149"/>
      <c r="Q52" s="149"/>
    </row>
    <row r="53" spans="1:17" ht="15.75" thickBot="1">
      <c r="A53" s="58"/>
      <c r="B53" s="20"/>
      <c r="C53" s="25" t="s">
        <v>146</v>
      </c>
      <c r="D53" s="25"/>
      <c r="E53" s="25"/>
      <c r="F53" s="25"/>
      <c r="G53" s="25"/>
      <c r="H53" s="25"/>
      <c r="I53" s="25"/>
      <c r="J53" s="16"/>
      <c r="K53" s="150" t="s">
        <v>146</v>
      </c>
      <c r="L53" s="150"/>
      <c r="M53" s="150"/>
      <c r="N53" s="150"/>
      <c r="O53" s="150"/>
      <c r="P53" s="150"/>
      <c r="Q53" s="150"/>
    </row>
    <row r="54" spans="1:17" ht="15.75" thickBot="1">
      <c r="A54" s="58"/>
      <c r="B54" s="20"/>
      <c r="C54" s="73">
        <v>2014</v>
      </c>
      <c r="D54" s="73"/>
      <c r="E54" s="73"/>
      <c r="F54" s="22"/>
      <c r="G54" s="73">
        <v>2013</v>
      </c>
      <c r="H54" s="73"/>
      <c r="I54" s="73"/>
      <c r="J54" s="16"/>
      <c r="K54" s="73">
        <v>2014</v>
      </c>
      <c r="L54" s="73"/>
      <c r="M54" s="73"/>
      <c r="N54" s="22"/>
      <c r="O54" s="73">
        <v>2013</v>
      </c>
      <c r="P54" s="73"/>
      <c r="Q54" s="73"/>
    </row>
    <row r="55" spans="1:17">
      <c r="A55" s="58"/>
      <c r="B55" s="26" t="s">
        <v>518</v>
      </c>
      <c r="C55" s="27" t="s">
        <v>149</v>
      </c>
      <c r="D55" s="29">
        <v>624.79999999999995</v>
      </c>
      <c r="E55" s="31"/>
      <c r="F55" s="33"/>
      <c r="G55" s="27" t="s">
        <v>149</v>
      </c>
      <c r="H55" s="29">
        <v>537.5</v>
      </c>
      <c r="I55" s="31"/>
      <c r="J55" s="33"/>
      <c r="K55" s="27" t="s">
        <v>149</v>
      </c>
      <c r="L55" s="66">
        <v>1653</v>
      </c>
      <c r="M55" s="31"/>
      <c r="N55" s="33"/>
      <c r="O55" s="27" t="s">
        <v>149</v>
      </c>
      <c r="P55" s="66">
        <v>1264.9000000000001</v>
      </c>
      <c r="Q55" s="31"/>
    </row>
    <row r="56" spans="1:17">
      <c r="A56" s="58"/>
      <c r="B56" s="26"/>
      <c r="C56" s="28"/>
      <c r="D56" s="30"/>
      <c r="E56" s="32"/>
      <c r="F56" s="33"/>
      <c r="G56" s="28"/>
      <c r="H56" s="30"/>
      <c r="I56" s="32"/>
      <c r="J56" s="33"/>
      <c r="K56" s="28"/>
      <c r="L56" s="75"/>
      <c r="M56" s="32"/>
      <c r="N56" s="33"/>
      <c r="O56" s="28"/>
      <c r="P56" s="75"/>
      <c r="Q56" s="32"/>
    </row>
    <row r="57" spans="1:17">
      <c r="A57" s="58"/>
      <c r="B57" s="34" t="s">
        <v>519</v>
      </c>
      <c r="C57" s="35">
        <v>60.6</v>
      </c>
      <c r="D57" s="35"/>
      <c r="E57" s="36"/>
      <c r="F57" s="36"/>
      <c r="G57" s="35">
        <v>64.099999999999994</v>
      </c>
      <c r="H57" s="35"/>
      <c r="I57" s="36"/>
      <c r="J57" s="36"/>
      <c r="K57" s="35">
        <v>163</v>
      </c>
      <c r="L57" s="35"/>
      <c r="M57" s="36"/>
      <c r="N57" s="36"/>
      <c r="O57" s="35">
        <v>135.19999999999999</v>
      </c>
      <c r="P57" s="35"/>
      <c r="Q57" s="36"/>
    </row>
    <row r="58" spans="1:17">
      <c r="A58" s="58"/>
      <c r="B58" s="34"/>
      <c r="C58" s="35"/>
      <c r="D58" s="35"/>
      <c r="E58" s="36"/>
      <c r="F58" s="36"/>
      <c r="G58" s="35"/>
      <c r="H58" s="35"/>
      <c r="I58" s="36"/>
      <c r="J58" s="36"/>
      <c r="K58" s="35"/>
      <c r="L58" s="35"/>
      <c r="M58" s="36"/>
      <c r="N58" s="36"/>
      <c r="O58" s="35"/>
      <c r="P58" s="35"/>
      <c r="Q58" s="36"/>
    </row>
    <row r="59" spans="1:17">
      <c r="A59" s="58"/>
      <c r="B59" s="26" t="s">
        <v>520</v>
      </c>
      <c r="C59" s="37">
        <v>142</v>
      </c>
      <c r="D59" s="37"/>
      <c r="E59" s="33"/>
      <c r="F59" s="33"/>
      <c r="G59" s="37">
        <v>133.9</v>
      </c>
      <c r="H59" s="37"/>
      <c r="I59" s="33"/>
      <c r="J59" s="33"/>
      <c r="K59" s="37">
        <v>428.3</v>
      </c>
      <c r="L59" s="37"/>
      <c r="M59" s="33"/>
      <c r="N59" s="33"/>
      <c r="O59" s="37">
        <v>386.1</v>
      </c>
      <c r="P59" s="37"/>
      <c r="Q59" s="33"/>
    </row>
    <row r="60" spans="1:17" ht="15.75" thickBot="1">
      <c r="A60" s="58"/>
      <c r="B60" s="26"/>
      <c r="C60" s="38"/>
      <c r="D60" s="38"/>
      <c r="E60" s="39"/>
      <c r="F60" s="33"/>
      <c r="G60" s="38"/>
      <c r="H60" s="38"/>
      <c r="I60" s="39"/>
      <c r="J60" s="33"/>
      <c r="K60" s="38"/>
      <c r="L60" s="38"/>
      <c r="M60" s="39"/>
      <c r="N60" s="33"/>
      <c r="O60" s="38"/>
      <c r="P60" s="38"/>
      <c r="Q60" s="39"/>
    </row>
    <row r="61" spans="1:17">
      <c r="A61" s="58"/>
      <c r="B61" s="34"/>
      <c r="C61" s="41" t="s">
        <v>149</v>
      </c>
      <c r="D61" s="43">
        <v>827.4</v>
      </c>
      <c r="E61" s="45"/>
      <c r="F61" s="36"/>
      <c r="G61" s="41" t="s">
        <v>149</v>
      </c>
      <c r="H61" s="43">
        <v>735.5</v>
      </c>
      <c r="I61" s="45"/>
      <c r="J61" s="36"/>
      <c r="K61" s="41" t="s">
        <v>149</v>
      </c>
      <c r="L61" s="153">
        <v>2244.3000000000002</v>
      </c>
      <c r="M61" s="45"/>
      <c r="N61" s="36"/>
      <c r="O61" s="41" t="s">
        <v>149</v>
      </c>
      <c r="P61" s="153">
        <v>1786.2</v>
      </c>
      <c r="Q61" s="45"/>
    </row>
    <row r="62" spans="1:17" ht="15.75" thickBot="1">
      <c r="A62" s="58"/>
      <c r="B62" s="34"/>
      <c r="C62" s="42"/>
      <c r="D62" s="44"/>
      <c r="E62" s="46"/>
      <c r="F62" s="36"/>
      <c r="G62" s="42"/>
      <c r="H62" s="44"/>
      <c r="I62" s="46"/>
      <c r="J62" s="36"/>
      <c r="K62" s="42"/>
      <c r="L62" s="154"/>
      <c r="M62" s="46"/>
      <c r="N62" s="36"/>
      <c r="O62" s="42"/>
      <c r="P62" s="154"/>
      <c r="Q62" s="46"/>
    </row>
    <row r="63" spans="1:17" ht="15.75" thickTop="1">
      <c r="A63" s="58"/>
      <c r="B63" s="26" t="s">
        <v>521</v>
      </c>
      <c r="C63" s="157" t="s">
        <v>149</v>
      </c>
      <c r="D63" s="156">
        <v>202.6</v>
      </c>
      <c r="E63" s="105"/>
      <c r="F63" s="33"/>
      <c r="G63" s="157" t="s">
        <v>149</v>
      </c>
      <c r="H63" s="156">
        <v>198</v>
      </c>
      <c r="I63" s="105"/>
      <c r="J63" s="33"/>
      <c r="K63" s="157" t="s">
        <v>149</v>
      </c>
      <c r="L63" s="156">
        <v>591.29999999999995</v>
      </c>
      <c r="M63" s="105"/>
      <c r="N63" s="33"/>
      <c r="O63" s="157" t="s">
        <v>149</v>
      </c>
      <c r="P63" s="156">
        <v>521.29999999999995</v>
      </c>
      <c r="Q63" s="105"/>
    </row>
    <row r="64" spans="1:17" ht="15.75" thickBot="1">
      <c r="A64" s="58"/>
      <c r="B64" s="26"/>
      <c r="C64" s="65"/>
      <c r="D64" s="78"/>
      <c r="E64" s="68"/>
      <c r="F64" s="33"/>
      <c r="G64" s="65"/>
      <c r="H64" s="78"/>
      <c r="I64" s="68"/>
      <c r="J64" s="33"/>
      <c r="K64" s="65"/>
      <c r="L64" s="78"/>
      <c r="M64" s="68"/>
      <c r="N64" s="33"/>
      <c r="O64" s="65"/>
      <c r="P64" s="78"/>
      <c r="Q64" s="68"/>
    </row>
    <row r="65" spans="1:17" ht="15.75" thickTop="1">
      <c r="A65" s="58" t="s">
        <v>743</v>
      </c>
      <c r="B65" s="57" t="s">
        <v>5</v>
      </c>
      <c r="C65" s="57"/>
      <c r="D65" s="57"/>
      <c r="E65" s="57"/>
      <c r="F65" s="57"/>
      <c r="G65" s="57"/>
      <c r="H65" s="57"/>
      <c r="I65" s="57"/>
      <c r="J65" s="57"/>
      <c r="K65" s="57"/>
      <c r="L65" s="57"/>
      <c r="M65" s="57"/>
      <c r="N65" s="57"/>
      <c r="O65" s="57"/>
      <c r="P65" s="57"/>
      <c r="Q65" s="57"/>
    </row>
    <row r="66" spans="1:17">
      <c r="A66" s="58"/>
      <c r="B66" s="60" t="s">
        <v>523</v>
      </c>
      <c r="C66" s="60"/>
      <c r="D66" s="60"/>
      <c r="E66" s="60"/>
      <c r="F66" s="60"/>
      <c r="G66" s="60"/>
      <c r="H66" s="60"/>
      <c r="I66" s="60"/>
      <c r="J66" s="60"/>
      <c r="K66" s="60"/>
      <c r="L66" s="60"/>
      <c r="M66" s="60"/>
      <c r="N66" s="60"/>
      <c r="O66" s="60"/>
      <c r="P66" s="60"/>
      <c r="Q66" s="60"/>
    </row>
    <row r="67" spans="1:17">
      <c r="A67" s="58"/>
      <c r="B67" s="23"/>
      <c r="C67" s="23"/>
      <c r="D67" s="23"/>
      <c r="E67" s="23"/>
      <c r="F67" s="23"/>
      <c r="G67" s="23"/>
      <c r="H67" s="23"/>
      <c r="I67" s="23"/>
      <c r="J67" s="23"/>
      <c r="K67" s="23"/>
      <c r="L67" s="23"/>
      <c r="M67" s="23"/>
      <c r="N67" s="23"/>
      <c r="O67" s="23"/>
      <c r="P67" s="23"/>
      <c r="Q67" s="23"/>
    </row>
    <row r="68" spans="1:17">
      <c r="A68" s="58"/>
      <c r="B68" s="13"/>
      <c r="C68" s="13"/>
      <c r="D68" s="13"/>
      <c r="E68" s="13"/>
      <c r="F68" s="13"/>
      <c r="G68" s="13"/>
      <c r="H68" s="13"/>
      <c r="I68" s="13"/>
      <c r="J68" s="13"/>
      <c r="K68" s="13"/>
      <c r="L68" s="13"/>
      <c r="M68" s="13"/>
      <c r="N68" s="13"/>
      <c r="O68" s="13"/>
      <c r="P68" s="13"/>
      <c r="Q68" s="13"/>
    </row>
    <row r="69" spans="1:17">
      <c r="A69" s="58"/>
      <c r="B69" s="47" t="s">
        <v>145</v>
      </c>
      <c r="C69" s="24" t="s">
        <v>367</v>
      </c>
      <c r="D69" s="24"/>
      <c r="E69" s="24"/>
      <c r="F69" s="24"/>
      <c r="G69" s="24"/>
      <c r="H69" s="24"/>
      <c r="I69" s="24"/>
      <c r="J69" s="16"/>
      <c r="K69" s="149" t="s">
        <v>221</v>
      </c>
      <c r="L69" s="149"/>
      <c r="M69" s="149"/>
      <c r="N69" s="149"/>
      <c r="O69" s="149"/>
      <c r="P69" s="149"/>
      <c r="Q69" s="149"/>
    </row>
    <row r="70" spans="1:17" ht="15.75" thickBot="1">
      <c r="A70" s="58"/>
      <c r="B70" s="20"/>
      <c r="C70" s="25" t="s">
        <v>146</v>
      </c>
      <c r="D70" s="25"/>
      <c r="E70" s="25"/>
      <c r="F70" s="25"/>
      <c r="G70" s="25"/>
      <c r="H70" s="25"/>
      <c r="I70" s="25"/>
      <c r="J70" s="16"/>
      <c r="K70" s="150" t="s">
        <v>146</v>
      </c>
      <c r="L70" s="150"/>
      <c r="M70" s="150"/>
      <c r="N70" s="150"/>
      <c r="O70" s="150"/>
      <c r="P70" s="150"/>
      <c r="Q70" s="150"/>
    </row>
    <row r="71" spans="1:17" ht="15.75" thickBot="1">
      <c r="A71" s="58"/>
      <c r="B71" s="20"/>
      <c r="C71" s="73">
        <v>2014</v>
      </c>
      <c r="D71" s="73"/>
      <c r="E71" s="73"/>
      <c r="F71" s="22"/>
      <c r="G71" s="73">
        <v>2013</v>
      </c>
      <c r="H71" s="73"/>
      <c r="I71" s="73"/>
      <c r="J71" s="16"/>
      <c r="K71" s="73">
        <v>2014</v>
      </c>
      <c r="L71" s="73"/>
      <c r="M71" s="73"/>
      <c r="N71" s="22"/>
      <c r="O71" s="73">
        <v>2013</v>
      </c>
      <c r="P71" s="73"/>
      <c r="Q71" s="73"/>
    </row>
    <row r="72" spans="1:17">
      <c r="A72" s="58"/>
      <c r="B72" s="20" t="s">
        <v>524</v>
      </c>
      <c r="C72" s="45"/>
      <c r="D72" s="45"/>
      <c r="E72" s="45"/>
      <c r="F72" s="16"/>
      <c r="G72" s="45"/>
      <c r="H72" s="45"/>
      <c r="I72" s="45"/>
      <c r="J72" s="16"/>
      <c r="K72" s="45"/>
      <c r="L72" s="45"/>
      <c r="M72" s="45"/>
      <c r="N72" s="16"/>
      <c r="O72" s="45"/>
      <c r="P72" s="45"/>
      <c r="Q72" s="45"/>
    </row>
    <row r="73" spans="1:17">
      <c r="A73" s="58"/>
      <c r="B73" s="48" t="s">
        <v>165</v>
      </c>
      <c r="C73" s="36"/>
      <c r="D73" s="36"/>
      <c r="E73" s="36"/>
      <c r="F73" s="16"/>
      <c r="G73" s="36"/>
      <c r="H73" s="36"/>
      <c r="I73" s="36"/>
      <c r="J73" s="16"/>
      <c r="K73" s="36"/>
      <c r="L73" s="36"/>
      <c r="M73" s="36"/>
      <c r="N73" s="16"/>
      <c r="O73" s="36"/>
      <c r="P73" s="36"/>
      <c r="Q73" s="36"/>
    </row>
    <row r="74" spans="1:17">
      <c r="A74" s="58"/>
      <c r="B74" s="158" t="s">
        <v>525</v>
      </c>
      <c r="C74" s="26" t="s">
        <v>149</v>
      </c>
      <c r="D74" s="37">
        <v>263.60000000000002</v>
      </c>
      <c r="E74" s="33"/>
      <c r="F74" s="33"/>
      <c r="G74" s="26" t="s">
        <v>149</v>
      </c>
      <c r="H74" s="37">
        <v>220.6</v>
      </c>
      <c r="I74" s="33"/>
      <c r="J74" s="33"/>
      <c r="K74" s="26" t="s">
        <v>149</v>
      </c>
      <c r="L74" s="37">
        <v>687</v>
      </c>
      <c r="M74" s="33"/>
      <c r="N74" s="33"/>
      <c r="O74" s="26" t="s">
        <v>149</v>
      </c>
      <c r="P74" s="37">
        <v>624.70000000000005</v>
      </c>
      <c r="Q74" s="33"/>
    </row>
    <row r="75" spans="1:17">
      <c r="A75" s="58"/>
      <c r="B75" s="158"/>
      <c r="C75" s="26"/>
      <c r="D75" s="37"/>
      <c r="E75" s="33"/>
      <c r="F75" s="33"/>
      <c r="G75" s="26"/>
      <c r="H75" s="37"/>
      <c r="I75" s="33"/>
      <c r="J75" s="33"/>
      <c r="K75" s="26"/>
      <c r="L75" s="37"/>
      <c r="M75" s="33"/>
      <c r="N75" s="33"/>
      <c r="O75" s="26"/>
      <c r="P75" s="37"/>
      <c r="Q75" s="33"/>
    </row>
    <row r="76" spans="1:17">
      <c r="A76" s="58"/>
      <c r="B76" s="87" t="s">
        <v>526</v>
      </c>
      <c r="C76" s="35">
        <v>17</v>
      </c>
      <c r="D76" s="35"/>
      <c r="E76" s="36"/>
      <c r="F76" s="36"/>
      <c r="G76" s="35">
        <v>21.8</v>
      </c>
      <c r="H76" s="35"/>
      <c r="I76" s="36"/>
      <c r="J76" s="36"/>
      <c r="K76" s="35">
        <v>43.9</v>
      </c>
      <c r="L76" s="35"/>
      <c r="M76" s="36"/>
      <c r="N76" s="36"/>
      <c r="O76" s="35">
        <v>59.1</v>
      </c>
      <c r="P76" s="35"/>
      <c r="Q76" s="36"/>
    </row>
    <row r="77" spans="1:17" ht="15.75" thickBot="1">
      <c r="A77" s="58"/>
      <c r="B77" s="87"/>
      <c r="C77" s="62"/>
      <c r="D77" s="62"/>
      <c r="E77" s="63"/>
      <c r="F77" s="36"/>
      <c r="G77" s="62"/>
      <c r="H77" s="62"/>
      <c r="I77" s="63"/>
      <c r="J77" s="36"/>
      <c r="K77" s="62"/>
      <c r="L77" s="62"/>
      <c r="M77" s="63"/>
      <c r="N77" s="36"/>
      <c r="O77" s="62"/>
      <c r="P77" s="62"/>
      <c r="Q77" s="63"/>
    </row>
    <row r="78" spans="1:17">
      <c r="A78" s="58"/>
      <c r="B78" s="26"/>
      <c r="C78" s="27" t="s">
        <v>149</v>
      </c>
      <c r="D78" s="29">
        <v>280.60000000000002</v>
      </c>
      <c r="E78" s="31"/>
      <c r="F78" s="33"/>
      <c r="G78" s="27" t="s">
        <v>149</v>
      </c>
      <c r="H78" s="29">
        <v>242.4</v>
      </c>
      <c r="I78" s="31"/>
      <c r="J78" s="33"/>
      <c r="K78" s="27" t="s">
        <v>149</v>
      </c>
      <c r="L78" s="29">
        <v>730.9</v>
      </c>
      <c r="M78" s="31"/>
      <c r="N78" s="33"/>
      <c r="O78" s="27" t="s">
        <v>149</v>
      </c>
      <c r="P78" s="29">
        <v>683.8</v>
      </c>
      <c r="Q78" s="31"/>
    </row>
    <row r="79" spans="1:17" ht="15.75" thickBot="1">
      <c r="A79" s="58"/>
      <c r="B79" s="26"/>
      <c r="C79" s="92"/>
      <c r="D79" s="38"/>
      <c r="E79" s="39"/>
      <c r="F79" s="33"/>
      <c r="G79" s="92"/>
      <c r="H79" s="38"/>
      <c r="I79" s="39"/>
      <c r="J79" s="33"/>
      <c r="K79" s="92"/>
      <c r="L79" s="38"/>
      <c r="M79" s="39"/>
      <c r="N79" s="33"/>
      <c r="O79" s="92"/>
      <c r="P79" s="38"/>
      <c r="Q79" s="39"/>
    </row>
    <row r="80" spans="1:17">
      <c r="A80" s="58"/>
      <c r="B80" s="16"/>
      <c r="C80" s="45"/>
      <c r="D80" s="45"/>
      <c r="E80" s="45"/>
      <c r="F80" s="16"/>
      <c r="G80" s="45"/>
      <c r="H80" s="45"/>
      <c r="I80" s="45"/>
      <c r="J80" s="16"/>
      <c r="K80" s="45"/>
      <c r="L80" s="45"/>
      <c r="M80" s="45"/>
      <c r="N80" s="16"/>
      <c r="O80" s="45"/>
      <c r="P80" s="45"/>
      <c r="Q80" s="45"/>
    </row>
    <row r="81" spans="1:17">
      <c r="A81" s="58"/>
      <c r="B81" s="61" t="s">
        <v>169</v>
      </c>
      <c r="C81" s="37"/>
      <c r="D81" s="37"/>
      <c r="E81" s="33"/>
      <c r="F81" s="33"/>
      <c r="G81" s="37"/>
      <c r="H81" s="37"/>
      <c r="I81" s="33"/>
      <c r="J81" s="33"/>
      <c r="K81" s="37"/>
      <c r="L81" s="37"/>
      <c r="M81" s="33"/>
      <c r="N81" s="33"/>
      <c r="O81" s="37"/>
      <c r="P81" s="37"/>
      <c r="Q81" s="33"/>
    </row>
    <row r="82" spans="1:17">
      <c r="A82" s="58"/>
      <c r="B82" s="61"/>
      <c r="C82" s="37"/>
      <c r="D82" s="37"/>
      <c r="E82" s="33"/>
      <c r="F82" s="33"/>
      <c r="G82" s="37"/>
      <c r="H82" s="37"/>
      <c r="I82" s="33"/>
      <c r="J82" s="33"/>
      <c r="K82" s="37"/>
      <c r="L82" s="37"/>
      <c r="M82" s="33"/>
      <c r="N82" s="33"/>
      <c r="O82" s="37"/>
      <c r="P82" s="37"/>
      <c r="Q82" s="33"/>
    </row>
    <row r="83" spans="1:17">
      <c r="A83" s="58"/>
      <c r="B83" s="87" t="s">
        <v>525</v>
      </c>
      <c r="C83" s="34" t="s">
        <v>149</v>
      </c>
      <c r="D83" s="35">
        <v>84.7</v>
      </c>
      <c r="E83" s="36"/>
      <c r="F83" s="36"/>
      <c r="G83" s="34" t="s">
        <v>149</v>
      </c>
      <c r="H83" s="35">
        <v>76.5</v>
      </c>
      <c r="I83" s="36"/>
      <c r="J83" s="36"/>
      <c r="K83" s="34" t="s">
        <v>149</v>
      </c>
      <c r="L83" s="35">
        <v>261.39999999999998</v>
      </c>
      <c r="M83" s="36"/>
      <c r="N83" s="36"/>
      <c r="O83" s="34" t="s">
        <v>149</v>
      </c>
      <c r="P83" s="35">
        <v>239.7</v>
      </c>
      <c r="Q83" s="36"/>
    </row>
    <row r="84" spans="1:17">
      <c r="A84" s="58"/>
      <c r="B84" s="87"/>
      <c r="C84" s="34"/>
      <c r="D84" s="35"/>
      <c r="E84" s="36"/>
      <c r="F84" s="36"/>
      <c r="G84" s="34"/>
      <c r="H84" s="35"/>
      <c r="I84" s="36"/>
      <c r="J84" s="36"/>
      <c r="K84" s="34"/>
      <c r="L84" s="35"/>
      <c r="M84" s="36"/>
      <c r="N84" s="36"/>
      <c r="O84" s="34"/>
      <c r="P84" s="35"/>
      <c r="Q84" s="36"/>
    </row>
    <row r="85" spans="1:17">
      <c r="A85" s="58"/>
      <c r="B85" s="158" t="s">
        <v>526</v>
      </c>
      <c r="C85" s="37">
        <v>29.8</v>
      </c>
      <c r="D85" s="37"/>
      <c r="E85" s="33"/>
      <c r="F85" s="33"/>
      <c r="G85" s="37">
        <v>26.7</v>
      </c>
      <c r="H85" s="37"/>
      <c r="I85" s="33"/>
      <c r="J85" s="33"/>
      <c r="K85" s="37">
        <v>88.3</v>
      </c>
      <c r="L85" s="37"/>
      <c r="M85" s="33"/>
      <c r="N85" s="33"/>
      <c r="O85" s="37">
        <v>81.5</v>
      </c>
      <c r="P85" s="37"/>
      <c r="Q85" s="33"/>
    </row>
    <row r="86" spans="1:17" ht="15.75" thickBot="1">
      <c r="A86" s="58"/>
      <c r="B86" s="158"/>
      <c r="C86" s="38"/>
      <c r="D86" s="38"/>
      <c r="E86" s="39"/>
      <c r="F86" s="33"/>
      <c r="G86" s="38"/>
      <c r="H86" s="38"/>
      <c r="I86" s="39"/>
      <c r="J86" s="33"/>
      <c r="K86" s="38"/>
      <c r="L86" s="38"/>
      <c r="M86" s="39"/>
      <c r="N86" s="33"/>
      <c r="O86" s="38"/>
      <c r="P86" s="38"/>
      <c r="Q86" s="39"/>
    </row>
    <row r="87" spans="1:17">
      <c r="A87" s="58"/>
      <c r="B87" s="34"/>
      <c r="C87" s="41" t="s">
        <v>149</v>
      </c>
      <c r="D87" s="43">
        <v>114.5</v>
      </c>
      <c r="E87" s="45"/>
      <c r="F87" s="36"/>
      <c r="G87" s="41" t="s">
        <v>149</v>
      </c>
      <c r="H87" s="43">
        <v>103.2</v>
      </c>
      <c r="I87" s="45"/>
      <c r="J87" s="36"/>
      <c r="K87" s="41" t="s">
        <v>149</v>
      </c>
      <c r="L87" s="43">
        <v>349.7</v>
      </c>
      <c r="M87" s="45"/>
      <c r="N87" s="36"/>
      <c r="O87" s="41" t="s">
        <v>149</v>
      </c>
      <c r="P87" s="43">
        <v>321.2</v>
      </c>
      <c r="Q87" s="45"/>
    </row>
    <row r="88" spans="1:17" ht="15.75" thickBot="1">
      <c r="A88" s="58"/>
      <c r="B88" s="34"/>
      <c r="C88" s="106"/>
      <c r="D88" s="62"/>
      <c r="E88" s="63"/>
      <c r="F88" s="36"/>
      <c r="G88" s="106"/>
      <c r="H88" s="62"/>
      <c r="I88" s="63"/>
      <c r="J88" s="36"/>
      <c r="K88" s="106"/>
      <c r="L88" s="62"/>
      <c r="M88" s="63"/>
      <c r="N88" s="36"/>
      <c r="O88" s="106"/>
      <c r="P88" s="62"/>
      <c r="Q88" s="63"/>
    </row>
    <row r="89" spans="1:17">
      <c r="A89" s="58"/>
      <c r="B89" s="19"/>
      <c r="C89" s="31"/>
      <c r="D89" s="31"/>
      <c r="E89" s="31"/>
      <c r="F89" s="19"/>
      <c r="G89" s="31"/>
      <c r="H89" s="31"/>
      <c r="I89" s="31"/>
      <c r="J89" s="19"/>
      <c r="K89" s="31"/>
      <c r="L89" s="31"/>
      <c r="M89" s="31"/>
      <c r="N89" s="19"/>
      <c r="O89" s="31"/>
      <c r="P89" s="31"/>
      <c r="Q89" s="31"/>
    </row>
    <row r="90" spans="1:17">
      <c r="A90" s="58"/>
      <c r="B90" s="50" t="s">
        <v>527</v>
      </c>
      <c r="C90" s="35"/>
      <c r="D90" s="35"/>
      <c r="E90" s="36"/>
      <c r="F90" s="36"/>
      <c r="G90" s="35"/>
      <c r="H90" s="35"/>
      <c r="I90" s="36"/>
      <c r="J90" s="36"/>
      <c r="K90" s="35"/>
      <c r="L90" s="35"/>
      <c r="M90" s="36"/>
      <c r="N90" s="36"/>
      <c r="O90" s="35"/>
      <c r="P90" s="35"/>
      <c r="Q90" s="36"/>
    </row>
    <row r="91" spans="1:17">
      <c r="A91" s="58"/>
      <c r="B91" s="50"/>
      <c r="C91" s="35"/>
      <c r="D91" s="35"/>
      <c r="E91" s="36"/>
      <c r="F91" s="36"/>
      <c r="G91" s="35"/>
      <c r="H91" s="35"/>
      <c r="I91" s="36"/>
      <c r="J91" s="36"/>
      <c r="K91" s="35"/>
      <c r="L91" s="35"/>
      <c r="M91" s="36"/>
      <c r="N91" s="36"/>
      <c r="O91" s="35"/>
      <c r="P91" s="35"/>
      <c r="Q91" s="36"/>
    </row>
    <row r="92" spans="1:17">
      <c r="A92" s="58"/>
      <c r="B92" s="158" t="s">
        <v>525</v>
      </c>
      <c r="C92" s="26" t="s">
        <v>149</v>
      </c>
      <c r="D92" s="37">
        <v>407</v>
      </c>
      <c r="E92" s="33"/>
      <c r="F92" s="33"/>
      <c r="G92" s="26" t="s">
        <v>149</v>
      </c>
      <c r="H92" s="37">
        <v>365.2</v>
      </c>
      <c r="I92" s="33"/>
      <c r="J92" s="33"/>
      <c r="K92" s="26" t="s">
        <v>149</v>
      </c>
      <c r="L92" s="152">
        <v>1100.3</v>
      </c>
      <c r="M92" s="33"/>
      <c r="N92" s="33"/>
      <c r="O92" s="26" t="s">
        <v>149</v>
      </c>
      <c r="P92" s="37">
        <v>735</v>
      </c>
      <c r="Q92" s="33"/>
    </row>
    <row r="93" spans="1:17">
      <c r="A93" s="58"/>
      <c r="B93" s="158"/>
      <c r="C93" s="26"/>
      <c r="D93" s="37"/>
      <c r="E93" s="33"/>
      <c r="F93" s="33"/>
      <c r="G93" s="26"/>
      <c r="H93" s="37"/>
      <c r="I93" s="33"/>
      <c r="J93" s="33"/>
      <c r="K93" s="26"/>
      <c r="L93" s="152"/>
      <c r="M93" s="33"/>
      <c r="N93" s="33"/>
      <c r="O93" s="26"/>
      <c r="P93" s="37"/>
      <c r="Q93" s="33"/>
    </row>
    <row r="94" spans="1:17">
      <c r="A94" s="58"/>
      <c r="B94" s="87" t="s">
        <v>526</v>
      </c>
      <c r="C94" s="35">
        <v>25.3</v>
      </c>
      <c r="D94" s="35"/>
      <c r="E94" s="36"/>
      <c r="F94" s="36"/>
      <c r="G94" s="35">
        <v>24.7</v>
      </c>
      <c r="H94" s="35"/>
      <c r="I94" s="36"/>
      <c r="J94" s="36"/>
      <c r="K94" s="35">
        <v>63.4</v>
      </c>
      <c r="L94" s="35"/>
      <c r="M94" s="36"/>
      <c r="N94" s="36"/>
      <c r="O94" s="35">
        <v>46.2</v>
      </c>
      <c r="P94" s="35"/>
      <c r="Q94" s="36"/>
    </row>
    <row r="95" spans="1:17" ht="15.75" thickBot="1">
      <c r="A95" s="58"/>
      <c r="B95" s="87"/>
      <c r="C95" s="62"/>
      <c r="D95" s="62"/>
      <c r="E95" s="63"/>
      <c r="F95" s="36"/>
      <c r="G95" s="62"/>
      <c r="H95" s="62"/>
      <c r="I95" s="63"/>
      <c r="J95" s="36"/>
      <c r="K95" s="62"/>
      <c r="L95" s="62"/>
      <c r="M95" s="63"/>
      <c r="N95" s="36"/>
      <c r="O95" s="62"/>
      <c r="P95" s="62"/>
      <c r="Q95" s="63"/>
    </row>
    <row r="96" spans="1:17">
      <c r="A96" s="58"/>
      <c r="B96" s="26"/>
      <c r="C96" s="27" t="s">
        <v>149</v>
      </c>
      <c r="D96" s="29">
        <v>432.3</v>
      </c>
      <c r="E96" s="31"/>
      <c r="F96" s="33"/>
      <c r="G96" s="27" t="s">
        <v>149</v>
      </c>
      <c r="H96" s="29">
        <v>389.9</v>
      </c>
      <c r="I96" s="31"/>
      <c r="J96" s="33"/>
      <c r="K96" s="27" t="s">
        <v>149</v>
      </c>
      <c r="L96" s="66">
        <v>1163.7</v>
      </c>
      <c r="M96" s="31"/>
      <c r="N96" s="33"/>
      <c r="O96" s="27" t="s">
        <v>149</v>
      </c>
      <c r="P96" s="29">
        <v>781.2</v>
      </c>
      <c r="Q96" s="31"/>
    </row>
    <row r="97" spans="1:17" ht="15.75" thickBot="1">
      <c r="A97" s="58"/>
      <c r="B97" s="26"/>
      <c r="C97" s="92"/>
      <c r="D97" s="38"/>
      <c r="E97" s="39"/>
      <c r="F97" s="39"/>
      <c r="G97" s="92"/>
      <c r="H97" s="38"/>
      <c r="I97" s="39"/>
      <c r="J97" s="39"/>
      <c r="K97" s="92"/>
      <c r="L97" s="93"/>
      <c r="M97" s="39"/>
      <c r="N97" s="39"/>
      <c r="O97" s="92"/>
      <c r="P97" s="38"/>
      <c r="Q97" s="39"/>
    </row>
    <row r="98" spans="1:17">
      <c r="A98" s="58"/>
      <c r="B98" s="34"/>
      <c r="C98" s="41" t="s">
        <v>149</v>
      </c>
      <c r="D98" s="43">
        <v>827.4</v>
      </c>
      <c r="E98" s="45"/>
      <c r="F98" s="45"/>
      <c r="G98" s="41" t="s">
        <v>149</v>
      </c>
      <c r="H98" s="43">
        <v>735.5</v>
      </c>
      <c r="I98" s="45"/>
      <c r="J98" s="45"/>
      <c r="K98" s="41" t="s">
        <v>149</v>
      </c>
      <c r="L98" s="153">
        <v>2244.3000000000002</v>
      </c>
      <c r="M98" s="45"/>
      <c r="N98" s="45"/>
      <c r="O98" s="41" t="s">
        <v>149</v>
      </c>
      <c r="P98" s="153">
        <v>1786.2</v>
      </c>
      <c r="Q98" s="45"/>
    </row>
    <row r="99" spans="1:17" ht="15.75" thickBot="1">
      <c r="A99" s="58"/>
      <c r="B99" s="34"/>
      <c r="C99" s="42"/>
      <c r="D99" s="44"/>
      <c r="E99" s="46"/>
      <c r="F99" s="46"/>
      <c r="G99" s="42"/>
      <c r="H99" s="44"/>
      <c r="I99" s="46"/>
      <c r="J99" s="46"/>
      <c r="K99" s="42"/>
      <c r="L99" s="154"/>
      <c r="M99" s="46"/>
      <c r="N99" s="46"/>
      <c r="O99" s="42"/>
      <c r="P99" s="154"/>
      <c r="Q99" s="46"/>
    </row>
    <row r="100" spans="1:17" ht="15.75" thickTop="1">
      <c r="A100" s="58"/>
      <c r="B100" s="19"/>
      <c r="C100" s="105"/>
      <c r="D100" s="105"/>
      <c r="E100" s="105"/>
      <c r="F100" s="19"/>
      <c r="G100" s="105"/>
      <c r="H100" s="105"/>
      <c r="I100" s="105"/>
      <c r="J100" s="19"/>
      <c r="K100" s="105"/>
      <c r="L100" s="105"/>
      <c r="M100" s="105"/>
      <c r="N100" s="19"/>
      <c r="O100" s="105"/>
      <c r="P100" s="105"/>
      <c r="Q100" s="105"/>
    </row>
    <row r="101" spans="1:17">
      <c r="A101" s="58"/>
      <c r="B101" s="34" t="s">
        <v>528</v>
      </c>
      <c r="C101" s="35"/>
      <c r="D101" s="35"/>
      <c r="E101" s="36"/>
      <c r="F101" s="36"/>
      <c r="G101" s="35"/>
      <c r="H101" s="35"/>
      <c r="I101" s="36"/>
      <c r="J101" s="36"/>
      <c r="K101" s="35"/>
      <c r="L101" s="35"/>
      <c r="M101" s="36"/>
      <c r="N101" s="36"/>
      <c r="O101" s="35"/>
      <c r="P101" s="35"/>
      <c r="Q101" s="36"/>
    </row>
    <row r="102" spans="1:17">
      <c r="A102" s="58"/>
      <c r="B102" s="34"/>
      <c r="C102" s="35"/>
      <c r="D102" s="35"/>
      <c r="E102" s="36"/>
      <c r="F102" s="36"/>
      <c r="G102" s="35"/>
      <c r="H102" s="35"/>
      <c r="I102" s="36"/>
      <c r="J102" s="36"/>
      <c r="K102" s="35"/>
      <c r="L102" s="35"/>
      <c r="M102" s="36"/>
      <c r="N102" s="36"/>
      <c r="O102" s="35"/>
      <c r="P102" s="35"/>
      <c r="Q102" s="36"/>
    </row>
    <row r="103" spans="1:17">
      <c r="A103" s="58"/>
      <c r="B103" s="61" t="s">
        <v>165</v>
      </c>
      <c r="C103" s="26" t="s">
        <v>149</v>
      </c>
      <c r="D103" s="37">
        <v>1</v>
      </c>
      <c r="E103" s="33"/>
      <c r="F103" s="33"/>
      <c r="G103" s="26" t="s">
        <v>149</v>
      </c>
      <c r="H103" s="37">
        <v>0.1</v>
      </c>
      <c r="I103" s="33"/>
      <c r="J103" s="33"/>
      <c r="K103" s="26" t="s">
        <v>149</v>
      </c>
      <c r="L103" s="37">
        <v>2.8</v>
      </c>
      <c r="M103" s="33"/>
      <c r="N103" s="33"/>
      <c r="O103" s="26" t="s">
        <v>149</v>
      </c>
      <c r="P103" s="37">
        <v>0.2</v>
      </c>
      <c r="Q103" s="33"/>
    </row>
    <row r="104" spans="1:17">
      <c r="A104" s="58"/>
      <c r="B104" s="61"/>
      <c r="C104" s="26"/>
      <c r="D104" s="37"/>
      <c r="E104" s="33"/>
      <c r="F104" s="33"/>
      <c r="G104" s="26"/>
      <c r="H104" s="37"/>
      <c r="I104" s="33"/>
      <c r="J104" s="33"/>
      <c r="K104" s="26"/>
      <c r="L104" s="37"/>
      <c r="M104" s="33"/>
      <c r="N104" s="33"/>
      <c r="O104" s="26"/>
      <c r="P104" s="37"/>
      <c r="Q104" s="33"/>
    </row>
    <row r="105" spans="1:17">
      <c r="A105" s="58"/>
      <c r="B105" s="50" t="s">
        <v>169</v>
      </c>
      <c r="C105" s="35">
        <v>0.3</v>
      </c>
      <c r="D105" s="35"/>
      <c r="E105" s="36"/>
      <c r="F105" s="36"/>
      <c r="G105" s="35">
        <v>0.3</v>
      </c>
      <c r="H105" s="35"/>
      <c r="I105" s="36"/>
      <c r="J105" s="36"/>
      <c r="K105" s="35">
        <v>0.5</v>
      </c>
      <c r="L105" s="35"/>
      <c r="M105" s="36"/>
      <c r="N105" s="36"/>
      <c r="O105" s="35">
        <v>0.5</v>
      </c>
      <c r="P105" s="35"/>
      <c r="Q105" s="36"/>
    </row>
    <row r="106" spans="1:17">
      <c r="A106" s="58"/>
      <c r="B106" s="50"/>
      <c r="C106" s="35"/>
      <c r="D106" s="35"/>
      <c r="E106" s="36"/>
      <c r="F106" s="36"/>
      <c r="G106" s="35"/>
      <c r="H106" s="35"/>
      <c r="I106" s="36"/>
      <c r="J106" s="36"/>
      <c r="K106" s="35"/>
      <c r="L106" s="35"/>
      <c r="M106" s="36"/>
      <c r="N106" s="36"/>
      <c r="O106" s="35"/>
      <c r="P106" s="35"/>
      <c r="Q106" s="36"/>
    </row>
    <row r="107" spans="1:17">
      <c r="A107" s="58"/>
      <c r="B107" s="61" t="s">
        <v>171</v>
      </c>
      <c r="C107" s="37">
        <v>7.8</v>
      </c>
      <c r="D107" s="37"/>
      <c r="E107" s="33"/>
      <c r="F107" s="33"/>
      <c r="G107" s="37">
        <v>1.5</v>
      </c>
      <c r="H107" s="37"/>
      <c r="I107" s="33"/>
      <c r="J107" s="33"/>
      <c r="K107" s="37">
        <v>16.3</v>
      </c>
      <c r="L107" s="37"/>
      <c r="M107" s="33"/>
      <c r="N107" s="33"/>
      <c r="O107" s="37">
        <v>1.5</v>
      </c>
      <c r="P107" s="37"/>
      <c r="Q107" s="33"/>
    </row>
    <row r="108" spans="1:17">
      <c r="A108" s="58"/>
      <c r="B108" s="61"/>
      <c r="C108" s="37"/>
      <c r="D108" s="37"/>
      <c r="E108" s="33"/>
      <c r="F108" s="33"/>
      <c r="G108" s="37"/>
      <c r="H108" s="37"/>
      <c r="I108" s="33"/>
      <c r="J108" s="33"/>
      <c r="K108" s="37"/>
      <c r="L108" s="37"/>
      <c r="M108" s="33"/>
      <c r="N108" s="33"/>
      <c r="O108" s="37"/>
      <c r="P108" s="37"/>
      <c r="Q108" s="33"/>
    </row>
    <row r="109" spans="1:17" ht="15.75" thickBot="1">
      <c r="A109" s="58"/>
      <c r="B109" s="48" t="s">
        <v>529</v>
      </c>
      <c r="C109" s="62" t="s">
        <v>530</v>
      </c>
      <c r="D109" s="62"/>
      <c r="E109" s="20" t="s">
        <v>158</v>
      </c>
      <c r="F109" s="16"/>
      <c r="G109" s="62" t="s">
        <v>531</v>
      </c>
      <c r="H109" s="62"/>
      <c r="I109" s="20" t="s">
        <v>158</v>
      </c>
      <c r="J109" s="16"/>
      <c r="K109" s="62" t="s">
        <v>532</v>
      </c>
      <c r="L109" s="62"/>
      <c r="M109" s="20" t="s">
        <v>158</v>
      </c>
      <c r="N109" s="16"/>
      <c r="O109" s="62" t="s">
        <v>533</v>
      </c>
      <c r="P109" s="62"/>
      <c r="Q109" s="20" t="s">
        <v>158</v>
      </c>
    </row>
    <row r="110" spans="1:17">
      <c r="A110" s="58"/>
      <c r="B110" s="26"/>
      <c r="C110" s="27" t="s">
        <v>149</v>
      </c>
      <c r="D110" s="29" t="s">
        <v>237</v>
      </c>
      <c r="E110" s="31"/>
      <c r="F110" s="33"/>
      <c r="G110" s="27" t="s">
        <v>149</v>
      </c>
      <c r="H110" s="29" t="s">
        <v>237</v>
      </c>
      <c r="I110" s="31"/>
      <c r="J110" s="33"/>
      <c r="K110" s="27" t="s">
        <v>149</v>
      </c>
      <c r="L110" s="29" t="s">
        <v>237</v>
      </c>
      <c r="M110" s="31"/>
      <c r="N110" s="33"/>
      <c r="O110" s="27" t="s">
        <v>149</v>
      </c>
      <c r="P110" s="29" t="s">
        <v>237</v>
      </c>
      <c r="Q110" s="31"/>
    </row>
    <row r="111" spans="1:17" ht="15.75" thickBot="1">
      <c r="A111" s="58"/>
      <c r="B111" s="26"/>
      <c r="C111" s="65"/>
      <c r="D111" s="78"/>
      <c r="E111" s="68"/>
      <c r="F111" s="33"/>
      <c r="G111" s="65"/>
      <c r="H111" s="78"/>
      <c r="I111" s="68"/>
      <c r="J111" s="33"/>
      <c r="K111" s="65"/>
      <c r="L111" s="78"/>
      <c r="M111" s="68"/>
      <c r="N111" s="33"/>
      <c r="O111" s="65"/>
      <c r="P111" s="78"/>
      <c r="Q111" s="68"/>
    </row>
    <row r="112" spans="1:17" ht="15.75" thickTop="1">
      <c r="A112" s="58"/>
      <c r="B112" s="16"/>
      <c r="C112" s="147"/>
      <c r="D112" s="147"/>
      <c r="E112" s="147"/>
      <c r="F112" s="16"/>
      <c r="G112" s="147"/>
      <c r="H112" s="147"/>
      <c r="I112" s="147"/>
      <c r="J112" s="16"/>
      <c r="K112" s="147"/>
      <c r="L112" s="147"/>
      <c r="M112" s="147"/>
      <c r="N112" s="16"/>
      <c r="O112" s="147"/>
      <c r="P112" s="147"/>
      <c r="Q112" s="147"/>
    </row>
    <row r="113" spans="1:17">
      <c r="A113" s="58"/>
      <c r="B113" s="26" t="s">
        <v>534</v>
      </c>
      <c r="C113" s="37"/>
      <c r="D113" s="37"/>
      <c r="E113" s="33"/>
      <c r="F113" s="33"/>
      <c r="G113" s="37"/>
      <c r="H113" s="37"/>
      <c r="I113" s="33"/>
      <c r="J113" s="33"/>
      <c r="K113" s="37"/>
      <c r="L113" s="37"/>
      <c r="M113" s="33"/>
      <c r="N113" s="33"/>
      <c r="O113" s="37"/>
      <c r="P113" s="37"/>
      <c r="Q113" s="33"/>
    </row>
    <row r="114" spans="1:17">
      <c r="A114" s="58"/>
      <c r="B114" s="26"/>
      <c r="C114" s="37"/>
      <c r="D114" s="37"/>
      <c r="E114" s="33"/>
      <c r="F114" s="33"/>
      <c r="G114" s="37"/>
      <c r="H114" s="37"/>
      <c r="I114" s="33"/>
      <c r="J114" s="33"/>
      <c r="K114" s="37"/>
      <c r="L114" s="37"/>
      <c r="M114" s="33"/>
      <c r="N114" s="33"/>
      <c r="O114" s="37"/>
      <c r="P114" s="37"/>
      <c r="Q114" s="33"/>
    </row>
    <row r="115" spans="1:17">
      <c r="A115" s="58"/>
      <c r="B115" s="50" t="s">
        <v>165</v>
      </c>
      <c r="C115" s="34" t="s">
        <v>149</v>
      </c>
      <c r="D115" s="35">
        <v>120.2</v>
      </c>
      <c r="E115" s="36"/>
      <c r="F115" s="36"/>
      <c r="G115" s="34" t="s">
        <v>149</v>
      </c>
      <c r="H115" s="35">
        <v>102.1</v>
      </c>
      <c r="I115" s="36"/>
      <c r="J115" s="36"/>
      <c r="K115" s="34" t="s">
        <v>149</v>
      </c>
      <c r="L115" s="35">
        <v>300.2</v>
      </c>
      <c r="M115" s="36"/>
      <c r="N115" s="36"/>
      <c r="O115" s="34" t="s">
        <v>149</v>
      </c>
      <c r="P115" s="35">
        <v>294</v>
      </c>
      <c r="Q115" s="36"/>
    </row>
    <row r="116" spans="1:17">
      <c r="A116" s="58"/>
      <c r="B116" s="50"/>
      <c r="C116" s="34"/>
      <c r="D116" s="35"/>
      <c r="E116" s="36"/>
      <c r="F116" s="36"/>
      <c r="G116" s="34"/>
      <c r="H116" s="35"/>
      <c r="I116" s="36"/>
      <c r="J116" s="36"/>
      <c r="K116" s="34"/>
      <c r="L116" s="35"/>
      <c r="M116" s="36"/>
      <c r="N116" s="36"/>
      <c r="O116" s="34"/>
      <c r="P116" s="35"/>
      <c r="Q116" s="36"/>
    </row>
    <row r="117" spans="1:17">
      <c r="A117" s="58"/>
      <c r="B117" s="61" t="s">
        <v>169</v>
      </c>
      <c r="C117" s="37">
        <v>64.8</v>
      </c>
      <c r="D117" s="37"/>
      <c r="E117" s="33"/>
      <c r="F117" s="33"/>
      <c r="G117" s="37">
        <v>61.9</v>
      </c>
      <c r="H117" s="37"/>
      <c r="I117" s="33"/>
      <c r="J117" s="33"/>
      <c r="K117" s="37">
        <v>204</v>
      </c>
      <c r="L117" s="37"/>
      <c r="M117" s="33"/>
      <c r="N117" s="33"/>
      <c r="O117" s="37">
        <v>198.7</v>
      </c>
      <c r="P117" s="37"/>
      <c r="Q117" s="33"/>
    </row>
    <row r="118" spans="1:17">
      <c r="A118" s="58"/>
      <c r="B118" s="61"/>
      <c r="C118" s="37"/>
      <c r="D118" s="37"/>
      <c r="E118" s="33"/>
      <c r="F118" s="33"/>
      <c r="G118" s="37"/>
      <c r="H118" s="37"/>
      <c r="I118" s="33"/>
      <c r="J118" s="33"/>
      <c r="K118" s="37"/>
      <c r="L118" s="37"/>
      <c r="M118" s="33"/>
      <c r="N118" s="33"/>
      <c r="O118" s="37"/>
      <c r="P118" s="37"/>
      <c r="Q118" s="33"/>
    </row>
    <row r="119" spans="1:17">
      <c r="A119" s="58"/>
      <c r="B119" s="50" t="s">
        <v>171</v>
      </c>
      <c r="C119" s="35">
        <v>133.5</v>
      </c>
      <c r="D119" s="35"/>
      <c r="E119" s="36"/>
      <c r="F119" s="36"/>
      <c r="G119" s="35">
        <v>134.69999999999999</v>
      </c>
      <c r="H119" s="35"/>
      <c r="I119" s="36"/>
      <c r="J119" s="36"/>
      <c r="K119" s="35">
        <v>352.1</v>
      </c>
      <c r="L119" s="35"/>
      <c r="M119" s="36"/>
      <c r="N119" s="36"/>
      <c r="O119" s="35">
        <v>249.3</v>
      </c>
      <c r="P119" s="35"/>
      <c r="Q119" s="36"/>
    </row>
    <row r="120" spans="1:17" ht="15.75" thickBot="1">
      <c r="A120" s="58"/>
      <c r="B120" s="50"/>
      <c r="C120" s="62"/>
      <c r="D120" s="62"/>
      <c r="E120" s="63"/>
      <c r="F120" s="36"/>
      <c r="G120" s="62"/>
      <c r="H120" s="62"/>
      <c r="I120" s="63"/>
      <c r="J120" s="36"/>
      <c r="K120" s="62"/>
      <c r="L120" s="62"/>
      <c r="M120" s="63"/>
      <c r="N120" s="36"/>
      <c r="O120" s="62"/>
      <c r="P120" s="62"/>
      <c r="Q120" s="63"/>
    </row>
    <row r="121" spans="1:17">
      <c r="A121" s="58"/>
      <c r="B121" s="26"/>
      <c r="C121" s="27" t="s">
        <v>149</v>
      </c>
      <c r="D121" s="29">
        <v>318.5</v>
      </c>
      <c r="E121" s="31"/>
      <c r="F121" s="33"/>
      <c r="G121" s="27" t="s">
        <v>149</v>
      </c>
      <c r="H121" s="29">
        <v>298.7</v>
      </c>
      <c r="I121" s="31"/>
      <c r="J121" s="33"/>
      <c r="K121" s="27" t="s">
        <v>149</v>
      </c>
      <c r="L121" s="29">
        <v>856.3</v>
      </c>
      <c r="M121" s="31"/>
      <c r="N121" s="33"/>
      <c r="O121" s="27" t="s">
        <v>149</v>
      </c>
      <c r="P121" s="29">
        <v>742</v>
      </c>
      <c r="Q121" s="31"/>
    </row>
    <row r="122" spans="1:17" ht="15.75" thickBot="1">
      <c r="A122" s="58"/>
      <c r="B122" s="26"/>
      <c r="C122" s="65"/>
      <c r="D122" s="78"/>
      <c r="E122" s="68"/>
      <c r="F122" s="33"/>
      <c r="G122" s="65"/>
      <c r="H122" s="78"/>
      <c r="I122" s="68"/>
      <c r="J122" s="33"/>
      <c r="K122" s="65"/>
      <c r="L122" s="78"/>
      <c r="M122" s="68"/>
      <c r="N122" s="33"/>
      <c r="O122" s="65"/>
      <c r="P122" s="78"/>
      <c r="Q122" s="68"/>
    </row>
    <row r="123" spans="1:17" ht="15.75" thickTop="1">
      <c r="A123" s="58"/>
      <c r="B123" s="16"/>
      <c r="C123" s="147"/>
      <c r="D123" s="147"/>
      <c r="E123" s="147"/>
      <c r="F123" s="16"/>
      <c r="G123" s="147"/>
      <c r="H123" s="147"/>
      <c r="I123" s="147"/>
      <c r="J123" s="16"/>
      <c r="K123" s="147"/>
      <c r="L123" s="147"/>
      <c r="M123" s="147"/>
      <c r="N123" s="16"/>
      <c r="O123" s="147"/>
      <c r="P123" s="147"/>
      <c r="Q123" s="147"/>
    </row>
    <row r="124" spans="1:17">
      <c r="A124" s="58"/>
      <c r="B124" s="26" t="s">
        <v>535</v>
      </c>
      <c r="C124" s="37"/>
      <c r="D124" s="37"/>
      <c r="E124" s="33"/>
      <c r="F124" s="33"/>
      <c r="G124" s="37"/>
      <c r="H124" s="37"/>
      <c r="I124" s="33"/>
      <c r="J124" s="33"/>
      <c r="K124" s="37"/>
      <c r="L124" s="37"/>
      <c r="M124" s="33"/>
      <c r="N124" s="33"/>
      <c r="O124" s="37"/>
      <c r="P124" s="37"/>
      <c r="Q124" s="33"/>
    </row>
    <row r="125" spans="1:17">
      <c r="A125" s="58"/>
      <c r="B125" s="26"/>
      <c r="C125" s="37"/>
      <c r="D125" s="37"/>
      <c r="E125" s="33"/>
      <c r="F125" s="33"/>
      <c r="G125" s="37"/>
      <c r="H125" s="37"/>
      <c r="I125" s="33"/>
      <c r="J125" s="33"/>
      <c r="K125" s="37"/>
      <c r="L125" s="37"/>
      <c r="M125" s="33"/>
      <c r="N125" s="33"/>
      <c r="O125" s="37"/>
      <c r="P125" s="37"/>
      <c r="Q125" s="33"/>
    </row>
    <row r="126" spans="1:17">
      <c r="A126" s="58"/>
      <c r="B126" s="50" t="s">
        <v>165</v>
      </c>
      <c r="C126" s="34" t="s">
        <v>149</v>
      </c>
      <c r="D126" s="35">
        <v>31.7</v>
      </c>
      <c r="E126" s="36"/>
      <c r="F126" s="36"/>
      <c r="G126" s="34" t="s">
        <v>149</v>
      </c>
      <c r="H126" s="35">
        <v>17.899999999999999</v>
      </c>
      <c r="I126" s="36"/>
      <c r="J126" s="36"/>
      <c r="K126" s="34" t="s">
        <v>149</v>
      </c>
      <c r="L126" s="35">
        <v>51.1</v>
      </c>
      <c r="M126" s="36"/>
      <c r="N126" s="36"/>
      <c r="O126" s="34" t="s">
        <v>149</v>
      </c>
      <c r="P126" s="35">
        <v>44</v>
      </c>
      <c r="Q126" s="36"/>
    </row>
    <row r="127" spans="1:17">
      <c r="A127" s="58"/>
      <c r="B127" s="50"/>
      <c r="C127" s="34"/>
      <c r="D127" s="35"/>
      <c r="E127" s="36"/>
      <c r="F127" s="36"/>
      <c r="G127" s="34"/>
      <c r="H127" s="35"/>
      <c r="I127" s="36"/>
      <c r="J127" s="36"/>
      <c r="K127" s="34"/>
      <c r="L127" s="35"/>
      <c r="M127" s="36"/>
      <c r="N127" s="36"/>
      <c r="O127" s="34"/>
      <c r="P127" s="35"/>
      <c r="Q127" s="36"/>
    </row>
    <row r="128" spans="1:17">
      <c r="A128" s="58"/>
      <c r="B128" s="61" t="s">
        <v>169</v>
      </c>
      <c r="C128" s="37">
        <v>19.7</v>
      </c>
      <c r="D128" s="37"/>
      <c r="E128" s="33"/>
      <c r="F128" s="33"/>
      <c r="G128" s="37">
        <v>22.9</v>
      </c>
      <c r="H128" s="37"/>
      <c r="I128" s="33"/>
      <c r="J128" s="33"/>
      <c r="K128" s="37">
        <v>66.900000000000006</v>
      </c>
      <c r="L128" s="37"/>
      <c r="M128" s="33"/>
      <c r="N128" s="33"/>
      <c r="O128" s="37">
        <v>78.099999999999994</v>
      </c>
      <c r="P128" s="37"/>
      <c r="Q128" s="33"/>
    </row>
    <row r="129" spans="1:17">
      <c r="A129" s="58"/>
      <c r="B129" s="61"/>
      <c r="C129" s="37"/>
      <c r="D129" s="37"/>
      <c r="E129" s="33"/>
      <c r="F129" s="33"/>
      <c r="G129" s="37"/>
      <c r="H129" s="37"/>
      <c r="I129" s="33"/>
      <c r="J129" s="33"/>
      <c r="K129" s="37"/>
      <c r="L129" s="37"/>
      <c r="M129" s="33"/>
      <c r="N129" s="33"/>
      <c r="O129" s="37"/>
      <c r="P129" s="37"/>
      <c r="Q129" s="33"/>
    </row>
    <row r="130" spans="1:17">
      <c r="A130" s="58"/>
      <c r="B130" s="23"/>
      <c r="C130" s="23"/>
      <c r="D130" s="23"/>
      <c r="E130" s="23"/>
      <c r="F130" s="23"/>
      <c r="G130" s="23"/>
      <c r="H130" s="23"/>
      <c r="I130" s="23"/>
      <c r="J130" s="23"/>
      <c r="K130" s="23"/>
      <c r="L130" s="23"/>
      <c r="M130" s="23"/>
      <c r="N130" s="23"/>
      <c r="O130" s="23"/>
      <c r="P130" s="23"/>
      <c r="Q130" s="23"/>
    </row>
    <row r="131" spans="1:17">
      <c r="A131" s="58"/>
      <c r="B131" s="13"/>
      <c r="C131" s="13"/>
      <c r="D131" s="13"/>
      <c r="E131" s="13"/>
      <c r="F131" s="13"/>
      <c r="G131" s="13"/>
      <c r="H131" s="13"/>
      <c r="I131" s="13"/>
      <c r="J131" s="13"/>
      <c r="K131" s="13"/>
      <c r="L131" s="13"/>
      <c r="M131" s="13"/>
      <c r="N131" s="13"/>
      <c r="O131" s="13"/>
      <c r="P131" s="13"/>
      <c r="Q131" s="13"/>
    </row>
    <row r="132" spans="1:17">
      <c r="A132" s="58"/>
      <c r="B132" s="50" t="s">
        <v>171</v>
      </c>
      <c r="C132" s="35">
        <v>35.700000000000003</v>
      </c>
      <c r="D132" s="35"/>
      <c r="E132" s="36"/>
      <c r="F132" s="36"/>
      <c r="G132" s="35">
        <v>40.4</v>
      </c>
      <c r="H132" s="35"/>
      <c r="I132" s="36"/>
      <c r="J132" s="36"/>
      <c r="K132" s="35">
        <v>81.8</v>
      </c>
      <c r="L132" s="35"/>
      <c r="M132" s="36"/>
      <c r="N132" s="36"/>
      <c r="O132" s="35">
        <v>47.6</v>
      </c>
      <c r="P132" s="35"/>
      <c r="Q132" s="36"/>
    </row>
    <row r="133" spans="1:17" ht="15.75" thickBot="1">
      <c r="A133" s="58"/>
      <c r="B133" s="50"/>
      <c r="C133" s="62"/>
      <c r="D133" s="62"/>
      <c r="E133" s="63"/>
      <c r="F133" s="36"/>
      <c r="G133" s="62"/>
      <c r="H133" s="62"/>
      <c r="I133" s="63"/>
      <c r="J133" s="36"/>
      <c r="K133" s="62"/>
      <c r="L133" s="62"/>
      <c r="M133" s="63"/>
      <c r="N133" s="36"/>
      <c r="O133" s="62"/>
      <c r="P133" s="62"/>
      <c r="Q133" s="63"/>
    </row>
    <row r="134" spans="1:17">
      <c r="A134" s="58"/>
      <c r="B134" s="26"/>
      <c r="C134" s="27" t="s">
        <v>149</v>
      </c>
      <c r="D134" s="29">
        <v>87.1</v>
      </c>
      <c r="E134" s="31"/>
      <c r="F134" s="33"/>
      <c r="G134" s="27" t="s">
        <v>149</v>
      </c>
      <c r="H134" s="29">
        <v>81.2</v>
      </c>
      <c r="I134" s="31"/>
      <c r="J134" s="33"/>
      <c r="K134" s="27" t="s">
        <v>149</v>
      </c>
      <c r="L134" s="29">
        <v>199.8</v>
      </c>
      <c r="M134" s="31"/>
      <c r="N134" s="33"/>
      <c r="O134" s="27" t="s">
        <v>149</v>
      </c>
      <c r="P134" s="29">
        <v>169.7</v>
      </c>
      <c r="Q134" s="31"/>
    </row>
    <row r="135" spans="1:17" ht="15.75" thickBot="1">
      <c r="A135" s="58"/>
      <c r="B135" s="26"/>
      <c r="C135" s="65"/>
      <c r="D135" s="78"/>
      <c r="E135" s="68"/>
      <c r="F135" s="33"/>
      <c r="G135" s="65"/>
      <c r="H135" s="78"/>
      <c r="I135" s="68"/>
      <c r="J135" s="33"/>
      <c r="K135" s="65"/>
      <c r="L135" s="78"/>
      <c r="M135" s="68"/>
      <c r="N135" s="33"/>
      <c r="O135" s="65"/>
      <c r="P135" s="78"/>
      <c r="Q135" s="68"/>
    </row>
    <row r="136" spans="1:17" ht="15.75" thickTop="1">
      <c r="A136" s="58"/>
      <c r="B136" s="16"/>
      <c r="C136" s="147"/>
      <c r="D136" s="147"/>
      <c r="E136" s="147"/>
      <c r="F136" s="16"/>
      <c r="G136" s="147"/>
      <c r="H136" s="147"/>
      <c r="I136" s="147"/>
      <c r="J136" s="16"/>
      <c r="K136" s="147"/>
      <c r="L136" s="147"/>
      <c r="M136" s="147"/>
      <c r="N136" s="16"/>
      <c r="O136" s="147"/>
      <c r="P136" s="147"/>
      <c r="Q136" s="147"/>
    </row>
    <row r="137" spans="1:17">
      <c r="A137" s="58"/>
      <c r="B137" s="26" t="s">
        <v>536</v>
      </c>
      <c r="C137" s="37"/>
      <c r="D137" s="37"/>
      <c r="E137" s="33"/>
      <c r="F137" s="33"/>
      <c r="G137" s="37"/>
      <c r="H137" s="37"/>
      <c r="I137" s="33"/>
      <c r="J137" s="33"/>
      <c r="K137" s="37"/>
      <c r="L137" s="37"/>
      <c r="M137" s="33"/>
      <c r="N137" s="33"/>
      <c r="O137" s="37"/>
      <c r="P137" s="37"/>
      <c r="Q137" s="33"/>
    </row>
    <row r="138" spans="1:17">
      <c r="A138" s="58"/>
      <c r="B138" s="26"/>
      <c r="C138" s="37"/>
      <c r="D138" s="37"/>
      <c r="E138" s="33"/>
      <c r="F138" s="33"/>
      <c r="G138" s="37"/>
      <c r="H138" s="37"/>
      <c r="I138" s="33"/>
      <c r="J138" s="33"/>
      <c r="K138" s="37"/>
      <c r="L138" s="37"/>
      <c r="M138" s="33"/>
      <c r="N138" s="33"/>
      <c r="O138" s="37"/>
      <c r="P138" s="37"/>
      <c r="Q138" s="33"/>
    </row>
    <row r="139" spans="1:17">
      <c r="A139" s="58"/>
      <c r="B139" s="50" t="s">
        <v>165</v>
      </c>
      <c r="C139" s="34" t="s">
        <v>149</v>
      </c>
      <c r="D139" s="35">
        <v>9.1999999999999993</v>
      </c>
      <c r="E139" s="36"/>
      <c r="F139" s="36"/>
      <c r="G139" s="34" t="s">
        <v>149</v>
      </c>
      <c r="H139" s="35" t="s">
        <v>537</v>
      </c>
      <c r="I139" s="34" t="s">
        <v>158</v>
      </c>
      <c r="J139" s="36"/>
      <c r="K139" s="34" t="s">
        <v>149</v>
      </c>
      <c r="L139" s="35" t="s">
        <v>538</v>
      </c>
      <c r="M139" s="34" t="s">
        <v>158</v>
      </c>
      <c r="N139" s="36"/>
      <c r="O139" s="34" t="s">
        <v>149</v>
      </c>
      <c r="P139" s="35" t="s">
        <v>539</v>
      </c>
      <c r="Q139" s="34" t="s">
        <v>158</v>
      </c>
    </row>
    <row r="140" spans="1:17">
      <c r="A140" s="58"/>
      <c r="B140" s="50"/>
      <c r="C140" s="34"/>
      <c r="D140" s="35"/>
      <c r="E140" s="36"/>
      <c r="F140" s="36"/>
      <c r="G140" s="34"/>
      <c r="H140" s="35"/>
      <c r="I140" s="34"/>
      <c r="J140" s="36"/>
      <c r="K140" s="34"/>
      <c r="L140" s="35"/>
      <c r="M140" s="34"/>
      <c r="N140" s="36"/>
      <c r="O140" s="34"/>
      <c r="P140" s="35"/>
      <c r="Q140" s="34"/>
    </row>
    <row r="141" spans="1:17">
      <c r="A141" s="58"/>
      <c r="B141" s="61" t="s">
        <v>169</v>
      </c>
      <c r="C141" s="37">
        <v>19</v>
      </c>
      <c r="D141" s="37"/>
      <c r="E141" s="33"/>
      <c r="F141" s="33"/>
      <c r="G141" s="37">
        <v>22.3</v>
      </c>
      <c r="H141" s="37"/>
      <c r="I141" s="33"/>
      <c r="J141" s="33"/>
      <c r="K141" s="37">
        <v>65.2</v>
      </c>
      <c r="L141" s="37"/>
      <c r="M141" s="33"/>
      <c r="N141" s="33"/>
      <c r="O141" s="37">
        <v>75</v>
      </c>
      <c r="P141" s="37"/>
      <c r="Q141" s="33"/>
    </row>
    <row r="142" spans="1:17">
      <c r="A142" s="58"/>
      <c r="B142" s="61"/>
      <c r="C142" s="37"/>
      <c r="D142" s="37"/>
      <c r="E142" s="33"/>
      <c r="F142" s="33"/>
      <c r="G142" s="37"/>
      <c r="H142" s="37"/>
      <c r="I142" s="33"/>
      <c r="J142" s="33"/>
      <c r="K142" s="37"/>
      <c r="L142" s="37"/>
      <c r="M142" s="33"/>
      <c r="N142" s="33"/>
      <c r="O142" s="37"/>
      <c r="P142" s="37"/>
      <c r="Q142" s="33"/>
    </row>
    <row r="143" spans="1:17">
      <c r="A143" s="58"/>
      <c r="B143" s="50" t="s">
        <v>171</v>
      </c>
      <c r="C143" s="35">
        <v>31.7</v>
      </c>
      <c r="D143" s="35"/>
      <c r="E143" s="36"/>
      <c r="F143" s="36"/>
      <c r="G143" s="35">
        <v>36.700000000000003</v>
      </c>
      <c r="H143" s="35"/>
      <c r="I143" s="36"/>
      <c r="J143" s="36"/>
      <c r="K143" s="35">
        <v>52.8</v>
      </c>
      <c r="L143" s="35"/>
      <c r="M143" s="36"/>
      <c r="N143" s="36"/>
      <c r="O143" s="35">
        <v>40.4</v>
      </c>
      <c r="P143" s="35"/>
      <c r="Q143" s="36"/>
    </row>
    <row r="144" spans="1:17" ht="15.75" thickBot="1">
      <c r="A144" s="58"/>
      <c r="B144" s="50"/>
      <c r="C144" s="62"/>
      <c r="D144" s="62"/>
      <c r="E144" s="63"/>
      <c r="F144" s="36"/>
      <c r="G144" s="62"/>
      <c r="H144" s="62"/>
      <c r="I144" s="63"/>
      <c r="J144" s="36"/>
      <c r="K144" s="62"/>
      <c r="L144" s="62"/>
      <c r="M144" s="63"/>
      <c r="N144" s="36"/>
      <c r="O144" s="62"/>
      <c r="P144" s="62"/>
      <c r="Q144" s="63"/>
    </row>
    <row r="145" spans="1:17">
      <c r="A145" s="58"/>
      <c r="B145" s="26"/>
      <c r="C145" s="27" t="s">
        <v>149</v>
      </c>
      <c r="D145" s="29">
        <v>59.9</v>
      </c>
      <c r="E145" s="31"/>
      <c r="F145" s="33"/>
      <c r="G145" s="27" t="s">
        <v>149</v>
      </c>
      <c r="H145" s="29">
        <v>55.7</v>
      </c>
      <c r="I145" s="31"/>
      <c r="J145" s="33"/>
      <c r="K145" s="27" t="s">
        <v>149</v>
      </c>
      <c r="L145" s="29">
        <v>106.5</v>
      </c>
      <c r="M145" s="31"/>
      <c r="N145" s="33"/>
      <c r="O145" s="27" t="s">
        <v>149</v>
      </c>
      <c r="P145" s="29">
        <v>77.5</v>
      </c>
      <c r="Q145" s="31"/>
    </row>
    <row r="146" spans="1:17" ht="15.75" thickBot="1">
      <c r="A146" s="58"/>
      <c r="B146" s="26"/>
      <c r="C146" s="65"/>
      <c r="D146" s="78"/>
      <c r="E146" s="68"/>
      <c r="F146" s="33"/>
      <c r="G146" s="65"/>
      <c r="H146" s="78"/>
      <c r="I146" s="68"/>
      <c r="J146" s="33"/>
      <c r="K146" s="65"/>
      <c r="L146" s="78"/>
      <c r="M146" s="68"/>
      <c r="N146" s="33"/>
      <c r="O146" s="65"/>
      <c r="P146" s="78"/>
      <c r="Q146" s="68"/>
    </row>
    <row r="147" spans="1:17" ht="15.75" thickTop="1">
      <c r="A147" s="58"/>
      <c r="B147" s="16"/>
      <c r="C147" s="147"/>
      <c r="D147" s="147"/>
      <c r="E147" s="147"/>
      <c r="F147" s="16"/>
      <c r="G147" s="147"/>
      <c r="H147" s="147"/>
      <c r="I147" s="147"/>
      <c r="J147" s="16"/>
      <c r="K147" s="147"/>
      <c r="L147" s="147"/>
      <c r="M147" s="147"/>
      <c r="N147" s="16"/>
      <c r="O147" s="147"/>
      <c r="P147" s="147"/>
      <c r="Q147" s="147"/>
    </row>
    <row r="148" spans="1:17">
      <c r="A148" s="58"/>
      <c r="B148" s="26" t="s">
        <v>540</v>
      </c>
      <c r="C148" s="37"/>
      <c r="D148" s="37"/>
      <c r="E148" s="33"/>
      <c r="F148" s="33"/>
      <c r="G148" s="37"/>
      <c r="H148" s="37"/>
      <c r="I148" s="33"/>
      <c r="J148" s="33"/>
      <c r="K148" s="37"/>
      <c r="L148" s="37"/>
      <c r="M148" s="33"/>
      <c r="N148" s="33"/>
      <c r="O148" s="37"/>
      <c r="P148" s="37"/>
      <c r="Q148" s="33"/>
    </row>
    <row r="149" spans="1:17">
      <c r="A149" s="58"/>
      <c r="B149" s="26"/>
      <c r="C149" s="37"/>
      <c r="D149" s="37"/>
      <c r="E149" s="33"/>
      <c r="F149" s="33"/>
      <c r="G149" s="37"/>
      <c r="H149" s="37"/>
      <c r="I149" s="33"/>
      <c r="J149" s="33"/>
      <c r="K149" s="37"/>
      <c r="L149" s="37"/>
      <c r="M149" s="33"/>
      <c r="N149" s="33"/>
      <c r="O149" s="37"/>
      <c r="P149" s="37"/>
      <c r="Q149" s="33"/>
    </row>
    <row r="150" spans="1:17">
      <c r="A150" s="58"/>
      <c r="B150" s="50" t="s">
        <v>165</v>
      </c>
      <c r="C150" s="34" t="s">
        <v>149</v>
      </c>
      <c r="D150" s="35">
        <v>8.3000000000000007</v>
      </c>
      <c r="E150" s="36"/>
      <c r="F150" s="36"/>
      <c r="G150" s="34" t="s">
        <v>149</v>
      </c>
      <c r="H150" s="35">
        <v>11.8</v>
      </c>
      <c r="I150" s="36"/>
      <c r="J150" s="36"/>
      <c r="K150" s="34" t="s">
        <v>149</v>
      </c>
      <c r="L150" s="35">
        <v>22.5</v>
      </c>
      <c r="M150" s="36"/>
      <c r="N150" s="36"/>
      <c r="O150" s="34" t="s">
        <v>149</v>
      </c>
      <c r="P150" s="35">
        <v>32.4</v>
      </c>
      <c r="Q150" s="36"/>
    </row>
    <row r="151" spans="1:17">
      <c r="A151" s="58"/>
      <c r="B151" s="50"/>
      <c r="C151" s="34"/>
      <c r="D151" s="35"/>
      <c r="E151" s="36"/>
      <c r="F151" s="36"/>
      <c r="G151" s="34"/>
      <c r="H151" s="35"/>
      <c r="I151" s="36"/>
      <c r="J151" s="36"/>
      <c r="K151" s="34"/>
      <c r="L151" s="35"/>
      <c r="M151" s="36"/>
      <c r="N151" s="36"/>
      <c r="O151" s="34"/>
      <c r="P151" s="35"/>
      <c r="Q151" s="36"/>
    </row>
    <row r="152" spans="1:17">
      <c r="A152" s="58"/>
      <c r="B152" s="61" t="s">
        <v>169</v>
      </c>
      <c r="C152" s="37">
        <v>3.4</v>
      </c>
      <c r="D152" s="37"/>
      <c r="E152" s="33"/>
      <c r="F152" s="33"/>
      <c r="G152" s="37">
        <v>3.2</v>
      </c>
      <c r="H152" s="37"/>
      <c r="I152" s="33"/>
      <c r="J152" s="33"/>
      <c r="K152" s="37">
        <v>10</v>
      </c>
      <c r="L152" s="37"/>
      <c r="M152" s="33"/>
      <c r="N152" s="33"/>
      <c r="O152" s="37">
        <v>9.4</v>
      </c>
      <c r="P152" s="37"/>
      <c r="Q152" s="33"/>
    </row>
    <row r="153" spans="1:17">
      <c r="A153" s="58"/>
      <c r="B153" s="61"/>
      <c r="C153" s="37"/>
      <c r="D153" s="37"/>
      <c r="E153" s="33"/>
      <c r="F153" s="33"/>
      <c r="G153" s="37"/>
      <c r="H153" s="37"/>
      <c r="I153" s="33"/>
      <c r="J153" s="33"/>
      <c r="K153" s="37"/>
      <c r="L153" s="37"/>
      <c r="M153" s="33"/>
      <c r="N153" s="33"/>
      <c r="O153" s="37"/>
      <c r="P153" s="37"/>
      <c r="Q153" s="33"/>
    </row>
    <row r="154" spans="1:17">
      <c r="A154" s="58"/>
      <c r="B154" s="50" t="s">
        <v>171</v>
      </c>
      <c r="C154" s="35">
        <v>9.6999999999999993</v>
      </c>
      <c r="D154" s="35"/>
      <c r="E154" s="36"/>
      <c r="F154" s="36"/>
      <c r="G154" s="35">
        <v>11.7</v>
      </c>
      <c r="H154" s="35"/>
      <c r="I154" s="36"/>
      <c r="J154" s="36"/>
      <c r="K154" s="35">
        <v>34.6</v>
      </c>
      <c r="L154" s="35"/>
      <c r="M154" s="36"/>
      <c r="N154" s="36"/>
      <c r="O154" s="35">
        <v>24.5</v>
      </c>
      <c r="P154" s="35"/>
      <c r="Q154" s="36"/>
    </row>
    <row r="155" spans="1:17" ht="15.75" thickBot="1">
      <c r="A155" s="58"/>
      <c r="B155" s="50"/>
      <c r="C155" s="62"/>
      <c r="D155" s="62"/>
      <c r="E155" s="63"/>
      <c r="F155" s="36"/>
      <c r="G155" s="62"/>
      <c r="H155" s="62"/>
      <c r="I155" s="63"/>
      <c r="J155" s="36"/>
      <c r="K155" s="62"/>
      <c r="L155" s="62"/>
      <c r="M155" s="63"/>
      <c r="N155" s="36"/>
      <c r="O155" s="62"/>
      <c r="P155" s="62"/>
      <c r="Q155" s="63"/>
    </row>
    <row r="156" spans="1:17">
      <c r="A156" s="58"/>
      <c r="B156" s="26"/>
      <c r="C156" s="27" t="s">
        <v>149</v>
      </c>
      <c r="D156" s="29">
        <v>21.4</v>
      </c>
      <c r="E156" s="31"/>
      <c r="F156" s="33"/>
      <c r="G156" s="27" t="s">
        <v>149</v>
      </c>
      <c r="H156" s="29">
        <v>26.7</v>
      </c>
      <c r="I156" s="31"/>
      <c r="J156" s="33"/>
      <c r="K156" s="27" t="s">
        <v>149</v>
      </c>
      <c r="L156" s="29">
        <v>67.099999999999994</v>
      </c>
      <c r="M156" s="31"/>
      <c r="N156" s="33"/>
      <c r="O156" s="27" t="s">
        <v>149</v>
      </c>
      <c r="P156" s="29">
        <v>66.3</v>
      </c>
      <c r="Q156" s="31"/>
    </row>
    <row r="157" spans="1:17" ht="15.75" thickBot="1">
      <c r="A157" s="58"/>
      <c r="B157" s="26"/>
      <c r="C157" s="65"/>
      <c r="D157" s="78"/>
      <c r="E157" s="68"/>
      <c r="F157" s="33"/>
      <c r="G157" s="65"/>
      <c r="H157" s="78"/>
      <c r="I157" s="68"/>
      <c r="J157" s="33"/>
      <c r="K157" s="65"/>
      <c r="L157" s="78"/>
      <c r="M157" s="68"/>
      <c r="N157" s="33"/>
      <c r="O157" s="65"/>
      <c r="P157" s="78"/>
      <c r="Q157" s="68"/>
    </row>
    <row r="158" spans="1:17" ht="15.75" thickTop="1">
      <c r="A158" s="58"/>
      <c r="B158" s="16"/>
      <c r="C158" s="147"/>
      <c r="D158" s="147"/>
      <c r="E158" s="147"/>
      <c r="F158" s="16"/>
      <c r="G158" s="147"/>
      <c r="H158" s="147"/>
      <c r="I158" s="147"/>
      <c r="J158" s="16"/>
      <c r="K158" s="147"/>
      <c r="L158" s="147"/>
      <c r="M158" s="147"/>
      <c r="N158" s="16"/>
      <c r="O158" s="147"/>
      <c r="P158" s="147"/>
      <c r="Q158" s="147"/>
    </row>
    <row r="159" spans="1:17">
      <c r="A159" s="58"/>
      <c r="B159" s="26" t="s">
        <v>541</v>
      </c>
      <c r="C159" s="37"/>
      <c r="D159" s="37"/>
      <c r="E159" s="33"/>
      <c r="F159" s="33"/>
      <c r="G159" s="37"/>
      <c r="H159" s="37"/>
      <c r="I159" s="33"/>
      <c r="J159" s="33"/>
      <c r="K159" s="37"/>
      <c r="L159" s="37"/>
      <c r="M159" s="33"/>
      <c r="N159" s="33"/>
      <c r="O159" s="37"/>
      <c r="P159" s="37"/>
      <c r="Q159" s="33"/>
    </row>
    <row r="160" spans="1:17">
      <c r="A160" s="58"/>
      <c r="B160" s="26"/>
      <c r="C160" s="37"/>
      <c r="D160" s="37"/>
      <c r="E160" s="33"/>
      <c r="F160" s="33"/>
      <c r="G160" s="37"/>
      <c r="H160" s="37"/>
      <c r="I160" s="33"/>
      <c r="J160" s="33"/>
      <c r="K160" s="37"/>
      <c r="L160" s="37"/>
      <c r="M160" s="33"/>
      <c r="N160" s="33"/>
      <c r="O160" s="37"/>
      <c r="P160" s="37"/>
      <c r="Q160" s="33"/>
    </row>
    <row r="161" spans="1:17">
      <c r="A161" s="58"/>
      <c r="B161" s="50" t="s">
        <v>165</v>
      </c>
      <c r="C161" s="34" t="s">
        <v>149</v>
      </c>
      <c r="D161" s="35">
        <v>1.7</v>
      </c>
      <c r="E161" s="36"/>
      <c r="F161" s="36"/>
      <c r="G161" s="34" t="s">
        <v>149</v>
      </c>
      <c r="H161" s="35">
        <v>1.6</v>
      </c>
      <c r="I161" s="36"/>
      <c r="J161" s="36"/>
      <c r="K161" s="34" t="s">
        <v>149</v>
      </c>
      <c r="L161" s="35">
        <v>4.5999999999999996</v>
      </c>
      <c r="M161" s="36"/>
      <c r="N161" s="36"/>
      <c r="O161" s="34" t="s">
        <v>149</v>
      </c>
      <c r="P161" s="35">
        <v>4.3</v>
      </c>
      <c r="Q161" s="36"/>
    </row>
    <row r="162" spans="1:17">
      <c r="A162" s="58"/>
      <c r="B162" s="50"/>
      <c r="C162" s="34"/>
      <c r="D162" s="35"/>
      <c r="E162" s="36"/>
      <c r="F162" s="36"/>
      <c r="G162" s="34"/>
      <c r="H162" s="35"/>
      <c r="I162" s="36"/>
      <c r="J162" s="36"/>
      <c r="K162" s="34"/>
      <c r="L162" s="35"/>
      <c r="M162" s="36"/>
      <c r="N162" s="36"/>
      <c r="O162" s="34"/>
      <c r="P162" s="35"/>
      <c r="Q162" s="36"/>
    </row>
    <row r="163" spans="1:17">
      <c r="A163" s="58"/>
      <c r="B163" s="49" t="s">
        <v>169</v>
      </c>
      <c r="C163" s="37" t="s">
        <v>542</v>
      </c>
      <c r="D163" s="37"/>
      <c r="E163" s="18" t="s">
        <v>158</v>
      </c>
      <c r="F163" s="19"/>
      <c r="G163" s="37" t="s">
        <v>383</v>
      </c>
      <c r="H163" s="37"/>
      <c r="I163" s="18" t="s">
        <v>158</v>
      </c>
      <c r="J163" s="19"/>
      <c r="K163" s="37" t="s">
        <v>543</v>
      </c>
      <c r="L163" s="37"/>
      <c r="M163" s="18" t="s">
        <v>158</v>
      </c>
      <c r="N163" s="19"/>
      <c r="O163" s="37" t="s">
        <v>544</v>
      </c>
      <c r="P163" s="37"/>
      <c r="Q163" s="18" t="s">
        <v>158</v>
      </c>
    </row>
    <row r="164" spans="1:17">
      <c r="A164" s="58"/>
      <c r="B164" s="50" t="s">
        <v>171</v>
      </c>
      <c r="C164" s="35" t="s">
        <v>237</v>
      </c>
      <c r="D164" s="35"/>
      <c r="E164" s="36"/>
      <c r="F164" s="36"/>
      <c r="G164" s="35" t="s">
        <v>237</v>
      </c>
      <c r="H164" s="35"/>
      <c r="I164" s="36"/>
      <c r="J164" s="36"/>
      <c r="K164" s="35" t="s">
        <v>237</v>
      </c>
      <c r="L164" s="35"/>
      <c r="M164" s="36"/>
      <c r="N164" s="36"/>
      <c r="O164" s="35" t="s">
        <v>237</v>
      </c>
      <c r="P164" s="35"/>
      <c r="Q164" s="36"/>
    </row>
    <row r="165" spans="1:17" ht="15.75" thickBot="1">
      <c r="A165" s="58"/>
      <c r="B165" s="50"/>
      <c r="C165" s="62"/>
      <c r="D165" s="62"/>
      <c r="E165" s="63"/>
      <c r="F165" s="36"/>
      <c r="G165" s="62"/>
      <c r="H165" s="62"/>
      <c r="I165" s="63"/>
      <c r="J165" s="36"/>
      <c r="K165" s="62"/>
      <c r="L165" s="62"/>
      <c r="M165" s="63"/>
      <c r="N165" s="36"/>
      <c r="O165" s="62"/>
      <c r="P165" s="62"/>
      <c r="Q165" s="63"/>
    </row>
    <row r="166" spans="1:17">
      <c r="A166" s="58"/>
      <c r="B166" s="26"/>
      <c r="C166" s="27" t="s">
        <v>149</v>
      </c>
      <c r="D166" s="29" t="s">
        <v>237</v>
      </c>
      <c r="E166" s="31"/>
      <c r="F166" s="33"/>
      <c r="G166" s="27" t="s">
        <v>149</v>
      </c>
      <c r="H166" s="29" t="s">
        <v>237</v>
      </c>
      <c r="I166" s="31"/>
      <c r="J166" s="33"/>
      <c r="K166" s="27" t="s">
        <v>149</v>
      </c>
      <c r="L166" s="29" t="s">
        <v>237</v>
      </c>
      <c r="M166" s="31"/>
      <c r="N166" s="33"/>
      <c r="O166" s="27" t="s">
        <v>149</v>
      </c>
      <c r="P166" s="29" t="s">
        <v>237</v>
      </c>
      <c r="Q166" s="31"/>
    </row>
    <row r="167" spans="1:17" ht="15.75" thickBot="1">
      <c r="A167" s="58"/>
      <c r="B167" s="26"/>
      <c r="C167" s="65"/>
      <c r="D167" s="78"/>
      <c r="E167" s="68"/>
      <c r="F167" s="33"/>
      <c r="G167" s="65"/>
      <c r="H167" s="78"/>
      <c r="I167" s="68"/>
      <c r="J167" s="33"/>
      <c r="K167" s="65"/>
      <c r="L167" s="78"/>
      <c r="M167" s="68"/>
      <c r="N167" s="33"/>
      <c r="O167" s="65"/>
      <c r="P167" s="78"/>
      <c r="Q167" s="68"/>
    </row>
    <row r="168" spans="1:17" ht="15.75" thickTop="1">
      <c r="A168" s="58"/>
      <c r="B168" s="16"/>
      <c r="C168" s="147"/>
      <c r="D168" s="147"/>
      <c r="E168" s="147"/>
      <c r="F168" s="16"/>
      <c r="G168" s="147"/>
      <c r="H168" s="147"/>
      <c r="I168" s="147"/>
      <c r="J168" s="16"/>
      <c r="K168" s="147"/>
      <c r="L168" s="147"/>
      <c r="M168" s="147"/>
      <c r="N168" s="16"/>
      <c r="O168" s="147"/>
      <c r="P168" s="147"/>
      <c r="Q168" s="147"/>
    </row>
    <row r="169" spans="1:17">
      <c r="A169" s="58"/>
      <c r="B169" s="26" t="s">
        <v>545</v>
      </c>
      <c r="C169" s="37"/>
      <c r="D169" s="37"/>
      <c r="E169" s="33"/>
      <c r="F169" s="33"/>
      <c r="G169" s="37"/>
      <c r="H169" s="37"/>
      <c r="I169" s="33"/>
      <c r="J169" s="33"/>
      <c r="K169" s="159"/>
      <c r="L169" s="159"/>
      <c r="M169" s="33"/>
      <c r="N169" s="33"/>
      <c r="O169" s="37"/>
      <c r="P169" s="37"/>
      <c r="Q169" s="33"/>
    </row>
    <row r="170" spans="1:17">
      <c r="A170" s="58"/>
      <c r="B170" s="26"/>
      <c r="C170" s="37"/>
      <c r="D170" s="37"/>
      <c r="E170" s="33"/>
      <c r="F170" s="33"/>
      <c r="G170" s="37"/>
      <c r="H170" s="37"/>
      <c r="I170" s="33"/>
      <c r="J170" s="33"/>
      <c r="K170" s="159"/>
      <c r="L170" s="159"/>
      <c r="M170" s="33"/>
      <c r="N170" s="33"/>
      <c r="O170" s="37"/>
      <c r="P170" s="37"/>
      <c r="Q170" s="33"/>
    </row>
    <row r="171" spans="1:17">
      <c r="A171" s="58"/>
      <c r="B171" s="50" t="s">
        <v>165</v>
      </c>
      <c r="C171" s="34" t="s">
        <v>149</v>
      </c>
      <c r="D171" s="35">
        <v>6.6</v>
      </c>
      <c r="E171" s="36"/>
      <c r="F171" s="36"/>
      <c r="G171" s="34" t="s">
        <v>149</v>
      </c>
      <c r="H171" s="35">
        <v>2.9</v>
      </c>
      <c r="I171" s="36"/>
      <c r="J171" s="36"/>
      <c r="K171" s="145" t="s">
        <v>149</v>
      </c>
      <c r="L171" s="160">
        <v>12.7</v>
      </c>
      <c r="M171" s="36"/>
      <c r="N171" s="36"/>
      <c r="O171" s="34" t="s">
        <v>149</v>
      </c>
      <c r="P171" s="35">
        <v>13.8</v>
      </c>
      <c r="Q171" s="36"/>
    </row>
    <row r="172" spans="1:17">
      <c r="A172" s="58"/>
      <c r="B172" s="50"/>
      <c r="C172" s="34"/>
      <c r="D172" s="35"/>
      <c r="E172" s="36"/>
      <c r="F172" s="36"/>
      <c r="G172" s="34"/>
      <c r="H172" s="35"/>
      <c r="I172" s="36"/>
      <c r="J172" s="36"/>
      <c r="K172" s="145"/>
      <c r="L172" s="160"/>
      <c r="M172" s="36"/>
      <c r="N172" s="36"/>
      <c r="O172" s="34"/>
      <c r="P172" s="35"/>
      <c r="Q172" s="36"/>
    </row>
    <row r="173" spans="1:17">
      <c r="A173" s="58"/>
      <c r="B173" s="61" t="s">
        <v>169</v>
      </c>
      <c r="C173" s="37">
        <v>3.8</v>
      </c>
      <c r="D173" s="37"/>
      <c r="E173" s="33"/>
      <c r="F173" s="33"/>
      <c r="G173" s="37">
        <v>2.6</v>
      </c>
      <c r="H173" s="37"/>
      <c r="I173" s="33"/>
      <c r="J173" s="33"/>
      <c r="K173" s="159">
        <v>8.3000000000000007</v>
      </c>
      <c r="L173" s="159"/>
      <c r="M173" s="33"/>
      <c r="N173" s="33"/>
      <c r="O173" s="37">
        <v>7.3</v>
      </c>
      <c r="P173" s="37"/>
      <c r="Q173" s="33"/>
    </row>
    <row r="174" spans="1:17">
      <c r="A174" s="58"/>
      <c r="B174" s="61"/>
      <c r="C174" s="37"/>
      <c r="D174" s="37"/>
      <c r="E174" s="33"/>
      <c r="F174" s="33"/>
      <c r="G174" s="37"/>
      <c r="H174" s="37"/>
      <c r="I174" s="33"/>
      <c r="J174" s="33"/>
      <c r="K174" s="159"/>
      <c r="L174" s="159"/>
      <c r="M174" s="33"/>
      <c r="N174" s="33"/>
      <c r="O174" s="37"/>
      <c r="P174" s="37"/>
      <c r="Q174" s="33"/>
    </row>
    <row r="175" spans="1:17">
      <c r="A175" s="58"/>
      <c r="B175" s="50" t="s">
        <v>171</v>
      </c>
      <c r="C175" s="35">
        <v>3</v>
      </c>
      <c r="D175" s="35"/>
      <c r="E175" s="36"/>
      <c r="F175" s="36"/>
      <c r="G175" s="35">
        <v>3.6</v>
      </c>
      <c r="H175" s="35"/>
      <c r="I175" s="36"/>
      <c r="J175" s="36"/>
      <c r="K175" s="160">
        <v>9.3000000000000007</v>
      </c>
      <c r="L175" s="160"/>
      <c r="M175" s="36"/>
      <c r="N175" s="36"/>
      <c r="O175" s="35">
        <v>7.3</v>
      </c>
      <c r="P175" s="35"/>
      <c r="Q175" s="36"/>
    </row>
    <row r="176" spans="1:17" ht="15.75" thickBot="1">
      <c r="A176" s="58"/>
      <c r="B176" s="50"/>
      <c r="C176" s="62"/>
      <c r="D176" s="62"/>
      <c r="E176" s="63"/>
      <c r="F176" s="36"/>
      <c r="G176" s="62"/>
      <c r="H176" s="62"/>
      <c r="I176" s="63"/>
      <c r="J176" s="36"/>
      <c r="K176" s="161"/>
      <c r="L176" s="161"/>
      <c r="M176" s="63"/>
      <c r="N176" s="36"/>
      <c r="O176" s="62"/>
      <c r="P176" s="62"/>
      <c r="Q176" s="63"/>
    </row>
    <row r="177" spans="1:17">
      <c r="A177" s="58"/>
      <c r="B177" s="26"/>
      <c r="C177" s="27" t="s">
        <v>149</v>
      </c>
      <c r="D177" s="29">
        <v>13.4</v>
      </c>
      <c r="E177" s="31"/>
      <c r="F177" s="33"/>
      <c r="G177" s="27" t="s">
        <v>149</v>
      </c>
      <c r="H177" s="29">
        <v>9.1</v>
      </c>
      <c r="I177" s="31"/>
      <c r="J177" s="33"/>
      <c r="K177" s="27" t="s">
        <v>149</v>
      </c>
      <c r="L177" s="29">
        <v>30.3</v>
      </c>
      <c r="M177" s="31"/>
      <c r="N177" s="33"/>
      <c r="O177" s="27" t="s">
        <v>149</v>
      </c>
      <c r="P177" s="29">
        <v>28.4</v>
      </c>
      <c r="Q177" s="31"/>
    </row>
    <row r="178" spans="1:17" ht="15.75" thickBot="1">
      <c r="A178" s="58"/>
      <c r="B178" s="26"/>
      <c r="C178" s="65"/>
      <c r="D178" s="78"/>
      <c r="E178" s="68"/>
      <c r="F178" s="33"/>
      <c r="G178" s="65"/>
      <c r="H178" s="78"/>
      <c r="I178" s="68"/>
      <c r="J178" s="33"/>
      <c r="K178" s="65"/>
      <c r="L178" s="78"/>
      <c r="M178" s="68"/>
      <c r="N178" s="33"/>
      <c r="O178" s="65"/>
      <c r="P178" s="78"/>
      <c r="Q178" s="68"/>
    </row>
    <row r="179" spans="1:17" ht="15.75" thickTop="1"/>
  </sheetData>
  <mergeCells count="903">
    <mergeCell ref="A65:A178"/>
    <mergeCell ref="B65:Q65"/>
    <mergeCell ref="B66:Q66"/>
    <mergeCell ref="B5:Q5"/>
    <mergeCell ref="B19:Q19"/>
    <mergeCell ref="A32:A47"/>
    <mergeCell ref="B32:Q32"/>
    <mergeCell ref="B33:Q33"/>
    <mergeCell ref="A48:A64"/>
    <mergeCell ref="B48:Q48"/>
    <mergeCell ref="B49:Q49"/>
    <mergeCell ref="N177:N178"/>
    <mergeCell ref="O177:O178"/>
    <mergeCell ref="P177:P178"/>
    <mergeCell ref="Q177:Q178"/>
    <mergeCell ref="A1:A2"/>
    <mergeCell ref="B1:Q1"/>
    <mergeCell ref="B2:Q2"/>
    <mergeCell ref="B3:Q3"/>
    <mergeCell ref="A4:A31"/>
    <mergeCell ref="B4:Q4"/>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6:N167"/>
    <mergeCell ref="O166:O167"/>
    <mergeCell ref="P166:P167"/>
    <mergeCell ref="Q166:Q167"/>
    <mergeCell ref="C168:E168"/>
    <mergeCell ref="G168:I168"/>
    <mergeCell ref="K168:M168"/>
    <mergeCell ref="O168:Q168"/>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1:N162"/>
    <mergeCell ref="O161:O162"/>
    <mergeCell ref="P161:P162"/>
    <mergeCell ref="Q161:Q162"/>
    <mergeCell ref="C163:D163"/>
    <mergeCell ref="G163:H163"/>
    <mergeCell ref="K163:L163"/>
    <mergeCell ref="O163:P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6:N157"/>
    <mergeCell ref="O156:O157"/>
    <mergeCell ref="P156:P157"/>
    <mergeCell ref="Q156:Q157"/>
    <mergeCell ref="C158:E158"/>
    <mergeCell ref="G158:I158"/>
    <mergeCell ref="K158:M158"/>
    <mergeCell ref="O158:Q158"/>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5:N146"/>
    <mergeCell ref="O145:O146"/>
    <mergeCell ref="P145:P146"/>
    <mergeCell ref="Q145:Q146"/>
    <mergeCell ref="C147:E147"/>
    <mergeCell ref="G147:I147"/>
    <mergeCell ref="K147:M147"/>
    <mergeCell ref="O147:Q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O134:O135"/>
    <mergeCell ref="P134:P135"/>
    <mergeCell ref="Q134:Q135"/>
    <mergeCell ref="C136:E136"/>
    <mergeCell ref="G136:I136"/>
    <mergeCell ref="K136:M136"/>
    <mergeCell ref="O136:Q136"/>
    <mergeCell ref="I134:I135"/>
    <mergeCell ref="J134:J135"/>
    <mergeCell ref="K134:K135"/>
    <mergeCell ref="L134:L135"/>
    <mergeCell ref="M134:M135"/>
    <mergeCell ref="N134:N135"/>
    <mergeCell ref="N132:N133"/>
    <mergeCell ref="O132:P133"/>
    <mergeCell ref="Q132:Q133"/>
    <mergeCell ref="B134:B135"/>
    <mergeCell ref="C134:C135"/>
    <mergeCell ref="D134:D135"/>
    <mergeCell ref="E134:E135"/>
    <mergeCell ref="F134:F135"/>
    <mergeCell ref="G134:G135"/>
    <mergeCell ref="H134:H135"/>
    <mergeCell ref="B130:Q130"/>
    <mergeCell ref="B132:B133"/>
    <mergeCell ref="C132:D133"/>
    <mergeCell ref="E132:E133"/>
    <mergeCell ref="F132:F133"/>
    <mergeCell ref="G132:H133"/>
    <mergeCell ref="I132:I133"/>
    <mergeCell ref="J132:J133"/>
    <mergeCell ref="K132:L133"/>
    <mergeCell ref="M132:M133"/>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C109:D109"/>
    <mergeCell ref="G109:H109"/>
    <mergeCell ref="K109:L109"/>
    <mergeCell ref="O109:P109"/>
    <mergeCell ref="B110:B111"/>
    <mergeCell ref="C110:C111"/>
    <mergeCell ref="D110:D111"/>
    <mergeCell ref="E110:E111"/>
    <mergeCell ref="F110:F111"/>
    <mergeCell ref="G110:G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C70:I70"/>
    <mergeCell ref="K70:Q70"/>
    <mergeCell ref="C71:E71"/>
    <mergeCell ref="G71:I71"/>
    <mergeCell ref="K71:M71"/>
    <mergeCell ref="O71:Q71"/>
    <mergeCell ref="N63:N64"/>
    <mergeCell ref="O63:O64"/>
    <mergeCell ref="P63:P64"/>
    <mergeCell ref="Q63:Q64"/>
    <mergeCell ref="B67:Q67"/>
    <mergeCell ref="C69:I69"/>
    <mergeCell ref="K69:Q69"/>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0:Q50"/>
    <mergeCell ref="C52:I52"/>
    <mergeCell ref="K52:Q52"/>
    <mergeCell ref="C53:I53"/>
    <mergeCell ref="K53:Q53"/>
    <mergeCell ref="C54:E54"/>
    <mergeCell ref="G54:I54"/>
    <mergeCell ref="K54:M54"/>
    <mergeCell ref="O54:Q54"/>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0:H31"/>
    <mergeCell ref="I30:I31"/>
    <mergeCell ref="B34:I34"/>
    <mergeCell ref="C36:E36"/>
    <mergeCell ref="G36:I36"/>
    <mergeCell ref="C37:E37"/>
    <mergeCell ref="G37:I37"/>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I17:I18"/>
    <mergeCell ref="B20:I20"/>
    <mergeCell ref="C22:E22"/>
    <mergeCell ref="G22:I22"/>
    <mergeCell ref="C23:E23"/>
    <mergeCell ref="G23:I23"/>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7"/>
  <sheetViews>
    <sheetView showGridLines="0" workbookViewId="0"/>
  </sheetViews>
  <sheetFormatPr defaultRowHeight="15"/>
  <cols>
    <col min="1" max="2" width="36.5703125" bestFit="1" customWidth="1"/>
    <col min="3" max="3" width="8.140625" customWidth="1"/>
    <col min="4" max="4" width="32.5703125" customWidth="1"/>
    <col min="5" max="5" width="6.42578125" customWidth="1"/>
    <col min="7" max="7" width="5.5703125" customWidth="1"/>
    <col min="8" max="8" width="22.140625" customWidth="1"/>
    <col min="9" max="9" width="4.42578125" customWidth="1"/>
    <col min="11" max="11" width="7.5703125" customWidth="1"/>
    <col min="12" max="12" width="22.85546875" customWidth="1"/>
    <col min="13" max="13" width="6" customWidth="1"/>
    <col min="15" max="15" width="2.140625" customWidth="1"/>
    <col min="16" max="16" width="8" customWidth="1"/>
    <col min="17" max="17" width="1.7109375" customWidth="1"/>
    <col min="19" max="19" width="2.140625" customWidth="1"/>
    <col min="20" max="20" width="8.7109375" customWidth="1"/>
    <col min="21" max="21" width="1.7109375" customWidth="1"/>
  </cols>
  <sheetData>
    <row r="1" spans="1:21" ht="15" customHeight="1">
      <c r="A1" s="7" t="s">
        <v>7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47</v>
      </c>
      <c r="B3" s="57" t="s">
        <v>5</v>
      </c>
      <c r="C3" s="57"/>
      <c r="D3" s="57"/>
      <c r="E3" s="57"/>
      <c r="F3" s="57"/>
      <c r="G3" s="57"/>
      <c r="H3" s="57"/>
      <c r="I3" s="57"/>
      <c r="J3" s="57"/>
      <c r="K3" s="57"/>
      <c r="L3" s="57"/>
      <c r="M3" s="57"/>
      <c r="N3" s="57"/>
      <c r="O3" s="57"/>
      <c r="P3" s="57"/>
      <c r="Q3" s="57"/>
      <c r="R3" s="57"/>
      <c r="S3" s="57"/>
      <c r="T3" s="57"/>
      <c r="U3" s="57"/>
    </row>
    <row r="4" spans="1:21" ht="15" customHeight="1">
      <c r="A4" s="58" t="s">
        <v>745</v>
      </c>
      <c r="B4" s="57" t="s">
        <v>5</v>
      </c>
      <c r="C4" s="57"/>
      <c r="D4" s="57"/>
      <c r="E4" s="57"/>
      <c r="F4" s="57"/>
      <c r="G4" s="57"/>
      <c r="H4" s="57"/>
      <c r="I4" s="57"/>
      <c r="J4" s="57"/>
      <c r="K4" s="57"/>
      <c r="L4" s="57"/>
      <c r="M4" s="57"/>
      <c r="N4" s="57"/>
      <c r="O4" s="57"/>
      <c r="P4" s="57"/>
      <c r="Q4" s="57"/>
      <c r="R4" s="57"/>
      <c r="S4" s="57"/>
      <c r="T4" s="57"/>
      <c r="U4" s="57"/>
    </row>
    <row r="5" spans="1:21">
      <c r="A5" s="58"/>
      <c r="B5" s="24" t="s">
        <v>550</v>
      </c>
      <c r="C5" s="24"/>
      <c r="D5" s="24"/>
      <c r="E5" s="24"/>
      <c r="F5" s="24"/>
      <c r="G5" s="24"/>
      <c r="H5" s="24"/>
      <c r="I5" s="24"/>
      <c r="J5" s="24"/>
      <c r="K5" s="24"/>
      <c r="L5" s="24"/>
      <c r="M5" s="24"/>
      <c r="N5" s="24"/>
      <c r="O5" s="24"/>
      <c r="P5" s="24"/>
      <c r="Q5" s="24"/>
      <c r="R5" s="24"/>
      <c r="S5" s="24"/>
      <c r="T5" s="24"/>
      <c r="U5" s="24"/>
    </row>
    <row r="6" spans="1:21">
      <c r="A6" s="58"/>
      <c r="B6" s="24" t="s">
        <v>551</v>
      </c>
      <c r="C6" s="24"/>
      <c r="D6" s="24"/>
      <c r="E6" s="24"/>
      <c r="F6" s="24"/>
      <c r="G6" s="24"/>
      <c r="H6" s="24"/>
      <c r="I6" s="24"/>
      <c r="J6" s="24"/>
      <c r="K6" s="24"/>
      <c r="L6" s="24"/>
      <c r="M6" s="24"/>
      <c r="N6" s="24"/>
      <c r="O6" s="24"/>
      <c r="P6" s="24"/>
      <c r="Q6" s="24"/>
      <c r="R6" s="24"/>
      <c r="S6" s="24"/>
      <c r="T6" s="24"/>
      <c r="U6" s="24"/>
    </row>
    <row r="7" spans="1:21">
      <c r="A7" s="58"/>
      <c r="B7" s="24" t="s">
        <v>552</v>
      </c>
      <c r="C7" s="24"/>
      <c r="D7" s="24"/>
      <c r="E7" s="24"/>
      <c r="F7" s="24"/>
      <c r="G7" s="24"/>
      <c r="H7" s="24"/>
      <c r="I7" s="24"/>
      <c r="J7" s="24"/>
      <c r="K7" s="24"/>
      <c r="L7" s="24"/>
      <c r="M7" s="24"/>
      <c r="N7" s="24"/>
      <c r="O7" s="24"/>
      <c r="P7" s="24"/>
      <c r="Q7" s="24"/>
      <c r="R7" s="24"/>
      <c r="S7" s="24"/>
      <c r="T7" s="24"/>
      <c r="U7" s="24"/>
    </row>
    <row r="8" spans="1:21">
      <c r="A8" s="58"/>
      <c r="B8" s="205" t="s">
        <v>145</v>
      </c>
      <c r="C8" s="205"/>
      <c r="D8" s="205"/>
      <c r="E8" s="205"/>
      <c r="F8" s="205"/>
      <c r="G8" s="205"/>
      <c r="H8" s="205"/>
      <c r="I8" s="205"/>
      <c r="J8" s="205"/>
      <c r="K8" s="205"/>
      <c r="L8" s="205"/>
      <c r="M8" s="205"/>
      <c r="N8" s="205"/>
      <c r="O8" s="205"/>
      <c r="P8" s="205"/>
      <c r="Q8" s="205"/>
      <c r="R8" s="205"/>
      <c r="S8" s="205"/>
      <c r="T8" s="205"/>
      <c r="U8" s="205"/>
    </row>
    <row r="9" spans="1:21">
      <c r="A9" s="58"/>
      <c r="B9" s="23"/>
      <c r="C9" s="23"/>
      <c r="D9" s="23"/>
      <c r="E9" s="23"/>
      <c r="F9" s="23"/>
      <c r="G9" s="23"/>
      <c r="H9" s="23"/>
      <c r="I9" s="23"/>
      <c r="J9" s="23"/>
      <c r="K9" s="23"/>
      <c r="L9" s="23"/>
      <c r="M9" s="23"/>
      <c r="N9" s="23"/>
      <c r="O9" s="23"/>
      <c r="P9" s="23"/>
      <c r="Q9" s="23"/>
      <c r="R9" s="23"/>
      <c r="S9" s="23"/>
      <c r="T9" s="23"/>
      <c r="U9" s="23"/>
    </row>
    <row r="10" spans="1:21">
      <c r="A10" s="58"/>
      <c r="B10" s="23"/>
      <c r="C10" s="23"/>
      <c r="D10" s="23"/>
      <c r="E10" s="23"/>
      <c r="F10" s="23"/>
      <c r="G10" s="23"/>
      <c r="H10" s="23"/>
      <c r="I10" s="23"/>
      <c r="J10" s="23"/>
      <c r="K10" s="23"/>
      <c r="L10" s="23"/>
      <c r="M10" s="23"/>
      <c r="N10" s="23"/>
      <c r="O10" s="23"/>
      <c r="P10" s="23"/>
      <c r="Q10" s="23"/>
      <c r="R10" s="23"/>
      <c r="S10" s="23"/>
      <c r="T10" s="23"/>
      <c r="U10" s="23"/>
    </row>
    <row r="11" spans="1:21">
      <c r="A11" s="58"/>
      <c r="B11" s="13"/>
      <c r="C11" s="13"/>
      <c r="D11" s="13"/>
      <c r="E11" s="13"/>
      <c r="F11" s="13"/>
      <c r="G11" s="13"/>
      <c r="H11" s="13"/>
      <c r="I11" s="13"/>
      <c r="J11" s="13"/>
      <c r="K11" s="13"/>
      <c r="L11" s="13"/>
      <c r="M11" s="13"/>
      <c r="N11" s="13"/>
      <c r="O11" s="13"/>
      <c r="P11" s="13"/>
      <c r="Q11" s="13"/>
      <c r="R11" s="13"/>
      <c r="S11" s="13"/>
      <c r="T11" s="13"/>
      <c r="U11" s="13"/>
    </row>
    <row r="12" spans="1:21" ht="15.75" thickBot="1">
      <c r="A12" s="58"/>
      <c r="B12" s="20"/>
      <c r="C12" s="25" t="s">
        <v>553</v>
      </c>
      <c r="D12" s="25"/>
      <c r="E12" s="25"/>
      <c r="F12" s="16"/>
      <c r="G12" s="25" t="s">
        <v>554</v>
      </c>
      <c r="H12" s="25"/>
      <c r="I12" s="25"/>
      <c r="J12" s="16"/>
      <c r="K12" s="25" t="s">
        <v>555</v>
      </c>
      <c r="L12" s="25"/>
      <c r="M12" s="25"/>
      <c r="N12" s="16"/>
      <c r="O12" s="25" t="s">
        <v>556</v>
      </c>
      <c r="P12" s="25"/>
      <c r="Q12" s="25"/>
      <c r="R12" s="16"/>
      <c r="S12" s="25" t="s">
        <v>557</v>
      </c>
      <c r="T12" s="25"/>
      <c r="U12" s="25"/>
    </row>
    <row r="13" spans="1:21">
      <c r="A13" s="58"/>
      <c r="B13" s="26" t="s">
        <v>34</v>
      </c>
      <c r="C13" s="27" t="s">
        <v>149</v>
      </c>
      <c r="D13" s="29" t="s">
        <v>237</v>
      </c>
      <c r="E13" s="31"/>
      <c r="F13" s="33"/>
      <c r="G13" s="27" t="s">
        <v>149</v>
      </c>
      <c r="H13" s="29">
        <v>639.29999999999995</v>
      </c>
      <c r="I13" s="31"/>
      <c r="J13" s="33"/>
      <c r="K13" s="27" t="s">
        <v>149</v>
      </c>
      <c r="L13" s="29">
        <v>203.9</v>
      </c>
      <c r="M13" s="31"/>
      <c r="N13" s="33"/>
      <c r="O13" s="27" t="s">
        <v>149</v>
      </c>
      <c r="P13" s="29" t="s">
        <v>558</v>
      </c>
      <c r="Q13" s="27" t="s">
        <v>158</v>
      </c>
      <c r="R13" s="33"/>
      <c r="S13" s="27" t="s">
        <v>149</v>
      </c>
      <c r="T13" s="29">
        <v>827.4</v>
      </c>
      <c r="U13" s="31"/>
    </row>
    <row r="14" spans="1:21">
      <c r="A14" s="58"/>
      <c r="B14" s="26"/>
      <c r="C14" s="28"/>
      <c r="D14" s="30"/>
      <c r="E14" s="32"/>
      <c r="F14" s="33"/>
      <c r="G14" s="28"/>
      <c r="H14" s="30"/>
      <c r="I14" s="32"/>
      <c r="J14" s="33"/>
      <c r="K14" s="28"/>
      <c r="L14" s="30"/>
      <c r="M14" s="32"/>
      <c r="N14" s="33"/>
      <c r="O14" s="28"/>
      <c r="P14" s="30"/>
      <c r="Q14" s="28"/>
      <c r="R14" s="33"/>
      <c r="S14" s="28"/>
      <c r="T14" s="30"/>
      <c r="U14" s="32"/>
    </row>
    <row r="15" spans="1:21">
      <c r="A15" s="58"/>
      <c r="B15" s="34" t="s">
        <v>35</v>
      </c>
      <c r="C15" s="35" t="s">
        <v>237</v>
      </c>
      <c r="D15" s="35"/>
      <c r="E15" s="36"/>
      <c r="F15" s="36"/>
      <c r="G15" s="35">
        <v>414.7</v>
      </c>
      <c r="H15" s="35"/>
      <c r="I15" s="36"/>
      <c r="J15" s="36"/>
      <c r="K15" s="35">
        <v>110</v>
      </c>
      <c r="L15" s="35"/>
      <c r="M15" s="36"/>
      <c r="N15" s="36"/>
      <c r="O15" s="35" t="s">
        <v>558</v>
      </c>
      <c r="P15" s="35"/>
      <c r="Q15" s="34" t="s">
        <v>158</v>
      </c>
      <c r="R15" s="36"/>
      <c r="S15" s="35">
        <v>508.9</v>
      </c>
      <c r="T15" s="35"/>
      <c r="U15" s="36"/>
    </row>
    <row r="16" spans="1:21" ht="15.75" thickBot="1">
      <c r="A16" s="58"/>
      <c r="B16" s="34"/>
      <c r="C16" s="62"/>
      <c r="D16" s="62"/>
      <c r="E16" s="63"/>
      <c r="F16" s="36"/>
      <c r="G16" s="62"/>
      <c r="H16" s="62"/>
      <c r="I16" s="63"/>
      <c r="J16" s="36"/>
      <c r="K16" s="62"/>
      <c r="L16" s="62"/>
      <c r="M16" s="63"/>
      <c r="N16" s="36"/>
      <c r="O16" s="62"/>
      <c r="P16" s="62"/>
      <c r="Q16" s="106"/>
      <c r="R16" s="36"/>
      <c r="S16" s="62"/>
      <c r="T16" s="62"/>
      <c r="U16" s="63"/>
    </row>
    <row r="17" spans="1:21">
      <c r="A17" s="58"/>
      <c r="B17" s="26" t="s">
        <v>36</v>
      </c>
      <c r="C17" s="29" t="s">
        <v>237</v>
      </c>
      <c r="D17" s="29"/>
      <c r="E17" s="31"/>
      <c r="F17" s="33"/>
      <c r="G17" s="29">
        <v>224.6</v>
      </c>
      <c r="H17" s="29"/>
      <c r="I17" s="31"/>
      <c r="J17" s="33"/>
      <c r="K17" s="29">
        <v>93.9</v>
      </c>
      <c r="L17" s="29"/>
      <c r="M17" s="31"/>
      <c r="N17" s="33"/>
      <c r="O17" s="29" t="s">
        <v>237</v>
      </c>
      <c r="P17" s="29"/>
      <c r="Q17" s="31"/>
      <c r="R17" s="33"/>
      <c r="S17" s="29">
        <v>318.5</v>
      </c>
      <c r="T17" s="29"/>
      <c r="U17" s="31"/>
    </row>
    <row r="18" spans="1:21">
      <c r="A18" s="58"/>
      <c r="B18" s="26"/>
      <c r="C18" s="30"/>
      <c r="D18" s="30"/>
      <c r="E18" s="32"/>
      <c r="F18" s="33"/>
      <c r="G18" s="30"/>
      <c r="H18" s="30"/>
      <c r="I18" s="32"/>
      <c r="J18" s="33"/>
      <c r="K18" s="30"/>
      <c r="L18" s="30"/>
      <c r="M18" s="32"/>
      <c r="N18" s="33"/>
      <c r="O18" s="30"/>
      <c r="P18" s="30"/>
      <c r="Q18" s="32"/>
      <c r="R18" s="33"/>
      <c r="S18" s="30"/>
      <c r="T18" s="30"/>
      <c r="U18" s="32"/>
    </row>
    <row r="19" spans="1:21">
      <c r="A19" s="58"/>
      <c r="B19" s="34" t="s">
        <v>37</v>
      </c>
      <c r="C19" s="35">
        <v>0.8</v>
      </c>
      <c r="D19" s="35"/>
      <c r="E19" s="36"/>
      <c r="F19" s="36"/>
      <c r="G19" s="35">
        <v>121.1</v>
      </c>
      <c r="H19" s="35"/>
      <c r="I19" s="36"/>
      <c r="J19" s="36"/>
      <c r="K19" s="35">
        <v>44.9</v>
      </c>
      <c r="L19" s="35"/>
      <c r="M19" s="36"/>
      <c r="N19" s="36"/>
      <c r="O19" s="35" t="s">
        <v>237</v>
      </c>
      <c r="P19" s="35"/>
      <c r="Q19" s="36"/>
      <c r="R19" s="36"/>
      <c r="S19" s="35">
        <v>166.8</v>
      </c>
      <c r="T19" s="35"/>
      <c r="U19" s="36"/>
    </row>
    <row r="20" spans="1:21">
      <c r="A20" s="58"/>
      <c r="B20" s="34"/>
      <c r="C20" s="35"/>
      <c r="D20" s="35"/>
      <c r="E20" s="36"/>
      <c r="F20" s="36"/>
      <c r="G20" s="35"/>
      <c r="H20" s="35"/>
      <c r="I20" s="36"/>
      <c r="J20" s="36"/>
      <c r="K20" s="35"/>
      <c r="L20" s="35"/>
      <c r="M20" s="36"/>
      <c r="N20" s="36"/>
      <c r="O20" s="35"/>
      <c r="P20" s="35"/>
      <c r="Q20" s="36"/>
      <c r="R20" s="36"/>
      <c r="S20" s="35"/>
      <c r="T20" s="35"/>
      <c r="U20" s="36"/>
    </row>
    <row r="21" spans="1:21">
      <c r="A21" s="58"/>
      <c r="B21" s="26" t="s">
        <v>559</v>
      </c>
      <c r="C21" s="37">
        <v>3.8</v>
      </c>
      <c r="D21" s="37"/>
      <c r="E21" s="33"/>
      <c r="F21" s="33"/>
      <c r="G21" s="37">
        <v>49.5</v>
      </c>
      <c r="H21" s="37"/>
      <c r="I21" s="33"/>
      <c r="J21" s="33"/>
      <c r="K21" s="37">
        <v>17.5</v>
      </c>
      <c r="L21" s="37"/>
      <c r="M21" s="33"/>
      <c r="N21" s="33"/>
      <c r="O21" s="37" t="s">
        <v>237</v>
      </c>
      <c r="P21" s="37"/>
      <c r="Q21" s="33"/>
      <c r="R21" s="33"/>
      <c r="S21" s="37">
        <v>70.8</v>
      </c>
      <c r="T21" s="37"/>
      <c r="U21" s="33"/>
    </row>
    <row r="22" spans="1:21">
      <c r="A22" s="58"/>
      <c r="B22" s="26"/>
      <c r="C22" s="37"/>
      <c r="D22" s="37"/>
      <c r="E22" s="33"/>
      <c r="F22" s="33"/>
      <c r="G22" s="37"/>
      <c r="H22" s="37"/>
      <c r="I22" s="33"/>
      <c r="J22" s="33"/>
      <c r="K22" s="37"/>
      <c r="L22" s="37"/>
      <c r="M22" s="33"/>
      <c r="N22" s="33"/>
      <c r="O22" s="37"/>
      <c r="P22" s="37"/>
      <c r="Q22" s="33"/>
      <c r="R22" s="33"/>
      <c r="S22" s="37"/>
      <c r="T22" s="37"/>
      <c r="U22" s="33"/>
    </row>
    <row r="23" spans="1:21">
      <c r="A23" s="58"/>
      <c r="B23" s="34" t="s">
        <v>39</v>
      </c>
      <c r="C23" s="35" t="s">
        <v>237</v>
      </c>
      <c r="D23" s="35"/>
      <c r="E23" s="36"/>
      <c r="F23" s="36"/>
      <c r="G23" s="35" t="s">
        <v>237</v>
      </c>
      <c r="H23" s="35"/>
      <c r="I23" s="36"/>
      <c r="J23" s="36"/>
      <c r="K23" s="35" t="s">
        <v>398</v>
      </c>
      <c r="L23" s="35"/>
      <c r="M23" s="34" t="s">
        <v>158</v>
      </c>
      <c r="N23" s="36"/>
      <c r="O23" s="35" t="s">
        <v>237</v>
      </c>
      <c r="P23" s="35"/>
      <c r="Q23" s="36"/>
      <c r="R23" s="36"/>
      <c r="S23" s="35" t="s">
        <v>398</v>
      </c>
      <c r="T23" s="35"/>
      <c r="U23" s="34" t="s">
        <v>158</v>
      </c>
    </row>
    <row r="24" spans="1:21">
      <c r="A24" s="58"/>
      <c r="B24" s="34"/>
      <c r="C24" s="35"/>
      <c r="D24" s="35"/>
      <c r="E24" s="36"/>
      <c r="F24" s="36"/>
      <c r="G24" s="35"/>
      <c r="H24" s="35"/>
      <c r="I24" s="36"/>
      <c r="J24" s="36"/>
      <c r="K24" s="35"/>
      <c r="L24" s="35"/>
      <c r="M24" s="34"/>
      <c r="N24" s="36"/>
      <c r="O24" s="35"/>
      <c r="P24" s="35"/>
      <c r="Q24" s="36"/>
      <c r="R24" s="36"/>
      <c r="S24" s="35"/>
      <c r="T24" s="35"/>
      <c r="U24" s="34"/>
    </row>
    <row r="25" spans="1:21">
      <c r="A25" s="58"/>
      <c r="B25" s="26" t="s">
        <v>40</v>
      </c>
      <c r="C25" s="37" t="s">
        <v>237</v>
      </c>
      <c r="D25" s="37"/>
      <c r="E25" s="33"/>
      <c r="F25" s="33"/>
      <c r="G25" s="37" t="s">
        <v>560</v>
      </c>
      <c r="H25" s="37"/>
      <c r="I25" s="26" t="s">
        <v>158</v>
      </c>
      <c r="J25" s="33"/>
      <c r="K25" s="37" t="s">
        <v>237</v>
      </c>
      <c r="L25" s="37"/>
      <c r="M25" s="33"/>
      <c r="N25" s="33"/>
      <c r="O25" s="37" t="s">
        <v>237</v>
      </c>
      <c r="P25" s="37"/>
      <c r="Q25" s="33"/>
      <c r="R25" s="33"/>
      <c r="S25" s="37" t="s">
        <v>560</v>
      </c>
      <c r="T25" s="37"/>
      <c r="U25" s="26" t="s">
        <v>158</v>
      </c>
    </row>
    <row r="26" spans="1:21" ht="15.75" thickBot="1">
      <c r="A26" s="58"/>
      <c r="B26" s="26"/>
      <c r="C26" s="38"/>
      <c r="D26" s="38"/>
      <c r="E26" s="39"/>
      <c r="F26" s="33"/>
      <c r="G26" s="38"/>
      <c r="H26" s="38"/>
      <c r="I26" s="92"/>
      <c r="J26" s="33"/>
      <c r="K26" s="38"/>
      <c r="L26" s="38"/>
      <c r="M26" s="39"/>
      <c r="N26" s="33"/>
      <c r="O26" s="38"/>
      <c r="P26" s="38"/>
      <c r="Q26" s="39"/>
      <c r="R26" s="33"/>
      <c r="S26" s="38"/>
      <c r="T26" s="38"/>
      <c r="U26" s="92"/>
    </row>
    <row r="27" spans="1:21">
      <c r="A27" s="58"/>
      <c r="B27" s="34" t="s">
        <v>41</v>
      </c>
      <c r="C27" s="43" t="s">
        <v>543</v>
      </c>
      <c r="D27" s="43"/>
      <c r="E27" s="41" t="s">
        <v>158</v>
      </c>
      <c r="F27" s="36"/>
      <c r="G27" s="43">
        <v>58.4</v>
      </c>
      <c r="H27" s="43"/>
      <c r="I27" s="45"/>
      <c r="J27" s="36"/>
      <c r="K27" s="43">
        <v>33.299999999999997</v>
      </c>
      <c r="L27" s="43"/>
      <c r="M27" s="45"/>
      <c r="N27" s="36"/>
      <c r="O27" s="43" t="s">
        <v>237</v>
      </c>
      <c r="P27" s="43"/>
      <c r="Q27" s="45"/>
      <c r="R27" s="36"/>
      <c r="S27" s="43">
        <v>87.1</v>
      </c>
      <c r="T27" s="43"/>
      <c r="U27" s="45"/>
    </row>
    <row r="28" spans="1:21">
      <c r="A28" s="58"/>
      <c r="B28" s="34"/>
      <c r="C28" s="162"/>
      <c r="D28" s="162"/>
      <c r="E28" s="163"/>
      <c r="F28" s="36"/>
      <c r="G28" s="162"/>
      <c r="H28" s="162"/>
      <c r="I28" s="81"/>
      <c r="J28" s="36"/>
      <c r="K28" s="162"/>
      <c r="L28" s="162"/>
      <c r="M28" s="81"/>
      <c r="N28" s="36"/>
      <c r="O28" s="162"/>
      <c r="P28" s="162"/>
      <c r="Q28" s="81"/>
      <c r="R28" s="36"/>
      <c r="S28" s="162"/>
      <c r="T28" s="162"/>
      <c r="U28" s="81"/>
    </row>
    <row r="29" spans="1:21">
      <c r="A29" s="58"/>
      <c r="B29" s="19"/>
      <c r="C29" s="33"/>
      <c r="D29" s="33"/>
      <c r="E29" s="33"/>
      <c r="F29" s="19"/>
      <c r="G29" s="33"/>
      <c r="H29" s="33"/>
      <c r="I29" s="33"/>
      <c r="J29" s="19"/>
      <c r="K29" s="33"/>
      <c r="L29" s="33"/>
      <c r="M29" s="33"/>
      <c r="N29" s="19"/>
      <c r="O29" s="33"/>
      <c r="P29" s="33"/>
      <c r="Q29" s="33"/>
      <c r="R29" s="19"/>
      <c r="S29" s="33"/>
      <c r="T29" s="33"/>
      <c r="U29" s="33"/>
    </row>
    <row r="30" spans="1:21">
      <c r="A30" s="58"/>
      <c r="B30" s="34" t="s">
        <v>42</v>
      </c>
      <c r="C30" s="35"/>
      <c r="D30" s="35"/>
      <c r="E30" s="36"/>
      <c r="F30" s="36"/>
      <c r="G30" s="35"/>
      <c r="H30" s="35"/>
      <c r="I30" s="36"/>
      <c r="J30" s="36"/>
      <c r="K30" s="35"/>
      <c r="L30" s="35"/>
      <c r="M30" s="36"/>
      <c r="N30" s="36"/>
      <c r="O30" s="35"/>
      <c r="P30" s="35"/>
      <c r="Q30" s="36"/>
      <c r="R30" s="36"/>
      <c r="S30" s="36"/>
      <c r="T30" s="36"/>
      <c r="U30" s="36"/>
    </row>
    <row r="31" spans="1:21">
      <c r="A31" s="58"/>
      <c r="B31" s="34"/>
      <c r="C31" s="35"/>
      <c r="D31" s="35"/>
      <c r="E31" s="36"/>
      <c r="F31" s="36"/>
      <c r="G31" s="35"/>
      <c r="H31" s="35"/>
      <c r="I31" s="36"/>
      <c r="J31" s="36"/>
      <c r="K31" s="35"/>
      <c r="L31" s="35"/>
      <c r="M31" s="36"/>
      <c r="N31" s="36"/>
      <c r="O31" s="35"/>
      <c r="P31" s="35"/>
      <c r="Q31" s="36"/>
      <c r="R31" s="36"/>
      <c r="S31" s="36"/>
      <c r="T31" s="36"/>
      <c r="U31" s="36"/>
    </row>
    <row r="32" spans="1:21">
      <c r="A32" s="58"/>
      <c r="B32" s="164" t="s">
        <v>561</v>
      </c>
      <c r="C32" s="37">
        <v>6.7</v>
      </c>
      <c r="D32" s="37"/>
      <c r="E32" s="33"/>
      <c r="F32" s="33"/>
      <c r="G32" s="37">
        <v>17.899999999999999</v>
      </c>
      <c r="H32" s="37"/>
      <c r="I32" s="33"/>
      <c r="J32" s="33"/>
      <c r="K32" s="37">
        <v>0.7</v>
      </c>
      <c r="L32" s="37"/>
      <c r="M32" s="33"/>
      <c r="N32" s="33"/>
      <c r="O32" s="37" t="s">
        <v>237</v>
      </c>
      <c r="P32" s="37"/>
      <c r="Q32" s="33"/>
      <c r="R32" s="33"/>
      <c r="S32" s="37">
        <v>25.3</v>
      </c>
      <c r="T32" s="37"/>
      <c r="U32" s="33"/>
    </row>
    <row r="33" spans="1:21">
      <c r="A33" s="58"/>
      <c r="B33" s="164"/>
      <c r="C33" s="37"/>
      <c r="D33" s="37"/>
      <c r="E33" s="33"/>
      <c r="F33" s="33"/>
      <c r="G33" s="37"/>
      <c r="H33" s="37"/>
      <c r="I33" s="33"/>
      <c r="J33" s="33"/>
      <c r="K33" s="37"/>
      <c r="L33" s="37"/>
      <c r="M33" s="33"/>
      <c r="N33" s="33"/>
      <c r="O33" s="37"/>
      <c r="P33" s="37"/>
      <c r="Q33" s="33"/>
      <c r="R33" s="33"/>
      <c r="S33" s="37"/>
      <c r="T33" s="37"/>
      <c r="U33" s="33"/>
    </row>
    <row r="34" spans="1:21">
      <c r="A34" s="58"/>
      <c r="B34" s="165" t="s">
        <v>562</v>
      </c>
      <c r="C34" s="35">
        <v>8.1999999999999993</v>
      </c>
      <c r="D34" s="35"/>
      <c r="E34" s="36"/>
      <c r="F34" s="36"/>
      <c r="G34" s="35" t="s">
        <v>563</v>
      </c>
      <c r="H34" s="35"/>
      <c r="I34" s="34" t="s">
        <v>158</v>
      </c>
      <c r="J34" s="36"/>
      <c r="K34" s="35">
        <v>0.5</v>
      </c>
      <c r="L34" s="35"/>
      <c r="M34" s="36"/>
      <c r="N34" s="36"/>
      <c r="O34" s="35" t="s">
        <v>237</v>
      </c>
      <c r="P34" s="35"/>
      <c r="Q34" s="36"/>
      <c r="R34" s="36"/>
      <c r="S34" s="35" t="s">
        <v>237</v>
      </c>
      <c r="T34" s="35"/>
      <c r="U34" s="36"/>
    </row>
    <row r="35" spans="1:21" ht="15.75" thickBot="1">
      <c r="A35" s="58"/>
      <c r="B35" s="165"/>
      <c r="C35" s="62"/>
      <c r="D35" s="62"/>
      <c r="E35" s="63"/>
      <c r="F35" s="36"/>
      <c r="G35" s="62"/>
      <c r="H35" s="62"/>
      <c r="I35" s="106"/>
      <c r="J35" s="36"/>
      <c r="K35" s="62"/>
      <c r="L35" s="62"/>
      <c r="M35" s="63"/>
      <c r="N35" s="36"/>
      <c r="O35" s="62"/>
      <c r="P35" s="62"/>
      <c r="Q35" s="63"/>
      <c r="R35" s="36"/>
      <c r="S35" s="62"/>
      <c r="T35" s="62"/>
      <c r="U35" s="63"/>
    </row>
    <row r="36" spans="1:21">
      <c r="A36" s="58"/>
      <c r="B36" s="61" t="s">
        <v>43</v>
      </c>
      <c r="C36" s="29">
        <v>14.9</v>
      </c>
      <c r="D36" s="29"/>
      <c r="E36" s="31"/>
      <c r="F36" s="33"/>
      <c r="G36" s="29">
        <v>9.1999999999999993</v>
      </c>
      <c r="H36" s="29"/>
      <c r="I36" s="31"/>
      <c r="J36" s="33"/>
      <c r="K36" s="29">
        <v>1.2</v>
      </c>
      <c r="L36" s="29"/>
      <c r="M36" s="31"/>
      <c r="N36" s="33"/>
      <c r="O36" s="29" t="s">
        <v>237</v>
      </c>
      <c r="P36" s="29"/>
      <c r="Q36" s="31"/>
      <c r="R36" s="33"/>
      <c r="S36" s="29">
        <v>25.3</v>
      </c>
      <c r="T36" s="29"/>
      <c r="U36" s="31"/>
    </row>
    <row r="37" spans="1:21">
      <c r="A37" s="58"/>
      <c r="B37" s="61"/>
      <c r="C37" s="30"/>
      <c r="D37" s="30"/>
      <c r="E37" s="32"/>
      <c r="F37" s="33"/>
      <c r="G37" s="30"/>
      <c r="H37" s="30"/>
      <c r="I37" s="32"/>
      <c r="J37" s="33"/>
      <c r="K37" s="30"/>
      <c r="L37" s="30"/>
      <c r="M37" s="32"/>
      <c r="N37" s="33"/>
      <c r="O37" s="30"/>
      <c r="P37" s="30"/>
      <c r="Q37" s="32"/>
      <c r="R37" s="33"/>
      <c r="S37" s="30"/>
      <c r="T37" s="30"/>
      <c r="U37" s="32"/>
    </row>
    <row r="38" spans="1:21">
      <c r="A38" s="58"/>
      <c r="B38" s="50" t="s">
        <v>44</v>
      </c>
      <c r="C38" s="35" t="s">
        <v>237</v>
      </c>
      <c r="D38" s="35"/>
      <c r="E38" s="36"/>
      <c r="F38" s="36"/>
      <c r="G38" s="35">
        <v>2.8</v>
      </c>
      <c r="H38" s="35"/>
      <c r="I38" s="36"/>
      <c r="J38" s="36"/>
      <c r="K38" s="35" t="s">
        <v>237</v>
      </c>
      <c r="L38" s="35"/>
      <c r="M38" s="36"/>
      <c r="N38" s="36"/>
      <c r="O38" s="35" t="s">
        <v>237</v>
      </c>
      <c r="P38" s="35"/>
      <c r="Q38" s="36"/>
      <c r="R38" s="36"/>
      <c r="S38" s="35">
        <v>2.8</v>
      </c>
      <c r="T38" s="35"/>
      <c r="U38" s="36"/>
    </row>
    <row r="39" spans="1:21">
      <c r="A39" s="58"/>
      <c r="B39" s="50"/>
      <c r="C39" s="35"/>
      <c r="D39" s="35"/>
      <c r="E39" s="36"/>
      <c r="F39" s="36"/>
      <c r="G39" s="35"/>
      <c r="H39" s="35"/>
      <c r="I39" s="36"/>
      <c r="J39" s="36"/>
      <c r="K39" s="35"/>
      <c r="L39" s="35"/>
      <c r="M39" s="36"/>
      <c r="N39" s="36"/>
      <c r="O39" s="35"/>
      <c r="P39" s="35"/>
      <c r="Q39" s="36"/>
      <c r="R39" s="36"/>
      <c r="S39" s="35"/>
      <c r="T39" s="35"/>
      <c r="U39" s="36"/>
    </row>
    <row r="40" spans="1:21">
      <c r="A40" s="58"/>
      <c r="B40" s="61" t="s">
        <v>564</v>
      </c>
      <c r="C40" s="37" t="s">
        <v>237</v>
      </c>
      <c r="D40" s="37"/>
      <c r="E40" s="33"/>
      <c r="F40" s="33"/>
      <c r="G40" s="37" t="s">
        <v>243</v>
      </c>
      <c r="H40" s="37"/>
      <c r="I40" s="26" t="s">
        <v>158</v>
      </c>
      <c r="J40" s="33"/>
      <c r="K40" s="37" t="s">
        <v>401</v>
      </c>
      <c r="L40" s="37"/>
      <c r="M40" s="26" t="s">
        <v>158</v>
      </c>
      <c r="N40" s="33"/>
      <c r="O40" s="37" t="s">
        <v>237</v>
      </c>
      <c r="P40" s="37"/>
      <c r="Q40" s="33"/>
      <c r="R40" s="33"/>
      <c r="S40" s="37" t="s">
        <v>241</v>
      </c>
      <c r="T40" s="37"/>
      <c r="U40" s="26" t="s">
        <v>158</v>
      </c>
    </row>
    <row r="41" spans="1:21" ht="15.75" thickBot="1">
      <c r="A41" s="58"/>
      <c r="B41" s="61"/>
      <c r="C41" s="38"/>
      <c r="D41" s="38"/>
      <c r="E41" s="39"/>
      <c r="F41" s="33"/>
      <c r="G41" s="38"/>
      <c r="H41" s="38"/>
      <c r="I41" s="92"/>
      <c r="J41" s="33"/>
      <c r="K41" s="38"/>
      <c r="L41" s="38"/>
      <c r="M41" s="92"/>
      <c r="N41" s="33"/>
      <c r="O41" s="38"/>
      <c r="P41" s="38"/>
      <c r="Q41" s="39"/>
      <c r="R41" s="33"/>
      <c r="S41" s="38"/>
      <c r="T41" s="38"/>
      <c r="U41" s="92"/>
    </row>
    <row r="42" spans="1:21">
      <c r="A42" s="58"/>
      <c r="B42" s="34" t="s">
        <v>46</v>
      </c>
      <c r="C42" s="43">
        <v>14.9</v>
      </c>
      <c r="D42" s="43"/>
      <c r="E42" s="45"/>
      <c r="F42" s="36"/>
      <c r="G42" s="43">
        <v>11.3</v>
      </c>
      <c r="H42" s="43"/>
      <c r="I42" s="45"/>
      <c r="J42" s="36"/>
      <c r="K42" s="43">
        <v>1</v>
      </c>
      <c r="L42" s="43"/>
      <c r="M42" s="45"/>
      <c r="N42" s="36"/>
      <c r="O42" s="43" t="s">
        <v>237</v>
      </c>
      <c r="P42" s="43"/>
      <c r="Q42" s="45"/>
      <c r="R42" s="36"/>
      <c r="S42" s="43">
        <v>27.2</v>
      </c>
      <c r="T42" s="43"/>
      <c r="U42" s="45"/>
    </row>
    <row r="43" spans="1:21">
      <c r="A43" s="58"/>
      <c r="B43" s="34"/>
      <c r="C43" s="162"/>
      <c r="D43" s="162"/>
      <c r="E43" s="81"/>
      <c r="F43" s="36"/>
      <c r="G43" s="162"/>
      <c r="H43" s="162"/>
      <c r="I43" s="81"/>
      <c r="J43" s="36"/>
      <c r="K43" s="162"/>
      <c r="L43" s="162"/>
      <c r="M43" s="81"/>
      <c r="N43" s="36"/>
      <c r="O43" s="162"/>
      <c r="P43" s="162"/>
      <c r="Q43" s="81"/>
      <c r="R43" s="36"/>
      <c r="S43" s="162"/>
      <c r="T43" s="162"/>
      <c r="U43" s="81"/>
    </row>
    <row r="44" spans="1:21">
      <c r="A44" s="58"/>
      <c r="B44" s="19"/>
      <c r="C44" s="33"/>
      <c r="D44" s="33"/>
      <c r="E44" s="33"/>
      <c r="F44" s="19"/>
      <c r="G44" s="33"/>
      <c r="H44" s="33"/>
      <c r="I44" s="33"/>
      <c r="J44" s="19"/>
      <c r="K44" s="33"/>
      <c r="L44" s="33"/>
      <c r="M44" s="33"/>
      <c r="N44" s="19"/>
      <c r="O44" s="33"/>
      <c r="P44" s="33"/>
      <c r="Q44" s="33"/>
      <c r="R44" s="19"/>
      <c r="S44" s="33"/>
      <c r="T44" s="33"/>
      <c r="U44" s="33"/>
    </row>
    <row r="45" spans="1:21">
      <c r="A45" s="58"/>
      <c r="B45" s="34" t="s">
        <v>565</v>
      </c>
      <c r="C45" s="35">
        <v>50</v>
      </c>
      <c r="D45" s="35"/>
      <c r="E45" s="36"/>
      <c r="F45" s="36"/>
      <c r="G45" s="35">
        <v>25.3</v>
      </c>
      <c r="H45" s="35"/>
      <c r="I45" s="36"/>
      <c r="J45" s="36"/>
      <c r="K45" s="35" t="s">
        <v>237</v>
      </c>
      <c r="L45" s="35"/>
      <c r="M45" s="36"/>
      <c r="N45" s="36"/>
      <c r="O45" s="35" t="s">
        <v>566</v>
      </c>
      <c r="P45" s="35"/>
      <c r="Q45" s="34" t="s">
        <v>158</v>
      </c>
      <c r="R45" s="36"/>
      <c r="S45" s="35" t="s">
        <v>237</v>
      </c>
      <c r="T45" s="35"/>
      <c r="U45" s="36"/>
    </row>
    <row r="46" spans="1:21">
      <c r="A46" s="58"/>
      <c r="B46" s="34"/>
      <c r="C46" s="35"/>
      <c r="D46" s="35"/>
      <c r="E46" s="36"/>
      <c r="F46" s="36"/>
      <c r="G46" s="35"/>
      <c r="H46" s="35"/>
      <c r="I46" s="36"/>
      <c r="J46" s="36"/>
      <c r="K46" s="35"/>
      <c r="L46" s="35"/>
      <c r="M46" s="36"/>
      <c r="N46" s="36"/>
      <c r="O46" s="35"/>
      <c r="P46" s="35"/>
      <c r="Q46" s="34"/>
      <c r="R46" s="36"/>
      <c r="S46" s="35"/>
      <c r="T46" s="35"/>
      <c r="U46" s="36"/>
    </row>
    <row r="47" spans="1:21">
      <c r="A47" s="58"/>
      <c r="B47" s="19"/>
      <c r="C47" s="33"/>
      <c r="D47" s="33"/>
      <c r="E47" s="33"/>
      <c r="F47" s="19"/>
      <c r="G47" s="33"/>
      <c r="H47" s="33"/>
      <c r="I47" s="33"/>
      <c r="J47" s="19"/>
      <c r="K47" s="33"/>
      <c r="L47" s="33"/>
      <c r="M47" s="33"/>
      <c r="N47" s="19"/>
      <c r="O47" s="33"/>
      <c r="P47" s="33"/>
      <c r="Q47" s="33"/>
      <c r="R47" s="19"/>
      <c r="S47" s="33"/>
      <c r="T47" s="33"/>
      <c r="U47" s="33"/>
    </row>
    <row r="48" spans="1:21">
      <c r="A48" s="58"/>
      <c r="B48" s="34" t="s">
        <v>47</v>
      </c>
      <c r="C48" s="35">
        <v>30.5</v>
      </c>
      <c r="D48" s="35"/>
      <c r="E48" s="36"/>
      <c r="F48" s="36"/>
      <c r="G48" s="35">
        <v>72.400000000000006</v>
      </c>
      <c r="H48" s="35"/>
      <c r="I48" s="36"/>
      <c r="J48" s="36"/>
      <c r="K48" s="35">
        <v>32.299999999999997</v>
      </c>
      <c r="L48" s="35"/>
      <c r="M48" s="36"/>
      <c r="N48" s="36"/>
      <c r="O48" s="35" t="s">
        <v>566</v>
      </c>
      <c r="P48" s="35"/>
      <c r="Q48" s="34" t="s">
        <v>158</v>
      </c>
      <c r="R48" s="36"/>
      <c r="S48" s="35">
        <v>59.9</v>
      </c>
      <c r="T48" s="35"/>
      <c r="U48" s="36"/>
    </row>
    <row r="49" spans="1:21">
      <c r="A49" s="58"/>
      <c r="B49" s="34"/>
      <c r="C49" s="35"/>
      <c r="D49" s="35"/>
      <c r="E49" s="36"/>
      <c r="F49" s="36"/>
      <c r="G49" s="35"/>
      <c r="H49" s="35"/>
      <c r="I49" s="36"/>
      <c r="J49" s="36"/>
      <c r="K49" s="35"/>
      <c r="L49" s="35"/>
      <c r="M49" s="36"/>
      <c r="N49" s="36"/>
      <c r="O49" s="35"/>
      <c r="P49" s="35"/>
      <c r="Q49" s="34"/>
      <c r="R49" s="36"/>
      <c r="S49" s="35"/>
      <c r="T49" s="35"/>
      <c r="U49" s="36"/>
    </row>
    <row r="50" spans="1:21">
      <c r="A50" s="58"/>
      <c r="B50" s="26" t="s">
        <v>567</v>
      </c>
      <c r="C50" s="37">
        <v>7</v>
      </c>
      <c r="D50" s="37"/>
      <c r="E50" s="33"/>
      <c r="F50" s="33"/>
      <c r="G50" s="37" t="s">
        <v>568</v>
      </c>
      <c r="H50" s="37"/>
      <c r="I50" s="26" t="s">
        <v>158</v>
      </c>
      <c r="J50" s="33"/>
      <c r="K50" s="37" t="s">
        <v>569</v>
      </c>
      <c r="L50" s="37"/>
      <c r="M50" s="26" t="s">
        <v>158</v>
      </c>
      <c r="N50" s="33"/>
      <c r="O50" s="37" t="s">
        <v>237</v>
      </c>
      <c r="P50" s="37"/>
      <c r="Q50" s="33"/>
      <c r="R50" s="33"/>
      <c r="S50" s="37" t="s">
        <v>568</v>
      </c>
      <c r="T50" s="37"/>
      <c r="U50" s="26" t="s">
        <v>158</v>
      </c>
    </row>
    <row r="51" spans="1:21" ht="15.75" thickBot="1">
      <c r="A51" s="58"/>
      <c r="B51" s="26"/>
      <c r="C51" s="38"/>
      <c r="D51" s="38"/>
      <c r="E51" s="39"/>
      <c r="F51" s="33"/>
      <c r="G51" s="38"/>
      <c r="H51" s="38"/>
      <c r="I51" s="92"/>
      <c r="J51" s="33"/>
      <c r="K51" s="38"/>
      <c r="L51" s="38"/>
      <c r="M51" s="92"/>
      <c r="N51" s="33"/>
      <c r="O51" s="38"/>
      <c r="P51" s="38"/>
      <c r="Q51" s="39"/>
      <c r="R51" s="33"/>
      <c r="S51" s="38"/>
      <c r="T51" s="38"/>
      <c r="U51" s="92"/>
    </row>
    <row r="52" spans="1:21">
      <c r="A52" s="58"/>
      <c r="B52" s="34" t="s">
        <v>222</v>
      </c>
      <c r="C52" s="43">
        <v>37.5</v>
      </c>
      <c r="D52" s="43"/>
      <c r="E52" s="45"/>
      <c r="F52" s="36"/>
      <c r="G52" s="43">
        <v>50</v>
      </c>
      <c r="H52" s="43"/>
      <c r="I52" s="45"/>
      <c r="J52" s="36"/>
      <c r="K52" s="43">
        <v>25.3</v>
      </c>
      <c r="L52" s="43"/>
      <c r="M52" s="45"/>
      <c r="N52" s="36"/>
      <c r="O52" s="43" t="s">
        <v>566</v>
      </c>
      <c r="P52" s="43"/>
      <c r="Q52" s="41" t="s">
        <v>158</v>
      </c>
      <c r="R52" s="36"/>
      <c r="S52" s="43">
        <v>37.5</v>
      </c>
      <c r="T52" s="43"/>
      <c r="U52" s="45"/>
    </row>
    <row r="53" spans="1:21">
      <c r="A53" s="58"/>
      <c r="B53" s="34"/>
      <c r="C53" s="162"/>
      <c r="D53" s="162"/>
      <c r="E53" s="81"/>
      <c r="F53" s="36"/>
      <c r="G53" s="162"/>
      <c r="H53" s="162"/>
      <c r="I53" s="81"/>
      <c r="J53" s="36"/>
      <c r="K53" s="162"/>
      <c r="L53" s="162"/>
      <c r="M53" s="81"/>
      <c r="N53" s="36"/>
      <c r="O53" s="162"/>
      <c r="P53" s="162"/>
      <c r="Q53" s="163"/>
      <c r="R53" s="36"/>
      <c r="S53" s="162"/>
      <c r="T53" s="162"/>
      <c r="U53" s="81"/>
    </row>
    <row r="54" spans="1:21">
      <c r="A54" s="58"/>
      <c r="B54" s="26" t="s">
        <v>570</v>
      </c>
      <c r="C54" s="37">
        <v>0.4</v>
      </c>
      <c r="D54" s="37"/>
      <c r="E54" s="33"/>
      <c r="F54" s="33"/>
      <c r="G54" s="37">
        <v>0.4</v>
      </c>
      <c r="H54" s="37"/>
      <c r="I54" s="33"/>
      <c r="J54" s="33"/>
      <c r="K54" s="37" t="s">
        <v>237</v>
      </c>
      <c r="L54" s="37"/>
      <c r="M54" s="33"/>
      <c r="N54" s="33"/>
      <c r="O54" s="37" t="s">
        <v>571</v>
      </c>
      <c r="P54" s="37"/>
      <c r="Q54" s="26" t="s">
        <v>158</v>
      </c>
      <c r="R54" s="33"/>
      <c r="S54" s="37">
        <v>0.4</v>
      </c>
      <c r="T54" s="37"/>
      <c r="U54" s="33"/>
    </row>
    <row r="55" spans="1:21" ht="15.75" thickBot="1">
      <c r="A55" s="58"/>
      <c r="B55" s="26"/>
      <c r="C55" s="38"/>
      <c r="D55" s="38"/>
      <c r="E55" s="39"/>
      <c r="F55" s="33"/>
      <c r="G55" s="38"/>
      <c r="H55" s="38"/>
      <c r="I55" s="39"/>
      <c r="J55" s="33"/>
      <c r="K55" s="38"/>
      <c r="L55" s="38"/>
      <c r="M55" s="39"/>
      <c r="N55" s="33"/>
      <c r="O55" s="38"/>
      <c r="P55" s="38"/>
      <c r="Q55" s="92"/>
      <c r="R55" s="33"/>
      <c r="S55" s="38"/>
      <c r="T55" s="38"/>
      <c r="U55" s="39"/>
    </row>
    <row r="56" spans="1:21">
      <c r="A56" s="58"/>
      <c r="B56" s="34" t="s">
        <v>51</v>
      </c>
      <c r="C56" s="41" t="s">
        <v>149</v>
      </c>
      <c r="D56" s="43">
        <v>37.1</v>
      </c>
      <c r="E56" s="45"/>
      <c r="F56" s="36"/>
      <c r="G56" s="41" t="s">
        <v>149</v>
      </c>
      <c r="H56" s="43">
        <v>49.6</v>
      </c>
      <c r="I56" s="45"/>
      <c r="J56" s="36"/>
      <c r="K56" s="41" t="s">
        <v>149</v>
      </c>
      <c r="L56" s="43">
        <v>25.3</v>
      </c>
      <c r="M56" s="45"/>
      <c r="N56" s="36"/>
      <c r="O56" s="41" t="s">
        <v>149</v>
      </c>
      <c r="P56" s="43" t="s">
        <v>572</v>
      </c>
      <c r="Q56" s="41" t="s">
        <v>158</v>
      </c>
      <c r="R56" s="36"/>
      <c r="S56" s="41" t="s">
        <v>149</v>
      </c>
      <c r="T56" s="43">
        <v>37.1</v>
      </c>
      <c r="U56" s="45"/>
    </row>
    <row r="57" spans="1:21" ht="15.75" thickBot="1">
      <c r="A57" s="58"/>
      <c r="B57" s="34"/>
      <c r="C57" s="42"/>
      <c r="D57" s="44"/>
      <c r="E57" s="46"/>
      <c r="F57" s="36"/>
      <c r="G57" s="42"/>
      <c r="H57" s="44"/>
      <c r="I57" s="46"/>
      <c r="J57" s="36"/>
      <c r="K57" s="42"/>
      <c r="L57" s="44"/>
      <c r="M57" s="46"/>
      <c r="N57" s="36"/>
      <c r="O57" s="42"/>
      <c r="P57" s="44"/>
      <c r="Q57" s="42"/>
      <c r="R57" s="36"/>
      <c r="S57" s="42"/>
      <c r="T57" s="44"/>
      <c r="U57" s="46"/>
    </row>
    <row r="58" spans="1:21" ht="15.75" thickTop="1">
      <c r="A58" s="58"/>
      <c r="B58" s="19"/>
      <c r="C58" s="105"/>
      <c r="D58" s="105"/>
      <c r="E58" s="105"/>
      <c r="F58" s="19"/>
      <c r="G58" s="105"/>
      <c r="H58" s="105"/>
      <c r="I58" s="105"/>
      <c r="J58" s="19"/>
      <c r="K58" s="105"/>
      <c r="L58" s="105"/>
      <c r="M58" s="105"/>
      <c r="N58" s="19"/>
      <c r="O58" s="105"/>
      <c r="P58" s="105"/>
      <c r="Q58" s="105"/>
      <c r="R58" s="19"/>
      <c r="S58" s="105"/>
      <c r="T58" s="105"/>
      <c r="U58" s="105"/>
    </row>
    <row r="59" spans="1:21">
      <c r="A59" s="58"/>
      <c r="B59" s="34" t="s">
        <v>69</v>
      </c>
      <c r="C59" s="34" t="s">
        <v>149</v>
      </c>
      <c r="D59" s="35">
        <v>14.5</v>
      </c>
      <c r="E59" s="36"/>
      <c r="F59" s="36"/>
      <c r="G59" s="34" t="s">
        <v>149</v>
      </c>
      <c r="H59" s="35">
        <v>47.3</v>
      </c>
      <c r="I59" s="36"/>
      <c r="J59" s="36"/>
      <c r="K59" s="34" t="s">
        <v>149</v>
      </c>
      <c r="L59" s="35">
        <v>0.5</v>
      </c>
      <c r="M59" s="36"/>
      <c r="N59" s="36"/>
      <c r="O59" s="34" t="s">
        <v>149</v>
      </c>
      <c r="P59" s="35" t="s">
        <v>573</v>
      </c>
      <c r="Q59" s="34" t="s">
        <v>158</v>
      </c>
      <c r="R59" s="36"/>
      <c r="S59" s="34" t="s">
        <v>149</v>
      </c>
      <c r="T59" s="35">
        <v>14.5</v>
      </c>
      <c r="U59" s="36"/>
    </row>
    <row r="60" spans="1:21" ht="15.75" thickBot="1">
      <c r="A60" s="58"/>
      <c r="B60" s="34"/>
      <c r="C60" s="42"/>
      <c r="D60" s="44"/>
      <c r="E60" s="46"/>
      <c r="F60" s="36"/>
      <c r="G60" s="42"/>
      <c r="H60" s="44"/>
      <c r="I60" s="46"/>
      <c r="J60" s="36"/>
      <c r="K60" s="42"/>
      <c r="L60" s="44"/>
      <c r="M60" s="46"/>
      <c r="N60" s="36"/>
      <c r="O60" s="42"/>
      <c r="P60" s="44"/>
      <c r="Q60" s="42"/>
      <c r="R60" s="36"/>
      <c r="S60" s="42"/>
      <c r="T60" s="44"/>
      <c r="U60" s="46"/>
    </row>
    <row r="61" spans="1:21" ht="15.75" thickTop="1">
      <c r="A61" s="58"/>
      <c r="B61" s="36"/>
      <c r="C61" s="36"/>
      <c r="D61" s="36"/>
      <c r="E61" s="36"/>
      <c r="F61" s="36"/>
      <c r="G61" s="36"/>
      <c r="H61" s="36"/>
      <c r="I61" s="36"/>
      <c r="J61" s="36"/>
      <c r="K61" s="36"/>
      <c r="L61" s="36"/>
      <c r="M61" s="36"/>
      <c r="N61" s="36"/>
      <c r="O61" s="36"/>
      <c r="P61" s="36"/>
      <c r="Q61" s="36"/>
      <c r="R61" s="36"/>
      <c r="S61" s="36"/>
      <c r="T61" s="36"/>
      <c r="U61" s="36"/>
    </row>
    <row r="62" spans="1:21">
      <c r="A62" s="58"/>
      <c r="B62" s="24" t="s">
        <v>550</v>
      </c>
      <c r="C62" s="24"/>
      <c r="D62" s="24"/>
      <c r="E62" s="24"/>
      <c r="F62" s="24"/>
      <c r="G62" s="24"/>
      <c r="H62" s="24"/>
      <c r="I62" s="24"/>
      <c r="J62" s="24"/>
      <c r="K62" s="24"/>
      <c r="L62" s="24"/>
      <c r="M62" s="24"/>
      <c r="N62" s="24"/>
      <c r="O62" s="24"/>
      <c r="P62" s="24"/>
      <c r="Q62" s="24"/>
      <c r="R62" s="24"/>
      <c r="S62" s="24"/>
      <c r="T62" s="24"/>
      <c r="U62" s="24"/>
    </row>
    <row r="63" spans="1:21">
      <c r="A63" s="58"/>
      <c r="B63" s="24" t="s">
        <v>551</v>
      </c>
      <c r="C63" s="24"/>
      <c r="D63" s="24"/>
      <c r="E63" s="24"/>
      <c r="F63" s="24"/>
      <c r="G63" s="24"/>
      <c r="H63" s="24"/>
      <c r="I63" s="24"/>
      <c r="J63" s="24"/>
      <c r="K63" s="24"/>
      <c r="L63" s="24"/>
      <c r="M63" s="24"/>
      <c r="N63" s="24"/>
      <c r="O63" s="24"/>
      <c r="P63" s="24"/>
      <c r="Q63" s="24"/>
      <c r="R63" s="24"/>
      <c r="S63" s="24"/>
      <c r="T63" s="24"/>
      <c r="U63" s="24"/>
    </row>
    <row r="64" spans="1:21">
      <c r="A64" s="58"/>
      <c r="B64" s="24" t="s">
        <v>574</v>
      </c>
      <c r="C64" s="24"/>
      <c r="D64" s="24"/>
      <c r="E64" s="24"/>
      <c r="F64" s="24"/>
      <c r="G64" s="24"/>
      <c r="H64" s="24"/>
      <c r="I64" s="24"/>
      <c r="J64" s="24"/>
      <c r="K64" s="24"/>
      <c r="L64" s="24"/>
      <c r="M64" s="24"/>
      <c r="N64" s="24"/>
      <c r="O64" s="24"/>
      <c r="P64" s="24"/>
      <c r="Q64" s="24"/>
      <c r="R64" s="24"/>
      <c r="S64" s="24"/>
      <c r="T64" s="24"/>
      <c r="U64" s="24"/>
    </row>
    <row r="65" spans="1:21">
      <c r="A65" s="58"/>
      <c r="B65" s="205" t="s">
        <v>145</v>
      </c>
      <c r="C65" s="205"/>
      <c r="D65" s="205"/>
      <c r="E65" s="205"/>
      <c r="F65" s="205"/>
      <c r="G65" s="205"/>
      <c r="H65" s="205"/>
      <c r="I65" s="205"/>
      <c r="J65" s="205"/>
      <c r="K65" s="205"/>
      <c r="L65" s="205"/>
      <c r="M65" s="205"/>
      <c r="N65" s="205"/>
      <c r="O65" s="205"/>
      <c r="P65" s="205"/>
      <c r="Q65" s="205"/>
      <c r="R65" s="205"/>
      <c r="S65" s="205"/>
      <c r="T65" s="205"/>
      <c r="U65" s="205"/>
    </row>
    <row r="66" spans="1:21">
      <c r="A66" s="58"/>
      <c r="B66" s="23"/>
      <c r="C66" s="23"/>
      <c r="D66" s="23"/>
      <c r="E66" s="23"/>
      <c r="F66" s="23"/>
      <c r="G66" s="23"/>
      <c r="H66" s="23"/>
      <c r="I66" s="23"/>
      <c r="J66" s="23"/>
      <c r="K66" s="23"/>
      <c r="L66" s="23"/>
      <c r="M66" s="23"/>
      <c r="N66" s="23"/>
      <c r="O66" s="23"/>
      <c r="P66" s="23"/>
      <c r="Q66" s="23"/>
      <c r="R66" s="23"/>
      <c r="S66" s="23"/>
      <c r="T66" s="23"/>
      <c r="U66" s="23"/>
    </row>
    <row r="67" spans="1:21">
      <c r="A67" s="58"/>
      <c r="B67" s="23"/>
      <c r="C67" s="23"/>
      <c r="D67" s="23"/>
      <c r="E67" s="23"/>
      <c r="F67" s="23"/>
      <c r="G67" s="23"/>
      <c r="H67" s="23"/>
      <c r="I67" s="23"/>
      <c r="J67" s="23"/>
      <c r="K67" s="23"/>
      <c r="L67" s="23"/>
      <c r="M67" s="23"/>
      <c r="N67" s="23"/>
      <c r="O67" s="23"/>
      <c r="P67" s="23"/>
      <c r="Q67" s="23"/>
      <c r="R67" s="23"/>
      <c r="S67" s="23"/>
      <c r="T67" s="23"/>
      <c r="U67" s="23"/>
    </row>
    <row r="68" spans="1:21">
      <c r="A68" s="58"/>
      <c r="B68" s="13"/>
      <c r="C68" s="13"/>
      <c r="D68" s="13"/>
      <c r="E68" s="13"/>
      <c r="F68" s="13"/>
      <c r="G68" s="13"/>
      <c r="H68" s="13"/>
      <c r="I68" s="13"/>
      <c r="J68" s="13"/>
      <c r="K68" s="13"/>
      <c r="L68" s="13"/>
      <c r="M68" s="13"/>
      <c r="N68" s="13"/>
      <c r="O68" s="13"/>
      <c r="P68" s="13"/>
      <c r="Q68" s="13"/>
      <c r="R68" s="13"/>
      <c r="S68" s="13"/>
      <c r="T68" s="13"/>
      <c r="U68" s="13"/>
    </row>
    <row r="69" spans="1:21" ht="15.75" thickBot="1">
      <c r="A69" s="58"/>
      <c r="B69" s="20"/>
      <c r="C69" s="25" t="s">
        <v>553</v>
      </c>
      <c r="D69" s="25"/>
      <c r="E69" s="25"/>
      <c r="F69" s="16"/>
      <c r="G69" s="25" t="s">
        <v>554</v>
      </c>
      <c r="H69" s="25"/>
      <c r="I69" s="25"/>
      <c r="J69" s="16"/>
      <c r="K69" s="25" t="s">
        <v>555</v>
      </c>
      <c r="L69" s="25"/>
      <c r="M69" s="25"/>
      <c r="N69" s="16"/>
      <c r="O69" s="25" t="s">
        <v>556</v>
      </c>
      <c r="P69" s="25"/>
      <c r="Q69" s="25"/>
      <c r="R69" s="16"/>
      <c r="S69" s="25" t="s">
        <v>557</v>
      </c>
      <c r="T69" s="25"/>
      <c r="U69" s="25"/>
    </row>
    <row r="70" spans="1:21">
      <c r="A70" s="58"/>
      <c r="B70" s="26" t="s">
        <v>34</v>
      </c>
      <c r="C70" s="27" t="s">
        <v>149</v>
      </c>
      <c r="D70" s="29" t="s">
        <v>237</v>
      </c>
      <c r="E70" s="31"/>
      <c r="F70" s="33"/>
      <c r="G70" s="27" t="s">
        <v>149</v>
      </c>
      <c r="H70" s="29">
        <v>543</v>
      </c>
      <c r="I70" s="31"/>
      <c r="J70" s="33"/>
      <c r="K70" s="27" t="s">
        <v>149</v>
      </c>
      <c r="L70" s="29">
        <v>198.4</v>
      </c>
      <c r="M70" s="31"/>
      <c r="N70" s="33"/>
      <c r="O70" s="27" t="s">
        <v>149</v>
      </c>
      <c r="P70" s="29" t="s">
        <v>575</v>
      </c>
      <c r="Q70" s="27" t="s">
        <v>158</v>
      </c>
      <c r="R70" s="33"/>
      <c r="S70" s="27" t="s">
        <v>149</v>
      </c>
      <c r="T70" s="29">
        <v>735.5</v>
      </c>
      <c r="U70" s="31"/>
    </row>
    <row r="71" spans="1:21">
      <c r="A71" s="58"/>
      <c r="B71" s="26"/>
      <c r="C71" s="28"/>
      <c r="D71" s="30"/>
      <c r="E71" s="32"/>
      <c r="F71" s="33"/>
      <c r="G71" s="28"/>
      <c r="H71" s="30"/>
      <c r="I71" s="32"/>
      <c r="J71" s="33"/>
      <c r="K71" s="28"/>
      <c r="L71" s="30"/>
      <c r="M71" s="32"/>
      <c r="N71" s="33"/>
      <c r="O71" s="28"/>
      <c r="P71" s="30"/>
      <c r="Q71" s="28"/>
      <c r="R71" s="33"/>
      <c r="S71" s="28"/>
      <c r="T71" s="30"/>
      <c r="U71" s="32"/>
    </row>
    <row r="72" spans="1:21">
      <c r="A72" s="58"/>
      <c r="B72" s="34" t="s">
        <v>35</v>
      </c>
      <c r="C72" s="35" t="s">
        <v>237</v>
      </c>
      <c r="D72" s="35"/>
      <c r="E72" s="36"/>
      <c r="F72" s="36"/>
      <c r="G72" s="35">
        <v>339.1</v>
      </c>
      <c r="H72" s="35"/>
      <c r="I72" s="36"/>
      <c r="J72" s="36"/>
      <c r="K72" s="35">
        <v>103.6</v>
      </c>
      <c r="L72" s="35"/>
      <c r="M72" s="36"/>
      <c r="N72" s="36"/>
      <c r="O72" s="35" t="s">
        <v>575</v>
      </c>
      <c r="P72" s="35"/>
      <c r="Q72" s="34" t="s">
        <v>158</v>
      </c>
      <c r="R72" s="36"/>
      <c r="S72" s="35">
        <v>436.8</v>
      </c>
      <c r="T72" s="35"/>
      <c r="U72" s="36"/>
    </row>
    <row r="73" spans="1:21" ht="15.75" thickBot="1">
      <c r="A73" s="58"/>
      <c r="B73" s="34"/>
      <c r="C73" s="62"/>
      <c r="D73" s="62"/>
      <c r="E73" s="63"/>
      <c r="F73" s="36"/>
      <c r="G73" s="62"/>
      <c r="H73" s="62"/>
      <c r="I73" s="63"/>
      <c r="J73" s="36"/>
      <c r="K73" s="62"/>
      <c r="L73" s="62"/>
      <c r="M73" s="63"/>
      <c r="N73" s="36"/>
      <c r="O73" s="62"/>
      <c r="P73" s="62"/>
      <c r="Q73" s="106"/>
      <c r="R73" s="36"/>
      <c r="S73" s="62"/>
      <c r="T73" s="62"/>
      <c r="U73" s="63"/>
    </row>
    <row r="74" spans="1:21">
      <c r="A74" s="58"/>
      <c r="B74" s="26" t="s">
        <v>36</v>
      </c>
      <c r="C74" s="29" t="s">
        <v>237</v>
      </c>
      <c r="D74" s="29"/>
      <c r="E74" s="31"/>
      <c r="F74" s="33"/>
      <c r="G74" s="29">
        <v>203.9</v>
      </c>
      <c r="H74" s="29"/>
      <c r="I74" s="31"/>
      <c r="J74" s="33"/>
      <c r="K74" s="29">
        <v>94.8</v>
      </c>
      <c r="L74" s="29"/>
      <c r="M74" s="31"/>
      <c r="N74" s="33"/>
      <c r="O74" s="29" t="s">
        <v>237</v>
      </c>
      <c r="P74" s="29"/>
      <c r="Q74" s="31"/>
      <c r="R74" s="33"/>
      <c r="S74" s="29">
        <v>298.7</v>
      </c>
      <c r="T74" s="29"/>
      <c r="U74" s="31"/>
    </row>
    <row r="75" spans="1:21">
      <c r="A75" s="58"/>
      <c r="B75" s="26"/>
      <c r="C75" s="30"/>
      <c r="D75" s="30"/>
      <c r="E75" s="32"/>
      <c r="F75" s="33"/>
      <c r="G75" s="30"/>
      <c r="H75" s="30"/>
      <c r="I75" s="32"/>
      <c r="J75" s="33"/>
      <c r="K75" s="30"/>
      <c r="L75" s="30"/>
      <c r="M75" s="32"/>
      <c r="N75" s="33"/>
      <c r="O75" s="30"/>
      <c r="P75" s="30"/>
      <c r="Q75" s="32"/>
      <c r="R75" s="33"/>
      <c r="S75" s="30"/>
      <c r="T75" s="30"/>
      <c r="U75" s="32"/>
    </row>
    <row r="76" spans="1:21">
      <c r="A76" s="58"/>
      <c r="B76" s="34" t="s">
        <v>37</v>
      </c>
      <c r="C76" s="35">
        <v>0.7</v>
      </c>
      <c r="D76" s="35"/>
      <c r="E76" s="36"/>
      <c r="F76" s="36"/>
      <c r="G76" s="35">
        <v>111.6</v>
      </c>
      <c r="H76" s="35"/>
      <c r="I76" s="36"/>
      <c r="J76" s="36"/>
      <c r="K76" s="35">
        <v>38.6</v>
      </c>
      <c r="L76" s="35"/>
      <c r="M76" s="36"/>
      <c r="N76" s="36"/>
      <c r="O76" s="35" t="s">
        <v>237</v>
      </c>
      <c r="P76" s="35"/>
      <c r="Q76" s="36"/>
      <c r="R76" s="36"/>
      <c r="S76" s="35">
        <v>150.9</v>
      </c>
      <c r="T76" s="35"/>
      <c r="U76" s="36"/>
    </row>
    <row r="77" spans="1:21">
      <c r="A77" s="58"/>
      <c r="B77" s="34"/>
      <c r="C77" s="35"/>
      <c r="D77" s="35"/>
      <c r="E77" s="36"/>
      <c r="F77" s="36"/>
      <c r="G77" s="35"/>
      <c r="H77" s="35"/>
      <c r="I77" s="36"/>
      <c r="J77" s="36"/>
      <c r="K77" s="35"/>
      <c r="L77" s="35"/>
      <c r="M77" s="36"/>
      <c r="N77" s="36"/>
      <c r="O77" s="35"/>
      <c r="P77" s="35"/>
      <c r="Q77" s="36"/>
      <c r="R77" s="36"/>
      <c r="S77" s="35"/>
      <c r="T77" s="35"/>
      <c r="U77" s="36"/>
    </row>
    <row r="78" spans="1:21">
      <c r="A78" s="58"/>
      <c r="B78" s="26" t="s">
        <v>559</v>
      </c>
      <c r="C78" s="37">
        <v>5.5</v>
      </c>
      <c r="D78" s="37"/>
      <c r="E78" s="33"/>
      <c r="F78" s="33"/>
      <c r="G78" s="37">
        <v>45.8</v>
      </c>
      <c r="H78" s="37"/>
      <c r="I78" s="33"/>
      <c r="J78" s="33"/>
      <c r="K78" s="37">
        <v>20.6</v>
      </c>
      <c r="L78" s="37"/>
      <c r="M78" s="33"/>
      <c r="N78" s="33"/>
      <c r="O78" s="37" t="s">
        <v>237</v>
      </c>
      <c r="P78" s="37"/>
      <c r="Q78" s="33"/>
      <c r="R78" s="33"/>
      <c r="S78" s="37">
        <v>71.900000000000006</v>
      </c>
      <c r="T78" s="37"/>
      <c r="U78" s="33"/>
    </row>
    <row r="79" spans="1:21">
      <c r="A79" s="58"/>
      <c r="B79" s="26"/>
      <c r="C79" s="37"/>
      <c r="D79" s="37"/>
      <c r="E79" s="33"/>
      <c r="F79" s="33"/>
      <c r="G79" s="37"/>
      <c r="H79" s="37"/>
      <c r="I79" s="33"/>
      <c r="J79" s="33"/>
      <c r="K79" s="37"/>
      <c r="L79" s="37"/>
      <c r="M79" s="33"/>
      <c r="N79" s="33"/>
      <c r="O79" s="37"/>
      <c r="P79" s="37"/>
      <c r="Q79" s="33"/>
      <c r="R79" s="33"/>
      <c r="S79" s="37"/>
      <c r="T79" s="37"/>
      <c r="U79" s="33"/>
    </row>
    <row r="80" spans="1:21">
      <c r="A80" s="58"/>
      <c r="B80" s="34" t="s">
        <v>39</v>
      </c>
      <c r="C80" s="35" t="s">
        <v>237</v>
      </c>
      <c r="D80" s="35"/>
      <c r="E80" s="36"/>
      <c r="F80" s="36"/>
      <c r="G80" s="35" t="s">
        <v>237</v>
      </c>
      <c r="H80" s="35"/>
      <c r="I80" s="36"/>
      <c r="J80" s="36"/>
      <c r="K80" s="35" t="s">
        <v>382</v>
      </c>
      <c r="L80" s="35"/>
      <c r="M80" s="34" t="s">
        <v>158</v>
      </c>
      <c r="N80" s="36"/>
      <c r="O80" s="35" t="s">
        <v>237</v>
      </c>
      <c r="P80" s="35"/>
      <c r="Q80" s="36"/>
      <c r="R80" s="36"/>
      <c r="S80" s="35" t="s">
        <v>382</v>
      </c>
      <c r="T80" s="35"/>
      <c r="U80" s="34" t="s">
        <v>158</v>
      </c>
    </row>
    <row r="81" spans="1:21">
      <c r="A81" s="58"/>
      <c r="B81" s="34"/>
      <c r="C81" s="35"/>
      <c r="D81" s="35"/>
      <c r="E81" s="36"/>
      <c r="F81" s="36"/>
      <c r="G81" s="35"/>
      <c r="H81" s="35"/>
      <c r="I81" s="36"/>
      <c r="J81" s="36"/>
      <c r="K81" s="35"/>
      <c r="L81" s="35"/>
      <c r="M81" s="34"/>
      <c r="N81" s="36"/>
      <c r="O81" s="35"/>
      <c r="P81" s="35"/>
      <c r="Q81" s="36"/>
      <c r="R81" s="36"/>
      <c r="S81" s="35"/>
      <c r="T81" s="35"/>
      <c r="U81" s="34"/>
    </row>
    <row r="82" spans="1:21">
      <c r="A82" s="58"/>
      <c r="B82" s="26" t="s">
        <v>40</v>
      </c>
      <c r="C82" s="37" t="s">
        <v>237</v>
      </c>
      <c r="D82" s="37"/>
      <c r="E82" s="33"/>
      <c r="F82" s="33"/>
      <c r="G82" s="37" t="s">
        <v>576</v>
      </c>
      <c r="H82" s="37"/>
      <c r="I82" s="26" t="s">
        <v>158</v>
      </c>
      <c r="J82" s="33"/>
      <c r="K82" s="37" t="s">
        <v>237</v>
      </c>
      <c r="L82" s="37"/>
      <c r="M82" s="33"/>
      <c r="N82" s="33"/>
      <c r="O82" s="37" t="s">
        <v>237</v>
      </c>
      <c r="P82" s="37"/>
      <c r="Q82" s="33"/>
      <c r="R82" s="33"/>
      <c r="S82" s="37" t="s">
        <v>576</v>
      </c>
      <c r="T82" s="37"/>
      <c r="U82" s="26" t="s">
        <v>158</v>
      </c>
    </row>
    <row r="83" spans="1:21" ht="15.75" thickBot="1">
      <c r="A83" s="58"/>
      <c r="B83" s="26"/>
      <c r="C83" s="38"/>
      <c r="D83" s="38"/>
      <c r="E83" s="39"/>
      <c r="F83" s="33"/>
      <c r="G83" s="38"/>
      <c r="H83" s="38"/>
      <c r="I83" s="92"/>
      <c r="J83" s="33"/>
      <c r="K83" s="38"/>
      <c r="L83" s="38"/>
      <c r="M83" s="39"/>
      <c r="N83" s="33"/>
      <c r="O83" s="38"/>
      <c r="P83" s="38"/>
      <c r="Q83" s="39"/>
      <c r="R83" s="33"/>
      <c r="S83" s="38"/>
      <c r="T83" s="38"/>
      <c r="U83" s="92"/>
    </row>
    <row r="84" spans="1:21">
      <c r="A84" s="58"/>
      <c r="B84" s="34" t="s">
        <v>41</v>
      </c>
      <c r="C84" s="43" t="s">
        <v>577</v>
      </c>
      <c r="D84" s="43"/>
      <c r="E84" s="41" t="s">
        <v>158</v>
      </c>
      <c r="F84" s="36"/>
      <c r="G84" s="43">
        <v>50.6</v>
      </c>
      <c r="H84" s="43"/>
      <c r="I84" s="45"/>
      <c r="J84" s="36"/>
      <c r="K84" s="43">
        <v>36.799999999999997</v>
      </c>
      <c r="L84" s="43"/>
      <c r="M84" s="45"/>
      <c r="N84" s="36"/>
      <c r="O84" s="43" t="s">
        <v>237</v>
      </c>
      <c r="P84" s="43"/>
      <c r="Q84" s="45"/>
      <c r="R84" s="36"/>
      <c r="S84" s="43">
        <v>81.2</v>
      </c>
      <c r="T84" s="43"/>
      <c r="U84" s="45"/>
    </row>
    <row r="85" spans="1:21">
      <c r="A85" s="58"/>
      <c r="B85" s="34"/>
      <c r="C85" s="162"/>
      <c r="D85" s="162"/>
      <c r="E85" s="163"/>
      <c r="F85" s="36"/>
      <c r="G85" s="162"/>
      <c r="H85" s="162"/>
      <c r="I85" s="81"/>
      <c r="J85" s="36"/>
      <c r="K85" s="162"/>
      <c r="L85" s="162"/>
      <c r="M85" s="81"/>
      <c r="N85" s="36"/>
      <c r="O85" s="162"/>
      <c r="P85" s="162"/>
      <c r="Q85" s="81"/>
      <c r="R85" s="36"/>
      <c r="S85" s="162"/>
      <c r="T85" s="162"/>
      <c r="U85" s="81"/>
    </row>
    <row r="86" spans="1:21">
      <c r="A86" s="58"/>
      <c r="B86" s="19"/>
      <c r="C86" s="33"/>
      <c r="D86" s="33"/>
      <c r="E86" s="33"/>
      <c r="F86" s="19"/>
      <c r="G86" s="33"/>
      <c r="H86" s="33"/>
      <c r="I86" s="33"/>
      <c r="J86" s="19"/>
      <c r="K86" s="33"/>
      <c r="L86" s="33"/>
      <c r="M86" s="33"/>
      <c r="N86" s="19"/>
      <c r="O86" s="33"/>
      <c r="P86" s="33"/>
      <c r="Q86" s="33"/>
      <c r="R86" s="19"/>
      <c r="S86" s="33"/>
      <c r="T86" s="33"/>
      <c r="U86" s="33"/>
    </row>
    <row r="87" spans="1:21">
      <c r="A87" s="58"/>
      <c r="B87" s="34" t="s">
        <v>42</v>
      </c>
      <c r="C87" s="35"/>
      <c r="D87" s="35"/>
      <c r="E87" s="36"/>
      <c r="F87" s="36"/>
      <c r="G87" s="35"/>
      <c r="H87" s="35"/>
      <c r="I87" s="36"/>
      <c r="J87" s="36"/>
      <c r="K87" s="35"/>
      <c r="L87" s="35"/>
      <c r="M87" s="36"/>
      <c r="N87" s="36"/>
      <c r="O87" s="35"/>
      <c r="P87" s="35"/>
      <c r="Q87" s="36"/>
      <c r="R87" s="36"/>
      <c r="S87" s="35"/>
      <c r="T87" s="35"/>
      <c r="U87" s="36"/>
    </row>
    <row r="88" spans="1:21">
      <c r="A88" s="58"/>
      <c r="B88" s="34"/>
      <c r="C88" s="35"/>
      <c r="D88" s="35"/>
      <c r="E88" s="36"/>
      <c r="F88" s="36"/>
      <c r="G88" s="35"/>
      <c r="H88" s="35"/>
      <c r="I88" s="36"/>
      <c r="J88" s="36"/>
      <c r="K88" s="35"/>
      <c r="L88" s="35"/>
      <c r="M88" s="36"/>
      <c r="N88" s="36"/>
      <c r="O88" s="35"/>
      <c r="P88" s="35"/>
      <c r="Q88" s="36"/>
      <c r="R88" s="36"/>
      <c r="S88" s="35"/>
      <c r="T88" s="35"/>
      <c r="U88" s="36"/>
    </row>
    <row r="89" spans="1:21">
      <c r="A89" s="58"/>
      <c r="B89" s="164" t="s">
        <v>561</v>
      </c>
      <c r="C89" s="37">
        <v>14.7</v>
      </c>
      <c r="D89" s="37"/>
      <c r="E89" s="33"/>
      <c r="F89" s="33"/>
      <c r="G89" s="37">
        <v>8.9</v>
      </c>
      <c r="H89" s="37"/>
      <c r="I89" s="33"/>
      <c r="J89" s="33"/>
      <c r="K89" s="37">
        <v>1</v>
      </c>
      <c r="L89" s="37"/>
      <c r="M89" s="33"/>
      <c r="N89" s="33"/>
      <c r="O89" s="37" t="s">
        <v>237</v>
      </c>
      <c r="P89" s="37"/>
      <c r="Q89" s="33"/>
      <c r="R89" s="33"/>
      <c r="S89" s="37">
        <v>24.6</v>
      </c>
      <c r="T89" s="37"/>
      <c r="U89" s="33"/>
    </row>
    <row r="90" spans="1:21">
      <c r="A90" s="58"/>
      <c r="B90" s="164"/>
      <c r="C90" s="37"/>
      <c r="D90" s="37"/>
      <c r="E90" s="33"/>
      <c r="F90" s="33"/>
      <c r="G90" s="37"/>
      <c r="H90" s="37"/>
      <c r="I90" s="33"/>
      <c r="J90" s="33"/>
      <c r="K90" s="37"/>
      <c r="L90" s="37"/>
      <c r="M90" s="33"/>
      <c r="N90" s="33"/>
      <c r="O90" s="37"/>
      <c r="P90" s="37"/>
      <c r="Q90" s="33"/>
      <c r="R90" s="33"/>
      <c r="S90" s="37"/>
      <c r="T90" s="37"/>
      <c r="U90" s="33"/>
    </row>
    <row r="91" spans="1:21">
      <c r="A91" s="58"/>
      <c r="B91" s="165" t="s">
        <v>578</v>
      </c>
      <c r="C91" s="35" t="s">
        <v>237</v>
      </c>
      <c r="D91" s="35"/>
      <c r="E91" s="36"/>
      <c r="F91" s="36"/>
      <c r="G91" s="35" t="s">
        <v>237</v>
      </c>
      <c r="H91" s="35"/>
      <c r="I91" s="36"/>
      <c r="J91" s="36"/>
      <c r="K91" s="35" t="s">
        <v>237</v>
      </c>
      <c r="L91" s="35"/>
      <c r="M91" s="36"/>
      <c r="N91" s="36"/>
      <c r="O91" s="35" t="s">
        <v>237</v>
      </c>
      <c r="P91" s="35"/>
      <c r="Q91" s="36"/>
      <c r="R91" s="36"/>
      <c r="S91" s="35" t="s">
        <v>237</v>
      </c>
      <c r="T91" s="35"/>
      <c r="U91" s="36"/>
    </row>
    <row r="92" spans="1:21" ht="15.75" thickBot="1">
      <c r="A92" s="58"/>
      <c r="B92" s="165"/>
      <c r="C92" s="62"/>
      <c r="D92" s="62"/>
      <c r="E92" s="63"/>
      <c r="F92" s="36"/>
      <c r="G92" s="62"/>
      <c r="H92" s="62"/>
      <c r="I92" s="63"/>
      <c r="J92" s="36"/>
      <c r="K92" s="62"/>
      <c r="L92" s="62"/>
      <c r="M92" s="63"/>
      <c r="N92" s="36"/>
      <c r="O92" s="62"/>
      <c r="P92" s="62"/>
      <c r="Q92" s="63"/>
      <c r="R92" s="36"/>
      <c r="S92" s="62"/>
      <c r="T92" s="62"/>
      <c r="U92" s="63"/>
    </row>
    <row r="93" spans="1:21">
      <c r="A93" s="58"/>
      <c r="B93" s="61" t="s">
        <v>43</v>
      </c>
      <c r="C93" s="29">
        <v>14.7</v>
      </c>
      <c r="D93" s="29"/>
      <c r="E93" s="31"/>
      <c r="F93" s="33"/>
      <c r="G93" s="29">
        <v>8.9</v>
      </c>
      <c r="H93" s="29"/>
      <c r="I93" s="31"/>
      <c r="J93" s="33"/>
      <c r="K93" s="29">
        <v>1</v>
      </c>
      <c r="L93" s="29"/>
      <c r="M93" s="31"/>
      <c r="N93" s="33"/>
      <c r="O93" s="29" t="s">
        <v>237</v>
      </c>
      <c r="P93" s="29"/>
      <c r="Q93" s="31"/>
      <c r="R93" s="33"/>
      <c r="S93" s="29">
        <v>24.6</v>
      </c>
      <c r="T93" s="29"/>
      <c r="U93" s="31"/>
    </row>
    <row r="94" spans="1:21">
      <c r="A94" s="58"/>
      <c r="B94" s="61"/>
      <c r="C94" s="30"/>
      <c r="D94" s="30"/>
      <c r="E94" s="32"/>
      <c r="F94" s="33"/>
      <c r="G94" s="30"/>
      <c r="H94" s="30"/>
      <c r="I94" s="32"/>
      <c r="J94" s="33"/>
      <c r="K94" s="30"/>
      <c r="L94" s="30"/>
      <c r="M94" s="32"/>
      <c r="N94" s="33"/>
      <c r="O94" s="30"/>
      <c r="P94" s="30"/>
      <c r="Q94" s="32"/>
      <c r="R94" s="33"/>
      <c r="S94" s="30"/>
      <c r="T94" s="30"/>
      <c r="U94" s="32"/>
    </row>
    <row r="95" spans="1:21">
      <c r="A95" s="58"/>
      <c r="B95" s="50" t="s">
        <v>579</v>
      </c>
      <c r="C95" s="35" t="s">
        <v>237</v>
      </c>
      <c r="D95" s="35"/>
      <c r="E95" s="36"/>
      <c r="F95" s="36"/>
      <c r="G95" s="35" t="s">
        <v>237</v>
      </c>
      <c r="H95" s="35"/>
      <c r="I95" s="36"/>
      <c r="J95" s="36"/>
      <c r="K95" s="35">
        <v>0.9</v>
      </c>
      <c r="L95" s="35"/>
      <c r="M95" s="36"/>
      <c r="N95" s="36"/>
      <c r="O95" s="35" t="s">
        <v>237</v>
      </c>
      <c r="P95" s="35"/>
      <c r="Q95" s="36"/>
      <c r="R95" s="36"/>
      <c r="S95" s="35">
        <v>0.9</v>
      </c>
      <c r="T95" s="35"/>
      <c r="U95" s="36"/>
    </row>
    <row r="96" spans="1:21" ht="15.75" thickBot="1">
      <c r="A96" s="58"/>
      <c r="B96" s="50"/>
      <c r="C96" s="62"/>
      <c r="D96" s="62"/>
      <c r="E96" s="63"/>
      <c r="F96" s="36"/>
      <c r="G96" s="62"/>
      <c r="H96" s="62"/>
      <c r="I96" s="63"/>
      <c r="J96" s="36"/>
      <c r="K96" s="62"/>
      <c r="L96" s="62"/>
      <c r="M96" s="63"/>
      <c r="N96" s="36"/>
      <c r="O96" s="62"/>
      <c r="P96" s="62"/>
      <c r="Q96" s="63"/>
      <c r="R96" s="36"/>
      <c r="S96" s="62"/>
      <c r="T96" s="62"/>
      <c r="U96" s="63"/>
    </row>
    <row r="97" spans="1:21">
      <c r="A97" s="58"/>
      <c r="B97" s="26" t="s">
        <v>46</v>
      </c>
      <c r="C97" s="29">
        <v>14.7</v>
      </c>
      <c r="D97" s="29"/>
      <c r="E97" s="31"/>
      <c r="F97" s="33"/>
      <c r="G97" s="29">
        <v>8.9</v>
      </c>
      <c r="H97" s="29"/>
      <c r="I97" s="31"/>
      <c r="J97" s="33"/>
      <c r="K97" s="29">
        <v>1.9</v>
      </c>
      <c r="L97" s="29"/>
      <c r="M97" s="31"/>
      <c r="N97" s="33"/>
      <c r="O97" s="29" t="s">
        <v>237</v>
      </c>
      <c r="P97" s="29"/>
      <c r="Q97" s="31"/>
      <c r="R97" s="33"/>
      <c r="S97" s="29">
        <v>25.5</v>
      </c>
      <c r="T97" s="29"/>
      <c r="U97" s="31"/>
    </row>
    <row r="98" spans="1:21">
      <c r="A98" s="58"/>
      <c r="B98" s="26"/>
      <c r="C98" s="30"/>
      <c r="D98" s="30"/>
      <c r="E98" s="32"/>
      <c r="F98" s="33"/>
      <c r="G98" s="30"/>
      <c r="H98" s="30"/>
      <c r="I98" s="32"/>
      <c r="J98" s="33"/>
      <c r="K98" s="30"/>
      <c r="L98" s="30"/>
      <c r="M98" s="32"/>
      <c r="N98" s="33"/>
      <c r="O98" s="30"/>
      <c r="P98" s="30"/>
      <c r="Q98" s="32"/>
      <c r="R98" s="33"/>
      <c r="S98" s="30"/>
      <c r="T98" s="30"/>
      <c r="U98" s="32"/>
    </row>
    <row r="99" spans="1:21">
      <c r="A99" s="58"/>
      <c r="B99" s="16"/>
      <c r="C99" s="36"/>
      <c r="D99" s="36"/>
      <c r="E99" s="36"/>
      <c r="F99" s="16"/>
      <c r="G99" s="36"/>
      <c r="H99" s="36"/>
      <c r="I99" s="36"/>
      <c r="J99" s="16"/>
      <c r="K99" s="36"/>
      <c r="L99" s="36"/>
      <c r="M99" s="36"/>
      <c r="N99" s="16"/>
      <c r="O99" s="36"/>
      <c r="P99" s="36"/>
      <c r="Q99" s="36"/>
      <c r="R99" s="16"/>
      <c r="S99" s="36"/>
      <c r="T99" s="36"/>
      <c r="U99" s="36"/>
    </row>
    <row r="100" spans="1:21">
      <c r="A100" s="58"/>
      <c r="B100" s="26" t="s">
        <v>565</v>
      </c>
      <c r="C100" s="37">
        <v>52.8</v>
      </c>
      <c r="D100" s="37"/>
      <c r="E100" s="33"/>
      <c r="F100" s="33"/>
      <c r="G100" s="37">
        <v>25.3</v>
      </c>
      <c r="H100" s="37"/>
      <c r="I100" s="33"/>
      <c r="J100" s="33"/>
      <c r="K100" s="37" t="s">
        <v>237</v>
      </c>
      <c r="L100" s="37"/>
      <c r="M100" s="33"/>
      <c r="N100" s="33"/>
      <c r="O100" s="37" t="s">
        <v>580</v>
      </c>
      <c r="P100" s="37"/>
      <c r="Q100" s="26" t="s">
        <v>158</v>
      </c>
      <c r="R100" s="33"/>
      <c r="S100" s="37" t="s">
        <v>237</v>
      </c>
      <c r="T100" s="37"/>
      <c r="U100" s="33"/>
    </row>
    <row r="101" spans="1:21">
      <c r="A101" s="58"/>
      <c r="B101" s="26"/>
      <c r="C101" s="37"/>
      <c r="D101" s="37"/>
      <c r="E101" s="33"/>
      <c r="F101" s="33"/>
      <c r="G101" s="37"/>
      <c r="H101" s="37"/>
      <c r="I101" s="33"/>
      <c r="J101" s="33"/>
      <c r="K101" s="37"/>
      <c r="L101" s="37"/>
      <c r="M101" s="33"/>
      <c r="N101" s="33"/>
      <c r="O101" s="37"/>
      <c r="P101" s="37"/>
      <c r="Q101" s="26"/>
      <c r="R101" s="33"/>
      <c r="S101" s="37"/>
      <c r="T101" s="37"/>
      <c r="U101" s="33"/>
    </row>
    <row r="102" spans="1:21">
      <c r="A102" s="58"/>
      <c r="B102" s="16"/>
      <c r="C102" s="36"/>
      <c r="D102" s="36"/>
      <c r="E102" s="36"/>
      <c r="F102" s="16"/>
      <c r="G102" s="36"/>
      <c r="H102" s="36"/>
      <c r="I102" s="36"/>
      <c r="J102" s="16"/>
      <c r="K102" s="36"/>
      <c r="L102" s="36"/>
      <c r="M102" s="36"/>
      <c r="N102" s="16"/>
      <c r="O102" s="36"/>
      <c r="P102" s="36"/>
      <c r="Q102" s="36"/>
      <c r="R102" s="16"/>
      <c r="S102" s="36"/>
      <c r="T102" s="36"/>
      <c r="U102" s="36"/>
    </row>
    <row r="103" spans="1:21">
      <c r="A103" s="58"/>
      <c r="B103" s="26" t="s">
        <v>47</v>
      </c>
      <c r="C103" s="37">
        <v>31.9</v>
      </c>
      <c r="D103" s="37"/>
      <c r="E103" s="33"/>
      <c r="F103" s="33"/>
      <c r="G103" s="37">
        <v>67</v>
      </c>
      <c r="H103" s="37"/>
      <c r="I103" s="33"/>
      <c r="J103" s="33"/>
      <c r="K103" s="37">
        <v>34.9</v>
      </c>
      <c r="L103" s="37"/>
      <c r="M103" s="33"/>
      <c r="N103" s="33"/>
      <c r="O103" s="37" t="s">
        <v>580</v>
      </c>
      <c r="P103" s="37"/>
      <c r="Q103" s="26" t="s">
        <v>158</v>
      </c>
      <c r="R103" s="33"/>
      <c r="S103" s="37">
        <v>55.7</v>
      </c>
      <c r="T103" s="37"/>
      <c r="U103" s="33"/>
    </row>
    <row r="104" spans="1:21">
      <c r="A104" s="58"/>
      <c r="B104" s="26"/>
      <c r="C104" s="37"/>
      <c r="D104" s="37"/>
      <c r="E104" s="33"/>
      <c r="F104" s="33"/>
      <c r="G104" s="37"/>
      <c r="H104" s="37"/>
      <c r="I104" s="33"/>
      <c r="J104" s="33"/>
      <c r="K104" s="37"/>
      <c r="L104" s="37"/>
      <c r="M104" s="33"/>
      <c r="N104" s="33"/>
      <c r="O104" s="37"/>
      <c r="P104" s="37"/>
      <c r="Q104" s="26"/>
      <c r="R104" s="33"/>
      <c r="S104" s="37"/>
      <c r="T104" s="37"/>
      <c r="U104" s="33"/>
    </row>
    <row r="105" spans="1:21">
      <c r="A105" s="58"/>
      <c r="B105" s="34" t="s">
        <v>581</v>
      </c>
      <c r="C105" s="35">
        <v>8.3000000000000007</v>
      </c>
      <c r="D105" s="35"/>
      <c r="E105" s="36"/>
      <c r="F105" s="36"/>
      <c r="G105" s="35" t="s">
        <v>582</v>
      </c>
      <c r="H105" s="35"/>
      <c r="I105" s="34" t="s">
        <v>158</v>
      </c>
      <c r="J105" s="36"/>
      <c r="K105" s="35" t="s">
        <v>583</v>
      </c>
      <c r="L105" s="35"/>
      <c r="M105" s="34" t="s">
        <v>158</v>
      </c>
      <c r="N105" s="36"/>
      <c r="O105" s="35" t="s">
        <v>237</v>
      </c>
      <c r="P105" s="35"/>
      <c r="Q105" s="36"/>
      <c r="R105" s="36"/>
      <c r="S105" s="35" t="s">
        <v>584</v>
      </c>
      <c r="T105" s="35"/>
      <c r="U105" s="34" t="s">
        <v>158</v>
      </c>
    </row>
    <row r="106" spans="1:21" ht="15.75" thickBot="1">
      <c r="A106" s="58"/>
      <c r="B106" s="34"/>
      <c r="C106" s="62"/>
      <c r="D106" s="62"/>
      <c r="E106" s="63"/>
      <c r="F106" s="36"/>
      <c r="G106" s="62"/>
      <c r="H106" s="62"/>
      <c r="I106" s="106"/>
      <c r="J106" s="36"/>
      <c r="K106" s="62"/>
      <c r="L106" s="62"/>
      <c r="M106" s="106"/>
      <c r="N106" s="36"/>
      <c r="O106" s="62"/>
      <c r="P106" s="62"/>
      <c r="Q106" s="63"/>
      <c r="R106" s="36"/>
      <c r="S106" s="62"/>
      <c r="T106" s="62"/>
      <c r="U106" s="106"/>
    </row>
    <row r="107" spans="1:21">
      <c r="A107" s="58"/>
      <c r="B107" s="26" t="s">
        <v>222</v>
      </c>
      <c r="C107" s="29">
        <v>40.200000000000003</v>
      </c>
      <c r="D107" s="29"/>
      <c r="E107" s="31"/>
      <c r="F107" s="33"/>
      <c r="G107" s="29">
        <v>52.8</v>
      </c>
      <c r="H107" s="29"/>
      <c r="I107" s="31"/>
      <c r="J107" s="33"/>
      <c r="K107" s="29">
        <v>25.3</v>
      </c>
      <c r="L107" s="29"/>
      <c r="M107" s="31"/>
      <c r="N107" s="33"/>
      <c r="O107" s="29" t="s">
        <v>580</v>
      </c>
      <c r="P107" s="29"/>
      <c r="Q107" s="27" t="s">
        <v>158</v>
      </c>
      <c r="R107" s="33"/>
      <c r="S107" s="29">
        <v>40.200000000000003</v>
      </c>
      <c r="T107" s="29"/>
      <c r="U107" s="31"/>
    </row>
    <row r="108" spans="1:21">
      <c r="A108" s="58"/>
      <c r="B108" s="26"/>
      <c r="C108" s="30"/>
      <c r="D108" s="30"/>
      <c r="E108" s="32"/>
      <c r="F108" s="33"/>
      <c r="G108" s="30"/>
      <c r="H108" s="30"/>
      <c r="I108" s="32"/>
      <c r="J108" s="33"/>
      <c r="K108" s="30"/>
      <c r="L108" s="30"/>
      <c r="M108" s="32"/>
      <c r="N108" s="33"/>
      <c r="O108" s="30"/>
      <c r="P108" s="30"/>
      <c r="Q108" s="28"/>
      <c r="R108" s="33"/>
      <c r="S108" s="30"/>
      <c r="T108" s="30"/>
      <c r="U108" s="32"/>
    </row>
    <row r="109" spans="1:21">
      <c r="A109" s="58"/>
      <c r="B109" s="34" t="s">
        <v>570</v>
      </c>
      <c r="C109" s="35" t="s">
        <v>237</v>
      </c>
      <c r="D109" s="35"/>
      <c r="E109" s="36"/>
      <c r="F109" s="36"/>
      <c r="G109" s="35" t="s">
        <v>237</v>
      </c>
      <c r="H109" s="35"/>
      <c r="I109" s="36"/>
      <c r="J109" s="36"/>
      <c r="K109" s="35" t="s">
        <v>237</v>
      </c>
      <c r="L109" s="35"/>
      <c r="M109" s="36"/>
      <c r="N109" s="36"/>
      <c r="O109" s="35" t="s">
        <v>237</v>
      </c>
      <c r="P109" s="35"/>
      <c r="Q109" s="36"/>
      <c r="R109" s="36"/>
      <c r="S109" s="35" t="s">
        <v>237</v>
      </c>
      <c r="T109" s="35"/>
      <c r="U109" s="36"/>
    </row>
    <row r="110" spans="1:21" ht="15.75" thickBot="1">
      <c r="A110" s="58"/>
      <c r="B110" s="34"/>
      <c r="C110" s="62"/>
      <c r="D110" s="62"/>
      <c r="E110" s="63"/>
      <c r="F110" s="36"/>
      <c r="G110" s="62"/>
      <c r="H110" s="62"/>
      <c r="I110" s="63"/>
      <c r="J110" s="36"/>
      <c r="K110" s="62"/>
      <c r="L110" s="62"/>
      <c r="M110" s="63"/>
      <c r="N110" s="36"/>
      <c r="O110" s="62"/>
      <c r="P110" s="62"/>
      <c r="Q110" s="63"/>
      <c r="R110" s="36"/>
      <c r="S110" s="62"/>
      <c r="T110" s="62"/>
      <c r="U110" s="63"/>
    </row>
    <row r="111" spans="1:21">
      <c r="A111" s="58"/>
      <c r="B111" s="26" t="s">
        <v>51</v>
      </c>
      <c r="C111" s="27" t="s">
        <v>149</v>
      </c>
      <c r="D111" s="29">
        <v>40.200000000000003</v>
      </c>
      <c r="E111" s="31"/>
      <c r="F111" s="33"/>
      <c r="G111" s="27" t="s">
        <v>149</v>
      </c>
      <c r="H111" s="29">
        <v>52.8</v>
      </c>
      <c r="I111" s="31"/>
      <c r="J111" s="33"/>
      <c r="K111" s="27" t="s">
        <v>149</v>
      </c>
      <c r="L111" s="29">
        <v>25.3</v>
      </c>
      <c r="M111" s="31"/>
      <c r="N111" s="33"/>
      <c r="O111" s="27" t="s">
        <v>149</v>
      </c>
      <c r="P111" s="29" t="s">
        <v>580</v>
      </c>
      <c r="Q111" s="27" t="s">
        <v>158</v>
      </c>
      <c r="R111" s="33"/>
      <c r="S111" s="27" t="s">
        <v>149</v>
      </c>
      <c r="T111" s="29">
        <v>40.200000000000003</v>
      </c>
      <c r="U111" s="31"/>
    </row>
    <row r="112" spans="1:21" ht="15.75" thickBot="1">
      <c r="A112" s="58"/>
      <c r="B112" s="26"/>
      <c r="C112" s="65"/>
      <c r="D112" s="78"/>
      <c r="E112" s="68"/>
      <c r="F112" s="33"/>
      <c r="G112" s="65"/>
      <c r="H112" s="78"/>
      <c r="I112" s="68"/>
      <c r="J112" s="33"/>
      <c r="K112" s="65"/>
      <c r="L112" s="78"/>
      <c r="M112" s="68"/>
      <c r="N112" s="33"/>
      <c r="O112" s="65"/>
      <c r="P112" s="78"/>
      <c r="Q112" s="65"/>
      <c r="R112" s="33"/>
      <c r="S112" s="65"/>
      <c r="T112" s="78"/>
      <c r="U112" s="68"/>
    </row>
    <row r="113" spans="1:21" ht="15.75" thickTop="1">
      <c r="A113" s="58"/>
      <c r="B113" s="16"/>
      <c r="C113" s="147"/>
      <c r="D113" s="147"/>
      <c r="E113" s="147"/>
      <c r="F113" s="16"/>
      <c r="G113" s="147"/>
      <c r="H113" s="147"/>
      <c r="I113" s="147"/>
      <c r="J113" s="16"/>
      <c r="K113" s="147"/>
      <c r="L113" s="147"/>
      <c r="M113" s="147"/>
      <c r="N113" s="16"/>
      <c r="O113" s="147"/>
      <c r="P113" s="147"/>
      <c r="Q113" s="147"/>
      <c r="R113" s="16"/>
      <c r="S113" s="147"/>
      <c r="T113" s="147"/>
      <c r="U113" s="147"/>
    </row>
    <row r="114" spans="1:21">
      <c r="A114" s="58"/>
      <c r="B114" s="26" t="s">
        <v>69</v>
      </c>
      <c r="C114" s="26" t="s">
        <v>149</v>
      </c>
      <c r="D114" s="37">
        <v>49.6</v>
      </c>
      <c r="E114" s="33"/>
      <c r="F114" s="33"/>
      <c r="G114" s="26" t="s">
        <v>149</v>
      </c>
      <c r="H114" s="37">
        <v>52.8</v>
      </c>
      <c r="I114" s="33"/>
      <c r="J114" s="33"/>
      <c r="K114" s="26" t="s">
        <v>149</v>
      </c>
      <c r="L114" s="37">
        <v>34.6</v>
      </c>
      <c r="M114" s="33"/>
      <c r="N114" s="33"/>
      <c r="O114" s="26" t="s">
        <v>149</v>
      </c>
      <c r="P114" s="37" t="s">
        <v>585</v>
      </c>
      <c r="Q114" s="26" t="s">
        <v>158</v>
      </c>
      <c r="R114" s="33"/>
      <c r="S114" s="26" t="s">
        <v>149</v>
      </c>
      <c r="T114" s="37">
        <v>49.6</v>
      </c>
      <c r="U114" s="33"/>
    </row>
    <row r="115" spans="1:21" ht="15.75" thickBot="1">
      <c r="A115" s="58"/>
      <c r="B115" s="26"/>
      <c r="C115" s="65"/>
      <c r="D115" s="78"/>
      <c r="E115" s="68"/>
      <c r="F115" s="33"/>
      <c r="G115" s="65"/>
      <c r="H115" s="78"/>
      <c r="I115" s="68"/>
      <c r="J115" s="33"/>
      <c r="K115" s="65"/>
      <c r="L115" s="78"/>
      <c r="M115" s="68"/>
      <c r="N115" s="33"/>
      <c r="O115" s="65"/>
      <c r="P115" s="78"/>
      <c r="Q115" s="65"/>
      <c r="R115" s="33"/>
      <c r="S115" s="65"/>
      <c r="T115" s="78"/>
      <c r="U115" s="68"/>
    </row>
    <row r="116" spans="1:21" ht="15.75" thickTop="1">
      <c r="A116" s="58"/>
      <c r="B116" s="36"/>
      <c r="C116" s="36"/>
      <c r="D116" s="36"/>
      <c r="E116" s="36"/>
      <c r="F116" s="36"/>
      <c r="G116" s="36"/>
      <c r="H116" s="36"/>
      <c r="I116" s="36"/>
      <c r="J116" s="36"/>
      <c r="K116" s="36"/>
      <c r="L116" s="36"/>
      <c r="M116" s="36"/>
      <c r="N116" s="36"/>
      <c r="O116" s="36"/>
      <c r="P116" s="36"/>
      <c r="Q116" s="36"/>
      <c r="R116" s="36"/>
      <c r="S116" s="36"/>
      <c r="T116" s="36"/>
      <c r="U116" s="36"/>
    </row>
    <row r="117" spans="1:21" ht="15" customHeight="1">
      <c r="A117" s="58" t="s">
        <v>746</v>
      </c>
      <c r="B117" s="57" t="s">
        <v>5</v>
      </c>
      <c r="C117" s="57"/>
      <c r="D117" s="57"/>
      <c r="E117" s="57"/>
      <c r="F117" s="57"/>
      <c r="G117" s="57"/>
      <c r="H117" s="57"/>
      <c r="I117" s="57"/>
      <c r="J117" s="57"/>
      <c r="K117" s="57"/>
      <c r="L117" s="57"/>
      <c r="M117" s="57"/>
      <c r="N117" s="57"/>
      <c r="O117" s="57"/>
      <c r="P117" s="57"/>
      <c r="Q117" s="57"/>
      <c r="R117" s="57"/>
      <c r="S117" s="57"/>
      <c r="T117" s="57"/>
      <c r="U117" s="57"/>
    </row>
    <row r="118" spans="1:21">
      <c r="A118" s="58"/>
      <c r="B118" s="24" t="s">
        <v>550</v>
      </c>
      <c r="C118" s="24"/>
      <c r="D118" s="24"/>
      <c r="E118" s="24"/>
      <c r="F118" s="24"/>
      <c r="G118" s="24"/>
      <c r="H118" s="24"/>
      <c r="I118" s="24"/>
      <c r="J118" s="24"/>
      <c r="K118" s="24"/>
      <c r="L118" s="24"/>
      <c r="M118" s="24"/>
      <c r="N118" s="24"/>
      <c r="O118" s="24"/>
      <c r="P118" s="24"/>
      <c r="Q118" s="24"/>
      <c r="R118" s="24"/>
      <c r="S118" s="24"/>
      <c r="T118" s="24"/>
      <c r="U118" s="24"/>
    </row>
    <row r="119" spans="1:21">
      <c r="A119" s="58"/>
      <c r="B119" s="24" t="s">
        <v>611</v>
      </c>
      <c r="C119" s="24"/>
      <c r="D119" s="24"/>
      <c r="E119" s="24"/>
      <c r="F119" s="24"/>
      <c r="G119" s="24"/>
      <c r="H119" s="24"/>
      <c r="I119" s="24"/>
      <c r="J119" s="24"/>
      <c r="K119" s="24"/>
      <c r="L119" s="24"/>
      <c r="M119" s="24"/>
      <c r="N119" s="24"/>
      <c r="O119" s="24"/>
      <c r="P119" s="24"/>
      <c r="Q119" s="24"/>
      <c r="R119" s="24"/>
      <c r="S119" s="24"/>
      <c r="T119" s="24"/>
      <c r="U119" s="24"/>
    </row>
    <row r="120" spans="1:21">
      <c r="A120" s="58"/>
      <c r="B120" s="206" t="s">
        <v>612</v>
      </c>
      <c r="C120" s="206"/>
      <c r="D120" s="206"/>
      <c r="E120" s="206"/>
      <c r="F120" s="206"/>
      <c r="G120" s="206"/>
      <c r="H120" s="206"/>
      <c r="I120" s="206"/>
      <c r="J120" s="206"/>
      <c r="K120" s="206"/>
      <c r="L120" s="206"/>
      <c r="M120" s="206"/>
      <c r="N120" s="206"/>
      <c r="O120" s="206"/>
      <c r="P120" s="206"/>
      <c r="Q120" s="206"/>
      <c r="R120" s="206"/>
      <c r="S120" s="206"/>
      <c r="T120" s="206"/>
      <c r="U120" s="206"/>
    </row>
    <row r="121" spans="1:21">
      <c r="A121" s="58"/>
      <c r="B121" s="205" t="s">
        <v>613</v>
      </c>
      <c r="C121" s="205"/>
      <c r="D121" s="205"/>
      <c r="E121" s="205"/>
      <c r="F121" s="205"/>
      <c r="G121" s="205"/>
      <c r="H121" s="205"/>
      <c r="I121" s="205"/>
      <c r="J121" s="205"/>
      <c r="K121" s="205"/>
      <c r="L121" s="205"/>
      <c r="M121" s="205"/>
      <c r="N121" s="205"/>
      <c r="O121" s="205"/>
      <c r="P121" s="205"/>
      <c r="Q121" s="205"/>
      <c r="R121" s="205"/>
      <c r="S121" s="205"/>
      <c r="T121" s="205"/>
      <c r="U121" s="205"/>
    </row>
    <row r="122" spans="1:21">
      <c r="A122" s="58"/>
      <c r="B122" s="23"/>
      <c r="C122" s="23"/>
      <c r="D122" s="23"/>
      <c r="E122" s="23"/>
      <c r="F122" s="23"/>
      <c r="G122" s="23"/>
      <c r="H122" s="23"/>
      <c r="I122" s="23"/>
      <c r="J122" s="23"/>
      <c r="K122" s="23"/>
      <c r="L122" s="23"/>
      <c r="M122" s="23"/>
      <c r="N122" s="23"/>
      <c r="O122" s="23"/>
      <c r="P122" s="23"/>
      <c r="Q122" s="23"/>
      <c r="R122" s="23"/>
      <c r="S122" s="23"/>
      <c r="T122" s="23"/>
      <c r="U122" s="23"/>
    </row>
    <row r="123" spans="1:21">
      <c r="A123" s="58"/>
      <c r="B123" s="13"/>
      <c r="C123" s="13"/>
      <c r="D123" s="13"/>
      <c r="E123" s="13"/>
      <c r="F123" s="13"/>
      <c r="G123" s="13"/>
      <c r="H123" s="13"/>
      <c r="I123" s="13"/>
      <c r="J123" s="13"/>
      <c r="K123" s="13"/>
      <c r="L123" s="13"/>
      <c r="M123" s="13"/>
      <c r="N123" s="13"/>
      <c r="O123" s="13"/>
      <c r="P123" s="13"/>
      <c r="Q123" s="13"/>
      <c r="R123" s="13"/>
      <c r="S123" s="13"/>
      <c r="T123" s="13"/>
      <c r="U123" s="13"/>
    </row>
    <row r="124" spans="1:21">
      <c r="A124" s="58"/>
      <c r="B124" s="170"/>
      <c r="C124" s="171" t="s">
        <v>553</v>
      </c>
      <c r="D124" s="171"/>
      <c r="E124" s="171"/>
      <c r="F124" s="36"/>
      <c r="G124" s="171" t="s">
        <v>554</v>
      </c>
      <c r="H124" s="171"/>
      <c r="I124" s="171"/>
      <c r="J124" s="36"/>
      <c r="K124" s="171" t="s">
        <v>555</v>
      </c>
      <c r="L124" s="171"/>
      <c r="M124" s="171"/>
      <c r="N124" s="36"/>
      <c r="O124" s="171" t="s">
        <v>556</v>
      </c>
      <c r="P124" s="171"/>
      <c r="Q124" s="171"/>
      <c r="R124" s="36"/>
      <c r="S124" s="171" t="s">
        <v>557</v>
      </c>
      <c r="T124" s="171"/>
      <c r="U124" s="171"/>
    </row>
    <row r="125" spans="1:21" ht="15.75" thickBot="1">
      <c r="A125" s="58"/>
      <c r="B125" s="170"/>
      <c r="C125" s="172"/>
      <c r="D125" s="172"/>
      <c r="E125" s="172"/>
      <c r="F125" s="36"/>
      <c r="G125" s="172"/>
      <c r="H125" s="172"/>
      <c r="I125" s="172"/>
      <c r="J125" s="36"/>
      <c r="K125" s="172"/>
      <c r="L125" s="172"/>
      <c r="M125" s="172"/>
      <c r="N125" s="36"/>
      <c r="O125" s="172"/>
      <c r="P125" s="172"/>
      <c r="Q125" s="172"/>
      <c r="R125" s="36"/>
      <c r="S125" s="172"/>
      <c r="T125" s="172"/>
      <c r="U125" s="172"/>
    </row>
    <row r="126" spans="1:21">
      <c r="A126" s="58"/>
      <c r="B126" s="168" t="s">
        <v>614</v>
      </c>
      <c r="C126" s="45"/>
      <c r="D126" s="45"/>
      <c r="E126" s="45"/>
      <c r="F126" s="16"/>
      <c r="G126" s="45"/>
      <c r="H126" s="45"/>
      <c r="I126" s="45"/>
      <c r="J126" s="16"/>
      <c r="K126" s="45"/>
      <c r="L126" s="45"/>
      <c r="M126" s="45"/>
      <c r="N126" s="16"/>
      <c r="O126" s="45"/>
      <c r="P126" s="45"/>
      <c r="Q126" s="45"/>
      <c r="R126" s="16"/>
      <c r="S126" s="45"/>
      <c r="T126" s="45"/>
      <c r="U126" s="45"/>
    </row>
    <row r="127" spans="1:21">
      <c r="A127" s="58"/>
      <c r="B127" s="16"/>
      <c r="C127" s="36"/>
      <c r="D127" s="36"/>
      <c r="E127" s="36"/>
      <c r="F127" s="16"/>
      <c r="G127" s="36"/>
      <c r="H127" s="36"/>
      <c r="I127" s="36"/>
      <c r="J127" s="16"/>
      <c r="K127" s="36"/>
      <c r="L127" s="36"/>
      <c r="M127" s="36"/>
      <c r="N127" s="16"/>
      <c r="O127" s="36"/>
      <c r="P127" s="36"/>
      <c r="Q127" s="36"/>
      <c r="R127" s="16"/>
      <c r="S127" s="36"/>
      <c r="T127" s="36"/>
      <c r="U127" s="36"/>
    </row>
    <row r="128" spans="1:21">
      <c r="A128" s="58"/>
      <c r="B128" s="169" t="s">
        <v>72</v>
      </c>
      <c r="C128" s="36"/>
      <c r="D128" s="36"/>
      <c r="E128" s="36"/>
      <c r="F128" s="16"/>
      <c r="G128" s="36"/>
      <c r="H128" s="36"/>
      <c r="I128" s="36"/>
      <c r="J128" s="16"/>
      <c r="K128" s="36"/>
      <c r="L128" s="36"/>
      <c r="M128" s="36"/>
      <c r="N128" s="16"/>
      <c r="O128" s="36"/>
      <c r="P128" s="36"/>
      <c r="Q128" s="36"/>
      <c r="R128" s="16"/>
      <c r="S128" s="36"/>
      <c r="T128" s="36"/>
      <c r="U128" s="36"/>
    </row>
    <row r="129" spans="1:21">
      <c r="A129" s="58"/>
      <c r="B129" s="173" t="s">
        <v>73</v>
      </c>
      <c r="C129" s="174" t="s">
        <v>149</v>
      </c>
      <c r="D129" s="175">
        <v>0.3</v>
      </c>
      <c r="E129" s="33"/>
      <c r="F129" s="33"/>
      <c r="G129" s="174" t="s">
        <v>149</v>
      </c>
      <c r="H129" s="175">
        <v>40.700000000000003</v>
      </c>
      <c r="I129" s="33"/>
      <c r="J129" s="33"/>
      <c r="K129" s="174" t="s">
        <v>149</v>
      </c>
      <c r="L129" s="175">
        <v>40.799999999999997</v>
      </c>
      <c r="M129" s="33"/>
      <c r="N129" s="33"/>
      <c r="O129" s="174" t="s">
        <v>149</v>
      </c>
      <c r="P129" s="175" t="s">
        <v>237</v>
      </c>
      <c r="Q129" s="33"/>
      <c r="R129" s="33"/>
      <c r="S129" s="174" t="s">
        <v>149</v>
      </c>
      <c r="T129" s="175">
        <v>81.8</v>
      </c>
      <c r="U129" s="33"/>
    </row>
    <row r="130" spans="1:21">
      <c r="A130" s="58"/>
      <c r="B130" s="173"/>
      <c r="C130" s="174"/>
      <c r="D130" s="175"/>
      <c r="E130" s="33"/>
      <c r="F130" s="33"/>
      <c r="G130" s="174"/>
      <c r="H130" s="175"/>
      <c r="I130" s="33"/>
      <c r="J130" s="33"/>
      <c r="K130" s="174"/>
      <c r="L130" s="175"/>
      <c r="M130" s="33"/>
      <c r="N130" s="33"/>
      <c r="O130" s="174"/>
      <c r="P130" s="175"/>
      <c r="Q130" s="33"/>
      <c r="R130" s="33"/>
      <c r="S130" s="174"/>
      <c r="T130" s="175"/>
      <c r="U130" s="33"/>
    </row>
    <row r="131" spans="1:21">
      <c r="A131" s="58"/>
      <c r="B131" s="176" t="s">
        <v>74</v>
      </c>
      <c r="C131" s="177" t="s">
        <v>237</v>
      </c>
      <c r="D131" s="177"/>
      <c r="E131" s="36"/>
      <c r="F131" s="36"/>
      <c r="G131" s="177">
        <v>250.7</v>
      </c>
      <c r="H131" s="177"/>
      <c r="I131" s="36"/>
      <c r="J131" s="36"/>
      <c r="K131" s="177">
        <v>151.69999999999999</v>
      </c>
      <c r="L131" s="177"/>
      <c r="M131" s="36"/>
      <c r="N131" s="36"/>
      <c r="O131" s="177" t="s">
        <v>237</v>
      </c>
      <c r="P131" s="177"/>
      <c r="Q131" s="36"/>
      <c r="R131" s="36"/>
      <c r="S131" s="177">
        <v>402.4</v>
      </c>
      <c r="T131" s="177"/>
      <c r="U131" s="36"/>
    </row>
    <row r="132" spans="1:21">
      <c r="A132" s="58"/>
      <c r="B132" s="176"/>
      <c r="C132" s="177"/>
      <c r="D132" s="177"/>
      <c r="E132" s="36"/>
      <c r="F132" s="36"/>
      <c r="G132" s="177"/>
      <c r="H132" s="177"/>
      <c r="I132" s="36"/>
      <c r="J132" s="36"/>
      <c r="K132" s="177"/>
      <c r="L132" s="177"/>
      <c r="M132" s="36"/>
      <c r="N132" s="36"/>
      <c r="O132" s="177"/>
      <c r="P132" s="177"/>
      <c r="Q132" s="36"/>
      <c r="R132" s="36"/>
      <c r="S132" s="177"/>
      <c r="T132" s="177"/>
      <c r="U132" s="36"/>
    </row>
    <row r="133" spans="1:21">
      <c r="A133" s="58"/>
      <c r="B133" s="173" t="s">
        <v>75</v>
      </c>
      <c r="C133" s="175" t="s">
        <v>237</v>
      </c>
      <c r="D133" s="175"/>
      <c r="E133" s="33"/>
      <c r="F133" s="33"/>
      <c r="G133" s="175">
        <v>147.5</v>
      </c>
      <c r="H133" s="175"/>
      <c r="I133" s="33"/>
      <c r="J133" s="33"/>
      <c r="K133" s="175">
        <v>59.8</v>
      </c>
      <c r="L133" s="175"/>
      <c r="M133" s="33"/>
      <c r="N133" s="33"/>
      <c r="O133" s="175" t="s">
        <v>237</v>
      </c>
      <c r="P133" s="175"/>
      <c r="Q133" s="33"/>
      <c r="R133" s="33"/>
      <c r="S133" s="175">
        <v>207.3</v>
      </c>
      <c r="T133" s="175"/>
      <c r="U133" s="33"/>
    </row>
    <row r="134" spans="1:21">
      <c r="A134" s="58"/>
      <c r="B134" s="173"/>
      <c r="C134" s="175"/>
      <c r="D134" s="175"/>
      <c r="E134" s="33"/>
      <c r="F134" s="33"/>
      <c r="G134" s="175"/>
      <c r="H134" s="175"/>
      <c r="I134" s="33"/>
      <c r="J134" s="33"/>
      <c r="K134" s="175"/>
      <c r="L134" s="175"/>
      <c r="M134" s="33"/>
      <c r="N134" s="33"/>
      <c r="O134" s="175"/>
      <c r="P134" s="175"/>
      <c r="Q134" s="33"/>
      <c r="R134" s="33"/>
      <c r="S134" s="175"/>
      <c r="T134" s="175"/>
      <c r="U134" s="33"/>
    </row>
    <row r="135" spans="1:21">
      <c r="A135" s="58"/>
      <c r="B135" s="176" t="s">
        <v>615</v>
      </c>
      <c r="C135" s="177">
        <v>138.6</v>
      </c>
      <c r="D135" s="177"/>
      <c r="E135" s="36"/>
      <c r="F135" s="36"/>
      <c r="G135" s="177" t="s">
        <v>237</v>
      </c>
      <c r="H135" s="177"/>
      <c r="I135" s="36"/>
      <c r="J135" s="36"/>
      <c r="K135" s="177" t="s">
        <v>237</v>
      </c>
      <c r="L135" s="177"/>
      <c r="M135" s="36"/>
      <c r="N135" s="36"/>
      <c r="O135" s="177" t="s">
        <v>616</v>
      </c>
      <c r="P135" s="177"/>
      <c r="Q135" s="178" t="s">
        <v>158</v>
      </c>
      <c r="R135" s="36"/>
      <c r="S135" s="177" t="s">
        <v>237</v>
      </c>
      <c r="T135" s="177"/>
      <c r="U135" s="36"/>
    </row>
    <row r="136" spans="1:21">
      <c r="A136" s="58"/>
      <c r="B136" s="176"/>
      <c r="C136" s="177"/>
      <c r="D136" s="177"/>
      <c r="E136" s="36"/>
      <c r="F136" s="36"/>
      <c r="G136" s="177"/>
      <c r="H136" s="177"/>
      <c r="I136" s="36"/>
      <c r="J136" s="36"/>
      <c r="K136" s="177"/>
      <c r="L136" s="177"/>
      <c r="M136" s="36"/>
      <c r="N136" s="36"/>
      <c r="O136" s="177"/>
      <c r="P136" s="177"/>
      <c r="Q136" s="178"/>
      <c r="R136" s="36"/>
      <c r="S136" s="177"/>
      <c r="T136" s="177"/>
      <c r="U136" s="36"/>
    </row>
    <row r="137" spans="1:21">
      <c r="A137" s="58"/>
      <c r="B137" s="173" t="s">
        <v>76</v>
      </c>
      <c r="C137" s="175">
        <v>0.4</v>
      </c>
      <c r="D137" s="175"/>
      <c r="E137" s="33"/>
      <c r="F137" s="33"/>
      <c r="G137" s="175">
        <v>23</v>
      </c>
      <c r="H137" s="175"/>
      <c r="I137" s="33"/>
      <c r="J137" s="33"/>
      <c r="K137" s="175">
        <v>29.7</v>
      </c>
      <c r="L137" s="175"/>
      <c r="M137" s="33"/>
      <c r="N137" s="33"/>
      <c r="O137" s="175" t="s">
        <v>237</v>
      </c>
      <c r="P137" s="175"/>
      <c r="Q137" s="33"/>
      <c r="R137" s="33"/>
      <c r="S137" s="175">
        <v>53.1</v>
      </c>
      <c r="T137" s="175"/>
      <c r="U137" s="33"/>
    </row>
    <row r="138" spans="1:21">
      <c r="A138" s="58"/>
      <c r="B138" s="173"/>
      <c r="C138" s="175"/>
      <c r="D138" s="175"/>
      <c r="E138" s="33"/>
      <c r="F138" s="33"/>
      <c r="G138" s="175"/>
      <c r="H138" s="175"/>
      <c r="I138" s="33"/>
      <c r="J138" s="33"/>
      <c r="K138" s="175"/>
      <c r="L138" s="175"/>
      <c r="M138" s="33"/>
      <c r="N138" s="33"/>
      <c r="O138" s="175"/>
      <c r="P138" s="175"/>
      <c r="Q138" s="33"/>
      <c r="R138" s="33"/>
      <c r="S138" s="175"/>
      <c r="T138" s="175"/>
      <c r="U138" s="33"/>
    </row>
    <row r="139" spans="1:21">
      <c r="A139" s="58"/>
      <c r="B139" s="176" t="s">
        <v>77</v>
      </c>
      <c r="C139" s="177">
        <v>10.9</v>
      </c>
      <c r="D139" s="177"/>
      <c r="E139" s="36"/>
      <c r="F139" s="36"/>
      <c r="G139" s="177">
        <v>31.5</v>
      </c>
      <c r="H139" s="177"/>
      <c r="I139" s="36"/>
      <c r="J139" s="36"/>
      <c r="K139" s="177">
        <v>4.8</v>
      </c>
      <c r="L139" s="177"/>
      <c r="M139" s="36"/>
      <c r="N139" s="36"/>
      <c r="O139" s="177" t="s">
        <v>237</v>
      </c>
      <c r="P139" s="177"/>
      <c r="Q139" s="36"/>
      <c r="R139" s="36"/>
      <c r="S139" s="177">
        <v>47.2</v>
      </c>
      <c r="T139" s="177"/>
      <c r="U139" s="36"/>
    </row>
    <row r="140" spans="1:21" ht="15.75" thickBot="1">
      <c r="A140" s="58"/>
      <c r="B140" s="176"/>
      <c r="C140" s="179"/>
      <c r="D140" s="179"/>
      <c r="E140" s="63"/>
      <c r="F140" s="36"/>
      <c r="G140" s="179"/>
      <c r="H140" s="179"/>
      <c r="I140" s="63"/>
      <c r="J140" s="36"/>
      <c r="K140" s="179"/>
      <c r="L140" s="179"/>
      <c r="M140" s="63"/>
      <c r="N140" s="36"/>
      <c r="O140" s="179"/>
      <c r="P140" s="179"/>
      <c r="Q140" s="63"/>
      <c r="R140" s="36"/>
      <c r="S140" s="179"/>
      <c r="T140" s="179"/>
      <c r="U140" s="63"/>
    </row>
    <row r="141" spans="1:21">
      <c r="A141" s="58"/>
      <c r="B141" s="180" t="s">
        <v>78</v>
      </c>
      <c r="C141" s="181">
        <v>150.19999999999999</v>
      </c>
      <c r="D141" s="181"/>
      <c r="E141" s="31"/>
      <c r="F141" s="33"/>
      <c r="G141" s="181">
        <v>493.4</v>
      </c>
      <c r="H141" s="181"/>
      <c r="I141" s="31"/>
      <c r="J141" s="33"/>
      <c r="K141" s="181">
        <v>286.8</v>
      </c>
      <c r="L141" s="181"/>
      <c r="M141" s="31"/>
      <c r="N141" s="33"/>
      <c r="O141" s="181" t="s">
        <v>616</v>
      </c>
      <c r="P141" s="181"/>
      <c r="Q141" s="183" t="s">
        <v>158</v>
      </c>
      <c r="R141" s="33"/>
      <c r="S141" s="181">
        <v>791.8</v>
      </c>
      <c r="T141" s="181"/>
      <c r="U141" s="31"/>
    </row>
    <row r="142" spans="1:21">
      <c r="A142" s="58"/>
      <c r="B142" s="180"/>
      <c r="C142" s="182"/>
      <c r="D142" s="182"/>
      <c r="E142" s="32"/>
      <c r="F142" s="33"/>
      <c r="G142" s="182"/>
      <c r="H142" s="182"/>
      <c r="I142" s="32"/>
      <c r="J142" s="33"/>
      <c r="K142" s="182"/>
      <c r="L142" s="182"/>
      <c r="M142" s="32"/>
      <c r="N142" s="33"/>
      <c r="O142" s="182"/>
      <c r="P142" s="182"/>
      <c r="Q142" s="184"/>
      <c r="R142" s="33"/>
      <c r="S142" s="182"/>
      <c r="T142" s="182"/>
      <c r="U142" s="32"/>
    </row>
    <row r="143" spans="1:21">
      <c r="A143" s="58"/>
      <c r="B143" s="176" t="s">
        <v>617</v>
      </c>
      <c r="C143" s="177" t="s">
        <v>237</v>
      </c>
      <c r="D143" s="177"/>
      <c r="E143" s="36"/>
      <c r="F143" s="36"/>
      <c r="G143" s="177">
        <v>288.39999999999998</v>
      </c>
      <c r="H143" s="177"/>
      <c r="I143" s="36"/>
      <c r="J143" s="36"/>
      <c r="K143" s="177">
        <v>69.7</v>
      </c>
      <c r="L143" s="177"/>
      <c r="M143" s="36"/>
      <c r="N143" s="36"/>
      <c r="O143" s="177" t="s">
        <v>237</v>
      </c>
      <c r="P143" s="177"/>
      <c r="Q143" s="36"/>
      <c r="R143" s="36"/>
      <c r="S143" s="177">
        <v>358.1</v>
      </c>
      <c r="T143" s="177"/>
      <c r="U143" s="36"/>
    </row>
    <row r="144" spans="1:21">
      <c r="A144" s="58"/>
      <c r="B144" s="176"/>
      <c r="C144" s="177"/>
      <c r="D144" s="177"/>
      <c r="E144" s="36"/>
      <c r="F144" s="36"/>
      <c r="G144" s="177"/>
      <c r="H144" s="177"/>
      <c r="I144" s="36"/>
      <c r="J144" s="36"/>
      <c r="K144" s="177"/>
      <c r="L144" s="177"/>
      <c r="M144" s="36"/>
      <c r="N144" s="36"/>
      <c r="O144" s="177"/>
      <c r="P144" s="177"/>
      <c r="Q144" s="36"/>
      <c r="R144" s="36"/>
      <c r="S144" s="177"/>
      <c r="T144" s="177"/>
      <c r="U144" s="36"/>
    </row>
    <row r="145" spans="1:21">
      <c r="A145" s="58"/>
      <c r="B145" s="173" t="s">
        <v>80</v>
      </c>
      <c r="C145" s="175" t="s">
        <v>237</v>
      </c>
      <c r="D145" s="175"/>
      <c r="E145" s="33"/>
      <c r="F145" s="33"/>
      <c r="G145" s="175">
        <v>557.20000000000005</v>
      </c>
      <c r="H145" s="175"/>
      <c r="I145" s="33"/>
      <c r="J145" s="33"/>
      <c r="K145" s="175">
        <v>181.2</v>
      </c>
      <c r="L145" s="175"/>
      <c r="M145" s="33"/>
      <c r="N145" s="33"/>
      <c r="O145" s="175" t="s">
        <v>237</v>
      </c>
      <c r="P145" s="175"/>
      <c r="Q145" s="33"/>
      <c r="R145" s="33"/>
      <c r="S145" s="175">
        <v>738.4</v>
      </c>
      <c r="T145" s="175"/>
      <c r="U145" s="33"/>
    </row>
    <row r="146" spans="1:21">
      <c r="A146" s="58"/>
      <c r="B146" s="173"/>
      <c r="C146" s="175"/>
      <c r="D146" s="175"/>
      <c r="E146" s="33"/>
      <c r="F146" s="33"/>
      <c r="G146" s="175"/>
      <c r="H146" s="175"/>
      <c r="I146" s="33"/>
      <c r="J146" s="33"/>
      <c r="K146" s="175"/>
      <c r="L146" s="175"/>
      <c r="M146" s="33"/>
      <c r="N146" s="33"/>
      <c r="O146" s="175"/>
      <c r="P146" s="175"/>
      <c r="Q146" s="33"/>
      <c r="R146" s="33"/>
      <c r="S146" s="175"/>
      <c r="T146" s="175"/>
      <c r="U146" s="33"/>
    </row>
    <row r="147" spans="1:21">
      <c r="A147" s="58"/>
      <c r="B147" s="176" t="s">
        <v>81</v>
      </c>
      <c r="C147" s="177" t="s">
        <v>237</v>
      </c>
      <c r="D147" s="177"/>
      <c r="E147" s="36"/>
      <c r="F147" s="36"/>
      <c r="G147" s="177">
        <v>615.4</v>
      </c>
      <c r="H147" s="177"/>
      <c r="I147" s="36"/>
      <c r="J147" s="36"/>
      <c r="K147" s="177">
        <v>120.8</v>
      </c>
      <c r="L147" s="177"/>
      <c r="M147" s="36"/>
      <c r="N147" s="36"/>
      <c r="O147" s="177" t="s">
        <v>237</v>
      </c>
      <c r="P147" s="177"/>
      <c r="Q147" s="36"/>
      <c r="R147" s="36"/>
      <c r="S147" s="177">
        <v>736.2</v>
      </c>
      <c r="T147" s="177"/>
      <c r="U147" s="36"/>
    </row>
    <row r="148" spans="1:21">
      <c r="A148" s="58"/>
      <c r="B148" s="176"/>
      <c r="C148" s="177"/>
      <c r="D148" s="177"/>
      <c r="E148" s="36"/>
      <c r="F148" s="36"/>
      <c r="G148" s="177"/>
      <c r="H148" s="177"/>
      <c r="I148" s="36"/>
      <c r="J148" s="36"/>
      <c r="K148" s="177"/>
      <c r="L148" s="177"/>
      <c r="M148" s="36"/>
      <c r="N148" s="36"/>
      <c r="O148" s="177"/>
      <c r="P148" s="177"/>
      <c r="Q148" s="36"/>
      <c r="R148" s="36"/>
      <c r="S148" s="177"/>
      <c r="T148" s="177"/>
      <c r="U148" s="36"/>
    </row>
    <row r="149" spans="1:21">
      <c r="A149" s="58"/>
      <c r="B149" s="173" t="s">
        <v>618</v>
      </c>
      <c r="C149" s="175" t="s">
        <v>237</v>
      </c>
      <c r="D149" s="175"/>
      <c r="E149" s="33"/>
      <c r="F149" s="33"/>
      <c r="G149" s="175" t="s">
        <v>237</v>
      </c>
      <c r="H149" s="175"/>
      <c r="I149" s="33"/>
      <c r="J149" s="33"/>
      <c r="K149" s="175">
        <v>10.6</v>
      </c>
      <c r="L149" s="175"/>
      <c r="M149" s="33"/>
      <c r="N149" s="33"/>
      <c r="O149" s="175" t="s">
        <v>237</v>
      </c>
      <c r="P149" s="175"/>
      <c r="Q149" s="33"/>
      <c r="R149" s="33"/>
      <c r="S149" s="175">
        <v>10.6</v>
      </c>
      <c r="T149" s="175"/>
      <c r="U149" s="33"/>
    </row>
    <row r="150" spans="1:21">
      <c r="A150" s="58"/>
      <c r="B150" s="173"/>
      <c r="C150" s="175"/>
      <c r="D150" s="175"/>
      <c r="E150" s="33"/>
      <c r="F150" s="33"/>
      <c r="G150" s="175"/>
      <c r="H150" s="175"/>
      <c r="I150" s="33"/>
      <c r="J150" s="33"/>
      <c r="K150" s="175"/>
      <c r="L150" s="175"/>
      <c r="M150" s="33"/>
      <c r="N150" s="33"/>
      <c r="O150" s="175"/>
      <c r="P150" s="175"/>
      <c r="Q150" s="33"/>
      <c r="R150" s="33"/>
      <c r="S150" s="175"/>
      <c r="T150" s="175"/>
      <c r="U150" s="33"/>
    </row>
    <row r="151" spans="1:21">
      <c r="A151" s="58"/>
      <c r="B151" s="176" t="s">
        <v>82</v>
      </c>
      <c r="C151" s="177">
        <v>6.7</v>
      </c>
      <c r="D151" s="177"/>
      <c r="E151" s="36"/>
      <c r="F151" s="36"/>
      <c r="G151" s="177">
        <v>37.6</v>
      </c>
      <c r="H151" s="177"/>
      <c r="I151" s="36"/>
      <c r="J151" s="36"/>
      <c r="K151" s="177">
        <v>20.3</v>
      </c>
      <c r="L151" s="177"/>
      <c r="M151" s="36"/>
      <c r="N151" s="36"/>
      <c r="O151" s="177" t="s">
        <v>237</v>
      </c>
      <c r="P151" s="177"/>
      <c r="Q151" s="36"/>
      <c r="R151" s="36"/>
      <c r="S151" s="177">
        <v>64.599999999999994</v>
      </c>
      <c r="T151" s="177"/>
      <c r="U151" s="36"/>
    </row>
    <row r="152" spans="1:21">
      <c r="A152" s="58"/>
      <c r="B152" s="176"/>
      <c r="C152" s="177"/>
      <c r="D152" s="177"/>
      <c r="E152" s="36"/>
      <c r="F152" s="36"/>
      <c r="G152" s="177"/>
      <c r="H152" s="177"/>
      <c r="I152" s="36"/>
      <c r="J152" s="36"/>
      <c r="K152" s="177"/>
      <c r="L152" s="177"/>
      <c r="M152" s="36"/>
      <c r="N152" s="36"/>
      <c r="O152" s="177"/>
      <c r="P152" s="177"/>
      <c r="Q152" s="36"/>
      <c r="R152" s="36"/>
      <c r="S152" s="177"/>
      <c r="T152" s="177"/>
      <c r="U152" s="36"/>
    </row>
    <row r="153" spans="1:21">
      <c r="A153" s="58"/>
      <c r="B153" s="173" t="s">
        <v>619</v>
      </c>
      <c r="C153" s="185">
        <v>1776.6</v>
      </c>
      <c r="D153" s="185"/>
      <c r="E153" s="33"/>
      <c r="F153" s="33"/>
      <c r="G153" s="175" t="s">
        <v>237</v>
      </c>
      <c r="H153" s="175"/>
      <c r="I153" s="33"/>
      <c r="J153" s="33"/>
      <c r="K153" s="175" t="s">
        <v>237</v>
      </c>
      <c r="L153" s="175"/>
      <c r="M153" s="33"/>
      <c r="N153" s="33"/>
      <c r="O153" s="175" t="s">
        <v>620</v>
      </c>
      <c r="P153" s="175"/>
      <c r="Q153" s="174" t="s">
        <v>158</v>
      </c>
      <c r="R153" s="33"/>
      <c r="S153" s="175" t="s">
        <v>237</v>
      </c>
      <c r="T153" s="175"/>
      <c r="U153" s="33"/>
    </row>
    <row r="154" spans="1:21">
      <c r="A154" s="58"/>
      <c r="B154" s="173"/>
      <c r="C154" s="185"/>
      <c r="D154" s="185"/>
      <c r="E154" s="33"/>
      <c r="F154" s="33"/>
      <c r="G154" s="175"/>
      <c r="H154" s="175"/>
      <c r="I154" s="33"/>
      <c r="J154" s="33"/>
      <c r="K154" s="175"/>
      <c r="L154" s="175"/>
      <c r="M154" s="33"/>
      <c r="N154" s="33"/>
      <c r="O154" s="175"/>
      <c r="P154" s="175"/>
      <c r="Q154" s="174"/>
      <c r="R154" s="33"/>
      <c r="S154" s="175"/>
      <c r="T154" s="175"/>
      <c r="U154" s="33"/>
    </row>
    <row r="155" spans="1:21">
      <c r="A155" s="58"/>
      <c r="B155" s="176" t="s">
        <v>621</v>
      </c>
      <c r="C155" s="177">
        <v>63.8</v>
      </c>
      <c r="D155" s="177"/>
      <c r="E155" s="36"/>
      <c r="F155" s="36"/>
      <c r="G155" s="186">
        <v>2232.6999999999998</v>
      </c>
      <c r="H155" s="186"/>
      <c r="I155" s="36"/>
      <c r="J155" s="36"/>
      <c r="K155" s="177">
        <v>4.4000000000000004</v>
      </c>
      <c r="L155" s="177"/>
      <c r="M155" s="36"/>
      <c r="N155" s="36"/>
      <c r="O155" s="177" t="s">
        <v>622</v>
      </c>
      <c r="P155" s="177"/>
      <c r="Q155" s="178" t="s">
        <v>158</v>
      </c>
      <c r="R155" s="36"/>
      <c r="S155" s="177" t="s">
        <v>237</v>
      </c>
      <c r="T155" s="177"/>
      <c r="U155" s="36"/>
    </row>
    <row r="156" spans="1:21" ht="15.75" thickBot="1">
      <c r="A156" s="58"/>
      <c r="B156" s="176"/>
      <c r="C156" s="179"/>
      <c r="D156" s="179"/>
      <c r="E156" s="63"/>
      <c r="F156" s="36"/>
      <c r="G156" s="187"/>
      <c r="H156" s="187"/>
      <c r="I156" s="63"/>
      <c r="J156" s="36"/>
      <c r="K156" s="179"/>
      <c r="L156" s="179"/>
      <c r="M156" s="63"/>
      <c r="N156" s="36"/>
      <c r="O156" s="179"/>
      <c r="P156" s="179"/>
      <c r="Q156" s="188"/>
      <c r="R156" s="36"/>
      <c r="S156" s="179"/>
      <c r="T156" s="179"/>
      <c r="U156" s="63"/>
    </row>
    <row r="157" spans="1:21">
      <c r="A157" s="58"/>
      <c r="B157" s="180" t="s">
        <v>83</v>
      </c>
      <c r="C157" s="183" t="s">
        <v>149</v>
      </c>
      <c r="D157" s="190">
        <v>1997.3</v>
      </c>
      <c r="E157" s="31"/>
      <c r="F157" s="33"/>
      <c r="G157" s="183" t="s">
        <v>149</v>
      </c>
      <c r="H157" s="190">
        <v>4224.7</v>
      </c>
      <c r="I157" s="31"/>
      <c r="J157" s="33"/>
      <c r="K157" s="183" t="s">
        <v>149</v>
      </c>
      <c r="L157" s="181">
        <v>693.8</v>
      </c>
      <c r="M157" s="31"/>
      <c r="N157" s="33"/>
      <c r="O157" s="183" t="s">
        <v>149</v>
      </c>
      <c r="P157" s="181" t="s">
        <v>623</v>
      </c>
      <c r="Q157" s="183" t="s">
        <v>158</v>
      </c>
      <c r="R157" s="33"/>
      <c r="S157" s="183" t="s">
        <v>149</v>
      </c>
      <c r="T157" s="190">
        <v>2699.7</v>
      </c>
      <c r="U157" s="31"/>
    </row>
    <row r="158" spans="1:21" ht="15.75" thickBot="1">
      <c r="A158" s="58"/>
      <c r="B158" s="180"/>
      <c r="C158" s="189"/>
      <c r="D158" s="191"/>
      <c r="E158" s="68"/>
      <c r="F158" s="33"/>
      <c r="G158" s="189"/>
      <c r="H158" s="191"/>
      <c r="I158" s="68"/>
      <c r="J158" s="33"/>
      <c r="K158" s="189"/>
      <c r="L158" s="192"/>
      <c r="M158" s="68"/>
      <c r="N158" s="33"/>
      <c r="O158" s="189"/>
      <c r="P158" s="192"/>
      <c r="Q158" s="189"/>
      <c r="R158" s="33"/>
      <c r="S158" s="189"/>
      <c r="T158" s="191"/>
      <c r="U158" s="68"/>
    </row>
    <row r="159" spans="1:21" ht="15.75" thickTop="1">
      <c r="A159" s="58"/>
      <c r="B159" s="16"/>
      <c r="C159" s="147"/>
      <c r="D159" s="147"/>
      <c r="E159" s="147"/>
      <c r="F159" s="16"/>
      <c r="G159" s="147"/>
      <c r="H159" s="147"/>
      <c r="I159" s="147"/>
      <c r="J159" s="16"/>
      <c r="K159" s="147"/>
      <c r="L159" s="147"/>
      <c r="M159" s="147"/>
      <c r="N159" s="16"/>
      <c r="O159" s="147"/>
      <c r="P159" s="147"/>
      <c r="Q159" s="147"/>
      <c r="R159" s="16"/>
      <c r="S159" s="147"/>
      <c r="T159" s="147"/>
      <c r="U159" s="147"/>
    </row>
    <row r="160" spans="1:21">
      <c r="A160" s="58"/>
      <c r="B160" s="193" t="s">
        <v>624</v>
      </c>
      <c r="C160" s="193"/>
      <c r="D160" s="193"/>
      <c r="E160" s="193"/>
      <c r="F160" s="193"/>
      <c r="G160" s="193"/>
      <c r="H160" s="193"/>
      <c r="I160" s="193"/>
      <c r="J160" s="33"/>
      <c r="K160" s="175"/>
      <c r="L160" s="175"/>
      <c r="M160" s="33"/>
      <c r="N160" s="33"/>
      <c r="O160" s="175"/>
      <c r="P160" s="175"/>
      <c r="Q160" s="33"/>
      <c r="R160" s="33"/>
      <c r="S160" s="175"/>
      <c r="T160" s="175"/>
      <c r="U160" s="33"/>
    </row>
    <row r="161" spans="1:21">
      <c r="A161" s="58"/>
      <c r="B161" s="193"/>
      <c r="C161" s="193"/>
      <c r="D161" s="193"/>
      <c r="E161" s="193"/>
      <c r="F161" s="193"/>
      <c r="G161" s="193"/>
      <c r="H161" s="193"/>
      <c r="I161" s="193"/>
      <c r="J161" s="33"/>
      <c r="K161" s="175"/>
      <c r="L161" s="175"/>
      <c r="M161" s="33"/>
      <c r="N161" s="33"/>
      <c r="O161" s="175"/>
      <c r="P161" s="175"/>
      <c r="Q161" s="33"/>
      <c r="R161" s="33"/>
      <c r="S161" s="175"/>
      <c r="T161" s="175"/>
      <c r="U161" s="33"/>
    </row>
    <row r="162" spans="1:21">
      <c r="A162" s="58"/>
      <c r="B162" s="16"/>
      <c r="C162" s="36"/>
      <c r="D162" s="36"/>
      <c r="E162" s="36"/>
      <c r="F162" s="16"/>
      <c r="G162" s="36"/>
      <c r="H162" s="36"/>
      <c r="I162" s="36"/>
      <c r="J162" s="16"/>
      <c r="K162" s="36"/>
      <c r="L162" s="36"/>
      <c r="M162" s="36"/>
      <c r="N162" s="16"/>
      <c r="O162" s="36"/>
      <c r="P162" s="36"/>
      <c r="Q162" s="36"/>
      <c r="R162" s="16"/>
      <c r="S162" s="36"/>
      <c r="T162" s="36"/>
      <c r="U162" s="36"/>
    </row>
    <row r="163" spans="1:21">
      <c r="A163" s="58"/>
      <c r="B163" s="180" t="s">
        <v>84</v>
      </c>
      <c r="C163" s="175"/>
      <c r="D163" s="175"/>
      <c r="E163" s="33"/>
      <c r="F163" s="33"/>
      <c r="G163" s="175"/>
      <c r="H163" s="175"/>
      <c r="I163" s="33"/>
      <c r="J163" s="33"/>
      <c r="K163" s="175"/>
      <c r="L163" s="175"/>
      <c r="M163" s="33"/>
      <c r="N163" s="33"/>
      <c r="O163" s="175"/>
      <c r="P163" s="175"/>
      <c r="Q163" s="33"/>
      <c r="R163" s="33"/>
      <c r="S163" s="175"/>
      <c r="T163" s="175"/>
      <c r="U163" s="33"/>
    </row>
    <row r="164" spans="1:21">
      <c r="A164" s="58"/>
      <c r="B164" s="180"/>
      <c r="C164" s="175"/>
      <c r="D164" s="175"/>
      <c r="E164" s="33"/>
      <c r="F164" s="33"/>
      <c r="G164" s="175"/>
      <c r="H164" s="175"/>
      <c r="I164" s="33"/>
      <c r="J164" s="33"/>
      <c r="K164" s="175"/>
      <c r="L164" s="175"/>
      <c r="M164" s="33"/>
      <c r="N164" s="33"/>
      <c r="O164" s="175"/>
      <c r="P164" s="175"/>
      <c r="Q164" s="33"/>
      <c r="R164" s="33"/>
      <c r="S164" s="175"/>
      <c r="T164" s="175"/>
      <c r="U164" s="33"/>
    </row>
    <row r="165" spans="1:21">
      <c r="A165" s="58"/>
      <c r="B165" s="176" t="s">
        <v>85</v>
      </c>
      <c r="C165" s="178" t="s">
        <v>149</v>
      </c>
      <c r="D165" s="177" t="s">
        <v>237</v>
      </c>
      <c r="E165" s="36"/>
      <c r="F165" s="36"/>
      <c r="G165" s="178" t="s">
        <v>149</v>
      </c>
      <c r="H165" s="177">
        <v>198.9</v>
      </c>
      <c r="I165" s="36"/>
      <c r="J165" s="36"/>
      <c r="K165" s="178" t="s">
        <v>149</v>
      </c>
      <c r="L165" s="177">
        <v>50.4</v>
      </c>
      <c r="M165" s="36"/>
      <c r="N165" s="36"/>
      <c r="O165" s="178" t="s">
        <v>149</v>
      </c>
      <c r="P165" s="177" t="s">
        <v>237</v>
      </c>
      <c r="Q165" s="36"/>
      <c r="R165" s="36"/>
      <c r="S165" s="178" t="s">
        <v>149</v>
      </c>
      <c r="T165" s="177">
        <v>249.3</v>
      </c>
      <c r="U165" s="36"/>
    </row>
    <row r="166" spans="1:21">
      <c r="A166" s="58"/>
      <c r="B166" s="176"/>
      <c r="C166" s="178"/>
      <c r="D166" s="177"/>
      <c r="E166" s="36"/>
      <c r="F166" s="36"/>
      <c r="G166" s="178"/>
      <c r="H166" s="177"/>
      <c r="I166" s="36"/>
      <c r="J166" s="36"/>
      <c r="K166" s="178"/>
      <c r="L166" s="177"/>
      <c r="M166" s="36"/>
      <c r="N166" s="36"/>
      <c r="O166" s="178"/>
      <c r="P166" s="177"/>
      <c r="Q166" s="36"/>
      <c r="R166" s="36"/>
      <c r="S166" s="178"/>
      <c r="T166" s="177"/>
      <c r="U166" s="36"/>
    </row>
    <row r="167" spans="1:21">
      <c r="A167" s="58"/>
      <c r="B167" s="173" t="s">
        <v>86</v>
      </c>
      <c r="C167" s="175">
        <v>7.8</v>
      </c>
      <c r="D167" s="175"/>
      <c r="E167" s="33"/>
      <c r="F167" s="33"/>
      <c r="G167" s="175">
        <v>160.4</v>
      </c>
      <c r="H167" s="175"/>
      <c r="I167" s="33"/>
      <c r="J167" s="33"/>
      <c r="K167" s="175">
        <v>65.3</v>
      </c>
      <c r="L167" s="175"/>
      <c r="M167" s="33"/>
      <c r="N167" s="33"/>
      <c r="O167" s="175" t="s">
        <v>237</v>
      </c>
      <c r="P167" s="175"/>
      <c r="Q167" s="33"/>
      <c r="R167" s="33"/>
      <c r="S167" s="175">
        <v>233.5</v>
      </c>
      <c r="T167" s="175"/>
      <c r="U167" s="33"/>
    </row>
    <row r="168" spans="1:21">
      <c r="A168" s="58"/>
      <c r="B168" s="173"/>
      <c r="C168" s="175"/>
      <c r="D168" s="175"/>
      <c r="E168" s="33"/>
      <c r="F168" s="33"/>
      <c r="G168" s="175"/>
      <c r="H168" s="175"/>
      <c r="I168" s="33"/>
      <c r="J168" s="33"/>
      <c r="K168" s="175"/>
      <c r="L168" s="175"/>
      <c r="M168" s="33"/>
      <c r="N168" s="33"/>
      <c r="O168" s="175"/>
      <c r="P168" s="175"/>
      <c r="Q168" s="33"/>
      <c r="R168" s="33"/>
      <c r="S168" s="175"/>
      <c r="T168" s="175"/>
      <c r="U168" s="33"/>
    </row>
    <row r="169" spans="1:21">
      <c r="A169" s="58"/>
      <c r="B169" s="176" t="s">
        <v>77</v>
      </c>
      <c r="C169" s="177" t="s">
        <v>237</v>
      </c>
      <c r="D169" s="177"/>
      <c r="E169" s="36"/>
      <c r="F169" s="36"/>
      <c r="G169" s="177" t="s">
        <v>237</v>
      </c>
      <c r="H169" s="177"/>
      <c r="I169" s="36"/>
      <c r="J169" s="36"/>
      <c r="K169" s="177">
        <v>0.8</v>
      </c>
      <c r="L169" s="177"/>
      <c r="M169" s="36"/>
      <c r="N169" s="36"/>
      <c r="O169" s="177" t="s">
        <v>237</v>
      </c>
      <c r="P169" s="177"/>
      <c r="Q169" s="36"/>
      <c r="R169" s="36"/>
      <c r="S169" s="177">
        <v>0.8</v>
      </c>
      <c r="T169" s="177"/>
      <c r="U169" s="36"/>
    </row>
    <row r="170" spans="1:21">
      <c r="A170" s="58"/>
      <c r="B170" s="176"/>
      <c r="C170" s="177"/>
      <c r="D170" s="177"/>
      <c r="E170" s="36"/>
      <c r="F170" s="36"/>
      <c r="G170" s="177"/>
      <c r="H170" s="177"/>
      <c r="I170" s="36"/>
      <c r="J170" s="36"/>
      <c r="K170" s="177"/>
      <c r="L170" s="177"/>
      <c r="M170" s="36"/>
      <c r="N170" s="36"/>
      <c r="O170" s="177"/>
      <c r="P170" s="177"/>
      <c r="Q170" s="36"/>
      <c r="R170" s="36"/>
      <c r="S170" s="177"/>
      <c r="T170" s="177"/>
      <c r="U170" s="36"/>
    </row>
    <row r="171" spans="1:21">
      <c r="A171" s="58"/>
      <c r="B171" s="173" t="s">
        <v>87</v>
      </c>
      <c r="C171" s="175" t="s">
        <v>237</v>
      </c>
      <c r="D171" s="175"/>
      <c r="E171" s="33"/>
      <c r="F171" s="33"/>
      <c r="G171" s="175">
        <v>150.80000000000001</v>
      </c>
      <c r="H171" s="175"/>
      <c r="I171" s="33"/>
      <c r="J171" s="33"/>
      <c r="K171" s="175">
        <v>6.9</v>
      </c>
      <c r="L171" s="175"/>
      <c r="M171" s="33"/>
      <c r="N171" s="33"/>
      <c r="O171" s="175" t="s">
        <v>616</v>
      </c>
      <c r="P171" s="175"/>
      <c r="Q171" s="174" t="s">
        <v>158</v>
      </c>
      <c r="R171" s="33"/>
      <c r="S171" s="175">
        <v>19.100000000000001</v>
      </c>
      <c r="T171" s="175"/>
      <c r="U171" s="33"/>
    </row>
    <row r="172" spans="1:21">
      <c r="A172" s="58"/>
      <c r="B172" s="173"/>
      <c r="C172" s="175"/>
      <c r="D172" s="175"/>
      <c r="E172" s="33"/>
      <c r="F172" s="33"/>
      <c r="G172" s="175"/>
      <c r="H172" s="175"/>
      <c r="I172" s="33"/>
      <c r="J172" s="33"/>
      <c r="K172" s="175"/>
      <c r="L172" s="175"/>
      <c r="M172" s="33"/>
      <c r="N172" s="33"/>
      <c r="O172" s="175"/>
      <c r="P172" s="175"/>
      <c r="Q172" s="174"/>
      <c r="R172" s="33"/>
      <c r="S172" s="175"/>
      <c r="T172" s="175"/>
      <c r="U172" s="33"/>
    </row>
    <row r="173" spans="1:21">
      <c r="A173" s="58"/>
      <c r="B173" s="176" t="s">
        <v>88</v>
      </c>
      <c r="C173" s="177" t="s">
        <v>237</v>
      </c>
      <c r="D173" s="177"/>
      <c r="E173" s="36"/>
      <c r="F173" s="36"/>
      <c r="G173" s="177">
        <v>56.4</v>
      </c>
      <c r="H173" s="177"/>
      <c r="I173" s="36"/>
      <c r="J173" s="36"/>
      <c r="K173" s="177">
        <v>3.8</v>
      </c>
      <c r="L173" s="177"/>
      <c r="M173" s="36"/>
      <c r="N173" s="36"/>
      <c r="O173" s="177" t="s">
        <v>237</v>
      </c>
      <c r="P173" s="177"/>
      <c r="Q173" s="36"/>
      <c r="R173" s="36"/>
      <c r="S173" s="177">
        <v>60.2</v>
      </c>
      <c r="T173" s="177"/>
      <c r="U173" s="36"/>
    </row>
    <row r="174" spans="1:21" ht="15.75" thickBot="1">
      <c r="A174" s="58"/>
      <c r="B174" s="176"/>
      <c r="C174" s="179"/>
      <c r="D174" s="179"/>
      <c r="E174" s="63"/>
      <c r="F174" s="36"/>
      <c r="G174" s="179"/>
      <c r="H174" s="179"/>
      <c r="I174" s="63"/>
      <c r="J174" s="36"/>
      <c r="K174" s="179"/>
      <c r="L174" s="179"/>
      <c r="M174" s="63"/>
      <c r="N174" s="36"/>
      <c r="O174" s="179"/>
      <c r="P174" s="179"/>
      <c r="Q174" s="63"/>
      <c r="R174" s="36"/>
      <c r="S174" s="179"/>
      <c r="T174" s="179"/>
      <c r="U174" s="63"/>
    </row>
    <row r="175" spans="1:21">
      <c r="A175" s="58"/>
      <c r="B175" s="180" t="s">
        <v>89</v>
      </c>
      <c r="C175" s="181">
        <v>7.8</v>
      </c>
      <c r="D175" s="181"/>
      <c r="E175" s="31"/>
      <c r="F175" s="33"/>
      <c r="G175" s="181">
        <v>566.5</v>
      </c>
      <c r="H175" s="181"/>
      <c r="I175" s="31"/>
      <c r="J175" s="33"/>
      <c r="K175" s="181">
        <v>127.2</v>
      </c>
      <c r="L175" s="181"/>
      <c r="M175" s="31"/>
      <c r="N175" s="33"/>
      <c r="O175" s="181" t="s">
        <v>616</v>
      </c>
      <c r="P175" s="181"/>
      <c r="Q175" s="183" t="s">
        <v>158</v>
      </c>
      <c r="R175" s="33"/>
      <c r="S175" s="181">
        <v>562.9</v>
      </c>
      <c r="T175" s="181"/>
      <c r="U175" s="31"/>
    </row>
    <row r="176" spans="1:21">
      <c r="A176" s="58"/>
      <c r="B176" s="180"/>
      <c r="C176" s="182"/>
      <c r="D176" s="182"/>
      <c r="E176" s="32"/>
      <c r="F176" s="33"/>
      <c r="G176" s="182"/>
      <c r="H176" s="182"/>
      <c r="I176" s="32"/>
      <c r="J176" s="33"/>
      <c r="K176" s="182"/>
      <c r="L176" s="182"/>
      <c r="M176" s="32"/>
      <c r="N176" s="33"/>
      <c r="O176" s="182"/>
      <c r="P176" s="182"/>
      <c r="Q176" s="184"/>
      <c r="R176" s="33"/>
      <c r="S176" s="182"/>
      <c r="T176" s="182"/>
      <c r="U176" s="32"/>
    </row>
    <row r="177" spans="1:21">
      <c r="A177" s="58"/>
      <c r="B177" s="176" t="s">
        <v>90</v>
      </c>
      <c r="C177" s="177">
        <v>375</v>
      </c>
      <c r="D177" s="177"/>
      <c r="E177" s="36"/>
      <c r="F177" s="36"/>
      <c r="G177" s="186">
        <v>1211.5999999999999</v>
      </c>
      <c r="H177" s="186"/>
      <c r="I177" s="36"/>
      <c r="J177" s="36"/>
      <c r="K177" s="177" t="s">
        <v>237</v>
      </c>
      <c r="L177" s="177"/>
      <c r="M177" s="36"/>
      <c r="N177" s="36"/>
      <c r="O177" s="177" t="s">
        <v>237</v>
      </c>
      <c r="P177" s="177"/>
      <c r="Q177" s="36"/>
      <c r="R177" s="36"/>
      <c r="S177" s="186">
        <v>1586.6</v>
      </c>
      <c r="T177" s="186"/>
      <c r="U177" s="36"/>
    </row>
    <row r="178" spans="1:21">
      <c r="A178" s="58"/>
      <c r="B178" s="176"/>
      <c r="C178" s="177"/>
      <c r="D178" s="177"/>
      <c r="E178" s="36"/>
      <c r="F178" s="36"/>
      <c r="G178" s="186"/>
      <c r="H178" s="186"/>
      <c r="I178" s="36"/>
      <c r="J178" s="36"/>
      <c r="K178" s="177"/>
      <c r="L178" s="177"/>
      <c r="M178" s="36"/>
      <c r="N178" s="36"/>
      <c r="O178" s="177"/>
      <c r="P178" s="177"/>
      <c r="Q178" s="36"/>
      <c r="R178" s="36"/>
      <c r="S178" s="186"/>
      <c r="T178" s="186"/>
      <c r="U178" s="36"/>
    </row>
    <row r="179" spans="1:21">
      <c r="A179" s="58"/>
      <c r="B179" s="173" t="s">
        <v>77</v>
      </c>
      <c r="C179" s="175" t="s">
        <v>237</v>
      </c>
      <c r="D179" s="175"/>
      <c r="E179" s="33"/>
      <c r="F179" s="33"/>
      <c r="G179" s="175">
        <v>230.6</v>
      </c>
      <c r="H179" s="175"/>
      <c r="I179" s="33"/>
      <c r="J179" s="33"/>
      <c r="K179" s="175">
        <v>31.3</v>
      </c>
      <c r="L179" s="175"/>
      <c r="M179" s="33"/>
      <c r="N179" s="33"/>
      <c r="O179" s="175" t="s">
        <v>237</v>
      </c>
      <c r="P179" s="175"/>
      <c r="Q179" s="33"/>
      <c r="R179" s="33"/>
      <c r="S179" s="175">
        <v>261.89999999999998</v>
      </c>
      <c r="T179" s="175"/>
      <c r="U179" s="33"/>
    </row>
    <row r="180" spans="1:21">
      <c r="A180" s="58"/>
      <c r="B180" s="173"/>
      <c r="C180" s="175"/>
      <c r="D180" s="175"/>
      <c r="E180" s="33"/>
      <c r="F180" s="33"/>
      <c r="G180" s="175"/>
      <c r="H180" s="175"/>
      <c r="I180" s="33"/>
      <c r="J180" s="33"/>
      <c r="K180" s="175"/>
      <c r="L180" s="175"/>
      <c r="M180" s="33"/>
      <c r="N180" s="33"/>
      <c r="O180" s="175"/>
      <c r="P180" s="175"/>
      <c r="Q180" s="33"/>
      <c r="R180" s="33"/>
      <c r="S180" s="175"/>
      <c r="T180" s="175"/>
      <c r="U180" s="33"/>
    </row>
    <row r="181" spans="1:21">
      <c r="A181" s="58"/>
      <c r="B181" s="176" t="s">
        <v>91</v>
      </c>
      <c r="C181" s="177" t="s">
        <v>237</v>
      </c>
      <c r="D181" s="177"/>
      <c r="E181" s="36"/>
      <c r="F181" s="36"/>
      <c r="G181" s="177">
        <v>94.2</v>
      </c>
      <c r="H181" s="177"/>
      <c r="I181" s="36"/>
      <c r="J181" s="36"/>
      <c r="K181" s="177">
        <v>8.5</v>
      </c>
      <c r="L181" s="177"/>
      <c r="M181" s="36"/>
      <c r="N181" s="36"/>
      <c r="O181" s="177" t="s">
        <v>237</v>
      </c>
      <c r="P181" s="177"/>
      <c r="Q181" s="36"/>
      <c r="R181" s="36"/>
      <c r="S181" s="177">
        <v>102.7</v>
      </c>
      <c r="T181" s="177"/>
      <c r="U181" s="36"/>
    </row>
    <row r="182" spans="1:21">
      <c r="A182" s="58"/>
      <c r="B182" s="176"/>
      <c r="C182" s="177"/>
      <c r="D182" s="177"/>
      <c r="E182" s="36"/>
      <c r="F182" s="36"/>
      <c r="G182" s="177"/>
      <c r="H182" s="177"/>
      <c r="I182" s="36"/>
      <c r="J182" s="36"/>
      <c r="K182" s="177"/>
      <c r="L182" s="177"/>
      <c r="M182" s="36"/>
      <c r="N182" s="36"/>
      <c r="O182" s="177"/>
      <c r="P182" s="177"/>
      <c r="Q182" s="36"/>
      <c r="R182" s="36"/>
      <c r="S182" s="177"/>
      <c r="T182" s="177"/>
      <c r="U182" s="36"/>
    </row>
    <row r="183" spans="1:21">
      <c r="A183" s="58"/>
      <c r="B183" s="173" t="s">
        <v>625</v>
      </c>
      <c r="C183" s="185">
        <v>1428.9</v>
      </c>
      <c r="D183" s="185"/>
      <c r="E183" s="33"/>
      <c r="F183" s="33"/>
      <c r="G183" s="175">
        <v>345.3</v>
      </c>
      <c r="H183" s="175"/>
      <c r="I183" s="33"/>
      <c r="J183" s="33"/>
      <c r="K183" s="175">
        <v>872.2</v>
      </c>
      <c r="L183" s="175"/>
      <c r="M183" s="33"/>
      <c r="N183" s="33"/>
      <c r="O183" s="175" t="s">
        <v>626</v>
      </c>
      <c r="P183" s="175"/>
      <c r="Q183" s="174" t="s">
        <v>158</v>
      </c>
      <c r="R183" s="33"/>
      <c r="S183" s="175" t="s">
        <v>237</v>
      </c>
      <c r="T183" s="175"/>
      <c r="U183" s="33"/>
    </row>
    <row r="184" spans="1:21" ht="15.75" thickBot="1">
      <c r="A184" s="58"/>
      <c r="B184" s="173"/>
      <c r="C184" s="194"/>
      <c r="D184" s="194"/>
      <c r="E184" s="39"/>
      <c r="F184" s="33"/>
      <c r="G184" s="195"/>
      <c r="H184" s="195"/>
      <c r="I184" s="39"/>
      <c r="J184" s="33"/>
      <c r="K184" s="195"/>
      <c r="L184" s="195"/>
      <c r="M184" s="39"/>
      <c r="N184" s="33"/>
      <c r="O184" s="195"/>
      <c r="P184" s="195"/>
      <c r="Q184" s="196"/>
      <c r="R184" s="33"/>
      <c r="S184" s="195"/>
      <c r="T184" s="195"/>
      <c r="U184" s="39"/>
    </row>
    <row r="185" spans="1:21">
      <c r="A185" s="58"/>
      <c r="B185" s="197" t="s">
        <v>92</v>
      </c>
      <c r="C185" s="198">
        <v>1811.7</v>
      </c>
      <c r="D185" s="198"/>
      <c r="E185" s="45"/>
      <c r="F185" s="36"/>
      <c r="G185" s="198">
        <v>2448.1999999999998</v>
      </c>
      <c r="H185" s="198"/>
      <c r="I185" s="45"/>
      <c r="J185" s="36"/>
      <c r="K185" s="198">
        <v>1039.2</v>
      </c>
      <c r="L185" s="198"/>
      <c r="M185" s="45"/>
      <c r="N185" s="36"/>
      <c r="O185" s="200" t="s">
        <v>627</v>
      </c>
      <c r="P185" s="200"/>
      <c r="Q185" s="202" t="s">
        <v>158</v>
      </c>
      <c r="R185" s="36"/>
      <c r="S185" s="198">
        <v>2514.1</v>
      </c>
      <c r="T185" s="198"/>
      <c r="U185" s="45"/>
    </row>
    <row r="186" spans="1:21">
      <c r="A186" s="58"/>
      <c r="B186" s="197"/>
      <c r="C186" s="199"/>
      <c r="D186" s="199"/>
      <c r="E186" s="81"/>
      <c r="F186" s="36"/>
      <c r="G186" s="199"/>
      <c r="H186" s="199"/>
      <c r="I186" s="81"/>
      <c r="J186" s="36"/>
      <c r="K186" s="199"/>
      <c r="L186" s="199"/>
      <c r="M186" s="81"/>
      <c r="N186" s="36"/>
      <c r="O186" s="201"/>
      <c r="P186" s="201"/>
      <c r="Q186" s="203"/>
      <c r="R186" s="36"/>
      <c r="S186" s="199"/>
      <c r="T186" s="199"/>
      <c r="U186" s="81"/>
    </row>
    <row r="187" spans="1:21">
      <c r="A187" s="58"/>
      <c r="B187" s="19"/>
      <c r="C187" s="33"/>
      <c r="D187" s="33"/>
      <c r="E187" s="33"/>
      <c r="F187" s="19"/>
      <c r="G187" s="33"/>
      <c r="H187" s="33"/>
      <c r="I187" s="33"/>
      <c r="J187" s="19"/>
      <c r="K187" s="33"/>
      <c r="L187" s="33"/>
      <c r="M187" s="33"/>
      <c r="N187" s="19"/>
      <c r="O187" s="33"/>
      <c r="P187" s="33"/>
      <c r="Q187" s="33"/>
      <c r="R187" s="19"/>
      <c r="S187" s="33"/>
      <c r="T187" s="33"/>
      <c r="U187" s="33"/>
    </row>
    <row r="188" spans="1:21">
      <c r="A188" s="58"/>
      <c r="B188" s="197" t="s">
        <v>95</v>
      </c>
      <c r="C188" s="177">
        <v>12</v>
      </c>
      <c r="D188" s="177"/>
      <c r="E188" s="36"/>
      <c r="F188" s="36"/>
      <c r="G188" s="177">
        <v>12</v>
      </c>
      <c r="H188" s="177"/>
      <c r="I188" s="36"/>
      <c r="J188" s="36"/>
      <c r="K188" s="177" t="s">
        <v>237</v>
      </c>
      <c r="L188" s="177"/>
      <c r="M188" s="36"/>
      <c r="N188" s="36"/>
      <c r="O188" s="177" t="s">
        <v>628</v>
      </c>
      <c r="P188" s="177"/>
      <c r="Q188" s="178" t="s">
        <v>158</v>
      </c>
      <c r="R188" s="36"/>
      <c r="S188" s="177">
        <v>12</v>
      </c>
      <c r="T188" s="177"/>
      <c r="U188" s="36"/>
    </row>
    <row r="189" spans="1:21">
      <c r="A189" s="58"/>
      <c r="B189" s="197"/>
      <c r="C189" s="177"/>
      <c r="D189" s="177"/>
      <c r="E189" s="36"/>
      <c r="F189" s="36"/>
      <c r="G189" s="177"/>
      <c r="H189" s="177"/>
      <c r="I189" s="36"/>
      <c r="J189" s="36"/>
      <c r="K189" s="177"/>
      <c r="L189" s="177"/>
      <c r="M189" s="36"/>
      <c r="N189" s="36"/>
      <c r="O189" s="177"/>
      <c r="P189" s="177"/>
      <c r="Q189" s="178"/>
      <c r="R189" s="36"/>
      <c r="S189" s="177"/>
      <c r="T189" s="177"/>
      <c r="U189" s="36"/>
    </row>
    <row r="190" spans="1:21">
      <c r="A190" s="58"/>
      <c r="B190" s="19"/>
      <c r="C190" s="33"/>
      <c r="D190" s="33"/>
      <c r="E190" s="33"/>
      <c r="F190" s="19"/>
      <c r="G190" s="33"/>
      <c r="H190" s="33"/>
      <c r="I190" s="33"/>
      <c r="J190" s="19"/>
      <c r="K190" s="33"/>
      <c r="L190" s="33"/>
      <c r="M190" s="33"/>
      <c r="N190" s="19"/>
      <c r="O190" s="33"/>
      <c r="P190" s="33"/>
      <c r="Q190" s="33"/>
      <c r="R190" s="19"/>
      <c r="S190" s="33"/>
      <c r="T190" s="33"/>
      <c r="U190" s="33"/>
    </row>
    <row r="191" spans="1:21">
      <c r="A191" s="58"/>
      <c r="B191" s="197" t="s">
        <v>629</v>
      </c>
      <c r="C191" s="177">
        <v>173.6</v>
      </c>
      <c r="D191" s="177"/>
      <c r="E191" s="36"/>
      <c r="F191" s="36"/>
      <c r="G191" s="186">
        <v>1764.5</v>
      </c>
      <c r="H191" s="186"/>
      <c r="I191" s="36"/>
      <c r="J191" s="36"/>
      <c r="K191" s="177" t="s">
        <v>630</v>
      </c>
      <c r="L191" s="177"/>
      <c r="M191" s="178" t="s">
        <v>158</v>
      </c>
      <c r="N191" s="36"/>
      <c r="O191" s="177" t="s">
        <v>631</v>
      </c>
      <c r="P191" s="177"/>
      <c r="Q191" s="178" t="s">
        <v>158</v>
      </c>
      <c r="R191" s="36"/>
      <c r="S191" s="177">
        <v>173.6</v>
      </c>
      <c r="T191" s="177"/>
      <c r="U191" s="36"/>
    </row>
    <row r="192" spans="1:21" ht="15.75" thickBot="1">
      <c r="A192" s="58"/>
      <c r="B192" s="197"/>
      <c r="C192" s="179"/>
      <c r="D192" s="179"/>
      <c r="E192" s="63"/>
      <c r="F192" s="36"/>
      <c r="G192" s="187"/>
      <c r="H192" s="187"/>
      <c r="I192" s="63"/>
      <c r="J192" s="36"/>
      <c r="K192" s="179"/>
      <c r="L192" s="179"/>
      <c r="M192" s="188"/>
      <c r="N192" s="36"/>
      <c r="O192" s="179"/>
      <c r="P192" s="179"/>
      <c r="Q192" s="188"/>
      <c r="R192" s="36"/>
      <c r="S192" s="179"/>
      <c r="T192" s="179"/>
      <c r="U192" s="63"/>
    </row>
    <row r="193" spans="1:21">
      <c r="A193" s="58"/>
      <c r="B193" s="180" t="s">
        <v>632</v>
      </c>
      <c r="C193" s="183" t="s">
        <v>149</v>
      </c>
      <c r="D193" s="190">
        <v>1997.3</v>
      </c>
      <c r="E193" s="31"/>
      <c r="F193" s="33"/>
      <c r="G193" s="183" t="s">
        <v>149</v>
      </c>
      <c r="H193" s="190">
        <v>4224.7</v>
      </c>
      <c r="I193" s="31"/>
      <c r="J193" s="33"/>
      <c r="K193" s="183" t="s">
        <v>149</v>
      </c>
      <c r="L193" s="181">
        <v>693.8</v>
      </c>
      <c r="M193" s="31"/>
      <c r="N193" s="33"/>
      <c r="O193" s="183" t="s">
        <v>149</v>
      </c>
      <c r="P193" s="181" t="s">
        <v>623</v>
      </c>
      <c r="Q193" s="183" t="s">
        <v>158</v>
      </c>
      <c r="R193" s="33"/>
      <c r="S193" s="183" t="s">
        <v>149</v>
      </c>
      <c r="T193" s="190">
        <v>2699.7</v>
      </c>
      <c r="U193" s="31"/>
    </row>
    <row r="194" spans="1:21" ht="15.75" thickBot="1">
      <c r="A194" s="58"/>
      <c r="B194" s="180"/>
      <c r="C194" s="189"/>
      <c r="D194" s="191"/>
      <c r="E194" s="68"/>
      <c r="F194" s="33"/>
      <c r="G194" s="189"/>
      <c r="H194" s="191"/>
      <c r="I194" s="68"/>
      <c r="J194" s="33"/>
      <c r="K194" s="189"/>
      <c r="L194" s="192"/>
      <c r="M194" s="68"/>
      <c r="N194" s="33"/>
      <c r="O194" s="189"/>
      <c r="P194" s="192"/>
      <c r="Q194" s="189"/>
      <c r="R194" s="33"/>
      <c r="S194" s="189"/>
      <c r="T194" s="191"/>
      <c r="U194" s="68"/>
    </row>
    <row r="195" spans="1:21" ht="15.75" thickTop="1">
      <c r="A195" s="58"/>
      <c r="B195" s="24" t="s">
        <v>550</v>
      </c>
      <c r="C195" s="24"/>
      <c r="D195" s="24"/>
      <c r="E195" s="24"/>
      <c r="F195" s="24"/>
      <c r="G195" s="24"/>
      <c r="H195" s="24"/>
      <c r="I195" s="24"/>
      <c r="J195" s="24"/>
      <c r="K195" s="24"/>
      <c r="L195" s="24"/>
      <c r="M195" s="24"/>
      <c r="N195" s="24"/>
      <c r="O195" s="24"/>
      <c r="P195" s="24"/>
      <c r="Q195" s="24"/>
      <c r="R195" s="24"/>
      <c r="S195" s="24"/>
      <c r="T195" s="24"/>
      <c r="U195" s="24"/>
    </row>
    <row r="196" spans="1:21">
      <c r="A196" s="58"/>
      <c r="B196" s="24" t="s">
        <v>611</v>
      </c>
      <c r="C196" s="24"/>
      <c r="D196" s="24"/>
      <c r="E196" s="24"/>
      <c r="F196" s="24"/>
      <c r="G196" s="24"/>
      <c r="H196" s="24"/>
      <c r="I196" s="24"/>
      <c r="J196" s="24"/>
      <c r="K196" s="24"/>
      <c r="L196" s="24"/>
      <c r="M196" s="24"/>
      <c r="N196" s="24"/>
      <c r="O196" s="24"/>
      <c r="P196" s="24"/>
      <c r="Q196" s="24"/>
      <c r="R196" s="24"/>
      <c r="S196" s="24"/>
      <c r="T196" s="24"/>
      <c r="U196" s="24"/>
    </row>
    <row r="197" spans="1:21">
      <c r="A197" s="58"/>
      <c r="B197" s="206" t="s">
        <v>633</v>
      </c>
      <c r="C197" s="206"/>
      <c r="D197" s="206"/>
      <c r="E197" s="206"/>
      <c r="F197" s="206"/>
      <c r="G197" s="206"/>
      <c r="H197" s="206"/>
      <c r="I197" s="206"/>
      <c r="J197" s="206"/>
      <c r="K197" s="206"/>
      <c r="L197" s="206"/>
      <c r="M197" s="206"/>
      <c r="N197" s="206"/>
      <c r="O197" s="206"/>
      <c r="P197" s="206"/>
      <c r="Q197" s="206"/>
      <c r="R197" s="206"/>
      <c r="S197" s="206"/>
      <c r="T197" s="206"/>
      <c r="U197" s="206"/>
    </row>
    <row r="198" spans="1:21">
      <c r="A198" s="58"/>
      <c r="B198" s="205" t="s">
        <v>145</v>
      </c>
      <c r="C198" s="205"/>
      <c r="D198" s="205"/>
      <c r="E198" s="205"/>
      <c r="F198" s="205"/>
      <c r="G198" s="205"/>
      <c r="H198" s="205"/>
      <c r="I198" s="205"/>
      <c r="J198" s="205"/>
      <c r="K198" s="205"/>
      <c r="L198" s="205"/>
      <c r="M198" s="205"/>
      <c r="N198" s="205"/>
      <c r="O198" s="205"/>
      <c r="P198" s="205"/>
      <c r="Q198" s="205"/>
      <c r="R198" s="205"/>
      <c r="S198" s="205"/>
      <c r="T198" s="205"/>
      <c r="U198" s="205"/>
    </row>
    <row r="199" spans="1:21">
      <c r="A199" s="58"/>
      <c r="B199" s="23"/>
      <c r="C199" s="23"/>
      <c r="D199" s="23"/>
      <c r="E199" s="23"/>
      <c r="F199" s="23"/>
      <c r="G199" s="23"/>
      <c r="H199" s="23"/>
      <c r="I199" s="23"/>
      <c r="J199" s="23"/>
      <c r="K199" s="23"/>
      <c r="L199" s="23"/>
      <c r="M199" s="23"/>
      <c r="N199" s="23"/>
      <c r="O199" s="23"/>
      <c r="P199" s="23"/>
      <c r="Q199" s="23"/>
      <c r="R199" s="23"/>
      <c r="S199" s="23"/>
      <c r="T199" s="23"/>
      <c r="U199" s="23"/>
    </row>
    <row r="200" spans="1:21">
      <c r="A200" s="58"/>
      <c r="B200" s="13"/>
      <c r="C200" s="13"/>
      <c r="D200" s="13"/>
      <c r="E200" s="13"/>
      <c r="F200" s="13"/>
      <c r="G200" s="13"/>
      <c r="H200" s="13"/>
      <c r="I200" s="13"/>
      <c r="J200" s="13"/>
      <c r="K200" s="13"/>
      <c r="L200" s="13"/>
      <c r="M200" s="13"/>
      <c r="N200" s="13"/>
      <c r="O200" s="13"/>
      <c r="P200" s="13"/>
      <c r="Q200" s="13"/>
      <c r="R200" s="13"/>
      <c r="S200" s="13"/>
      <c r="T200" s="13"/>
      <c r="U200" s="13"/>
    </row>
    <row r="201" spans="1:21">
      <c r="A201" s="58"/>
      <c r="B201" s="170"/>
      <c r="C201" s="171" t="s">
        <v>553</v>
      </c>
      <c r="D201" s="171"/>
      <c r="E201" s="171"/>
      <c r="F201" s="36"/>
      <c r="G201" s="171" t="s">
        <v>554</v>
      </c>
      <c r="H201" s="171"/>
      <c r="I201" s="171"/>
      <c r="J201" s="36"/>
      <c r="K201" s="171" t="s">
        <v>555</v>
      </c>
      <c r="L201" s="171"/>
      <c r="M201" s="171"/>
      <c r="N201" s="36"/>
      <c r="O201" s="171" t="s">
        <v>556</v>
      </c>
      <c r="P201" s="171"/>
      <c r="Q201" s="171"/>
      <c r="R201" s="36"/>
      <c r="S201" s="171" t="s">
        <v>557</v>
      </c>
      <c r="T201" s="171"/>
      <c r="U201" s="171"/>
    </row>
    <row r="202" spans="1:21" ht="15.75" thickBot="1">
      <c r="A202" s="58"/>
      <c r="B202" s="170"/>
      <c r="C202" s="172"/>
      <c r="D202" s="172"/>
      <c r="E202" s="172"/>
      <c r="F202" s="36"/>
      <c r="G202" s="172"/>
      <c r="H202" s="172"/>
      <c r="I202" s="172"/>
      <c r="J202" s="36"/>
      <c r="K202" s="172"/>
      <c r="L202" s="172"/>
      <c r="M202" s="172"/>
      <c r="N202" s="36"/>
      <c r="O202" s="172"/>
      <c r="P202" s="172"/>
      <c r="Q202" s="172"/>
      <c r="R202" s="36"/>
      <c r="S202" s="172"/>
      <c r="T202" s="172"/>
      <c r="U202" s="172"/>
    </row>
    <row r="203" spans="1:21">
      <c r="A203" s="58"/>
      <c r="B203" s="168" t="s">
        <v>614</v>
      </c>
      <c r="C203" s="45"/>
      <c r="D203" s="45"/>
      <c r="E203" s="45"/>
      <c r="F203" s="16"/>
      <c r="G203" s="45"/>
      <c r="H203" s="45"/>
      <c r="I203" s="45"/>
      <c r="J203" s="16"/>
      <c r="K203" s="45"/>
      <c r="L203" s="45"/>
      <c r="M203" s="45"/>
      <c r="N203" s="16"/>
      <c r="O203" s="45"/>
      <c r="P203" s="45"/>
      <c r="Q203" s="45"/>
      <c r="R203" s="16"/>
      <c r="S203" s="45"/>
      <c r="T203" s="45"/>
      <c r="U203" s="45"/>
    </row>
    <row r="204" spans="1:21">
      <c r="A204" s="58"/>
      <c r="B204" s="16"/>
      <c r="C204" s="36"/>
      <c r="D204" s="36"/>
      <c r="E204" s="36"/>
      <c r="F204" s="16"/>
      <c r="G204" s="36"/>
      <c r="H204" s="36"/>
      <c r="I204" s="36"/>
      <c r="J204" s="16"/>
      <c r="K204" s="36"/>
      <c r="L204" s="36"/>
      <c r="M204" s="36"/>
      <c r="N204" s="16"/>
      <c r="O204" s="36"/>
      <c r="P204" s="36"/>
      <c r="Q204" s="36"/>
      <c r="R204" s="16"/>
      <c r="S204" s="36"/>
      <c r="T204" s="36"/>
      <c r="U204" s="36"/>
    </row>
    <row r="205" spans="1:21">
      <c r="A205" s="58"/>
      <c r="B205" s="169" t="s">
        <v>72</v>
      </c>
      <c r="C205" s="36"/>
      <c r="D205" s="36"/>
      <c r="E205" s="36"/>
      <c r="F205" s="16"/>
      <c r="G205" s="36"/>
      <c r="H205" s="36"/>
      <c r="I205" s="36"/>
      <c r="J205" s="16"/>
      <c r="K205" s="36"/>
      <c r="L205" s="36"/>
      <c r="M205" s="36"/>
      <c r="N205" s="16"/>
      <c r="O205" s="36"/>
      <c r="P205" s="36"/>
      <c r="Q205" s="36"/>
      <c r="R205" s="16"/>
      <c r="S205" s="36"/>
      <c r="T205" s="36"/>
      <c r="U205" s="36"/>
    </row>
    <row r="206" spans="1:21">
      <c r="A206" s="58"/>
      <c r="B206" s="173" t="s">
        <v>73</v>
      </c>
      <c r="C206" s="174" t="s">
        <v>149</v>
      </c>
      <c r="D206" s="175" t="s">
        <v>237</v>
      </c>
      <c r="E206" s="33"/>
      <c r="F206" s="33"/>
      <c r="G206" s="174" t="s">
        <v>149</v>
      </c>
      <c r="H206" s="175">
        <v>30.9</v>
      </c>
      <c r="I206" s="33"/>
      <c r="J206" s="33"/>
      <c r="K206" s="174" t="s">
        <v>149</v>
      </c>
      <c r="L206" s="175">
        <v>50.1</v>
      </c>
      <c r="M206" s="33"/>
      <c r="N206" s="33"/>
      <c r="O206" s="174" t="s">
        <v>149</v>
      </c>
      <c r="P206" s="175" t="s">
        <v>237</v>
      </c>
      <c r="Q206" s="33"/>
      <c r="R206" s="33"/>
      <c r="S206" s="174" t="s">
        <v>149</v>
      </c>
      <c r="T206" s="175">
        <v>81</v>
      </c>
      <c r="U206" s="33"/>
    </row>
    <row r="207" spans="1:21">
      <c r="A207" s="58"/>
      <c r="B207" s="173"/>
      <c r="C207" s="174"/>
      <c r="D207" s="175"/>
      <c r="E207" s="33"/>
      <c r="F207" s="33"/>
      <c r="G207" s="174"/>
      <c r="H207" s="175"/>
      <c r="I207" s="33"/>
      <c r="J207" s="33"/>
      <c r="K207" s="174"/>
      <c r="L207" s="175"/>
      <c r="M207" s="33"/>
      <c r="N207" s="33"/>
      <c r="O207" s="174"/>
      <c r="P207" s="175"/>
      <c r="Q207" s="33"/>
      <c r="R207" s="33"/>
      <c r="S207" s="174"/>
      <c r="T207" s="175"/>
      <c r="U207" s="33"/>
    </row>
    <row r="208" spans="1:21">
      <c r="A208" s="58"/>
      <c r="B208" s="176" t="s">
        <v>74</v>
      </c>
      <c r="C208" s="177" t="s">
        <v>237</v>
      </c>
      <c r="D208" s="177"/>
      <c r="E208" s="36"/>
      <c r="F208" s="36"/>
      <c r="G208" s="177">
        <v>192.6</v>
      </c>
      <c r="H208" s="177"/>
      <c r="I208" s="36"/>
      <c r="J208" s="36"/>
      <c r="K208" s="177">
        <v>156.6</v>
      </c>
      <c r="L208" s="177"/>
      <c r="M208" s="36"/>
      <c r="N208" s="36"/>
      <c r="O208" s="177" t="s">
        <v>237</v>
      </c>
      <c r="P208" s="177"/>
      <c r="Q208" s="36"/>
      <c r="R208" s="36"/>
      <c r="S208" s="177">
        <v>349.2</v>
      </c>
      <c r="T208" s="177"/>
      <c r="U208" s="36"/>
    </row>
    <row r="209" spans="1:21">
      <c r="A209" s="58"/>
      <c r="B209" s="176"/>
      <c r="C209" s="177"/>
      <c r="D209" s="177"/>
      <c r="E209" s="36"/>
      <c r="F209" s="36"/>
      <c r="G209" s="177"/>
      <c r="H209" s="177"/>
      <c r="I209" s="36"/>
      <c r="J209" s="36"/>
      <c r="K209" s="177"/>
      <c r="L209" s="177"/>
      <c r="M209" s="36"/>
      <c r="N209" s="36"/>
      <c r="O209" s="177"/>
      <c r="P209" s="177"/>
      <c r="Q209" s="36"/>
      <c r="R209" s="36"/>
      <c r="S209" s="177"/>
      <c r="T209" s="177"/>
      <c r="U209" s="36"/>
    </row>
    <row r="210" spans="1:21">
      <c r="A210" s="58"/>
      <c r="B210" s="173" t="s">
        <v>75</v>
      </c>
      <c r="C210" s="175" t="s">
        <v>237</v>
      </c>
      <c r="D210" s="175"/>
      <c r="E210" s="33"/>
      <c r="F210" s="33"/>
      <c r="G210" s="175">
        <v>147.5</v>
      </c>
      <c r="H210" s="175"/>
      <c r="I210" s="33"/>
      <c r="J210" s="33"/>
      <c r="K210" s="175">
        <v>51.7</v>
      </c>
      <c r="L210" s="175"/>
      <c r="M210" s="33"/>
      <c r="N210" s="33"/>
      <c r="O210" s="175" t="s">
        <v>237</v>
      </c>
      <c r="P210" s="175"/>
      <c r="Q210" s="33"/>
      <c r="R210" s="33"/>
      <c r="S210" s="175">
        <v>199.2</v>
      </c>
      <c r="T210" s="175"/>
      <c r="U210" s="33"/>
    </row>
    <row r="211" spans="1:21">
      <c r="A211" s="58"/>
      <c r="B211" s="173"/>
      <c r="C211" s="175"/>
      <c r="D211" s="175"/>
      <c r="E211" s="33"/>
      <c r="F211" s="33"/>
      <c r="G211" s="175"/>
      <c r="H211" s="175"/>
      <c r="I211" s="33"/>
      <c r="J211" s="33"/>
      <c r="K211" s="175"/>
      <c r="L211" s="175"/>
      <c r="M211" s="33"/>
      <c r="N211" s="33"/>
      <c r="O211" s="175"/>
      <c r="P211" s="175"/>
      <c r="Q211" s="33"/>
      <c r="R211" s="33"/>
      <c r="S211" s="175"/>
      <c r="T211" s="175"/>
      <c r="U211" s="33"/>
    </row>
    <row r="212" spans="1:21">
      <c r="A212" s="58"/>
      <c r="B212" s="176" t="s">
        <v>615</v>
      </c>
      <c r="C212" s="177">
        <v>118.4</v>
      </c>
      <c r="D212" s="177"/>
      <c r="E212" s="36"/>
      <c r="F212" s="36"/>
      <c r="G212" s="177" t="s">
        <v>237</v>
      </c>
      <c r="H212" s="177"/>
      <c r="I212" s="36"/>
      <c r="J212" s="36"/>
      <c r="K212" s="177" t="s">
        <v>237</v>
      </c>
      <c r="L212" s="177"/>
      <c r="M212" s="36"/>
      <c r="N212" s="36"/>
      <c r="O212" s="177" t="s">
        <v>634</v>
      </c>
      <c r="P212" s="177"/>
      <c r="Q212" s="178" t="s">
        <v>158</v>
      </c>
      <c r="R212" s="36"/>
      <c r="S212" s="177" t="s">
        <v>237</v>
      </c>
      <c r="T212" s="177"/>
      <c r="U212" s="36"/>
    </row>
    <row r="213" spans="1:21">
      <c r="A213" s="58"/>
      <c r="B213" s="176"/>
      <c r="C213" s="177"/>
      <c r="D213" s="177"/>
      <c r="E213" s="36"/>
      <c r="F213" s="36"/>
      <c r="G213" s="177"/>
      <c r="H213" s="177"/>
      <c r="I213" s="36"/>
      <c r="J213" s="36"/>
      <c r="K213" s="177"/>
      <c r="L213" s="177"/>
      <c r="M213" s="36"/>
      <c r="N213" s="36"/>
      <c r="O213" s="177"/>
      <c r="P213" s="177"/>
      <c r="Q213" s="178"/>
      <c r="R213" s="36"/>
      <c r="S213" s="177"/>
      <c r="T213" s="177"/>
      <c r="U213" s="36"/>
    </row>
    <row r="214" spans="1:21">
      <c r="A214" s="58"/>
      <c r="B214" s="173" t="s">
        <v>76</v>
      </c>
      <c r="C214" s="175" t="s">
        <v>237</v>
      </c>
      <c r="D214" s="175"/>
      <c r="E214" s="33"/>
      <c r="F214" s="33"/>
      <c r="G214" s="175">
        <v>26.3</v>
      </c>
      <c r="H214" s="175"/>
      <c r="I214" s="33"/>
      <c r="J214" s="33"/>
      <c r="K214" s="175">
        <v>27.4</v>
      </c>
      <c r="L214" s="175"/>
      <c r="M214" s="33"/>
      <c r="N214" s="33"/>
      <c r="O214" s="175" t="s">
        <v>237</v>
      </c>
      <c r="P214" s="175"/>
      <c r="Q214" s="33"/>
      <c r="R214" s="33"/>
      <c r="S214" s="175">
        <v>53.7</v>
      </c>
      <c r="T214" s="175"/>
      <c r="U214" s="33"/>
    </row>
    <row r="215" spans="1:21">
      <c r="A215" s="58"/>
      <c r="B215" s="173"/>
      <c r="C215" s="175"/>
      <c r="D215" s="175"/>
      <c r="E215" s="33"/>
      <c r="F215" s="33"/>
      <c r="G215" s="175"/>
      <c r="H215" s="175"/>
      <c r="I215" s="33"/>
      <c r="J215" s="33"/>
      <c r="K215" s="175"/>
      <c r="L215" s="175"/>
      <c r="M215" s="33"/>
      <c r="N215" s="33"/>
      <c r="O215" s="175"/>
      <c r="P215" s="175"/>
      <c r="Q215" s="33"/>
      <c r="R215" s="33"/>
      <c r="S215" s="175"/>
      <c r="T215" s="175"/>
      <c r="U215" s="33"/>
    </row>
    <row r="216" spans="1:21">
      <c r="A216" s="58"/>
      <c r="B216" s="176" t="s">
        <v>77</v>
      </c>
      <c r="C216" s="177">
        <v>10</v>
      </c>
      <c r="D216" s="177"/>
      <c r="E216" s="36"/>
      <c r="F216" s="36"/>
      <c r="G216" s="177">
        <v>29.3</v>
      </c>
      <c r="H216" s="177"/>
      <c r="I216" s="36"/>
      <c r="J216" s="36"/>
      <c r="K216" s="177">
        <v>5.0999999999999996</v>
      </c>
      <c r="L216" s="177"/>
      <c r="M216" s="36"/>
      <c r="N216" s="36"/>
      <c r="O216" s="177" t="s">
        <v>237</v>
      </c>
      <c r="P216" s="177"/>
      <c r="Q216" s="36"/>
      <c r="R216" s="36"/>
      <c r="S216" s="177">
        <v>44.4</v>
      </c>
      <c r="T216" s="177"/>
      <c r="U216" s="36"/>
    </row>
    <row r="217" spans="1:21" ht="15.75" thickBot="1">
      <c r="A217" s="58"/>
      <c r="B217" s="176"/>
      <c r="C217" s="179"/>
      <c r="D217" s="179"/>
      <c r="E217" s="63"/>
      <c r="F217" s="36"/>
      <c r="G217" s="179"/>
      <c r="H217" s="179"/>
      <c r="I217" s="63"/>
      <c r="J217" s="36"/>
      <c r="K217" s="179"/>
      <c r="L217" s="179"/>
      <c r="M217" s="63"/>
      <c r="N217" s="36"/>
      <c r="O217" s="179"/>
      <c r="P217" s="179"/>
      <c r="Q217" s="63"/>
      <c r="R217" s="36"/>
      <c r="S217" s="179"/>
      <c r="T217" s="179"/>
      <c r="U217" s="63"/>
    </row>
    <row r="218" spans="1:21">
      <c r="A218" s="58"/>
      <c r="B218" s="180" t="s">
        <v>78</v>
      </c>
      <c r="C218" s="181">
        <v>128.4</v>
      </c>
      <c r="D218" s="181"/>
      <c r="E218" s="31"/>
      <c r="F218" s="33"/>
      <c r="G218" s="181">
        <v>426.6</v>
      </c>
      <c r="H218" s="181"/>
      <c r="I218" s="31"/>
      <c r="J218" s="33"/>
      <c r="K218" s="181">
        <v>290.89999999999998</v>
      </c>
      <c r="L218" s="181"/>
      <c r="M218" s="31"/>
      <c r="N218" s="33"/>
      <c r="O218" s="181" t="s">
        <v>634</v>
      </c>
      <c r="P218" s="181"/>
      <c r="Q218" s="183" t="s">
        <v>158</v>
      </c>
      <c r="R218" s="33"/>
      <c r="S218" s="181">
        <v>727.5</v>
      </c>
      <c r="T218" s="181"/>
      <c r="U218" s="31"/>
    </row>
    <row r="219" spans="1:21">
      <c r="A219" s="58"/>
      <c r="B219" s="180"/>
      <c r="C219" s="182"/>
      <c r="D219" s="182"/>
      <c r="E219" s="32"/>
      <c r="F219" s="33"/>
      <c r="G219" s="182"/>
      <c r="H219" s="182"/>
      <c r="I219" s="32"/>
      <c r="J219" s="33"/>
      <c r="K219" s="182"/>
      <c r="L219" s="182"/>
      <c r="M219" s="32"/>
      <c r="N219" s="33"/>
      <c r="O219" s="182"/>
      <c r="P219" s="182"/>
      <c r="Q219" s="184"/>
      <c r="R219" s="33"/>
      <c r="S219" s="182"/>
      <c r="T219" s="182"/>
      <c r="U219" s="32"/>
    </row>
    <row r="220" spans="1:21">
      <c r="A220" s="58"/>
      <c r="B220" s="176" t="s">
        <v>617</v>
      </c>
      <c r="C220" s="177" t="s">
        <v>237</v>
      </c>
      <c r="D220" s="177"/>
      <c r="E220" s="36"/>
      <c r="F220" s="36"/>
      <c r="G220" s="177">
        <v>335.9</v>
      </c>
      <c r="H220" s="177"/>
      <c r="I220" s="36"/>
      <c r="J220" s="36"/>
      <c r="K220" s="177">
        <v>75.7</v>
      </c>
      <c r="L220" s="177"/>
      <c r="M220" s="36"/>
      <c r="N220" s="36"/>
      <c r="O220" s="177" t="s">
        <v>237</v>
      </c>
      <c r="P220" s="177"/>
      <c r="Q220" s="36"/>
      <c r="R220" s="36"/>
      <c r="S220" s="177">
        <v>411.6</v>
      </c>
      <c r="T220" s="177"/>
      <c r="U220" s="36"/>
    </row>
    <row r="221" spans="1:21">
      <c r="A221" s="58"/>
      <c r="B221" s="176"/>
      <c r="C221" s="177"/>
      <c r="D221" s="177"/>
      <c r="E221" s="36"/>
      <c r="F221" s="36"/>
      <c r="G221" s="177"/>
      <c r="H221" s="177"/>
      <c r="I221" s="36"/>
      <c r="J221" s="36"/>
      <c r="K221" s="177"/>
      <c r="L221" s="177"/>
      <c r="M221" s="36"/>
      <c r="N221" s="36"/>
      <c r="O221" s="177"/>
      <c r="P221" s="177"/>
      <c r="Q221" s="36"/>
      <c r="R221" s="36"/>
      <c r="S221" s="177"/>
      <c r="T221" s="177"/>
      <c r="U221" s="36"/>
    </row>
    <row r="222" spans="1:21">
      <c r="A222" s="58"/>
      <c r="B222" s="173" t="s">
        <v>80</v>
      </c>
      <c r="C222" s="175" t="s">
        <v>237</v>
      </c>
      <c r="D222" s="175"/>
      <c r="E222" s="33"/>
      <c r="F222" s="33"/>
      <c r="G222" s="175">
        <v>577.20000000000005</v>
      </c>
      <c r="H222" s="175"/>
      <c r="I222" s="33"/>
      <c r="J222" s="33"/>
      <c r="K222" s="175">
        <v>182.4</v>
      </c>
      <c r="L222" s="175"/>
      <c r="M222" s="33"/>
      <c r="N222" s="33"/>
      <c r="O222" s="175" t="s">
        <v>237</v>
      </c>
      <c r="P222" s="175"/>
      <c r="Q222" s="33"/>
      <c r="R222" s="33"/>
      <c r="S222" s="175">
        <v>759.6</v>
      </c>
      <c r="T222" s="175"/>
      <c r="U222" s="33"/>
    </row>
    <row r="223" spans="1:21">
      <c r="A223" s="58"/>
      <c r="B223" s="173"/>
      <c r="C223" s="175"/>
      <c r="D223" s="175"/>
      <c r="E223" s="33"/>
      <c r="F223" s="33"/>
      <c r="G223" s="175"/>
      <c r="H223" s="175"/>
      <c r="I223" s="33"/>
      <c r="J223" s="33"/>
      <c r="K223" s="175"/>
      <c r="L223" s="175"/>
      <c r="M223" s="33"/>
      <c r="N223" s="33"/>
      <c r="O223" s="175"/>
      <c r="P223" s="175"/>
      <c r="Q223" s="33"/>
      <c r="R223" s="33"/>
      <c r="S223" s="175"/>
      <c r="T223" s="175"/>
      <c r="U223" s="33"/>
    </row>
    <row r="224" spans="1:21">
      <c r="A224" s="58"/>
      <c r="B224" s="176" t="s">
        <v>81</v>
      </c>
      <c r="C224" s="177" t="s">
        <v>237</v>
      </c>
      <c r="D224" s="177"/>
      <c r="E224" s="36"/>
      <c r="F224" s="36"/>
      <c r="G224" s="177">
        <v>624.6</v>
      </c>
      <c r="H224" s="177"/>
      <c r="I224" s="36"/>
      <c r="J224" s="36"/>
      <c r="K224" s="177">
        <v>125.5</v>
      </c>
      <c r="L224" s="177"/>
      <c r="M224" s="36"/>
      <c r="N224" s="36"/>
      <c r="O224" s="177" t="s">
        <v>237</v>
      </c>
      <c r="P224" s="177"/>
      <c r="Q224" s="36"/>
      <c r="R224" s="36"/>
      <c r="S224" s="177">
        <v>750.1</v>
      </c>
      <c r="T224" s="177"/>
      <c r="U224" s="36"/>
    </row>
    <row r="225" spans="1:21">
      <c r="A225" s="58"/>
      <c r="B225" s="176"/>
      <c r="C225" s="177"/>
      <c r="D225" s="177"/>
      <c r="E225" s="36"/>
      <c r="F225" s="36"/>
      <c r="G225" s="177"/>
      <c r="H225" s="177"/>
      <c r="I225" s="36"/>
      <c r="J225" s="36"/>
      <c r="K225" s="177"/>
      <c r="L225" s="177"/>
      <c r="M225" s="36"/>
      <c r="N225" s="36"/>
      <c r="O225" s="177"/>
      <c r="P225" s="177"/>
      <c r="Q225" s="36"/>
      <c r="R225" s="36"/>
      <c r="S225" s="177"/>
      <c r="T225" s="177"/>
      <c r="U225" s="36"/>
    </row>
    <row r="226" spans="1:21">
      <c r="A226" s="58"/>
      <c r="B226" s="173" t="s">
        <v>618</v>
      </c>
      <c r="C226" s="175" t="s">
        <v>237</v>
      </c>
      <c r="D226" s="175"/>
      <c r="E226" s="33"/>
      <c r="F226" s="33"/>
      <c r="G226" s="175" t="s">
        <v>237</v>
      </c>
      <c r="H226" s="175"/>
      <c r="I226" s="33"/>
      <c r="J226" s="33"/>
      <c r="K226" s="175">
        <v>10.9</v>
      </c>
      <c r="L226" s="175"/>
      <c r="M226" s="33"/>
      <c r="N226" s="33"/>
      <c r="O226" s="175" t="s">
        <v>237</v>
      </c>
      <c r="P226" s="175"/>
      <c r="Q226" s="33"/>
      <c r="R226" s="33"/>
      <c r="S226" s="175">
        <v>10.9</v>
      </c>
      <c r="T226" s="175"/>
      <c r="U226" s="33"/>
    </row>
    <row r="227" spans="1:21">
      <c r="A227" s="58"/>
      <c r="B227" s="173"/>
      <c r="C227" s="175"/>
      <c r="D227" s="175"/>
      <c r="E227" s="33"/>
      <c r="F227" s="33"/>
      <c r="G227" s="175"/>
      <c r="H227" s="175"/>
      <c r="I227" s="33"/>
      <c r="J227" s="33"/>
      <c r="K227" s="175"/>
      <c r="L227" s="175"/>
      <c r="M227" s="33"/>
      <c r="N227" s="33"/>
      <c r="O227" s="175"/>
      <c r="P227" s="175"/>
      <c r="Q227" s="33"/>
      <c r="R227" s="33"/>
      <c r="S227" s="175"/>
      <c r="T227" s="175"/>
      <c r="U227" s="33"/>
    </row>
    <row r="228" spans="1:21">
      <c r="A228" s="58"/>
      <c r="B228" s="176" t="s">
        <v>82</v>
      </c>
      <c r="C228" s="177">
        <v>7.6</v>
      </c>
      <c r="D228" s="177"/>
      <c r="E228" s="36"/>
      <c r="F228" s="36"/>
      <c r="G228" s="177">
        <v>47</v>
      </c>
      <c r="H228" s="177"/>
      <c r="I228" s="36"/>
      <c r="J228" s="36"/>
      <c r="K228" s="177">
        <v>15.6</v>
      </c>
      <c r="L228" s="177"/>
      <c r="M228" s="36"/>
      <c r="N228" s="36"/>
      <c r="O228" s="177" t="s">
        <v>237</v>
      </c>
      <c r="P228" s="177"/>
      <c r="Q228" s="36"/>
      <c r="R228" s="36"/>
      <c r="S228" s="177">
        <v>70.2</v>
      </c>
      <c r="T228" s="177"/>
      <c r="U228" s="36"/>
    </row>
    <row r="229" spans="1:21">
      <c r="A229" s="58"/>
      <c r="B229" s="176"/>
      <c r="C229" s="177"/>
      <c r="D229" s="177"/>
      <c r="E229" s="36"/>
      <c r="F229" s="36"/>
      <c r="G229" s="177"/>
      <c r="H229" s="177"/>
      <c r="I229" s="36"/>
      <c r="J229" s="36"/>
      <c r="K229" s="177"/>
      <c r="L229" s="177"/>
      <c r="M229" s="36"/>
      <c r="N229" s="36"/>
      <c r="O229" s="177"/>
      <c r="P229" s="177"/>
      <c r="Q229" s="36"/>
      <c r="R229" s="36"/>
      <c r="S229" s="177"/>
      <c r="T229" s="177"/>
      <c r="U229" s="36"/>
    </row>
    <row r="230" spans="1:21">
      <c r="A230" s="58"/>
      <c r="B230" s="173" t="s">
        <v>619</v>
      </c>
      <c r="C230" s="175">
        <v>756</v>
      </c>
      <c r="D230" s="175"/>
      <c r="E230" s="33"/>
      <c r="F230" s="33"/>
      <c r="G230" s="175" t="s">
        <v>237</v>
      </c>
      <c r="H230" s="175"/>
      <c r="I230" s="33"/>
      <c r="J230" s="33"/>
      <c r="K230" s="175" t="s">
        <v>237</v>
      </c>
      <c r="L230" s="175"/>
      <c r="M230" s="33"/>
      <c r="N230" s="33"/>
      <c r="O230" s="175" t="s">
        <v>635</v>
      </c>
      <c r="P230" s="175"/>
      <c r="Q230" s="174" t="s">
        <v>158</v>
      </c>
      <c r="R230" s="33"/>
      <c r="S230" s="175" t="s">
        <v>237</v>
      </c>
      <c r="T230" s="175"/>
      <c r="U230" s="33"/>
    </row>
    <row r="231" spans="1:21">
      <c r="A231" s="58"/>
      <c r="B231" s="173"/>
      <c r="C231" s="175"/>
      <c r="D231" s="175"/>
      <c r="E231" s="33"/>
      <c r="F231" s="33"/>
      <c r="G231" s="175"/>
      <c r="H231" s="175"/>
      <c r="I231" s="33"/>
      <c r="J231" s="33"/>
      <c r="K231" s="175"/>
      <c r="L231" s="175"/>
      <c r="M231" s="33"/>
      <c r="N231" s="33"/>
      <c r="O231" s="175"/>
      <c r="P231" s="175"/>
      <c r="Q231" s="174"/>
      <c r="R231" s="33"/>
      <c r="S231" s="175"/>
      <c r="T231" s="175"/>
      <c r="U231" s="33"/>
    </row>
    <row r="232" spans="1:21">
      <c r="A232" s="58"/>
      <c r="B232" s="176" t="s">
        <v>621</v>
      </c>
      <c r="C232" s="186">
        <v>1299.9000000000001</v>
      </c>
      <c r="D232" s="186"/>
      <c r="E232" s="36"/>
      <c r="F232" s="36"/>
      <c r="G232" s="186">
        <v>2306.5</v>
      </c>
      <c r="H232" s="186"/>
      <c r="I232" s="36"/>
      <c r="J232" s="36"/>
      <c r="K232" s="177">
        <v>0.9</v>
      </c>
      <c r="L232" s="177"/>
      <c r="M232" s="36"/>
      <c r="N232" s="36"/>
      <c r="O232" s="177" t="s">
        <v>636</v>
      </c>
      <c r="P232" s="177"/>
      <c r="Q232" s="178" t="s">
        <v>158</v>
      </c>
      <c r="R232" s="36"/>
      <c r="S232" s="177" t="s">
        <v>237</v>
      </c>
      <c r="T232" s="177"/>
      <c r="U232" s="36"/>
    </row>
    <row r="233" spans="1:21" ht="15.75" thickBot="1">
      <c r="A233" s="58"/>
      <c r="B233" s="176"/>
      <c r="C233" s="187"/>
      <c r="D233" s="187"/>
      <c r="E233" s="63"/>
      <c r="F233" s="36"/>
      <c r="G233" s="187"/>
      <c r="H233" s="187"/>
      <c r="I233" s="63"/>
      <c r="J233" s="36"/>
      <c r="K233" s="179"/>
      <c r="L233" s="179"/>
      <c r="M233" s="63"/>
      <c r="N233" s="36"/>
      <c r="O233" s="179"/>
      <c r="P233" s="179"/>
      <c r="Q233" s="188"/>
      <c r="R233" s="36"/>
      <c r="S233" s="179"/>
      <c r="T233" s="179"/>
      <c r="U233" s="63"/>
    </row>
    <row r="234" spans="1:21">
      <c r="A234" s="58"/>
      <c r="B234" s="180" t="s">
        <v>83</v>
      </c>
      <c r="C234" s="183" t="s">
        <v>149</v>
      </c>
      <c r="D234" s="190">
        <v>2191.9</v>
      </c>
      <c r="E234" s="31"/>
      <c r="F234" s="33"/>
      <c r="G234" s="183" t="s">
        <v>149</v>
      </c>
      <c r="H234" s="190">
        <v>4317.8</v>
      </c>
      <c r="I234" s="31"/>
      <c r="J234" s="33"/>
      <c r="K234" s="183" t="s">
        <v>149</v>
      </c>
      <c r="L234" s="181">
        <v>701.9</v>
      </c>
      <c r="M234" s="31"/>
      <c r="N234" s="33"/>
      <c r="O234" s="183" t="s">
        <v>149</v>
      </c>
      <c r="P234" s="181" t="s">
        <v>637</v>
      </c>
      <c r="Q234" s="183" t="s">
        <v>158</v>
      </c>
      <c r="R234" s="33"/>
      <c r="S234" s="183" t="s">
        <v>149</v>
      </c>
      <c r="T234" s="190">
        <v>2729.9</v>
      </c>
      <c r="U234" s="31"/>
    </row>
    <row r="235" spans="1:21" ht="15.75" thickBot="1">
      <c r="A235" s="58"/>
      <c r="B235" s="180"/>
      <c r="C235" s="189"/>
      <c r="D235" s="191"/>
      <c r="E235" s="68"/>
      <c r="F235" s="33"/>
      <c r="G235" s="189"/>
      <c r="H235" s="191"/>
      <c r="I235" s="68"/>
      <c r="J235" s="33"/>
      <c r="K235" s="189"/>
      <c r="L235" s="192"/>
      <c r="M235" s="68"/>
      <c r="N235" s="33"/>
      <c r="O235" s="189"/>
      <c r="P235" s="192"/>
      <c r="Q235" s="189"/>
      <c r="R235" s="33"/>
      <c r="S235" s="189"/>
      <c r="T235" s="191"/>
      <c r="U235" s="68"/>
    </row>
    <row r="236" spans="1:21" ht="15.75" thickTop="1">
      <c r="A236" s="58"/>
      <c r="B236" s="16"/>
      <c r="C236" s="147"/>
      <c r="D236" s="147"/>
      <c r="E236" s="147"/>
      <c r="F236" s="16"/>
      <c r="G236" s="147"/>
      <c r="H236" s="147"/>
      <c r="I236" s="147"/>
      <c r="J236" s="16"/>
      <c r="K236" s="147"/>
      <c r="L236" s="147"/>
      <c r="M236" s="147"/>
      <c r="N236" s="16"/>
      <c r="O236" s="147"/>
      <c r="P236" s="147"/>
      <c r="Q236" s="147"/>
      <c r="R236" s="16"/>
      <c r="S236" s="147"/>
      <c r="T236" s="147"/>
      <c r="U236" s="147"/>
    </row>
    <row r="237" spans="1:21">
      <c r="A237" s="58"/>
      <c r="B237" s="193" t="s">
        <v>624</v>
      </c>
      <c r="C237" s="193"/>
      <c r="D237" s="193"/>
      <c r="E237" s="193"/>
      <c r="F237" s="193"/>
      <c r="G237" s="193"/>
      <c r="H237" s="193"/>
      <c r="I237" s="193"/>
      <c r="J237" s="33"/>
      <c r="K237" s="175"/>
      <c r="L237" s="175"/>
      <c r="M237" s="33"/>
      <c r="N237" s="33"/>
      <c r="O237" s="175"/>
      <c r="P237" s="175"/>
      <c r="Q237" s="33"/>
      <c r="R237" s="33"/>
      <c r="S237" s="175"/>
      <c r="T237" s="175"/>
      <c r="U237" s="33"/>
    </row>
    <row r="238" spans="1:21">
      <c r="A238" s="58"/>
      <c r="B238" s="193"/>
      <c r="C238" s="193"/>
      <c r="D238" s="193"/>
      <c r="E238" s="193"/>
      <c r="F238" s="193"/>
      <c r="G238" s="193"/>
      <c r="H238" s="193"/>
      <c r="I238" s="193"/>
      <c r="J238" s="33"/>
      <c r="K238" s="175"/>
      <c r="L238" s="175"/>
      <c r="M238" s="33"/>
      <c r="N238" s="33"/>
      <c r="O238" s="175"/>
      <c r="P238" s="175"/>
      <c r="Q238" s="33"/>
      <c r="R238" s="33"/>
      <c r="S238" s="175"/>
      <c r="T238" s="175"/>
      <c r="U238" s="33"/>
    </row>
    <row r="239" spans="1:21">
      <c r="A239" s="58"/>
      <c r="B239" s="16"/>
      <c r="C239" s="36"/>
      <c r="D239" s="36"/>
      <c r="E239" s="36"/>
      <c r="F239" s="16"/>
      <c r="G239" s="36"/>
      <c r="H239" s="36"/>
      <c r="I239" s="36"/>
      <c r="J239" s="16"/>
      <c r="K239" s="36"/>
      <c r="L239" s="36"/>
      <c r="M239" s="36"/>
      <c r="N239" s="16"/>
      <c r="O239" s="36"/>
      <c r="P239" s="36"/>
      <c r="Q239" s="36"/>
      <c r="R239" s="16"/>
      <c r="S239" s="36"/>
      <c r="T239" s="36"/>
      <c r="U239" s="36"/>
    </row>
    <row r="240" spans="1:21">
      <c r="A240" s="58"/>
      <c r="B240" s="180" t="s">
        <v>84</v>
      </c>
      <c r="C240" s="175"/>
      <c r="D240" s="175"/>
      <c r="E240" s="33"/>
      <c r="F240" s="33"/>
      <c r="G240" s="175"/>
      <c r="H240" s="175"/>
      <c r="I240" s="33"/>
      <c r="J240" s="33"/>
      <c r="K240" s="175"/>
      <c r="L240" s="175"/>
      <c r="M240" s="33"/>
      <c r="N240" s="33"/>
      <c r="O240" s="175"/>
      <c r="P240" s="175"/>
      <c r="Q240" s="33"/>
      <c r="R240" s="33"/>
      <c r="S240" s="175"/>
      <c r="T240" s="175"/>
      <c r="U240" s="33"/>
    </row>
    <row r="241" spans="1:21">
      <c r="A241" s="58"/>
      <c r="B241" s="180"/>
      <c r="C241" s="175"/>
      <c r="D241" s="175"/>
      <c r="E241" s="33"/>
      <c r="F241" s="33"/>
      <c r="G241" s="175"/>
      <c r="H241" s="175"/>
      <c r="I241" s="33"/>
      <c r="J241" s="33"/>
      <c r="K241" s="175"/>
      <c r="L241" s="175"/>
      <c r="M241" s="33"/>
      <c r="N241" s="33"/>
      <c r="O241" s="175"/>
      <c r="P241" s="175"/>
      <c r="Q241" s="33"/>
      <c r="R241" s="33"/>
      <c r="S241" s="175"/>
      <c r="T241" s="175"/>
      <c r="U241" s="33"/>
    </row>
    <row r="242" spans="1:21">
      <c r="A242" s="58"/>
      <c r="B242" s="176" t="s">
        <v>85</v>
      </c>
      <c r="C242" s="178" t="s">
        <v>149</v>
      </c>
      <c r="D242" s="177" t="s">
        <v>237</v>
      </c>
      <c r="E242" s="36"/>
      <c r="F242" s="36"/>
      <c r="G242" s="178" t="s">
        <v>149</v>
      </c>
      <c r="H242" s="177">
        <v>140.5</v>
      </c>
      <c r="I242" s="36"/>
      <c r="J242" s="36"/>
      <c r="K242" s="178" t="s">
        <v>149</v>
      </c>
      <c r="L242" s="177">
        <v>50.7</v>
      </c>
      <c r="M242" s="36"/>
      <c r="N242" s="36"/>
      <c r="O242" s="178" t="s">
        <v>149</v>
      </c>
      <c r="P242" s="177" t="s">
        <v>237</v>
      </c>
      <c r="Q242" s="36"/>
      <c r="R242" s="36"/>
      <c r="S242" s="178" t="s">
        <v>149</v>
      </c>
      <c r="T242" s="177">
        <v>191.2</v>
      </c>
      <c r="U242" s="36"/>
    </row>
    <row r="243" spans="1:21">
      <c r="A243" s="58"/>
      <c r="B243" s="176"/>
      <c r="C243" s="178"/>
      <c r="D243" s="177"/>
      <c r="E243" s="36"/>
      <c r="F243" s="36"/>
      <c r="G243" s="178"/>
      <c r="H243" s="177"/>
      <c r="I243" s="36"/>
      <c r="J243" s="36"/>
      <c r="K243" s="178"/>
      <c r="L243" s="177"/>
      <c r="M243" s="36"/>
      <c r="N243" s="36"/>
      <c r="O243" s="178"/>
      <c r="P243" s="177"/>
      <c r="Q243" s="36"/>
      <c r="R243" s="36"/>
      <c r="S243" s="178"/>
      <c r="T243" s="177"/>
      <c r="U243" s="36"/>
    </row>
    <row r="244" spans="1:21">
      <c r="A244" s="58"/>
      <c r="B244" s="173" t="s">
        <v>86</v>
      </c>
      <c r="C244" s="175">
        <v>1.4</v>
      </c>
      <c r="D244" s="175"/>
      <c r="E244" s="33"/>
      <c r="F244" s="33"/>
      <c r="G244" s="175">
        <v>144.19999999999999</v>
      </c>
      <c r="H244" s="175"/>
      <c r="I244" s="33"/>
      <c r="J244" s="33"/>
      <c r="K244" s="175">
        <v>62.8</v>
      </c>
      <c r="L244" s="175"/>
      <c r="M244" s="33"/>
      <c r="N244" s="33"/>
      <c r="O244" s="175" t="s">
        <v>237</v>
      </c>
      <c r="P244" s="175"/>
      <c r="Q244" s="33"/>
      <c r="R244" s="33"/>
      <c r="S244" s="175">
        <v>208.4</v>
      </c>
      <c r="T244" s="175"/>
      <c r="U244" s="33"/>
    </row>
    <row r="245" spans="1:21">
      <c r="A245" s="58"/>
      <c r="B245" s="173"/>
      <c r="C245" s="175"/>
      <c r="D245" s="175"/>
      <c r="E245" s="33"/>
      <c r="F245" s="33"/>
      <c r="G245" s="175"/>
      <c r="H245" s="175"/>
      <c r="I245" s="33"/>
      <c r="J245" s="33"/>
      <c r="K245" s="175"/>
      <c r="L245" s="175"/>
      <c r="M245" s="33"/>
      <c r="N245" s="33"/>
      <c r="O245" s="175"/>
      <c r="P245" s="175"/>
      <c r="Q245" s="33"/>
      <c r="R245" s="33"/>
      <c r="S245" s="175"/>
      <c r="T245" s="175"/>
      <c r="U245" s="33"/>
    </row>
    <row r="246" spans="1:21">
      <c r="A246" s="58"/>
      <c r="B246" s="176" t="s">
        <v>77</v>
      </c>
      <c r="C246" s="177" t="s">
        <v>237</v>
      </c>
      <c r="D246" s="177"/>
      <c r="E246" s="36"/>
      <c r="F246" s="36"/>
      <c r="G246" s="177" t="s">
        <v>237</v>
      </c>
      <c r="H246" s="177"/>
      <c r="I246" s="36"/>
      <c r="J246" s="36"/>
      <c r="K246" s="177">
        <v>0.8</v>
      </c>
      <c r="L246" s="177"/>
      <c r="M246" s="36"/>
      <c r="N246" s="36"/>
      <c r="O246" s="177" t="s">
        <v>237</v>
      </c>
      <c r="P246" s="177"/>
      <c r="Q246" s="36"/>
      <c r="R246" s="36"/>
      <c r="S246" s="177">
        <v>0.8</v>
      </c>
      <c r="T246" s="177"/>
      <c r="U246" s="36"/>
    </row>
    <row r="247" spans="1:21">
      <c r="A247" s="58"/>
      <c r="B247" s="176"/>
      <c r="C247" s="177"/>
      <c r="D247" s="177"/>
      <c r="E247" s="36"/>
      <c r="F247" s="36"/>
      <c r="G247" s="177"/>
      <c r="H247" s="177"/>
      <c r="I247" s="36"/>
      <c r="J247" s="36"/>
      <c r="K247" s="177"/>
      <c r="L247" s="177"/>
      <c r="M247" s="36"/>
      <c r="N247" s="36"/>
      <c r="O247" s="177"/>
      <c r="P247" s="177"/>
      <c r="Q247" s="36"/>
      <c r="R247" s="36"/>
      <c r="S247" s="177"/>
      <c r="T247" s="177"/>
      <c r="U247" s="36"/>
    </row>
    <row r="248" spans="1:21">
      <c r="A248" s="58"/>
      <c r="B248" s="173" t="s">
        <v>87</v>
      </c>
      <c r="C248" s="175" t="s">
        <v>237</v>
      </c>
      <c r="D248" s="175"/>
      <c r="E248" s="33"/>
      <c r="F248" s="33"/>
      <c r="G248" s="175">
        <v>115.2</v>
      </c>
      <c r="H248" s="175"/>
      <c r="I248" s="33"/>
      <c r="J248" s="33"/>
      <c r="K248" s="175">
        <v>4.7</v>
      </c>
      <c r="L248" s="175"/>
      <c r="M248" s="33"/>
      <c r="N248" s="33"/>
      <c r="O248" s="175" t="s">
        <v>634</v>
      </c>
      <c r="P248" s="175"/>
      <c r="Q248" s="174" t="s">
        <v>158</v>
      </c>
      <c r="R248" s="33"/>
      <c r="S248" s="175">
        <v>1.5</v>
      </c>
      <c r="T248" s="175"/>
      <c r="U248" s="33"/>
    </row>
    <row r="249" spans="1:21">
      <c r="A249" s="58"/>
      <c r="B249" s="173"/>
      <c r="C249" s="175"/>
      <c r="D249" s="175"/>
      <c r="E249" s="33"/>
      <c r="F249" s="33"/>
      <c r="G249" s="175"/>
      <c r="H249" s="175"/>
      <c r="I249" s="33"/>
      <c r="J249" s="33"/>
      <c r="K249" s="175"/>
      <c r="L249" s="175"/>
      <c r="M249" s="33"/>
      <c r="N249" s="33"/>
      <c r="O249" s="175"/>
      <c r="P249" s="175"/>
      <c r="Q249" s="174"/>
      <c r="R249" s="33"/>
      <c r="S249" s="175"/>
      <c r="T249" s="175"/>
      <c r="U249" s="33"/>
    </row>
    <row r="250" spans="1:21">
      <c r="A250" s="58"/>
      <c r="B250" s="176" t="s">
        <v>88</v>
      </c>
      <c r="C250" s="177" t="s">
        <v>237</v>
      </c>
      <c r="D250" s="177"/>
      <c r="E250" s="36"/>
      <c r="F250" s="36"/>
      <c r="G250" s="177">
        <v>36.6</v>
      </c>
      <c r="H250" s="177"/>
      <c r="I250" s="36"/>
      <c r="J250" s="36"/>
      <c r="K250" s="177">
        <v>3</v>
      </c>
      <c r="L250" s="177"/>
      <c r="M250" s="36"/>
      <c r="N250" s="36"/>
      <c r="O250" s="177" t="s">
        <v>237</v>
      </c>
      <c r="P250" s="177"/>
      <c r="Q250" s="36"/>
      <c r="R250" s="36"/>
      <c r="S250" s="177">
        <v>39.6</v>
      </c>
      <c r="T250" s="177"/>
      <c r="U250" s="36"/>
    </row>
    <row r="251" spans="1:21" ht="15.75" thickBot="1">
      <c r="A251" s="58"/>
      <c r="B251" s="176"/>
      <c r="C251" s="179"/>
      <c r="D251" s="179"/>
      <c r="E251" s="63"/>
      <c r="F251" s="36"/>
      <c r="G251" s="179"/>
      <c r="H251" s="179"/>
      <c r="I251" s="63"/>
      <c r="J251" s="36"/>
      <c r="K251" s="179"/>
      <c r="L251" s="179"/>
      <c r="M251" s="63"/>
      <c r="N251" s="36"/>
      <c r="O251" s="179"/>
      <c r="P251" s="179"/>
      <c r="Q251" s="63"/>
      <c r="R251" s="36"/>
      <c r="S251" s="179"/>
      <c r="T251" s="179"/>
      <c r="U251" s="63"/>
    </row>
    <row r="252" spans="1:21">
      <c r="A252" s="58"/>
      <c r="B252" s="180" t="s">
        <v>89</v>
      </c>
      <c r="C252" s="181">
        <v>1.4</v>
      </c>
      <c r="D252" s="181"/>
      <c r="E252" s="31"/>
      <c r="F252" s="33"/>
      <c r="G252" s="181">
        <v>436.5</v>
      </c>
      <c r="H252" s="181"/>
      <c r="I252" s="31"/>
      <c r="J252" s="33"/>
      <c r="K252" s="181">
        <v>122</v>
      </c>
      <c r="L252" s="181"/>
      <c r="M252" s="31"/>
      <c r="N252" s="33"/>
      <c r="O252" s="181" t="s">
        <v>634</v>
      </c>
      <c r="P252" s="181"/>
      <c r="Q252" s="183" t="s">
        <v>158</v>
      </c>
      <c r="R252" s="33"/>
      <c r="S252" s="181">
        <v>441.5</v>
      </c>
      <c r="T252" s="181"/>
      <c r="U252" s="31"/>
    </row>
    <row r="253" spans="1:21">
      <c r="A253" s="58"/>
      <c r="B253" s="180"/>
      <c r="C253" s="182"/>
      <c r="D253" s="182"/>
      <c r="E253" s="32"/>
      <c r="F253" s="33"/>
      <c r="G253" s="182"/>
      <c r="H253" s="182"/>
      <c r="I253" s="32"/>
      <c r="J253" s="33"/>
      <c r="K253" s="182"/>
      <c r="L253" s="182"/>
      <c r="M253" s="32"/>
      <c r="N253" s="33"/>
      <c r="O253" s="182"/>
      <c r="P253" s="182"/>
      <c r="Q253" s="184"/>
      <c r="R253" s="33"/>
      <c r="S253" s="182"/>
      <c r="T253" s="182"/>
      <c r="U253" s="32"/>
    </row>
    <row r="254" spans="1:21">
      <c r="A254" s="58"/>
      <c r="B254" s="176" t="s">
        <v>90</v>
      </c>
      <c r="C254" s="177">
        <v>375</v>
      </c>
      <c r="D254" s="177"/>
      <c r="E254" s="36"/>
      <c r="F254" s="36"/>
      <c r="G254" s="186">
        <v>1421.9</v>
      </c>
      <c r="H254" s="186"/>
      <c r="I254" s="36"/>
      <c r="J254" s="36"/>
      <c r="K254" s="177" t="s">
        <v>237</v>
      </c>
      <c r="L254" s="177"/>
      <c r="M254" s="36"/>
      <c r="N254" s="36"/>
      <c r="O254" s="177" t="s">
        <v>237</v>
      </c>
      <c r="P254" s="177"/>
      <c r="Q254" s="36"/>
      <c r="R254" s="36"/>
      <c r="S254" s="186">
        <v>1796.9</v>
      </c>
      <c r="T254" s="186"/>
      <c r="U254" s="36"/>
    </row>
    <row r="255" spans="1:21">
      <c r="A255" s="58"/>
      <c r="B255" s="176"/>
      <c r="C255" s="177"/>
      <c r="D255" s="177"/>
      <c r="E255" s="36"/>
      <c r="F255" s="36"/>
      <c r="G255" s="186"/>
      <c r="H255" s="186"/>
      <c r="I255" s="36"/>
      <c r="J255" s="36"/>
      <c r="K255" s="177"/>
      <c r="L255" s="177"/>
      <c r="M255" s="36"/>
      <c r="N255" s="36"/>
      <c r="O255" s="177"/>
      <c r="P255" s="177"/>
      <c r="Q255" s="36"/>
      <c r="R255" s="36"/>
      <c r="S255" s="186"/>
      <c r="T255" s="186"/>
      <c r="U255" s="36"/>
    </row>
    <row r="256" spans="1:21">
      <c r="A256" s="58"/>
      <c r="B256" s="173" t="s">
        <v>77</v>
      </c>
      <c r="C256" s="175" t="s">
        <v>237</v>
      </c>
      <c r="D256" s="175"/>
      <c r="E256" s="33"/>
      <c r="F256" s="33"/>
      <c r="G256" s="175">
        <v>252.8</v>
      </c>
      <c r="H256" s="175"/>
      <c r="I256" s="33"/>
      <c r="J256" s="33"/>
      <c r="K256" s="175">
        <v>33.299999999999997</v>
      </c>
      <c r="L256" s="175"/>
      <c r="M256" s="33"/>
      <c r="N256" s="33"/>
      <c r="O256" s="175" t="s">
        <v>237</v>
      </c>
      <c r="P256" s="175"/>
      <c r="Q256" s="33"/>
      <c r="R256" s="33"/>
      <c r="S256" s="175">
        <v>286.10000000000002</v>
      </c>
      <c r="T256" s="175"/>
      <c r="U256" s="33"/>
    </row>
    <row r="257" spans="1:21">
      <c r="A257" s="58"/>
      <c r="B257" s="173"/>
      <c r="C257" s="175"/>
      <c r="D257" s="175"/>
      <c r="E257" s="33"/>
      <c r="F257" s="33"/>
      <c r="G257" s="175"/>
      <c r="H257" s="175"/>
      <c r="I257" s="33"/>
      <c r="J257" s="33"/>
      <c r="K257" s="175"/>
      <c r="L257" s="175"/>
      <c r="M257" s="33"/>
      <c r="N257" s="33"/>
      <c r="O257" s="175"/>
      <c r="P257" s="175"/>
      <c r="Q257" s="33"/>
      <c r="R257" s="33"/>
      <c r="S257" s="175"/>
      <c r="T257" s="175"/>
      <c r="U257" s="33"/>
    </row>
    <row r="258" spans="1:21">
      <c r="A258" s="58"/>
      <c r="B258" s="176" t="s">
        <v>91</v>
      </c>
      <c r="C258" s="177" t="s">
        <v>237</v>
      </c>
      <c r="D258" s="177"/>
      <c r="E258" s="36"/>
      <c r="F258" s="36"/>
      <c r="G258" s="177">
        <v>69.099999999999994</v>
      </c>
      <c r="H258" s="177"/>
      <c r="I258" s="36"/>
      <c r="J258" s="36"/>
      <c r="K258" s="177">
        <v>6.2</v>
      </c>
      <c r="L258" s="177"/>
      <c r="M258" s="36"/>
      <c r="N258" s="36"/>
      <c r="O258" s="177" t="s">
        <v>237</v>
      </c>
      <c r="P258" s="177"/>
      <c r="Q258" s="36"/>
      <c r="R258" s="36"/>
      <c r="S258" s="177">
        <v>75.3</v>
      </c>
      <c r="T258" s="177"/>
      <c r="U258" s="36"/>
    </row>
    <row r="259" spans="1:21">
      <c r="A259" s="58"/>
      <c r="B259" s="176"/>
      <c r="C259" s="177"/>
      <c r="D259" s="177"/>
      <c r="E259" s="36"/>
      <c r="F259" s="36"/>
      <c r="G259" s="177"/>
      <c r="H259" s="177"/>
      <c r="I259" s="36"/>
      <c r="J259" s="36"/>
      <c r="K259" s="177"/>
      <c r="L259" s="177"/>
      <c r="M259" s="36"/>
      <c r="N259" s="36"/>
      <c r="O259" s="177"/>
      <c r="P259" s="177"/>
      <c r="Q259" s="36"/>
      <c r="R259" s="36"/>
      <c r="S259" s="177"/>
      <c r="T259" s="177"/>
      <c r="U259" s="36"/>
    </row>
    <row r="260" spans="1:21">
      <c r="A260" s="58"/>
      <c r="B260" s="173" t="s">
        <v>625</v>
      </c>
      <c r="C260" s="185">
        <v>1685.4</v>
      </c>
      <c r="D260" s="185"/>
      <c r="E260" s="33"/>
      <c r="F260" s="33"/>
      <c r="G260" s="185">
        <v>1381.5</v>
      </c>
      <c r="H260" s="185"/>
      <c r="I260" s="33"/>
      <c r="J260" s="33"/>
      <c r="K260" s="175">
        <v>940.5</v>
      </c>
      <c r="L260" s="175"/>
      <c r="M260" s="33"/>
      <c r="N260" s="33"/>
      <c r="O260" s="175" t="s">
        <v>638</v>
      </c>
      <c r="P260" s="175"/>
      <c r="Q260" s="174" t="s">
        <v>158</v>
      </c>
      <c r="R260" s="33"/>
      <c r="S260" s="175" t="s">
        <v>237</v>
      </c>
      <c r="T260" s="175"/>
      <c r="U260" s="33"/>
    </row>
    <row r="261" spans="1:21" ht="15.75" thickBot="1">
      <c r="A261" s="58"/>
      <c r="B261" s="173"/>
      <c r="C261" s="194"/>
      <c r="D261" s="194"/>
      <c r="E261" s="39"/>
      <c r="F261" s="33"/>
      <c r="G261" s="194"/>
      <c r="H261" s="194"/>
      <c r="I261" s="39"/>
      <c r="J261" s="33"/>
      <c r="K261" s="195"/>
      <c r="L261" s="195"/>
      <c r="M261" s="39"/>
      <c r="N261" s="33"/>
      <c r="O261" s="195"/>
      <c r="P261" s="195"/>
      <c r="Q261" s="196"/>
      <c r="R261" s="33"/>
      <c r="S261" s="195"/>
      <c r="T261" s="195"/>
      <c r="U261" s="39"/>
    </row>
    <row r="262" spans="1:21">
      <c r="A262" s="58"/>
      <c r="B262" s="197" t="s">
        <v>92</v>
      </c>
      <c r="C262" s="198">
        <v>2061.8000000000002</v>
      </c>
      <c r="D262" s="198"/>
      <c r="E262" s="45"/>
      <c r="F262" s="36"/>
      <c r="G262" s="198">
        <v>3561.8</v>
      </c>
      <c r="H262" s="198"/>
      <c r="I262" s="45"/>
      <c r="J262" s="36"/>
      <c r="K262" s="198">
        <v>1102</v>
      </c>
      <c r="L262" s="198"/>
      <c r="M262" s="45"/>
      <c r="N262" s="36"/>
      <c r="O262" s="200" t="s">
        <v>639</v>
      </c>
      <c r="P262" s="200"/>
      <c r="Q262" s="202" t="s">
        <v>158</v>
      </c>
      <c r="R262" s="36"/>
      <c r="S262" s="198">
        <v>2599.8000000000002</v>
      </c>
      <c r="T262" s="198"/>
      <c r="U262" s="45"/>
    </row>
    <row r="263" spans="1:21">
      <c r="A263" s="58"/>
      <c r="B263" s="197"/>
      <c r="C263" s="199"/>
      <c r="D263" s="199"/>
      <c r="E263" s="81"/>
      <c r="F263" s="36"/>
      <c r="G263" s="199"/>
      <c r="H263" s="199"/>
      <c r="I263" s="81"/>
      <c r="J263" s="36"/>
      <c r="K263" s="199"/>
      <c r="L263" s="199"/>
      <c r="M263" s="81"/>
      <c r="N263" s="36"/>
      <c r="O263" s="201"/>
      <c r="P263" s="201"/>
      <c r="Q263" s="203"/>
      <c r="R263" s="36"/>
      <c r="S263" s="199"/>
      <c r="T263" s="199"/>
      <c r="U263" s="81"/>
    </row>
    <row r="264" spans="1:21">
      <c r="A264" s="58"/>
      <c r="B264" s="19"/>
      <c r="C264" s="33"/>
      <c r="D264" s="33"/>
      <c r="E264" s="33"/>
      <c r="F264" s="19"/>
      <c r="G264" s="33"/>
      <c r="H264" s="33"/>
      <c r="I264" s="33"/>
      <c r="J264" s="19"/>
      <c r="K264" s="33"/>
      <c r="L264" s="33"/>
      <c r="M264" s="33"/>
      <c r="N264" s="19"/>
      <c r="O264" s="33"/>
      <c r="P264" s="33"/>
      <c r="Q264" s="33"/>
      <c r="R264" s="19"/>
      <c r="S264" s="33"/>
      <c r="T264" s="33"/>
      <c r="U264" s="33"/>
    </row>
    <row r="265" spans="1:21">
      <c r="A265" s="58"/>
      <c r="B265" s="197" t="s">
        <v>95</v>
      </c>
      <c r="C265" s="177">
        <v>11.5</v>
      </c>
      <c r="D265" s="177"/>
      <c r="E265" s="36"/>
      <c r="F265" s="36"/>
      <c r="G265" s="177">
        <v>11.5</v>
      </c>
      <c r="H265" s="177"/>
      <c r="I265" s="36"/>
      <c r="J265" s="36"/>
      <c r="K265" s="177" t="s">
        <v>237</v>
      </c>
      <c r="L265" s="177"/>
      <c r="M265" s="36"/>
      <c r="N265" s="36"/>
      <c r="O265" s="177" t="s">
        <v>538</v>
      </c>
      <c r="P265" s="177"/>
      <c r="Q265" s="178" t="s">
        <v>158</v>
      </c>
      <c r="R265" s="36"/>
      <c r="S265" s="177">
        <v>11.5</v>
      </c>
      <c r="T265" s="177"/>
      <c r="U265" s="36"/>
    </row>
    <row r="266" spans="1:21">
      <c r="A266" s="58"/>
      <c r="B266" s="197"/>
      <c r="C266" s="177"/>
      <c r="D266" s="177"/>
      <c r="E266" s="36"/>
      <c r="F266" s="36"/>
      <c r="G266" s="177"/>
      <c r="H266" s="177"/>
      <c r="I266" s="36"/>
      <c r="J266" s="36"/>
      <c r="K266" s="177"/>
      <c r="L266" s="177"/>
      <c r="M266" s="36"/>
      <c r="N266" s="36"/>
      <c r="O266" s="177"/>
      <c r="P266" s="177"/>
      <c r="Q266" s="178"/>
      <c r="R266" s="36"/>
      <c r="S266" s="177"/>
      <c r="T266" s="177"/>
      <c r="U266" s="36"/>
    </row>
    <row r="267" spans="1:21">
      <c r="A267" s="58"/>
      <c r="B267" s="19"/>
      <c r="C267" s="33"/>
      <c r="D267" s="33"/>
      <c r="E267" s="33"/>
      <c r="F267" s="19"/>
      <c r="G267" s="33"/>
      <c r="H267" s="33"/>
      <c r="I267" s="33"/>
      <c r="J267" s="19"/>
      <c r="K267" s="33"/>
      <c r="L267" s="33"/>
      <c r="M267" s="33"/>
      <c r="N267" s="19"/>
      <c r="O267" s="33"/>
      <c r="P267" s="33"/>
      <c r="Q267" s="33"/>
      <c r="R267" s="19"/>
      <c r="S267" s="33"/>
      <c r="T267" s="33"/>
      <c r="U267" s="33"/>
    </row>
    <row r="268" spans="1:21">
      <c r="A268" s="58"/>
      <c r="B268" s="197" t="s">
        <v>629</v>
      </c>
      <c r="C268" s="177">
        <v>118.6</v>
      </c>
      <c r="D268" s="177"/>
      <c r="E268" s="36"/>
      <c r="F268" s="36"/>
      <c r="G268" s="177">
        <v>744.5</v>
      </c>
      <c r="H268" s="177"/>
      <c r="I268" s="36"/>
      <c r="J268" s="36"/>
      <c r="K268" s="177" t="s">
        <v>640</v>
      </c>
      <c r="L268" s="177"/>
      <c r="M268" s="178" t="s">
        <v>158</v>
      </c>
      <c r="N268" s="36"/>
      <c r="O268" s="177" t="s">
        <v>641</v>
      </c>
      <c r="P268" s="177"/>
      <c r="Q268" s="178" t="s">
        <v>158</v>
      </c>
      <c r="R268" s="36"/>
      <c r="S268" s="177">
        <v>118.6</v>
      </c>
      <c r="T268" s="177"/>
      <c r="U268" s="36"/>
    </row>
    <row r="269" spans="1:21" ht="15.75" thickBot="1">
      <c r="A269" s="58"/>
      <c r="B269" s="197"/>
      <c r="C269" s="179"/>
      <c r="D269" s="179"/>
      <c r="E269" s="63"/>
      <c r="F269" s="36"/>
      <c r="G269" s="179"/>
      <c r="H269" s="179"/>
      <c r="I269" s="63"/>
      <c r="J269" s="36"/>
      <c r="K269" s="179"/>
      <c r="L269" s="179"/>
      <c r="M269" s="188"/>
      <c r="N269" s="36"/>
      <c r="O269" s="179"/>
      <c r="P269" s="179"/>
      <c r="Q269" s="188"/>
      <c r="R269" s="36"/>
      <c r="S269" s="179"/>
      <c r="T269" s="179"/>
      <c r="U269" s="63"/>
    </row>
    <row r="270" spans="1:21">
      <c r="A270" s="58"/>
      <c r="B270" s="180" t="s">
        <v>632</v>
      </c>
      <c r="C270" s="183" t="s">
        <v>149</v>
      </c>
      <c r="D270" s="190">
        <v>2191.9</v>
      </c>
      <c r="E270" s="31"/>
      <c r="F270" s="33"/>
      <c r="G270" s="183" t="s">
        <v>149</v>
      </c>
      <c r="H270" s="190">
        <v>4317.8</v>
      </c>
      <c r="I270" s="31"/>
      <c r="J270" s="33"/>
      <c r="K270" s="183" t="s">
        <v>149</v>
      </c>
      <c r="L270" s="181">
        <v>701.9</v>
      </c>
      <c r="M270" s="31"/>
      <c r="N270" s="33"/>
      <c r="O270" s="183" t="s">
        <v>149</v>
      </c>
      <c r="P270" s="181" t="s">
        <v>637</v>
      </c>
      <c r="Q270" s="183" t="s">
        <v>158</v>
      </c>
      <c r="R270" s="33"/>
      <c r="S270" s="183" t="s">
        <v>149</v>
      </c>
      <c r="T270" s="190">
        <v>2729.9</v>
      </c>
      <c r="U270" s="31"/>
    </row>
    <row r="271" spans="1:21" ht="15.75" thickBot="1">
      <c r="A271" s="58"/>
      <c r="B271" s="180"/>
      <c r="C271" s="189"/>
      <c r="D271" s="191"/>
      <c r="E271" s="68"/>
      <c r="F271" s="33"/>
      <c r="G271" s="189"/>
      <c r="H271" s="191"/>
      <c r="I271" s="68"/>
      <c r="J271" s="33"/>
      <c r="K271" s="189"/>
      <c r="L271" s="192"/>
      <c r="M271" s="68"/>
      <c r="N271" s="33"/>
      <c r="O271" s="189"/>
      <c r="P271" s="192"/>
      <c r="Q271" s="189"/>
      <c r="R271" s="33"/>
      <c r="S271" s="189"/>
      <c r="T271" s="191"/>
      <c r="U271" s="68"/>
    </row>
    <row r="272" spans="1:21" ht="15.75" thickTop="1">
      <c r="A272" s="58" t="s">
        <v>747</v>
      </c>
      <c r="B272" s="57" t="s">
        <v>5</v>
      </c>
      <c r="C272" s="57"/>
      <c r="D272" s="57"/>
      <c r="E272" s="57"/>
      <c r="F272" s="57"/>
      <c r="G272" s="57"/>
      <c r="H272" s="57"/>
      <c r="I272" s="57"/>
      <c r="J272" s="57"/>
      <c r="K272" s="57"/>
      <c r="L272" s="57"/>
      <c r="M272" s="57"/>
      <c r="N272" s="57"/>
      <c r="O272" s="57"/>
      <c r="P272" s="57"/>
      <c r="Q272" s="57"/>
      <c r="R272" s="57"/>
      <c r="S272" s="57"/>
      <c r="T272" s="57"/>
      <c r="U272" s="57"/>
    </row>
    <row r="273" spans="1:21">
      <c r="A273" s="58"/>
      <c r="B273" s="24" t="s">
        <v>642</v>
      </c>
      <c r="C273" s="24"/>
      <c r="D273" s="24"/>
      <c r="E273" s="24"/>
      <c r="F273" s="24"/>
      <c r="G273" s="24"/>
      <c r="H273" s="24"/>
      <c r="I273" s="24"/>
      <c r="J273" s="24"/>
      <c r="K273" s="24"/>
      <c r="L273" s="24"/>
      <c r="M273" s="24"/>
      <c r="N273" s="24"/>
      <c r="O273" s="24"/>
      <c r="P273" s="24"/>
      <c r="Q273" s="24"/>
      <c r="R273" s="24"/>
      <c r="S273" s="24"/>
      <c r="T273" s="24"/>
      <c r="U273" s="24"/>
    </row>
    <row r="274" spans="1:21">
      <c r="A274" s="58"/>
      <c r="B274" s="206" t="s">
        <v>643</v>
      </c>
      <c r="C274" s="206"/>
      <c r="D274" s="206"/>
      <c r="E274" s="206"/>
      <c r="F274" s="206"/>
      <c r="G274" s="206"/>
      <c r="H274" s="206"/>
      <c r="I274" s="206"/>
      <c r="J274" s="206"/>
      <c r="K274" s="206"/>
      <c r="L274" s="206"/>
      <c r="M274" s="206"/>
      <c r="N274" s="206"/>
      <c r="O274" s="206"/>
      <c r="P274" s="206"/>
      <c r="Q274" s="206"/>
      <c r="R274" s="206"/>
      <c r="S274" s="206"/>
      <c r="T274" s="206"/>
      <c r="U274" s="206"/>
    </row>
    <row r="275" spans="1:21">
      <c r="A275" s="58"/>
      <c r="B275" s="205" t="s">
        <v>145</v>
      </c>
      <c r="C275" s="205"/>
      <c r="D275" s="205"/>
      <c r="E275" s="205"/>
      <c r="F275" s="205"/>
      <c r="G275" s="205"/>
      <c r="H275" s="205"/>
      <c r="I275" s="205"/>
      <c r="J275" s="205"/>
      <c r="K275" s="205"/>
      <c r="L275" s="205"/>
      <c r="M275" s="205"/>
      <c r="N275" s="205"/>
      <c r="O275" s="205"/>
      <c r="P275" s="205"/>
      <c r="Q275" s="205"/>
      <c r="R275" s="205"/>
      <c r="S275" s="205"/>
      <c r="T275" s="205"/>
      <c r="U275" s="205"/>
    </row>
    <row r="276" spans="1:21">
      <c r="A276" s="58"/>
      <c r="B276" s="205"/>
      <c r="C276" s="205"/>
      <c r="D276" s="205"/>
      <c r="E276" s="205"/>
      <c r="F276" s="205"/>
      <c r="G276" s="205"/>
      <c r="H276" s="205"/>
      <c r="I276" s="205"/>
      <c r="J276" s="205"/>
      <c r="K276" s="205"/>
      <c r="L276" s="205"/>
      <c r="M276" s="205"/>
      <c r="N276" s="205"/>
      <c r="O276" s="205"/>
      <c r="P276" s="205"/>
      <c r="Q276" s="205"/>
      <c r="R276" s="205"/>
      <c r="S276" s="205"/>
      <c r="T276" s="205"/>
      <c r="U276" s="205"/>
    </row>
    <row r="277" spans="1:21">
      <c r="A277" s="58"/>
      <c r="B277" s="23"/>
      <c r="C277" s="23"/>
      <c r="D277" s="23"/>
      <c r="E277" s="23"/>
      <c r="F277" s="23"/>
      <c r="G277" s="23"/>
      <c r="H277" s="23"/>
      <c r="I277" s="23"/>
      <c r="J277" s="23"/>
      <c r="K277" s="23"/>
      <c r="L277" s="23"/>
      <c r="M277" s="23"/>
      <c r="N277" s="23"/>
      <c r="O277" s="23"/>
      <c r="P277" s="23"/>
      <c r="Q277" s="23"/>
      <c r="R277" s="23"/>
      <c r="S277" s="23"/>
      <c r="T277" s="23"/>
      <c r="U277" s="23"/>
    </row>
    <row r="278" spans="1:21">
      <c r="A278" s="58"/>
      <c r="B278" s="13"/>
      <c r="C278" s="13"/>
      <c r="D278" s="13"/>
      <c r="E278" s="13"/>
      <c r="F278" s="13"/>
      <c r="G278" s="13"/>
      <c r="H278" s="13"/>
      <c r="I278" s="13"/>
      <c r="J278" s="13"/>
      <c r="K278" s="13"/>
      <c r="L278" s="13"/>
      <c r="M278" s="13"/>
      <c r="N278" s="13"/>
      <c r="O278" s="13"/>
      <c r="P278" s="13"/>
      <c r="Q278" s="13"/>
      <c r="R278" s="13"/>
      <c r="S278" s="13"/>
      <c r="T278" s="13"/>
      <c r="U278" s="13"/>
    </row>
    <row r="279" spans="1:21" ht="15.75" thickBot="1">
      <c r="A279" s="58"/>
      <c r="B279" s="17"/>
      <c r="C279" s="25" t="s">
        <v>553</v>
      </c>
      <c r="D279" s="25"/>
      <c r="E279" s="25"/>
      <c r="F279" s="16"/>
      <c r="G279" s="25" t="s">
        <v>554</v>
      </c>
      <c r="H279" s="25"/>
      <c r="I279" s="25"/>
      <c r="J279" s="16"/>
      <c r="K279" s="25" t="s">
        <v>555</v>
      </c>
      <c r="L279" s="25"/>
      <c r="M279" s="25"/>
      <c r="N279" s="16"/>
      <c r="O279" s="25" t="s">
        <v>556</v>
      </c>
      <c r="P279" s="25"/>
      <c r="Q279" s="25"/>
      <c r="R279" s="16"/>
      <c r="S279" s="25" t="s">
        <v>557</v>
      </c>
      <c r="T279" s="25"/>
      <c r="U279" s="25"/>
    </row>
    <row r="280" spans="1:21">
      <c r="A280" s="58"/>
      <c r="B280" s="64" t="s">
        <v>644</v>
      </c>
      <c r="C280" s="27" t="s">
        <v>149</v>
      </c>
      <c r="D280" s="29" t="s">
        <v>645</v>
      </c>
      <c r="E280" s="27" t="s">
        <v>158</v>
      </c>
      <c r="F280" s="33"/>
      <c r="G280" s="27" t="s">
        <v>149</v>
      </c>
      <c r="H280" s="29">
        <v>146</v>
      </c>
      <c r="I280" s="31"/>
      <c r="J280" s="33"/>
      <c r="K280" s="27" t="s">
        <v>149</v>
      </c>
      <c r="L280" s="29">
        <v>76</v>
      </c>
      <c r="M280" s="31"/>
      <c r="N280" s="33"/>
      <c r="O280" s="27" t="s">
        <v>149</v>
      </c>
      <c r="P280" s="29" t="s">
        <v>237</v>
      </c>
      <c r="Q280" s="31"/>
      <c r="R280" s="33"/>
      <c r="S280" s="27" t="s">
        <v>149</v>
      </c>
      <c r="T280" s="29">
        <v>180.9</v>
      </c>
      <c r="U280" s="31"/>
    </row>
    <row r="281" spans="1:21" ht="15.75" thickBot="1">
      <c r="A281" s="58"/>
      <c r="B281" s="64"/>
      <c r="C281" s="92"/>
      <c r="D281" s="38"/>
      <c r="E281" s="92"/>
      <c r="F281" s="33"/>
      <c r="G281" s="92"/>
      <c r="H281" s="38"/>
      <c r="I281" s="39"/>
      <c r="J281" s="33"/>
      <c r="K281" s="92"/>
      <c r="L281" s="38"/>
      <c r="M281" s="39"/>
      <c r="N281" s="33"/>
      <c r="O281" s="92"/>
      <c r="P281" s="38"/>
      <c r="Q281" s="39"/>
      <c r="R281" s="33"/>
      <c r="S281" s="92"/>
      <c r="T281" s="38"/>
      <c r="U281" s="39"/>
    </row>
    <row r="282" spans="1:21">
      <c r="A282" s="58"/>
      <c r="B282" s="16"/>
      <c r="C282" s="45"/>
      <c r="D282" s="45"/>
      <c r="E282" s="45"/>
      <c r="F282" s="16"/>
      <c r="G282" s="45"/>
      <c r="H282" s="45"/>
      <c r="I282" s="45"/>
      <c r="J282" s="16"/>
      <c r="K282" s="45"/>
      <c r="L282" s="45"/>
      <c r="M282" s="45"/>
      <c r="N282" s="16"/>
      <c r="O282" s="45"/>
      <c r="P282" s="45"/>
      <c r="Q282" s="45"/>
      <c r="R282" s="16"/>
      <c r="S282" s="45"/>
      <c r="T282" s="45"/>
      <c r="U282" s="45"/>
    </row>
    <row r="283" spans="1:21">
      <c r="A283" s="58"/>
      <c r="B283" s="64" t="s">
        <v>111</v>
      </c>
      <c r="C283" s="37"/>
      <c r="D283" s="37"/>
      <c r="E283" s="33"/>
      <c r="F283" s="33"/>
      <c r="G283" s="37"/>
      <c r="H283" s="37"/>
      <c r="I283" s="33"/>
      <c r="J283" s="33"/>
      <c r="K283" s="37"/>
      <c r="L283" s="37"/>
      <c r="M283" s="33"/>
      <c r="N283" s="33"/>
      <c r="O283" s="37"/>
      <c r="P283" s="37"/>
      <c r="Q283" s="33"/>
      <c r="R283" s="33"/>
      <c r="S283" s="37"/>
      <c r="T283" s="37"/>
      <c r="U283" s="33"/>
    </row>
    <row r="284" spans="1:21">
      <c r="A284" s="58"/>
      <c r="B284" s="64"/>
      <c r="C284" s="37"/>
      <c r="D284" s="37"/>
      <c r="E284" s="33"/>
      <c r="F284" s="33"/>
      <c r="G284" s="37"/>
      <c r="H284" s="37"/>
      <c r="I284" s="33"/>
      <c r="J284" s="33"/>
      <c r="K284" s="37"/>
      <c r="L284" s="37"/>
      <c r="M284" s="33"/>
      <c r="N284" s="33"/>
      <c r="O284" s="37"/>
      <c r="P284" s="37"/>
      <c r="Q284" s="33"/>
      <c r="R284" s="33"/>
      <c r="S284" s="37"/>
      <c r="T284" s="37"/>
      <c r="U284" s="33"/>
    </row>
    <row r="285" spans="1:21">
      <c r="A285" s="58"/>
      <c r="B285" s="40" t="s">
        <v>646</v>
      </c>
      <c r="C285" s="35" t="s">
        <v>237</v>
      </c>
      <c r="D285" s="35"/>
      <c r="E285" s="36"/>
      <c r="F285" s="36"/>
      <c r="G285" s="35" t="s">
        <v>237</v>
      </c>
      <c r="H285" s="35"/>
      <c r="I285" s="36"/>
      <c r="J285" s="36"/>
      <c r="K285" s="35" t="s">
        <v>647</v>
      </c>
      <c r="L285" s="35"/>
      <c r="M285" s="34" t="s">
        <v>158</v>
      </c>
      <c r="N285" s="36"/>
      <c r="O285" s="35" t="s">
        <v>237</v>
      </c>
      <c r="P285" s="35"/>
      <c r="Q285" s="36"/>
      <c r="R285" s="36"/>
      <c r="S285" s="35" t="s">
        <v>647</v>
      </c>
      <c r="T285" s="35"/>
      <c r="U285" s="34" t="s">
        <v>158</v>
      </c>
    </row>
    <row r="286" spans="1:21">
      <c r="A286" s="58"/>
      <c r="B286" s="40"/>
      <c r="C286" s="35"/>
      <c r="D286" s="35"/>
      <c r="E286" s="36"/>
      <c r="F286" s="36"/>
      <c r="G286" s="35"/>
      <c r="H286" s="35"/>
      <c r="I286" s="36"/>
      <c r="J286" s="36"/>
      <c r="K286" s="35"/>
      <c r="L286" s="35"/>
      <c r="M286" s="34"/>
      <c r="N286" s="36"/>
      <c r="O286" s="35"/>
      <c r="P286" s="35"/>
      <c r="Q286" s="36"/>
      <c r="R286" s="36"/>
      <c r="S286" s="35"/>
      <c r="T286" s="35"/>
      <c r="U286" s="34"/>
    </row>
    <row r="287" spans="1:21">
      <c r="A287" s="58"/>
      <c r="B287" s="64" t="s">
        <v>113</v>
      </c>
      <c r="C287" s="37" t="s">
        <v>237</v>
      </c>
      <c r="D287" s="37"/>
      <c r="E287" s="33"/>
      <c r="F287" s="33"/>
      <c r="G287" s="37">
        <v>43.5</v>
      </c>
      <c r="H287" s="37"/>
      <c r="I287" s="33"/>
      <c r="J287" s="33"/>
      <c r="K287" s="37" t="s">
        <v>237</v>
      </c>
      <c r="L287" s="37"/>
      <c r="M287" s="33"/>
      <c r="N287" s="33"/>
      <c r="O287" s="37" t="s">
        <v>237</v>
      </c>
      <c r="P287" s="37"/>
      <c r="Q287" s="33"/>
      <c r="R287" s="33"/>
      <c r="S287" s="37">
        <v>43.5</v>
      </c>
      <c r="T287" s="37"/>
      <c r="U287" s="33"/>
    </row>
    <row r="288" spans="1:21">
      <c r="A288" s="58"/>
      <c r="B288" s="64"/>
      <c r="C288" s="37"/>
      <c r="D288" s="37"/>
      <c r="E288" s="33"/>
      <c r="F288" s="33"/>
      <c r="G288" s="37"/>
      <c r="H288" s="37"/>
      <c r="I288" s="33"/>
      <c r="J288" s="33"/>
      <c r="K288" s="37"/>
      <c r="L288" s="37"/>
      <c r="M288" s="33"/>
      <c r="N288" s="33"/>
      <c r="O288" s="37"/>
      <c r="P288" s="37"/>
      <c r="Q288" s="33"/>
      <c r="R288" s="33"/>
      <c r="S288" s="37"/>
      <c r="T288" s="37"/>
      <c r="U288" s="33"/>
    </row>
    <row r="289" spans="1:21">
      <c r="A289" s="58"/>
      <c r="B289" s="40" t="s">
        <v>114</v>
      </c>
      <c r="C289" s="35" t="s">
        <v>237</v>
      </c>
      <c r="D289" s="35"/>
      <c r="E289" s="36"/>
      <c r="F289" s="36"/>
      <c r="G289" s="35" t="s">
        <v>648</v>
      </c>
      <c r="H289" s="35"/>
      <c r="I289" s="34" t="s">
        <v>158</v>
      </c>
      <c r="J289" s="36"/>
      <c r="K289" s="35" t="s">
        <v>583</v>
      </c>
      <c r="L289" s="35"/>
      <c r="M289" s="34" t="s">
        <v>158</v>
      </c>
      <c r="N289" s="36"/>
      <c r="O289" s="35" t="s">
        <v>237</v>
      </c>
      <c r="P289" s="35"/>
      <c r="Q289" s="36"/>
      <c r="R289" s="36"/>
      <c r="S289" s="35" t="s">
        <v>649</v>
      </c>
      <c r="T289" s="35"/>
      <c r="U289" s="34" t="s">
        <v>158</v>
      </c>
    </row>
    <row r="290" spans="1:21">
      <c r="A290" s="58"/>
      <c r="B290" s="40"/>
      <c r="C290" s="35"/>
      <c r="D290" s="35"/>
      <c r="E290" s="36"/>
      <c r="F290" s="36"/>
      <c r="G290" s="35"/>
      <c r="H290" s="35"/>
      <c r="I290" s="34"/>
      <c r="J290" s="36"/>
      <c r="K290" s="35"/>
      <c r="L290" s="35"/>
      <c r="M290" s="34"/>
      <c r="N290" s="36"/>
      <c r="O290" s="35"/>
      <c r="P290" s="35"/>
      <c r="Q290" s="36"/>
      <c r="R290" s="36"/>
      <c r="S290" s="35"/>
      <c r="T290" s="35"/>
      <c r="U290" s="34"/>
    </row>
    <row r="291" spans="1:21">
      <c r="A291" s="58"/>
      <c r="B291" s="64" t="s">
        <v>115</v>
      </c>
      <c r="C291" s="37" t="s">
        <v>237</v>
      </c>
      <c r="D291" s="37"/>
      <c r="E291" s="33"/>
      <c r="F291" s="33"/>
      <c r="G291" s="37">
        <v>2.9</v>
      </c>
      <c r="H291" s="37"/>
      <c r="I291" s="33"/>
      <c r="J291" s="33"/>
      <c r="K291" s="37" t="s">
        <v>241</v>
      </c>
      <c r="L291" s="37"/>
      <c r="M291" s="26" t="s">
        <v>158</v>
      </c>
      <c r="N291" s="33"/>
      <c r="O291" s="37" t="s">
        <v>237</v>
      </c>
      <c r="P291" s="37"/>
      <c r="Q291" s="33"/>
      <c r="R291" s="33"/>
      <c r="S291" s="37">
        <v>2</v>
      </c>
      <c r="T291" s="37"/>
      <c r="U291" s="33"/>
    </row>
    <row r="292" spans="1:21" ht="15.75" thickBot="1">
      <c r="A292" s="58"/>
      <c r="B292" s="64"/>
      <c r="C292" s="38"/>
      <c r="D292" s="38"/>
      <c r="E292" s="39"/>
      <c r="F292" s="33"/>
      <c r="G292" s="38"/>
      <c r="H292" s="38"/>
      <c r="I292" s="39"/>
      <c r="J292" s="33"/>
      <c r="K292" s="38"/>
      <c r="L292" s="38"/>
      <c r="M292" s="92"/>
      <c r="N292" s="33"/>
      <c r="O292" s="38"/>
      <c r="P292" s="38"/>
      <c r="Q292" s="39"/>
      <c r="R292" s="33"/>
      <c r="S292" s="38"/>
      <c r="T292" s="38"/>
      <c r="U292" s="39"/>
    </row>
    <row r="293" spans="1:21">
      <c r="A293" s="58"/>
      <c r="B293" s="40" t="s">
        <v>116</v>
      </c>
      <c r="C293" s="43" t="s">
        <v>237</v>
      </c>
      <c r="D293" s="43"/>
      <c r="E293" s="45"/>
      <c r="F293" s="36"/>
      <c r="G293" s="43">
        <v>25.7</v>
      </c>
      <c r="H293" s="43"/>
      <c r="I293" s="45"/>
      <c r="J293" s="36"/>
      <c r="K293" s="43" t="s">
        <v>650</v>
      </c>
      <c r="L293" s="43"/>
      <c r="M293" s="41" t="s">
        <v>158</v>
      </c>
      <c r="N293" s="36"/>
      <c r="O293" s="43" t="s">
        <v>237</v>
      </c>
      <c r="P293" s="43"/>
      <c r="Q293" s="45"/>
      <c r="R293" s="36"/>
      <c r="S293" s="43">
        <v>6.7</v>
      </c>
      <c r="T293" s="43"/>
      <c r="U293" s="45"/>
    </row>
    <row r="294" spans="1:21">
      <c r="A294" s="58"/>
      <c r="B294" s="40"/>
      <c r="C294" s="162"/>
      <c r="D294" s="162"/>
      <c r="E294" s="81"/>
      <c r="F294" s="36"/>
      <c r="G294" s="162"/>
      <c r="H294" s="162"/>
      <c r="I294" s="81"/>
      <c r="J294" s="36"/>
      <c r="K294" s="162"/>
      <c r="L294" s="162"/>
      <c r="M294" s="163"/>
      <c r="N294" s="36"/>
      <c r="O294" s="162"/>
      <c r="P294" s="162"/>
      <c r="Q294" s="81"/>
      <c r="R294" s="36"/>
      <c r="S294" s="162"/>
      <c r="T294" s="162"/>
      <c r="U294" s="81"/>
    </row>
    <row r="295" spans="1:21">
      <c r="A295" s="58"/>
      <c r="B295" s="19"/>
      <c r="C295" s="33"/>
      <c r="D295" s="33"/>
      <c r="E295" s="33"/>
      <c r="F295" s="19"/>
      <c r="G295" s="33"/>
      <c r="H295" s="33"/>
      <c r="I295" s="33"/>
      <c r="J295" s="19"/>
      <c r="K295" s="33"/>
      <c r="L295" s="33"/>
      <c r="M295" s="33"/>
      <c r="N295" s="19"/>
      <c r="O295" s="33"/>
      <c r="P295" s="33"/>
      <c r="Q295" s="33"/>
      <c r="R295" s="19"/>
      <c r="S295" s="33"/>
      <c r="T295" s="33"/>
      <c r="U295" s="33"/>
    </row>
    <row r="296" spans="1:21">
      <c r="A296" s="58"/>
      <c r="B296" s="40" t="s">
        <v>117</v>
      </c>
      <c r="C296" s="35"/>
      <c r="D296" s="35"/>
      <c r="E296" s="36"/>
      <c r="F296" s="36"/>
      <c r="G296" s="35"/>
      <c r="H296" s="35"/>
      <c r="I296" s="36"/>
      <c r="J296" s="36"/>
      <c r="K296" s="35"/>
      <c r="L296" s="35"/>
      <c r="M296" s="36"/>
      <c r="N296" s="36"/>
      <c r="O296" s="35"/>
      <c r="P296" s="35"/>
      <c r="Q296" s="36"/>
      <c r="R296" s="36"/>
      <c r="S296" s="35"/>
      <c r="T296" s="35"/>
      <c r="U296" s="36"/>
    </row>
    <row r="297" spans="1:21">
      <c r="A297" s="58"/>
      <c r="B297" s="40"/>
      <c r="C297" s="35"/>
      <c r="D297" s="35"/>
      <c r="E297" s="36"/>
      <c r="F297" s="36"/>
      <c r="G297" s="35"/>
      <c r="H297" s="35"/>
      <c r="I297" s="36"/>
      <c r="J297" s="36"/>
      <c r="K297" s="35"/>
      <c r="L297" s="35"/>
      <c r="M297" s="36"/>
      <c r="N297" s="36"/>
      <c r="O297" s="35"/>
      <c r="P297" s="35"/>
      <c r="Q297" s="36"/>
      <c r="R297" s="36"/>
      <c r="S297" s="35"/>
      <c r="T297" s="35"/>
      <c r="U297" s="36"/>
    </row>
    <row r="298" spans="1:21">
      <c r="A298" s="58"/>
      <c r="B298" s="64" t="s">
        <v>118</v>
      </c>
      <c r="C298" s="37" t="s">
        <v>237</v>
      </c>
      <c r="D298" s="37"/>
      <c r="E298" s="33"/>
      <c r="F298" s="33"/>
      <c r="G298" s="37">
        <v>239.5</v>
      </c>
      <c r="H298" s="37"/>
      <c r="I298" s="33"/>
      <c r="J298" s="33"/>
      <c r="K298" s="37" t="s">
        <v>237</v>
      </c>
      <c r="L298" s="37"/>
      <c r="M298" s="33"/>
      <c r="N298" s="33"/>
      <c r="O298" s="37" t="s">
        <v>237</v>
      </c>
      <c r="P298" s="37"/>
      <c r="Q298" s="33"/>
      <c r="R298" s="33"/>
      <c r="S298" s="37">
        <v>239.5</v>
      </c>
      <c r="T298" s="37"/>
      <c r="U298" s="33"/>
    </row>
    <row r="299" spans="1:21">
      <c r="A299" s="58"/>
      <c r="B299" s="64"/>
      <c r="C299" s="37"/>
      <c r="D299" s="37"/>
      <c r="E299" s="33"/>
      <c r="F299" s="33"/>
      <c r="G299" s="37"/>
      <c r="H299" s="37"/>
      <c r="I299" s="33"/>
      <c r="J299" s="33"/>
      <c r="K299" s="37"/>
      <c r="L299" s="37"/>
      <c r="M299" s="33"/>
      <c r="N299" s="33"/>
      <c r="O299" s="37"/>
      <c r="P299" s="37"/>
      <c r="Q299" s="33"/>
      <c r="R299" s="33"/>
      <c r="S299" s="37"/>
      <c r="T299" s="37"/>
      <c r="U299" s="33"/>
    </row>
    <row r="300" spans="1:21">
      <c r="A300" s="58"/>
      <c r="B300" s="34" t="s">
        <v>651</v>
      </c>
      <c r="C300" s="35" t="s">
        <v>237</v>
      </c>
      <c r="D300" s="35"/>
      <c r="E300" s="36"/>
      <c r="F300" s="36"/>
      <c r="G300" s="35" t="s">
        <v>652</v>
      </c>
      <c r="H300" s="35"/>
      <c r="I300" s="34" t="s">
        <v>158</v>
      </c>
      <c r="J300" s="36"/>
      <c r="K300" s="35" t="s">
        <v>237</v>
      </c>
      <c r="L300" s="35"/>
      <c r="M300" s="36"/>
      <c r="N300" s="36"/>
      <c r="O300" s="35" t="s">
        <v>237</v>
      </c>
      <c r="P300" s="35"/>
      <c r="Q300" s="36"/>
      <c r="R300" s="36"/>
      <c r="S300" s="35" t="s">
        <v>652</v>
      </c>
      <c r="T300" s="35"/>
      <c r="U300" s="34" t="s">
        <v>158</v>
      </c>
    </row>
    <row r="301" spans="1:21">
      <c r="A301" s="58"/>
      <c r="B301" s="34"/>
      <c r="C301" s="35"/>
      <c r="D301" s="35"/>
      <c r="E301" s="36"/>
      <c r="F301" s="36"/>
      <c r="G301" s="35"/>
      <c r="H301" s="35"/>
      <c r="I301" s="34"/>
      <c r="J301" s="36"/>
      <c r="K301" s="35"/>
      <c r="L301" s="35"/>
      <c r="M301" s="36"/>
      <c r="N301" s="36"/>
      <c r="O301" s="35"/>
      <c r="P301" s="35"/>
      <c r="Q301" s="36"/>
      <c r="R301" s="36"/>
      <c r="S301" s="35"/>
      <c r="T301" s="35"/>
      <c r="U301" s="34"/>
    </row>
    <row r="302" spans="1:21">
      <c r="A302" s="58"/>
      <c r="B302" s="64" t="s">
        <v>120</v>
      </c>
      <c r="C302" s="37" t="s">
        <v>237</v>
      </c>
      <c r="D302" s="37"/>
      <c r="E302" s="33"/>
      <c r="F302" s="33"/>
      <c r="G302" s="37" t="s">
        <v>237</v>
      </c>
      <c r="H302" s="37"/>
      <c r="I302" s="33"/>
      <c r="J302" s="33"/>
      <c r="K302" s="37" t="s">
        <v>237</v>
      </c>
      <c r="L302" s="37"/>
      <c r="M302" s="33"/>
      <c r="N302" s="33"/>
      <c r="O302" s="37" t="s">
        <v>237</v>
      </c>
      <c r="P302" s="37"/>
      <c r="Q302" s="33"/>
      <c r="R302" s="33"/>
      <c r="S302" s="37" t="s">
        <v>237</v>
      </c>
      <c r="T302" s="37"/>
      <c r="U302" s="33"/>
    </row>
    <row r="303" spans="1:21">
      <c r="A303" s="58"/>
      <c r="B303" s="64"/>
      <c r="C303" s="37"/>
      <c r="D303" s="37"/>
      <c r="E303" s="33"/>
      <c r="F303" s="33"/>
      <c r="G303" s="37"/>
      <c r="H303" s="37"/>
      <c r="I303" s="33"/>
      <c r="J303" s="33"/>
      <c r="K303" s="37"/>
      <c r="L303" s="37"/>
      <c r="M303" s="33"/>
      <c r="N303" s="33"/>
      <c r="O303" s="37"/>
      <c r="P303" s="37"/>
      <c r="Q303" s="33"/>
      <c r="R303" s="33"/>
      <c r="S303" s="37"/>
      <c r="T303" s="37"/>
      <c r="U303" s="33"/>
    </row>
    <row r="304" spans="1:21">
      <c r="A304" s="58"/>
      <c r="B304" s="40" t="s">
        <v>653</v>
      </c>
      <c r="C304" s="35">
        <v>38.1</v>
      </c>
      <c r="D304" s="35"/>
      <c r="E304" s="36"/>
      <c r="F304" s="36"/>
      <c r="G304" s="35">
        <v>32.5</v>
      </c>
      <c r="H304" s="35"/>
      <c r="I304" s="36"/>
      <c r="J304" s="36"/>
      <c r="K304" s="35" t="s">
        <v>654</v>
      </c>
      <c r="L304" s="35"/>
      <c r="M304" s="34" t="s">
        <v>158</v>
      </c>
      <c r="N304" s="36"/>
      <c r="O304" s="36"/>
      <c r="P304" s="36"/>
      <c r="Q304" s="36"/>
      <c r="R304" s="36"/>
      <c r="S304" s="35" t="s">
        <v>237</v>
      </c>
      <c r="T304" s="35"/>
      <c r="U304" s="36"/>
    </row>
    <row r="305" spans="1:21">
      <c r="A305" s="58"/>
      <c r="B305" s="40"/>
      <c r="C305" s="35"/>
      <c r="D305" s="35"/>
      <c r="E305" s="36"/>
      <c r="F305" s="36"/>
      <c r="G305" s="35"/>
      <c r="H305" s="35"/>
      <c r="I305" s="36"/>
      <c r="J305" s="36"/>
      <c r="K305" s="35"/>
      <c r="L305" s="35"/>
      <c r="M305" s="34"/>
      <c r="N305" s="36"/>
      <c r="O305" s="36"/>
      <c r="P305" s="36"/>
      <c r="Q305" s="36"/>
      <c r="R305" s="36"/>
      <c r="S305" s="35"/>
      <c r="T305" s="35"/>
      <c r="U305" s="36"/>
    </row>
    <row r="306" spans="1:21">
      <c r="A306" s="58"/>
      <c r="B306" s="64" t="s">
        <v>123</v>
      </c>
      <c r="C306" s="37">
        <v>3.9</v>
      </c>
      <c r="D306" s="37"/>
      <c r="E306" s="33"/>
      <c r="F306" s="33"/>
      <c r="G306" s="37" t="s">
        <v>237</v>
      </c>
      <c r="H306" s="37"/>
      <c r="I306" s="33"/>
      <c r="J306" s="33"/>
      <c r="K306" s="37" t="s">
        <v>237</v>
      </c>
      <c r="L306" s="37"/>
      <c r="M306" s="33"/>
      <c r="N306" s="33"/>
      <c r="O306" s="37" t="s">
        <v>237</v>
      </c>
      <c r="P306" s="37"/>
      <c r="Q306" s="33"/>
      <c r="R306" s="33"/>
      <c r="S306" s="37">
        <v>3.9</v>
      </c>
      <c r="T306" s="37"/>
      <c r="U306" s="33"/>
    </row>
    <row r="307" spans="1:21">
      <c r="A307" s="58"/>
      <c r="B307" s="64"/>
      <c r="C307" s="37"/>
      <c r="D307" s="37"/>
      <c r="E307" s="33"/>
      <c r="F307" s="33"/>
      <c r="G307" s="37"/>
      <c r="H307" s="37"/>
      <c r="I307" s="33"/>
      <c r="J307" s="33"/>
      <c r="K307" s="37"/>
      <c r="L307" s="37"/>
      <c r="M307" s="33"/>
      <c r="N307" s="33"/>
      <c r="O307" s="37"/>
      <c r="P307" s="37"/>
      <c r="Q307" s="33"/>
      <c r="R307" s="33"/>
      <c r="S307" s="37"/>
      <c r="T307" s="37"/>
      <c r="U307" s="33"/>
    </row>
    <row r="308" spans="1:21">
      <c r="A308" s="58"/>
      <c r="B308" s="40" t="s">
        <v>124</v>
      </c>
      <c r="C308" s="35">
        <v>1.6</v>
      </c>
      <c r="D308" s="35"/>
      <c r="E308" s="36"/>
      <c r="F308" s="36"/>
      <c r="G308" s="35" t="s">
        <v>237</v>
      </c>
      <c r="H308" s="35"/>
      <c r="I308" s="36"/>
      <c r="J308" s="36"/>
      <c r="K308" s="35" t="s">
        <v>237</v>
      </c>
      <c r="L308" s="35"/>
      <c r="M308" s="36"/>
      <c r="N308" s="36"/>
      <c r="O308" s="35" t="s">
        <v>237</v>
      </c>
      <c r="P308" s="35"/>
      <c r="Q308" s="36"/>
      <c r="R308" s="36"/>
      <c r="S308" s="35">
        <v>1.6</v>
      </c>
      <c r="T308" s="35"/>
      <c r="U308" s="36"/>
    </row>
    <row r="309" spans="1:21">
      <c r="A309" s="58"/>
      <c r="B309" s="40"/>
      <c r="C309" s="35"/>
      <c r="D309" s="35"/>
      <c r="E309" s="36"/>
      <c r="F309" s="36"/>
      <c r="G309" s="35"/>
      <c r="H309" s="35"/>
      <c r="I309" s="36"/>
      <c r="J309" s="36"/>
      <c r="K309" s="35"/>
      <c r="L309" s="35"/>
      <c r="M309" s="36"/>
      <c r="N309" s="36"/>
      <c r="O309" s="35"/>
      <c r="P309" s="35"/>
      <c r="Q309" s="36"/>
      <c r="R309" s="36"/>
      <c r="S309" s="35"/>
      <c r="T309" s="35"/>
      <c r="U309" s="36"/>
    </row>
    <row r="310" spans="1:21">
      <c r="A310" s="58"/>
      <c r="B310" s="64" t="s">
        <v>655</v>
      </c>
      <c r="C310" s="37" t="s">
        <v>533</v>
      </c>
      <c r="D310" s="37"/>
      <c r="E310" s="26" t="s">
        <v>158</v>
      </c>
      <c r="F310" s="33"/>
      <c r="G310" s="37" t="s">
        <v>237</v>
      </c>
      <c r="H310" s="37"/>
      <c r="I310" s="33"/>
      <c r="J310" s="33"/>
      <c r="K310" s="37" t="s">
        <v>237</v>
      </c>
      <c r="L310" s="37"/>
      <c r="M310" s="33"/>
      <c r="N310" s="33"/>
      <c r="O310" s="37" t="s">
        <v>237</v>
      </c>
      <c r="P310" s="37"/>
      <c r="Q310" s="33"/>
      <c r="R310" s="33"/>
      <c r="S310" s="37" t="s">
        <v>533</v>
      </c>
      <c r="T310" s="37"/>
      <c r="U310" s="26" t="s">
        <v>158</v>
      </c>
    </row>
    <row r="311" spans="1:21">
      <c r="A311" s="58"/>
      <c r="B311" s="64"/>
      <c r="C311" s="37"/>
      <c r="D311" s="37"/>
      <c r="E311" s="26"/>
      <c r="F311" s="33"/>
      <c r="G311" s="37"/>
      <c r="H311" s="37"/>
      <c r="I311" s="33"/>
      <c r="J311" s="33"/>
      <c r="K311" s="37"/>
      <c r="L311" s="37"/>
      <c r="M311" s="33"/>
      <c r="N311" s="33"/>
      <c r="O311" s="37"/>
      <c r="P311" s="37"/>
      <c r="Q311" s="33"/>
      <c r="R311" s="33"/>
      <c r="S311" s="37"/>
      <c r="T311" s="37"/>
      <c r="U311" s="26"/>
    </row>
    <row r="312" spans="1:21">
      <c r="A312" s="58"/>
      <c r="B312" s="34" t="s">
        <v>656</v>
      </c>
      <c r="C312" s="35" t="s">
        <v>237</v>
      </c>
      <c r="D312" s="35"/>
      <c r="E312" s="36"/>
      <c r="F312" s="36"/>
      <c r="G312" s="35" t="s">
        <v>237</v>
      </c>
      <c r="H312" s="35"/>
      <c r="I312" s="36"/>
      <c r="J312" s="36"/>
      <c r="K312" s="35" t="s">
        <v>237</v>
      </c>
      <c r="L312" s="35"/>
      <c r="M312" s="36"/>
      <c r="N312" s="36"/>
      <c r="O312" s="35" t="s">
        <v>237</v>
      </c>
      <c r="P312" s="35"/>
      <c r="Q312" s="36"/>
      <c r="R312" s="36"/>
      <c r="S312" s="35" t="s">
        <v>237</v>
      </c>
      <c r="T312" s="35"/>
      <c r="U312" s="36"/>
    </row>
    <row r="313" spans="1:21">
      <c r="A313" s="58"/>
      <c r="B313" s="34"/>
      <c r="C313" s="35"/>
      <c r="D313" s="35"/>
      <c r="E313" s="36"/>
      <c r="F313" s="36"/>
      <c r="G313" s="35"/>
      <c r="H313" s="35"/>
      <c r="I313" s="36"/>
      <c r="J313" s="36"/>
      <c r="K313" s="35"/>
      <c r="L313" s="35"/>
      <c r="M313" s="36"/>
      <c r="N313" s="36"/>
      <c r="O313" s="35"/>
      <c r="P313" s="35"/>
      <c r="Q313" s="36"/>
      <c r="R313" s="36"/>
      <c r="S313" s="35"/>
      <c r="T313" s="35"/>
      <c r="U313" s="36"/>
    </row>
    <row r="314" spans="1:21">
      <c r="A314" s="58"/>
      <c r="B314" s="26" t="s">
        <v>115</v>
      </c>
      <c r="C314" s="37" t="s">
        <v>237</v>
      </c>
      <c r="D314" s="37"/>
      <c r="E314" s="33"/>
      <c r="F314" s="33"/>
      <c r="G314" s="37" t="s">
        <v>382</v>
      </c>
      <c r="H314" s="37"/>
      <c r="I314" s="26" t="s">
        <v>158</v>
      </c>
      <c r="J314" s="33"/>
      <c r="K314" s="37">
        <v>1.6</v>
      </c>
      <c r="L314" s="37"/>
      <c r="M314" s="33"/>
      <c r="N314" s="33"/>
      <c r="O314" s="37" t="s">
        <v>237</v>
      </c>
      <c r="P314" s="37"/>
      <c r="Q314" s="33"/>
      <c r="R314" s="33"/>
      <c r="S314" s="37">
        <v>0.4</v>
      </c>
      <c r="T314" s="37"/>
      <c r="U314" s="33"/>
    </row>
    <row r="315" spans="1:21" ht="15.75" thickBot="1">
      <c r="A315" s="58"/>
      <c r="B315" s="26"/>
      <c r="C315" s="38"/>
      <c r="D315" s="38"/>
      <c r="E315" s="39"/>
      <c r="F315" s="33"/>
      <c r="G315" s="38"/>
      <c r="H315" s="38"/>
      <c r="I315" s="92"/>
      <c r="J315" s="33"/>
      <c r="K315" s="38"/>
      <c r="L315" s="38"/>
      <c r="M315" s="39"/>
      <c r="N315" s="33"/>
      <c r="O315" s="38"/>
      <c r="P315" s="38"/>
      <c r="Q315" s="39"/>
      <c r="R315" s="33"/>
      <c r="S315" s="38"/>
      <c r="T315" s="38"/>
      <c r="U315" s="39"/>
    </row>
    <row r="316" spans="1:21">
      <c r="A316" s="58"/>
      <c r="B316" s="40" t="s">
        <v>657</v>
      </c>
      <c r="C316" s="43">
        <v>41.4</v>
      </c>
      <c r="D316" s="43"/>
      <c r="E316" s="45"/>
      <c r="F316" s="36"/>
      <c r="G316" s="43" t="s">
        <v>658</v>
      </c>
      <c r="H316" s="43"/>
      <c r="I316" s="41" t="s">
        <v>158</v>
      </c>
      <c r="J316" s="36"/>
      <c r="K316" s="43" t="s">
        <v>659</v>
      </c>
      <c r="L316" s="43"/>
      <c r="M316" s="41" t="s">
        <v>158</v>
      </c>
      <c r="N316" s="36"/>
      <c r="O316" s="43" t="s">
        <v>237</v>
      </c>
      <c r="P316" s="43"/>
      <c r="Q316" s="45"/>
      <c r="R316" s="36"/>
      <c r="S316" s="43" t="s">
        <v>660</v>
      </c>
      <c r="T316" s="43"/>
      <c r="U316" s="41" t="s">
        <v>158</v>
      </c>
    </row>
    <row r="317" spans="1:21">
      <c r="A317" s="58"/>
      <c r="B317" s="40"/>
      <c r="C317" s="162"/>
      <c r="D317" s="162"/>
      <c r="E317" s="81"/>
      <c r="F317" s="36"/>
      <c r="G317" s="162"/>
      <c r="H317" s="162"/>
      <c r="I317" s="163"/>
      <c r="J317" s="36"/>
      <c r="K317" s="162"/>
      <c r="L317" s="162"/>
      <c r="M317" s="163"/>
      <c r="N317" s="36"/>
      <c r="O317" s="162"/>
      <c r="P317" s="162"/>
      <c r="Q317" s="81"/>
      <c r="R317" s="36"/>
      <c r="S317" s="162"/>
      <c r="T317" s="162"/>
      <c r="U317" s="163"/>
    </row>
    <row r="318" spans="1:21">
      <c r="A318" s="58"/>
      <c r="B318" s="19"/>
      <c r="C318" s="33"/>
      <c r="D318" s="33"/>
      <c r="E318" s="33"/>
      <c r="F318" s="19"/>
      <c r="G318" s="33"/>
      <c r="H318" s="33"/>
      <c r="I318" s="33"/>
      <c r="J318" s="19"/>
      <c r="K318" s="33"/>
      <c r="L318" s="33"/>
      <c r="M318" s="33"/>
      <c r="N318" s="19"/>
      <c r="O318" s="33"/>
      <c r="P318" s="33"/>
      <c r="Q318" s="33"/>
      <c r="R318" s="19"/>
      <c r="S318" s="33"/>
      <c r="T318" s="33"/>
      <c r="U318" s="33"/>
    </row>
    <row r="319" spans="1:21" ht="22.5" customHeight="1">
      <c r="A319" s="58"/>
      <c r="B319" s="40" t="s">
        <v>128</v>
      </c>
      <c r="C319" s="35" t="s">
        <v>237</v>
      </c>
      <c r="D319" s="35"/>
      <c r="E319" s="36"/>
      <c r="F319" s="36"/>
      <c r="G319" s="35" t="s">
        <v>237</v>
      </c>
      <c r="H319" s="35"/>
      <c r="I319" s="36"/>
      <c r="J319" s="36"/>
      <c r="K319" s="35">
        <v>2.7</v>
      </c>
      <c r="L319" s="35"/>
      <c r="M319" s="36"/>
      <c r="N319" s="36"/>
      <c r="O319" s="35" t="s">
        <v>237</v>
      </c>
      <c r="P319" s="35"/>
      <c r="Q319" s="36"/>
      <c r="R319" s="36"/>
      <c r="S319" s="35">
        <v>2.7</v>
      </c>
      <c r="T319" s="35"/>
      <c r="U319" s="36"/>
    </row>
    <row r="320" spans="1:21" ht="15.75" thickBot="1">
      <c r="A320" s="58"/>
      <c r="B320" s="40"/>
      <c r="C320" s="62"/>
      <c r="D320" s="62"/>
      <c r="E320" s="63"/>
      <c r="F320" s="36"/>
      <c r="G320" s="62"/>
      <c r="H320" s="62"/>
      <c r="I320" s="63"/>
      <c r="J320" s="36"/>
      <c r="K320" s="62"/>
      <c r="L320" s="62"/>
      <c r="M320" s="63"/>
      <c r="N320" s="36"/>
      <c r="O320" s="62"/>
      <c r="P320" s="62"/>
      <c r="Q320" s="63"/>
      <c r="R320" s="36"/>
      <c r="S320" s="62"/>
      <c r="T320" s="62"/>
      <c r="U320" s="63"/>
    </row>
    <row r="321" spans="1:21">
      <c r="A321" s="58"/>
      <c r="B321" s="64" t="s">
        <v>129</v>
      </c>
      <c r="C321" s="29">
        <v>0.3</v>
      </c>
      <c r="D321" s="29"/>
      <c r="E321" s="31"/>
      <c r="F321" s="33"/>
      <c r="G321" s="29">
        <v>9.8000000000000007</v>
      </c>
      <c r="H321" s="29"/>
      <c r="I321" s="31"/>
      <c r="J321" s="33"/>
      <c r="K321" s="29" t="s">
        <v>661</v>
      </c>
      <c r="L321" s="29"/>
      <c r="M321" s="27" t="s">
        <v>158</v>
      </c>
      <c r="N321" s="33"/>
      <c r="O321" s="29" t="s">
        <v>237</v>
      </c>
      <c r="P321" s="29"/>
      <c r="Q321" s="31"/>
      <c r="R321" s="33"/>
      <c r="S321" s="29">
        <v>0.8</v>
      </c>
      <c r="T321" s="29"/>
      <c r="U321" s="31"/>
    </row>
    <row r="322" spans="1:21">
      <c r="A322" s="58"/>
      <c r="B322" s="64"/>
      <c r="C322" s="30"/>
      <c r="D322" s="30"/>
      <c r="E322" s="32"/>
      <c r="F322" s="33"/>
      <c r="G322" s="30"/>
      <c r="H322" s="30"/>
      <c r="I322" s="32"/>
      <c r="J322" s="33"/>
      <c r="K322" s="30"/>
      <c r="L322" s="30"/>
      <c r="M322" s="28"/>
      <c r="N322" s="33"/>
      <c r="O322" s="30"/>
      <c r="P322" s="30"/>
      <c r="Q322" s="32"/>
      <c r="R322" s="33"/>
      <c r="S322" s="30"/>
      <c r="T322" s="30"/>
      <c r="U322" s="32"/>
    </row>
    <row r="323" spans="1:21">
      <c r="A323" s="58"/>
      <c r="B323" s="40" t="s">
        <v>662</v>
      </c>
      <c r="C323" s="35" t="s">
        <v>237</v>
      </c>
      <c r="D323" s="35"/>
      <c r="E323" s="36"/>
      <c r="F323" s="36"/>
      <c r="G323" s="35">
        <v>30.9</v>
      </c>
      <c r="H323" s="35"/>
      <c r="I323" s="36"/>
      <c r="J323" s="36"/>
      <c r="K323" s="35">
        <v>50.1</v>
      </c>
      <c r="L323" s="35"/>
      <c r="M323" s="36"/>
      <c r="N323" s="36"/>
      <c r="O323" s="35" t="s">
        <v>237</v>
      </c>
      <c r="P323" s="35"/>
      <c r="Q323" s="36"/>
      <c r="R323" s="36"/>
      <c r="S323" s="35">
        <v>81</v>
      </c>
      <c r="T323" s="35"/>
      <c r="U323" s="36"/>
    </row>
    <row r="324" spans="1:21" ht="15.75" thickBot="1">
      <c r="A324" s="58"/>
      <c r="B324" s="40"/>
      <c r="C324" s="62"/>
      <c r="D324" s="62"/>
      <c r="E324" s="63"/>
      <c r="F324" s="36"/>
      <c r="G324" s="62"/>
      <c r="H324" s="62"/>
      <c r="I324" s="63"/>
      <c r="J324" s="36"/>
      <c r="K324" s="62"/>
      <c r="L324" s="62"/>
      <c r="M324" s="63"/>
      <c r="N324" s="36"/>
      <c r="O324" s="62"/>
      <c r="P324" s="62"/>
      <c r="Q324" s="63"/>
      <c r="R324" s="36"/>
      <c r="S324" s="62"/>
      <c r="T324" s="62"/>
      <c r="U324" s="63"/>
    </row>
    <row r="325" spans="1:21">
      <c r="A325" s="58"/>
      <c r="B325" s="64" t="s">
        <v>663</v>
      </c>
      <c r="C325" s="27" t="s">
        <v>149</v>
      </c>
      <c r="D325" s="29">
        <v>0.3</v>
      </c>
      <c r="E325" s="31"/>
      <c r="F325" s="33"/>
      <c r="G325" s="27" t="s">
        <v>149</v>
      </c>
      <c r="H325" s="29">
        <v>40.700000000000003</v>
      </c>
      <c r="I325" s="31"/>
      <c r="J325" s="33"/>
      <c r="K325" s="27" t="s">
        <v>149</v>
      </c>
      <c r="L325" s="29">
        <v>40.799999999999997</v>
      </c>
      <c r="M325" s="31"/>
      <c r="N325" s="33"/>
      <c r="O325" s="27" t="s">
        <v>149</v>
      </c>
      <c r="P325" s="29" t="s">
        <v>237</v>
      </c>
      <c r="Q325" s="31"/>
      <c r="R325" s="33"/>
      <c r="S325" s="27" t="s">
        <v>149</v>
      </c>
      <c r="T325" s="29">
        <v>81.8</v>
      </c>
      <c r="U325" s="31"/>
    </row>
    <row r="326" spans="1:21" ht="15.75" thickBot="1">
      <c r="A326" s="58"/>
      <c r="B326" s="64"/>
      <c r="C326" s="65"/>
      <c r="D326" s="78"/>
      <c r="E326" s="68"/>
      <c r="F326" s="33"/>
      <c r="G326" s="65"/>
      <c r="H326" s="78"/>
      <c r="I326" s="68"/>
      <c r="J326" s="33"/>
      <c r="K326" s="65"/>
      <c r="L326" s="78"/>
      <c r="M326" s="68"/>
      <c r="N326" s="33"/>
      <c r="O326" s="65"/>
      <c r="P326" s="78"/>
      <c r="Q326" s="68"/>
      <c r="R326" s="33"/>
      <c r="S326" s="65"/>
      <c r="T326" s="78"/>
      <c r="U326" s="68"/>
    </row>
    <row r="327" spans="1:21" ht="15.75" thickTop="1">
      <c r="A327" s="58"/>
      <c r="B327" s="36"/>
      <c r="C327" s="36"/>
      <c r="D327" s="36"/>
      <c r="E327" s="36"/>
      <c r="F327" s="36"/>
      <c r="G327" s="36"/>
      <c r="H327" s="36"/>
      <c r="I327" s="36"/>
      <c r="J327" s="36"/>
      <c r="K327" s="36"/>
      <c r="L327" s="36"/>
      <c r="M327" s="36"/>
      <c r="N327" s="36"/>
      <c r="O327" s="36"/>
      <c r="P327" s="36"/>
      <c r="Q327" s="36"/>
      <c r="R327" s="36"/>
      <c r="S327" s="36"/>
      <c r="T327" s="36"/>
      <c r="U327" s="36"/>
    </row>
    <row r="328" spans="1:21">
      <c r="A328" s="58"/>
      <c r="B328" s="24" t="s">
        <v>664</v>
      </c>
      <c r="C328" s="24"/>
      <c r="D328" s="24"/>
      <c r="E328" s="24"/>
      <c r="F328" s="24"/>
      <c r="G328" s="24"/>
      <c r="H328" s="24"/>
      <c r="I328" s="24"/>
      <c r="J328" s="24"/>
      <c r="K328" s="24"/>
      <c r="L328" s="24"/>
      <c r="M328" s="24"/>
      <c r="N328" s="24"/>
      <c r="O328" s="24"/>
      <c r="P328" s="24"/>
      <c r="Q328" s="24"/>
      <c r="R328" s="24"/>
      <c r="S328" s="24"/>
      <c r="T328" s="24"/>
      <c r="U328" s="24"/>
    </row>
    <row r="329" spans="1:21">
      <c r="A329" s="58"/>
      <c r="B329" s="24" t="s">
        <v>642</v>
      </c>
      <c r="C329" s="24"/>
      <c r="D329" s="24"/>
      <c r="E329" s="24"/>
      <c r="F329" s="24"/>
      <c r="G329" s="24"/>
      <c r="H329" s="24"/>
      <c r="I329" s="24"/>
      <c r="J329" s="24"/>
      <c r="K329" s="24"/>
      <c r="L329" s="24"/>
      <c r="M329" s="24"/>
      <c r="N329" s="24"/>
      <c r="O329" s="24"/>
      <c r="P329" s="24"/>
      <c r="Q329" s="24"/>
      <c r="R329" s="24"/>
      <c r="S329" s="24"/>
      <c r="T329" s="24"/>
      <c r="U329" s="24"/>
    </row>
    <row r="330" spans="1:21">
      <c r="A330" s="58"/>
      <c r="B330" s="206" t="s">
        <v>665</v>
      </c>
      <c r="C330" s="206"/>
      <c r="D330" s="206"/>
      <c r="E330" s="206"/>
      <c r="F330" s="206"/>
      <c r="G330" s="206"/>
      <c r="H330" s="206"/>
      <c r="I330" s="206"/>
      <c r="J330" s="206"/>
      <c r="K330" s="206"/>
      <c r="L330" s="206"/>
      <c r="M330" s="206"/>
      <c r="N330" s="206"/>
      <c r="O330" s="206"/>
      <c r="P330" s="206"/>
      <c r="Q330" s="206"/>
      <c r="R330" s="206"/>
      <c r="S330" s="206"/>
      <c r="T330" s="206"/>
      <c r="U330" s="206"/>
    </row>
    <row r="331" spans="1:21">
      <c r="A331" s="58"/>
      <c r="B331" s="205" t="s">
        <v>145</v>
      </c>
      <c r="C331" s="205"/>
      <c r="D331" s="205"/>
      <c r="E331" s="205"/>
      <c r="F331" s="205"/>
      <c r="G331" s="205"/>
      <c r="H331" s="205"/>
      <c r="I331" s="205"/>
      <c r="J331" s="205"/>
      <c r="K331" s="205"/>
      <c r="L331" s="205"/>
      <c r="M331" s="205"/>
      <c r="N331" s="205"/>
      <c r="O331" s="205"/>
      <c r="P331" s="205"/>
      <c r="Q331" s="205"/>
      <c r="R331" s="205"/>
      <c r="S331" s="205"/>
      <c r="T331" s="205"/>
      <c r="U331" s="205"/>
    </row>
    <row r="332" spans="1:21">
      <c r="A332" s="58"/>
      <c r="B332" s="23"/>
      <c r="C332" s="23"/>
      <c r="D332" s="23"/>
      <c r="E332" s="23"/>
      <c r="F332" s="23"/>
      <c r="G332" s="23"/>
      <c r="H332" s="23"/>
      <c r="I332" s="23"/>
      <c r="J332" s="23"/>
      <c r="K332" s="23"/>
      <c r="L332" s="23"/>
      <c r="M332" s="23"/>
      <c r="N332" s="23"/>
      <c r="O332" s="23"/>
      <c r="P332" s="23"/>
      <c r="Q332" s="23"/>
      <c r="R332" s="23"/>
      <c r="S332" s="23"/>
      <c r="T332" s="23"/>
      <c r="U332" s="23"/>
    </row>
    <row r="333" spans="1:21">
      <c r="A333" s="58"/>
      <c r="B333" s="23"/>
      <c r="C333" s="23"/>
      <c r="D333" s="23"/>
      <c r="E333" s="23"/>
      <c r="F333" s="23"/>
      <c r="G333" s="23"/>
      <c r="H333" s="23"/>
      <c r="I333" s="23"/>
      <c r="J333" s="23"/>
      <c r="K333" s="23"/>
      <c r="L333" s="23"/>
      <c r="M333" s="23"/>
      <c r="N333" s="23"/>
      <c r="O333" s="23"/>
      <c r="P333" s="23"/>
      <c r="Q333" s="23"/>
      <c r="R333" s="23"/>
      <c r="S333" s="23"/>
      <c r="T333" s="23"/>
      <c r="U333" s="23"/>
    </row>
    <row r="334" spans="1:21">
      <c r="A334" s="58"/>
      <c r="B334" s="13"/>
      <c r="C334" s="13"/>
      <c r="D334" s="13"/>
      <c r="E334" s="13"/>
      <c r="F334" s="13"/>
      <c r="G334" s="13"/>
      <c r="H334" s="13"/>
      <c r="I334" s="13"/>
      <c r="J334" s="13"/>
      <c r="K334" s="13"/>
      <c r="L334" s="13"/>
      <c r="M334" s="13"/>
      <c r="N334" s="13"/>
      <c r="O334" s="13"/>
      <c r="P334" s="13"/>
      <c r="Q334" s="13"/>
      <c r="R334" s="13"/>
      <c r="S334" s="13"/>
      <c r="T334" s="13"/>
      <c r="U334" s="13"/>
    </row>
    <row r="335" spans="1:21" ht="15.75" thickBot="1">
      <c r="A335" s="58"/>
      <c r="B335" s="17"/>
      <c r="C335" s="25" t="s">
        <v>553</v>
      </c>
      <c r="D335" s="25"/>
      <c r="E335" s="25"/>
      <c r="F335" s="16"/>
      <c r="G335" s="25" t="s">
        <v>554</v>
      </c>
      <c r="H335" s="25"/>
      <c r="I335" s="25"/>
      <c r="J335" s="16"/>
      <c r="K335" s="25" t="s">
        <v>555</v>
      </c>
      <c r="L335" s="25"/>
      <c r="M335" s="25"/>
      <c r="N335" s="16"/>
      <c r="O335" s="25" t="s">
        <v>556</v>
      </c>
      <c r="P335" s="25"/>
      <c r="Q335" s="25"/>
      <c r="R335" s="16"/>
      <c r="S335" s="25" t="s">
        <v>557</v>
      </c>
      <c r="T335" s="25"/>
      <c r="U335" s="25"/>
    </row>
    <row r="336" spans="1:21">
      <c r="A336" s="58"/>
      <c r="B336" s="64" t="s">
        <v>644</v>
      </c>
      <c r="C336" s="27" t="s">
        <v>149</v>
      </c>
      <c r="D336" s="29" t="s">
        <v>666</v>
      </c>
      <c r="E336" s="27" t="s">
        <v>158</v>
      </c>
      <c r="F336" s="33"/>
      <c r="G336" s="27" t="s">
        <v>149</v>
      </c>
      <c r="H336" s="29">
        <v>80.900000000000006</v>
      </c>
      <c r="I336" s="31"/>
      <c r="J336" s="33"/>
      <c r="K336" s="27" t="s">
        <v>149</v>
      </c>
      <c r="L336" s="29">
        <v>68.3</v>
      </c>
      <c r="M336" s="31"/>
      <c r="N336" s="33"/>
      <c r="O336" s="27" t="s">
        <v>149</v>
      </c>
      <c r="P336" s="29" t="s">
        <v>237</v>
      </c>
      <c r="Q336" s="31"/>
      <c r="R336" s="33"/>
      <c r="S336" s="27" t="s">
        <v>149</v>
      </c>
      <c r="T336" s="29">
        <v>104.8</v>
      </c>
      <c r="U336" s="31"/>
    </row>
    <row r="337" spans="1:21" ht="15.75" thickBot="1">
      <c r="A337" s="58"/>
      <c r="B337" s="64"/>
      <c r="C337" s="92"/>
      <c r="D337" s="38"/>
      <c r="E337" s="92"/>
      <c r="F337" s="33"/>
      <c r="G337" s="92"/>
      <c r="H337" s="38"/>
      <c r="I337" s="39"/>
      <c r="J337" s="33"/>
      <c r="K337" s="92"/>
      <c r="L337" s="38"/>
      <c r="M337" s="39"/>
      <c r="N337" s="33"/>
      <c r="O337" s="92"/>
      <c r="P337" s="38"/>
      <c r="Q337" s="39"/>
      <c r="R337" s="33"/>
      <c r="S337" s="92"/>
      <c r="T337" s="38"/>
      <c r="U337" s="39"/>
    </row>
    <row r="338" spans="1:21">
      <c r="A338" s="58"/>
      <c r="B338" s="16"/>
      <c r="C338" s="45"/>
      <c r="D338" s="45"/>
      <c r="E338" s="45"/>
      <c r="F338" s="16"/>
      <c r="G338" s="45"/>
      <c r="H338" s="45"/>
      <c r="I338" s="45"/>
      <c r="J338" s="16"/>
      <c r="K338" s="45"/>
      <c r="L338" s="45"/>
      <c r="M338" s="45"/>
      <c r="N338" s="16"/>
      <c r="O338" s="45"/>
      <c r="P338" s="45"/>
      <c r="Q338" s="45"/>
      <c r="R338" s="16"/>
      <c r="S338" s="45"/>
      <c r="T338" s="45"/>
      <c r="U338" s="45"/>
    </row>
    <row r="339" spans="1:21">
      <c r="A339" s="58"/>
      <c r="B339" s="64" t="s">
        <v>111</v>
      </c>
      <c r="C339" s="33"/>
      <c r="D339" s="33"/>
      <c r="E339" s="33"/>
      <c r="F339" s="33"/>
      <c r="G339" s="33"/>
      <c r="H339" s="33"/>
      <c r="I339" s="33"/>
      <c r="J339" s="33"/>
      <c r="K339" s="33"/>
      <c r="L339" s="33"/>
      <c r="M339" s="33"/>
      <c r="N339" s="33"/>
      <c r="O339" s="33"/>
      <c r="P339" s="33"/>
      <c r="Q339" s="33"/>
      <c r="R339" s="33"/>
      <c r="S339" s="33"/>
      <c r="T339" s="33"/>
      <c r="U339" s="33"/>
    </row>
    <row r="340" spans="1:21">
      <c r="A340" s="58"/>
      <c r="B340" s="64"/>
      <c r="C340" s="33"/>
      <c r="D340" s="33"/>
      <c r="E340" s="33"/>
      <c r="F340" s="33"/>
      <c r="G340" s="33"/>
      <c r="H340" s="33"/>
      <c r="I340" s="33"/>
      <c r="J340" s="33"/>
      <c r="K340" s="33"/>
      <c r="L340" s="33"/>
      <c r="M340" s="33"/>
      <c r="N340" s="33"/>
      <c r="O340" s="33"/>
      <c r="P340" s="33"/>
      <c r="Q340" s="33"/>
      <c r="R340" s="33"/>
      <c r="S340" s="33"/>
      <c r="T340" s="33"/>
      <c r="U340" s="33"/>
    </row>
    <row r="341" spans="1:21">
      <c r="A341" s="58"/>
      <c r="B341" s="40" t="s">
        <v>646</v>
      </c>
      <c r="C341" s="35" t="s">
        <v>237</v>
      </c>
      <c r="D341" s="35"/>
      <c r="E341" s="36"/>
      <c r="F341" s="36"/>
      <c r="G341" s="35" t="s">
        <v>667</v>
      </c>
      <c r="H341" s="35"/>
      <c r="I341" s="34" t="s">
        <v>158</v>
      </c>
      <c r="J341" s="36"/>
      <c r="K341" s="35" t="s">
        <v>668</v>
      </c>
      <c r="L341" s="35"/>
      <c r="M341" s="34" t="s">
        <v>158</v>
      </c>
      <c r="N341" s="36"/>
      <c r="O341" s="35" t="s">
        <v>237</v>
      </c>
      <c r="P341" s="35"/>
      <c r="Q341" s="36"/>
      <c r="R341" s="36"/>
      <c r="S341" s="35" t="s">
        <v>669</v>
      </c>
      <c r="T341" s="35"/>
      <c r="U341" s="34" t="s">
        <v>158</v>
      </c>
    </row>
    <row r="342" spans="1:21">
      <c r="A342" s="58"/>
      <c r="B342" s="40"/>
      <c r="C342" s="35"/>
      <c r="D342" s="35"/>
      <c r="E342" s="36"/>
      <c r="F342" s="36"/>
      <c r="G342" s="35"/>
      <c r="H342" s="35"/>
      <c r="I342" s="34"/>
      <c r="J342" s="36"/>
      <c r="K342" s="35"/>
      <c r="L342" s="35"/>
      <c r="M342" s="34"/>
      <c r="N342" s="36"/>
      <c r="O342" s="35"/>
      <c r="P342" s="35"/>
      <c r="Q342" s="36"/>
      <c r="R342" s="36"/>
      <c r="S342" s="35"/>
      <c r="T342" s="35"/>
      <c r="U342" s="34"/>
    </row>
    <row r="343" spans="1:21">
      <c r="A343" s="58"/>
      <c r="B343" s="64" t="s">
        <v>113</v>
      </c>
      <c r="C343" s="37" t="s">
        <v>237</v>
      </c>
      <c r="D343" s="37"/>
      <c r="E343" s="33"/>
      <c r="F343" s="33"/>
      <c r="G343" s="37" t="s">
        <v>237</v>
      </c>
      <c r="H343" s="37"/>
      <c r="I343" s="33"/>
      <c r="J343" s="33"/>
      <c r="K343" s="37" t="s">
        <v>237</v>
      </c>
      <c r="L343" s="37"/>
      <c r="M343" s="33"/>
      <c r="N343" s="33"/>
      <c r="O343" s="37" t="s">
        <v>237</v>
      </c>
      <c r="P343" s="37"/>
      <c r="Q343" s="33"/>
      <c r="R343" s="33"/>
      <c r="S343" s="37" t="s">
        <v>237</v>
      </c>
      <c r="T343" s="37"/>
      <c r="U343" s="33"/>
    </row>
    <row r="344" spans="1:21">
      <c r="A344" s="58"/>
      <c r="B344" s="64"/>
      <c r="C344" s="37"/>
      <c r="D344" s="37"/>
      <c r="E344" s="33"/>
      <c r="F344" s="33"/>
      <c r="G344" s="37"/>
      <c r="H344" s="37"/>
      <c r="I344" s="33"/>
      <c r="J344" s="33"/>
      <c r="K344" s="37"/>
      <c r="L344" s="37"/>
      <c r="M344" s="33"/>
      <c r="N344" s="33"/>
      <c r="O344" s="37"/>
      <c r="P344" s="37"/>
      <c r="Q344" s="33"/>
      <c r="R344" s="33"/>
      <c r="S344" s="37"/>
      <c r="T344" s="37"/>
      <c r="U344" s="33"/>
    </row>
    <row r="345" spans="1:21">
      <c r="A345" s="58"/>
      <c r="B345" s="40" t="s">
        <v>114</v>
      </c>
      <c r="C345" s="35" t="s">
        <v>237</v>
      </c>
      <c r="D345" s="35"/>
      <c r="E345" s="36"/>
      <c r="F345" s="36"/>
      <c r="G345" s="35" t="s">
        <v>670</v>
      </c>
      <c r="H345" s="35"/>
      <c r="I345" s="34" t="s">
        <v>158</v>
      </c>
      <c r="J345" s="36"/>
      <c r="K345" s="35" t="s">
        <v>671</v>
      </c>
      <c r="L345" s="35"/>
      <c r="M345" s="34" t="s">
        <v>158</v>
      </c>
      <c r="N345" s="36"/>
      <c r="O345" s="35" t="s">
        <v>237</v>
      </c>
      <c r="P345" s="35"/>
      <c r="Q345" s="36"/>
      <c r="R345" s="36"/>
      <c r="S345" s="35" t="s">
        <v>672</v>
      </c>
      <c r="T345" s="35"/>
      <c r="U345" s="34" t="s">
        <v>158</v>
      </c>
    </row>
    <row r="346" spans="1:21">
      <c r="A346" s="58"/>
      <c r="B346" s="40"/>
      <c r="C346" s="35"/>
      <c r="D346" s="35"/>
      <c r="E346" s="36"/>
      <c r="F346" s="36"/>
      <c r="G346" s="35"/>
      <c r="H346" s="35"/>
      <c r="I346" s="34"/>
      <c r="J346" s="36"/>
      <c r="K346" s="35"/>
      <c r="L346" s="35"/>
      <c r="M346" s="34"/>
      <c r="N346" s="36"/>
      <c r="O346" s="35"/>
      <c r="P346" s="35"/>
      <c r="Q346" s="36"/>
      <c r="R346" s="36"/>
      <c r="S346" s="35"/>
      <c r="T346" s="35"/>
      <c r="U346" s="34"/>
    </row>
    <row r="347" spans="1:21">
      <c r="A347" s="58"/>
      <c r="B347" s="64" t="s">
        <v>115</v>
      </c>
      <c r="C347" s="37" t="s">
        <v>237</v>
      </c>
      <c r="D347" s="37"/>
      <c r="E347" s="33"/>
      <c r="F347" s="33"/>
      <c r="G347" s="37" t="s">
        <v>673</v>
      </c>
      <c r="H347" s="37"/>
      <c r="I347" s="26" t="s">
        <v>158</v>
      </c>
      <c r="J347" s="33"/>
      <c r="K347" s="37">
        <v>53.9</v>
      </c>
      <c r="L347" s="37"/>
      <c r="M347" s="33"/>
      <c r="N347" s="33"/>
      <c r="O347" s="37" t="s">
        <v>237</v>
      </c>
      <c r="P347" s="37"/>
      <c r="Q347" s="33"/>
      <c r="R347" s="33"/>
      <c r="S347" s="37">
        <v>0.9</v>
      </c>
      <c r="T347" s="37"/>
      <c r="U347" s="33"/>
    </row>
    <row r="348" spans="1:21" ht="15.75" thickBot="1">
      <c r="A348" s="58"/>
      <c r="B348" s="64"/>
      <c r="C348" s="38"/>
      <c r="D348" s="38"/>
      <c r="E348" s="39"/>
      <c r="F348" s="33"/>
      <c r="G348" s="38"/>
      <c r="H348" s="38"/>
      <c r="I348" s="92"/>
      <c r="J348" s="33"/>
      <c r="K348" s="38"/>
      <c r="L348" s="38"/>
      <c r="M348" s="39"/>
      <c r="N348" s="33"/>
      <c r="O348" s="38"/>
      <c r="P348" s="38"/>
      <c r="Q348" s="39"/>
      <c r="R348" s="33"/>
      <c r="S348" s="38"/>
      <c r="T348" s="38"/>
      <c r="U348" s="39"/>
    </row>
    <row r="349" spans="1:21">
      <c r="A349" s="58"/>
      <c r="B349" s="40" t="s">
        <v>674</v>
      </c>
      <c r="C349" s="43" t="s">
        <v>237</v>
      </c>
      <c r="D349" s="43"/>
      <c r="E349" s="45"/>
      <c r="F349" s="36"/>
      <c r="G349" s="43" t="s">
        <v>675</v>
      </c>
      <c r="H349" s="43"/>
      <c r="I349" s="41" t="s">
        <v>158</v>
      </c>
      <c r="J349" s="36"/>
      <c r="K349" s="43" t="s">
        <v>676</v>
      </c>
      <c r="L349" s="43"/>
      <c r="M349" s="41" t="s">
        <v>158</v>
      </c>
      <c r="N349" s="36"/>
      <c r="O349" s="43" t="s">
        <v>237</v>
      </c>
      <c r="P349" s="43"/>
      <c r="Q349" s="45"/>
      <c r="R349" s="36"/>
      <c r="S349" s="43" t="s">
        <v>677</v>
      </c>
      <c r="T349" s="43"/>
      <c r="U349" s="41" t="s">
        <v>158</v>
      </c>
    </row>
    <row r="350" spans="1:21">
      <c r="A350" s="58"/>
      <c r="B350" s="40"/>
      <c r="C350" s="162"/>
      <c r="D350" s="162"/>
      <c r="E350" s="81"/>
      <c r="F350" s="36"/>
      <c r="G350" s="162"/>
      <c r="H350" s="162"/>
      <c r="I350" s="163"/>
      <c r="J350" s="36"/>
      <c r="K350" s="162"/>
      <c r="L350" s="162"/>
      <c r="M350" s="163"/>
      <c r="N350" s="36"/>
      <c r="O350" s="162"/>
      <c r="P350" s="162"/>
      <c r="Q350" s="81"/>
      <c r="R350" s="36"/>
      <c r="S350" s="162"/>
      <c r="T350" s="162"/>
      <c r="U350" s="163"/>
    </row>
    <row r="351" spans="1:21">
      <c r="A351" s="58"/>
      <c r="B351" s="19"/>
      <c r="C351" s="33"/>
      <c r="D351" s="33"/>
      <c r="E351" s="33"/>
      <c r="F351" s="19"/>
      <c r="G351" s="33"/>
      <c r="H351" s="33"/>
      <c r="I351" s="33"/>
      <c r="J351" s="19"/>
      <c r="K351" s="33"/>
      <c r="L351" s="33"/>
      <c r="M351" s="33"/>
      <c r="N351" s="19"/>
      <c r="O351" s="33"/>
      <c r="P351" s="33"/>
      <c r="Q351" s="33"/>
      <c r="R351" s="19"/>
      <c r="S351" s="33"/>
      <c r="T351" s="33"/>
      <c r="U351" s="33"/>
    </row>
    <row r="352" spans="1:21">
      <c r="A352" s="58"/>
      <c r="B352" s="40" t="s">
        <v>117</v>
      </c>
      <c r="C352" s="35"/>
      <c r="D352" s="35"/>
      <c r="E352" s="36"/>
      <c r="F352" s="36"/>
      <c r="G352" s="35"/>
      <c r="H352" s="35"/>
      <c r="I352" s="36"/>
      <c r="J352" s="36"/>
      <c r="K352" s="35"/>
      <c r="L352" s="35"/>
      <c r="M352" s="36"/>
      <c r="N352" s="36"/>
      <c r="O352" s="35"/>
      <c r="P352" s="35"/>
      <c r="Q352" s="36"/>
      <c r="R352" s="36"/>
      <c r="S352" s="35"/>
      <c r="T352" s="35"/>
      <c r="U352" s="36"/>
    </row>
    <row r="353" spans="1:21">
      <c r="A353" s="58"/>
      <c r="B353" s="40"/>
      <c r="C353" s="35"/>
      <c r="D353" s="35"/>
      <c r="E353" s="36"/>
      <c r="F353" s="36"/>
      <c r="G353" s="35"/>
      <c r="H353" s="35"/>
      <c r="I353" s="36"/>
      <c r="J353" s="36"/>
      <c r="K353" s="35"/>
      <c r="L353" s="35"/>
      <c r="M353" s="36"/>
      <c r="N353" s="36"/>
      <c r="O353" s="35"/>
      <c r="P353" s="35"/>
      <c r="Q353" s="36"/>
      <c r="R353" s="36"/>
      <c r="S353" s="35"/>
      <c r="T353" s="35"/>
      <c r="U353" s="36"/>
    </row>
    <row r="354" spans="1:21">
      <c r="A354" s="58"/>
      <c r="B354" s="64" t="s">
        <v>118</v>
      </c>
      <c r="C354" s="37" t="s">
        <v>237</v>
      </c>
      <c r="D354" s="37"/>
      <c r="E354" s="33"/>
      <c r="F354" s="33"/>
      <c r="G354" s="152">
        <v>2917.6</v>
      </c>
      <c r="H354" s="152"/>
      <c r="I354" s="33"/>
      <c r="J354" s="33"/>
      <c r="K354" s="37" t="s">
        <v>237</v>
      </c>
      <c r="L354" s="37"/>
      <c r="M354" s="33"/>
      <c r="N354" s="33"/>
      <c r="O354" s="37" t="s">
        <v>237</v>
      </c>
      <c r="P354" s="37"/>
      <c r="Q354" s="33"/>
      <c r="R354" s="33"/>
      <c r="S354" s="152">
        <v>2917.6</v>
      </c>
      <c r="T354" s="152"/>
      <c r="U354" s="33"/>
    </row>
    <row r="355" spans="1:21">
      <c r="A355" s="58"/>
      <c r="B355" s="64"/>
      <c r="C355" s="37"/>
      <c r="D355" s="37"/>
      <c r="E355" s="33"/>
      <c r="F355" s="33"/>
      <c r="G355" s="152"/>
      <c r="H355" s="152"/>
      <c r="I355" s="33"/>
      <c r="J355" s="33"/>
      <c r="K355" s="37"/>
      <c r="L355" s="37"/>
      <c r="M355" s="33"/>
      <c r="N355" s="33"/>
      <c r="O355" s="37"/>
      <c r="P355" s="37"/>
      <c r="Q355" s="33"/>
      <c r="R355" s="33"/>
      <c r="S355" s="152"/>
      <c r="T355" s="152"/>
      <c r="U355" s="33"/>
    </row>
    <row r="356" spans="1:21">
      <c r="A356" s="58"/>
      <c r="B356" s="34" t="s">
        <v>651</v>
      </c>
      <c r="C356" s="35" t="s">
        <v>237</v>
      </c>
      <c r="D356" s="35"/>
      <c r="E356" s="36"/>
      <c r="F356" s="36"/>
      <c r="G356" s="35" t="s">
        <v>678</v>
      </c>
      <c r="H356" s="35"/>
      <c r="I356" s="34" t="s">
        <v>158</v>
      </c>
      <c r="J356" s="36"/>
      <c r="K356" s="35" t="s">
        <v>237</v>
      </c>
      <c r="L356" s="35"/>
      <c r="M356" s="36"/>
      <c r="N356" s="36"/>
      <c r="O356" s="35" t="s">
        <v>237</v>
      </c>
      <c r="P356" s="35"/>
      <c r="Q356" s="36"/>
      <c r="R356" s="36"/>
      <c r="S356" s="35" t="s">
        <v>678</v>
      </c>
      <c r="T356" s="35"/>
      <c r="U356" s="34" t="s">
        <v>158</v>
      </c>
    </row>
    <row r="357" spans="1:21">
      <c r="A357" s="58"/>
      <c r="B357" s="34"/>
      <c r="C357" s="35"/>
      <c r="D357" s="35"/>
      <c r="E357" s="36"/>
      <c r="F357" s="36"/>
      <c r="G357" s="35"/>
      <c r="H357" s="35"/>
      <c r="I357" s="34"/>
      <c r="J357" s="36"/>
      <c r="K357" s="35"/>
      <c r="L357" s="35"/>
      <c r="M357" s="36"/>
      <c r="N357" s="36"/>
      <c r="O357" s="35"/>
      <c r="P357" s="35"/>
      <c r="Q357" s="36"/>
      <c r="R357" s="36"/>
      <c r="S357" s="35"/>
      <c r="T357" s="35"/>
      <c r="U357" s="34"/>
    </row>
    <row r="358" spans="1:21">
      <c r="A358" s="58"/>
      <c r="B358" s="64" t="s">
        <v>120</v>
      </c>
      <c r="C358" s="37">
        <v>375</v>
      </c>
      <c r="D358" s="37"/>
      <c r="E358" s="33"/>
      <c r="F358" s="33"/>
      <c r="G358" s="37" t="s">
        <v>237</v>
      </c>
      <c r="H358" s="37"/>
      <c r="I358" s="33"/>
      <c r="J358" s="33"/>
      <c r="K358" s="37" t="s">
        <v>237</v>
      </c>
      <c r="L358" s="37"/>
      <c r="M358" s="33"/>
      <c r="N358" s="33"/>
      <c r="O358" s="37" t="s">
        <v>237</v>
      </c>
      <c r="P358" s="37"/>
      <c r="Q358" s="33"/>
      <c r="R358" s="33"/>
      <c r="S358" s="37">
        <v>375</v>
      </c>
      <c r="T358" s="37"/>
      <c r="U358" s="33"/>
    </row>
    <row r="359" spans="1:21">
      <c r="A359" s="58"/>
      <c r="B359" s="64"/>
      <c r="C359" s="37"/>
      <c r="D359" s="37"/>
      <c r="E359" s="33"/>
      <c r="F359" s="33"/>
      <c r="G359" s="37"/>
      <c r="H359" s="37"/>
      <c r="I359" s="33"/>
      <c r="J359" s="33"/>
      <c r="K359" s="37"/>
      <c r="L359" s="37"/>
      <c r="M359" s="33"/>
      <c r="N359" s="33"/>
      <c r="O359" s="37"/>
      <c r="P359" s="37"/>
      <c r="Q359" s="33"/>
      <c r="R359" s="33"/>
      <c r="S359" s="37"/>
      <c r="T359" s="37"/>
      <c r="U359" s="33"/>
    </row>
    <row r="360" spans="1:21">
      <c r="A360" s="58"/>
      <c r="B360" s="34" t="s">
        <v>121</v>
      </c>
      <c r="C360" s="35" t="s">
        <v>237</v>
      </c>
      <c r="D360" s="35"/>
      <c r="E360" s="36"/>
      <c r="F360" s="36"/>
      <c r="G360" s="35">
        <v>46.5</v>
      </c>
      <c r="H360" s="35"/>
      <c r="I360" s="36"/>
      <c r="J360" s="36"/>
      <c r="K360" s="35" t="s">
        <v>237</v>
      </c>
      <c r="L360" s="35"/>
      <c r="M360" s="36"/>
      <c r="N360" s="36"/>
      <c r="O360" s="35" t="s">
        <v>237</v>
      </c>
      <c r="P360" s="35"/>
      <c r="Q360" s="36"/>
      <c r="R360" s="36"/>
      <c r="S360" s="35">
        <v>46.5</v>
      </c>
      <c r="T360" s="35"/>
      <c r="U360" s="36"/>
    </row>
    <row r="361" spans="1:21">
      <c r="A361" s="58"/>
      <c r="B361" s="34"/>
      <c r="C361" s="35"/>
      <c r="D361" s="35"/>
      <c r="E361" s="36"/>
      <c r="F361" s="36"/>
      <c r="G361" s="35"/>
      <c r="H361" s="35"/>
      <c r="I361" s="36"/>
      <c r="J361" s="36"/>
      <c r="K361" s="35"/>
      <c r="L361" s="35"/>
      <c r="M361" s="36"/>
      <c r="N361" s="36"/>
      <c r="O361" s="35"/>
      <c r="P361" s="35"/>
      <c r="Q361" s="36"/>
      <c r="R361" s="36"/>
      <c r="S361" s="35"/>
      <c r="T361" s="35"/>
      <c r="U361" s="36"/>
    </row>
    <row r="362" spans="1:21">
      <c r="A362" s="58"/>
      <c r="B362" s="26" t="s">
        <v>122</v>
      </c>
      <c r="C362" s="37" t="s">
        <v>237</v>
      </c>
      <c r="D362" s="37"/>
      <c r="E362" s="33"/>
      <c r="F362" s="33"/>
      <c r="G362" s="37" t="s">
        <v>679</v>
      </c>
      <c r="H362" s="37"/>
      <c r="I362" s="26" t="s">
        <v>158</v>
      </c>
      <c r="J362" s="33"/>
      <c r="K362" s="37" t="s">
        <v>237</v>
      </c>
      <c r="L362" s="37"/>
      <c r="M362" s="33"/>
      <c r="N362" s="33"/>
      <c r="O362" s="37" t="s">
        <v>237</v>
      </c>
      <c r="P362" s="37"/>
      <c r="Q362" s="33"/>
      <c r="R362" s="33"/>
      <c r="S362" s="37" t="s">
        <v>679</v>
      </c>
      <c r="T362" s="37"/>
      <c r="U362" s="26" t="s">
        <v>158</v>
      </c>
    </row>
    <row r="363" spans="1:21">
      <c r="A363" s="58"/>
      <c r="B363" s="26"/>
      <c r="C363" s="37"/>
      <c r="D363" s="37"/>
      <c r="E363" s="33"/>
      <c r="F363" s="33"/>
      <c r="G363" s="37"/>
      <c r="H363" s="37"/>
      <c r="I363" s="26"/>
      <c r="J363" s="33"/>
      <c r="K363" s="37"/>
      <c r="L363" s="37"/>
      <c r="M363" s="33"/>
      <c r="N363" s="33"/>
      <c r="O363" s="37"/>
      <c r="P363" s="37"/>
      <c r="Q363" s="33"/>
      <c r="R363" s="33"/>
      <c r="S363" s="37"/>
      <c r="T363" s="37"/>
      <c r="U363" s="26"/>
    </row>
    <row r="364" spans="1:21">
      <c r="A364" s="58"/>
      <c r="B364" s="40" t="s">
        <v>680</v>
      </c>
      <c r="C364" s="35" t="s">
        <v>681</v>
      </c>
      <c r="D364" s="35"/>
      <c r="E364" s="34" t="s">
        <v>158</v>
      </c>
      <c r="F364" s="36"/>
      <c r="G364" s="35">
        <v>871.6</v>
      </c>
      <c r="H364" s="35"/>
      <c r="I364" s="36"/>
      <c r="J364" s="36"/>
      <c r="K364" s="35" t="s">
        <v>682</v>
      </c>
      <c r="L364" s="35"/>
      <c r="M364" s="34" t="s">
        <v>158</v>
      </c>
      <c r="N364" s="36"/>
      <c r="O364" s="35" t="s">
        <v>237</v>
      </c>
      <c r="P364" s="35"/>
      <c r="Q364" s="36"/>
      <c r="R364" s="36"/>
      <c r="S364" s="35" t="s">
        <v>237</v>
      </c>
      <c r="T364" s="35"/>
      <c r="U364" s="36"/>
    </row>
    <row r="365" spans="1:21">
      <c r="A365" s="58"/>
      <c r="B365" s="40"/>
      <c r="C365" s="35"/>
      <c r="D365" s="35"/>
      <c r="E365" s="34"/>
      <c r="F365" s="36"/>
      <c r="G365" s="35"/>
      <c r="H365" s="35"/>
      <c r="I365" s="36"/>
      <c r="J365" s="36"/>
      <c r="K365" s="35"/>
      <c r="L365" s="35"/>
      <c r="M365" s="34"/>
      <c r="N365" s="36"/>
      <c r="O365" s="35"/>
      <c r="P365" s="35"/>
      <c r="Q365" s="36"/>
      <c r="R365" s="36"/>
      <c r="S365" s="35"/>
      <c r="T365" s="35"/>
      <c r="U365" s="36"/>
    </row>
    <row r="366" spans="1:21">
      <c r="A366" s="58"/>
      <c r="B366" s="64" t="s">
        <v>123</v>
      </c>
      <c r="C366" s="37">
        <v>6</v>
      </c>
      <c r="D366" s="37"/>
      <c r="E366" s="33"/>
      <c r="F366" s="33"/>
      <c r="G366" s="37" t="s">
        <v>237</v>
      </c>
      <c r="H366" s="37"/>
      <c r="I366" s="33"/>
      <c r="J366" s="33"/>
      <c r="K366" s="37" t="s">
        <v>237</v>
      </c>
      <c r="L366" s="37"/>
      <c r="M366" s="33"/>
      <c r="N366" s="33"/>
      <c r="O366" s="37" t="s">
        <v>237</v>
      </c>
      <c r="P366" s="37"/>
      <c r="Q366" s="33"/>
      <c r="R366" s="33"/>
      <c r="S366" s="37">
        <v>6</v>
      </c>
      <c r="T366" s="37"/>
      <c r="U366" s="33"/>
    </row>
    <row r="367" spans="1:21">
      <c r="A367" s="58"/>
      <c r="B367" s="64"/>
      <c r="C367" s="37"/>
      <c r="D367" s="37"/>
      <c r="E367" s="33"/>
      <c r="F367" s="33"/>
      <c r="G367" s="37"/>
      <c r="H367" s="37"/>
      <c r="I367" s="33"/>
      <c r="J367" s="33"/>
      <c r="K367" s="37"/>
      <c r="L367" s="37"/>
      <c r="M367" s="33"/>
      <c r="N367" s="33"/>
      <c r="O367" s="37"/>
      <c r="P367" s="37"/>
      <c r="Q367" s="33"/>
      <c r="R367" s="33"/>
      <c r="S367" s="37"/>
      <c r="T367" s="37"/>
      <c r="U367" s="33"/>
    </row>
    <row r="368" spans="1:21">
      <c r="A368" s="58"/>
      <c r="B368" s="40" t="s">
        <v>124</v>
      </c>
      <c r="C368" s="35">
        <v>3.7</v>
      </c>
      <c r="D368" s="35"/>
      <c r="E368" s="36"/>
      <c r="F368" s="36"/>
      <c r="G368" s="35" t="s">
        <v>237</v>
      </c>
      <c r="H368" s="35"/>
      <c r="I368" s="36"/>
      <c r="J368" s="36"/>
      <c r="K368" s="35" t="s">
        <v>237</v>
      </c>
      <c r="L368" s="35"/>
      <c r="M368" s="36"/>
      <c r="N368" s="36"/>
      <c r="O368" s="35" t="s">
        <v>237</v>
      </c>
      <c r="P368" s="35"/>
      <c r="Q368" s="36"/>
      <c r="R368" s="36"/>
      <c r="S368" s="35">
        <v>3.7</v>
      </c>
      <c r="T368" s="35"/>
      <c r="U368" s="36"/>
    </row>
    <row r="369" spans="1:21">
      <c r="A369" s="58"/>
      <c r="B369" s="40"/>
      <c r="C369" s="35"/>
      <c r="D369" s="35"/>
      <c r="E369" s="36"/>
      <c r="F369" s="36"/>
      <c r="G369" s="35"/>
      <c r="H369" s="35"/>
      <c r="I369" s="36"/>
      <c r="J369" s="36"/>
      <c r="K369" s="35"/>
      <c r="L369" s="35"/>
      <c r="M369" s="36"/>
      <c r="N369" s="36"/>
      <c r="O369" s="35"/>
      <c r="P369" s="35"/>
      <c r="Q369" s="36"/>
      <c r="R369" s="36"/>
      <c r="S369" s="35"/>
      <c r="T369" s="35"/>
      <c r="U369" s="36"/>
    </row>
    <row r="370" spans="1:21">
      <c r="A370" s="58"/>
      <c r="B370" s="64" t="s">
        <v>655</v>
      </c>
      <c r="C370" s="37">
        <v>465.2</v>
      </c>
      <c r="D370" s="37"/>
      <c r="E370" s="33"/>
      <c r="F370" s="33"/>
      <c r="G370" s="37" t="s">
        <v>683</v>
      </c>
      <c r="H370" s="37"/>
      <c r="I370" s="26" t="s">
        <v>158</v>
      </c>
      <c r="J370" s="33"/>
      <c r="K370" s="37" t="s">
        <v>237</v>
      </c>
      <c r="L370" s="37"/>
      <c r="M370" s="33"/>
      <c r="N370" s="33"/>
      <c r="O370" s="37" t="s">
        <v>237</v>
      </c>
      <c r="P370" s="37"/>
      <c r="Q370" s="33"/>
      <c r="R370" s="33"/>
      <c r="S370" s="37" t="s">
        <v>237</v>
      </c>
      <c r="T370" s="37"/>
      <c r="U370" s="33"/>
    </row>
    <row r="371" spans="1:21">
      <c r="A371" s="58"/>
      <c r="B371" s="64"/>
      <c r="C371" s="37"/>
      <c r="D371" s="37"/>
      <c r="E371" s="33"/>
      <c r="F371" s="33"/>
      <c r="G371" s="37"/>
      <c r="H371" s="37"/>
      <c r="I371" s="26"/>
      <c r="J371" s="33"/>
      <c r="K371" s="37"/>
      <c r="L371" s="37"/>
      <c r="M371" s="33"/>
      <c r="N371" s="33"/>
      <c r="O371" s="37"/>
      <c r="P371" s="37"/>
      <c r="Q371" s="33"/>
      <c r="R371" s="33"/>
      <c r="S371" s="37"/>
      <c r="T371" s="37"/>
      <c r="U371" s="33"/>
    </row>
    <row r="372" spans="1:21">
      <c r="A372" s="58"/>
      <c r="B372" s="34" t="s">
        <v>656</v>
      </c>
      <c r="C372" s="35" t="s">
        <v>684</v>
      </c>
      <c r="D372" s="35"/>
      <c r="E372" s="34" t="s">
        <v>158</v>
      </c>
      <c r="F372" s="36"/>
      <c r="G372" s="35" t="s">
        <v>685</v>
      </c>
      <c r="H372" s="35"/>
      <c r="I372" s="34" t="s">
        <v>158</v>
      </c>
      <c r="J372" s="36"/>
      <c r="K372" s="35" t="s">
        <v>237</v>
      </c>
      <c r="L372" s="35"/>
      <c r="M372" s="36"/>
      <c r="N372" s="36"/>
      <c r="O372" s="35" t="s">
        <v>237</v>
      </c>
      <c r="P372" s="35"/>
      <c r="Q372" s="36"/>
      <c r="R372" s="36"/>
      <c r="S372" s="35" t="s">
        <v>686</v>
      </c>
      <c r="T372" s="35"/>
      <c r="U372" s="34" t="s">
        <v>158</v>
      </c>
    </row>
    <row r="373" spans="1:21">
      <c r="A373" s="58"/>
      <c r="B373" s="34"/>
      <c r="C373" s="35"/>
      <c r="D373" s="35"/>
      <c r="E373" s="34"/>
      <c r="F373" s="36"/>
      <c r="G373" s="35"/>
      <c r="H373" s="35"/>
      <c r="I373" s="34"/>
      <c r="J373" s="36"/>
      <c r="K373" s="35"/>
      <c r="L373" s="35"/>
      <c r="M373" s="36"/>
      <c r="N373" s="36"/>
      <c r="O373" s="35"/>
      <c r="P373" s="35"/>
      <c r="Q373" s="36"/>
      <c r="R373" s="36"/>
      <c r="S373" s="35"/>
      <c r="T373" s="35"/>
      <c r="U373" s="34"/>
    </row>
    <row r="374" spans="1:21">
      <c r="A374" s="58"/>
      <c r="B374" s="26" t="s">
        <v>115</v>
      </c>
      <c r="C374" s="37" t="s">
        <v>237</v>
      </c>
      <c r="D374" s="37"/>
      <c r="E374" s="33"/>
      <c r="F374" s="33"/>
      <c r="G374" s="37" t="s">
        <v>393</v>
      </c>
      <c r="H374" s="37"/>
      <c r="I374" s="26" t="s">
        <v>158</v>
      </c>
      <c r="J374" s="33"/>
      <c r="K374" s="37">
        <v>0.1</v>
      </c>
      <c r="L374" s="37"/>
      <c r="M374" s="33"/>
      <c r="N374" s="33"/>
      <c r="O374" s="37" t="s">
        <v>237</v>
      </c>
      <c r="P374" s="37"/>
      <c r="Q374" s="33"/>
      <c r="R374" s="33"/>
      <c r="S374" s="37" t="s">
        <v>243</v>
      </c>
      <c r="T374" s="37"/>
      <c r="U374" s="26" t="s">
        <v>158</v>
      </c>
    </row>
    <row r="375" spans="1:21" ht="15.75" thickBot="1">
      <c r="A375" s="58"/>
      <c r="B375" s="26"/>
      <c r="C375" s="38"/>
      <c r="D375" s="38"/>
      <c r="E375" s="39"/>
      <c r="F375" s="33"/>
      <c r="G375" s="38"/>
      <c r="H375" s="38"/>
      <c r="I375" s="92"/>
      <c r="J375" s="33"/>
      <c r="K375" s="38"/>
      <c r="L375" s="38"/>
      <c r="M375" s="39"/>
      <c r="N375" s="33"/>
      <c r="O375" s="38"/>
      <c r="P375" s="38"/>
      <c r="Q375" s="39"/>
      <c r="R375" s="33"/>
      <c r="S375" s="38"/>
      <c r="T375" s="38"/>
      <c r="U375" s="92"/>
    </row>
    <row r="376" spans="1:21">
      <c r="A376" s="58"/>
      <c r="B376" s="40" t="s">
        <v>657</v>
      </c>
      <c r="C376" s="43">
        <v>44.4</v>
      </c>
      <c r="D376" s="43"/>
      <c r="E376" s="45"/>
      <c r="F376" s="36"/>
      <c r="G376" s="153">
        <v>1070.5</v>
      </c>
      <c r="H376" s="153"/>
      <c r="I376" s="45"/>
      <c r="J376" s="36"/>
      <c r="K376" s="43" t="s">
        <v>687</v>
      </c>
      <c r="L376" s="43"/>
      <c r="M376" s="41" t="s">
        <v>158</v>
      </c>
      <c r="N376" s="36"/>
      <c r="O376" s="43" t="s">
        <v>237</v>
      </c>
      <c r="P376" s="43"/>
      <c r="Q376" s="45"/>
      <c r="R376" s="36"/>
      <c r="S376" s="153">
        <v>1040.5</v>
      </c>
      <c r="T376" s="153"/>
      <c r="U376" s="45"/>
    </row>
    <row r="377" spans="1:21">
      <c r="A377" s="58"/>
      <c r="B377" s="40"/>
      <c r="C377" s="162"/>
      <c r="D377" s="162"/>
      <c r="E377" s="81"/>
      <c r="F377" s="36"/>
      <c r="G377" s="204"/>
      <c r="H377" s="204"/>
      <c r="I377" s="81"/>
      <c r="J377" s="36"/>
      <c r="K377" s="162"/>
      <c r="L377" s="162"/>
      <c r="M377" s="163"/>
      <c r="N377" s="36"/>
      <c r="O377" s="162"/>
      <c r="P377" s="162"/>
      <c r="Q377" s="81"/>
      <c r="R377" s="36"/>
      <c r="S377" s="204"/>
      <c r="T377" s="204"/>
      <c r="U377" s="81"/>
    </row>
    <row r="378" spans="1:21">
      <c r="A378" s="58"/>
      <c r="B378" s="19"/>
      <c r="C378" s="33"/>
      <c r="D378" s="33"/>
      <c r="E378" s="33"/>
      <c r="F378" s="19"/>
      <c r="G378" s="33"/>
      <c r="H378" s="33"/>
      <c r="I378" s="33"/>
      <c r="J378" s="19"/>
      <c r="K378" s="33"/>
      <c r="L378" s="33"/>
      <c r="M378" s="33"/>
      <c r="N378" s="19"/>
      <c r="O378" s="33"/>
      <c r="P378" s="33"/>
      <c r="Q378" s="33"/>
      <c r="R378" s="19"/>
      <c r="S378" s="33"/>
      <c r="T378" s="33"/>
      <c r="U378" s="33"/>
    </row>
    <row r="379" spans="1:21" ht="22.5" customHeight="1">
      <c r="A379" s="58"/>
      <c r="B379" s="40" t="s">
        <v>128</v>
      </c>
      <c r="C379" s="35" t="s">
        <v>237</v>
      </c>
      <c r="D379" s="35"/>
      <c r="E379" s="36"/>
      <c r="F379" s="36"/>
      <c r="G379" s="35" t="s">
        <v>237</v>
      </c>
      <c r="H379" s="35"/>
      <c r="I379" s="36"/>
      <c r="J379" s="36"/>
      <c r="K379" s="35">
        <v>2.4</v>
      </c>
      <c r="L379" s="35"/>
      <c r="M379" s="36"/>
      <c r="N379" s="36"/>
      <c r="O379" s="35" t="s">
        <v>237</v>
      </c>
      <c r="P379" s="35"/>
      <c r="Q379" s="36"/>
      <c r="R379" s="36"/>
      <c r="S379" s="35">
        <v>2.4</v>
      </c>
      <c r="T379" s="35"/>
      <c r="U379" s="36"/>
    </row>
    <row r="380" spans="1:21" ht="15.75" thickBot="1">
      <c r="A380" s="58"/>
      <c r="B380" s="40"/>
      <c r="C380" s="62"/>
      <c r="D380" s="62"/>
      <c r="E380" s="63"/>
      <c r="F380" s="36"/>
      <c r="G380" s="62"/>
      <c r="H380" s="62"/>
      <c r="I380" s="63"/>
      <c r="J380" s="36"/>
      <c r="K380" s="62"/>
      <c r="L380" s="62"/>
      <c r="M380" s="63"/>
      <c r="N380" s="36"/>
      <c r="O380" s="62"/>
      <c r="P380" s="62"/>
      <c r="Q380" s="63"/>
      <c r="R380" s="36"/>
      <c r="S380" s="62"/>
      <c r="T380" s="62"/>
      <c r="U380" s="63"/>
    </row>
    <row r="381" spans="1:21">
      <c r="A381" s="58"/>
      <c r="B381" s="64" t="s">
        <v>129</v>
      </c>
      <c r="C381" s="29" t="s">
        <v>237</v>
      </c>
      <c r="D381" s="29"/>
      <c r="E381" s="31"/>
      <c r="F381" s="33"/>
      <c r="G381" s="29">
        <v>42.7</v>
      </c>
      <c r="H381" s="29"/>
      <c r="I381" s="31"/>
      <c r="J381" s="33"/>
      <c r="K381" s="29" t="s">
        <v>688</v>
      </c>
      <c r="L381" s="29"/>
      <c r="M381" s="27" t="s">
        <v>158</v>
      </c>
      <c r="N381" s="33"/>
      <c r="O381" s="29" t="s">
        <v>237</v>
      </c>
      <c r="P381" s="29"/>
      <c r="Q381" s="31"/>
      <c r="R381" s="33"/>
      <c r="S381" s="29" t="s">
        <v>689</v>
      </c>
      <c r="T381" s="29"/>
      <c r="U381" s="27" t="s">
        <v>158</v>
      </c>
    </row>
    <row r="382" spans="1:21">
      <c r="A382" s="58"/>
      <c r="B382" s="64"/>
      <c r="C382" s="30"/>
      <c r="D382" s="30"/>
      <c r="E382" s="32"/>
      <c r="F382" s="33"/>
      <c r="G382" s="30"/>
      <c r="H382" s="30"/>
      <c r="I382" s="32"/>
      <c r="J382" s="33"/>
      <c r="K382" s="30"/>
      <c r="L382" s="30"/>
      <c r="M382" s="28"/>
      <c r="N382" s="33"/>
      <c r="O382" s="30"/>
      <c r="P382" s="30"/>
      <c r="Q382" s="32"/>
      <c r="R382" s="33"/>
      <c r="S382" s="30"/>
      <c r="T382" s="30"/>
      <c r="U382" s="28"/>
    </row>
    <row r="383" spans="1:21">
      <c r="A383" s="58"/>
      <c r="B383" s="40" t="s">
        <v>662</v>
      </c>
      <c r="C383" s="35" t="s">
        <v>237</v>
      </c>
      <c r="D383" s="35"/>
      <c r="E383" s="36"/>
      <c r="F383" s="36"/>
      <c r="G383" s="35">
        <v>19.2</v>
      </c>
      <c r="H383" s="35"/>
      <c r="I383" s="36"/>
      <c r="J383" s="36"/>
      <c r="K383" s="35">
        <v>160.1</v>
      </c>
      <c r="L383" s="35"/>
      <c r="M383" s="36"/>
      <c r="N383" s="36"/>
      <c r="O383" s="35" t="s">
        <v>237</v>
      </c>
      <c r="P383" s="35"/>
      <c r="Q383" s="36"/>
      <c r="R383" s="36"/>
      <c r="S383" s="35">
        <v>179.3</v>
      </c>
      <c r="T383" s="35"/>
      <c r="U383" s="36"/>
    </row>
    <row r="384" spans="1:21" ht="15.75" thickBot="1">
      <c r="A384" s="58"/>
      <c r="B384" s="40"/>
      <c r="C384" s="62"/>
      <c r="D384" s="62"/>
      <c r="E384" s="63"/>
      <c r="F384" s="36"/>
      <c r="G384" s="62"/>
      <c r="H384" s="62"/>
      <c r="I384" s="63"/>
      <c r="J384" s="36"/>
      <c r="K384" s="62"/>
      <c r="L384" s="62"/>
      <c r="M384" s="63"/>
      <c r="N384" s="36"/>
      <c r="O384" s="62"/>
      <c r="P384" s="62"/>
      <c r="Q384" s="63"/>
      <c r="R384" s="36"/>
      <c r="S384" s="62"/>
      <c r="T384" s="62"/>
      <c r="U384" s="63"/>
    </row>
    <row r="385" spans="1:21">
      <c r="A385" s="58"/>
      <c r="B385" s="64" t="s">
        <v>663</v>
      </c>
      <c r="C385" s="27" t="s">
        <v>149</v>
      </c>
      <c r="D385" s="29" t="s">
        <v>237</v>
      </c>
      <c r="E385" s="31"/>
      <c r="F385" s="33"/>
      <c r="G385" s="27" t="s">
        <v>149</v>
      </c>
      <c r="H385" s="29">
        <v>61.9</v>
      </c>
      <c r="I385" s="31"/>
      <c r="J385" s="33"/>
      <c r="K385" s="27" t="s">
        <v>149</v>
      </c>
      <c r="L385" s="29">
        <v>64.7</v>
      </c>
      <c r="M385" s="31"/>
      <c r="N385" s="33"/>
      <c r="O385" s="27" t="s">
        <v>149</v>
      </c>
      <c r="P385" s="29" t="s">
        <v>237</v>
      </c>
      <c r="Q385" s="31"/>
      <c r="R385" s="33"/>
      <c r="S385" s="27" t="s">
        <v>149</v>
      </c>
      <c r="T385" s="29">
        <v>126.6</v>
      </c>
      <c r="U385" s="31"/>
    </row>
    <row r="386" spans="1:21" ht="15.75" thickBot="1">
      <c r="A386" s="58"/>
      <c r="B386" s="64"/>
      <c r="C386" s="65"/>
      <c r="D386" s="78"/>
      <c r="E386" s="68"/>
      <c r="F386" s="33"/>
      <c r="G386" s="65"/>
      <c r="H386" s="78"/>
      <c r="I386" s="68"/>
      <c r="J386" s="33"/>
      <c r="K386" s="65"/>
      <c r="L386" s="78"/>
      <c r="M386" s="68"/>
      <c r="N386" s="33"/>
      <c r="O386" s="65"/>
      <c r="P386" s="78"/>
      <c r="Q386" s="68"/>
      <c r="R386" s="33"/>
      <c r="S386" s="65"/>
      <c r="T386" s="78"/>
      <c r="U386" s="68"/>
    </row>
    <row r="387" spans="1:21" ht="15.75" thickTop="1"/>
  </sheetData>
  <mergeCells count="2569">
    <mergeCell ref="B327:U327"/>
    <mergeCell ref="B328:U328"/>
    <mergeCell ref="B329:U329"/>
    <mergeCell ref="B330:U330"/>
    <mergeCell ref="B331:U331"/>
    <mergeCell ref="B332:U332"/>
    <mergeCell ref="B121:U121"/>
    <mergeCell ref="B195:U195"/>
    <mergeCell ref="B196:U196"/>
    <mergeCell ref="B197:U197"/>
    <mergeCell ref="B198:U198"/>
    <mergeCell ref="A272:A386"/>
    <mergeCell ref="B272:U272"/>
    <mergeCell ref="B273:U273"/>
    <mergeCell ref="B274:U274"/>
    <mergeCell ref="B275:U275"/>
    <mergeCell ref="B63:U63"/>
    <mergeCell ref="B64:U64"/>
    <mergeCell ref="B65:U65"/>
    <mergeCell ref="B66:U66"/>
    <mergeCell ref="B116:U116"/>
    <mergeCell ref="A117:A271"/>
    <mergeCell ref="B117:U117"/>
    <mergeCell ref="B118:U118"/>
    <mergeCell ref="B119:U119"/>
    <mergeCell ref="B120:U120"/>
    <mergeCell ref="B4:U4"/>
    <mergeCell ref="B5:U5"/>
    <mergeCell ref="B6:U6"/>
    <mergeCell ref="B7:U7"/>
    <mergeCell ref="B8:U8"/>
    <mergeCell ref="B9:U9"/>
    <mergeCell ref="Q385:Q386"/>
    <mergeCell ref="R385:R386"/>
    <mergeCell ref="S385:S386"/>
    <mergeCell ref="T385:T386"/>
    <mergeCell ref="U385:U386"/>
    <mergeCell ref="A1:A2"/>
    <mergeCell ref="B1:U1"/>
    <mergeCell ref="B2:U2"/>
    <mergeCell ref="B3:U3"/>
    <mergeCell ref="A4:A116"/>
    <mergeCell ref="K385:K386"/>
    <mergeCell ref="L385:L386"/>
    <mergeCell ref="M385:M386"/>
    <mergeCell ref="N385:N386"/>
    <mergeCell ref="O385:O386"/>
    <mergeCell ref="P385:P386"/>
    <mergeCell ref="U383:U384"/>
    <mergeCell ref="B385:B386"/>
    <mergeCell ref="C385:C386"/>
    <mergeCell ref="D385:D386"/>
    <mergeCell ref="E385:E386"/>
    <mergeCell ref="F385:F386"/>
    <mergeCell ref="G385:G386"/>
    <mergeCell ref="H385:H386"/>
    <mergeCell ref="I385:I386"/>
    <mergeCell ref="J385:J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6:R377"/>
    <mergeCell ref="S376:T377"/>
    <mergeCell ref="U376:U377"/>
    <mergeCell ref="C378:E378"/>
    <mergeCell ref="G378:I378"/>
    <mergeCell ref="K378:M378"/>
    <mergeCell ref="O378:Q378"/>
    <mergeCell ref="S378:U378"/>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S349:T350"/>
    <mergeCell ref="U349:U350"/>
    <mergeCell ref="C351:E351"/>
    <mergeCell ref="G351:I351"/>
    <mergeCell ref="K351:M351"/>
    <mergeCell ref="O351:Q351"/>
    <mergeCell ref="S351:U351"/>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T336:T337"/>
    <mergeCell ref="U336:U337"/>
    <mergeCell ref="C338:E338"/>
    <mergeCell ref="G338:I338"/>
    <mergeCell ref="K338:M338"/>
    <mergeCell ref="O338:Q338"/>
    <mergeCell ref="S338:U338"/>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B333:U333"/>
    <mergeCell ref="C335:E335"/>
    <mergeCell ref="G335:I335"/>
    <mergeCell ref="K335:M335"/>
    <mergeCell ref="O335:Q335"/>
    <mergeCell ref="S335:U335"/>
    <mergeCell ref="P325:P326"/>
    <mergeCell ref="Q325:Q326"/>
    <mergeCell ref="R325:R326"/>
    <mergeCell ref="S325:S326"/>
    <mergeCell ref="T325:T326"/>
    <mergeCell ref="U325:U326"/>
    <mergeCell ref="J325:J326"/>
    <mergeCell ref="K325:K326"/>
    <mergeCell ref="L325:L326"/>
    <mergeCell ref="M325:M326"/>
    <mergeCell ref="N325:N326"/>
    <mergeCell ref="O325:O326"/>
    <mergeCell ref="S323:T324"/>
    <mergeCell ref="U323:U324"/>
    <mergeCell ref="B325:B326"/>
    <mergeCell ref="C325:C326"/>
    <mergeCell ref="D325:D326"/>
    <mergeCell ref="E325:E326"/>
    <mergeCell ref="F325:F326"/>
    <mergeCell ref="G325:G326"/>
    <mergeCell ref="H325:H326"/>
    <mergeCell ref="I325:I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Q319:Q320"/>
    <mergeCell ref="R319:R320"/>
    <mergeCell ref="S319:T320"/>
    <mergeCell ref="U319:U320"/>
    <mergeCell ref="B321:B322"/>
    <mergeCell ref="C321:D322"/>
    <mergeCell ref="E321:E322"/>
    <mergeCell ref="F321:F322"/>
    <mergeCell ref="G321:H322"/>
    <mergeCell ref="I321:I322"/>
    <mergeCell ref="I319:I320"/>
    <mergeCell ref="J319:J320"/>
    <mergeCell ref="K319:L320"/>
    <mergeCell ref="M319:M320"/>
    <mergeCell ref="N319:N320"/>
    <mergeCell ref="O319:P320"/>
    <mergeCell ref="C318:E318"/>
    <mergeCell ref="G318:I318"/>
    <mergeCell ref="K318:M318"/>
    <mergeCell ref="O318:Q318"/>
    <mergeCell ref="S318:U318"/>
    <mergeCell ref="B319:B320"/>
    <mergeCell ref="C319:D320"/>
    <mergeCell ref="E319:E320"/>
    <mergeCell ref="F319:F320"/>
    <mergeCell ref="G319:H320"/>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J304:J305"/>
    <mergeCell ref="K304:L305"/>
    <mergeCell ref="M304:M305"/>
    <mergeCell ref="N304:N305"/>
    <mergeCell ref="O304:Q305"/>
    <mergeCell ref="R304:R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S293:T294"/>
    <mergeCell ref="U293:U294"/>
    <mergeCell ref="C295:E295"/>
    <mergeCell ref="G295:I295"/>
    <mergeCell ref="K295:M295"/>
    <mergeCell ref="O295:Q295"/>
    <mergeCell ref="S295:U295"/>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T280:T281"/>
    <mergeCell ref="U280:U281"/>
    <mergeCell ref="C282:E282"/>
    <mergeCell ref="G282:I282"/>
    <mergeCell ref="K282:M282"/>
    <mergeCell ref="O282:Q282"/>
    <mergeCell ref="S282:U282"/>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U270:U271"/>
    <mergeCell ref="B277:U277"/>
    <mergeCell ref="C279:E279"/>
    <mergeCell ref="G279:I279"/>
    <mergeCell ref="K279:M279"/>
    <mergeCell ref="O279:Q279"/>
    <mergeCell ref="S279:U279"/>
    <mergeCell ref="B276:U276"/>
    <mergeCell ref="O270:O271"/>
    <mergeCell ref="P270:P271"/>
    <mergeCell ref="Q270:Q271"/>
    <mergeCell ref="R270:R271"/>
    <mergeCell ref="S270:S271"/>
    <mergeCell ref="T270:T271"/>
    <mergeCell ref="I270:I271"/>
    <mergeCell ref="J270:J271"/>
    <mergeCell ref="K270:K271"/>
    <mergeCell ref="L270:L271"/>
    <mergeCell ref="M270:M271"/>
    <mergeCell ref="N270:N271"/>
    <mergeCell ref="R268:R269"/>
    <mergeCell ref="S268:T269"/>
    <mergeCell ref="U268:U269"/>
    <mergeCell ref="B270:B271"/>
    <mergeCell ref="C270:C271"/>
    <mergeCell ref="D270:D271"/>
    <mergeCell ref="E270:E271"/>
    <mergeCell ref="F270:F271"/>
    <mergeCell ref="G270:G271"/>
    <mergeCell ref="H270:H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5:R266"/>
    <mergeCell ref="S265:T266"/>
    <mergeCell ref="U265:U266"/>
    <mergeCell ref="C267:E267"/>
    <mergeCell ref="G267:I267"/>
    <mergeCell ref="K267:M267"/>
    <mergeCell ref="O267:Q267"/>
    <mergeCell ref="S267:U267"/>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2:R263"/>
    <mergeCell ref="S262:T263"/>
    <mergeCell ref="U262:U263"/>
    <mergeCell ref="C264:E264"/>
    <mergeCell ref="G264:I264"/>
    <mergeCell ref="K264:M264"/>
    <mergeCell ref="O264:Q264"/>
    <mergeCell ref="S264:U264"/>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O242:O243"/>
    <mergeCell ref="P242:P243"/>
    <mergeCell ref="Q242:Q243"/>
    <mergeCell ref="R242:R243"/>
    <mergeCell ref="S242:S243"/>
    <mergeCell ref="T242:T243"/>
    <mergeCell ref="I242:I243"/>
    <mergeCell ref="J242:J243"/>
    <mergeCell ref="K242:K243"/>
    <mergeCell ref="L242:L243"/>
    <mergeCell ref="M242:M243"/>
    <mergeCell ref="N242:N243"/>
    <mergeCell ref="R240:R241"/>
    <mergeCell ref="S240:T241"/>
    <mergeCell ref="U240:U241"/>
    <mergeCell ref="B242:B243"/>
    <mergeCell ref="C242:C243"/>
    <mergeCell ref="D242:D243"/>
    <mergeCell ref="E242:E243"/>
    <mergeCell ref="F242:F243"/>
    <mergeCell ref="G242:G243"/>
    <mergeCell ref="H242:H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Q237:Q238"/>
    <mergeCell ref="R237:R238"/>
    <mergeCell ref="S237:T238"/>
    <mergeCell ref="U237:U238"/>
    <mergeCell ref="C239:E239"/>
    <mergeCell ref="G239:I239"/>
    <mergeCell ref="K239:M239"/>
    <mergeCell ref="O239:Q239"/>
    <mergeCell ref="S239:U239"/>
    <mergeCell ref="B237:I238"/>
    <mergeCell ref="J237:J238"/>
    <mergeCell ref="K237:L238"/>
    <mergeCell ref="M237:M238"/>
    <mergeCell ref="N237:N238"/>
    <mergeCell ref="O237:P238"/>
    <mergeCell ref="Q234:Q235"/>
    <mergeCell ref="R234:R235"/>
    <mergeCell ref="S234:S235"/>
    <mergeCell ref="T234:T235"/>
    <mergeCell ref="U234:U235"/>
    <mergeCell ref="C236:E236"/>
    <mergeCell ref="G236:I236"/>
    <mergeCell ref="K236:M236"/>
    <mergeCell ref="O236:Q236"/>
    <mergeCell ref="S236:U236"/>
    <mergeCell ref="K234:K235"/>
    <mergeCell ref="L234:L235"/>
    <mergeCell ref="M234:M235"/>
    <mergeCell ref="N234:N235"/>
    <mergeCell ref="O234:O235"/>
    <mergeCell ref="P234:P235"/>
    <mergeCell ref="U232:U233"/>
    <mergeCell ref="B234:B235"/>
    <mergeCell ref="C234:C235"/>
    <mergeCell ref="D234:D235"/>
    <mergeCell ref="E234:E235"/>
    <mergeCell ref="F234:F235"/>
    <mergeCell ref="G234:G235"/>
    <mergeCell ref="H234:H235"/>
    <mergeCell ref="I234:I235"/>
    <mergeCell ref="J234:J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E204"/>
    <mergeCell ref="G204:I204"/>
    <mergeCell ref="K204:M204"/>
    <mergeCell ref="O204:Q204"/>
    <mergeCell ref="S204:U204"/>
    <mergeCell ref="C205:E205"/>
    <mergeCell ref="G205:I205"/>
    <mergeCell ref="K205:M205"/>
    <mergeCell ref="O205:Q205"/>
    <mergeCell ref="S205:U205"/>
    <mergeCell ref="R201:R202"/>
    <mergeCell ref="S201:U202"/>
    <mergeCell ref="C203:E203"/>
    <mergeCell ref="G203:I203"/>
    <mergeCell ref="K203:M203"/>
    <mergeCell ref="O203:Q203"/>
    <mergeCell ref="S203:U203"/>
    <mergeCell ref="U193:U194"/>
    <mergeCell ref="B199:U199"/>
    <mergeCell ref="B201:B202"/>
    <mergeCell ref="C201:E202"/>
    <mergeCell ref="F201:F202"/>
    <mergeCell ref="G201:I202"/>
    <mergeCell ref="J201:J202"/>
    <mergeCell ref="K201:M202"/>
    <mergeCell ref="N201:N202"/>
    <mergeCell ref="O201:Q202"/>
    <mergeCell ref="O193:O194"/>
    <mergeCell ref="P193:P194"/>
    <mergeCell ref="Q193:Q194"/>
    <mergeCell ref="R193:R194"/>
    <mergeCell ref="S193:S194"/>
    <mergeCell ref="T193:T194"/>
    <mergeCell ref="I193:I194"/>
    <mergeCell ref="J193:J194"/>
    <mergeCell ref="K193:K194"/>
    <mergeCell ref="L193:L194"/>
    <mergeCell ref="M193:M194"/>
    <mergeCell ref="N193:N194"/>
    <mergeCell ref="R191:R192"/>
    <mergeCell ref="S191:T192"/>
    <mergeCell ref="U191:U192"/>
    <mergeCell ref="B193:B194"/>
    <mergeCell ref="C193:C194"/>
    <mergeCell ref="D193:D194"/>
    <mergeCell ref="E193:E194"/>
    <mergeCell ref="F193:F194"/>
    <mergeCell ref="G193:G194"/>
    <mergeCell ref="H193:H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8:R189"/>
    <mergeCell ref="S188:T189"/>
    <mergeCell ref="U188:U189"/>
    <mergeCell ref="C190:E190"/>
    <mergeCell ref="G190:I190"/>
    <mergeCell ref="K190:M190"/>
    <mergeCell ref="O190:Q190"/>
    <mergeCell ref="S190:U190"/>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5:R186"/>
    <mergeCell ref="S185:T186"/>
    <mergeCell ref="U185:U186"/>
    <mergeCell ref="C187:E187"/>
    <mergeCell ref="G187:I187"/>
    <mergeCell ref="K187:M187"/>
    <mergeCell ref="O187:Q187"/>
    <mergeCell ref="S187:U187"/>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O165:O166"/>
    <mergeCell ref="P165:P166"/>
    <mergeCell ref="Q165:Q166"/>
    <mergeCell ref="R165:R166"/>
    <mergeCell ref="S165:S166"/>
    <mergeCell ref="T165:T166"/>
    <mergeCell ref="I165:I166"/>
    <mergeCell ref="J165:J166"/>
    <mergeCell ref="K165:K166"/>
    <mergeCell ref="L165:L166"/>
    <mergeCell ref="M165:M166"/>
    <mergeCell ref="N165:N166"/>
    <mergeCell ref="R163:R164"/>
    <mergeCell ref="S163:T164"/>
    <mergeCell ref="U163:U164"/>
    <mergeCell ref="B165:B166"/>
    <mergeCell ref="C165:C166"/>
    <mergeCell ref="D165:D166"/>
    <mergeCell ref="E165:E166"/>
    <mergeCell ref="F165:F166"/>
    <mergeCell ref="G165:G166"/>
    <mergeCell ref="H165:H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Q160:Q161"/>
    <mergeCell ref="R160:R161"/>
    <mergeCell ref="S160:T161"/>
    <mergeCell ref="U160:U161"/>
    <mergeCell ref="C162:E162"/>
    <mergeCell ref="G162:I162"/>
    <mergeCell ref="K162:M162"/>
    <mergeCell ref="O162:Q162"/>
    <mergeCell ref="S162:U162"/>
    <mergeCell ref="B160:I161"/>
    <mergeCell ref="J160:J161"/>
    <mergeCell ref="K160:L161"/>
    <mergeCell ref="M160:M161"/>
    <mergeCell ref="N160:N161"/>
    <mergeCell ref="O160:P161"/>
    <mergeCell ref="Q157:Q158"/>
    <mergeCell ref="R157:R158"/>
    <mergeCell ref="S157:S158"/>
    <mergeCell ref="T157:T158"/>
    <mergeCell ref="U157:U158"/>
    <mergeCell ref="C159:E159"/>
    <mergeCell ref="G159:I159"/>
    <mergeCell ref="K159:M159"/>
    <mergeCell ref="O159:Q159"/>
    <mergeCell ref="S159:U159"/>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T129:T130"/>
    <mergeCell ref="U129:U130"/>
    <mergeCell ref="B131:B132"/>
    <mergeCell ref="C131:D132"/>
    <mergeCell ref="E131:E132"/>
    <mergeCell ref="F131:F132"/>
    <mergeCell ref="G131:H132"/>
    <mergeCell ref="I131:I132"/>
    <mergeCell ref="J131:J132"/>
    <mergeCell ref="K131:L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G127:I127"/>
    <mergeCell ref="K127:M127"/>
    <mergeCell ref="O127:Q127"/>
    <mergeCell ref="S127:U127"/>
    <mergeCell ref="C128:E128"/>
    <mergeCell ref="G128:I128"/>
    <mergeCell ref="K128:M128"/>
    <mergeCell ref="O128:Q128"/>
    <mergeCell ref="S128:U128"/>
    <mergeCell ref="O124:Q125"/>
    <mergeCell ref="R124:R125"/>
    <mergeCell ref="S124:U125"/>
    <mergeCell ref="C126:E126"/>
    <mergeCell ref="G126:I126"/>
    <mergeCell ref="K126:M126"/>
    <mergeCell ref="O126:Q126"/>
    <mergeCell ref="S126:U126"/>
    <mergeCell ref="T114:T115"/>
    <mergeCell ref="U114:U115"/>
    <mergeCell ref="B122:U122"/>
    <mergeCell ref="B124:B125"/>
    <mergeCell ref="C124:E125"/>
    <mergeCell ref="F124:F125"/>
    <mergeCell ref="G124:I125"/>
    <mergeCell ref="J124:J125"/>
    <mergeCell ref="K124:M125"/>
    <mergeCell ref="N124:N12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11:T112"/>
    <mergeCell ref="U111:U112"/>
    <mergeCell ref="C113:E113"/>
    <mergeCell ref="G113:I113"/>
    <mergeCell ref="K113:M113"/>
    <mergeCell ref="O113:Q113"/>
    <mergeCell ref="S113:U113"/>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0:R101"/>
    <mergeCell ref="S100:T101"/>
    <mergeCell ref="U100:U101"/>
    <mergeCell ref="C102:E102"/>
    <mergeCell ref="G102:I102"/>
    <mergeCell ref="K102:M102"/>
    <mergeCell ref="O102:Q102"/>
    <mergeCell ref="S102:U102"/>
    <mergeCell ref="J100:J101"/>
    <mergeCell ref="K100:L101"/>
    <mergeCell ref="M100:M101"/>
    <mergeCell ref="N100:N101"/>
    <mergeCell ref="O100:P101"/>
    <mergeCell ref="Q100:Q101"/>
    <mergeCell ref="B100:B101"/>
    <mergeCell ref="C100:D101"/>
    <mergeCell ref="E100:E101"/>
    <mergeCell ref="F100:F101"/>
    <mergeCell ref="G100:H101"/>
    <mergeCell ref="I100:I101"/>
    <mergeCell ref="S97:T98"/>
    <mergeCell ref="U97:U98"/>
    <mergeCell ref="C99:E99"/>
    <mergeCell ref="G99:I99"/>
    <mergeCell ref="K99:M99"/>
    <mergeCell ref="O99:Q99"/>
    <mergeCell ref="S99:U99"/>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R84:R85"/>
    <mergeCell ref="S84:T85"/>
    <mergeCell ref="U84:U85"/>
    <mergeCell ref="C86:E86"/>
    <mergeCell ref="G86:I86"/>
    <mergeCell ref="K86:M86"/>
    <mergeCell ref="O86:Q86"/>
    <mergeCell ref="S86:U86"/>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59:T60"/>
    <mergeCell ref="U59:U60"/>
    <mergeCell ref="B67:U67"/>
    <mergeCell ref="C69:E69"/>
    <mergeCell ref="G69:I69"/>
    <mergeCell ref="K69:M69"/>
    <mergeCell ref="O69:Q69"/>
    <mergeCell ref="S69:U69"/>
    <mergeCell ref="B61:U61"/>
    <mergeCell ref="B62:U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T57"/>
    <mergeCell ref="U56:U57"/>
    <mergeCell ref="C58:E58"/>
    <mergeCell ref="G58:I58"/>
    <mergeCell ref="K58:M58"/>
    <mergeCell ref="O58:Q58"/>
    <mergeCell ref="S58:U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Q45:Q46"/>
    <mergeCell ref="R45:R46"/>
    <mergeCell ref="S45:T46"/>
    <mergeCell ref="U45:U46"/>
    <mergeCell ref="C47:E47"/>
    <mergeCell ref="G47:I47"/>
    <mergeCell ref="K47:M47"/>
    <mergeCell ref="O47:Q47"/>
    <mergeCell ref="S47:U47"/>
    <mergeCell ref="I45:I46"/>
    <mergeCell ref="J45:J46"/>
    <mergeCell ref="K45:L46"/>
    <mergeCell ref="M45:M46"/>
    <mergeCell ref="N45:N46"/>
    <mergeCell ref="O45:P46"/>
    <mergeCell ref="C44:E44"/>
    <mergeCell ref="G44:I44"/>
    <mergeCell ref="K44:M44"/>
    <mergeCell ref="O44:Q44"/>
    <mergeCell ref="S44:U44"/>
    <mergeCell ref="B45:B46"/>
    <mergeCell ref="C45:D46"/>
    <mergeCell ref="E45:E46"/>
    <mergeCell ref="F45:F46"/>
    <mergeCell ref="G45:H46"/>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R30:R31"/>
    <mergeCell ref="S30:U31"/>
    <mergeCell ref="B32:B33"/>
    <mergeCell ref="C32:D33"/>
    <mergeCell ref="E32:E33"/>
    <mergeCell ref="F32:F33"/>
    <mergeCell ref="G32:H33"/>
    <mergeCell ref="I32:I33"/>
    <mergeCell ref="J32:J33"/>
    <mergeCell ref="K32:L33"/>
    <mergeCell ref="J30:J31"/>
    <mergeCell ref="K30:L31"/>
    <mergeCell ref="M30:M31"/>
    <mergeCell ref="N30:N31"/>
    <mergeCell ref="O30:P31"/>
    <mergeCell ref="Q30:Q31"/>
    <mergeCell ref="B30:B31"/>
    <mergeCell ref="C30:D31"/>
    <mergeCell ref="E30:E31"/>
    <mergeCell ref="F30:F31"/>
    <mergeCell ref="G30:H31"/>
    <mergeCell ref="I30:I31"/>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U10"/>
    <mergeCell ref="C12:E12"/>
    <mergeCell ref="G12:I12"/>
    <mergeCell ref="K12:M12"/>
    <mergeCell ref="O12:Q12"/>
    <mergeCell ref="S12:U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7" t="s">
        <v>748</v>
      </c>
      <c r="B1" s="1" t="s">
        <v>1</v>
      </c>
    </row>
    <row r="2" spans="1:2">
      <c r="A2" s="7"/>
      <c r="B2" s="1" t="s">
        <v>2</v>
      </c>
    </row>
    <row r="3" spans="1:2">
      <c r="A3" s="7"/>
      <c r="B3" s="1" t="s">
        <v>749</v>
      </c>
    </row>
    <row r="4" spans="1:2">
      <c r="A4" s="7"/>
      <c r="B4" s="1" t="s">
        <v>750</v>
      </c>
    </row>
    <row r="5" spans="1:2">
      <c r="A5" s="3" t="s">
        <v>751</v>
      </c>
      <c r="B5" s="4" t="s">
        <v>5</v>
      </c>
    </row>
    <row r="6" spans="1:2">
      <c r="A6" s="2" t="s">
        <v>752</v>
      </c>
      <c r="B6" s="4">
        <v>3</v>
      </c>
    </row>
    <row r="7" spans="1:2">
      <c r="A7" s="2" t="s">
        <v>753</v>
      </c>
      <c r="B7" s="4">
        <v>3</v>
      </c>
    </row>
    <row r="8" spans="1:2" ht="30">
      <c r="A8" s="2" t="s">
        <v>754</v>
      </c>
      <c r="B8" s="4">
        <v>8</v>
      </c>
    </row>
    <row r="9" spans="1:2" ht="30">
      <c r="A9" s="2" t="s">
        <v>755</v>
      </c>
      <c r="B9" s="207">
        <v>1</v>
      </c>
    </row>
    <row r="10" spans="1:2">
      <c r="A10" s="2" t="s">
        <v>756</v>
      </c>
      <c r="B10" s="4" t="s">
        <v>5</v>
      </c>
    </row>
    <row r="11" spans="1:2">
      <c r="A11" s="3" t="s">
        <v>751</v>
      </c>
      <c r="B11" s="4" t="s">
        <v>5</v>
      </c>
    </row>
    <row r="12" spans="1:2" ht="30">
      <c r="A12" s="2" t="s">
        <v>757</v>
      </c>
      <c r="B12" s="207">
        <v>0.45</v>
      </c>
    </row>
    <row r="13" spans="1:2">
      <c r="A13" s="2" t="s">
        <v>758</v>
      </c>
      <c r="B13" s="4" t="s">
        <v>5</v>
      </c>
    </row>
    <row r="14" spans="1:2">
      <c r="A14" s="3" t="s">
        <v>751</v>
      </c>
      <c r="B14" s="4" t="s">
        <v>5</v>
      </c>
    </row>
    <row r="15" spans="1:2" ht="30">
      <c r="A15" s="2" t="s">
        <v>755</v>
      </c>
      <c r="B15" s="207">
        <v>1</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3" width="26.42578125" customWidth="1"/>
    <col min="4" max="4" width="20.28515625" customWidth="1"/>
    <col min="5" max="5" width="5.42578125" customWidth="1"/>
    <col min="6" max="7" width="26.42578125" customWidth="1"/>
  </cols>
  <sheetData>
    <row r="1" spans="1:7" ht="15" customHeight="1">
      <c r="A1" s="1" t="s">
        <v>759</v>
      </c>
      <c r="B1" s="7" t="s">
        <v>31</v>
      </c>
      <c r="C1" s="7"/>
      <c r="D1" s="7" t="s">
        <v>1</v>
      </c>
      <c r="E1" s="7"/>
      <c r="F1" s="7"/>
      <c r="G1" s="1"/>
    </row>
    <row r="2" spans="1:7" ht="15" customHeight="1">
      <c r="A2" s="1" t="s">
        <v>59</v>
      </c>
      <c r="B2" s="1" t="s">
        <v>2</v>
      </c>
      <c r="C2" s="1" t="s">
        <v>32</v>
      </c>
      <c r="D2" s="7" t="s">
        <v>2</v>
      </c>
      <c r="E2" s="7"/>
      <c r="F2" s="1" t="s">
        <v>32</v>
      </c>
      <c r="G2" s="1" t="s">
        <v>71</v>
      </c>
    </row>
    <row r="3" spans="1:7">
      <c r="A3" s="3" t="s">
        <v>760</v>
      </c>
      <c r="B3" s="4" t="s">
        <v>5</v>
      </c>
      <c r="C3" s="4" t="s">
        <v>5</v>
      </c>
      <c r="D3" s="4" t="s">
        <v>5</v>
      </c>
      <c r="E3" s="4"/>
      <c r="F3" s="4" t="s">
        <v>5</v>
      </c>
      <c r="G3" s="4" t="s">
        <v>5</v>
      </c>
    </row>
    <row r="4" spans="1:7">
      <c r="A4" s="2" t="s">
        <v>148</v>
      </c>
      <c r="B4" s="8">
        <v>126.4</v>
      </c>
      <c r="C4" s="4" t="s">
        <v>5</v>
      </c>
      <c r="D4" s="8">
        <v>126.4</v>
      </c>
      <c r="E4" s="4"/>
      <c r="F4" s="4" t="s">
        <v>5</v>
      </c>
      <c r="G4" s="8">
        <v>126.7</v>
      </c>
    </row>
    <row r="5" spans="1:7">
      <c r="A5" s="2" t="s">
        <v>150</v>
      </c>
      <c r="B5" s="4">
        <v>12.2</v>
      </c>
      <c r="C5" s="4" t="s">
        <v>5</v>
      </c>
      <c r="D5" s="4">
        <v>12.2</v>
      </c>
      <c r="E5" s="4"/>
      <c r="F5" s="4" t="s">
        <v>5</v>
      </c>
      <c r="G5" s="4">
        <v>10</v>
      </c>
    </row>
    <row r="6" spans="1:7">
      <c r="A6" s="2" t="s">
        <v>151</v>
      </c>
      <c r="B6" s="4">
        <v>68.7</v>
      </c>
      <c r="C6" s="4" t="s">
        <v>5</v>
      </c>
      <c r="D6" s="4">
        <v>68.7</v>
      </c>
      <c r="E6" s="4"/>
      <c r="F6" s="4" t="s">
        <v>5</v>
      </c>
      <c r="G6" s="4">
        <v>62.5</v>
      </c>
    </row>
    <row r="7" spans="1:7">
      <c r="A7" s="2" t="s">
        <v>231</v>
      </c>
      <c r="B7" s="4">
        <v>207.3</v>
      </c>
      <c r="C7" s="4" t="s">
        <v>5</v>
      </c>
      <c r="D7" s="4">
        <v>207.3</v>
      </c>
      <c r="E7" s="4"/>
      <c r="F7" s="4" t="s">
        <v>5</v>
      </c>
      <c r="G7" s="4">
        <v>199.2</v>
      </c>
    </row>
    <row r="8" spans="1:7" ht="30">
      <c r="A8" s="3" t="s">
        <v>761</v>
      </c>
      <c r="B8" s="4" t="s">
        <v>5</v>
      </c>
      <c r="C8" s="4" t="s">
        <v>5</v>
      </c>
      <c r="D8" s="4" t="s">
        <v>5</v>
      </c>
      <c r="E8" s="4"/>
      <c r="F8" s="4" t="s">
        <v>5</v>
      </c>
      <c r="G8" s="4" t="s">
        <v>5</v>
      </c>
    </row>
    <row r="9" spans="1:7">
      <c r="A9" s="2" t="s">
        <v>200</v>
      </c>
      <c r="B9" s="4">
        <v>17.8</v>
      </c>
      <c r="C9" s="4" t="s">
        <v>5</v>
      </c>
      <c r="D9" s="4">
        <v>17.8</v>
      </c>
      <c r="E9" s="4"/>
      <c r="F9" s="4" t="s">
        <v>5</v>
      </c>
      <c r="G9" s="4">
        <v>14.9</v>
      </c>
    </row>
    <row r="10" spans="1:7">
      <c r="A10" s="2" t="s">
        <v>91</v>
      </c>
      <c r="B10" s="4">
        <v>13.2</v>
      </c>
      <c r="C10" s="4" t="s">
        <v>5</v>
      </c>
      <c r="D10" s="4">
        <v>13.2</v>
      </c>
      <c r="E10" s="4"/>
      <c r="F10" s="4" t="s">
        <v>5</v>
      </c>
      <c r="G10" s="4">
        <v>11.2</v>
      </c>
    </row>
    <row r="11" spans="1:7">
      <c r="A11" s="3" t="s">
        <v>762</v>
      </c>
      <c r="B11" s="4" t="s">
        <v>5</v>
      </c>
      <c r="C11" s="4" t="s">
        <v>5</v>
      </c>
      <c r="D11" s="4" t="s">
        <v>5</v>
      </c>
      <c r="E11" s="4"/>
      <c r="F11" s="4" t="s">
        <v>5</v>
      </c>
      <c r="G11" s="4" t="s">
        <v>5</v>
      </c>
    </row>
    <row r="12" spans="1:7" ht="30">
      <c r="A12" s="2" t="s">
        <v>763</v>
      </c>
      <c r="B12" s="4">
        <v>21.8</v>
      </c>
      <c r="C12" s="4" t="s">
        <v>5</v>
      </c>
      <c r="D12" s="4">
        <v>21.8</v>
      </c>
      <c r="E12" s="4"/>
      <c r="F12" s="4" t="s">
        <v>5</v>
      </c>
      <c r="G12" s="4">
        <v>19.3</v>
      </c>
    </row>
    <row r="13" spans="1:7" ht="30">
      <c r="A13" s="3" t="s">
        <v>764</v>
      </c>
      <c r="B13" s="4" t="s">
        <v>5</v>
      </c>
      <c r="C13" s="4" t="s">
        <v>5</v>
      </c>
      <c r="D13" s="4" t="s">
        <v>5</v>
      </c>
      <c r="E13" s="4"/>
      <c r="F13" s="4" t="s">
        <v>5</v>
      </c>
      <c r="G13" s="4" t="s">
        <v>5</v>
      </c>
    </row>
    <row r="14" spans="1:7" ht="30">
      <c r="A14" s="2" t="s">
        <v>765</v>
      </c>
      <c r="B14" s="4">
        <v>4.7</v>
      </c>
      <c r="C14" s="4">
        <v>5.4</v>
      </c>
      <c r="D14" s="4">
        <v>16.100000000000001</v>
      </c>
      <c r="E14" s="4"/>
      <c r="F14" s="4">
        <v>14.8</v>
      </c>
      <c r="G14" s="4" t="s">
        <v>5</v>
      </c>
    </row>
    <row r="15" spans="1:7">
      <c r="A15" s="3" t="s">
        <v>766</v>
      </c>
      <c r="B15" s="4" t="s">
        <v>5</v>
      </c>
      <c r="C15" s="4" t="s">
        <v>5</v>
      </c>
      <c r="D15" s="4" t="s">
        <v>5</v>
      </c>
      <c r="E15" s="4"/>
      <c r="F15" s="4" t="s">
        <v>5</v>
      </c>
      <c r="G15" s="4" t="s">
        <v>5</v>
      </c>
    </row>
    <row r="16" spans="1:7">
      <c r="A16" s="2" t="s">
        <v>40</v>
      </c>
      <c r="B16" s="4">
        <v>4.4000000000000004</v>
      </c>
      <c r="C16" s="4">
        <v>4.0999999999999996</v>
      </c>
      <c r="D16" s="4">
        <v>13.5</v>
      </c>
      <c r="E16" s="4"/>
      <c r="F16" s="4">
        <v>9.1999999999999993</v>
      </c>
      <c r="G16" s="4" t="s">
        <v>5</v>
      </c>
    </row>
    <row r="17" spans="1:7" ht="30">
      <c r="A17" s="2" t="s">
        <v>767</v>
      </c>
      <c r="B17" s="4" t="s">
        <v>5</v>
      </c>
      <c r="C17" s="4" t="s">
        <v>5</v>
      </c>
      <c r="D17" s="4" t="s">
        <v>5</v>
      </c>
      <c r="E17" s="4"/>
      <c r="F17" s="4" t="s">
        <v>5</v>
      </c>
      <c r="G17" s="4" t="s">
        <v>5</v>
      </c>
    </row>
    <row r="18" spans="1:7">
      <c r="A18" s="3" t="s">
        <v>768</v>
      </c>
      <c r="B18" s="4" t="s">
        <v>5</v>
      </c>
      <c r="C18" s="4" t="s">
        <v>5</v>
      </c>
      <c r="D18" s="4" t="s">
        <v>5</v>
      </c>
      <c r="E18" s="4"/>
      <c r="F18" s="4" t="s">
        <v>5</v>
      </c>
      <c r="G18" s="4" t="s">
        <v>5</v>
      </c>
    </row>
    <row r="19" spans="1:7" ht="30">
      <c r="A19" s="2" t="s">
        <v>769</v>
      </c>
      <c r="B19" s="4" t="s">
        <v>5</v>
      </c>
      <c r="C19" s="4" t="s">
        <v>5</v>
      </c>
      <c r="D19" s="4" t="s">
        <v>770</v>
      </c>
      <c r="E19" s="208" t="s">
        <v>771</v>
      </c>
      <c r="F19" s="4" t="s">
        <v>5</v>
      </c>
      <c r="G19" s="4" t="s">
        <v>5</v>
      </c>
    </row>
    <row r="20" spans="1:7" ht="30">
      <c r="A20" s="2" t="s">
        <v>772</v>
      </c>
      <c r="B20" s="4" t="s">
        <v>5</v>
      </c>
      <c r="C20" s="4" t="s">
        <v>5</v>
      </c>
      <c r="D20" s="4" t="s">
        <v>5</v>
      </c>
      <c r="E20" s="4"/>
      <c r="F20" s="4" t="s">
        <v>5</v>
      </c>
      <c r="G20" s="4" t="s">
        <v>5</v>
      </c>
    </row>
    <row r="21" spans="1:7">
      <c r="A21" s="3" t="s">
        <v>768</v>
      </c>
      <c r="B21" s="4" t="s">
        <v>5</v>
      </c>
      <c r="C21" s="4" t="s">
        <v>5</v>
      </c>
      <c r="D21" s="4" t="s">
        <v>5</v>
      </c>
      <c r="E21" s="4"/>
      <c r="F21" s="4" t="s">
        <v>5</v>
      </c>
      <c r="G21" s="4" t="s">
        <v>5</v>
      </c>
    </row>
    <row r="22" spans="1:7">
      <c r="A22" s="2" t="s">
        <v>773</v>
      </c>
      <c r="B22" s="4" t="s">
        <v>5</v>
      </c>
      <c r="C22" s="4" t="s">
        <v>5</v>
      </c>
      <c r="D22" s="4" t="s">
        <v>774</v>
      </c>
      <c r="E22" s="4"/>
      <c r="F22" s="4" t="s">
        <v>5</v>
      </c>
      <c r="G22" s="4" t="s">
        <v>5</v>
      </c>
    </row>
    <row r="23" spans="1:7" ht="30">
      <c r="A23" s="2" t="s">
        <v>775</v>
      </c>
      <c r="B23" s="4" t="s">
        <v>5</v>
      </c>
      <c r="C23" s="4" t="s">
        <v>5</v>
      </c>
      <c r="D23" s="4" t="s">
        <v>5</v>
      </c>
      <c r="E23" s="4"/>
      <c r="F23" s="4" t="s">
        <v>5</v>
      </c>
      <c r="G23" s="4" t="s">
        <v>5</v>
      </c>
    </row>
    <row r="24" spans="1:7">
      <c r="A24" s="3" t="s">
        <v>768</v>
      </c>
      <c r="B24" s="4" t="s">
        <v>5</v>
      </c>
      <c r="C24" s="4" t="s">
        <v>5</v>
      </c>
      <c r="D24" s="4" t="s">
        <v>5</v>
      </c>
      <c r="E24" s="4"/>
      <c r="F24" s="4" t="s">
        <v>5</v>
      </c>
      <c r="G24" s="4" t="s">
        <v>5</v>
      </c>
    </row>
    <row r="25" spans="1:7" ht="17.25">
      <c r="A25" s="2" t="s">
        <v>773</v>
      </c>
      <c r="B25" s="4" t="s">
        <v>5</v>
      </c>
      <c r="C25" s="4" t="s">
        <v>5</v>
      </c>
      <c r="D25" s="4" t="s">
        <v>776</v>
      </c>
      <c r="E25" s="208" t="s">
        <v>777</v>
      </c>
      <c r="F25" s="4" t="s">
        <v>5</v>
      </c>
      <c r="G25" s="4" t="s">
        <v>5</v>
      </c>
    </row>
    <row r="26" spans="1:7" ht="30">
      <c r="A26" s="2" t="s">
        <v>769</v>
      </c>
      <c r="B26" s="4" t="s">
        <v>5</v>
      </c>
      <c r="C26" s="4" t="s">
        <v>5</v>
      </c>
      <c r="D26" s="4" t="s">
        <v>770</v>
      </c>
      <c r="E26" s="208" t="s">
        <v>777</v>
      </c>
      <c r="F26" s="4" t="s">
        <v>5</v>
      </c>
      <c r="G26" s="4" t="s">
        <v>5</v>
      </c>
    </row>
    <row r="27" spans="1:7" ht="30">
      <c r="A27" s="2" t="s">
        <v>778</v>
      </c>
      <c r="B27" s="4" t="s">
        <v>5</v>
      </c>
      <c r="C27" s="4" t="s">
        <v>5</v>
      </c>
      <c r="D27" s="4" t="s">
        <v>5</v>
      </c>
      <c r="E27" s="4"/>
      <c r="F27" s="4" t="s">
        <v>5</v>
      </c>
      <c r="G27" s="4" t="s">
        <v>5</v>
      </c>
    </row>
    <row r="28" spans="1:7">
      <c r="A28" s="3" t="s">
        <v>768</v>
      </c>
      <c r="B28" s="4" t="s">
        <v>5</v>
      </c>
      <c r="C28" s="4" t="s">
        <v>5</v>
      </c>
      <c r="D28" s="4" t="s">
        <v>5</v>
      </c>
      <c r="E28" s="4"/>
      <c r="F28" s="4" t="s">
        <v>5</v>
      </c>
      <c r="G28" s="4" t="s">
        <v>5</v>
      </c>
    </row>
    <row r="29" spans="1:7">
      <c r="A29" s="2" t="s">
        <v>773</v>
      </c>
      <c r="B29" s="4" t="s">
        <v>5</v>
      </c>
      <c r="C29" s="4" t="s">
        <v>5</v>
      </c>
      <c r="D29" s="4" t="s">
        <v>774</v>
      </c>
      <c r="E29" s="4"/>
      <c r="F29" s="4" t="s">
        <v>5</v>
      </c>
      <c r="G29" s="4" t="s">
        <v>5</v>
      </c>
    </row>
    <row r="30" spans="1:7">
      <c r="A30" s="2" t="s">
        <v>779</v>
      </c>
      <c r="B30" s="4" t="s">
        <v>5</v>
      </c>
      <c r="C30" s="4" t="s">
        <v>5</v>
      </c>
      <c r="D30" s="4" t="s">
        <v>5</v>
      </c>
      <c r="E30" s="4"/>
      <c r="F30" s="4" t="s">
        <v>5</v>
      </c>
      <c r="G30" s="4" t="s">
        <v>5</v>
      </c>
    </row>
    <row r="31" spans="1:7">
      <c r="A31" s="3" t="s">
        <v>768</v>
      </c>
      <c r="B31" s="4" t="s">
        <v>5</v>
      </c>
      <c r="C31" s="4" t="s">
        <v>5</v>
      </c>
      <c r="D31" s="4" t="s">
        <v>5</v>
      </c>
      <c r="E31" s="4"/>
      <c r="F31" s="4" t="s">
        <v>5</v>
      </c>
      <c r="G31" s="4" t="s">
        <v>5</v>
      </c>
    </row>
    <row r="32" spans="1:7" ht="30">
      <c r="A32" s="2" t="s">
        <v>769</v>
      </c>
      <c r="B32" s="4" t="s">
        <v>5</v>
      </c>
      <c r="C32" s="4" t="s">
        <v>5</v>
      </c>
      <c r="D32" s="4" t="s">
        <v>770</v>
      </c>
      <c r="E32" s="208" t="s">
        <v>771</v>
      </c>
      <c r="F32" s="4" t="s">
        <v>5</v>
      </c>
      <c r="G32" s="4" t="s">
        <v>5</v>
      </c>
    </row>
    <row r="33" spans="1:7">
      <c r="A33" s="2" t="s">
        <v>780</v>
      </c>
      <c r="B33" s="4" t="s">
        <v>5</v>
      </c>
      <c r="C33" s="4" t="s">
        <v>5</v>
      </c>
      <c r="D33" s="4" t="s">
        <v>5</v>
      </c>
      <c r="E33" s="4"/>
      <c r="F33" s="4" t="s">
        <v>5</v>
      </c>
      <c r="G33" s="4" t="s">
        <v>5</v>
      </c>
    </row>
    <row r="34" spans="1:7">
      <c r="A34" s="3" t="s">
        <v>768</v>
      </c>
      <c r="B34" s="4" t="s">
        <v>5</v>
      </c>
      <c r="C34" s="4" t="s">
        <v>5</v>
      </c>
      <c r="D34" s="4" t="s">
        <v>5</v>
      </c>
      <c r="E34" s="4"/>
      <c r="F34" s="4" t="s">
        <v>5</v>
      </c>
      <c r="G34" s="4" t="s">
        <v>5</v>
      </c>
    </row>
    <row r="35" spans="1:7">
      <c r="A35" s="2" t="s">
        <v>773</v>
      </c>
      <c r="B35" s="4" t="s">
        <v>5</v>
      </c>
      <c r="C35" s="4" t="s">
        <v>5</v>
      </c>
      <c r="D35" s="4" t="s">
        <v>781</v>
      </c>
      <c r="E35" s="4"/>
      <c r="F35" s="4" t="s">
        <v>5</v>
      </c>
      <c r="G35" s="4" t="s">
        <v>5</v>
      </c>
    </row>
    <row r="36" spans="1:7" ht="30">
      <c r="A36" s="2" t="s">
        <v>782</v>
      </c>
      <c r="B36" s="4" t="s">
        <v>5</v>
      </c>
      <c r="C36" s="4" t="s">
        <v>5</v>
      </c>
      <c r="D36" s="4" t="s">
        <v>5</v>
      </c>
      <c r="E36" s="4"/>
      <c r="F36" s="4" t="s">
        <v>5</v>
      </c>
      <c r="G36" s="4" t="s">
        <v>5</v>
      </c>
    </row>
    <row r="37" spans="1:7">
      <c r="A37" s="3" t="s">
        <v>768</v>
      </c>
      <c r="B37" s="4" t="s">
        <v>5</v>
      </c>
      <c r="C37" s="4" t="s">
        <v>5</v>
      </c>
      <c r="D37" s="4" t="s">
        <v>5</v>
      </c>
      <c r="E37" s="4"/>
      <c r="F37" s="4" t="s">
        <v>5</v>
      </c>
      <c r="G37" s="4" t="s">
        <v>5</v>
      </c>
    </row>
    <row r="38" spans="1:7" ht="17.25">
      <c r="A38" s="2" t="s">
        <v>773</v>
      </c>
      <c r="B38" s="4" t="s">
        <v>5</v>
      </c>
      <c r="C38" s="4" t="s">
        <v>5</v>
      </c>
      <c r="D38" s="4" t="s">
        <v>781</v>
      </c>
      <c r="E38" s="208" t="s">
        <v>771</v>
      </c>
      <c r="F38" s="4" t="s">
        <v>5</v>
      </c>
      <c r="G38" s="4" t="s">
        <v>5</v>
      </c>
    </row>
    <row r="39" spans="1:7" ht="30">
      <c r="A39" s="2" t="s">
        <v>783</v>
      </c>
      <c r="B39" s="4" t="s">
        <v>5</v>
      </c>
      <c r="C39" s="4" t="s">
        <v>5</v>
      </c>
      <c r="D39" s="4" t="s">
        <v>5</v>
      </c>
      <c r="E39" s="4"/>
      <c r="F39" s="4" t="s">
        <v>5</v>
      </c>
      <c r="G39" s="4" t="s">
        <v>5</v>
      </c>
    </row>
    <row r="40" spans="1:7">
      <c r="A40" s="3" t="s">
        <v>768</v>
      </c>
      <c r="B40" s="4" t="s">
        <v>5</v>
      </c>
      <c r="C40" s="4" t="s">
        <v>5</v>
      </c>
      <c r="D40" s="4" t="s">
        <v>5</v>
      </c>
      <c r="E40" s="4"/>
      <c r="F40" s="4" t="s">
        <v>5</v>
      </c>
      <c r="G40" s="4" t="s">
        <v>5</v>
      </c>
    </row>
    <row r="41" spans="1:7" ht="17.25">
      <c r="A41" s="2" t="s">
        <v>773</v>
      </c>
      <c r="B41" s="4" t="s">
        <v>5</v>
      </c>
      <c r="C41" s="4" t="s">
        <v>5</v>
      </c>
      <c r="D41" s="4" t="s">
        <v>781</v>
      </c>
      <c r="E41" s="208" t="s">
        <v>771</v>
      </c>
      <c r="F41" s="4" t="s">
        <v>5</v>
      </c>
      <c r="G41" s="4" t="s">
        <v>5</v>
      </c>
    </row>
    <row r="42" spans="1:7" ht="45">
      <c r="A42" s="2" t="s">
        <v>784</v>
      </c>
      <c r="B42" s="4" t="s">
        <v>5</v>
      </c>
      <c r="C42" s="4" t="s">
        <v>5</v>
      </c>
      <c r="D42" s="4" t="s">
        <v>5</v>
      </c>
      <c r="E42" s="4"/>
      <c r="F42" s="4" t="s">
        <v>5</v>
      </c>
      <c r="G42" s="4" t="s">
        <v>5</v>
      </c>
    </row>
    <row r="43" spans="1:7">
      <c r="A43" s="3" t="s">
        <v>768</v>
      </c>
      <c r="B43" s="4" t="s">
        <v>5</v>
      </c>
      <c r="C43" s="4" t="s">
        <v>5</v>
      </c>
      <c r="D43" s="4" t="s">
        <v>5</v>
      </c>
      <c r="E43" s="4"/>
      <c r="F43" s="4" t="s">
        <v>5</v>
      </c>
      <c r="G43" s="4" t="s">
        <v>5</v>
      </c>
    </row>
    <row r="44" spans="1:7">
      <c r="A44" s="2" t="s">
        <v>773</v>
      </c>
      <c r="B44" s="4" t="s">
        <v>5</v>
      </c>
      <c r="C44" s="4" t="s">
        <v>5</v>
      </c>
      <c r="D44" s="4" t="s">
        <v>781</v>
      </c>
      <c r="E44" s="4"/>
      <c r="F44" s="4" t="s">
        <v>5</v>
      </c>
      <c r="G44" s="4" t="s">
        <v>5</v>
      </c>
    </row>
    <row r="45" spans="1:7" ht="30">
      <c r="A45" s="2" t="s">
        <v>785</v>
      </c>
      <c r="B45" s="4" t="s">
        <v>5</v>
      </c>
      <c r="C45" s="4" t="s">
        <v>5</v>
      </c>
      <c r="D45" s="4" t="s">
        <v>5</v>
      </c>
      <c r="E45" s="4"/>
      <c r="F45" s="4" t="s">
        <v>5</v>
      </c>
      <c r="G45" s="4" t="s">
        <v>5</v>
      </c>
    </row>
    <row r="46" spans="1:7">
      <c r="A46" s="3" t="s">
        <v>768</v>
      </c>
      <c r="B46" s="4" t="s">
        <v>5</v>
      </c>
      <c r="C46" s="4" t="s">
        <v>5</v>
      </c>
      <c r="D46" s="4" t="s">
        <v>5</v>
      </c>
      <c r="E46" s="4"/>
      <c r="F46" s="4" t="s">
        <v>5</v>
      </c>
      <c r="G46" s="4" t="s">
        <v>5</v>
      </c>
    </row>
    <row r="47" spans="1:7" ht="17.25">
      <c r="A47" s="2" t="s">
        <v>773</v>
      </c>
      <c r="B47" s="4" t="s">
        <v>5</v>
      </c>
      <c r="C47" s="4" t="s">
        <v>5</v>
      </c>
      <c r="D47" s="4" t="s">
        <v>786</v>
      </c>
      <c r="E47" s="208" t="s">
        <v>771</v>
      </c>
      <c r="F47" s="4" t="s">
        <v>5</v>
      </c>
      <c r="G47" s="4" t="s">
        <v>5</v>
      </c>
    </row>
    <row r="48" spans="1:7" ht="30">
      <c r="A48" s="2" t="s">
        <v>787</v>
      </c>
      <c r="B48" s="4" t="s">
        <v>5</v>
      </c>
      <c r="C48" s="4" t="s">
        <v>5</v>
      </c>
      <c r="D48" s="4" t="s">
        <v>5</v>
      </c>
      <c r="E48" s="4"/>
      <c r="F48" s="4" t="s">
        <v>5</v>
      </c>
      <c r="G48" s="4" t="s">
        <v>5</v>
      </c>
    </row>
    <row r="49" spans="1:7">
      <c r="A49" s="3" t="s">
        <v>768</v>
      </c>
      <c r="B49" s="4" t="s">
        <v>5</v>
      </c>
      <c r="C49" s="4" t="s">
        <v>5</v>
      </c>
      <c r="D49" s="4" t="s">
        <v>5</v>
      </c>
      <c r="E49" s="4"/>
      <c r="F49" s="4" t="s">
        <v>5</v>
      </c>
      <c r="G49" s="4" t="s">
        <v>5</v>
      </c>
    </row>
    <row r="50" spans="1:7" ht="17.25">
      <c r="A50" s="2" t="s">
        <v>773</v>
      </c>
      <c r="B50" s="4" t="s">
        <v>5</v>
      </c>
      <c r="C50" s="4" t="s">
        <v>5</v>
      </c>
      <c r="D50" s="4" t="s">
        <v>786</v>
      </c>
      <c r="E50" s="208" t="s">
        <v>771</v>
      </c>
      <c r="F50" s="4" t="s">
        <v>5</v>
      </c>
      <c r="G50" s="4" t="s">
        <v>5</v>
      </c>
    </row>
    <row r="51" spans="1:7" ht="45">
      <c r="A51" s="2" t="s">
        <v>788</v>
      </c>
      <c r="B51" s="4" t="s">
        <v>5</v>
      </c>
      <c r="C51" s="4" t="s">
        <v>5</v>
      </c>
      <c r="D51" s="4" t="s">
        <v>5</v>
      </c>
      <c r="E51" s="4"/>
      <c r="F51" s="4" t="s">
        <v>5</v>
      </c>
      <c r="G51" s="4" t="s">
        <v>5</v>
      </c>
    </row>
    <row r="52" spans="1:7">
      <c r="A52" s="3" t="s">
        <v>768</v>
      </c>
      <c r="B52" s="4" t="s">
        <v>5</v>
      </c>
      <c r="C52" s="4" t="s">
        <v>5</v>
      </c>
      <c r="D52" s="4" t="s">
        <v>5</v>
      </c>
      <c r="E52" s="4"/>
      <c r="F52" s="4" t="s">
        <v>5</v>
      </c>
      <c r="G52" s="4" t="s">
        <v>5</v>
      </c>
    </row>
    <row r="53" spans="1:7">
      <c r="A53" s="2" t="s">
        <v>773</v>
      </c>
      <c r="B53" s="4" t="s">
        <v>5</v>
      </c>
      <c r="C53" s="4" t="s">
        <v>5</v>
      </c>
      <c r="D53" s="4" t="s">
        <v>776</v>
      </c>
      <c r="E53" s="4"/>
      <c r="F53" s="4" t="s">
        <v>5</v>
      </c>
      <c r="G53" s="4" t="s">
        <v>5</v>
      </c>
    </row>
    <row r="54" spans="1:7">
      <c r="A54" s="2" t="s">
        <v>789</v>
      </c>
      <c r="B54" s="4" t="s">
        <v>5</v>
      </c>
      <c r="C54" s="4" t="s">
        <v>5</v>
      </c>
      <c r="D54" s="4" t="s">
        <v>5</v>
      </c>
      <c r="E54" s="4"/>
      <c r="F54" s="4" t="s">
        <v>5</v>
      </c>
      <c r="G54" s="4" t="s">
        <v>5</v>
      </c>
    </row>
    <row r="55" spans="1:7">
      <c r="A55" s="3" t="s">
        <v>790</v>
      </c>
      <c r="B55" s="4" t="s">
        <v>5</v>
      </c>
      <c r="C55" s="4" t="s">
        <v>5</v>
      </c>
      <c r="D55" s="4" t="s">
        <v>5</v>
      </c>
      <c r="E55" s="4"/>
      <c r="F55" s="4" t="s">
        <v>5</v>
      </c>
      <c r="G55" s="4" t="s">
        <v>5</v>
      </c>
    </row>
    <row r="56" spans="1:7">
      <c r="A56" s="2" t="s">
        <v>791</v>
      </c>
      <c r="B56" s="4" t="s">
        <v>5</v>
      </c>
      <c r="C56" s="4" t="s">
        <v>5</v>
      </c>
      <c r="D56" s="4">
        <v>28.7</v>
      </c>
      <c r="E56" s="4"/>
      <c r="F56" s="4" t="s">
        <v>5</v>
      </c>
      <c r="G56" s="4" t="s">
        <v>5</v>
      </c>
    </row>
    <row r="57" spans="1:7">
      <c r="A57" s="2" t="s">
        <v>155</v>
      </c>
      <c r="B57" s="4" t="s">
        <v>5</v>
      </c>
      <c r="C57" s="4" t="s">
        <v>5</v>
      </c>
      <c r="D57" s="4">
        <v>96.6</v>
      </c>
      <c r="E57" s="4"/>
      <c r="F57" s="4" t="s">
        <v>5</v>
      </c>
      <c r="G57" s="4" t="s">
        <v>5</v>
      </c>
    </row>
    <row r="58" spans="1:7">
      <c r="A58" s="2" t="s">
        <v>156</v>
      </c>
      <c r="B58" s="4" t="s">
        <v>5</v>
      </c>
      <c r="C58" s="4" t="s">
        <v>5</v>
      </c>
      <c r="D58" s="4">
        <v>-92.9</v>
      </c>
      <c r="E58" s="4"/>
      <c r="F58" s="4" t="s">
        <v>5</v>
      </c>
      <c r="G58" s="4" t="s">
        <v>5</v>
      </c>
    </row>
    <row r="59" spans="1:7">
      <c r="A59" s="2" t="s">
        <v>792</v>
      </c>
      <c r="B59" s="4">
        <v>32.4</v>
      </c>
      <c r="C59" s="4" t="s">
        <v>5</v>
      </c>
      <c r="D59" s="4">
        <v>32.4</v>
      </c>
      <c r="E59" s="4"/>
      <c r="F59" s="4" t="s">
        <v>5</v>
      </c>
      <c r="G59" s="4" t="s">
        <v>5</v>
      </c>
    </row>
    <row r="60" spans="1:7">
      <c r="A60" s="2" t="s">
        <v>793</v>
      </c>
      <c r="B60" s="4" t="s">
        <v>5</v>
      </c>
      <c r="C60" s="4" t="s">
        <v>5</v>
      </c>
      <c r="D60" s="4" t="s">
        <v>5</v>
      </c>
      <c r="E60" s="4"/>
      <c r="F60" s="4" t="s">
        <v>5</v>
      </c>
      <c r="G60" s="4" t="s">
        <v>5</v>
      </c>
    </row>
    <row r="61" spans="1:7" ht="30">
      <c r="A61" s="3" t="s">
        <v>761</v>
      </c>
      <c r="B61" s="4" t="s">
        <v>5</v>
      </c>
      <c r="C61" s="4" t="s">
        <v>5</v>
      </c>
      <c r="D61" s="4" t="s">
        <v>5</v>
      </c>
      <c r="E61" s="4"/>
      <c r="F61" s="4" t="s">
        <v>5</v>
      </c>
      <c r="G61" s="4" t="s">
        <v>5</v>
      </c>
    </row>
    <row r="62" spans="1:7">
      <c r="A62" s="2" t="s">
        <v>791</v>
      </c>
      <c r="B62" s="4" t="s">
        <v>5</v>
      </c>
      <c r="C62" s="4" t="s">
        <v>5</v>
      </c>
      <c r="D62" s="4">
        <v>26.1</v>
      </c>
      <c r="E62" s="4"/>
      <c r="F62" s="4" t="s">
        <v>5</v>
      </c>
      <c r="G62" s="4" t="s">
        <v>5</v>
      </c>
    </row>
    <row r="63" spans="1:7">
      <c r="A63" s="2" t="s">
        <v>155</v>
      </c>
      <c r="B63" s="4" t="s">
        <v>5</v>
      </c>
      <c r="C63" s="4" t="s">
        <v>5</v>
      </c>
      <c r="D63" s="4">
        <v>26</v>
      </c>
      <c r="E63" s="4"/>
      <c r="F63" s="4" t="s">
        <v>5</v>
      </c>
      <c r="G63" s="4" t="s">
        <v>5</v>
      </c>
    </row>
    <row r="64" spans="1:7">
      <c r="A64" s="2" t="s">
        <v>176</v>
      </c>
      <c r="B64" s="4" t="s">
        <v>5</v>
      </c>
      <c r="C64" s="4" t="s">
        <v>5</v>
      </c>
      <c r="D64" s="4">
        <v>-21.1</v>
      </c>
      <c r="E64" s="4"/>
      <c r="F64" s="4" t="s">
        <v>5</v>
      </c>
      <c r="G64" s="4" t="s">
        <v>5</v>
      </c>
    </row>
    <row r="65" spans="1:7">
      <c r="A65" s="2" t="s">
        <v>792</v>
      </c>
      <c r="B65" s="10">
        <v>31</v>
      </c>
      <c r="C65" s="4" t="s">
        <v>5</v>
      </c>
      <c r="D65" s="10">
        <v>31</v>
      </c>
      <c r="E65" s="4"/>
      <c r="F65" s="4" t="s">
        <v>5</v>
      </c>
      <c r="G65" s="4" t="s">
        <v>5</v>
      </c>
    </row>
    <row r="66" spans="1:7">
      <c r="A66" s="57"/>
      <c r="B66" s="57"/>
      <c r="C66" s="57"/>
      <c r="D66" s="57"/>
      <c r="E66" s="57"/>
      <c r="F66" s="57"/>
      <c r="G66" s="57"/>
    </row>
    <row r="67" spans="1:7" ht="15" customHeight="1">
      <c r="A67" s="2" t="s">
        <v>771</v>
      </c>
      <c r="B67" s="58" t="s">
        <v>794</v>
      </c>
      <c r="C67" s="58"/>
      <c r="D67" s="58"/>
      <c r="E67" s="58"/>
      <c r="F67" s="58"/>
      <c r="G67" s="58"/>
    </row>
    <row r="68" spans="1:7" ht="15" customHeight="1">
      <c r="A68" s="2" t="s">
        <v>777</v>
      </c>
      <c r="B68" s="58" t="s">
        <v>174</v>
      </c>
      <c r="C68" s="58"/>
      <c r="D68" s="58"/>
      <c r="E68" s="58"/>
      <c r="F68" s="58"/>
      <c r="G68" s="58"/>
    </row>
  </sheetData>
  <mergeCells count="6">
    <mergeCell ref="B1:C1"/>
    <mergeCell ref="D1:F1"/>
    <mergeCell ref="D2:E2"/>
    <mergeCell ref="A66:G66"/>
    <mergeCell ref="B67:G67"/>
    <mergeCell ref="B68:G6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3" width="12.28515625" bestFit="1" customWidth="1"/>
    <col min="4" max="7" width="15.42578125" bestFit="1" customWidth="1"/>
    <col min="8" max="9" width="36.5703125" bestFit="1" customWidth="1"/>
    <col min="10" max="10" width="25" bestFit="1" customWidth="1"/>
    <col min="11" max="11" width="22.5703125" bestFit="1" customWidth="1"/>
  </cols>
  <sheetData>
    <row r="1" spans="1:11" ht="30">
      <c r="A1" s="1" t="s">
        <v>795</v>
      </c>
      <c r="B1" s="7" t="s">
        <v>2</v>
      </c>
      <c r="C1" s="7" t="s">
        <v>71</v>
      </c>
      <c r="D1" s="1" t="s">
        <v>796</v>
      </c>
      <c r="E1" s="1" t="s">
        <v>32</v>
      </c>
      <c r="F1" s="1" t="s">
        <v>2</v>
      </c>
      <c r="G1" s="1" t="s">
        <v>32</v>
      </c>
      <c r="H1" s="1" t="s">
        <v>796</v>
      </c>
      <c r="I1" s="1" t="s">
        <v>796</v>
      </c>
      <c r="J1" s="1" t="s">
        <v>796</v>
      </c>
      <c r="K1" s="1" t="s">
        <v>796</v>
      </c>
    </row>
    <row r="2" spans="1:11" ht="30">
      <c r="A2" s="1" t="s">
        <v>30</v>
      </c>
      <c r="B2" s="7"/>
      <c r="C2" s="7"/>
      <c r="D2" s="1" t="s">
        <v>797</v>
      </c>
      <c r="E2" s="1" t="s">
        <v>797</v>
      </c>
      <c r="F2" s="1" t="s">
        <v>797</v>
      </c>
      <c r="G2" s="1" t="s">
        <v>797</v>
      </c>
      <c r="H2" s="1" t="s">
        <v>797</v>
      </c>
      <c r="I2" s="1" t="s">
        <v>797</v>
      </c>
      <c r="J2" s="1" t="s">
        <v>797</v>
      </c>
      <c r="K2" s="1" t="s">
        <v>797</v>
      </c>
    </row>
    <row r="3" spans="1:11" ht="30">
      <c r="A3" s="1"/>
      <c r="B3" s="7"/>
      <c r="C3" s="7"/>
      <c r="D3" s="1"/>
      <c r="E3" s="1"/>
      <c r="F3" s="1"/>
      <c r="G3" s="1"/>
      <c r="H3" s="1" t="s">
        <v>798</v>
      </c>
      <c r="I3" s="1" t="s">
        <v>799</v>
      </c>
      <c r="J3" s="1" t="s">
        <v>800</v>
      </c>
      <c r="K3" s="1" t="s">
        <v>801</v>
      </c>
    </row>
    <row r="4" spans="1:11">
      <c r="A4" s="3" t="s">
        <v>751</v>
      </c>
      <c r="B4" s="4" t="s">
        <v>5</v>
      </c>
      <c r="C4" s="4" t="s">
        <v>5</v>
      </c>
      <c r="D4" s="4" t="s">
        <v>5</v>
      </c>
      <c r="E4" s="4" t="s">
        <v>5</v>
      </c>
      <c r="F4" s="4" t="s">
        <v>5</v>
      </c>
      <c r="G4" s="4" t="s">
        <v>5</v>
      </c>
      <c r="H4" s="4" t="s">
        <v>5</v>
      </c>
      <c r="I4" s="4" t="s">
        <v>5</v>
      </c>
      <c r="J4" s="4" t="s">
        <v>5</v>
      </c>
      <c r="K4" s="4" t="s">
        <v>5</v>
      </c>
    </row>
    <row r="5" spans="1:11" ht="45">
      <c r="A5" s="2" t="s">
        <v>802</v>
      </c>
      <c r="B5" s="4" t="s">
        <v>5</v>
      </c>
      <c r="C5" s="4" t="s">
        <v>5</v>
      </c>
      <c r="D5" s="8">
        <v>2.2000000000000002</v>
      </c>
      <c r="E5" s="4" t="s">
        <v>5</v>
      </c>
      <c r="F5" s="4" t="s">
        <v>5</v>
      </c>
      <c r="G5" s="4" t="s">
        <v>5</v>
      </c>
      <c r="H5" s="4" t="s">
        <v>5</v>
      </c>
      <c r="I5" s="4" t="s">
        <v>5</v>
      </c>
      <c r="J5" s="4" t="s">
        <v>5</v>
      </c>
      <c r="K5" s="4" t="s">
        <v>5</v>
      </c>
    </row>
    <row r="6" spans="1:11">
      <c r="A6" s="2" t="s">
        <v>803</v>
      </c>
      <c r="B6" s="4" t="s">
        <v>5</v>
      </c>
      <c r="C6" s="4" t="s">
        <v>5</v>
      </c>
      <c r="D6" s="4" t="s">
        <v>5</v>
      </c>
      <c r="E6" s="8">
        <v>1.2</v>
      </c>
      <c r="F6" s="4" t="s">
        <v>5</v>
      </c>
      <c r="G6" s="8">
        <v>18.399999999999999</v>
      </c>
      <c r="H6" s="4" t="s">
        <v>5</v>
      </c>
      <c r="I6" s="4" t="s">
        <v>5</v>
      </c>
      <c r="J6" s="4" t="s">
        <v>5</v>
      </c>
      <c r="K6" s="4" t="s">
        <v>5</v>
      </c>
    </row>
    <row r="7" spans="1:11">
      <c r="A7" s="2" t="s">
        <v>804</v>
      </c>
      <c r="B7" s="4" t="s">
        <v>5</v>
      </c>
      <c r="C7" s="4" t="s">
        <v>5</v>
      </c>
      <c r="D7" s="4" t="s">
        <v>5</v>
      </c>
      <c r="E7" s="4" t="s">
        <v>5</v>
      </c>
      <c r="F7" s="4" t="s">
        <v>5</v>
      </c>
      <c r="G7" s="4">
        <v>19.899999999999999</v>
      </c>
      <c r="H7" s="4" t="s">
        <v>5</v>
      </c>
      <c r="I7" s="4" t="s">
        <v>5</v>
      </c>
      <c r="J7" s="4" t="s">
        <v>5</v>
      </c>
      <c r="K7" s="4" t="s">
        <v>5</v>
      </c>
    </row>
    <row r="8" spans="1:11" ht="30">
      <c r="A8" s="3" t="s">
        <v>805</v>
      </c>
      <c r="B8" s="4" t="s">
        <v>5</v>
      </c>
      <c r="C8" s="4" t="s">
        <v>5</v>
      </c>
      <c r="D8" s="4" t="s">
        <v>5</v>
      </c>
      <c r="E8" s="4" t="s">
        <v>5</v>
      </c>
      <c r="F8" s="4" t="s">
        <v>5</v>
      </c>
      <c r="G8" s="4" t="s">
        <v>5</v>
      </c>
      <c r="H8" s="4" t="s">
        <v>5</v>
      </c>
      <c r="I8" s="4" t="s">
        <v>5</v>
      </c>
      <c r="J8" s="4" t="s">
        <v>5</v>
      </c>
      <c r="K8" s="4" t="s">
        <v>5</v>
      </c>
    </row>
    <row r="9" spans="1:11">
      <c r="A9" s="2" t="s">
        <v>197</v>
      </c>
      <c r="B9" s="4" t="s">
        <v>5</v>
      </c>
      <c r="C9" s="4" t="s">
        <v>5</v>
      </c>
      <c r="D9" s="4">
        <v>185</v>
      </c>
      <c r="E9" s="4" t="s">
        <v>5</v>
      </c>
      <c r="F9" s="4" t="s">
        <v>5</v>
      </c>
      <c r="G9" s="4" t="s">
        <v>5</v>
      </c>
      <c r="H9" s="4" t="s">
        <v>5</v>
      </c>
      <c r="I9" s="4" t="s">
        <v>5</v>
      </c>
      <c r="J9" s="4" t="s">
        <v>5</v>
      </c>
      <c r="K9" s="4" t="s">
        <v>5</v>
      </c>
    </row>
    <row r="10" spans="1:11">
      <c r="A10" s="2" t="s">
        <v>198</v>
      </c>
      <c r="B10" s="4" t="s">
        <v>5</v>
      </c>
      <c r="C10" s="4" t="s">
        <v>5</v>
      </c>
      <c r="D10" s="4">
        <v>75.099999999999994</v>
      </c>
      <c r="E10" s="4" t="s">
        <v>5</v>
      </c>
      <c r="F10" s="4" t="s">
        <v>5</v>
      </c>
      <c r="G10" s="4" t="s">
        <v>5</v>
      </c>
      <c r="H10" s="4" t="s">
        <v>5</v>
      </c>
      <c r="I10" s="4" t="s">
        <v>5</v>
      </c>
      <c r="J10" s="4" t="s">
        <v>5</v>
      </c>
      <c r="K10" s="4" t="s">
        <v>5</v>
      </c>
    </row>
    <row r="11" spans="1:11" ht="30">
      <c r="A11" s="2" t="s">
        <v>76</v>
      </c>
      <c r="B11" s="4" t="s">
        <v>5</v>
      </c>
      <c r="C11" s="4" t="s">
        <v>5</v>
      </c>
      <c r="D11" s="4">
        <v>23.4</v>
      </c>
      <c r="E11" s="4" t="s">
        <v>5</v>
      </c>
      <c r="F11" s="4" t="s">
        <v>5</v>
      </c>
      <c r="G11" s="4" t="s">
        <v>5</v>
      </c>
      <c r="H11" s="4" t="s">
        <v>5</v>
      </c>
      <c r="I11" s="4" t="s">
        <v>5</v>
      </c>
      <c r="J11" s="4" t="s">
        <v>5</v>
      </c>
      <c r="K11" s="4" t="s">
        <v>5</v>
      </c>
    </row>
    <row r="12" spans="1:11">
      <c r="A12" s="2" t="s">
        <v>85</v>
      </c>
      <c r="B12" s="4" t="s">
        <v>5</v>
      </c>
      <c r="C12" s="4" t="s">
        <v>5</v>
      </c>
      <c r="D12" s="4">
        <v>-77.900000000000006</v>
      </c>
      <c r="E12" s="4" t="s">
        <v>5</v>
      </c>
      <c r="F12" s="4" t="s">
        <v>5</v>
      </c>
      <c r="G12" s="4" t="s">
        <v>5</v>
      </c>
      <c r="H12" s="4" t="s">
        <v>5</v>
      </c>
      <c r="I12" s="4" t="s">
        <v>5</v>
      </c>
      <c r="J12" s="4" t="s">
        <v>5</v>
      </c>
      <c r="K12" s="4" t="s">
        <v>5</v>
      </c>
    </row>
    <row r="13" spans="1:11">
      <c r="A13" s="2" t="s">
        <v>200</v>
      </c>
      <c r="B13" s="4" t="s">
        <v>5</v>
      </c>
      <c r="C13" s="4" t="s">
        <v>5</v>
      </c>
      <c r="D13" s="4">
        <v>-140</v>
      </c>
      <c r="E13" s="4" t="s">
        <v>5</v>
      </c>
      <c r="F13" s="4" t="s">
        <v>5</v>
      </c>
      <c r="G13" s="4" t="s">
        <v>5</v>
      </c>
      <c r="H13" s="4" t="s">
        <v>5</v>
      </c>
      <c r="I13" s="4" t="s">
        <v>5</v>
      </c>
      <c r="J13" s="4" t="s">
        <v>5</v>
      </c>
      <c r="K13" s="4" t="s">
        <v>5</v>
      </c>
    </row>
    <row r="14" spans="1:11">
      <c r="A14" s="2" t="s">
        <v>202</v>
      </c>
      <c r="B14" s="4" t="s">
        <v>5</v>
      </c>
      <c r="C14" s="4" t="s">
        <v>5</v>
      </c>
      <c r="D14" s="4">
        <v>242.1</v>
      </c>
      <c r="E14" s="4" t="s">
        <v>5</v>
      </c>
      <c r="F14" s="4" t="s">
        <v>5</v>
      </c>
      <c r="G14" s="4" t="s">
        <v>5</v>
      </c>
      <c r="H14" s="4" t="s">
        <v>5</v>
      </c>
      <c r="I14" s="4" t="s">
        <v>5</v>
      </c>
      <c r="J14" s="4" t="s">
        <v>5</v>
      </c>
      <c r="K14" s="4" t="s">
        <v>5</v>
      </c>
    </row>
    <row r="15" spans="1:11">
      <c r="A15" s="2" t="s">
        <v>203</v>
      </c>
      <c r="B15" s="4" t="s">
        <v>5</v>
      </c>
      <c r="C15" s="4" t="s">
        <v>5</v>
      </c>
      <c r="D15" s="4">
        <v>32.6</v>
      </c>
      <c r="E15" s="4" t="s">
        <v>5</v>
      </c>
      <c r="F15" s="4" t="s">
        <v>5</v>
      </c>
      <c r="G15" s="4" t="s">
        <v>5</v>
      </c>
      <c r="H15" s="4" t="s">
        <v>5</v>
      </c>
      <c r="I15" s="4" t="s">
        <v>5</v>
      </c>
      <c r="J15" s="4" t="s">
        <v>5</v>
      </c>
      <c r="K15" s="4" t="s">
        <v>5</v>
      </c>
    </row>
    <row r="16" spans="1:11" ht="30">
      <c r="A16" s="3" t="s">
        <v>806</v>
      </c>
      <c r="B16" s="4" t="s">
        <v>5</v>
      </c>
      <c r="C16" s="4" t="s">
        <v>5</v>
      </c>
      <c r="D16" s="4" t="s">
        <v>5</v>
      </c>
      <c r="E16" s="4" t="s">
        <v>5</v>
      </c>
      <c r="F16" s="4" t="s">
        <v>5</v>
      </c>
      <c r="G16" s="4" t="s">
        <v>5</v>
      </c>
      <c r="H16" s="4" t="s">
        <v>5</v>
      </c>
      <c r="I16" s="4" t="s">
        <v>5</v>
      </c>
      <c r="J16" s="4" t="s">
        <v>5</v>
      </c>
      <c r="K16" s="4" t="s">
        <v>5</v>
      </c>
    </row>
    <row r="17" spans="1:11">
      <c r="A17" s="2" t="s">
        <v>807</v>
      </c>
      <c r="B17" s="4" t="s">
        <v>5</v>
      </c>
      <c r="C17" s="4" t="s">
        <v>5</v>
      </c>
      <c r="D17" s="4" t="s">
        <v>5</v>
      </c>
      <c r="E17" s="4" t="s">
        <v>5</v>
      </c>
      <c r="F17" s="4" t="s">
        <v>5</v>
      </c>
      <c r="G17" s="4" t="s">
        <v>5</v>
      </c>
      <c r="H17" s="4" t="s">
        <v>5</v>
      </c>
      <c r="I17" s="4" t="s">
        <v>5</v>
      </c>
      <c r="J17" s="4" t="s">
        <v>5</v>
      </c>
      <c r="K17" s="4">
        <v>521.20000000000005</v>
      </c>
    </row>
    <row r="18" spans="1:11">
      <c r="A18" s="2" t="s">
        <v>808</v>
      </c>
      <c r="B18" s="4" t="s">
        <v>5</v>
      </c>
      <c r="C18" s="4" t="s">
        <v>5</v>
      </c>
      <c r="D18" s="4" t="s">
        <v>5</v>
      </c>
      <c r="E18" s="4" t="s">
        <v>5</v>
      </c>
      <c r="F18" s="4" t="s">
        <v>5</v>
      </c>
      <c r="G18" s="4" t="s">
        <v>5</v>
      </c>
      <c r="H18" s="4">
        <v>91.1</v>
      </c>
      <c r="I18" s="4">
        <v>87.1</v>
      </c>
      <c r="J18" s="4">
        <v>3.9</v>
      </c>
      <c r="K18" s="4">
        <v>2.2999999999999998</v>
      </c>
    </row>
    <row r="19" spans="1:11">
      <c r="A19" s="2" t="s">
        <v>210</v>
      </c>
      <c r="B19" s="4" t="s">
        <v>5</v>
      </c>
      <c r="C19" s="4" t="s">
        <v>5</v>
      </c>
      <c r="D19" s="4">
        <v>-231.2</v>
      </c>
      <c r="E19" s="4" t="s">
        <v>5</v>
      </c>
      <c r="F19" s="4" t="s">
        <v>5</v>
      </c>
      <c r="G19" s="4" t="s">
        <v>5</v>
      </c>
      <c r="H19" s="4" t="s">
        <v>5</v>
      </c>
      <c r="I19" s="4" t="s">
        <v>5</v>
      </c>
      <c r="J19" s="4" t="s">
        <v>5</v>
      </c>
      <c r="K19" s="4" t="s">
        <v>5</v>
      </c>
    </row>
    <row r="20" spans="1:11">
      <c r="A20" s="2" t="s">
        <v>212</v>
      </c>
      <c r="B20" s="4" t="s">
        <v>5</v>
      </c>
      <c r="C20" s="4" t="s">
        <v>5</v>
      </c>
      <c r="D20" s="4">
        <v>-96.2</v>
      </c>
      <c r="E20" s="4" t="s">
        <v>5</v>
      </c>
      <c r="F20" s="4" t="s">
        <v>5</v>
      </c>
      <c r="G20" s="4" t="s">
        <v>5</v>
      </c>
      <c r="H20" s="4" t="s">
        <v>5</v>
      </c>
      <c r="I20" s="4" t="s">
        <v>5</v>
      </c>
      <c r="J20" s="4" t="s">
        <v>5</v>
      </c>
      <c r="K20" s="4" t="s">
        <v>5</v>
      </c>
    </row>
    <row r="21" spans="1:11">
      <c r="A21" s="2" t="s">
        <v>95</v>
      </c>
      <c r="B21" s="4" t="s">
        <v>5</v>
      </c>
      <c r="C21" s="4" t="s">
        <v>5</v>
      </c>
      <c r="D21" s="4">
        <v>-11.3</v>
      </c>
      <c r="E21" s="4" t="s">
        <v>5</v>
      </c>
      <c r="F21" s="4" t="s">
        <v>5</v>
      </c>
      <c r="G21" s="4" t="s">
        <v>5</v>
      </c>
      <c r="H21" s="4" t="s">
        <v>5</v>
      </c>
      <c r="I21" s="4" t="s">
        <v>5</v>
      </c>
      <c r="J21" s="4" t="s">
        <v>5</v>
      </c>
      <c r="K21" s="4" t="s">
        <v>5</v>
      </c>
    </row>
    <row r="22" spans="1:11">
      <c r="A22" s="2" t="s">
        <v>215</v>
      </c>
      <c r="B22" s="4" t="s">
        <v>5</v>
      </c>
      <c r="C22" s="4" t="s">
        <v>5</v>
      </c>
      <c r="D22" s="4">
        <v>-77.5</v>
      </c>
      <c r="E22" s="4" t="s">
        <v>5</v>
      </c>
      <c r="F22" s="4" t="s">
        <v>5</v>
      </c>
      <c r="G22" s="4" t="s">
        <v>5</v>
      </c>
      <c r="H22" s="4" t="s">
        <v>5</v>
      </c>
      <c r="I22" s="4" t="s">
        <v>5</v>
      </c>
      <c r="J22" s="4" t="s">
        <v>5</v>
      </c>
      <c r="K22" s="4" t="s">
        <v>5</v>
      </c>
    </row>
    <row r="23" spans="1:11">
      <c r="A23" s="2" t="s">
        <v>80</v>
      </c>
      <c r="B23" s="4">
        <v>738.4</v>
      </c>
      <c r="C23" s="4">
        <v>759.6</v>
      </c>
      <c r="D23" s="4">
        <v>543.20000000000005</v>
      </c>
      <c r="E23" s="4" t="s">
        <v>5</v>
      </c>
      <c r="F23" s="4" t="s">
        <v>5</v>
      </c>
      <c r="G23" s="4" t="s">
        <v>5</v>
      </c>
      <c r="H23" s="4" t="s">
        <v>5</v>
      </c>
      <c r="I23" s="4" t="s">
        <v>5</v>
      </c>
      <c r="J23" s="4" t="s">
        <v>5</v>
      </c>
      <c r="K23" s="4" t="s">
        <v>5</v>
      </c>
    </row>
    <row r="24" spans="1:11">
      <c r="A24" s="2" t="s">
        <v>217</v>
      </c>
      <c r="B24" s="4" t="s">
        <v>5</v>
      </c>
      <c r="C24" s="4" t="s">
        <v>5</v>
      </c>
      <c r="D24" s="9">
        <v>1172.9000000000001</v>
      </c>
      <c r="E24" s="4" t="s">
        <v>5</v>
      </c>
      <c r="F24" s="4" t="s">
        <v>5</v>
      </c>
      <c r="G24" s="4" t="s">
        <v>5</v>
      </c>
      <c r="H24" s="4" t="s">
        <v>5</v>
      </c>
      <c r="I24" s="4" t="s">
        <v>5</v>
      </c>
      <c r="J24" s="4" t="s">
        <v>5</v>
      </c>
      <c r="K24" s="4" t="s">
        <v>5</v>
      </c>
    </row>
    <row r="25" spans="1:11" ht="30">
      <c r="A25" s="3" t="s">
        <v>809</v>
      </c>
      <c r="B25" s="4" t="s">
        <v>5</v>
      </c>
      <c r="C25" s="4" t="s">
        <v>5</v>
      </c>
      <c r="D25" s="4" t="s">
        <v>5</v>
      </c>
      <c r="E25" s="4" t="s">
        <v>5</v>
      </c>
      <c r="F25" s="4" t="s">
        <v>5</v>
      </c>
      <c r="G25" s="4" t="s">
        <v>5</v>
      </c>
      <c r="H25" s="4" t="s">
        <v>5</v>
      </c>
      <c r="I25" s="4" t="s">
        <v>5</v>
      </c>
      <c r="J25" s="4" t="s">
        <v>5</v>
      </c>
      <c r="K25" s="4" t="s">
        <v>5</v>
      </c>
    </row>
    <row r="26" spans="1:11">
      <c r="A26" s="2" t="s">
        <v>34</v>
      </c>
      <c r="B26" s="4" t="s">
        <v>5</v>
      </c>
      <c r="C26" s="4" t="s">
        <v>5</v>
      </c>
      <c r="D26" s="4" t="s">
        <v>5</v>
      </c>
      <c r="E26" s="4" t="s">
        <v>5</v>
      </c>
      <c r="F26" s="9">
        <v>2244.3000000000002</v>
      </c>
      <c r="G26" s="9">
        <v>2079.1</v>
      </c>
      <c r="H26" s="4" t="s">
        <v>5</v>
      </c>
      <c r="I26" s="4" t="s">
        <v>5</v>
      </c>
      <c r="J26" s="4" t="s">
        <v>5</v>
      </c>
      <c r="K26" s="4" t="s">
        <v>5</v>
      </c>
    </row>
    <row r="27" spans="1:11">
      <c r="A27" s="2" t="s">
        <v>222</v>
      </c>
      <c r="B27" s="4" t="s">
        <v>5</v>
      </c>
      <c r="C27" s="4" t="s">
        <v>5</v>
      </c>
      <c r="D27" s="4" t="s">
        <v>5</v>
      </c>
      <c r="E27" s="4" t="s">
        <v>5</v>
      </c>
      <c r="F27" s="8">
        <v>62.3</v>
      </c>
      <c r="G27" s="8">
        <v>62.7</v>
      </c>
      <c r="H27" s="4" t="s">
        <v>5</v>
      </c>
      <c r="I27" s="4" t="s">
        <v>5</v>
      </c>
      <c r="J27" s="4" t="s">
        <v>5</v>
      </c>
      <c r="K27" s="4" t="s">
        <v>5</v>
      </c>
    </row>
    <row r="28" spans="1:11" ht="30">
      <c r="A28" s="2" t="s">
        <v>810</v>
      </c>
      <c r="B28" s="4" t="s">
        <v>5</v>
      </c>
      <c r="C28" s="4" t="s">
        <v>5</v>
      </c>
      <c r="D28" s="4" t="s">
        <v>5</v>
      </c>
      <c r="E28" s="4" t="s">
        <v>5</v>
      </c>
      <c r="F28" s="10">
        <v>1</v>
      </c>
      <c r="G28" s="8">
        <v>1.02</v>
      </c>
      <c r="H28" s="4" t="s">
        <v>5</v>
      </c>
      <c r="I28" s="4" t="s">
        <v>5</v>
      </c>
      <c r="J28" s="4" t="s">
        <v>5</v>
      </c>
      <c r="K28" s="4" t="s">
        <v>5</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29.28515625" bestFit="1" customWidth="1"/>
    <col min="4" max="7" width="25.140625" bestFit="1" customWidth="1"/>
  </cols>
  <sheetData>
    <row r="1" spans="1:7" ht="30">
      <c r="A1" s="1" t="s">
        <v>811</v>
      </c>
      <c r="B1" s="7" t="s">
        <v>2</v>
      </c>
      <c r="C1" s="1" t="s">
        <v>812</v>
      </c>
      <c r="D1" s="1" t="s">
        <v>814</v>
      </c>
      <c r="E1" s="1" t="s">
        <v>2</v>
      </c>
      <c r="F1" s="1" t="s">
        <v>2</v>
      </c>
      <c r="G1" s="1" t="s">
        <v>814</v>
      </c>
    </row>
    <row r="2" spans="1:7">
      <c r="A2" s="1" t="s">
        <v>59</v>
      </c>
      <c r="B2" s="7"/>
      <c r="C2" s="1" t="s">
        <v>813</v>
      </c>
      <c r="D2" s="1" t="s">
        <v>815</v>
      </c>
      <c r="E2" s="1" t="s">
        <v>815</v>
      </c>
      <c r="F2" s="1" t="s">
        <v>815</v>
      </c>
      <c r="G2" s="1" t="s">
        <v>815</v>
      </c>
    </row>
    <row r="3" spans="1:7">
      <c r="A3" s="1"/>
      <c r="B3" s="7"/>
      <c r="C3" s="1"/>
      <c r="D3" s="1" t="s">
        <v>816</v>
      </c>
      <c r="E3" s="1"/>
      <c r="F3" s="1"/>
      <c r="G3" s="1"/>
    </row>
    <row r="4" spans="1:7" ht="60">
      <c r="A4" s="3" t="s">
        <v>817</v>
      </c>
      <c r="B4" s="4" t="s">
        <v>5</v>
      </c>
      <c r="C4" s="4" t="s">
        <v>5</v>
      </c>
      <c r="D4" s="4" t="s">
        <v>5</v>
      </c>
      <c r="E4" s="4" t="s">
        <v>5</v>
      </c>
      <c r="F4" s="4" t="s">
        <v>5</v>
      </c>
      <c r="G4" s="4" t="s">
        <v>5</v>
      </c>
    </row>
    <row r="5" spans="1:7">
      <c r="A5" s="2" t="s">
        <v>818</v>
      </c>
      <c r="B5" s="4" t="s">
        <v>5</v>
      </c>
      <c r="C5" s="4" t="s">
        <v>5</v>
      </c>
      <c r="D5" s="4">
        <v>3</v>
      </c>
      <c r="E5" s="4" t="s">
        <v>5</v>
      </c>
      <c r="F5" s="4" t="s">
        <v>5</v>
      </c>
      <c r="G5" s="4" t="s">
        <v>5</v>
      </c>
    </row>
    <row r="6" spans="1:7">
      <c r="A6" s="2" t="s">
        <v>819</v>
      </c>
      <c r="B6" s="4" t="s">
        <v>5</v>
      </c>
      <c r="C6" s="4" t="s">
        <v>5</v>
      </c>
      <c r="D6" s="4" t="s">
        <v>5</v>
      </c>
      <c r="E6" s="10">
        <v>45</v>
      </c>
      <c r="F6" s="10">
        <v>45</v>
      </c>
      <c r="G6" s="8">
        <v>47.8</v>
      </c>
    </row>
    <row r="7" spans="1:7">
      <c r="A7" s="2" t="s">
        <v>820</v>
      </c>
      <c r="B7" s="4" t="s">
        <v>5</v>
      </c>
      <c r="C7" s="4" t="s">
        <v>5</v>
      </c>
      <c r="D7" s="4" t="s">
        <v>5</v>
      </c>
      <c r="E7" s="4">
        <v>1.5</v>
      </c>
      <c r="F7" s="4">
        <v>1.5</v>
      </c>
      <c r="G7" s="4" t="s">
        <v>5</v>
      </c>
    </row>
    <row r="8" spans="1:7">
      <c r="A8" s="2" t="s">
        <v>821</v>
      </c>
      <c r="B8" s="4" t="s">
        <v>5</v>
      </c>
      <c r="C8" s="4" t="s">
        <v>5</v>
      </c>
      <c r="D8" s="4" t="s">
        <v>5</v>
      </c>
      <c r="E8" s="4">
        <v>2.8</v>
      </c>
      <c r="F8" s="4" t="s">
        <v>5</v>
      </c>
      <c r="G8" s="4" t="s">
        <v>5</v>
      </c>
    </row>
    <row r="9" spans="1:7">
      <c r="A9" s="2" t="s">
        <v>822</v>
      </c>
      <c r="B9" s="4">
        <v>66.8</v>
      </c>
      <c r="C9" s="4" t="s">
        <v>5</v>
      </c>
      <c r="D9" s="4" t="s">
        <v>5</v>
      </c>
      <c r="E9" s="4" t="s">
        <v>5</v>
      </c>
      <c r="F9" s="4" t="s">
        <v>5</v>
      </c>
      <c r="G9" s="4" t="s">
        <v>5</v>
      </c>
    </row>
    <row r="10" spans="1:7">
      <c r="A10" s="2" t="s">
        <v>823</v>
      </c>
      <c r="B10" s="4" t="s">
        <v>5</v>
      </c>
      <c r="C10" s="4" t="s">
        <v>5</v>
      </c>
      <c r="D10" s="4" t="s">
        <v>5</v>
      </c>
      <c r="E10" s="4" t="s">
        <v>5</v>
      </c>
      <c r="F10" s="4">
        <v>23.2</v>
      </c>
      <c r="G10" s="4" t="s">
        <v>5</v>
      </c>
    </row>
    <row r="11" spans="1:7">
      <c r="A11" s="2" t="s">
        <v>824</v>
      </c>
      <c r="B11" s="4" t="s">
        <v>5</v>
      </c>
      <c r="C11" s="4" t="s">
        <v>5</v>
      </c>
      <c r="D11" s="4" t="s">
        <v>5</v>
      </c>
      <c r="E11" s="4">
        <v>1.4</v>
      </c>
      <c r="F11" s="4">
        <v>1.4</v>
      </c>
      <c r="G11" s="4" t="s">
        <v>5</v>
      </c>
    </row>
    <row r="12" spans="1:7">
      <c r="A12" s="2" t="s">
        <v>825</v>
      </c>
      <c r="B12" s="4" t="s">
        <v>5</v>
      </c>
      <c r="C12" s="8">
        <v>8.5</v>
      </c>
      <c r="D12" s="4" t="s">
        <v>5</v>
      </c>
      <c r="E12" s="4" t="s">
        <v>5</v>
      </c>
      <c r="F12" s="4" t="s">
        <v>5</v>
      </c>
      <c r="G12" s="4" t="s">
        <v>5</v>
      </c>
    </row>
  </sheetData>
  <mergeCells count="1">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71</v>
      </c>
    </row>
    <row r="2" spans="1:3">
      <c r="A2" s="1" t="s">
        <v>59</v>
      </c>
      <c r="B2" s="7"/>
      <c r="C2" s="7"/>
    </row>
    <row r="3" spans="1:3">
      <c r="A3" s="3" t="s">
        <v>72</v>
      </c>
      <c r="B3" s="4" t="s">
        <v>5</v>
      </c>
      <c r="C3" s="4" t="s">
        <v>5</v>
      </c>
    </row>
    <row r="4" spans="1:3">
      <c r="A4" s="2" t="s">
        <v>73</v>
      </c>
      <c r="B4" s="8">
        <v>81.8</v>
      </c>
      <c r="C4" s="10">
        <v>81</v>
      </c>
    </row>
    <row r="5" spans="1:3">
      <c r="A5" s="2" t="s">
        <v>74</v>
      </c>
      <c r="B5" s="4">
        <v>402.4</v>
      </c>
      <c r="C5" s="4">
        <v>349.2</v>
      </c>
    </row>
    <row r="6" spans="1:3">
      <c r="A6" s="2" t="s">
        <v>75</v>
      </c>
      <c r="B6" s="4">
        <v>207.3</v>
      </c>
      <c r="C6" s="4">
        <v>199.2</v>
      </c>
    </row>
    <row r="7" spans="1:3" ht="30">
      <c r="A7" s="2" t="s">
        <v>76</v>
      </c>
      <c r="B7" s="4">
        <v>53.1</v>
      </c>
      <c r="C7" s="4">
        <v>53.7</v>
      </c>
    </row>
    <row r="8" spans="1:3">
      <c r="A8" s="2" t="s">
        <v>77</v>
      </c>
      <c r="B8" s="4">
        <v>47.2</v>
      </c>
      <c r="C8" s="4">
        <v>44.4</v>
      </c>
    </row>
    <row r="9" spans="1:3">
      <c r="A9" s="2" t="s">
        <v>78</v>
      </c>
      <c r="B9" s="4">
        <v>791.8</v>
      </c>
      <c r="C9" s="4">
        <v>727.5</v>
      </c>
    </row>
    <row r="10" spans="1:3">
      <c r="A10" s="2" t="s">
        <v>79</v>
      </c>
      <c r="B10" s="4">
        <v>358.1</v>
      </c>
      <c r="C10" s="4">
        <v>411.6</v>
      </c>
    </row>
    <row r="11" spans="1:3">
      <c r="A11" s="2" t="s">
        <v>80</v>
      </c>
      <c r="B11" s="4">
        <v>738.4</v>
      </c>
      <c r="C11" s="4">
        <v>759.6</v>
      </c>
    </row>
    <row r="12" spans="1:3">
      <c r="A12" s="2" t="s">
        <v>81</v>
      </c>
      <c r="B12" s="4">
        <v>736.2</v>
      </c>
      <c r="C12" s="4">
        <v>750.1</v>
      </c>
    </row>
    <row r="13" spans="1:3">
      <c r="A13" s="2" t="s">
        <v>77</v>
      </c>
      <c r="B13" s="4">
        <v>10.6</v>
      </c>
      <c r="C13" s="4">
        <v>10.9</v>
      </c>
    </row>
    <row r="14" spans="1:3">
      <c r="A14" s="2" t="s">
        <v>82</v>
      </c>
      <c r="B14" s="4">
        <v>64.599999999999994</v>
      </c>
      <c r="C14" s="4">
        <v>70.2</v>
      </c>
    </row>
    <row r="15" spans="1:3">
      <c r="A15" s="2" t="s">
        <v>83</v>
      </c>
      <c r="B15" s="9">
        <v>2699.7</v>
      </c>
      <c r="C15" s="9">
        <v>2729.9</v>
      </c>
    </row>
    <row r="16" spans="1:3">
      <c r="A16" s="3" t="s">
        <v>84</v>
      </c>
      <c r="B16" s="4" t="s">
        <v>5</v>
      </c>
      <c r="C16" s="4" t="s">
        <v>5</v>
      </c>
    </row>
    <row r="17" spans="1:3">
      <c r="A17" s="2" t="s">
        <v>85</v>
      </c>
      <c r="B17" s="4">
        <v>249.3</v>
      </c>
      <c r="C17" s="4">
        <v>191.2</v>
      </c>
    </row>
    <row r="18" spans="1:3" ht="30">
      <c r="A18" s="2" t="s">
        <v>86</v>
      </c>
      <c r="B18" s="4">
        <v>233.5</v>
      </c>
      <c r="C18" s="4">
        <v>208.4</v>
      </c>
    </row>
    <row r="19" spans="1:3">
      <c r="A19" s="2" t="s">
        <v>77</v>
      </c>
      <c r="B19" s="4">
        <v>0.8</v>
      </c>
      <c r="C19" s="4">
        <v>0.8</v>
      </c>
    </row>
    <row r="20" spans="1:3">
      <c r="A20" s="2" t="s">
        <v>87</v>
      </c>
      <c r="B20" s="4">
        <v>19.100000000000001</v>
      </c>
      <c r="C20" s="4">
        <v>1.5</v>
      </c>
    </row>
    <row r="21" spans="1:3">
      <c r="A21" s="2" t="s">
        <v>88</v>
      </c>
      <c r="B21" s="4">
        <v>60.2</v>
      </c>
      <c r="C21" s="4">
        <v>39.6</v>
      </c>
    </row>
    <row r="22" spans="1:3">
      <c r="A22" s="2" t="s">
        <v>89</v>
      </c>
      <c r="B22" s="4">
        <v>562.9</v>
      </c>
      <c r="C22" s="4">
        <v>441.5</v>
      </c>
    </row>
    <row r="23" spans="1:3">
      <c r="A23" s="2" t="s">
        <v>90</v>
      </c>
      <c r="B23" s="9">
        <v>1586.6</v>
      </c>
      <c r="C23" s="9">
        <v>1796.9</v>
      </c>
    </row>
    <row r="24" spans="1:3">
      <c r="A24" s="2" t="s">
        <v>77</v>
      </c>
      <c r="B24" s="4">
        <v>261.89999999999998</v>
      </c>
      <c r="C24" s="4">
        <v>286.10000000000002</v>
      </c>
    </row>
    <row r="25" spans="1:3">
      <c r="A25" s="2" t="s">
        <v>91</v>
      </c>
      <c r="B25" s="4">
        <v>102.7</v>
      </c>
      <c r="C25" s="4">
        <v>75.3</v>
      </c>
    </row>
    <row r="26" spans="1:3">
      <c r="A26" s="2" t="s">
        <v>92</v>
      </c>
      <c r="B26" s="9">
        <v>2514.1</v>
      </c>
      <c r="C26" s="9">
        <v>2599.8000000000002</v>
      </c>
    </row>
    <row r="27" spans="1:3" ht="30">
      <c r="A27" s="2" t="s">
        <v>93</v>
      </c>
      <c r="B27" s="4" t="s">
        <v>94</v>
      </c>
      <c r="C27" s="4" t="s">
        <v>94</v>
      </c>
    </row>
    <row r="28" spans="1:3">
      <c r="A28" s="2" t="s">
        <v>95</v>
      </c>
      <c r="B28" s="4">
        <v>12</v>
      </c>
      <c r="C28" s="4">
        <v>11.5</v>
      </c>
    </row>
    <row r="29" spans="1:3">
      <c r="A29" s="2" t="s">
        <v>96</v>
      </c>
      <c r="B29" s="4">
        <v>173.6</v>
      </c>
      <c r="C29" s="4">
        <v>118.6</v>
      </c>
    </row>
    <row r="30" spans="1:3" ht="45">
      <c r="A30" s="2" t="s">
        <v>97</v>
      </c>
      <c r="B30" s="8">
        <v>2699.7</v>
      </c>
      <c r="C30" s="8">
        <v>2729.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826</v>
      </c>
      <c r="B1" s="1" t="s">
        <v>1</v>
      </c>
    </row>
    <row r="2" spans="1:2">
      <c r="A2" s="1" t="s">
        <v>59</v>
      </c>
      <c r="B2" s="1" t="s">
        <v>2</v>
      </c>
    </row>
    <row r="3" spans="1:2">
      <c r="A3" s="3" t="s">
        <v>827</v>
      </c>
      <c r="B3" s="4" t="s">
        <v>5</v>
      </c>
    </row>
    <row r="4" spans="1:2">
      <c r="A4" s="2" t="s">
        <v>791</v>
      </c>
      <c r="B4" s="8">
        <v>759.6</v>
      </c>
    </row>
    <row r="5" spans="1:2">
      <c r="A5" s="2" t="s">
        <v>235</v>
      </c>
      <c r="B5" s="4">
        <v>-21.4</v>
      </c>
    </row>
    <row r="6" spans="1:2">
      <c r="A6" s="2" t="s">
        <v>238</v>
      </c>
      <c r="B6" s="4">
        <v>2.2999999999999998</v>
      </c>
    </row>
    <row r="7" spans="1:2" ht="30">
      <c r="A7" s="2" t="s">
        <v>239</v>
      </c>
      <c r="B7" s="4">
        <v>-2.1</v>
      </c>
    </row>
    <row r="8" spans="1:2">
      <c r="A8" s="2" t="s">
        <v>792</v>
      </c>
      <c r="B8" s="4">
        <v>738.4</v>
      </c>
    </row>
    <row r="9" spans="1:2">
      <c r="A9" s="2" t="s">
        <v>828</v>
      </c>
      <c r="B9" s="4" t="s">
        <v>5</v>
      </c>
    </row>
    <row r="10" spans="1:2">
      <c r="A10" s="3" t="s">
        <v>827</v>
      </c>
      <c r="B10" s="4" t="s">
        <v>5</v>
      </c>
    </row>
    <row r="11" spans="1:2">
      <c r="A11" s="2" t="s">
        <v>791</v>
      </c>
      <c r="B11" s="4">
        <v>107.7</v>
      </c>
    </row>
    <row r="12" spans="1:2">
      <c r="A12" s="2" t="s">
        <v>235</v>
      </c>
      <c r="B12" s="4">
        <v>0</v>
      </c>
    </row>
    <row r="13" spans="1:2">
      <c r="A13" s="2" t="s">
        <v>238</v>
      </c>
      <c r="B13" s="4">
        <v>0</v>
      </c>
    </row>
    <row r="14" spans="1:2" ht="30">
      <c r="A14" s="2" t="s">
        <v>239</v>
      </c>
      <c r="B14" s="4">
        <v>-0.9</v>
      </c>
    </row>
    <row r="15" spans="1:2">
      <c r="A15" s="2" t="s">
        <v>792</v>
      </c>
      <c r="B15" s="4">
        <v>106.8</v>
      </c>
    </row>
    <row r="16" spans="1:2">
      <c r="A16" s="2" t="s">
        <v>829</v>
      </c>
      <c r="B16" s="4" t="s">
        <v>5</v>
      </c>
    </row>
    <row r="17" spans="1:2">
      <c r="A17" s="3" t="s">
        <v>827</v>
      </c>
      <c r="B17" s="4" t="s">
        <v>5</v>
      </c>
    </row>
    <row r="18" spans="1:2">
      <c r="A18" s="2" t="s">
        <v>791</v>
      </c>
      <c r="B18" s="4">
        <v>107.3</v>
      </c>
    </row>
    <row r="19" spans="1:2">
      <c r="A19" s="2" t="s">
        <v>235</v>
      </c>
      <c r="B19" s="4">
        <v>0</v>
      </c>
    </row>
    <row r="20" spans="1:2">
      <c r="A20" s="2" t="s">
        <v>238</v>
      </c>
      <c r="B20" s="4">
        <v>2.2999999999999998</v>
      </c>
    </row>
    <row r="21" spans="1:2" ht="30">
      <c r="A21" s="2" t="s">
        <v>239</v>
      </c>
      <c r="B21" s="4">
        <v>-0.5</v>
      </c>
    </row>
    <row r="22" spans="1:2">
      <c r="A22" s="2" t="s">
        <v>792</v>
      </c>
      <c r="B22" s="4">
        <v>109.1</v>
      </c>
    </row>
    <row r="23" spans="1:2">
      <c r="A23" s="2" t="s">
        <v>797</v>
      </c>
      <c r="B23" s="4" t="s">
        <v>5</v>
      </c>
    </row>
    <row r="24" spans="1:2">
      <c r="A24" s="3" t="s">
        <v>827</v>
      </c>
      <c r="B24" s="4" t="s">
        <v>5</v>
      </c>
    </row>
    <row r="25" spans="1:2">
      <c r="A25" s="2" t="s">
        <v>791</v>
      </c>
      <c r="B25" s="4">
        <v>544.6</v>
      </c>
    </row>
    <row r="26" spans="1:2">
      <c r="A26" s="2" t="s">
        <v>235</v>
      </c>
      <c r="B26" s="4">
        <v>-21.4</v>
      </c>
    </row>
    <row r="27" spans="1:2">
      <c r="A27" s="2" t="s">
        <v>238</v>
      </c>
      <c r="B27" s="4">
        <v>0</v>
      </c>
    </row>
    <row r="28" spans="1:2" ht="30">
      <c r="A28" s="2" t="s">
        <v>239</v>
      </c>
      <c r="B28" s="4">
        <v>-0.7</v>
      </c>
    </row>
    <row r="29" spans="1:2">
      <c r="A29" s="2" t="s">
        <v>792</v>
      </c>
      <c r="B29" s="8">
        <v>52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6" width="12.28515625" bestFit="1" customWidth="1"/>
  </cols>
  <sheetData>
    <row r="1" spans="1:6" ht="15" customHeight="1">
      <c r="A1" s="1" t="s">
        <v>830</v>
      </c>
      <c r="B1" s="7" t="s">
        <v>31</v>
      </c>
      <c r="C1" s="7"/>
      <c r="D1" s="7" t="s">
        <v>1</v>
      </c>
      <c r="E1" s="7"/>
      <c r="F1" s="1"/>
    </row>
    <row r="2" spans="1:6">
      <c r="A2" s="1" t="s">
        <v>59</v>
      </c>
      <c r="B2" s="1" t="s">
        <v>2</v>
      </c>
      <c r="C2" s="1" t="s">
        <v>32</v>
      </c>
      <c r="D2" s="1" t="s">
        <v>2</v>
      </c>
      <c r="E2" s="1" t="s">
        <v>32</v>
      </c>
      <c r="F2" s="1" t="s">
        <v>71</v>
      </c>
    </row>
    <row r="3" spans="1:6" ht="45">
      <c r="A3" s="3" t="s">
        <v>831</v>
      </c>
      <c r="B3" s="4" t="s">
        <v>5</v>
      </c>
      <c r="C3" s="4" t="s">
        <v>5</v>
      </c>
      <c r="D3" s="4" t="s">
        <v>5</v>
      </c>
      <c r="E3" s="4" t="s">
        <v>5</v>
      </c>
      <c r="F3" s="4" t="s">
        <v>5</v>
      </c>
    </row>
    <row r="4" spans="1:6">
      <c r="A4" s="2" t="s">
        <v>832</v>
      </c>
      <c r="B4" s="8">
        <v>806.1</v>
      </c>
      <c r="C4" s="4" t="s">
        <v>5</v>
      </c>
      <c r="D4" s="8">
        <v>806.1</v>
      </c>
      <c r="E4" s="4" t="s">
        <v>5</v>
      </c>
      <c r="F4" s="8">
        <v>806.9</v>
      </c>
    </row>
    <row r="5" spans="1:6">
      <c r="A5" s="2" t="s">
        <v>833</v>
      </c>
      <c r="B5" s="4">
        <v>69.900000000000006</v>
      </c>
      <c r="C5" s="4" t="s">
        <v>5</v>
      </c>
      <c r="D5" s="4">
        <v>69.900000000000006</v>
      </c>
      <c r="E5" s="4" t="s">
        <v>5</v>
      </c>
      <c r="F5" s="4">
        <v>56.8</v>
      </c>
    </row>
    <row r="6" spans="1:6">
      <c r="A6" s="2" t="s">
        <v>834</v>
      </c>
      <c r="B6" s="4">
        <v>736.2</v>
      </c>
      <c r="C6" s="4" t="s">
        <v>5</v>
      </c>
      <c r="D6" s="4">
        <v>736.2</v>
      </c>
      <c r="E6" s="4" t="s">
        <v>5</v>
      </c>
      <c r="F6" s="4">
        <v>750.1</v>
      </c>
    </row>
    <row r="7" spans="1:6" ht="30">
      <c r="A7" s="3" t="s">
        <v>835</v>
      </c>
      <c r="B7" s="4" t="s">
        <v>5</v>
      </c>
      <c r="C7" s="4" t="s">
        <v>5</v>
      </c>
      <c r="D7" s="4" t="s">
        <v>5</v>
      </c>
      <c r="E7" s="4" t="s">
        <v>5</v>
      </c>
      <c r="F7" s="4" t="s">
        <v>5</v>
      </c>
    </row>
    <row r="8" spans="1:6" ht="30">
      <c r="A8" s="2" t="s">
        <v>836</v>
      </c>
      <c r="B8" s="4">
        <v>4.5999999999999996</v>
      </c>
      <c r="C8" s="4">
        <v>4.3</v>
      </c>
      <c r="D8" s="4">
        <v>13.7</v>
      </c>
      <c r="E8" s="4">
        <v>10.5</v>
      </c>
      <c r="F8" s="4" t="s">
        <v>5</v>
      </c>
    </row>
    <row r="9" spans="1:6">
      <c r="A9" s="2" t="s">
        <v>801</v>
      </c>
      <c r="B9" s="4" t="s">
        <v>5</v>
      </c>
      <c r="C9" s="4" t="s">
        <v>5</v>
      </c>
      <c r="D9" s="4" t="s">
        <v>5</v>
      </c>
      <c r="E9" s="4" t="s">
        <v>5</v>
      </c>
      <c r="F9" s="4" t="s">
        <v>5</v>
      </c>
    </row>
    <row r="10" spans="1:6" ht="45">
      <c r="A10" s="3" t="s">
        <v>831</v>
      </c>
      <c r="B10" s="4" t="s">
        <v>5</v>
      </c>
      <c r="C10" s="4" t="s">
        <v>5</v>
      </c>
      <c r="D10" s="4" t="s">
        <v>5</v>
      </c>
      <c r="E10" s="4" t="s">
        <v>5</v>
      </c>
      <c r="F10" s="4" t="s">
        <v>5</v>
      </c>
    </row>
    <row r="11" spans="1:6">
      <c r="A11" s="2" t="s">
        <v>832</v>
      </c>
      <c r="B11" s="4">
        <v>571.70000000000005</v>
      </c>
      <c r="C11" s="4" t="s">
        <v>5</v>
      </c>
      <c r="D11" s="4">
        <v>571.70000000000005</v>
      </c>
      <c r="E11" s="4" t="s">
        <v>5</v>
      </c>
      <c r="F11" s="4">
        <v>575.29999999999995</v>
      </c>
    </row>
    <row r="12" spans="1:6">
      <c r="A12" s="2" t="s">
        <v>833</v>
      </c>
      <c r="B12" s="4">
        <v>0</v>
      </c>
      <c r="C12" s="4" t="s">
        <v>5</v>
      </c>
      <c r="D12" s="4">
        <v>0</v>
      </c>
      <c r="E12" s="4" t="s">
        <v>5</v>
      </c>
      <c r="F12" s="4">
        <v>0</v>
      </c>
    </row>
    <row r="13" spans="1:6">
      <c r="A13" s="2" t="s">
        <v>834</v>
      </c>
      <c r="B13" s="4">
        <v>571.70000000000005</v>
      </c>
      <c r="C13" s="4" t="s">
        <v>5</v>
      </c>
      <c r="D13" s="4">
        <v>571.70000000000005</v>
      </c>
      <c r="E13" s="4" t="s">
        <v>5</v>
      </c>
      <c r="F13" s="4">
        <v>575.29999999999995</v>
      </c>
    </row>
    <row r="14" spans="1:6" ht="30">
      <c r="A14" s="2" t="s">
        <v>798</v>
      </c>
      <c r="B14" s="4" t="s">
        <v>5</v>
      </c>
      <c r="C14" s="4" t="s">
        <v>5</v>
      </c>
      <c r="D14" s="4" t="s">
        <v>5</v>
      </c>
      <c r="E14" s="4" t="s">
        <v>5</v>
      </c>
      <c r="F14" s="4" t="s">
        <v>5</v>
      </c>
    </row>
    <row r="15" spans="1:6" ht="45">
      <c r="A15" s="3" t="s">
        <v>831</v>
      </c>
      <c r="B15" s="4" t="s">
        <v>5</v>
      </c>
      <c r="C15" s="4" t="s">
        <v>5</v>
      </c>
      <c r="D15" s="4" t="s">
        <v>5</v>
      </c>
      <c r="E15" s="4" t="s">
        <v>5</v>
      </c>
      <c r="F15" s="4" t="s">
        <v>5</v>
      </c>
    </row>
    <row r="16" spans="1:6">
      <c r="A16" s="2" t="s">
        <v>832</v>
      </c>
      <c r="B16" s="4">
        <v>88.9</v>
      </c>
      <c r="C16" s="4" t="s">
        <v>5</v>
      </c>
      <c r="D16" s="4">
        <v>88.9</v>
      </c>
      <c r="E16" s="4" t="s">
        <v>5</v>
      </c>
      <c r="F16" s="4">
        <v>90</v>
      </c>
    </row>
    <row r="17" spans="1:6">
      <c r="A17" s="2" t="s">
        <v>833</v>
      </c>
      <c r="B17" s="4">
        <v>9.1</v>
      </c>
      <c r="C17" s="4" t="s">
        <v>5</v>
      </c>
      <c r="D17" s="4">
        <v>9.1</v>
      </c>
      <c r="E17" s="4" t="s">
        <v>5</v>
      </c>
      <c r="F17" s="4">
        <v>4.7</v>
      </c>
    </row>
    <row r="18" spans="1:6">
      <c r="A18" s="2" t="s">
        <v>834</v>
      </c>
      <c r="B18" s="4">
        <v>79.8</v>
      </c>
      <c r="C18" s="4" t="s">
        <v>5</v>
      </c>
      <c r="D18" s="4">
        <v>79.8</v>
      </c>
      <c r="E18" s="4" t="s">
        <v>5</v>
      </c>
      <c r="F18" s="4">
        <v>85.3</v>
      </c>
    </row>
    <row r="19" spans="1:6">
      <c r="A19" s="2" t="s">
        <v>837</v>
      </c>
      <c r="B19" s="4" t="s">
        <v>5</v>
      </c>
      <c r="C19" s="4" t="s">
        <v>5</v>
      </c>
      <c r="D19" s="4" t="s">
        <v>776</v>
      </c>
      <c r="E19" s="4" t="s">
        <v>5</v>
      </c>
      <c r="F19" s="4" t="s">
        <v>5</v>
      </c>
    </row>
    <row r="20" spans="1:6">
      <c r="A20" s="2" t="s">
        <v>838</v>
      </c>
      <c r="B20" s="4" t="s">
        <v>5</v>
      </c>
      <c r="C20" s="4" t="s">
        <v>5</v>
      </c>
      <c r="D20" s="4" t="s">
        <v>5</v>
      </c>
      <c r="E20" s="4" t="s">
        <v>5</v>
      </c>
      <c r="F20" s="4" t="s">
        <v>5</v>
      </c>
    </row>
    <row r="21" spans="1:6" ht="45">
      <c r="A21" s="3" t="s">
        <v>831</v>
      </c>
      <c r="B21" s="4" t="s">
        <v>5</v>
      </c>
      <c r="C21" s="4" t="s">
        <v>5</v>
      </c>
      <c r="D21" s="4" t="s">
        <v>5</v>
      </c>
      <c r="E21" s="4" t="s">
        <v>5</v>
      </c>
      <c r="F21" s="4" t="s">
        <v>5</v>
      </c>
    </row>
    <row r="22" spans="1:6">
      <c r="A22" s="2" t="s">
        <v>832</v>
      </c>
      <c r="B22" s="4">
        <v>93.2</v>
      </c>
      <c r="C22" s="4" t="s">
        <v>5</v>
      </c>
      <c r="D22" s="4">
        <v>93.2</v>
      </c>
      <c r="E22" s="4" t="s">
        <v>5</v>
      </c>
      <c r="F22" s="4">
        <v>93.2</v>
      </c>
    </row>
    <row r="23" spans="1:6">
      <c r="A23" s="2" t="s">
        <v>833</v>
      </c>
      <c r="B23" s="4">
        <v>30.9</v>
      </c>
      <c r="C23" s="4" t="s">
        <v>5</v>
      </c>
      <c r="D23" s="4">
        <v>30.9</v>
      </c>
      <c r="E23" s="4" t="s">
        <v>5</v>
      </c>
      <c r="F23" s="4">
        <v>25.5</v>
      </c>
    </row>
    <row r="24" spans="1:6">
      <c r="A24" s="2" t="s">
        <v>834</v>
      </c>
      <c r="B24" s="4">
        <v>62.3</v>
      </c>
      <c r="C24" s="4" t="s">
        <v>5</v>
      </c>
      <c r="D24" s="4">
        <v>62.3</v>
      </c>
      <c r="E24" s="4" t="s">
        <v>5</v>
      </c>
      <c r="F24" s="4">
        <v>67.7</v>
      </c>
    </row>
    <row r="25" spans="1:6" ht="30">
      <c r="A25" s="2" t="s">
        <v>839</v>
      </c>
      <c r="B25" s="4" t="s">
        <v>5</v>
      </c>
      <c r="C25" s="4" t="s">
        <v>5</v>
      </c>
      <c r="D25" s="4" t="s">
        <v>5</v>
      </c>
      <c r="E25" s="4" t="s">
        <v>5</v>
      </c>
      <c r="F25" s="4" t="s">
        <v>5</v>
      </c>
    </row>
    <row r="26" spans="1:6" ht="45">
      <c r="A26" s="3" t="s">
        <v>831</v>
      </c>
      <c r="B26" s="4" t="s">
        <v>5</v>
      </c>
      <c r="C26" s="4" t="s">
        <v>5</v>
      </c>
      <c r="D26" s="4" t="s">
        <v>5</v>
      </c>
      <c r="E26" s="4" t="s">
        <v>5</v>
      </c>
      <c r="F26" s="4" t="s">
        <v>5</v>
      </c>
    </row>
    <row r="27" spans="1:6">
      <c r="A27" s="2" t="s">
        <v>837</v>
      </c>
      <c r="B27" s="4" t="s">
        <v>5</v>
      </c>
      <c r="C27" s="4" t="s">
        <v>5</v>
      </c>
      <c r="D27" s="4" t="s">
        <v>840</v>
      </c>
      <c r="E27" s="4" t="s">
        <v>5</v>
      </c>
      <c r="F27" s="4" t="s">
        <v>5</v>
      </c>
    </row>
    <row r="28" spans="1:6" ht="30">
      <c r="A28" s="2" t="s">
        <v>841</v>
      </c>
      <c r="B28" s="4" t="s">
        <v>5</v>
      </c>
      <c r="C28" s="4" t="s">
        <v>5</v>
      </c>
      <c r="D28" s="4" t="s">
        <v>5</v>
      </c>
      <c r="E28" s="4" t="s">
        <v>5</v>
      </c>
      <c r="F28" s="4" t="s">
        <v>5</v>
      </c>
    </row>
    <row r="29" spans="1:6" ht="45">
      <c r="A29" s="3" t="s">
        <v>831</v>
      </c>
      <c r="B29" s="4" t="s">
        <v>5</v>
      </c>
      <c r="C29" s="4" t="s">
        <v>5</v>
      </c>
      <c r="D29" s="4" t="s">
        <v>5</v>
      </c>
      <c r="E29" s="4" t="s">
        <v>5</v>
      </c>
      <c r="F29" s="4" t="s">
        <v>5</v>
      </c>
    </row>
    <row r="30" spans="1:6">
      <c r="A30" s="2" t="s">
        <v>837</v>
      </c>
      <c r="B30" s="4" t="s">
        <v>5</v>
      </c>
      <c r="C30" s="4" t="s">
        <v>5</v>
      </c>
      <c r="D30" s="4" t="s">
        <v>781</v>
      </c>
      <c r="E30" s="4" t="s">
        <v>5</v>
      </c>
      <c r="F30" s="4" t="s">
        <v>5</v>
      </c>
    </row>
    <row r="31" spans="1:6" ht="30">
      <c r="A31" s="2" t="s">
        <v>842</v>
      </c>
      <c r="B31" s="4" t="s">
        <v>5</v>
      </c>
      <c r="C31" s="4" t="s">
        <v>5</v>
      </c>
      <c r="D31" s="4" t="s">
        <v>5</v>
      </c>
      <c r="E31" s="4" t="s">
        <v>5</v>
      </c>
      <c r="F31" s="4" t="s">
        <v>5</v>
      </c>
    </row>
    <row r="32" spans="1:6" ht="45">
      <c r="A32" s="3" t="s">
        <v>831</v>
      </c>
      <c r="B32" s="4" t="s">
        <v>5</v>
      </c>
      <c r="C32" s="4" t="s">
        <v>5</v>
      </c>
      <c r="D32" s="4" t="s">
        <v>5</v>
      </c>
      <c r="E32" s="4" t="s">
        <v>5</v>
      </c>
      <c r="F32" s="4" t="s">
        <v>5</v>
      </c>
    </row>
    <row r="33" spans="1:6">
      <c r="A33" s="2" t="s">
        <v>832</v>
      </c>
      <c r="B33" s="4">
        <v>27.4</v>
      </c>
      <c r="C33" s="4" t="s">
        <v>5</v>
      </c>
      <c r="D33" s="4">
        <v>27.4</v>
      </c>
      <c r="E33" s="4" t="s">
        <v>5</v>
      </c>
      <c r="F33" s="4">
        <v>27.4</v>
      </c>
    </row>
    <row r="34" spans="1:6">
      <c r="A34" s="2" t="s">
        <v>833</v>
      </c>
      <c r="B34" s="4">
        <v>13.9</v>
      </c>
      <c r="C34" s="4" t="s">
        <v>5</v>
      </c>
      <c r="D34" s="4">
        <v>13.9</v>
      </c>
      <c r="E34" s="4" t="s">
        <v>5</v>
      </c>
      <c r="F34" s="4">
        <v>12.2</v>
      </c>
    </row>
    <row r="35" spans="1:6">
      <c r="A35" s="2" t="s">
        <v>834</v>
      </c>
      <c r="B35" s="4">
        <v>13.5</v>
      </c>
      <c r="C35" s="4" t="s">
        <v>5</v>
      </c>
      <c r="D35" s="4">
        <v>13.5</v>
      </c>
      <c r="E35" s="4" t="s">
        <v>5</v>
      </c>
      <c r="F35" s="4">
        <v>15.2</v>
      </c>
    </row>
    <row r="36" spans="1:6" ht="45">
      <c r="A36" s="2" t="s">
        <v>843</v>
      </c>
      <c r="B36" s="4" t="s">
        <v>5</v>
      </c>
      <c r="C36" s="4" t="s">
        <v>5</v>
      </c>
      <c r="D36" s="4" t="s">
        <v>5</v>
      </c>
      <c r="E36" s="4" t="s">
        <v>5</v>
      </c>
      <c r="F36" s="4" t="s">
        <v>5</v>
      </c>
    </row>
    <row r="37" spans="1:6" ht="45">
      <c r="A37" s="3" t="s">
        <v>831</v>
      </c>
      <c r="B37" s="4" t="s">
        <v>5</v>
      </c>
      <c r="C37" s="4" t="s">
        <v>5</v>
      </c>
      <c r="D37" s="4" t="s">
        <v>5</v>
      </c>
      <c r="E37" s="4" t="s">
        <v>5</v>
      </c>
      <c r="F37" s="4" t="s">
        <v>5</v>
      </c>
    </row>
    <row r="38" spans="1:6">
      <c r="A38" s="2" t="s">
        <v>837</v>
      </c>
      <c r="B38" s="4" t="s">
        <v>5</v>
      </c>
      <c r="C38" s="4" t="s">
        <v>5</v>
      </c>
      <c r="D38" s="4" t="s">
        <v>844</v>
      </c>
      <c r="E38" s="4" t="s">
        <v>5</v>
      </c>
      <c r="F38" s="4" t="s">
        <v>5</v>
      </c>
    </row>
    <row r="39" spans="1:6" ht="45">
      <c r="A39" s="2" t="s">
        <v>845</v>
      </c>
      <c r="B39" s="4" t="s">
        <v>5</v>
      </c>
      <c r="C39" s="4" t="s">
        <v>5</v>
      </c>
      <c r="D39" s="4" t="s">
        <v>5</v>
      </c>
      <c r="E39" s="4" t="s">
        <v>5</v>
      </c>
      <c r="F39" s="4" t="s">
        <v>5</v>
      </c>
    </row>
    <row r="40" spans="1:6" ht="45">
      <c r="A40" s="3" t="s">
        <v>831</v>
      </c>
      <c r="B40" s="4" t="s">
        <v>5</v>
      </c>
      <c r="C40" s="4" t="s">
        <v>5</v>
      </c>
      <c r="D40" s="4" t="s">
        <v>5</v>
      </c>
      <c r="E40" s="4" t="s">
        <v>5</v>
      </c>
      <c r="F40" s="4" t="s">
        <v>5</v>
      </c>
    </row>
    <row r="41" spans="1:6">
      <c r="A41" s="2" t="s">
        <v>837</v>
      </c>
      <c r="B41" s="4" t="s">
        <v>5</v>
      </c>
      <c r="C41" s="4" t="s">
        <v>5</v>
      </c>
      <c r="D41" s="4" t="s">
        <v>846</v>
      </c>
      <c r="E41" s="4" t="s">
        <v>5</v>
      </c>
      <c r="F41" s="4" t="s">
        <v>5</v>
      </c>
    </row>
    <row r="42" spans="1:6" ht="30">
      <c r="A42" s="2" t="s">
        <v>847</v>
      </c>
      <c r="B42" s="4" t="s">
        <v>5</v>
      </c>
      <c r="C42" s="4" t="s">
        <v>5</v>
      </c>
      <c r="D42" s="4" t="s">
        <v>5</v>
      </c>
      <c r="E42" s="4" t="s">
        <v>5</v>
      </c>
      <c r="F42" s="4" t="s">
        <v>5</v>
      </c>
    </row>
    <row r="43" spans="1:6" ht="45">
      <c r="A43" s="3" t="s">
        <v>831</v>
      </c>
      <c r="B43" s="4" t="s">
        <v>5</v>
      </c>
      <c r="C43" s="4" t="s">
        <v>5</v>
      </c>
      <c r="D43" s="4" t="s">
        <v>5</v>
      </c>
      <c r="E43" s="4" t="s">
        <v>5</v>
      </c>
      <c r="F43" s="4" t="s">
        <v>5</v>
      </c>
    </row>
    <row r="44" spans="1:6">
      <c r="A44" s="2" t="s">
        <v>832</v>
      </c>
      <c r="B44" s="4">
        <v>24.9</v>
      </c>
      <c r="C44" s="4" t="s">
        <v>5</v>
      </c>
      <c r="D44" s="4">
        <v>24.9</v>
      </c>
      <c r="E44" s="4" t="s">
        <v>5</v>
      </c>
      <c r="F44" s="4">
        <v>21</v>
      </c>
    </row>
    <row r="45" spans="1:6">
      <c r="A45" s="2" t="s">
        <v>833</v>
      </c>
      <c r="B45" s="4">
        <v>16</v>
      </c>
      <c r="C45" s="4" t="s">
        <v>5</v>
      </c>
      <c r="D45" s="4">
        <v>16</v>
      </c>
      <c r="E45" s="4" t="s">
        <v>5</v>
      </c>
      <c r="F45" s="4">
        <v>14.4</v>
      </c>
    </row>
    <row r="46" spans="1:6">
      <c r="A46" s="2" t="s">
        <v>834</v>
      </c>
      <c r="B46" s="8">
        <v>8.9</v>
      </c>
      <c r="C46" s="4" t="s">
        <v>5</v>
      </c>
      <c r="D46" s="8">
        <v>8.9</v>
      </c>
      <c r="E46" s="4" t="s">
        <v>5</v>
      </c>
      <c r="F46" s="8">
        <v>6.6</v>
      </c>
    </row>
    <row r="47" spans="1:6" ht="45">
      <c r="A47" s="2" t="s">
        <v>848</v>
      </c>
      <c r="B47" s="4" t="s">
        <v>5</v>
      </c>
      <c r="C47" s="4" t="s">
        <v>5</v>
      </c>
      <c r="D47" s="4" t="s">
        <v>5</v>
      </c>
      <c r="E47" s="4" t="s">
        <v>5</v>
      </c>
      <c r="F47" s="4" t="s">
        <v>5</v>
      </c>
    </row>
    <row r="48" spans="1:6" ht="45">
      <c r="A48" s="3" t="s">
        <v>831</v>
      </c>
      <c r="B48" s="4" t="s">
        <v>5</v>
      </c>
      <c r="C48" s="4" t="s">
        <v>5</v>
      </c>
      <c r="D48" s="4" t="s">
        <v>5</v>
      </c>
      <c r="E48" s="4" t="s">
        <v>5</v>
      </c>
      <c r="F48" s="4" t="s">
        <v>5</v>
      </c>
    </row>
    <row r="49" spans="1:6">
      <c r="A49" s="2" t="s">
        <v>837</v>
      </c>
      <c r="B49" s="4" t="s">
        <v>5</v>
      </c>
      <c r="C49" s="4" t="s">
        <v>5</v>
      </c>
      <c r="D49" s="4" t="s">
        <v>849</v>
      </c>
      <c r="E49" s="4" t="s">
        <v>5</v>
      </c>
      <c r="F49" s="4" t="s">
        <v>5</v>
      </c>
    </row>
    <row r="50" spans="1:6" ht="45">
      <c r="A50" s="2" t="s">
        <v>850</v>
      </c>
      <c r="B50" s="4" t="s">
        <v>5</v>
      </c>
      <c r="C50" s="4" t="s">
        <v>5</v>
      </c>
      <c r="D50" s="4" t="s">
        <v>5</v>
      </c>
      <c r="E50" s="4" t="s">
        <v>5</v>
      </c>
      <c r="F50" s="4" t="s">
        <v>5</v>
      </c>
    </row>
    <row r="51" spans="1:6" ht="45">
      <c r="A51" s="3" t="s">
        <v>831</v>
      </c>
      <c r="B51" s="4" t="s">
        <v>5</v>
      </c>
      <c r="C51" s="4" t="s">
        <v>5</v>
      </c>
      <c r="D51" s="4" t="s">
        <v>5</v>
      </c>
      <c r="E51" s="4" t="s">
        <v>5</v>
      </c>
      <c r="F51" s="4" t="s">
        <v>5</v>
      </c>
    </row>
    <row r="52" spans="1:6">
      <c r="A52" s="2" t="s">
        <v>837</v>
      </c>
      <c r="B52" s="4" t="s">
        <v>5</v>
      </c>
      <c r="C52" s="4" t="s">
        <v>5</v>
      </c>
      <c r="D52" s="4" t="s">
        <v>844</v>
      </c>
      <c r="E52" s="4" t="s">
        <v>5</v>
      </c>
      <c r="F52"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1" width="36.5703125" bestFit="1" customWidth="1"/>
    <col min="2" max="2" width="15.42578125" bestFit="1" customWidth="1"/>
    <col min="3" max="5" width="12.7109375" bestFit="1" customWidth="1"/>
    <col min="6" max="6" width="21.7109375" bestFit="1" customWidth="1"/>
    <col min="7" max="9" width="32.5703125" bestFit="1" customWidth="1"/>
    <col min="10" max="11" width="36.5703125" bestFit="1" customWidth="1"/>
    <col min="12" max="13" width="31.5703125" bestFit="1" customWidth="1"/>
    <col min="14" max="14" width="36.5703125" bestFit="1" customWidth="1"/>
    <col min="15" max="17" width="31.5703125" bestFit="1" customWidth="1"/>
    <col min="18" max="21" width="36.5703125" bestFit="1" customWidth="1"/>
    <col min="22" max="24" width="31.5703125" bestFit="1" customWidth="1"/>
    <col min="25" max="25" width="36.5703125" bestFit="1" customWidth="1"/>
    <col min="26" max="27" width="22.42578125" bestFit="1" customWidth="1"/>
    <col min="28" max="29" width="35" bestFit="1" customWidth="1"/>
    <col min="30" max="33" width="33.42578125" bestFit="1" customWidth="1"/>
  </cols>
  <sheetData>
    <row r="1" spans="1:33" ht="15" customHeight="1">
      <c r="A1" s="7" t="s">
        <v>851</v>
      </c>
      <c r="B1" s="1" t="s">
        <v>852</v>
      </c>
      <c r="C1" s="7" t="s">
        <v>1</v>
      </c>
      <c r="D1" s="7"/>
      <c r="E1" s="1"/>
      <c r="F1" s="1"/>
      <c r="G1" s="1" t="s">
        <v>1</v>
      </c>
      <c r="H1" s="1"/>
      <c r="I1" s="7" t="s">
        <v>1</v>
      </c>
      <c r="J1" s="7"/>
      <c r="K1" s="1" t="s">
        <v>853</v>
      </c>
      <c r="L1" s="1"/>
      <c r="M1" s="1"/>
      <c r="N1" s="1" t="s">
        <v>1</v>
      </c>
      <c r="O1" s="1" t="s">
        <v>852</v>
      </c>
      <c r="P1" s="1" t="s">
        <v>1</v>
      </c>
      <c r="Q1" s="1"/>
      <c r="R1" s="7" t="s">
        <v>1</v>
      </c>
      <c r="S1" s="7"/>
      <c r="T1" s="7"/>
      <c r="U1" s="1" t="s">
        <v>853</v>
      </c>
      <c r="V1" s="1" t="s">
        <v>852</v>
      </c>
      <c r="W1" s="1" t="s">
        <v>1</v>
      </c>
      <c r="X1" s="1"/>
      <c r="Y1" s="7" t="s">
        <v>1</v>
      </c>
      <c r="Z1" s="7"/>
      <c r="AA1" s="1"/>
      <c r="AB1" s="1" t="s">
        <v>1</v>
      </c>
      <c r="AC1" s="1"/>
      <c r="AD1" s="1"/>
      <c r="AE1" s="1"/>
      <c r="AF1" s="7" t="s">
        <v>1</v>
      </c>
      <c r="AG1" s="7"/>
    </row>
    <row r="2" spans="1:33">
      <c r="A2" s="7"/>
      <c r="B2" s="7" t="s">
        <v>2</v>
      </c>
      <c r="C2" s="7" t="s">
        <v>2</v>
      </c>
      <c r="D2" s="7" t="s">
        <v>32</v>
      </c>
      <c r="E2" s="7" t="s">
        <v>71</v>
      </c>
      <c r="F2" s="1" t="s">
        <v>796</v>
      </c>
      <c r="G2" s="1" t="s">
        <v>2</v>
      </c>
      <c r="H2" s="1" t="s">
        <v>71</v>
      </c>
      <c r="I2" s="1" t="s">
        <v>2</v>
      </c>
      <c r="J2" s="1" t="s">
        <v>2</v>
      </c>
      <c r="K2" s="1" t="s">
        <v>71</v>
      </c>
      <c r="L2" s="1" t="s">
        <v>2</v>
      </c>
      <c r="M2" s="1" t="s">
        <v>859</v>
      </c>
      <c r="N2" s="1" t="s">
        <v>2</v>
      </c>
      <c r="O2" s="1" t="s">
        <v>2</v>
      </c>
      <c r="P2" s="1" t="s">
        <v>2</v>
      </c>
      <c r="Q2" s="1" t="s">
        <v>71</v>
      </c>
      <c r="R2" s="1" t="s">
        <v>2</v>
      </c>
      <c r="S2" s="1" t="s">
        <v>2</v>
      </c>
      <c r="T2" s="1" t="s">
        <v>2</v>
      </c>
      <c r="U2" s="1" t="s">
        <v>71</v>
      </c>
      <c r="V2" s="1" t="s">
        <v>2</v>
      </c>
      <c r="W2" s="1" t="s">
        <v>2</v>
      </c>
      <c r="X2" s="1" t="s">
        <v>71</v>
      </c>
      <c r="Y2" s="1" t="s">
        <v>2</v>
      </c>
      <c r="Z2" s="1" t="s">
        <v>2</v>
      </c>
      <c r="AA2" s="1" t="s">
        <v>71</v>
      </c>
      <c r="AB2" s="1" t="s">
        <v>2</v>
      </c>
      <c r="AC2" s="1" t="s">
        <v>71</v>
      </c>
      <c r="AD2" s="1" t="s">
        <v>2</v>
      </c>
      <c r="AE2" s="1" t="s">
        <v>71</v>
      </c>
      <c r="AF2" s="1" t="s">
        <v>2</v>
      </c>
      <c r="AG2" s="1" t="s">
        <v>2</v>
      </c>
    </row>
    <row r="3" spans="1:33">
      <c r="A3" s="7"/>
      <c r="B3" s="7"/>
      <c r="C3" s="7"/>
      <c r="D3" s="7"/>
      <c r="E3" s="7"/>
      <c r="F3" s="1" t="s">
        <v>854</v>
      </c>
      <c r="G3" s="1" t="s">
        <v>855</v>
      </c>
      <c r="H3" s="1" t="s">
        <v>855</v>
      </c>
      <c r="I3" s="1" t="s">
        <v>855</v>
      </c>
      <c r="J3" s="1" t="s">
        <v>855</v>
      </c>
      <c r="K3" s="1" t="s">
        <v>855</v>
      </c>
      <c r="L3" s="1" t="s">
        <v>858</v>
      </c>
      <c r="M3" s="1" t="s">
        <v>858</v>
      </c>
      <c r="N3" s="1" t="s">
        <v>858</v>
      </c>
      <c r="O3" s="1" t="s">
        <v>858</v>
      </c>
      <c r="P3" s="1" t="s">
        <v>858</v>
      </c>
      <c r="Q3" s="1" t="s">
        <v>858</v>
      </c>
      <c r="R3" s="1" t="s">
        <v>858</v>
      </c>
      <c r="S3" s="1" t="s">
        <v>858</v>
      </c>
      <c r="T3" s="1" t="s">
        <v>858</v>
      </c>
      <c r="U3" s="1" t="s">
        <v>858</v>
      </c>
      <c r="V3" s="1" t="s">
        <v>858</v>
      </c>
      <c r="W3" s="1" t="s">
        <v>858</v>
      </c>
      <c r="X3" s="1" t="s">
        <v>858</v>
      </c>
      <c r="Y3" s="1" t="s">
        <v>858</v>
      </c>
      <c r="Z3" s="1" t="s">
        <v>865</v>
      </c>
      <c r="AA3" s="1" t="s">
        <v>865</v>
      </c>
      <c r="AB3" s="1" t="s">
        <v>866</v>
      </c>
      <c r="AC3" s="1" t="s">
        <v>866</v>
      </c>
      <c r="AD3" s="1" t="s">
        <v>867</v>
      </c>
      <c r="AE3" s="1" t="s">
        <v>867</v>
      </c>
      <c r="AF3" s="1" t="s">
        <v>867</v>
      </c>
      <c r="AG3" s="1" t="s">
        <v>867</v>
      </c>
    </row>
    <row r="4" spans="1:33" ht="30">
      <c r="A4" s="7"/>
      <c r="B4" s="7"/>
      <c r="C4" s="7"/>
      <c r="D4" s="7"/>
      <c r="E4" s="7"/>
      <c r="F4" s="1"/>
      <c r="G4" s="1"/>
      <c r="H4" s="1"/>
      <c r="I4" s="1" t="s">
        <v>856</v>
      </c>
      <c r="J4" s="1" t="s">
        <v>857</v>
      </c>
      <c r="K4" s="1" t="s">
        <v>857</v>
      </c>
      <c r="L4" s="1"/>
      <c r="M4" s="1" t="s">
        <v>860</v>
      </c>
      <c r="N4" s="1" t="s">
        <v>861</v>
      </c>
      <c r="O4" s="1" t="s">
        <v>862</v>
      </c>
      <c r="P4" s="1" t="s">
        <v>862</v>
      </c>
      <c r="Q4" s="1" t="s">
        <v>862</v>
      </c>
      <c r="R4" s="1" t="s">
        <v>862</v>
      </c>
      <c r="S4" s="1" t="s">
        <v>862</v>
      </c>
      <c r="T4" s="1" t="s">
        <v>862</v>
      </c>
      <c r="U4" s="1" t="s">
        <v>862</v>
      </c>
      <c r="V4" s="1" t="s">
        <v>864</v>
      </c>
      <c r="W4" s="1" t="s">
        <v>864</v>
      </c>
      <c r="X4" s="1" t="s">
        <v>864</v>
      </c>
      <c r="Y4" s="1" t="s">
        <v>864</v>
      </c>
      <c r="Z4" s="1"/>
      <c r="AA4" s="1"/>
      <c r="AB4" s="1"/>
      <c r="AC4" s="1"/>
      <c r="AD4" s="1"/>
      <c r="AE4" s="1"/>
      <c r="AF4" s="1" t="s">
        <v>868</v>
      </c>
      <c r="AG4" s="1" t="s">
        <v>869</v>
      </c>
    </row>
    <row r="5" spans="1:33" ht="30">
      <c r="A5" s="7"/>
      <c r="B5" s="7"/>
      <c r="C5" s="7"/>
      <c r="D5" s="7"/>
      <c r="E5" s="7"/>
      <c r="F5" s="1"/>
      <c r="G5" s="1"/>
      <c r="H5" s="1"/>
      <c r="I5" s="1"/>
      <c r="J5" s="1"/>
      <c r="K5" s="1"/>
      <c r="L5" s="1"/>
      <c r="M5" s="1"/>
      <c r="N5" s="1"/>
      <c r="O5" s="1"/>
      <c r="P5" s="1"/>
      <c r="Q5" s="1"/>
      <c r="R5" s="1" t="s">
        <v>861</v>
      </c>
      <c r="S5" s="1" t="s">
        <v>863</v>
      </c>
      <c r="T5" s="1" t="s">
        <v>857</v>
      </c>
      <c r="U5" s="1" t="s">
        <v>857</v>
      </c>
      <c r="V5" s="1"/>
      <c r="W5" s="1"/>
      <c r="X5" s="1"/>
      <c r="Y5" s="1" t="s">
        <v>857</v>
      </c>
      <c r="Z5" s="1"/>
      <c r="AA5" s="1"/>
      <c r="AB5" s="1"/>
      <c r="AC5" s="1"/>
      <c r="AD5" s="1"/>
      <c r="AE5" s="1"/>
      <c r="AF5" s="1"/>
      <c r="AG5" s="1"/>
    </row>
    <row r="6" spans="1:33" ht="30">
      <c r="A6" s="3" t="s">
        <v>8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2" t="s">
        <v>871</v>
      </c>
      <c r="B7" s="4" t="s">
        <v>5</v>
      </c>
      <c r="C7" s="4" t="s">
        <v>5</v>
      </c>
      <c r="D7" s="4" t="s">
        <v>5</v>
      </c>
      <c r="E7" s="4" t="s">
        <v>5</v>
      </c>
      <c r="F7" s="4" t="s">
        <v>5</v>
      </c>
      <c r="G7" s="10">
        <v>54000000</v>
      </c>
      <c r="H7" s="10">
        <v>74500000</v>
      </c>
      <c r="I7" s="4" t="s">
        <v>5</v>
      </c>
      <c r="J7" s="4" t="s">
        <v>5</v>
      </c>
      <c r="K7" s="4" t="s">
        <v>5</v>
      </c>
      <c r="L7" s="4" t="s">
        <v>5</v>
      </c>
      <c r="M7" s="4" t="s">
        <v>5</v>
      </c>
      <c r="N7" s="4" t="s">
        <v>5</v>
      </c>
      <c r="O7" s="4" t="s">
        <v>5</v>
      </c>
      <c r="P7" s="10">
        <v>491200000</v>
      </c>
      <c r="Q7" s="10">
        <v>522500000</v>
      </c>
      <c r="R7" s="4" t="s">
        <v>5</v>
      </c>
      <c r="S7" s="4" t="s">
        <v>5</v>
      </c>
      <c r="T7" s="4" t="s">
        <v>5</v>
      </c>
      <c r="U7" s="4" t="s">
        <v>5</v>
      </c>
      <c r="V7" s="4" t="s">
        <v>5</v>
      </c>
      <c r="W7" s="10">
        <v>595900000</v>
      </c>
      <c r="X7" s="10">
        <v>737300000</v>
      </c>
      <c r="Y7" s="4" t="s">
        <v>5</v>
      </c>
      <c r="Z7" s="4" t="s">
        <v>5</v>
      </c>
      <c r="AA7" s="4" t="s">
        <v>5</v>
      </c>
      <c r="AB7" s="4" t="s">
        <v>5</v>
      </c>
      <c r="AC7" s="4" t="s">
        <v>5</v>
      </c>
      <c r="AD7" s="4" t="s">
        <v>5</v>
      </c>
      <c r="AE7" s="4" t="s">
        <v>5</v>
      </c>
      <c r="AF7" s="4" t="s">
        <v>5</v>
      </c>
      <c r="AG7" s="4" t="s">
        <v>5</v>
      </c>
    </row>
    <row r="8" spans="1:33">
      <c r="A8" s="2" t="s">
        <v>87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5">
        <v>375000000</v>
      </c>
      <c r="AA8" s="5">
        <v>375000000</v>
      </c>
      <c r="AB8" s="4" t="s">
        <v>5</v>
      </c>
      <c r="AC8" s="4" t="s">
        <v>5</v>
      </c>
      <c r="AD8" s="4" t="s">
        <v>5</v>
      </c>
      <c r="AE8" s="4" t="s">
        <v>5</v>
      </c>
      <c r="AF8" s="4" t="s">
        <v>5</v>
      </c>
      <c r="AG8" s="4" t="s">
        <v>5</v>
      </c>
    </row>
    <row r="9" spans="1:33">
      <c r="A9" s="2" t="s">
        <v>87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5">
        <v>103400000</v>
      </c>
      <c r="AC9" s="5">
        <v>99600000</v>
      </c>
      <c r="AD9" s="4" t="s">
        <v>5</v>
      </c>
      <c r="AE9" s="4" t="s">
        <v>5</v>
      </c>
      <c r="AF9" s="4" t="s">
        <v>5</v>
      </c>
      <c r="AG9" s="4" t="s">
        <v>5</v>
      </c>
    </row>
    <row r="10" spans="1:33">
      <c r="A10" s="2" t="s">
        <v>27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5">
        <v>27300000</v>
      </c>
      <c r="AE10" s="5">
        <v>27600000</v>
      </c>
      <c r="AF10" s="4" t="s">
        <v>5</v>
      </c>
      <c r="AG10" s="4" t="s">
        <v>5</v>
      </c>
    </row>
    <row r="11" spans="1:33">
      <c r="A11" s="2" t="s">
        <v>874</v>
      </c>
      <c r="B11" s="4" t="s">
        <v>5</v>
      </c>
      <c r="C11" s="5">
        <v>1646800000</v>
      </c>
      <c r="D11" s="4" t="s">
        <v>5</v>
      </c>
      <c r="E11" s="5">
        <v>18365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c r="A12" s="2" t="s">
        <v>875</v>
      </c>
      <c r="B12" s="4" t="s">
        <v>5</v>
      </c>
      <c r="C12" s="5">
        <v>-60200000</v>
      </c>
      <c r="D12" s="4" t="s">
        <v>5</v>
      </c>
      <c r="E12" s="5">
        <v>-396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c r="A13" s="2" t="s">
        <v>90</v>
      </c>
      <c r="B13" s="4" t="s">
        <v>5</v>
      </c>
      <c r="C13" s="5">
        <v>1586600000</v>
      </c>
      <c r="D13" s="4" t="s">
        <v>5</v>
      </c>
      <c r="E13" s="5">
        <v>17969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c r="A14" s="3" t="s">
        <v>87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c r="A15" s="2" t="s">
        <v>877</v>
      </c>
      <c r="B15" s="4" t="s">
        <v>5</v>
      </c>
      <c r="C15" s="4" t="s">
        <v>5</v>
      </c>
      <c r="D15" s="4" t="s">
        <v>5</v>
      </c>
      <c r="E15" s="4" t="s">
        <v>5</v>
      </c>
      <c r="F15" s="4" t="s">
        <v>5</v>
      </c>
      <c r="G15" s="4" t="s">
        <v>5</v>
      </c>
      <c r="H15" s="4" t="s">
        <v>5</v>
      </c>
      <c r="I15" s="207">
        <v>2.2499999999999999E-2</v>
      </c>
      <c r="J15" s="207">
        <v>0.03</v>
      </c>
      <c r="K15" s="207">
        <v>3.2500000000000001E-2</v>
      </c>
      <c r="L15" s="4" t="s">
        <v>5</v>
      </c>
      <c r="M15" s="4" t="s">
        <v>5</v>
      </c>
      <c r="N15" s="4" t="s">
        <v>5</v>
      </c>
      <c r="O15" s="4" t="s">
        <v>5</v>
      </c>
      <c r="P15" s="4" t="s">
        <v>5</v>
      </c>
      <c r="Q15" s="4" t="s">
        <v>5</v>
      </c>
      <c r="R15" s="4" t="s">
        <v>5</v>
      </c>
      <c r="S15" s="4" t="s">
        <v>5</v>
      </c>
      <c r="T15" s="207">
        <v>2.2499999999999999E-2</v>
      </c>
      <c r="U15" s="207">
        <v>2.5000000000000001E-2</v>
      </c>
      <c r="V15" s="4" t="s">
        <v>5</v>
      </c>
      <c r="W15" s="4" t="s">
        <v>5</v>
      </c>
      <c r="X15" s="4" t="s">
        <v>5</v>
      </c>
      <c r="Y15" s="207">
        <v>2.75E-2</v>
      </c>
      <c r="Z15" s="4" t="s">
        <v>5</v>
      </c>
      <c r="AA15" s="4" t="s">
        <v>5</v>
      </c>
      <c r="AB15" s="4" t="s">
        <v>5</v>
      </c>
      <c r="AC15" s="4" t="s">
        <v>5</v>
      </c>
      <c r="AD15" s="4" t="s">
        <v>5</v>
      </c>
      <c r="AE15" s="4" t="s">
        <v>5</v>
      </c>
      <c r="AF15" s="4" t="s">
        <v>5</v>
      </c>
      <c r="AG15" s="4" t="s">
        <v>5</v>
      </c>
    </row>
    <row r="16" spans="1:33">
      <c r="A16" s="2" t="s">
        <v>8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207">
        <v>7.4999999999999997E-3</v>
      </c>
      <c r="Z16" s="4" t="s">
        <v>5</v>
      </c>
      <c r="AA16" s="4" t="s">
        <v>5</v>
      </c>
      <c r="AB16" s="4" t="s">
        <v>5</v>
      </c>
      <c r="AC16" s="4" t="s">
        <v>5</v>
      </c>
      <c r="AD16" s="4" t="s">
        <v>5</v>
      </c>
      <c r="AE16" s="4" t="s">
        <v>5</v>
      </c>
      <c r="AF16" s="4" t="s">
        <v>5</v>
      </c>
      <c r="AG16" s="4" t="s">
        <v>5</v>
      </c>
    </row>
    <row r="17" spans="1:33">
      <c r="A17" s="2" t="s">
        <v>879</v>
      </c>
      <c r="B17" s="4" t="s">
        <v>5</v>
      </c>
      <c r="C17" s="4" t="s">
        <v>5</v>
      </c>
      <c r="D17" s="4" t="s">
        <v>5</v>
      </c>
      <c r="E17" s="4" t="s">
        <v>5</v>
      </c>
      <c r="F17" s="4" t="s">
        <v>5</v>
      </c>
      <c r="G17" s="5">
        <v>350000000</v>
      </c>
      <c r="H17" s="4" t="s">
        <v>5</v>
      </c>
      <c r="I17" s="4" t="s">
        <v>5</v>
      </c>
      <c r="J17" s="4" t="s">
        <v>5</v>
      </c>
      <c r="K17" s="4" t="s">
        <v>5</v>
      </c>
      <c r="L17" s="4" t="s">
        <v>5</v>
      </c>
      <c r="M17" s="4" t="s">
        <v>5</v>
      </c>
      <c r="N17" s="4" t="s">
        <v>5</v>
      </c>
      <c r="O17" s="4" t="s">
        <v>5</v>
      </c>
      <c r="P17" s="5">
        <v>550000000</v>
      </c>
      <c r="Q17" s="4" t="s">
        <v>5</v>
      </c>
      <c r="R17" s="4" t="s">
        <v>5</v>
      </c>
      <c r="S17" s="4" t="s">
        <v>5</v>
      </c>
      <c r="T17" s="4" t="s">
        <v>5</v>
      </c>
      <c r="U17" s="4" t="s">
        <v>5</v>
      </c>
      <c r="V17" s="4" t="s">
        <v>5</v>
      </c>
      <c r="W17" s="5">
        <v>870000000</v>
      </c>
      <c r="X17" s="4" t="s">
        <v>5</v>
      </c>
      <c r="Y17" s="4" t="s">
        <v>5</v>
      </c>
      <c r="Z17" s="4" t="s">
        <v>5</v>
      </c>
      <c r="AA17" s="4" t="s">
        <v>5</v>
      </c>
      <c r="AB17" s="4" t="s">
        <v>5</v>
      </c>
      <c r="AC17" s="4" t="s">
        <v>5</v>
      </c>
      <c r="AD17" s="4" t="s">
        <v>5</v>
      </c>
      <c r="AE17" s="4" t="s">
        <v>5</v>
      </c>
      <c r="AF17" s="4" t="s">
        <v>5</v>
      </c>
      <c r="AG17" s="4" t="s">
        <v>5</v>
      </c>
    </row>
    <row r="18" spans="1:33">
      <c r="A18" s="2" t="s">
        <v>880</v>
      </c>
      <c r="B18" s="4" t="s">
        <v>5</v>
      </c>
      <c r="C18" s="4" t="s">
        <v>5</v>
      </c>
      <c r="D18" s="4" t="s">
        <v>5</v>
      </c>
      <c r="E18" s="4" t="s">
        <v>5</v>
      </c>
      <c r="F18" s="4" t="s">
        <v>5</v>
      </c>
      <c r="G18" s="4" t="s">
        <v>5</v>
      </c>
      <c r="H18" s="4" t="s">
        <v>5</v>
      </c>
      <c r="I18" s="207">
        <v>5.2499999999999998E-2</v>
      </c>
      <c r="J18" s="207">
        <v>3.15E-2</v>
      </c>
      <c r="K18" s="4" t="s">
        <v>5</v>
      </c>
      <c r="L18" s="4" t="s">
        <v>5</v>
      </c>
      <c r="M18" s="4" t="s">
        <v>5</v>
      </c>
      <c r="N18" s="4" t="s">
        <v>5</v>
      </c>
      <c r="O18" s="4" t="s">
        <v>5</v>
      </c>
      <c r="P18" s="4" t="s">
        <v>5</v>
      </c>
      <c r="Q18" s="4" t="s">
        <v>5</v>
      </c>
      <c r="R18" s="4" t="s">
        <v>5</v>
      </c>
      <c r="S18" s="4" t="s">
        <v>5</v>
      </c>
      <c r="T18" s="207">
        <v>2.4E-2</v>
      </c>
      <c r="U18" s="4" t="s">
        <v>5</v>
      </c>
      <c r="V18" s="4" t="s">
        <v>5</v>
      </c>
      <c r="W18" s="4" t="s">
        <v>5</v>
      </c>
      <c r="X18" s="4" t="s">
        <v>5</v>
      </c>
      <c r="Y18" s="207">
        <v>3.5000000000000003E-2</v>
      </c>
      <c r="Z18" s="4" t="s">
        <v>5</v>
      </c>
      <c r="AA18" s="4" t="s">
        <v>5</v>
      </c>
      <c r="AB18" s="4" t="s">
        <v>5</v>
      </c>
      <c r="AC18" s="4" t="s">
        <v>5</v>
      </c>
      <c r="AD18" s="4" t="s">
        <v>5</v>
      </c>
      <c r="AE18" s="4" t="s">
        <v>5</v>
      </c>
      <c r="AF18" s="4" t="s">
        <v>5</v>
      </c>
      <c r="AG18" s="4" t="s">
        <v>5</v>
      </c>
    </row>
    <row r="19" spans="1:33">
      <c r="A19" s="2" t="s">
        <v>881</v>
      </c>
      <c r="B19" s="4" t="s">
        <v>5</v>
      </c>
      <c r="C19" s="5">
        <v>239500000</v>
      </c>
      <c r="D19" s="5">
        <v>2917600000</v>
      </c>
      <c r="E19" s="4" t="s">
        <v>5</v>
      </c>
      <c r="F19" s="4" t="s">
        <v>5</v>
      </c>
      <c r="G19" s="5">
        <v>2395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c r="A20" s="2" t="s">
        <v>882</v>
      </c>
      <c r="B20" s="4" t="s">
        <v>5</v>
      </c>
      <c r="C20" s="5">
        <v>432700000</v>
      </c>
      <c r="D20" s="5">
        <v>1559100000</v>
      </c>
      <c r="E20" s="4" t="s">
        <v>5</v>
      </c>
      <c r="F20" s="4" t="s">
        <v>5</v>
      </c>
      <c r="G20" s="5">
        <v>260000000</v>
      </c>
      <c r="H20" s="4" t="s">
        <v>5</v>
      </c>
      <c r="I20" s="4" t="s">
        <v>5</v>
      </c>
      <c r="J20" s="4" t="s">
        <v>5</v>
      </c>
      <c r="K20" s="4" t="s">
        <v>5</v>
      </c>
      <c r="L20" s="4" t="s">
        <v>5</v>
      </c>
      <c r="M20" s="4" t="s">
        <v>5</v>
      </c>
      <c r="N20" s="4" t="s">
        <v>5</v>
      </c>
      <c r="O20" s="4" t="s">
        <v>5</v>
      </c>
      <c r="P20" s="5">
        <v>31300000</v>
      </c>
      <c r="Q20" s="4" t="s">
        <v>5</v>
      </c>
      <c r="R20" s="4" t="s">
        <v>5</v>
      </c>
      <c r="S20" s="4" t="s">
        <v>5</v>
      </c>
      <c r="T20" s="4" t="s">
        <v>5</v>
      </c>
      <c r="U20" s="4" t="s">
        <v>5</v>
      </c>
      <c r="V20" s="4" t="s">
        <v>5</v>
      </c>
      <c r="W20" s="5">
        <v>141400000</v>
      </c>
      <c r="X20" s="4" t="s">
        <v>5</v>
      </c>
      <c r="Y20" s="4" t="s">
        <v>5</v>
      </c>
      <c r="Z20" s="4" t="s">
        <v>5</v>
      </c>
      <c r="AA20" s="4" t="s">
        <v>5</v>
      </c>
      <c r="AB20" s="4" t="s">
        <v>5</v>
      </c>
      <c r="AC20" s="4" t="s">
        <v>5</v>
      </c>
      <c r="AD20" s="4" t="s">
        <v>5</v>
      </c>
      <c r="AE20" s="4" t="s">
        <v>5</v>
      </c>
      <c r="AF20" s="4" t="s">
        <v>5</v>
      </c>
      <c r="AG20" s="4" t="s">
        <v>5</v>
      </c>
    </row>
    <row r="21" spans="1:33">
      <c r="A21" s="2" t="s">
        <v>883</v>
      </c>
      <c r="B21" s="4" t="s">
        <v>5</v>
      </c>
      <c r="C21" s="4" t="s">
        <v>5</v>
      </c>
      <c r="D21" s="4" t="s">
        <v>5</v>
      </c>
      <c r="E21" s="4" t="s">
        <v>5</v>
      </c>
      <c r="F21" s="4" t="s">
        <v>5</v>
      </c>
      <c r="G21" s="4" t="s">
        <v>5</v>
      </c>
      <c r="H21" s="4" t="s">
        <v>5</v>
      </c>
      <c r="I21" s="4" t="s">
        <v>5</v>
      </c>
      <c r="J21" s="4" t="s">
        <v>5</v>
      </c>
      <c r="K21" s="4" t="s">
        <v>5</v>
      </c>
      <c r="L21" s="5">
        <v>17100000</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c r="A22" s="2" t="s">
        <v>884</v>
      </c>
      <c r="B22" s="4" t="s">
        <v>5</v>
      </c>
      <c r="C22" s="4" t="s">
        <v>5</v>
      </c>
      <c r="D22" s="4" t="s">
        <v>5</v>
      </c>
      <c r="E22" s="4" t="s">
        <v>5</v>
      </c>
      <c r="F22" s="4" t="s">
        <v>5</v>
      </c>
      <c r="G22" s="4" t="s">
        <v>5</v>
      </c>
      <c r="H22" s="5">
        <v>27890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c r="A23" s="2" t="s">
        <v>885</v>
      </c>
      <c r="B23" s="4" t="s">
        <v>5</v>
      </c>
      <c r="C23" s="4" t="s">
        <v>5</v>
      </c>
      <c r="D23" s="4" t="s">
        <v>5</v>
      </c>
      <c r="E23" s="4" t="s">
        <v>5</v>
      </c>
      <c r="F23" s="4" t="s">
        <v>5</v>
      </c>
      <c r="G23" s="4" t="s">
        <v>5</v>
      </c>
      <c r="H23" s="4" t="s">
        <v>5</v>
      </c>
      <c r="I23" s="4" t="s">
        <v>5</v>
      </c>
      <c r="J23" s="4" t="s">
        <v>5</v>
      </c>
      <c r="K23" s="4" t="s">
        <v>5</v>
      </c>
      <c r="L23" s="4" t="s">
        <v>5</v>
      </c>
      <c r="M23" s="4" t="s">
        <v>5</v>
      </c>
      <c r="N23" s="5">
        <v>1800000</v>
      </c>
      <c r="O23" s="4" t="s">
        <v>5</v>
      </c>
      <c r="P23" s="4" t="s">
        <v>5</v>
      </c>
      <c r="Q23" s="4" t="s">
        <v>5</v>
      </c>
      <c r="R23" s="5">
        <v>6800000</v>
      </c>
      <c r="S23" s="5">
        <v>13500000</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c r="A24" s="2" t="s">
        <v>886</v>
      </c>
      <c r="B24" s="4" t="s">
        <v>5</v>
      </c>
      <c r="C24" s="4" t="s">
        <v>5</v>
      </c>
      <c r="D24" s="4" t="s">
        <v>5</v>
      </c>
      <c r="E24" s="4" t="s">
        <v>5</v>
      </c>
      <c r="F24" s="4" t="s">
        <v>5</v>
      </c>
      <c r="G24" s="4" t="s">
        <v>5</v>
      </c>
      <c r="H24" s="4" t="s">
        <v>5</v>
      </c>
      <c r="I24" s="4" t="s">
        <v>5</v>
      </c>
      <c r="J24" s="4" t="s">
        <v>5</v>
      </c>
      <c r="K24" s="4" t="s">
        <v>5</v>
      </c>
      <c r="L24" s="4" t="s">
        <v>5</v>
      </c>
      <c r="M24" s="4" t="s">
        <v>5</v>
      </c>
      <c r="N24" s="4" t="s">
        <v>5</v>
      </c>
      <c r="O24" s="4" t="s">
        <v>5</v>
      </c>
      <c r="P24" s="5">
        <v>322300000</v>
      </c>
      <c r="Q24" s="4" t="s">
        <v>5</v>
      </c>
      <c r="R24" s="4" t="s">
        <v>5</v>
      </c>
      <c r="S24" s="4" t="s">
        <v>5</v>
      </c>
      <c r="T24" s="4" t="s">
        <v>5</v>
      </c>
      <c r="U24" s="4" t="s">
        <v>5</v>
      </c>
      <c r="V24" s="4" t="s">
        <v>5</v>
      </c>
      <c r="W24" s="5">
        <v>557600000</v>
      </c>
      <c r="X24" s="4" t="s">
        <v>5</v>
      </c>
      <c r="Y24" s="4" t="s">
        <v>5</v>
      </c>
      <c r="Z24" s="4" t="s">
        <v>5</v>
      </c>
      <c r="AA24" s="4" t="s">
        <v>5</v>
      </c>
      <c r="AB24" s="4" t="s">
        <v>5</v>
      </c>
      <c r="AC24" s="4" t="s">
        <v>5</v>
      </c>
      <c r="AD24" s="4" t="s">
        <v>5</v>
      </c>
      <c r="AE24" s="4" t="s">
        <v>5</v>
      </c>
      <c r="AF24" s="4" t="s">
        <v>5</v>
      </c>
      <c r="AG24" s="4" t="s">
        <v>5</v>
      </c>
    </row>
    <row r="25" spans="1:33">
      <c r="A25" s="2" t="s">
        <v>887</v>
      </c>
      <c r="B25" s="4" t="s">
        <v>5</v>
      </c>
      <c r="C25" s="4" t="s">
        <v>5</v>
      </c>
      <c r="D25" s="4" t="s">
        <v>5</v>
      </c>
      <c r="E25" s="4" t="s">
        <v>5</v>
      </c>
      <c r="F25" s="4" t="s">
        <v>5</v>
      </c>
      <c r="G25" s="4" t="s">
        <v>5</v>
      </c>
      <c r="H25" s="4" t="s">
        <v>5</v>
      </c>
      <c r="I25" s="4" t="s">
        <v>5</v>
      </c>
      <c r="J25" s="4" t="s">
        <v>5</v>
      </c>
      <c r="K25" s="4" t="s">
        <v>5</v>
      </c>
      <c r="L25" s="4" t="s">
        <v>5</v>
      </c>
      <c r="M25" s="4" t="s">
        <v>5</v>
      </c>
      <c r="N25" s="4" t="s">
        <v>5</v>
      </c>
      <c r="O25" s="5">
        <v>1900000</v>
      </c>
      <c r="P25" s="5">
        <v>9100000</v>
      </c>
      <c r="Q25" s="4" t="s">
        <v>5</v>
      </c>
      <c r="R25" s="4" t="s">
        <v>5</v>
      </c>
      <c r="S25" s="4" t="s">
        <v>5</v>
      </c>
      <c r="T25" s="4" t="s">
        <v>5</v>
      </c>
      <c r="U25" s="4" t="s">
        <v>5</v>
      </c>
      <c r="V25" s="5">
        <v>123100000</v>
      </c>
      <c r="W25" s="5">
        <v>12800000</v>
      </c>
      <c r="X25" s="4" t="s">
        <v>5</v>
      </c>
      <c r="Y25" s="4" t="s">
        <v>5</v>
      </c>
      <c r="Z25" s="4" t="s">
        <v>5</v>
      </c>
      <c r="AA25" s="4" t="s">
        <v>5</v>
      </c>
      <c r="AB25" s="4" t="s">
        <v>5</v>
      </c>
      <c r="AC25" s="4" t="s">
        <v>5</v>
      </c>
      <c r="AD25" s="4" t="s">
        <v>5</v>
      </c>
      <c r="AE25" s="4" t="s">
        <v>5</v>
      </c>
      <c r="AF25" s="4" t="s">
        <v>5</v>
      </c>
      <c r="AG25" s="4" t="s">
        <v>5</v>
      </c>
    </row>
    <row r="26" spans="1:33">
      <c r="A26" s="2" t="s">
        <v>888</v>
      </c>
      <c r="B26" s="5">
        <v>33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c r="A27" s="2" t="s">
        <v>889</v>
      </c>
      <c r="B27" s="4" t="s">
        <v>5</v>
      </c>
      <c r="C27" s="4" t="s">
        <v>5</v>
      </c>
      <c r="D27" s="4" t="s">
        <v>5</v>
      </c>
      <c r="E27" s="4" t="s">
        <v>5</v>
      </c>
      <c r="F27" s="4" t="s">
        <v>5</v>
      </c>
      <c r="G27" s="4" t="s">
        <v>5</v>
      </c>
      <c r="H27" s="4" t="s">
        <v>5</v>
      </c>
      <c r="I27" s="4" t="s">
        <v>5</v>
      </c>
      <c r="J27" s="4" t="s">
        <v>5</v>
      </c>
      <c r="K27" s="4" t="s">
        <v>5</v>
      </c>
      <c r="L27" s="4" t="s">
        <v>5</v>
      </c>
      <c r="M27" s="5">
        <v>50000000</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ht="30">
      <c r="A28" s="2" t="s">
        <v>890</v>
      </c>
      <c r="B28" s="4" t="s">
        <v>5</v>
      </c>
      <c r="C28" s="4" t="s">
        <v>5</v>
      </c>
      <c r="D28" s="4" t="s">
        <v>5</v>
      </c>
      <c r="E28" s="4" t="s">
        <v>5</v>
      </c>
      <c r="F28" s="4" t="s">
        <v>5</v>
      </c>
      <c r="G28" s="4" t="s">
        <v>5</v>
      </c>
      <c r="H28" s="4" t="s">
        <v>5</v>
      </c>
      <c r="I28" s="4" t="s">
        <v>5</v>
      </c>
      <c r="J28" s="4" t="s">
        <v>5</v>
      </c>
      <c r="K28" s="4" t="s">
        <v>5</v>
      </c>
      <c r="L28" s="207">
        <v>1</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ht="30">
      <c r="A29" s="2" t="s">
        <v>891</v>
      </c>
      <c r="B29" s="4" t="s">
        <v>5</v>
      </c>
      <c r="C29" s="4" t="s">
        <v>5</v>
      </c>
      <c r="D29" s="4" t="s">
        <v>5</v>
      </c>
      <c r="E29" s="4" t="s">
        <v>5</v>
      </c>
      <c r="F29" s="4" t="s">
        <v>5</v>
      </c>
      <c r="G29" s="4" t="s">
        <v>5</v>
      </c>
      <c r="H29" s="4" t="s">
        <v>5</v>
      </c>
      <c r="I29" s="4" t="s">
        <v>5</v>
      </c>
      <c r="J29" s="4" t="s">
        <v>5</v>
      </c>
      <c r="K29" s="4" t="s">
        <v>5</v>
      </c>
      <c r="L29" s="207">
        <v>0.6</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ht="30">
      <c r="A30" s="2" t="s">
        <v>892</v>
      </c>
      <c r="B30" s="4" t="s">
        <v>5</v>
      </c>
      <c r="C30" s="4" t="s">
        <v>5</v>
      </c>
      <c r="D30" s="4" t="s">
        <v>5</v>
      </c>
      <c r="E30" s="4" t="s">
        <v>5</v>
      </c>
      <c r="F30" s="4" t="s">
        <v>5</v>
      </c>
      <c r="G30" s="4" t="s">
        <v>5</v>
      </c>
      <c r="H30" s="4" t="s">
        <v>5</v>
      </c>
      <c r="I30" s="4" t="s">
        <v>5</v>
      </c>
      <c r="J30" s="4" t="s">
        <v>5</v>
      </c>
      <c r="K30" s="4" t="s">
        <v>5</v>
      </c>
      <c r="L30" s="5">
        <v>150000000</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c r="A31" s="2" t="s">
        <v>893</v>
      </c>
      <c r="B31" s="4" t="s">
        <v>5</v>
      </c>
      <c r="C31" s="4" t="s">
        <v>5</v>
      </c>
      <c r="D31" s="4" t="s">
        <v>5</v>
      </c>
      <c r="E31" s="4" t="s">
        <v>5</v>
      </c>
      <c r="F31" s="4" t="s">
        <v>5</v>
      </c>
      <c r="G31" s="4" t="s">
        <v>5</v>
      </c>
      <c r="H31" s="4" t="s">
        <v>5</v>
      </c>
      <c r="I31" s="4" t="s">
        <v>5</v>
      </c>
      <c r="J31" s="4" t="s">
        <v>5</v>
      </c>
      <c r="K31" s="4" t="s">
        <v>5</v>
      </c>
      <c r="L31" s="5">
        <v>41000000</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c r="A32" s="2" t="s">
        <v>894</v>
      </c>
      <c r="B32" s="4" t="s">
        <v>5</v>
      </c>
      <c r="C32" s="4" t="s">
        <v>5</v>
      </c>
      <c r="D32" s="4" t="s">
        <v>5</v>
      </c>
      <c r="E32" s="4" t="s">
        <v>5</v>
      </c>
      <c r="F32" s="4" t="s">
        <v>5</v>
      </c>
      <c r="G32" s="4" t="s">
        <v>5</v>
      </c>
      <c r="H32" s="4" t="s">
        <v>5</v>
      </c>
      <c r="I32" s="4" t="s">
        <v>5</v>
      </c>
      <c r="J32" s="4" t="s">
        <v>5</v>
      </c>
      <c r="K32" s="4" t="s">
        <v>5</v>
      </c>
      <c r="L32" s="5">
        <v>24500000</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row r="33" spans="1:33">
      <c r="A33" s="3" t="s">
        <v>89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row>
    <row r="34" spans="1:33">
      <c r="A34" s="2" t="s">
        <v>89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207">
        <v>6.88E-2</v>
      </c>
      <c r="AA34" s="4" t="s">
        <v>5</v>
      </c>
      <c r="AB34" s="207">
        <v>0.08</v>
      </c>
      <c r="AC34" s="4" t="s">
        <v>5</v>
      </c>
      <c r="AD34" s="4" t="s">
        <v>5</v>
      </c>
      <c r="AE34" s="4" t="s">
        <v>5</v>
      </c>
      <c r="AF34" s="4" t="s">
        <v>5</v>
      </c>
      <c r="AG34" s="4" t="s">
        <v>5</v>
      </c>
    </row>
    <row r="35" spans="1:33">
      <c r="A35" s="2" t="s">
        <v>89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6">
        <v>41262</v>
      </c>
      <c r="AA35" s="4" t="s">
        <v>5</v>
      </c>
      <c r="AB35" s="4" t="s">
        <v>5</v>
      </c>
      <c r="AC35" s="4" t="s">
        <v>5</v>
      </c>
      <c r="AD35" s="4" t="s">
        <v>5</v>
      </c>
      <c r="AE35" s="4" t="s">
        <v>5</v>
      </c>
      <c r="AF35" s="4" t="s">
        <v>5</v>
      </c>
      <c r="AG35" s="4" t="s">
        <v>5</v>
      </c>
    </row>
    <row r="36" spans="1:33">
      <c r="A36" s="2" t="s">
        <v>89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6">
        <v>44180</v>
      </c>
      <c r="AA36" s="4" t="s">
        <v>5</v>
      </c>
      <c r="AB36" s="6">
        <v>42566</v>
      </c>
      <c r="AC36" s="4" t="s">
        <v>5</v>
      </c>
      <c r="AD36" s="4" t="s">
        <v>5</v>
      </c>
      <c r="AE36" s="4" t="s">
        <v>5</v>
      </c>
      <c r="AF36" s="4" t="s">
        <v>5</v>
      </c>
      <c r="AG36" s="4" t="s">
        <v>5</v>
      </c>
    </row>
    <row r="37" spans="1:33">
      <c r="A37" s="2" t="s">
        <v>89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207">
        <v>0.83</v>
      </c>
      <c r="AC37" s="4" t="s">
        <v>5</v>
      </c>
      <c r="AD37" s="4" t="s">
        <v>5</v>
      </c>
      <c r="AE37" s="4" t="s">
        <v>5</v>
      </c>
      <c r="AF37" s="4" t="s">
        <v>5</v>
      </c>
      <c r="AG37" s="4" t="s">
        <v>5</v>
      </c>
    </row>
    <row r="38" spans="1:33">
      <c r="A38" s="2" t="s">
        <v>90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9">
        <v>2325.4299999999998</v>
      </c>
      <c r="AC38" s="4" t="s">
        <v>5</v>
      </c>
      <c r="AD38" s="4" t="s">
        <v>5</v>
      </c>
      <c r="AE38" s="4" t="s">
        <v>5</v>
      </c>
      <c r="AF38" s="4" t="s">
        <v>5</v>
      </c>
      <c r="AG38" s="4" t="s">
        <v>5</v>
      </c>
    </row>
    <row r="39" spans="1:33">
      <c r="A39" s="2" t="s">
        <v>90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5">
        <v>1000</v>
      </c>
      <c r="AC39" s="4" t="s">
        <v>5</v>
      </c>
      <c r="AD39" s="4" t="s">
        <v>5</v>
      </c>
      <c r="AE39" s="4" t="s">
        <v>5</v>
      </c>
      <c r="AF39" s="4" t="s">
        <v>5</v>
      </c>
      <c r="AG39" s="4" t="s">
        <v>5</v>
      </c>
    </row>
    <row r="40" spans="1:33">
      <c r="A40" s="2" t="s">
        <v>90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5">
        <v>2200</v>
      </c>
      <c r="AC40" s="4" t="s">
        <v>5</v>
      </c>
      <c r="AD40" s="4" t="s">
        <v>5</v>
      </c>
      <c r="AE40" s="4" t="s">
        <v>5</v>
      </c>
      <c r="AF40" s="4" t="s">
        <v>5</v>
      </c>
      <c r="AG40" s="4" t="s">
        <v>5</v>
      </c>
    </row>
    <row r="41" spans="1:33">
      <c r="A41" s="2" t="s">
        <v>90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207">
        <v>0.17</v>
      </c>
      <c r="AC41" s="4" t="s">
        <v>5</v>
      </c>
      <c r="AD41" s="4" t="s">
        <v>5</v>
      </c>
      <c r="AE41" s="4" t="s">
        <v>5</v>
      </c>
      <c r="AF41" s="4" t="s">
        <v>5</v>
      </c>
      <c r="AG41" s="4" t="s">
        <v>5</v>
      </c>
    </row>
    <row r="42" spans="1:33">
      <c r="A42" s="2" t="s">
        <v>904</v>
      </c>
      <c r="B42" s="4" t="s">
        <v>5</v>
      </c>
      <c r="C42" s="4" t="s">
        <v>5</v>
      </c>
      <c r="D42" s="4" t="s">
        <v>5</v>
      </c>
      <c r="E42" s="4" t="s">
        <v>5</v>
      </c>
      <c r="F42" s="5">
        <v>96200000</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row>
    <row r="43" spans="1:33" ht="30">
      <c r="A43" s="2" t="s">
        <v>90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5">
        <v>103400000</v>
      </c>
      <c r="AC43" s="4" t="s">
        <v>5</v>
      </c>
      <c r="AD43" s="4" t="s">
        <v>5</v>
      </c>
      <c r="AE43" s="4" t="s">
        <v>5</v>
      </c>
      <c r="AF43" s="4" t="s">
        <v>5</v>
      </c>
      <c r="AG43" s="4" t="s">
        <v>5</v>
      </c>
    </row>
    <row r="44" spans="1:33">
      <c r="A44" s="2" t="s">
        <v>906</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10">
        <v>7500000</v>
      </c>
      <c r="AC44" s="4" t="s">
        <v>5</v>
      </c>
      <c r="AD44" s="4" t="s">
        <v>5</v>
      </c>
      <c r="AE44" s="4" t="s">
        <v>5</v>
      </c>
      <c r="AF44" s="4" t="s">
        <v>5</v>
      </c>
      <c r="AG44" s="4" t="s">
        <v>5</v>
      </c>
    </row>
    <row r="45" spans="1:33">
      <c r="A45" s="2" t="s">
        <v>90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908</v>
      </c>
      <c r="AG45" s="4" t="s">
        <v>781</v>
      </c>
    </row>
    <row r="46" spans="1:33">
      <c r="A46" s="2" t="s">
        <v>909</v>
      </c>
      <c r="B46" s="4" t="s">
        <v>5</v>
      </c>
      <c r="C46" s="4" t="s">
        <v>840</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row>
  </sheetData>
  <mergeCells count="10">
    <mergeCell ref="A1:A5"/>
    <mergeCell ref="C1:D1"/>
    <mergeCell ref="I1:J1"/>
    <mergeCell ref="R1:T1"/>
    <mergeCell ref="Y1:Z1"/>
    <mergeCell ref="AF1:AG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10</v>
      </c>
      <c r="B1" s="7" t="s">
        <v>2</v>
      </c>
      <c r="C1" s="7" t="s">
        <v>71</v>
      </c>
    </row>
    <row r="2" spans="1:3">
      <c r="A2" s="1" t="s">
        <v>59</v>
      </c>
      <c r="B2" s="7"/>
      <c r="C2" s="7"/>
    </row>
    <row r="3" spans="1:3">
      <c r="A3" s="2" t="s">
        <v>911</v>
      </c>
      <c r="B3" s="4" t="s">
        <v>5</v>
      </c>
      <c r="C3" s="4" t="s">
        <v>5</v>
      </c>
    </row>
    <row r="4" spans="1:3" ht="30">
      <c r="A4" s="3" t="s">
        <v>912</v>
      </c>
      <c r="B4" s="4" t="s">
        <v>5</v>
      </c>
      <c r="C4" s="4" t="s">
        <v>5</v>
      </c>
    </row>
    <row r="5" spans="1:3" ht="30">
      <c r="A5" s="2" t="s">
        <v>757</v>
      </c>
      <c r="B5" s="207">
        <v>0.5</v>
      </c>
      <c r="C5" s="4" t="s">
        <v>5</v>
      </c>
    </row>
    <row r="6" spans="1:3">
      <c r="A6" s="2" t="s">
        <v>913</v>
      </c>
      <c r="B6" s="8">
        <v>12.8</v>
      </c>
      <c r="C6" s="8">
        <v>7.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2.5703125" bestFit="1" customWidth="1"/>
    <col min="3" max="4" width="12.28515625" bestFit="1" customWidth="1"/>
  </cols>
  <sheetData>
    <row r="1" spans="1:4" ht="30">
      <c r="A1" s="1" t="s">
        <v>914</v>
      </c>
      <c r="B1" s="1" t="s">
        <v>1</v>
      </c>
      <c r="C1" s="1"/>
      <c r="D1" s="1"/>
    </row>
    <row r="2" spans="1:4">
      <c r="A2" s="1" t="s">
        <v>59</v>
      </c>
      <c r="B2" s="1" t="s">
        <v>2</v>
      </c>
      <c r="C2" s="1" t="s">
        <v>71</v>
      </c>
      <c r="D2" s="1" t="s">
        <v>915</v>
      </c>
    </row>
    <row r="3" spans="1:4">
      <c r="A3" s="3" t="s">
        <v>916</v>
      </c>
      <c r="B3" s="4" t="s">
        <v>5</v>
      </c>
      <c r="C3" s="4" t="s">
        <v>5</v>
      </c>
      <c r="D3" s="4" t="s">
        <v>5</v>
      </c>
    </row>
    <row r="4" spans="1:4">
      <c r="A4" s="2" t="s">
        <v>917</v>
      </c>
      <c r="B4" s="4" t="s">
        <v>840</v>
      </c>
      <c r="C4" s="4" t="s">
        <v>5</v>
      </c>
      <c r="D4" s="4" t="s">
        <v>5</v>
      </c>
    </row>
    <row r="5" spans="1:4">
      <c r="A5" s="2" t="s">
        <v>918</v>
      </c>
      <c r="B5" s="4" t="s">
        <v>919</v>
      </c>
      <c r="C5" s="4" t="s">
        <v>5</v>
      </c>
      <c r="D5" s="4" t="s">
        <v>5</v>
      </c>
    </row>
    <row r="6" spans="1:4">
      <c r="A6" s="2" t="s">
        <v>920</v>
      </c>
      <c r="B6" s="4" t="s">
        <v>5</v>
      </c>
      <c r="C6" s="4" t="s">
        <v>5</v>
      </c>
      <c r="D6" s="207">
        <v>1.2500000000000001E-2</v>
      </c>
    </row>
    <row r="7" spans="1:4" ht="30">
      <c r="A7" s="2" t="s">
        <v>921</v>
      </c>
      <c r="B7" s="4" t="s">
        <v>5</v>
      </c>
      <c r="C7" s="10">
        <v>150</v>
      </c>
      <c r="D7" s="10">
        <v>250</v>
      </c>
    </row>
    <row r="8" spans="1:4">
      <c r="A8" s="3" t="s">
        <v>922</v>
      </c>
      <c r="B8" s="4" t="s">
        <v>5</v>
      </c>
      <c r="C8" s="4" t="s">
        <v>5</v>
      </c>
      <c r="D8" s="4" t="s">
        <v>5</v>
      </c>
    </row>
    <row r="9" spans="1:4">
      <c r="A9" s="2" t="s">
        <v>923</v>
      </c>
      <c r="B9" s="4">
        <v>1.2</v>
      </c>
      <c r="C9" s="4">
        <v>0</v>
      </c>
      <c r="D9" s="4" t="s">
        <v>5</v>
      </c>
    </row>
    <row r="10" spans="1:4">
      <c r="A10" s="2" t="s">
        <v>924</v>
      </c>
      <c r="B10" s="4">
        <v>1.4</v>
      </c>
      <c r="C10" s="4">
        <v>2.2999999999999998</v>
      </c>
      <c r="D10" s="4" t="s">
        <v>5</v>
      </c>
    </row>
    <row r="11" spans="1:4">
      <c r="A11" s="2" t="s">
        <v>925</v>
      </c>
      <c r="B11" s="4" t="s">
        <v>5</v>
      </c>
      <c r="C11" s="4" t="s">
        <v>5</v>
      </c>
      <c r="D11" s="4" t="s">
        <v>5</v>
      </c>
    </row>
    <row r="12" spans="1:4">
      <c r="A12" s="3" t="s">
        <v>922</v>
      </c>
      <c r="B12" s="4" t="s">
        <v>5</v>
      </c>
      <c r="C12" s="4" t="s">
        <v>5</v>
      </c>
      <c r="D12" s="4" t="s">
        <v>5</v>
      </c>
    </row>
    <row r="13" spans="1:4">
      <c r="A13" s="2" t="s">
        <v>926</v>
      </c>
      <c r="B13" s="4">
        <v>46.7</v>
      </c>
      <c r="C13" s="4" t="s">
        <v>5</v>
      </c>
      <c r="D13" s="4" t="s">
        <v>5</v>
      </c>
    </row>
    <row r="14" spans="1:4" ht="60">
      <c r="A14" s="2" t="s">
        <v>927</v>
      </c>
      <c r="B14" s="4" t="s">
        <v>5</v>
      </c>
      <c r="C14" s="4" t="s">
        <v>5</v>
      </c>
      <c r="D14" s="4" t="s">
        <v>5</v>
      </c>
    </row>
    <row r="15" spans="1:4">
      <c r="A15" s="3" t="s">
        <v>922</v>
      </c>
      <c r="B15" s="4" t="s">
        <v>5</v>
      </c>
      <c r="C15" s="4" t="s">
        <v>5</v>
      </c>
      <c r="D15" s="4" t="s">
        <v>5</v>
      </c>
    </row>
    <row r="16" spans="1:4">
      <c r="A16" s="2" t="s">
        <v>923</v>
      </c>
      <c r="B16" s="4">
        <v>1</v>
      </c>
      <c r="C16" s="4">
        <v>0</v>
      </c>
      <c r="D16" s="4" t="s">
        <v>5</v>
      </c>
    </row>
    <row r="17" spans="1:4" ht="60">
      <c r="A17" s="2" t="s">
        <v>928</v>
      </c>
      <c r="B17" s="4" t="s">
        <v>5</v>
      </c>
      <c r="C17" s="4" t="s">
        <v>5</v>
      </c>
      <c r="D17" s="4" t="s">
        <v>5</v>
      </c>
    </row>
    <row r="18" spans="1:4">
      <c r="A18" s="3" t="s">
        <v>922</v>
      </c>
      <c r="B18" s="4" t="s">
        <v>5</v>
      </c>
      <c r="C18" s="4" t="s">
        <v>5</v>
      </c>
      <c r="D18" s="4" t="s">
        <v>5</v>
      </c>
    </row>
    <row r="19" spans="1:4">
      <c r="A19" s="2" t="s">
        <v>924</v>
      </c>
      <c r="B19" s="4">
        <v>1.3</v>
      </c>
      <c r="C19" s="4">
        <v>1.4</v>
      </c>
      <c r="D19" s="4" t="s">
        <v>5</v>
      </c>
    </row>
    <row r="20" spans="1:4" ht="60">
      <c r="A20" s="2" t="s">
        <v>929</v>
      </c>
      <c r="B20" s="4" t="s">
        <v>5</v>
      </c>
      <c r="C20" s="4" t="s">
        <v>5</v>
      </c>
      <c r="D20" s="4" t="s">
        <v>5</v>
      </c>
    </row>
    <row r="21" spans="1:4">
      <c r="A21" s="3" t="s">
        <v>922</v>
      </c>
      <c r="B21" s="4" t="s">
        <v>5</v>
      </c>
      <c r="C21" s="4" t="s">
        <v>5</v>
      </c>
      <c r="D21" s="4" t="s">
        <v>5</v>
      </c>
    </row>
    <row r="22" spans="1:4">
      <c r="A22" s="2" t="s">
        <v>924</v>
      </c>
      <c r="B22" s="4">
        <v>0.1</v>
      </c>
      <c r="C22" s="4">
        <v>0.9</v>
      </c>
      <c r="D22" s="4" t="s">
        <v>5</v>
      </c>
    </row>
    <row r="23" spans="1:4" ht="60">
      <c r="A23" s="2" t="s">
        <v>930</v>
      </c>
      <c r="B23" s="4" t="s">
        <v>5</v>
      </c>
      <c r="C23" s="4" t="s">
        <v>5</v>
      </c>
      <c r="D23" s="4" t="s">
        <v>5</v>
      </c>
    </row>
    <row r="24" spans="1:4">
      <c r="A24" s="3" t="s">
        <v>922</v>
      </c>
      <c r="B24" s="4" t="s">
        <v>5</v>
      </c>
      <c r="C24" s="4" t="s">
        <v>5</v>
      </c>
      <c r="D24" s="4" t="s">
        <v>5</v>
      </c>
    </row>
    <row r="25" spans="1:4">
      <c r="A25" s="2" t="s">
        <v>923</v>
      </c>
      <c r="B25" s="8">
        <v>0.2</v>
      </c>
      <c r="C25" s="10">
        <v>0</v>
      </c>
      <c r="D25"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931</v>
      </c>
      <c r="B1" s="7" t="s">
        <v>2</v>
      </c>
      <c r="C1" s="7" t="s">
        <v>71</v>
      </c>
    </row>
    <row r="2" spans="1:3">
      <c r="A2" s="1" t="s">
        <v>59</v>
      </c>
      <c r="B2" s="7"/>
      <c r="C2" s="7"/>
    </row>
    <row r="3" spans="1:3">
      <c r="A3" s="2" t="s">
        <v>865</v>
      </c>
      <c r="B3" s="4" t="s">
        <v>5</v>
      </c>
      <c r="C3" s="4" t="s">
        <v>5</v>
      </c>
    </row>
    <row r="4" spans="1:3">
      <c r="A4" s="3" t="s">
        <v>932</v>
      </c>
      <c r="B4" s="4" t="s">
        <v>5</v>
      </c>
      <c r="C4" s="4" t="s">
        <v>5</v>
      </c>
    </row>
    <row r="5" spans="1:3">
      <c r="A5" s="2" t="s">
        <v>933</v>
      </c>
      <c r="B5" s="8">
        <v>397.5</v>
      </c>
      <c r="C5" s="10">
        <v>405</v>
      </c>
    </row>
    <row r="6" spans="1:3">
      <c r="A6" s="2" t="s">
        <v>896</v>
      </c>
      <c r="B6" s="207">
        <v>6.88E-2</v>
      </c>
      <c r="C6" s="4" t="s">
        <v>5</v>
      </c>
    </row>
    <row r="7" spans="1:3">
      <c r="A7" s="2" t="s">
        <v>866</v>
      </c>
      <c r="B7" s="4" t="s">
        <v>5</v>
      </c>
      <c r="C7" s="4" t="s">
        <v>5</v>
      </c>
    </row>
    <row r="8" spans="1:3">
      <c r="A8" s="3" t="s">
        <v>932</v>
      </c>
      <c r="B8" s="4" t="s">
        <v>5</v>
      </c>
      <c r="C8" s="4" t="s">
        <v>5</v>
      </c>
    </row>
    <row r="9" spans="1:3">
      <c r="A9" s="2" t="s">
        <v>933</v>
      </c>
      <c r="B9" s="4">
        <v>103.4</v>
      </c>
      <c r="C9" s="4">
        <v>99.9</v>
      </c>
    </row>
    <row r="10" spans="1:3">
      <c r="A10" s="2" t="s">
        <v>896</v>
      </c>
      <c r="B10" s="207">
        <v>0.08</v>
      </c>
      <c r="C10" s="4" t="s">
        <v>5</v>
      </c>
    </row>
    <row r="11" spans="1:3">
      <c r="A11" s="2" t="s">
        <v>934</v>
      </c>
      <c r="B11" s="4" t="s">
        <v>5</v>
      </c>
      <c r="C11" s="4" t="s">
        <v>5</v>
      </c>
    </row>
    <row r="12" spans="1:3">
      <c r="A12" s="3" t="s">
        <v>347</v>
      </c>
      <c r="B12" s="4" t="s">
        <v>5</v>
      </c>
      <c r="C12" s="4" t="s">
        <v>5</v>
      </c>
    </row>
    <row r="13" spans="1:3">
      <c r="A13" s="2" t="s">
        <v>320</v>
      </c>
      <c r="B13" s="4">
        <v>1.2</v>
      </c>
      <c r="C13" s="4" t="s">
        <v>5</v>
      </c>
    </row>
    <row r="14" spans="1:3">
      <c r="A14" s="3" t="s">
        <v>932</v>
      </c>
      <c r="B14" s="4" t="s">
        <v>5</v>
      </c>
      <c r="C14" s="4" t="s">
        <v>5</v>
      </c>
    </row>
    <row r="15" spans="1:3">
      <c r="A15" s="2" t="s">
        <v>349</v>
      </c>
      <c r="B15" s="4">
        <v>1.4</v>
      </c>
      <c r="C15" s="4">
        <v>2.2999999999999998</v>
      </c>
    </row>
    <row r="16" spans="1:3" ht="45">
      <c r="A16" s="2" t="s">
        <v>935</v>
      </c>
      <c r="B16" s="4" t="s">
        <v>5</v>
      </c>
      <c r="C16" s="4" t="s">
        <v>5</v>
      </c>
    </row>
    <row r="17" spans="1:3">
      <c r="A17" s="3" t="s">
        <v>347</v>
      </c>
      <c r="B17" s="4" t="s">
        <v>5</v>
      </c>
      <c r="C17" s="4" t="s">
        <v>5</v>
      </c>
    </row>
    <row r="18" spans="1:3">
      <c r="A18" s="2" t="s">
        <v>320</v>
      </c>
      <c r="B18" s="4">
        <v>0</v>
      </c>
      <c r="C18" s="4" t="s">
        <v>5</v>
      </c>
    </row>
    <row r="19" spans="1:3">
      <c r="A19" s="3" t="s">
        <v>932</v>
      </c>
      <c r="B19" s="4" t="s">
        <v>5</v>
      </c>
      <c r="C19" s="4" t="s">
        <v>5</v>
      </c>
    </row>
    <row r="20" spans="1:3">
      <c r="A20" s="2" t="s">
        <v>349</v>
      </c>
      <c r="B20" s="4">
        <v>0</v>
      </c>
      <c r="C20" s="4">
        <v>0</v>
      </c>
    </row>
    <row r="21" spans="1:3" ht="30">
      <c r="A21" s="2" t="s">
        <v>936</v>
      </c>
      <c r="B21" s="4" t="s">
        <v>5</v>
      </c>
      <c r="C21" s="4" t="s">
        <v>5</v>
      </c>
    </row>
    <row r="22" spans="1:3">
      <c r="A22" s="3" t="s">
        <v>347</v>
      </c>
      <c r="B22" s="4" t="s">
        <v>5</v>
      </c>
      <c r="C22" s="4" t="s">
        <v>5</v>
      </c>
    </row>
    <row r="23" spans="1:3">
      <c r="A23" s="2" t="s">
        <v>320</v>
      </c>
      <c r="B23" s="4">
        <v>1.2</v>
      </c>
      <c r="C23" s="4" t="s">
        <v>5</v>
      </c>
    </row>
    <row r="24" spans="1:3">
      <c r="A24" s="3" t="s">
        <v>932</v>
      </c>
      <c r="B24" s="4" t="s">
        <v>5</v>
      </c>
      <c r="C24" s="4" t="s">
        <v>5</v>
      </c>
    </row>
    <row r="25" spans="1:3">
      <c r="A25" s="2" t="s">
        <v>349</v>
      </c>
      <c r="B25" s="4">
        <v>1.4</v>
      </c>
      <c r="C25" s="4">
        <v>2.2999999999999998</v>
      </c>
    </row>
    <row r="26" spans="1:3" ht="45">
      <c r="A26" s="2" t="s">
        <v>937</v>
      </c>
      <c r="B26" s="4" t="s">
        <v>5</v>
      </c>
      <c r="C26" s="4" t="s">
        <v>5</v>
      </c>
    </row>
    <row r="27" spans="1:3">
      <c r="A27" s="3" t="s">
        <v>347</v>
      </c>
      <c r="B27" s="4" t="s">
        <v>5</v>
      </c>
      <c r="C27" s="4" t="s">
        <v>5</v>
      </c>
    </row>
    <row r="28" spans="1:3">
      <c r="A28" s="2" t="s">
        <v>320</v>
      </c>
      <c r="B28" s="4">
        <v>0</v>
      </c>
      <c r="C28" s="4" t="s">
        <v>5</v>
      </c>
    </row>
    <row r="29" spans="1:3">
      <c r="A29" s="3" t="s">
        <v>932</v>
      </c>
      <c r="B29" s="4" t="s">
        <v>5</v>
      </c>
      <c r="C29" s="4" t="s">
        <v>5</v>
      </c>
    </row>
    <row r="30" spans="1:3">
      <c r="A30" s="2" t="s">
        <v>349</v>
      </c>
      <c r="B30" s="10">
        <v>0</v>
      </c>
      <c r="C30" s="10">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938</v>
      </c>
      <c r="B1" s="1" t="s">
        <v>2</v>
      </c>
    </row>
    <row r="2" spans="1:2">
      <c r="A2" s="3" t="s">
        <v>939</v>
      </c>
      <c r="B2" s="4" t="s">
        <v>5</v>
      </c>
    </row>
    <row r="3" spans="1:2" ht="30">
      <c r="A3" s="2" t="s">
        <v>940</v>
      </c>
      <c r="B3" s="5">
        <v>300000000</v>
      </c>
    </row>
    <row r="4" spans="1:2" ht="30">
      <c r="A4" s="2" t="s">
        <v>941</v>
      </c>
      <c r="B4" s="8">
        <v>0.01</v>
      </c>
    </row>
    <row r="5" spans="1:2" ht="30">
      <c r="A5" s="2" t="s">
        <v>942</v>
      </c>
      <c r="B5" s="5">
        <v>1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943</v>
      </c>
      <c r="B1" s="7" t="s">
        <v>2</v>
      </c>
      <c r="C1" s="7" t="s">
        <v>71</v>
      </c>
    </row>
    <row r="2" spans="1:3">
      <c r="A2" s="1" t="s">
        <v>59</v>
      </c>
      <c r="B2" s="7"/>
      <c r="C2" s="7"/>
    </row>
    <row r="3" spans="1:3" ht="45">
      <c r="A3" s="3" t="s">
        <v>361</v>
      </c>
      <c r="B3" s="4" t="s">
        <v>5</v>
      </c>
      <c r="C3" s="4" t="s">
        <v>5</v>
      </c>
    </row>
    <row r="4" spans="1:3" ht="30">
      <c r="A4" s="2" t="s">
        <v>944</v>
      </c>
      <c r="B4" s="8">
        <v>6.3</v>
      </c>
      <c r="C4" s="8">
        <v>6.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23" customWidth="1"/>
    <col min="3" max="3" width="7.140625" customWidth="1"/>
    <col min="4" max="4" width="21.28515625" customWidth="1"/>
    <col min="5" max="5" width="9" customWidth="1"/>
    <col min="6" max="6" width="23" customWidth="1"/>
    <col min="7" max="7" width="7.140625" customWidth="1"/>
    <col min="8" max="8" width="22.28515625" customWidth="1"/>
    <col min="9" max="9" width="7.7109375" customWidth="1"/>
  </cols>
  <sheetData>
    <row r="1" spans="1:9" ht="15" customHeight="1">
      <c r="A1" s="1" t="s">
        <v>945</v>
      </c>
      <c r="B1" s="7" t="s">
        <v>31</v>
      </c>
      <c r="C1" s="7"/>
      <c r="D1" s="7"/>
      <c r="E1" s="7"/>
      <c r="F1" s="7" t="s">
        <v>1</v>
      </c>
      <c r="G1" s="7"/>
      <c r="H1" s="7"/>
      <c r="I1" s="7"/>
    </row>
    <row r="2" spans="1:9" ht="15" customHeight="1">
      <c r="A2" s="1" t="s">
        <v>59</v>
      </c>
      <c r="B2" s="7" t="s">
        <v>2</v>
      </c>
      <c r="C2" s="7"/>
      <c r="D2" s="7" t="s">
        <v>32</v>
      </c>
      <c r="E2" s="7"/>
      <c r="F2" s="7" t="s">
        <v>2</v>
      </c>
      <c r="G2" s="7"/>
      <c r="H2" s="7" t="s">
        <v>32</v>
      </c>
      <c r="I2" s="7"/>
    </row>
    <row r="3" spans="1:9" ht="30">
      <c r="A3" s="3" t="s">
        <v>946</v>
      </c>
      <c r="B3" s="4" t="s">
        <v>5</v>
      </c>
      <c r="C3" s="4"/>
      <c r="D3" s="4" t="s">
        <v>5</v>
      </c>
      <c r="E3" s="4"/>
      <c r="F3" s="4" t="s">
        <v>5</v>
      </c>
      <c r="G3" s="4"/>
      <c r="H3" s="4" t="s">
        <v>5</v>
      </c>
      <c r="I3" s="4"/>
    </row>
    <row r="4" spans="1:9" ht="30">
      <c r="A4" s="2" t="s">
        <v>62</v>
      </c>
      <c r="B4" s="8">
        <v>-24.4</v>
      </c>
      <c r="C4" s="4"/>
      <c r="D4" s="8">
        <v>9.4</v>
      </c>
      <c r="E4" s="4"/>
      <c r="F4" s="8">
        <v>-20.2</v>
      </c>
      <c r="G4" s="4"/>
      <c r="H4" s="8">
        <v>-8.3000000000000007</v>
      </c>
      <c r="I4" s="4"/>
    </row>
    <row r="5" spans="1:9" ht="30">
      <c r="A5" s="3" t="s">
        <v>947</v>
      </c>
      <c r="B5" s="4" t="s">
        <v>5</v>
      </c>
      <c r="C5" s="4"/>
      <c r="D5" s="4" t="s">
        <v>5</v>
      </c>
      <c r="E5" s="4"/>
      <c r="F5" s="4" t="s">
        <v>5</v>
      </c>
      <c r="G5" s="4"/>
      <c r="H5" s="4" t="s">
        <v>5</v>
      </c>
      <c r="I5" s="4"/>
    </row>
    <row r="6" spans="1:9">
      <c r="A6" s="2" t="s">
        <v>581</v>
      </c>
      <c r="B6" s="4">
        <v>-22.4</v>
      </c>
      <c r="C6" s="4"/>
      <c r="D6" s="4">
        <v>-15.5</v>
      </c>
      <c r="E6" s="4"/>
      <c r="F6" s="4">
        <v>-43.7</v>
      </c>
      <c r="G6" s="4"/>
      <c r="H6" s="4">
        <v>-26.9</v>
      </c>
      <c r="I6" s="4"/>
    </row>
    <row r="7" spans="1:9" ht="30">
      <c r="A7" s="2" t="s">
        <v>948</v>
      </c>
      <c r="B7" s="4">
        <v>-22.6</v>
      </c>
      <c r="C7" s="4"/>
      <c r="D7" s="4">
        <v>9.4</v>
      </c>
      <c r="E7" s="4"/>
      <c r="F7" s="4">
        <v>-18.7</v>
      </c>
      <c r="G7" s="4"/>
      <c r="H7" s="4">
        <v>-7.2</v>
      </c>
      <c r="I7" s="4"/>
    </row>
    <row r="8" spans="1:9">
      <c r="A8" s="2" t="s">
        <v>949</v>
      </c>
      <c r="B8" s="4" t="s">
        <v>5</v>
      </c>
      <c r="C8" s="4"/>
      <c r="D8" s="4" t="s">
        <v>5</v>
      </c>
      <c r="E8" s="4"/>
      <c r="F8" s="4" t="s">
        <v>5</v>
      </c>
      <c r="G8" s="4"/>
      <c r="H8" s="4" t="s">
        <v>5</v>
      </c>
      <c r="I8" s="4"/>
    </row>
    <row r="9" spans="1:9" ht="30">
      <c r="A9" s="3" t="s">
        <v>946</v>
      </c>
      <c r="B9" s="4" t="s">
        <v>5</v>
      </c>
      <c r="C9" s="4"/>
      <c r="D9" s="4" t="s">
        <v>5</v>
      </c>
      <c r="E9" s="4"/>
      <c r="F9" s="4" t="s">
        <v>5</v>
      </c>
      <c r="G9" s="4"/>
      <c r="H9" s="4" t="s">
        <v>5</v>
      </c>
      <c r="I9" s="4"/>
    </row>
    <row r="10" spans="1:9">
      <c r="A10" s="2" t="s">
        <v>369</v>
      </c>
      <c r="B10" s="4">
        <v>-11.4</v>
      </c>
      <c r="C10" s="4"/>
      <c r="D10" s="4">
        <v>-22.6</v>
      </c>
      <c r="E10" s="4"/>
      <c r="F10" s="4">
        <v>-15.6</v>
      </c>
      <c r="G10" s="4"/>
      <c r="H10" s="4">
        <v>-4.9000000000000004</v>
      </c>
      <c r="I10" s="4"/>
    </row>
    <row r="11" spans="1:9" ht="30">
      <c r="A11" s="2" t="s">
        <v>62</v>
      </c>
      <c r="B11" s="4">
        <v>-24.4</v>
      </c>
      <c r="C11" s="208" t="s">
        <v>771</v>
      </c>
      <c r="D11" s="4">
        <v>9.4</v>
      </c>
      <c r="E11" s="208" t="s">
        <v>771</v>
      </c>
      <c r="F11" s="4">
        <v>-20.2</v>
      </c>
      <c r="G11" s="208" t="s">
        <v>771</v>
      </c>
      <c r="H11" s="4">
        <v>-8.3000000000000007</v>
      </c>
      <c r="I11" s="208" t="s">
        <v>771</v>
      </c>
    </row>
    <row r="12" spans="1:9" ht="30">
      <c r="A12" s="3" t="s">
        <v>947</v>
      </c>
      <c r="B12" s="4" t="s">
        <v>5</v>
      </c>
      <c r="C12" s="4"/>
      <c r="D12" s="4" t="s">
        <v>5</v>
      </c>
      <c r="E12" s="4"/>
      <c r="F12" s="4" t="s">
        <v>5</v>
      </c>
      <c r="G12" s="4"/>
      <c r="H12" s="4" t="s">
        <v>5</v>
      </c>
      <c r="I12" s="4"/>
    </row>
    <row r="13" spans="1:9">
      <c r="A13" s="2" t="s">
        <v>379</v>
      </c>
      <c r="B13" s="4">
        <v>-35.799999999999997</v>
      </c>
      <c r="C13" s="4"/>
      <c r="D13" s="4">
        <v>-13.2</v>
      </c>
      <c r="E13" s="4"/>
      <c r="F13" s="4">
        <v>-35.799999999999997</v>
      </c>
      <c r="G13" s="4"/>
      <c r="H13" s="4">
        <v>-13.2</v>
      </c>
      <c r="I13" s="4"/>
    </row>
    <row r="14" spans="1:9">
      <c r="A14" s="2" t="s">
        <v>950</v>
      </c>
      <c r="B14" s="4" t="s">
        <v>5</v>
      </c>
      <c r="C14" s="4"/>
      <c r="D14" s="4" t="s">
        <v>5</v>
      </c>
      <c r="E14" s="4"/>
      <c r="F14" s="4" t="s">
        <v>5</v>
      </c>
      <c r="G14" s="4"/>
      <c r="H14" s="4" t="s">
        <v>5</v>
      </c>
      <c r="I14" s="4"/>
    </row>
    <row r="15" spans="1:9" ht="30">
      <c r="A15" s="3" t="s">
        <v>946</v>
      </c>
      <c r="B15" s="4" t="s">
        <v>5</v>
      </c>
      <c r="C15" s="4"/>
      <c r="D15" s="4" t="s">
        <v>5</v>
      </c>
      <c r="E15" s="4"/>
      <c r="F15" s="4" t="s">
        <v>5</v>
      </c>
      <c r="G15" s="4"/>
      <c r="H15" s="4" t="s">
        <v>5</v>
      </c>
      <c r="I15" s="4"/>
    </row>
    <row r="16" spans="1:9">
      <c r="A16" s="2" t="s">
        <v>369</v>
      </c>
      <c r="B16" s="4">
        <v>-1.2</v>
      </c>
      <c r="C16" s="4"/>
      <c r="D16" s="4">
        <v>-1.6</v>
      </c>
      <c r="E16" s="4"/>
      <c r="F16" s="4">
        <v>-1.4</v>
      </c>
      <c r="G16" s="4"/>
      <c r="H16" s="4">
        <v>-2.7</v>
      </c>
      <c r="I16" s="4"/>
    </row>
    <row r="17" spans="1:9" ht="30">
      <c r="A17" s="3" t="s">
        <v>947</v>
      </c>
      <c r="B17" s="4" t="s">
        <v>5</v>
      </c>
      <c r="C17" s="4"/>
      <c r="D17" s="4" t="s">
        <v>5</v>
      </c>
      <c r="E17" s="4"/>
      <c r="F17" s="4" t="s">
        <v>5</v>
      </c>
      <c r="G17" s="4"/>
      <c r="H17" s="4" t="s">
        <v>5</v>
      </c>
      <c r="I17" s="4"/>
    </row>
    <row r="18" spans="1:9">
      <c r="A18" s="2" t="s">
        <v>951</v>
      </c>
      <c r="B18" s="4">
        <v>0.9</v>
      </c>
      <c r="C18" s="4"/>
      <c r="D18" s="4">
        <v>0.8</v>
      </c>
      <c r="E18" s="4"/>
      <c r="F18" s="4">
        <v>2.2999999999999998</v>
      </c>
      <c r="G18" s="4"/>
      <c r="H18" s="4">
        <v>4</v>
      </c>
      <c r="I18" s="4"/>
    </row>
    <row r="19" spans="1:9" ht="17.25">
      <c r="A19" s="2" t="s">
        <v>581</v>
      </c>
      <c r="B19" s="4">
        <v>-0.3</v>
      </c>
      <c r="C19" s="208" t="s">
        <v>777</v>
      </c>
      <c r="D19" s="4">
        <v>0</v>
      </c>
      <c r="E19" s="208" t="s">
        <v>777</v>
      </c>
      <c r="F19" s="4">
        <v>-0.9</v>
      </c>
      <c r="G19" s="208" t="s">
        <v>777</v>
      </c>
      <c r="H19" s="4">
        <v>-1.1000000000000001</v>
      </c>
      <c r="I19" s="208" t="s">
        <v>777</v>
      </c>
    </row>
    <row r="20" spans="1:9" ht="45">
      <c r="A20" s="2" t="s">
        <v>952</v>
      </c>
      <c r="B20" s="4">
        <v>0.6</v>
      </c>
      <c r="C20" s="4"/>
      <c r="D20" s="4">
        <v>0.8</v>
      </c>
      <c r="E20" s="4"/>
      <c r="F20" s="4">
        <v>1.4</v>
      </c>
      <c r="G20" s="4"/>
      <c r="H20" s="4">
        <v>2.9</v>
      </c>
      <c r="I20" s="4"/>
    </row>
    <row r="21" spans="1:9" ht="30">
      <c r="A21" s="2" t="s">
        <v>948</v>
      </c>
      <c r="B21" s="4">
        <v>0.3</v>
      </c>
      <c r="C21" s="4"/>
      <c r="D21" s="4">
        <v>0</v>
      </c>
      <c r="E21" s="4"/>
      <c r="F21" s="4">
        <v>0.5</v>
      </c>
      <c r="G21" s="4"/>
      <c r="H21" s="4">
        <v>1.1000000000000001</v>
      </c>
      <c r="I21" s="4"/>
    </row>
    <row r="22" spans="1:9">
      <c r="A22" s="2" t="s">
        <v>379</v>
      </c>
      <c r="B22" s="4">
        <v>-0.9</v>
      </c>
      <c r="C22" s="4"/>
      <c r="D22" s="4">
        <v>-1.6</v>
      </c>
      <c r="E22" s="4"/>
      <c r="F22" s="4">
        <v>-0.9</v>
      </c>
      <c r="G22" s="4"/>
      <c r="H22" s="4">
        <v>-1.6</v>
      </c>
      <c r="I22" s="4"/>
    </row>
    <row r="23" spans="1:9" ht="45">
      <c r="A23" s="2" t="s">
        <v>953</v>
      </c>
      <c r="B23" s="4" t="s">
        <v>5</v>
      </c>
      <c r="C23" s="4"/>
      <c r="D23" s="4" t="s">
        <v>5</v>
      </c>
      <c r="E23" s="4"/>
      <c r="F23" s="4" t="s">
        <v>5</v>
      </c>
      <c r="G23" s="4"/>
      <c r="H23" s="4" t="s">
        <v>5</v>
      </c>
      <c r="I23" s="4"/>
    </row>
    <row r="24" spans="1:9" ht="30">
      <c r="A24" s="3" t="s">
        <v>947</v>
      </c>
      <c r="B24" s="4" t="s">
        <v>5</v>
      </c>
      <c r="C24" s="4"/>
      <c r="D24" s="4" t="s">
        <v>5</v>
      </c>
      <c r="E24" s="4"/>
      <c r="F24" s="4" t="s">
        <v>5</v>
      </c>
      <c r="G24" s="4"/>
      <c r="H24" s="4" t="s">
        <v>5</v>
      </c>
      <c r="I24" s="4"/>
    </row>
    <row r="25" spans="1:9" ht="17.25">
      <c r="A25" s="2" t="s">
        <v>581</v>
      </c>
      <c r="B25" s="4">
        <v>0.2</v>
      </c>
      <c r="C25" s="208" t="s">
        <v>777</v>
      </c>
      <c r="D25" s="4">
        <v>0</v>
      </c>
      <c r="E25" s="208" t="s">
        <v>777</v>
      </c>
      <c r="F25" s="4">
        <v>0.6</v>
      </c>
      <c r="G25" s="208" t="s">
        <v>777</v>
      </c>
      <c r="H25" s="4">
        <v>0.6</v>
      </c>
      <c r="I25" s="208" t="s">
        <v>777</v>
      </c>
    </row>
    <row r="26" spans="1:9" ht="17.25">
      <c r="A26" s="2" t="s">
        <v>402</v>
      </c>
      <c r="B26" s="4">
        <v>-0.5</v>
      </c>
      <c r="C26" s="208" t="s">
        <v>954</v>
      </c>
      <c r="D26" s="4">
        <v>-0.8</v>
      </c>
      <c r="E26" s="208" t="s">
        <v>954</v>
      </c>
      <c r="F26" s="4">
        <v>-1.5</v>
      </c>
      <c r="G26" s="208" t="s">
        <v>954</v>
      </c>
      <c r="H26" s="4">
        <v>-2.4</v>
      </c>
      <c r="I26" s="208" t="s">
        <v>954</v>
      </c>
    </row>
    <row r="27" spans="1:9" ht="45">
      <c r="A27" s="2" t="s">
        <v>955</v>
      </c>
      <c r="B27" s="4">
        <v>-0.3</v>
      </c>
      <c r="C27" s="4"/>
      <c r="D27" s="4">
        <v>-0.8</v>
      </c>
      <c r="E27" s="4"/>
      <c r="F27" s="4">
        <v>-0.9</v>
      </c>
      <c r="G27" s="4"/>
      <c r="H27" s="4">
        <v>-1.8</v>
      </c>
      <c r="I27" s="4"/>
    </row>
    <row r="28" spans="1:9" ht="30">
      <c r="A28" s="2" t="s">
        <v>956</v>
      </c>
      <c r="B28" s="4" t="s">
        <v>5</v>
      </c>
      <c r="C28" s="4"/>
      <c r="D28" s="4" t="s">
        <v>5</v>
      </c>
      <c r="E28" s="4"/>
      <c r="F28" s="4" t="s">
        <v>5</v>
      </c>
      <c r="G28" s="4"/>
      <c r="H28" s="4" t="s">
        <v>5</v>
      </c>
      <c r="I28" s="4"/>
    </row>
    <row r="29" spans="1:9" ht="30">
      <c r="A29" s="3" t="s">
        <v>946</v>
      </c>
      <c r="B29" s="4" t="s">
        <v>5</v>
      </c>
      <c r="C29" s="4"/>
      <c r="D29" s="4" t="s">
        <v>5</v>
      </c>
      <c r="E29" s="4"/>
      <c r="F29" s="4" t="s">
        <v>5</v>
      </c>
      <c r="G29" s="4"/>
      <c r="H29" s="4" t="s">
        <v>5</v>
      </c>
      <c r="I29" s="4"/>
    </row>
    <row r="30" spans="1:9">
      <c r="A30" s="2" t="s">
        <v>369</v>
      </c>
      <c r="B30" s="4">
        <v>3.5</v>
      </c>
      <c r="C30" s="4"/>
      <c r="D30" s="4">
        <v>0</v>
      </c>
      <c r="E30" s="4"/>
      <c r="F30" s="4">
        <v>3.2</v>
      </c>
      <c r="G30" s="4"/>
      <c r="H30" s="4">
        <v>0</v>
      </c>
      <c r="I30" s="4"/>
    </row>
    <row r="31" spans="1:9" ht="30">
      <c r="A31" s="3" t="s">
        <v>947</v>
      </c>
      <c r="B31" s="4" t="s">
        <v>5</v>
      </c>
      <c r="C31" s="4"/>
      <c r="D31" s="4" t="s">
        <v>5</v>
      </c>
      <c r="E31" s="4"/>
      <c r="F31" s="4" t="s">
        <v>5</v>
      </c>
      <c r="G31" s="4"/>
      <c r="H31" s="4" t="s">
        <v>5</v>
      </c>
      <c r="I31" s="4"/>
    </row>
    <row r="32" spans="1:9">
      <c r="A32" s="2" t="s">
        <v>951</v>
      </c>
      <c r="B32" s="4">
        <v>0</v>
      </c>
      <c r="C32" s="4"/>
      <c r="D32" s="4">
        <v>0</v>
      </c>
      <c r="E32" s="4"/>
      <c r="F32" s="4">
        <v>0.5</v>
      </c>
      <c r="G32" s="4"/>
      <c r="H32" s="4">
        <v>0</v>
      </c>
      <c r="I32" s="4"/>
    </row>
    <row r="33" spans="1:9" ht="17.25">
      <c r="A33" s="2" t="s">
        <v>581</v>
      </c>
      <c r="B33" s="4">
        <v>0</v>
      </c>
      <c r="C33" s="208" t="s">
        <v>777</v>
      </c>
      <c r="D33" s="4">
        <v>0</v>
      </c>
      <c r="E33" s="208" t="s">
        <v>777</v>
      </c>
      <c r="F33" s="4">
        <v>-0.2</v>
      </c>
      <c r="G33" s="208" t="s">
        <v>777</v>
      </c>
      <c r="H33" s="4">
        <v>0</v>
      </c>
      <c r="I33" s="208" t="s">
        <v>777</v>
      </c>
    </row>
    <row r="34" spans="1:9" ht="45">
      <c r="A34" s="2" t="s">
        <v>952</v>
      </c>
      <c r="B34" s="4">
        <v>0</v>
      </c>
      <c r="C34" s="4"/>
      <c r="D34" s="4">
        <v>0</v>
      </c>
      <c r="E34" s="4"/>
      <c r="F34" s="4">
        <v>0.3</v>
      </c>
      <c r="G34" s="4"/>
      <c r="H34" s="4">
        <v>0</v>
      </c>
      <c r="I34" s="4"/>
    </row>
    <row r="35" spans="1:9" ht="30">
      <c r="A35" s="2" t="s">
        <v>948</v>
      </c>
      <c r="B35" s="4">
        <v>0</v>
      </c>
      <c r="C35" s="4"/>
      <c r="D35" s="4">
        <v>0</v>
      </c>
      <c r="E35" s="4"/>
      <c r="F35" s="4">
        <v>-0.3</v>
      </c>
      <c r="G35" s="4"/>
      <c r="H35" s="4">
        <v>0</v>
      </c>
      <c r="I35" s="4"/>
    </row>
    <row r="36" spans="1:9">
      <c r="A36" s="2" t="s">
        <v>379</v>
      </c>
      <c r="B36" s="4">
        <v>3.5</v>
      </c>
      <c r="C36" s="4"/>
      <c r="D36" s="4">
        <v>0</v>
      </c>
      <c r="E36" s="4"/>
      <c r="F36" s="4">
        <v>3.5</v>
      </c>
      <c r="G36" s="4"/>
      <c r="H36" s="4">
        <v>0</v>
      </c>
      <c r="I36" s="4"/>
    </row>
    <row r="37" spans="1:9" ht="60">
      <c r="A37" s="2" t="s">
        <v>957</v>
      </c>
      <c r="B37" s="4" t="s">
        <v>5</v>
      </c>
      <c r="C37" s="4"/>
      <c r="D37" s="4" t="s">
        <v>5</v>
      </c>
      <c r="E37" s="4"/>
      <c r="F37" s="4" t="s">
        <v>5</v>
      </c>
      <c r="G37" s="4"/>
      <c r="H37" s="4" t="s">
        <v>5</v>
      </c>
      <c r="I37" s="4"/>
    </row>
    <row r="38" spans="1:9" ht="30">
      <c r="A38" s="3" t="s">
        <v>947</v>
      </c>
      <c r="B38" s="4" t="s">
        <v>5</v>
      </c>
      <c r="C38" s="4"/>
      <c r="D38" s="4" t="s">
        <v>5</v>
      </c>
      <c r="E38" s="4"/>
      <c r="F38" s="4" t="s">
        <v>5</v>
      </c>
      <c r="G38" s="4"/>
      <c r="H38" s="4" t="s">
        <v>5</v>
      </c>
      <c r="I38" s="4"/>
    </row>
    <row r="39" spans="1:9" ht="17.25">
      <c r="A39" s="2" t="s">
        <v>581</v>
      </c>
      <c r="B39" s="4">
        <v>0</v>
      </c>
      <c r="C39" s="208" t="s">
        <v>777</v>
      </c>
      <c r="D39" s="4">
        <v>0</v>
      </c>
      <c r="E39" s="208" t="s">
        <v>777</v>
      </c>
      <c r="F39" s="4">
        <v>0</v>
      </c>
      <c r="G39" s="208" t="s">
        <v>777</v>
      </c>
      <c r="H39" s="4">
        <v>0</v>
      </c>
      <c r="I39" s="208" t="s">
        <v>777</v>
      </c>
    </row>
    <row r="40" spans="1:9">
      <c r="A40" s="2" t="s">
        <v>402</v>
      </c>
      <c r="B40" s="4">
        <v>0</v>
      </c>
      <c r="C40" s="4"/>
      <c r="D40" s="4">
        <v>0</v>
      </c>
      <c r="E40" s="4"/>
      <c r="F40" s="4">
        <v>0</v>
      </c>
      <c r="G40" s="4"/>
      <c r="H40" s="4">
        <v>0</v>
      </c>
      <c r="I40" s="4"/>
    </row>
    <row r="41" spans="1:9" ht="45">
      <c r="A41" s="2" t="s">
        <v>955</v>
      </c>
      <c r="B41" s="4">
        <v>0</v>
      </c>
      <c r="C41" s="4"/>
      <c r="D41" s="4">
        <v>0</v>
      </c>
      <c r="E41" s="4"/>
      <c r="F41" s="4">
        <v>0</v>
      </c>
      <c r="G41" s="4"/>
      <c r="H41" s="4">
        <v>0</v>
      </c>
      <c r="I41" s="4"/>
    </row>
    <row r="42" spans="1:9" ht="45">
      <c r="A42" s="2" t="s">
        <v>958</v>
      </c>
      <c r="B42" s="4" t="s">
        <v>5</v>
      </c>
      <c r="C42" s="4"/>
      <c r="D42" s="4" t="s">
        <v>5</v>
      </c>
      <c r="E42" s="4"/>
      <c r="F42" s="4" t="s">
        <v>5</v>
      </c>
      <c r="G42" s="4"/>
      <c r="H42" s="4" t="s">
        <v>5</v>
      </c>
      <c r="I42" s="4"/>
    </row>
    <row r="43" spans="1:9" ht="30">
      <c r="A43" s="3" t="s">
        <v>946</v>
      </c>
      <c r="B43" s="4" t="s">
        <v>5</v>
      </c>
      <c r="C43" s="4"/>
      <c r="D43" s="4" t="s">
        <v>5</v>
      </c>
      <c r="E43" s="4"/>
      <c r="F43" s="4" t="s">
        <v>5</v>
      </c>
      <c r="G43" s="4"/>
      <c r="H43" s="4" t="s">
        <v>5</v>
      </c>
      <c r="I43" s="4"/>
    </row>
    <row r="44" spans="1:9">
      <c r="A44" s="2" t="s">
        <v>369</v>
      </c>
      <c r="B44" s="4">
        <v>-0.8</v>
      </c>
      <c r="C44" s="4"/>
      <c r="D44" s="4">
        <v>0</v>
      </c>
      <c r="E44" s="4"/>
      <c r="F44" s="4">
        <v>0</v>
      </c>
      <c r="G44" s="4"/>
      <c r="H44" s="4">
        <v>0</v>
      </c>
      <c r="I44" s="4"/>
    </row>
    <row r="45" spans="1:9" ht="30">
      <c r="A45" s="3" t="s">
        <v>947</v>
      </c>
      <c r="B45" s="4" t="s">
        <v>5</v>
      </c>
      <c r="C45" s="4"/>
      <c r="D45" s="4" t="s">
        <v>5</v>
      </c>
      <c r="E45" s="4"/>
      <c r="F45" s="4" t="s">
        <v>5</v>
      </c>
      <c r="G45" s="4"/>
      <c r="H45" s="4" t="s">
        <v>5</v>
      </c>
      <c r="I45" s="4"/>
    </row>
    <row r="46" spans="1:9">
      <c r="A46" s="2" t="s">
        <v>951</v>
      </c>
      <c r="B46" s="4">
        <v>2.2000000000000002</v>
      </c>
      <c r="C46" s="4"/>
      <c r="D46" s="4">
        <v>0</v>
      </c>
      <c r="E46" s="4"/>
      <c r="F46" s="4">
        <v>1.8</v>
      </c>
      <c r="G46" s="4"/>
      <c r="H46" s="4">
        <v>0</v>
      </c>
      <c r="I46" s="4"/>
    </row>
    <row r="47" spans="1:9" ht="17.25">
      <c r="A47" s="2" t="s">
        <v>581</v>
      </c>
      <c r="B47" s="4">
        <v>-0.6</v>
      </c>
      <c r="C47" s="208" t="s">
        <v>777</v>
      </c>
      <c r="D47" s="4">
        <v>0</v>
      </c>
      <c r="E47" s="208" t="s">
        <v>777</v>
      </c>
      <c r="F47" s="4">
        <v>-0.5</v>
      </c>
      <c r="G47" s="208" t="s">
        <v>777</v>
      </c>
      <c r="H47" s="4">
        <v>0</v>
      </c>
      <c r="I47" s="208" t="s">
        <v>777</v>
      </c>
    </row>
    <row r="48" spans="1:9" ht="45">
      <c r="A48" s="2" t="s">
        <v>952</v>
      </c>
      <c r="B48" s="4">
        <v>1.6</v>
      </c>
      <c r="C48" s="4"/>
      <c r="D48" s="4">
        <v>0</v>
      </c>
      <c r="E48" s="4"/>
      <c r="F48" s="4">
        <v>1.3</v>
      </c>
      <c r="G48" s="4"/>
      <c r="H48" s="4">
        <v>0</v>
      </c>
      <c r="I48" s="4"/>
    </row>
    <row r="49" spans="1:9" ht="30">
      <c r="A49" s="2" t="s">
        <v>948</v>
      </c>
      <c r="B49" s="4">
        <v>1.5</v>
      </c>
      <c r="C49" s="4"/>
      <c r="D49" s="4">
        <v>0</v>
      </c>
      <c r="E49" s="4"/>
      <c r="F49" s="4">
        <v>0.7</v>
      </c>
      <c r="G49" s="4"/>
      <c r="H49" s="4">
        <v>0</v>
      </c>
      <c r="I49" s="4"/>
    </row>
    <row r="50" spans="1:9">
      <c r="A50" s="2" t="s">
        <v>379</v>
      </c>
      <c r="B50" s="4">
        <v>0.7</v>
      </c>
      <c r="C50" s="4"/>
      <c r="D50" s="4">
        <v>0</v>
      </c>
      <c r="E50" s="4"/>
      <c r="F50" s="4">
        <v>0.7</v>
      </c>
      <c r="G50" s="4"/>
      <c r="H50" s="4">
        <v>0</v>
      </c>
      <c r="I50" s="4"/>
    </row>
    <row r="51" spans="1:9" ht="75">
      <c r="A51" s="2" t="s">
        <v>959</v>
      </c>
      <c r="B51" s="4" t="s">
        <v>5</v>
      </c>
      <c r="C51" s="4"/>
      <c r="D51" s="4" t="s">
        <v>5</v>
      </c>
      <c r="E51" s="4"/>
      <c r="F51" s="4" t="s">
        <v>5</v>
      </c>
      <c r="G51" s="4"/>
      <c r="H51" s="4" t="s">
        <v>5</v>
      </c>
      <c r="I51" s="4"/>
    </row>
    <row r="52" spans="1:9" ht="30">
      <c r="A52" s="3" t="s">
        <v>947</v>
      </c>
      <c r="B52" s="4" t="s">
        <v>5</v>
      </c>
      <c r="C52" s="4"/>
      <c r="D52" s="4" t="s">
        <v>5</v>
      </c>
      <c r="E52" s="4"/>
      <c r="F52" s="4" t="s">
        <v>5</v>
      </c>
      <c r="G52" s="4"/>
      <c r="H52" s="4" t="s">
        <v>5</v>
      </c>
      <c r="I52" s="4"/>
    </row>
    <row r="53" spans="1:9" ht="17.25">
      <c r="A53" s="2" t="s">
        <v>581</v>
      </c>
      <c r="B53" s="4">
        <v>0</v>
      </c>
      <c r="C53" s="208" t="s">
        <v>777</v>
      </c>
      <c r="D53" s="4">
        <v>0</v>
      </c>
      <c r="E53" s="208" t="s">
        <v>777</v>
      </c>
      <c r="F53" s="4">
        <v>0.2</v>
      </c>
      <c r="G53" s="208" t="s">
        <v>777</v>
      </c>
      <c r="H53" s="4">
        <v>0</v>
      </c>
      <c r="I53" s="208" t="s">
        <v>777</v>
      </c>
    </row>
    <row r="54" spans="1:9">
      <c r="A54" s="2" t="s">
        <v>402</v>
      </c>
      <c r="B54" s="4">
        <v>-0.1</v>
      </c>
      <c r="C54" s="4"/>
      <c r="D54" s="4" t="s">
        <v>5</v>
      </c>
      <c r="E54" s="4"/>
      <c r="F54" s="4">
        <v>-0.8</v>
      </c>
      <c r="G54" s="4"/>
      <c r="H54" s="4" t="s">
        <v>5</v>
      </c>
      <c r="I54" s="4"/>
    </row>
    <row r="55" spans="1:9" ht="45">
      <c r="A55" s="2" t="s">
        <v>955</v>
      </c>
      <c r="B55" s="8">
        <v>-0.1</v>
      </c>
      <c r="C55" s="4"/>
      <c r="D55" s="10">
        <v>0</v>
      </c>
      <c r="E55" s="4"/>
      <c r="F55" s="8">
        <v>-0.6</v>
      </c>
      <c r="G55" s="4"/>
      <c r="H55" s="10">
        <v>0</v>
      </c>
      <c r="I55" s="4"/>
    </row>
    <row r="56" spans="1:9">
      <c r="A56" s="57"/>
      <c r="B56" s="57"/>
      <c r="C56" s="57"/>
      <c r="D56" s="57"/>
      <c r="E56" s="57"/>
      <c r="F56" s="57"/>
      <c r="G56" s="57"/>
      <c r="H56" s="57"/>
      <c r="I56" s="57"/>
    </row>
    <row r="57" spans="1:9" ht="15" customHeight="1">
      <c r="A57" s="2" t="s">
        <v>771</v>
      </c>
      <c r="B57" s="58" t="s">
        <v>960</v>
      </c>
      <c r="C57" s="58"/>
      <c r="D57" s="58"/>
      <c r="E57" s="58"/>
      <c r="F57" s="58"/>
      <c r="G57" s="58"/>
      <c r="H57" s="58"/>
      <c r="I57" s="58"/>
    </row>
    <row r="58" spans="1:9" ht="15" customHeight="1">
      <c r="A58" s="2" t="s">
        <v>777</v>
      </c>
      <c r="B58" s="58" t="s">
        <v>411</v>
      </c>
      <c r="C58" s="58"/>
      <c r="D58" s="58"/>
      <c r="E58" s="58"/>
      <c r="F58" s="58"/>
      <c r="G58" s="58"/>
      <c r="H58" s="58"/>
      <c r="I58" s="58"/>
    </row>
    <row r="59" spans="1:9" ht="15" customHeight="1">
      <c r="A59" s="2" t="s">
        <v>954</v>
      </c>
      <c r="B59" s="58" t="s">
        <v>413</v>
      </c>
      <c r="C59" s="58"/>
      <c r="D59" s="58"/>
      <c r="E59" s="58"/>
      <c r="F59" s="58"/>
      <c r="G59" s="58"/>
      <c r="H59" s="58"/>
      <c r="I59" s="58"/>
    </row>
  </sheetData>
  <mergeCells count="10">
    <mergeCell ref="A56:I56"/>
    <mergeCell ref="B57:I57"/>
    <mergeCell ref="B58:I58"/>
    <mergeCell ref="B59:I59"/>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961</v>
      </c>
      <c r="B1" s="7" t="s">
        <v>31</v>
      </c>
      <c r="C1" s="7"/>
      <c r="D1" s="7" t="s">
        <v>1</v>
      </c>
      <c r="E1" s="7"/>
    </row>
    <row r="2" spans="1:5">
      <c r="A2" s="1" t="s">
        <v>59</v>
      </c>
      <c r="B2" s="1" t="s">
        <v>2</v>
      </c>
      <c r="C2" s="1" t="s">
        <v>32</v>
      </c>
      <c r="D2" s="1" t="s">
        <v>2</v>
      </c>
      <c r="E2" s="1" t="s">
        <v>32</v>
      </c>
    </row>
    <row r="3" spans="1:5" ht="45">
      <c r="A3" s="3" t="s">
        <v>962</v>
      </c>
      <c r="B3" s="4" t="s">
        <v>5</v>
      </c>
      <c r="C3" s="4" t="s">
        <v>5</v>
      </c>
      <c r="D3" s="4" t="s">
        <v>5</v>
      </c>
      <c r="E3" s="4" t="s">
        <v>5</v>
      </c>
    </row>
    <row r="4" spans="1:5" ht="30">
      <c r="A4" s="2" t="s">
        <v>963</v>
      </c>
      <c r="B4" s="10">
        <v>4</v>
      </c>
      <c r="C4" s="8">
        <v>5.6</v>
      </c>
      <c r="D4" s="8">
        <v>9.4</v>
      </c>
      <c r="E4" s="8">
        <v>13.8</v>
      </c>
    </row>
    <row r="5" spans="1:5">
      <c r="A5" s="2" t="s">
        <v>64</v>
      </c>
      <c r="B5" s="4">
        <v>0</v>
      </c>
      <c r="C5" s="4">
        <v>0</v>
      </c>
      <c r="D5" s="4">
        <v>-0.3</v>
      </c>
      <c r="E5" s="4">
        <v>0</v>
      </c>
    </row>
    <row r="6" spans="1:5" ht="30">
      <c r="A6" s="2" t="s">
        <v>964</v>
      </c>
      <c r="B6" s="4" t="s">
        <v>5</v>
      </c>
      <c r="C6" s="4" t="s">
        <v>5</v>
      </c>
      <c r="D6" s="4" t="s">
        <v>5</v>
      </c>
      <c r="E6" s="4" t="s">
        <v>5</v>
      </c>
    </row>
    <row r="7" spans="1:5" ht="45">
      <c r="A7" s="3" t="s">
        <v>962</v>
      </c>
      <c r="B7" s="4" t="s">
        <v>5</v>
      </c>
      <c r="C7" s="4" t="s">
        <v>5</v>
      </c>
      <c r="D7" s="4" t="s">
        <v>5</v>
      </c>
      <c r="E7" s="4" t="s">
        <v>5</v>
      </c>
    </row>
    <row r="8" spans="1:5" ht="30">
      <c r="A8" s="2" t="s">
        <v>963</v>
      </c>
      <c r="B8" s="4">
        <v>1.6</v>
      </c>
      <c r="C8" s="4">
        <v>1.6</v>
      </c>
      <c r="D8" s="4">
        <v>1.8</v>
      </c>
      <c r="E8" s="4">
        <v>3.6</v>
      </c>
    </row>
    <row r="9" spans="1:5">
      <c r="A9" s="2" t="s">
        <v>64</v>
      </c>
      <c r="B9" s="4">
        <v>3</v>
      </c>
      <c r="C9" s="4" t="s">
        <v>5</v>
      </c>
      <c r="D9" s="4">
        <v>3</v>
      </c>
      <c r="E9" s="4" t="s">
        <v>5</v>
      </c>
    </row>
    <row r="10" spans="1:5">
      <c r="A10" s="2" t="s">
        <v>965</v>
      </c>
      <c r="B10" s="4" t="s">
        <v>5</v>
      </c>
      <c r="C10" s="4" t="s">
        <v>5</v>
      </c>
      <c r="D10" s="4" t="s">
        <v>5</v>
      </c>
      <c r="E10" s="4" t="s">
        <v>5</v>
      </c>
    </row>
    <row r="11" spans="1:5" ht="45">
      <c r="A11" s="3" t="s">
        <v>962</v>
      </c>
      <c r="B11" s="4" t="s">
        <v>5</v>
      </c>
      <c r="C11" s="4" t="s">
        <v>5</v>
      </c>
      <c r="D11" s="4" t="s">
        <v>5</v>
      </c>
      <c r="E11" s="4" t="s">
        <v>5</v>
      </c>
    </row>
    <row r="12" spans="1:5" ht="30">
      <c r="A12" s="2" t="s">
        <v>963</v>
      </c>
      <c r="B12" s="4">
        <v>1.8</v>
      </c>
      <c r="C12" s="4">
        <v>2.1</v>
      </c>
      <c r="D12" s="4">
        <v>5.2</v>
      </c>
      <c r="E12" s="4">
        <v>6.3</v>
      </c>
    </row>
    <row r="13" spans="1:5" ht="30">
      <c r="A13" s="2" t="s">
        <v>966</v>
      </c>
      <c r="B13" s="4" t="s">
        <v>5</v>
      </c>
      <c r="C13" s="4" t="s">
        <v>5</v>
      </c>
      <c r="D13" s="4" t="s">
        <v>5</v>
      </c>
      <c r="E13" s="4" t="s">
        <v>5</v>
      </c>
    </row>
    <row r="14" spans="1:5" ht="45">
      <c r="A14" s="3" t="s">
        <v>962</v>
      </c>
      <c r="B14" s="4" t="s">
        <v>5</v>
      </c>
      <c r="C14" s="4" t="s">
        <v>5</v>
      </c>
      <c r="D14" s="4" t="s">
        <v>5</v>
      </c>
      <c r="E14" s="4" t="s">
        <v>5</v>
      </c>
    </row>
    <row r="15" spans="1:5" ht="30">
      <c r="A15" s="2" t="s">
        <v>963</v>
      </c>
      <c r="B15" s="8">
        <v>0.6</v>
      </c>
      <c r="C15" s="8">
        <v>1.9</v>
      </c>
      <c r="D15" s="8">
        <v>2.4</v>
      </c>
      <c r="E15" s="8">
        <v>3.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c r="A2" s="1" t="s">
        <v>59</v>
      </c>
      <c r="B2" s="1" t="s">
        <v>2</v>
      </c>
      <c r="C2" s="1" t="s">
        <v>32</v>
      </c>
    </row>
    <row r="3" spans="1:3" ht="30">
      <c r="A3" s="3" t="s">
        <v>99</v>
      </c>
      <c r="B3" s="4" t="s">
        <v>5</v>
      </c>
      <c r="C3" s="4" t="s">
        <v>5</v>
      </c>
    </row>
    <row r="4" spans="1:3" ht="30">
      <c r="A4" s="2" t="s">
        <v>49</v>
      </c>
      <c r="B4" s="8">
        <v>62.8</v>
      </c>
      <c r="C4" s="8">
        <v>50.6</v>
      </c>
    </row>
    <row r="5" spans="1:3" ht="45">
      <c r="A5" s="3" t="s">
        <v>100</v>
      </c>
      <c r="B5" s="4" t="s">
        <v>5</v>
      </c>
      <c r="C5" s="4" t="s">
        <v>5</v>
      </c>
    </row>
    <row r="6" spans="1:3">
      <c r="A6" s="2" t="s">
        <v>101</v>
      </c>
      <c r="B6" s="4">
        <v>57.7</v>
      </c>
      <c r="C6" s="4">
        <v>52.5</v>
      </c>
    </row>
    <row r="7" spans="1:3" ht="30">
      <c r="A7" s="2" t="s">
        <v>102</v>
      </c>
      <c r="B7" s="4">
        <v>9.4</v>
      </c>
      <c r="C7" s="4">
        <v>13.8</v>
      </c>
    </row>
    <row r="8" spans="1:3" ht="30">
      <c r="A8" s="2" t="s">
        <v>103</v>
      </c>
      <c r="B8" s="4">
        <v>10.199999999999999</v>
      </c>
      <c r="C8" s="4">
        <v>5</v>
      </c>
    </row>
    <row r="9" spans="1:3">
      <c r="A9" s="2" t="s">
        <v>104</v>
      </c>
      <c r="B9" s="4">
        <v>0</v>
      </c>
      <c r="C9" s="4">
        <v>4.7</v>
      </c>
    </row>
    <row r="10" spans="1:3">
      <c r="A10" s="2" t="s">
        <v>105</v>
      </c>
      <c r="B10" s="4">
        <v>4.8</v>
      </c>
      <c r="C10" s="4">
        <v>0.1</v>
      </c>
    </row>
    <row r="11" spans="1:3">
      <c r="A11" s="2" t="s">
        <v>77</v>
      </c>
      <c r="B11" s="4">
        <v>-23.9</v>
      </c>
      <c r="C11" s="4">
        <v>-56.4</v>
      </c>
    </row>
    <row r="12" spans="1:3" ht="30">
      <c r="A12" s="2" t="s">
        <v>39</v>
      </c>
      <c r="B12" s="4">
        <v>-5.6</v>
      </c>
      <c r="C12" s="4">
        <v>-2.2999999999999998</v>
      </c>
    </row>
    <row r="13" spans="1:3" ht="30">
      <c r="A13" s="2" t="s">
        <v>106</v>
      </c>
      <c r="B13" s="4">
        <v>3.8</v>
      </c>
      <c r="C13" s="4">
        <v>2.4</v>
      </c>
    </row>
    <row r="14" spans="1:3">
      <c r="A14" s="2" t="s">
        <v>107</v>
      </c>
      <c r="B14" s="4">
        <v>1.4</v>
      </c>
      <c r="C14" s="4">
        <v>0.6</v>
      </c>
    </row>
    <row r="15" spans="1:3" ht="30">
      <c r="A15" s="2" t="s">
        <v>108</v>
      </c>
      <c r="B15" s="4">
        <v>0.1</v>
      </c>
      <c r="C15" s="4">
        <v>0</v>
      </c>
    </row>
    <row r="16" spans="1:3">
      <c r="A16" s="2" t="s">
        <v>44</v>
      </c>
      <c r="B16" s="4">
        <v>23.2</v>
      </c>
      <c r="C16" s="4">
        <v>0</v>
      </c>
    </row>
    <row r="17" spans="1:3" ht="45">
      <c r="A17" s="2" t="s">
        <v>109</v>
      </c>
      <c r="B17" s="4">
        <v>37</v>
      </c>
      <c r="C17" s="4">
        <v>33.799999999999997</v>
      </c>
    </row>
    <row r="18" spans="1:3" ht="30">
      <c r="A18" s="2" t="s">
        <v>110</v>
      </c>
      <c r="B18" s="4">
        <v>180.9</v>
      </c>
      <c r="C18" s="4">
        <v>104.8</v>
      </c>
    </row>
    <row r="19" spans="1:3" ht="30">
      <c r="A19" s="3" t="s">
        <v>111</v>
      </c>
      <c r="B19" s="4" t="s">
        <v>5</v>
      </c>
      <c r="C19" s="4" t="s">
        <v>5</v>
      </c>
    </row>
    <row r="20" spans="1:3" ht="30">
      <c r="A20" s="2" t="s">
        <v>112</v>
      </c>
      <c r="B20" s="4">
        <v>-8.5</v>
      </c>
      <c r="C20" s="9">
        <v>-1172.9000000000001</v>
      </c>
    </row>
    <row r="21" spans="1:3">
      <c r="A21" s="2" t="s">
        <v>113</v>
      </c>
      <c r="B21" s="4">
        <v>43.5</v>
      </c>
      <c r="C21" s="4">
        <v>0</v>
      </c>
    </row>
    <row r="22" spans="1:3" ht="30">
      <c r="A22" s="2" t="s">
        <v>114</v>
      </c>
      <c r="B22" s="4">
        <v>-30.3</v>
      </c>
      <c r="C22" s="4">
        <v>-28.4</v>
      </c>
    </row>
    <row r="23" spans="1:3">
      <c r="A23" s="2" t="s">
        <v>115</v>
      </c>
      <c r="B23" s="4">
        <v>2</v>
      </c>
      <c r="C23" s="4">
        <v>0.9</v>
      </c>
    </row>
    <row r="24" spans="1:3" ht="30">
      <c r="A24" s="2" t="s">
        <v>116</v>
      </c>
      <c r="B24" s="4">
        <v>6.7</v>
      </c>
      <c r="C24" s="9">
        <v>-1200.4000000000001</v>
      </c>
    </row>
    <row r="25" spans="1:3" ht="30">
      <c r="A25" s="3" t="s">
        <v>117</v>
      </c>
      <c r="B25" s="4" t="s">
        <v>5</v>
      </c>
      <c r="C25" s="4" t="s">
        <v>5</v>
      </c>
    </row>
    <row r="26" spans="1:3">
      <c r="A26" s="2" t="s">
        <v>118</v>
      </c>
      <c r="B26" s="4">
        <v>239.5</v>
      </c>
      <c r="C26" s="9">
        <v>2917.6</v>
      </c>
    </row>
    <row r="27" spans="1:3">
      <c r="A27" s="2" t="s">
        <v>119</v>
      </c>
      <c r="B27" s="4">
        <v>-432.7</v>
      </c>
      <c r="C27" s="9">
        <v>-1559.1</v>
      </c>
    </row>
    <row r="28" spans="1:3" ht="30">
      <c r="A28" s="2" t="s">
        <v>120</v>
      </c>
      <c r="B28" s="4">
        <v>0</v>
      </c>
      <c r="C28" s="4">
        <v>375</v>
      </c>
    </row>
    <row r="29" spans="1:3">
      <c r="A29" s="2" t="s">
        <v>121</v>
      </c>
      <c r="B29" s="4">
        <v>0</v>
      </c>
      <c r="C29" s="4">
        <v>46.5</v>
      </c>
    </row>
    <row r="30" spans="1:3">
      <c r="A30" s="2" t="s">
        <v>122</v>
      </c>
      <c r="B30" s="4">
        <v>0</v>
      </c>
      <c r="C30" s="4">
        <v>-696.5</v>
      </c>
    </row>
    <row r="31" spans="1:3" ht="30">
      <c r="A31" s="2" t="s">
        <v>123</v>
      </c>
      <c r="B31" s="4">
        <v>3.9</v>
      </c>
      <c r="C31" s="4">
        <v>6</v>
      </c>
    </row>
    <row r="32" spans="1:3" ht="30">
      <c r="A32" s="2" t="s">
        <v>124</v>
      </c>
      <c r="B32" s="4">
        <v>1.6</v>
      </c>
      <c r="C32" s="4">
        <v>3.7</v>
      </c>
    </row>
    <row r="33" spans="1:3">
      <c r="A33" s="2" t="s">
        <v>125</v>
      </c>
      <c r="B33" s="4">
        <v>-2.2000000000000002</v>
      </c>
      <c r="C33" s="4">
        <v>0</v>
      </c>
    </row>
    <row r="34" spans="1:3">
      <c r="A34" s="2" t="s">
        <v>126</v>
      </c>
      <c r="B34" s="4">
        <v>0</v>
      </c>
      <c r="C34" s="4">
        <v>-52</v>
      </c>
    </row>
    <row r="35" spans="1:3">
      <c r="A35" s="2" t="s">
        <v>115</v>
      </c>
      <c r="B35" s="4">
        <v>0.4</v>
      </c>
      <c r="C35" s="4">
        <v>-0.7</v>
      </c>
    </row>
    <row r="36" spans="1:3" ht="30">
      <c r="A36" s="2" t="s">
        <v>127</v>
      </c>
      <c r="B36" s="4">
        <v>-189.5</v>
      </c>
      <c r="C36" s="9">
        <v>1040.5</v>
      </c>
    </row>
    <row r="37" spans="1:3" ht="45">
      <c r="A37" s="2" t="s">
        <v>128</v>
      </c>
      <c r="B37" s="4">
        <v>2.7</v>
      </c>
      <c r="C37" s="4">
        <v>2.4</v>
      </c>
    </row>
    <row r="38" spans="1:3" ht="30">
      <c r="A38" s="2" t="s">
        <v>129</v>
      </c>
      <c r="B38" s="4">
        <v>0.8</v>
      </c>
      <c r="C38" s="4">
        <v>-52.7</v>
      </c>
    </row>
    <row r="39" spans="1:3" ht="30">
      <c r="A39" s="2" t="s">
        <v>130</v>
      </c>
      <c r="B39" s="4">
        <v>81</v>
      </c>
      <c r="C39" s="4">
        <v>179.3</v>
      </c>
    </row>
    <row r="40" spans="1:3" ht="30">
      <c r="A40" s="2" t="s">
        <v>131</v>
      </c>
      <c r="B40" s="4">
        <v>81.8</v>
      </c>
      <c r="C40" s="4">
        <v>126.6</v>
      </c>
    </row>
    <row r="41" spans="1:3">
      <c r="A41" s="3" t="s">
        <v>132</v>
      </c>
      <c r="B41" s="4" t="s">
        <v>5</v>
      </c>
      <c r="C41" s="4" t="s">
        <v>5</v>
      </c>
    </row>
    <row r="42" spans="1:3">
      <c r="A42" s="2" t="s">
        <v>133</v>
      </c>
      <c r="B42" s="4">
        <v>49.9</v>
      </c>
      <c r="C42" s="4">
        <v>65.900000000000006</v>
      </c>
    </row>
    <row r="43" spans="1:3">
      <c r="A43" s="2" t="s">
        <v>134</v>
      </c>
      <c r="B43" s="8">
        <v>31.1</v>
      </c>
      <c r="C43" s="8">
        <v>33.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67</v>
      </c>
      <c r="B1" s="1" t="s">
        <v>31</v>
      </c>
      <c r="C1" s="7" t="s">
        <v>1</v>
      </c>
      <c r="D1" s="7"/>
    </row>
    <row r="2" spans="1:4" ht="30">
      <c r="A2" s="1" t="s">
        <v>30</v>
      </c>
      <c r="B2" s="1" t="s">
        <v>2</v>
      </c>
      <c r="C2" s="1" t="s">
        <v>2</v>
      </c>
      <c r="D2" s="1" t="s">
        <v>32</v>
      </c>
    </row>
    <row r="3" spans="1:4" ht="30">
      <c r="A3" s="2" t="s">
        <v>964</v>
      </c>
      <c r="B3" s="4" t="s">
        <v>5</v>
      </c>
      <c r="C3" s="4" t="s">
        <v>5</v>
      </c>
      <c r="D3" s="4" t="s">
        <v>5</v>
      </c>
    </row>
    <row r="4" spans="1:4">
      <c r="A4" s="3" t="s">
        <v>968</v>
      </c>
      <c r="B4" s="4" t="s">
        <v>5</v>
      </c>
      <c r="C4" s="4" t="s">
        <v>5</v>
      </c>
      <c r="D4" s="4" t="s">
        <v>5</v>
      </c>
    </row>
    <row r="5" spans="1:4">
      <c r="A5" s="2" t="s">
        <v>969</v>
      </c>
      <c r="B5" s="4" t="s">
        <v>5</v>
      </c>
      <c r="C5" s="4">
        <v>0.3</v>
      </c>
      <c r="D5" s="4" t="s">
        <v>5</v>
      </c>
    </row>
    <row r="6" spans="1:4">
      <c r="A6" s="2" t="s">
        <v>970</v>
      </c>
      <c r="B6" s="4" t="s">
        <v>5</v>
      </c>
      <c r="C6" s="4">
        <v>0.3</v>
      </c>
      <c r="D6" s="4" t="s">
        <v>5</v>
      </c>
    </row>
    <row r="7" spans="1:4">
      <c r="A7" s="2" t="s">
        <v>971</v>
      </c>
      <c r="B7" s="4" t="s">
        <v>5</v>
      </c>
      <c r="C7" s="4">
        <v>0</v>
      </c>
      <c r="D7" s="4" t="s">
        <v>5</v>
      </c>
    </row>
    <row r="8" spans="1:4">
      <c r="A8" s="2" t="s">
        <v>972</v>
      </c>
      <c r="B8" s="4" t="s">
        <v>5</v>
      </c>
      <c r="C8" s="4">
        <v>-0.3</v>
      </c>
      <c r="D8" s="4" t="s">
        <v>5</v>
      </c>
    </row>
    <row r="9" spans="1:4">
      <c r="A9" s="2" t="s">
        <v>973</v>
      </c>
      <c r="B9" s="4">
        <v>0.3</v>
      </c>
      <c r="C9" s="4">
        <v>0.3</v>
      </c>
      <c r="D9" s="4" t="s">
        <v>5</v>
      </c>
    </row>
    <row r="10" spans="1:4">
      <c r="A10" s="3" t="s">
        <v>974</v>
      </c>
      <c r="B10" s="4" t="s">
        <v>5</v>
      </c>
      <c r="C10" s="4" t="s">
        <v>5</v>
      </c>
      <c r="D10" s="4" t="s">
        <v>5</v>
      </c>
    </row>
    <row r="11" spans="1:4" ht="30">
      <c r="A11" s="2" t="s">
        <v>975</v>
      </c>
      <c r="B11" s="4" t="s">
        <v>5</v>
      </c>
      <c r="C11" s="8">
        <v>39.04</v>
      </c>
      <c r="D11" s="4" t="s">
        <v>5</v>
      </c>
    </row>
    <row r="12" spans="1:4">
      <c r="A12" s="2" t="s">
        <v>976</v>
      </c>
      <c r="B12" s="4" t="s">
        <v>5</v>
      </c>
      <c r="C12" s="8">
        <v>51.86</v>
      </c>
      <c r="D12" s="4" t="s">
        <v>5</v>
      </c>
    </row>
    <row r="13" spans="1:4">
      <c r="A13" s="2" t="s">
        <v>977</v>
      </c>
      <c r="B13" s="4" t="s">
        <v>5</v>
      </c>
      <c r="C13" s="8">
        <v>37.049999999999997</v>
      </c>
      <c r="D13" s="4" t="s">
        <v>5</v>
      </c>
    </row>
    <row r="14" spans="1:4">
      <c r="A14" s="2" t="s">
        <v>978</v>
      </c>
      <c r="B14" s="4" t="s">
        <v>5</v>
      </c>
      <c r="C14" s="8">
        <v>39.64</v>
      </c>
      <c r="D14" s="4" t="s">
        <v>5</v>
      </c>
    </row>
    <row r="15" spans="1:4">
      <c r="A15" s="2" t="s">
        <v>979</v>
      </c>
      <c r="B15" s="8">
        <v>51.86</v>
      </c>
      <c r="C15" s="8">
        <v>51.86</v>
      </c>
      <c r="D15" s="4" t="s">
        <v>5</v>
      </c>
    </row>
    <row r="16" spans="1:4" ht="30">
      <c r="A16" s="2" t="s">
        <v>980</v>
      </c>
      <c r="B16" s="8">
        <v>15.7</v>
      </c>
      <c r="C16" s="8">
        <v>15.7</v>
      </c>
      <c r="D16" s="4" t="s">
        <v>5</v>
      </c>
    </row>
    <row r="17" spans="1:4" ht="30">
      <c r="A17" s="2" t="s">
        <v>981</v>
      </c>
      <c r="B17" s="4">
        <v>0.7</v>
      </c>
      <c r="C17" s="4">
        <v>0.7</v>
      </c>
      <c r="D17" s="4" t="s">
        <v>5</v>
      </c>
    </row>
    <row r="18" spans="1:4">
      <c r="A18" s="2" t="s">
        <v>982</v>
      </c>
      <c r="B18" s="4" t="s">
        <v>5</v>
      </c>
      <c r="C18" s="4" t="s">
        <v>983</v>
      </c>
      <c r="D18" s="4" t="s">
        <v>5</v>
      </c>
    </row>
    <row r="19" spans="1:4">
      <c r="A19" s="2" t="s">
        <v>984</v>
      </c>
      <c r="B19" s="4" t="s">
        <v>5</v>
      </c>
      <c r="C19" s="4">
        <v>1.4</v>
      </c>
      <c r="D19" s="4">
        <v>14.9</v>
      </c>
    </row>
    <row r="20" spans="1:4">
      <c r="A20" s="2" t="s">
        <v>985</v>
      </c>
      <c r="B20" s="4" t="s">
        <v>5</v>
      </c>
      <c r="C20" s="207">
        <v>1</v>
      </c>
      <c r="D20" s="207">
        <v>2.82</v>
      </c>
    </row>
    <row r="21" spans="1:4" ht="30">
      <c r="A21" s="2" t="s">
        <v>986</v>
      </c>
      <c r="B21" s="4" t="s">
        <v>5</v>
      </c>
      <c r="C21" s="4" t="s">
        <v>5</v>
      </c>
      <c r="D21" s="4" t="s">
        <v>5</v>
      </c>
    </row>
    <row r="22" spans="1:4">
      <c r="A22" s="3" t="s">
        <v>974</v>
      </c>
      <c r="B22" s="4" t="s">
        <v>5</v>
      </c>
      <c r="C22" s="4" t="s">
        <v>5</v>
      </c>
      <c r="D22" s="4" t="s">
        <v>5</v>
      </c>
    </row>
    <row r="23" spans="1:4">
      <c r="A23" s="2" t="s">
        <v>985</v>
      </c>
      <c r="B23" s="4" t="s">
        <v>5</v>
      </c>
      <c r="C23" s="4" t="s">
        <v>5</v>
      </c>
      <c r="D23" s="207">
        <v>3</v>
      </c>
    </row>
    <row r="24" spans="1:4" ht="45">
      <c r="A24" s="2" t="s">
        <v>987</v>
      </c>
      <c r="B24" s="4" t="s">
        <v>5</v>
      </c>
      <c r="C24" s="4" t="s">
        <v>5</v>
      </c>
      <c r="D24" s="4" t="s">
        <v>5</v>
      </c>
    </row>
    <row r="25" spans="1:4">
      <c r="A25" s="3" t="s">
        <v>974</v>
      </c>
      <c r="B25" s="4" t="s">
        <v>5</v>
      </c>
      <c r="C25" s="4" t="s">
        <v>5</v>
      </c>
      <c r="D25" s="4" t="s">
        <v>5</v>
      </c>
    </row>
    <row r="26" spans="1:4">
      <c r="A26" s="2" t="s">
        <v>982</v>
      </c>
      <c r="B26" s="4" t="s">
        <v>5</v>
      </c>
      <c r="C26" s="4" t="s">
        <v>849</v>
      </c>
      <c r="D26" s="4" t="s">
        <v>5</v>
      </c>
    </row>
    <row r="27" spans="1:4" ht="45">
      <c r="A27" s="2" t="s">
        <v>988</v>
      </c>
      <c r="B27" s="4" t="s">
        <v>5</v>
      </c>
      <c r="C27" s="4" t="s">
        <v>5</v>
      </c>
      <c r="D27" s="4" t="s">
        <v>5</v>
      </c>
    </row>
    <row r="28" spans="1:4">
      <c r="A28" s="3" t="s">
        <v>974</v>
      </c>
      <c r="B28" s="4" t="s">
        <v>5</v>
      </c>
      <c r="C28" s="4" t="s">
        <v>5</v>
      </c>
      <c r="D28" s="4" t="s">
        <v>5</v>
      </c>
    </row>
    <row r="29" spans="1:4">
      <c r="A29" s="2" t="s">
        <v>982</v>
      </c>
      <c r="B29" s="4" t="s">
        <v>5</v>
      </c>
      <c r="C29" s="4" t="s">
        <v>774</v>
      </c>
      <c r="D29" s="4" t="s">
        <v>5</v>
      </c>
    </row>
    <row r="30" spans="1:4" ht="30">
      <c r="A30" s="2" t="s">
        <v>966</v>
      </c>
      <c r="B30" s="4" t="s">
        <v>5</v>
      </c>
      <c r="C30" s="4" t="s">
        <v>5</v>
      </c>
      <c r="D30" s="4" t="s">
        <v>5</v>
      </c>
    </row>
    <row r="31" spans="1:4">
      <c r="A31" s="3" t="s">
        <v>968</v>
      </c>
      <c r="B31" s="4" t="s">
        <v>5</v>
      </c>
      <c r="C31" s="4" t="s">
        <v>5</v>
      </c>
      <c r="D31" s="4" t="s">
        <v>5</v>
      </c>
    </row>
    <row r="32" spans="1:4">
      <c r="A32" s="2" t="s">
        <v>969</v>
      </c>
      <c r="B32" s="4" t="s">
        <v>5</v>
      </c>
      <c r="C32" s="4">
        <v>0.2</v>
      </c>
      <c r="D32" s="4" t="s">
        <v>5</v>
      </c>
    </row>
    <row r="33" spans="1:4">
      <c r="A33" s="2" t="s">
        <v>970</v>
      </c>
      <c r="B33" s="4" t="s">
        <v>5</v>
      </c>
      <c r="C33" s="4">
        <v>0</v>
      </c>
      <c r="D33" s="4" t="s">
        <v>5</v>
      </c>
    </row>
    <row r="34" spans="1:4">
      <c r="A34" s="2" t="s">
        <v>971</v>
      </c>
      <c r="B34" s="4" t="s">
        <v>5</v>
      </c>
      <c r="C34" s="4">
        <v>-0.1</v>
      </c>
      <c r="D34" s="4" t="s">
        <v>5</v>
      </c>
    </row>
    <row r="35" spans="1:4">
      <c r="A35" s="2" t="s">
        <v>972</v>
      </c>
      <c r="B35" s="4" t="s">
        <v>5</v>
      </c>
      <c r="C35" s="4">
        <v>0</v>
      </c>
      <c r="D35" s="4" t="s">
        <v>5</v>
      </c>
    </row>
    <row r="36" spans="1:4">
      <c r="A36" s="2" t="s">
        <v>973</v>
      </c>
      <c r="B36" s="4">
        <v>0.1</v>
      </c>
      <c r="C36" s="4">
        <v>0.1</v>
      </c>
      <c r="D36" s="4" t="s">
        <v>5</v>
      </c>
    </row>
    <row r="37" spans="1:4">
      <c r="A37" s="3" t="s">
        <v>974</v>
      </c>
      <c r="B37" s="4" t="s">
        <v>5</v>
      </c>
      <c r="C37" s="4" t="s">
        <v>5</v>
      </c>
      <c r="D37" s="4" t="s">
        <v>5</v>
      </c>
    </row>
    <row r="38" spans="1:4" ht="30">
      <c r="A38" s="2" t="s">
        <v>975</v>
      </c>
      <c r="B38" s="4" t="s">
        <v>5</v>
      </c>
      <c r="C38" s="10">
        <v>47</v>
      </c>
      <c r="D38" s="4" t="s">
        <v>5</v>
      </c>
    </row>
    <row r="39" spans="1:4">
      <c r="A39" s="2" t="s">
        <v>976</v>
      </c>
      <c r="B39" s="4" t="s">
        <v>5</v>
      </c>
      <c r="C39" s="8">
        <v>52.87</v>
      </c>
      <c r="D39" s="4" t="s">
        <v>5</v>
      </c>
    </row>
    <row r="40" spans="1:4">
      <c r="A40" s="2" t="s">
        <v>977</v>
      </c>
      <c r="B40" s="4" t="s">
        <v>5</v>
      </c>
      <c r="C40" s="8">
        <v>44.18</v>
      </c>
      <c r="D40" s="4" t="s">
        <v>5</v>
      </c>
    </row>
    <row r="41" spans="1:4">
      <c r="A41" s="2" t="s">
        <v>978</v>
      </c>
      <c r="B41" s="4" t="s">
        <v>5</v>
      </c>
      <c r="C41" s="8">
        <v>46.62</v>
      </c>
      <c r="D41" s="4" t="s">
        <v>5</v>
      </c>
    </row>
    <row r="42" spans="1:4">
      <c r="A42" s="2" t="s">
        <v>979</v>
      </c>
      <c r="B42" s="8">
        <v>49.68</v>
      </c>
      <c r="C42" s="8">
        <v>49.68</v>
      </c>
      <c r="D42" s="4" t="s">
        <v>5</v>
      </c>
    </row>
    <row r="43" spans="1:4" ht="30">
      <c r="A43" s="2" t="s">
        <v>980</v>
      </c>
      <c r="B43" s="4">
        <v>5.3</v>
      </c>
      <c r="C43" s="4">
        <v>5.3</v>
      </c>
      <c r="D43" s="4" t="s">
        <v>5</v>
      </c>
    </row>
    <row r="44" spans="1:4">
      <c r="A44" s="2" t="s">
        <v>989</v>
      </c>
      <c r="B44" s="4" t="s">
        <v>5</v>
      </c>
      <c r="C44" s="4" t="s">
        <v>983</v>
      </c>
      <c r="D44" s="4" t="s">
        <v>5</v>
      </c>
    </row>
    <row r="45" spans="1:4">
      <c r="A45" s="2" t="s">
        <v>990</v>
      </c>
      <c r="B45" s="4" t="s">
        <v>5</v>
      </c>
      <c r="C45" s="4" t="s">
        <v>5</v>
      </c>
      <c r="D45" s="4" t="s">
        <v>5</v>
      </c>
    </row>
    <row r="46" spans="1:4">
      <c r="A46" s="3" t="s">
        <v>974</v>
      </c>
      <c r="B46" s="4" t="s">
        <v>5</v>
      </c>
      <c r="C46" s="4" t="s">
        <v>5</v>
      </c>
      <c r="D46" s="4" t="s">
        <v>5</v>
      </c>
    </row>
    <row r="47" spans="1:4">
      <c r="A47" s="2" t="s">
        <v>984</v>
      </c>
      <c r="B47" s="8">
        <v>0.1</v>
      </c>
      <c r="C47" s="8">
        <v>5.5</v>
      </c>
      <c r="D47" s="8">
        <v>6.4</v>
      </c>
    </row>
    <row r="48" spans="1:4">
      <c r="A48" s="2" t="s">
        <v>989</v>
      </c>
      <c r="B48" s="4" t="s">
        <v>5</v>
      </c>
      <c r="C48" s="4" t="s">
        <v>983</v>
      </c>
      <c r="D48" s="4" t="s">
        <v>5</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991</v>
      </c>
      <c r="B1" s="7" t="s">
        <v>31</v>
      </c>
      <c r="C1" s="7"/>
      <c r="D1" s="7" t="s">
        <v>1</v>
      </c>
      <c r="E1" s="7"/>
    </row>
    <row r="2" spans="1:5" ht="30">
      <c r="A2" s="1" t="s">
        <v>30</v>
      </c>
      <c r="B2" s="1" t="s">
        <v>2</v>
      </c>
      <c r="C2" s="1" t="s">
        <v>32</v>
      </c>
      <c r="D2" s="1" t="s">
        <v>2</v>
      </c>
      <c r="E2" s="1" t="s">
        <v>32</v>
      </c>
    </row>
    <row r="3" spans="1:5">
      <c r="A3" s="2" t="s">
        <v>965</v>
      </c>
      <c r="B3" s="4" t="s">
        <v>5</v>
      </c>
      <c r="C3" s="4" t="s">
        <v>5</v>
      </c>
      <c r="D3" s="4" t="s">
        <v>5</v>
      </c>
      <c r="E3" s="4" t="s">
        <v>5</v>
      </c>
    </row>
    <row r="4" spans="1:5">
      <c r="A4" s="3" t="s">
        <v>968</v>
      </c>
      <c r="B4" s="4" t="s">
        <v>5</v>
      </c>
      <c r="C4" s="4" t="s">
        <v>5</v>
      </c>
      <c r="D4" s="4" t="s">
        <v>5</v>
      </c>
      <c r="E4" s="4" t="s">
        <v>5</v>
      </c>
    </row>
    <row r="5" spans="1:5">
      <c r="A5" s="2" t="s">
        <v>992</v>
      </c>
      <c r="B5" s="4" t="s">
        <v>5</v>
      </c>
      <c r="C5" s="4" t="s">
        <v>5</v>
      </c>
      <c r="D5" s="4">
        <v>2.8</v>
      </c>
      <c r="E5" s="4" t="s">
        <v>5</v>
      </c>
    </row>
    <row r="6" spans="1:5">
      <c r="A6" s="2" t="s">
        <v>970</v>
      </c>
      <c r="B6" s="4" t="s">
        <v>5</v>
      </c>
      <c r="C6" s="4" t="s">
        <v>5</v>
      </c>
      <c r="D6" s="4">
        <v>0.2</v>
      </c>
      <c r="E6" s="4" t="s">
        <v>5</v>
      </c>
    </row>
    <row r="7" spans="1:5">
      <c r="A7" s="2" t="s">
        <v>972</v>
      </c>
      <c r="B7" s="4" t="s">
        <v>5</v>
      </c>
      <c r="C7" s="4" t="s">
        <v>5</v>
      </c>
      <c r="D7" s="4">
        <v>0</v>
      </c>
      <c r="E7" s="4" t="s">
        <v>5</v>
      </c>
    </row>
    <row r="8" spans="1:5">
      <c r="A8" s="2" t="s">
        <v>993</v>
      </c>
      <c r="B8" s="4" t="s">
        <v>5</v>
      </c>
      <c r="C8" s="4" t="s">
        <v>5</v>
      </c>
      <c r="D8" s="4">
        <v>-0.2</v>
      </c>
      <c r="E8" s="4" t="s">
        <v>5</v>
      </c>
    </row>
    <row r="9" spans="1:5">
      <c r="A9" s="2" t="s">
        <v>973</v>
      </c>
      <c r="B9" s="4">
        <v>2.8</v>
      </c>
      <c r="C9" s="4" t="s">
        <v>5</v>
      </c>
      <c r="D9" s="4">
        <v>2.8</v>
      </c>
      <c r="E9" s="4" t="s">
        <v>5</v>
      </c>
    </row>
    <row r="10" spans="1:5">
      <c r="A10" s="2" t="s">
        <v>994</v>
      </c>
      <c r="B10" s="4">
        <v>2.2999999999999998</v>
      </c>
      <c r="C10" s="4" t="s">
        <v>5</v>
      </c>
      <c r="D10" s="4">
        <v>2.2999999999999998</v>
      </c>
      <c r="E10" s="4" t="s">
        <v>5</v>
      </c>
    </row>
    <row r="11" spans="1:5">
      <c r="A11" s="3" t="s">
        <v>974</v>
      </c>
      <c r="B11" s="4" t="s">
        <v>5</v>
      </c>
      <c r="C11" s="4" t="s">
        <v>5</v>
      </c>
      <c r="D11" s="4" t="s">
        <v>5</v>
      </c>
      <c r="E11" s="4" t="s">
        <v>5</v>
      </c>
    </row>
    <row r="12" spans="1:5">
      <c r="A12" s="2" t="s">
        <v>995</v>
      </c>
      <c r="B12" s="4" t="s">
        <v>5</v>
      </c>
      <c r="C12" s="4" t="s">
        <v>5</v>
      </c>
      <c r="D12" s="8">
        <v>21.73</v>
      </c>
      <c r="E12" s="4" t="s">
        <v>5</v>
      </c>
    </row>
    <row r="13" spans="1:5">
      <c r="A13" s="2" t="s">
        <v>996</v>
      </c>
      <c r="B13" s="4" t="s">
        <v>5</v>
      </c>
      <c r="C13" s="4" t="s">
        <v>5</v>
      </c>
      <c r="D13" s="8">
        <v>51.91</v>
      </c>
      <c r="E13" s="4" t="s">
        <v>5</v>
      </c>
    </row>
    <row r="14" spans="1:5">
      <c r="A14" s="2" t="s">
        <v>997</v>
      </c>
      <c r="B14" s="4" t="s">
        <v>5</v>
      </c>
      <c r="C14" s="4" t="s">
        <v>5</v>
      </c>
      <c r="D14" s="8">
        <v>50.67</v>
      </c>
      <c r="E14" s="4" t="s">
        <v>5</v>
      </c>
    </row>
    <row r="15" spans="1:5">
      <c r="A15" s="2" t="s">
        <v>998</v>
      </c>
      <c r="B15" s="4" t="s">
        <v>5</v>
      </c>
      <c r="C15" s="4" t="s">
        <v>5</v>
      </c>
      <c r="D15" s="8">
        <v>20.18</v>
      </c>
      <c r="E15" s="4" t="s">
        <v>5</v>
      </c>
    </row>
    <row r="16" spans="1:5">
      <c r="A16" s="2" t="s">
        <v>999</v>
      </c>
      <c r="B16" s="8">
        <v>24.07</v>
      </c>
      <c r="C16" s="4" t="s">
        <v>5</v>
      </c>
      <c r="D16" s="8">
        <v>24.07</v>
      </c>
      <c r="E16" s="4" t="s">
        <v>5</v>
      </c>
    </row>
    <row r="17" spans="1:5">
      <c r="A17" s="2" t="s">
        <v>1000</v>
      </c>
      <c r="B17" s="8">
        <v>19.18</v>
      </c>
      <c r="C17" s="4" t="s">
        <v>5</v>
      </c>
      <c r="D17" s="8">
        <v>19.18</v>
      </c>
      <c r="E17" s="4" t="s">
        <v>5</v>
      </c>
    </row>
    <row r="18" spans="1:5" ht="30">
      <c r="A18" s="2" t="s">
        <v>1001</v>
      </c>
      <c r="B18" s="4" t="s">
        <v>5</v>
      </c>
      <c r="C18" s="4" t="s">
        <v>5</v>
      </c>
      <c r="D18" s="4" t="s">
        <v>1002</v>
      </c>
      <c r="E18" s="4" t="s">
        <v>5</v>
      </c>
    </row>
    <row r="19" spans="1:5" ht="30">
      <c r="A19" s="2" t="s">
        <v>1003</v>
      </c>
      <c r="B19" s="4" t="s">
        <v>5</v>
      </c>
      <c r="C19" s="4" t="s">
        <v>5</v>
      </c>
      <c r="D19" s="4" t="s">
        <v>1004</v>
      </c>
      <c r="E19" s="4" t="s">
        <v>5</v>
      </c>
    </row>
    <row r="20" spans="1:5" ht="30">
      <c r="A20" s="2" t="s">
        <v>1005</v>
      </c>
      <c r="B20" s="8">
        <v>88.1</v>
      </c>
      <c r="C20" s="4" t="s">
        <v>5</v>
      </c>
      <c r="D20" s="8">
        <v>88.1</v>
      </c>
      <c r="E20" s="4" t="s">
        <v>5</v>
      </c>
    </row>
    <row r="21" spans="1:5" ht="30">
      <c r="A21" s="2" t="s">
        <v>1006</v>
      </c>
      <c r="B21" s="4">
        <v>86.1</v>
      </c>
      <c r="C21" s="4" t="s">
        <v>5</v>
      </c>
      <c r="D21" s="4">
        <v>86.1</v>
      </c>
      <c r="E21" s="4" t="s">
        <v>5</v>
      </c>
    </row>
    <row r="22" spans="1:5" ht="30">
      <c r="A22" s="2" t="s">
        <v>1007</v>
      </c>
      <c r="B22" s="8">
        <v>0.4</v>
      </c>
      <c r="C22" s="8">
        <v>1.1000000000000001</v>
      </c>
      <c r="D22" s="8">
        <v>6.5</v>
      </c>
      <c r="E22" s="8">
        <v>13.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5703125" bestFit="1" customWidth="1"/>
  </cols>
  <sheetData>
    <row r="1" spans="1:2" ht="60">
      <c r="A1" s="1" t="s">
        <v>1008</v>
      </c>
      <c r="B1" s="1" t="s">
        <v>1</v>
      </c>
    </row>
    <row r="2" spans="1:2">
      <c r="A2" s="1" t="s">
        <v>59</v>
      </c>
      <c r="B2" s="1" t="s">
        <v>2</v>
      </c>
    </row>
    <row r="3" spans="1:2" ht="45">
      <c r="A3" s="3" t="s">
        <v>962</v>
      </c>
      <c r="B3" s="4" t="s">
        <v>5</v>
      </c>
    </row>
    <row r="4" spans="1:2" ht="30">
      <c r="A4" s="2" t="s">
        <v>464</v>
      </c>
      <c r="B4" s="8">
        <v>14.8</v>
      </c>
    </row>
    <row r="5" spans="1:2" ht="30">
      <c r="A5" s="2" t="s">
        <v>1009</v>
      </c>
      <c r="B5" s="4" t="s">
        <v>1010</v>
      </c>
    </row>
    <row r="6" spans="1:2" ht="30">
      <c r="A6" s="2" t="s">
        <v>964</v>
      </c>
      <c r="B6" s="4" t="s">
        <v>5</v>
      </c>
    </row>
    <row r="7" spans="1:2" ht="45">
      <c r="A7" s="3" t="s">
        <v>962</v>
      </c>
      <c r="B7" s="4" t="s">
        <v>5</v>
      </c>
    </row>
    <row r="8" spans="1:2" ht="30">
      <c r="A8" s="2" t="s">
        <v>464</v>
      </c>
      <c r="B8" s="4">
        <v>10.6</v>
      </c>
    </row>
    <row r="9" spans="1:2" ht="30">
      <c r="A9" s="2" t="s">
        <v>1009</v>
      </c>
      <c r="B9" s="4" t="s">
        <v>1011</v>
      </c>
    </row>
    <row r="10" spans="1:2">
      <c r="A10" s="2" t="s">
        <v>965</v>
      </c>
      <c r="B10" s="4" t="s">
        <v>5</v>
      </c>
    </row>
    <row r="11" spans="1:2" ht="45">
      <c r="A11" s="3" t="s">
        <v>962</v>
      </c>
      <c r="B11" s="4" t="s">
        <v>5</v>
      </c>
    </row>
    <row r="12" spans="1:2" ht="30">
      <c r="A12" s="2" t="s">
        <v>464</v>
      </c>
      <c r="B12" s="4">
        <v>3.7</v>
      </c>
    </row>
    <row r="13" spans="1:2" ht="30">
      <c r="A13" s="2" t="s">
        <v>1009</v>
      </c>
      <c r="B13" s="4" t="s">
        <v>1012</v>
      </c>
    </row>
    <row r="14" spans="1:2" ht="30">
      <c r="A14" s="2" t="s">
        <v>966</v>
      </c>
      <c r="B14" s="4" t="s">
        <v>5</v>
      </c>
    </row>
    <row r="15" spans="1:2" ht="45">
      <c r="A15" s="3" t="s">
        <v>962</v>
      </c>
      <c r="B15" s="4" t="s">
        <v>5</v>
      </c>
    </row>
    <row r="16" spans="1:2" ht="30">
      <c r="A16" s="2" t="s">
        <v>464</v>
      </c>
      <c r="B16" s="8">
        <v>0.5</v>
      </c>
    </row>
    <row r="17" spans="1:2" ht="30">
      <c r="A17" s="2" t="s">
        <v>1009</v>
      </c>
      <c r="B17" s="4" t="s">
        <v>101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1014</v>
      </c>
      <c r="B1" s="1" t="s">
        <v>1</v>
      </c>
    </row>
    <row r="2" spans="1:2" ht="30">
      <c r="A2" s="1" t="s">
        <v>30</v>
      </c>
      <c r="B2" s="1" t="s">
        <v>2</v>
      </c>
    </row>
    <row r="3" spans="1:2">
      <c r="A3" s="1"/>
      <c r="B3" s="1" t="s">
        <v>1015</v>
      </c>
    </row>
    <row r="4" spans="1:2" ht="30">
      <c r="A4" s="2" t="s">
        <v>1016</v>
      </c>
      <c r="B4" s="4" t="s">
        <v>5</v>
      </c>
    </row>
    <row r="5" spans="1:2">
      <c r="A5" s="3" t="s">
        <v>1017</v>
      </c>
      <c r="B5" s="4" t="s">
        <v>5</v>
      </c>
    </row>
    <row r="6" spans="1:2">
      <c r="A6" s="2" t="s">
        <v>1018</v>
      </c>
      <c r="B6" s="4">
        <v>2</v>
      </c>
    </row>
    <row r="7" spans="1:2" ht="45">
      <c r="A7" s="2" t="s">
        <v>1019</v>
      </c>
      <c r="B7" s="4">
        <v>3.1</v>
      </c>
    </row>
    <row r="8" spans="1:2">
      <c r="A8" s="2" t="s">
        <v>1020</v>
      </c>
      <c r="B8" s="4" t="s">
        <v>1021</v>
      </c>
    </row>
    <row r="9" spans="1:2" ht="30">
      <c r="A9" s="2" t="s">
        <v>1022</v>
      </c>
      <c r="B9" s="8">
        <v>2.200000000000000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23</v>
      </c>
      <c r="B1" s="7" t="s">
        <v>2</v>
      </c>
    </row>
    <row r="2" spans="1:2">
      <c r="A2" s="1" t="s">
        <v>59</v>
      </c>
      <c r="B2" s="7"/>
    </row>
    <row r="3" spans="1:2" ht="30">
      <c r="A3" s="2" t="s">
        <v>1024</v>
      </c>
      <c r="B3" s="4" t="s">
        <v>5</v>
      </c>
    </row>
    <row r="4" spans="1:2">
      <c r="A4" s="3" t="s">
        <v>1025</v>
      </c>
      <c r="B4" s="4" t="s">
        <v>5</v>
      </c>
    </row>
    <row r="5" spans="1:2" ht="30">
      <c r="A5" s="2" t="s">
        <v>1026</v>
      </c>
      <c r="B5" s="8">
        <v>2.6</v>
      </c>
    </row>
    <row r="6" spans="1:2">
      <c r="A6" s="2" t="s">
        <v>1027</v>
      </c>
      <c r="B6" s="4" t="s">
        <v>5</v>
      </c>
    </row>
    <row r="7" spans="1:2">
      <c r="A7" s="3" t="s">
        <v>1025</v>
      </c>
      <c r="B7" s="4" t="s">
        <v>5</v>
      </c>
    </row>
    <row r="8" spans="1:2" ht="30">
      <c r="A8" s="2" t="s">
        <v>1026</v>
      </c>
      <c r="B8" s="8">
        <v>0.1</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c r="A1" s="7" t="s">
        <v>1028</v>
      </c>
      <c r="B1" s="7" t="s">
        <v>31</v>
      </c>
      <c r="C1" s="7"/>
      <c r="D1" s="7" t="s">
        <v>1</v>
      </c>
      <c r="E1" s="7"/>
      <c r="F1" s="1"/>
    </row>
    <row r="2" spans="1:6">
      <c r="A2" s="7"/>
      <c r="B2" s="1" t="s">
        <v>2</v>
      </c>
      <c r="C2" s="1" t="s">
        <v>32</v>
      </c>
      <c r="D2" s="1" t="s">
        <v>2</v>
      </c>
      <c r="E2" s="1" t="s">
        <v>32</v>
      </c>
      <c r="F2" s="1" t="s">
        <v>71</v>
      </c>
    </row>
    <row r="3" spans="1:6">
      <c r="A3" s="3" t="s">
        <v>482</v>
      </c>
      <c r="B3" s="4" t="s">
        <v>5</v>
      </c>
      <c r="C3" s="4" t="s">
        <v>5</v>
      </c>
      <c r="D3" s="4" t="s">
        <v>5</v>
      </c>
      <c r="E3" s="4" t="s">
        <v>5</v>
      </c>
      <c r="F3" s="4" t="s">
        <v>5</v>
      </c>
    </row>
    <row r="4" spans="1:6" ht="30">
      <c r="A4" s="2" t="s">
        <v>1029</v>
      </c>
      <c r="B4" s="207">
        <v>0.374</v>
      </c>
      <c r="C4" s="207">
        <v>0.27800000000000002</v>
      </c>
      <c r="D4" s="207">
        <v>0.41</v>
      </c>
      <c r="E4" s="207">
        <v>0.34699999999999998</v>
      </c>
      <c r="F4" s="4" t="s">
        <v>5</v>
      </c>
    </row>
    <row r="5" spans="1:6" ht="30">
      <c r="A5" s="2" t="s">
        <v>1030</v>
      </c>
      <c r="B5" s="207">
        <v>0.35</v>
      </c>
      <c r="C5" s="4" t="s">
        <v>5</v>
      </c>
      <c r="D5" s="207">
        <v>0.35</v>
      </c>
      <c r="E5" s="207">
        <v>0.35</v>
      </c>
      <c r="F5" s="4" t="s">
        <v>5</v>
      </c>
    </row>
    <row r="6" spans="1:6">
      <c r="A6" s="3" t="s">
        <v>1031</v>
      </c>
      <c r="B6" s="4" t="s">
        <v>5</v>
      </c>
      <c r="C6" s="4" t="s">
        <v>5</v>
      </c>
      <c r="D6" s="4" t="s">
        <v>5</v>
      </c>
      <c r="E6" s="4" t="s">
        <v>5</v>
      </c>
      <c r="F6" s="4" t="s">
        <v>5</v>
      </c>
    </row>
    <row r="7" spans="1:6">
      <c r="A7" s="2" t="s">
        <v>1032</v>
      </c>
      <c r="B7" s="10">
        <v>44100000</v>
      </c>
      <c r="C7" s="4" t="s">
        <v>5</v>
      </c>
      <c r="D7" s="10">
        <v>44100000</v>
      </c>
      <c r="E7" s="4" t="s">
        <v>5</v>
      </c>
      <c r="F7" s="10">
        <v>26100000</v>
      </c>
    </row>
    <row r="8" spans="1:6">
      <c r="A8" s="2" t="s">
        <v>1033</v>
      </c>
      <c r="B8" s="5">
        <v>11800000</v>
      </c>
      <c r="C8" s="4" t="s">
        <v>5</v>
      </c>
      <c r="D8" s="5">
        <v>11800000</v>
      </c>
      <c r="E8" s="4" t="s">
        <v>5</v>
      </c>
      <c r="F8" s="5">
        <v>11000000</v>
      </c>
    </row>
    <row r="9" spans="1:6">
      <c r="A9" s="2" t="s">
        <v>1034</v>
      </c>
      <c r="B9" s="4" t="s">
        <v>5</v>
      </c>
      <c r="C9" s="4" t="s">
        <v>5</v>
      </c>
      <c r="D9" s="4" t="s">
        <v>5</v>
      </c>
      <c r="E9" s="4" t="s">
        <v>5</v>
      </c>
      <c r="F9" s="4" t="s">
        <v>5</v>
      </c>
    </row>
    <row r="10" spans="1:6">
      <c r="A10" s="3" t="s">
        <v>1031</v>
      </c>
      <c r="B10" s="4" t="s">
        <v>5</v>
      </c>
      <c r="C10" s="4" t="s">
        <v>5</v>
      </c>
      <c r="D10" s="4" t="s">
        <v>5</v>
      </c>
      <c r="E10" s="4" t="s">
        <v>5</v>
      </c>
      <c r="F10" s="4" t="s">
        <v>5</v>
      </c>
    </row>
    <row r="11" spans="1:6" ht="30">
      <c r="A11" s="2" t="s">
        <v>1035</v>
      </c>
      <c r="B11" s="4" t="s">
        <v>5</v>
      </c>
      <c r="C11" s="4" t="s">
        <v>5</v>
      </c>
      <c r="D11" s="207">
        <v>0.2</v>
      </c>
      <c r="E11" s="4" t="s">
        <v>5</v>
      </c>
      <c r="F11" s="4" t="s">
        <v>5</v>
      </c>
    </row>
    <row r="12" spans="1:6" ht="30">
      <c r="A12" s="2" t="s">
        <v>1036</v>
      </c>
      <c r="B12" s="10">
        <v>222300000</v>
      </c>
      <c r="C12" s="4" t="s">
        <v>5</v>
      </c>
      <c r="D12" s="10">
        <v>222300000</v>
      </c>
      <c r="E12" s="4" t="s">
        <v>5</v>
      </c>
      <c r="F12"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7" t="s">
        <v>1037</v>
      </c>
      <c r="B1" s="7" t="s">
        <v>31</v>
      </c>
      <c r="C1" s="7"/>
      <c r="D1" s="7" t="s">
        <v>1</v>
      </c>
      <c r="E1" s="7"/>
    </row>
    <row r="2" spans="1:5">
      <c r="A2" s="7"/>
      <c r="B2" s="1" t="s">
        <v>2</v>
      </c>
      <c r="C2" s="1" t="s">
        <v>32</v>
      </c>
      <c r="D2" s="1" t="s">
        <v>2</v>
      </c>
      <c r="E2" s="1" t="s">
        <v>32</v>
      </c>
    </row>
    <row r="3" spans="1:5">
      <c r="A3" s="7"/>
      <c r="B3" s="1" t="s">
        <v>1038</v>
      </c>
      <c r="C3" s="1" t="s">
        <v>1038</v>
      </c>
      <c r="D3" s="1" t="s">
        <v>1038</v>
      </c>
      <c r="E3" s="1" t="s">
        <v>1038</v>
      </c>
    </row>
    <row r="4" spans="1:5">
      <c r="A4" s="2" t="s">
        <v>1039</v>
      </c>
      <c r="B4" s="4" t="s">
        <v>5</v>
      </c>
      <c r="C4" s="4" t="s">
        <v>5</v>
      </c>
      <c r="D4" s="4" t="s">
        <v>5</v>
      </c>
      <c r="E4" s="4" t="s">
        <v>5</v>
      </c>
    </row>
    <row r="5" spans="1:5">
      <c r="A5" s="3" t="s">
        <v>1040</v>
      </c>
      <c r="B5" s="4" t="s">
        <v>5</v>
      </c>
      <c r="C5" s="4" t="s">
        <v>5</v>
      </c>
      <c r="D5" s="4" t="s">
        <v>5</v>
      </c>
      <c r="E5" s="4" t="s">
        <v>5</v>
      </c>
    </row>
    <row r="6" spans="1:5">
      <c r="A6" s="2" t="s">
        <v>1041</v>
      </c>
      <c r="B6" s="4">
        <v>1</v>
      </c>
      <c r="C6" s="4">
        <v>1</v>
      </c>
      <c r="D6" s="4">
        <v>1</v>
      </c>
      <c r="E6" s="4">
        <v>1</v>
      </c>
    </row>
    <row r="7" spans="1:5">
      <c r="A7" s="2" t="s">
        <v>1042</v>
      </c>
      <c r="B7" s="207">
        <v>0.1</v>
      </c>
      <c r="C7" s="207">
        <v>0.1</v>
      </c>
      <c r="D7" s="207">
        <v>0.1</v>
      </c>
      <c r="E7" s="207">
        <v>0.1</v>
      </c>
    </row>
    <row r="8" spans="1:5" ht="45">
      <c r="A8" s="2" t="s">
        <v>1043</v>
      </c>
      <c r="B8" s="4" t="s">
        <v>5</v>
      </c>
      <c r="C8" s="4" t="s">
        <v>5</v>
      </c>
      <c r="D8" s="4" t="s">
        <v>5</v>
      </c>
      <c r="E8" s="4" t="s">
        <v>5</v>
      </c>
    </row>
    <row r="9" spans="1:5">
      <c r="A9" s="3" t="s">
        <v>1040</v>
      </c>
      <c r="B9" s="4" t="s">
        <v>5</v>
      </c>
      <c r="C9" s="4" t="s">
        <v>5</v>
      </c>
      <c r="D9" s="4" t="s">
        <v>5</v>
      </c>
      <c r="E9" s="4" t="s">
        <v>5</v>
      </c>
    </row>
    <row r="10" spans="1:5">
      <c r="A10" s="2" t="s">
        <v>1041</v>
      </c>
      <c r="B10" s="4">
        <v>5</v>
      </c>
      <c r="C10" s="4">
        <v>5</v>
      </c>
      <c r="D10" s="4">
        <v>5</v>
      </c>
      <c r="E10" s="4">
        <v>5</v>
      </c>
    </row>
    <row r="11" spans="1:5">
      <c r="A11" s="2" t="s">
        <v>1042</v>
      </c>
      <c r="B11" s="207">
        <v>0.35099999999999998</v>
      </c>
      <c r="C11" s="207">
        <v>0.33900000000000002</v>
      </c>
      <c r="D11" s="207">
        <v>0.33600000000000002</v>
      </c>
      <c r="E11" s="207">
        <v>0.27</v>
      </c>
    </row>
    <row r="12" spans="1:5" ht="30">
      <c r="A12" s="2" t="s">
        <v>1044</v>
      </c>
      <c r="B12" s="4" t="s">
        <v>5</v>
      </c>
      <c r="C12" s="4" t="s">
        <v>5</v>
      </c>
      <c r="D12" s="4" t="s">
        <v>5</v>
      </c>
      <c r="E12" s="4" t="s">
        <v>5</v>
      </c>
    </row>
    <row r="13" spans="1:5">
      <c r="A13" s="3" t="s">
        <v>1040</v>
      </c>
      <c r="B13" s="4" t="s">
        <v>5</v>
      </c>
      <c r="C13" s="4" t="s">
        <v>5</v>
      </c>
      <c r="D13" s="4" t="s">
        <v>5</v>
      </c>
      <c r="E13" s="4" t="s">
        <v>5</v>
      </c>
    </row>
    <row r="14" spans="1:5">
      <c r="A14" s="2" t="s">
        <v>1041</v>
      </c>
      <c r="B14" s="4" t="s">
        <v>5</v>
      </c>
      <c r="C14" s="4" t="s">
        <v>5</v>
      </c>
      <c r="D14" s="4">
        <v>5</v>
      </c>
      <c r="E14" s="4">
        <v>5</v>
      </c>
    </row>
    <row r="15" spans="1:5">
      <c r="A15" s="2" t="s">
        <v>1042</v>
      </c>
      <c r="B15" s="4" t="s">
        <v>5</v>
      </c>
      <c r="C15" s="4" t="s">
        <v>5</v>
      </c>
      <c r="D15" s="207">
        <v>0.32300000000000001</v>
      </c>
      <c r="E15" s="207">
        <v>0.26400000000000001</v>
      </c>
    </row>
  </sheetData>
  <mergeCells count="3">
    <mergeCell ref="A1:A3"/>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45</v>
      </c>
      <c r="B1" s="7" t="s">
        <v>31</v>
      </c>
      <c r="C1" s="7"/>
      <c r="D1" s="7" t="s">
        <v>1</v>
      </c>
      <c r="E1" s="7"/>
    </row>
    <row r="2" spans="1:5" ht="30">
      <c r="A2" s="1" t="s">
        <v>30</v>
      </c>
      <c r="B2" s="1" t="s">
        <v>2</v>
      </c>
      <c r="C2" s="1" t="s">
        <v>32</v>
      </c>
      <c r="D2" s="1" t="s">
        <v>2</v>
      </c>
      <c r="E2" s="1" t="s">
        <v>32</v>
      </c>
    </row>
    <row r="3" spans="1:5">
      <c r="A3" s="3" t="s">
        <v>1046</v>
      </c>
      <c r="B3" s="4" t="s">
        <v>5</v>
      </c>
      <c r="C3" s="4" t="s">
        <v>5</v>
      </c>
      <c r="D3" s="4" t="s">
        <v>5</v>
      </c>
      <c r="E3" s="4" t="s">
        <v>5</v>
      </c>
    </row>
    <row r="4" spans="1:5" ht="30">
      <c r="A4" s="2" t="s">
        <v>51</v>
      </c>
      <c r="B4" s="8">
        <v>37.5</v>
      </c>
      <c r="C4" s="8">
        <v>40.200000000000003</v>
      </c>
      <c r="D4" s="8">
        <v>62.8</v>
      </c>
      <c r="E4" s="8">
        <v>50.6</v>
      </c>
    </row>
    <row r="5" spans="1:5" ht="30">
      <c r="A5" s="2" t="s">
        <v>1047</v>
      </c>
      <c r="B5" s="8">
        <v>37.1</v>
      </c>
      <c r="C5" s="8">
        <v>40.200000000000003</v>
      </c>
      <c r="D5" s="8">
        <v>62.3</v>
      </c>
      <c r="E5" s="8">
        <v>51.1</v>
      </c>
    </row>
    <row r="6" spans="1:5">
      <c r="A6" s="3" t="s">
        <v>1048</v>
      </c>
      <c r="B6" s="4" t="s">
        <v>5</v>
      </c>
      <c r="C6" s="4" t="s">
        <v>5</v>
      </c>
      <c r="D6" s="4" t="s">
        <v>5</v>
      </c>
      <c r="E6" s="4" t="s">
        <v>5</v>
      </c>
    </row>
    <row r="7" spans="1:5" ht="45">
      <c r="A7" s="2" t="s">
        <v>1049</v>
      </c>
      <c r="B7" s="4">
        <v>60.9</v>
      </c>
      <c r="C7" s="4">
        <v>60.5</v>
      </c>
      <c r="D7" s="4">
        <v>60.8</v>
      </c>
      <c r="E7" s="4">
        <v>60.3</v>
      </c>
    </row>
    <row r="8" spans="1:5">
      <c r="A8" s="3" t="s">
        <v>1050</v>
      </c>
      <c r="B8" s="4" t="s">
        <v>5</v>
      </c>
      <c r="C8" s="4" t="s">
        <v>5</v>
      </c>
      <c r="D8" s="4" t="s">
        <v>5</v>
      </c>
      <c r="E8" s="4" t="s">
        <v>5</v>
      </c>
    </row>
    <row r="9" spans="1:5" ht="30">
      <c r="A9" s="2" t="s">
        <v>1051</v>
      </c>
      <c r="B9" s="4">
        <v>1.2</v>
      </c>
      <c r="C9" s="4">
        <v>1.1000000000000001</v>
      </c>
      <c r="D9" s="4">
        <v>1.2</v>
      </c>
      <c r="E9" s="4">
        <v>1.3</v>
      </c>
    </row>
    <row r="10" spans="1:5" ht="45">
      <c r="A10" s="2" t="s">
        <v>1052</v>
      </c>
      <c r="B10" s="4">
        <v>62.1</v>
      </c>
      <c r="C10" s="4">
        <v>61.6</v>
      </c>
      <c r="D10" s="4">
        <v>62</v>
      </c>
      <c r="E10" s="4">
        <v>61.6</v>
      </c>
    </row>
    <row r="11" spans="1:5" ht="30">
      <c r="A11" s="2" t="s">
        <v>1053</v>
      </c>
      <c r="B11" s="8">
        <v>0.61</v>
      </c>
      <c r="C11" s="8">
        <v>0.66</v>
      </c>
      <c r="D11" s="8">
        <v>1.02</v>
      </c>
      <c r="E11" s="8">
        <v>0.85</v>
      </c>
    </row>
    <row r="12" spans="1:5" ht="30">
      <c r="A12" s="2" t="s">
        <v>1054</v>
      </c>
      <c r="B12" s="8">
        <v>0.6</v>
      </c>
      <c r="C12" s="8">
        <v>0.65</v>
      </c>
      <c r="D12" s="10">
        <v>1</v>
      </c>
      <c r="E12" s="8">
        <v>0.83</v>
      </c>
    </row>
    <row r="13" spans="1:5" ht="45">
      <c r="A13" s="2" t="s">
        <v>1055</v>
      </c>
      <c r="B13" s="4">
        <v>0.1</v>
      </c>
      <c r="C13" s="4">
        <v>0.3</v>
      </c>
      <c r="D13" s="4">
        <v>0.3</v>
      </c>
      <c r="E13" s="4">
        <v>0.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cols>
    <col min="1" max="1" width="36.5703125" bestFit="1" customWidth="1"/>
    <col min="2" max="6" width="12.28515625" bestFit="1" customWidth="1"/>
  </cols>
  <sheetData>
    <row r="1" spans="1:6" ht="15" customHeight="1">
      <c r="A1" s="1" t="s">
        <v>1056</v>
      </c>
      <c r="B1" s="7" t="s">
        <v>31</v>
      </c>
      <c r="C1" s="7"/>
      <c r="D1" s="7" t="s">
        <v>1</v>
      </c>
      <c r="E1" s="7"/>
      <c r="F1" s="1"/>
    </row>
    <row r="2" spans="1:6">
      <c r="A2" s="1" t="s">
        <v>59</v>
      </c>
      <c r="B2" s="7" t="s">
        <v>2</v>
      </c>
      <c r="C2" s="7" t="s">
        <v>32</v>
      </c>
      <c r="D2" s="1" t="s">
        <v>2</v>
      </c>
      <c r="E2" s="7" t="s">
        <v>32</v>
      </c>
      <c r="F2" s="7" t="s">
        <v>71</v>
      </c>
    </row>
    <row r="3" spans="1:6">
      <c r="A3" s="1"/>
      <c r="B3" s="7"/>
      <c r="C3" s="7"/>
      <c r="D3" s="1" t="s">
        <v>1057</v>
      </c>
      <c r="E3" s="7"/>
      <c r="F3" s="7"/>
    </row>
    <row r="4" spans="1:6">
      <c r="A4" s="3" t="s">
        <v>507</v>
      </c>
      <c r="B4" s="4" t="s">
        <v>5</v>
      </c>
      <c r="C4" s="4" t="s">
        <v>5</v>
      </c>
      <c r="D4" s="4" t="s">
        <v>5</v>
      </c>
      <c r="E4" s="4" t="s">
        <v>5</v>
      </c>
      <c r="F4" s="4" t="s">
        <v>5</v>
      </c>
    </row>
    <row r="5" spans="1:6">
      <c r="A5" s="2" t="s">
        <v>1058</v>
      </c>
      <c r="B5" s="4" t="s">
        <v>5</v>
      </c>
      <c r="C5" s="4" t="s">
        <v>5</v>
      </c>
      <c r="D5" s="4">
        <v>3</v>
      </c>
      <c r="E5" s="4" t="s">
        <v>5</v>
      </c>
      <c r="F5" s="4" t="s">
        <v>5</v>
      </c>
    </row>
    <row r="6" spans="1:6" ht="30">
      <c r="A6" s="3" t="s">
        <v>1059</v>
      </c>
      <c r="B6" s="4" t="s">
        <v>5</v>
      </c>
      <c r="C6" s="4" t="s">
        <v>5</v>
      </c>
      <c r="D6" s="4" t="s">
        <v>5</v>
      </c>
      <c r="E6" s="4" t="s">
        <v>5</v>
      </c>
      <c r="F6" s="4" t="s">
        <v>5</v>
      </c>
    </row>
    <row r="7" spans="1:6">
      <c r="A7" s="2" t="s">
        <v>83</v>
      </c>
      <c r="B7" s="8">
        <v>2699.7</v>
      </c>
      <c r="C7" s="4" t="s">
        <v>5</v>
      </c>
      <c r="D7" s="8">
        <v>2699.7</v>
      </c>
      <c r="E7" s="4" t="s">
        <v>5</v>
      </c>
      <c r="F7" s="8">
        <v>2729.9</v>
      </c>
    </row>
    <row r="8" spans="1:6">
      <c r="A8" s="2" t="s">
        <v>1060</v>
      </c>
      <c r="B8" s="9">
        <v>1832.7</v>
      </c>
      <c r="C8" s="4" t="s">
        <v>5</v>
      </c>
      <c r="D8" s="9">
        <v>1832.7</v>
      </c>
      <c r="E8" s="4" t="s">
        <v>5</v>
      </c>
      <c r="F8" s="9">
        <v>1921.3</v>
      </c>
    </row>
    <row r="9" spans="1:6" ht="30">
      <c r="A9" s="3" t="s">
        <v>1061</v>
      </c>
      <c r="B9" s="4" t="s">
        <v>5</v>
      </c>
      <c r="C9" s="4" t="s">
        <v>5</v>
      </c>
      <c r="D9" s="4" t="s">
        <v>5</v>
      </c>
      <c r="E9" s="4" t="s">
        <v>5</v>
      </c>
      <c r="F9" s="4" t="s">
        <v>5</v>
      </c>
    </row>
    <row r="10" spans="1:6">
      <c r="A10" s="2" t="s">
        <v>34</v>
      </c>
      <c r="B10" s="4">
        <v>827.4</v>
      </c>
      <c r="C10" s="4">
        <v>735.5</v>
      </c>
      <c r="D10" s="9">
        <v>2244.3000000000002</v>
      </c>
      <c r="E10" s="9">
        <v>1786.2</v>
      </c>
      <c r="F10" s="4" t="s">
        <v>5</v>
      </c>
    </row>
    <row r="11" spans="1:6">
      <c r="A11" s="2" t="s">
        <v>1062</v>
      </c>
      <c r="B11" s="4">
        <v>318.5</v>
      </c>
      <c r="C11" s="4">
        <v>298.7</v>
      </c>
      <c r="D11" s="4">
        <v>856.3</v>
      </c>
      <c r="E11" s="4">
        <v>742</v>
      </c>
      <c r="F11" s="4" t="s">
        <v>5</v>
      </c>
    </row>
    <row r="12" spans="1:6">
      <c r="A12" s="2" t="s">
        <v>41</v>
      </c>
      <c r="B12" s="4">
        <v>87.1</v>
      </c>
      <c r="C12" s="4">
        <v>81.2</v>
      </c>
      <c r="D12" s="4">
        <v>199.8</v>
      </c>
      <c r="E12" s="4">
        <v>169.7</v>
      </c>
      <c r="F12" s="4" t="s">
        <v>5</v>
      </c>
    </row>
    <row r="13" spans="1:6">
      <c r="A13" s="2" t="s">
        <v>1063</v>
      </c>
      <c r="B13" s="4">
        <v>59.9</v>
      </c>
      <c r="C13" s="4">
        <v>55.7</v>
      </c>
      <c r="D13" s="4">
        <v>106.5</v>
      </c>
      <c r="E13" s="4">
        <v>77.5</v>
      </c>
      <c r="F13" s="4" t="s">
        <v>5</v>
      </c>
    </row>
    <row r="14" spans="1:6" ht="45">
      <c r="A14" s="2" t="s">
        <v>1064</v>
      </c>
      <c r="B14" s="4" t="s">
        <v>5</v>
      </c>
      <c r="C14" s="4" t="s">
        <v>5</v>
      </c>
      <c r="D14" s="4">
        <v>67.099999999999994</v>
      </c>
      <c r="E14" s="4">
        <v>66.3</v>
      </c>
      <c r="F14" s="4" t="s">
        <v>5</v>
      </c>
    </row>
    <row r="15" spans="1:6">
      <c r="A15" s="2" t="s">
        <v>1065</v>
      </c>
      <c r="B15" s="4" t="s">
        <v>5</v>
      </c>
      <c r="C15" s="4" t="s">
        <v>5</v>
      </c>
      <c r="D15" s="4">
        <v>0</v>
      </c>
      <c r="E15" s="4">
        <v>0</v>
      </c>
      <c r="F15" s="4" t="s">
        <v>5</v>
      </c>
    </row>
    <row r="16" spans="1:6">
      <c r="A16" s="2" t="s">
        <v>1066</v>
      </c>
      <c r="B16" s="4" t="s">
        <v>5</v>
      </c>
      <c r="C16" s="4" t="s">
        <v>5</v>
      </c>
      <c r="D16" s="4">
        <v>30.3</v>
      </c>
      <c r="E16" s="4">
        <v>28.4</v>
      </c>
      <c r="F16" s="4" t="s">
        <v>5</v>
      </c>
    </row>
    <row r="17" spans="1:6">
      <c r="A17" s="2" t="s">
        <v>1067</v>
      </c>
      <c r="B17" s="4" t="s">
        <v>5</v>
      </c>
      <c r="C17" s="4" t="s">
        <v>5</v>
      </c>
      <c r="D17" s="4" t="s">
        <v>5</v>
      </c>
      <c r="E17" s="4" t="s">
        <v>5</v>
      </c>
      <c r="F17" s="4" t="s">
        <v>5</v>
      </c>
    </row>
    <row r="18" spans="1:6" ht="30">
      <c r="A18" s="3" t="s">
        <v>1059</v>
      </c>
      <c r="B18" s="4" t="s">
        <v>5</v>
      </c>
      <c r="C18" s="4" t="s">
        <v>5</v>
      </c>
      <c r="D18" s="4" t="s">
        <v>5</v>
      </c>
      <c r="E18" s="4" t="s">
        <v>5</v>
      </c>
      <c r="F18" s="4" t="s">
        <v>5</v>
      </c>
    </row>
    <row r="19" spans="1:6">
      <c r="A19" s="2" t="s">
        <v>1060</v>
      </c>
      <c r="B19" s="9">
        <v>1474.6</v>
      </c>
      <c r="C19" s="4" t="s">
        <v>5</v>
      </c>
      <c r="D19" s="9">
        <v>1474.6</v>
      </c>
      <c r="E19" s="4" t="s">
        <v>5</v>
      </c>
      <c r="F19" s="5">
        <v>1647</v>
      </c>
    </row>
    <row r="20" spans="1:6" ht="30">
      <c r="A20" s="3" t="s">
        <v>1061</v>
      </c>
      <c r="B20" s="4" t="s">
        <v>5</v>
      </c>
      <c r="C20" s="4" t="s">
        <v>5</v>
      </c>
      <c r="D20" s="4" t="s">
        <v>5</v>
      </c>
      <c r="E20" s="4" t="s">
        <v>5</v>
      </c>
      <c r="F20" s="4" t="s">
        <v>5</v>
      </c>
    </row>
    <row r="21" spans="1:6">
      <c r="A21" s="2" t="s">
        <v>34</v>
      </c>
      <c r="B21" s="4">
        <v>624.79999999999995</v>
      </c>
      <c r="C21" s="4">
        <v>537.5</v>
      </c>
      <c r="D21" s="5">
        <v>1653</v>
      </c>
      <c r="E21" s="9">
        <v>1264.9000000000001</v>
      </c>
      <c r="F21" s="4" t="s">
        <v>5</v>
      </c>
    </row>
    <row r="22" spans="1:6">
      <c r="A22" s="2" t="s">
        <v>1068</v>
      </c>
      <c r="B22" s="4" t="s">
        <v>5</v>
      </c>
      <c r="C22" s="4" t="s">
        <v>5</v>
      </c>
      <c r="D22" s="4" t="s">
        <v>5</v>
      </c>
      <c r="E22" s="4" t="s">
        <v>5</v>
      </c>
      <c r="F22" s="4" t="s">
        <v>5</v>
      </c>
    </row>
    <row r="23" spans="1:6" ht="30">
      <c r="A23" s="3" t="s">
        <v>1059</v>
      </c>
      <c r="B23" s="4" t="s">
        <v>5</v>
      </c>
      <c r="C23" s="4" t="s">
        <v>5</v>
      </c>
      <c r="D23" s="4" t="s">
        <v>5</v>
      </c>
      <c r="E23" s="4" t="s">
        <v>5</v>
      </c>
      <c r="F23" s="4" t="s">
        <v>5</v>
      </c>
    </row>
    <row r="24" spans="1:6">
      <c r="A24" s="2" t="s">
        <v>1060</v>
      </c>
      <c r="B24" s="4">
        <v>358.1</v>
      </c>
      <c r="C24" s="4" t="s">
        <v>5</v>
      </c>
      <c r="D24" s="4">
        <v>358.1</v>
      </c>
      <c r="E24" s="4" t="s">
        <v>5</v>
      </c>
      <c r="F24" s="4">
        <v>274.3</v>
      </c>
    </row>
    <row r="25" spans="1:6" ht="30">
      <c r="A25" s="3" t="s">
        <v>1061</v>
      </c>
      <c r="B25" s="4" t="s">
        <v>5</v>
      </c>
      <c r="C25" s="4" t="s">
        <v>5</v>
      </c>
      <c r="D25" s="4" t="s">
        <v>5</v>
      </c>
      <c r="E25" s="4" t="s">
        <v>5</v>
      </c>
      <c r="F25" s="4" t="s">
        <v>5</v>
      </c>
    </row>
    <row r="26" spans="1:6">
      <c r="A26" s="2" t="s">
        <v>34</v>
      </c>
      <c r="B26" s="4">
        <v>202.6</v>
      </c>
      <c r="C26" s="4">
        <v>198</v>
      </c>
      <c r="D26" s="4">
        <v>591.29999999999995</v>
      </c>
      <c r="E26" s="4">
        <v>521.29999999999995</v>
      </c>
      <c r="F26" s="4" t="s">
        <v>5</v>
      </c>
    </row>
    <row r="27" spans="1:6">
      <c r="A27" s="2" t="s">
        <v>1069</v>
      </c>
      <c r="B27" s="4" t="s">
        <v>5</v>
      </c>
      <c r="C27" s="4" t="s">
        <v>5</v>
      </c>
      <c r="D27" s="4" t="s">
        <v>5</v>
      </c>
      <c r="E27" s="4" t="s">
        <v>5</v>
      </c>
      <c r="F27" s="4" t="s">
        <v>5</v>
      </c>
    </row>
    <row r="28" spans="1:6" ht="30">
      <c r="A28" s="3" t="s">
        <v>1059</v>
      </c>
      <c r="B28" s="4" t="s">
        <v>5</v>
      </c>
      <c r="C28" s="4" t="s">
        <v>5</v>
      </c>
      <c r="D28" s="4" t="s">
        <v>5</v>
      </c>
      <c r="E28" s="4" t="s">
        <v>5</v>
      </c>
      <c r="F28" s="4" t="s">
        <v>5</v>
      </c>
    </row>
    <row r="29" spans="1:6">
      <c r="A29" s="2" t="s">
        <v>1060</v>
      </c>
      <c r="B29" s="4">
        <v>46.9</v>
      </c>
      <c r="C29" s="4" t="s">
        <v>5</v>
      </c>
      <c r="D29" s="4">
        <v>46.9</v>
      </c>
      <c r="E29" s="4" t="s">
        <v>5</v>
      </c>
      <c r="F29" s="4">
        <v>52.1</v>
      </c>
    </row>
    <row r="30" spans="1:6" ht="30">
      <c r="A30" s="3" t="s">
        <v>1061</v>
      </c>
      <c r="B30" s="4" t="s">
        <v>5</v>
      </c>
      <c r="C30" s="4" t="s">
        <v>5</v>
      </c>
      <c r="D30" s="4" t="s">
        <v>5</v>
      </c>
      <c r="E30" s="4" t="s">
        <v>5</v>
      </c>
      <c r="F30" s="4" t="s">
        <v>5</v>
      </c>
    </row>
    <row r="31" spans="1:6">
      <c r="A31" s="2" t="s">
        <v>34</v>
      </c>
      <c r="B31" s="4">
        <v>60.6</v>
      </c>
      <c r="C31" s="4">
        <v>64.099999999999994</v>
      </c>
      <c r="D31" s="4">
        <v>163</v>
      </c>
      <c r="E31" s="4">
        <v>135.19999999999999</v>
      </c>
      <c r="F31" s="4" t="s">
        <v>5</v>
      </c>
    </row>
    <row r="32" spans="1:6">
      <c r="A32" s="2" t="s">
        <v>1070</v>
      </c>
      <c r="B32" s="4" t="s">
        <v>5</v>
      </c>
      <c r="C32" s="4" t="s">
        <v>5</v>
      </c>
      <c r="D32" s="4" t="s">
        <v>5</v>
      </c>
      <c r="E32" s="4" t="s">
        <v>5</v>
      </c>
      <c r="F32" s="4" t="s">
        <v>5</v>
      </c>
    </row>
    <row r="33" spans="1:6" ht="30">
      <c r="A33" s="3" t="s">
        <v>1059</v>
      </c>
      <c r="B33" s="4" t="s">
        <v>5</v>
      </c>
      <c r="C33" s="4" t="s">
        <v>5</v>
      </c>
      <c r="D33" s="4" t="s">
        <v>5</v>
      </c>
      <c r="E33" s="4" t="s">
        <v>5</v>
      </c>
      <c r="F33" s="4" t="s">
        <v>5</v>
      </c>
    </row>
    <row r="34" spans="1:6">
      <c r="A34" s="2" t="s">
        <v>1060</v>
      </c>
      <c r="B34" s="4">
        <v>311.2</v>
      </c>
      <c r="C34" s="4" t="s">
        <v>5</v>
      </c>
      <c r="D34" s="4">
        <v>311.2</v>
      </c>
      <c r="E34" s="4" t="s">
        <v>5</v>
      </c>
      <c r="F34" s="4">
        <v>222.2</v>
      </c>
    </row>
    <row r="35" spans="1:6" ht="30">
      <c r="A35" s="3" t="s">
        <v>1061</v>
      </c>
      <c r="B35" s="4" t="s">
        <v>5</v>
      </c>
      <c r="C35" s="4" t="s">
        <v>5</v>
      </c>
      <c r="D35" s="4" t="s">
        <v>5</v>
      </c>
      <c r="E35" s="4" t="s">
        <v>5</v>
      </c>
      <c r="F35" s="4" t="s">
        <v>5</v>
      </c>
    </row>
    <row r="36" spans="1:6">
      <c r="A36" s="2" t="s">
        <v>34</v>
      </c>
      <c r="B36" s="4">
        <v>142</v>
      </c>
      <c r="C36" s="4">
        <v>133.9</v>
      </c>
      <c r="D36" s="4">
        <v>428.3</v>
      </c>
      <c r="E36" s="4">
        <v>386.1</v>
      </c>
      <c r="F36" s="4" t="s">
        <v>5</v>
      </c>
    </row>
    <row r="37" spans="1:6">
      <c r="A37" s="2" t="s">
        <v>1071</v>
      </c>
      <c r="B37" s="4" t="s">
        <v>5</v>
      </c>
      <c r="C37" s="4" t="s">
        <v>5</v>
      </c>
      <c r="D37" s="4" t="s">
        <v>5</v>
      </c>
      <c r="E37" s="4" t="s">
        <v>5</v>
      </c>
      <c r="F37" s="4" t="s">
        <v>5</v>
      </c>
    </row>
    <row r="38" spans="1:6" ht="30">
      <c r="A38" s="3" t="s">
        <v>1072</v>
      </c>
      <c r="B38" s="4" t="s">
        <v>5</v>
      </c>
      <c r="C38" s="4" t="s">
        <v>5</v>
      </c>
      <c r="D38" s="4" t="s">
        <v>5</v>
      </c>
      <c r="E38" s="4" t="s">
        <v>5</v>
      </c>
      <c r="F38" s="4" t="s">
        <v>5</v>
      </c>
    </row>
    <row r="39" spans="1:6">
      <c r="A39" s="2" t="s">
        <v>1073</v>
      </c>
      <c r="B39" s="4">
        <v>20.3</v>
      </c>
      <c r="C39" s="4">
        <v>16.7</v>
      </c>
      <c r="D39" s="4">
        <v>55.6</v>
      </c>
      <c r="E39" s="4">
        <v>67</v>
      </c>
      <c r="F39" s="4" t="s">
        <v>5</v>
      </c>
    </row>
    <row r="40" spans="1:6" ht="30">
      <c r="A40" s="3" t="s">
        <v>1061</v>
      </c>
      <c r="B40" s="4" t="s">
        <v>5</v>
      </c>
      <c r="C40" s="4" t="s">
        <v>5</v>
      </c>
      <c r="D40" s="4" t="s">
        <v>5</v>
      </c>
      <c r="E40" s="4" t="s">
        <v>5</v>
      </c>
      <c r="F40" s="4" t="s">
        <v>5</v>
      </c>
    </row>
    <row r="41" spans="1:6">
      <c r="A41" s="2" t="s">
        <v>34</v>
      </c>
      <c r="B41" s="4">
        <v>280.60000000000002</v>
      </c>
      <c r="C41" s="4">
        <v>242.4</v>
      </c>
      <c r="D41" s="4">
        <v>730.9</v>
      </c>
      <c r="E41" s="4">
        <v>683.8</v>
      </c>
      <c r="F41" s="4" t="s">
        <v>5</v>
      </c>
    </row>
    <row r="42" spans="1:6">
      <c r="A42" s="2" t="s">
        <v>41</v>
      </c>
      <c r="B42" s="4" t="s">
        <v>5</v>
      </c>
      <c r="C42" s="4" t="s">
        <v>5</v>
      </c>
      <c r="D42" s="4">
        <v>51.1</v>
      </c>
      <c r="E42" s="4">
        <v>44</v>
      </c>
      <c r="F42" s="4" t="s">
        <v>5</v>
      </c>
    </row>
    <row r="43" spans="1:6">
      <c r="A43" s="2" t="s">
        <v>1063</v>
      </c>
      <c r="B43" s="4" t="s">
        <v>5</v>
      </c>
      <c r="C43" s="4" t="s">
        <v>5</v>
      </c>
      <c r="D43" s="4">
        <v>-11.5</v>
      </c>
      <c r="E43" s="4">
        <v>-37.9</v>
      </c>
      <c r="F43" s="4" t="s">
        <v>5</v>
      </c>
    </row>
    <row r="44" spans="1:6" ht="45">
      <c r="A44" s="2" t="s">
        <v>1064</v>
      </c>
      <c r="B44" s="4" t="s">
        <v>5</v>
      </c>
      <c r="C44" s="4" t="s">
        <v>5</v>
      </c>
      <c r="D44" s="4">
        <v>22.5</v>
      </c>
      <c r="E44" s="4">
        <v>32.4</v>
      </c>
      <c r="F44" s="4" t="s">
        <v>5</v>
      </c>
    </row>
    <row r="45" spans="1:6">
      <c r="A45" s="2" t="s">
        <v>1065</v>
      </c>
      <c r="B45" s="4" t="s">
        <v>5</v>
      </c>
      <c r="C45" s="4" t="s">
        <v>5</v>
      </c>
      <c r="D45" s="4">
        <v>4.5999999999999996</v>
      </c>
      <c r="E45" s="4">
        <v>4.3</v>
      </c>
      <c r="F45" s="4" t="s">
        <v>5</v>
      </c>
    </row>
    <row r="46" spans="1:6">
      <c r="A46" s="2" t="s">
        <v>1066</v>
      </c>
      <c r="B46" s="4" t="s">
        <v>5</v>
      </c>
      <c r="C46" s="4" t="s">
        <v>5</v>
      </c>
      <c r="D46" s="4">
        <v>12.7</v>
      </c>
      <c r="E46" s="4">
        <v>13.8</v>
      </c>
      <c r="F46" s="4" t="s">
        <v>5</v>
      </c>
    </row>
    <row r="47" spans="1:6" ht="30">
      <c r="A47" s="2" t="s">
        <v>1074</v>
      </c>
      <c r="B47" s="4" t="s">
        <v>5</v>
      </c>
      <c r="C47" s="4" t="s">
        <v>5</v>
      </c>
      <c r="D47" s="4" t="s">
        <v>5</v>
      </c>
      <c r="E47" s="4" t="s">
        <v>5</v>
      </c>
      <c r="F47" s="4" t="s">
        <v>5</v>
      </c>
    </row>
    <row r="48" spans="1:6" ht="30">
      <c r="A48" s="3" t="s">
        <v>1061</v>
      </c>
      <c r="B48" s="4" t="s">
        <v>5</v>
      </c>
      <c r="C48" s="4" t="s">
        <v>5</v>
      </c>
      <c r="D48" s="4" t="s">
        <v>5</v>
      </c>
      <c r="E48" s="4" t="s">
        <v>5</v>
      </c>
      <c r="F48" s="4" t="s">
        <v>5</v>
      </c>
    </row>
    <row r="49" spans="1:6">
      <c r="A49" s="2" t="s">
        <v>34</v>
      </c>
      <c r="B49" s="4">
        <v>263.60000000000002</v>
      </c>
      <c r="C49" s="4">
        <v>220.6</v>
      </c>
      <c r="D49" s="4">
        <v>687</v>
      </c>
      <c r="E49" s="4">
        <v>624.70000000000005</v>
      </c>
      <c r="F49" s="4" t="s">
        <v>5</v>
      </c>
    </row>
    <row r="50" spans="1:6" ht="30">
      <c r="A50" s="2" t="s">
        <v>1075</v>
      </c>
      <c r="B50" s="4" t="s">
        <v>5</v>
      </c>
      <c r="C50" s="4" t="s">
        <v>5</v>
      </c>
      <c r="D50" s="4" t="s">
        <v>5</v>
      </c>
      <c r="E50" s="4" t="s">
        <v>5</v>
      </c>
      <c r="F50" s="4" t="s">
        <v>5</v>
      </c>
    </row>
    <row r="51" spans="1:6" ht="30">
      <c r="A51" s="3" t="s">
        <v>1061</v>
      </c>
      <c r="B51" s="4" t="s">
        <v>5</v>
      </c>
      <c r="C51" s="4" t="s">
        <v>5</v>
      </c>
      <c r="D51" s="4" t="s">
        <v>5</v>
      </c>
      <c r="E51" s="4" t="s">
        <v>5</v>
      </c>
      <c r="F51" s="4" t="s">
        <v>5</v>
      </c>
    </row>
    <row r="52" spans="1:6">
      <c r="A52" s="2" t="s">
        <v>34</v>
      </c>
      <c r="B52" s="4">
        <v>17</v>
      </c>
      <c r="C52" s="4">
        <v>21.8</v>
      </c>
      <c r="D52" s="4">
        <v>43.9</v>
      </c>
      <c r="E52" s="4">
        <v>59.1</v>
      </c>
      <c r="F52" s="4" t="s">
        <v>5</v>
      </c>
    </row>
    <row r="53" spans="1:6">
      <c r="A53" s="2" t="s">
        <v>1076</v>
      </c>
      <c r="B53" s="4" t="s">
        <v>5</v>
      </c>
      <c r="C53" s="4" t="s">
        <v>5</v>
      </c>
      <c r="D53" s="4" t="s">
        <v>5</v>
      </c>
      <c r="E53" s="4" t="s">
        <v>5</v>
      </c>
      <c r="F53" s="4" t="s">
        <v>5</v>
      </c>
    </row>
    <row r="54" spans="1:6" ht="30">
      <c r="A54" s="3" t="s">
        <v>1061</v>
      </c>
      <c r="B54" s="4" t="s">
        <v>5</v>
      </c>
      <c r="C54" s="4" t="s">
        <v>5</v>
      </c>
      <c r="D54" s="4" t="s">
        <v>5</v>
      </c>
      <c r="E54" s="4" t="s">
        <v>5</v>
      </c>
      <c r="F54" s="4" t="s">
        <v>5</v>
      </c>
    </row>
    <row r="55" spans="1:6">
      <c r="A55" s="2" t="s">
        <v>34</v>
      </c>
      <c r="B55" s="4">
        <v>114.5</v>
      </c>
      <c r="C55" s="4">
        <v>103.2</v>
      </c>
      <c r="D55" s="4">
        <v>349.7</v>
      </c>
      <c r="E55" s="4">
        <v>321.2</v>
      </c>
      <c r="F55" s="4" t="s">
        <v>5</v>
      </c>
    </row>
    <row r="56" spans="1:6">
      <c r="A56" s="2" t="s">
        <v>41</v>
      </c>
      <c r="B56" s="4" t="s">
        <v>5</v>
      </c>
      <c r="C56" s="4" t="s">
        <v>5</v>
      </c>
      <c r="D56" s="4">
        <v>66.900000000000006</v>
      </c>
      <c r="E56" s="4">
        <v>78.099999999999994</v>
      </c>
      <c r="F56" s="4" t="s">
        <v>5</v>
      </c>
    </row>
    <row r="57" spans="1:6">
      <c r="A57" s="2" t="s">
        <v>1063</v>
      </c>
      <c r="B57" s="4" t="s">
        <v>5</v>
      </c>
      <c r="C57" s="4" t="s">
        <v>5</v>
      </c>
      <c r="D57" s="4">
        <v>65.2</v>
      </c>
      <c r="E57" s="4">
        <v>75</v>
      </c>
      <c r="F57" s="4" t="s">
        <v>5</v>
      </c>
    </row>
    <row r="58" spans="1:6" ht="45">
      <c r="A58" s="2" t="s">
        <v>1064</v>
      </c>
      <c r="B58" s="4" t="s">
        <v>5</v>
      </c>
      <c r="C58" s="4" t="s">
        <v>5</v>
      </c>
      <c r="D58" s="4">
        <v>10</v>
      </c>
      <c r="E58" s="4">
        <v>9.4</v>
      </c>
      <c r="F58" s="4" t="s">
        <v>5</v>
      </c>
    </row>
    <row r="59" spans="1:6">
      <c r="A59" s="2" t="s">
        <v>1065</v>
      </c>
      <c r="B59" s="4" t="s">
        <v>5</v>
      </c>
      <c r="C59" s="4" t="s">
        <v>5</v>
      </c>
      <c r="D59" s="4">
        <v>-4.5999999999999996</v>
      </c>
      <c r="E59" s="4">
        <v>-4.3</v>
      </c>
      <c r="F59" s="4" t="s">
        <v>5</v>
      </c>
    </row>
    <row r="60" spans="1:6">
      <c r="A60" s="2" t="s">
        <v>1066</v>
      </c>
      <c r="B60" s="4" t="s">
        <v>5</v>
      </c>
      <c r="C60" s="4" t="s">
        <v>5</v>
      </c>
      <c r="D60" s="4">
        <v>8.3000000000000007</v>
      </c>
      <c r="E60" s="4">
        <v>7.3</v>
      </c>
      <c r="F60" s="4" t="s">
        <v>5</v>
      </c>
    </row>
    <row r="61" spans="1:6" ht="30">
      <c r="A61" s="2" t="s">
        <v>1077</v>
      </c>
      <c r="B61" s="4" t="s">
        <v>5</v>
      </c>
      <c r="C61" s="4" t="s">
        <v>5</v>
      </c>
      <c r="D61" s="4" t="s">
        <v>5</v>
      </c>
      <c r="E61" s="4" t="s">
        <v>5</v>
      </c>
      <c r="F61" s="4" t="s">
        <v>5</v>
      </c>
    </row>
    <row r="62" spans="1:6" ht="30">
      <c r="A62" s="3" t="s">
        <v>1061</v>
      </c>
      <c r="B62" s="4" t="s">
        <v>5</v>
      </c>
      <c r="C62" s="4" t="s">
        <v>5</v>
      </c>
      <c r="D62" s="4" t="s">
        <v>5</v>
      </c>
      <c r="E62" s="4" t="s">
        <v>5</v>
      </c>
      <c r="F62" s="4" t="s">
        <v>5</v>
      </c>
    </row>
    <row r="63" spans="1:6">
      <c r="A63" s="2" t="s">
        <v>34</v>
      </c>
      <c r="B63" s="4">
        <v>84.7</v>
      </c>
      <c r="C63" s="4">
        <v>76.5</v>
      </c>
      <c r="D63" s="4">
        <v>261.39999999999998</v>
      </c>
      <c r="E63" s="4">
        <v>239.7</v>
      </c>
      <c r="F63" s="4" t="s">
        <v>5</v>
      </c>
    </row>
    <row r="64" spans="1:6" ht="30">
      <c r="A64" s="2" t="s">
        <v>1078</v>
      </c>
      <c r="B64" s="4" t="s">
        <v>5</v>
      </c>
      <c r="C64" s="4" t="s">
        <v>5</v>
      </c>
      <c r="D64" s="4" t="s">
        <v>5</v>
      </c>
      <c r="E64" s="4" t="s">
        <v>5</v>
      </c>
      <c r="F64" s="4" t="s">
        <v>5</v>
      </c>
    </row>
    <row r="65" spans="1:6" ht="30">
      <c r="A65" s="3" t="s">
        <v>1061</v>
      </c>
      <c r="B65" s="4" t="s">
        <v>5</v>
      </c>
      <c r="C65" s="4" t="s">
        <v>5</v>
      </c>
      <c r="D65" s="4" t="s">
        <v>5</v>
      </c>
      <c r="E65" s="4" t="s">
        <v>5</v>
      </c>
      <c r="F65" s="4" t="s">
        <v>5</v>
      </c>
    </row>
    <row r="66" spans="1:6">
      <c r="A66" s="2" t="s">
        <v>34</v>
      </c>
      <c r="B66" s="4">
        <v>29.8</v>
      </c>
      <c r="C66" s="4">
        <v>26.7</v>
      </c>
      <c r="D66" s="4">
        <v>88.3</v>
      </c>
      <c r="E66" s="4">
        <v>81.5</v>
      </c>
      <c r="F66" s="4" t="s">
        <v>5</v>
      </c>
    </row>
    <row r="67" spans="1:6">
      <c r="A67" s="2" t="s">
        <v>797</v>
      </c>
      <c r="B67" s="4" t="s">
        <v>5</v>
      </c>
      <c r="C67" s="4" t="s">
        <v>5</v>
      </c>
      <c r="D67" s="4" t="s">
        <v>5</v>
      </c>
      <c r="E67" s="4" t="s">
        <v>5</v>
      </c>
      <c r="F67" s="4" t="s">
        <v>5</v>
      </c>
    </row>
    <row r="68" spans="1:6" ht="30">
      <c r="A68" s="3" t="s">
        <v>1061</v>
      </c>
      <c r="B68" s="4" t="s">
        <v>5</v>
      </c>
      <c r="C68" s="4" t="s">
        <v>5</v>
      </c>
      <c r="D68" s="4" t="s">
        <v>5</v>
      </c>
      <c r="E68" s="4" t="s">
        <v>5</v>
      </c>
      <c r="F68" s="4" t="s">
        <v>5</v>
      </c>
    </row>
    <row r="69" spans="1:6">
      <c r="A69" s="2" t="s">
        <v>34</v>
      </c>
      <c r="B69" s="4">
        <v>432.3</v>
      </c>
      <c r="C69" s="4">
        <v>389.9</v>
      </c>
      <c r="D69" s="9">
        <v>1163.7</v>
      </c>
      <c r="E69" s="4">
        <v>781.2</v>
      </c>
      <c r="F69" s="4" t="s">
        <v>5</v>
      </c>
    </row>
    <row r="70" spans="1:6">
      <c r="A70" s="2" t="s">
        <v>41</v>
      </c>
      <c r="B70" s="4" t="s">
        <v>5</v>
      </c>
      <c r="C70" s="4" t="s">
        <v>5</v>
      </c>
      <c r="D70" s="4">
        <v>81.8</v>
      </c>
      <c r="E70" s="4">
        <v>47.6</v>
      </c>
      <c r="F70" s="4" t="s">
        <v>5</v>
      </c>
    </row>
    <row r="71" spans="1:6">
      <c r="A71" s="2" t="s">
        <v>1063</v>
      </c>
      <c r="B71" s="4" t="s">
        <v>5</v>
      </c>
      <c r="C71" s="4" t="s">
        <v>5</v>
      </c>
      <c r="D71" s="4">
        <v>52.8</v>
      </c>
      <c r="E71" s="4">
        <v>40.4</v>
      </c>
      <c r="F71" s="4" t="s">
        <v>5</v>
      </c>
    </row>
    <row r="72" spans="1:6" ht="45">
      <c r="A72" s="2" t="s">
        <v>1064</v>
      </c>
      <c r="B72" s="4" t="s">
        <v>5</v>
      </c>
      <c r="C72" s="4" t="s">
        <v>5</v>
      </c>
      <c r="D72" s="4">
        <v>34.6</v>
      </c>
      <c r="E72" s="4">
        <v>24.5</v>
      </c>
      <c r="F72" s="4" t="s">
        <v>5</v>
      </c>
    </row>
    <row r="73" spans="1:6">
      <c r="A73" s="2" t="s">
        <v>1065</v>
      </c>
      <c r="B73" s="4" t="s">
        <v>5</v>
      </c>
      <c r="C73" s="4" t="s">
        <v>5</v>
      </c>
      <c r="D73" s="4">
        <v>0</v>
      </c>
      <c r="E73" s="4">
        <v>0</v>
      </c>
      <c r="F73" s="4" t="s">
        <v>5</v>
      </c>
    </row>
    <row r="74" spans="1:6">
      <c r="A74" s="2" t="s">
        <v>1066</v>
      </c>
      <c r="B74" s="4" t="s">
        <v>5</v>
      </c>
      <c r="C74" s="4" t="s">
        <v>5</v>
      </c>
      <c r="D74" s="4">
        <v>9.3000000000000007</v>
      </c>
      <c r="E74" s="4">
        <v>7.3</v>
      </c>
      <c r="F74" s="4" t="s">
        <v>5</v>
      </c>
    </row>
    <row r="75" spans="1:6">
      <c r="A75" s="2" t="s">
        <v>1079</v>
      </c>
      <c r="B75" s="4" t="s">
        <v>5</v>
      </c>
      <c r="C75" s="4" t="s">
        <v>5</v>
      </c>
      <c r="D75" s="4" t="s">
        <v>5</v>
      </c>
      <c r="E75" s="4" t="s">
        <v>5</v>
      </c>
      <c r="F75" s="4" t="s">
        <v>5</v>
      </c>
    </row>
    <row r="76" spans="1:6" ht="30">
      <c r="A76" s="3" t="s">
        <v>1061</v>
      </c>
      <c r="B76" s="4" t="s">
        <v>5</v>
      </c>
      <c r="C76" s="4" t="s">
        <v>5</v>
      </c>
      <c r="D76" s="4" t="s">
        <v>5</v>
      </c>
      <c r="E76" s="4" t="s">
        <v>5</v>
      </c>
      <c r="F76" s="4" t="s">
        <v>5</v>
      </c>
    </row>
    <row r="77" spans="1:6">
      <c r="A77" s="2" t="s">
        <v>34</v>
      </c>
      <c r="B77" s="4">
        <v>407</v>
      </c>
      <c r="C77" s="4">
        <v>365.2</v>
      </c>
      <c r="D77" s="9">
        <v>1100.3</v>
      </c>
      <c r="E77" s="4">
        <v>735</v>
      </c>
      <c r="F77" s="4" t="s">
        <v>5</v>
      </c>
    </row>
    <row r="78" spans="1:6" ht="30">
      <c r="A78" s="2" t="s">
        <v>1080</v>
      </c>
      <c r="B78" s="4" t="s">
        <v>5</v>
      </c>
      <c r="C78" s="4" t="s">
        <v>5</v>
      </c>
      <c r="D78" s="4" t="s">
        <v>5</v>
      </c>
      <c r="E78" s="4" t="s">
        <v>5</v>
      </c>
      <c r="F78" s="4" t="s">
        <v>5</v>
      </c>
    </row>
    <row r="79" spans="1:6" ht="30">
      <c r="A79" s="3" t="s">
        <v>1061</v>
      </c>
      <c r="B79" s="4" t="s">
        <v>5</v>
      </c>
      <c r="C79" s="4" t="s">
        <v>5</v>
      </c>
      <c r="D79" s="4" t="s">
        <v>5</v>
      </c>
      <c r="E79" s="4" t="s">
        <v>5</v>
      </c>
      <c r="F79" s="4" t="s">
        <v>5</v>
      </c>
    </row>
    <row r="80" spans="1:6">
      <c r="A80" s="2" t="s">
        <v>34</v>
      </c>
      <c r="B80" s="4">
        <v>25.3</v>
      </c>
      <c r="C80" s="4">
        <v>24.7</v>
      </c>
      <c r="D80" s="4">
        <v>63.4</v>
      </c>
      <c r="E80" s="4">
        <v>46.2</v>
      </c>
      <c r="F80" s="4" t="s">
        <v>5</v>
      </c>
    </row>
    <row r="81" spans="1:6">
      <c r="A81" s="2" t="s">
        <v>1081</v>
      </c>
      <c r="B81" s="4" t="s">
        <v>5</v>
      </c>
      <c r="C81" s="4" t="s">
        <v>5</v>
      </c>
      <c r="D81" s="4" t="s">
        <v>5</v>
      </c>
      <c r="E81" s="4" t="s">
        <v>5</v>
      </c>
      <c r="F81" s="4" t="s">
        <v>5</v>
      </c>
    </row>
    <row r="82" spans="1:6" ht="30">
      <c r="A82" s="3" t="s">
        <v>1059</v>
      </c>
      <c r="B82" s="4" t="s">
        <v>5</v>
      </c>
      <c r="C82" s="4" t="s">
        <v>5</v>
      </c>
      <c r="D82" s="4" t="s">
        <v>5</v>
      </c>
      <c r="E82" s="4" t="s">
        <v>5</v>
      </c>
      <c r="F82" s="4" t="s">
        <v>5</v>
      </c>
    </row>
    <row r="83" spans="1:6">
      <c r="A83" s="2" t="s">
        <v>1060</v>
      </c>
      <c r="B83" s="9">
        <v>1832.7</v>
      </c>
      <c r="C83" s="4" t="s">
        <v>5</v>
      </c>
      <c r="D83" s="9">
        <v>1832.7</v>
      </c>
      <c r="E83" s="4" t="s">
        <v>5</v>
      </c>
      <c r="F83" s="9">
        <v>1921.3</v>
      </c>
    </row>
    <row r="84" spans="1:6" ht="30">
      <c r="A84" s="3" t="s">
        <v>1061</v>
      </c>
      <c r="B84" s="4" t="s">
        <v>5</v>
      </c>
      <c r="C84" s="4" t="s">
        <v>5</v>
      </c>
      <c r="D84" s="4" t="s">
        <v>5</v>
      </c>
      <c r="E84" s="4" t="s">
        <v>5</v>
      </c>
      <c r="F84" s="4" t="s">
        <v>5</v>
      </c>
    </row>
    <row r="85" spans="1:6">
      <c r="A85" s="2" t="s">
        <v>1062</v>
      </c>
      <c r="B85" s="4">
        <v>318.5</v>
      </c>
      <c r="C85" s="4">
        <v>298.7</v>
      </c>
      <c r="D85" s="4">
        <v>856.3</v>
      </c>
      <c r="E85" s="4">
        <v>742</v>
      </c>
      <c r="F85" s="4" t="s">
        <v>5</v>
      </c>
    </row>
    <row r="86" spans="1:6">
      <c r="A86" s="2" t="s">
        <v>41</v>
      </c>
      <c r="B86" s="4">
        <v>87.1</v>
      </c>
      <c r="C86" s="4">
        <v>81.2</v>
      </c>
      <c r="D86" s="4" t="s">
        <v>5</v>
      </c>
      <c r="E86" s="4" t="s">
        <v>5</v>
      </c>
      <c r="F86" s="4" t="s">
        <v>5</v>
      </c>
    </row>
    <row r="87" spans="1:6">
      <c r="A87" s="2" t="s">
        <v>1063</v>
      </c>
      <c r="B87" s="4">
        <v>59.9</v>
      </c>
      <c r="C87" s="4">
        <v>55.7</v>
      </c>
      <c r="D87" s="4" t="s">
        <v>5</v>
      </c>
      <c r="E87" s="4" t="s">
        <v>5</v>
      </c>
      <c r="F87" s="4" t="s">
        <v>5</v>
      </c>
    </row>
    <row r="88" spans="1:6" ht="45">
      <c r="A88" s="2" t="s">
        <v>1064</v>
      </c>
      <c r="B88" s="4">
        <v>21.4</v>
      </c>
      <c r="C88" s="4">
        <v>26.7</v>
      </c>
      <c r="D88" s="4" t="s">
        <v>5</v>
      </c>
      <c r="E88" s="4" t="s">
        <v>5</v>
      </c>
      <c r="F88" s="4" t="s">
        <v>5</v>
      </c>
    </row>
    <row r="89" spans="1:6">
      <c r="A89" s="2" t="s">
        <v>1065</v>
      </c>
      <c r="B89" s="4">
        <v>0</v>
      </c>
      <c r="C89" s="4">
        <v>0</v>
      </c>
      <c r="D89" s="4" t="s">
        <v>5</v>
      </c>
      <c r="E89" s="4" t="s">
        <v>5</v>
      </c>
      <c r="F89" s="4" t="s">
        <v>5</v>
      </c>
    </row>
    <row r="90" spans="1:6">
      <c r="A90" s="2" t="s">
        <v>1066</v>
      </c>
      <c r="B90" s="4">
        <v>13.4</v>
      </c>
      <c r="C90" s="4">
        <v>9.1</v>
      </c>
      <c r="D90" s="4" t="s">
        <v>5</v>
      </c>
      <c r="E90" s="4" t="s">
        <v>5</v>
      </c>
      <c r="F90" s="4" t="s">
        <v>5</v>
      </c>
    </row>
    <row r="91" spans="1:6" ht="30">
      <c r="A91" s="2" t="s">
        <v>1082</v>
      </c>
      <c r="B91" s="4" t="s">
        <v>5</v>
      </c>
      <c r="C91" s="4" t="s">
        <v>5</v>
      </c>
      <c r="D91" s="4" t="s">
        <v>5</v>
      </c>
      <c r="E91" s="4" t="s">
        <v>5</v>
      </c>
      <c r="F91" s="4" t="s">
        <v>5</v>
      </c>
    </row>
    <row r="92" spans="1:6" ht="30">
      <c r="A92" s="3" t="s">
        <v>1059</v>
      </c>
      <c r="B92" s="4" t="s">
        <v>5</v>
      </c>
      <c r="C92" s="4" t="s">
        <v>5</v>
      </c>
      <c r="D92" s="4" t="s">
        <v>5</v>
      </c>
      <c r="E92" s="4" t="s">
        <v>5</v>
      </c>
      <c r="F92" s="4" t="s">
        <v>5</v>
      </c>
    </row>
    <row r="93" spans="1:6">
      <c r="A93" s="2" t="s">
        <v>83</v>
      </c>
      <c r="B93" s="9">
        <v>2452.6</v>
      </c>
      <c r="C93" s="4" t="s">
        <v>5</v>
      </c>
      <c r="D93" s="9">
        <v>2452.6</v>
      </c>
      <c r="E93" s="4" t="s">
        <v>5</v>
      </c>
      <c r="F93" s="9">
        <v>2110.6999999999998</v>
      </c>
    </row>
    <row r="94" spans="1:6">
      <c r="A94" s="2" t="s">
        <v>1060</v>
      </c>
      <c r="B94" s="4">
        <v>297</v>
      </c>
      <c r="C94" s="4" t="s">
        <v>5</v>
      </c>
      <c r="D94" s="4">
        <v>297</v>
      </c>
      <c r="E94" s="4" t="s">
        <v>5</v>
      </c>
      <c r="F94" s="4">
        <v>393.1</v>
      </c>
    </row>
    <row r="95" spans="1:6" ht="30">
      <c r="A95" s="3" t="s">
        <v>1061</v>
      </c>
      <c r="B95" s="4" t="s">
        <v>5</v>
      </c>
      <c r="C95" s="4" t="s">
        <v>5</v>
      </c>
      <c r="D95" s="4" t="s">
        <v>5</v>
      </c>
      <c r="E95" s="4" t="s">
        <v>5</v>
      </c>
      <c r="F95" s="4" t="s">
        <v>5</v>
      </c>
    </row>
    <row r="96" spans="1:6">
      <c r="A96" s="2" t="s">
        <v>1062</v>
      </c>
      <c r="B96" s="4">
        <v>120.2</v>
      </c>
      <c r="C96" s="4">
        <v>102.1</v>
      </c>
      <c r="D96" s="4">
        <v>300.2</v>
      </c>
      <c r="E96" s="4">
        <v>294</v>
      </c>
      <c r="F96" s="4" t="s">
        <v>5</v>
      </c>
    </row>
    <row r="97" spans="1:6">
      <c r="A97" s="2" t="s">
        <v>41</v>
      </c>
      <c r="B97" s="4">
        <v>31.7</v>
      </c>
      <c r="C97" s="4">
        <v>17.899999999999999</v>
      </c>
      <c r="D97" s="4" t="s">
        <v>5</v>
      </c>
      <c r="E97" s="4" t="s">
        <v>5</v>
      </c>
      <c r="F97" s="4" t="s">
        <v>5</v>
      </c>
    </row>
    <row r="98" spans="1:6">
      <c r="A98" s="2" t="s">
        <v>1063</v>
      </c>
      <c r="B98" s="4">
        <v>9.1999999999999993</v>
      </c>
      <c r="C98" s="4">
        <v>-3.3</v>
      </c>
      <c r="D98" s="4" t="s">
        <v>5</v>
      </c>
      <c r="E98" s="4" t="s">
        <v>5</v>
      </c>
      <c r="F98" s="4" t="s">
        <v>5</v>
      </c>
    </row>
    <row r="99" spans="1:6" ht="45">
      <c r="A99" s="2" t="s">
        <v>1064</v>
      </c>
      <c r="B99" s="4">
        <v>8.3000000000000007</v>
      </c>
      <c r="C99" s="4">
        <v>11.8</v>
      </c>
      <c r="D99" s="4" t="s">
        <v>5</v>
      </c>
      <c r="E99" s="4" t="s">
        <v>5</v>
      </c>
      <c r="F99" s="4" t="s">
        <v>5</v>
      </c>
    </row>
    <row r="100" spans="1:6">
      <c r="A100" s="2" t="s">
        <v>1065</v>
      </c>
      <c r="B100" s="4">
        <v>1.7</v>
      </c>
      <c r="C100" s="4">
        <v>1.6</v>
      </c>
      <c r="D100" s="4" t="s">
        <v>5</v>
      </c>
      <c r="E100" s="4" t="s">
        <v>5</v>
      </c>
      <c r="F100" s="4" t="s">
        <v>5</v>
      </c>
    </row>
    <row r="101" spans="1:6">
      <c r="A101" s="2" t="s">
        <v>1066</v>
      </c>
      <c r="B101" s="4">
        <v>6.6</v>
      </c>
      <c r="C101" s="4">
        <v>2.9</v>
      </c>
      <c r="D101" s="4" t="s">
        <v>5</v>
      </c>
      <c r="E101" s="4" t="s">
        <v>5</v>
      </c>
      <c r="F101" s="4" t="s">
        <v>5</v>
      </c>
    </row>
    <row r="102" spans="1:6" ht="30">
      <c r="A102" s="2" t="s">
        <v>1083</v>
      </c>
      <c r="B102" s="4" t="s">
        <v>5</v>
      </c>
      <c r="C102" s="4" t="s">
        <v>5</v>
      </c>
      <c r="D102" s="4" t="s">
        <v>5</v>
      </c>
      <c r="E102" s="4" t="s">
        <v>5</v>
      </c>
      <c r="F102" s="4" t="s">
        <v>5</v>
      </c>
    </row>
    <row r="103" spans="1:6" ht="30">
      <c r="A103" s="3" t="s">
        <v>1059</v>
      </c>
      <c r="B103" s="4" t="s">
        <v>5</v>
      </c>
      <c r="C103" s="4" t="s">
        <v>5</v>
      </c>
      <c r="D103" s="4" t="s">
        <v>5</v>
      </c>
      <c r="E103" s="4" t="s">
        <v>5</v>
      </c>
      <c r="F103" s="4" t="s">
        <v>5</v>
      </c>
    </row>
    <row r="104" spans="1:6">
      <c r="A104" s="2" t="s">
        <v>83</v>
      </c>
      <c r="B104" s="4">
        <v>508.8</v>
      </c>
      <c r="C104" s="4" t="s">
        <v>5</v>
      </c>
      <c r="D104" s="4">
        <v>508.8</v>
      </c>
      <c r="E104" s="4" t="s">
        <v>5</v>
      </c>
      <c r="F104" s="4">
        <v>477.7</v>
      </c>
    </row>
    <row r="105" spans="1:6">
      <c r="A105" s="2" t="s">
        <v>1060</v>
      </c>
      <c r="B105" s="4">
        <v>163.9</v>
      </c>
      <c r="C105" s="4" t="s">
        <v>5</v>
      </c>
      <c r="D105" s="4">
        <v>163.9</v>
      </c>
      <c r="E105" s="4" t="s">
        <v>5</v>
      </c>
      <c r="F105" s="4">
        <v>68.7</v>
      </c>
    </row>
    <row r="106" spans="1:6" ht="30">
      <c r="A106" s="3" t="s">
        <v>1061</v>
      </c>
      <c r="B106" s="4" t="s">
        <v>5</v>
      </c>
      <c r="C106" s="4" t="s">
        <v>5</v>
      </c>
      <c r="D106" s="4" t="s">
        <v>5</v>
      </c>
      <c r="E106" s="4" t="s">
        <v>5</v>
      </c>
      <c r="F106" s="4" t="s">
        <v>5</v>
      </c>
    </row>
    <row r="107" spans="1:6">
      <c r="A107" s="2" t="s">
        <v>1062</v>
      </c>
      <c r="B107" s="4">
        <v>64.8</v>
      </c>
      <c r="C107" s="4">
        <v>61.9</v>
      </c>
      <c r="D107" s="4">
        <v>204</v>
      </c>
      <c r="E107" s="4">
        <v>198.7</v>
      </c>
      <c r="F107" s="4" t="s">
        <v>5</v>
      </c>
    </row>
    <row r="108" spans="1:6">
      <c r="A108" s="2" t="s">
        <v>41</v>
      </c>
      <c r="B108" s="4">
        <v>19.7</v>
      </c>
      <c r="C108" s="4">
        <v>22.9</v>
      </c>
      <c r="D108" s="4" t="s">
        <v>5</v>
      </c>
      <c r="E108" s="4" t="s">
        <v>5</v>
      </c>
      <c r="F108" s="4" t="s">
        <v>5</v>
      </c>
    </row>
    <row r="109" spans="1:6">
      <c r="A109" s="2" t="s">
        <v>1063</v>
      </c>
      <c r="B109" s="4">
        <v>19</v>
      </c>
      <c r="C109" s="4">
        <v>22.3</v>
      </c>
      <c r="D109" s="4" t="s">
        <v>5</v>
      </c>
      <c r="E109" s="4" t="s">
        <v>5</v>
      </c>
      <c r="F109" s="4" t="s">
        <v>5</v>
      </c>
    </row>
    <row r="110" spans="1:6" ht="45">
      <c r="A110" s="2" t="s">
        <v>1064</v>
      </c>
      <c r="B110" s="4">
        <v>3.4</v>
      </c>
      <c r="C110" s="4">
        <v>3.2</v>
      </c>
      <c r="D110" s="4" t="s">
        <v>5</v>
      </c>
      <c r="E110" s="4" t="s">
        <v>5</v>
      </c>
      <c r="F110" s="4" t="s">
        <v>5</v>
      </c>
    </row>
    <row r="111" spans="1:6">
      <c r="A111" s="2" t="s">
        <v>1065</v>
      </c>
      <c r="B111" s="4">
        <v>-1.7</v>
      </c>
      <c r="C111" s="4">
        <v>-1.6</v>
      </c>
      <c r="D111" s="4" t="s">
        <v>5</v>
      </c>
      <c r="E111" s="4" t="s">
        <v>5</v>
      </c>
      <c r="F111" s="4" t="s">
        <v>5</v>
      </c>
    </row>
    <row r="112" spans="1:6">
      <c r="A112" s="2" t="s">
        <v>1066</v>
      </c>
      <c r="B112" s="4">
        <v>3.8</v>
      </c>
      <c r="C112" s="4">
        <v>2.6</v>
      </c>
      <c r="D112" s="4" t="s">
        <v>5</v>
      </c>
      <c r="E112" s="4" t="s">
        <v>5</v>
      </c>
      <c r="F112" s="4" t="s">
        <v>5</v>
      </c>
    </row>
    <row r="113" spans="1:6" ht="30">
      <c r="A113" s="2" t="s">
        <v>1084</v>
      </c>
      <c r="B113" s="4" t="s">
        <v>5</v>
      </c>
      <c r="C113" s="4" t="s">
        <v>5</v>
      </c>
      <c r="D113" s="4" t="s">
        <v>5</v>
      </c>
      <c r="E113" s="4" t="s">
        <v>5</v>
      </c>
      <c r="F113" s="4" t="s">
        <v>5</v>
      </c>
    </row>
    <row r="114" spans="1:6" ht="30">
      <c r="A114" s="3" t="s">
        <v>1059</v>
      </c>
      <c r="B114" s="4" t="s">
        <v>5</v>
      </c>
      <c r="C114" s="4" t="s">
        <v>5</v>
      </c>
      <c r="D114" s="4" t="s">
        <v>5</v>
      </c>
      <c r="E114" s="4" t="s">
        <v>5</v>
      </c>
      <c r="F114" s="4" t="s">
        <v>5</v>
      </c>
    </row>
    <row r="115" spans="1:6">
      <c r="A115" s="2" t="s">
        <v>83</v>
      </c>
      <c r="B115" s="5">
        <v>2010</v>
      </c>
      <c r="C115" s="4" t="s">
        <v>5</v>
      </c>
      <c r="D115" s="5">
        <v>2010</v>
      </c>
      <c r="E115" s="4" t="s">
        <v>5</v>
      </c>
      <c r="F115" s="9">
        <v>1956.6</v>
      </c>
    </row>
    <row r="116" spans="1:6">
      <c r="A116" s="2" t="s">
        <v>1060</v>
      </c>
      <c r="B116" s="9">
        <v>1371.8</v>
      </c>
      <c r="C116" s="4" t="s">
        <v>5</v>
      </c>
      <c r="D116" s="9">
        <v>1371.8</v>
      </c>
      <c r="E116" s="4" t="s">
        <v>5</v>
      </c>
      <c r="F116" s="9">
        <v>1459.5</v>
      </c>
    </row>
    <row r="117" spans="1:6" ht="30">
      <c r="A117" s="3" t="s">
        <v>1061</v>
      </c>
      <c r="B117" s="4" t="s">
        <v>5</v>
      </c>
      <c r="C117" s="4" t="s">
        <v>5</v>
      </c>
      <c r="D117" s="4" t="s">
        <v>5</v>
      </c>
      <c r="E117" s="4" t="s">
        <v>5</v>
      </c>
      <c r="F117" s="4" t="s">
        <v>5</v>
      </c>
    </row>
    <row r="118" spans="1:6">
      <c r="A118" s="2" t="s">
        <v>1062</v>
      </c>
      <c r="B118" s="4">
        <v>133.5</v>
      </c>
      <c r="C118" s="4">
        <v>134.69999999999999</v>
      </c>
      <c r="D118" s="4">
        <v>352.1</v>
      </c>
      <c r="E118" s="4">
        <v>249.3</v>
      </c>
      <c r="F118" s="4" t="s">
        <v>5</v>
      </c>
    </row>
    <row r="119" spans="1:6">
      <c r="A119" s="2" t="s">
        <v>41</v>
      </c>
      <c r="B119" s="4">
        <v>35.700000000000003</v>
      </c>
      <c r="C119" s="4">
        <v>40.4</v>
      </c>
      <c r="D119" s="4" t="s">
        <v>5</v>
      </c>
      <c r="E119" s="4" t="s">
        <v>5</v>
      </c>
      <c r="F119" s="4" t="s">
        <v>5</v>
      </c>
    </row>
    <row r="120" spans="1:6">
      <c r="A120" s="2" t="s">
        <v>1063</v>
      </c>
      <c r="B120" s="4">
        <v>31.7</v>
      </c>
      <c r="C120" s="4">
        <v>36.700000000000003</v>
      </c>
      <c r="D120" s="4" t="s">
        <v>5</v>
      </c>
      <c r="E120" s="4" t="s">
        <v>5</v>
      </c>
      <c r="F120" s="4" t="s">
        <v>5</v>
      </c>
    </row>
    <row r="121" spans="1:6" ht="45">
      <c r="A121" s="2" t="s">
        <v>1064</v>
      </c>
      <c r="B121" s="4">
        <v>9.6999999999999993</v>
      </c>
      <c r="C121" s="4">
        <v>11.7</v>
      </c>
      <c r="D121" s="4" t="s">
        <v>5</v>
      </c>
      <c r="E121" s="4" t="s">
        <v>5</v>
      </c>
      <c r="F121" s="4" t="s">
        <v>5</v>
      </c>
    </row>
    <row r="122" spans="1:6">
      <c r="A122" s="2" t="s">
        <v>1065</v>
      </c>
      <c r="B122" s="4">
        <v>0</v>
      </c>
      <c r="C122" s="4">
        <v>0</v>
      </c>
      <c r="D122" s="4" t="s">
        <v>5</v>
      </c>
      <c r="E122" s="4" t="s">
        <v>5</v>
      </c>
      <c r="F122" s="4" t="s">
        <v>5</v>
      </c>
    </row>
    <row r="123" spans="1:6">
      <c r="A123" s="2" t="s">
        <v>1066</v>
      </c>
      <c r="B123" s="4">
        <v>3</v>
      </c>
      <c r="C123" s="4">
        <v>3.6</v>
      </c>
      <c r="D123" s="4" t="s">
        <v>5</v>
      </c>
      <c r="E123" s="4" t="s">
        <v>5</v>
      </c>
      <c r="F123" s="4" t="s">
        <v>5</v>
      </c>
    </row>
    <row r="124" spans="1:6">
      <c r="A124" s="2" t="s">
        <v>1085</v>
      </c>
      <c r="B124" s="4" t="s">
        <v>5</v>
      </c>
      <c r="C124" s="4" t="s">
        <v>5</v>
      </c>
      <c r="D124" s="4" t="s">
        <v>5</v>
      </c>
      <c r="E124" s="4" t="s">
        <v>5</v>
      </c>
      <c r="F124" s="4" t="s">
        <v>5</v>
      </c>
    </row>
    <row r="125" spans="1:6" ht="30">
      <c r="A125" s="3" t="s">
        <v>1059</v>
      </c>
      <c r="B125" s="4" t="s">
        <v>5</v>
      </c>
      <c r="C125" s="4" t="s">
        <v>5</v>
      </c>
      <c r="D125" s="4" t="s">
        <v>5</v>
      </c>
      <c r="E125" s="4" t="s">
        <v>5</v>
      </c>
      <c r="F125" s="4" t="s">
        <v>5</v>
      </c>
    </row>
    <row r="126" spans="1:6">
      <c r="A126" s="2" t="s">
        <v>83</v>
      </c>
      <c r="B126" s="9">
        <v>-2271.6999999999998</v>
      </c>
      <c r="C126" s="4" t="s">
        <v>5</v>
      </c>
      <c r="D126" s="9">
        <v>-2271.6999999999998</v>
      </c>
      <c r="E126" s="4" t="s">
        <v>5</v>
      </c>
      <c r="F126" s="9">
        <v>-1815.1</v>
      </c>
    </row>
    <row r="127" spans="1:6" ht="30">
      <c r="A127" s="3" t="s">
        <v>1061</v>
      </c>
      <c r="B127" s="4" t="s">
        <v>5</v>
      </c>
      <c r="C127" s="4" t="s">
        <v>5</v>
      </c>
      <c r="D127" s="4" t="s">
        <v>5</v>
      </c>
      <c r="E127" s="4" t="s">
        <v>5</v>
      </c>
      <c r="F127" s="4" t="s">
        <v>5</v>
      </c>
    </row>
    <row r="128" spans="1:6">
      <c r="A128" s="2" t="s">
        <v>34</v>
      </c>
      <c r="B128" s="4">
        <v>0</v>
      </c>
      <c r="C128" s="4">
        <v>0</v>
      </c>
      <c r="D128" s="4">
        <v>0</v>
      </c>
      <c r="E128" s="4">
        <v>0</v>
      </c>
      <c r="F128" s="4" t="s">
        <v>5</v>
      </c>
    </row>
    <row r="129" spans="1:6" ht="45">
      <c r="A129" s="2" t="s">
        <v>1086</v>
      </c>
      <c r="B129" s="4" t="s">
        <v>5</v>
      </c>
      <c r="C129" s="4" t="s">
        <v>5</v>
      </c>
      <c r="D129" s="4" t="s">
        <v>5</v>
      </c>
      <c r="E129" s="4" t="s">
        <v>5</v>
      </c>
      <c r="F129" s="4" t="s">
        <v>5</v>
      </c>
    </row>
    <row r="130" spans="1:6" ht="30">
      <c r="A130" s="3" t="s">
        <v>1061</v>
      </c>
      <c r="B130" s="4" t="s">
        <v>5</v>
      </c>
      <c r="C130" s="4" t="s">
        <v>5</v>
      </c>
      <c r="D130" s="4" t="s">
        <v>5</v>
      </c>
      <c r="E130" s="4" t="s">
        <v>5</v>
      </c>
      <c r="F130" s="4" t="s">
        <v>5</v>
      </c>
    </row>
    <row r="131" spans="1:6">
      <c r="A131" s="2" t="s">
        <v>34</v>
      </c>
      <c r="B131" s="4">
        <v>1</v>
      </c>
      <c r="C131" s="4">
        <v>0.1</v>
      </c>
      <c r="D131" s="4">
        <v>2.8</v>
      </c>
      <c r="E131" s="4">
        <v>0.2</v>
      </c>
      <c r="F131" s="4" t="s">
        <v>5</v>
      </c>
    </row>
    <row r="132" spans="1:6" ht="45">
      <c r="A132" s="2" t="s">
        <v>1087</v>
      </c>
      <c r="B132" s="4" t="s">
        <v>5</v>
      </c>
      <c r="C132" s="4" t="s">
        <v>5</v>
      </c>
      <c r="D132" s="4" t="s">
        <v>5</v>
      </c>
      <c r="E132" s="4" t="s">
        <v>5</v>
      </c>
      <c r="F132" s="4" t="s">
        <v>5</v>
      </c>
    </row>
    <row r="133" spans="1:6" ht="30">
      <c r="A133" s="3" t="s">
        <v>1061</v>
      </c>
      <c r="B133" s="4" t="s">
        <v>5</v>
      </c>
      <c r="C133" s="4" t="s">
        <v>5</v>
      </c>
      <c r="D133" s="4" t="s">
        <v>5</v>
      </c>
      <c r="E133" s="4" t="s">
        <v>5</v>
      </c>
      <c r="F133" s="4" t="s">
        <v>5</v>
      </c>
    </row>
    <row r="134" spans="1:6">
      <c r="A134" s="2" t="s">
        <v>34</v>
      </c>
      <c r="B134" s="4">
        <v>0.3</v>
      </c>
      <c r="C134" s="4">
        <v>0.3</v>
      </c>
      <c r="D134" s="4">
        <v>0.5</v>
      </c>
      <c r="E134" s="4">
        <v>0.5</v>
      </c>
      <c r="F134" s="4" t="s">
        <v>5</v>
      </c>
    </row>
    <row r="135" spans="1:6" ht="30">
      <c r="A135" s="2" t="s">
        <v>1088</v>
      </c>
      <c r="B135" s="4" t="s">
        <v>5</v>
      </c>
      <c r="C135" s="4" t="s">
        <v>5</v>
      </c>
      <c r="D135" s="4" t="s">
        <v>5</v>
      </c>
      <c r="E135" s="4" t="s">
        <v>5</v>
      </c>
      <c r="F135" s="4" t="s">
        <v>5</v>
      </c>
    </row>
    <row r="136" spans="1:6" ht="30">
      <c r="A136" s="3" t="s">
        <v>1061</v>
      </c>
      <c r="B136" s="4" t="s">
        <v>5</v>
      </c>
      <c r="C136" s="4" t="s">
        <v>5</v>
      </c>
      <c r="D136" s="4" t="s">
        <v>5</v>
      </c>
      <c r="E136" s="4" t="s">
        <v>5</v>
      </c>
      <c r="F136" s="4" t="s">
        <v>5</v>
      </c>
    </row>
    <row r="137" spans="1:6">
      <c r="A137" s="2" t="s">
        <v>34</v>
      </c>
      <c r="B137" s="4">
        <v>7.8</v>
      </c>
      <c r="C137" s="4">
        <v>1.5</v>
      </c>
      <c r="D137" s="4">
        <v>16.3</v>
      </c>
      <c r="E137" s="4">
        <v>1.5</v>
      </c>
      <c r="F137" s="4" t="s">
        <v>5</v>
      </c>
    </row>
    <row r="138" spans="1:6" ht="30">
      <c r="A138" s="2" t="s">
        <v>1089</v>
      </c>
      <c r="B138" s="4" t="s">
        <v>5</v>
      </c>
      <c r="C138" s="4" t="s">
        <v>5</v>
      </c>
      <c r="D138" s="4" t="s">
        <v>5</v>
      </c>
      <c r="E138" s="4" t="s">
        <v>5</v>
      </c>
      <c r="F138" s="4" t="s">
        <v>5</v>
      </c>
    </row>
    <row r="139" spans="1:6" ht="30">
      <c r="A139" s="3" t="s">
        <v>1061</v>
      </c>
      <c r="B139" s="4" t="s">
        <v>5</v>
      </c>
      <c r="C139" s="4" t="s">
        <v>5</v>
      </c>
      <c r="D139" s="4" t="s">
        <v>5</v>
      </c>
      <c r="E139" s="4" t="s">
        <v>5</v>
      </c>
      <c r="F139" s="4" t="s">
        <v>5</v>
      </c>
    </row>
    <row r="140" spans="1:6">
      <c r="A140" s="2" t="s">
        <v>34</v>
      </c>
      <c r="B140" s="8">
        <v>-9.1</v>
      </c>
      <c r="C140" s="8">
        <v>-1.9</v>
      </c>
      <c r="D140" s="8">
        <v>-19.600000000000001</v>
      </c>
      <c r="E140" s="8">
        <v>-2.2000000000000002</v>
      </c>
      <c r="F140" s="4" t="s">
        <v>5</v>
      </c>
    </row>
  </sheetData>
  <mergeCells count="6">
    <mergeCell ref="B1:C1"/>
    <mergeCell ref="D1:E1"/>
    <mergeCell ref="B2:B3"/>
    <mergeCell ref="C2:C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4"/>
  <sheetViews>
    <sheetView showGridLines="0" workbookViewId="0"/>
  </sheetViews>
  <sheetFormatPr defaultRowHeight="15"/>
  <cols>
    <col min="1" max="1" width="36.5703125" bestFit="1" customWidth="1"/>
    <col min="2" max="6" width="12.28515625" bestFit="1" customWidth="1"/>
  </cols>
  <sheetData>
    <row r="1" spans="1:6" ht="15" customHeight="1">
      <c r="A1" s="1" t="s">
        <v>1090</v>
      </c>
      <c r="B1" s="7" t="s">
        <v>31</v>
      </c>
      <c r="C1" s="7"/>
      <c r="D1" s="7" t="s">
        <v>1</v>
      </c>
      <c r="E1" s="7"/>
      <c r="F1" s="1"/>
    </row>
    <row r="2" spans="1:6">
      <c r="A2" s="1" t="s">
        <v>59</v>
      </c>
      <c r="B2" s="1" t="s">
        <v>2</v>
      </c>
      <c r="C2" s="1" t="s">
        <v>32</v>
      </c>
      <c r="D2" s="1" t="s">
        <v>2</v>
      </c>
      <c r="E2" s="1" t="s">
        <v>32</v>
      </c>
      <c r="F2" s="1" t="s">
        <v>71</v>
      </c>
    </row>
    <row r="3" spans="1:6" ht="30">
      <c r="A3" s="3" t="s">
        <v>1091</v>
      </c>
      <c r="B3" s="4" t="s">
        <v>5</v>
      </c>
      <c r="C3" s="4" t="s">
        <v>5</v>
      </c>
      <c r="D3" s="4" t="s">
        <v>5</v>
      </c>
      <c r="E3" s="4" t="s">
        <v>5</v>
      </c>
      <c r="F3" s="4" t="s">
        <v>5</v>
      </c>
    </row>
    <row r="4" spans="1:6" ht="30">
      <c r="A4" s="2" t="s">
        <v>755</v>
      </c>
      <c r="B4" s="207">
        <v>1</v>
      </c>
      <c r="C4" s="4" t="s">
        <v>5</v>
      </c>
      <c r="D4" s="207">
        <v>1</v>
      </c>
      <c r="E4" s="4" t="s">
        <v>5</v>
      </c>
      <c r="F4" s="4" t="s">
        <v>5</v>
      </c>
    </row>
    <row r="5" spans="1:6" ht="45">
      <c r="A5" s="3" t="s">
        <v>1092</v>
      </c>
      <c r="B5" s="4" t="s">
        <v>5</v>
      </c>
      <c r="C5" s="4" t="s">
        <v>5</v>
      </c>
      <c r="D5" s="4" t="s">
        <v>5</v>
      </c>
      <c r="E5" s="4" t="s">
        <v>5</v>
      </c>
      <c r="F5" s="4" t="s">
        <v>5</v>
      </c>
    </row>
    <row r="6" spans="1:6">
      <c r="A6" s="2" t="s">
        <v>34</v>
      </c>
      <c r="B6" s="8">
        <v>827.4</v>
      </c>
      <c r="C6" s="8">
        <v>735.5</v>
      </c>
      <c r="D6" s="8">
        <v>2244.3000000000002</v>
      </c>
      <c r="E6" s="8">
        <v>1786.2</v>
      </c>
      <c r="F6" s="4" t="s">
        <v>5</v>
      </c>
    </row>
    <row r="7" spans="1:6">
      <c r="A7" s="2" t="s">
        <v>35</v>
      </c>
      <c r="B7" s="4">
        <v>508.9</v>
      </c>
      <c r="C7" s="4">
        <v>436.8</v>
      </c>
      <c r="D7" s="5">
        <v>1388</v>
      </c>
      <c r="E7" s="9">
        <v>1044.2</v>
      </c>
      <c r="F7" s="4" t="s">
        <v>5</v>
      </c>
    </row>
    <row r="8" spans="1:6">
      <c r="A8" s="2" t="s">
        <v>36</v>
      </c>
      <c r="B8" s="4">
        <v>318.5</v>
      </c>
      <c r="C8" s="4">
        <v>298.7</v>
      </c>
      <c r="D8" s="4">
        <v>856.3</v>
      </c>
      <c r="E8" s="4">
        <v>742</v>
      </c>
      <c r="F8" s="4" t="s">
        <v>5</v>
      </c>
    </row>
    <row r="9" spans="1:6">
      <c r="A9" s="2" t="s">
        <v>37</v>
      </c>
      <c r="B9" s="4">
        <v>166.8</v>
      </c>
      <c r="C9" s="4">
        <v>150.9</v>
      </c>
      <c r="D9" s="4">
        <v>465</v>
      </c>
      <c r="E9" s="4">
        <v>377.1</v>
      </c>
      <c r="F9" s="4" t="s">
        <v>5</v>
      </c>
    </row>
    <row r="10" spans="1:6">
      <c r="A10" s="2" t="s">
        <v>38</v>
      </c>
      <c r="B10" s="4">
        <v>70.8</v>
      </c>
      <c r="C10" s="4">
        <v>71.900000000000006</v>
      </c>
      <c r="D10" s="4">
        <v>210.6</v>
      </c>
      <c r="E10" s="4">
        <v>206.9</v>
      </c>
      <c r="F10" s="4" t="s">
        <v>5</v>
      </c>
    </row>
    <row r="11" spans="1:6" ht="30">
      <c r="A11" s="2" t="s">
        <v>39</v>
      </c>
      <c r="B11" s="4">
        <v>-1.8</v>
      </c>
      <c r="C11" s="4">
        <v>-1.2</v>
      </c>
      <c r="D11" s="4">
        <v>-5.6</v>
      </c>
      <c r="E11" s="4">
        <v>-2.5</v>
      </c>
      <c r="F11" s="4" t="s">
        <v>5</v>
      </c>
    </row>
    <row r="12" spans="1:6">
      <c r="A12" s="2" t="s">
        <v>40</v>
      </c>
      <c r="B12" s="4">
        <v>-4.4000000000000004</v>
      </c>
      <c r="C12" s="4">
        <v>-4.0999999999999996</v>
      </c>
      <c r="D12" s="4">
        <v>-13.5</v>
      </c>
      <c r="E12" s="4">
        <v>-9.1999999999999993</v>
      </c>
      <c r="F12" s="4" t="s">
        <v>5</v>
      </c>
    </row>
    <row r="13" spans="1:6">
      <c r="A13" s="2" t="s">
        <v>41</v>
      </c>
      <c r="B13" s="4">
        <v>87.1</v>
      </c>
      <c r="C13" s="4">
        <v>81.2</v>
      </c>
      <c r="D13" s="4">
        <v>199.8</v>
      </c>
      <c r="E13" s="4">
        <v>169.7</v>
      </c>
      <c r="F13" s="4" t="s">
        <v>5</v>
      </c>
    </row>
    <row r="14" spans="1:6">
      <c r="A14" s="3" t="s">
        <v>42</v>
      </c>
      <c r="B14" s="4" t="s">
        <v>5</v>
      </c>
      <c r="C14" s="4" t="s">
        <v>5</v>
      </c>
      <c r="D14" s="4" t="s">
        <v>5</v>
      </c>
      <c r="E14" s="4" t="s">
        <v>5</v>
      </c>
      <c r="F14" s="4" t="s">
        <v>5</v>
      </c>
    </row>
    <row r="15" spans="1:6">
      <c r="A15" s="2" t="s">
        <v>43</v>
      </c>
      <c r="B15" s="4">
        <v>25.3</v>
      </c>
      <c r="C15" s="4">
        <v>24.6</v>
      </c>
      <c r="D15" s="4">
        <v>70.5</v>
      </c>
      <c r="E15" s="4">
        <v>88.2</v>
      </c>
      <c r="F15" s="4" t="s">
        <v>5</v>
      </c>
    </row>
    <row r="16" spans="1:6">
      <c r="A16" s="2" t="s">
        <v>44</v>
      </c>
      <c r="B16" s="4">
        <v>2.8</v>
      </c>
      <c r="C16" s="4">
        <v>0</v>
      </c>
      <c r="D16" s="4">
        <v>23.2</v>
      </c>
      <c r="E16" s="4">
        <v>0</v>
      </c>
      <c r="F16" s="4" t="s">
        <v>5</v>
      </c>
    </row>
    <row r="17" spans="1:6">
      <c r="A17" s="2" t="s">
        <v>564</v>
      </c>
      <c r="B17" s="4">
        <v>-0.9</v>
      </c>
      <c r="C17" s="4">
        <v>0.9</v>
      </c>
      <c r="D17" s="4">
        <v>-0.4</v>
      </c>
      <c r="E17" s="4">
        <v>4</v>
      </c>
      <c r="F17" s="4" t="s">
        <v>5</v>
      </c>
    </row>
    <row r="18" spans="1:6">
      <c r="A18" s="2" t="s">
        <v>46</v>
      </c>
      <c r="B18" s="4">
        <v>27.2</v>
      </c>
      <c r="C18" s="4">
        <v>25.5</v>
      </c>
      <c r="D18" s="4">
        <v>93.3</v>
      </c>
      <c r="E18" s="4">
        <v>92.2</v>
      </c>
      <c r="F18" s="4" t="s">
        <v>5</v>
      </c>
    </row>
    <row r="19" spans="1:6">
      <c r="A19" s="2" t="s">
        <v>47</v>
      </c>
      <c r="B19" s="4">
        <v>59.9</v>
      </c>
      <c r="C19" s="4">
        <v>55.7</v>
      </c>
      <c r="D19" s="4">
        <v>106.5</v>
      </c>
      <c r="E19" s="4">
        <v>77.5</v>
      </c>
      <c r="F19" s="4" t="s">
        <v>5</v>
      </c>
    </row>
    <row r="20" spans="1:6">
      <c r="A20" s="2" t="s">
        <v>581</v>
      </c>
      <c r="B20" s="4">
        <v>-22.4</v>
      </c>
      <c r="C20" s="4">
        <v>-15.5</v>
      </c>
      <c r="D20" s="4">
        <v>-43.7</v>
      </c>
      <c r="E20" s="4">
        <v>-26.9</v>
      </c>
      <c r="F20" s="4" t="s">
        <v>5</v>
      </c>
    </row>
    <row r="21" spans="1:6" ht="30">
      <c r="A21" s="2" t="s">
        <v>49</v>
      </c>
      <c r="B21" s="4">
        <v>37.5</v>
      </c>
      <c r="C21" s="4">
        <v>40.200000000000003</v>
      </c>
      <c r="D21" s="4">
        <v>62.8</v>
      </c>
      <c r="E21" s="4">
        <v>50.6</v>
      </c>
      <c r="F21" s="4" t="s">
        <v>5</v>
      </c>
    </row>
    <row r="22" spans="1:6" ht="30">
      <c r="A22" s="2" t="s">
        <v>50</v>
      </c>
      <c r="B22" s="4">
        <v>0.4</v>
      </c>
      <c r="C22" s="4">
        <v>0</v>
      </c>
      <c r="D22" s="4">
        <v>0.5</v>
      </c>
      <c r="E22" s="4">
        <v>-0.5</v>
      </c>
      <c r="F22" s="4" t="s">
        <v>5</v>
      </c>
    </row>
    <row r="23" spans="1:6" ht="30">
      <c r="A23" s="2" t="s">
        <v>51</v>
      </c>
      <c r="B23" s="4">
        <v>37.1</v>
      </c>
      <c r="C23" s="4">
        <v>40.200000000000003</v>
      </c>
      <c r="D23" s="4">
        <v>62.3</v>
      </c>
      <c r="E23" s="4">
        <v>51.1</v>
      </c>
      <c r="F23" s="4" t="s">
        <v>5</v>
      </c>
    </row>
    <row r="24" spans="1:6" ht="30">
      <c r="A24" s="2" t="s">
        <v>69</v>
      </c>
      <c r="B24" s="4">
        <v>14.9</v>
      </c>
      <c r="C24" s="4">
        <v>49.6</v>
      </c>
      <c r="D24" s="4">
        <v>44.1</v>
      </c>
      <c r="E24" s="4">
        <v>43.4</v>
      </c>
      <c r="F24" s="4" t="s">
        <v>5</v>
      </c>
    </row>
    <row r="25" spans="1:6">
      <c r="A25" s="3" t="s">
        <v>72</v>
      </c>
      <c r="B25" s="4" t="s">
        <v>5</v>
      </c>
      <c r="C25" s="4" t="s">
        <v>5</v>
      </c>
      <c r="D25" s="4" t="s">
        <v>5</v>
      </c>
      <c r="E25" s="4" t="s">
        <v>5</v>
      </c>
      <c r="F25" s="4" t="s">
        <v>5</v>
      </c>
    </row>
    <row r="26" spans="1:6">
      <c r="A26" s="2" t="s">
        <v>73</v>
      </c>
      <c r="B26" s="4">
        <v>81.8</v>
      </c>
      <c r="C26" s="4">
        <v>126.6</v>
      </c>
      <c r="D26" s="4">
        <v>81.8</v>
      </c>
      <c r="E26" s="4">
        <v>126.6</v>
      </c>
      <c r="F26" s="4" t="s">
        <v>5</v>
      </c>
    </row>
    <row r="27" spans="1:6">
      <c r="A27" s="2" t="s">
        <v>74</v>
      </c>
      <c r="B27" s="4">
        <v>402.4</v>
      </c>
      <c r="C27" s="4" t="s">
        <v>5</v>
      </c>
      <c r="D27" s="4">
        <v>402.4</v>
      </c>
      <c r="E27" s="4" t="s">
        <v>5</v>
      </c>
      <c r="F27" s="4">
        <v>349.2</v>
      </c>
    </row>
    <row r="28" spans="1:6">
      <c r="A28" s="2" t="s">
        <v>75</v>
      </c>
      <c r="B28" s="4">
        <v>207.3</v>
      </c>
      <c r="C28" s="4" t="s">
        <v>5</v>
      </c>
      <c r="D28" s="4">
        <v>207.3</v>
      </c>
      <c r="E28" s="4" t="s">
        <v>5</v>
      </c>
      <c r="F28" s="4">
        <v>199.2</v>
      </c>
    </row>
    <row r="29" spans="1:6" ht="30">
      <c r="A29" s="2" t="s">
        <v>76</v>
      </c>
      <c r="B29" s="4">
        <v>53.1</v>
      </c>
      <c r="C29" s="4" t="s">
        <v>5</v>
      </c>
      <c r="D29" s="4">
        <v>53.1</v>
      </c>
      <c r="E29" s="4" t="s">
        <v>5</v>
      </c>
      <c r="F29" s="4">
        <v>53.7</v>
      </c>
    </row>
    <row r="30" spans="1:6">
      <c r="A30" s="2" t="s">
        <v>77</v>
      </c>
      <c r="B30" s="4">
        <v>47.2</v>
      </c>
      <c r="C30" s="4" t="s">
        <v>5</v>
      </c>
      <c r="D30" s="4">
        <v>47.2</v>
      </c>
      <c r="E30" s="4" t="s">
        <v>5</v>
      </c>
      <c r="F30" s="4">
        <v>44.4</v>
      </c>
    </row>
    <row r="31" spans="1:6">
      <c r="A31" s="2" t="s">
        <v>78</v>
      </c>
      <c r="B31" s="4">
        <v>791.8</v>
      </c>
      <c r="C31" s="4" t="s">
        <v>5</v>
      </c>
      <c r="D31" s="4">
        <v>791.8</v>
      </c>
      <c r="E31" s="4" t="s">
        <v>5</v>
      </c>
      <c r="F31" s="4">
        <v>727.5</v>
      </c>
    </row>
    <row r="32" spans="1:6">
      <c r="A32" s="2" t="s">
        <v>79</v>
      </c>
      <c r="B32" s="4">
        <v>358.1</v>
      </c>
      <c r="C32" s="4" t="s">
        <v>5</v>
      </c>
      <c r="D32" s="4">
        <v>358.1</v>
      </c>
      <c r="E32" s="4" t="s">
        <v>5</v>
      </c>
      <c r="F32" s="4">
        <v>411.6</v>
      </c>
    </row>
    <row r="33" spans="1:6">
      <c r="A33" s="2" t="s">
        <v>80</v>
      </c>
      <c r="B33" s="4">
        <v>738.4</v>
      </c>
      <c r="C33" s="4" t="s">
        <v>5</v>
      </c>
      <c r="D33" s="4">
        <v>738.4</v>
      </c>
      <c r="E33" s="4" t="s">
        <v>5</v>
      </c>
      <c r="F33" s="4">
        <v>759.6</v>
      </c>
    </row>
    <row r="34" spans="1:6">
      <c r="A34" s="2" t="s">
        <v>81</v>
      </c>
      <c r="B34" s="4">
        <v>736.2</v>
      </c>
      <c r="C34" s="4" t="s">
        <v>5</v>
      </c>
      <c r="D34" s="4">
        <v>736.2</v>
      </c>
      <c r="E34" s="4" t="s">
        <v>5</v>
      </c>
      <c r="F34" s="4">
        <v>750.1</v>
      </c>
    </row>
    <row r="35" spans="1:6">
      <c r="A35" s="2" t="s">
        <v>618</v>
      </c>
      <c r="B35" s="4">
        <v>10.6</v>
      </c>
      <c r="C35" s="4" t="s">
        <v>5</v>
      </c>
      <c r="D35" s="4">
        <v>10.6</v>
      </c>
      <c r="E35" s="4" t="s">
        <v>5</v>
      </c>
      <c r="F35" s="4">
        <v>10.9</v>
      </c>
    </row>
    <row r="36" spans="1:6">
      <c r="A36" s="2" t="s">
        <v>82</v>
      </c>
      <c r="B36" s="4">
        <v>64.599999999999994</v>
      </c>
      <c r="C36" s="4" t="s">
        <v>5</v>
      </c>
      <c r="D36" s="4">
        <v>64.599999999999994</v>
      </c>
      <c r="E36" s="4" t="s">
        <v>5</v>
      </c>
      <c r="F36" s="4">
        <v>70.2</v>
      </c>
    </row>
    <row r="37" spans="1:6">
      <c r="A37" s="2" t="s">
        <v>83</v>
      </c>
      <c r="B37" s="9">
        <v>2699.7</v>
      </c>
      <c r="C37" s="4" t="s">
        <v>5</v>
      </c>
      <c r="D37" s="9">
        <v>2699.7</v>
      </c>
      <c r="E37" s="4" t="s">
        <v>5</v>
      </c>
      <c r="F37" s="9">
        <v>2729.9</v>
      </c>
    </row>
    <row r="38" spans="1:6">
      <c r="A38" s="3" t="s">
        <v>84</v>
      </c>
      <c r="B38" s="4" t="s">
        <v>5</v>
      </c>
      <c r="C38" s="4" t="s">
        <v>5</v>
      </c>
      <c r="D38" s="4" t="s">
        <v>5</v>
      </c>
      <c r="E38" s="4" t="s">
        <v>5</v>
      </c>
      <c r="F38" s="4" t="s">
        <v>5</v>
      </c>
    </row>
    <row r="39" spans="1:6">
      <c r="A39" s="2" t="s">
        <v>85</v>
      </c>
      <c r="B39" s="4">
        <v>249.3</v>
      </c>
      <c r="C39" s="4" t="s">
        <v>5</v>
      </c>
      <c r="D39" s="4">
        <v>249.3</v>
      </c>
      <c r="E39" s="4" t="s">
        <v>5</v>
      </c>
      <c r="F39" s="4">
        <v>191.2</v>
      </c>
    </row>
    <row r="40" spans="1:6" ht="30">
      <c r="A40" s="2" t="s">
        <v>86</v>
      </c>
      <c r="B40" s="4">
        <v>233.5</v>
      </c>
      <c r="C40" s="4" t="s">
        <v>5</v>
      </c>
      <c r="D40" s="4">
        <v>233.5</v>
      </c>
      <c r="E40" s="4" t="s">
        <v>5</v>
      </c>
      <c r="F40" s="4">
        <v>208.4</v>
      </c>
    </row>
    <row r="41" spans="1:6">
      <c r="A41" s="2" t="s">
        <v>77</v>
      </c>
      <c r="B41" s="4">
        <v>0.8</v>
      </c>
      <c r="C41" s="4" t="s">
        <v>5</v>
      </c>
      <c r="D41" s="4">
        <v>0.8</v>
      </c>
      <c r="E41" s="4" t="s">
        <v>5</v>
      </c>
      <c r="F41" s="4">
        <v>0.8</v>
      </c>
    </row>
    <row r="42" spans="1:6">
      <c r="A42" s="2" t="s">
        <v>87</v>
      </c>
      <c r="B42" s="4">
        <v>19.100000000000001</v>
      </c>
      <c r="C42" s="4" t="s">
        <v>5</v>
      </c>
      <c r="D42" s="4">
        <v>19.100000000000001</v>
      </c>
      <c r="E42" s="4" t="s">
        <v>5</v>
      </c>
      <c r="F42" s="4">
        <v>1.5</v>
      </c>
    </row>
    <row r="43" spans="1:6">
      <c r="A43" s="2" t="s">
        <v>88</v>
      </c>
      <c r="B43" s="4">
        <v>60.2</v>
      </c>
      <c r="C43" s="4" t="s">
        <v>5</v>
      </c>
      <c r="D43" s="4">
        <v>60.2</v>
      </c>
      <c r="E43" s="4" t="s">
        <v>5</v>
      </c>
      <c r="F43" s="4">
        <v>39.6</v>
      </c>
    </row>
    <row r="44" spans="1:6">
      <c r="A44" s="2" t="s">
        <v>89</v>
      </c>
      <c r="B44" s="4">
        <v>562.9</v>
      </c>
      <c r="C44" s="4" t="s">
        <v>5</v>
      </c>
      <c r="D44" s="4">
        <v>562.9</v>
      </c>
      <c r="E44" s="4" t="s">
        <v>5</v>
      </c>
      <c r="F44" s="4">
        <v>441.5</v>
      </c>
    </row>
    <row r="45" spans="1:6">
      <c r="A45" s="2" t="s">
        <v>90</v>
      </c>
      <c r="B45" s="9">
        <v>1586.6</v>
      </c>
      <c r="C45" s="4" t="s">
        <v>5</v>
      </c>
      <c r="D45" s="9">
        <v>1586.6</v>
      </c>
      <c r="E45" s="4" t="s">
        <v>5</v>
      </c>
      <c r="F45" s="9">
        <v>1796.9</v>
      </c>
    </row>
    <row r="46" spans="1:6">
      <c r="A46" s="2" t="s">
        <v>77</v>
      </c>
      <c r="B46" s="4">
        <v>261.89999999999998</v>
      </c>
      <c r="C46" s="4" t="s">
        <v>5</v>
      </c>
      <c r="D46" s="4">
        <v>261.89999999999998</v>
      </c>
      <c r="E46" s="4" t="s">
        <v>5</v>
      </c>
      <c r="F46" s="4">
        <v>286.10000000000002</v>
      </c>
    </row>
    <row r="47" spans="1:6">
      <c r="A47" s="2" t="s">
        <v>91</v>
      </c>
      <c r="B47" s="4">
        <v>102.7</v>
      </c>
      <c r="C47" s="4" t="s">
        <v>5</v>
      </c>
      <c r="D47" s="4">
        <v>102.7</v>
      </c>
      <c r="E47" s="4" t="s">
        <v>5</v>
      </c>
      <c r="F47" s="4">
        <v>75.3</v>
      </c>
    </row>
    <row r="48" spans="1:6">
      <c r="A48" s="2" t="s">
        <v>92</v>
      </c>
      <c r="B48" s="9">
        <v>2514.1</v>
      </c>
      <c r="C48" s="4" t="s">
        <v>5</v>
      </c>
      <c r="D48" s="9">
        <v>2514.1</v>
      </c>
      <c r="E48" s="4" t="s">
        <v>5</v>
      </c>
      <c r="F48" s="9">
        <v>2599.8000000000002</v>
      </c>
    </row>
    <row r="49" spans="1:6">
      <c r="A49" s="2" t="s">
        <v>96</v>
      </c>
      <c r="B49" s="4">
        <v>173.6</v>
      </c>
      <c r="C49" s="4" t="s">
        <v>5</v>
      </c>
      <c r="D49" s="4">
        <v>173.6</v>
      </c>
      <c r="E49" s="4" t="s">
        <v>5</v>
      </c>
      <c r="F49" s="4">
        <v>118.6</v>
      </c>
    </row>
    <row r="50" spans="1:6" ht="45">
      <c r="A50" s="2" t="s">
        <v>97</v>
      </c>
      <c r="B50" s="9">
        <v>2699.7</v>
      </c>
      <c r="C50" s="4" t="s">
        <v>5</v>
      </c>
      <c r="D50" s="9">
        <v>2699.7</v>
      </c>
      <c r="E50" s="4" t="s">
        <v>5</v>
      </c>
      <c r="F50" s="9">
        <v>2729.9</v>
      </c>
    </row>
    <row r="51" spans="1:6" ht="30">
      <c r="A51" s="3" t="s">
        <v>1093</v>
      </c>
      <c r="B51" s="4" t="s">
        <v>5</v>
      </c>
      <c r="C51" s="4" t="s">
        <v>5</v>
      </c>
      <c r="D51" s="4" t="s">
        <v>5</v>
      </c>
      <c r="E51" s="4" t="s">
        <v>5</v>
      </c>
      <c r="F51" s="4" t="s">
        <v>5</v>
      </c>
    </row>
    <row r="52" spans="1:6" ht="30">
      <c r="A52" s="2" t="s">
        <v>644</v>
      </c>
      <c r="B52" s="4" t="s">
        <v>5</v>
      </c>
      <c r="C52" s="4" t="s">
        <v>5</v>
      </c>
      <c r="D52" s="4">
        <v>180.9</v>
      </c>
      <c r="E52" s="4">
        <v>104.8</v>
      </c>
      <c r="F52" s="4" t="s">
        <v>5</v>
      </c>
    </row>
    <row r="53" spans="1:6" ht="30">
      <c r="A53" s="3" t="s">
        <v>111</v>
      </c>
      <c r="B53" s="4" t="s">
        <v>5</v>
      </c>
      <c r="C53" s="4" t="s">
        <v>5</v>
      </c>
      <c r="D53" s="4" t="s">
        <v>5</v>
      </c>
      <c r="E53" s="4" t="s">
        <v>5</v>
      </c>
      <c r="F53" s="4" t="s">
        <v>5</v>
      </c>
    </row>
    <row r="54" spans="1:6" ht="30">
      <c r="A54" s="2" t="s">
        <v>112</v>
      </c>
      <c r="B54" s="4" t="s">
        <v>5</v>
      </c>
      <c r="C54" s="4" t="s">
        <v>5</v>
      </c>
      <c r="D54" s="4">
        <v>-8.5</v>
      </c>
      <c r="E54" s="9">
        <v>-1172.9000000000001</v>
      </c>
      <c r="F54" s="4" t="s">
        <v>5</v>
      </c>
    </row>
    <row r="55" spans="1:6">
      <c r="A55" s="2" t="s">
        <v>113</v>
      </c>
      <c r="B55" s="4" t="s">
        <v>5</v>
      </c>
      <c r="C55" s="4" t="s">
        <v>5</v>
      </c>
      <c r="D55" s="4">
        <v>43.5</v>
      </c>
      <c r="E55" s="4">
        <v>0</v>
      </c>
      <c r="F55" s="4" t="s">
        <v>5</v>
      </c>
    </row>
    <row r="56" spans="1:6" ht="30">
      <c r="A56" s="2" t="s">
        <v>114</v>
      </c>
      <c r="B56" s="4" t="s">
        <v>5</v>
      </c>
      <c r="C56" s="4" t="s">
        <v>5</v>
      </c>
      <c r="D56" s="4">
        <v>-30.3</v>
      </c>
      <c r="E56" s="4">
        <v>-28.4</v>
      </c>
      <c r="F56" s="4" t="s">
        <v>5</v>
      </c>
    </row>
    <row r="57" spans="1:6">
      <c r="A57" s="2" t="s">
        <v>115</v>
      </c>
      <c r="B57" s="4" t="s">
        <v>5</v>
      </c>
      <c r="C57" s="4" t="s">
        <v>5</v>
      </c>
      <c r="D57" s="4">
        <v>2</v>
      </c>
      <c r="E57" s="4">
        <v>0.9</v>
      </c>
      <c r="F57" s="4" t="s">
        <v>5</v>
      </c>
    </row>
    <row r="58" spans="1:6" ht="30">
      <c r="A58" s="2" t="s">
        <v>116</v>
      </c>
      <c r="B58" s="4" t="s">
        <v>5</v>
      </c>
      <c r="C58" s="4" t="s">
        <v>5</v>
      </c>
      <c r="D58" s="4">
        <v>6.7</v>
      </c>
      <c r="E58" s="9">
        <v>-1200.4000000000001</v>
      </c>
      <c r="F58" s="4" t="s">
        <v>5</v>
      </c>
    </row>
    <row r="59" spans="1:6" ht="30">
      <c r="A59" s="3" t="s">
        <v>117</v>
      </c>
      <c r="B59" s="4" t="s">
        <v>5</v>
      </c>
      <c r="C59" s="4" t="s">
        <v>5</v>
      </c>
      <c r="D59" s="4" t="s">
        <v>5</v>
      </c>
      <c r="E59" s="4" t="s">
        <v>5</v>
      </c>
      <c r="F59" s="4" t="s">
        <v>5</v>
      </c>
    </row>
    <row r="60" spans="1:6">
      <c r="A60" s="2" t="s">
        <v>118</v>
      </c>
      <c r="B60" s="4" t="s">
        <v>5</v>
      </c>
      <c r="C60" s="4" t="s">
        <v>5</v>
      </c>
      <c r="D60" s="4">
        <v>239.5</v>
      </c>
      <c r="E60" s="9">
        <v>2917.6</v>
      </c>
      <c r="F60" s="4" t="s">
        <v>5</v>
      </c>
    </row>
    <row r="61" spans="1:6">
      <c r="A61" s="2" t="s">
        <v>119</v>
      </c>
      <c r="B61" s="4" t="s">
        <v>5</v>
      </c>
      <c r="C61" s="4" t="s">
        <v>5</v>
      </c>
      <c r="D61" s="4">
        <v>-432.7</v>
      </c>
      <c r="E61" s="9">
        <v>-1559.1</v>
      </c>
      <c r="F61" s="4" t="s">
        <v>5</v>
      </c>
    </row>
    <row r="62" spans="1:6" ht="30">
      <c r="A62" s="2" t="s">
        <v>120</v>
      </c>
      <c r="B62" s="4" t="s">
        <v>5</v>
      </c>
      <c r="C62" s="4" t="s">
        <v>5</v>
      </c>
      <c r="D62" s="4">
        <v>0</v>
      </c>
      <c r="E62" s="4">
        <v>375</v>
      </c>
      <c r="F62" s="4" t="s">
        <v>5</v>
      </c>
    </row>
    <row r="63" spans="1:6">
      <c r="A63" s="2" t="s">
        <v>1094</v>
      </c>
      <c r="B63" s="4" t="s">
        <v>5</v>
      </c>
      <c r="C63" s="4" t="s">
        <v>5</v>
      </c>
      <c r="D63" s="4">
        <v>0</v>
      </c>
      <c r="E63" s="4">
        <v>46.5</v>
      </c>
      <c r="F63" s="4" t="s">
        <v>5</v>
      </c>
    </row>
    <row r="64" spans="1:6">
      <c r="A64" s="2" t="s">
        <v>1095</v>
      </c>
      <c r="B64" s="4" t="s">
        <v>5</v>
      </c>
      <c r="C64" s="4" t="s">
        <v>5</v>
      </c>
      <c r="D64" s="4">
        <v>0</v>
      </c>
      <c r="E64" s="4">
        <v>-696.5</v>
      </c>
      <c r="F64" s="4" t="s">
        <v>5</v>
      </c>
    </row>
    <row r="65" spans="1:6" ht="30">
      <c r="A65" s="2" t="s">
        <v>123</v>
      </c>
      <c r="B65" s="4" t="s">
        <v>5</v>
      </c>
      <c r="C65" s="4" t="s">
        <v>5</v>
      </c>
      <c r="D65" s="4">
        <v>3.9</v>
      </c>
      <c r="E65" s="4">
        <v>6</v>
      </c>
      <c r="F65" s="4" t="s">
        <v>5</v>
      </c>
    </row>
    <row r="66" spans="1:6" ht="30">
      <c r="A66" s="2" t="s">
        <v>124</v>
      </c>
      <c r="B66" s="4" t="s">
        <v>5</v>
      </c>
      <c r="C66" s="4" t="s">
        <v>5</v>
      </c>
      <c r="D66" s="4">
        <v>1.6</v>
      </c>
      <c r="E66" s="4">
        <v>3.7</v>
      </c>
      <c r="F66" s="4" t="s">
        <v>5</v>
      </c>
    </row>
    <row r="67" spans="1:6">
      <c r="A67" s="2" t="s">
        <v>125</v>
      </c>
      <c r="B67" s="4" t="s">
        <v>5</v>
      </c>
      <c r="C67" s="4" t="s">
        <v>5</v>
      </c>
      <c r="D67" s="4">
        <v>-2.2000000000000002</v>
      </c>
      <c r="E67" s="4">
        <v>0</v>
      </c>
      <c r="F67" s="4" t="s">
        <v>5</v>
      </c>
    </row>
    <row r="68" spans="1:6">
      <c r="A68" s="2" t="s">
        <v>126</v>
      </c>
      <c r="B68" s="4" t="s">
        <v>5</v>
      </c>
      <c r="C68" s="4" t="s">
        <v>5</v>
      </c>
      <c r="D68" s="4">
        <v>0</v>
      </c>
      <c r="E68" s="4">
        <v>-52</v>
      </c>
      <c r="F68" s="4" t="s">
        <v>5</v>
      </c>
    </row>
    <row r="69" spans="1:6">
      <c r="A69" s="2" t="s">
        <v>115</v>
      </c>
      <c r="B69" s="4" t="s">
        <v>5</v>
      </c>
      <c r="C69" s="4" t="s">
        <v>5</v>
      </c>
      <c r="D69" s="4">
        <v>0.4</v>
      </c>
      <c r="E69" s="4">
        <v>-0.7</v>
      </c>
      <c r="F69" s="4" t="s">
        <v>5</v>
      </c>
    </row>
    <row r="70" spans="1:6" ht="30">
      <c r="A70" s="2" t="s">
        <v>127</v>
      </c>
      <c r="B70" s="4" t="s">
        <v>5</v>
      </c>
      <c r="C70" s="4" t="s">
        <v>5</v>
      </c>
      <c r="D70" s="4">
        <v>-189.5</v>
      </c>
      <c r="E70" s="9">
        <v>1040.5</v>
      </c>
      <c r="F70" s="4" t="s">
        <v>5</v>
      </c>
    </row>
    <row r="71" spans="1:6" ht="30">
      <c r="A71" s="2" t="s">
        <v>1096</v>
      </c>
      <c r="B71" s="4" t="s">
        <v>5</v>
      </c>
      <c r="C71" s="4" t="s">
        <v>5</v>
      </c>
      <c r="D71" s="4">
        <v>2.7</v>
      </c>
      <c r="E71" s="4">
        <v>2.4</v>
      </c>
      <c r="F71" s="4" t="s">
        <v>5</v>
      </c>
    </row>
    <row r="72" spans="1:6" ht="30">
      <c r="A72" s="2" t="s">
        <v>129</v>
      </c>
      <c r="B72" s="4" t="s">
        <v>5</v>
      </c>
      <c r="C72" s="4" t="s">
        <v>5</v>
      </c>
      <c r="D72" s="4">
        <v>0.8</v>
      </c>
      <c r="E72" s="4">
        <v>-52.7</v>
      </c>
      <c r="F72" s="4" t="s">
        <v>5</v>
      </c>
    </row>
    <row r="73" spans="1:6" ht="30">
      <c r="A73" s="2" t="s">
        <v>130</v>
      </c>
      <c r="B73" s="4" t="s">
        <v>5</v>
      </c>
      <c r="C73" s="4" t="s">
        <v>5</v>
      </c>
      <c r="D73" s="4">
        <v>81</v>
      </c>
      <c r="E73" s="4">
        <v>179.3</v>
      </c>
      <c r="F73" s="4" t="s">
        <v>5</v>
      </c>
    </row>
    <row r="74" spans="1:6" ht="30">
      <c r="A74" s="2" t="s">
        <v>131</v>
      </c>
      <c r="B74" s="4">
        <v>81.8</v>
      </c>
      <c r="C74" s="4">
        <v>126.6</v>
      </c>
      <c r="D74" s="4">
        <v>81.8</v>
      </c>
      <c r="E74" s="4">
        <v>126.6</v>
      </c>
      <c r="F74" s="4" t="s">
        <v>5</v>
      </c>
    </row>
    <row r="75" spans="1:6" ht="30">
      <c r="A75" s="2" t="s">
        <v>1097</v>
      </c>
      <c r="B75" s="4" t="s">
        <v>5</v>
      </c>
      <c r="C75" s="4" t="s">
        <v>5</v>
      </c>
      <c r="D75" s="4" t="s">
        <v>5</v>
      </c>
      <c r="E75" s="4" t="s">
        <v>5</v>
      </c>
      <c r="F75" s="4" t="s">
        <v>5</v>
      </c>
    </row>
    <row r="76" spans="1:6" ht="45">
      <c r="A76" s="3" t="s">
        <v>1092</v>
      </c>
      <c r="B76" s="4" t="s">
        <v>5</v>
      </c>
      <c r="C76" s="4" t="s">
        <v>5</v>
      </c>
      <c r="D76" s="4" t="s">
        <v>5</v>
      </c>
      <c r="E76" s="4" t="s">
        <v>5</v>
      </c>
      <c r="F76" s="4" t="s">
        <v>5</v>
      </c>
    </row>
    <row r="77" spans="1:6">
      <c r="A77" s="2" t="s">
        <v>34</v>
      </c>
      <c r="B77" s="4">
        <v>0</v>
      </c>
      <c r="C77" s="4">
        <v>0</v>
      </c>
      <c r="D77" s="4">
        <v>0</v>
      </c>
      <c r="E77" s="4">
        <v>0</v>
      </c>
      <c r="F77" s="4" t="s">
        <v>5</v>
      </c>
    </row>
    <row r="78" spans="1:6">
      <c r="A78" s="2" t="s">
        <v>35</v>
      </c>
      <c r="B78" s="4">
        <v>0</v>
      </c>
      <c r="C78" s="4">
        <v>0</v>
      </c>
      <c r="D78" s="4">
        <v>0</v>
      </c>
      <c r="E78" s="4">
        <v>0</v>
      </c>
      <c r="F78" s="4" t="s">
        <v>5</v>
      </c>
    </row>
    <row r="79" spans="1:6">
      <c r="A79" s="2" t="s">
        <v>36</v>
      </c>
      <c r="B79" s="4">
        <v>0</v>
      </c>
      <c r="C79" s="4">
        <v>0</v>
      </c>
      <c r="D79" s="4">
        <v>0</v>
      </c>
      <c r="E79" s="4">
        <v>0</v>
      </c>
      <c r="F79" s="4" t="s">
        <v>5</v>
      </c>
    </row>
    <row r="80" spans="1:6">
      <c r="A80" s="2" t="s">
        <v>37</v>
      </c>
      <c r="B80" s="4">
        <v>0.8</v>
      </c>
      <c r="C80" s="4">
        <v>0.7</v>
      </c>
      <c r="D80" s="4">
        <v>1.7</v>
      </c>
      <c r="E80" s="4">
        <v>2.1</v>
      </c>
      <c r="F80" s="4" t="s">
        <v>5</v>
      </c>
    </row>
    <row r="81" spans="1:6">
      <c r="A81" s="2" t="s">
        <v>38</v>
      </c>
      <c r="B81" s="4">
        <v>3.8</v>
      </c>
      <c r="C81" s="4">
        <v>5.5</v>
      </c>
      <c r="D81" s="4">
        <v>9.5</v>
      </c>
      <c r="E81" s="4">
        <v>13.7</v>
      </c>
      <c r="F81" s="4" t="s">
        <v>5</v>
      </c>
    </row>
    <row r="82" spans="1:6" ht="30">
      <c r="A82" s="2" t="s">
        <v>39</v>
      </c>
      <c r="B82" s="4">
        <v>0</v>
      </c>
      <c r="C82" s="4">
        <v>0</v>
      </c>
      <c r="D82" s="4">
        <v>0</v>
      </c>
      <c r="E82" s="4">
        <v>0</v>
      </c>
      <c r="F82" s="4" t="s">
        <v>5</v>
      </c>
    </row>
    <row r="83" spans="1:6">
      <c r="A83" s="2" t="s">
        <v>40</v>
      </c>
      <c r="B83" s="4">
        <v>0</v>
      </c>
      <c r="C83" s="4">
        <v>0</v>
      </c>
      <c r="D83" s="4">
        <v>0</v>
      </c>
      <c r="E83" s="4">
        <v>0</v>
      </c>
      <c r="F83" s="4" t="s">
        <v>5</v>
      </c>
    </row>
    <row r="84" spans="1:6">
      <c r="A84" s="2" t="s">
        <v>41</v>
      </c>
      <c r="B84" s="4">
        <v>-4.5999999999999996</v>
      </c>
      <c r="C84" s="4">
        <v>-6.2</v>
      </c>
      <c r="D84" s="4">
        <v>-11.2</v>
      </c>
      <c r="E84" s="4">
        <v>-15.8</v>
      </c>
      <c r="F84" s="4" t="s">
        <v>5</v>
      </c>
    </row>
    <row r="85" spans="1:6">
      <c r="A85" s="3" t="s">
        <v>42</v>
      </c>
      <c r="B85" s="4" t="s">
        <v>5</v>
      </c>
      <c r="C85" s="4" t="s">
        <v>5</v>
      </c>
      <c r="D85" s="4" t="s">
        <v>5</v>
      </c>
      <c r="E85" s="4" t="s">
        <v>5</v>
      </c>
      <c r="F85" s="4" t="s">
        <v>5</v>
      </c>
    </row>
    <row r="86" spans="1:6">
      <c r="A86" s="2" t="s">
        <v>561</v>
      </c>
      <c r="B86" s="4">
        <v>6.7</v>
      </c>
      <c r="C86" s="4">
        <v>14.7</v>
      </c>
      <c r="D86" s="4">
        <v>20.2</v>
      </c>
      <c r="E86" s="4">
        <v>45.4</v>
      </c>
      <c r="F86" s="4" t="s">
        <v>5</v>
      </c>
    </row>
    <row r="87" spans="1:6" ht="30">
      <c r="A87" s="2" t="s">
        <v>562</v>
      </c>
      <c r="B87" s="4">
        <v>8.1999999999999993</v>
      </c>
      <c r="C87" s="4">
        <v>0</v>
      </c>
      <c r="D87" s="4">
        <v>24.4</v>
      </c>
      <c r="E87" s="4">
        <v>0</v>
      </c>
      <c r="F87" s="4" t="s">
        <v>5</v>
      </c>
    </row>
    <row r="88" spans="1:6">
      <c r="A88" s="2" t="s">
        <v>43</v>
      </c>
      <c r="B88" s="4">
        <v>14.9</v>
      </c>
      <c r="C88" s="4">
        <v>14.7</v>
      </c>
      <c r="D88" s="4">
        <v>44.6</v>
      </c>
      <c r="E88" s="4">
        <v>45.4</v>
      </c>
      <c r="F88" s="4" t="s">
        <v>5</v>
      </c>
    </row>
    <row r="89" spans="1:6">
      <c r="A89" s="2" t="s">
        <v>44</v>
      </c>
      <c r="B89" s="4">
        <v>0</v>
      </c>
      <c r="C89" s="4" t="s">
        <v>5</v>
      </c>
      <c r="D89" s="4">
        <v>0</v>
      </c>
      <c r="E89" s="4" t="s">
        <v>5</v>
      </c>
      <c r="F89" s="4" t="s">
        <v>5</v>
      </c>
    </row>
    <row r="90" spans="1:6">
      <c r="A90" s="2" t="s">
        <v>564</v>
      </c>
      <c r="B90" s="4">
        <v>0</v>
      </c>
      <c r="C90" s="4">
        <v>0</v>
      </c>
      <c r="D90" s="4">
        <v>0</v>
      </c>
      <c r="E90" s="4">
        <v>0</v>
      </c>
      <c r="F90" s="4" t="s">
        <v>5</v>
      </c>
    </row>
    <row r="91" spans="1:6">
      <c r="A91" s="2" t="s">
        <v>46</v>
      </c>
      <c r="B91" s="4">
        <v>14.9</v>
      </c>
      <c r="C91" s="4">
        <v>14.7</v>
      </c>
      <c r="D91" s="4">
        <v>44.6</v>
      </c>
      <c r="E91" s="4">
        <v>45.4</v>
      </c>
      <c r="F91" s="4" t="s">
        <v>5</v>
      </c>
    </row>
    <row r="92" spans="1:6">
      <c r="A92" s="2" t="s">
        <v>565</v>
      </c>
      <c r="B92" s="4">
        <v>50</v>
      </c>
      <c r="C92" s="4">
        <v>52.8</v>
      </c>
      <c r="D92" s="4">
        <v>99.2</v>
      </c>
      <c r="E92" s="4">
        <v>91.3</v>
      </c>
      <c r="F92" s="4" t="s">
        <v>5</v>
      </c>
    </row>
    <row r="93" spans="1:6">
      <c r="A93" s="2" t="s">
        <v>47</v>
      </c>
      <c r="B93" s="4">
        <v>30.5</v>
      </c>
      <c r="C93" s="4">
        <v>31.9</v>
      </c>
      <c r="D93" s="4">
        <v>43.4</v>
      </c>
      <c r="E93" s="4">
        <v>30.1</v>
      </c>
      <c r="F93" s="4" t="s">
        <v>5</v>
      </c>
    </row>
    <row r="94" spans="1:6">
      <c r="A94" s="2" t="s">
        <v>581</v>
      </c>
      <c r="B94" s="4">
        <v>7</v>
      </c>
      <c r="C94" s="4">
        <v>8.3000000000000007</v>
      </c>
      <c r="D94" s="4">
        <v>19.399999999999999</v>
      </c>
      <c r="E94" s="4">
        <v>20.5</v>
      </c>
      <c r="F94" s="4" t="s">
        <v>5</v>
      </c>
    </row>
    <row r="95" spans="1:6" ht="30">
      <c r="A95" s="2" t="s">
        <v>49</v>
      </c>
      <c r="B95" s="4">
        <v>37.5</v>
      </c>
      <c r="C95" s="4">
        <v>40.200000000000003</v>
      </c>
      <c r="D95" s="4">
        <v>62.8</v>
      </c>
      <c r="E95" s="4">
        <v>50.6</v>
      </c>
      <c r="F95" s="4" t="s">
        <v>5</v>
      </c>
    </row>
    <row r="96" spans="1:6" ht="30">
      <c r="A96" s="2" t="s">
        <v>50</v>
      </c>
      <c r="B96" s="4">
        <v>0.4</v>
      </c>
      <c r="C96" s="4">
        <v>0</v>
      </c>
      <c r="D96" s="4">
        <v>0.5</v>
      </c>
      <c r="E96" s="4">
        <v>-0.5</v>
      </c>
      <c r="F96" s="4" t="s">
        <v>5</v>
      </c>
    </row>
    <row r="97" spans="1:6" ht="30">
      <c r="A97" s="2" t="s">
        <v>51</v>
      </c>
      <c r="B97" s="4">
        <v>37.1</v>
      </c>
      <c r="C97" s="4">
        <v>40.200000000000003</v>
      </c>
      <c r="D97" s="4">
        <v>62.3</v>
      </c>
      <c r="E97" s="4">
        <v>51.1</v>
      </c>
      <c r="F97" s="4" t="s">
        <v>5</v>
      </c>
    </row>
    <row r="98" spans="1:6" ht="30">
      <c r="A98" s="2" t="s">
        <v>69</v>
      </c>
      <c r="B98" s="4">
        <v>14.5</v>
      </c>
      <c r="C98" s="4">
        <v>49.6</v>
      </c>
      <c r="D98" s="4">
        <v>43.6</v>
      </c>
      <c r="E98" s="4">
        <v>43.9</v>
      </c>
      <c r="F98" s="4" t="s">
        <v>5</v>
      </c>
    </row>
    <row r="99" spans="1:6">
      <c r="A99" s="3" t="s">
        <v>72</v>
      </c>
      <c r="B99" s="4" t="s">
        <v>5</v>
      </c>
      <c r="C99" s="4" t="s">
        <v>5</v>
      </c>
      <c r="D99" s="4" t="s">
        <v>5</v>
      </c>
      <c r="E99" s="4" t="s">
        <v>5</v>
      </c>
      <c r="F99" s="4" t="s">
        <v>5</v>
      </c>
    </row>
    <row r="100" spans="1:6">
      <c r="A100" s="2" t="s">
        <v>73</v>
      </c>
      <c r="B100" s="4">
        <v>0.3</v>
      </c>
      <c r="C100" s="4">
        <v>0</v>
      </c>
      <c r="D100" s="4">
        <v>0.3</v>
      </c>
      <c r="E100" s="4">
        <v>0</v>
      </c>
      <c r="F100" s="4" t="s">
        <v>5</v>
      </c>
    </row>
    <row r="101" spans="1:6">
      <c r="A101" s="2" t="s">
        <v>74</v>
      </c>
      <c r="B101" s="4">
        <v>0</v>
      </c>
      <c r="C101" s="4" t="s">
        <v>5</v>
      </c>
      <c r="D101" s="4">
        <v>0</v>
      </c>
      <c r="E101" s="4" t="s">
        <v>5</v>
      </c>
      <c r="F101" s="4">
        <v>0</v>
      </c>
    </row>
    <row r="102" spans="1:6">
      <c r="A102" s="2" t="s">
        <v>75</v>
      </c>
      <c r="B102" s="4">
        <v>0</v>
      </c>
      <c r="C102" s="4" t="s">
        <v>5</v>
      </c>
      <c r="D102" s="4">
        <v>0</v>
      </c>
      <c r="E102" s="4" t="s">
        <v>5</v>
      </c>
      <c r="F102" s="4">
        <v>0</v>
      </c>
    </row>
    <row r="103" spans="1:6">
      <c r="A103" s="2" t="s">
        <v>615</v>
      </c>
      <c r="B103" s="4">
        <v>138.6</v>
      </c>
      <c r="C103" s="4" t="s">
        <v>5</v>
      </c>
      <c r="D103" s="4">
        <v>138.6</v>
      </c>
      <c r="E103" s="4" t="s">
        <v>5</v>
      </c>
      <c r="F103" s="4">
        <v>118.4</v>
      </c>
    </row>
    <row r="104" spans="1:6" ht="30">
      <c r="A104" s="2" t="s">
        <v>76</v>
      </c>
      <c r="B104" s="4">
        <v>0.4</v>
      </c>
      <c r="C104" s="4" t="s">
        <v>5</v>
      </c>
      <c r="D104" s="4">
        <v>0.4</v>
      </c>
      <c r="E104" s="4" t="s">
        <v>5</v>
      </c>
      <c r="F104" s="4">
        <v>0</v>
      </c>
    </row>
    <row r="105" spans="1:6">
      <c r="A105" s="2" t="s">
        <v>77</v>
      </c>
      <c r="B105" s="4">
        <v>10.9</v>
      </c>
      <c r="C105" s="4" t="s">
        <v>5</v>
      </c>
      <c r="D105" s="4">
        <v>10.9</v>
      </c>
      <c r="E105" s="4" t="s">
        <v>5</v>
      </c>
      <c r="F105" s="4">
        <v>10</v>
      </c>
    </row>
    <row r="106" spans="1:6">
      <c r="A106" s="2" t="s">
        <v>78</v>
      </c>
      <c r="B106" s="4">
        <v>150.19999999999999</v>
      </c>
      <c r="C106" s="4" t="s">
        <v>5</v>
      </c>
      <c r="D106" s="4">
        <v>150.19999999999999</v>
      </c>
      <c r="E106" s="4" t="s">
        <v>5</v>
      </c>
      <c r="F106" s="4">
        <v>128.4</v>
      </c>
    </row>
    <row r="107" spans="1:6">
      <c r="A107" s="2" t="s">
        <v>79</v>
      </c>
      <c r="B107" s="4">
        <v>0</v>
      </c>
      <c r="C107" s="4" t="s">
        <v>5</v>
      </c>
      <c r="D107" s="4">
        <v>0</v>
      </c>
      <c r="E107" s="4" t="s">
        <v>5</v>
      </c>
      <c r="F107" s="4">
        <v>0</v>
      </c>
    </row>
    <row r="108" spans="1:6">
      <c r="A108" s="2" t="s">
        <v>80</v>
      </c>
      <c r="B108" s="4">
        <v>0</v>
      </c>
      <c r="C108" s="4" t="s">
        <v>5</v>
      </c>
      <c r="D108" s="4">
        <v>0</v>
      </c>
      <c r="E108" s="4" t="s">
        <v>5</v>
      </c>
      <c r="F108" s="4">
        <v>0</v>
      </c>
    </row>
    <row r="109" spans="1:6">
      <c r="A109" s="2" t="s">
        <v>81</v>
      </c>
      <c r="B109" s="4">
        <v>0</v>
      </c>
      <c r="C109" s="4" t="s">
        <v>5</v>
      </c>
      <c r="D109" s="4">
        <v>0</v>
      </c>
      <c r="E109" s="4" t="s">
        <v>5</v>
      </c>
      <c r="F109" s="4">
        <v>0</v>
      </c>
    </row>
    <row r="110" spans="1:6">
      <c r="A110" s="2" t="s">
        <v>618</v>
      </c>
      <c r="B110" s="4">
        <v>0</v>
      </c>
      <c r="C110" s="4" t="s">
        <v>5</v>
      </c>
      <c r="D110" s="4">
        <v>0</v>
      </c>
      <c r="E110" s="4" t="s">
        <v>5</v>
      </c>
      <c r="F110" s="4">
        <v>0</v>
      </c>
    </row>
    <row r="111" spans="1:6">
      <c r="A111" s="2" t="s">
        <v>82</v>
      </c>
      <c r="B111" s="4">
        <v>6.7</v>
      </c>
      <c r="C111" s="4" t="s">
        <v>5</v>
      </c>
      <c r="D111" s="4">
        <v>6.7</v>
      </c>
      <c r="E111" s="4" t="s">
        <v>5</v>
      </c>
      <c r="F111" s="4">
        <v>7.6</v>
      </c>
    </row>
    <row r="112" spans="1:6">
      <c r="A112" s="2" t="s">
        <v>619</v>
      </c>
      <c r="B112" s="9">
        <v>1776.6</v>
      </c>
      <c r="C112" s="4" t="s">
        <v>5</v>
      </c>
      <c r="D112" s="9">
        <v>1776.6</v>
      </c>
      <c r="E112" s="4" t="s">
        <v>5</v>
      </c>
      <c r="F112" s="4">
        <v>756</v>
      </c>
    </row>
    <row r="113" spans="1:6">
      <c r="A113" s="2" t="s">
        <v>621</v>
      </c>
      <c r="B113" s="4">
        <v>63.8</v>
      </c>
      <c r="C113" s="4" t="s">
        <v>5</v>
      </c>
      <c r="D113" s="4">
        <v>63.8</v>
      </c>
      <c r="E113" s="4" t="s">
        <v>5</v>
      </c>
      <c r="F113" s="9">
        <v>1299.9000000000001</v>
      </c>
    </row>
    <row r="114" spans="1:6">
      <c r="A114" s="2" t="s">
        <v>83</v>
      </c>
      <c r="B114" s="9">
        <v>1997.3</v>
      </c>
      <c r="C114" s="4" t="s">
        <v>5</v>
      </c>
      <c r="D114" s="9">
        <v>1997.3</v>
      </c>
      <c r="E114" s="4" t="s">
        <v>5</v>
      </c>
      <c r="F114" s="9">
        <v>2191.9</v>
      </c>
    </row>
    <row r="115" spans="1:6">
      <c r="A115" s="3" t="s">
        <v>84</v>
      </c>
      <c r="B115" s="4" t="s">
        <v>5</v>
      </c>
      <c r="C115" s="4" t="s">
        <v>5</v>
      </c>
      <c r="D115" s="4" t="s">
        <v>5</v>
      </c>
      <c r="E115" s="4" t="s">
        <v>5</v>
      </c>
      <c r="F115" s="4" t="s">
        <v>5</v>
      </c>
    </row>
    <row r="116" spans="1:6">
      <c r="A116" s="2" t="s">
        <v>85</v>
      </c>
      <c r="B116" s="4">
        <v>0</v>
      </c>
      <c r="C116" s="4" t="s">
        <v>5</v>
      </c>
      <c r="D116" s="4">
        <v>0</v>
      </c>
      <c r="E116" s="4" t="s">
        <v>5</v>
      </c>
      <c r="F116" s="4">
        <v>0</v>
      </c>
    </row>
    <row r="117" spans="1:6" ht="30">
      <c r="A117" s="2" t="s">
        <v>86</v>
      </c>
      <c r="B117" s="4">
        <v>7.8</v>
      </c>
      <c r="C117" s="4" t="s">
        <v>5</v>
      </c>
      <c r="D117" s="4">
        <v>7.8</v>
      </c>
      <c r="E117" s="4" t="s">
        <v>5</v>
      </c>
      <c r="F117" s="4">
        <v>1.4</v>
      </c>
    </row>
    <row r="118" spans="1:6">
      <c r="A118" s="2" t="s">
        <v>77</v>
      </c>
      <c r="B118" s="4">
        <v>0</v>
      </c>
      <c r="C118" s="4" t="s">
        <v>5</v>
      </c>
      <c r="D118" s="4">
        <v>0</v>
      </c>
      <c r="E118" s="4" t="s">
        <v>5</v>
      </c>
      <c r="F118" s="4">
        <v>0</v>
      </c>
    </row>
    <row r="119" spans="1:6">
      <c r="A119" s="2" t="s">
        <v>87</v>
      </c>
      <c r="B119" s="4">
        <v>0</v>
      </c>
      <c r="C119" s="4" t="s">
        <v>5</v>
      </c>
      <c r="D119" s="4">
        <v>0</v>
      </c>
      <c r="E119" s="4" t="s">
        <v>5</v>
      </c>
      <c r="F119" s="4">
        <v>0</v>
      </c>
    </row>
    <row r="120" spans="1:6">
      <c r="A120" s="2" t="s">
        <v>88</v>
      </c>
      <c r="B120" s="4">
        <v>0</v>
      </c>
      <c r="C120" s="4" t="s">
        <v>5</v>
      </c>
      <c r="D120" s="4">
        <v>0</v>
      </c>
      <c r="E120" s="4" t="s">
        <v>5</v>
      </c>
      <c r="F120" s="4">
        <v>0</v>
      </c>
    </row>
    <row r="121" spans="1:6">
      <c r="A121" s="2" t="s">
        <v>89</v>
      </c>
      <c r="B121" s="4">
        <v>7.8</v>
      </c>
      <c r="C121" s="4" t="s">
        <v>5</v>
      </c>
      <c r="D121" s="4">
        <v>7.8</v>
      </c>
      <c r="E121" s="4" t="s">
        <v>5</v>
      </c>
      <c r="F121" s="4">
        <v>1.4</v>
      </c>
    </row>
    <row r="122" spans="1:6">
      <c r="A122" s="2" t="s">
        <v>90</v>
      </c>
      <c r="B122" s="4">
        <v>375</v>
      </c>
      <c r="C122" s="4" t="s">
        <v>5</v>
      </c>
      <c r="D122" s="4">
        <v>375</v>
      </c>
      <c r="E122" s="4" t="s">
        <v>5</v>
      </c>
      <c r="F122" s="4">
        <v>375</v>
      </c>
    </row>
    <row r="123" spans="1:6">
      <c r="A123" s="2" t="s">
        <v>77</v>
      </c>
      <c r="B123" s="4">
        <v>0</v>
      </c>
      <c r="C123" s="4" t="s">
        <v>5</v>
      </c>
      <c r="D123" s="4">
        <v>0</v>
      </c>
      <c r="E123" s="4" t="s">
        <v>5</v>
      </c>
      <c r="F123" s="4">
        <v>0</v>
      </c>
    </row>
    <row r="124" spans="1:6">
      <c r="A124" s="2" t="s">
        <v>91</v>
      </c>
      <c r="B124" s="4">
        <v>0</v>
      </c>
      <c r="C124" s="4" t="s">
        <v>5</v>
      </c>
      <c r="D124" s="4">
        <v>0</v>
      </c>
      <c r="E124" s="4" t="s">
        <v>5</v>
      </c>
      <c r="F124" s="4">
        <v>0</v>
      </c>
    </row>
    <row r="125" spans="1:6">
      <c r="A125" s="2" t="s">
        <v>625</v>
      </c>
      <c r="B125" s="9">
        <v>1428.9</v>
      </c>
      <c r="C125" s="4" t="s">
        <v>5</v>
      </c>
      <c r="D125" s="9">
        <v>1428.9</v>
      </c>
      <c r="E125" s="4" t="s">
        <v>5</v>
      </c>
      <c r="F125" s="9">
        <v>1685.4</v>
      </c>
    </row>
    <row r="126" spans="1:6">
      <c r="A126" s="2" t="s">
        <v>92</v>
      </c>
      <c r="B126" s="9">
        <v>1811.7</v>
      </c>
      <c r="C126" s="4" t="s">
        <v>5</v>
      </c>
      <c r="D126" s="9">
        <v>1811.7</v>
      </c>
      <c r="E126" s="4" t="s">
        <v>5</v>
      </c>
      <c r="F126" s="9">
        <v>2061.8000000000002</v>
      </c>
    </row>
    <row r="127" spans="1:6">
      <c r="A127" s="2" t="s">
        <v>95</v>
      </c>
      <c r="B127" s="4">
        <v>12</v>
      </c>
      <c r="C127" s="4" t="s">
        <v>5</v>
      </c>
      <c r="D127" s="4">
        <v>12</v>
      </c>
      <c r="E127" s="4" t="s">
        <v>5</v>
      </c>
      <c r="F127" s="4">
        <v>11.5</v>
      </c>
    </row>
    <row r="128" spans="1:6">
      <c r="A128" s="2" t="s">
        <v>96</v>
      </c>
      <c r="B128" s="4">
        <v>173.6</v>
      </c>
      <c r="C128" s="4" t="s">
        <v>5</v>
      </c>
      <c r="D128" s="4">
        <v>173.6</v>
      </c>
      <c r="E128" s="4" t="s">
        <v>5</v>
      </c>
      <c r="F128" s="4">
        <v>118.6</v>
      </c>
    </row>
    <row r="129" spans="1:6" ht="45">
      <c r="A129" s="2" t="s">
        <v>97</v>
      </c>
      <c r="B129" s="9">
        <v>1997.3</v>
      </c>
      <c r="C129" s="4" t="s">
        <v>5</v>
      </c>
      <c r="D129" s="9">
        <v>1997.3</v>
      </c>
      <c r="E129" s="4" t="s">
        <v>5</v>
      </c>
      <c r="F129" s="9">
        <v>2191.9</v>
      </c>
    </row>
    <row r="130" spans="1:6" ht="30">
      <c r="A130" s="3" t="s">
        <v>1093</v>
      </c>
      <c r="B130" s="4" t="s">
        <v>5</v>
      </c>
      <c r="C130" s="4" t="s">
        <v>5</v>
      </c>
      <c r="D130" s="4" t="s">
        <v>5</v>
      </c>
      <c r="E130" s="4" t="s">
        <v>5</v>
      </c>
      <c r="F130" s="4" t="s">
        <v>5</v>
      </c>
    </row>
    <row r="131" spans="1:6" ht="30">
      <c r="A131" s="2" t="s">
        <v>644</v>
      </c>
      <c r="B131" s="4" t="s">
        <v>5</v>
      </c>
      <c r="C131" s="4" t="s">
        <v>5</v>
      </c>
      <c r="D131" s="4">
        <v>-41.1</v>
      </c>
      <c r="E131" s="4">
        <v>-44.4</v>
      </c>
      <c r="F131" s="4" t="s">
        <v>5</v>
      </c>
    </row>
    <row r="132" spans="1:6" ht="30">
      <c r="A132" s="3" t="s">
        <v>111</v>
      </c>
      <c r="B132" s="4" t="s">
        <v>5</v>
      </c>
      <c r="C132" s="4" t="s">
        <v>5</v>
      </c>
      <c r="D132" s="4" t="s">
        <v>5</v>
      </c>
      <c r="E132" s="4" t="s">
        <v>5</v>
      </c>
      <c r="F132" s="4" t="s">
        <v>5</v>
      </c>
    </row>
    <row r="133" spans="1:6" ht="30">
      <c r="A133" s="2" t="s">
        <v>112</v>
      </c>
      <c r="B133" s="4" t="s">
        <v>5</v>
      </c>
      <c r="C133" s="4" t="s">
        <v>5</v>
      </c>
      <c r="D133" s="4">
        <v>0</v>
      </c>
      <c r="E133" s="4">
        <v>0</v>
      </c>
      <c r="F133" s="4" t="s">
        <v>5</v>
      </c>
    </row>
    <row r="134" spans="1:6">
      <c r="A134" s="2" t="s">
        <v>113</v>
      </c>
      <c r="B134" s="4" t="s">
        <v>5</v>
      </c>
      <c r="C134" s="4" t="s">
        <v>5</v>
      </c>
      <c r="D134" s="4">
        <v>0</v>
      </c>
      <c r="E134" s="4">
        <v>0</v>
      </c>
      <c r="F134" s="4" t="s">
        <v>5</v>
      </c>
    </row>
    <row r="135" spans="1:6" ht="30">
      <c r="A135" s="2" t="s">
        <v>114</v>
      </c>
      <c r="B135" s="4" t="s">
        <v>5</v>
      </c>
      <c r="C135" s="4" t="s">
        <v>5</v>
      </c>
      <c r="D135" s="4">
        <v>0</v>
      </c>
      <c r="E135" s="4">
        <v>0</v>
      </c>
      <c r="F135" s="4" t="s">
        <v>5</v>
      </c>
    </row>
    <row r="136" spans="1:6">
      <c r="A136" s="2" t="s">
        <v>115</v>
      </c>
      <c r="B136" s="4" t="s">
        <v>5</v>
      </c>
      <c r="C136" s="4" t="s">
        <v>5</v>
      </c>
      <c r="D136" s="4">
        <v>0</v>
      </c>
      <c r="E136" s="4">
        <v>0</v>
      </c>
      <c r="F136" s="4" t="s">
        <v>5</v>
      </c>
    </row>
    <row r="137" spans="1:6" ht="30">
      <c r="A137" s="2" t="s">
        <v>116</v>
      </c>
      <c r="B137" s="4" t="s">
        <v>5</v>
      </c>
      <c r="C137" s="4" t="s">
        <v>5</v>
      </c>
      <c r="D137" s="4">
        <v>0</v>
      </c>
      <c r="E137" s="4">
        <v>0</v>
      </c>
      <c r="F137" s="4" t="s">
        <v>5</v>
      </c>
    </row>
    <row r="138" spans="1:6" ht="30">
      <c r="A138" s="3" t="s">
        <v>117</v>
      </c>
      <c r="B138" s="4" t="s">
        <v>5</v>
      </c>
      <c r="C138" s="4" t="s">
        <v>5</v>
      </c>
      <c r="D138" s="4" t="s">
        <v>5</v>
      </c>
      <c r="E138" s="4" t="s">
        <v>5</v>
      </c>
      <c r="F138" s="4" t="s">
        <v>5</v>
      </c>
    </row>
    <row r="139" spans="1:6">
      <c r="A139" s="2" t="s">
        <v>118</v>
      </c>
      <c r="B139" s="4" t="s">
        <v>5</v>
      </c>
      <c r="C139" s="4" t="s">
        <v>5</v>
      </c>
      <c r="D139" s="4">
        <v>0</v>
      </c>
      <c r="E139" s="4">
        <v>0</v>
      </c>
      <c r="F139" s="4" t="s">
        <v>5</v>
      </c>
    </row>
    <row r="140" spans="1:6">
      <c r="A140" s="2" t="s">
        <v>119</v>
      </c>
      <c r="B140" s="4" t="s">
        <v>5</v>
      </c>
      <c r="C140" s="4" t="s">
        <v>5</v>
      </c>
      <c r="D140" s="4">
        <v>0</v>
      </c>
      <c r="E140" s="4">
        <v>0</v>
      </c>
      <c r="F140" s="4" t="s">
        <v>5</v>
      </c>
    </row>
    <row r="141" spans="1:6" ht="30">
      <c r="A141" s="2" t="s">
        <v>120</v>
      </c>
      <c r="B141" s="4" t="s">
        <v>5</v>
      </c>
      <c r="C141" s="4" t="s">
        <v>5</v>
      </c>
      <c r="D141" s="4">
        <v>0</v>
      </c>
      <c r="E141" s="4">
        <v>375</v>
      </c>
      <c r="F141" s="4" t="s">
        <v>5</v>
      </c>
    </row>
    <row r="142" spans="1:6">
      <c r="A142" s="2" t="s">
        <v>1094</v>
      </c>
      <c r="B142" s="4" t="s">
        <v>5</v>
      </c>
      <c r="C142" s="4" t="s">
        <v>5</v>
      </c>
      <c r="D142" s="4" t="s">
        <v>5</v>
      </c>
      <c r="E142" s="4">
        <v>0</v>
      </c>
      <c r="F142" s="4" t="s">
        <v>5</v>
      </c>
    </row>
    <row r="143" spans="1:6">
      <c r="A143" s="2" t="s">
        <v>1095</v>
      </c>
      <c r="B143" s="4" t="s">
        <v>5</v>
      </c>
      <c r="C143" s="4" t="s">
        <v>5</v>
      </c>
      <c r="D143" s="4" t="s">
        <v>5</v>
      </c>
      <c r="E143" s="4">
        <v>0</v>
      </c>
      <c r="F143" s="4" t="s">
        <v>5</v>
      </c>
    </row>
    <row r="144" spans="1:6" ht="45">
      <c r="A144" s="2" t="s">
        <v>653</v>
      </c>
      <c r="B144" s="4" t="s">
        <v>5</v>
      </c>
      <c r="C144" s="4" t="s">
        <v>5</v>
      </c>
      <c r="D144" s="4">
        <v>38.1</v>
      </c>
      <c r="E144" s="4">
        <v>-797.1</v>
      </c>
      <c r="F144" s="4" t="s">
        <v>5</v>
      </c>
    </row>
    <row r="145" spans="1:6" ht="30">
      <c r="A145" s="2" t="s">
        <v>123</v>
      </c>
      <c r="B145" s="4" t="s">
        <v>5</v>
      </c>
      <c r="C145" s="4" t="s">
        <v>5</v>
      </c>
      <c r="D145" s="4">
        <v>3.9</v>
      </c>
      <c r="E145" s="4">
        <v>6</v>
      </c>
      <c r="F145" s="4" t="s">
        <v>5</v>
      </c>
    </row>
    <row r="146" spans="1:6" ht="30">
      <c r="A146" s="2" t="s">
        <v>124</v>
      </c>
      <c r="B146" s="4" t="s">
        <v>5</v>
      </c>
      <c r="C146" s="4" t="s">
        <v>5</v>
      </c>
      <c r="D146" s="4">
        <v>1.6</v>
      </c>
      <c r="E146" s="4">
        <v>3.7</v>
      </c>
      <c r="F146" s="4" t="s">
        <v>5</v>
      </c>
    </row>
    <row r="147" spans="1:6">
      <c r="A147" s="2" t="s">
        <v>125</v>
      </c>
      <c r="B147" s="4" t="s">
        <v>5</v>
      </c>
      <c r="C147" s="4" t="s">
        <v>5</v>
      </c>
      <c r="D147" s="4">
        <v>-2.2000000000000002</v>
      </c>
      <c r="E147" s="4">
        <v>465.2</v>
      </c>
      <c r="F147" s="4" t="s">
        <v>5</v>
      </c>
    </row>
    <row r="148" spans="1:6">
      <c r="A148" s="2" t="s">
        <v>126</v>
      </c>
      <c r="B148" s="4" t="s">
        <v>5</v>
      </c>
      <c r="C148" s="4" t="s">
        <v>5</v>
      </c>
      <c r="D148" s="4">
        <v>0</v>
      </c>
      <c r="E148" s="4">
        <v>-8.4</v>
      </c>
      <c r="F148" s="4" t="s">
        <v>5</v>
      </c>
    </row>
    <row r="149" spans="1:6">
      <c r="A149" s="2" t="s">
        <v>115</v>
      </c>
      <c r="B149" s="4" t="s">
        <v>5</v>
      </c>
      <c r="C149" s="4" t="s">
        <v>5</v>
      </c>
      <c r="D149" s="4">
        <v>0</v>
      </c>
      <c r="E149" s="4">
        <v>0</v>
      </c>
      <c r="F149" s="4" t="s">
        <v>5</v>
      </c>
    </row>
    <row r="150" spans="1:6" ht="30">
      <c r="A150" s="2" t="s">
        <v>127</v>
      </c>
      <c r="B150" s="4" t="s">
        <v>5</v>
      </c>
      <c r="C150" s="4" t="s">
        <v>5</v>
      </c>
      <c r="D150" s="4">
        <v>41.4</v>
      </c>
      <c r="E150" s="4">
        <v>44.4</v>
      </c>
      <c r="F150" s="4" t="s">
        <v>5</v>
      </c>
    </row>
    <row r="151" spans="1:6" ht="30">
      <c r="A151" s="2" t="s">
        <v>1096</v>
      </c>
      <c r="B151" s="4" t="s">
        <v>5</v>
      </c>
      <c r="C151" s="4" t="s">
        <v>5</v>
      </c>
      <c r="D151" s="4">
        <v>0</v>
      </c>
      <c r="E151" s="4">
        <v>0</v>
      </c>
      <c r="F151" s="4" t="s">
        <v>5</v>
      </c>
    </row>
    <row r="152" spans="1:6" ht="30">
      <c r="A152" s="2" t="s">
        <v>129</v>
      </c>
      <c r="B152" s="4" t="s">
        <v>5</v>
      </c>
      <c r="C152" s="4" t="s">
        <v>5</v>
      </c>
      <c r="D152" s="4">
        <v>0.3</v>
      </c>
      <c r="E152" s="4">
        <v>0</v>
      </c>
      <c r="F152" s="4" t="s">
        <v>5</v>
      </c>
    </row>
    <row r="153" spans="1:6" ht="30">
      <c r="A153" s="2" t="s">
        <v>130</v>
      </c>
      <c r="B153" s="4" t="s">
        <v>5</v>
      </c>
      <c r="C153" s="4" t="s">
        <v>5</v>
      </c>
      <c r="D153" s="4">
        <v>0</v>
      </c>
      <c r="E153" s="4">
        <v>0</v>
      </c>
      <c r="F153" s="4" t="s">
        <v>5</v>
      </c>
    </row>
    <row r="154" spans="1:6" ht="30">
      <c r="A154" s="2" t="s">
        <v>131</v>
      </c>
      <c r="B154" s="4">
        <v>0.3</v>
      </c>
      <c r="C154" s="4">
        <v>0</v>
      </c>
      <c r="D154" s="4">
        <v>0.3</v>
      </c>
      <c r="E154" s="4">
        <v>0</v>
      </c>
      <c r="F154" s="4" t="s">
        <v>5</v>
      </c>
    </row>
    <row r="155" spans="1:6" ht="30">
      <c r="A155" s="2" t="s">
        <v>1098</v>
      </c>
      <c r="B155" s="4" t="s">
        <v>5</v>
      </c>
      <c r="C155" s="4" t="s">
        <v>5</v>
      </c>
      <c r="D155" s="4" t="s">
        <v>5</v>
      </c>
      <c r="E155" s="4" t="s">
        <v>5</v>
      </c>
      <c r="F155" s="4" t="s">
        <v>5</v>
      </c>
    </row>
    <row r="156" spans="1:6" ht="45">
      <c r="A156" s="3" t="s">
        <v>1092</v>
      </c>
      <c r="B156" s="4" t="s">
        <v>5</v>
      </c>
      <c r="C156" s="4" t="s">
        <v>5</v>
      </c>
      <c r="D156" s="4" t="s">
        <v>5</v>
      </c>
      <c r="E156" s="4" t="s">
        <v>5</v>
      </c>
      <c r="F156" s="4" t="s">
        <v>5</v>
      </c>
    </row>
    <row r="157" spans="1:6">
      <c r="A157" s="2" t="s">
        <v>34</v>
      </c>
      <c r="B157" s="4">
        <v>639.29999999999995</v>
      </c>
      <c r="C157" s="4">
        <v>543</v>
      </c>
      <c r="D157" s="9">
        <v>1684.1</v>
      </c>
      <c r="E157" s="9">
        <v>1281.8</v>
      </c>
      <c r="F157" s="4" t="s">
        <v>5</v>
      </c>
    </row>
    <row r="158" spans="1:6">
      <c r="A158" s="2" t="s">
        <v>35</v>
      </c>
      <c r="B158" s="4">
        <v>414.7</v>
      </c>
      <c r="C158" s="4">
        <v>339.1</v>
      </c>
      <c r="D158" s="9">
        <v>1112.5999999999999</v>
      </c>
      <c r="E158" s="4">
        <v>805.7</v>
      </c>
      <c r="F158" s="4" t="s">
        <v>5</v>
      </c>
    </row>
    <row r="159" spans="1:6">
      <c r="A159" s="2" t="s">
        <v>36</v>
      </c>
      <c r="B159" s="4">
        <v>224.6</v>
      </c>
      <c r="C159" s="4">
        <v>203.9</v>
      </c>
      <c r="D159" s="4">
        <v>571.5</v>
      </c>
      <c r="E159" s="4">
        <v>476.1</v>
      </c>
      <c r="F159" s="4" t="s">
        <v>5</v>
      </c>
    </row>
    <row r="160" spans="1:6">
      <c r="A160" s="2" t="s">
        <v>37</v>
      </c>
      <c r="B160" s="4">
        <v>121.1</v>
      </c>
      <c r="C160" s="4">
        <v>111.6</v>
      </c>
      <c r="D160" s="4">
        <v>326.5</v>
      </c>
      <c r="E160" s="4">
        <v>264.3</v>
      </c>
      <c r="F160" s="4" t="s">
        <v>5</v>
      </c>
    </row>
    <row r="161" spans="1:6">
      <c r="A161" s="2" t="s">
        <v>38</v>
      </c>
      <c r="B161" s="4">
        <v>49.5</v>
      </c>
      <c r="C161" s="4">
        <v>45.8</v>
      </c>
      <c r="D161" s="4">
        <v>148.6</v>
      </c>
      <c r="E161" s="4">
        <v>137.9</v>
      </c>
      <c r="F161" s="4" t="s">
        <v>5</v>
      </c>
    </row>
    <row r="162" spans="1:6" ht="30">
      <c r="A162" s="2" t="s">
        <v>39</v>
      </c>
      <c r="B162" s="4">
        <v>0</v>
      </c>
      <c r="C162" s="4">
        <v>0</v>
      </c>
      <c r="D162" s="4">
        <v>0</v>
      </c>
      <c r="E162" s="4">
        <v>0</v>
      </c>
      <c r="F162" s="4" t="s">
        <v>5</v>
      </c>
    </row>
    <row r="163" spans="1:6">
      <c r="A163" s="2" t="s">
        <v>40</v>
      </c>
      <c r="B163" s="4">
        <v>-4.4000000000000004</v>
      </c>
      <c r="C163" s="4">
        <v>-4.0999999999999996</v>
      </c>
      <c r="D163" s="4">
        <v>-13.5</v>
      </c>
      <c r="E163" s="4">
        <v>-9.1999999999999993</v>
      </c>
      <c r="F163" s="4" t="s">
        <v>5</v>
      </c>
    </row>
    <row r="164" spans="1:6">
      <c r="A164" s="2" t="s">
        <v>41</v>
      </c>
      <c r="B164" s="4">
        <v>58.4</v>
      </c>
      <c r="C164" s="4">
        <v>50.6</v>
      </c>
      <c r="D164" s="4">
        <v>109.9</v>
      </c>
      <c r="E164" s="4">
        <v>83.1</v>
      </c>
      <c r="F164" s="4" t="s">
        <v>5</v>
      </c>
    </row>
    <row r="165" spans="1:6">
      <c r="A165" s="3" t="s">
        <v>42</v>
      </c>
      <c r="B165" s="4" t="s">
        <v>5</v>
      </c>
      <c r="C165" s="4" t="s">
        <v>5</v>
      </c>
      <c r="D165" s="4" t="s">
        <v>5</v>
      </c>
      <c r="E165" s="4" t="s">
        <v>5</v>
      </c>
      <c r="F165" s="4" t="s">
        <v>5</v>
      </c>
    </row>
    <row r="166" spans="1:6">
      <c r="A166" s="2" t="s">
        <v>561</v>
      </c>
      <c r="B166" s="4">
        <v>17.899999999999999</v>
      </c>
      <c r="C166" s="4">
        <v>8.9</v>
      </c>
      <c r="D166" s="4">
        <v>48.6</v>
      </c>
      <c r="E166" s="4">
        <v>40.6</v>
      </c>
      <c r="F166" s="4" t="s">
        <v>5</v>
      </c>
    </row>
    <row r="167" spans="1:6" ht="30">
      <c r="A167" s="2" t="s">
        <v>562</v>
      </c>
      <c r="B167" s="4">
        <v>-8.6999999999999993</v>
      </c>
      <c r="C167" s="4">
        <v>0</v>
      </c>
      <c r="D167" s="4">
        <v>-25.9</v>
      </c>
      <c r="E167" s="4">
        <v>0</v>
      </c>
      <c r="F167" s="4" t="s">
        <v>5</v>
      </c>
    </row>
    <row r="168" spans="1:6">
      <c r="A168" s="2" t="s">
        <v>43</v>
      </c>
      <c r="B168" s="4">
        <v>9.1999999999999993</v>
      </c>
      <c r="C168" s="4">
        <v>8.9</v>
      </c>
      <c r="D168" s="4">
        <v>22.7</v>
      </c>
      <c r="E168" s="4">
        <v>40.6</v>
      </c>
      <c r="F168" s="4" t="s">
        <v>5</v>
      </c>
    </row>
    <row r="169" spans="1:6">
      <c r="A169" s="2" t="s">
        <v>44</v>
      </c>
      <c r="B169" s="4">
        <v>2.8</v>
      </c>
      <c r="C169" s="4" t="s">
        <v>5</v>
      </c>
      <c r="D169" s="4">
        <v>23.2</v>
      </c>
      <c r="E169" s="4" t="s">
        <v>5</v>
      </c>
      <c r="F169" s="4" t="s">
        <v>5</v>
      </c>
    </row>
    <row r="170" spans="1:6">
      <c r="A170" s="2" t="s">
        <v>564</v>
      </c>
      <c r="B170" s="4">
        <v>-0.7</v>
      </c>
      <c r="C170" s="4">
        <v>0</v>
      </c>
      <c r="D170" s="4">
        <v>-1.6</v>
      </c>
      <c r="E170" s="4">
        <v>-0.3</v>
      </c>
      <c r="F170" s="4" t="s">
        <v>5</v>
      </c>
    </row>
    <row r="171" spans="1:6">
      <c r="A171" s="2" t="s">
        <v>46</v>
      </c>
      <c r="B171" s="4">
        <v>11.3</v>
      </c>
      <c r="C171" s="4">
        <v>8.9</v>
      </c>
      <c r="D171" s="4">
        <v>44.3</v>
      </c>
      <c r="E171" s="4">
        <v>40.299999999999997</v>
      </c>
      <c r="F171" s="4" t="s">
        <v>5</v>
      </c>
    </row>
    <row r="172" spans="1:6">
      <c r="A172" s="2" t="s">
        <v>565</v>
      </c>
      <c r="B172" s="4">
        <v>25.3</v>
      </c>
      <c r="C172" s="4">
        <v>25.3</v>
      </c>
      <c r="D172" s="4">
        <v>74.8</v>
      </c>
      <c r="E172" s="4">
        <v>71.599999999999994</v>
      </c>
      <c r="F172" s="4" t="s">
        <v>5</v>
      </c>
    </row>
    <row r="173" spans="1:6">
      <c r="A173" s="2" t="s">
        <v>47</v>
      </c>
      <c r="B173" s="4">
        <v>72.400000000000006</v>
      </c>
      <c r="C173" s="4">
        <v>67</v>
      </c>
      <c r="D173" s="4">
        <v>140.4</v>
      </c>
      <c r="E173" s="4">
        <v>114.4</v>
      </c>
      <c r="F173" s="4" t="s">
        <v>5</v>
      </c>
    </row>
    <row r="174" spans="1:6">
      <c r="A174" s="2" t="s">
        <v>581</v>
      </c>
      <c r="B174" s="4">
        <v>-22.4</v>
      </c>
      <c r="C174" s="4">
        <v>-14.2</v>
      </c>
      <c r="D174" s="4">
        <v>-41.2</v>
      </c>
      <c r="E174" s="4">
        <v>-23.1</v>
      </c>
      <c r="F174" s="4" t="s">
        <v>5</v>
      </c>
    </row>
    <row r="175" spans="1:6" ht="30">
      <c r="A175" s="2" t="s">
        <v>49</v>
      </c>
      <c r="B175" s="4">
        <v>50</v>
      </c>
      <c r="C175" s="4">
        <v>52.8</v>
      </c>
      <c r="D175" s="4">
        <v>99.2</v>
      </c>
      <c r="E175" s="4">
        <v>91.3</v>
      </c>
      <c r="F175" s="4" t="s">
        <v>5</v>
      </c>
    </row>
    <row r="176" spans="1:6" ht="30">
      <c r="A176" s="2" t="s">
        <v>50</v>
      </c>
      <c r="B176" s="4">
        <v>0.4</v>
      </c>
      <c r="C176" s="4">
        <v>0</v>
      </c>
      <c r="D176" s="4">
        <v>0.5</v>
      </c>
      <c r="E176" s="4">
        <v>-0.5</v>
      </c>
      <c r="F176" s="4" t="s">
        <v>5</v>
      </c>
    </row>
    <row r="177" spans="1:6" ht="30">
      <c r="A177" s="2" t="s">
        <v>51</v>
      </c>
      <c r="B177" s="4">
        <v>49.6</v>
      </c>
      <c r="C177" s="4">
        <v>52.8</v>
      </c>
      <c r="D177" s="4">
        <v>98.7</v>
      </c>
      <c r="E177" s="4">
        <v>91.8</v>
      </c>
      <c r="F177" s="4" t="s">
        <v>5</v>
      </c>
    </row>
    <row r="178" spans="1:6" ht="30">
      <c r="A178" s="2" t="s">
        <v>69</v>
      </c>
      <c r="B178" s="4">
        <v>47.3</v>
      </c>
      <c r="C178" s="4">
        <v>52.8</v>
      </c>
      <c r="D178" s="4">
        <v>98.8</v>
      </c>
      <c r="E178" s="4">
        <v>92.4</v>
      </c>
      <c r="F178" s="4" t="s">
        <v>5</v>
      </c>
    </row>
    <row r="179" spans="1:6">
      <c r="A179" s="3" t="s">
        <v>72</v>
      </c>
      <c r="B179" s="4" t="s">
        <v>5</v>
      </c>
      <c r="C179" s="4" t="s">
        <v>5</v>
      </c>
      <c r="D179" s="4" t="s">
        <v>5</v>
      </c>
      <c r="E179" s="4" t="s">
        <v>5</v>
      </c>
      <c r="F179" s="4" t="s">
        <v>5</v>
      </c>
    </row>
    <row r="180" spans="1:6">
      <c r="A180" s="2" t="s">
        <v>73</v>
      </c>
      <c r="B180" s="4">
        <v>40.700000000000003</v>
      </c>
      <c r="C180" s="4">
        <v>61.9</v>
      </c>
      <c r="D180" s="4">
        <v>40.700000000000003</v>
      </c>
      <c r="E180" s="4">
        <v>61.9</v>
      </c>
      <c r="F180" s="4" t="s">
        <v>5</v>
      </c>
    </row>
    <row r="181" spans="1:6">
      <c r="A181" s="2" t="s">
        <v>74</v>
      </c>
      <c r="B181" s="4">
        <v>250.7</v>
      </c>
      <c r="C181" s="4" t="s">
        <v>5</v>
      </c>
      <c r="D181" s="4">
        <v>250.7</v>
      </c>
      <c r="E181" s="4" t="s">
        <v>5</v>
      </c>
      <c r="F181" s="4">
        <v>192.6</v>
      </c>
    </row>
    <row r="182" spans="1:6">
      <c r="A182" s="2" t="s">
        <v>75</v>
      </c>
      <c r="B182" s="4">
        <v>147.5</v>
      </c>
      <c r="C182" s="4" t="s">
        <v>5</v>
      </c>
      <c r="D182" s="4">
        <v>147.5</v>
      </c>
      <c r="E182" s="4" t="s">
        <v>5</v>
      </c>
      <c r="F182" s="4">
        <v>147.5</v>
      </c>
    </row>
    <row r="183" spans="1:6">
      <c r="A183" s="2" t="s">
        <v>615</v>
      </c>
      <c r="B183" s="4">
        <v>0</v>
      </c>
      <c r="C183" s="4" t="s">
        <v>5</v>
      </c>
      <c r="D183" s="4">
        <v>0</v>
      </c>
      <c r="E183" s="4" t="s">
        <v>5</v>
      </c>
      <c r="F183" s="4">
        <v>0</v>
      </c>
    </row>
    <row r="184" spans="1:6" ht="30">
      <c r="A184" s="2" t="s">
        <v>76</v>
      </c>
      <c r="B184" s="4">
        <v>23</v>
      </c>
      <c r="C184" s="4" t="s">
        <v>5</v>
      </c>
      <c r="D184" s="4">
        <v>23</v>
      </c>
      <c r="E184" s="4" t="s">
        <v>5</v>
      </c>
      <c r="F184" s="4">
        <v>26.3</v>
      </c>
    </row>
    <row r="185" spans="1:6">
      <c r="A185" s="2" t="s">
        <v>77</v>
      </c>
      <c r="B185" s="4">
        <v>31.5</v>
      </c>
      <c r="C185" s="4" t="s">
        <v>5</v>
      </c>
      <c r="D185" s="4">
        <v>31.5</v>
      </c>
      <c r="E185" s="4" t="s">
        <v>5</v>
      </c>
      <c r="F185" s="4">
        <v>29.3</v>
      </c>
    </row>
    <row r="186" spans="1:6">
      <c r="A186" s="2" t="s">
        <v>78</v>
      </c>
      <c r="B186" s="4">
        <v>493.4</v>
      </c>
      <c r="C186" s="4" t="s">
        <v>5</v>
      </c>
      <c r="D186" s="4">
        <v>493.4</v>
      </c>
      <c r="E186" s="4" t="s">
        <v>5</v>
      </c>
      <c r="F186" s="4">
        <v>426.6</v>
      </c>
    </row>
    <row r="187" spans="1:6">
      <c r="A187" s="2" t="s">
        <v>79</v>
      </c>
      <c r="B187" s="4">
        <v>288.39999999999998</v>
      </c>
      <c r="C187" s="4" t="s">
        <v>5</v>
      </c>
      <c r="D187" s="4">
        <v>288.39999999999998</v>
      </c>
      <c r="E187" s="4" t="s">
        <v>5</v>
      </c>
      <c r="F187" s="4">
        <v>335.9</v>
      </c>
    </row>
    <row r="188" spans="1:6">
      <c r="A188" s="2" t="s">
        <v>80</v>
      </c>
      <c r="B188" s="4">
        <v>557.20000000000005</v>
      </c>
      <c r="C188" s="4" t="s">
        <v>5</v>
      </c>
      <c r="D188" s="4">
        <v>557.20000000000005</v>
      </c>
      <c r="E188" s="4" t="s">
        <v>5</v>
      </c>
      <c r="F188" s="4">
        <v>577.20000000000005</v>
      </c>
    </row>
    <row r="189" spans="1:6">
      <c r="A189" s="2" t="s">
        <v>81</v>
      </c>
      <c r="B189" s="4">
        <v>615.4</v>
      </c>
      <c r="C189" s="4" t="s">
        <v>5</v>
      </c>
      <c r="D189" s="4">
        <v>615.4</v>
      </c>
      <c r="E189" s="4" t="s">
        <v>5</v>
      </c>
      <c r="F189" s="4">
        <v>624.6</v>
      </c>
    </row>
    <row r="190" spans="1:6">
      <c r="A190" s="2" t="s">
        <v>618</v>
      </c>
      <c r="B190" s="4">
        <v>0</v>
      </c>
      <c r="C190" s="4" t="s">
        <v>5</v>
      </c>
      <c r="D190" s="4">
        <v>0</v>
      </c>
      <c r="E190" s="4" t="s">
        <v>5</v>
      </c>
      <c r="F190" s="4">
        <v>0</v>
      </c>
    </row>
    <row r="191" spans="1:6">
      <c r="A191" s="2" t="s">
        <v>82</v>
      </c>
      <c r="B191" s="4">
        <v>37.6</v>
      </c>
      <c r="C191" s="4" t="s">
        <v>5</v>
      </c>
      <c r="D191" s="4">
        <v>37.6</v>
      </c>
      <c r="E191" s="4" t="s">
        <v>5</v>
      </c>
      <c r="F191" s="4">
        <v>47</v>
      </c>
    </row>
    <row r="192" spans="1:6">
      <c r="A192" s="2" t="s">
        <v>619</v>
      </c>
      <c r="B192" s="4">
        <v>0</v>
      </c>
      <c r="C192" s="4" t="s">
        <v>5</v>
      </c>
      <c r="D192" s="4">
        <v>0</v>
      </c>
      <c r="E192" s="4" t="s">
        <v>5</v>
      </c>
      <c r="F192" s="4">
        <v>0</v>
      </c>
    </row>
    <row r="193" spans="1:6">
      <c r="A193" s="2" t="s">
        <v>621</v>
      </c>
      <c r="B193" s="9">
        <v>2232.6999999999998</v>
      </c>
      <c r="C193" s="4" t="s">
        <v>5</v>
      </c>
      <c r="D193" s="9">
        <v>2232.6999999999998</v>
      </c>
      <c r="E193" s="4" t="s">
        <v>5</v>
      </c>
      <c r="F193" s="9">
        <v>2306.5</v>
      </c>
    </row>
    <row r="194" spans="1:6">
      <c r="A194" s="2" t="s">
        <v>83</v>
      </c>
      <c r="B194" s="9">
        <v>4224.7</v>
      </c>
      <c r="C194" s="4" t="s">
        <v>5</v>
      </c>
      <c r="D194" s="9">
        <v>4224.7</v>
      </c>
      <c r="E194" s="4" t="s">
        <v>5</v>
      </c>
      <c r="F194" s="9">
        <v>4317.8</v>
      </c>
    </row>
    <row r="195" spans="1:6">
      <c r="A195" s="3" t="s">
        <v>84</v>
      </c>
      <c r="B195" s="4" t="s">
        <v>5</v>
      </c>
      <c r="C195" s="4" t="s">
        <v>5</v>
      </c>
      <c r="D195" s="4" t="s">
        <v>5</v>
      </c>
      <c r="E195" s="4" t="s">
        <v>5</v>
      </c>
      <c r="F195" s="4" t="s">
        <v>5</v>
      </c>
    </row>
    <row r="196" spans="1:6">
      <c r="A196" s="2" t="s">
        <v>85</v>
      </c>
      <c r="B196" s="4">
        <v>198.9</v>
      </c>
      <c r="C196" s="4" t="s">
        <v>5</v>
      </c>
      <c r="D196" s="4">
        <v>198.9</v>
      </c>
      <c r="E196" s="4" t="s">
        <v>5</v>
      </c>
      <c r="F196" s="4">
        <v>140.5</v>
      </c>
    </row>
    <row r="197" spans="1:6" ht="30">
      <c r="A197" s="2" t="s">
        <v>86</v>
      </c>
      <c r="B197" s="4">
        <v>160.4</v>
      </c>
      <c r="C197" s="4" t="s">
        <v>5</v>
      </c>
      <c r="D197" s="4">
        <v>160.4</v>
      </c>
      <c r="E197" s="4" t="s">
        <v>5</v>
      </c>
      <c r="F197" s="4">
        <v>144.19999999999999</v>
      </c>
    </row>
    <row r="198" spans="1:6">
      <c r="A198" s="2" t="s">
        <v>77</v>
      </c>
      <c r="B198" s="4">
        <v>0</v>
      </c>
      <c r="C198" s="4" t="s">
        <v>5</v>
      </c>
      <c r="D198" s="4">
        <v>0</v>
      </c>
      <c r="E198" s="4" t="s">
        <v>5</v>
      </c>
      <c r="F198" s="4">
        <v>0</v>
      </c>
    </row>
    <row r="199" spans="1:6">
      <c r="A199" s="2" t="s">
        <v>87</v>
      </c>
      <c r="B199" s="4">
        <v>150.80000000000001</v>
      </c>
      <c r="C199" s="4" t="s">
        <v>5</v>
      </c>
      <c r="D199" s="4">
        <v>150.80000000000001</v>
      </c>
      <c r="E199" s="4" t="s">
        <v>5</v>
      </c>
      <c r="F199" s="4">
        <v>115.2</v>
      </c>
    </row>
    <row r="200" spans="1:6">
      <c r="A200" s="2" t="s">
        <v>88</v>
      </c>
      <c r="B200" s="4">
        <v>56.4</v>
      </c>
      <c r="C200" s="4" t="s">
        <v>5</v>
      </c>
      <c r="D200" s="4">
        <v>56.4</v>
      </c>
      <c r="E200" s="4" t="s">
        <v>5</v>
      </c>
      <c r="F200" s="4">
        <v>36.6</v>
      </c>
    </row>
    <row r="201" spans="1:6">
      <c r="A201" s="2" t="s">
        <v>89</v>
      </c>
      <c r="B201" s="4">
        <v>566.5</v>
      </c>
      <c r="C201" s="4" t="s">
        <v>5</v>
      </c>
      <c r="D201" s="4">
        <v>566.5</v>
      </c>
      <c r="E201" s="4" t="s">
        <v>5</v>
      </c>
      <c r="F201" s="4">
        <v>436.5</v>
      </c>
    </row>
    <row r="202" spans="1:6">
      <c r="A202" s="2" t="s">
        <v>90</v>
      </c>
      <c r="B202" s="9">
        <v>1211.5999999999999</v>
      </c>
      <c r="C202" s="4" t="s">
        <v>5</v>
      </c>
      <c r="D202" s="9">
        <v>1211.5999999999999</v>
      </c>
      <c r="E202" s="4" t="s">
        <v>5</v>
      </c>
      <c r="F202" s="9">
        <v>1421.9</v>
      </c>
    </row>
    <row r="203" spans="1:6">
      <c r="A203" s="2" t="s">
        <v>77</v>
      </c>
      <c r="B203" s="4">
        <v>230.6</v>
      </c>
      <c r="C203" s="4" t="s">
        <v>5</v>
      </c>
      <c r="D203" s="4">
        <v>230.6</v>
      </c>
      <c r="E203" s="4" t="s">
        <v>5</v>
      </c>
      <c r="F203" s="4">
        <v>252.8</v>
      </c>
    </row>
    <row r="204" spans="1:6">
      <c r="A204" s="2" t="s">
        <v>91</v>
      </c>
      <c r="B204" s="4">
        <v>94.2</v>
      </c>
      <c r="C204" s="4" t="s">
        <v>5</v>
      </c>
      <c r="D204" s="4">
        <v>94.2</v>
      </c>
      <c r="E204" s="4" t="s">
        <v>5</v>
      </c>
      <c r="F204" s="4">
        <v>69.099999999999994</v>
      </c>
    </row>
    <row r="205" spans="1:6">
      <c r="A205" s="2" t="s">
        <v>625</v>
      </c>
      <c r="B205" s="4">
        <v>345.3</v>
      </c>
      <c r="C205" s="4" t="s">
        <v>5</v>
      </c>
      <c r="D205" s="4">
        <v>345.3</v>
      </c>
      <c r="E205" s="4" t="s">
        <v>5</v>
      </c>
      <c r="F205" s="9">
        <v>1381.5</v>
      </c>
    </row>
    <row r="206" spans="1:6">
      <c r="A206" s="2" t="s">
        <v>92</v>
      </c>
      <c r="B206" s="9">
        <v>2448.1999999999998</v>
      </c>
      <c r="C206" s="4" t="s">
        <v>5</v>
      </c>
      <c r="D206" s="9">
        <v>2448.1999999999998</v>
      </c>
      <c r="E206" s="4" t="s">
        <v>5</v>
      </c>
      <c r="F206" s="9">
        <v>3561.8</v>
      </c>
    </row>
    <row r="207" spans="1:6">
      <c r="A207" s="2" t="s">
        <v>95</v>
      </c>
      <c r="B207" s="4">
        <v>12</v>
      </c>
      <c r="C207" s="4" t="s">
        <v>5</v>
      </c>
      <c r="D207" s="4">
        <v>12</v>
      </c>
      <c r="E207" s="4" t="s">
        <v>5</v>
      </c>
      <c r="F207" s="4">
        <v>11.5</v>
      </c>
    </row>
    <row r="208" spans="1:6">
      <c r="A208" s="2" t="s">
        <v>96</v>
      </c>
      <c r="B208" s="9">
        <v>1764.5</v>
      </c>
      <c r="C208" s="4" t="s">
        <v>5</v>
      </c>
      <c r="D208" s="9">
        <v>1764.5</v>
      </c>
      <c r="E208" s="4" t="s">
        <v>5</v>
      </c>
      <c r="F208" s="4">
        <v>744.5</v>
      </c>
    </row>
    <row r="209" spans="1:6" ht="45">
      <c r="A209" s="2" t="s">
        <v>97</v>
      </c>
      <c r="B209" s="9">
        <v>4224.7</v>
      </c>
      <c r="C209" s="4" t="s">
        <v>5</v>
      </c>
      <c r="D209" s="9">
        <v>4224.7</v>
      </c>
      <c r="E209" s="4" t="s">
        <v>5</v>
      </c>
      <c r="F209" s="9">
        <v>4317.8</v>
      </c>
    </row>
    <row r="210" spans="1:6" ht="30">
      <c r="A210" s="3" t="s">
        <v>1093</v>
      </c>
      <c r="B210" s="4" t="s">
        <v>5</v>
      </c>
      <c r="C210" s="4" t="s">
        <v>5</v>
      </c>
      <c r="D210" s="4" t="s">
        <v>5</v>
      </c>
      <c r="E210" s="4" t="s">
        <v>5</v>
      </c>
      <c r="F210" s="4" t="s">
        <v>5</v>
      </c>
    </row>
    <row r="211" spans="1:6" ht="30">
      <c r="A211" s="2" t="s">
        <v>644</v>
      </c>
      <c r="B211" s="4" t="s">
        <v>5</v>
      </c>
      <c r="C211" s="4" t="s">
        <v>5</v>
      </c>
      <c r="D211" s="4">
        <v>146</v>
      </c>
      <c r="E211" s="4">
        <v>80.900000000000006</v>
      </c>
      <c r="F211" s="4" t="s">
        <v>5</v>
      </c>
    </row>
    <row r="212" spans="1:6" ht="30">
      <c r="A212" s="3" t="s">
        <v>111</v>
      </c>
      <c r="B212" s="4" t="s">
        <v>5</v>
      </c>
      <c r="C212" s="4" t="s">
        <v>5</v>
      </c>
      <c r="D212" s="4" t="s">
        <v>5</v>
      </c>
      <c r="E212" s="4" t="s">
        <v>5</v>
      </c>
      <c r="F212" s="4" t="s">
        <v>5</v>
      </c>
    </row>
    <row r="213" spans="1:6" ht="30">
      <c r="A213" s="2" t="s">
        <v>112</v>
      </c>
      <c r="B213" s="4" t="s">
        <v>5</v>
      </c>
      <c r="C213" s="4" t="s">
        <v>5</v>
      </c>
      <c r="D213" s="4">
        <v>0</v>
      </c>
      <c r="E213" s="9">
        <v>-1035.3</v>
      </c>
      <c r="F213" s="4" t="s">
        <v>5</v>
      </c>
    </row>
    <row r="214" spans="1:6">
      <c r="A214" s="2" t="s">
        <v>113</v>
      </c>
      <c r="B214" s="4" t="s">
        <v>5</v>
      </c>
      <c r="C214" s="4" t="s">
        <v>5</v>
      </c>
      <c r="D214" s="4">
        <v>43.5</v>
      </c>
      <c r="E214" s="4">
        <v>0</v>
      </c>
      <c r="F214" s="4" t="s">
        <v>5</v>
      </c>
    </row>
    <row r="215" spans="1:6" ht="30">
      <c r="A215" s="2" t="s">
        <v>114</v>
      </c>
      <c r="B215" s="4" t="s">
        <v>5</v>
      </c>
      <c r="C215" s="4" t="s">
        <v>5</v>
      </c>
      <c r="D215" s="4">
        <v>-20.7</v>
      </c>
      <c r="E215" s="4">
        <v>-20.399999999999999</v>
      </c>
      <c r="F215" s="4" t="s">
        <v>5</v>
      </c>
    </row>
    <row r="216" spans="1:6">
      <c r="A216" s="2" t="s">
        <v>115</v>
      </c>
      <c r="B216" s="4" t="s">
        <v>5</v>
      </c>
      <c r="C216" s="4" t="s">
        <v>5</v>
      </c>
      <c r="D216" s="4">
        <v>2.9</v>
      </c>
      <c r="E216" s="4">
        <v>-53</v>
      </c>
      <c r="F216" s="4" t="s">
        <v>5</v>
      </c>
    </row>
    <row r="217" spans="1:6" ht="30">
      <c r="A217" s="2" t="s">
        <v>116</v>
      </c>
      <c r="B217" s="4" t="s">
        <v>5</v>
      </c>
      <c r="C217" s="4" t="s">
        <v>5</v>
      </c>
      <c r="D217" s="4">
        <v>25.7</v>
      </c>
      <c r="E217" s="9">
        <v>-1108.7</v>
      </c>
      <c r="F217" s="4" t="s">
        <v>5</v>
      </c>
    </row>
    <row r="218" spans="1:6" ht="30">
      <c r="A218" s="3" t="s">
        <v>117</v>
      </c>
      <c r="B218" s="4" t="s">
        <v>5</v>
      </c>
      <c r="C218" s="4" t="s">
        <v>5</v>
      </c>
      <c r="D218" s="4" t="s">
        <v>5</v>
      </c>
      <c r="E218" s="4" t="s">
        <v>5</v>
      </c>
      <c r="F218" s="4" t="s">
        <v>5</v>
      </c>
    </row>
    <row r="219" spans="1:6">
      <c r="A219" s="2" t="s">
        <v>118</v>
      </c>
      <c r="B219" s="4" t="s">
        <v>5</v>
      </c>
      <c r="C219" s="4" t="s">
        <v>5</v>
      </c>
      <c r="D219" s="4">
        <v>239.5</v>
      </c>
      <c r="E219" s="9">
        <v>2917.6</v>
      </c>
      <c r="F219" s="4" t="s">
        <v>5</v>
      </c>
    </row>
    <row r="220" spans="1:6">
      <c r="A220" s="2" t="s">
        <v>119</v>
      </c>
      <c r="B220" s="4" t="s">
        <v>5</v>
      </c>
      <c r="C220" s="4" t="s">
        <v>5</v>
      </c>
      <c r="D220" s="4">
        <v>-432.7</v>
      </c>
      <c r="E220" s="9">
        <v>-1559.1</v>
      </c>
      <c r="F220" s="4" t="s">
        <v>5</v>
      </c>
    </row>
    <row r="221" spans="1:6" ht="30">
      <c r="A221" s="2" t="s">
        <v>120</v>
      </c>
      <c r="B221" s="4" t="s">
        <v>5</v>
      </c>
      <c r="C221" s="4" t="s">
        <v>5</v>
      </c>
      <c r="D221" s="4">
        <v>0</v>
      </c>
      <c r="E221" s="4">
        <v>0</v>
      </c>
      <c r="F221" s="4" t="s">
        <v>5</v>
      </c>
    </row>
    <row r="222" spans="1:6">
      <c r="A222" s="2" t="s">
        <v>1094</v>
      </c>
      <c r="B222" s="4" t="s">
        <v>5</v>
      </c>
      <c r="C222" s="4" t="s">
        <v>5</v>
      </c>
      <c r="D222" s="4" t="s">
        <v>5</v>
      </c>
      <c r="E222" s="4">
        <v>46.5</v>
      </c>
      <c r="F222" s="4" t="s">
        <v>5</v>
      </c>
    </row>
    <row r="223" spans="1:6">
      <c r="A223" s="2" t="s">
        <v>1095</v>
      </c>
      <c r="B223" s="4" t="s">
        <v>5</v>
      </c>
      <c r="C223" s="4" t="s">
        <v>5</v>
      </c>
      <c r="D223" s="4" t="s">
        <v>5</v>
      </c>
      <c r="E223" s="4">
        <v>-696.5</v>
      </c>
      <c r="F223" s="4" t="s">
        <v>5</v>
      </c>
    </row>
    <row r="224" spans="1:6" ht="45">
      <c r="A224" s="2" t="s">
        <v>653</v>
      </c>
      <c r="B224" s="4" t="s">
        <v>5</v>
      </c>
      <c r="C224" s="4" t="s">
        <v>5</v>
      </c>
      <c r="D224" s="4">
        <v>32.5</v>
      </c>
      <c r="E224" s="4">
        <v>871.6</v>
      </c>
      <c r="F224" s="4" t="s">
        <v>5</v>
      </c>
    </row>
    <row r="225" spans="1:6" ht="30">
      <c r="A225" s="2" t="s">
        <v>123</v>
      </c>
      <c r="B225" s="4" t="s">
        <v>5</v>
      </c>
      <c r="C225" s="4" t="s">
        <v>5</v>
      </c>
      <c r="D225" s="4">
        <v>0</v>
      </c>
      <c r="E225" s="4">
        <v>0</v>
      </c>
      <c r="F225" s="4" t="s">
        <v>5</v>
      </c>
    </row>
    <row r="226" spans="1:6" ht="30">
      <c r="A226" s="2" t="s">
        <v>124</v>
      </c>
      <c r="B226" s="4" t="s">
        <v>5</v>
      </c>
      <c r="C226" s="4" t="s">
        <v>5</v>
      </c>
      <c r="D226" s="4">
        <v>0</v>
      </c>
      <c r="E226" s="4">
        <v>0</v>
      </c>
      <c r="F226" s="4" t="s">
        <v>5</v>
      </c>
    </row>
    <row r="227" spans="1:6">
      <c r="A227" s="2" t="s">
        <v>125</v>
      </c>
      <c r="B227" s="4" t="s">
        <v>5</v>
      </c>
      <c r="C227" s="4" t="s">
        <v>5</v>
      </c>
      <c r="D227" s="4">
        <v>0</v>
      </c>
      <c r="E227" s="4">
        <v>-465.2</v>
      </c>
      <c r="F227" s="4" t="s">
        <v>5</v>
      </c>
    </row>
    <row r="228" spans="1:6">
      <c r="A228" s="2" t="s">
        <v>126</v>
      </c>
      <c r="B228" s="4" t="s">
        <v>5</v>
      </c>
      <c r="C228" s="4" t="s">
        <v>5</v>
      </c>
      <c r="D228" s="4">
        <v>0</v>
      </c>
      <c r="E228" s="4">
        <v>-43.6</v>
      </c>
      <c r="F228" s="4" t="s">
        <v>5</v>
      </c>
    </row>
    <row r="229" spans="1:6">
      <c r="A229" s="2" t="s">
        <v>115</v>
      </c>
      <c r="B229" s="4" t="s">
        <v>5</v>
      </c>
      <c r="C229" s="4" t="s">
        <v>5</v>
      </c>
      <c r="D229" s="4">
        <v>-1.2</v>
      </c>
      <c r="E229" s="4">
        <v>-0.8</v>
      </c>
      <c r="F229" s="4" t="s">
        <v>5</v>
      </c>
    </row>
    <row r="230" spans="1:6" ht="30">
      <c r="A230" s="2" t="s">
        <v>127</v>
      </c>
      <c r="B230" s="4" t="s">
        <v>5</v>
      </c>
      <c r="C230" s="4" t="s">
        <v>5</v>
      </c>
      <c r="D230" s="4">
        <v>-161.9</v>
      </c>
      <c r="E230" s="9">
        <v>1070.5</v>
      </c>
      <c r="F230" s="4" t="s">
        <v>5</v>
      </c>
    </row>
    <row r="231" spans="1:6" ht="30">
      <c r="A231" s="2" t="s">
        <v>1096</v>
      </c>
      <c r="B231" s="4" t="s">
        <v>5</v>
      </c>
      <c r="C231" s="4" t="s">
        <v>5</v>
      </c>
      <c r="D231" s="4">
        <v>0</v>
      </c>
      <c r="E231" s="4">
        <v>0</v>
      </c>
      <c r="F231" s="4" t="s">
        <v>5</v>
      </c>
    </row>
    <row r="232" spans="1:6" ht="30">
      <c r="A232" s="2" t="s">
        <v>129</v>
      </c>
      <c r="B232" s="4" t="s">
        <v>5</v>
      </c>
      <c r="C232" s="4" t="s">
        <v>5</v>
      </c>
      <c r="D232" s="4">
        <v>9.8000000000000007</v>
      </c>
      <c r="E232" s="4">
        <v>42.7</v>
      </c>
      <c r="F232" s="4" t="s">
        <v>5</v>
      </c>
    </row>
    <row r="233" spans="1:6" ht="30">
      <c r="A233" s="2" t="s">
        <v>130</v>
      </c>
      <c r="B233" s="4" t="s">
        <v>5</v>
      </c>
      <c r="C233" s="4" t="s">
        <v>5</v>
      </c>
      <c r="D233" s="4">
        <v>30.9</v>
      </c>
      <c r="E233" s="4">
        <v>19.2</v>
      </c>
      <c r="F233" s="4" t="s">
        <v>5</v>
      </c>
    </row>
    <row r="234" spans="1:6" ht="30">
      <c r="A234" s="2" t="s">
        <v>131</v>
      </c>
      <c r="B234" s="4">
        <v>40.700000000000003</v>
      </c>
      <c r="C234" s="4">
        <v>61.9</v>
      </c>
      <c r="D234" s="4">
        <v>40.700000000000003</v>
      </c>
      <c r="E234" s="4">
        <v>61.9</v>
      </c>
      <c r="F234" s="4" t="s">
        <v>5</v>
      </c>
    </row>
    <row r="235" spans="1:6" ht="30">
      <c r="A235" s="2" t="s">
        <v>1099</v>
      </c>
      <c r="B235" s="4" t="s">
        <v>5</v>
      </c>
      <c r="C235" s="4" t="s">
        <v>5</v>
      </c>
      <c r="D235" s="4" t="s">
        <v>5</v>
      </c>
      <c r="E235" s="4" t="s">
        <v>5</v>
      </c>
      <c r="F235" s="4" t="s">
        <v>5</v>
      </c>
    </row>
    <row r="236" spans="1:6" ht="45">
      <c r="A236" s="3" t="s">
        <v>1092</v>
      </c>
      <c r="B236" s="4" t="s">
        <v>5</v>
      </c>
      <c r="C236" s="4" t="s">
        <v>5</v>
      </c>
      <c r="D236" s="4" t="s">
        <v>5</v>
      </c>
      <c r="E236" s="4" t="s">
        <v>5</v>
      </c>
      <c r="F236" s="4" t="s">
        <v>5</v>
      </c>
    </row>
    <row r="237" spans="1:6">
      <c r="A237" s="2" t="s">
        <v>34</v>
      </c>
      <c r="B237" s="4">
        <v>203.9</v>
      </c>
      <c r="C237" s="4">
        <v>198.4</v>
      </c>
      <c r="D237" s="4">
        <v>592.70000000000005</v>
      </c>
      <c r="E237" s="4">
        <v>521.79999999999995</v>
      </c>
      <c r="F237" s="4" t="s">
        <v>5</v>
      </c>
    </row>
    <row r="238" spans="1:6">
      <c r="A238" s="2" t="s">
        <v>35</v>
      </c>
      <c r="B238" s="4">
        <v>110</v>
      </c>
      <c r="C238" s="4">
        <v>103.6</v>
      </c>
      <c r="D238" s="4">
        <v>307.89999999999998</v>
      </c>
      <c r="E238" s="4">
        <v>255.9</v>
      </c>
      <c r="F238" s="4" t="s">
        <v>5</v>
      </c>
    </row>
    <row r="239" spans="1:6">
      <c r="A239" s="2" t="s">
        <v>36</v>
      </c>
      <c r="B239" s="4">
        <v>93.9</v>
      </c>
      <c r="C239" s="4">
        <v>94.8</v>
      </c>
      <c r="D239" s="4">
        <v>284.8</v>
      </c>
      <c r="E239" s="4">
        <v>265.89999999999998</v>
      </c>
      <c r="F239" s="4" t="s">
        <v>5</v>
      </c>
    </row>
    <row r="240" spans="1:6">
      <c r="A240" s="2" t="s">
        <v>37</v>
      </c>
      <c r="B240" s="4">
        <v>44.9</v>
      </c>
      <c r="C240" s="4">
        <v>38.6</v>
      </c>
      <c r="D240" s="4">
        <v>136.80000000000001</v>
      </c>
      <c r="E240" s="4">
        <v>110.7</v>
      </c>
      <c r="F240" s="4" t="s">
        <v>5</v>
      </c>
    </row>
    <row r="241" spans="1:6">
      <c r="A241" s="2" t="s">
        <v>38</v>
      </c>
      <c r="B241" s="4">
        <v>17.5</v>
      </c>
      <c r="C241" s="4">
        <v>20.6</v>
      </c>
      <c r="D241" s="4">
        <v>52.5</v>
      </c>
      <c r="E241" s="4">
        <v>55.3</v>
      </c>
      <c r="F241" s="4" t="s">
        <v>5</v>
      </c>
    </row>
    <row r="242" spans="1:6" ht="30">
      <c r="A242" s="2" t="s">
        <v>39</v>
      </c>
      <c r="B242" s="4">
        <v>-1.8</v>
      </c>
      <c r="C242" s="4">
        <v>-1.2</v>
      </c>
      <c r="D242" s="4">
        <v>-5.6</v>
      </c>
      <c r="E242" s="4">
        <v>-2.5</v>
      </c>
      <c r="F242" s="4" t="s">
        <v>5</v>
      </c>
    </row>
    <row r="243" spans="1:6">
      <c r="A243" s="2" t="s">
        <v>40</v>
      </c>
      <c r="B243" s="4">
        <v>0</v>
      </c>
      <c r="C243" s="4">
        <v>0</v>
      </c>
      <c r="D243" s="4">
        <v>0</v>
      </c>
      <c r="E243" s="4">
        <v>0</v>
      </c>
      <c r="F243" s="4" t="s">
        <v>5</v>
      </c>
    </row>
    <row r="244" spans="1:6">
      <c r="A244" s="2" t="s">
        <v>41</v>
      </c>
      <c r="B244" s="4">
        <v>33.299999999999997</v>
      </c>
      <c r="C244" s="4">
        <v>36.799999999999997</v>
      </c>
      <c r="D244" s="4">
        <v>101.1</v>
      </c>
      <c r="E244" s="4">
        <v>102.4</v>
      </c>
      <c r="F244" s="4" t="s">
        <v>5</v>
      </c>
    </row>
    <row r="245" spans="1:6">
      <c r="A245" s="3" t="s">
        <v>42</v>
      </c>
      <c r="B245" s="4" t="s">
        <v>5</v>
      </c>
      <c r="C245" s="4" t="s">
        <v>5</v>
      </c>
      <c r="D245" s="4" t="s">
        <v>5</v>
      </c>
      <c r="E245" s="4" t="s">
        <v>5</v>
      </c>
      <c r="F245" s="4" t="s">
        <v>5</v>
      </c>
    </row>
    <row r="246" spans="1:6">
      <c r="A246" s="2" t="s">
        <v>561</v>
      </c>
      <c r="B246" s="4">
        <v>0.7</v>
      </c>
      <c r="C246" s="4">
        <v>1</v>
      </c>
      <c r="D246" s="4">
        <v>1.7</v>
      </c>
      <c r="E246" s="4">
        <v>2.2000000000000002</v>
      </c>
      <c r="F246" s="4" t="s">
        <v>5</v>
      </c>
    </row>
    <row r="247" spans="1:6" ht="30">
      <c r="A247" s="2" t="s">
        <v>562</v>
      </c>
      <c r="B247" s="4">
        <v>0.5</v>
      </c>
      <c r="C247" s="4">
        <v>0</v>
      </c>
      <c r="D247" s="4">
        <v>1.5</v>
      </c>
      <c r="E247" s="4">
        <v>0</v>
      </c>
      <c r="F247" s="4" t="s">
        <v>5</v>
      </c>
    </row>
    <row r="248" spans="1:6">
      <c r="A248" s="2" t="s">
        <v>43</v>
      </c>
      <c r="B248" s="4">
        <v>1.2</v>
      </c>
      <c r="C248" s="4">
        <v>1</v>
      </c>
      <c r="D248" s="4">
        <v>3.2</v>
      </c>
      <c r="E248" s="4">
        <v>2.2000000000000002</v>
      </c>
      <c r="F248" s="4" t="s">
        <v>5</v>
      </c>
    </row>
    <row r="249" spans="1:6">
      <c r="A249" s="2" t="s">
        <v>44</v>
      </c>
      <c r="B249" s="4">
        <v>0</v>
      </c>
      <c r="C249" s="4" t="s">
        <v>5</v>
      </c>
      <c r="D249" s="4">
        <v>0</v>
      </c>
      <c r="E249" s="4" t="s">
        <v>5</v>
      </c>
      <c r="F249" s="4" t="s">
        <v>5</v>
      </c>
    </row>
    <row r="250" spans="1:6">
      <c r="A250" s="2" t="s">
        <v>564</v>
      </c>
      <c r="B250" s="4">
        <v>-0.2</v>
      </c>
      <c r="C250" s="4">
        <v>0.9</v>
      </c>
      <c r="D250" s="4">
        <v>1.2</v>
      </c>
      <c r="E250" s="4">
        <v>4.3</v>
      </c>
      <c r="F250" s="4" t="s">
        <v>5</v>
      </c>
    </row>
    <row r="251" spans="1:6">
      <c r="A251" s="2" t="s">
        <v>46</v>
      </c>
      <c r="B251" s="4">
        <v>1</v>
      </c>
      <c r="C251" s="4">
        <v>1.9</v>
      </c>
      <c r="D251" s="4">
        <v>4.4000000000000004</v>
      </c>
      <c r="E251" s="4">
        <v>6.5</v>
      </c>
      <c r="F251" s="4" t="s">
        <v>5</v>
      </c>
    </row>
    <row r="252" spans="1:6">
      <c r="A252" s="2" t="s">
        <v>565</v>
      </c>
      <c r="B252" s="4">
        <v>0</v>
      </c>
      <c r="C252" s="4">
        <v>0</v>
      </c>
      <c r="D252" s="4">
        <v>0</v>
      </c>
      <c r="E252" s="4">
        <v>0</v>
      </c>
      <c r="F252" s="4" t="s">
        <v>5</v>
      </c>
    </row>
    <row r="253" spans="1:6">
      <c r="A253" s="2" t="s">
        <v>47</v>
      </c>
      <c r="B253" s="4">
        <v>32.299999999999997</v>
      </c>
      <c r="C253" s="4">
        <v>34.9</v>
      </c>
      <c r="D253" s="4">
        <v>96.7</v>
      </c>
      <c r="E253" s="4">
        <v>95.9</v>
      </c>
      <c r="F253" s="4" t="s">
        <v>5</v>
      </c>
    </row>
    <row r="254" spans="1:6">
      <c r="A254" s="2" t="s">
        <v>581</v>
      </c>
      <c r="B254" s="4">
        <v>-7</v>
      </c>
      <c r="C254" s="4">
        <v>-9.6</v>
      </c>
      <c r="D254" s="4">
        <v>-21.9</v>
      </c>
      <c r="E254" s="4">
        <v>-24.3</v>
      </c>
      <c r="F254" s="4" t="s">
        <v>5</v>
      </c>
    </row>
    <row r="255" spans="1:6" ht="30">
      <c r="A255" s="2" t="s">
        <v>49</v>
      </c>
      <c r="B255" s="4">
        <v>25.3</v>
      </c>
      <c r="C255" s="4">
        <v>25.3</v>
      </c>
      <c r="D255" s="4">
        <v>74.8</v>
      </c>
      <c r="E255" s="4">
        <v>71.599999999999994</v>
      </c>
      <c r="F255" s="4" t="s">
        <v>5</v>
      </c>
    </row>
    <row r="256" spans="1:6" ht="30">
      <c r="A256" s="2" t="s">
        <v>50</v>
      </c>
      <c r="B256" s="4">
        <v>0</v>
      </c>
      <c r="C256" s="4">
        <v>0</v>
      </c>
      <c r="D256" s="4">
        <v>0</v>
      </c>
      <c r="E256" s="4">
        <v>0</v>
      </c>
      <c r="F256" s="4" t="s">
        <v>5</v>
      </c>
    </row>
    <row r="257" spans="1:6" ht="30">
      <c r="A257" s="2" t="s">
        <v>51</v>
      </c>
      <c r="B257" s="4">
        <v>25.3</v>
      </c>
      <c r="C257" s="4">
        <v>25.3</v>
      </c>
      <c r="D257" s="4">
        <v>74.8</v>
      </c>
      <c r="E257" s="4">
        <v>71.599999999999994</v>
      </c>
      <c r="F257" s="4" t="s">
        <v>5</v>
      </c>
    </row>
    <row r="258" spans="1:6" ht="30">
      <c r="A258" s="2" t="s">
        <v>69</v>
      </c>
      <c r="B258" s="4">
        <v>0.5</v>
      </c>
      <c r="C258" s="4">
        <v>34.6</v>
      </c>
      <c r="D258" s="4">
        <v>53.4</v>
      </c>
      <c r="E258" s="4">
        <v>66.400000000000006</v>
      </c>
      <c r="F258" s="4" t="s">
        <v>5</v>
      </c>
    </row>
    <row r="259" spans="1:6">
      <c r="A259" s="3" t="s">
        <v>72</v>
      </c>
      <c r="B259" s="4" t="s">
        <v>5</v>
      </c>
      <c r="C259" s="4" t="s">
        <v>5</v>
      </c>
      <c r="D259" s="4" t="s">
        <v>5</v>
      </c>
      <c r="E259" s="4" t="s">
        <v>5</v>
      </c>
      <c r="F259" s="4" t="s">
        <v>5</v>
      </c>
    </row>
    <row r="260" spans="1:6">
      <c r="A260" s="2" t="s">
        <v>73</v>
      </c>
      <c r="B260" s="4">
        <v>40.799999999999997</v>
      </c>
      <c r="C260" s="4">
        <v>64.7</v>
      </c>
      <c r="D260" s="4">
        <v>40.799999999999997</v>
      </c>
      <c r="E260" s="4">
        <v>64.7</v>
      </c>
      <c r="F260" s="4" t="s">
        <v>5</v>
      </c>
    </row>
    <row r="261" spans="1:6">
      <c r="A261" s="2" t="s">
        <v>74</v>
      </c>
      <c r="B261" s="4">
        <v>151.69999999999999</v>
      </c>
      <c r="C261" s="4" t="s">
        <v>5</v>
      </c>
      <c r="D261" s="4">
        <v>151.69999999999999</v>
      </c>
      <c r="E261" s="4" t="s">
        <v>5</v>
      </c>
      <c r="F261" s="4">
        <v>156.6</v>
      </c>
    </row>
    <row r="262" spans="1:6">
      <c r="A262" s="2" t="s">
        <v>75</v>
      </c>
      <c r="B262" s="4">
        <v>59.8</v>
      </c>
      <c r="C262" s="4" t="s">
        <v>5</v>
      </c>
      <c r="D262" s="4">
        <v>59.8</v>
      </c>
      <c r="E262" s="4" t="s">
        <v>5</v>
      </c>
      <c r="F262" s="4">
        <v>51.7</v>
      </c>
    </row>
    <row r="263" spans="1:6">
      <c r="A263" s="2" t="s">
        <v>615</v>
      </c>
      <c r="B263" s="4">
        <v>0</v>
      </c>
      <c r="C263" s="4" t="s">
        <v>5</v>
      </c>
      <c r="D263" s="4">
        <v>0</v>
      </c>
      <c r="E263" s="4" t="s">
        <v>5</v>
      </c>
      <c r="F263" s="4">
        <v>0</v>
      </c>
    </row>
    <row r="264" spans="1:6" ht="30">
      <c r="A264" s="2" t="s">
        <v>76</v>
      </c>
      <c r="B264" s="4">
        <v>29.7</v>
      </c>
      <c r="C264" s="4" t="s">
        <v>5</v>
      </c>
      <c r="D264" s="4">
        <v>29.7</v>
      </c>
      <c r="E264" s="4" t="s">
        <v>5</v>
      </c>
      <c r="F264" s="4">
        <v>27.4</v>
      </c>
    </row>
    <row r="265" spans="1:6">
      <c r="A265" s="2" t="s">
        <v>77</v>
      </c>
      <c r="B265" s="4">
        <v>4.8</v>
      </c>
      <c r="C265" s="4" t="s">
        <v>5</v>
      </c>
      <c r="D265" s="4">
        <v>4.8</v>
      </c>
      <c r="E265" s="4" t="s">
        <v>5</v>
      </c>
      <c r="F265" s="4">
        <v>5.0999999999999996</v>
      </c>
    </row>
    <row r="266" spans="1:6">
      <c r="A266" s="2" t="s">
        <v>78</v>
      </c>
      <c r="B266" s="4">
        <v>286.8</v>
      </c>
      <c r="C266" s="4" t="s">
        <v>5</v>
      </c>
      <c r="D266" s="4">
        <v>286.8</v>
      </c>
      <c r="E266" s="4" t="s">
        <v>5</v>
      </c>
      <c r="F266" s="4">
        <v>290.89999999999998</v>
      </c>
    </row>
    <row r="267" spans="1:6">
      <c r="A267" s="2" t="s">
        <v>79</v>
      </c>
      <c r="B267" s="4">
        <v>69.7</v>
      </c>
      <c r="C267" s="4" t="s">
        <v>5</v>
      </c>
      <c r="D267" s="4">
        <v>69.7</v>
      </c>
      <c r="E267" s="4" t="s">
        <v>5</v>
      </c>
      <c r="F267" s="4">
        <v>75.7</v>
      </c>
    </row>
    <row r="268" spans="1:6">
      <c r="A268" s="2" t="s">
        <v>80</v>
      </c>
      <c r="B268" s="4">
        <v>181.2</v>
      </c>
      <c r="C268" s="4" t="s">
        <v>5</v>
      </c>
      <c r="D268" s="4">
        <v>181.2</v>
      </c>
      <c r="E268" s="4" t="s">
        <v>5</v>
      </c>
      <c r="F268" s="4">
        <v>182.4</v>
      </c>
    </row>
    <row r="269" spans="1:6">
      <c r="A269" s="2" t="s">
        <v>81</v>
      </c>
      <c r="B269" s="4">
        <v>120.8</v>
      </c>
      <c r="C269" s="4" t="s">
        <v>5</v>
      </c>
      <c r="D269" s="4">
        <v>120.8</v>
      </c>
      <c r="E269" s="4" t="s">
        <v>5</v>
      </c>
      <c r="F269" s="4">
        <v>125.5</v>
      </c>
    </row>
    <row r="270" spans="1:6">
      <c r="A270" s="2" t="s">
        <v>618</v>
      </c>
      <c r="B270" s="4">
        <v>10.6</v>
      </c>
      <c r="C270" s="4" t="s">
        <v>5</v>
      </c>
      <c r="D270" s="4">
        <v>10.6</v>
      </c>
      <c r="E270" s="4" t="s">
        <v>5</v>
      </c>
      <c r="F270" s="4">
        <v>10.9</v>
      </c>
    </row>
    <row r="271" spans="1:6">
      <c r="A271" s="2" t="s">
        <v>82</v>
      </c>
      <c r="B271" s="4">
        <v>20.3</v>
      </c>
      <c r="C271" s="4" t="s">
        <v>5</v>
      </c>
      <c r="D271" s="4">
        <v>20.3</v>
      </c>
      <c r="E271" s="4" t="s">
        <v>5</v>
      </c>
      <c r="F271" s="4">
        <v>15.6</v>
      </c>
    </row>
    <row r="272" spans="1:6">
      <c r="A272" s="2" t="s">
        <v>619</v>
      </c>
      <c r="B272" s="4">
        <v>0</v>
      </c>
      <c r="C272" s="4" t="s">
        <v>5</v>
      </c>
      <c r="D272" s="4">
        <v>0</v>
      </c>
      <c r="E272" s="4" t="s">
        <v>5</v>
      </c>
      <c r="F272" s="4">
        <v>0</v>
      </c>
    </row>
    <row r="273" spans="1:6">
      <c r="A273" s="2" t="s">
        <v>621</v>
      </c>
      <c r="B273" s="4">
        <v>4.4000000000000004</v>
      </c>
      <c r="C273" s="4" t="s">
        <v>5</v>
      </c>
      <c r="D273" s="4">
        <v>4.4000000000000004</v>
      </c>
      <c r="E273" s="4" t="s">
        <v>5</v>
      </c>
      <c r="F273" s="4">
        <v>0.9</v>
      </c>
    </row>
    <row r="274" spans="1:6">
      <c r="A274" s="2" t="s">
        <v>83</v>
      </c>
      <c r="B274" s="4">
        <v>693.8</v>
      </c>
      <c r="C274" s="4" t="s">
        <v>5</v>
      </c>
      <c r="D274" s="4">
        <v>693.8</v>
      </c>
      <c r="E274" s="4" t="s">
        <v>5</v>
      </c>
      <c r="F274" s="4">
        <v>701.9</v>
      </c>
    </row>
    <row r="275" spans="1:6">
      <c r="A275" s="3" t="s">
        <v>84</v>
      </c>
      <c r="B275" s="4" t="s">
        <v>5</v>
      </c>
      <c r="C275" s="4" t="s">
        <v>5</v>
      </c>
      <c r="D275" s="4" t="s">
        <v>5</v>
      </c>
      <c r="E275" s="4" t="s">
        <v>5</v>
      </c>
      <c r="F275" s="4" t="s">
        <v>5</v>
      </c>
    </row>
    <row r="276" spans="1:6">
      <c r="A276" s="2" t="s">
        <v>85</v>
      </c>
      <c r="B276" s="4">
        <v>50.4</v>
      </c>
      <c r="C276" s="4" t="s">
        <v>5</v>
      </c>
      <c r="D276" s="4">
        <v>50.4</v>
      </c>
      <c r="E276" s="4" t="s">
        <v>5</v>
      </c>
      <c r="F276" s="4">
        <v>50.7</v>
      </c>
    </row>
    <row r="277" spans="1:6" ht="30">
      <c r="A277" s="2" t="s">
        <v>86</v>
      </c>
      <c r="B277" s="4">
        <v>65.3</v>
      </c>
      <c r="C277" s="4" t="s">
        <v>5</v>
      </c>
      <c r="D277" s="4">
        <v>65.3</v>
      </c>
      <c r="E277" s="4" t="s">
        <v>5</v>
      </c>
      <c r="F277" s="4">
        <v>62.8</v>
      </c>
    </row>
    <row r="278" spans="1:6">
      <c r="A278" s="2" t="s">
        <v>77</v>
      </c>
      <c r="B278" s="4">
        <v>0.8</v>
      </c>
      <c r="C278" s="4" t="s">
        <v>5</v>
      </c>
      <c r="D278" s="4">
        <v>0.8</v>
      </c>
      <c r="E278" s="4" t="s">
        <v>5</v>
      </c>
      <c r="F278" s="4">
        <v>0.8</v>
      </c>
    </row>
    <row r="279" spans="1:6">
      <c r="A279" s="2" t="s">
        <v>87</v>
      </c>
      <c r="B279" s="4">
        <v>6.9</v>
      </c>
      <c r="C279" s="4" t="s">
        <v>5</v>
      </c>
      <c r="D279" s="4">
        <v>6.9</v>
      </c>
      <c r="E279" s="4" t="s">
        <v>5</v>
      </c>
      <c r="F279" s="4">
        <v>4.7</v>
      </c>
    </row>
    <row r="280" spans="1:6">
      <c r="A280" s="2" t="s">
        <v>88</v>
      </c>
      <c r="B280" s="4">
        <v>3.8</v>
      </c>
      <c r="C280" s="4" t="s">
        <v>5</v>
      </c>
      <c r="D280" s="4">
        <v>3.8</v>
      </c>
      <c r="E280" s="4" t="s">
        <v>5</v>
      </c>
      <c r="F280" s="4">
        <v>3</v>
      </c>
    </row>
    <row r="281" spans="1:6">
      <c r="A281" s="2" t="s">
        <v>89</v>
      </c>
      <c r="B281" s="4">
        <v>127.2</v>
      </c>
      <c r="C281" s="4" t="s">
        <v>5</v>
      </c>
      <c r="D281" s="4">
        <v>127.2</v>
      </c>
      <c r="E281" s="4" t="s">
        <v>5</v>
      </c>
      <c r="F281" s="4">
        <v>122</v>
      </c>
    </row>
    <row r="282" spans="1:6">
      <c r="A282" s="2" t="s">
        <v>90</v>
      </c>
      <c r="B282" s="4">
        <v>0</v>
      </c>
      <c r="C282" s="4" t="s">
        <v>5</v>
      </c>
      <c r="D282" s="4">
        <v>0</v>
      </c>
      <c r="E282" s="4" t="s">
        <v>5</v>
      </c>
      <c r="F282" s="4">
        <v>0</v>
      </c>
    </row>
    <row r="283" spans="1:6">
      <c r="A283" s="2" t="s">
        <v>77</v>
      </c>
      <c r="B283" s="4">
        <v>31.3</v>
      </c>
      <c r="C283" s="4" t="s">
        <v>5</v>
      </c>
      <c r="D283" s="4">
        <v>31.3</v>
      </c>
      <c r="E283" s="4" t="s">
        <v>5</v>
      </c>
      <c r="F283" s="4">
        <v>33.299999999999997</v>
      </c>
    </row>
    <row r="284" spans="1:6">
      <c r="A284" s="2" t="s">
        <v>91</v>
      </c>
      <c r="B284" s="4">
        <v>8.5</v>
      </c>
      <c r="C284" s="4" t="s">
        <v>5</v>
      </c>
      <c r="D284" s="4">
        <v>8.5</v>
      </c>
      <c r="E284" s="4" t="s">
        <v>5</v>
      </c>
      <c r="F284" s="4">
        <v>6.2</v>
      </c>
    </row>
    <row r="285" spans="1:6">
      <c r="A285" s="2" t="s">
        <v>625</v>
      </c>
      <c r="B285" s="4">
        <v>872.2</v>
      </c>
      <c r="C285" s="4" t="s">
        <v>5</v>
      </c>
      <c r="D285" s="4">
        <v>872.2</v>
      </c>
      <c r="E285" s="4" t="s">
        <v>5</v>
      </c>
      <c r="F285" s="4">
        <v>940.5</v>
      </c>
    </row>
    <row r="286" spans="1:6">
      <c r="A286" s="2" t="s">
        <v>92</v>
      </c>
      <c r="B286" s="9">
        <v>1039.2</v>
      </c>
      <c r="C286" s="4" t="s">
        <v>5</v>
      </c>
      <c r="D286" s="9">
        <v>1039.2</v>
      </c>
      <c r="E286" s="4" t="s">
        <v>5</v>
      </c>
      <c r="F286" s="5">
        <v>1102</v>
      </c>
    </row>
    <row r="287" spans="1:6">
      <c r="A287" s="2" t="s">
        <v>95</v>
      </c>
      <c r="B287" s="4">
        <v>0</v>
      </c>
      <c r="C287" s="4" t="s">
        <v>5</v>
      </c>
      <c r="D287" s="4">
        <v>0</v>
      </c>
      <c r="E287" s="4" t="s">
        <v>5</v>
      </c>
      <c r="F287" s="4">
        <v>0</v>
      </c>
    </row>
    <row r="288" spans="1:6">
      <c r="A288" s="2" t="s">
        <v>96</v>
      </c>
      <c r="B288" s="4">
        <v>-345.4</v>
      </c>
      <c r="C288" s="4" t="s">
        <v>5</v>
      </c>
      <c r="D288" s="4">
        <v>-345.4</v>
      </c>
      <c r="E288" s="4" t="s">
        <v>5</v>
      </c>
      <c r="F288" s="4">
        <v>-400.1</v>
      </c>
    </row>
    <row r="289" spans="1:6" ht="45">
      <c r="A289" s="2" t="s">
        <v>97</v>
      </c>
      <c r="B289" s="4">
        <v>693.8</v>
      </c>
      <c r="C289" s="4" t="s">
        <v>5</v>
      </c>
      <c r="D289" s="4">
        <v>693.8</v>
      </c>
      <c r="E289" s="4" t="s">
        <v>5</v>
      </c>
      <c r="F289" s="4">
        <v>701.9</v>
      </c>
    </row>
    <row r="290" spans="1:6" ht="30">
      <c r="A290" s="3" t="s">
        <v>1093</v>
      </c>
      <c r="B290" s="4" t="s">
        <v>5</v>
      </c>
      <c r="C290" s="4" t="s">
        <v>5</v>
      </c>
      <c r="D290" s="4" t="s">
        <v>5</v>
      </c>
      <c r="E290" s="4" t="s">
        <v>5</v>
      </c>
      <c r="F290" s="4" t="s">
        <v>5</v>
      </c>
    </row>
    <row r="291" spans="1:6" ht="30">
      <c r="A291" s="2" t="s">
        <v>644</v>
      </c>
      <c r="B291" s="4" t="s">
        <v>5</v>
      </c>
      <c r="C291" s="4" t="s">
        <v>5</v>
      </c>
      <c r="D291" s="4">
        <v>76</v>
      </c>
      <c r="E291" s="4">
        <v>68.3</v>
      </c>
      <c r="F291" s="4" t="s">
        <v>5</v>
      </c>
    </row>
    <row r="292" spans="1:6" ht="30">
      <c r="A292" s="3" t="s">
        <v>111</v>
      </c>
      <c r="B292" s="4" t="s">
        <v>5</v>
      </c>
      <c r="C292" s="4" t="s">
        <v>5</v>
      </c>
      <c r="D292" s="4" t="s">
        <v>5</v>
      </c>
      <c r="E292" s="4" t="s">
        <v>5</v>
      </c>
      <c r="F292" s="4" t="s">
        <v>5</v>
      </c>
    </row>
    <row r="293" spans="1:6" ht="30">
      <c r="A293" s="2" t="s">
        <v>112</v>
      </c>
      <c r="B293" s="4" t="s">
        <v>5</v>
      </c>
      <c r="C293" s="4" t="s">
        <v>5</v>
      </c>
      <c r="D293" s="4">
        <v>-8.5</v>
      </c>
      <c r="E293" s="4">
        <v>-137.6</v>
      </c>
      <c r="F293" s="4" t="s">
        <v>5</v>
      </c>
    </row>
    <row r="294" spans="1:6">
      <c r="A294" s="2" t="s">
        <v>113</v>
      </c>
      <c r="B294" s="4" t="s">
        <v>5</v>
      </c>
      <c r="C294" s="4" t="s">
        <v>5</v>
      </c>
      <c r="D294" s="4">
        <v>0</v>
      </c>
      <c r="E294" s="4">
        <v>0</v>
      </c>
      <c r="F294" s="4" t="s">
        <v>5</v>
      </c>
    </row>
    <row r="295" spans="1:6" ht="30">
      <c r="A295" s="2" t="s">
        <v>114</v>
      </c>
      <c r="B295" s="4" t="s">
        <v>5</v>
      </c>
      <c r="C295" s="4" t="s">
        <v>5</v>
      </c>
      <c r="D295" s="4">
        <v>-9.6</v>
      </c>
      <c r="E295" s="4">
        <v>-8</v>
      </c>
      <c r="F295" s="4" t="s">
        <v>5</v>
      </c>
    </row>
    <row r="296" spans="1:6">
      <c r="A296" s="2" t="s">
        <v>115</v>
      </c>
      <c r="B296" s="4" t="s">
        <v>5</v>
      </c>
      <c r="C296" s="4" t="s">
        <v>5</v>
      </c>
      <c r="D296" s="4">
        <v>-0.9</v>
      </c>
      <c r="E296" s="4">
        <v>53.9</v>
      </c>
      <c r="F296" s="4" t="s">
        <v>5</v>
      </c>
    </row>
    <row r="297" spans="1:6" ht="30">
      <c r="A297" s="2" t="s">
        <v>116</v>
      </c>
      <c r="B297" s="4" t="s">
        <v>5</v>
      </c>
      <c r="C297" s="4" t="s">
        <v>5</v>
      </c>
      <c r="D297" s="4">
        <v>-19</v>
      </c>
      <c r="E297" s="4">
        <v>-91.7</v>
      </c>
      <c r="F297" s="4" t="s">
        <v>5</v>
      </c>
    </row>
    <row r="298" spans="1:6" ht="30">
      <c r="A298" s="3" t="s">
        <v>117</v>
      </c>
      <c r="B298" s="4" t="s">
        <v>5</v>
      </c>
      <c r="C298" s="4" t="s">
        <v>5</v>
      </c>
      <c r="D298" s="4" t="s">
        <v>5</v>
      </c>
      <c r="E298" s="4" t="s">
        <v>5</v>
      </c>
      <c r="F298" s="4" t="s">
        <v>5</v>
      </c>
    </row>
    <row r="299" spans="1:6">
      <c r="A299" s="2" t="s">
        <v>118</v>
      </c>
      <c r="B299" s="4" t="s">
        <v>5</v>
      </c>
      <c r="C299" s="4" t="s">
        <v>5</v>
      </c>
      <c r="D299" s="4">
        <v>0</v>
      </c>
      <c r="E299" s="4">
        <v>0</v>
      </c>
      <c r="F299" s="4" t="s">
        <v>5</v>
      </c>
    </row>
    <row r="300" spans="1:6">
      <c r="A300" s="2" t="s">
        <v>119</v>
      </c>
      <c r="B300" s="4" t="s">
        <v>5</v>
      </c>
      <c r="C300" s="4" t="s">
        <v>5</v>
      </c>
      <c r="D300" s="4">
        <v>0</v>
      </c>
      <c r="E300" s="4">
        <v>0</v>
      </c>
      <c r="F300" s="4" t="s">
        <v>5</v>
      </c>
    </row>
    <row r="301" spans="1:6" ht="30">
      <c r="A301" s="2" t="s">
        <v>120</v>
      </c>
      <c r="B301" s="4" t="s">
        <v>5</v>
      </c>
      <c r="C301" s="4" t="s">
        <v>5</v>
      </c>
      <c r="D301" s="4">
        <v>0</v>
      </c>
      <c r="E301" s="4">
        <v>0</v>
      </c>
      <c r="F301" s="4" t="s">
        <v>5</v>
      </c>
    </row>
    <row r="302" spans="1:6">
      <c r="A302" s="2" t="s">
        <v>1094</v>
      </c>
      <c r="B302" s="4" t="s">
        <v>5</v>
      </c>
      <c r="C302" s="4" t="s">
        <v>5</v>
      </c>
      <c r="D302" s="4" t="s">
        <v>5</v>
      </c>
      <c r="E302" s="4">
        <v>0</v>
      </c>
      <c r="F302" s="4" t="s">
        <v>5</v>
      </c>
    </row>
    <row r="303" spans="1:6">
      <c r="A303" s="2" t="s">
        <v>1095</v>
      </c>
      <c r="B303" s="4" t="s">
        <v>5</v>
      </c>
      <c r="C303" s="4" t="s">
        <v>5</v>
      </c>
      <c r="D303" s="4" t="s">
        <v>5</v>
      </c>
      <c r="E303" s="4">
        <v>0</v>
      </c>
      <c r="F303" s="4" t="s">
        <v>5</v>
      </c>
    </row>
    <row r="304" spans="1:6" ht="45">
      <c r="A304" s="2" t="s">
        <v>653</v>
      </c>
      <c r="B304" s="4" t="s">
        <v>5</v>
      </c>
      <c r="C304" s="4" t="s">
        <v>5</v>
      </c>
      <c r="D304" s="4">
        <v>-70.599999999999994</v>
      </c>
      <c r="E304" s="4">
        <v>-74.5</v>
      </c>
      <c r="F304" s="4" t="s">
        <v>5</v>
      </c>
    </row>
    <row r="305" spans="1:6" ht="30">
      <c r="A305" s="2" t="s">
        <v>123</v>
      </c>
      <c r="B305" s="4" t="s">
        <v>5</v>
      </c>
      <c r="C305" s="4" t="s">
        <v>5</v>
      </c>
      <c r="D305" s="4">
        <v>0</v>
      </c>
      <c r="E305" s="4">
        <v>0</v>
      </c>
      <c r="F305" s="4" t="s">
        <v>5</v>
      </c>
    </row>
    <row r="306" spans="1:6" ht="30">
      <c r="A306" s="2" t="s">
        <v>124</v>
      </c>
      <c r="B306" s="4" t="s">
        <v>5</v>
      </c>
      <c r="C306" s="4" t="s">
        <v>5</v>
      </c>
      <c r="D306" s="4">
        <v>0</v>
      </c>
      <c r="E306" s="4">
        <v>0</v>
      </c>
      <c r="F306" s="4" t="s">
        <v>5</v>
      </c>
    </row>
    <row r="307" spans="1:6">
      <c r="A307" s="2" t="s">
        <v>125</v>
      </c>
      <c r="B307" s="4" t="s">
        <v>5</v>
      </c>
      <c r="C307" s="4" t="s">
        <v>5</v>
      </c>
      <c r="D307" s="4">
        <v>0</v>
      </c>
      <c r="E307" s="4">
        <v>0</v>
      </c>
      <c r="F307" s="4" t="s">
        <v>5</v>
      </c>
    </row>
    <row r="308" spans="1:6">
      <c r="A308" s="2" t="s">
        <v>126</v>
      </c>
      <c r="B308" s="4" t="s">
        <v>5</v>
      </c>
      <c r="C308" s="4" t="s">
        <v>5</v>
      </c>
      <c r="D308" s="4">
        <v>0</v>
      </c>
      <c r="E308" s="4">
        <v>0</v>
      </c>
      <c r="F308" s="4" t="s">
        <v>5</v>
      </c>
    </row>
    <row r="309" spans="1:6">
      <c r="A309" s="2" t="s">
        <v>115</v>
      </c>
      <c r="B309" s="4" t="s">
        <v>5</v>
      </c>
      <c r="C309" s="4" t="s">
        <v>5</v>
      </c>
      <c r="D309" s="4">
        <v>1.6</v>
      </c>
      <c r="E309" s="4">
        <v>0.1</v>
      </c>
      <c r="F309" s="4" t="s">
        <v>5</v>
      </c>
    </row>
    <row r="310" spans="1:6" ht="30">
      <c r="A310" s="2" t="s">
        <v>127</v>
      </c>
      <c r="B310" s="4" t="s">
        <v>5</v>
      </c>
      <c r="C310" s="4" t="s">
        <v>5</v>
      </c>
      <c r="D310" s="4">
        <v>-69</v>
      </c>
      <c r="E310" s="4">
        <v>-74.400000000000006</v>
      </c>
      <c r="F310" s="4" t="s">
        <v>5</v>
      </c>
    </row>
    <row r="311" spans="1:6" ht="30">
      <c r="A311" s="2" t="s">
        <v>1096</v>
      </c>
      <c r="B311" s="4" t="s">
        <v>5</v>
      </c>
      <c r="C311" s="4" t="s">
        <v>5</v>
      </c>
      <c r="D311" s="4">
        <v>2.7</v>
      </c>
      <c r="E311" s="4">
        <v>2.4</v>
      </c>
      <c r="F311" s="4" t="s">
        <v>5</v>
      </c>
    </row>
    <row r="312" spans="1:6" ht="30">
      <c r="A312" s="2" t="s">
        <v>129</v>
      </c>
      <c r="B312" s="4" t="s">
        <v>5</v>
      </c>
      <c r="C312" s="4" t="s">
        <v>5</v>
      </c>
      <c r="D312" s="4">
        <v>-9.3000000000000007</v>
      </c>
      <c r="E312" s="4">
        <v>-95.4</v>
      </c>
      <c r="F312" s="4" t="s">
        <v>5</v>
      </c>
    </row>
    <row r="313" spans="1:6" ht="30">
      <c r="A313" s="2" t="s">
        <v>130</v>
      </c>
      <c r="B313" s="4" t="s">
        <v>5</v>
      </c>
      <c r="C313" s="4" t="s">
        <v>5</v>
      </c>
      <c r="D313" s="4">
        <v>50.1</v>
      </c>
      <c r="E313" s="4">
        <v>160.1</v>
      </c>
      <c r="F313" s="4" t="s">
        <v>5</v>
      </c>
    </row>
    <row r="314" spans="1:6" ht="30">
      <c r="A314" s="2" t="s">
        <v>131</v>
      </c>
      <c r="B314" s="4">
        <v>40.799999999999997</v>
      </c>
      <c r="C314" s="4">
        <v>64.7</v>
      </c>
      <c r="D314" s="4">
        <v>40.799999999999997</v>
      </c>
      <c r="E314" s="4">
        <v>64.7</v>
      </c>
      <c r="F314" s="4" t="s">
        <v>5</v>
      </c>
    </row>
    <row r="315" spans="1:6">
      <c r="A315" s="2" t="s">
        <v>1100</v>
      </c>
      <c r="B315" s="4" t="s">
        <v>5</v>
      </c>
      <c r="C315" s="4" t="s">
        <v>5</v>
      </c>
      <c r="D315" s="4" t="s">
        <v>5</v>
      </c>
      <c r="E315" s="4" t="s">
        <v>5</v>
      </c>
      <c r="F315" s="4" t="s">
        <v>5</v>
      </c>
    </row>
    <row r="316" spans="1:6" ht="45">
      <c r="A316" s="3" t="s">
        <v>1092</v>
      </c>
      <c r="B316" s="4" t="s">
        <v>5</v>
      </c>
      <c r="C316" s="4" t="s">
        <v>5</v>
      </c>
      <c r="D316" s="4" t="s">
        <v>5</v>
      </c>
      <c r="E316" s="4" t="s">
        <v>5</v>
      </c>
      <c r="F316" s="4" t="s">
        <v>5</v>
      </c>
    </row>
    <row r="317" spans="1:6">
      <c r="A317" s="2" t="s">
        <v>34</v>
      </c>
      <c r="B317" s="4">
        <v>-15.8</v>
      </c>
      <c r="C317" s="4">
        <v>-5.9</v>
      </c>
      <c r="D317" s="4">
        <v>-32.5</v>
      </c>
      <c r="E317" s="4">
        <v>-17.399999999999999</v>
      </c>
      <c r="F317" s="4" t="s">
        <v>5</v>
      </c>
    </row>
    <row r="318" spans="1:6">
      <c r="A318" s="2" t="s">
        <v>35</v>
      </c>
      <c r="B318" s="4">
        <v>-15.8</v>
      </c>
      <c r="C318" s="4">
        <v>-5.9</v>
      </c>
      <c r="D318" s="4">
        <v>-32.5</v>
      </c>
      <c r="E318" s="4">
        <v>-17.399999999999999</v>
      </c>
      <c r="F318" s="4" t="s">
        <v>5</v>
      </c>
    </row>
    <row r="319" spans="1:6">
      <c r="A319" s="2" t="s">
        <v>36</v>
      </c>
      <c r="B319" s="4">
        <v>0</v>
      </c>
      <c r="C319" s="4">
        <v>0</v>
      </c>
      <c r="D319" s="4">
        <v>0</v>
      </c>
      <c r="E319" s="4">
        <v>0</v>
      </c>
      <c r="F319" s="4" t="s">
        <v>5</v>
      </c>
    </row>
    <row r="320" spans="1:6">
      <c r="A320" s="2" t="s">
        <v>37</v>
      </c>
      <c r="B320" s="4">
        <v>0</v>
      </c>
      <c r="C320" s="4">
        <v>0</v>
      </c>
      <c r="D320" s="4">
        <v>0</v>
      </c>
      <c r="E320" s="4">
        <v>0</v>
      </c>
      <c r="F320" s="4" t="s">
        <v>5</v>
      </c>
    </row>
    <row r="321" spans="1:6">
      <c r="A321" s="2" t="s">
        <v>38</v>
      </c>
      <c r="B321" s="4">
        <v>0</v>
      </c>
      <c r="C321" s="4">
        <v>0</v>
      </c>
      <c r="D321" s="4">
        <v>0</v>
      </c>
      <c r="E321" s="4">
        <v>0</v>
      </c>
      <c r="F321" s="4" t="s">
        <v>5</v>
      </c>
    </row>
    <row r="322" spans="1:6" ht="30">
      <c r="A322" s="2" t="s">
        <v>39</v>
      </c>
      <c r="B322" s="4">
        <v>0</v>
      </c>
      <c r="C322" s="4">
        <v>0</v>
      </c>
      <c r="D322" s="4">
        <v>0</v>
      </c>
      <c r="E322" s="4">
        <v>0</v>
      </c>
      <c r="F322" s="4" t="s">
        <v>5</v>
      </c>
    </row>
    <row r="323" spans="1:6">
      <c r="A323" s="2" t="s">
        <v>40</v>
      </c>
      <c r="B323" s="4">
        <v>0</v>
      </c>
      <c r="C323" s="4">
        <v>0</v>
      </c>
      <c r="D323" s="4">
        <v>0</v>
      </c>
      <c r="E323" s="4">
        <v>0</v>
      </c>
      <c r="F323" s="4" t="s">
        <v>5</v>
      </c>
    </row>
    <row r="324" spans="1:6">
      <c r="A324" s="2" t="s">
        <v>41</v>
      </c>
      <c r="B324" s="4">
        <v>0</v>
      </c>
      <c r="C324" s="4">
        <v>0</v>
      </c>
      <c r="D324" s="4">
        <v>0</v>
      </c>
      <c r="E324" s="4">
        <v>0</v>
      </c>
      <c r="F324" s="4" t="s">
        <v>5</v>
      </c>
    </row>
    <row r="325" spans="1:6">
      <c r="A325" s="3" t="s">
        <v>42</v>
      </c>
      <c r="B325" s="4" t="s">
        <v>5</v>
      </c>
      <c r="C325" s="4" t="s">
        <v>5</v>
      </c>
      <c r="D325" s="4" t="s">
        <v>5</v>
      </c>
      <c r="E325" s="4" t="s">
        <v>5</v>
      </c>
      <c r="F325" s="4" t="s">
        <v>5</v>
      </c>
    </row>
    <row r="326" spans="1:6">
      <c r="A326" s="2" t="s">
        <v>561</v>
      </c>
      <c r="B326" s="4">
        <v>0</v>
      </c>
      <c r="C326" s="4">
        <v>0</v>
      </c>
      <c r="D326" s="4">
        <v>0</v>
      </c>
      <c r="E326" s="4">
        <v>0</v>
      </c>
      <c r="F326" s="4" t="s">
        <v>5</v>
      </c>
    </row>
    <row r="327" spans="1:6" ht="30">
      <c r="A327" s="2" t="s">
        <v>562</v>
      </c>
      <c r="B327" s="4">
        <v>0</v>
      </c>
      <c r="C327" s="4">
        <v>0</v>
      </c>
      <c r="D327" s="4">
        <v>0</v>
      </c>
      <c r="E327" s="4">
        <v>0</v>
      </c>
      <c r="F327" s="4" t="s">
        <v>5</v>
      </c>
    </row>
    <row r="328" spans="1:6">
      <c r="A328" s="2" t="s">
        <v>43</v>
      </c>
      <c r="B328" s="4">
        <v>0</v>
      </c>
      <c r="C328" s="4">
        <v>0</v>
      </c>
      <c r="D328" s="4">
        <v>0</v>
      </c>
      <c r="E328" s="4">
        <v>0</v>
      </c>
      <c r="F328" s="4" t="s">
        <v>5</v>
      </c>
    </row>
    <row r="329" spans="1:6">
      <c r="A329" s="2" t="s">
        <v>44</v>
      </c>
      <c r="B329" s="4">
        <v>0</v>
      </c>
      <c r="C329" s="4" t="s">
        <v>5</v>
      </c>
      <c r="D329" s="4">
        <v>0</v>
      </c>
      <c r="E329" s="4" t="s">
        <v>5</v>
      </c>
      <c r="F329" s="4" t="s">
        <v>5</v>
      </c>
    </row>
    <row r="330" spans="1:6">
      <c r="A330" s="2" t="s">
        <v>564</v>
      </c>
      <c r="B330" s="4">
        <v>0</v>
      </c>
      <c r="C330" s="4">
        <v>0</v>
      </c>
      <c r="D330" s="4">
        <v>0</v>
      </c>
      <c r="E330" s="4">
        <v>0</v>
      </c>
      <c r="F330" s="4" t="s">
        <v>5</v>
      </c>
    </row>
    <row r="331" spans="1:6">
      <c r="A331" s="2" t="s">
        <v>46</v>
      </c>
      <c r="B331" s="4">
        <v>0</v>
      </c>
      <c r="C331" s="4">
        <v>0</v>
      </c>
      <c r="D331" s="4">
        <v>0</v>
      </c>
      <c r="E331" s="4">
        <v>0</v>
      </c>
      <c r="F331" s="4" t="s">
        <v>5</v>
      </c>
    </row>
    <row r="332" spans="1:6">
      <c r="A332" s="2" t="s">
        <v>565</v>
      </c>
      <c r="B332" s="4">
        <v>-75.3</v>
      </c>
      <c r="C332" s="4">
        <v>-78.099999999999994</v>
      </c>
      <c r="D332" s="4">
        <v>-174</v>
      </c>
      <c r="E332" s="4">
        <v>-162.9</v>
      </c>
      <c r="F332" s="4" t="s">
        <v>5</v>
      </c>
    </row>
    <row r="333" spans="1:6">
      <c r="A333" s="2" t="s">
        <v>47</v>
      </c>
      <c r="B333" s="4">
        <v>-75.3</v>
      </c>
      <c r="C333" s="4">
        <v>-78.099999999999994</v>
      </c>
      <c r="D333" s="4">
        <v>-174</v>
      </c>
      <c r="E333" s="4">
        <v>-162.9</v>
      </c>
      <c r="F333" s="4" t="s">
        <v>5</v>
      </c>
    </row>
    <row r="334" spans="1:6">
      <c r="A334" s="2" t="s">
        <v>581</v>
      </c>
      <c r="B334" s="4">
        <v>0</v>
      </c>
      <c r="C334" s="4">
        <v>0</v>
      </c>
      <c r="D334" s="4">
        <v>0</v>
      </c>
      <c r="E334" s="4">
        <v>0</v>
      </c>
      <c r="F334" s="4" t="s">
        <v>5</v>
      </c>
    </row>
    <row r="335" spans="1:6" ht="30">
      <c r="A335" s="2" t="s">
        <v>49</v>
      </c>
      <c r="B335" s="4">
        <v>-75.3</v>
      </c>
      <c r="C335" s="4">
        <v>-78.099999999999994</v>
      </c>
      <c r="D335" s="4">
        <v>-174</v>
      </c>
      <c r="E335" s="4">
        <v>-162.9</v>
      </c>
      <c r="F335" s="4" t="s">
        <v>5</v>
      </c>
    </row>
    <row r="336" spans="1:6" ht="30">
      <c r="A336" s="2" t="s">
        <v>50</v>
      </c>
      <c r="B336" s="4">
        <v>-0.4</v>
      </c>
      <c r="C336" s="4">
        <v>0</v>
      </c>
      <c r="D336" s="4">
        <v>-0.5</v>
      </c>
      <c r="E336" s="4">
        <v>0.5</v>
      </c>
      <c r="F336" s="4" t="s">
        <v>5</v>
      </c>
    </row>
    <row r="337" spans="1:6" ht="30">
      <c r="A337" s="2" t="s">
        <v>51</v>
      </c>
      <c r="B337" s="4">
        <v>-74.900000000000006</v>
      </c>
      <c r="C337" s="4">
        <v>-78.099999999999994</v>
      </c>
      <c r="D337" s="4">
        <v>-173.5</v>
      </c>
      <c r="E337" s="4">
        <v>-163.4</v>
      </c>
      <c r="F337" s="4" t="s">
        <v>5</v>
      </c>
    </row>
    <row r="338" spans="1:6" ht="30">
      <c r="A338" s="2" t="s">
        <v>69</v>
      </c>
      <c r="B338" s="4">
        <v>-47.8</v>
      </c>
      <c r="C338" s="4">
        <v>-87.4</v>
      </c>
      <c r="D338" s="4">
        <v>-152.19999999999999</v>
      </c>
      <c r="E338" s="4">
        <v>-158.80000000000001</v>
      </c>
      <c r="F338" s="4" t="s">
        <v>5</v>
      </c>
    </row>
    <row r="339" spans="1:6">
      <c r="A339" s="3" t="s">
        <v>72</v>
      </c>
      <c r="B339" s="4" t="s">
        <v>5</v>
      </c>
      <c r="C339" s="4" t="s">
        <v>5</v>
      </c>
      <c r="D339" s="4" t="s">
        <v>5</v>
      </c>
      <c r="E339" s="4" t="s">
        <v>5</v>
      </c>
      <c r="F339" s="4" t="s">
        <v>5</v>
      </c>
    </row>
    <row r="340" spans="1:6">
      <c r="A340" s="2" t="s">
        <v>73</v>
      </c>
      <c r="B340" s="4">
        <v>0</v>
      </c>
      <c r="C340" s="4">
        <v>0</v>
      </c>
      <c r="D340" s="4">
        <v>0</v>
      </c>
      <c r="E340" s="4">
        <v>0</v>
      </c>
      <c r="F340" s="4" t="s">
        <v>5</v>
      </c>
    </row>
    <row r="341" spans="1:6">
      <c r="A341" s="2" t="s">
        <v>74</v>
      </c>
      <c r="B341" s="4">
        <v>0</v>
      </c>
      <c r="C341" s="4" t="s">
        <v>5</v>
      </c>
      <c r="D341" s="4">
        <v>0</v>
      </c>
      <c r="E341" s="4" t="s">
        <v>5</v>
      </c>
      <c r="F341" s="4">
        <v>0</v>
      </c>
    </row>
    <row r="342" spans="1:6">
      <c r="A342" s="2" t="s">
        <v>75</v>
      </c>
      <c r="B342" s="4">
        <v>0</v>
      </c>
      <c r="C342" s="4" t="s">
        <v>5</v>
      </c>
      <c r="D342" s="4">
        <v>0</v>
      </c>
      <c r="E342" s="4" t="s">
        <v>5</v>
      </c>
      <c r="F342" s="4">
        <v>0</v>
      </c>
    </row>
    <row r="343" spans="1:6">
      <c r="A343" s="2" t="s">
        <v>615</v>
      </c>
      <c r="B343" s="4">
        <v>-138.6</v>
      </c>
      <c r="C343" s="4" t="s">
        <v>5</v>
      </c>
      <c r="D343" s="4">
        <v>-138.6</v>
      </c>
      <c r="E343" s="4" t="s">
        <v>5</v>
      </c>
      <c r="F343" s="4">
        <v>-118.4</v>
      </c>
    </row>
    <row r="344" spans="1:6" ht="30">
      <c r="A344" s="2" t="s">
        <v>76</v>
      </c>
      <c r="B344" s="4">
        <v>0</v>
      </c>
      <c r="C344" s="4" t="s">
        <v>5</v>
      </c>
      <c r="D344" s="4">
        <v>0</v>
      </c>
      <c r="E344" s="4" t="s">
        <v>5</v>
      </c>
      <c r="F344" s="4">
        <v>0</v>
      </c>
    </row>
    <row r="345" spans="1:6">
      <c r="A345" s="2" t="s">
        <v>77</v>
      </c>
      <c r="B345" s="4">
        <v>0</v>
      </c>
      <c r="C345" s="4" t="s">
        <v>5</v>
      </c>
      <c r="D345" s="4">
        <v>0</v>
      </c>
      <c r="E345" s="4" t="s">
        <v>5</v>
      </c>
      <c r="F345" s="4">
        <v>0</v>
      </c>
    </row>
    <row r="346" spans="1:6">
      <c r="A346" s="2" t="s">
        <v>78</v>
      </c>
      <c r="B346" s="4">
        <v>-138.6</v>
      </c>
      <c r="C346" s="4" t="s">
        <v>5</v>
      </c>
      <c r="D346" s="4">
        <v>-138.6</v>
      </c>
      <c r="E346" s="4" t="s">
        <v>5</v>
      </c>
      <c r="F346" s="4">
        <v>-118.4</v>
      </c>
    </row>
    <row r="347" spans="1:6">
      <c r="A347" s="2" t="s">
        <v>79</v>
      </c>
      <c r="B347" s="4">
        <v>0</v>
      </c>
      <c r="C347" s="4" t="s">
        <v>5</v>
      </c>
      <c r="D347" s="4">
        <v>0</v>
      </c>
      <c r="E347" s="4" t="s">
        <v>5</v>
      </c>
      <c r="F347" s="4">
        <v>0</v>
      </c>
    </row>
    <row r="348" spans="1:6">
      <c r="A348" s="2" t="s">
        <v>80</v>
      </c>
      <c r="B348" s="4">
        <v>0</v>
      </c>
      <c r="C348" s="4" t="s">
        <v>5</v>
      </c>
      <c r="D348" s="4">
        <v>0</v>
      </c>
      <c r="E348" s="4" t="s">
        <v>5</v>
      </c>
      <c r="F348" s="4">
        <v>0</v>
      </c>
    </row>
    <row r="349" spans="1:6">
      <c r="A349" s="2" t="s">
        <v>81</v>
      </c>
      <c r="B349" s="4">
        <v>0</v>
      </c>
      <c r="C349" s="4" t="s">
        <v>5</v>
      </c>
      <c r="D349" s="4">
        <v>0</v>
      </c>
      <c r="E349" s="4" t="s">
        <v>5</v>
      </c>
      <c r="F349" s="4">
        <v>0</v>
      </c>
    </row>
    <row r="350" spans="1:6">
      <c r="A350" s="2" t="s">
        <v>618</v>
      </c>
      <c r="B350" s="4">
        <v>0</v>
      </c>
      <c r="C350" s="4" t="s">
        <v>5</v>
      </c>
      <c r="D350" s="4">
        <v>0</v>
      </c>
      <c r="E350" s="4" t="s">
        <v>5</v>
      </c>
      <c r="F350" s="4">
        <v>0</v>
      </c>
    </row>
    <row r="351" spans="1:6">
      <c r="A351" s="2" t="s">
        <v>82</v>
      </c>
      <c r="B351" s="4">
        <v>0</v>
      </c>
      <c r="C351" s="4" t="s">
        <v>5</v>
      </c>
      <c r="D351" s="4">
        <v>0</v>
      </c>
      <c r="E351" s="4" t="s">
        <v>5</v>
      </c>
      <c r="F351" s="4">
        <v>0</v>
      </c>
    </row>
    <row r="352" spans="1:6">
      <c r="A352" s="2" t="s">
        <v>619</v>
      </c>
      <c r="B352" s="9">
        <v>-1776.6</v>
      </c>
      <c r="C352" s="4" t="s">
        <v>5</v>
      </c>
      <c r="D352" s="9">
        <v>-1776.6</v>
      </c>
      <c r="E352" s="4" t="s">
        <v>5</v>
      </c>
      <c r="F352" s="4">
        <v>-756</v>
      </c>
    </row>
    <row r="353" spans="1:6">
      <c r="A353" s="2" t="s">
        <v>621</v>
      </c>
      <c r="B353" s="9">
        <v>-2300.9</v>
      </c>
      <c r="C353" s="4" t="s">
        <v>5</v>
      </c>
      <c r="D353" s="9">
        <v>-2300.9</v>
      </c>
      <c r="E353" s="4" t="s">
        <v>5</v>
      </c>
      <c r="F353" s="9">
        <v>-3607.3</v>
      </c>
    </row>
    <row r="354" spans="1:6">
      <c r="A354" s="2" t="s">
        <v>83</v>
      </c>
      <c r="B354" s="9">
        <v>-4216.1000000000004</v>
      </c>
      <c r="C354" s="4" t="s">
        <v>5</v>
      </c>
      <c r="D354" s="9">
        <v>-4216.1000000000004</v>
      </c>
      <c r="E354" s="4" t="s">
        <v>5</v>
      </c>
      <c r="F354" s="9">
        <v>-4481.7</v>
      </c>
    </row>
    <row r="355" spans="1:6">
      <c r="A355" s="3" t="s">
        <v>84</v>
      </c>
      <c r="B355" s="4" t="s">
        <v>5</v>
      </c>
      <c r="C355" s="4" t="s">
        <v>5</v>
      </c>
      <c r="D355" s="4" t="s">
        <v>5</v>
      </c>
      <c r="E355" s="4" t="s">
        <v>5</v>
      </c>
      <c r="F355" s="4" t="s">
        <v>5</v>
      </c>
    </row>
    <row r="356" spans="1:6">
      <c r="A356" s="2" t="s">
        <v>85</v>
      </c>
      <c r="B356" s="4">
        <v>0</v>
      </c>
      <c r="C356" s="4" t="s">
        <v>5</v>
      </c>
      <c r="D356" s="4">
        <v>0</v>
      </c>
      <c r="E356" s="4" t="s">
        <v>5</v>
      </c>
      <c r="F356" s="4">
        <v>0</v>
      </c>
    </row>
    <row r="357" spans="1:6" ht="30">
      <c r="A357" s="2" t="s">
        <v>86</v>
      </c>
      <c r="B357" s="4">
        <v>0</v>
      </c>
      <c r="C357" s="4" t="s">
        <v>5</v>
      </c>
      <c r="D357" s="4">
        <v>0</v>
      </c>
      <c r="E357" s="4" t="s">
        <v>5</v>
      </c>
      <c r="F357" s="4">
        <v>0</v>
      </c>
    </row>
    <row r="358" spans="1:6">
      <c r="A358" s="2" t="s">
        <v>77</v>
      </c>
      <c r="B358" s="4">
        <v>0</v>
      </c>
      <c r="C358" s="4" t="s">
        <v>5</v>
      </c>
      <c r="D358" s="4">
        <v>0</v>
      </c>
      <c r="E358" s="4" t="s">
        <v>5</v>
      </c>
      <c r="F358" s="4">
        <v>0</v>
      </c>
    </row>
    <row r="359" spans="1:6">
      <c r="A359" s="2" t="s">
        <v>87</v>
      </c>
      <c r="B359" s="4">
        <v>-138.6</v>
      </c>
      <c r="C359" s="4" t="s">
        <v>5</v>
      </c>
      <c r="D359" s="4">
        <v>-138.6</v>
      </c>
      <c r="E359" s="4" t="s">
        <v>5</v>
      </c>
      <c r="F359" s="4">
        <v>-118.4</v>
      </c>
    </row>
    <row r="360" spans="1:6">
      <c r="A360" s="2" t="s">
        <v>88</v>
      </c>
      <c r="B360" s="4">
        <v>0</v>
      </c>
      <c r="C360" s="4" t="s">
        <v>5</v>
      </c>
      <c r="D360" s="4">
        <v>0</v>
      </c>
      <c r="E360" s="4" t="s">
        <v>5</v>
      </c>
      <c r="F360" s="4">
        <v>0</v>
      </c>
    </row>
    <row r="361" spans="1:6">
      <c r="A361" s="2" t="s">
        <v>89</v>
      </c>
      <c r="B361" s="4">
        <v>-138.6</v>
      </c>
      <c r="C361" s="4" t="s">
        <v>5</v>
      </c>
      <c r="D361" s="4">
        <v>-138.6</v>
      </c>
      <c r="E361" s="4" t="s">
        <v>5</v>
      </c>
      <c r="F361" s="4">
        <v>-118.4</v>
      </c>
    </row>
    <row r="362" spans="1:6">
      <c r="A362" s="2" t="s">
        <v>90</v>
      </c>
      <c r="B362" s="4">
        <v>0</v>
      </c>
      <c r="C362" s="4" t="s">
        <v>5</v>
      </c>
      <c r="D362" s="4">
        <v>0</v>
      </c>
      <c r="E362" s="4" t="s">
        <v>5</v>
      </c>
      <c r="F362" s="4">
        <v>0</v>
      </c>
    </row>
    <row r="363" spans="1:6">
      <c r="A363" s="2" t="s">
        <v>77</v>
      </c>
      <c r="B363" s="4">
        <v>0</v>
      </c>
      <c r="C363" s="4" t="s">
        <v>5</v>
      </c>
      <c r="D363" s="4">
        <v>0</v>
      </c>
      <c r="E363" s="4" t="s">
        <v>5</v>
      </c>
      <c r="F363" s="4">
        <v>0</v>
      </c>
    </row>
    <row r="364" spans="1:6">
      <c r="A364" s="2" t="s">
        <v>91</v>
      </c>
      <c r="B364" s="4">
        <v>0</v>
      </c>
      <c r="C364" s="4" t="s">
        <v>5</v>
      </c>
      <c r="D364" s="4">
        <v>0</v>
      </c>
      <c r="E364" s="4" t="s">
        <v>5</v>
      </c>
      <c r="F364" s="4">
        <v>0</v>
      </c>
    </row>
    <row r="365" spans="1:6">
      <c r="A365" s="2" t="s">
        <v>625</v>
      </c>
      <c r="B365" s="9">
        <v>-2646.4</v>
      </c>
      <c r="C365" s="4" t="s">
        <v>5</v>
      </c>
      <c r="D365" s="9">
        <v>-2646.4</v>
      </c>
      <c r="E365" s="4" t="s">
        <v>5</v>
      </c>
      <c r="F365" s="9">
        <v>-4007.4</v>
      </c>
    </row>
    <row r="366" spans="1:6">
      <c r="A366" s="2" t="s">
        <v>92</v>
      </c>
      <c r="B366" s="5">
        <v>-2785</v>
      </c>
      <c r="C366" s="4" t="s">
        <v>5</v>
      </c>
      <c r="D366" s="5">
        <v>-2785</v>
      </c>
      <c r="E366" s="4" t="s">
        <v>5</v>
      </c>
      <c r="F366" s="9">
        <v>-4125.8</v>
      </c>
    </row>
    <row r="367" spans="1:6">
      <c r="A367" s="2" t="s">
        <v>95</v>
      </c>
      <c r="B367" s="4">
        <v>-12</v>
      </c>
      <c r="C367" s="4" t="s">
        <v>5</v>
      </c>
      <c r="D367" s="4">
        <v>-12</v>
      </c>
      <c r="E367" s="4" t="s">
        <v>5</v>
      </c>
      <c r="F367" s="4">
        <v>-11.5</v>
      </c>
    </row>
    <row r="368" spans="1:6">
      <c r="A368" s="2" t="s">
        <v>96</v>
      </c>
      <c r="B368" s="9">
        <v>-1419.1</v>
      </c>
      <c r="C368" s="4" t="s">
        <v>5</v>
      </c>
      <c r="D368" s="9">
        <v>-1419.1</v>
      </c>
      <c r="E368" s="4" t="s">
        <v>5</v>
      </c>
      <c r="F368" s="4">
        <v>-344.4</v>
      </c>
    </row>
    <row r="369" spans="1:6" ht="45">
      <c r="A369" s="2" t="s">
        <v>97</v>
      </c>
      <c r="B369" s="9">
        <v>-4216.1000000000004</v>
      </c>
      <c r="C369" s="4" t="s">
        <v>5</v>
      </c>
      <c r="D369" s="9">
        <v>-4216.1000000000004</v>
      </c>
      <c r="E369" s="4" t="s">
        <v>5</v>
      </c>
      <c r="F369" s="9">
        <v>-4481.7</v>
      </c>
    </row>
    <row r="370" spans="1:6" ht="30">
      <c r="A370" s="3" t="s">
        <v>1093</v>
      </c>
      <c r="B370" s="4" t="s">
        <v>5</v>
      </c>
      <c r="C370" s="4" t="s">
        <v>5</v>
      </c>
      <c r="D370" s="4" t="s">
        <v>5</v>
      </c>
      <c r="E370" s="4" t="s">
        <v>5</v>
      </c>
      <c r="F370" s="4" t="s">
        <v>5</v>
      </c>
    </row>
    <row r="371" spans="1:6" ht="30">
      <c r="A371" s="2" t="s">
        <v>644</v>
      </c>
      <c r="B371" s="4" t="s">
        <v>5</v>
      </c>
      <c r="C371" s="4" t="s">
        <v>5</v>
      </c>
      <c r="D371" s="4">
        <v>0</v>
      </c>
      <c r="E371" s="4">
        <v>0</v>
      </c>
      <c r="F371" s="4" t="s">
        <v>5</v>
      </c>
    </row>
    <row r="372" spans="1:6" ht="30">
      <c r="A372" s="3" t="s">
        <v>111</v>
      </c>
      <c r="B372" s="4" t="s">
        <v>5</v>
      </c>
      <c r="C372" s="4" t="s">
        <v>5</v>
      </c>
      <c r="D372" s="4" t="s">
        <v>5</v>
      </c>
      <c r="E372" s="4" t="s">
        <v>5</v>
      </c>
      <c r="F372" s="4" t="s">
        <v>5</v>
      </c>
    </row>
    <row r="373" spans="1:6" ht="30">
      <c r="A373" s="2" t="s">
        <v>112</v>
      </c>
      <c r="B373" s="4" t="s">
        <v>5</v>
      </c>
      <c r="C373" s="4" t="s">
        <v>5</v>
      </c>
      <c r="D373" s="4">
        <v>0</v>
      </c>
      <c r="E373" s="4">
        <v>0</v>
      </c>
      <c r="F373" s="4" t="s">
        <v>5</v>
      </c>
    </row>
    <row r="374" spans="1:6">
      <c r="A374" s="2" t="s">
        <v>113</v>
      </c>
      <c r="B374" s="4" t="s">
        <v>5</v>
      </c>
      <c r="C374" s="4" t="s">
        <v>5</v>
      </c>
      <c r="D374" s="4">
        <v>0</v>
      </c>
      <c r="E374" s="4">
        <v>0</v>
      </c>
      <c r="F374" s="4" t="s">
        <v>5</v>
      </c>
    </row>
    <row r="375" spans="1:6" ht="30">
      <c r="A375" s="2" t="s">
        <v>114</v>
      </c>
      <c r="B375" s="4" t="s">
        <v>5</v>
      </c>
      <c r="C375" s="4" t="s">
        <v>5</v>
      </c>
      <c r="D375" s="4">
        <v>0</v>
      </c>
      <c r="E375" s="4">
        <v>0</v>
      </c>
      <c r="F375" s="4" t="s">
        <v>5</v>
      </c>
    </row>
    <row r="376" spans="1:6">
      <c r="A376" s="2" t="s">
        <v>115</v>
      </c>
      <c r="B376" s="4" t="s">
        <v>5</v>
      </c>
      <c r="C376" s="4" t="s">
        <v>5</v>
      </c>
      <c r="D376" s="4">
        <v>0</v>
      </c>
      <c r="E376" s="4">
        <v>0</v>
      </c>
      <c r="F376" s="4" t="s">
        <v>5</v>
      </c>
    </row>
    <row r="377" spans="1:6" ht="30">
      <c r="A377" s="2" t="s">
        <v>116</v>
      </c>
      <c r="B377" s="4" t="s">
        <v>5</v>
      </c>
      <c r="C377" s="4" t="s">
        <v>5</v>
      </c>
      <c r="D377" s="4">
        <v>0</v>
      </c>
      <c r="E377" s="4">
        <v>0</v>
      </c>
      <c r="F377" s="4" t="s">
        <v>5</v>
      </c>
    </row>
    <row r="378" spans="1:6" ht="30">
      <c r="A378" s="3" t="s">
        <v>117</v>
      </c>
      <c r="B378" s="4" t="s">
        <v>5</v>
      </c>
      <c r="C378" s="4" t="s">
        <v>5</v>
      </c>
      <c r="D378" s="4" t="s">
        <v>5</v>
      </c>
      <c r="E378" s="4" t="s">
        <v>5</v>
      </c>
      <c r="F378" s="4" t="s">
        <v>5</v>
      </c>
    </row>
    <row r="379" spans="1:6">
      <c r="A379" s="2" t="s">
        <v>118</v>
      </c>
      <c r="B379" s="4" t="s">
        <v>5</v>
      </c>
      <c r="C379" s="4" t="s">
        <v>5</v>
      </c>
      <c r="D379" s="4">
        <v>0</v>
      </c>
      <c r="E379" s="4">
        <v>0</v>
      </c>
      <c r="F379" s="4" t="s">
        <v>5</v>
      </c>
    </row>
    <row r="380" spans="1:6">
      <c r="A380" s="2" t="s">
        <v>119</v>
      </c>
      <c r="B380" s="4" t="s">
        <v>5</v>
      </c>
      <c r="C380" s="4" t="s">
        <v>5</v>
      </c>
      <c r="D380" s="4">
        <v>0</v>
      </c>
      <c r="E380" s="4">
        <v>0</v>
      </c>
      <c r="F380" s="4" t="s">
        <v>5</v>
      </c>
    </row>
    <row r="381" spans="1:6" ht="30">
      <c r="A381" s="2" t="s">
        <v>120</v>
      </c>
      <c r="B381" s="4" t="s">
        <v>5</v>
      </c>
      <c r="C381" s="4" t="s">
        <v>5</v>
      </c>
      <c r="D381" s="4">
        <v>0</v>
      </c>
      <c r="E381" s="4">
        <v>0</v>
      </c>
      <c r="F381" s="4" t="s">
        <v>5</v>
      </c>
    </row>
    <row r="382" spans="1:6">
      <c r="A382" s="2" t="s">
        <v>1094</v>
      </c>
      <c r="B382" s="4" t="s">
        <v>5</v>
      </c>
      <c r="C382" s="4" t="s">
        <v>5</v>
      </c>
      <c r="D382" s="4" t="s">
        <v>5</v>
      </c>
      <c r="E382" s="4">
        <v>0</v>
      </c>
      <c r="F382" s="4" t="s">
        <v>5</v>
      </c>
    </row>
    <row r="383" spans="1:6">
      <c r="A383" s="2" t="s">
        <v>1095</v>
      </c>
      <c r="B383" s="4" t="s">
        <v>5</v>
      </c>
      <c r="C383" s="4" t="s">
        <v>5</v>
      </c>
      <c r="D383" s="4" t="s">
        <v>5</v>
      </c>
      <c r="E383" s="4">
        <v>0</v>
      </c>
      <c r="F383" s="4" t="s">
        <v>5</v>
      </c>
    </row>
    <row r="384" spans="1:6" ht="45">
      <c r="A384" s="2" t="s">
        <v>653</v>
      </c>
      <c r="B384" s="4" t="s">
        <v>5</v>
      </c>
      <c r="C384" s="4" t="s">
        <v>5</v>
      </c>
      <c r="D384" s="4" t="s">
        <v>5</v>
      </c>
      <c r="E384" s="4">
        <v>0</v>
      </c>
      <c r="F384" s="4" t="s">
        <v>5</v>
      </c>
    </row>
    <row r="385" spans="1:6" ht="30">
      <c r="A385" s="2" t="s">
        <v>123</v>
      </c>
      <c r="B385" s="4" t="s">
        <v>5</v>
      </c>
      <c r="C385" s="4" t="s">
        <v>5</v>
      </c>
      <c r="D385" s="4">
        <v>0</v>
      </c>
      <c r="E385" s="4">
        <v>0</v>
      </c>
      <c r="F385" s="4" t="s">
        <v>5</v>
      </c>
    </row>
    <row r="386" spans="1:6" ht="30">
      <c r="A386" s="2" t="s">
        <v>124</v>
      </c>
      <c r="B386" s="4" t="s">
        <v>5</v>
      </c>
      <c r="C386" s="4" t="s">
        <v>5</v>
      </c>
      <c r="D386" s="4">
        <v>0</v>
      </c>
      <c r="E386" s="4">
        <v>0</v>
      </c>
      <c r="F386" s="4" t="s">
        <v>5</v>
      </c>
    </row>
    <row r="387" spans="1:6">
      <c r="A387" s="2" t="s">
        <v>125</v>
      </c>
      <c r="B387" s="4" t="s">
        <v>5</v>
      </c>
      <c r="C387" s="4" t="s">
        <v>5</v>
      </c>
      <c r="D387" s="4">
        <v>0</v>
      </c>
      <c r="E387" s="4">
        <v>0</v>
      </c>
      <c r="F387" s="4" t="s">
        <v>5</v>
      </c>
    </row>
    <row r="388" spans="1:6">
      <c r="A388" s="2" t="s">
        <v>126</v>
      </c>
      <c r="B388" s="4" t="s">
        <v>5</v>
      </c>
      <c r="C388" s="4" t="s">
        <v>5</v>
      </c>
      <c r="D388" s="4">
        <v>0</v>
      </c>
      <c r="E388" s="4">
        <v>0</v>
      </c>
      <c r="F388" s="4" t="s">
        <v>5</v>
      </c>
    </row>
    <row r="389" spans="1:6">
      <c r="A389" s="2" t="s">
        <v>115</v>
      </c>
      <c r="B389" s="4" t="s">
        <v>5</v>
      </c>
      <c r="C389" s="4" t="s">
        <v>5</v>
      </c>
      <c r="D389" s="4">
        <v>0</v>
      </c>
      <c r="E389" s="4">
        <v>0</v>
      </c>
      <c r="F389" s="4" t="s">
        <v>5</v>
      </c>
    </row>
    <row r="390" spans="1:6" ht="30">
      <c r="A390" s="2" t="s">
        <v>127</v>
      </c>
      <c r="B390" s="4" t="s">
        <v>5</v>
      </c>
      <c r="C390" s="4" t="s">
        <v>5</v>
      </c>
      <c r="D390" s="4">
        <v>0</v>
      </c>
      <c r="E390" s="4">
        <v>0</v>
      </c>
      <c r="F390" s="4" t="s">
        <v>5</v>
      </c>
    </row>
    <row r="391" spans="1:6" ht="30">
      <c r="A391" s="2" t="s">
        <v>1096</v>
      </c>
      <c r="B391" s="4" t="s">
        <v>5</v>
      </c>
      <c r="C391" s="4" t="s">
        <v>5</v>
      </c>
      <c r="D391" s="4">
        <v>0</v>
      </c>
      <c r="E391" s="4">
        <v>0</v>
      </c>
      <c r="F391" s="4" t="s">
        <v>5</v>
      </c>
    </row>
    <row r="392" spans="1:6" ht="30">
      <c r="A392" s="2" t="s">
        <v>129</v>
      </c>
      <c r="B392" s="4" t="s">
        <v>5</v>
      </c>
      <c r="C392" s="4" t="s">
        <v>5</v>
      </c>
      <c r="D392" s="4">
        <v>0</v>
      </c>
      <c r="E392" s="4">
        <v>0</v>
      </c>
      <c r="F392" s="4" t="s">
        <v>5</v>
      </c>
    </row>
    <row r="393" spans="1:6" ht="30">
      <c r="A393" s="2" t="s">
        <v>130</v>
      </c>
      <c r="B393" s="4" t="s">
        <v>5</v>
      </c>
      <c r="C393" s="4" t="s">
        <v>5</v>
      </c>
      <c r="D393" s="4">
        <v>0</v>
      </c>
      <c r="E393" s="4">
        <v>0</v>
      </c>
      <c r="F393" s="4" t="s">
        <v>5</v>
      </c>
    </row>
    <row r="394" spans="1:6" ht="30">
      <c r="A394" s="2" t="s">
        <v>131</v>
      </c>
      <c r="B394" s="4">
        <v>0</v>
      </c>
      <c r="C394" s="4">
        <v>0</v>
      </c>
      <c r="D394" s="4">
        <v>0</v>
      </c>
      <c r="E394" s="4">
        <v>0</v>
      </c>
      <c r="F394" s="4" t="s">
        <v>5</v>
      </c>
    </row>
    <row r="395" spans="1:6">
      <c r="A395" s="2" t="s">
        <v>1101</v>
      </c>
      <c r="B395" s="4" t="s">
        <v>5</v>
      </c>
      <c r="C395" s="4" t="s">
        <v>5</v>
      </c>
      <c r="D395" s="4" t="s">
        <v>5</v>
      </c>
      <c r="E395" s="4" t="s">
        <v>5</v>
      </c>
      <c r="F395" s="4" t="s">
        <v>5</v>
      </c>
    </row>
    <row r="396" spans="1:6" ht="45">
      <c r="A396" s="3" t="s">
        <v>1092</v>
      </c>
      <c r="B396" s="4" t="s">
        <v>5</v>
      </c>
      <c r="C396" s="4" t="s">
        <v>5</v>
      </c>
      <c r="D396" s="4" t="s">
        <v>5</v>
      </c>
      <c r="E396" s="4" t="s">
        <v>5</v>
      </c>
      <c r="F396" s="4" t="s">
        <v>5</v>
      </c>
    </row>
    <row r="397" spans="1:6">
      <c r="A397" s="2" t="s">
        <v>34</v>
      </c>
      <c r="B397" s="4">
        <v>827.4</v>
      </c>
      <c r="C397" s="4">
        <v>735.5</v>
      </c>
      <c r="D397" s="9">
        <v>2244.3000000000002</v>
      </c>
      <c r="E397" s="9">
        <v>1786.2</v>
      </c>
      <c r="F397" s="4" t="s">
        <v>5</v>
      </c>
    </row>
    <row r="398" spans="1:6">
      <c r="A398" s="2" t="s">
        <v>35</v>
      </c>
      <c r="B398" s="4">
        <v>508.9</v>
      </c>
      <c r="C398" s="4">
        <v>436.8</v>
      </c>
      <c r="D398" s="5">
        <v>1388</v>
      </c>
      <c r="E398" s="9">
        <v>1044.2</v>
      </c>
      <c r="F398" s="4" t="s">
        <v>5</v>
      </c>
    </row>
    <row r="399" spans="1:6">
      <c r="A399" s="2" t="s">
        <v>36</v>
      </c>
      <c r="B399" s="4">
        <v>318.5</v>
      </c>
      <c r="C399" s="4">
        <v>298.7</v>
      </c>
      <c r="D399" s="4">
        <v>856.3</v>
      </c>
      <c r="E399" s="4">
        <v>742</v>
      </c>
      <c r="F399" s="4" t="s">
        <v>5</v>
      </c>
    </row>
    <row r="400" spans="1:6">
      <c r="A400" s="2" t="s">
        <v>37</v>
      </c>
      <c r="B400" s="4">
        <v>166.8</v>
      </c>
      <c r="C400" s="4">
        <v>150.9</v>
      </c>
      <c r="D400" s="4">
        <v>465</v>
      </c>
      <c r="E400" s="4">
        <v>377.1</v>
      </c>
      <c r="F400" s="4" t="s">
        <v>5</v>
      </c>
    </row>
    <row r="401" spans="1:6">
      <c r="A401" s="2" t="s">
        <v>38</v>
      </c>
      <c r="B401" s="4">
        <v>70.8</v>
      </c>
      <c r="C401" s="4">
        <v>71.900000000000006</v>
      </c>
      <c r="D401" s="4">
        <v>210.6</v>
      </c>
      <c r="E401" s="4">
        <v>206.9</v>
      </c>
      <c r="F401" s="4" t="s">
        <v>5</v>
      </c>
    </row>
    <row r="402" spans="1:6" ht="30">
      <c r="A402" s="2" t="s">
        <v>39</v>
      </c>
      <c r="B402" s="4">
        <v>-1.8</v>
      </c>
      <c r="C402" s="4">
        <v>-1.2</v>
      </c>
      <c r="D402" s="4">
        <v>-5.6</v>
      </c>
      <c r="E402" s="4">
        <v>-2.5</v>
      </c>
      <c r="F402" s="4" t="s">
        <v>5</v>
      </c>
    </row>
    <row r="403" spans="1:6">
      <c r="A403" s="2" t="s">
        <v>40</v>
      </c>
      <c r="B403" s="4">
        <v>-4.4000000000000004</v>
      </c>
      <c r="C403" s="4">
        <v>-4.0999999999999996</v>
      </c>
      <c r="D403" s="4">
        <v>-13.5</v>
      </c>
      <c r="E403" s="4">
        <v>-9.1999999999999993</v>
      </c>
      <c r="F403" s="4" t="s">
        <v>5</v>
      </c>
    </row>
    <row r="404" spans="1:6">
      <c r="A404" s="2" t="s">
        <v>41</v>
      </c>
      <c r="B404" s="4">
        <v>87.1</v>
      </c>
      <c r="C404" s="4">
        <v>81.2</v>
      </c>
      <c r="D404" s="4">
        <v>199.8</v>
      </c>
      <c r="E404" s="4">
        <v>169.7</v>
      </c>
      <c r="F404" s="4" t="s">
        <v>5</v>
      </c>
    </row>
    <row r="405" spans="1:6">
      <c r="A405" s="3" t="s">
        <v>42</v>
      </c>
      <c r="B405" s="4" t="s">
        <v>5</v>
      </c>
      <c r="C405" s="4" t="s">
        <v>5</v>
      </c>
      <c r="D405" s="4" t="s">
        <v>5</v>
      </c>
      <c r="E405" s="4" t="s">
        <v>5</v>
      </c>
      <c r="F405" s="4" t="s">
        <v>5</v>
      </c>
    </row>
    <row r="406" spans="1:6">
      <c r="A406" s="2" t="s">
        <v>561</v>
      </c>
      <c r="B406" s="4">
        <v>25.3</v>
      </c>
      <c r="C406" s="4">
        <v>24.6</v>
      </c>
      <c r="D406" s="4">
        <v>70.5</v>
      </c>
      <c r="E406" s="4">
        <v>88.2</v>
      </c>
      <c r="F406" s="4" t="s">
        <v>5</v>
      </c>
    </row>
    <row r="407" spans="1:6" ht="30">
      <c r="A407" s="2" t="s">
        <v>562</v>
      </c>
      <c r="B407" s="4">
        <v>0</v>
      </c>
      <c r="C407" s="4">
        <v>0</v>
      </c>
      <c r="D407" s="4">
        <v>0</v>
      </c>
      <c r="E407" s="4">
        <v>0</v>
      </c>
      <c r="F407" s="4" t="s">
        <v>5</v>
      </c>
    </row>
    <row r="408" spans="1:6">
      <c r="A408" s="2" t="s">
        <v>43</v>
      </c>
      <c r="B408" s="4">
        <v>25.3</v>
      </c>
      <c r="C408" s="4">
        <v>24.6</v>
      </c>
      <c r="D408" s="4">
        <v>70.5</v>
      </c>
      <c r="E408" s="4">
        <v>88.2</v>
      </c>
      <c r="F408" s="4" t="s">
        <v>5</v>
      </c>
    </row>
    <row r="409" spans="1:6">
      <c r="A409" s="2" t="s">
        <v>44</v>
      </c>
      <c r="B409" s="4">
        <v>2.8</v>
      </c>
      <c r="C409" s="4" t="s">
        <v>5</v>
      </c>
      <c r="D409" s="4">
        <v>23.2</v>
      </c>
      <c r="E409" s="4" t="s">
        <v>5</v>
      </c>
      <c r="F409" s="4" t="s">
        <v>5</v>
      </c>
    </row>
    <row r="410" spans="1:6">
      <c r="A410" s="2" t="s">
        <v>564</v>
      </c>
      <c r="B410" s="4">
        <v>-0.9</v>
      </c>
      <c r="C410" s="4">
        <v>0.9</v>
      </c>
      <c r="D410" s="4">
        <v>-0.4</v>
      </c>
      <c r="E410" s="4">
        <v>4</v>
      </c>
      <c r="F410" s="4" t="s">
        <v>5</v>
      </c>
    </row>
    <row r="411" spans="1:6">
      <c r="A411" s="2" t="s">
        <v>46</v>
      </c>
      <c r="B411" s="4">
        <v>27.2</v>
      </c>
      <c r="C411" s="4">
        <v>25.5</v>
      </c>
      <c r="D411" s="4">
        <v>93.3</v>
      </c>
      <c r="E411" s="4">
        <v>92.2</v>
      </c>
      <c r="F411" s="4" t="s">
        <v>5</v>
      </c>
    </row>
    <row r="412" spans="1:6">
      <c r="A412" s="2" t="s">
        <v>565</v>
      </c>
      <c r="B412" s="4">
        <v>0</v>
      </c>
      <c r="C412" s="4">
        <v>0</v>
      </c>
      <c r="D412" s="4">
        <v>0</v>
      </c>
      <c r="E412" s="4">
        <v>0</v>
      </c>
      <c r="F412" s="4" t="s">
        <v>5</v>
      </c>
    </row>
    <row r="413" spans="1:6">
      <c r="A413" s="2" t="s">
        <v>47</v>
      </c>
      <c r="B413" s="4">
        <v>59.9</v>
      </c>
      <c r="C413" s="4">
        <v>55.7</v>
      </c>
      <c r="D413" s="4">
        <v>106.5</v>
      </c>
      <c r="E413" s="4">
        <v>77.5</v>
      </c>
      <c r="F413" s="4" t="s">
        <v>5</v>
      </c>
    </row>
    <row r="414" spans="1:6">
      <c r="A414" s="2" t="s">
        <v>581</v>
      </c>
      <c r="B414" s="4">
        <v>-22.4</v>
      </c>
      <c r="C414" s="4">
        <v>-15.5</v>
      </c>
      <c r="D414" s="4">
        <v>-43.7</v>
      </c>
      <c r="E414" s="4">
        <v>-26.9</v>
      </c>
      <c r="F414" s="4" t="s">
        <v>5</v>
      </c>
    </row>
    <row r="415" spans="1:6" ht="30">
      <c r="A415" s="2" t="s">
        <v>49</v>
      </c>
      <c r="B415" s="4">
        <v>37.5</v>
      </c>
      <c r="C415" s="4">
        <v>40.200000000000003</v>
      </c>
      <c r="D415" s="4">
        <v>62.8</v>
      </c>
      <c r="E415" s="4">
        <v>50.6</v>
      </c>
      <c r="F415" s="4" t="s">
        <v>5</v>
      </c>
    </row>
    <row r="416" spans="1:6" ht="30">
      <c r="A416" s="2" t="s">
        <v>50</v>
      </c>
      <c r="B416" s="4">
        <v>0.4</v>
      </c>
      <c r="C416" s="4">
        <v>0</v>
      </c>
      <c r="D416" s="4">
        <v>0.5</v>
      </c>
      <c r="E416" s="4">
        <v>-0.5</v>
      </c>
      <c r="F416" s="4" t="s">
        <v>5</v>
      </c>
    </row>
    <row r="417" spans="1:6" ht="30">
      <c r="A417" s="2" t="s">
        <v>51</v>
      </c>
      <c r="B417" s="4">
        <v>37.1</v>
      </c>
      <c r="C417" s="4">
        <v>40.200000000000003</v>
      </c>
      <c r="D417" s="4">
        <v>62.3</v>
      </c>
      <c r="E417" s="4">
        <v>51.1</v>
      </c>
      <c r="F417" s="4" t="s">
        <v>5</v>
      </c>
    </row>
    <row r="418" spans="1:6" ht="30">
      <c r="A418" s="2" t="s">
        <v>69</v>
      </c>
      <c r="B418" s="4">
        <v>14.5</v>
      </c>
      <c r="C418" s="4">
        <v>49.6</v>
      </c>
      <c r="D418" s="4">
        <v>43.6</v>
      </c>
      <c r="E418" s="4">
        <v>43.9</v>
      </c>
      <c r="F418" s="4" t="s">
        <v>5</v>
      </c>
    </row>
    <row r="419" spans="1:6">
      <c r="A419" s="3" t="s">
        <v>72</v>
      </c>
      <c r="B419" s="4" t="s">
        <v>5</v>
      </c>
      <c r="C419" s="4" t="s">
        <v>5</v>
      </c>
      <c r="D419" s="4" t="s">
        <v>5</v>
      </c>
      <c r="E419" s="4" t="s">
        <v>5</v>
      </c>
      <c r="F419" s="4" t="s">
        <v>5</v>
      </c>
    </row>
    <row r="420" spans="1:6">
      <c r="A420" s="2" t="s">
        <v>73</v>
      </c>
      <c r="B420" s="4">
        <v>81.8</v>
      </c>
      <c r="C420" s="4">
        <v>126.6</v>
      </c>
      <c r="D420" s="4">
        <v>81.8</v>
      </c>
      <c r="E420" s="4">
        <v>126.6</v>
      </c>
      <c r="F420" s="4" t="s">
        <v>5</v>
      </c>
    </row>
    <row r="421" spans="1:6">
      <c r="A421" s="2" t="s">
        <v>74</v>
      </c>
      <c r="B421" s="4">
        <v>402.4</v>
      </c>
      <c r="C421" s="4" t="s">
        <v>5</v>
      </c>
      <c r="D421" s="4">
        <v>402.4</v>
      </c>
      <c r="E421" s="4" t="s">
        <v>5</v>
      </c>
      <c r="F421" s="4">
        <v>349.2</v>
      </c>
    </row>
    <row r="422" spans="1:6">
      <c r="A422" s="2" t="s">
        <v>75</v>
      </c>
      <c r="B422" s="4">
        <v>207.3</v>
      </c>
      <c r="C422" s="4" t="s">
        <v>5</v>
      </c>
      <c r="D422" s="4">
        <v>207.3</v>
      </c>
      <c r="E422" s="4" t="s">
        <v>5</v>
      </c>
      <c r="F422" s="4">
        <v>199.2</v>
      </c>
    </row>
    <row r="423" spans="1:6">
      <c r="A423" s="2" t="s">
        <v>615</v>
      </c>
      <c r="B423" s="4">
        <v>0</v>
      </c>
      <c r="C423" s="4" t="s">
        <v>5</v>
      </c>
      <c r="D423" s="4">
        <v>0</v>
      </c>
      <c r="E423" s="4" t="s">
        <v>5</v>
      </c>
      <c r="F423" s="4">
        <v>0</v>
      </c>
    </row>
    <row r="424" spans="1:6" ht="30">
      <c r="A424" s="2" t="s">
        <v>76</v>
      </c>
      <c r="B424" s="4">
        <v>53.1</v>
      </c>
      <c r="C424" s="4" t="s">
        <v>5</v>
      </c>
      <c r="D424" s="4">
        <v>53.1</v>
      </c>
      <c r="E424" s="4" t="s">
        <v>5</v>
      </c>
      <c r="F424" s="4">
        <v>53.7</v>
      </c>
    </row>
    <row r="425" spans="1:6">
      <c r="A425" s="2" t="s">
        <v>77</v>
      </c>
      <c r="B425" s="4">
        <v>47.2</v>
      </c>
      <c r="C425" s="4" t="s">
        <v>5</v>
      </c>
      <c r="D425" s="4">
        <v>47.2</v>
      </c>
      <c r="E425" s="4" t="s">
        <v>5</v>
      </c>
      <c r="F425" s="4">
        <v>44.4</v>
      </c>
    </row>
    <row r="426" spans="1:6">
      <c r="A426" s="2" t="s">
        <v>78</v>
      </c>
      <c r="B426" s="4">
        <v>791.8</v>
      </c>
      <c r="C426" s="4" t="s">
        <v>5</v>
      </c>
      <c r="D426" s="4">
        <v>791.8</v>
      </c>
      <c r="E426" s="4" t="s">
        <v>5</v>
      </c>
      <c r="F426" s="4">
        <v>727.5</v>
      </c>
    </row>
    <row r="427" spans="1:6">
      <c r="A427" s="2" t="s">
        <v>79</v>
      </c>
      <c r="B427" s="4">
        <v>358.1</v>
      </c>
      <c r="C427" s="4" t="s">
        <v>5</v>
      </c>
      <c r="D427" s="4">
        <v>358.1</v>
      </c>
      <c r="E427" s="4" t="s">
        <v>5</v>
      </c>
      <c r="F427" s="4">
        <v>411.6</v>
      </c>
    </row>
    <row r="428" spans="1:6">
      <c r="A428" s="2" t="s">
        <v>80</v>
      </c>
      <c r="B428" s="4">
        <v>738.4</v>
      </c>
      <c r="C428" s="4" t="s">
        <v>5</v>
      </c>
      <c r="D428" s="4">
        <v>738.4</v>
      </c>
      <c r="E428" s="4" t="s">
        <v>5</v>
      </c>
      <c r="F428" s="4">
        <v>759.6</v>
      </c>
    </row>
    <row r="429" spans="1:6">
      <c r="A429" s="2" t="s">
        <v>81</v>
      </c>
      <c r="B429" s="4">
        <v>736.2</v>
      </c>
      <c r="C429" s="4" t="s">
        <v>5</v>
      </c>
      <c r="D429" s="4">
        <v>736.2</v>
      </c>
      <c r="E429" s="4" t="s">
        <v>5</v>
      </c>
      <c r="F429" s="4">
        <v>750.1</v>
      </c>
    </row>
    <row r="430" spans="1:6">
      <c r="A430" s="2" t="s">
        <v>618</v>
      </c>
      <c r="B430" s="4">
        <v>10.6</v>
      </c>
      <c r="C430" s="4" t="s">
        <v>5</v>
      </c>
      <c r="D430" s="4">
        <v>10.6</v>
      </c>
      <c r="E430" s="4" t="s">
        <v>5</v>
      </c>
      <c r="F430" s="4">
        <v>10.9</v>
      </c>
    </row>
    <row r="431" spans="1:6">
      <c r="A431" s="2" t="s">
        <v>82</v>
      </c>
      <c r="B431" s="4">
        <v>64.599999999999994</v>
      </c>
      <c r="C431" s="4" t="s">
        <v>5</v>
      </c>
      <c r="D431" s="4">
        <v>64.599999999999994</v>
      </c>
      <c r="E431" s="4" t="s">
        <v>5</v>
      </c>
      <c r="F431" s="4">
        <v>70.2</v>
      </c>
    </row>
    <row r="432" spans="1:6">
      <c r="A432" s="2" t="s">
        <v>619</v>
      </c>
      <c r="B432" s="4">
        <v>0</v>
      </c>
      <c r="C432" s="4" t="s">
        <v>5</v>
      </c>
      <c r="D432" s="4">
        <v>0</v>
      </c>
      <c r="E432" s="4" t="s">
        <v>5</v>
      </c>
      <c r="F432" s="4">
        <v>0</v>
      </c>
    </row>
    <row r="433" spans="1:6">
      <c r="A433" s="2" t="s">
        <v>621</v>
      </c>
      <c r="B433" s="4">
        <v>0</v>
      </c>
      <c r="C433" s="4" t="s">
        <v>5</v>
      </c>
      <c r="D433" s="4">
        <v>0</v>
      </c>
      <c r="E433" s="4" t="s">
        <v>5</v>
      </c>
      <c r="F433" s="4">
        <v>0</v>
      </c>
    </row>
    <row r="434" spans="1:6">
      <c r="A434" s="2" t="s">
        <v>83</v>
      </c>
      <c r="B434" s="9">
        <v>2699.7</v>
      </c>
      <c r="C434" s="4" t="s">
        <v>5</v>
      </c>
      <c r="D434" s="9">
        <v>2699.7</v>
      </c>
      <c r="E434" s="4" t="s">
        <v>5</v>
      </c>
      <c r="F434" s="9">
        <v>2729.9</v>
      </c>
    </row>
    <row r="435" spans="1:6">
      <c r="A435" s="3" t="s">
        <v>84</v>
      </c>
      <c r="B435" s="4" t="s">
        <v>5</v>
      </c>
      <c r="C435" s="4" t="s">
        <v>5</v>
      </c>
      <c r="D435" s="4" t="s">
        <v>5</v>
      </c>
      <c r="E435" s="4" t="s">
        <v>5</v>
      </c>
      <c r="F435" s="4" t="s">
        <v>5</v>
      </c>
    </row>
    <row r="436" spans="1:6">
      <c r="A436" s="2" t="s">
        <v>85</v>
      </c>
      <c r="B436" s="4">
        <v>249.3</v>
      </c>
      <c r="C436" s="4" t="s">
        <v>5</v>
      </c>
      <c r="D436" s="4">
        <v>249.3</v>
      </c>
      <c r="E436" s="4" t="s">
        <v>5</v>
      </c>
      <c r="F436" s="4">
        <v>191.2</v>
      </c>
    </row>
    <row r="437" spans="1:6" ht="30">
      <c r="A437" s="2" t="s">
        <v>86</v>
      </c>
      <c r="B437" s="4">
        <v>233.5</v>
      </c>
      <c r="C437" s="4" t="s">
        <v>5</v>
      </c>
      <c r="D437" s="4">
        <v>233.5</v>
      </c>
      <c r="E437" s="4" t="s">
        <v>5</v>
      </c>
      <c r="F437" s="4">
        <v>208.4</v>
      </c>
    </row>
    <row r="438" spans="1:6">
      <c r="A438" s="2" t="s">
        <v>77</v>
      </c>
      <c r="B438" s="4">
        <v>0.8</v>
      </c>
      <c r="C438" s="4" t="s">
        <v>5</v>
      </c>
      <c r="D438" s="4">
        <v>0.8</v>
      </c>
      <c r="E438" s="4" t="s">
        <v>5</v>
      </c>
      <c r="F438" s="4">
        <v>0.8</v>
      </c>
    </row>
    <row r="439" spans="1:6">
      <c r="A439" s="2" t="s">
        <v>87</v>
      </c>
      <c r="B439" s="4">
        <v>19.100000000000001</v>
      </c>
      <c r="C439" s="4" t="s">
        <v>5</v>
      </c>
      <c r="D439" s="4">
        <v>19.100000000000001</v>
      </c>
      <c r="E439" s="4" t="s">
        <v>5</v>
      </c>
      <c r="F439" s="4">
        <v>1.5</v>
      </c>
    </row>
    <row r="440" spans="1:6">
      <c r="A440" s="2" t="s">
        <v>88</v>
      </c>
      <c r="B440" s="4">
        <v>60.2</v>
      </c>
      <c r="C440" s="4" t="s">
        <v>5</v>
      </c>
      <c r="D440" s="4">
        <v>60.2</v>
      </c>
      <c r="E440" s="4" t="s">
        <v>5</v>
      </c>
      <c r="F440" s="4">
        <v>39.6</v>
      </c>
    </row>
    <row r="441" spans="1:6">
      <c r="A441" s="2" t="s">
        <v>89</v>
      </c>
      <c r="B441" s="4">
        <v>562.9</v>
      </c>
      <c r="C441" s="4" t="s">
        <v>5</v>
      </c>
      <c r="D441" s="4">
        <v>562.9</v>
      </c>
      <c r="E441" s="4" t="s">
        <v>5</v>
      </c>
      <c r="F441" s="4">
        <v>441.5</v>
      </c>
    </row>
    <row r="442" spans="1:6">
      <c r="A442" s="2" t="s">
        <v>90</v>
      </c>
      <c r="B442" s="9">
        <v>1586.6</v>
      </c>
      <c r="C442" s="4" t="s">
        <v>5</v>
      </c>
      <c r="D442" s="9">
        <v>1586.6</v>
      </c>
      <c r="E442" s="4" t="s">
        <v>5</v>
      </c>
      <c r="F442" s="9">
        <v>1796.9</v>
      </c>
    </row>
    <row r="443" spans="1:6">
      <c r="A443" s="2" t="s">
        <v>77</v>
      </c>
      <c r="B443" s="4">
        <v>261.89999999999998</v>
      </c>
      <c r="C443" s="4" t="s">
        <v>5</v>
      </c>
      <c r="D443" s="4">
        <v>261.89999999999998</v>
      </c>
      <c r="E443" s="4" t="s">
        <v>5</v>
      </c>
      <c r="F443" s="4">
        <v>286.10000000000002</v>
      </c>
    </row>
    <row r="444" spans="1:6">
      <c r="A444" s="2" t="s">
        <v>91</v>
      </c>
      <c r="B444" s="4">
        <v>102.7</v>
      </c>
      <c r="C444" s="4" t="s">
        <v>5</v>
      </c>
      <c r="D444" s="4">
        <v>102.7</v>
      </c>
      <c r="E444" s="4" t="s">
        <v>5</v>
      </c>
      <c r="F444" s="4">
        <v>75.3</v>
      </c>
    </row>
    <row r="445" spans="1:6">
      <c r="A445" s="2" t="s">
        <v>625</v>
      </c>
      <c r="B445" s="4">
        <v>0</v>
      </c>
      <c r="C445" s="4" t="s">
        <v>5</v>
      </c>
      <c r="D445" s="4">
        <v>0</v>
      </c>
      <c r="E445" s="4" t="s">
        <v>5</v>
      </c>
      <c r="F445" s="4">
        <v>0</v>
      </c>
    </row>
    <row r="446" spans="1:6">
      <c r="A446" s="2" t="s">
        <v>92</v>
      </c>
      <c r="B446" s="9">
        <v>2514.1</v>
      </c>
      <c r="C446" s="4" t="s">
        <v>5</v>
      </c>
      <c r="D446" s="9">
        <v>2514.1</v>
      </c>
      <c r="E446" s="4" t="s">
        <v>5</v>
      </c>
      <c r="F446" s="9">
        <v>2599.8000000000002</v>
      </c>
    </row>
    <row r="447" spans="1:6">
      <c r="A447" s="2" t="s">
        <v>95</v>
      </c>
      <c r="B447" s="4">
        <v>12</v>
      </c>
      <c r="C447" s="4" t="s">
        <v>5</v>
      </c>
      <c r="D447" s="4">
        <v>12</v>
      </c>
      <c r="E447" s="4" t="s">
        <v>5</v>
      </c>
      <c r="F447" s="4">
        <v>11.5</v>
      </c>
    </row>
    <row r="448" spans="1:6">
      <c r="A448" s="2" t="s">
        <v>96</v>
      </c>
      <c r="B448" s="4">
        <v>173.6</v>
      </c>
      <c r="C448" s="4" t="s">
        <v>5</v>
      </c>
      <c r="D448" s="4">
        <v>173.6</v>
      </c>
      <c r="E448" s="4" t="s">
        <v>5</v>
      </c>
      <c r="F448" s="4">
        <v>118.6</v>
      </c>
    </row>
    <row r="449" spans="1:6" ht="45">
      <c r="A449" s="2" t="s">
        <v>97</v>
      </c>
      <c r="B449" s="9">
        <v>2699.7</v>
      </c>
      <c r="C449" s="4" t="s">
        <v>5</v>
      </c>
      <c r="D449" s="9">
        <v>2699.7</v>
      </c>
      <c r="E449" s="4" t="s">
        <v>5</v>
      </c>
      <c r="F449" s="9">
        <v>2729.9</v>
      </c>
    </row>
    <row r="450" spans="1:6" ht="30">
      <c r="A450" s="3" t="s">
        <v>1093</v>
      </c>
      <c r="B450" s="4" t="s">
        <v>5</v>
      </c>
      <c r="C450" s="4" t="s">
        <v>5</v>
      </c>
      <c r="D450" s="4" t="s">
        <v>5</v>
      </c>
      <c r="E450" s="4" t="s">
        <v>5</v>
      </c>
      <c r="F450" s="4" t="s">
        <v>5</v>
      </c>
    </row>
    <row r="451" spans="1:6" ht="30">
      <c r="A451" s="2" t="s">
        <v>644</v>
      </c>
      <c r="B451" s="4" t="s">
        <v>5</v>
      </c>
      <c r="C451" s="4" t="s">
        <v>5</v>
      </c>
      <c r="D451" s="4">
        <v>180.9</v>
      </c>
      <c r="E451" s="4">
        <v>104.8</v>
      </c>
      <c r="F451" s="4" t="s">
        <v>5</v>
      </c>
    </row>
    <row r="452" spans="1:6" ht="30">
      <c r="A452" s="3" t="s">
        <v>111</v>
      </c>
      <c r="B452" s="4" t="s">
        <v>5</v>
      </c>
      <c r="C452" s="4" t="s">
        <v>5</v>
      </c>
      <c r="D452" s="4" t="s">
        <v>5</v>
      </c>
      <c r="E452" s="4" t="s">
        <v>5</v>
      </c>
      <c r="F452" s="4" t="s">
        <v>5</v>
      </c>
    </row>
    <row r="453" spans="1:6" ht="30">
      <c r="A453" s="2" t="s">
        <v>112</v>
      </c>
      <c r="B453" s="4" t="s">
        <v>5</v>
      </c>
      <c r="C453" s="4" t="s">
        <v>5</v>
      </c>
      <c r="D453" s="4">
        <v>-8.5</v>
      </c>
      <c r="E453" s="9">
        <v>-1172.9000000000001</v>
      </c>
      <c r="F453" s="4" t="s">
        <v>5</v>
      </c>
    </row>
    <row r="454" spans="1:6">
      <c r="A454" s="2" t="s">
        <v>113</v>
      </c>
      <c r="B454" s="4" t="s">
        <v>5</v>
      </c>
      <c r="C454" s="4" t="s">
        <v>5</v>
      </c>
      <c r="D454" s="4">
        <v>43.5</v>
      </c>
      <c r="E454" s="4">
        <v>0</v>
      </c>
      <c r="F454" s="4" t="s">
        <v>5</v>
      </c>
    </row>
    <row r="455" spans="1:6" ht="30">
      <c r="A455" s="2" t="s">
        <v>114</v>
      </c>
      <c r="B455" s="4" t="s">
        <v>5</v>
      </c>
      <c r="C455" s="4" t="s">
        <v>5</v>
      </c>
      <c r="D455" s="4">
        <v>-30.3</v>
      </c>
      <c r="E455" s="4">
        <v>-28.4</v>
      </c>
      <c r="F455" s="4" t="s">
        <v>5</v>
      </c>
    </row>
    <row r="456" spans="1:6">
      <c r="A456" s="2" t="s">
        <v>115</v>
      </c>
      <c r="B456" s="4" t="s">
        <v>5</v>
      </c>
      <c r="C456" s="4" t="s">
        <v>5</v>
      </c>
      <c r="D456" s="4">
        <v>2</v>
      </c>
      <c r="E456" s="4">
        <v>0.9</v>
      </c>
      <c r="F456" s="4" t="s">
        <v>5</v>
      </c>
    </row>
    <row r="457" spans="1:6" ht="30">
      <c r="A457" s="2" t="s">
        <v>116</v>
      </c>
      <c r="B457" s="4" t="s">
        <v>5</v>
      </c>
      <c r="C457" s="4" t="s">
        <v>5</v>
      </c>
      <c r="D457" s="4">
        <v>6.7</v>
      </c>
      <c r="E457" s="9">
        <v>-1200.4000000000001</v>
      </c>
      <c r="F457" s="4" t="s">
        <v>5</v>
      </c>
    </row>
    <row r="458" spans="1:6" ht="30">
      <c r="A458" s="3" t="s">
        <v>117</v>
      </c>
      <c r="B458" s="4" t="s">
        <v>5</v>
      </c>
      <c r="C458" s="4" t="s">
        <v>5</v>
      </c>
      <c r="D458" s="4" t="s">
        <v>5</v>
      </c>
      <c r="E458" s="4" t="s">
        <v>5</v>
      </c>
      <c r="F458" s="4" t="s">
        <v>5</v>
      </c>
    </row>
    <row r="459" spans="1:6">
      <c r="A459" s="2" t="s">
        <v>118</v>
      </c>
      <c r="B459" s="4" t="s">
        <v>5</v>
      </c>
      <c r="C459" s="4" t="s">
        <v>5</v>
      </c>
      <c r="D459" s="4">
        <v>239.5</v>
      </c>
      <c r="E459" s="9">
        <v>2917.6</v>
      </c>
      <c r="F459" s="4" t="s">
        <v>5</v>
      </c>
    </row>
    <row r="460" spans="1:6">
      <c r="A460" s="2" t="s">
        <v>119</v>
      </c>
      <c r="B460" s="4" t="s">
        <v>5</v>
      </c>
      <c r="C460" s="4" t="s">
        <v>5</v>
      </c>
      <c r="D460" s="4">
        <v>-432.7</v>
      </c>
      <c r="E460" s="9">
        <v>-1559.1</v>
      </c>
      <c r="F460" s="4" t="s">
        <v>5</v>
      </c>
    </row>
    <row r="461" spans="1:6" ht="30">
      <c r="A461" s="2" t="s">
        <v>120</v>
      </c>
      <c r="B461" s="4" t="s">
        <v>5</v>
      </c>
      <c r="C461" s="4" t="s">
        <v>5</v>
      </c>
      <c r="D461" s="4">
        <v>0</v>
      </c>
      <c r="E461" s="4">
        <v>375</v>
      </c>
      <c r="F461" s="4" t="s">
        <v>5</v>
      </c>
    </row>
    <row r="462" spans="1:6">
      <c r="A462" s="2" t="s">
        <v>1094</v>
      </c>
      <c r="B462" s="4" t="s">
        <v>5</v>
      </c>
      <c r="C462" s="4" t="s">
        <v>5</v>
      </c>
      <c r="D462" s="4" t="s">
        <v>5</v>
      </c>
      <c r="E462" s="4">
        <v>46.5</v>
      </c>
      <c r="F462" s="4" t="s">
        <v>5</v>
      </c>
    </row>
    <row r="463" spans="1:6">
      <c r="A463" s="2" t="s">
        <v>1095</v>
      </c>
      <c r="B463" s="4" t="s">
        <v>5</v>
      </c>
      <c r="C463" s="4" t="s">
        <v>5</v>
      </c>
      <c r="D463" s="4" t="s">
        <v>5</v>
      </c>
      <c r="E463" s="4">
        <v>-696.5</v>
      </c>
      <c r="F463" s="4" t="s">
        <v>5</v>
      </c>
    </row>
    <row r="464" spans="1:6" ht="45">
      <c r="A464" s="2" t="s">
        <v>653</v>
      </c>
      <c r="B464" s="4" t="s">
        <v>5</v>
      </c>
      <c r="C464" s="4" t="s">
        <v>5</v>
      </c>
      <c r="D464" s="4">
        <v>0</v>
      </c>
      <c r="E464" s="4">
        <v>0</v>
      </c>
      <c r="F464" s="4" t="s">
        <v>5</v>
      </c>
    </row>
    <row r="465" spans="1:6" ht="30">
      <c r="A465" s="2" t="s">
        <v>123</v>
      </c>
      <c r="B465" s="4" t="s">
        <v>5</v>
      </c>
      <c r="C465" s="4" t="s">
        <v>5</v>
      </c>
      <c r="D465" s="4">
        <v>3.9</v>
      </c>
      <c r="E465" s="4">
        <v>6</v>
      </c>
      <c r="F465" s="4" t="s">
        <v>5</v>
      </c>
    </row>
    <row r="466" spans="1:6" ht="30">
      <c r="A466" s="2" t="s">
        <v>124</v>
      </c>
      <c r="B466" s="4" t="s">
        <v>5</v>
      </c>
      <c r="C466" s="4" t="s">
        <v>5</v>
      </c>
      <c r="D466" s="4">
        <v>1.6</v>
      </c>
      <c r="E466" s="4">
        <v>3.7</v>
      </c>
      <c r="F466" s="4" t="s">
        <v>5</v>
      </c>
    </row>
    <row r="467" spans="1:6">
      <c r="A467" s="2" t="s">
        <v>125</v>
      </c>
      <c r="B467" s="4" t="s">
        <v>5</v>
      </c>
      <c r="C467" s="4" t="s">
        <v>5</v>
      </c>
      <c r="D467" s="4">
        <v>-2.2000000000000002</v>
      </c>
      <c r="E467" s="4">
        <v>0</v>
      </c>
      <c r="F467" s="4" t="s">
        <v>5</v>
      </c>
    </row>
    <row r="468" spans="1:6">
      <c r="A468" s="2" t="s">
        <v>126</v>
      </c>
      <c r="B468" s="4" t="s">
        <v>5</v>
      </c>
      <c r="C468" s="4" t="s">
        <v>5</v>
      </c>
      <c r="D468" s="4">
        <v>0</v>
      </c>
      <c r="E468" s="4">
        <v>-52</v>
      </c>
      <c r="F468" s="4" t="s">
        <v>5</v>
      </c>
    </row>
    <row r="469" spans="1:6">
      <c r="A469" s="2" t="s">
        <v>115</v>
      </c>
      <c r="B469" s="4" t="s">
        <v>5</v>
      </c>
      <c r="C469" s="4" t="s">
        <v>5</v>
      </c>
      <c r="D469" s="4">
        <v>0.4</v>
      </c>
      <c r="E469" s="4">
        <v>-0.7</v>
      </c>
      <c r="F469" s="4" t="s">
        <v>5</v>
      </c>
    </row>
    <row r="470" spans="1:6" ht="30">
      <c r="A470" s="2" t="s">
        <v>127</v>
      </c>
      <c r="B470" s="4" t="s">
        <v>5</v>
      </c>
      <c r="C470" s="4" t="s">
        <v>5</v>
      </c>
      <c r="D470" s="4">
        <v>-189.5</v>
      </c>
      <c r="E470" s="9">
        <v>1040.5</v>
      </c>
      <c r="F470" s="4" t="s">
        <v>5</v>
      </c>
    </row>
    <row r="471" spans="1:6" ht="30">
      <c r="A471" s="2" t="s">
        <v>1096</v>
      </c>
      <c r="B471" s="4" t="s">
        <v>5</v>
      </c>
      <c r="C471" s="4" t="s">
        <v>5</v>
      </c>
      <c r="D471" s="4">
        <v>2.7</v>
      </c>
      <c r="E471" s="4">
        <v>2.4</v>
      </c>
      <c r="F471" s="4" t="s">
        <v>5</v>
      </c>
    </row>
    <row r="472" spans="1:6" ht="30">
      <c r="A472" s="2" t="s">
        <v>129</v>
      </c>
      <c r="B472" s="4" t="s">
        <v>5</v>
      </c>
      <c r="C472" s="4" t="s">
        <v>5</v>
      </c>
      <c r="D472" s="4">
        <v>0.8</v>
      </c>
      <c r="E472" s="4">
        <v>-52.7</v>
      </c>
      <c r="F472" s="4" t="s">
        <v>5</v>
      </c>
    </row>
    <row r="473" spans="1:6" ht="30">
      <c r="A473" s="2" t="s">
        <v>130</v>
      </c>
      <c r="B473" s="4" t="s">
        <v>5</v>
      </c>
      <c r="C473" s="4" t="s">
        <v>5</v>
      </c>
      <c r="D473" s="4">
        <v>81</v>
      </c>
      <c r="E473" s="4">
        <v>179.3</v>
      </c>
      <c r="F473" s="4" t="s">
        <v>5</v>
      </c>
    </row>
    <row r="474" spans="1:6" ht="30">
      <c r="A474" s="2" t="s">
        <v>131</v>
      </c>
      <c r="B474" s="8">
        <v>81.8</v>
      </c>
      <c r="C474" s="8">
        <v>126.6</v>
      </c>
      <c r="D474" s="8">
        <v>81.8</v>
      </c>
      <c r="E474" s="8">
        <v>126.6</v>
      </c>
      <c r="F474"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5" width="2" customWidth="1"/>
    <col min="6" max="6" width="33.140625" customWidth="1"/>
    <col min="7" max="7" width="2.5703125" customWidth="1"/>
    <col min="8" max="8" width="8" customWidth="1"/>
    <col min="9" max="9" width="12.28515625" customWidth="1"/>
  </cols>
  <sheetData>
    <row r="1" spans="1:9" ht="15" customHeight="1">
      <c r="A1" s="7" t="s">
        <v>135</v>
      </c>
      <c r="B1" s="7" t="s">
        <v>1</v>
      </c>
      <c r="C1" s="7"/>
      <c r="D1" s="7"/>
      <c r="E1" s="7"/>
      <c r="F1" s="7"/>
      <c r="G1" s="7"/>
      <c r="H1" s="7"/>
      <c r="I1" s="7"/>
    </row>
    <row r="2" spans="1:9" ht="15" customHeight="1">
      <c r="A2" s="7"/>
      <c r="B2" s="7" t="s">
        <v>2</v>
      </c>
      <c r="C2" s="7"/>
      <c r="D2" s="7"/>
      <c r="E2" s="7"/>
      <c r="F2" s="7"/>
      <c r="G2" s="7"/>
      <c r="H2" s="7"/>
      <c r="I2" s="7"/>
    </row>
    <row r="3" spans="1:9" ht="15" customHeight="1">
      <c r="A3" s="3" t="s">
        <v>136</v>
      </c>
      <c r="B3" s="57" t="s">
        <v>5</v>
      </c>
      <c r="C3" s="57"/>
      <c r="D3" s="57"/>
      <c r="E3" s="57"/>
      <c r="F3" s="57"/>
      <c r="G3" s="57"/>
      <c r="H3" s="57"/>
      <c r="I3" s="57"/>
    </row>
    <row r="4" spans="1:9" ht="15" customHeight="1">
      <c r="A4" s="58" t="s">
        <v>135</v>
      </c>
      <c r="B4" s="57" t="s">
        <v>5</v>
      </c>
      <c r="C4" s="57"/>
      <c r="D4" s="57"/>
      <c r="E4" s="57"/>
      <c r="F4" s="57"/>
      <c r="G4" s="57"/>
      <c r="H4" s="57"/>
      <c r="I4" s="57"/>
    </row>
    <row r="5" spans="1:9">
      <c r="A5" s="58"/>
      <c r="B5" s="59" t="s">
        <v>135</v>
      </c>
      <c r="C5" s="59"/>
      <c r="D5" s="59"/>
      <c r="E5" s="59"/>
      <c r="F5" s="59"/>
      <c r="G5" s="59"/>
      <c r="H5" s="59"/>
      <c r="I5" s="59"/>
    </row>
    <row r="6" spans="1:9">
      <c r="A6" s="58"/>
      <c r="B6" s="60"/>
      <c r="C6" s="60"/>
      <c r="D6" s="60"/>
      <c r="E6" s="60"/>
      <c r="F6" s="60"/>
      <c r="G6" s="60"/>
      <c r="H6" s="60"/>
      <c r="I6" s="60"/>
    </row>
    <row r="7" spans="1:9" ht="38.25" customHeight="1">
      <c r="A7" s="58"/>
      <c r="B7" s="60" t="s">
        <v>137</v>
      </c>
      <c r="C7" s="60"/>
      <c r="D7" s="60"/>
      <c r="E7" s="60"/>
      <c r="F7" s="60"/>
      <c r="G7" s="60"/>
      <c r="H7" s="60"/>
      <c r="I7" s="60"/>
    </row>
    <row r="8" spans="1:9">
      <c r="A8" s="58"/>
      <c r="B8" s="57"/>
      <c r="C8" s="57"/>
      <c r="D8" s="57"/>
      <c r="E8" s="57"/>
      <c r="F8" s="57"/>
      <c r="G8" s="57"/>
      <c r="H8" s="57"/>
      <c r="I8" s="57"/>
    </row>
    <row r="9" spans="1:9" ht="51" customHeight="1">
      <c r="A9" s="58"/>
      <c r="B9" s="60" t="s">
        <v>138</v>
      </c>
      <c r="C9" s="60"/>
      <c r="D9" s="60"/>
      <c r="E9" s="60"/>
      <c r="F9" s="60"/>
      <c r="G9" s="60"/>
      <c r="H9" s="60"/>
      <c r="I9" s="60"/>
    </row>
    <row r="10" spans="1:9">
      <c r="A10" s="58"/>
      <c r="B10" s="57"/>
      <c r="C10" s="57"/>
      <c r="D10" s="57"/>
      <c r="E10" s="57"/>
      <c r="F10" s="57"/>
      <c r="G10" s="57"/>
      <c r="H10" s="57"/>
      <c r="I10" s="57"/>
    </row>
    <row r="11" spans="1:9" ht="51" customHeight="1">
      <c r="A11" s="58"/>
      <c r="B11" s="60" t="s">
        <v>139</v>
      </c>
      <c r="C11" s="60"/>
      <c r="D11" s="60"/>
      <c r="E11" s="60"/>
      <c r="F11" s="60"/>
      <c r="G11" s="60"/>
      <c r="H11" s="60"/>
      <c r="I11" s="60"/>
    </row>
    <row r="12" spans="1:9">
      <c r="A12" s="58"/>
      <c r="B12" s="57"/>
      <c r="C12" s="57"/>
      <c r="D12" s="57"/>
      <c r="E12" s="57"/>
      <c r="F12" s="57"/>
      <c r="G12" s="57"/>
      <c r="H12" s="57"/>
      <c r="I12" s="57"/>
    </row>
    <row r="13" spans="1:9" ht="51" customHeight="1">
      <c r="A13" s="58"/>
      <c r="B13" s="60" t="s">
        <v>140</v>
      </c>
      <c r="C13" s="60"/>
      <c r="D13" s="60"/>
      <c r="E13" s="60"/>
      <c r="F13" s="60"/>
      <c r="G13" s="60"/>
      <c r="H13" s="60"/>
      <c r="I13" s="60"/>
    </row>
    <row r="14" spans="1:9">
      <c r="A14" s="58"/>
      <c r="B14" s="57"/>
      <c r="C14" s="57"/>
      <c r="D14" s="57"/>
      <c r="E14" s="57"/>
      <c r="F14" s="57"/>
      <c r="G14" s="57"/>
      <c r="H14" s="57"/>
      <c r="I14" s="57"/>
    </row>
    <row r="15" spans="1:9" ht="38.25" customHeight="1">
      <c r="A15" s="58"/>
      <c r="B15" s="60" t="s">
        <v>141</v>
      </c>
      <c r="C15" s="60"/>
      <c r="D15" s="60"/>
      <c r="E15" s="60"/>
      <c r="F15" s="60"/>
      <c r="G15" s="60"/>
      <c r="H15" s="60"/>
      <c r="I15" s="60"/>
    </row>
    <row r="16" spans="1:9">
      <c r="A16" s="58"/>
      <c r="B16" s="57"/>
      <c r="C16" s="57"/>
      <c r="D16" s="57"/>
      <c r="E16" s="57"/>
      <c r="F16" s="57"/>
      <c r="G16" s="57"/>
      <c r="H16" s="57"/>
      <c r="I16" s="57"/>
    </row>
    <row r="17" spans="1:9" ht="51" customHeight="1">
      <c r="A17" s="58"/>
      <c r="B17" s="60" t="s">
        <v>142</v>
      </c>
      <c r="C17" s="60"/>
      <c r="D17" s="60"/>
      <c r="E17" s="60"/>
      <c r="F17" s="60"/>
      <c r="G17" s="60"/>
      <c r="H17" s="60"/>
      <c r="I17" s="60"/>
    </row>
    <row r="18" spans="1:9">
      <c r="A18" s="58"/>
      <c r="B18" s="60"/>
      <c r="C18" s="60"/>
      <c r="D18" s="60"/>
      <c r="E18" s="60"/>
      <c r="F18" s="60"/>
      <c r="G18" s="60"/>
      <c r="H18" s="60"/>
      <c r="I18" s="60"/>
    </row>
    <row r="19" spans="1:9" ht="25.5" customHeight="1">
      <c r="A19" s="58"/>
      <c r="B19" s="60" t="s">
        <v>143</v>
      </c>
      <c r="C19" s="60"/>
      <c r="D19" s="60"/>
      <c r="E19" s="60"/>
      <c r="F19" s="60"/>
      <c r="G19" s="60"/>
      <c r="H19" s="60"/>
      <c r="I19" s="60"/>
    </row>
    <row r="20" spans="1:9">
      <c r="A20" s="58"/>
      <c r="B20" s="57"/>
      <c r="C20" s="57"/>
      <c r="D20" s="57"/>
      <c r="E20" s="57"/>
      <c r="F20" s="57"/>
      <c r="G20" s="57"/>
      <c r="H20" s="57"/>
      <c r="I20" s="57"/>
    </row>
    <row r="21" spans="1:9">
      <c r="A21" s="58"/>
      <c r="B21" s="60" t="s">
        <v>144</v>
      </c>
      <c r="C21" s="60"/>
      <c r="D21" s="60"/>
      <c r="E21" s="60"/>
      <c r="F21" s="60"/>
      <c r="G21" s="60"/>
      <c r="H21" s="60"/>
      <c r="I21" s="60"/>
    </row>
    <row r="22" spans="1:9">
      <c r="A22" s="58"/>
      <c r="B22" s="23"/>
      <c r="C22" s="23"/>
      <c r="D22" s="23"/>
      <c r="E22" s="23"/>
      <c r="F22" s="23"/>
      <c r="G22" s="23"/>
      <c r="H22" s="23"/>
      <c r="I22" s="23"/>
    </row>
    <row r="23" spans="1:9">
      <c r="A23" s="58"/>
      <c r="B23" s="13"/>
      <c r="C23" s="13"/>
      <c r="D23" s="13"/>
      <c r="E23" s="13"/>
      <c r="F23" s="13"/>
      <c r="G23" s="13"/>
      <c r="H23" s="13"/>
      <c r="I23" s="13"/>
    </row>
    <row r="24" spans="1:9">
      <c r="A24" s="58"/>
      <c r="B24" s="14" t="s">
        <v>145</v>
      </c>
      <c r="C24" s="24" t="s">
        <v>146</v>
      </c>
      <c r="D24" s="24"/>
      <c r="E24" s="24"/>
      <c r="F24" s="16"/>
      <c r="G24" s="24" t="s">
        <v>147</v>
      </c>
      <c r="H24" s="24"/>
      <c r="I24" s="24"/>
    </row>
    <row r="25" spans="1:9" ht="15.75" thickBot="1">
      <c r="A25" s="58"/>
      <c r="B25" s="17"/>
      <c r="C25" s="25">
        <v>2014</v>
      </c>
      <c r="D25" s="25"/>
      <c r="E25" s="25"/>
      <c r="F25" s="16"/>
      <c r="G25" s="25">
        <v>2013</v>
      </c>
      <c r="H25" s="25"/>
      <c r="I25" s="25"/>
    </row>
    <row r="26" spans="1:9">
      <c r="A26" s="58"/>
      <c r="B26" s="26" t="s">
        <v>148</v>
      </c>
      <c r="C26" s="27" t="s">
        <v>149</v>
      </c>
      <c r="D26" s="29">
        <v>126.4</v>
      </c>
      <c r="E26" s="31"/>
      <c r="F26" s="33"/>
      <c r="G26" s="27" t="s">
        <v>149</v>
      </c>
      <c r="H26" s="29">
        <v>126.7</v>
      </c>
      <c r="I26" s="31"/>
    </row>
    <row r="27" spans="1:9">
      <c r="A27" s="58"/>
      <c r="B27" s="26"/>
      <c r="C27" s="28"/>
      <c r="D27" s="30"/>
      <c r="E27" s="32"/>
      <c r="F27" s="33"/>
      <c r="G27" s="28"/>
      <c r="H27" s="30"/>
      <c r="I27" s="32"/>
    </row>
    <row r="28" spans="1:9">
      <c r="A28" s="58"/>
      <c r="B28" s="34" t="s">
        <v>150</v>
      </c>
      <c r="C28" s="35">
        <v>12.2</v>
      </c>
      <c r="D28" s="35"/>
      <c r="E28" s="36"/>
      <c r="F28" s="36"/>
      <c r="G28" s="35">
        <v>10</v>
      </c>
      <c r="H28" s="35"/>
      <c r="I28" s="36"/>
    </row>
    <row r="29" spans="1:9">
      <c r="A29" s="58"/>
      <c r="B29" s="34"/>
      <c r="C29" s="35"/>
      <c r="D29" s="35"/>
      <c r="E29" s="36"/>
      <c r="F29" s="36"/>
      <c r="G29" s="35"/>
      <c r="H29" s="35"/>
      <c r="I29" s="36"/>
    </row>
    <row r="30" spans="1:9">
      <c r="A30" s="58"/>
      <c r="B30" s="26" t="s">
        <v>151</v>
      </c>
      <c r="C30" s="37">
        <v>68.7</v>
      </c>
      <c r="D30" s="37"/>
      <c r="E30" s="33"/>
      <c r="F30" s="33"/>
      <c r="G30" s="37">
        <v>62.5</v>
      </c>
      <c r="H30" s="37"/>
      <c r="I30" s="33"/>
    </row>
    <row r="31" spans="1:9" ht="15.75" thickBot="1">
      <c r="A31" s="58"/>
      <c r="B31" s="26"/>
      <c r="C31" s="38"/>
      <c r="D31" s="38"/>
      <c r="E31" s="39"/>
      <c r="F31" s="33"/>
      <c r="G31" s="38"/>
      <c r="H31" s="38"/>
      <c r="I31" s="39"/>
    </row>
    <row r="32" spans="1:9">
      <c r="A32" s="58"/>
      <c r="B32" s="40"/>
      <c r="C32" s="41" t="s">
        <v>149</v>
      </c>
      <c r="D32" s="43">
        <v>207.3</v>
      </c>
      <c r="E32" s="45"/>
      <c r="F32" s="36"/>
      <c r="G32" s="41" t="s">
        <v>149</v>
      </c>
      <c r="H32" s="43">
        <v>199.2</v>
      </c>
      <c r="I32" s="45"/>
    </row>
    <row r="33" spans="1:9" ht="15.75" thickBot="1">
      <c r="A33" s="58"/>
      <c r="B33" s="40"/>
      <c r="C33" s="42"/>
      <c r="D33" s="44"/>
      <c r="E33" s="46"/>
      <c r="F33" s="36"/>
      <c r="G33" s="42"/>
      <c r="H33" s="44"/>
      <c r="I33" s="46"/>
    </row>
    <row r="34" spans="1:9" ht="15.75" thickTop="1">
      <c r="A34" s="58"/>
      <c r="B34" s="57"/>
      <c r="C34" s="57"/>
      <c r="D34" s="57"/>
      <c r="E34" s="57"/>
      <c r="F34" s="57"/>
      <c r="G34" s="57"/>
      <c r="H34" s="57"/>
      <c r="I34" s="57"/>
    </row>
    <row r="35" spans="1:9" ht="38.25" customHeight="1">
      <c r="A35" s="58"/>
      <c r="B35" s="60" t="s">
        <v>152</v>
      </c>
      <c r="C35" s="60"/>
      <c r="D35" s="60"/>
      <c r="E35" s="60"/>
      <c r="F35" s="60"/>
      <c r="G35" s="60"/>
      <c r="H35" s="60"/>
      <c r="I35" s="60"/>
    </row>
    <row r="36" spans="1:9">
      <c r="A36" s="58"/>
      <c r="B36" s="57"/>
      <c r="C36" s="57"/>
      <c r="D36" s="57"/>
      <c r="E36" s="57"/>
      <c r="F36" s="57"/>
      <c r="G36" s="57"/>
      <c r="H36" s="57"/>
      <c r="I36" s="57"/>
    </row>
    <row r="37" spans="1:9">
      <c r="A37" s="58"/>
      <c r="B37" s="60" t="s">
        <v>153</v>
      </c>
      <c r="C37" s="60"/>
      <c r="D37" s="60"/>
      <c r="E37" s="60"/>
      <c r="F37" s="60"/>
      <c r="G37" s="60"/>
      <c r="H37" s="60"/>
      <c r="I37" s="60"/>
    </row>
    <row r="38" spans="1:9">
      <c r="A38" s="58"/>
      <c r="B38" s="23"/>
      <c r="C38" s="23"/>
      <c r="D38" s="23"/>
      <c r="E38" s="23"/>
    </row>
    <row r="39" spans="1:9">
      <c r="A39" s="58"/>
      <c r="B39" s="13"/>
      <c r="C39" s="13"/>
      <c r="D39" s="13"/>
      <c r="E39" s="13"/>
    </row>
    <row r="40" spans="1:9">
      <c r="A40" s="58"/>
      <c r="B40" s="47" t="s">
        <v>145</v>
      </c>
      <c r="C40" s="36"/>
      <c r="D40" s="36"/>
      <c r="E40" s="36"/>
    </row>
    <row r="41" spans="1:9">
      <c r="A41" s="58"/>
      <c r="B41" s="26" t="s">
        <v>154</v>
      </c>
      <c r="C41" s="26" t="s">
        <v>149</v>
      </c>
      <c r="D41" s="37">
        <v>28.7</v>
      </c>
      <c r="E41" s="33"/>
    </row>
    <row r="42" spans="1:9">
      <c r="A42" s="58"/>
      <c r="B42" s="26"/>
      <c r="C42" s="26"/>
      <c r="D42" s="37"/>
      <c r="E42" s="33"/>
    </row>
    <row r="43" spans="1:9">
      <c r="A43" s="58"/>
      <c r="B43" s="50" t="s">
        <v>155</v>
      </c>
      <c r="C43" s="35">
        <v>96.6</v>
      </c>
      <c r="D43" s="35"/>
      <c r="E43" s="36"/>
    </row>
    <row r="44" spans="1:9">
      <c r="A44" s="58"/>
      <c r="B44" s="50"/>
      <c r="C44" s="35"/>
      <c r="D44" s="35"/>
      <c r="E44" s="36"/>
    </row>
    <row r="45" spans="1:9" ht="15.75" thickBot="1">
      <c r="A45" s="58"/>
      <c r="B45" s="49" t="s">
        <v>156</v>
      </c>
      <c r="C45" s="38" t="s">
        <v>157</v>
      </c>
      <c r="D45" s="38"/>
      <c r="E45" s="18" t="s">
        <v>158</v>
      </c>
    </row>
    <row r="46" spans="1:9">
      <c r="A46" s="58"/>
      <c r="B46" s="34" t="s">
        <v>159</v>
      </c>
      <c r="C46" s="41" t="s">
        <v>149</v>
      </c>
      <c r="D46" s="43">
        <v>32.4</v>
      </c>
      <c r="E46" s="45"/>
    </row>
    <row r="47" spans="1:9" ht="15.75" thickBot="1">
      <c r="A47" s="58"/>
      <c r="B47" s="34"/>
      <c r="C47" s="42"/>
      <c r="D47" s="44"/>
      <c r="E47" s="46"/>
    </row>
    <row r="48" spans="1:9" ht="15.75" thickTop="1">
      <c r="A48" s="58"/>
      <c r="B48" s="57"/>
      <c r="C48" s="57"/>
      <c r="D48" s="57"/>
      <c r="E48" s="57"/>
      <c r="F48" s="57"/>
      <c r="G48" s="57"/>
      <c r="H48" s="57"/>
      <c r="I48" s="57"/>
    </row>
    <row r="49" spans="1:9" ht="25.5" customHeight="1">
      <c r="A49" s="58"/>
      <c r="B49" s="60" t="s">
        <v>160</v>
      </c>
      <c r="C49" s="60"/>
      <c r="D49" s="60"/>
      <c r="E49" s="60"/>
      <c r="F49" s="60"/>
      <c r="G49" s="60"/>
      <c r="H49" s="60"/>
      <c r="I49" s="60"/>
    </row>
    <row r="50" spans="1:9">
      <c r="A50" s="58"/>
      <c r="B50" s="57"/>
      <c r="C50" s="57"/>
      <c r="D50" s="57"/>
      <c r="E50" s="57"/>
      <c r="F50" s="57"/>
      <c r="G50" s="57"/>
      <c r="H50" s="57"/>
      <c r="I50" s="57"/>
    </row>
    <row r="51" spans="1:9">
      <c r="A51" s="58"/>
      <c r="B51" s="60" t="s">
        <v>161</v>
      </c>
      <c r="C51" s="60"/>
      <c r="D51" s="60"/>
      <c r="E51" s="60"/>
      <c r="F51" s="60"/>
      <c r="G51" s="60"/>
      <c r="H51" s="60"/>
      <c r="I51" s="60"/>
    </row>
    <row r="52" spans="1:9">
      <c r="A52" s="58"/>
      <c r="B52" s="23"/>
      <c r="C52" s="23"/>
      <c r="D52" s="23"/>
      <c r="E52" s="23"/>
      <c r="F52" s="23"/>
    </row>
    <row r="53" spans="1:9">
      <c r="A53" s="58"/>
      <c r="B53" s="13"/>
      <c r="C53" s="13"/>
      <c r="D53" s="13"/>
      <c r="E53" s="13"/>
      <c r="F53" s="13"/>
    </row>
    <row r="54" spans="1:9" ht="15.75" thickBot="1">
      <c r="A54" s="58"/>
      <c r="B54" s="15" t="s">
        <v>162</v>
      </c>
      <c r="C54" s="16"/>
      <c r="D54" s="15" t="s">
        <v>163</v>
      </c>
      <c r="E54" s="16"/>
      <c r="F54" s="15" t="s">
        <v>164</v>
      </c>
    </row>
    <row r="55" spans="1:9">
      <c r="A55" s="58"/>
      <c r="B55" s="51" t="s">
        <v>165</v>
      </c>
      <c r="C55" s="19"/>
      <c r="D55" s="51" t="s">
        <v>166</v>
      </c>
      <c r="E55" s="19"/>
      <c r="F55" s="51" t="s">
        <v>167</v>
      </c>
    </row>
    <row r="56" spans="1:9">
      <c r="A56" s="58"/>
      <c r="B56" s="52" t="s">
        <v>165</v>
      </c>
      <c r="C56" s="16"/>
      <c r="D56" s="52" t="s">
        <v>168</v>
      </c>
      <c r="E56" s="16"/>
      <c r="F56" s="52">
        <v>3</v>
      </c>
    </row>
    <row r="57" spans="1:9">
      <c r="A57" s="58"/>
      <c r="B57" s="53" t="s">
        <v>169</v>
      </c>
      <c r="C57" s="19"/>
      <c r="D57" s="53" t="s">
        <v>166</v>
      </c>
      <c r="E57" s="19"/>
      <c r="F57" s="53" t="s">
        <v>170</v>
      </c>
    </row>
    <row r="58" spans="1:9">
      <c r="A58" s="58"/>
      <c r="B58" s="52" t="s">
        <v>169</v>
      </c>
      <c r="C58" s="16"/>
      <c r="D58" s="52" t="s">
        <v>168</v>
      </c>
      <c r="E58" s="16"/>
      <c r="F58" s="52">
        <v>3</v>
      </c>
    </row>
    <row r="59" spans="1:9">
      <c r="A59" s="58"/>
      <c r="B59" s="53" t="s">
        <v>171</v>
      </c>
      <c r="C59" s="19"/>
      <c r="D59" s="53" t="s">
        <v>166</v>
      </c>
      <c r="E59" s="19"/>
      <c r="F59" s="53" t="s">
        <v>172</v>
      </c>
    </row>
    <row r="60" spans="1:9">
      <c r="A60" s="58"/>
      <c r="B60" s="13"/>
      <c r="C60" s="13"/>
    </row>
    <row r="61" spans="1:9" ht="48">
      <c r="A61" s="58"/>
      <c r="B61" s="54">
        <v>-1</v>
      </c>
      <c r="C61" s="55" t="s">
        <v>173</v>
      </c>
    </row>
    <row r="62" spans="1:9">
      <c r="A62" s="58"/>
      <c r="B62" s="13"/>
      <c r="C62" s="13"/>
    </row>
    <row r="63" spans="1:9" ht="24">
      <c r="A63" s="58"/>
      <c r="B63" s="54">
        <v>-2</v>
      </c>
      <c r="C63" s="55" t="s">
        <v>174</v>
      </c>
    </row>
    <row r="64" spans="1:9">
      <c r="A64" s="58"/>
      <c r="B64" s="57"/>
      <c r="C64" s="57"/>
      <c r="D64" s="57"/>
      <c r="E64" s="57"/>
      <c r="F64" s="57"/>
      <c r="G64" s="57"/>
      <c r="H64" s="57"/>
      <c r="I64" s="57"/>
    </row>
    <row r="65" spans="1:9">
      <c r="A65" s="58"/>
      <c r="B65" s="60" t="s">
        <v>175</v>
      </c>
      <c r="C65" s="60"/>
      <c r="D65" s="60"/>
      <c r="E65" s="60"/>
      <c r="F65" s="60"/>
      <c r="G65" s="60"/>
      <c r="H65" s="60"/>
      <c r="I65" s="60"/>
    </row>
    <row r="66" spans="1:9">
      <c r="A66" s="58"/>
      <c r="B66" s="23"/>
      <c r="C66" s="23"/>
      <c r="D66" s="23"/>
      <c r="E66" s="23"/>
    </row>
    <row r="67" spans="1:9">
      <c r="A67" s="58"/>
      <c r="B67" s="13"/>
      <c r="C67" s="13"/>
      <c r="D67" s="13"/>
      <c r="E67" s="13"/>
    </row>
    <row r="68" spans="1:9">
      <c r="A68" s="58"/>
      <c r="B68" s="56" t="s">
        <v>145</v>
      </c>
      <c r="C68" s="56"/>
      <c r="D68" s="56"/>
      <c r="E68" s="56"/>
    </row>
    <row r="69" spans="1:9">
      <c r="A69" s="58"/>
      <c r="B69" s="26" t="s">
        <v>154</v>
      </c>
      <c r="C69" s="26" t="s">
        <v>149</v>
      </c>
      <c r="D69" s="37">
        <v>26.1</v>
      </c>
      <c r="E69" s="33"/>
    </row>
    <row r="70" spans="1:9">
      <c r="A70" s="58"/>
      <c r="B70" s="26"/>
      <c r="C70" s="26"/>
      <c r="D70" s="37"/>
      <c r="E70" s="33"/>
    </row>
    <row r="71" spans="1:9">
      <c r="A71" s="58"/>
      <c r="B71" s="50" t="s">
        <v>155</v>
      </c>
      <c r="C71" s="35">
        <v>26</v>
      </c>
      <c r="D71" s="35"/>
      <c r="E71" s="36"/>
    </row>
    <row r="72" spans="1:9">
      <c r="A72" s="58"/>
      <c r="B72" s="50"/>
      <c r="C72" s="35"/>
      <c r="D72" s="35"/>
      <c r="E72" s="36"/>
    </row>
    <row r="73" spans="1:9" ht="15.75" thickBot="1">
      <c r="A73" s="58"/>
      <c r="B73" s="49" t="s">
        <v>176</v>
      </c>
      <c r="C73" s="38" t="s">
        <v>177</v>
      </c>
      <c r="D73" s="38"/>
      <c r="E73" s="18" t="s">
        <v>158</v>
      </c>
    </row>
    <row r="74" spans="1:9">
      <c r="A74" s="58"/>
      <c r="B74" s="34" t="s">
        <v>159</v>
      </c>
      <c r="C74" s="41" t="s">
        <v>149</v>
      </c>
      <c r="D74" s="43">
        <v>31</v>
      </c>
      <c r="E74" s="45"/>
    </row>
    <row r="75" spans="1:9" ht="15.75" thickBot="1">
      <c r="A75" s="58"/>
      <c r="B75" s="34"/>
      <c r="C75" s="42"/>
      <c r="D75" s="44"/>
      <c r="E75" s="46"/>
    </row>
    <row r="76" spans="1:9" ht="15.75" thickTop="1">
      <c r="A76" s="58"/>
      <c r="B76" s="57"/>
      <c r="C76" s="57"/>
      <c r="D76" s="57"/>
      <c r="E76" s="57"/>
      <c r="F76" s="57"/>
      <c r="G76" s="57"/>
      <c r="H76" s="57"/>
      <c r="I76" s="57"/>
    </row>
    <row r="77" spans="1:9" ht="38.25" customHeight="1">
      <c r="A77" s="58"/>
      <c r="B77" s="60" t="s">
        <v>178</v>
      </c>
      <c r="C77" s="60"/>
      <c r="D77" s="60"/>
      <c r="E77" s="60"/>
      <c r="F77" s="60"/>
      <c r="G77" s="60"/>
      <c r="H77" s="60"/>
      <c r="I77" s="60"/>
    </row>
    <row r="78" spans="1:9">
      <c r="A78" s="58"/>
      <c r="B78" s="57"/>
      <c r="C78" s="57"/>
      <c r="D78" s="57"/>
      <c r="E78" s="57"/>
      <c r="F78" s="57"/>
      <c r="G78" s="57"/>
      <c r="H78" s="57"/>
      <c r="I78" s="57"/>
    </row>
    <row r="79" spans="1:9" ht="63.75" customHeight="1">
      <c r="A79" s="58"/>
      <c r="B79" s="60" t="s">
        <v>179</v>
      </c>
      <c r="C79" s="60"/>
      <c r="D79" s="60"/>
      <c r="E79" s="60"/>
      <c r="F79" s="60"/>
      <c r="G79" s="60"/>
      <c r="H79" s="60"/>
      <c r="I79" s="60"/>
    </row>
    <row r="80" spans="1:9">
      <c r="A80" s="58"/>
      <c r="B80" s="57"/>
      <c r="C80" s="57"/>
      <c r="D80" s="57"/>
      <c r="E80" s="57"/>
      <c r="F80" s="57"/>
      <c r="G80" s="57"/>
      <c r="H80" s="57"/>
      <c r="I80" s="57"/>
    </row>
    <row r="81" spans="1:9" ht="76.5" customHeight="1">
      <c r="A81" s="58"/>
      <c r="B81" s="60" t="s">
        <v>180</v>
      </c>
      <c r="C81" s="60"/>
      <c r="D81" s="60"/>
      <c r="E81" s="60"/>
      <c r="F81" s="60"/>
      <c r="G81" s="60"/>
      <c r="H81" s="60"/>
      <c r="I81" s="60"/>
    </row>
    <row r="82" spans="1:9">
      <c r="A82" s="58"/>
      <c r="B82" s="57"/>
      <c r="C82" s="57"/>
      <c r="D82" s="57"/>
      <c r="E82" s="57"/>
      <c r="F82" s="57"/>
      <c r="G82" s="57"/>
      <c r="H82" s="57"/>
      <c r="I82" s="57"/>
    </row>
    <row r="83" spans="1:9" ht="51" customHeight="1">
      <c r="A83" s="58"/>
      <c r="B83" s="60" t="s">
        <v>181</v>
      </c>
      <c r="C83" s="60"/>
      <c r="D83" s="60"/>
      <c r="E83" s="60"/>
      <c r="F83" s="60"/>
      <c r="G83" s="60"/>
      <c r="H83" s="60"/>
      <c r="I83" s="60"/>
    </row>
    <row r="84" spans="1:9">
      <c r="A84" s="58"/>
      <c r="B84" s="57"/>
      <c r="C84" s="57"/>
      <c r="D84" s="57"/>
      <c r="E84" s="57"/>
      <c r="F84" s="57"/>
      <c r="G84" s="57"/>
      <c r="H84" s="57"/>
      <c r="I84" s="57"/>
    </row>
    <row r="85" spans="1:9" ht="51" customHeight="1">
      <c r="A85" s="58"/>
      <c r="B85" s="60" t="s">
        <v>182</v>
      </c>
      <c r="C85" s="60"/>
      <c r="D85" s="60"/>
      <c r="E85" s="60"/>
      <c r="F85" s="60"/>
      <c r="G85" s="60"/>
      <c r="H85" s="60"/>
      <c r="I85" s="60"/>
    </row>
    <row r="86" spans="1:9">
      <c r="A86" s="58"/>
      <c r="B86" s="57"/>
      <c r="C86" s="57"/>
      <c r="D86" s="57"/>
      <c r="E86" s="57"/>
      <c r="F86" s="57"/>
      <c r="G86" s="57"/>
      <c r="H86" s="57"/>
      <c r="I86" s="57"/>
    </row>
    <row r="87" spans="1:9" ht="76.5" customHeight="1">
      <c r="A87" s="58"/>
      <c r="B87" s="60" t="s">
        <v>183</v>
      </c>
      <c r="C87" s="60"/>
      <c r="D87" s="60"/>
      <c r="E87" s="60"/>
      <c r="F87" s="60"/>
      <c r="G87" s="60"/>
      <c r="H87" s="60"/>
      <c r="I87" s="60"/>
    </row>
    <row r="88" spans="1:9">
      <c r="A88" s="58"/>
      <c r="B88" s="57"/>
      <c r="C88" s="57"/>
      <c r="D88" s="57"/>
      <c r="E88" s="57"/>
      <c r="F88" s="57"/>
      <c r="G88" s="57"/>
      <c r="H88" s="57"/>
      <c r="I88" s="57"/>
    </row>
    <row r="89" spans="1:9" ht="127.5" customHeight="1">
      <c r="A89" s="58"/>
      <c r="B89" s="60" t="s">
        <v>184</v>
      </c>
      <c r="C89" s="60"/>
      <c r="D89" s="60"/>
      <c r="E89" s="60"/>
      <c r="F89" s="60"/>
      <c r="G89" s="60"/>
      <c r="H89" s="60"/>
      <c r="I89" s="60"/>
    </row>
  </sheetData>
  <mergeCells count="109">
    <mergeCell ref="B89:I89"/>
    <mergeCell ref="B83:I83"/>
    <mergeCell ref="B84:I84"/>
    <mergeCell ref="B85:I85"/>
    <mergeCell ref="B86:I86"/>
    <mergeCell ref="B87:I87"/>
    <mergeCell ref="B88:I88"/>
    <mergeCell ref="B77:I77"/>
    <mergeCell ref="B78:I78"/>
    <mergeCell ref="B79:I79"/>
    <mergeCell ref="B80:I80"/>
    <mergeCell ref="B81:I81"/>
    <mergeCell ref="B82:I82"/>
    <mergeCell ref="B49:I49"/>
    <mergeCell ref="B50:I50"/>
    <mergeCell ref="B51:I51"/>
    <mergeCell ref="B64:I64"/>
    <mergeCell ref="B65:I65"/>
    <mergeCell ref="B76:I76"/>
    <mergeCell ref="B21:I21"/>
    <mergeCell ref="B34:I34"/>
    <mergeCell ref="B35:I35"/>
    <mergeCell ref="B36:I36"/>
    <mergeCell ref="B37:I37"/>
    <mergeCell ref="B48:I48"/>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9"/>
    <mergeCell ref="B4:I4"/>
    <mergeCell ref="B5:I5"/>
    <mergeCell ref="B6:I6"/>
    <mergeCell ref="B7:I7"/>
    <mergeCell ref="B8:I8"/>
    <mergeCell ref="B71:B72"/>
    <mergeCell ref="C71:D72"/>
    <mergeCell ref="E71:E72"/>
    <mergeCell ref="C73:D73"/>
    <mergeCell ref="B74:B75"/>
    <mergeCell ref="C74:C75"/>
    <mergeCell ref="D74:D75"/>
    <mergeCell ref="E74:E75"/>
    <mergeCell ref="B52:F52"/>
    <mergeCell ref="B66:E66"/>
    <mergeCell ref="B68:E68"/>
    <mergeCell ref="B69:B70"/>
    <mergeCell ref="C69:C70"/>
    <mergeCell ref="D69:D70"/>
    <mergeCell ref="E69:E70"/>
    <mergeCell ref="B43:B44"/>
    <mergeCell ref="C43:D44"/>
    <mergeCell ref="E43:E44"/>
    <mergeCell ref="C45:D45"/>
    <mergeCell ref="B46:B47"/>
    <mergeCell ref="C46:C47"/>
    <mergeCell ref="D46:D47"/>
    <mergeCell ref="E46:E47"/>
    <mergeCell ref="H32:H33"/>
    <mergeCell ref="I32:I33"/>
    <mergeCell ref="B38:E38"/>
    <mergeCell ref="C40:E40"/>
    <mergeCell ref="B41:B42"/>
    <mergeCell ref="C41:C42"/>
    <mergeCell ref="D41:D42"/>
    <mergeCell ref="E41:E42"/>
    <mergeCell ref="B32:B33"/>
    <mergeCell ref="C32:C33"/>
    <mergeCell ref="D32:D33"/>
    <mergeCell ref="E32:E33"/>
    <mergeCell ref="F32:F33"/>
    <mergeCell ref="G32:G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B22:I22"/>
    <mergeCell ref="C24:E24"/>
    <mergeCell ref="G24:I24"/>
    <mergeCell ref="C25:E25"/>
    <mergeCell ref="G25:I25"/>
    <mergeCell ref="B26:B27"/>
    <mergeCell ref="C26:C27"/>
    <mergeCell ref="D26:D27"/>
    <mergeCell ref="E26:E27"/>
    <mergeCell ref="F26:F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85</v>
      </c>
      <c r="B1" s="1" t="s">
        <v>1</v>
      </c>
    </row>
    <row r="2" spans="1:2">
      <c r="A2" s="7"/>
      <c r="B2" s="1" t="s">
        <v>2</v>
      </c>
    </row>
    <row r="3" spans="1:2">
      <c r="A3" s="3" t="s">
        <v>136</v>
      </c>
      <c r="B3" s="4" t="s">
        <v>5</v>
      </c>
    </row>
    <row r="4" spans="1:2">
      <c r="A4" s="58" t="s">
        <v>186</v>
      </c>
      <c r="B4" s="4" t="s">
        <v>5</v>
      </c>
    </row>
    <row r="5" spans="1:2" ht="26.25">
      <c r="A5" s="58"/>
      <c r="B5" s="11" t="s">
        <v>186</v>
      </c>
    </row>
    <row r="6" spans="1:2">
      <c r="A6" s="58"/>
      <c r="B6" s="4"/>
    </row>
    <row r="7" spans="1:2" ht="409.6">
      <c r="A7" s="58"/>
      <c r="B7" s="12" t="s">
        <v>187</v>
      </c>
    </row>
    <row r="8" spans="1:2">
      <c r="A8" s="58"/>
      <c r="B8" s="4"/>
    </row>
    <row r="9" spans="1:2" ht="319.5">
      <c r="A9" s="58"/>
      <c r="B9" s="12" t="s">
        <v>18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31.28515625" bestFit="1" customWidth="1"/>
    <col min="2" max="2" width="36.5703125" bestFit="1" customWidth="1"/>
    <col min="3" max="3" width="5" customWidth="1"/>
    <col min="4" max="5" width="20.7109375" customWidth="1"/>
    <col min="6" max="7" width="23.28515625" customWidth="1"/>
    <col min="8" max="8" width="5" customWidth="1"/>
    <col min="9" max="9" width="20.7109375" customWidth="1"/>
    <col min="10" max="10" width="23.28515625" customWidth="1"/>
  </cols>
  <sheetData>
    <row r="1" spans="1:10" ht="15" customHeight="1">
      <c r="A1" s="7" t="s">
        <v>1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0</v>
      </c>
      <c r="B3" s="57" t="s">
        <v>5</v>
      </c>
      <c r="C3" s="57"/>
      <c r="D3" s="57"/>
      <c r="E3" s="57"/>
      <c r="F3" s="57"/>
      <c r="G3" s="57"/>
      <c r="H3" s="57"/>
      <c r="I3" s="57"/>
      <c r="J3" s="57"/>
    </row>
    <row r="4" spans="1:10" ht="15" customHeight="1">
      <c r="A4" s="58" t="s">
        <v>191</v>
      </c>
      <c r="B4" s="57" t="s">
        <v>5</v>
      </c>
      <c r="C4" s="57"/>
      <c r="D4" s="57"/>
      <c r="E4" s="57"/>
      <c r="F4" s="57"/>
      <c r="G4" s="57"/>
      <c r="H4" s="57"/>
      <c r="I4" s="57"/>
      <c r="J4" s="57"/>
    </row>
    <row r="5" spans="1:10">
      <c r="A5" s="58"/>
      <c r="B5" s="76" t="s">
        <v>192</v>
      </c>
      <c r="C5" s="76"/>
      <c r="D5" s="76"/>
      <c r="E5" s="76"/>
      <c r="F5" s="76"/>
      <c r="G5" s="76"/>
      <c r="H5" s="76"/>
      <c r="I5" s="76"/>
      <c r="J5" s="76"/>
    </row>
    <row r="6" spans="1:10">
      <c r="A6" s="58"/>
      <c r="B6" s="57"/>
      <c r="C6" s="57"/>
      <c r="D6" s="57"/>
      <c r="E6" s="57"/>
      <c r="F6" s="57"/>
      <c r="G6" s="57"/>
      <c r="H6" s="57"/>
      <c r="I6" s="57"/>
      <c r="J6" s="57"/>
    </row>
    <row r="7" spans="1:10" ht="51" customHeight="1">
      <c r="A7" s="58"/>
      <c r="B7" s="60" t="s">
        <v>193</v>
      </c>
      <c r="C7" s="60"/>
      <c r="D7" s="60"/>
      <c r="E7" s="60"/>
      <c r="F7" s="60"/>
      <c r="G7" s="60"/>
      <c r="H7" s="60"/>
      <c r="I7" s="60"/>
      <c r="J7" s="60"/>
    </row>
    <row r="8" spans="1:10">
      <c r="A8" s="58"/>
      <c r="B8" s="57"/>
      <c r="C8" s="57"/>
      <c r="D8" s="57"/>
      <c r="E8" s="57"/>
      <c r="F8" s="57"/>
      <c r="G8" s="57"/>
      <c r="H8" s="57"/>
      <c r="I8" s="57"/>
      <c r="J8" s="57"/>
    </row>
    <row r="9" spans="1:10" ht="25.5" customHeight="1">
      <c r="A9" s="58"/>
      <c r="B9" s="60" t="s">
        <v>194</v>
      </c>
      <c r="C9" s="60"/>
      <c r="D9" s="60"/>
      <c r="E9" s="60"/>
      <c r="F9" s="60"/>
      <c r="G9" s="60"/>
      <c r="H9" s="60"/>
      <c r="I9" s="60"/>
      <c r="J9" s="60"/>
    </row>
    <row r="10" spans="1:10">
      <c r="A10" s="58"/>
      <c r="B10" s="60"/>
      <c r="C10" s="60"/>
      <c r="D10" s="60"/>
      <c r="E10" s="60"/>
      <c r="F10" s="60"/>
      <c r="G10" s="60"/>
      <c r="H10" s="60"/>
      <c r="I10" s="60"/>
      <c r="J10" s="60"/>
    </row>
    <row r="11" spans="1:10" ht="51" customHeight="1">
      <c r="A11" s="58"/>
      <c r="B11" s="60" t="s">
        <v>195</v>
      </c>
      <c r="C11" s="60"/>
      <c r="D11" s="60"/>
      <c r="E11" s="60"/>
      <c r="F11" s="60"/>
      <c r="G11" s="60"/>
      <c r="H11" s="60"/>
      <c r="I11" s="60"/>
      <c r="J11" s="60"/>
    </row>
    <row r="12" spans="1:10">
      <c r="A12" s="58"/>
      <c r="B12" s="57"/>
      <c r="C12" s="57"/>
      <c r="D12" s="57"/>
      <c r="E12" s="57"/>
      <c r="F12" s="57"/>
      <c r="G12" s="57"/>
      <c r="H12" s="57"/>
      <c r="I12" s="57"/>
      <c r="J12" s="57"/>
    </row>
    <row r="13" spans="1:10" ht="25.5" customHeight="1">
      <c r="A13" s="58"/>
      <c r="B13" s="60" t="s">
        <v>196</v>
      </c>
      <c r="C13" s="60"/>
      <c r="D13" s="60"/>
      <c r="E13" s="60"/>
      <c r="F13" s="60"/>
      <c r="G13" s="60"/>
      <c r="H13" s="60"/>
      <c r="I13" s="60"/>
      <c r="J13" s="60"/>
    </row>
    <row r="14" spans="1:10">
      <c r="A14" s="58"/>
      <c r="B14" s="23"/>
      <c r="C14" s="23"/>
      <c r="D14" s="23"/>
      <c r="E14" s="23"/>
      <c r="F14" s="23"/>
    </row>
    <row r="15" spans="1:10">
      <c r="A15" s="58"/>
      <c r="B15" s="13"/>
      <c r="C15" s="13"/>
      <c r="D15" s="13"/>
      <c r="E15" s="13"/>
      <c r="F15" s="13"/>
    </row>
    <row r="16" spans="1:10">
      <c r="A16" s="58"/>
      <c r="B16" s="47" t="s">
        <v>145</v>
      </c>
      <c r="C16" s="36"/>
      <c r="D16" s="36"/>
      <c r="E16" s="36"/>
      <c r="F16" s="16"/>
    </row>
    <row r="17" spans="1:6">
      <c r="A17" s="58"/>
      <c r="B17" s="26" t="s">
        <v>197</v>
      </c>
      <c r="C17" s="26" t="s">
        <v>149</v>
      </c>
      <c r="D17" s="37">
        <v>185</v>
      </c>
      <c r="E17" s="33"/>
      <c r="F17" s="33"/>
    </row>
    <row r="18" spans="1:6">
      <c r="A18" s="58"/>
      <c r="B18" s="26"/>
      <c r="C18" s="26"/>
      <c r="D18" s="37"/>
      <c r="E18" s="33"/>
      <c r="F18" s="33"/>
    </row>
    <row r="19" spans="1:6">
      <c r="A19" s="58"/>
      <c r="B19" s="34" t="s">
        <v>198</v>
      </c>
      <c r="C19" s="35">
        <v>75.099999999999994</v>
      </c>
      <c r="D19" s="35"/>
      <c r="E19" s="36"/>
      <c r="F19" s="36"/>
    </row>
    <row r="20" spans="1:6">
      <c r="A20" s="58"/>
      <c r="B20" s="34"/>
      <c r="C20" s="35"/>
      <c r="D20" s="35"/>
      <c r="E20" s="36"/>
      <c r="F20" s="36"/>
    </row>
    <row r="21" spans="1:6">
      <c r="A21" s="58"/>
      <c r="B21" s="26" t="s">
        <v>76</v>
      </c>
      <c r="C21" s="37">
        <v>23.4</v>
      </c>
      <c r="D21" s="37"/>
      <c r="E21" s="33"/>
      <c r="F21" s="33"/>
    </row>
    <row r="22" spans="1:6">
      <c r="A22" s="58"/>
      <c r="B22" s="26"/>
      <c r="C22" s="37"/>
      <c r="D22" s="37"/>
      <c r="E22" s="33"/>
      <c r="F22" s="33"/>
    </row>
    <row r="23" spans="1:6">
      <c r="A23" s="58"/>
      <c r="B23" s="20" t="s">
        <v>85</v>
      </c>
      <c r="C23" s="35" t="s">
        <v>199</v>
      </c>
      <c r="D23" s="35"/>
      <c r="E23" s="20" t="s">
        <v>158</v>
      </c>
      <c r="F23" s="16"/>
    </row>
    <row r="24" spans="1:6">
      <c r="A24" s="58"/>
      <c r="B24" s="18" t="s">
        <v>200</v>
      </c>
      <c r="C24" s="37" t="s">
        <v>201</v>
      </c>
      <c r="D24" s="37"/>
      <c r="E24" s="18" t="s">
        <v>158</v>
      </c>
      <c r="F24" s="19"/>
    </row>
    <row r="25" spans="1:6">
      <c r="A25" s="58"/>
      <c r="B25" s="34" t="s">
        <v>202</v>
      </c>
      <c r="C25" s="35">
        <v>242.1</v>
      </c>
      <c r="D25" s="35"/>
      <c r="E25" s="36"/>
      <c r="F25" s="36"/>
    </row>
    <row r="26" spans="1:6">
      <c r="A26" s="58"/>
      <c r="B26" s="34"/>
      <c r="C26" s="35"/>
      <c r="D26" s="35"/>
      <c r="E26" s="36"/>
      <c r="F26" s="36"/>
    </row>
    <row r="27" spans="1:6">
      <c r="A27" s="58"/>
      <c r="B27" s="26" t="s">
        <v>203</v>
      </c>
      <c r="C27" s="37">
        <v>32.6</v>
      </c>
      <c r="D27" s="37"/>
      <c r="E27" s="33"/>
      <c r="F27" s="33"/>
    </row>
    <row r="28" spans="1:6">
      <c r="A28" s="58"/>
      <c r="B28" s="26"/>
      <c r="C28" s="37"/>
      <c r="D28" s="37"/>
      <c r="E28" s="33"/>
      <c r="F28" s="33"/>
    </row>
    <row r="29" spans="1:6">
      <c r="A29" s="58"/>
      <c r="B29" s="34" t="s">
        <v>204</v>
      </c>
      <c r="C29" s="35"/>
      <c r="D29" s="35"/>
      <c r="E29" s="36"/>
      <c r="F29" s="36"/>
    </row>
    <row r="30" spans="1:6">
      <c r="A30" s="58"/>
      <c r="B30" s="34"/>
      <c r="C30" s="35"/>
      <c r="D30" s="35"/>
      <c r="E30" s="36"/>
      <c r="F30" s="36"/>
    </row>
    <row r="31" spans="1:6">
      <c r="A31" s="58"/>
      <c r="B31" s="61" t="s">
        <v>205</v>
      </c>
      <c r="C31" s="37">
        <v>521.20000000000005</v>
      </c>
      <c r="D31" s="37"/>
      <c r="E31" s="33"/>
      <c r="F31" s="33"/>
    </row>
    <row r="32" spans="1:6">
      <c r="A32" s="58"/>
      <c r="B32" s="61"/>
      <c r="C32" s="37"/>
      <c r="D32" s="37"/>
      <c r="E32" s="33"/>
      <c r="F32" s="33"/>
    </row>
    <row r="33" spans="1:6">
      <c r="A33" s="58"/>
      <c r="B33" s="50" t="s">
        <v>206</v>
      </c>
      <c r="C33" s="35">
        <v>91.1</v>
      </c>
      <c r="D33" s="35"/>
      <c r="E33" s="36"/>
      <c r="F33" s="36"/>
    </row>
    <row r="34" spans="1:6">
      <c r="A34" s="58"/>
      <c r="B34" s="50"/>
      <c r="C34" s="35"/>
      <c r="D34" s="35"/>
      <c r="E34" s="36"/>
      <c r="F34" s="36"/>
    </row>
    <row r="35" spans="1:6">
      <c r="A35" s="58"/>
      <c r="B35" s="61" t="s">
        <v>207</v>
      </c>
      <c r="C35" s="37">
        <v>87.1</v>
      </c>
      <c r="D35" s="37"/>
      <c r="E35" s="33"/>
      <c r="F35" s="33"/>
    </row>
    <row r="36" spans="1:6">
      <c r="A36" s="58"/>
      <c r="B36" s="61"/>
      <c r="C36" s="37"/>
      <c r="D36" s="37"/>
      <c r="E36" s="33"/>
      <c r="F36" s="33"/>
    </row>
    <row r="37" spans="1:6">
      <c r="A37" s="58"/>
      <c r="B37" s="50" t="s">
        <v>208</v>
      </c>
      <c r="C37" s="35">
        <v>3.9</v>
      </c>
      <c r="D37" s="35"/>
      <c r="E37" s="36"/>
      <c r="F37" s="36"/>
    </row>
    <row r="38" spans="1:6">
      <c r="A38" s="58"/>
      <c r="B38" s="50"/>
      <c r="C38" s="35"/>
      <c r="D38" s="35"/>
      <c r="E38" s="36"/>
      <c r="F38" s="36"/>
    </row>
    <row r="39" spans="1:6">
      <c r="A39" s="58"/>
      <c r="B39" s="61" t="s">
        <v>209</v>
      </c>
      <c r="C39" s="37">
        <v>2.2999999999999998</v>
      </c>
      <c r="D39" s="37"/>
      <c r="E39" s="33"/>
      <c r="F39" s="33"/>
    </row>
    <row r="40" spans="1:6">
      <c r="A40" s="58"/>
      <c r="B40" s="61"/>
      <c r="C40" s="37"/>
      <c r="D40" s="37"/>
      <c r="E40" s="33"/>
      <c r="F40" s="33"/>
    </row>
    <row r="41" spans="1:6">
      <c r="A41" s="58"/>
      <c r="B41" s="20" t="s">
        <v>210</v>
      </c>
      <c r="C41" s="35" t="s">
        <v>211</v>
      </c>
      <c r="D41" s="35"/>
      <c r="E41" s="20" t="s">
        <v>158</v>
      </c>
      <c r="F41" s="16"/>
    </row>
    <row r="42" spans="1:6">
      <c r="A42" s="58"/>
      <c r="B42" s="18" t="s">
        <v>212</v>
      </c>
      <c r="C42" s="37" t="s">
        <v>213</v>
      </c>
      <c r="D42" s="37"/>
      <c r="E42" s="18" t="s">
        <v>158</v>
      </c>
      <c r="F42" s="19"/>
    </row>
    <row r="43" spans="1:6">
      <c r="A43" s="58"/>
      <c r="B43" s="20" t="s">
        <v>95</v>
      </c>
      <c r="C43" s="35" t="s">
        <v>214</v>
      </c>
      <c r="D43" s="35"/>
      <c r="E43" s="20" t="s">
        <v>158</v>
      </c>
      <c r="F43" s="16"/>
    </row>
    <row r="44" spans="1:6">
      <c r="A44" s="58"/>
      <c r="B44" s="18" t="s">
        <v>215</v>
      </c>
      <c r="C44" s="37" t="s">
        <v>216</v>
      </c>
      <c r="D44" s="37"/>
      <c r="E44" s="18" t="s">
        <v>158</v>
      </c>
      <c r="F44" s="19"/>
    </row>
    <row r="45" spans="1:6">
      <c r="A45" s="58"/>
      <c r="B45" s="34" t="s">
        <v>80</v>
      </c>
      <c r="C45" s="35">
        <v>543.20000000000005</v>
      </c>
      <c r="D45" s="35"/>
      <c r="E45" s="36"/>
      <c r="F45" s="36"/>
    </row>
    <row r="46" spans="1:6" ht="15.75" thickBot="1">
      <c r="A46" s="58"/>
      <c r="B46" s="34"/>
      <c r="C46" s="62"/>
      <c r="D46" s="62"/>
      <c r="E46" s="63"/>
      <c r="F46" s="36"/>
    </row>
    <row r="47" spans="1:6">
      <c r="A47" s="58"/>
      <c r="B47" s="64" t="s">
        <v>217</v>
      </c>
      <c r="C47" s="27" t="s">
        <v>149</v>
      </c>
      <c r="D47" s="66">
        <v>1172.9000000000001</v>
      </c>
      <c r="E47" s="31"/>
      <c r="F47" s="33"/>
    </row>
    <row r="48" spans="1:6" ht="15.75" thickBot="1">
      <c r="A48" s="58"/>
      <c r="B48" s="64"/>
      <c r="C48" s="65"/>
      <c r="D48" s="67"/>
      <c r="E48" s="68"/>
      <c r="F48" s="33"/>
    </row>
    <row r="49" spans="1:10" ht="15.75" thickTop="1">
      <c r="A49" s="58"/>
      <c r="B49" s="57"/>
      <c r="C49" s="57"/>
      <c r="D49" s="57"/>
      <c r="E49" s="57"/>
      <c r="F49" s="57"/>
      <c r="G49" s="57"/>
      <c r="H49" s="57"/>
      <c r="I49" s="57"/>
      <c r="J49" s="57"/>
    </row>
    <row r="50" spans="1:10" ht="51" customHeight="1">
      <c r="A50" s="58"/>
      <c r="B50" s="60" t="s">
        <v>218</v>
      </c>
      <c r="C50" s="60"/>
      <c r="D50" s="60"/>
      <c r="E50" s="60"/>
      <c r="F50" s="60"/>
      <c r="G50" s="60"/>
      <c r="H50" s="60"/>
      <c r="I50" s="60"/>
      <c r="J50" s="60"/>
    </row>
    <row r="51" spans="1:10">
      <c r="A51" s="58"/>
      <c r="B51" s="57"/>
      <c r="C51" s="57"/>
      <c r="D51" s="57"/>
      <c r="E51" s="57"/>
      <c r="F51" s="57"/>
      <c r="G51" s="57"/>
      <c r="H51" s="57"/>
      <c r="I51" s="57"/>
      <c r="J51" s="57"/>
    </row>
    <row r="52" spans="1:10" ht="38.25" customHeight="1">
      <c r="A52" s="58"/>
      <c r="B52" s="60" t="s">
        <v>219</v>
      </c>
      <c r="C52" s="60"/>
      <c r="D52" s="60"/>
      <c r="E52" s="60"/>
      <c r="F52" s="60"/>
      <c r="G52" s="60"/>
      <c r="H52" s="60"/>
      <c r="I52" s="60"/>
      <c r="J52" s="60"/>
    </row>
    <row r="53" spans="1:10">
      <c r="A53" s="58"/>
      <c r="B53" s="23"/>
      <c r="C53" s="23"/>
      <c r="D53" s="23"/>
      <c r="E53" s="23"/>
      <c r="F53" s="23"/>
      <c r="G53" s="23"/>
      <c r="H53" s="23"/>
      <c r="I53" s="23"/>
      <c r="J53" s="23"/>
    </row>
    <row r="54" spans="1:10">
      <c r="A54" s="58"/>
      <c r="B54" s="13"/>
      <c r="C54" s="13"/>
      <c r="D54" s="13"/>
      <c r="E54" s="13"/>
      <c r="F54" s="13"/>
      <c r="G54" s="13"/>
      <c r="H54" s="13"/>
      <c r="I54" s="13"/>
      <c r="J54" s="13"/>
    </row>
    <row r="55" spans="1:10" ht="26.25">
      <c r="A55" s="58"/>
      <c r="B55" s="47" t="s">
        <v>220</v>
      </c>
      <c r="C55" s="16"/>
      <c r="D55" s="24" t="s">
        <v>221</v>
      </c>
      <c r="E55" s="24"/>
      <c r="F55" s="24"/>
      <c r="G55" s="16"/>
      <c r="H55" s="24" t="s">
        <v>221</v>
      </c>
      <c r="I55" s="24"/>
      <c r="J55" s="24"/>
    </row>
    <row r="56" spans="1:10" ht="15.75" thickBot="1">
      <c r="A56" s="58"/>
      <c r="B56" s="20"/>
      <c r="C56" s="69"/>
      <c r="D56" s="25" t="s">
        <v>146</v>
      </c>
      <c r="E56" s="25"/>
      <c r="F56" s="25"/>
      <c r="G56" s="16"/>
      <c r="H56" s="25" t="s">
        <v>146</v>
      </c>
      <c r="I56" s="25"/>
      <c r="J56" s="25"/>
    </row>
    <row r="57" spans="1:10" ht="15.75" thickBot="1">
      <c r="A57" s="58"/>
      <c r="B57" s="20"/>
      <c r="C57" s="22"/>
      <c r="D57" s="73">
        <v>2014</v>
      </c>
      <c r="E57" s="73"/>
      <c r="F57" s="73"/>
      <c r="G57" s="16"/>
      <c r="H57" s="74">
        <v>2013</v>
      </c>
      <c r="I57" s="74"/>
      <c r="J57" s="74"/>
    </row>
    <row r="58" spans="1:10">
      <c r="A58" s="58"/>
      <c r="B58" s="26" t="s">
        <v>34</v>
      </c>
      <c r="C58" s="31"/>
      <c r="D58" s="27" t="s">
        <v>149</v>
      </c>
      <c r="E58" s="66">
        <v>2244.3000000000002</v>
      </c>
      <c r="F58" s="31"/>
      <c r="G58" s="33"/>
      <c r="H58" s="27" t="s">
        <v>149</v>
      </c>
      <c r="I58" s="66">
        <v>2079.1</v>
      </c>
      <c r="J58" s="31"/>
    </row>
    <row r="59" spans="1:10">
      <c r="A59" s="58"/>
      <c r="B59" s="26"/>
      <c r="C59" s="32"/>
      <c r="D59" s="28"/>
      <c r="E59" s="75"/>
      <c r="F59" s="32"/>
      <c r="G59" s="33"/>
      <c r="H59" s="28"/>
      <c r="I59" s="75"/>
      <c r="J59" s="32"/>
    </row>
    <row r="60" spans="1:10">
      <c r="A60" s="58"/>
      <c r="B60" s="34" t="s">
        <v>222</v>
      </c>
      <c r="C60" s="36"/>
      <c r="D60" s="34" t="s">
        <v>149</v>
      </c>
      <c r="E60" s="35">
        <v>62.3</v>
      </c>
      <c r="F60" s="36"/>
      <c r="G60" s="36"/>
      <c r="H60" s="34" t="s">
        <v>149</v>
      </c>
      <c r="I60" s="35">
        <v>62.7</v>
      </c>
      <c r="J60" s="36"/>
    </row>
    <row r="61" spans="1:10">
      <c r="A61" s="58"/>
      <c r="B61" s="34"/>
      <c r="C61" s="36"/>
      <c r="D61" s="34"/>
      <c r="E61" s="35"/>
      <c r="F61" s="36"/>
      <c r="G61" s="36"/>
      <c r="H61" s="34"/>
      <c r="I61" s="35"/>
      <c r="J61" s="36"/>
    </row>
    <row r="62" spans="1:10">
      <c r="A62" s="58"/>
      <c r="B62" s="26" t="s">
        <v>223</v>
      </c>
      <c r="C62" s="33"/>
      <c r="D62" s="26" t="s">
        <v>149</v>
      </c>
      <c r="E62" s="37">
        <v>1</v>
      </c>
      <c r="F62" s="33"/>
      <c r="G62" s="33"/>
      <c r="H62" s="26" t="s">
        <v>149</v>
      </c>
      <c r="I62" s="37">
        <v>1.02</v>
      </c>
      <c r="J62" s="33"/>
    </row>
    <row r="63" spans="1:10">
      <c r="A63" s="58"/>
      <c r="B63" s="26"/>
      <c r="C63" s="33"/>
      <c r="D63" s="26"/>
      <c r="E63" s="37"/>
      <c r="F63" s="33"/>
      <c r="G63" s="33"/>
      <c r="H63" s="26"/>
      <c r="I63" s="37"/>
      <c r="J63" s="33"/>
    </row>
    <row r="64" spans="1:10">
      <c r="A64" s="58"/>
      <c r="B64" s="57"/>
      <c r="C64" s="57"/>
      <c r="D64" s="57"/>
      <c r="E64" s="57"/>
      <c r="F64" s="57"/>
      <c r="G64" s="57"/>
      <c r="H64" s="57"/>
      <c r="I64" s="57"/>
      <c r="J64" s="57"/>
    </row>
    <row r="65" spans="1:10" ht="25.5" customHeight="1">
      <c r="A65" s="58"/>
      <c r="B65" s="60" t="s">
        <v>224</v>
      </c>
      <c r="C65" s="60"/>
      <c r="D65" s="60"/>
      <c r="E65" s="60"/>
      <c r="F65" s="60"/>
      <c r="G65" s="60"/>
      <c r="H65" s="60"/>
      <c r="I65" s="60"/>
      <c r="J65" s="60"/>
    </row>
    <row r="66" spans="1:10">
      <c r="A66" s="58"/>
      <c r="B66" s="76" t="s">
        <v>225</v>
      </c>
      <c r="C66" s="76"/>
      <c r="D66" s="76"/>
      <c r="E66" s="76"/>
      <c r="F66" s="76"/>
      <c r="G66" s="76"/>
      <c r="H66" s="76"/>
      <c r="I66" s="76"/>
      <c r="J66" s="76"/>
    </row>
    <row r="67" spans="1:10">
      <c r="A67" s="58"/>
      <c r="B67" s="57"/>
      <c r="C67" s="57"/>
      <c r="D67" s="57"/>
      <c r="E67" s="57"/>
      <c r="F67" s="57"/>
      <c r="G67" s="57"/>
      <c r="H67" s="57"/>
      <c r="I67" s="57"/>
      <c r="J67" s="57"/>
    </row>
    <row r="68" spans="1:10" ht="89.25" customHeight="1">
      <c r="A68" s="58"/>
      <c r="B68" s="60" t="s">
        <v>226</v>
      </c>
      <c r="C68" s="60"/>
      <c r="D68" s="60"/>
      <c r="E68" s="60"/>
      <c r="F68" s="60"/>
      <c r="G68" s="60"/>
      <c r="H68" s="60"/>
      <c r="I68" s="60"/>
      <c r="J68" s="60"/>
    </row>
    <row r="69" spans="1:10">
      <c r="A69" s="58"/>
      <c r="B69" s="57"/>
      <c r="C69" s="57"/>
      <c r="D69" s="57"/>
      <c r="E69" s="57"/>
      <c r="F69" s="57"/>
      <c r="G69" s="57"/>
      <c r="H69" s="57"/>
      <c r="I69" s="57"/>
      <c r="J69" s="57"/>
    </row>
    <row r="70" spans="1:10" ht="38.25" customHeight="1">
      <c r="A70" s="58"/>
      <c r="B70" s="60" t="s">
        <v>227</v>
      </c>
      <c r="C70" s="60"/>
      <c r="D70" s="60"/>
      <c r="E70" s="60"/>
      <c r="F70" s="60"/>
      <c r="G70" s="60"/>
      <c r="H70" s="60"/>
      <c r="I70" s="60"/>
      <c r="J70" s="60"/>
    </row>
  </sheetData>
  <mergeCells count="122">
    <mergeCell ref="B70:J70"/>
    <mergeCell ref="B64:J64"/>
    <mergeCell ref="B65:J65"/>
    <mergeCell ref="B66:J66"/>
    <mergeCell ref="B67:J67"/>
    <mergeCell ref="B68:J68"/>
    <mergeCell ref="B69:J69"/>
    <mergeCell ref="B8:J8"/>
    <mergeCell ref="B9:J9"/>
    <mergeCell ref="B10:J10"/>
    <mergeCell ref="B11:J11"/>
    <mergeCell ref="B12:J12"/>
    <mergeCell ref="B13:J13"/>
    <mergeCell ref="J62:J63"/>
    <mergeCell ref="A1:A2"/>
    <mergeCell ref="B1:J1"/>
    <mergeCell ref="B2:J2"/>
    <mergeCell ref="B3:J3"/>
    <mergeCell ref="A4:A70"/>
    <mergeCell ref="B4:J4"/>
    <mergeCell ref="B5:J5"/>
    <mergeCell ref="B6:J6"/>
    <mergeCell ref="B7:J7"/>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D55:F55"/>
    <mergeCell ref="H55:J55"/>
    <mergeCell ref="D56:F56"/>
    <mergeCell ref="H56:J56"/>
    <mergeCell ref="D57:F57"/>
    <mergeCell ref="H57:J57"/>
    <mergeCell ref="B47:B48"/>
    <mergeCell ref="C47:C48"/>
    <mergeCell ref="D47:D48"/>
    <mergeCell ref="E47:E48"/>
    <mergeCell ref="F47:F48"/>
    <mergeCell ref="B53:J53"/>
    <mergeCell ref="B49:J49"/>
    <mergeCell ref="B50:J50"/>
    <mergeCell ref="B51:J51"/>
    <mergeCell ref="B52:J52"/>
    <mergeCell ref="C43:D43"/>
    <mergeCell ref="C44:D44"/>
    <mergeCell ref="B45:B46"/>
    <mergeCell ref="C45:D46"/>
    <mergeCell ref="E45:E46"/>
    <mergeCell ref="F45:F46"/>
    <mergeCell ref="B39:B40"/>
    <mergeCell ref="C39:D40"/>
    <mergeCell ref="E39:E40"/>
    <mergeCell ref="F39:F40"/>
    <mergeCell ref="C41:D41"/>
    <mergeCell ref="C42:D42"/>
    <mergeCell ref="B35:B36"/>
    <mergeCell ref="C35:D36"/>
    <mergeCell ref="E35:E36"/>
    <mergeCell ref="F35:F36"/>
    <mergeCell ref="B37:B38"/>
    <mergeCell ref="C37:D38"/>
    <mergeCell ref="E37:E38"/>
    <mergeCell ref="F37:F38"/>
    <mergeCell ref="B31:B32"/>
    <mergeCell ref="C31:D32"/>
    <mergeCell ref="E31:E32"/>
    <mergeCell ref="F31:F32"/>
    <mergeCell ref="B33:B34"/>
    <mergeCell ref="C33:D34"/>
    <mergeCell ref="E33:E34"/>
    <mergeCell ref="F33:F34"/>
    <mergeCell ref="B27:B28"/>
    <mergeCell ref="C27:D28"/>
    <mergeCell ref="E27:E28"/>
    <mergeCell ref="F27:F28"/>
    <mergeCell ref="B29:B30"/>
    <mergeCell ref="C29:D30"/>
    <mergeCell ref="E29:E30"/>
    <mergeCell ref="F29:F30"/>
    <mergeCell ref="C23:D23"/>
    <mergeCell ref="C24:D24"/>
    <mergeCell ref="B25:B26"/>
    <mergeCell ref="C25:D26"/>
    <mergeCell ref="E25:E26"/>
    <mergeCell ref="F25:F26"/>
    <mergeCell ref="B19:B20"/>
    <mergeCell ref="C19:D20"/>
    <mergeCell ref="E19:E20"/>
    <mergeCell ref="F19:F20"/>
    <mergeCell ref="B21:B22"/>
    <mergeCell ref="C21:D22"/>
    <mergeCell ref="E21:E22"/>
    <mergeCell ref="F21:F22"/>
    <mergeCell ref="B14:F14"/>
    <mergeCell ref="C16:E16"/>
    <mergeCell ref="B17:B18"/>
    <mergeCell ref="C17:C18"/>
    <mergeCell ref="D17:D18"/>
    <mergeCell ref="E17:E18"/>
    <mergeCell ref="F17: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2" width="36.5703125" bestFit="1" customWidth="1"/>
    <col min="3" max="3" width="17.7109375" customWidth="1"/>
    <col min="4" max="4" width="14.85546875" customWidth="1"/>
    <col min="5" max="5" width="4.85546875" customWidth="1"/>
    <col min="6" max="6" width="14.85546875" customWidth="1"/>
    <col min="7" max="7" width="4.85546875" customWidth="1"/>
    <col min="8" max="8" width="14.85546875" customWidth="1"/>
    <col min="9" max="9" width="4.85546875" customWidth="1"/>
    <col min="10" max="10" width="12.42578125" customWidth="1"/>
    <col min="11" max="11" width="4.85546875" customWidth="1"/>
    <col min="12" max="12" width="14.85546875" customWidth="1"/>
    <col min="13" max="13" width="4.85546875" customWidth="1"/>
    <col min="14" max="14" width="14.85546875" customWidth="1"/>
    <col min="15" max="15" width="4.85546875" customWidth="1"/>
    <col min="16" max="16" width="14.85546875" customWidth="1"/>
    <col min="17" max="17" width="4.85546875" customWidth="1"/>
    <col min="18" max="18" width="14.85546875" customWidth="1"/>
    <col min="19" max="20" width="22.7109375" customWidth="1"/>
    <col min="21" max="21" width="4.85546875" customWidth="1"/>
    <col min="22" max="22" width="12.42578125" customWidth="1"/>
    <col min="23" max="24" width="22.7109375" customWidth="1"/>
    <col min="25" max="25" width="4.85546875" customWidth="1"/>
    <col min="26" max="26" width="14.85546875" customWidth="1"/>
    <col min="27" max="27" width="22.7109375" customWidth="1"/>
  </cols>
  <sheetData>
    <row r="1" spans="1:27" ht="15" customHeight="1">
      <c r="A1" s="7" t="s">
        <v>22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29</v>
      </c>
      <c r="B3" s="57" t="s">
        <v>5</v>
      </c>
      <c r="C3" s="57"/>
      <c r="D3" s="57"/>
      <c r="E3" s="57"/>
      <c r="F3" s="57"/>
      <c r="G3" s="57"/>
      <c r="H3" s="57"/>
      <c r="I3" s="57"/>
      <c r="J3" s="57"/>
      <c r="K3" s="57"/>
      <c r="L3" s="57"/>
      <c r="M3" s="57"/>
      <c r="N3" s="57"/>
      <c r="O3" s="57"/>
      <c r="P3" s="57"/>
      <c r="Q3" s="57"/>
      <c r="R3" s="57"/>
      <c r="S3" s="57"/>
      <c r="T3" s="57"/>
      <c r="U3" s="57"/>
      <c r="V3" s="57"/>
      <c r="W3" s="57"/>
      <c r="X3" s="57"/>
      <c r="Y3" s="57"/>
      <c r="Z3" s="57"/>
      <c r="AA3" s="57"/>
    </row>
    <row r="4" spans="1:27" ht="15" customHeight="1">
      <c r="A4" s="58" t="s">
        <v>228</v>
      </c>
      <c r="B4" s="57" t="s">
        <v>5</v>
      </c>
      <c r="C4" s="57"/>
      <c r="D4" s="57"/>
      <c r="E4" s="57"/>
      <c r="F4" s="57"/>
      <c r="G4" s="57"/>
      <c r="H4" s="57"/>
      <c r="I4" s="57"/>
      <c r="J4" s="57"/>
      <c r="K4" s="57"/>
      <c r="L4" s="57"/>
      <c r="M4" s="57"/>
      <c r="N4" s="57"/>
      <c r="O4" s="57"/>
      <c r="P4" s="57"/>
      <c r="Q4" s="57"/>
      <c r="R4" s="57"/>
      <c r="S4" s="57"/>
      <c r="T4" s="57"/>
      <c r="U4" s="57"/>
      <c r="V4" s="57"/>
      <c r="W4" s="57"/>
      <c r="X4" s="57"/>
      <c r="Y4" s="57"/>
      <c r="Z4" s="57"/>
      <c r="AA4" s="57"/>
    </row>
    <row r="5" spans="1:27">
      <c r="A5" s="58"/>
      <c r="B5" s="59" t="s">
        <v>228</v>
      </c>
      <c r="C5" s="59"/>
      <c r="D5" s="59"/>
      <c r="E5" s="59"/>
      <c r="F5" s="59"/>
      <c r="G5" s="59"/>
      <c r="H5" s="59"/>
      <c r="I5" s="59"/>
      <c r="J5" s="59"/>
      <c r="K5" s="59"/>
      <c r="L5" s="59"/>
      <c r="M5" s="59"/>
      <c r="N5" s="59"/>
      <c r="O5" s="59"/>
      <c r="P5" s="59"/>
      <c r="Q5" s="59"/>
      <c r="R5" s="59"/>
      <c r="S5" s="59"/>
      <c r="T5" s="59"/>
      <c r="U5" s="59"/>
      <c r="V5" s="59"/>
      <c r="W5" s="59"/>
      <c r="X5" s="59"/>
      <c r="Y5" s="59"/>
      <c r="Z5" s="59"/>
      <c r="AA5" s="59"/>
    </row>
    <row r="6" spans="1:27">
      <c r="A6" s="58"/>
      <c r="B6" s="57"/>
      <c r="C6" s="57"/>
      <c r="D6" s="57"/>
      <c r="E6" s="57"/>
      <c r="F6" s="57"/>
      <c r="G6" s="57"/>
      <c r="H6" s="57"/>
      <c r="I6" s="57"/>
      <c r="J6" s="57"/>
      <c r="K6" s="57"/>
      <c r="L6" s="57"/>
      <c r="M6" s="57"/>
      <c r="N6" s="57"/>
      <c r="O6" s="57"/>
      <c r="P6" s="57"/>
      <c r="Q6" s="57"/>
      <c r="R6" s="57"/>
      <c r="S6" s="57"/>
      <c r="T6" s="57"/>
      <c r="U6" s="57"/>
      <c r="V6" s="57"/>
      <c r="W6" s="57"/>
      <c r="X6" s="57"/>
      <c r="Y6" s="57"/>
      <c r="Z6" s="57"/>
      <c r="AA6" s="57"/>
    </row>
    <row r="7" spans="1:27">
      <c r="A7" s="58"/>
      <c r="B7" s="60" t="s">
        <v>230</v>
      </c>
      <c r="C7" s="60"/>
      <c r="D7" s="60"/>
      <c r="E7" s="60"/>
      <c r="F7" s="60"/>
      <c r="G7" s="60"/>
      <c r="H7" s="60"/>
      <c r="I7" s="60"/>
      <c r="J7" s="60"/>
      <c r="K7" s="60"/>
      <c r="L7" s="60"/>
      <c r="M7" s="60"/>
      <c r="N7" s="60"/>
      <c r="O7" s="60"/>
      <c r="P7" s="60"/>
      <c r="Q7" s="60"/>
      <c r="R7" s="60"/>
      <c r="S7" s="60"/>
      <c r="T7" s="60"/>
      <c r="U7" s="60"/>
      <c r="V7" s="60"/>
      <c r="W7" s="60"/>
      <c r="X7" s="60"/>
      <c r="Y7" s="60"/>
      <c r="Z7" s="60"/>
      <c r="AA7" s="60"/>
    </row>
    <row r="8" spans="1:27">
      <c r="A8" s="58"/>
      <c r="B8" s="23"/>
      <c r="C8" s="23"/>
      <c r="D8" s="23"/>
      <c r="E8" s="23"/>
      <c r="F8" s="23"/>
      <c r="G8" s="23"/>
      <c r="H8" s="23"/>
      <c r="I8" s="23"/>
      <c r="J8" s="23"/>
      <c r="K8" s="23"/>
      <c r="L8" s="23"/>
      <c r="M8" s="23"/>
      <c r="N8" s="23"/>
      <c r="O8" s="23"/>
      <c r="P8" s="23"/>
      <c r="Q8" s="23"/>
    </row>
    <row r="9" spans="1:27">
      <c r="A9" s="58"/>
      <c r="B9" s="13"/>
      <c r="C9" s="13"/>
      <c r="D9" s="13"/>
      <c r="E9" s="13"/>
      <c r="F9" s="13"/>
      <c r="G9" s="13"/>
      <c r="H9" s="13"/>
      <c r="I9" s="13"/>
      <c r="J9" s="13"/>
      <c r="K9" s="13"/>
      <c r="L9" s="13"/>
      <c r="M9" s="13"/>
      <c r="N9" s="13"/>
      <c r="O9" s="13"/>
      <c r="P9" s="13"/>
      <c r="Q9" s="13"/>
    </row>
    <row r="10" spans="1:27">
      <c r="A10" s="58"/>
      <c r="B10" s="77" t="s">
        <v>145</v>
      </c>
      <c r="C10" s="24" t="s">
        <v>231</v>
      </c>
      <c r="D10" s="24"/>
      <c r="E10" s="24"/>
      <c r="F10" s="36"/>
      <c r="G10" s="24" t="s">
        <v>232</v>
      </c>
      <c r="H10" s="24"/>
      <c r="I10" s="24"/>
      <c r="J10" s="36"/>
      <c r="K10" s="24" t="s">
        <v>232</v>
      </c>
      <c r="L10" s="24"/>
      <c r="M10" s="24"/>
      <c r="N10" s="36"/>
      <c r="O10" s="24"/>
      <c r="P10" s="24"/>
      <c r="Q10" s="24"/>
    </row>
    <row r="11" spans="1:27" ht="15.75" thickBot="1">
      <c r="A11" s="58"/>
      <c r="B11" s="77"/>
      <c r="C11" s="25"/>
      <c r="D11" s="25"/>
      <c r="E11" s="25"/>
      <c r="F11" s="36"/>
      <c r="G11" s="25" t="s">
        <v>233</v>
      </c>
      <c r="H11" s="25"/>
      <c r="I11" s="25"/>
      <c r="J11" s="36"/>
      <c r="K11" s="25" t="s">
        <v>234</v>
      </c>
      <c r="L11" s="25"/>
      <c r="M11" s="25"/>
      <c r="N11" s="36"/>
      <c r="O11" s="25" t="s">
        <v>171</v>
      </c>
      <c r="P11" s="25"/>
      <c r="Q11" s="25"/>
    </row>
    <row r="12" spans="1:27">
      <c r="A12" s="58"/>
      <c r="B12" s="26" t="s">
        <v>154</v>
      </c>
      <c r="C12" s="27" t="s">
        <v>149</v>
      </c>
      <c r="D12" s="29">
        <v>759.6</v>
      </c>
      <c r="E12" s="31"/>
      <c r="F12" s="33"/>
      <c r="G12" s="27" t="s">
        <v>149</v>
      </c>
      <c r="H12" s="29">
        <v>107.7</v>
      </c>
      <c r="I12" s="31"/>
      <c r="J12" s="33"/>
      <c r="K12" s="27" t="s">
        <v>149</v>
      </c>
      <c r="L12" s="29">
        <v>107.3</v>
      </c>
      <c r="M12" s="31"/>
      <c r="N12" s="33"/>
      <c r="O12" s="27" t="s">
        <v>149</v>
      </c>
      <c r="P12" s="29">
        <v>544.6</v>
      </c>
      <c r="Q12" s="31"/>
    </row>
    <row r="13" spans="1:27">
      <c r="A13" s="58"/>
      <c r="B13" s="26"/>
      <c r="C13" s="28"/>
      <c r="D13" s="30"/>
      <c r="E13" s="32"/>
      <c r="F13" s="33"/>
      <c r="G13" s="28"/>
      <c r="H13" s="30"/>
      <c r="I13" s="32"/>
      <c r="J13" s="33"/>
      <c r="K13" s="28"/>
      <c r="L13" s="30"/>
      <c r="M13" s="32"/>
      <c r="N13" s="33"/>
      <c r="O13" s="28"/>
      <c r="P13" s="30"/>
      <c r="Q13" s="32"/>
    </row>
    <row r="14" spans="1:27">
      <c r="A14" s="58"/>
      <c r="B14" s="50" t="s">
        <v>235</v>
      </c>
      <c r="C14" s="35" t="s">
        <v>236</v>
      </c>
      <c r="D14" s="35"/>
      <c r="E14" s="34" t="s">
        <v>158</v>
      </c>
      <c r="F14" s="36"/>
      <c r="G14" s="35" t="s">
        <v>237</v>
      </c>
      <c r="H14" s="35"/>
      <c r="I14" s="36"/>
      <c r="J14" s="36"/>
      <c r="K14" s="35" t="s">
        <v>237</v>
      </c>
      <c r="L14" s="35"/>
      <c r="M14" s="36"/>
      <c r="N14" s="36"/>
      <c r="O14" s="35" t="s">
        <v>236</v>
      </c>
      <c r="P14" s="35"/>
      <c r="Q14" s="34" t="s">
        <v>158</v>
      </c>
    </row>
    <row r="15" spans="1:27">
      <c r="A15" s="58"/>
      <c r="B15" s="50"/>
      <c r="C15" s="35"/>
      <c r="D15" s="35"/>
      <c r="E15" s="34"/>
      <c r="F15" s="36"/>
      <c r="G15" s="35"/>
      <c r="H15" s="35"/>
      <c r="I15" s="36"/>
      <c r="J15" s="36"/>
      <c r="K15" s="35"/>
      <c r="L15" s="35"/>
      <c r="M15" s="36"/>
      <c r="N15" s="36"/>
      <c r="O15" s="35"/>
      <c r="P15" s="35"/>
      <c r="Q15" s="34"/>
    </row>
    <row r="16" spans="1:27">
      <c r="A16" s="58"/>
      <c r="B16" s="61" t="s">
        <v>238</v>
      </c>
      <c r="C16" s="37">
        <v>2.2999999999999998</v>
      </c>
      <c r="D16" s="37"/>
      <c r="E16" s="33"/>
      <c r="F16" s="33"/>
      <c r="G16" s="37" t="s">
        <v>237</v>
      </c>
      <c r="H16" s="37"/>
      <c r="I16" s="33"/>
      <c r="J16" s="33"/>
      <c r="K16" s="37">
        <v>2.2999999999999998</v>
      </c>
      <c r="L16" s="37"/>
      <c r="M16" s="33"/>
      <c r="N16" s="33"/>
      <c r="O16" s="37" t="s">
        <v>237</v>
      </c>
      <c r="P16" s="37"/>
      <c r="Q16" s="33"/>
    </row>
    <row r="17" spans="1:27">
      <c r="A17" s="58"/>
      <c r="B17" s="61"/>
      <c r="C17" s="37"/>
      <c r="D17" s="37"/>
      <c r="E17" s="33"/>
      <c r="F17" s="33"/>
      <c r="G17" s="37"/>
      <c r="H17" s="37"/>
      <c r="I17" s="33"/>
      <c r="J17" s="33"/>
      <c r="K17" s="37"/>
      <c r="L17" s="37"/>
      <c r="M17" s="33"/>
      <c r="N17" s="33"/>
      <c r="O17" s="37"/>
      <c r="P17" s="37"/>
      <c r="Q17" s="33"/>
    </row>
    <row r="18" spans="1:27" ht="27" thickBot="1">
      <c r="A18" s="58"/>
      <c r="B18" s="48" t="s">
        <v>239</v>
      </c>
      <c r="C18" s="62" t="s">
        <v>240</v>
      </c>
      <c r="D18" s="62"/>
      <c r="E18" s="20" t="s">
        <v>158</v>
      </c>
      <c r="F18" s="16"/>
      <c r="G18" s="62" t="s">
        <v>241</v>
      </c>
      <c r="H18" s="62"/>
      <c r="I18" s="20" t="s">
        <v>158</v>
      </c>
      <c r="J18" s="16"/>
      <c r="K18" s="62" t="s">
        <v>242</v>
      </c>
      <c r="L18" s="62"/>
      <c r="M18" s="20" t="s">
        <v>158</v>
      </c>
      <c r="N18" s="16"/>
      <c r="O18" s="62" t="s">
        <v>243</v>
      </c>
      <c r="P18" s="62"/>
      <c r="Q18" s="20" t="s">
        <v>158</v>
      </c>
    </row>
    <row r="19" spans="1:27">
      <c r="A19" s="58"/>
      <c r="B19" s="26" t="s">
        <v>159</v>
      </c>
      <c r="C19" s="27" t="s">
        <v>149</v>
      </c>
      <c r="D19" s="29">
        <v>738.4</v>
      </c>
      <c r="E19" s="31"/>
      <c r="F19" s="33"/>
      <c r="G19" s="27" t="s">
        <v>149</v>
      </c>
      <c r="H19" s="29">
        <v>106.8</v>
      </c>
      <c r="I19" s="31"/>
      <c r="J19" s="33"/>
      <c r="K19" s="27" t="s">
        <v>149</v>
      </c>
      <c r="L19" s="29">
        <v>109.1</v>
      </c>
      <c r="M19" s="31"/>
      <c r="N19" s="33"/>
      <c r="O19" s="27" t="s">
        <v>149</v>
      </c>
      <c r="P19" s="29">
        <v>522.5</v>
      </c>
      <c r="Q19" s="31"/>
    </row>
    <row r="20" spans="1:27" ht="15.75" thickBot="1">
      <c r="A20" s="58"/>
      <c r="B20" s="26"/>
      <c r="C20" s="65"/>
      <c r="D20" s="78"/>
      <c r="E20" s="68"/>
      <c r="F20" s="33"/>
      <c r="G20" s="65"/>
      <c r="H20" s="78"/>
      <c r="I20" s="68"/>
      <c r="J20" s="33"/>
      <c r="K20" s="65"/>
      <c r="L20" s="78"/>
      <c r="M20" s="68"/>
      <c r="N20" s="33"/>
      <c r="O20" s="65"/>
      <c r="P20" s="78"/>
      <c r="Q20" s="68"/>
    </row>
    <row r="21" spans="1:27" ht="15.75" thickTop="1">
      <c r="A21" s="58"/>
      <c r="B21" s="89"/>
      <c r="C21" s="89"/>
      <c r="D21" s="89"/>
      <c r="E21" s="89"/>
      <c r="F21" s="89"/>
      <c r="G21" s="89"/>
      <c r="H21" s="89"/>
      <c r="I21" s="89"/>
      <c r="J21" s="89"/>
      <c r="K21" s="89"/>
      <c r="L21" s="89"/>
      <c r="M21" s="89"/>
      <c r="N21" s="89"/>
      <c r="O21" s="89"/>
      <c r="P21" s="89"/>
      <c r="Q21" s="89"/>
      <c r="R21" s="89"/>
      <c r="S21" s="89"/>
      <c r="T21" s="89"/>
      <c r="U21" s="89"/>
      <c r="V21" s="89"/>
      <c r="W21" s="89"/>
      <c r="X21" s="89"/>
      <c r="Y21" s="89"/>
      <c r="Z21" s="89"/>
      <c r="AA21" s="89"/>
    </row>
    <row r="22" spans="1:27">
      <c r="A22" s="58"/>
      <c r="B22" s="60" t="s">
        <v>244</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row>
    <row r="23" spans="1:27">
      <c r="A23" s="58"/>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row>
    <row r="24" spans="1:27">
      <c r="A24" s="58"/>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row>
    <row r="25" spans="1:27" ht="15.75" thickBot="1">
      <c r="A25" s="58"/>
      <c r="B25" s="17"/>
      <c r="C25" s="20"/>
      <c r="D25" s="16"/>
      <c r="E25" s="25" t="s">
        <v>245</v>
      </c>
      <c r="F25" s="25"/>
      <c r="G25" s="25"/>
      <c r="H25" s="25"/>
      <c r="I25" s="25"/>
      <c r="J25" s="25"/>
      <c r="K25" s="25"/>
      <c r="L25" s="25"/>
      <c r="M25" s="25"/>
      <c r="N25" s="25"/>
      <c r="O25" s="25"/>
      <c r="P25" s="16"/>
      <c r="Q25" s="25" t="s">
        <v>246</v>
      </c>
      <c r="R25" s="25"/>
      <c r="S25" s="25"/>
      <c r="T25" s="25"/>
      <c r="U25" s="25"/>
      <c r="V25" s="25"/>
      <c r="W25" s="25"/>
      <c r="X25" s="25"/>
      <c r="Y25" s="25"/>
      <c r="Z25" s="25"/>
      <c r="AA25" s="25"/>
    </row>
    <row r="26" spans="1:27">
      <c r="A26" s="58"/>
      <c r="B26" s="80" t="s">
        <v>247</v>
      </c>
      <c r="C26" s="15" t="s">
        <v>248</v>
      </c>
      <c r="D26" s="36"/>
      <c r="E26" s="72" t="s">
        <v>251</v>
      </c>
      <c r="F26" s="72"/>
      <c r="G26" s="72"/>
      <c r="H26" s="45"/>
      <c r="I26" s="72" t="s">
        <v>254</v>
      </c>
      <c r="J26" s="72"/>
      <c r="K26" s="72"/>
      <c r="L26" s="45"/>
      <c r="M26" s="72" t="s">
        <v>256</v>
      </c>
      <c r="N26" s="72"/>
      <c r="O26" s="72"/>
      <c r="P26" s="36"/>
      <c r="Q26" s="72" t="s">
        <v>251</v>
      </c>
      <c r="R26" s="72"/>
      <c r="S26" s="72"/>
      <c r="T26" s="45"/>
      <c r="U26" s="72" t="s">
        <v>254</v>
      </c>
      <c r="V26" s="72"/>
      <c r="W26" s="72"/>
      <c r="X26" s="45"/>
      <c r="Y26" s="72" t="s">
        <v>256</v>
      </c>
      <c r="Z26" s="72"/>
      <c r="AA26" s="72"/>
    </row>
    <row r="27" spans="1:27">
      <c r="A27" s="58"/>
      <c r="B27" s="80"/>
      <c r="C27" s="15" t="s">
        <v>249</v>
      </c>
      <c r="D27" s="36"/>
      <c r="E27" s="24" t="s">
        <v>252</v>
      </c>
      <c r="F27" s="24"/>
      <c r="G27" s="24"/>
      <c r="H27" s="81"/>
      <c r="I27" s="24" t="s">
        <v>255</v>
      </c>
      <c r="J27" s="24"/>
      <c r="K27" s="24"/>
      <c r="L27" s="81"/>
      <c r="M27" s="24" t="s">
        <v>252</v>
      </c>
      <c r="N27" s="24"/>
      <c r="O27" s="24"/>
      <c r="P27" s="36"/>
      <c r="Q27" s="24" t="s">
        <v>252</v>
      </c>
      <c r="R27" s="24"/>
      <c r="S27" s="24"/>
      <c r="T27" s="81"/>
      <c r="U27" s="24" t="s">
        <v>255</v>
      </c>
      <c r="V27" s="24"/>
      <c r="W27" s="24"/>
      <c r="X27" s="81"/>
      <c r="Y27" s="24" t="s">
        <v>252</v>
      </c>
      <c r="Z27" s="24"/>
      <c r="AA27" s="24"/>
    </row>
    <row r="28" spans="1:27" ht="15.75" thickBot="1">
      <c r="A28" s="58"/>
      <c r="B28" s="80"/>
      <c r="C28" s="15" t="s">
        <v>250</v>
      </c>
      <c r="D28" s="36"/>
      <c r="E28" s="25" t="s">
        <v>253</v>
      </c>
      <c r="F28" s="25"/>
      <c r="G28" s="25"/>
      <c r="H28" s="81"/>
      <c r="I28" s="82"/>
      <c r="J28" s="82"/>
      <c r="K28" s="82"/>
      <c r="L28" s="81"/>
      <c r="M28" s="25" t="s">
        <v>253</v>
      </c>
      <c r="N28" s="25"/>
      <c r="O28" s="25"/>
      <c r="P28" s="36"/>
      <c r="Q28" s="25" t="s">
        <v>253</v>
      </c>
      <c r="R28" s="25"/>
      <c r="S28" s="25"/>
      <c r="T28" s="81"/>
      <c r="U28" s="82"/>
      <c r="V28" s="82"/>
      <c r="W28" s="82"/>
      <c r="X28" s="81"/>
      <c r="Y28" s="25" t="s">
        <v>253</v>
      </c>
      <c r="Z28" s="25"/>
      <c r="AA28" s="25"/>
    </row>
    <row r="29" spans="1:27" ht="26.25">
      <c r="A29" s="58"/>
      <c r="B29" s="20" t="s">
        <v>257</v>
      </c>
      <c r="C29" s="22"/>
      <c r="D29" s="16"/>
      <c r="E29" s="45"/>
      <c r="F29" s="45"/>
      <c r="G29" s="45"/>
      <c r="H29" s="16"/>
      <c r="I29" s="45"/>
      <c r="J29" s="45"/>
      <c r="K29" s="45"/>
      <c r="L29" s="16"/>
      <c r="M29" s="45"/>
      <c r="N29" s="45"/>
      <c r="O29" s="45"/>
      <c r="P29" s="16"/>
      <c r="Q29" s="45"/>
      <c r="R29" s="45"/>
      <c r="S29" s="45"/>
      <c r="T29" s="16"/>
      <c r="U29" s="45"/>
      <c r="V29" s="45"/>
      <c r="W29" s="45"/>
      <c r="X29" s="16"/>
      <c r="Y29" s="45"/>
      <c r="Z29" s="45"/>
      <c r="AA29" s="45"/>
    </row>
    <row r="30" spans="1:27">
      <c r="A30" s="58"/>
      <c r="B30" s="34" t="s">
        <v>258</v>
      </c>
      <c r="C30" s="36"/>
      <c r="D30" s="36"/>
      <c r="E30" s="34" t="s">
        <v>149</v>
      </c>
      <c r="F30" s="35">
        <v>571.70000000000005</v>
      </c>
      <c r="G30" s="36"/>
      <c r="H30" s="36"/>
      <c r="I30" s="34" t="s">
        <v>149</v>
      </c>
      <c r="J30" s="35" t="s">
        <v>237</v>
      </c>
      <c r="K30" s="36"/>
      <c r="L30" s="36"/>
      <c r="M30" s="34" t="s">
        <v>149</v>
      </c>
      <c r="N30" s="35">
        <v>571.70000000000005</v>
      </c>
      <c r="O30" s="36"/>
      <c r="P30" s="36"/>
      <c r="Q30" s="34" t="s">
        <v>149</v>
      </c>
      <c r="R30" s="35">
        <v>575.29999999999995</v>
      </c>
      <c r="S30" s="36"/>
      <c r="T30" s="36"/>
      <c r="U30" s="34" t="s">
        <v>149</v>
      </c>
      <c r="V30" s="35" t="s">
        <v>237</v>
      </c>
      <c r="W30" s="36"/>
      <c r="X30" s="36"/>
      <c r="Y30" s="34" t="s">
        <v>149</v>
      </c>
      <c r="Z30" s="35">
        <v>575.29999999999995</v>
      </c>
      <c r="AA30" s="36"/>
    </row>
    <row r="31" spans="1:27">
      <c r="A31" s="58"/>
      <c r="B31" s="34"/>
      <c r="C31" s="36"/>
      <c r="D31" s="36"/>
      <c r="E31" s="34"/>
      <c r="F31" s="35"/>
      <c r="G31" s="36"/>
      <c r="H31" s="36"/>
      <c r="I31" s="34"/>
      <c r="J31" s="35"/>
      <c r="K31" s="36"/>
      <c r="L31" s="36"/>
      <c r="M31" s="34"/>
      <c r="N31" s="35"/>
      <c r="O31" s="36"/>
      <c r="P31" s="36"/>
      <c r="Q31" s="34"/>
      <c r="R31" s="35"/>
      <c r="S31" s="36"/>
      <c r="T31" s="36"/>
      <c r="U31" s="34"/>
      <c r="V31" s="35"/>
      <c r="W31" s="36"/>
      <c r="X31" s="36"/>
      <c r="Y31" s="34"/>
      <c r="Z31" s="35"/>
      <c r="AA31" s="36"/>
    </row>
    <row r="32" spans="1:27">
      <c r="A32" s="58"/>
      <c r="B32" s="26" t="s">
        <v>259</v>
      </c>
      <c r="C32" s="33"/>
      <c r="D32" s="33"/>
      <c r="E32" s="33"/>
      <c r="F32" s="33"/>
      <c r="G32" s="33"/>
      <c r="H32" s="33"/>
      <c r="I32" s="33"/>
      <c r="J32" s="33"/>
      <c r="K32" s="33"/>
      <c r="L32" s="33"/>
      <c r="M32" s="33"/>
      <c r="N32" s="33"/>
      <c r="O32" s="33"/>
      <c r="P32" s="33"/>
      <c r="Q32" s="37"/>
      <c r="R32" s="37"/>
      <c r="S32" s="33"/>
      <c r="T32" s="33"/>
      <c r="U32" s="37"/>
      <c r="V32" s="37"/>
      <c r="W32" s="33"/>
      <c r="X32" s="33"/>
      <c r="Y32" s="33"/>
      <c r="Z32" s="33"/>
      <c r="AA32" s="33"/>
    </row>
    <row r="33" spans="1:27">
      <c r="A33" s="58"/>
      <c r="B33" s="26"/>
      <c r="C33" s="33"/>
      <c r="D33" s="33"/>
      <c r="E33" s="33"/>
      <c r="F33" s="33"/>
      <c r="G33" s="33"/>
      <c r="H33" s="33"/>
      <c r="I33" s="33"/>
      <c r="J33" s="33"/>
      <c r="K33" s="33"/>
      <c r="L33" s="33"/>
      <c r="M33" s="33"/>
      <c r="N33" s="33"/>
      <c r="O33" s="33"/>
      <c r="P33" s="33"/>
      <c r="Q33" s="37"/>
      <c r="R33" s="37"/>
      <c r="S33" s="33"/>
      <c r="T33" s="33"/>
      <c r="U33" s="37"/>
      <c r="V33" s="37"/>
      <c r="W33" s="33"/>
      <c r="X33" s="33"/>
      <c r="Y33" s="33"/>
      <c r="Z33" s="33"/>
      <c r="AA33" s="33"/>
    </row>
    <row r="34" spans="1:27">
      <c r="A34" s="58"/>
      <c r="B34" s="50" t="s">
        <v>260</v>
      </c>
      <c r="C34" s="83">
        <v>15</v>
      </c>
      <c r="D34" s="36"/>
      <c r="E34" s="34" t="s">
        <v>149</v>
      </c>
      <c r="F34" s="35">
        <v>88.9</v>
      </c>
      <c r="G34" s="36"/>
      <c r="H34" s="36"/>
      <c r="I34" s="34" t="s">
        <v>149</v>
      </c>
      <c r="J34" s="35">
        <v>9.1</v>
      </c>
      <c r="K34" s="36"/>
      <c r="L34" s="36"/>
      <c r="M34" s="34" t="s">
        <v>149</v>
      </c>
      <c r="N34" s="35">
        <v>79.8</v>
      </c>
      <c r="O34" s="36"/>
      <c r="P34" s="36"/>
      <c r="Q34" s="34" t="s">
        <v>149</v>
      </c>
      <c r="R34" s="35">
        <v>90</v>
      </c>
      <c r="S34" s="36"/>
      <c r="T34" s="36"/>
      <c r="U34" s="34" t="s">
        <v>149</v>
      </c>
      <c r="V34" s="35">
        <v>4.7</v>
      </c>
      <c r="W34" s="36"/>
      <c r="X34" s="36"/>
      <c r="Y34" s="34" t="s">
        <v>149</v>
      </c>
      <c r="Z34" s="35">
        <v>85.3</v>
      </c>
      <c r="AA34" s="36"/>
    </row>
    <row r="35" spans="1:27">
      <c r="A35" s="58"/>
      <c r="B35" s="50"/>
      <c r="C35" s="83"/>
      <c r="D35" s="36"/>
      <c r="E35" s="34"/>
      <c r="F35" s="35"/>
      <c r="G35" s="36"/>
      <c r="H35" s="36"/>
      <c r="I35" s="34"/>
      <c r="J35" s="35"/>
      <c r="K35" s="36"/>
      <c r="L35" s="36"/>
      <c r="M35" s="34"/>
      <c r="N35" s="35"/>
      <c r="O35" s="36"/>
      <c r="P35" s="36"/>
      <c r="Q35" s="34"/>
      <c r="R35" s="35"/>
      <c r="S35" s="36"/>
      <c r="T35" s="36"/>
      <c r="U35" s="34"/>
      <c r="V35" s="35"/>
      <c r="W35" s="36"/>
      <c r="X35" s="36"/>
      <c r="Y35" s="34"/>
      <c r="Z35" s="35"/>
      <c r="AA35" s="36"/>
    </row>
    <row r="36" spans="1:27">
      <c r="A36" s="58"/>
      <c r="B36" s="61" t="s">
        <v>261</v>
      </c>
      <c r="C36" s="84">
        <v>41739</v>
      </c>
      <c r="D36" s="33"/>
      <c r="E36" s="37">
        <v>93.2</v>
      </c>
      <c r="F36" s="37"/>
      <c r="G36" s="33"/>
      <c r="H36" s="33"/>
      <c r="I36" s="37">
        <v>30.9</v>
      </c>
      <c r="J36" s="37"/>
      <c r="K36" s="33"/>
      <c r="L36" s="33"/>
      <c r="M36" s="37">
        <v>62.3</v>
      </c>
      <c r="N36" s="37"/>
      <c r="O36" s="33"/>
      <c r="P36" s="33"/>
      <c r="Q36" s="37">
        <v>93.2</v>
      </c>
      <c r="R36" s="37"/>
      <c r="S36" s="33"/>
      <c r="T36" s="33"/>
      <c r="U36" s="37">
        <v>25.5</v>
      </c>
      <c r="V36" s="37"/>
      <c r="W36" s="33"/>
      <c r="X36" s="33"/>
      <c r="Y36" s="37">
        <v>67.7</v>
      </c>
      <c r="Z36" s="37"/>
      <c r="AA36" s="33"/>
    </row>
    <row r="37" spans="1:27">
      <c r="A37" s="58"/>
      <c r="B37" s="61"/>
      <c r="C37" s="84"/>
      <c r="D37" s="33"/>
      <c r="E37" s="37"/>
      <c r="F37" s="37"/>
      <c r="G37" s="33"/>
      <c r="H37" s="33"/>
      <c r="I37" s="37"/>
      <c r="J37" s="37"/>
      <c r="K37" s="33"/>
      <c r="L37" s="33"/>
      <c r="M37" s="37"/>
      <c r="N37" s="37"/>
      <c r="O37" s="33"/>
      <c r="P37" s="33"/>
      <c r="Q37" s="37"/>
      <c r="R37" s="37"/>
      <c r="S37" s="33"/>
      <c r="T37" s="33"/>
      <c r="U37" s="37"/>
      <c r="V37" s="37"/>
      <c r="W37" s="33"/>
      <c r="X37" s="33"/>
      <c r="Y37" s="37"/>
      <c r="Z37" s="37"/>
      <c r="AA37" s="33"/>
    </row>
    <row r="38" spans="1:27">
      <c r="A38" s="58"/>
      <c r="B38" s="50" t="s">
        <v>262</v>
      </c>
      <c r="C38" s="85">
        <v>41779</v>
      </c>
      <c r="D38" s="36"/>
      <c r="E38" s="35">
        <v>27.4</v>
      </c>
      <c r="F38" s="35"/>
      <c r="G38" s="36"/>
      <c r="H38" s="36"/>
      <c r="I38" s="35">
        <v>13.9</v>
      </c>
      <c r="J38" s="35"/>
      <c r="K38" s="36"/>
      <c r="L38" s="36"/>
      <c r="M38" s="35">
        <v>13.5</v>
      </c>
      <c r="N38" s="35"/>
      <c r="O38" s="36"/>
      <c r="P38" s="36"/>
      <c r="Q38" s="35">
        <v>27.4</v>
      </c>
      <c r="R38" s="35"/>
      <c r="S38" s="36"/>
      <c r="T38" s="36"/>
      <c r="U38" s="35">
        <v>12.2</v>
      </c>
      <c r="V38" s="35"/>
      <c r="W38" s="36"/>
      <c r="X38" s="36"/>
      <c r="Y38" s="35">
        <v>15.2</v>
      </c>
      <c r="Z38" s="35"/>
      <c r="AA38" s="36"/>
    </row>
    <row r="39" spans="1:27">
      <c r="A39" s="58"/>
      <c r="B39" s="50"/>
      <c r="C39" s="85"/>
      <c r="D39" s="36"/>
      <c r="E39" s="35"/>
      <c r="F39" s="35"/>
      <c r="G39" s="36"/>
      <c r="H39" s="36"/>
      <c r="I39" s="35"/>
      <c r="J39" s="35"/>
      <c r="K39" s="36"/>
      <c r="L39" s="36"/>
      <c r="M39" s="35"/>
      <c r="N39" s="35"/>
      <c r="O39" s="36"/>
      <c r="P39" s="36"/>
      <c r="Q39" s="35"/>
      <c r="R39" s="35"/>
      <c r="S39" s="36"/>
      <c r="T39" s="36"/>
      <c r="U39" s="35"/>
      <c r="V39" s="35"/>
      <c r="W39" s="36"/>
      <c r="X39" s="36"/>
      <c r="Y39" s="35"/>
      <c r="Z39" s="35"/>
      <c r="AA39" s="36"/>
    </row>
    <row r="40" spans="1:27">
      <c r="A40" s="58"/>
      <c r="B40" s="61" t="s">
        <v>263</v>
      </c>
      <c r="C40" s="86">
        <v>41675</v>
      </c>
      <c r="D40" s="33"/>
      <c r="E40" s="37">
        <v>24.9</v>
      </c>
      <c r="F40" s="37"/>
      <c r="G40" s="33"/>
      <c r="H40" s="33"/>
      <c r="I40" s="37">
        <v>16</v>
      </c>
      <c r="J40" s="37"/>
      <c r="K40" s="33"/>
      <c r="L40" s="33"/>
      <c r="M40" s="37">
        <v>8.9</v>
      </c>
      <c r="N40" s="37"/>
      <c r="O40" s="33"/>
      <c r="P40" s="33"/>
      <c r="Q40" s="37">
        <v>21</v>
      </c>
      <c r="R40" s="37"/>
      <c r="S40" s="33"/>
      <c r="T40" s="33"/>
      <c r="U40" s="37">
        <v>14.4</v>
      </c>
      <c r="V40" s="37"/>
      <c r="W40" s="33"/>
      <c r="X40" s="33"/>
      <c r="Y40" s="37">
        <v>6.6</v>
      </c>
      <c r="Z40" s="37"/>
      <c r="AA40" s="33"/>
    </row>
    <row r="41" spans="1:27" ht="15.75" thickBot="1">
      <c r="A41" s="58"/>
      <c r="B41" s="61"/>
      <c r="C41" s="86"/>
      <c r="D41" s="33"/>
      <c r="E41" s="38"/>
      <c r="F41" s="38"/>
      <c r="G41" s="39"/>
      <c r="H41" s="33"/>
      <c r="I41" s="38"/>
      <c r="J41" s="38"/>
      <c r="K41" s="39"/>
      <c r="L41" s="33"/>
      <c r="M41" s="38"/>
      <c r="N41" s="38"/>
      <c r="O41" s="39"/>
      <c r="P41" s="33"/>
      <c r="Q41" s="38"/>
      <c r="R41" s="38"/>
      <c r="S41" s="39"/>
      <c r="T41" s="33"/>
      <c r="U41" s="38"/>
      <c r="V41" s="38"/>
      <c r="W41" s="39"/>
      <c r="X41" s="33"/>
      <c r="Y41" s="38"/>
      <c r="Z41" s="38"/>
      <c r="AA41" s="39"/>
    </row>
    <row r="42" spans="1:27">
      <c r="A42" s="58"/>
      <c r="B42" s="87" t="s">
        <v>231</v>
      </c>
      <c r="C42" s="88"/>
      <c r="D42" s="36"/>
      <c r="E42" s="41" t="s">
        <v>149</v>
      </c>
      <c r="F42" s="43">
        <v>806.1</v>
      </c>
      <c r="G42" s="45"/>
      <c r="H42" s="36"/>
      <c r="I42" s="41" t="s">
        <v>149</v>
      </c>
      <c r="J42" s="43">
        <v>69.900000000000006</v>
      </c>
      <c r="K42" s="45"/>
      <c r="L42" s="36"/>
      <c r="M42" s="41" t="s">
        <v>149</v>
      </c>
      <c r="N42" s="43">
        <v>736.2</v>
      </c>
      <c r="O42" s="45"/>
      <c r="P42" s="36"/>
      <c r="Q42" s="41" t="s">
        <v>149</v>
      </c>
      <c r="R42" s="43">
        <v>806.9</v>
      </c>
      <c r="S42" s="45"/>
      <c r="T42" s="36"/>
      <c r="U42" s="41" t="s">
        <v>149</v>
      </c>
      <c r="V42" s="43">
        <v>56.8</v>
      </c>
      <c r="W42" s="45"/>
      <c r="X42" s="36"/>
      <c r="Y42" s="41" t="s">
        <v>149</v>
      </c>
      <c r="Z42" s="43">
        <v>750.1</v>
      </c>
      <c r="AA42" s="45"/>
    </row>
    <row r="43" spans="1:27" ht="15.75" thickBot="1">
      <c r="A43" s="58"/>
      <c r="B43" s="87"/>
      <c r="C43" s="88"/>
      <c r="D43" s="36"/>
      <c r="E43" s="42"/>
      <c r="F43" s="44"/>
      <c r="G43" s="46"/>
      <c r="H43" s="36"/>
      <c r="I43" s="42"/>
      <c r="J43" s="44"/>
      <c r="K43" s="46"/>
      <c r="L43" s="36"/>
      <c r="M43" s="42"/>
      <c r="N43" s="44"/>
      <c r="O43" s="46"/>
      <c r="P43" s="36"/>
      <c r="Q43" s="42"/>
      <c r="R43" s="44"/>
      <c r="S43" s="46"/>
      <c r="T43" s="36"/>
      <c r="U43" s="42"/>
      <c r="V43" s="44"/>
      <c r="W43" s="46"/>
      <c r="X43" s="36"/>
      <c r="Y43" s="42"/>
      <c r="Z43" s="44"/>
      <c r="AA43" s="46"/>
    </row>
    <row r="44" spans="1:27" ht="15.75" thickTop="1">
      <c r="A44" s="58"/>
      <c r="B44" s="57"/>
      <c r="C44" s="57"/>
      <c r="D44" s="57"/>
      <c r="E44" s="57"/>
      <c r="F44" s="57"/>
      <c r="G44" s="57"/>
      <c r="H44" s="57"/>
      <c r="I44" s="57"/>
      <c r="J44" s="57"/>
      <c r="K44" s="57"/>
      <c r="L44" s="57"/>
      <c r="M44" s="57"/>
      <c r="N44" s="57"/>
      <c r="O44" s="57"/>
      <c r="P44" s="57"/>
      <c r="Q44" s="57"/>
      <c r="R44" s="57"/>
      <c r="S44" s="57"/>
      <c r="T44" s="57"/>
      <c r="U44" s="57"/>
      <c r="V44" s="57"/>
      <c r="W44" s="57"/>
      <c r="X44" s="57"/>
      <c r="Y44" s="57"/>
      <c r="Z44" s="57"/>
      <c r="AA44" s="57"/>
    </row>
    <row r="45" spans="1:27" ht="25.5" customHeight="1">
      <c r="A45" s="58"/>
      <c r="B45" s="60" t="s">
        <v>264</v>
      </c>
      <c r="C45" s="60"/>
      <c r="D45" s="60"/>
      <c r="E45" s="60"/>
      <c r="F45" s="60"/>
      <c r="G45" s="60"/>
      <c r="H45" s="60"/>
      <c r="I45" s="60"/>
      <c r="J45" s="60"/>
      <c r="K45" s="60"/>
      <c r="L45" s="60"/>
      <c r="M45" s="60"/>
      <c r="N45" s="60"/>
      <c r="O45" s="60"/>
      <c r="P45" s="60"/>
      <c r="Q45" s="60"/>
      <c r="R45" s="60"/>
      <c r="S45" s="60"/>
      <c r="T45" s="60"/>
      <c r="U45" s="60"/>
      <c r="V45" s="60"/>
      <c r="W45" s="60"/>
      <c r="X45" s="60"/>
      <c r="Y45" s="60"/>
      <c r="Z45" s="60"/>
      <c r="AA45" s="60"/>
    </row>
  </sheetData>
  <mergeCells count="273">
    <mergeCell ref="B44:AA44"/>
    <mergeCell ref="B45:AA45"/>
    <mergeCell ref="A1:A2"/>
    <mergeCell ref="B1:AA1"/>
    <mergeCell ref="B2:AA2"/>
    <mergeCell ref="B3:AA3"/>
    <mergeCell ref="A4:A45"/>
    <mergeCell ref="B4:AA4"/>
    <mergeCell ref="B5:AA5"/>
    <mergeCell ref="B6:AA6"/>
    <mergeCell ref="B7:AA7"/>
    <mergeCell ref="B21:AA21"/>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Y40:Z41"/>
    <mergeCell ref="AA40:AA41"/>
    <mergeCell ref="B42:B43"/>
    <mergeCell ref="C42:C43"/>
    <mergeCell ref="D42:D43"/>
    <mergeCell ref="E42:E43"/>
    <mergeCell ref="F42:F43"/>
    <mergeCell ref="G42:G43"/>
    <mergeCell ref="H42:H43"/>
    <mergeCell ref="I42:I43"/>
    <mergeCell ref="Q40:R41"/>
    <mergeCell ref="S40:S41"/>
    <mergeCell ref="T40:T41"/>
    <mergeCell ref="U40:V41"/>
    <mergeCell ref="W40:W41"/>
    <mergeCell ref="X40:X41"/>
    <mergeCell ref="I40:J41"/>
    <mergeCell ref="K40:K41"/>
    <mergeCell ref="L40:L41"/>
    <mergeCell ref="M40:N41"/>
    <mergeCell ref="O40:O41"/>
    <mergeCell ref="P40:P41"/>
    <mergeCell ref="B40:B41"/>
    <mergeCell ref="C40:C41"/>
    <mergeCell ref="D40:D41"/>
    <mergeCell ref="E40:F41"/>
    <mergeCell ref="G40:G41"/>
    <mergeCell ref="H40:H41"/>
    <mergeCell ref="T38:T39"/>
    <mergeCell ref="U38:V39"/>
    <mergeCell ref="W38:W39"/>
    <mergeCell ref="X38:X39"/>
    <mergeCell ref="Y38:Z39"/>
    <mergeCell ref="AA38:AA39"/>
    <mergeCell ref="L38:L39"/>
    <mergeCell ref="M38:N39"/>
    <mergeCell ref="O38:O39"/>
    <mergeCell ref="P38:P39"/>
    <mergeCell ref="Q38:R39"/>
    <mergeCell ref="S38:S39"/>
    <mergeCell ref="Y36:Z37"/>
    <mergeCell ref="AA36:AA37"/>
    <mergeCell ref="B38:B39"/>
    <mergeCell ref="C38:C39"/>
    <mergeCell ref="D38:D39"/>
    <mergeCell ref="E38:F39"/>
    <mergeCell ref="G38:G39"/>
    <mergeCell ref="H38:H39"/>
    <mergeCell ref="I38:J39"/>
    <mergeCell ref="K38:K39"/>
    <mergeCell ref="Q36:R37"/>
    <mergeCell ref="S36:S37"/>
    <mergeCell ref="T36:T37"/>
    <mergeCell ref="U36:V37"/>
    <mergeCell ref="W36:W37"/>
    <mergeCell ref="X36:X37"/>
    <mergeCell ref="I36:J37"/>
    <mergeCell ref="K36:K37"/>
    <mergeCell ref="L36:L37"/>
    <mergeCell ref="M36:N37"/>
    <mergeCell ref="O36:O37"/>
    <mergeCell ref="P36:P37"/>
    <mergeCell ref="B36:B37"/>
    <mergeCell ref="C36:C37"/>
    <mergeCell ref="D36:D37"/>
    <mergeCell ref="E36:F37"/>
    <mergeCell ref="G36:G37"/>
    <mergeCell ref="H36:H37"/>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X32:X33"/>
    <mergeCell ref="Y32:AA33"/>
    <mergeCell ref="B34:B35"/>
    <mergeCell ref="C34:C35"/>
    <mergeCell ref="D34:D35"/>
    <mergeCell ref="E34:E35"/>
    <mergeCell ref="F34:F35"/>
    <mergeCell ref="G34:G35"/>
    <mergeCell ref="H34:H35"/>
    <mergeCell ref="I34:I35"/>
    <mergeCell ref="P32:P33"/>
    <mergeCell ref="Q32:R33"/>
    <mergeCell ref="S32:S33"/>
    <mergeCell ref="T32:T33"/>
    <mergeCell ref="U32:V33"/>
    <mergeCell ref="W32:W33"/>
    <mergeCell ref="Z30:Z31"/>
    <mergeCell ref="AA30:AA31"/>
    <mergeCell ref="B32:B33"/>
    <mergeCell ref="C32:C33"/>
    <mergeCell ref="D32:D33"/>
    <mergeCell ref="E32:G33"/>
    <mergeCell ref="H32:H33"/>
    <mergeCell ref="I32:K33"/>
    <mergeCell ref="L32:L33"/>
    <mergeCell ref="M32:O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X26:X28"/>
    <mergeCell ref="Y26:AA26"/>
    <mergeCell ref="Y27:AA27"/>
    <mergeCell ref="Y28:AA28"/>
    <mergeCell ref="E29:G29"/>
    <mergeCell ref="I29:K29"/>
    <mergeCell ref="M29:O29"/>
    <mergeCell ref="Q29:S29"/>
    <mergeCell ref="U29:W29"/>
    <mergeCell ref="Y29:AA29"/>
    <mergeCell ref="P26:P28"/>
    <mergeCell ref="Q26:S26"/>
    <mergeCell ref="Q27:S27"/>
    <mergeCell ref="Q28:S28"/>
    <mergeCell ref="T26:T28"/>
    <mergeCell ref="U26:W26"/>
    <mergeCell ref="U27:W27"/>
    <mergeCell ref="U28:W28"/>
    <mergeCell ref="I26:K26"/>
    <mergeCell ref="I27:K27"/>
    <mergeCell ref="I28:K28"/>
    <mergeCell ref="L26:L28"/>
    <mergeCell ref="M26:O26"/>
    <mergeCell ref="M27:O27"/>
    <mergeCell ref="M28:O28"/>
    <mergeCell ref="B26:B28"/>
    <mergeCell ref="D26:D28"/>
    <mergeCell ref="E26:G26"/>
    <mergeCell ref="E27:G27"/>
    <mergeCell ref="E28:G28"/>
    <mergeCell ref="H26:H28"/>
    <mergeCell ref="N19:N20"/>
    <mergeCell ref="O19:O20"/>
    <mergeCell ref="P19:P20"/>
    <mergeCell ref="Q19:Q20"/>
    <mergeCell ref="B23:AA23"/>
    <mergeCell ref="E25:O25"/>
    <mergeCell ref="Q25:AA25"/>
    <mergeCell ref="B22:AA22"/>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O10:Q10"/>
    <mergeCell ref="O11:Q11"/>
    <mergeCell ref="B12:B13"/>
    <mergeCell ref="C12:C13"/>
    <mergeCell ref="D12:D13"/>
    <mergeCell ref="E12:E13"/>
    <mergeCell ref="F12:F13"/>
    <mergeCell ref="G12:G13"/>
    <mergeCell ref="H12:H13"/>
    <mergeCell ref="I12:I13"/>
    <mergeCell ref="B8:Q8"/>
    <mergeCell ref="B10:B11"/>
    <mergeCell ref="C10:E11"/>
    <mergeCell ref="F10:F11"/>
    <mergeCell ref="G10:I10"/>
    <mergeCell ref="G11:I11"/>
    <mergeCell ref="J10:J11"/>
    <mergeCell ref="K10:M10"/>
    <mergeCell ref="K11:M11"/>
    <mergeCell ref="N10: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STATEME1</vt:lpstr>
      <vt:lpstr>CONDENSED_CONSOLIDATED_BALANCE</vt:lpstr>
      <vt:lpstr>CONDENSED_CONSOLIDATED_STATEME2</vt:lpstr>
      <vt:lpstr>Summary_of_Significant_Account</vt:lpstr>
      <vt:lpstr>Recently_Issued_Accounting_Pro</vt:lpstr>
      <vt:lpstr>Business_Combination</vt:lpstr>
      <vt:lpstr>Goodwill_and_Other_intangible_</vt:lpstr>
      <vt:lpstr>Debt</vt:lpstr>
      <vt:lpstr>Unconsolidated_Affiliate_Compa</vt:lpstr>
      <vt:lpstr>Derivative_Financial_Instrumen</vt:lpstr>
      <vt:lpstr>Fair_Value_Measurements</vt:lpstr>
      <vt:lpstr>Stockholders_Equity</vt:lpstr>
      <vt:lpstr>Defined_Benefit_Plans</vt:lpstr>
      <vt:lpstr>Other_Items</vt:lpstr>
      <vt:lpstr>StockBased_Compensation</vt:lpstr>
      <vt:lpstr>Commitments_and_Contingencies</vt:lpstr>
      <vt:lpstr>Income_Taxes</vt:lpstr>
      <vt:lpstr>Major_Customers</vt:lpstr>
      <vt:lpstr>Earnings_Per_Common_Share</vt:lpstr>
      <vt:lpstr>Business_Segment_Information</vt:lpstr>
      <vt:lpstr>GuarantorNonGuarantor_Financia</vt:lpstr>
      <vt:lpstr>Summary_of_Significant_Account1</vt:lpstr>
      <vt:lpstr>Summary_of_Significant_Account2</vt:lpstr>
      <vt:lpstr>Acquisitions_and_Divestitures_</vt:lpstr>
      <vt:lpstr>Goodwill_and_Other_intangible_1</vt:lpstr>
      <vt:lpstr>Debt_Tables</vt:lpstr>
      <vt:lpstr>Derivative_Financial_Instrumen1</vt:lpstr>
      <vt:lpstr>Fair_Value_Measurements_Tables</vt:lpstr>
      <vt:lpstr>Other_Items_Tables</vt:lpstr>
      <vt:lpstr>StockBased_Compensation_Tables</vt:lpstr>
      <vt:lpstr>Earnings_Per_Common_Share_Tabl</vt:lpstr>
      <vt:lpstr>Business_Segment_Information_T</vt:lpstr>
      <vt:lpstr>GuarantorNonGuarantor_Financia1</vt:lpstr>
      <vt:lpstr>Summary_of_Significant_Account3</vt:lpstr>
      <vt:lpstr>Summary_of_Significant_Account4</vt:lpstr>
      <vt:lpstr>Acquisitions_and_Divestitures_1</vt:lpstr>
      <vt:lpstr>Acquisitions_and_Divestitures_2</vt:lpstr>
      <vt:lpstr>Goodwill_and_Other_intangible_2</vt:lpstr>
      <vt:lpstr>Goodwill_and_Other_intangible_3</vt:lpstr>
      <vt:lpstr>Debt_Details</vt:lpstr>
      <vt:lpstr>Unconsolidated_Affiliate_Compa1</vt:lpstr>
      <vt:lpstr>Derivative_Financial_Instrumen2</vt:lpstr>
      <vt:lpstr>Fair_Value_Measurements_Detail</vt:lpstr>
      <vt:lpstr>Stockholders_Equity_Details</vt:lpstr>
      <vt:lpstr>Defined_Benefit_Plans_Details</vt:lpstr>
      <vt:lpstr>Other_Items_Accumulated_other_</vt:lpstr>
      <vt:lpstr>StockBased_Compensation_Compon</vt:lpstr>
      <vt:lpstr>StockBased_Compensation_PRSU_R</vt:lpstr>
      <vt:lpstr>StockBased_Compensation_Option</vt:lpstr>
      <vt:lpstr>StockBased_Compensation_Summar</vt:lpstr>
      <vt:lpstr>Commitments_and_Contingencies_</vt:lpstr>
      <vt:lpstr>Commitments_and_Contingencies_1</vt:lpstr>
      <vt:lpstr>Income_Taxes_Details</vt:lpstr>
      <vt:lpstr>Major_Customers_Details</vt:lpstr>
      <vt:lpstr>Earnings_Per_Common_Share_Deta</vt:lpstr>
      <vt:lpstr>Business_Segment_Information_D</vt:lpstr>
      <vt:lpstr>GuarantorNonGuarantor_Financi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15:42Z</dcterms:created>
  <dcterms:modified xsi:type="dcterms:W3CDTF">2014-11-07T21:15:42Z</dcterms:modified>
</cp:coreProperties>
</file>